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SHA" sheetId="63" r:id="rId5"/>
    <sheet name="CONSOLIDATED_STATEMENTS_OF_CAS" sheetId="6" r:id="rId6"/>
    <sheet name="Basis_of_Presentation_and_Summ" sheetId="64" r:id="rId7"/>
    <sheet name="Loss_and_LAE_Reserve_Movements" sheetId="65" r:id="rId8"/>
    <sheet name="Reinsurance" sheetId="66" r:id="rId9"/>
    <sheet name="Investments" sheetId="67" r:id="rId10"/>
    <sheet name="Debt_Letter_of_Credit_Faciliti" sheetId="68" r:id="rId11"/>
    <sheet name="Derivative_Instruments" sheetId="69" r:id="rId12"/>
    <sheet name="Shareholders_Equity" sheetId="70" r:id="rId13"/>
    <sheet name="Segment_Reporting" sheetId="71" r:id="rId14"/>
    <sheet name="Basic_and_Diluted_Earnings_Per" sheetId="72" r:id="rId15"/>
    <sheet name="Commitments_and_Contingent_Lia" sheetId="73" r:id="rId16"/>
    <sheet name="Regulation_and_Capital_Require" sheetId="74" r:id="rId17"/>
    <sheet name="ShareBased_Compensation" sheetId="75" r:id="rId18"/>
    <sheet name="Income_Taxes" sheetId="76" r:id="rId19"/>
    <sheet name="Management_Transition_and_Rela" sheetId="77" r:id="rId20"/>
    <sheet name="Fair_Value_of_Financial_Instru" sheetId="78" r:id="rId21"/>
    <sheet name="Basis_of_Presentation_and_Summ1" sheetId="79" r:id="rId22"/>
    <sheet name="Basis_of_Presentation_and_Summ2" sheetId="80" r:id="rId23"/>
    <sheet name="Loss_and_LAE_Reserve_Movements1" sheetId="81" r:id="rId24"/>
    <sheet name="Reinsurance_Tables" sheetId="82" r:id="rId25"/>
    <sheet name="Investments_Tables" sheetId="83" r:id="rId26"/>
    <sheet name="Debt_Letter_of_Credit_Faciliti1" sheetId="84" r:id="rId27"/>
    <sheet name="Derivative_Instruments_Tables" sheetId="85" r:id="rId28"/>
    <sheet name="Shareholders_Equity_Tables" sheetId="86" r:id="rId29"/>
    <sheet name="Segment_Reporting_Tables" sheetId="87" r:id="rId30"/>
    <sheet name="Basic_and_Diluted_Earnings_Per1" sheetId="88" r:id="rId31"/>
    <sheet name="ShareBased_Compensation_Tables" sheetId="89" r:id="rId32"/>
    <sheet name="Basis_of_Presentation_and_Summ3" sheetId="90" r:id="rId33"/>
    <sheet name="Basis_of_Presentation_and_Summ4" sheetId="91" r:id="rId34"/>
    <sheet name="Loss_and_LAE_Reserve_Movements2" sheetId="35" r:id="rId35"/>
    <sheet name="Loss_and_LAE_Reserve_Movements3" sheetId="92" r:id="rId36"/>
    <sheet name="Reinsurance_Details" sheetId="93" r:id="rId37"/>
    <sheet name="Reinsurance_Details_2" sheetId="38" r:id="rId38"/>
    <sheet name="Investments_Details" sheetId="39" r:id="rId39"/>
    <sheet name="Investments_Details_2" sheetId="40" r:id="rId40"/>
    <sheet name="Investments_Details_3" sheetId="41" r:id="rId41"/>
    <sheet name="Investments_Details_4" sheetId="94" r:id="rId42"/>
    <sheet name="Investments_Details_5" sheetId="43" r:id="rId43"/>
    <sheet name="Investments_Details_6" sheetId="95" r:id="rId44"/>
    <sheet name="Debt_Letter_of_Credit_Faciliti2" sheetId="96" r:id="rId45"/>
    <sheet name="Derivative_Instruments_Details" sheetId="97" r:id="rId46"/>
    <sheet name="Shareholders_Equity_Details" sheetId="98" r:id="rId47"/>
    <sheet name="Segment_Reporting_Details" sheetId="99" r:id="rId48"/>
    <sheet name="Segment_Reporting_Details_2" sheetId="49" r:id="rId49"/>
    <sheet name="Segment_Reporting_Details_3" sheetId="50" r:id="rId50"/>
    <sheet name="Basic_and_Diluted_Earnings_Per2" sheetId="51" r:id="rId51"/>
    <sheet name="Commitments_and_Contingent_Lia1" sheetId="100" r:id="rId52"/>
    <sheet name="Commitments_and_Contingent_Lia2" sheetId="53" r:id="rId53"/>
    <sheet name="Regulation_and_Capital_Require1" sheetId="54" r:id="rId54"/>
    <sheet name="Regulation_and_Capital_Require2" sheetId="101" r:id="rId55"/>
    <sheet name="ShareBased_Compensation_Detail" sheetId="56" r:id="rId56"/>
    <sheet name="ShareBased_Compensation_Detail1" sheetId="102" r:id="rId57"/>
    <sheet name="Income_Taxes_Details" sheetId="58" r:id="rId58"/>
    <sheet name="Management_Transition_and_Rela1" sheetId="103" r:id="rId59"/>
    <sheet name="Fair_Value_of_Financial_Instru1" sheetId="104" r:id="rId60"/>
  </sheets>
  <calcPr calcId="0"/>
</workbook>
</file>

<file path=xl/sharedStrings.xml><?xml version="1.0" encoding="utf-8"?>
<sst xmlns="http://schemas.openxmlformats.org/spreadsheetml/2006/main" count="12001" uniqueCount="1438">
  <si>
    <t>Document and Entity Information</t>
  </si>
  <si>
    <t>9 Months Ended</t>
  </si>
  <si>
    <t>Sep. 30, 2013</t>
  </si>
  <si>
    <t>Nov. 01, 2013</t>
  </si>
  <si>
    <t>'</t>
  </si>
  <si>
    <t>Entity Registrant Name</t>
  </si>
  <si>
    <t>'MONTPELIER RE HOLDINGS LTD</t>
  </si>
  <si>
    <t>Entity Central Index Key</t>
  </si>
  <si>
    <t>'000116588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Millions, unless otherwise specified</t>
  </si>
  <si>
    <t>Dec. 31, 2012</t>
  </si>
  <si>
    <t>Assets</t>
  </si>
  <si>
    <t>Fixed maturity investments, at fair value (amortized cost: $2,375.4 and $2,662.2)</t>
  </si>
  <si>
    <t>Equity securities, at fair value (cost: $115.4 and $38.1)</t>
  </si>
  <si>
    <t>Other investments (cost: $70.8 and $143.1)</t>
  </si>
  <si>
    <t>Total investments</t>
  </si>
  <si>
    <t>Cash and cash equivalents</t>
  </si>
  <si>
    <t>Restricted cash</t>
  </si>
  <si>
    <t>Reinsurance recoverable on unpaid losses</t>
  </si>
  <si>
    <t>Reinsurance recoverable on paid losses</t>
  </si>
  <si>
    <t>Insurance and reinsurance premiums receivable</t>
  </si>
  <si>
    <t>Unearned reinsurance premiums ceded</t>
  </si>
  <si>
    <t>Deferred insurance and reinsurance acquisition costs</t>
  </si>
  <si>
    <t>Accrued investment income</t>
  </si>
  <si>
    <t>Unsettled sales of investments</t>
  </si>
  <si>
    <t>Other assets</t>
  </si>
  <si>
    <t>Total Assets</t>
  </si>
  <si>
    <t>Liabilities</t>
  </si>
  <si>
    <t>Loss and loss adjustment expense reserves</t>
  </si>
  <si>
    <t>Debt</t>
  </si>
  <si>
    <t>Unearned insurance and reinsurance premiums</t>
  </si>
  <si>
    <t>Insurance and reinsurance balances payable</t>
  </si>
  <si>
    <t>Liability for investment securities sold short</t>
  </si>
  <si>
    <t>Unsettled purchases of investments</t>
  </si>
  <si>
    <t>Accounts payable, accrued expenses and other liabilities</t>
  </si>
  <si>
    <t>Total Liabilities</t>
  </si>
  <si>
    <t>Commitments and Contingent Liabilities (See Note 10)</t>
  </si>
  <si>
    <t>'  </t>
  </si>
  <si>
    <t>Shareholders' Equity</t>
  </si>
  <si>
    <t>Non-cumulative preferred shares ("Preferred Shares") - issued 6,000,000 shares</t>
  </si>
  <si>
    <t>Common Shares, at par value - issued 50,948,153 and 56,711,141 shares</t>
  </si>
  <si>
    <t>Additional paid-in capital</t>
  </si>
  <si>
    <t>Common Shares held in treasury, at cost: 1,163,239 and 1,441,451 shares</t>
  </si>
  <si>
    <t>Retained earnings</t>
  </si>
  <si>
    <t>Accumulated other comprehensive loss</t>
  </si>
  <si>
    <t>Total Shareholders' Equity available to the Company</t>
  </si>
  <si>
    <t>Non-controlling interest</t>
  </si>
  <si>
    <t>Total Shareholders' Equity</t>
  </si>
  <si>
    <t>Total Liabilities and Shareholders' Equity</t>
  </si>
  <si>
    <t>CONSOLIDATED BALANCE SHEETS (Parenthetical) (USD $)</t>
  </si>
  <si>
    <t>In Millions, except Share data, unless otherwise specified</t>
  </si>
  <si>
    <t>CONSOLIDATED BALANCE SHEETS</t>
  </si>
  <si>
    <t>Fixed maturity investments, amortized cost (in dollars)</t>
  </si>
  <si>
    <t>Equity securities, cost (in dollars)</t>
  </si>
  <si>
    <t>Other investments, cost (in dollars)</t>
  </si>
  <si>
    <t>Non-cumulative preferred shares ("Preferred Shares"), issued shares</t>
  </si>
  <si>
    <t>Common Shares, shares issued</t>
  </si>
  <si>
    <t>Treasury shares, shares</t>
  </si>
  <si>
    <t>CONSOLIDATED STATEMENTS OF OPERATIONS AND COMPREHENSIVE INCOME (USD $)</t>
  </si>
  <si>
    <t>In Millions, except Per Share data, unless otherwise specified</t>
  </si>
  <si>
    <t>3 Months Ended</t>
  </si>
  <si>
    <t>Sep. 30, 2012</t>
  </si>
  <si>
    <t>Revenues</t>
  </si>
  <si>
    <t>Gross insurance and reinsurance premiums written</t>
  </si>
  <si>
    <t>Ceded reinsurance premiums</t>
  </si>
  <si>
    <t>Net insurance and reinsurance premiums written</t>
  </si>
  <si>
    <t>Change in net unearned insurance and reinsurance premiums</t>
  </si>
  <si>
    <t>Net insurance and reinsurance premiums earned</t>
  </si>
  <si>
    <t>Net investment income</t>
  </si>
  <si>
    <t>Net realized and unrealized investment gains (losses)</t>
  </si>
  <si>
    <t>Net foreign currency losses</t>
  </si>
  <si>
    <t>Net income (loss) from derivative instruments</t>
  </si>
  <si>
    <t>Other revenue</t>
  </si>
  <si>
    <t>Total revenues</t>
  </si>
  <si>
    <t>Underwriting expenses:</t>
  </si>
  <si>
    <t>Loss and loss adjustment expenses</t>
  </si>
  <si>
    <t>Insurance and reinsurance acquisition costs</t>
  </si>
  <si>
    <t>General and administrative expenses</t>
  </si>
  <si>
    <t>Non-underwriting expenses:</t>
  </si>
  <si>
    <t>Interest and other financing expenses</t>
  </si>
  <si>
    <t>Total expenses</t>
  </si>
  <si>
    <t>Income before income taxes</t>
  </si>
  <si>
    <t>Income tax benefit (provision)</t>
  </si>
  <si>
    <t>Net income</t>
  </si>
  <si>
    <t>Net income attributable to non-controlling interest</t>
  </si>
  <si>
    <t>Net income available to the Company</t>
  </si>
  <si>
    <t>Dividends declared on Preferred Shares</t>
  </si>
  <si>
    <t>Net income available to the Company's common shareholders</t>
  </si>
  <si>
    <t>Net change in foreign currency translation</t>
  </si>
  <si>
    <t>Comprehensive income</t>
  </si>
  <si>
    <t>Comprehensive income available to the Company</t>
  </si>
  <si>
    <t>Per share data:</t>
  </si>
  <si>
    <t>Basic and diluted earnings per Common Share (in dollars per share)</t>
  </si>
  <si>
    <t>Dividends declared per Common Share (in dollars per share)</t>
  </si>
  <si>
    <t>CONSOLIDATED STATEMENTS OF SHAREHOLDERS' EQUITY (USD $)</t>
  </si>
  <si>
    <t>Total</t>
  </si>
  <si>
    <t>Preferred Shares</t>
  </si>
  <si>
    <t>Common Shares, at par value</t>
  </si>
  <si>
    <t>Common Shares held in treasury</t>
  </si>
  <si>
    <t>Accum. other comprehensive loss</t>
  </si>
  <si>
    <t>Balances at Dec. 31, 2011</t>
  </si>
  <si>
    <t>Increase (Decrease) in Shareholders' Equity</t>
  </si>
  <si>
    <t>Repurchases of Common Shares</t>
  </si>
  <si>
    <t>Issuances of Common Shares from treasury</t>
  </si>
  <si>
    <t>Expense recognized for RSUs</t>
  </si>
  <si>
    <t>RSUs withheld for income taxes</t>
  </si>
  <si>
    <t>Dividends declared on Common Shares</t>
  </si>
  <si>
    <t>Balances at Sep. 30, 2012</t>
  </si>
  <si>
    <t>Balances at Dec. 31, 2012</t>
  </si>
  <si>
    <t>Third party investment in Blue Capital</t>
  </si>
  <si>
    <t>Balances at Sep. 30, 2013</t>
  </si>
  <si>
    <t>CONSOLIDATED STATEMENTS OF CASH FLOWS (USD $)</t>
  </si>
  <si>
    <t>Cash flows from operations:</t>
  </si>
  <si>
    <t>Charges (credits) to reconcile net income to net cash and cash equivalents provided from operations:</t>
  </si>
  <si>
    <t>Net realized and unrealized investment losses (gains)</t>
  </si>
  <si>
    <t>Net realized and unrealized losses (gains) on investment-related derivative instruments</t>
  </si>
  <si>
    <t>Net amortization and depreciation of assets and liabilities</t>
  </si>
  <si>
    <t>Net change in:</t>
  </si>
  <si>
    <t>Reinsurance recoverable on paid and unpaid losses</t>
  </si>
  <si>
    <t>Other</t>
  </si>
  <si>
    <t>Net cash and cash equivalents provided from operations</t>
  </si>
  <si>
    <t>Cash flows from investing activities:</t>
  </si>
  <si>
    <t>Purchases of fixed maturity investments</t>
  </si>
  <si>
    <t>Purchases of equity securities</t>
  </si>
  <si>
    <t>Purchases of other investments</t>
  </si>
  <si>
    <t>Sales, maturities, calls and pay downs of fixed maturity investments</t>
  </si>
  <si>
    <t>Sales of equity securities</t>
  </si>
  <si>
    <t>Sales and redemptions of other investments</t>
  </si>
  <si>
    <t>Payment of closing expenses associated with the MUSIC Sale</t>
  </si>
  <si>
    <t>Settlements of investment-related derivative instruments</t>
  </si>
  <si>
    <t>Net change in restricted cash</t>
  </si>
  <si>
    <t>Payment of accrued investment performance fees</t>
  </si>
  <si>
    <t>Acquisitions of capitalized assets</t>
  </si>
  <si>
    <t>Net cash and cash equivalents provided from investing activities</t>
  </si>
  <si>
    <t>Cash flows from financing activities:</t>
  </si>
  <si>
    <t>Dividends paid on Common Shares</t>
  </si>
  <si>
    <t>Dividends paid on Preferred Shares</t>
  </si>
  <si>
    <t>Net cash and cash equivalents used for financing activities</t>
  </si>
  <si>
    <t>Effect of foreign currency exchange rate fluctuations on cash and cash equivalents</t>
  </si>
  <si>
    <t>Net increase in cash and cash equivalents during the period</t>
  </si>
  <si>
    <t>Cash and cash equivalents - beginning of year</t>
  </si>
  <si>
    <t>Cash and cash equivalents - end of period</t>
  </si>
  <si>
    <t>Basis of Presentation and Summary of Significant Accounting Policies</t>
  </si>
  <si>
    <t>NOTE 1.  Basis of Presentation and Summary of Significant Accounting Policies</t>
  </si>
  <si>
    <t>Basis of Presentation</t>
  </si>
  <si>
    <t>Montpelier Re Holdings Ltd. (the “Company” or the “Registrant”) was incorporated as an exempted Bermuda limited liability company under the laws of Bermuda on November 14, 2001.  The Company, through its subsidiaries in Bermuda, the United States (the “U.S.”), the United Kingdom (the “U.K.”) and Switzerland (collectively “Montpelier”), provides customized and innovative insurance and reinsurance solutions to the global market.  The Company’s headquarters and principal executive offices are located at Montpelier House, 94 Pitts Bay Road, Pembroke, Bermuda HM 08.</t>
  </si>
  <si>
    <t>The unaudited consolidated financial statements incorporated in this report on Form 10-Q have been prepared in accordance with accounting principles generally accepted in the U.S. (“GAAP”) for interim financial information and in accordance with the instructions to Form 10-Q and Article 10 of Regulation S-X.  Accordingly, they do not include all of the information and footnotes required by GAAP for complete consolidated financial statements. These interim financial statements should be read in conjunction with the audited financial statements contained in the Company’s Annual Report on Form 10-K for the year ended December 31, 2012 (the “2012 Form 10-K”), as filed with the Securities and Exchange Commission (the “SEC”). In the opinion of management, these interim financial statements include all normally recurring adjustments considered necessary to fairly present the Company’s financial position, results of operations and cash flows. All significant intercompany accounts and transactions have been eliminated in consolidation. These interim financial statements may not be indicative of financial results for the full year.  The December 31, 2012 condensed balance sheet data was derived from audited financial statements, but does not include all disclosures required by GAAP.</t>
  </si>
  <si>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earned and expenses incurred during the period. Actual results could differ materially from those estimates. The significant estimates reflected in these interim financial statements include, but are not limited to, loss and loss adjustment expense (“LAE”) reserves, written and earned insurance and reinsurance premiums, ceded reinsurance and share-based compensation.</t>
  </si>
  <si>
    <t>Reportable Segments</t>
  </si>
  <si>
    <t>The Company currently operates through four reportable segments: Montpelier Bermuda, Montpelier Syndicate 5151, Blue Capital and MUSIC Run-Off.  Each of the Company’s segments represents a separate underwriting platform through which Montpelier writes, or formerly wrote, insurance and reinsurance business.  The Company’s segment disclosures provided herein present the operations of Montpelier Bermuda, Montpelier Syndicate 5151, Blue Capital and MUSIC Run-Off prior to the effects of intercompany quota share reinsurance agreements among them.</t>
  </si>
  <si>
    <t>Detailed financial information about each of the Company’s reportable segments for the three and nine month periods ended September 30, 2013 and 2012 is presented in Note 8.  The activities of the Company, certain of its intermediate holding and service companies and intercompany eliminations relating to inter-segment reinsurance and support services, collectively referred to as “Corporate and Other”, are also presented in Note 8.</t>
  </si>
  <si>
    <t>The nature and composition of each of the Company’s reportable segments and its Corporate and Other activities is as follows:</t>
  </si>
  <si>
    <t>Montpelier Bermuda</t>
  </si>
  <si>
    <t>The Montpelier Bermuda segment consists of the collective assets and operations of Montpelier Reinsurance Ltd. (“Montpelier Re”) and Montpelier Europa AG (“MEAG”).</t>
  </si>
  <si>
    <t>Montpelier Re, the Company’s wholly-owned operating subsidiary based in Pembroke, Bermuda, is registered as a Bermuda Class 4 insurer. Montpelier Re seeks to identify and underwrite attractive insurance and reinsurance opportunities by combining underwriting experience with proprietary risk pricing and capital allocation models and catastrophe modeling tools.</t>
  </si>
  <si>
    <t>MEAG, the Company’s wholly-owned subsidiary based in Baar, Canton Zug, Switzerland, primarily focuses on marketing activities in Continental Europe and the Middle East on behalf of Montpelier Re. MEAG also serves as a Lloyd’s Coverholder, meaning that it is authorized to enter into insurance and reinsurance contracts and/or issue documentation on behalf of Montpelier Syndicate 5151.</t>
  </si>
  <si>
    <t>Montpelier Syndicate 5151</t>
  </si>
  <si>
    <t>The Montpelier Syndicate 5151 segment consists of the collective assets and operations of Syndicate 5151, the Company’s wholly-owned Lloyd’s of London (“Lloyd’s”) syndicate based in London, Montpelier Capital Limited (“MCL”),  Montpelier Underwriting Agencies Limited (“MUAL”), Montpelier Underwriting Services Limited (“MUSL”), Montpelier Underwriting Inc. (“MUI”), and, through September 30, 2012, Paladin Underwriting Agency Limited (“PUAL”).</t>
  </si>
  <si>
    <t>Syndicate 5151 was established in July 2007 and underwrites property insurance and reinsurance, engineering, marine hull and liability, cargo and specie and specialty casualty classes sourced mainly from the London, U.S. and European markets.</t>
  </si>
  <si>
    <t>MCL, the Company’s wholly-owned U.K. subsidiary based in London, serves as Syndicate 5151’s sole corporate underwriting member of Lloyd’s.</t>
  </si>
  <si>
    <t>MUAL, the Company’s wholly-owned Lloyd’s Managing Agent based in London, oversees Syndicate 5151’s operations.</t>
  </si>
  <si>
    <t>MUSL, the Company’s wholly-owned U.K. subsidiary based in London, provides support services to Syndicate 5151 and MUAL.</t>
  </si>
  <si>
    <t>MUI, the Company’s wholly-owned subsidiary based in Hartford, Connecticut, serves as a Lloyd’s Coverholder and underwrites reinsurance business on behalf of Syndicate 5151 through managing general agents and intermediaries.</t>
  </si>
  <si>
    <t>PUAL, formerly a wholly-owned subsidiary based in London, also serves as a Lloyd’s Coverholder and underwrites business on behalf of Syndicate 5151 and third parties. PUAL specializes in financial crime classes of business, but also underwrote specialist contractor business until 2011.  In September 2012 Montpelier sold PUAL to a founding member of its management. PUAL’s assets and operations were not material to the Company.</t>
  </si>
  <si>
    <t>Blue Capital</t>
  </si>
  <si>
    <t>The Blue Capital segment consists of the assets and operations of Blue Water Re Ltd. (“Blue Water Re”),  Blue Water Master Fund Ltd. (the “Master Fund”), Blue Capital Management Ltd. (“BCL”) and Blue Capital Insurance Managers Ltd. (“BCIML”). Blue Capital was launched in 2012 as an asset management platform offering a range of catastrophe reinsurance-linked investment products to institutional and retail investors.</t>
  </si>
  <si>
    <t>Blue Water Re is a Bermuda-based special purpose insurance vehicle that provides property catastrophe reinsurance coverage and related products on a fully-collateralized basis.  Blue Water Re was established in November 2011 and commenced its operations in June 2012.</t>
  </si>
  <si>
    <t>The Master Fund is an exempted mutual fund segregated accounts company which was incorporated in Bermuda in December 2011.</t>
  </si>
  <si>
    <t>BCL and BCIML provide investment and insurance management services to Blue Water Re, as well as various segregated accounts of the Master Fund, including Blue Capital Global Reinsurance SA-I (the “BCGR Cell”) and BCAP Mid Vol Fund (the “BCAP Cell”), collectively, the “Cells”.</t>
  </si>
  <si>
    <t>Blue Capital Advisors Ltd. (“BCAL”) is a U.S.-based services company that provides accounting, finance, legal and advisory services to BCL.</t>
  </si>
  <si>
    <t>The Cells have invested in: (i) fully-collateralized reinsurance-linked contracts by subscribing for non-voting redeemable preference shares issued by Blue Water Re, with each series of such preference shares linked to a specific reinsurance contract with a third-party ceding company; and (ii) other insurance-linked securities offered by entities other than Blue Water Re.</t>
  </si>
  <si>
    <t>As of September 30, 2013 and December 31, 2012, Montpelier Re’s investment in the BCAP Cell totaled $40.6 million and $23.4 million, respectively.</t>
  </si>
  <si>
    <t>In October 2012 the Company established the Blue Capital Global Reinsurance Fund Limited (the “BCGR Listed Fund”), a closed-ended, U.K. publicly-listed, mutual fund incorporated in Bermuda that serves as the feeder fund for the BCGR Cell.  In December 2012 Montpelier and third parties invested $50.0 million and $50.1 million, respectively, in the BCGR Listed Fund. In May 2013 third parties invested an additional $52.3 million in the BCGR Listed Fund.</t>
  </si>
  <si>
    <t>The BCGR Listed Fund is considered a “voting interest entity” under GAAP and, since Montpelier currently owns less than 50% of its outstanding ordinary shares, the Company does not consolidate the BCGR Listed Fund’s net assets or operations within its consolidated financial statements or within the Blue Capital segment.</t>
  </si>
  <si>
    <t>During the first nine months of 2013, $144.7 million of the BCGR Listed Fund’s assets were initially invested into the BCGR Cell.  The Company has determined that, because the preference shares issued by Blue Water Re and the Cells do not carry voting rights, Blue Water Re and the Cells are considered “variable interest entities” under GAAP.  Management has also determined that the Company, through BCIML’s insurance management agreement, has a controlling financial interest in these entities.  As a result, Blue Water Re and the Cells are fully-consolidated within the Company’s financial statements with the interests attributable to third-party investors being reported as a non-controlling interest.</t>
  </si>
  <si>
    <t>In June 2013 the Company established Blue Capital Reinsurance Holdings Ltd. (“BCRH”), a Bermuda reinsurance holding company.  BCRH intends to offer collateralized reinsurance in the property catastrophe market through its wholly-owned subsidiary Blue Capital Re Ltd., a registered Bermuda Class 3A insurer.  BCRH may also enter into industry loss warranty contracts through its wholly-owned subsidiary, Blue Capital Re ILS Ltd., a Bermuda exempted company.  BCRH’s underwriting decisions and operations will be managed by Montpelier and BCRH will use Montpelier’s reinsurance underwriting expertise and infrastructure to conduct its business.</t>
  </si>
  <si>
    <t>On October 7, 2013, BCRH publicly filed its initial Registration Statement on Form S-1 with the SEC for a potential offering of BCRH common shares to the public (the “Offering”).  The common shares would be listed on the New York Stock Exchange.</t>
  </si>
  <si>
    <t>Montpelier Re expects to purchase common shares of BCRH in a concurrent private placement transaction upon completion of the Offering.</t>
  </si>
  <si>
    <t>MUSIC Run-Off</t>
  </si>
  <si>
    <t>On December 31, 2011, Montpelier completed the sale of Montpelier U.S. Insurance Company (“MUSIC”), the Company’s former U.S.-based excess and surplus lines insurance company, to Selective Insurance Group, Inc. (“Selective”). During the period in which the Company owned MUSIC, it was a domestic surplus lines insurer and was authorized as an excess and surplus lines insurer in all 50 U.S. states and the District of Columbia. MUSIC underwrote smaller commercial property and casualty risks that do not conform to standard insurance lines.</t>
  </si>
  <si>
    <t>In connection with the sale of MUSIC (the “MUSIC Sale”), Montpelier has either retained, reinsured or otherwise indemnified Selective for all business written by MUSIC with an effective date on or prior to December 31, 2011.  As a result, the MUSIC Run-Off segment for the periods presented herein consists of the insurance business retained, reinsured or otherwise indemnified by Montpelier in accordance with the MUSIC Sale.</t>
  </si>
  <si>
    <t>The protections provided to Selective pursuant to the MUSIC Sale were effected through the following arrangements, each of which became effective as of December 31, 2011:</t>
  </si>
  <si>
    <r>
      <t>(i)</t>
    </r>
    <r>
      <rPr>
        <sz val="3"/>
        <color theme="1"/>
        <rFont val="Times New Roman"/>
        <family val="1"/>
      </rPr>
      <t>                  </t>
    </r>
    <r>
      <rPr>
        <sz val="10"/>
        <color theme="1"/>
        <rFont val="Times New Roman"/>
        <family val="1"/>
      </rPr>
      <t xml:space="preserve"> Montpelier Re amended and increased its existing quota share arrangement with MUSIC from 75% to 100% (the “MUSIC Quota Share”) which has the effect of ceding the majority of MUSIC’s unearned premiums at December 31, 2011 to Montpelier Re;</t>
    </r>
  </si>
  <si>
    <r>
      <t>(ii)</t>
    </r>
    <r>
      <rPr>
        <sz val="3"/>
        <color theme="1"/>
        <rFont val="Times New Roman"/>
        <family val="1"/>
      </rPr>
      <t>               </t>
    </r>
    <r>
      <rPr>
        <sz val="10"/>
        <color theme="1"/>
        <rFont val="Times New Roman"/>
        <family val="1"/>
      </rPr>
      <t xml:space="preserve"> Montpelier Re entered into a Loss Development Cover (the “Loss Development Cover”) with MUSIC which has the effect of ensuring that MUSIC’s net loss and LAE reserves relating to retained business written on or prior to December 31, 2011 (that business not otherwise covered by the MUSIC Quota Share) remains adequate.  Under the Loss Development Cover, any future adverse development associated with such retained reserves will be protected by Montpelier Re and any future favorable development associated with such retained reserves will benefit Montpelier Re; and</t>
    </r>
  </si>
  <si>
    <r>
      <t>(iii)</t>
    </r>
    <r>
      <rPr>
        <sz val="3"/>
        <color theme="1"/>
        <rFont val="Times New Roman"/>
        <family val="1"/>
      </rPr>
      <t>            </t>
    </r>
    <r>
      <rPr>
        <sz val="10"/>
        <color theme="1"/>
        <rFont val="Times New Roman"/>
        <family val="1"/>
      </rPr>
      <t xml:space="preserve"> the Company provided Selective with an indemnification which has the effect of guaranteeing each of the contractual arrangements (those with MUSIC and/or Selective) of Montpelier Re U.S. Holdings Ltd.  (“MRUSHL”), as MUSIC’s seller, and Montpelier Re, as MUSIC’s primary reinsurer.</t>
    </r>
  </si>
  <si>
    <t>As of September 30, 2013 and December 31, 2012, Montpelier Re had remaining loss and LAE reserves of $34.9 million and $43.5 million, respectively, under the MUSIC Quota Share.  As of those dates, Montpelier Re had not incurred any losses under the Loss Development Cover.</t>
  </si>
  <si>
    <t>Corporate and Other</t>
  </si>
  <si>
    <t>The Company’s Corporate and Other activities consist of the assets and operations of the Company and certain of its intermediate holding and service companies, including Montpelier Technical Resources Ltd. (“MTR”).</t>
  </si>
  <si>
    <t>MTR, the Company’s wholly-owned U.S. subsidiary with its main offices in Woburn, Massachusetts and Hanover, New Hampshire, provides accounting, finance, legal, risk management, information technology, internal audit, human resources and advisory services to many of the Company’s subsidiaries.</t>
  </si>
  <si>
    <t>Insurance and Reinsurance Premiums and Related Costs</t>
  </si>
  <si>
    <t>Reinsurance contracts can be written on a risks-attaching or losses-occurring basis. Under risks-attaching reinsurance contracts, all claims from cedants’ underlying policies incepting during the contract period are covered, even if they occur after the expiration date of the reinsurance contract. In contrast, losses-occurring reinsurance contracts cover all claims occurring during the period of the contract, regardless of the inception dates of the underlying policies. Any claims occurring after the expiration of the losses-occurring contract are not covered.</t>
  </si>
  <si>
    <t>Premiums written are recognized as revenues, net of any applicable underlying reinsurance coverage, and are earned over the term of the related policy or contract.  For direct insurance, and facultative and losses-occurring contracts, the earnings period is the same as the reinsurance contract. For risks-attaching contracts, the earnings period is based on the terms of the underlying insurance policies.</t>
  </si>
  <si>
    <t>For contracts that have a risk period of three years or less, the premiums are earned ratably over the term. For the few contracts with risk periods greater than three years, premiums are earned in accordance with predetermined schedules that reflect the level of risk associated with each period in the contract term. These schedules are reviewed periodically and are adjusted as deemed necessary.</t>
  </si>
  <si>
    <t>For the majority of Montpelier’s excess-of-loss contracts, written premium is based on the deposit or minimum premium as defined in the contract. Subsequent adjustments, based on reports of actual premium or revisions in estimates by ceding companies, are recorded in the period in which they are determined.  For pro-rata contracts and excess-of-loss contracts where no deposit or minimum premium is specified in the contract, written premium is recognized based on estimates of ultimate premiums provided by ceding companies and Montpelier’s underwriters. Initial estimates of written premium are recognized in the period in which the underlying risks incept. Subsequent adjustments, based on reports of actual premium by the ceding companies, or revisions in estimates, are recorded in the period in which they are determined. Such adjustments are generally determined after the associated risk periods have expired, in which case the premium adjustments are fully earned when written.  Unearned premiums represent the portion of premiums written that are applicable to future insurance or reinsurance coverage provided by policies or contracts in force.</t>
  </si>
  <si>
    <t>Premiums receivable are recorded at amounts due less any provision for doubtful accounts.  As of September 30, 2013 and December 31, 2012, Montpelier’s provision for doubtful accounts was $3.9 million and $3.8 million, respectively.</t>
  </si>
  <si>
    <t>When a reinsurance contract provides for a reinstatement of coverage following a covered loss, the associated reinstatement premium is recorded as both written and earned when Montpelier determines that such a loss event has occurred.</t>
  </si>
  <si>
    <t>Deferred acquisition costs are comprised of commissions, brokerage costs, premium taxes and excise taxes, each of which relates directly to the writing of insurance and reinsurance contracts. These deferred acquisition costs are generally amortized over the underlying risk period of the related contracts.  However, if the sum of a contract’s expected losses and LAE, and deferred acquisition costs exceeds related unearned premiums and projected investment income, a premium deficiency is determined to exist. In this event, deferred acquisition costs are immediately expensed to the extent necessary to eliminate the premium deficiency.  If the premium deficiency exceeds deferred acquisition costs then a liability is accrued for the excess deficiency. There were no significant premium deficiency adjustments recognized during the periods presented.</t>
  </si>
  <si>
    <t>Also included in acquisition costs are profit commissions earned and incurred. Accrued profit commissions payable are included in insurance and reinsurance balances payable and accrued profit commissions receivable are included in other assets on the Company’s consolidated balance sheets.</t>
  </si>
  <si>
    <t>Foreign Currency Exchange</t>
  </si>
  <si>
    <t>The U.S. dollar is the Company’s reporting currency.  The British pound is the functional currency for the Company’s U.K.-based operations and the Swiss franc is the functional currency for the operations of MEAG. The U.S. dollar is the functional currency for all other operations. The assets and liabilities of the Company’s U.K. and Swiss operations are converted to U.S. dollars at exchange rates in effect at the balance sheet date, and the related revenues and expenses are converted using average exchange rates for the period. Net foreign currency gains and losses arising from translating these foreign operations to U.S. dollars are reported as a separate component of shareholders’ equity as translation gains and losses, with changes therein reported as a component of other comprehensive income.</t>
  </si>
  <si>
    <t>The following rates of exchange to the U.S. dollar were used to translate the results of the Company’s U.K. and Swiss operations:</t>
  </si>
  <si>
    <t>Currency</t>
  </si>
  <si>
    <t>Opening Rate</t>
  </si>
  <si>
    <t>January 1, 2013</t>
  </si>
  <si>
    <t>Closing Rate</t>
  </si>
  <si>
    <t>September 30, 2013</t>
  </si>
  <si>
    <t>January 1, 2012</t>
  </si>
  <si>
    <t>September 30, 2012</t>
  </si>
  <si>
    <t>British Pound (GBP)</t>
  </si>
  <si>
    <t>Swiss Franc (CHF)</t>
  </si>
  <si>
    <t>Other transactions involving certain monetary assets and liabilities denominated in foreign currencies have been converted into the appropriate functional currencies at exchange rates in effect at the balance sheet date, and the related revenues and expenses are converted using either specific or average exchange rates for the period, as appropriate.  Net foreign currency transaction gains and losses arising from these activities are reported as a component of net income in the period in which they arise.</t>
  </si>
  <si>
    <t>Investments and Cash</t>
  </si>
  <si>
    <t>Montpelier’s fixed maturity investments, equity securities and investment securities sold short are carried at fair value, with the net unrealized appreciation or depreciation on such securities included in income and reported within net realized and unrealized investment gains (losses) on the Company’s consolidated statement of operations.</t>
  </si>
  <si>
    <t>Montpelier’s other investments are carried at either fair value or based on the equity method of accounting (which is based on underlying net asset values) and consist primarily of investments in limited partnership interests and private investment funds, the BCGR Listed Fund, private placements and certain derivative instruments.  See Notes 4 and 6.</t>
  </si>
  <si>
    <t>Investments, including investment securities sold short, are recorded on a trade date basis. For those marketable securities not listed and regularly traded on an established exchange, fair values are determined based on bid prices, as opposed to ask prices.  Fair values are not adjusted for transaction costs. Gains and losses on sales of investments are determined on the first-in, first-out basis and are included in income when realized. Realized investment gains and losses typically result from the actual sale of securities. Unrealized investment gains and losses represent the gain or loss that would result from a hypothetical sale of securities on the reporting date. In instances where the Company becomes aware of a significant unrealized loss with little or no likelihood of recovery, it writes down the cost basis of the investment and recognizes the loss as being realized.</t>
  </si>
  <si>
    <t>Some of Montpelier’s investment managers are entitled to performance fees determined as a percentage of their portfolio’s net total return achieved over specified periods. Montpelier’s net realized and unrealized investment gains and losses and its net income or loss from derivative instruments are presented net of any associated performance fees.  Montpelier incurred performance fees related to its investments and investment-related derivative instruments of $1.9 million and $1.5 million during the three month periods ended September 30, 2013 and 2012, respectively, and $2.5 million and $4.3 million during the nine month periods ended September 30, 2013 and 2012, respectively.</t>
  </si>
  <si>
    <t>Cash and cash equivalents include cash and fixed income investments with maturities of less than three months, as measured from the date of purchase.  Restricted cash of $130.3 million at September 30, 2013 consisted of $118.2 million of collateral supporting investment securities sold short and derivative positions and $12.1 million of foreign deposit accounts held at Lloyd’s.  Restricted cash of $70.6 million at December 31, 2012 consisted of $57.1 million of collateral supporting investment securities sold short and derivative positions and $13.5 million of foreign deposit accounts held at Lloyd’s.</t>
  </si>
  <si>
    <t>As of September 30, 2013 and December 31, 2012, $26.7 million and $47.4 million, respectively, of Montpelier’s cash equivalents represented repurchase agreements which were fully collateralized.</t>
  </si>
  <si>
    <t>Net investment income is stated net of investment management, custody and other investment-related expenses. Investment income is recognized when earned and includes interest and dividend income together with the amortization of premiums and the accretion of discounts associated with those fixed maturity investments that were purchased at amounts different from their par value.</t>
  </si>
  <si>
    <t>Common Shares Held in Treasury</t>
  </si>
  <si>
    <t>Common Shares held in treasury are carried at cost and any resulting gain or loss on subsequent issuances is determined on a last-in, first-out basis.  As of September 30, 2013 and December 31, 2012, the Company had inception-to-date gains from issuances of its treasury shares of $0.1 million and $0.6 million, respectively, which have been recorded as additional paid-in capital on the Company’s consolidated balance sheets. See Note 7.</t>
  </si>
  <si>
    <t>Funds Withheld</t>
  </si>
  <si>
    <t>Funds withheld by reinsured companies represent insurance balances retained by ceding companies in accordance with contractual terms. Montpelier typically earns investment income on these balances during the period the funds are held.  At September 30, 2013 and December 31, 2012, funds withheld balances of $3.8 million and $4.1 million, respectively, were recorded within other assets on the Company’s consolidated balance sheets.</t>
  </si>
  <si>
    <t>Non-Controlling Interest</t>
  </si>
  <si>
    <t>The following table summarizes the movements in the non-controlling interest balance during the three and nine month periods ended September 30, 2013 and 2012:</t>
  </si>
  <si>
    <t>Three Month Periods</t>
  </si>
  <si>
    <t>Ended September 30,</t>
  </si>
  <si>
    <t>Nine Month Periods</t>
  </si>
  <si>
    <t>Non-controlling interest - beginning</t>
  </si>
  <si>
    <t>$</t>
  </si>
  <si>
    <t>—</t>
  </si>
  <si>
    <t>Amounts invested into the BCGR Cell on behalf of third parties</t>
  </si>
  <si>
    <t>Income attributable to non-controlling interest</t>
  </si>
  <si>
    <t>Non-controlling interest - ending</t>
  </si>
  <si>
    <t>Loss and LAE Reserve Movements</t>
  </si>
  <si>
    <t>NOTE 2.  Loss and LAE Reserve Movements</t>
  </si>
  <si>
    <t>The following table summarizes Montpelier’s loss and LAE reserve movements for the three and nine month periods ended September 30, 2013 and 2012:</t>
  </si>
  <si>
    <t>Gross unpaid loss and LAE reserves - beginning</t>
  </si>
  <si>
    <t>Reinsurance recoverable on unpaid losses - beginning</t>
  </si>
  <si>
    <t>(80.3</t>
  </si>
  <si>
    <t>)</t>
  </si>
  <si>
    <t>(78.8</t>
  </si>
  <si>
    <t>(102.7</t>
  </si>
  <si>
    <t>(77.7</t>
  </si>
  <si>
    <t>Net unpaid loss and LAE reserves - beginning</t>
  </si>
  <si>
    <t>Losses and LAE incurred:</t>
  </si>
  <si>
    <t>Current year losses</t>
  </si>
  <si>
    <t>Prior year losses</t>
  </si>
  <si>
    <t>(36.0</t>
  </si>
  <si>
    <t>(15.7</t>
  </si>
  <si>
    <t>(102.1</t>
  </si>
  <si>
    <t>(61.1</t>
  </si>
  <si>
    <t>Total incurred losses and LAE</t>
  </si>
  <si>
    <t>Net foreign currency translation movements on loss and LAE reserves</t>
  </si>
  <si>
    <t>(1.3</t>
  </si>
  <si>
    <t>Losses and LAE paid and approved for payment:</t>
  </si>
  <si>
    <t>(20.1</t>
  </si>
  <si>
    <t>(15.8</t>
  </si>
  <si>
    <t>(34.7</t>
  </si>
  <si>
    <t>(24.9</t>
  </si>
  <si>
    <t>(62.7</t>
  </si>
  <si>
    <t>(45.1</t>
  </si>
  <si>
    <t>(210.5</t>
  </si>
  <si>
    <t>(184.3</t>
  </si>
  <si>
    <t>Total losses and LAE paid and approved for payment</t>
  </si>
  <si>
    <t>(82.8</t>
  </si>
  <si>
    <t>(60.9</t>
  </si>
  <si>
    <t>(245.2</t>
  </si>
  <si>
    <t>(209.2</t>
  </si>
  <si>
    <t>Net unpaid loss and LAE reserves - ending</t>
  </si>
  <si>
    <t>Reinsurance recoverable on unpaid losses - ending</t>
  </si>
  <si>
    <t>Gross unpaid loss and LAE reserves - ending</t>
  </si>
  <si>
    <t>Loss and LAE reserves are comprised of case reserves (which are based on claims that have been reported) and IBNR reserves (which are based on losses that are believed to have occurred but for which claims have not yet been reported and may include a provision for expected future development on existing case reserves). Case reserve estimates are initially set on the basis of loss reports received from third parties.  IBNR reserves are estimated by management using various actuarial methods as well as a combination of Montpelier’s own loss experience, historical insurance industry loss experience and management’s professional judgment. Montpelier’s internal actuaries review the reserving assumptions and methodologies on a quarterly basis and its loss estimates are subject to an annual corroborative review by independent actuaries using generally accepted actuarial principles.</t>
  </si>
  <si>
    <t>Montpelier’s reserving process is highly dependent on loss information received from its cedants. With respect to prior year loss and LAE development, information and experience obtained since the last reporting date included changes in loss amounts reported by ceding companies, IBNR recorded as a result of these loss advices and other information and events.  In particular, loss and LAE reserves for non-catastrophe losses initially include significant IBNR as a result of timing lags inherent in the reporting process.</t>
  </si>
  <si>
    <t>Prior Year Loss and LAE Development — three and nine month periods ended September 30, 2013</t>
  </si>
  <si>
    <t>During the third quarter of 2013, Montpelier experienced $36.0 million in net favorable development on prior year loss and LAE reserves.  This net favorable development related to the following events and factors:</t>
  </si>
  <si>
    <r>
      <t>·</t>
    </r>
    <r>
      <rPr>
        <sz val="3"/>
        <color theme="1"/>
        <rFont val="Times New Roman"/>
        <family val="1"/>
      </rPr>
      <t>                           </t>
    </r>
    <r>
      <rPr>
        <sz val="10"/>
        <color theme="1"/>
        <rFont val="Times New Roman"/>
        <family val="1"/>
      </rPr>
      <t xml:space="preserve"> Foreign currency transaction gains relating to prior year loss and LAE reserves recorded at Montpelier Syndicate 5151 ($9.6 million decrease),</t>
    </r>
  </si>
  <si>
    <r>
      <t>·</t>
    </r>
    <r>
      <rPr>
        <sz val="3"/>
        <color theme="1"/>
        <rFont val="Times New Roman"/>
        <family val="1"/>
      </rPr>
      <t>                           </t>
    </r>
    <r>
      <rPr>
        <sz val="10"/>
        <color theme="1"/>
        <rFont val="Times New Roman"/>
        <family val="1"/>
      </rPr>
      <t xml:space="preserve"> The settlement of two claims, which occurred in 2010 and 2011, within our Property and Specialty Individual Risk line of business ($6.1 million decrease),</t>
    </r>
  </si>
  <si>
    <r>
      <t>·</t>
    </r>
    <r>
      <rPr>
        <sz val="3"/>
        <color theme="1"/>
        <rFont val="Times New Roman"/>
        <family val="1"/>
      </rPr>
      <t>                           </t>
    </r>
    <r>
      <rPr>
        <sz val="10"/>
        <color theme="1"/>
        <rFont val="Times New Roman"/>
        <family val="1"/>
      </rPr>
      <t xml:space="preserve"> Casualty IBNR recorded over several prior years at Montpelier Bermuda ($4.1 million decrease),</t>
    </r>
  </si>
  <si>
    <r>
      <t>·</t>
    </r>
    <r>
      <rPr>
        <sz val="3"/>
        <color theme="1"/>
        <rFont val="Times New Roman"/>
        <family val="1"/>
      </rPr>
      <t>                           </t>
    </r>
    <r>
      <rPr>
        <sz val="10"/>
        <color theme="1"/>
        <rFont val="Times New Roman"/>
        <family val="1"/>
      </rPr>
      <t xml:space="preserve"> 2007 power plant fire ($1.2 million decrease), and</t>
    </r>
  </si>
  <si>
    <r>
      <t>·</t>
    </r>
    <r>
      <rPr>
        <sz val="3"/>
        <color theme="1"/>
        <rFont val="Times New Roman"/>
        <family val="1"/>
      </rPr>
      <t>                           </t>
    </r>
    <r>
      <rPr>
        <sz val="10"/>
        <color theme="1"/>
        <rFont val="Times New Roman"/>
        <family val="1"/>
      </rPr>
      <t xml:space="preserve"> 2012 Hurricane Sandy ($0.9 decrease).</t>
    </r>
  </si>
  <si>
    <t>In addition to the foregoing, claims reported to Montpelier Bermuda during the third quarter of 2013 indicated that IBNR for natural catastrophe losses it initially recorded during 2012 (excluding Hurricane Sandy) exceeded the extent of losses that actually occurred, and consequently Montpelier decreased its loss and LAE reserves by a further $6.0  million during the third quarter of 2013.</t>
  </si>
  <si>
    <t>The remaining net favorable development on prior year loss and LAE reserves recognized during the third quarter of 2013 related to several smaller adjustments made across multiple classes of business.</t>
  </si>
  <si>
    <t>During the nine month period ended September 30, 2013, Montpelier experienced $102.1 million in net favorable development on prior year loss and LAE reserves.  In addition to the items noted above for the three month period ended September 30, 2013, the favorable development recognized during the nine month period ended September 30, 2013 also included the following events and factors recognized during the first half of 2013:</t>
  </si>
  <si>
    <r>
      <t>·</t>
    </r>
    <r>
      <rPr>
        <sz val="3"/>
        <color theme="1"/>
        <rFont val="Times New Roman"/>
        <family val="1"/>
      </rPr>
      <t>                           </t>
    </r>
    <r>
      <rPr>
        <sz val="10"/>
        <color theme="1"/>
        <rFont val="Times New Roman"/>
        <family val="1"/>
      </rPr>
      <t xml:space="preserve"> Foreign currency transaction losses relating to prior year loss and LAE reserves recorded at Montpelier Syndicate 5151 ($13.6 million increase),</t>
    </r>
  </si>
  <si>
    <r>
      <t>·</t>
    </r>
    <r>
      <rPr>
        <sz val="3"/>
        <color theme="1"/>
        <rFont val="Times New Roman"/>
        <family val="1"/>
      </rPr>
      <t>                           </t>
    </r>
    <r>
      <rPr>
        <sz val="10"/>
        <color theme="1"/>
        <rFont val="Times New Roman"/>
        <family val="1"/>
      </rPr>
      <t xml:space="preserve"> 2011 Japan earthquake ($8.3 million decrease),</t>
    </r>
  </si>
  <si>
    <r>
      <t>·</t>
    </r>
    <r>
      <rPr>
        <sz val="3"/>
        <color theme="1"/>
        <rFont val="Times New Roman"/>
        <family val="1"/>
      </rPr>
      <t>                           </t>
    </r>
    <r>
      <rPr>
        <sz val="10"/>
        <color theme="1"/>
        <rFont val="Times New Roman"/>
        <family val="1"/>
      </rPr>
      <t xml:space="preserve"> IBNR reductions associated with Montpelier’s medical malpractice class of business ($5.0 million decrease),</t>
    </r>
  </si>
  <si>
    <r>
      <t>·</t>
    </r>
    <r>
      <rPr>
        <sz val="3"/>
        <color theme="1"/>
        <rFont val="Times New Roman"/>
        <family val="1"/>
      </rPr>
      <t>                           </t>
    </r>
    <r>
      <rPr>
        <sz val="10"/>
        <color theme="1"/>
        <rFont val="Times New Roman"/>
        <family val="1"/>
      </rPr>
      <t xml:space="preserve"> The commutation/settlement of several prior year contracts ($5.4 million decrease),</t>
    </r>
  </si>
  <si>
    <r>
      <t>·</t>
    </r>
    <r>
      <rPr>
        <sz val="3"/>
        <color theme="1"/>
        <rFont val="Times New Roman"/>
        <family val="1"/>
      </rPr>
      <t>                           </t>
    </r>
    <r>
      <rPr>
        <sz val="10"/>
        <color theme="1"/>
        <rFont val="Times New Roman"/>
        <family val="1"/>
      </rPr>
      <t xml:space="preserve"> A settlement associated with the 2010 Deepwater Horizon oil rig explosion and fire ($5.0 million decrease),</t>
    </r>
  </si>
  <si>
    <r>
      <t>·</t>
    </r>
    <r>
      <rPr>
        <sz val="3"/>
        <color theme="1"/>
        <rFont val="Times New Roman"/>
        <family val="1"/>
      </rPr>
      <t>                           </t>
    </r>
    <r>
      <rPr>
        <sz val="10"/>
        <color theme="1"/>
        <rFont val="Times New Roman"/>
        <family val="1"/>
      </rPr>
      <t xml:space="preserve"> 2012 Hurricane Sandy ($4.5 million decrease),</t>
    </r>
  </si>
  <si>
    <r>
      <t>·</t>
    </r>
    <r>
      <rPr>
        <sz val="3"/>
        <color theme="1"/>
        <rFont val="Times New Roman"/>
        <family val="1"/>
      </rPr>
      <t>                           </t>
    </r>
    <r>
      <rPr>
        <sz val="10"/>
        <color theme="1"/>
        <rFont val="Times New Roman"/>
        <family val="1"/>
      </rPr>
      <t xml:space="preserve"> 2011 fuel storage facility fire ($2.6 million increase),</t>
    </r>
  </si>
  <si>
    <r>
      <t>·</t>
    </r>
    <r>
      <rPr>
        <sz val="3"/>
        <color theme="1"/>
        <rFont val="Times New Roman"/>
        <family val="1"/>
      </rPr>
      <t>                           </t>
    </r>
    <r>
      <rPr>
        <sz val="10"/>
        <color theme="1"/>
        <rFont val="Times New Roman"/>
        <family val="1"/>
      </rPr>
      <t xml:space="preserve"> 2007 power plant fire ($2.5 million increase),</t>
    </r>
  </si>
  <si>
    <r>
      <t>·</t>
    </r>
    <r>
      <rPr>
        <sz val="3"/>
        <color theme="1"/>
        <rFont val="Times New Roman"/>
        <family val="1"/>
      </rPr>
      <t>                           </t>
    </r>
    <r>
      <rPr>
        <sz val="10"/>
        <color theme="1"/>
        <rFont val="Times New Roman"/>
        <family val="1"/>
      </rPr>
      <t xml:space="preserve"> 2012 Costa Concordia accident ($2.2 million decrease),</t>
    </r>
  </si>
  <si>
    <r>
      <t>·</t>
    </r>
    <r>
      <rPr>
        <sz val="3"/>
        <color theme="1"/>
        <rFont val="Times New Roman"/>
        <family val="1"/>
      </rPr>
      <t>                           </t>
    </r>
    <r>
      <rPr>
        <sz val="10"/>
        <color theme="1"/>
        <rFont val="Times New Roman"/>
        <family val="1"/>
      </rPr>
      <t xml:space="preserve"> 2005 Hurricanes ($1.9 million decrease) and</t>
    </r>
  </si>
  <si>
    <r>
      <t>·</t>
    </r>
    <r>
      <rPr>
        <sz val="3"/>
        <color theme="1"/>
        <rFont val="Times New Roman"/>
        <family val="1"/>
      </rPr>
      <t>                           </t>
    </r>
    <r>
      <rPr>
        <sz val="10"/>
        <color theme="1"/>
        <rFont val="Times New Roman"/>
        <family val="1"/>
      </rPr>
      <t xml:space="preserve"> 2011 Georgia weather events ($1.6 million decrease).</t>
    </r>
  </si>
  <si>
    <t>In addition to the foregoing, claims reported to Montpelier Bermuda during the first half of 2013 indicated that IBNR for natural catastrophe losses it initially recorded during 2012 (excluding Hurricane Sandy) exceeded the extent of losses that actually occurred, and consequently Montpelier decreased its loss and LAE reserves by a further $15.8 million during the first half of 2013.</t>
  </si>
  <si>
    <t>The remaining net favorable development on prior year loss and LAE reserves recognized during the first half of 2013 related to several smaller adjustments made across multiple classes of business.</t>
  </si>
  <si>
    <t>Prior Year Loss and LAE Development — three and nine month periods ended September 30, 2012</t>
  </si>
  <si>
    <t>During the third quarter of 2012, Montpelier experienced $15.7 million in net favorable development on prior year loss and LAE reserves.  This net favorable development recognized during the third quarter of 2012 related to the following events and factors:</t>
  </si>
  <si>
    <r>
      <t>·</t>
    </r>
    <r>
      <rPr>
        <sz val="3"/>
        <color theme="1"/>
        <rFont val="Times New Roman"/>
        <family val="1"/>
      </rPr>
      <t>                           </t>
    </r>
    <r>
      <rPr>
        <sz val="10"/>
        <color theme="1"/>
        <rFont val="Times New Roman"/>
        <family val="1"/>
      </rPr>
      <t xml:space="preserve"> 2011 and prior year property losses ($5.6 million decrease),</t>
    </r>
  </si>
  <si>
    <r>
      <t>·</t>
    </r>
    <r>
      <rPr>
        <sz val="3"/>
        <color theme="1"/>
        <rFont val="Times New Roman"/>
        <family val="1"/>
      </rPr>
      <t>                           </t>
    </r>
    <r>
      <rPr>
        <sz val="10"/>
        <color theme="1"/>
        <rFont val="Times New Roman"/>
        <family val="1"/>
      </rPr>
      <t xml:space="preserve"> 2009 and prior year casualty losses ($5.0 million increase),</t>
    </r>
  </si>
  <si>
    <r>
      <t>·</t>
    </r>
    <r>
      <rPr>
        <sz val="3"/>
        <color theme="1"/>
        <rFont val="Times New Roman"/>
        <family val="1"/>
      </rPr>
      <t>                           </t>
    </r>
    <r>
      <rPr>
        <sz val="10"/>
        <color theme="1"/>
        <rFont val="Times New Roman"/>
        <family val="1"/>
      </rPr>
      <t xml:space="preserve"> Foreign currency transaction gains relating to prior year loss and LAE reserves recorded at Montpelier Syndicate 5151 ($3.4 million decrease),</t>
    </r>
  </si>
  <si>
    <r>
      <t>·</t>
    </r>
    <r>
      <rPr>
        <sz val="3"/>
        <color theme="1"/>
        <rFont val="Times New Roman"/>
        <family val="1"/>
      </rPr>
      <t>                           </t>
    </r>
    <r>
      <rPr>
        <sz val="10"/>
        <color theme="1"/>
        <rFont val="Times New Roman"/>
        <family val="1"/>
      </rPr>
      <t xml:space="preserve"> 2011 Japan earthquake ($3.2 million decrease),</t>
    </r>
  </si>
  <si>
    <r>
      <t>·</t>
    </r>
    <r>
      <rPr>
        <sz val="3"/>
        <color theme="1"/>
        <rFont val="Times New Roman"/>
        <family val="1"/>
      </rPr>
      <t>                           </t>
    </r>
    <r>
      <rPr>
        <sz val="10"/>
        <color theme="1"/>
        <rFont val="Times New Roman"/>
        <family val="1"/>
      </rPr>
      <t xml:space="preserve"> 2010 and 2011 space and aviation losses ($2.0 million decrease), and</t>
    </r>
  </si>
  <si>
    <r>
      <t>·</t>
    </r>
    <r>
      <rPr>
        <sz val="3"/>
        <color theme="1"/>
        <rFont val="Times New Roman"/>
        <family val="1"/>
      </rPr>
      <t>                           </t>
    </r>
    <r>
      <rPr>
        <sz val="10"/>
        <color theme="1"/>
        <rFont val="Times New Roman"/>
        <family val="1"/>
      </rPr>
      <t xml:space="preserve"> 2005 hurricanes ($1.4 million decrease).</t>
    </r>
  </si>
  <si>
    <t>The remaining net favorable development on prior year loss and LAE reserves recognized during the third quarter of 2012 related to several smaller adjustments made across multiple classes of business.</t>
  </si>
  <si>
    <t>During the nine month period ended September 30, 2012, Montpelier experienced $61.1 million in net favorable development on prior year loss and LAE reserves.  In addition to the items noted above for the three month period ended September 30, 2012, the favorable development recognized during the nine month period ended September 30, 2012 also included the following events and factors recognized during the first six months of 2012:</t>
  </si>
  <si>
    <r>
      <t>·</t>
    </r>
    <r>
      <rPr>
        <sz val="3"/>
        <color theme="1"/>
        <rFont val="Times New Roman"/>
        <family val="1"/>
      </rPr>
      <t>                           </t>
    </r>
    <r>
      <rPr>
        <sz val="10"/>
        <color theme="1"/>
        <rFont val="Times New Roman"/>
        <family val="1"/>
      </rPr>
      <t xml:space="preserve"> Reserve reductions within the Other Speciality - Treaty line of business ($18.1 million decrease, $5.0 million of which related specifically to Montpelier’s medical malpractice class of business),</t>
    </r>
  </si>
  <si>
    <r>
      <t>·</t>
    </r>
    <r>
      <rPr>
        <sz val="3"/>
        <color theme="1"/>
        <rFont val="Times New Roman"/>
        <family val="1"/>
      </rPr>
      <t>                           </t>
    </r>
    <r>
      <rPr>
        <sz val="10"/>
        <color theme="1"/>
        <rFont val="Times New Roman"/>
        <family val="1"/>
      </rPr>
      <t xml:space="preserve"> 2011 Japan earthquake ($12.0 million decrease),</t>
    </r>
  </si>
  <si>
    <r>
      <t>·</t>
    </r>
    <r>
      <rPr>
        <sz val="3"/>
        <color theme="1"/>
        <rFont val="Times New Roman"/>
        <family val="1"/>
      </rPr>
      <t>                           </t>
    </r>
    <r>
      <rPr>
        <sz val="10"/>
        <color theme="1"/>
        <rFont val="Times New Roman"/>
        <family val="1"/>
      </rPr>
      <t xml:space="preserve"> 2011 Danish cloudburst ($7.1 million increase),</t>
    </r>
  </si>
  <si>
    <r>
      <t>·</t>
    </r>
    <r>
      <rPr>
        <sz val="3"/>
        <color theme="1"/>
        <rFont val="Times New Roman"/>
        <family val="1"/>
      </rPr>
      <t>                           </t>
    </r>
    <r>
      <rPr>
        <sz val="10"/>
        <color theme="1"/>
        <rFont val="Times New Roman"/>
        <family val="1"/>
      </rPr>
      <t xml:space="preserve"> 2011 Thai flood losses ($6.5 million decrease),</t>
    </r>
  </si>
  <si>
    <r>
      <t>·</t>
    </r>
    <r>
      <rPr>
        <sz val="3"/>
        <color theme="1"/>
        <rFont val="Times New Roman"/>
        <family val="1"/>
      </rPr>
      <t>                           </t>
    </r>
    <r>
      <rPr>
        <sz val="10"/>
        <color theme="1"/>
        <rFont val="Times New Roman"/>
        <family val="1"/>
      </rPr>
      <t xml:space="preserve"> An individual risk loss incurred during 2008 ($5.1 million increase),</t>
    </r>
  </si>
  <si>
    <r>
      <t>·</t>
    </r>
    <r>
      <rPr>
        <sz val="3"/>
        <color theme="1"/>
        <rFont val="Times New Roman"/>
        <family val="1"/>
      </rPr>
      <t>                           </t>
    </r>
    <r>
      <rPr>
        <sz val="10"/>
        <color theme="1"/>
        <rFont val="Times New Roman"/>
        <family val="1"/>
      </rPr>
      <t xml:space="preserve"> Three fire losses occurring during 2011 and 2010 ($3.9 million decrease),</t>
    </r>
  </si>
  <si>
    <r>
      <t>·</t>
    </r>
    <r>
      <rPr>
        <sz val="3"/>
        <color theme="1"/>
        <rFont val="Times New Roman"/>
        <family val="1"/>
      </rPr>
      <t>                           </t>
    </r>
    <r>
      <rPr>
        <sz val="10"/>
        <color theme="1"/>
        <rFont val="Times New Roman"/>
        <family val="1"/>
      </rPr>
      <t xml:space="preserve"> February 2011 New Zealand earthquake ($2.8 million increase),</t>
    </r>
  </si>
  <si>
    <r>
      <t>·</t>
    </r>
    <r>
      <rPr>
        <sz val="3"/>
        <color theme="1"/>
        <rFont val="Times New Roman"/>
        <family val="1"/>
      </rPr>
      <t>                           </t>
    </r>
    <r>
      <rPr>
        <sz val="10"/>
        <color theme="1"/>
        <rFont val="Times New Roman"/>
        <family val="1"/>
      </rPr>
      <t xml:space="preserve"> 2011 U.S. windstorm and flood losses, including those from Hurricane Irene ($1.3 million decrease), and</t>
    </r>
  </si>
  <si>
    <r>
      <t>·</t>
    </r>
    <r>
      <rPr>
        <sz val="3"/>
        <color theme="1"/>
        <rFont val="Times New Roman"/>
        <family val="1"/>
      </rPr>
      <t>                           </t>
    </r>
    <r>
      <rPr>
        <sz val="10"/>
        <color theme="1"/>
        <rFont val="Times New Roman"/>
        <family val="1"/>
      </rPr>
      <t xml:space="preserve"> Foreign currency transaction gains relating to prior year loss and LAE reserves recorded at Montpelier Syndicate 5151 ($1.1 million decrease).</t>
    </r>
  </si>
  <si>
    <t>In addition to the foregoing, claims reported to Montpelier during the first half of 2012 indicated that the non-catastrophe property and casualty IBNR it initially recorded during 2011 and 2010 exceeded the extent of losses that actually occurred, and consequently Montpelier decreased its loss and LAE reserves by a further $15.1 million during the first half of 2012.</t>
  </si>
  <si>
    <t>The remaining net favorable development on prior year loss and LAE reserves recognized during the first half of 2012 related to several smaller adjustments made across multiple classes of business.</t>
  </si>
  <si>
    <t>Impact of Foreign Currency Transaction Gains and Losses on Prior Year Loss and LAE Reserves</t>
  </si>
  <si>
    <t>Montpelier Syndicate’s 5151 prior year losses and LAE incurred included foreign currency transaction gains (losses) relating to its prior year loss and LAE reserves of $9.6 million and $3.4 million during the three month periods ended September 30, 2013 and 2012, respectively, and $(4.0) million and $4.5 million during the nine month periods ended September 30, 2013 and 2012, respectively. Since these foreign currency transaction gains (losses) are reported as decreases (increases) in Montpelier’s losses and LAE incurred, they have a direct impact on its reported underwriting results and its underwriting ratios.</t>
  </si>
  <si>
    <t>Impact of Foreign Currency Translation Gains and Losses on Loss and LAE Reserves</t>
  </si>
  <si>
    <t>Montpelier Syndicate 5151’s loss and LAE reserves included foreign currency translation gains (losses) of $(20.0) million and $(11.7) million during the three month periods ended September 30, 2013 and 2012, respectively, and $1.3 million and $(10.5) million during the nine month periods ended September 30, 2013 and 2012, respectively. Since these foreign currency translation gains (losses) are reported as decreases (increases) in Montpelier’s net change in foreign currency translation, which is a component of its comprehensive income or loss, they have no impact on its reported underwriting results or its underwriting ratios.</t>
  </si>
  <si>
    <t>Reinsurance</t>
  </si>
  <si>
    <t>NOTE 3.  Reinsurance</t>
  </si>
  <si>
    <t>In the normal course of business, Montpelier purchases reinsurance from third parties in order to manage its exposures. The amount of reinsurance that Montpelier buys varies from year to year depending on its risk appetite, as well as the availability and cost of the reinsurance coverage. Ceded reinsurance premiums are accounted for on a basis consistent with those used in accounting for the underlying premiums assumed, and are reported as a reduction of net premiums written and earned.  Certain of Montpelier’s assumed pro-rata contracts incorporate reinsurance protection provided by third-party reinsurers that inures to Montpelier’s benefit. These reinsurance premiums are reported as a reduction in gross premiums written and gross loss and LAE reserves.</t>
  </si>
  <si>
    <t>All of Montpelier’s reinsurance purchases to date have represented prospective cover, meaning that the coverage has been purchased to protect Montpelier against the risk of future losses as opposed to covering losses that have already occurred but have not yet been paid. Montpelier’s reinsurance contracts consist of excess-of-loss contracts covering one or more lines of business and pro-rata reinsurance with respect to specific lines of its business. Montpelier also purchases industry loss warranty (“ILW”) policies which provide coverage for certain losses incurred, provided they are triggered by events exceeding a specified industry loss size as well as Montpelier’s own incurred loss. For non-ILW excess-of-loss reinsurance contracts, the attachment point and exhaustion of these contracts are based solely on the amount of Montpelier’s actual losses incurred from an event or events.</t>
  </si>
  <si>
    <t>Montpelier remains liable for losses it incurs to the extent that any third-party reinsurer is unable or unwilling to make timely payments under reinsurance agreements.  Montpelier would also be liable in the event that its ceding companies were unable to collect amounts due from underlying third-party reinsurers.</t>
  </si>
  <si>
    <t>Montpelier records provisions for uncollectible reinsurance recoverable when collection becomes unlikely due to the reinsurer’s inability to pay.  Montpelier does not believe that there are any amounts uncollectible from its reinsurers as of the balance sheet dates presented.</t>
  </si>
  <si>
    <t>Earned reinsurance premiums ceded were $23.7 million and $30.1 million for the three month periods ended September 30, 2013 and 2012, respectively, and $76.7 million and $83.4 million for the nine month periods ended September 30, 2013 and 2012, respectively.  Net increases (decreases) in estimated ultimate reinsurance recoveries included in loss and LAE were $(1.0) million and $4.4 million for the three month periods ended September 30, 2013 and 2012, respectively, and $11.1 million and $10.9 million for the nine month periods ended September 30, 2013 and 2012, respectively.  Changes in estimated ultimate reinsurance recoveries are primarily the result of changes in the estimated gross losses incurred. In addition to loss recoveries, certain of Montpelier’s ceded reinsurance contracts provide for recoveries of additional premiums, reinstatement premiums and for forgone no-claims bonuses, which are incurred when losses are ceded to these reinsurance contracts.</t>
  </si>
  <si>
    <t>Reinsurance Recoverable on Paid and Unpaid Losses</t>
  </si>
  <si>
    <t>Under Montpelier’s reinsurance security policy, reinsurers are generally required to be rated “A-” (Excellent) or better by A.M. Best (or an equivalent rating with another recognized rating agency) at the time the policy is written. Montpelier also considers reinsurers that are not rated or do not fall within this threshold on a case-by-case basis if adequately collateralized.  Montpelier monitors the financial condition and ratings of its reinsurers on an ongoing basis.</t>
  </si>
  <si>
    <t>The A.M. Best ratings of Montpelier’s reinsurers related to reinsurance recoverable on paid losses and unpaid losses as of September 30, 2013 and December 31, 2012, are as follows:</t>
  </si>
  <si>
    <t>December 31, 2012</t>
  </si>
  <si>
    <t>Rating</t>
  </si>
  <si>
    <t>Amount</t>
  </si>
  <si>
    <t>% of Total</t>
  </si>
  <si>
    <t>A+</t>
  </si>
  <si>
    <t>%</t>
  </si>
  <si>
    <t>A</t>
  </si>
  <si>
    <t>A-</t>
  </si>
  <si>
    <t>Unrated by A.M. Best</t>
  </si>
  <si>
    <t>Total reinsurance recoverable on paid losses</t>
  </si>
  <si>
    <t>Total reinsurance recoverable on unpaid losses</t>
  </si>
  <si>
    <t>Montpelier’s unrated reinsurance recoverables as of September 30, 2013 and December 31, 2012, relate to reinsurers that have either: (i) fully collateralized the reinsurance obligation; (ii) a Standard &amp; Poor’s financial strength rating equivalent to an A.M. Best rating of “A-” (Excellent) or better; or (iii) subsequently entered run-off but are considered by management to be financially sound.</t>
  </si>
  <si>
    <t>Reinsurance Disputes</t>
  </si>
  <si>
    <t>Montpelier is subject to litigation and arbitration proceedings in the normal course of its business.  These proceedings often involve reinsurance contract disputes which are typical for the reinsurance industry.  Expected or actual reductions in reinsurance recoveries due to contract disputes, as opposed to a reinsurer’s inability to pay, are not recorded as an uncollectible reinsurance recoverable. Rather, they are factored into the determination of, and are reflected in, Montpelier’s net loss and LAE reserves.</t>
  </si>
  <si>
    <t>As of September 30, 2013, Montpelier had no ongoing material insurance or reinsurance contract disputes.</t>
  </si>
  <si>
    <t>Investments</t>
  </si>
  <si>
    <t>NOTE 4.  Investments</t>
  </si>
  <si>
    <t>Fixed Maturity Investments and Equity Securities</t>
  </si>
  <si>
    <t>The table below shows the aggregate cost (or amortized cost) and fair value of Montpelier’s fixed maturity investments and equity securities, by investment type, as of the dates indicated:</t>
  </si>
  <si>
    <t>Cost or</t>
  </si>
  <si>
    <t>Amortized</t>
  </si>
  <si>
    <t>Cost</t>
  </si>
  <si>
    <t>Fair</t>
  </si>
  <si>
    <t>Value</t>
  </si>
  <si>
    <t>Fixed maturity investments:</t>
  </si>
  <si>
    <t>Corporate debt securities</t>
  </si>
  <si>
    <t>Residential mortgage-backed securities</t>
  </si>
  <si>
    <t>Debt securities issued/sponsored by the U.S. Treasury and its agencies</t>
  </si>
  <si>
    <t>Commercial mortgage-backed securities</t>
  </si>
  <si>
    <t>Debt securities issued by non-U.S. governments and their agencies</t>
  </si>
  <si>
    <t>Debt securities issued by U.S. states and political subdivisions</t>
  </si>
  <si>
    <t>Other debt obligations</t>
  </si>
  <si>
    <t>Total fixed maturity investments</t>
  </si>
  <si>
    <t>Equity securities:</t>
  </si>
  <si>
    <t>Exchange-listed funds</t>
  </si>
  <si>
    <t>Total equity securities</t>
  </si>
  <si>
    <t>As a provider of insurance and reinsurance for natural and man-made catastrophes, Montpelier could be required to pay significant losses on short notice.  As a result, its asset allocation is predominantly oriented toward high quality, fixed maturity securities with a short average duration. This asset allocation is designed to reduce Montpelier’s sensitivity to interest rate fluctuations and provide a secure level of liquidity for the settlement of its liabilities as they arise.  As of September 30, 2013, Montpelier’s fixed maturities had an average credit quality of “AA-” (Very Strong) by Standard &amp; Poor’s and an average duration of 2.0 years (inclusive of fixed maturity derivative and short positions).</t>
  </si>
  <si>
    <t>As of September 30, 2013, 69% of Montpelier’s fixed maturity investments were either rated “A” (Strong) or better by Standard &amp; Poor’s (or represented U.S. government or U.S. government-sponsored enterprise securities), 11% were rated “BBB” (Good) by Standard &amp; Poor’s and 20% were either unrated or rated below “BBB”.</t>
  </si>
  <si>
    <t>In addition to the investment securities presented above, Montpelier had open short fixed maturity positions of $74.7 million and $127.8 million as of September 30, 2013 and December 31, 2012, respectively.  Montpelier also had open short equity and investment option and future positions of $28.6 million and $11.0 million at September 30, 2013 and December 31, 2012, respectively.  Net unrealized gains (losses) associated with Montpelier’s open short positions totaled $2.7 million and $(4.0) million as of September 30, 2013 and December 31, 2012, respectively.</t>
  </si>
  <si>
    <t>Other Investments</t>
  </si>
  <si>
    <t>The table below shows the aggregate cost and carrying value of Montpelier’s other investments, by investment type, as of the dates indicated:</t>
  </si>
  <si>
    <t>Carrying</t>
  </si>
  <si>
    <t>Other investments carried at net asset value:</t>
  </si>
  <si>
    <t>Limited partnership interests and private investment funds</t>
  </si>
  <si>
    <t>Investment in the BCGR Listed Fund</t>
  </si>
  <si>
    <t>Total other investments at net asset value</t>
  </si>
  <si>
    <t>Other investments carried at fair value:</t>
  </si>
  <si>
    <t>Derivative instruments</t>
  </si>
  <si>
    <t>(0.8</t>
  </si>
  <si>
    <t>Total other investments carried at fair value</t>
  </si>
  <si>
    <t>Other investments</t>
  </si>
  <si>
    <t>Montpelier’s investments in limited partnership interests and private investment funds are carried at either their fair values or their underlying net asset values, depending on Montpelier’s ownership share. For those funds carried at fair values, the underlying net asset value is used as a best estimate of fair value.</t>
  </si>
  <si>
    <t>In December 2012 Montpelier invested $50.0 million in the BCGR Listed Fund.  As the funds held in the BCGR Listed Fund are deployed into the BCGR Cell, and ultimately into Blue Water Re, they are fully consolidated within the Company’s financial statements. Montpelier’s investment in the BCGR Listed Fund at September 30, 2013 and December 31, 2012 represents the amount of its investment in the BCGR Listed Fund that had not been deployed into the BCGR Cell as of those dates.</t>
  </si>
  <si>
    <t>Net appreciation or depreciation in the value of Montpelier’s investments in limited partnerships and private investment funds and the BCGR Listed Fund is reported as net realized and unrealized investment gains (losses) on the Company’s consolidated statements of operations. Net appreciation or depreciation on Montpelier’s derivative instruments is reported as net income (loss) from derivative instruments.</t>
  </si>
  <si>
    <t>Montpelier’s interests in limited partnerships and private investment funds that are carried at fair value relate to vehicles that invest in distressed mortgages. Redemptions from these investments occur at the discretion of the investment manager or, in other cases, subject to a unanimous vote of the partners. Montpelier expects to fully redeem its remaining limited partnerships and private investment funds that are carried at fair value during 2013.</t>
  </si>
  <si>
    <t>Montpelier’s interests in limited partnerships and private investment funds that are carried at net asset value relate to vehicles that invest in the following:</t>
  </si>
  <si>
    <r>
      <t>·</t>
    </r>
    <r>
      <rPr>
        <sz val="3"/>
        <color theme="1"/>
        <rFont val="Times New Roman"/>
        <family val="1"/>
      </rPr>
      <t>                           </t>
    </r>
    <r>
      <rPr>
        <sz val="10"/>
        <color theme="1"/>
        <rFont val="Times New Roman"/>
        <family val="1"/>
      </rPr>
      <t xml:space="preserve"> Small growth-oriented businesses,</t>
    </r>
  </si>
  <si>
    <r>
      <t>·</t>
    </r>
    <r>
      <rPr>
        <sz val="3"/>
        <color theme="1"/>
        <rFont val="Times New Roman"/>
        <family val="1"/>
      </rPr>
      <t>                           </t>
    </r>
    <r>
      <rPr>
        <sz val="10"/>
        <color theme="1"/>
        <rFont val="Times New Roman"/>
        <family val="1"/>
      </rPr>
      <t xml:space="preserve"> Structured credit instruments backed by residential mortgages and other loans and receivables, and</t>
    </r>
  </si>
  <si>
    <r>
      <t>·</t>
    </r>
    <r>
      <rPr>
        <sz val="3"/>
        <color theme="1"/>
        <rFont val="Times New Roman"/>
        <family val="1"/>
      </rPr>
      <t>                           </t>
    </r>
    <r>
      <rPr>
        <sz val="10"/>
        <color theme="1"/>
        <rFont val="Times New Roman"/>
        <family val="1"/>
      </rPr>
      <t xml:space="preserve"> Public and private equity, fixed maturity and derivative instruments.</t>
    </r>
  </si>
  <si>
    <t>The majority of Montpelier’s interests in limited partnerships and private investment funds carried at net asset value can be redeemed or sold with no penalty upon 45 days’ notice.  Redemptions of the remaining interests are subject to early termination fees and liquidity constraints.  Montpelier does not expect to redeem a significant portion of any of these investments during 2013.</t>
  </si>
  <si>
    <t>Montpelier’s derivative instruments carried as other investments consisted of the Foreign Exchange Contracts, Credit Derivatives, Interest Rate Contracts, Investment Options and Futures (long), the LIBOR Swap and the UST Contract as of September 30, 2013 and December 31, 2012.  See Note 6.</t>
  </si>
  <si>
    <t>Fair Value Hierarchy</t>
  </si>
  <si>
    <t>GAAP establishes a hierarchy that prioritizes the inputs to valuation techniques used to measure fair value into the three broad levels described below. The level in the hierarchy within which a given fair value measurement falls is determined based on the lowest level input that is significant to the measurement. Level 1 inputs are quoted prices (unadjusted) in active markets for identical assets or liabilities that the reporting entity has the ability to access at the measurement date, Level 2 inputs are inputs other than quoted prices that are observable for the asset or liability, either directly or indirectly, and Level 3 inputs are unobservable inputs for the asset or liability.</t>
  </si>
  <si>
    <t>Montpelier uses an independent service provider for assistance with its investment accounting function. This service provider, as well as Montpelier’s investment managers, use several pricing services and brokers to assist with the determination of the fair value of Montpelier’s marketable securities. Montpelier performs several reviews of these values as it is ultimately management’s responsibility to ensure that the fair values reflected in the Company’s financial statements are appropriate. The ultimate pricing source varies depending on the security and pricing service, but investments valued on the basis of observable (Levels 1 and 2) inputs are generally assigned values on the basis of actual transactions. Securities valued on the basis of pricing models with significant unobservable inputs or non-binding broker quotes are classified as Level 3.</t>
  </si>
  <si>
    <t>In accordance with GAAP, the valuation techniques used by Montpelier and its pricing services maximize the use of observable inputs.  Unobservable inputs are used to measure fair value only to the extent that observable inputs are unavailable. Montpelier uses both the market and income approaches in valuing its investments.  There have been no significant changes in the Company’s use of valuation techniques or related inputs during the periods presented.</t>
  </si>
  <si>
    <t>The following tables present Montpelier’s investments carried at fair value, categorized by the level within the hierarchy in which the fair value measurements fall, at September 30, 2013 and December 31, 2012:</t>
  </si>
  <si>
    <t>Level 1</t>
  </si>
  <si>
    <t>Level 2</t>
  </si>
  <si>
    <t>Level 3</t>
  </si>
  <si>
    <t>Fixed maturity investments:</t>
  </si>
  <si>
    <t>Other investments carried at fair value</t>
  </si>
  <si>
    <t>Total investments carried at fair value</t>
  </si>
  <si>
    <t>Other investments carried at net asset value</t>
  </si>
  <si>
    <t>Industrial</t>
  </si>
  <si>
    <t>Consumer goods</t>
  </si>
  <si>
    <t>Utilities</t>
  </si>
  <si>
    <t>Level 1 Securities</t>
  </si>
  <si>
    <t>Montpelier’s investments classified as Level 1 as of September 30, 2013 and December 31, 2012, consisted of U.S. Treasuries, debt securities issued by foreign governments and long equity positions that are publicly listed and/or actively traded in an established market.  In addition, as of September 30, 2013 and December 31, 2012, approximately 21% and 17%, respectively, of Montpelier’s open short fixed maturity positions, and all of Montpelier’s short equity positions, were valued on the basis of Level 1 inputs.</t>
  </si>
  <si>
    <t>Level 2 Securities</t>
  </si>
  <si>
    <t>For Montpelier’s investments classified as Level 2 as of September 30, 2013 and December 31, 2012, Montpelier’s pricing vendors generally utilize third-party market data and other observable inputs in matrix pricing models to determine prices. Although prices for these securities obtained from broker quotations are generally considered non-binding, they are based on observable inputs and secondary trading patterns of similar securities obtained from active, non-distressed markets.  In addition, as of September 30, 2013 and December 31, 2012, approximately 72% and 83%, respectively, of Montpelier’s open short fixed maturity positions are valued on the basis of Level 2 inputs.</t>
  </si>
  <si>
    <t>Further details for selected investment types classified as Level 2 follow:</t>
  </si>
  <si>
    <r>
      <t>Corporate debt securities.</t>
    </r>
    <r>
      <rPr>
        <sz val="10"/>
        <color theme="1"/>
        <rFont val="Times New Roman"/>
        <family val="1"/>
      </rPr>
      <t>  Montpelier’s Level 2 corporate debt securities are priced using market sources and other considerations such as the issuer of the security, credit data, the specific terms and conditions of the securities, including any specific features which may influence risk, as well as other observations from relevant market and sector news reports. Evaluations are updated by obtaining broker quotes and other market information including actual trade volumes, when available.  Each security is individually evaluated using a spread model which is added to the U.S. Treasury curve.</t>
    </r>
  </si>
  <si>
    <r>
      <t>Residential mortgage-backed securities and debt securities issued/sponsored by the U.S. Treasury and its agencies.</t>
    </r>
    <r>
      <rPr>
        <sz val="10"/>
        <color theme="1"/>
        <rFont val="Times New Roman"/>
        <family val="1"/>
      </rPr>
      <t>  Montpelier’s Level 2  residential mortgage-backed securities and debt securities issued by U.S. agencies are priced using a mortgage-pool-specific model which utilizes daily inputs from the to-be-announced, or “TBA” market (the most liquid secondary market for mortgage loans), as well as the U.S. Treasury market. This pricing model also utilizes additional information such as the weighted average maturity, weighted average coupon and other available pool level data which is provided by the agency. Valuations are also corroborated by daily active market quotes.</t>
    </r>
  </si>
  <si>
    <t>Montpelier’s Level 2 U.S. government-sponsored enterprise securities are priced using information from market sources, as well as other observations from relevant market and sector news. Evaluations are updated by obtaining broker quotes and other market information including actual trade volumes, when available. Each security is individually evaluated using analytical models which incorporate option-adjusted spreads and other relevant interest rate data.</t>
  </si>
  <si>
    <r>
      <t>Commercial mortgage-backed securities</t>
    </r>
    <r>
      <rPr>
        <sz val="10"/>
        <color theme="1"/>
        <rFont val="Times New Roman"/>
        <family val="1"/>
      </rPr>
      <t>.  Montpelier’s Level 2 commercial mortgage-backed securities are priced using dealer quotes and other available trade information such as bids and offers, prepayment speeds (which may be adjusted for the underlying collateral or current price data), the U.S. Treasury curve, swap curve and TBA values, as well as cash settlement. This pricing methodology utilizes a single cash flow stream, computes both a yield-to-call and weighted average yield-to-maturity and generates a derived price for the security by applying the most likely scenario.</t>
    </r>
  </si>
  <si>
    <r>
      <t>Equity securities</t>
    </r>
    <r>
      <rPr>
        <sz val="10"/>
        <color theme="1"/>
        <rFont val="Times New Roman"/>
        <family val="1"/>
      </rPr>
      <t>.  Montpelier’s Level 2 equity securities represent investments in exchange-listed funds which are priced based on net asset values provided by the relevant investment managers.</t>
    </r>
  </si>
  <si>
    <t>There were no transfers between Levels 1 and 2 during the three and nine month periods ended September 30, 2013 and 2012.</t>
  </si>
  <si>
    <t>Level 3 Securities</t>
  </si>
  <si>
    <t>Montpelier’s investments classified as Level 3 as of September 30, 2013 and December 31, 2012 consisted primarily of the following: (i) with respect to certain fixed maturity investments, bank loans and certain asset-backed securities, many of which are not actively traded; and (ii) with respect to other investments, certain limited partnerships and private investment funds.  In addition, as of September 30, 2013, approximately 7% of Montpelier’s open short fixed maturity positions are valued on the basis of Level 3 inputs.</t>
  </si>
  <si>
    <t>Further details for selected investment types follow:</t>
  </si>
  <si>
    <r>
      <t>Corporate debt securities.</t>
    </r>
    <r>
      <rPr>
        <sz val="10"/>
        <color theme="1"/>
        <rFont val="Times New Roman"/>
        <family val="1"/>
      </rPr>
      <t xml:space="preserve">  Montpelier’s Level 3 corporate debt securities represent bank loans that are priced using non-binding broker quotes that cannot be corroborated with other externally obtained information.</t>
    </r>
  </si>
  <si>
    <r>
      <t>Other debt obligations.</t>
    </r>
    <r>
      <rPr>
        <sz val="10"/>
        <color theme="1"/>
        <rFont val="Times New Roman"/>
        <family val="1"/>
      </rPr>
      <t>  Montpelier’s Level 3 other debt obligations represent tranches of collateralized loan obligations that are priced using non-binding broker quotes which may not be corroborated with other externally obtained information.</t>
    </r>
  </si>
  <si>
    <r>
      <t>Other investments.</t>
    </r>
    <r>
      <rPr>
        <sz val="10"/>
        <color theme="1"/>
        <rFont val="Times New Roman"/>
        <family val="1"/>
      </rPr>
      <t>  Montpelier’s Level 3 other investments at September 30, 2013 and December 31, 2012 include investments in limited partnerships and private investment funds that invest in distressed mortgages.  The fair value of these investments is based on net asset values obtained from the investment manager or general partner of the respective entity. The underlying investments held by the investee, which form the basis of the net asset valuation, can require significant management judgment by the investee to determine the underlying value.  Montpelier also considers financial and other information in making its own determination of value. Montpelier regularly reviews the performance of these entities directly with the fund and partnership managers.</t>
    </r>
  </si>
  <si>
    <t>As of September 30, 2013 and December 31, 2012, the Company’s Level 3 investments measured at fair value represented 1.1% and 4.5% of its total investments measured at fair value, respectively.  As of September 30, 2013 and December 31, 2012, the Company’s total Level 3 investments represented 1.5% and 5.1% of its total investments, respectively.</t>
  </si>
  <si>
    <t>The following tables reconcile the beginning and ending balances for all investments measured at fair value on a recurring basis using Level 3 inputs during the three and nine month periods ended September 30, 2013 and 2012:</t>
  </si>
  <si>
    <t>Three Month Period Ended September 30, 2013</t>
  </si>
  <si>
    <t>Beginning</t>
  </si>
  <si>
    <t>balance</t>
  </si>
  <si>
    <t>Purchases</t>
  </si>
  <si>
    <t>Sales</t>
  </si>
  <si>
    <t>and</t>
  </si>
  <si>
    <t>maturities</t>
  </si>
  <si>
    <t>Net</t>
  </si>
  <si>
    <t>realized</t>
  </si>
  <si>
    <t>gains</t>
  </si>
  <si>
    <t>unrealized</t>
  </si>
  <si>
    <t>losses</t>
  </si>
  <si>
    <t>transfers</t>
  </si>
  <si>
    <t>out</t>
  </si>
  <si>
    <t>Ending</t>
  </si>
  <si>
    <t>(0.5</t>
  </si>
  <si>
    <t>(0.6</t>
  </si>
  <si>
    <t>(6.8</t>
  </si>
  <si>
    <t>(0.2</t>
  </si>
  <si>
    <t>(7.3</t>
  </si>
  <si>
    <t>Total Level 3 investments at fair value</t>
  </si>
  <si>
    <t>Nine Month Period Ended September 30, 2013</t>
  </si>
  <si>
    <t>(losses)</t>
  </si>
  <si>
    <t>(26.0</t>
  </si>
  <si>
    <t>(4.2</t>
  </si>
  <si>
    <t>(80.9</t>
  </si>
  <si>
    <t>(12.8</t>
  </si>
  <si>
    <t>(38.8</t>
  </si>
  <si>
    <t>(93.7</t>
  </si>
  <si>
    <t>(11.6</t>
  </si>
  <si>
    <t>(1.9</t>
  </si>
  <si>
    <t>(50.4</t>
  </si>
  <si>
    <t>(2.7</t>
  </si>
  <si>
    <t>Three Month Period Ended September 30, 2012</t>
  </si>
  <si>
    <t>(14.1</t>
  </si>
  <si>
    <t>(2.4</t>
  </si>
  <si>
    <t>(16.5</t>
  </si>
  <si>
    <t>(13.3</t>
  </si>
  <si>
    <t>(3.4</t>
  </si>
  <si>
    <t>(29.8</t>
  </si>
  <si>
    <t>(2.0</t>
  </si>
  <si>
    <t>Nine Month Period Ended September 30, 2012</t>
  </si>
  <si>
    <t>(66.2</t>
  </si>
  <si>
    <t>(4.8</t>
  </si>
  <si>
    <t>(71.0</t>
  </si>
  <si>
    <t>(18.1</t>
  </si>
  <si>
    <t>(3.2</t>
  </si>
  <si>
    <t>(89.1</t>
  </si>
  <si>
    <t>During the first half of 2013, Montpelier transferred most of its bank loans from Level 3 to Level 2, reflecting a gradual shift toward holdings that are more broadly syndicated than had previously been the case.  Additionally, Montpelier has increased its reliance on pricing services that base their valuations of bank loans on actual transactions, as opposed to non-binding broker quotes.</t>
  </si>
  <si>
    <t>There were no transfers of Level 3 investments during the three month periods ended September 30, 2013 and 2012 or the nine month period ended September 30, 2012.</t>
  </si>
  <si>
    <t>Changes in Carrying Value</t>
  </si>
  <si>
    <t>Changes in the carrying value of Montpelier’s investment portfolio and its short investment positions for the three and nine month periods ended September 30, 2013 and 2012, consisted of the following:</t>
  </si>
  <si>
    <t>Net Realized</t>
  </si>
  <si>
    <t>Gains</t>
  </si>
  <si>
    <t>(Losses) on</t>
  </si>
  <si>
    <t>Unrealized</t>
  </si>
  <si>
    <t>Gains on</t>
  </si>
  <si>
    <t>Net Foreign</t>
  </si>
  <si>
    <t>Movements</t>
  </si>
  <si>
    <t>and Income</t>
  </si>
  <si>
    <t>(Expense)</t>
  </si>
  <si>
    <t>From Certain</t>
  </si>
  <si>
    <t>Derivatives (1)</t>
  </si>
  <si>
    <t>Changes in</t>
  </si>
  <si>
    <t>Reflected in</t>
  </si>
  <si>
    <t>Three Month Period Ended September 30, 2013:</t>
  </si>
  <si>
    <t>Fixed maturity investments</t>
  </si>
  <si>
    <t>(21.0</t>
  </si>
  <si>
    <t>Equity securities</t>
  </si>
  <si>
    <t>(3.6</t>
  </si>
  <si>
    <t>Three Month Period Ended September 30, 2012:</t>
  </si>
  <si>
    <t>(0.4</t>
  </si>
  <si>
    <t>Nine Month Period Ended September 30, 2013:</t>
  </si>
  <si>
    <t>(62.9</t>
  </si>
  <si>
    <t>(61.6</t>
  </si>
  <si>
    <t>(5.6</t>
  </si>
  <si>
    <t>(7.0</t>
  </si>
  <si>
    <t>(5.5</t>
  </si>
  <si>
    <r>
      <t>Nine Month Period Ended September 30, 2012</t>
    </r>
    <r>
      <rPr>
        <sz val="10"/>
        <color theme="1"/>
        <rFont val="Times New Roman"/>
        <family val="1"/>
      </rPr>
      <t>:</t>
    </r>
  </si>
  <si>
    <t>(15.6</t>
  </si>
  <si>
    <t>(1)Represents net realized and unrealized foreign currency gains and losses from investments and income and losses derived from the following derivative instruments: (i) Foreign Exchange Contracts;  (ii) Credit Derivatives; (iii) Interest Rate Contracts; (iv) Investment Options and Futures; (v) the LIBOR Swap; and (vi) the UST Contract (see Note 6).  These derivatives are carried at fair value within other investments on the Company’s consolidated balance sheets.</t>
  </si>
  <si>
    <t>Net Investment Income</t>
  </si>
  <si>
    <t>Montpelier’s net investment income for the three and nine month periods ended September 30, 2013 and 2012 consisted of the following:</t>
  </si>
  <si>
    <t>Total investment income</t>
  </si>
  <si>
    <t>Investment expenses</t>
  </si>
  <si>
    <t>(1.6</t>
  </si>
  <si>
    <t>(6.1</t>
  </si>
  <si>
    <t>(4.6</t>
  </si>
  <si>
    <t>Investment Assets Held in Trust</t>
  </si>
  <si>
    <t>Blue Water Re, which commenced its operations in June 2012, does not operate with a financial strength rating and, instead, fully collateralizes its reinsurance obligations through cash and cash equivalents held in trust funds (the “Blue Water Trusts”) established for the benefit of ceding companies.  As of September 30, 2013 and December 31, 2012, the fair value of all assets held in the Blue Water Trusts was $188.5 million and $22.5 million, which met the minimum value required on those dates.</t>
  </si>
  <si>
    <t>In 2011 Montpelier Re entered into a Reinsurance Trust (the “MUSIC Trust”) in connection with the MUSIC Sale. The MUSIC Trust was established as a means of providing statutory credit to MUSIC in support of the MUSIC Quota Share and the Loss Development Cover.  As of September 30, 2013 and December 31, 2012, the fair value of all assets held in the MUSIC Trust was $35.7 million and $45.4 million, respectively, which met the minimum value required on those dates.</t>
  </si>
  <si>
    <t>In 2010 Montpelier Re entered into a Multi-Beneficiary U.S. Reinsurance Trust (the “Reinsurance Trust”) for the benefit of certain of its U.S. cedants. The Reinsurance Trust was established as a means of providing statutory credit to Montpelier Re’s cedants and Montpelier Re has been granted authorized or trusteed reinsurer status in all U.S. states and the District of Columbia.  As of September 30, 2013 and December 31, 2012, the fair value of all assets held in the Reinsurance Trust was $336.8 million and $338.2 million, respectively, which met the minimum value required on those dates.</t>
  </si>
  <si>
    <t>A number of states in the U.S. have recently considered reducing their collateral requirements for risks ceded to financially sound non-U.S. reinsurers.  In 2011 Montpelier Re established a second Multi-Beneficiary Reinsurance Trust (the “FL Trust”) in connection with its reduced collateral requirements in Florida.  As of September 30, 2013 and December 31, 2012, the fair value of all assets held in the FL Trust was $26.0 million, which met the minimum value required on those dates.</t>
  </si>
  <si>
    <t>In 2010 Montpelier Re entered into a Lloyd’s Deposit Trust Deed (the “Lloyd’s Capital Trust”) in order to meet MCL’s ongoing funds at Lloyd’s (“FAL”) requirements.  The minimum value of cash and investments held by the Lloyd’s Capital Trust is determined on the basis of MCL’s Individual Capital Assessment, which is used to determine the required amount of FAL.  As of September 30, 2013 and December 31, 2012, the fair value of all assets held in the Lloyd’s Capital Trust was $157.2 million and $149.6 million, respectively, which met the minimum value required on those dates.</t>
  </si>
  <si>
    <t>Premiums received by Syndicate 5151 are received into the Lloyd’s Premiums Trust Funds (the “Premiums Trust Funds”). Under the Premiums Trust Funds’ deeds, assets may only be used for the payment of claims and valid expenses for a stated period of time.  As of September 30, 2013 and December 31, 2012, the fair value of all assets held in the Premiums Trust Funds was $338.4 million and $371.9 million, respectively. See Note 11.</t>
  </si>
  <si>
    <t>Montpelier’s investment assets held in trust appear on the Company’s consolidated balance sheets as cash and cash equivalents, investments and accrued investment income, as appropriate.</t>
  </si>
  <si>
    <t>Sales and Maturities of Investments</t>
  </si>
  <si>
    <t>Sales of investments totaled $4,632.1 million and $2,869.1 million for the nine month periods ended September 30, 2013 and 2012, respectively.  Maturities, calls and paydowns of investments totaled $309.4 million and $464.8 million for the nine month periods ended September 30, 2013 and 2012, respectively.</t>
  </si>
  <si>
    <t>Montpelier’s sales of investments for the nine month period ended September 30, 2013, includes the portion of its investment in the BCGR Listed Fund ($47.3 million) that was deployed into, and received by, the BCGR Cell during the period. Whereas Montpelier fully consolidates the BCGR Cell’s assets and operations within its consolidated financial statements, it does not consolidate the BCGR Listed Fund’s assets or operations.</t>
  </si>
  <si>
    <t>There were no non-cash exchanges or involuntary sales of investment securities during these periods.</t>
  </si>
  <si>
    <t>Pending Securities Litigation</t>
  </si>
  <si>
    <t>During 2011 Montpelier Re was named in a series of lawsuits filed by a group of plaintiffs in their capacity as trustees for senior debt issued by the Tribune Company (“Tribune”) on behalf of various senior debt holders.  Montpelier Re, along with thousands of other named defendants, formerly owned Tribune common shares and tendered such common shares pursuant to a 2007 leveraged buyout led by Tribune management (the “Tribune LBO”). Tribune subsequently filed for bankruptcy protection at the end of 2008 and emerged from bankruptcy on December 31, 2012.</t>
  </si>
  <si>
    <t>The plaintiffs are suing all tendering shareholders, including Montpelier Re, on the grounds of fraudulent conveyance and seek recovery of the proceeds received pursuant to the Tribune LBO on the basis that the transaction was undertaken without fair consideration and left Tribune insolvent. The various lawsuits are still pending and, in December 2011, were consolidated in the Federal District Court for the Southern District of New York by the United States Judicial Panel on Multidistrict Litigation.</t>
  </si>
  <si>
    <t>Montpelier Re was also named in a similar suit filed by the Official Committee of Unsecured Creditors in the Tribune bankruptcy case.  This suit was filed in the United States Bankruptcy Court for the District of Delaware and also asserts a fraudulent conveyance claim involving the Tribune LBO.</t>
  </si>
  <si>
    <t>In the event that the plaintiffs in these suits were to fully prevail, Montpelier Re would have to return the $4.4 million in cash proceeds it received in connection with the Tribune common shares tendered pursuant to the Tribune LBO.</t>
  </si>
  <si>
    <t>Debt, Letter of Credit Facilities and Trust Arrangements</t>
  </si>
  <si>
    <t>NOTE 5.  Debt, Letter of Credit Facilities and Trust Arrangements</t>
  </si>
  <si>
    <t>Senior Unsecured Debt Due 2022 (“2022 Senior Notes”)</t>
  </si>
  <si>
    <t>On October 5, 2012, the Company issued $300.0 million of 2022 Senior Notes. The 2022 Senior Notes bear interest at a fixed rate of 4.70% per annum, payable semi-annually in arrears on April 15 and October 15 of each year and were issued at a price of 99.682% of their principal amount, providing an effective yield to investors of 4.74%.  The 2022 Senior Notes are scheduled to mature on October 15, 2022, and do not contain any covenants regarding financial ratios or specified levels of net worth or liquidity to which the Company or any of its subsidiaries must adhere.  The Company may redeem the 2022 Senior Notes at any time, in whole or in part, at a “make-whole” redemption price, plus accrued and unpaid interest.</t>
  </si>
  <si>
    <t>The net proceeds from the issuance of the 2022 Senior Notes, after deducting the issuance discount and debt issuance costs, were $296.4 million.  The net proceeds were used to redeem the 2013 Senior Notes and for general corporate purposes. The debt issuance costs of $2.7 million have been capitalized within other assets on the Company’s consolidated balance sheets and are being amortized over the life of the 2022 Senior Notes.</t>
  </si>
  <si>
    <t>The carrying value of the 2022 Senior Notes at September 30, 2013 and December 31, 2012, was $299.1 million.</t>
  </si>
  <si>
    <t>The Company incurred interest expense on the 2022 Senior Notes of $3.5 million and $10.5 million during the three and nine month periods ended September 30, 2013, respectively. The Company paid $7.4 million in interest on the 2022 Senior Notes during the nine month period ended September 30, 2013.</t>
  </si>
  <si>
    <t>Senior Unsecured Debt Due 2013 (“2013 Senior Notes”)</t>
  </si>
  <si>
    <t>During 2003 the Company issued $250.0 million of 2013 Senior Notes. The 2013 Senior Notes bore interest at a fixed rate of 6.125% per annum, payable semi-annually in arrears on February 15 and August 15 of each year and were scheduled to mature on August 15, 2013.</t>
  </si>
  <si>
    <t>On November 5, 2012, the Company fully redeemed the 2013 Senior Notes at a “make-whole” redemption price of $237.6 million (104.2% of the principal thereof), plus accrued and unpaid interest to the redemption date.  At the time of redemption, the remaining principal amount of the 2013 Senior Notes was $227.9 million.</t>
  </si>
  <si>
    <t>The Company incurred interest expense on the 2013 Senior Notes of $3.5 million and $10.5 million during the three and nine month periods ended September 30, 2012, respectively.  The Company paid $14.0 million in interest on the 2013 Senior Notes during the nine month period ended September 30, 2012.</t>
  </si>
  <si>
    <t>UST Contract</t>
  </si>
  <si>
    <t>In anticipation of refinancing the 2013 Senior Notes, on July 10, 2012, the Company entered into a derivative contract (the “UST Contract”) with a third-party which was designed to help insulate it against future movements in the 10-year U.S. Treasury rate through a specified date.  The UST Contract, which had a notional value of $250 million, had a tenor of ten years and was required to be terminated on or before August 15, 2013.</t>
  </si>
  <si>
    <t>On October 2, 2012, the Company terminated the UST Contract and recognized a gain of $0.6 million, which was recorded within net income (loss) from derivative instruments on the Company’s consolidated statement of operations.  See Note 6.</t>
  </si>
  <si>
    <t>Trust Preferred Securities</t>
  </si>
  <si>
    <t>In January 2006 the Company, through Montpelier Capital Trust III, participated in a private placement of $100.0 million of capital securities (the “Trust Preferred Securities”). The Trust Preferred Securities mature on March 30, 2036, are redeemable at Montpelier Capital Trust III’s option at par, and require quarterly distributions of interest to the holders. The Trust Preferred Securities bear interest at a floating rate of 3-month LIBOR plus 380 basis points, reset quarterly.  This floating rate varied from 4.05% to 4.11% during the nine month period ended September 30, 2013, and from 4.16% to 4.38% during the nine month ended September 30, 2012.</t>
  </si>
  <si>
    <t>The Company incurred interest expense on the Trust Preferred Securities of $1.0 million and $1.1 million during the three month periods ended September 30, 2013 and 2012, respectively, and $3.1 million and $3.3 million during the nine month periods ended September 30, 2013 and 2012, respectively.  The Company paid $3.1 million and $3.3 million in interest on the Trust Preferred Securities during the nine month periods ended September 30, 2013 and 2012, respectively.</t>
  </si>
  <si>
    <t>The Trust Preferred Securities do not contain any covenants regarding financial ratios or specified levels of net worth or liquidity to which the Company or any of its subsidiaries must adhere.</t>
  </si>
  <si>
    <t>LIBOR Swap</t>
  </si>
  <si>
    <t>On February 7, 2012, the Company entered into a five-year swap agreement with a third-party (the “LIBOR Swap”) which will result in the future net cash flows in connection with the Trust Preferred Securities, for the five-year period beginning March 30, 2012, being the same as if these securities bore interest at a fixed rate of 4.905%, provided the Company holds the swap agreement to its maturity. Net realized and unrealized gains and losses associated with the LIBOR Swap are reported within net income (loss) from derivative instruments on the Company’s consolidated statement of operations, as opposed to interest and financing expenses.  See Note 6.</t>
  </si>
  <si>
    <t>Letter of Credit Facilities</t>
  </si>
  <si>
    <t>In the normal course of business, Montpelier Re maintains letter of credit facilities and provides letters of credit to third parties as a means of providing collateral and/or statutory credit in varying amounts to certain of its cedants. These letter of credit facilities were secured by collateral accounts containing cash and investments totaling $32.0 million and $128.0 million at September 30, 2013 and December 31, 2012, respectively. The following table outlines these facilities as of September 30, 2013:</t>
  </si>
  <si>
    <t>Capacity</t>
  </si>
  <si>
    <t>Drawn</t>
  </si>
  <si>
    <t>Expiry</t>
  </si>
  <si>
    <t>Date</t>
  </si>
  <si>
    <t>Secured Operational Letter of Credit Facilities</t>
  </si>
  <si>
    <t>Four Year Committed Facility</t>
  </si>
  <si>
    <t>Oct. 2016</t>
  </si>
  <si>
    <t>Bilateral Facility</t>
  </si>
  <si>
    <t>None</t>
  </si>
  <si>
    <t>The agreements governing these letter of credit facilities contain covenants that limit Montpelier’s ability, among other things, to grant liens on its assets, sell assets, merge or consolidate, incur debt and enter into certain burdensome agreements.  In addition, the secured facilities require the Company to maintain debt leverage of no greater than 30% and Montpelier Re to maintain an A.M. Best financial strength rating of no less than “B++”.  If the Company or Montpelier Re were to fail to comply with these covenants or fail to meet these financial ratios, the lenders could revoke the facilities and exercise remedies against the collateral. As of September 30, 2013 and December 31, 2012, the Company and Montpelier Re were in compliance with all covenants.</t>
  </si>
  <si>
    <t>The Four Year Committed Facility is subject to an annual commitment fee of between 0.25% and 0.35% on drawn balances (depending on the type of collateral provided) and 0.125% on undrawn balances.</t>
  </si>
  <si>
    <t>The Bilateral Facility is subject to an annual commitment fee of 0.45%.  The commitment fee on this facility is charged on drawn balances only.</t>
  </si>
  <si>
    <t>Trust Arrangements</t>
  </si>
  <si>
    <t>In 2012 Blue Water Re commenced its operations and established the Blue Water Trusts as a means of providing collateralized reinsurance protection to its cedants.</t>
  </si>
  <si>
    <t>In 2011 Montpelier Re established the MUSIC Trust as a means of providing statutory credit to MUSIC.</t>
  </si>
  <si>
    <t>In 2010 Montpelier Re established the Reinsurance Trust as a means of providing statutory credit to certain of Montpelier Re’s U.S. cedants.</t>
  </si>
  <si>
    <t>In 2011 Montpelier Re established the FL Trust in connection with its reduced collateral requirements to cedants domiciled in Florida.</t>
  </si>
  <si>
    <t>In 2010 Montpelier established the Lloyd’s Capital Trust in order to meet MCL’s ongoing FAL requirements.</t>
  </si>
  <si>
    <t>See Note 4 for further information regarding the aforementioned trust agreements.</t>
  </si>
  <si>
    <t>Derivative Instruments</t>
  </si>
  <si>
    <t>NOTE 6.  Derivative Instruments</t>
  </si>
  <si>
    <t>Montpelier enters into derivative instruments from time to time in order to manage certain of its business risks and to supplement its investing and underwriting activities.</t>
  </si>
  <si>
    <t>Foreign currency risk, specifically Montpelier’s risk associated with making claim payments in foreign currencies, is managed through the use of foreign currency exchange agreements (“Foreign Exchange Contracts”).</t>
  </si>
  <si>
    <t>As an extension of Montpelier’s investing activities, certain of its investment managers have entered into credit derivative arrangements (“Credit Derivatives”), interest rate contracts (“Interest Rate Contracts”), and investment options and futures (“Investment Options and Futures”), as well as Foreign Exchange Contracts.</t>
  </si>
  <si>
    <t>In order to fix the future net cash flows associated with its Trust Preferred Securities to be a set amount each period, the Company entered into the LIBOR Swap.  The fair value of the LIBOR Swap was derived based on other observable (Level 2) inputs. See Note 5.</t>
  </si>
  <si>
    <t>In order to help insulate the Company against future movements in the 10-year U.S. Treasury in connection with the its refinancing of the 2013 Senior Notes, the Company entered into the UST Contract.  The fair value of the UST Contract was derived based on other observable (Level 2) inputs. See Note 5.</t>
  </si>
  <si>
    <t>As a means to manage its underwriting risk, Montpelier has entered into ILW swap contracts (the “ILW Swaps”) which provide reinsurance-like protection for specific loss events associated with certain lines of its business.</t>
  </si>
  <si>
    <t>Montpelier uses an independent service provider for assistance with its derivative accounting function.  This service provider, as well as Montpelier’s investment managers, use pricing services and brokers to assist with the determination of the fair value of the Credit Derivatives, the Interest Rate Contracts, the Investment Options and Futures and certain of the Foreign Exchange Contracts. Montpelier reviews these values as it is ultimately management’s responsibility to ensure that the fair values reflected in the Company’s financial statements are appropriate.</t>
  </si>
  <si>
    <t>For the remaining Foreign Exchange Contracts and the LIBOR swap and the UST Contract, Montpelier determines the fair values on the basis of information received from counterparties and verification by reference to published rates.  The ILW Swaps are valued on the basis of models developed by Montpelier.</t>
  </si>
  <si>
    <t>In accordance with GAAP, the valuation techniques used by Montpelier and its pricing services maximize the use of observable inputs. Unobservable inputs are used to measure fair value only to the extent that observable inputs are unavailable. Montpelier uses both the market and income approaches in valuing its derivatives. There have been no significant changes in the Company’s use of valuation techniques or related inputs during the periods presented.</t>
  </si>
  <si>
    <t>None of Montpelier’s derivatives are formally designated as hedging instruments.</t>
  </si>
  <si>
    <t>The following tables present the fair values, notional values and balance sheet location of Montpelier’s derivative instruments recorded at September 30, 2013 and December 31, 2012 and the net income (loss) from such derivative instruments during the three and nine month periods ended September 30, 2013 and 2012:</t>
  </si>
  <si>
    <t>Derivative Instrument</t>
  </si>
  <si>
    <t>Balance Sheet</t>
  </si>
  <si>
    <t>Location</t>
  </si>
  <si>
    <t>Notional</t>
  </si>
  <si>
    <t>Units</t>
  </si>
  <si>
    <t>Foreign Exchange Contracts:</t>
  </si>
  <si>
    <t>U.S. Dollars purchased</t>
  </si>
  <si>
    <t>(1.1</t>
  </si>
  <si>
    <t>U.S. Dollars sold</t>
  </si>
  <si>
    <t>Cross-currency</t>
  </si>
  <si>
    <t>(0.1</t>
  </si>
  <si>
    <t>Credit Derivatives</t>
  </si>
  <si>
    <t>Interest Rate Contracts</t>
  </si>
  <si>
    <t>Investment Options and Futures (long)</t>
  </si>
  <si>
    <t>(1.7</t>
  </si>
  <si>
    <t>ILW Swaps</t>
  </si>
  <si>
    <t>Other Assets</t>
  </si>
  <si>
    <t>Investment Options and Futures (short)</t>
  </si>
  <si>
    <t>Income (Loss) From Derivative Instruments:</t>
  </si>
  <si>
    <t>Foreign Exchange Contracts - underwriting activities</t>
  </si>
  <si>
    <t>(4.4</t>
  </si>
  <si>
    <t>Foreign Exchange Contracts - investing activities</t>
  </si>
  <si>
    <t>(2.8</t>
  </si>
  <si>
    <t>(1.5</t>
  </si>
  <si>
    <t>(6.4</t>
  </si>
  <si>
    <t>(0.7</t>
  </si>
  <si>
    <t>(10.7</t>
  </si>
  <si>
    <t>Investment Options and Futures</t>
  </si>
  <si>
    <t>(5.1</t>
  </si>
  <si>
    <t>(0.3</t>
  </si>
  <si>
    <t>(5.7</t>
  </si>
  <si>
    <t>(1.4</t>
  </si>
  <si>
    <t>(2.3</t>
  </si>
  <si>
    <t>(6.7</t>
  </si>
  <si>
    <t>(14.3</t>
  </si>
  <si>
    <t>A description of each of Montpelier’s derivative instrument activities follows:</t>
  </si>
  <si>
    <t>Foreign Exchange Contracts</t>
  </si>
  <si>
    <t>From time to time Montpelier, either directly or indirectly through its investment managers, enters into foreign currency exchange agreements which constitute obligations to buy or sell specified currencies at future dates at prices set at the inception of each contract.  Montpelier enters into these agreements in connection with its underwriting and investing activities.</t>
  </si>
  <si>
    <t>Foreign Exchange Contracts designed to protect Montpelier’s insurance and reinsurance balances against movements in foreign currency exchange rates do not eliminate fluctuations in the actual value of Montpelier’s assets and liabilities denominated in foreign currencies; rather, they provide an offsetting benefit or detriment against such exchange rate movements. Foreign Exchange Contracts related to Montpelier’s investing activities are designed to either protect Montpelier’s cash and invested assets from movements in foreign currency exchange rates or to enhance Montpelier’s investment performance.</t>
  </si>
  <si>
    <t>Montpelier’s open Foreign Exchange Contracts at September 30, 2013 were denominated in British pounds, Brazilian reals, New Zealand dollars, Japanese yen, European Union euros, Canadian dollars, Australian dollars, Swiss francs, Czech Republic karuny, Hungarian forints, Norwegian kroner, Polish zloty, Swedish krona, South African rands and Mexican pesos.  Montpelier’s open Foreign Exchange Contracts at December 31, 2012 were denominated in British pounds, New Zealand dollars, European Union euros, Canadian dollars, Australian dollars, Japanese yen and Brazilian reals.</t>
  </si>
  <si>
    <t>The fair value of the Foreign Exchange Contracts is derived based on other observable (Level 2) inputs.</t>
  </si>
  <si>
    <t>From time to time Montpelier’s investment managers enter into various credit derivative arrangements whose value is derived from the credit risk associated with an underlying bond, loan or other financial asset.  In such transactions, Montpelier is effectively the buyer or seller of credit protection, depending on the specific instrument. When Montpelier is buying credit protection, the value of its derivative position increases (or decreases) when the associated credit risk increases (or decreases). Conversely, when Montpelier is selling credit protection, the value of its derivative position decreases (or increases) when the associated credit risk increases (or decreases).</t>
  </si>
  <si>
    <t>The fair value of the Credit Derivatives is derived based on other observable (Level 2) inputs.</t>
  </si>
  <si>
    <t>From time to time Montpelier’s investment managers enter into various interest rate derivative instruments whose value is based on the right to pay or receive a notional amount of money at a given interest rate. These instruments are either used to limit Montpelier’s exposure to fluctuations in specified interest rates or to address an anticipated change in interest rates.</t>
  </si>
  <si>
    <t>The fair value of the Interest Rate Contracts is derived based on other observable (Level 2) inputs.</t>
  </si>
  <si>
    <t>From time to time Montpelier enters into various exchange-traded investment options and futures as part of its investing strategy.  As of September 30, 2013 and December 31, 2012, Montpelier had open long option and future positions with fair values of $0.4 million and $1.0 million, respectively, and open short option and future positions with fair values of $0.1 million and zero million, respectively.</t>
  </si>
  <si>
    <t>The fair value of the Investment Options and Futures was derived based on other observable (Level 2) inputs.</t>
  </si>
  <si>
    <t>In July 2013 Montpelier Re entered into an ILW Swap (the “Florida Wind Swap”) with a third-party in order to purchase protection against its Florida wind exposures from July 3, 2013 to December 15, 2013.  In return for a fixed payment of $4.9 million, Montpelier Re is entitled to receive a floating payment in the event of certain losses incurred by the insurance industry as a whole.  The maximum recovery to Montpelier Re is $25.0 million.  Through September 30, 2013, no industry loss event has occurred which would have triggered a recovery under the Florida Wind Swap.</t>
  </si>
  <si>
    <t>In June 2013 Blue Water Re entered into an ILW Swap (the “Blue Water Re Swap”) with a third-party in order to purchase protection against its Florida wind exposures from June 1, 2013 to December 31, 2013.  In return for a fixed payment of $0.5 million, Blue Water Re is entitled to receive a floating payment in the event of certain losses incurred by the insurance industry as a whole.  The maximum recovery to Blue Water Re is $5.0 million.  Through September 30, 2013, no industry loss event has occurred which would have triggered a recovery under the Blue Water Re Swap.</t>
  </si>
  <si>
    <t>During the second quarter of 2013, Montpelier Bermuda entered into four ILW Swaps (the “Japan Wind Swaps”) with a third-party in order to purchase protection against its Japan-based wind and flood exposures from April 1, 2013 to December 15, 2013.  In return for combined fixed payments totaling $2.0 million, Montpelier Re is entitled to receive floating payments in the event of certain losses incurred by the insurance industry as a whole. The maximum recovery to Montpelier Re under each Japan Wind Swap is $5.0 million, or $20.0 million in total.  Through September 30, 2013, no industry loss event has occurred which would have triggered a recovery under the Japan Wind Swaps.</t>
  </si>
  <si>
    <t>In July 2013 Syndicate 5151 entered into an ILW Swap (the “2013 Engineering Swap”) with a third-party in order to purchase protection against its construction and engineering exposures from July 1, 2013 to June 30, 2014.  In return for a fixed payment of $0.3 million, Syndicate 5151 is entitled to receive a floating payment in the event of certain losses incurred by the insurance industry as a whole. The maximum recovery to Syndicate 5151 under the 2013 Engineering Swap is $3.0 million.  Through September 30, 2013, Montpelier is not aware of any industry loss event which would have triggered a recovery under the 2013 Engineering Swap.</t>
  </si>
  <si>
    <t>The 2013 Engineering Swap is a renewal of a former ILW Swap (the “2012 Engineering Swap”) which covered Syndicate 5151’s construction and engineering exposures from June 11, 2012 to June 30, 2013.  The 2012 Engineering Swap incorporated the same fixed and floating payments as those associated with the 2013 Engineering Swap, and expired without any recovery.</t>
  </si>
  <si>
    <t>The fair value of each of the ILW Swaps are derived based on unobservable (Level 3) inputs.</t>
  </si>
  <si>
    <t>NOTE 7.  Shareholders’ Equity</t>
  </si>
  <si>
    <t>The Company’s share capital consists of Preferred Shares and Common Shares, each with a 1/6 cent par value per share.  Holders of Preferred Shares have no voting rights with respect to matters that generally require the approval of voting shareholders but are entitled to vote in certain extraordinary instances, separately as a single class.  Holders of Common Shares are entitled to one vote for each share held, subject to any voting limitations imposed by the Company’s Bye-Laws.</t>
  </si>
  <si>
    <t>On May 10, 2011, the Company issued the Preferred Shares which have a liquidation preference of $25.00 per share representing $150.0 million in face value. The Preferred Shares have no stated maturity, are not subject to any sinking fund or mandatory redemption and are not convertible into any other securities. Except in certain limited circumstances, the Preferred Shares are not redeemable prior to May 10, 2016.  After that date, the Company may redeem at its option, in whole or in part, the Preferred Shares at a price of $25.00 per share plus any declared and unpaid dividends.</t>
  </si>
  <si>
    <t>Dividends on Preferred Shares are non-cumulative. Consequently, holders of Preferred Shares will be entitled to receive cash dividends only when, as and if declared by the Company’s Board of Directors (the “Board”) or by a duly authorized committee of the Board, quarterly on the 15th day of January, April, July and October of each year. These dividends will accrue with respect to a particular dividend period, on the liquidation preference amount of $25.00 per share at an annual rate of 8.875%. So long as any Preferred Shares remain outstanding, no dividend shall be paid or declared on Common Shares or any other securities ranking junior to Preferred Shares (other than a dividend payable solely in Common Shares or in other junior securities), unless the full dividend for the latest completed dividend period on all outstanding Preferred Shares has been declared and paid or otherwise provided for.</t>
  </si>
  <si>
    <t>The Preferred Shares are listed on the New York Stock Exchange and the Bermuda Stock Exchange.</t>
  </si>
  <si>
    <t>Common Shares</t>
  </si>
  <si>
    <t>The following table summarizes the Company’s Common Share activity during the nine month periods ended September 30, 2013 and 2012:</t>
  </si>
  <si>
    <t>(in Common Shares)</t>
  </si>
  <si>
    <t>Beginning Common Shares outstanding</t>
  </si>
  <si>
    <t>Acquisitions of Common Shares:</t>
  </si>
  <si>
    <t>Common Shares repurchased and retired</t>
  </si>
  <si>
    <t>(5,762,988</t>
  </si>
  <si>
    <t>(4,959,789</t>
  </si>
  <si>
    <t>Common Shares repurchased and placed in treasury</t>
  </si>
  <si>
    <t>(431,800</t>
  </si>
  <si>
    <t>Issuances of Common Shares:</t>
  </si>
  <si>
    <t>Issuances in satisfaction of vested Restricted Share Unit (“RSU”) obligations</t>
  </si>
  <si>
    <t>Ending Common Shares outstanding</t>
  </si>
  <si>
    <t>As of September 30, 2013, the Company had 49,784,914 Common Shares outstanding consisting of 50,948,153 Common Shares issued less 1,163,239 Common Shares held in treasury.  As of December 31, 2012, the Company had 55,269,690 Common Shares outstanding consisting of 56,711,141 Common Shares issued less 1,441,451 Common Shares held in treasury.</t>
  </si>
  <si>
    <t>2013 Common Share activity</t>
  </si>
  <si>
    <t>The Company repurchased 5,293,766 Common Shares pursuant to a publicly announced share repurchase program at an average price of $25.25 per share during the first nine months of 2013. These Common Shares were subsequently retired.</t>
  </si>
  <si>
    <t>On March 7, 2013, the Board authorized the private purchase of 469,222 Common Shares from Mr. Thomas G.S. Busher, the Company’s COO and Head of European Operations, in connection with his planned retirement.  The price paid to Mr. Busher was $24.62 per share, which was $0.63 less than the market price (as per the New York Stock Exchange) at the time the agreement was reached. See Note 14.</t>
  </si>
  <si>
    <t>The Company issued 278,212 Common Shares to employees and directors in satisfaction of vested RSU obligations during the first nine months of 2013. See Note 12. The Common Shares were issued from the Company’s treasury resulting in a loss on issuance of $0.5 million, which was recorded as a decrease to additional paid-in capital.</t>
  </si>
  <si>
    <t>2012 Common Share activity</t>
  </si>
  <si>
    <t>The Company repurchased 4,959,789 Common Shares pursuant to a publicly announced share repurchase program at an average price of $19.90 per share during the first nine months of 2012. These Common Shares were subsequently retired.</t>
  </si>
  <si>
    <t>The Company repurchased a further 431,800 Common Shares pursuant to a publicly announced share repurchase program at an average price of $20.75 per share during the first nine months of 2012. These Common Shares were placed in the Company’s treasury and are expected to be re-issued to employees and directors in satisfaction of existing and future RSU obligations.</t>
  </si>
  <si>
    <t>The Company issued 49,904 Common Shares to employees in satisfaction of vested RSU obligations during the first nine months of 2012.  See Note 12. The Common Shares were issued from the Company’s treasury resulting in a gain on issuance of less than $0.1 million, which was recorded as an increase to additional paid-in capital.</t>
  </si>
  <si>
    <t>Common Share Repurchase Authorization</t>
  </si>
  <si>
    <t>As of September 30, 2013, the Company had a remaining share repurchase authorization of $140.4 million. There is no stated expiration date associated with the Company’s share repurchase authorization.</t>
  </si>
  <si>
    <t>Common and Preferred Share Dividends Declared and Paid</t>
  </si>
  <si>
    <t>The Company declared cash dividends per Common Share totaling $0.115 and $0.105 during the three month periods ended September 30, 2013 and 2012, respectively and $0.345 and $0.315 during the nine month periods ended September 30, 2013 and 2012, respectively.  The total amount of dividends paid to holders of Common Shares during the nine month periods ended September 30, 2013 and 2012, was $18.5 million and $18.6 million, respectively.  As of September 30, 2013 and December 31, 2012, the Company had $5.7 million and $6.4 million, respectively, of dividends payable to holders of Common Shares.</t>
  </si>
  <si>
    <t>The Company declared cash dividends per Preferred Share totaling $0.5547 during each of the three month periods ended September 30, 2013 and 2012, respectively, and $1.6641 during the nine month periods ended September 30, 2013 and 2012, respectively. The total amount of dividends paid to holders of Preferred Shares during each of the nine month periods ended September 30, 2013 and 2012, was $10.0 million.  As of September 30, 2013 and December 31, 2012, the Company had $3.3 million of dividends payable to holders of Preferred Shares.</t>
  </si>
  <si>
    <t>Segment Reporting</t>
  </si>
  <si>
    <t>NOTE 8.  Segment Reporting</t>
  </si>
  <si>
    <t>The Company currently operates through four reportable segments: Montpelier Bermuda, Montpelier Syndicate 5151, Blue Capital and MUSIC Run-Off.  Each segment constitutes a separate underwriting platform through which Montpelier writes insurance and reinsurance business. The Company’s segment disclosures present the operations of these underwriting platforms prior to the effects of intercompany quota share reinsurance agreements among them.</t>
  </si>
  <si>
    <t>The Company has made its segment determination based on consideration of the following criteria: (i) the nature of the business activities of each of the Company’s subsidiaries and affiliates; (ii) the manner in which the Company’s subsidiaries and affiliates are organized; and (iii) the organization of information provided to the Board and senior management.</t>
  </si>
  <si>
    <t>The Company, certain intermediate holding and service companies and eliminations relating to intercompany reinsurance and support services are collectively referred to as “Corporate and Other.”</t>
  </si>
  <si>
    <t>The following table summarizes Montpelier’s identifiable assets by segment as of September 30, 2013 and December 31, 2012:</t>
  </si>
  <si>
    <t>September 30,</t>
  </si>
  <si>
    <t>December 31,</t>
  </si>
  <si>
    <t>Corporate and Other, including intercompany eliminations</t>
  </si>
  <si>
    <t>Total assets</t>
  </si>
  <si>
    <t>A summary of Montpelier’s statements of operations by segment for the three month period ended September 30, 2013 follows:</t>
  </si>
  <si>
    <t>Three Month Period Ended</t>
  </si>
  <si>
    <t>Montpelier</t>
  </si>
  <si>
    <t>Bermuda</t>
  </si>
  <si>
    <t>Syndicate</t>
  </si>
  <si>
    <t>Blue</t>
  </si>
  <si>
    <t>Capital</t>
  </si>
  <si>
    <t>MUSIC</t>
  </si>
  <si>
    <t>Run-Off</t>
  </si>
  <si>
    <t>Corporate</t>
  </si>
  <si>
    <t>and Other</t>
  </si>
  <si>
    <t>Gross premiums written</t>
  </si>
  <si>
    <t>(12.3</t>
  </si>
  <si>
    <t>(13.0</t>
  </si>
  <si>
    <t>Net premiums written</t>
  </si>
  <si>
    <t>Change in net unearned premiums</t>
  </si>
  <si>
    <t>Net premiums earned</t>
  </si>
  <si>
    <t>Loss and LAE</t>
  </si>
  <si>
    <t>(20.4</t>
  </si>
  <si>
    <t>(26.8</t>
  </si>
  <si>
    <t>Acquisition costs</t>
  </si>
  <si>
    <t>(9.5</t>
  </si>
  <si>
    <t>(14.0</t>
  </si>
  <si>
    <t>(1.0</t>
  </si>
  <si>
    <t>(24.5</t>
  </si>
  <si>
    <t>(9.7</t>
  </si>
  <si>
    <t>(11.4</t>
  </si>
  <si>
    <t>(31.3</t>
  </si>
  <si>
    <t>Underwriting income</t>
  </si>
  <si>
    <t>Net investment and foreign currency losses</t>
  </si>
  <si>
    <t>(25.0</t>
  </si>
  <si>
    <t>(17.7</t>
  </si>
  <si>
    <t>Net loss from derivative instruments</t>
  </si>
  <si>
    <t>(8.6</t>
  </si>
  <si>
    <t>(4.1</t>
  </si>
  <si>
    <t>(4.7</t>
  </si>
  <si>
    <t>(10.4</t>
  </si>
  <si>
    <t>(16.2</t>
  </si>
  <si>
    <t>A summary of Montpelier’s statements of operations by segment for the three month period ended September 30, 2012 follows:</t>
  </si>
  <si>
    <t> Bermuda</t>
  </si>
  <si>
    <t> 5151</t>
  </si>
  <si>
    <t>(24.8</t>
  </si>
  <si>
    <t>(26.2</t>
  </si>
  <si>
    <t>Change in unearned premiums</t>
  </si>
  <si>
    <t>(32.2</t>
  </si>
  <si>
    <t>(21.2</t>
  </si>
  <si>
    <t>(3.9</t>
  </si>
  <si>
    <t>(57.3</t>
  </si>
  <si>
    <t>(9.1</t>
  </si>
  <si>
    <t>(12.4</t>
  </si>
  <si>
    <t>(23.5</t>
  </si>
  <si>
    <t>(11.5</t>
  </si>
  <si>
    <t>(9.8</t>
  </si>
  <si>
    <t>(9.0</t>
  </si>
  <si>
    <t>(30.5</t>
  </si>
  <si>
    <t>Net investment and foreign currency gains</t>
  </si>
  <si>
    <t>(13.4</t>
  </si>
  <si>
    <t>(1.8</t>
  </si>
  <si>
    <t>Net income from derivative instruments</t>
  </si>
  <si>
    <t>(4.0</t>
  </si>
  <si>
    <t>A summary of Montpelier’s statements of operations by segment for the nine month period ended September 30, 2013 follows:</t>
  </si>
  <si>
    <t>Nine Month Period Ended</t>
  </si>
  <si>
    <t>(70.5</t>
  </si>
  <si>
    <t>(18.8</t>
  </si>
  <si>
    <t>(3.0</t>
  </si>
  <si>
    <t>(93.1</t>
  </si>
  <si>
    <t>(51.1</t>
  </si>
  <si>
    <t>(17.8</t>
  </si>
  <si>
    <t>(73.7</t>
  </si>
  <si>
    <t>(31.8</t>
  </si>
  <si>
    <t>(88.9</t>
  </si>
  <si>
    <t>(124.2</t>
  </si>
  <si>
    <t>(28.3</t>
  </si>
  <si>
    <t>(69.2</t>
  </si>
  <si>
    <t>(27.5</t>
  </si>
  <si>
    <t>(25.9</t>
  </si>
  <si>
    <t>(2.1</t>
  </si>
  <si>
    <t>(29.1</t>
  </si>
  <si>
    <t>(84.6</t>
  </si>
  <si>
    <t>(61.7</t>
  </si>
  <si>
    <t>(0.9</t>
  </si>
  <si>
    <t>(63.8</t>
  </si>
  <si>
    <t>(15.3</t>
  </si>
  <si>
    <t>(42.8</t>
  </si>
  <si>
    <t>A summary of Montpelier’s statements of operations by segment for the nine month period ended September 30, 2012 follows:</t>
  </si>
  <si>
    <t>(91.9</t>
  </si>
  <si>
    <t>(13.2</t>
  </si>
  <si>
    <t>(3.5</t>
  </si>
  <si>
    <t>(108.6</t>
  </si>
  <si>
    <t>(72.0</t>
  </si>
  <si>
    <t>(22.7</t>
  </si>
  <si>
    <t>(72.4</t>
  </si>
  <si>
    <t>(67.9</t>
  </si>
  <si>
    <t>(73.0</t>
  </si>
  <si>
    <t>(17.6</t>
  </si>
  <si>
    <t>(158.5</t>
  </si>
  <si>
    <t>(30.2</t>
  </si>
  <si>
    <t>(32.8</t>
  </si>
  <si>
    <t>(8.8</t>
  </si>
  <si>
    <t>(71.9</t>
  </si>
  <si>
    <t>(32.4</t>
  </si>
  <si>
    <t>(29.6</t>
  </si>
  <si>
    <t>(24.2</t>
  </si>
  <si>
    <t>(87.2</t>
  </si>
  <si>
    <t>(12.5</t>
  </si>
  <si>
    <t>(14.5</t>
  </si>
  <si>
    <t>(40.5</t>
  </si>
  <si>
    <t>Gross Written Premiums By Line of Business and Geography</t>
  </si>
  <si>
    <t>The following tables present Montpelier’s gross premiums written, by line of business and reportable segment, during the three month periods ended September 30, 2013 and 2012:</t>
  </si>
  <si>
    <t>Other (1)</t>
  </si>
  <si>
    <t>Property Catastrophe - Treaty</t>
  </si>
  <si>
    <t>Property Specialty - Treaty</t>
  </si>
  <si>
    <t>Other Specialty - Treaty</t>
  </si>
  <si>
    <t>Property and Specialty Individual Risk</t>
  </si>
  <si>
    <t>Total gross premiums written</t>
  </si>
  <si>
    <t>(1) Represents intercompany excess-of-loss reinsurance arrangements between Montpelier Bermuda and Montpelier Syndicate 5151 and between MUSIC Run-Off and Montpelier Syndicate 5151, each of which is eliminated in consolidation.</t>
  </si>
  <si>
    <t>Montpelier seeks to diversify its exposures across geographic zones around the world in order to obtain a prudent spread of risk. The spread of these exposures is also a function of market conditions and opportunities.</t>
  </si>
  <si>
    <t>Montpelier monitors its geographic exposures on a company-wide basis, rather than by segment.  The following table sets forth a breakdown of Montpelier’s gross premiums written by geographic area of risks insured:</t>
  </si>
  <si>
    <t>Three Month Periods Ended September 30,</t>
  </si>
  <si>
    <t>U.S. and Canada</t>
  </si>
  <si>
    <t>Worldwide (1)</t>
  </si>
  <si>
    <t>Japan</t>
  </si>
  <si>
    <t>U.K. and Ireland</t>
  </si>
  <si>
    <t>Worldwide, excluding U.S. and Canada (2)</t>
  </si>
  <si>
    <t>Western Europe, excluding the U.K. and Ireland</t>
  </si>
  <si>
    <t>(1) “Worldwide” comprises insurance and reinsurance contracts that insure or reinsure risks in more than one geographic area and do not specifically exclude the U.S. and Canada.</t>
  </si>
  <si>
    <t>(2) “Worldwide, excluding U.S. and Canada” comprises insurance and reinsurance contracts that insure or reinsure risks in more than one geographic area but specifically exclude the U.S. and Canada.</t>
  </si>
  <si>
    <t>The following tables present Montpelier’s gross premiums written, by line of business and reportable segment, during the nine month periods ended September 30, 2013 and 2012:</t>
  </si>
  <si>
    <r>
      <t>(1)</t>
    </r>
    <r>
      <rPr>
        <sz val="3"/>
        <color theme="1"/>
        <rFont val="Times New Roman"/>
        <family val="1"/>
      </rPr>
      <t>  </t>
    </r>
    <r>
      <rPr>
        <sz val="10"/>
        <color theme="1"/>
        <rFont val="Times New Roman"/>
        <family val="1"/>
      </rPr>
      <t xml:space="preserve"> Represents intercompany excess-of-loss reinsurance arrangements between Montpelier Bermuda and Montpelier Syndicate 5151 and between MUSIC Run-Off and Montpelier Syndicate 5151, each of which is eliminated in consolidation.</t>
    </r>
  </si>
  <si>
    <t>The following table sets forth a breakdown of Montpelier’s gross premiums written by geographic area of risks insured:</t>
  </si>
  <si>
    <t>Nine Month Periods Ended September 30,</t>
  </si>
  <si>
    <t>Net Earned Premiums By Line of Business and Geography</t>
  </si>
  <si>
    <t>The following tables present Montpelier’s net earned premiums, by line of business and reportable segment, during the three month periods ended September 30, 2013 and 2012:</t>
  </si>
  <si>
    <t>Total net premiums earned</t>
  </si>
  <si>
    <r>
      <t>(1)</t>
    </r>
    <r>
      <rPr>
        <sz val="3"/>
        <color theme="1"/>
        <rFont val="Times New Roman"/>
        <family val="1"/>
      </rPr>
      <t>  </t>
    </r>
    <r>
      <rPr>
        <sz val="10"/>
        <color theme="1"/>
        <rFont val="Times New Roman"/>
        <family val="1"/>
      </rPr>
      <t xml:space="preserve"> Represents intercompany excess-of-loss reinsurance arrangement between Montpelier Bermuda and Montpelier Syndicate 5151 which is eliminated in consolidation.</t>
    </r>
  </si>
  <si>
    <t>The following table sets forth a breakdown of Montpelier’s net earned premiums by geographic area of risks insured:</t>
  </si>
  <si>
    <t>Total net earned premiums</t>
  </si>
  <si>
    <r>
      <t>(1)</t>
    </r>
    <r>
      <rPr>
        <sz val="3"/>
        <color theme="1"/>
        <rFont val="Times New Roman"/>
        <family val="1"/>
      </rPr>
      <t>  </t>
    </r>
    <r>
      <rPr>
        <sz val="10"/>
        <color theme="1"/>
        <rFont val="Times New Roman"/>
        <family val="1"/>
      </rPr>
      <t xml:space="preserve"> “Worldwide” comprises insurance and reinsurance contracts that insure or reinsure risks in more than one geographic area and do not specifically exclude the U.S. and Canada.</t>
    </r>
  </si>
  <si>
    <r>
      <t>(2)</t>
    </r>
    <r>
      <rPr>
        <sz val="3"/>
        <color theme="1"/>
        <rFont val="Times New Roman"/>
        <family val="1"/>
      </rPr>
      <t>  </t>
    </r>
    <r>
      <rPr>
        <sz val="10"/>
        <color theme="1"/>
        <rFont val="Times New Roman"/>
        <family val="1"/>
      </rPr>
      <t xml:space="preserve"> “Worldwide, excluding U.S. and Canada” comprises insurance and reinsurance contracts that insure or reinsure risks in more than one geographic area but specifically exclude the U.S. and Canada.</t>
    </r>
  </si>
  <si>
    <t>The following tables present Montpelier’s net earned premiums, by line of business and reportable segment, during the nine month periods ended September 30, 2013 and 2012:</t>
  </si>
  <si>
    <t>Basic and Diluted Earnings Per Common Share</t>
  </si>
  <si>
    <t>NOTE 9.  Basic and Diluted Earnings Per Common Share</t>
  </si>
  <si>
    <t>The Company applies the two-class method of calculating its earnings per Common Share. In applying the two-class method, the Company’s outstanding RSUs are considered to be participating securities.  See Note 12.  For all periods presented, the two-class method was used to determine basic and diluted earnings per Common Share since this method yielded a more dilutive result than the treasury stock method.</t>
  </si>
  <si>
    <t>For purposes of determining basic and diluted earnings per Common Share, a portion of net income is allocated to RSUs which serves to reduce the Company’s earnings per Common Share numerators. Net losses are not allocated to RSUs and, therefore, do not impact the Company’s per Common Share numerators in the event of a loss per Common Share. Recipients of outstanding RSUs are entitled to receive payments equivalent to dividends and distributions declared on Common Shares. Since outstanding RSUs represent phantom (as opposed to actual) Common Shares, such payments are recorded as general and administrative expenses.</t>
  </si>
  <si>
    <t>The following table outlines the Company’s computation of its basic and diluted earnings per Common Share for the three and nine month periods ended September 30, 2013 and 2012:</t>
  </si>
  <si>
    <t>Net income available to the Company’s common shareholders</t>
  </si>
  <si>
    <t>Less: net earnings allocated to participating securities</t>
  </si>
  <si>
    <t>Earnings per Common Share numerator</t>
  </si>
  <si>
    <t>Average Common Shares outstanding (in millions of shares)</t>
  </si>
  <si>
    <t>Basic and diluted earnings per Common Share</t>
  </si>
  <si>
    <t>Commitments and Contingent Liabilities</t>
  </si>
  <si>
    <t>NOTE 10.  Commitments and Contingent Liabilities</t>
  </si>
  <si>
    <t>Commitments</t>
  </si>
  <si>
    <t>As of September 30, 2013, Montpelier had unfunded commitments to invest $4.9 million into two separate private investment funds.  As of December 31, 2012, Montpelier had unfunded commitments to invest $14.8 million into three separate private investment funds.</t>
  </si>
  <si>
    <t>Montpelier’s letter of credit facilities and trust arrangements are secured by collateral accounts containing cash, cash equivalents and investments that are required to be maintained at specified levels. See Note 5.</t>
  </si>
  <si>
    <t>Lloyd’s Central Fund (the “Central Fund”)</t>
  </si>
  <si>
    <t>The Central Fund is available to satisfy claims if a member of Lloyd’s is unable to meet its obligations to policyholders.  The Central Fund is funded by an annual levy imposed on members which is determined annually by Lloyd’s as a percentage of each member’s written premiums (0.5% with respect to 2013 and 2012).  In addition, the Council of Lloyd’s has power to call on members to make an additional contribution to the Central Fund of up to 3.0% of their underwriting capacity each year should it decide that such additional contributions are necessary.  Montpelier currently estimates that its 2013 obligation to the Central Fund will be approximately $1.1 million.</t>
  </si>
  <si>
    <t>Lloyd’s also imposes other charges on its members and the syndicates on which they participate, including an annual subscription charge (0.5% of written premiums with respect to 2013 and 2012) and an overseas business charge, levied as a percentage of gross international premiums (defined as business outside the U.K. and the Channel Islands), with the percentage depending on the type of business written. Lloyd’s also has power to impose additional charges under Lloyd’s Powers of Charging Byelaw.  Montpelier currently estimates that its 2013 obligation to Lloyd’s for such charges will be approximately $2.4 million.</t>
  </si>
  <si>
    <t>Litigation</t>
  </si>
  <si>
    <t>Montpelier is subject to litigation and arbitration proceedings in the normal course of its business.  Such proceedings often involve insurance or reinsurance contract disputes which are typical for the insurance and reinsurance industry.  Montpelier’s estimates of possible losses incurred in connection with such legal proceedings are provided for as loss and loss adjustment expenses on its consolidated statements of operations and are included within loss and loss adjustment expense reserves on its consolidated balance sheets.</t>
  </si>
  <si>
    <t>During 2011, Montpelier Re was named in a series of lawsuits filed by a group of plaintiffs in their capacity as trustees for senior debt issued by Tribune on behalf of various senior debt holders.  See Note 4.</t>
  </si>
  <si>
    <t>Other than the Tribune litigation referred to above, Montpelier had no other unresolved legal proceedings, other than those in the normal course of its business, at September 30, 2013.</t>
  </si>
  <si>
    <t>Concentrations of Credit and Counterparty Risk</t>
  </si>
  <si>
    <t>Financial instruments which potentially subject Montpelier to significant concentrations of credit risk consist principally of investment securities, insurance and reinsurance balances receivable and reinsurance recoverables as described below.</t>
  </si>
  <si>
    <t>Montpelier’s investment guidelines prohibit it from owning an undue concentration of a single issue or issuer, other than U.S.-backed securities, and it did not own an aggregate fixed maturity investment in a single entity, other than securities issued by the U.S. government and U.S. government-sponsored enterprises, in excess of 10% of the Company’s common shareholders’ equity available to the Company at September 30, 2013.</t>
  </si>
  <si>
    <t>In accordance with its investment controls and guidelines, Montpelier routinely monitors the credit quality of its fixed maturity investments, including those involving investments in: (i) European sovereign nations; (ii) U.S. state and local municipalities, Alternative A, subprime and commercial mortgage-backed securities; (iii) non-agency collateralized residential mortgage obligations; and (iv) those securities that benefit from credit enhancements provided by third-party financial guarantors.</t>
  </si>
  <si>
    <t>Certain of Montpelier’s derivative instruments are subject to counterparty risk. Montpelier routinely monitors this risk.</t>
  </si>
  <si>
    <t>Montpelier underwrites the majority of its business through independent insurance and reinsurance brokers. Credit risk exists to the extent that any of these brokers may be unable to fulfill their contractual obligations to Montpelier.  For example, Montpelier is frequently required to pay amounts owed on claims under policies to brokers, and these brokers, in turn, pay these amounts to the ceding companies that have reinsured a portion of their liabilities with Montpelier. In some jurisdictions, if a broker fails to make such a payment, Montpelier might remain liable to the ceding company for the deficiency. In addition, in certain jurisdictions, when the ceding company pays premiums for these policies to brokers, these premiums are considered to have been paid and the ceding insurer is no longer liable to Montpelier for those amounts, whether or not the premiums have actually been received.</t>
  </si>
  <si>
    <t>Under Montpelier’s reinsurance security policy, reinsurers are typically required to be rated “A-” (Excellent) or better by A.M. Best (or an equivalent rating with another recognized rating agency) at the time the policy is written. Montpelier also considers reinsurers that are not rated or do not fall within this threshold on a case-by-case basis if collateralized up to policy limits, net of any premiums owed.  Montpelier monitors the financial condition and ratings of its reinsurers on an ongoing basis.</t>
  </si>
  <si>
    <t>Regulation and Capital Requirements</t>
  </si>
  <si>
    <t>NOTE 11. Regulation and Capital Requirements</t>
  </si>
  <si>
    <t>Montpelier Re and Blue Water Re are regulated by the Bermuda Monetary Authority (the “BMA”). Montpelier Re is subject to minimum capital requirements, which are established and monitored by the BMA.  Blue Water Re, as a special purpose insurance vehicle, is required to fully-collateralize its reinsurance obligations.</t>
  </si>
  <si>
    <t>MUAL is regulated by the Prudential Regulation Authority (the “PRA”) and the Financial Conduct Authority (the “FCA”).  MUAL and MCL are also regulated by the Council of Lloyd’s. MUAL and MCL are subject to minimum capital requirements, which are established and monitored by Lloyd’s.</t>
  </si>
  <si>
    <t>MUI and MEAG are approved by Lloyd’s as Coverholders for Syndicate 5151 and MEAG is registered with the Swiss Financial Market Supervisory Authority (“FINMA”).</t>
  </si>
  <si>
    <t>Montpelier Re is registered under The Insurance Act 1978 of Bermuda and related regulations, as amended (the “Insurance Act”) as a Class 4 insurer. Under the Insurance Act, Montpelier Re is required to annually prepare and file statutory and GAAP financial statements and a statutory financial return. The Insurance Act also requires Montpelier Re to maintain minimum levels of statutory net assets (“Statutory Capital and Surplus”), to maintain minimum liquidity ratios and to meet minimum solvency margins.  Failure to meet such requirements may subject an entity to regulatory actions by the BMA. For all periods presented herein, Montpelier Re believes that it has satisfied these requirements.</t>
  </si>
  <si>
    <t>The Bermuda risk-based regulatory capital adequacy and solvency requirements implemented with effect from December 31, 2008 (termed the Bermuda Solvency Capital Requirement or “BSCR”), provide a risk-based capital model as a tool to assist the BMA both in measuring risk and in determining appropriate levels of capitalization. The BSCR employs a standard mathematical model that correlates the risk underwritten by Bermuda insurers and reinsurers to the capital that is dedicated to their business. The framework that has been developed applies a standard measurement format to the risk associated with an insurer’s or reinsurer’s assets, liabilities and premiums, including a formula to take account of the catastrophe risk exposure.</t>
  </si>
  <si>
    <t>As of December 31, 2012, Montpelier Re’s Statutory Capital and Surplus was $1,820.8 million. The principal differences between Montpelier Re’s Statutory Capital and Surplus and its net assets determined in accordance with GAAP include statutory deductions for deferred acquisition costs, fixed assets and investment securities held in trust for the benefit of MCL through the Lloyd’s Capital Trust. Such differences totaled $170.9 million at December 31, 2012. As of December 31, 2012, Montpelier Re’s restricted net assets (the amount of its Statutory Capital and Surplus that was not available to dividend to its parent without BMA approval) totaled $1,365.6 million.</t>
  </si>
  <si>
    <t>For the year ended December 31, 2012, Montpelier Re’s Statutory Capital and Surplus of $1,820.8 million exceeded its 2012 BSCR of $667.0 million.  Montpelier Re’s 2012, statutory net income was $281.6 million.</t>
  </si>
  <si>
    <t>Where an insurer or reinsurer believes that its own internal model for measuring risk and determining appropriate levels of capital better reflects the inherent risk of its business, beginning in 2013, it may apply to the BMA for approval to use its internal capital model in substitution for the BSCR model. The BMA may approve an insurer’s or reinsurer’s internal model, provided certain conditions have been established, and may revoke approval of an internal model in the event that the conditions are no longer met or where it feels that the revocation is appropriate. The BMA will review the internal model regularly to confirm that the model continues to meet the conditions.</t>
  </si>
  <si>
    <t>The Insurance Act limits the maximum amount of annual dividends and distributions that may be paid by Montpelier Re.  The declaration of dividends in any year which would exceed 25% of its prior year-end Statutory Capital and Surplus requires the approval of the BMA.  Additionally, the declaration of any return of capital distributions in any year that would result in a reduction of the prior year-end balance of statutory capital (defined as an insurer’s Statutory Capital and Surplus less its statutory earnings retained) by more than 15% also requires the approval of the BMA.  With respect to the year ended December 31, 2013, Montpelier Re has the ability to dividend up to $455.2 million without BMA approval.  For the nine month period ending September 30, 2013, no dividends have been declared and paid by Montpelier Re.  With respect to the year ended December 31, 2012, Montpelier Re had the ability to dividend up to $410.0 million without BMA approval.  During 2012, $75.0 million of dividends were actually declared and paid by Montpelier Re.</t>
  </si>
  <si>
    <t>The Insurance Act contains provisions regarding group supervision, the authority to exclude specified entities from group supervision, the power for the BMA to withdraw as group supervisor, the functions of the BMA as group supervisor and the power of the BMA to make rules regarding group supervision.  The BMA formally serves as Montpelier’s group supervisor.</t>
  </si>
  <si>
    <t>The BMA has issued the Insurance (Group Supervision) Rules 2011 (the “Group Supervision Rules”) and the Insurance (Prudential Standards) (Insurance Group Solvency Requirement) Rules 2011 (the “Group Solvency Rules”) each effective December 31, 2011. The Group Supervision Rules set out the rules in respect of the assessment of the financial situation and solvency of an insurance group, the system of governance and risk management of the insurance group; and supervisory reporting and disclosures of the insurance group.  The Group Solvency Rules set out the rules in respect of the capital and solvency return and enhanced capital requirements for an insurance group.</t>
  </si>
  <si>
    <t>The Bermuda Companies Act 1981 also limits the Company’s and Montpelier Re’s ability to pay dividends and distributions to its shareholders. Neither the Company nor Montpelier Re is permitted to declare or pay a dividend, or make a distribution out of contributed surplus, if it is, or would after the payment be, unable to pay its liabilities as they become due, or if the realizable value of its assets would be less than its liabilities.</t>
  </si>
  <si>
    <t>Blue Water Re is registered as a Special Purpose Insurer with the BMA, meaning that its insurance and reinsurance contracts must be fully-collateralized, the parties to the transactions must be sophisticated and it is required to notify the BMA of each reinsurance contract it writes. Special Purpose Insurers benefit from an expedited application process, less regulatory stringency and minimal capital and surplus requirements.</t>
  </si>
  <si>
    <t>Blue Water Re fully collateralizes its reinsurance obligations through cash and cash equivalents held in the Blue Water Trusts, which have been established for the benefit of ceding companies.  As a result, Blue Water Re had no restricted net assets other than those associated with its collateral requirements. As of September 30, 2013 and December 31, 2012, the fair value of all assets held in the Blue Water Trusts was $188.5 million and $22.5 million, which met the minimum values required on those dates.</t>
  </si>
  <si>
    <t>United Kingdom</t>
  </si>
  <si>
    <t>Montpelier participates in the Lloyd’s market through Syndicate 5151, which is managed by MUAL and is capitalized through MCL.  MUAL is regulated by the PRA and the FCA.</t>
  </si>
  <si>
    <t>The PRA, which is a subsidiary of the Bank of England, is responsible for promoting the stable and prudent operation of the U.K. financial system through regulation of all deposit-taking institutions, insurers and investment banks. The PRA has the responsibility for promoting the safety and soundness of Lloyd’s and its members taken together, including the Lloyd’s Central Fund, and the prudential regulation of managing agents.</t>
  </si>
  <si>
    <t>The FCA is responsible for regulation of conduct in financial markets and the infrastructure that supports those markets. The FCA also has responsibility for the prudential regulation of firms that do not fall under the PRA’s scope. The FCA regulates Lloyd’s and its managing agents and, on a prudential and conduct basis, its members’ agents, advisors and brokers. Particular conduct issues include the management of the auction whereby members can buy and sell syndicate capacity and the handling of policyholders’ complaints.</t>
  </si>
  <si>
    <t>The PRA and the FCA form a supervisory college for Lloyd’s and maintain arrangements with Lloyd’s in support of their activities. They also have powers of direction over Lloyd’s and consult with each other in the exercise of such powers.</t>
  </si>
  <si>
    <t>The Council of Lloyd’s is responsible under the Lloyd’s Act 1982 for the management and supervision of Lloyd’s, including its members, syndicates and managing agents, and has rule-making and enforcement powers. The Council of Lloyd’s may discharge some of its functions directly by making decisions and issuing resolutions, requirements, rules and byelaws. Other decisions are delegated to the Lloyd’s Franchise Board and associated committees. The PRA and FCA will, when relevant, coordinate with each other and Lloyd’s over its use of enforcement powers.</t>
  </si>
  <si>
    <t>MUAL, as a Lloyd’s Managing Agent, is subject to capital requirements and minimum solvency tests established by Lloyd’s.  MUAL’s statutory net assets, as reported to Lloyd’s as of December 31, 2012, totaled $1.3 million.  MUAL’s restricted net assets (the amount of its statutory net assets that were not available to dividend or distribute to its parent without Lloyds’ approval) at December 31, 2012 totaled $0.9 million.  Any amount of MUAL’s statutory net assets in excess of its net restricted assets may be distributed to its parent without Lloyds’ approval.</t>
  </si>
  <si>
    <t>MCL, Syndicate 5151’s sole corporate underwriting member at Lloyd’s, provides 100% of the stamp capacity of Syndicate 5151. Stamp capacity is a measure of the amount of premium a syndicate is authorized to write by Lloyd’s. Syndicate 5151’s stamp capacity for 2013 is £180 million.</t>
  </si>
  <si>
    <t>As the corporate underwriting member of Lloyd’s, MCL is bound by the rules of Lloyd’s, which are prescribed by Byelaws and Requirements made by the Council of Lloyd’s under powers conferred by the Lloyd’s Act 1982. These rules, among other matters, prescribe MCL’s membership subscription, the level of its contribution to the Lloyd’s Central Fund and the assets it must deposit with Lloyd’s in support of its underwriting. The Council of Lloyd’s has broad powers to sanction breaches of its rules, including the power to restrict or prohibit a member’s participation in Lloyd’s syndicates.</t>
  </si>
  <si>
    <t>At the syndicate level, managing agents are required to calculate the capital resources requirement of the members of each syndicate they manage. In the case of Syndicate 5151’s 2012 underwriting year of account, MUAL carried out a syndicate Individual Capital Assessment (“ICA”) according to detailed rules prescribed by the FSA under the Individual Capital Adequacy Standards (“ICAS”) regime in force under Solvency I. In the case of Syndicate 5151’s 2013 underwriting year of account, MUAL also carried out a Solvency Capital Requirement (“SCR”) assessment in addition to the ICA, utilizing the Syndicate’s own Lloyd’s approved internal model according to Solvency II principles, which was subsequently reconciled to the ICA.</t>
  </si>
  <si>
    <t>Both the ICA and SCR evaluate the risks faced by the syndicate, including insurance risk, operational risk, market risk, credit risk, liquidity risk and group risk, and assess the amount of capital that syndicate members should hold against those risks. As a result of the delay in the implementation of Solvency II, an interim capital resources regime based on a combination of the ICA and SCR assessments known colloquially as “ICAS Plus” is to be applied by the FSA and its successor bodies. Effectively, the ICAS requirements will be satisfied through the use of the approved internal model to generate an SCR utilizing Solvency II principles.</t>
  </si>
  <si>
    <t>Lloyd’s reviews each syndicate’s ICA or SCR annually and may challenge it.  In order to ensure that Lloyd’s aggregate capital is maintained at a high enough level to support its overall security rating, Lloyd’s adds an uplift to the overall market capital resources requirement produced by the ICA or SCR, and each syndicate is allocated its proportion of the uplift.  The aggregate amount is known as a syndicate’s Economic Capital Assessment, which is used by Lloyd’s to determine the syndicate’s required FAL.</t>
  </si>
  <si>
    <t>MCL is required to deposit cash, securities or letters of credit (or a combination of these assets) with Lloyd’s in order to satisfy its FAL requirements, which are met through the Lloyd’s Capital Trust. The assets held in the Lloyd’s Capital Trust are provided by Montpelier Re.</t>
  </si>
  <si>
    <t>MCL’s combined statutory net assets of $149.6 million at December 31, 2012, which include the assets held in the Lloyd’s Capital Trust, exceeded MCL’s restricted net assets (the amount of its combined statutory net assets that were not available to dividend or distribute to its parent without Lloyds’ approval) of $149.3 million at that date.  Any amount of MCL’s combined statutory net assets in excess of its restricted net assets may be distributed to its parent, subject to passing a Lloyd’s release test.</t>
  </si>
  <si>
    <t>MCL’s net income, as reported to Lloyd’s for the year ended December 31, 2012, was $26.8 million.</t>
  </si>
  <si>
    <t>Premiums received by Syndicate 5151 are received into the Premiums Trust Funds.  Under the Premiums Trust Funds’ deeds, assets may only be used for the payment of claims and valid expenses. Profits held within the Premiums Trust Funds, including investment income earned thereon, may be distributed to MCL annually, subject to meeting Lloyd’s requirements.  Premiums Trust Fund assets not required to meet cash calls and/or loss payments may also be used towards MCL’s ongoing capital requirements.  Upon the closing of an open underwriting year, normally after three years, all undistributed profits held within the Premiums Trust Funds applicable to the closed underwriting year may be distributed to MCL.</t>
  </si>
  <si>
    <t>As of September 30, 2013, Syndicate 5151 held $299.2 million in investment securities (including accrued interest) and $39.2 million in cash and cash equivalents (including restricted cash), within the Premiums Trust Funds.  As of December 31, 2012, Syndicate 5151 held $269.3 million in investment securities (including accrued interest) and $102.6 million in cash and cash equivalents (including restricted cash), within the Premiums Trust Funds.</t>
  </si>
  <si>
    <t>Switzerland</t>
  </si>
  <si>
    <t>MEAG is subject to registration and supervision by FINMA as an insurance intermediary but is not subject to any minimum capital or solvency requirements.</t>
  </si>
  <si>
    <t>Share-Based Compensation</t>
  </si>
  <si>
    <t>NOTE 12.  Share-Based Compensation</t>
  </si>
  <si>
    <t>At the discretion of the Board’s Compensation and Nominating Committee (the “Compensation Committee”), incentive awards, the value of which are based on Common Shares, may be made to eligible officers, employees, consultants and non-employee directors of the Company and its subsidiaries. For the periods presented, Montpelier’s share-based incentive awards consisted solely of RSUs.</t>
  </si>
  <si>
    <t>RSUs are phantom (as opposed to actual) Common Shares which, depending on the individual award, vest in equal tranches over a one to five-year period, subject to the recipient maintaining a continuous relationship with Montpelier through the applicable vesting date. RSUs are payable in Common Shares upon vesting (the amount of which may be reduced by applicable statutory income tax withholdings at the recipient’s option). RSUs do not require the payment of an exercise price and are not entitled to voting rights, but they are entitled to receive payments equivalent to any dividends and distributions declared on the Common Shares underlying the RSUs.</t>
  </si>
  <si>
    <t>The Company currently uses variable RSUs (“Variable RSUs”) as the principal component of its ongoing long-term incentive compensation for its employees. Variable RSUs are awarded based on Company performance during the first year of the applicable performance period (the “Initial RSU Period”) and are earned ratably each year based on continued employment over a four year vesting period.  Since the number of RSUs to be awarded is dependent upon Company performance during the Initial RSU Period, the number of RSUs estimated to be awarded for that cycle may fluctuate throughout the Initial RSU Period.</t>
  </si>
  <si>
    <t>The number of Variable RSUs expected to be formally awarded to employees is subject to the Company’s increase in its fully converted book value per Common Share (“FCBVPCS”). FCBVPCS is computed by dividing the Company’s common shareholders’ equity available to the Company by the sum of its ending Common Shares and unvested RSUs outstanding. The Company’s calculation of the growth in FCBVPCS represents the increase in its FCBVPCS during the Initial RSU Period, after taking into account dividends on Common Shares declared during such period.</t>
  </si>
  <si>
    <t>The Company also uses fixed RSUs (“Fixed RSUs”) as a supplemental component of its ongoing long-term incentive compensation for certain employees and its non-employee directors.  Unlike Variable RSUs, the number of Fixed RSUs is fixed on the grant date. Fixed RSUs are typically granted for the following purposes: (i) to induce individuals to join Montpelier; (ii) to retain certain key employees; (iii) to reward employees for exhibiting outstanding individual performance; and (iv) as remuneration to non-management members of the boards of directors of both the Company and MUAL. Additionally, when the actual number of Variable RSUs to be awarded in any given year has been formally determined, they are effectively converted into Fixed RSUs.</t>
  </si>
  <si>
    <t>As of September 30, 2013, the Company’s Variable RSUs outstanding consisted of those for the 2013 to 2016 cycle.  The number of Variable RSUs to be awarded for this cycle will be determined based on the Company’s actual 2013 increase in its FCBVPCS versus a target increase in FCBVPCS of 9.76% (“Target”).  If Target is achieved, the Company would expect to grant 532,457 Variable RSUs to participants.  At an increase in FCBVPCS of 2.76% or less (“Threshold”), the Company would not expect to grant any Variable RSUs to participants, and at an increase in FCBVPCS of 16.76% or more (“Maximum”), the Company would expect to grant 1,064,914 Variable RSUs to participants.</t>
  </si>
  <si>
    <t>The following table summarizes the Company’s RSU activity for the three and nine month periods ended September 30, 2013 and 2012:</t>
  </si>
  <si>
    <t>RSUs</t>
  </si>
  <si>
    <t>Outstanding</t>
  </si>
  <si>
    <t>Unamortized</t>
  </si>
  <si>
    <t>Grant Date</t>
  </si>
  <si>
    <t>Fair Value</t>
  </si>
  <si>
    <t>Beginning of period</t>
  </si>
  <si>
    <t>Fixed RSUs Awarded</t>
  </si>
  <si>
    <t>Change in Variable RSUs projected for the 2013-2016 cycle</t>
  </si>
  <si>
    <t>Change in Variable RSUs projected for the 2012-2015 cycle</t>
  </si>
  <si>
    <t>RSU payments</t>
  </si>
  <si>
    <t>(3,750</t>
  </si>
  <si>
    <t>RSU forfeitures</t>
  </si>
  <si>
    <t>(5,315</t>
  </si>
  <si>
    <t>(3,889</t>
  </si>
  <si>
    <t>RSU expense recognized</t>
  </si>
  <si>
    <t>(3.8</t>
  </si>
  <si>
    <t>End of period</t>
  </si>
  <si>
    <t>Variable RSUs projected to be awarded for the 2013-2016 cycle</t>
  </si>
  <si>
    <t>Variable RSUs projected to be awarded for the 2012-2015 cycle</t>
  </si>
  <si>
    <t>(358,753</t>
  </si>
  <si>
    <t>(59,850</t>
  </si>
  <si>
    <t>(18,602</t>
  </si>
  <si>
    <t>(60,659</t>
  </si>
  <si>
    <t>RSU Awards and Payments - three and nine month periods ended September 30, 2013</t>
  </si>
  <si>
    <t>During the three month period ended September 30, 2013, the Company awarded no Fixed RSUs.</t>
  </si>
  <si>
    <t>During the nine month period ended September 30, 2013, the Company awarded a total of 29,000 Fixed RSUs to its non-management directors and its President and Chief Executive Officer, Christopher L. Harris. Of the total Fixed RSUs awarded during that period, 18,000 RSUs represented annual one-year Fixed RSU awards to directors, 6,000 RSUs represented a one-time three-year Fixed RSU award to a newly-appointed director and 5,000 RSUs represented an annual one-year Fixed RSU award to Mr. Harris pursuant to his new service agreement, which was approved by the Board on May 17, 2013.</t>
  </si>
  <si>
    <t>On the basis of the Company’s forecasted increase in its FCBVPCS for 2013, the Company anticipated issuing 692,198 Variable RSUs for the 2013-2016 award cycle as of September 30, 2013, or 130% of the in force Target RSUs for that cycle at that time. During the third quarter of 2013, the Company increased the number of its variable RSUs projected to be awarded for the 2013-2016 award cycle from 100% to 130% of the in force Target RSUs, which was made in response a to greater than anticipated increase in FCBVPCS achieved for the period.</t>
  </si>
  <si>
    <t>During the three month period ended September 30, 2013, the Company made no RSU payments.</t>
  </si>
  <si>
    <t>During the nine month period ended September 30, 2013, the Company paid out 358,753 vested RSUs and withheld, at the recipient’s election, 80,541 RSUs in satisfaction of statutory income tax liabilities.  As a result, the Company issued 278,212 Common Shares from its treasury.  See Note 7.  The fair value of the RSUs paid out during the first nine months of 2013 was $9.2 million.</t>
  </si>
  <si>
    <t>None of the outstanding RSUs as of September 30, 2013 were vested.</t>
  </si>
  <si>
    <t>RSU Awards and Payments - three and nine month periods ended September 30, 2012</t>
  </si>
  <si>
    <t>During the three month period ended September 30, 2012, the Company awarded no Fixed RSUs.</t>
  </si>
  <si>
    <t>During the nine month period ended September 30, 2012, the Company awarded 32,000 Fixed RSUs to its non-management directors and employees.  Of the total Fixed RSUs awarded during that period, 18,000 RSUs represented annual one-year Fixed RSU awards to directors, 6,000 RSUs represented a one-time three-year Fixed RSU award to a newly-appointed director and 8,000 RSUs represented a five-year Fixed RSU award to employees.</t>
  </si>
  <si>
    <t>On the basis of the Company’s forecasted increase in its FCBVPCS for 2012, the Company anticipated issuing 1,068,556 Variable RSUs for the 2012-2015 award cycle as of September 30, 2012, or 200% of the in force Target RSUs for that cycle at that time. During the third quarter of 2012, the Company increased the number of its variable RSUs projected to be awarded for the 2012-2015 award cycle from 170% to 200% of the in force Target RSUs, which was made in response a to greater than anticipated increase in FCBVPCS achieved for the period.</t>
  </si>
  <si>
    <t>During the three month period ended September 30, 2012, the Company paid out 3,750 vested RSUs and withheld, at the recipient’s election, 1,408 RSUs in satisfaction of statutory income tax liabilities.  As a result, the Company issued 2,342 Common Shares from its treasury.  See Note 7.  The fair value of the RSUs paid out during the third quarter of 2012 was $0.1 million.</t>
  </si>
  <si>
    <t>During the nine month period ended September 30, 2012, the Company paid out 59,850 vested RSUs and withheld, at the recipient’s election, 9,946 RSUs in satisfaction of statutory income tax liabilities.  As a result, the Company issued 49,904 Common Shares from its treasury.  See Note 7.  The fair value of the RSUs paid out during the first nine months of 2012 was $1.2 million.</t>
  </si>
  <si>
    <t>None of the outstanding RSUs as of September 30, 2012 were vested.</t>
  </si>
  <si>
    <t>RSU Forfeitures, Forfeiture Assumptions and Other RSU Adjustments</t>
  </si>
  <si>
    <t>For the periods presented, the Company assumed a zero to 6% forfeiture rate depending on the nature and term of individual awards and past and recent experience. The Company’s forfeiture assumptions serve to reduce the unamortized grant date fair value of outstanding RSUs as well as the associated RSU expense.  As RSUs are actually forfeited, the number of RSUs outstanding is reduced and the remaining unamortized grant date fair value is compared to assumed forfeiture levels.  True-up adjustments are made as deemed necessary.</t>
  </si>
  <si>
    <t>The Company revises its expected RSU forfeiture assumptions in light of actual forfeitures experienced.  As a result, the Company reduced the unamortized grant date fair value of its RSUs outstanding during the nine month periods ended September 30 2013 and 2012 by $0.1 million and $0.9 million, respectively.</t>
  </si>
  <si>
    <t>In connection with the planned retirement of Mr. Busher on December 31, 2013, the Company agreed to accelerate the vesting of certain of Mr. Busher’s RSU awards pursuant to a transition letter dated February 21, 2013. See Note 14. The acceleration of the vesting of Mr. Busher’s outstanding RSUs awards resulted in the Company recognizing an additional $0.5 million and $1.1 million of RSU expense in the three and nine month periods ended September 30, 2013, respectively, which would have otherwise been recognized in future periods.</t>
  </si>
  <si>
    <t>The following table summarizes all RSUs outstanding and the unamortized grant date fair value of such RSUs at September 30, 2013 for each award cycle:</t>
  </si>
  <si>
    <t>Award Date and Cycle</t>
  </si>
  <si>
    <t>Four-year RSU awards granted in 2009</t>
  </si>
  <si>
    <t>Five-year RSU awards granted in 2009</t>
  </si>
  <si>
    <t>Four-year RSU awards granted in 2010</t>
  </si>
  <si>
    <t>Three-year RSU awards granted in 2011</t>
  </si>
  <si>
    <t>Five-year RSU awards granted in 2011</t>
  </si>
  <si>
    <t>Three-year RSU awards granted in 2012</t>
  </si>
  <si>
    <t>Four-year RSU awards granted in 2012</t>
  </si>
  <si>
    <t>Five-year RSU awards granted in 2012</t>
  </si>
  <si>
    <t>One-year RSU awards granted in 2013</t>
  </si>
  <si>
    <t>Three-year RSU awards granted in 2013</t>
  </si>
  <si>
    <t>Four-year RSU awards granted in 2013 (those awards in their Initial Award Period)</t>
  </si>
  <si>
    <t>Total RSUs outstanding at September 30, 2013</t>
  </si>
  <si>
    <t>The Company expects to incur future RSU expense associated with its currently outstanding RSUs of $3.9 million, $6.3 million, $3.0 million and $0.9 million during 2013, 2014, 2015 and 2016 &amp; beyond, respectively.</t>
  </si>
  <si>
    <t>Income Taxes</t>
  </si>
  <si>
    <t>NOTE 13.  Income Taxes</t>
  </si>
  <si>
    <t>The Company is domiciled in Bermuda and has subsidiaries domiciled in several countries, primarily Bermuda, the U.K. and the U.S.  The Company, Montpelier Re and Blue Water Re intend to conduct substantially all of their operations in Bermuda in a manner such that it is improbable that they would be subject to direct taxation in the U.K. or the U.S. However, because there is no definitive authority regarding activities that constitute taxable activities in the U.K. or the U.S., there can be no assurance that the those jurisdictions will not contend, perhaps successfully, that the Company, Montpelier Re or Blue Water Re is subject to taxation. In that event, those entities would be subject to U.K. income taxes, or U.S. income and branch profits taxes, on income that is connected with or attributable to such activities unless the corporation is entitled to relief under an applicable tax treaty.</t>
  </si>
  <si>
    <t>The Company has subsidiaries domiciled in the U.K., the U.S. and Switzerland which are subject to the respective foreign and/or federal income taxes in those jurisdictions. The Company’s U.S.- domiciled subsidiaries are also subject to state and local income taxes. The provision for U.S. federal income taxes has been determined under the principles of the consolidated tax provisions of the U.S. Internal Revenue Code and Regulations.</t>
  </si>
  <si>
    <t>During the three month periods ended September 30, 2013 and 2012, Montpelier recorded an income tax provision of $0.1 million and $0.7 million, respectively, and during the nine month periods ended September 30, 2013 and 2012, Montpelier recorded an income tax provision (benefit) of $(0.1) million and $0.7 million, respectively.  During each of the periods presented, the movements in Montpelier’s income taxes were associated primarily with its U.K. operations.</t>
  </si>
  <si>
    <t>During the nine month periods ended September 30, 2013 and 2012, Montpelier paid $0.5 million and $0.1 million in income taxes, respectively.</t>
  </si>
  <si>
    <t>The Company and its Bermuda-domiciled subsidiaries have received an assurance from the Bermuda government exempting them from all local income, withholding and capital gains taxes until March 31, 2035. At the present time, no such taxes are levied in Bermuda.  During the three month periods ended September 30, 2013 and 2012, these companies had pretax income of $64.5 million and $83.2 million, respectively, and during the nine month periods ended September 30, 2013 and 2012, these companies had pretax income of $127.5 million and $259.1 million, respectively.</t>
  </si>
  <si>
    <t>MCL, MUAL, MUSL and their parent, Montpelier Holdings Limited, are subject to U.K. income taxes. During the three month periods ended September 30, 2013 and 2012, these companies had pretax losses of $6.4 million and $7.1 million, respectively, and during the nine month periods ended September 30, 2013 and 2012, these companies had pretax income (losses) of $3.8 million and $(7.2) million, respectively.  Of these U.K. entities, only MCL remains in a cumulative net operating loss position.  Although net operating losses ordinarily give rise to deferred tax assets, due to the uncertainty at this time as to whether MCL will generate sufficient taxable income in future periods to utilize such assets, as of September 30, 2013 and December 31, 2012, Montpelier has established U.K. deferred tax asset valuation allowances of $2.2 million and $3.8 million, respectively, against its existing U.K. gross deferred tax assets of $2.9 million and $4.4 million, respectively.</t>
  </si>
  <si>
    <t>The cumulative net operating loss associated with MCL’s operations may be carried forward to offset future taxable income generated by that entity and do not expire with time.</t>
  </si>
  <si>
    <t>The pretax income associated with any of these U.K. entities is generally taxable to Montpelier unless: (i) that entity has prior year net operating losses that may be utilized to fully or partially offset its current income tax liability; or (ii) another entity within Montpelier’s U.K. group of companies experiences a current year pretax loss which is eligible to be used to fully or partially offset any other entity’s current income tax liability (“Group Relief”).</t>
  </si>
  <si>
    <t>During the three month periods ending September 30, 2013 and 2012, despite recognizing GAAP pretax losses, the entities within Montpelier’s U.K. group recorded net income tax provisions as a result of temporary timing differences in the reporting of income or the deducting of expenses for income tax purposes.</t>
  </si>
  <si>
    <t>During the nine month period ending September 30, 2013, the entities within Montpelier’s U.K. group generated pretax income for both GAAP and tax purposes which arose primarily from MCL.  MCL was able to fully utilize its cumulative net operating loss while the other companies within the Montpelier U.K. group (those other than MCL) recorded an income tax benefit.</t>
  </si>
  <si>
    <t>During the nine month period ended September 30, 2012, despite recognizing a GAAP pretax loss, the entities within Montpelier’s U.K. group recorded a net income tax provision as a result of temporary timing differences in the reporting of income or the deducting of expenses for income tax purposes.</t>
  </si>
  <si>
    <t>United States</t>
  </si>
  <si>
    <t>MUI, MTR, BCAL and their parent, Montpelier Re U.S. Holdings Ltd., are subject to U.S. Federal income tax but are currently in a cumulative net operating loss position. During the three month periods ended September 30, 2013 and 2012, these companies had pretax losses of $0.1 million and $0.4 million, respectively, and during the nine month periods ended September 30, 2013 and 2012, these companies had pretax losses of $0.1 million and $0.3 million, respectively.   Although cumulative net operating losses ordinarily give rise to deferred tax assets, due to the uncertainty at this time as to whether such operations will generate sufficient taxable income in future periods to utilize such assets, Montpelier has established an offsetting U.S. deferred tax asset valuation allowance against its existing gross deferred tax asset of $14.0 million at September 30, 2013 and December 31, 2012.</t>
  </si>
  <si>
    <t>The net operating losses associated with the Company’s U.S.-based operations may be carried forward to offset future taxable income in that jurisdiction and will begin to expire in 2027.</t>
  </si>
  <si>
    <t>The Company’s U.S.-based operations are also subject to state and local income taxes. During the three and nine month periods ended September 30, 2013, such state and local income taxes totaled zero million and $0.1 million, respectively.  During the three and nine month periods ended September 30, 2012, such state and local income taxes totaled less than $0.1 million.</t>
  </si>
  <si>
    <t>MEAG is subject to Swiss income taxes. During the three and nine month periods ended September 30, 2013 and 2012, such income taxes totaled less than $0.1 million.</t>
  </si>
  <si>
    <t>Management Transition and Related Party Transaction</t>
  </si>
  <si>
    <t>NOTE 14.  Management Transition and Related Party Transaction</t>
  </si>
  <si>
    <t>In February 2013 the Company announced the planned retirement of Mr. Busher on December 31, 2013.  Mr. Busher has served as Chief Operating Officer (“COO”) of the Company since its inception in 2001 and also serves as the Company’s Head of European Operations.  In order to promote a smooth transition of Mr. Busher’s current duties and responsibilities, the Company entered into a transition letter with him on February 21, 2013 pursuant to which he: (i) retired from the Board, effective May 17, 2013, the end of his existing term as a Class B director, (ii) will transition his executive roles with the Company during 2013, (iii) will retire as COO and Head of European Operations, effective December 31, 2013 (the date Mr. Busher’s service agreement expires), and (iv) will continue to serve as a director and the non-executive Chairman of the Board of Directors of MUAL.</t>
  </si>
  <si>
    <t>Pursuant to the transition letter, Mr. Busher waived all rights to severance and other termination payments set forth in his service agreement, including any entitlement to payments upon expiration or non-renewal of his service agreement.  In consideration for Mr. Busher’s waiver of these and other rights under his service agreement, as well as his release of any claims against the Company and his continued compliance with the restrictive covenants contained in his service agreement, the Company agreed to the following treatment of his outstanding RSUs awards: (i) the RSUs that were originally granted to Mr. Busher pursuant to the 2010-2013 and 2012-2015 Variable RSU cycles, which were scheduled to vest on December 15, 2013, were vested fully on March 15, 2013; (ii) the RSUs that were originally granted to Mr. Busher as part of the 2012-2015 Variable RSU cycle, which are scheduled to vest on December 15, 2014 or later, will vest fully on December 15, 2013; and (iii) the RSUs that were granted to Mr. Busher as part of the 2013-2016 Variable RSU cycle, which are scheduled to vest on December 15, 2014 or later, will vest fully on March 15, 2014, subject to the achievement of performance goals for 2013 which were established at the time of grant.  See Note 12.</t>
  </si>
  <si>
    <t>In connection with Mr. Busher’s planned retirement, on March 7, 2013 he sold 469,222 Common Shares to the Company in a private transaction.  The price paid to Mr. Busher was $24.62 per share, which was $0.63 less than the market price (as per the New York Stock Exchange) at the time the agreement was reached.</t>
  </si>
  <si>
    <t>Fair Value of Financial Instruments</t>
  </si>
  <si>
    <t>NOTE 15.  Fair Value of Financial Instruments</t>
  </si>
  <si>
    <t>GAAP requires disclosure of fair value information for certain financial instruments.  For those financial instruments in which quoted market prices are not available, fair values are estimated by discounting future cash flows using current market rates or quoted market prices for similar obligations.  Because considerable judgment is used, these estimates are not necessarily indicative of amounts that could be realized in a current market exchange. Montpelier carries its assets and liabilities that constitute financial instruments on its consolidated balance sheets at fair value with the exception of its 2022 Senior Notes, Trust Preferred Securities and other investments carried at net asset value.</t>
  </si>
  <si>
    <t>At September 30, 2013 and December 31, 2012, the fair value of the 2022 Senior Notes (based on quoted market prices, which represent Level 2 inputs) was $295.7 million and $306.9 million, respectively, which compared to a carrying value of $299.1 million. See Note 5.</t>
  </si>
  <si>
    <t>At September 30, 2013 and December 31, 2012, the fair value of the Trust Preferred Securities (based on quoted market prices for similar securities, which represent Level 2 inputs) was $88.0 million and $89.0 million, respectively, which compared to a carrying value of $100.0 million. See Note 5.</t>
  </si>
  <si>
    <t>At September 30, 2013 and December 31, 2012, the fair value and net asset value of Montpelier’s other investments carried on the Company’s balance sheets were approximately the same. See Note 4.</t>
  </si>
  <si>
    <t>Basis of Presentation and Summary of Significant Accounting Policies (Policies)</t>
  </si>
  <si>
    <t>Investments </t>
  </si>
  <si>
    <t>Cash</t>
  </si>
  <si>
    <t>Basis of Presentation and Summary of Significant Accounting Policies (Tables)</t>
  </si>
  <si>
    <t>Schedule of foreign currency exchange rates</t>
  </si>
  <si>
    <t>Summary of movements in the non-controlling interest balance</t>
  </si>
  <si>
    <t>Loss and LAE Reserve Movements (Tables)</t>
  </si>
  <si>
    <t>Loss and loss adjustment expense ("LAE") reserve activities</t>
  </si>
  <si>
    <t>Reinsurance (Tables)</t>
  </si>
  <si>
    <t>Schedule showing ratings of entity's reinsurer related to reinsurance recoverable on paid losses</t>
  </si>
  <si>
    <t>Schedule showing entity's reinsurer related to reinsurance recoverable on unpaid losses</t>
  </si>
  <si>
    <t>Investments (Tables)</t>
  </si>
  <si>
    <t>Schedule of the aggregate cost (or amortized cost) and fair value of fixed maturity investments and equity securities, by investment type</t>
  </si>
  <si>
    <t>Schedule of the aggregate cost and carrying value of other investments, by investment type</t>
  </si>
  <si>
    <t>Investments carried at fair value, categorized by the level within the hierarchy in which the fair value measurements fall</t>
  </si>
  <si>
    <t>Reconciliation of the beginning and ending balances for all investments measured at fair value on a recurring basis using Level 3 inputs</t>
  </si>
  <si>
    <t>Schedule of changes in the carrying value of investment portfolio and short investment positions</t>
  </si>
  <si>
    <t>Schedule of net investment income</t>
  </si>
  <si>
    <t>Debt, Letter of Credit Facilities and Trust Arrangements (Tables)</t>
  </si>
  <si>
    <t>Schedule of letter of credit facilities</t>
  </si>
  <si>
    <t>Derivative Instruments (Tables)</t>
  </si>
  <si>
    <t>Schedule of fair values, notional values and balance sheet location of derivative instruments</t>
  </si>
  <si>
    <t>Schedule of net income (loss) from derivative instruments</t>
  </si>
  <si>
    <t>Shareholders' Equity (Tables)</t>
  </si>
  <si>
    <t>Summary of the Company's Common Share activity</t>
  </si>
  <si>
    <t>Segment Reporting (Tables)</t>
  </si>
  <si>
    <t>Schedule of identifiable assets by segment</t>
  </si>
  <si>
    <t>Schedule of operations by segment</t>
  </si>
  <si>
    <t>Schedule of gross premiums written by line of business and reportable segment</t>
  </si>
  <si>
    <t>Schedule of gross premiums written by geographic area of risks insured</t>
  </si>
  <si>
    <t>Schedule of net premiums earned by line of business and reportable segment</t>
  </si>
  <si>
    <t>Schedule of net premiums earned by geographic area of risks insured</t>
  </si>
  <si>
    <t>Basic and Diluted Earnings Per Common Share (Tables)</t>
  </si>
  <si>
    <t>Schedule of computation of basic and diluted earnings per Common Share</t>
  </si>
  <si>
    <t>Share-Based Compensation (Tables)</t>
  </si>
  <si>
    <t>Schedule of restricted stock units activity</t>
  </si>
  <si>
    <t>Schedule of restricted stock units outstanding and the unamortized grant date fair value for each award cycle</t>
  </si>
  <si>
    <t>Basis of Presentation and Summary of Significant Accounting Policies (Details) (USD $)</t>
  </si>
  <si>
    <t>1 Months Ended</t>
  </si>
  <si>
    <t>segment</t>
  </si>
  <si>
    <t>Jun. 30, 2013</t>
  </si>
  <si>
    <t>Jun. 30, 2012</t>
  </si>
  <si>
    <t>Dec. 31, 2011</t>
  </si>
  <si>
    <t>BCAP Cell</t>
  </si>
  <si>
    <t>BCGR Listed Fund</t>
  </si>
  <si>
    <t>Maximum</t>
  </si>
  <si>
    <t>BCGR Cell</t>
  </si>
  <si>
    <t>Third parties</t>
  </si>
  <si>
    <t>Number of reportable segments</t>
  </si>
  <si>
    <t>Investment disclosures</t>
  </si>
  <si>
    <t>Investment balance</t>
  </si>
  <si>
    <t>Payments to acquire investments</t>
  </si>
  <si>
    <t>Percentage of outstanding ordinary shares owned</t>
  </si>
  <si>
    <t>Quota share prior to sale (as a percent)</t>
  </si>
  <si>
    <t>Quota share after sale (as a percent)</t>
  </si>
  <si>
    <t>Loss and LAE reserves</t>
  </si>
  <si>
    <t>Risk period for insurance contracts for premiums to be earned ratably over the term, maximum</t>
  </si>
  <si>
    <t>'3 years</t>
  </si>
  <si>
    <t>Contracts with risk periods greater than this term earn premiums in accordance with predetermined schedules that reflect risk associated with each period in the contract term</t>
  </si>
  <si>
    <t>Provision for doubtful accounts</t>
  </si>
  <si>
    <t>Performance fees incurred (reversed) related to investments and investment-related derivatives</t>
  </si>
  <si>
    <t>Collateral supporting investment securities sold short and derivative positions</t>
  </si>
  <si>
    <t>Foreign Deposit Accounts held at Lloyd's</t>
  </si>
  <si>
    <t>Fully collateralized short-term investment securities classified as cash equivalents representing repurchase agreements</t>
  </si>
  <si>
    <t>Basis of Presentation and Summary of Significant Accounting Policies (Details 2) (USD $)</t>
  </si>
  <si>
    <t>Inception-to-date gains (losses) from issuances of treasury shares</t>
  </si>
  <si>
    <t>Funds withheld by reinsured companies</t>
  </si>
  <si>
    <t>Movements in the non-controlling interest balance</t>
  </si>
  <si>
    <t>Opening Rate</t>
  </si>
  <si>
    <t>Closing Rate</t>
  </si>
  <si>
    <t>Loss and LAE Reserve Movements (Details) (USD $)</t>
  </si>
  <si>
    <t>Loss and LAE reserve activities</t>
  </si>
  <si>
    <t>Loss and LAE Reserve Movements (Details 2) (USD $)</t>
  </si>
  <si>
    <t>6 Months Ended</t>
  </si>
  <si>
    <t>Foreign currency transaction gains</t>
  </si>
  <si>
    <t>Settlement of claims, which occurred in 2010 and 2011, within the Property and Specialty Individual Risk line of business</t>
  </si>
  <si>
    <t>item</t>
  </si>
  <si>
    <t>Casualty IBNR recorded over several prior years</t>
  </si>
  <si>
    <t>2007 power plant fire</t>
  </si>
  <si>
    <t>2011 fuel storage facility fire</t>
  </si>
  <si>
    <t>2011 Georgia weather events</t>
  </si>
  <si>
    <t>2011 Japan earthquake</t>
  </si>
  <si>
    <t>Commutation/settlement of several prior year contracts</t>
  </si>
  <si>
    <t>Settlement associated with the 2010 Deepwater Horizon oil rig explosion and fire</t>
  </si>
  <si>
    <t>2012 Hurricane Sandy</t>
  </si>
  <si>
    <t>2012 Costa Concordia accident</t>
  </si>
  <si>
    <t>2011 and prior year property losses</t>
  </si>
  <si>
    <t>2009 and prior year casualty losses</t>
  </si>
  <si>
    <t>2010 and 2011 space and aviation losses</t>
  </si>
  <si>
    <t>2005 hurricanes</t>
  </si>
  <si>
    <t>2011 Danish cloudburst</t>
  </si>
  <si>
    <t>2011 Thai flood losses</t>
  </si>
  <si>
    <t>2008 individual risk losses</t>
  </si>
  <si>
    <t>Fire losses occurring during 2011 and 2010</t>
  </si>
  <si>
    <t>February 2011 New Zealand earthquake</t>
  </si>
  <si>
    <t>2011 U.S. windstorm and flood losses</t>
  </si>
  <si>
    <t>2011 and 2010 non-catastrophe property and casualty losses</t>
  </si>
  <si>
    <t>2012 natural catastrophe losses</t>
  </si>
  <si>
    <t>Medical malpractice class of business</t>
  </si>
  <si>
    <t>Net favorable development on losses and LAE reserves</t>
  </si>
  <si>
    <t>Net favorable development on prior year losses and LAE reserve</t>
  </si>
  <si>
    <t>Number of losses</t>
  </si>
  <si>
    <t>Number of claims settled</t>
  </si>
  <si>
    <t>Foreign currency transaction gains (losses) related to prior year loss and LAE</t>
  </si>
  <si>
    <t>Foreign currency translation gains (losses)</t>
  </si>
  <si>
    <t>Reinsurance (Details) (USD $)</t>
  </si>
  <si>
    <t>Premiums earned:</t>
  </si>
  <si>
    <t>Ceded</t>
  </si>
  <si>
    <t>Minimum number of lines of business covering excess-of-loss contracts</t>
  </si>
  <si>
    <t>Reinsurance (Details 2) (USD $)</t>
  </si>
  <si>
    <t>Percentage of the total reinsurance recoverable on paid losses</t>
  </si>
  <si>
    <t>Percentage of the total reinsurance recoverable on unpaid losses</t>
  </si>
  <si>
    <t>Net increase in estimated ultimate reinsurance recoveries</t>
  </si>
  <si>
    <t>A.M. Best, A+ rating</t>
  </si>
  <si>
    <t>A.M. Best, A rating</t>
  </si>
  <si>
    <t>A.M. Best, A- rating</t>
  </si>
  <si>
    <t>Unrated by A.M. Best</t>
  </si>
  <si>
    <t>Investments (Details) (USD $)</t>
  </si>
  <si>
    <t>Cost or Amortized Cost, Fixed maturity investments</t>
  </si>
  <si>
    <t>Cost or Amortized Cost, Equity securities</t>
  </si>
  <si>
    <t>Fair Value, Fixed maturity investments</t>
  </si>
  <si>
    <t>Fair Value, Equity securities</t>
  </si>
  <si>
    <t>Net unrealized gains (losses) associated with Montpeliers open short positions</t>
  </si>
  <si>
    <t>Average duration of fixed maturities</t>
  </si>
  <si>
    <t>'2 years</t>
  </si>
  <si>
    <t>Fixed maturity investments rated "A" (Strong) or better by Standard &amp; Poor's (as a percent)</t>
  </si>
  <si>
    <t>Fixed maturity investments rated "BBB" (Good) by Standard &amp; Poor's (as a percent)</t>
  </si>
  <si>
    <t>Fixed maturity investments unrated or rated below "BBB" by Standard &amp; Poor's (as a percent)</t>
  </si>
  <si>
    <t>Open short positions</t>
  </si>
  <si>
    <t>Equity and investment option and future positions</t>
  </si>
  <si>
    <t>Investments (Details 2) (USD $)</t>
  </si>
  <si>
    <t>Cost, Other investments</t>
  </si>
  <si>
    <t>Carrying Value, Other investments</t>
  </si>
  <si>
    <t>Calculation of net asset value, investment redemption, penalty amount</t>
  </si>
  <si>
    <t>Calculation of net asset value, investment redemption, notice period</t>
  </si>
  <si>
    <t>'45 days</t>
  </si>
  <si>
    <t>Limited partnership interests and private investment funds carried at net asset value</t>
  </si>
  <si>
    <t>Limited partnership interests and private investment funds at fair value</t>
  </si>
  <si>
    <t>Investments (Details 3) (USD $)</t>
  </si>
  <si>
    <t>Investments carried at fair value</t>
  </si>
  <si>
    <t>Transfers between levels 1 and level 2 of fair value hierarchy</t>
  </si>
  <si>
    <t>Level 1</t>
  </si>
  <si>
    <t>Percentage of open short fixed maturity positions valued at fair value</t>
  </si>
  <si>
    <t>Level 2</t>
  </si>
  <si>
    <t>Level 3</t>
  </si>
  <si>
    <t>Percentage of total investments measured using Level 3 inputs</t>
  </si>
  <si>
    <t>Recurring basis | Level 1</t>
  </si>
  <si>
    <t>Recurring basis | Level 1 | Debt securities issued/sponsored by the U.S. Treasury and its agencies</t>
  </si>
  <si>
    <t>Recurring basis | Level 1 | Debt securities issued by non-U.S. governments and their agencies</t>
  </si>
  <si>
    <t>Recurring basis | Level 1 | Exchange-listed funds</t>
  </si>
  <si>
    <t>Recurring basis | Level 1 | Industrial</t>
  </si>
  <si>
    <t>Recurring basis | Level 1 | Consumer goods</t>
  </si>
  <si>
    <t>Recurring basis | Level 1 | Utilities</t>
  </si>
  <si>
    <t>Recurring basis | Level 1 | Other</t>
  </si>
  <si>
    <t>Recurring basis | Level 2</t>
  </si>
  <si>
    <t>Recurring basis | Level 2 | Corporate debt securities</t>
  </si>
  <si>
    <t>Recurring basis | Level 2 | Residential mortgage-backed securities</t>
  </si>
  <si>
    <t>Recurring basis | Level 2 | Debt securities issued/sponsored by the U.S. Treasury and its agencies</t>
  </si>
  <si>
    <t>Recurring basis | Level 2 | Commercial mortgage-backed securities</t>
  </si>
  <si>
    <t>Recurring basis | Level 2 | Debt securities issued by non-U.S. governments and their agencies</t>
  </si>
  <si>
    <t>Recurring basis | Level 2 | Debt securities issued by U.S. states and political subdivisions</t>
  </si>
  <si>
    <t>Recurring basis | Level 2 | Other debt obligations</t>
  </si>
  <si>
    <t>Recurring basis | Level 2 | Exchange-listed funds</t>
  </si>
  <si>
    <t>Recurring basis | Level 3</t>
  </si>
  <si>
    <t>Percentage of total investments measured at fair value using Level 3 inputs</t>
  </si>
  <si>
    <t>Recurring basis | Level 3 | Corporate debt securities</t>
  </si>
  <si>
    <t>Recurring basis | Level 3 | Other debt obligations</t>
  </si>
  <si>
    <t>Recurring basis | Total</t>
  </si>
  <si>
    <t>Recurring basis | Total | Corporate debt securities</t>
  </si>
  <si>
    <t>Recurring basis | Total | Residential mortgage-backed securities</t>
  </si>
  <si>
    <t>Recurring basis | Total | Debt securities issued/sponsored by the U.S. Treasury and its agencies</t>
  </si>
  <si>
    <t>Recurring basis | Total | Commercial mortgage-backed securities</t>
  </si>
  <si>
    <t>Recurring basis | Total | Debt securities issued by non-U.S. governments and their agencies</t>
  </si>
  <si>
    <t>Recurring basis | Total | Debt securities issued by U.S. states and political subdivisions</t>
  </si>
  <si>
    <t>Recurring basis | Total | Other debt obligations</t>
  </si>
  <si>
    <t>Recurring basis | Total | Exchange-listed funds</t>
  </si>
  <si>
    <t>Recurring basis | Total | Industrial</t>
  </si>
  <si>
    <t>Recurring basis | Total | Consumer goods</t>
  </si>
  <si>
    <t>Recurring basis | Total | Utilities</t>
  </si>
  <si>
    <t>Recurring basis | Total | Other</t>
  </si>
  <si>
    <t>Investments (Details 4) (USD $)</t>
  </si>
  <si>
    <t>Recurring basis</t>
  </si>
  <si>
    <t>Reconciliations of the beginning and ending balances for all investments measured at fair value on a recurring basis using Level 3 inputs</t>
  </si>
  <si>
    <t>Beginning Level 3 balance</t>
  </si>
  <si>
    <t>Sales and maturities</t>
  </si>
  <si>
    <t>Net realized gains (losses)</t>
  </si>
  <si>
    <t>Net unrealized gains (losses)</t>
  </si>
  <si>
    <t>Net transfers out</t>
  </si>
  <si>
    <t>Ending Level 3 balance</t>
  </si>
  <si>
    <t>Transfers out of Level 3 of fair value hierarchy</t>
  </si>
  <si>
    <t>Investments (Details 5) (USD $)</t>
  </si>
  <si>
    <t>Net Realized Gains (Losses) on Investments</t>
  </si>
  <si>
    <t>Net Unrealized Gains on Investments</t>
  </si>
  <si>
    <t>Net Foreign Currency Movements and Income (Expense) From Certain Derivatives</t>
  </si>
  <si>
    <t>Total Changes in Carrying Value Reflected in Revenues</t>
  </si>
  <si>
    <t>Investments (Details 6) (USD $)</t>
  </si>
  <si>
    <t>Blue Water Trusts</t>
  </si>
  <si>
    <t>MUSIC Trust</t>
  </si>
  <si>
    <t>Reinsurance Trust</t>
  </si>
  <si>
    <t>FL Trust</t>
  </si>
  <si>
    <t>Lloyd's Capital Trust</t>
  </si>
  <si>
    <t>Premiums Trust Funds</t>
  </si>
  <si>
    <t>Investment income</t>
  </si>
  <si>
    <t>Assets Held in Trust</t>
  </si>
  <si>
    <t>Fair value of all assets held in the trust</t>
  </si>
  <si>
    <t>Sales of investments</t>
  </si>
  <si>
    <t>Maturities, calls and paydowns of investments</t>
  </si>
  <si>
    <t>Non-cash exchanges or involuntary sales of investment securities</t>
  </si>
  <si>
    <t>Amount to be returned, if Plaintiffs fully prevail connection with Tribune LBO suits</t>
  </si>
  <si>
    <t>Debt, Letter of Credit Facilities and Trust Arrangements (Details) (USD $)</t>
  </si>
  <si>
    <t>0 Months Ended</t>
  </si>
  <si>
    <t>12 Months Ended</t>
  </si>
  <si>
    <t>Oct. 05, 2012</t>
  </si>
  <si>
    <t>2022 Senior Notes</t>
  </si>
  <si>
    <t>Nov. 05, 2012</t>
  </si>
  <si>
    <t>2013 Senior notes</t>
  </si>
  <si>
    <t>Dec. 31, 2003</t>
  </si>
  <si>
    <t>Feb. 07, 2012</t>
  </si>
  <si>
    <t>Jan. 31, 2006</t>
  </si>
  <si>
    <t>Syndicated Secured Facilities</t>
  </si>
  <si>
    <t>Minimum</t>
  </si>
  <si>
    <t>Oct. 02, 2012</t>
  </si>
  <si>
    <t>Debt and other financing arrangements</t>
  </si>
  <si>
    <t>Increase in borrowings</t>
  </si>
  <si>
    <t>Principal amount of debt outstanding</t>
  </si>
  <si>
    <t>Fixed rate of interest (as a percent)</t>
  </si>
  <si>
    <t>Percentage of par value at which debt was issued</t>
  </si>
  <si>
    <t>Effective yield to investors (as a percent)</t>
  </si>
  <si>
    <t>Proceeds from issuance of Senior Unsecured Debt, net of issuance discounts and debt issuance costs</t>
  </si>
  <si>
    <t>Debt issuance costs capitalized</t>
  </si>
  <si>
    <t>Carrying value of debt</t>
  </si>
  <si>
    <t>Interest incurred on debt</t>
  </si>
  <si>
    <t>Principal amount of debt redeemed</t>
  </si>
  <si>
    <t>Redemption price, as percentage of principal amount of debt instrument</t>
  </si>
  <si>
    <t>Interest paid</t>
  </si>
  <si>
    <t>Period of future movement in U.S. Treasury rate</t>
  </si>
  <si>
    <t>'10 years</t>
  </si>
  <si>
    <t>Notional value</t>
  </si>
  <si>
    <t>Derivative tenor</t>
  </si>
  <si>
    <t>Gain (loss) on termination of derivative contract</t>
  </si>
  <si>
    <t>Floating interest rate, base rate</t>
  </si>
  <si>
    <t>'3-month LIBOR</t>
  </si>
  <si>
    <t>Floating interest rate, basis points added to base rate (as a percent)</t>
  </si>
  <si>
    <t>Floating rate, low end of range (as a percent)</t>
  </si>
  <si>
    <t>Floating rate, high end of range (as a percent)</t>
  </si>
  <si>
    <t>Swap agreement term</t>
  </si>
  <si>
    <t>'5 years</t>
  </si>
  <si>
    <t>Cash and investments collateral for letter of credit facilities</t>
  </si>
  <si>
    <t>Total Capacity</t>
  </si>
  <si>
    <t>Amount Drawn</t>
  </si>
  <si>
    <t>Debt leverage ratio, maximum (as a percent)</t>
  </si>
  <si>
    <t>Annual commitment fee on drawn balances (as a percent)</t>
  </si>
  <si>
    <t>Annual commitment fee on undrawn balances (as a percent)</t>
  </si>
  <si>
    <t>Derivative Instruments (Details) (USD $)</t>
  </si>
  <si>
    <t>Foreign Exchange Contracts- investing activities</t>
  </si>
  <si>
    <t>Jul. 31, 2013</t>
  </si>
  <si>
    <t>Florida Wind Swap</t>
  </si>
  <si>
    <t>2012 Engineering Swap</t>
  </si>
  <si>
    <t>Japan Wind Swap</t>
  </si>
  <si>
    <t>Blue Water Re Swap</t>
  </si>
  <si>
    <t>Not Designated as Hedging Instrument</t>
  </si>
  <si>
    <t>Number of instruments designated as hedging instruments</t>
  </si>
  <si>
    <t>Fair Value, Assets</t>
  </si>
  <si>
    <t>Fair Value, Liabilities</t>
  </si>
  <si>
    <t>Notional Units</t>
  </si>
  <si>
    <t>Number of swaps entered into by the entity</t>
  </si>
  <si>
    <t>Fixed-rate payment on swap</t>
  </si>
  <si>
    <t>Maximum recovery under each swap</t>
  </si>
  <si>
    <t>Aggregate maximum recovery under swaps</t>
  </si>
  <si>
    <t>Shareholders' Equity (Details) (USD $)</t>
  </si>
  <si>
    <t>Mar. 07, 2013</t>
  </si>
  <si>
    <t>Mr. Thomas Busher, Chief Operating Officer</t>
  </si>
  <si>
    <t>Preferred Shares, par value per share (in dollars per share)</t>
  </si>
  <si>
    <t>Number of votes to which holders of common shares are entitled for each share held</t>
  </si>
  <si>
    <t>Common Shares, par value per share (in dollars per share)</t>
  </si>
  <si>
    <t>Liquidation preference (in dollars per share)</t>
  </si>
  <si>
    <t>Face value of preferred shares issued</t>
  </si>
  <si>
    <t>Preferred Shares, redemption price per share (in dollars per share)</t>
  </si>
  <si>
    <t>Non-Cumulative Preferred Shares Series A dividend (as a percent)</t>
  </si>
  <si>
    <t>Common share activity</t>
  </si>
  <si>
    <t>Beginning Common Shares outstanding (in shares)</t>
  </si>
  <si>
    <t>Common Shares repurchased and retired (in shares)</t>
  </si>
  <si>
    <t>Common Shares repurchased and placed in treasury (in shares)</t>
  </si>
  <si>
    <t>Issuances in satisfaction of vested Restricted Share Unit ("RSU") obligations (in shares)</t>
  </si>
  <si>
    <t>Ending Common Shares outstanding (in shares)</t>
  </si>
  <si>
    <t>Common shares issued (in shares)</t>
  </si>
  <si>
    <t>Common shares in treasury (in shares)</t>
  </si>
  <si>
    <t>Common shares retired as part of a share repurchase program (in shares)</t>
  </si>
  <si>
    <t>Common shares repurchased and placed in treasury, average purchase price (in dollars per share)</t>
  </si>
  <si>
    <t>Number of shares authorized by Board for private purchase</t>
  </si>
  <si>
    <t>Common shares repurchased and retired, average purchase price (in dollars per share)</t>
  </si>
  <si>
    <t>Per share price by which repurchase price of common stock was less than market price (in dollar per share)</t>
  </si>
  <si>
    <t>Gains (losses) from issuances of treasury shares in satisfaction of vested RSU obligations</t>
  </si>
  <si>
    <t>Remaining common share repurchase authorization amount</t>
  </si>
  <si>
    <t>Total amount of dividends paid to holders</t>
  </si>
  <si>
    <t>Dividend payable to shareholders</t>
  </si>
  <si>
    <t>Dividend declared on preferred shares (in dollars per share)</t>
  </si>
  <si>
    <t>Total amount of dividends paid to holders of preferred shares</t>
  </si>
  <si>
    <t>Dividend payable to preferred shareholders</t>
  </si>
  <si>
    <t>Segment Reporting (Details) (USD $)</t>
  </si>
  <si>
    <t>Income</t>
  </si>
  <si>
    <t>Net investment and foreign currency gains (losses)</t>
  </si>
  <si>
    <t>Segment Reporting (Details 2) (USD $)</t>
  </si>
  <si>
    <t>Gross premiums written, by line of business and reportable segment and by geographic area of risks insured</t>
  </si>
  <si>
    <t>Percentage of gross premiums written by a geographic area</t>
  </si>
  <si>
    <t>Worldwide</t>
  </si>
  <si>
    <t>Worldwide, excluding U.S. and Canada</t>
  </si>
  <si>
    <t>Montpelier Bermuda | Property Catastrophe - Treaty</t>
  </si>
  <si>
    <t>Montpelier Bermuda | Property Specialty - Treaty</t>
  </si>
  <si>
    <t>Montpelier Bermuda | Other Specialty - Treaty</t>
  </si>
  <si>
    <t>Montpelier Bermuda | Property and Specialty Individual Risk</t>
  </si>
  <si>
    <t>Montpelier Syndicate 5151 | Property Catastrophe - Treaty</t>
  </si>
  <si>
    <t>Montpelier Syndicate 5151 | Property Specialty - Treaty</t>
  </si>
  <si>
    <t>Montpelier Syndicate 5151 | Other Specialty - Treaty</t>
  </si>
  <si>
    <t>Montpelier Syndicate 5151 | Property and Specialty Individual Risk</t>
  </si>
  <si>
    <t>Blue Capital | Property Catastrophe - Treaty</t>
  </si>
  <si>
    <t>MUSIC | Property and Specialty Individual Risk</t>
  </si>
  <si>
    <t>Corporate and Other | Property Catastrophe - Treaty</t>
  </si>
  <si>
    <t>Corporate and Other | Property Specialty - Treaty</t>
  </si>
  <si>
    <t>Corporate and Other | Other Specialty - Treaty</t>
  </si>
  <si>
    <t>Corporate and Other | Property and Specialty Individual Risk</t>
  </si>
  <si>
    <t>Segment Reporting (Details 3) (USD $)</t>
  </si>
  <si>
    <t>Net earned premiums, by line of business and reportable segment and by geography</t>
  </si>
  <si>
    <t>Percentage of net premiums earned by a geographic area</t>
  </si>
  <si>
    <t>MUSIC Run-Off | Property and Specialty Individual Risk</t>
  </si>
  <si>
    <t>Basic and Diluted Earnings Per Common Share (Details) (USD $)</t>
  </si>
  <si>
    <t>Average Common Shares outstanding, Basic (in shares)</t>
  </si>
  <si>
    <t>Commitments and Contingent Liabilities (Details) (USD $)</t>
  </si>
  <si>
    <t>fund</t>
  </si>
  <si>
    <t>Unfunded commitments to invest</t>
  </si>
  <si>
    <t>Number of private investment funds</t>
  </si>
  <si>
    <t>Commitments and Contingent Liabilities (Details 2) (USD $)</t>
  </si>
  <si>
    <t>Contingent liabilities</t>
  </si>
  <si>
    <t>Number of unresolved legal proceedings, other than Tribune litigation and proceedings involving insurance and reinsurance contract disputes in the normal course of business</t>
  </si>
  <si>
    <t>Percentage of concentration risk, maximum</t>
  </si>
  <si>
    <t>Lloyd's Central Fund (the "Central Fund")</t>
  </si>
  <si>
    <t>Annual levy imposed on members (as a percent)</t>
  </si>
  <si>
    <t>Percentage of additional contribution to the Central Fund, maximum</t>
  </si>
  <si>
    <t>Estimated obligation to the Central Fund for contribution (in dollars)</t>
  </si>
  <si>
    <t>Annual subscription charge (as a percent)</t>
  </si>
  <si>
    <t>Estimated obligation to Lloyd's for annual subscription charges (in dollars)</t>
  </si>
  <si>
    <t>Regulation and Capital Requirements (Details) (USD $)</t>
  </si>
  <si>
    <t>Dec. 31, 2013</t>
  </si>
  <si>
    <t>Dividend available for distribution without prior approval of BMA, percentage of reduction to prior year statutory capital</t>
  </si>
  <si>
    <t>Dividend available for distribution without prior approval of BMA as percentage of prior year statutory capital and surplus</t>
  </si>
  <si>
    <t>Restricted net assets other than those associated with collateral requirements</t>
  </si>
  <si>
    <t>Actual Statutory Capital and Surplus</t>
  </si>
  <si>
    <t>Principal differences between Statutory Capital and Surplus and net assets</t>
  </si>
  <si>
    <t>Restricted net assets</t>
  </si>
  <si>
    <t>BSCR</t>
  </si>
  <si>
    <t>Statutory net income (loss)</t>
  </si>
  <si>
    <t>Amount available for dividend payments</t>
  </si>
  <si>
    <t>Dividend declared and paid</t>
  </si>
  <si>
    <t>Bermuda | Blue Water Trusts</t>
  </si>
  <si>
    <t>Fair value of assets</t>
  </si>
  <si>
    <t>Regulation and Capital Requirements (Details 2)</t>
  </si>
  <si>
    <t>MCL</t>
  </si>
  <si>
    <t>USD ($)</t>
  </si>
  <si>
    <t>Montpelier Underwriting Agencies Limited</t>
  </si>
  <si>
    <t>Syndicate 5151</t>
  </si>
  <si>
    <t>GBP (£)</t>
  </si>
  <si>
    <t>Period for distribution of profits held to MCL</t>
  </si>
  <si>
    <t>Net assets</t>
  </si>
  <si>
    <t>Capital requirement</t>
  </si>
  <si>
    <t>Percentage of stamp capacity</t>
  </si>
  <si>
    <t>Stamp capacity</t>
  </si>
  <si>
    <t>Investment securities held within the Premiums Trust Funds</t>
  </si>
  <si>
    <t>Cash and cash equivalents held within the Premiums Trust Funds</t>
  </si>
  <si>
    <t>Statutory net assets in excess of capital requirements</t>
  </si>
  <si>
    <t>Statutory net income</t>
  </si>
  <si>
    <t>Share-Based Compensation (Details) (USD $)</t>
  </si>
  <si>
    <t>Restricted stock units (RSUs)</t>
  </si>
  <si>
    <t>RSUs Outstanding</t>
  </si>
  <si>
    <t>Beginning of period (in shares)</t>
  </si>
  <si>
    <t>RSU Payments (in shares)</t>
  </si>
  <si>
    <t>RSU Forfeitures (in shares)</t>
  </si>
  <si>
    <t>End of period (in shares)</t>
  </si>
  <si>
    <t>Unamortized Grant Date Fair Value</t>
  </si>
  <si>
    <t>RSU Forfeitures</t>
  </si>
  <si>
    <t>RSU Expense recognized</t>
  </si>
  <si>
    <t>Restricted stock units (RSUs) | Minimum</t>
  </si>
  <si>
    <t>Vesting period</t>
  </si>
  <si>
    <t>'1 year</t>
  </si>
  <si>
    <t>Restricted stock units (RSUs) | Maximum</t>
  </si>
  <si>
    <t>Variable RSUs Awarded</t>
  </si>
  <si>
    <t>'4 years</t>
  </si>
  <si>
    <t>RSUs awarded (in shares)</t>
  </si>
  <si>
    <t>RSUs Awarded</t>
  </si>
  <si>
    <t>Performance cycle 2013-2016 | Variable RSUs Awarded</t>
  </si>
  <si>
    <t>Target ROE (as a percent)</t>
  </si>
  <si>
    <t>Threshold ROE (as a percent)</t>
  </si>
  <si>
    <t>Maximum ROE (as a percent)</t>
  </si>
  <si>
    <t>RSUs to be awarded at maximum ROE (in shares)</t>
  </si>
  <si>
    <t>Variable RSUs to be awarded (in shares)</t>
  </si>
  <si>
    <t>Variable RSUs to be awarded at Target</t>
  </si>
  <si>
    <t>Performance cycle 2012-2015 | Variable RSUs Awarded</t>
  </si>
  <si>
    <t>Share-Based Compensation (Details 2) (USD $)</t>
  </si>
  <si>
    <t>Four-year RSU awards granted in 2013</t>
  </si>
  <si>
    <t>Performance cycle 2013-2016</t>
  </si>
  <si>
    <t>Christopher L. Harris, Company President and Chief Executive Officer</t>
  </si>
  <si>
    <t>Performance cycle 2012-2015</t>
  </si>
  <si>
    <t>Newly appointed director</t>
  </si>
  <si>
    <t>Incumbent directors</t>
  </si>
  <si>
    <t>One-year RSU awards granted in 2012</t>
  </si>
  <si>
    <t>Employees</t>
  </si>
  <si>
    <t>Performance Shares</t>
  </si>
  <si>
    <t>Percentage of target RSUs actually awarded</t>
  </si>
  <si>
    <t>Awards granted earned by plan participants depending on the achievement of specific performance criteria (as a percent)</t>
  </si>
  <si>
    <t>Payments (in shares)</t>
  </si>
  <si>
    <t>RSUs to be awarded at target ROE (in shares)</t>
  </si>
  <si>
    <t>RSUs held for meeting statutory income tax liabilities (in shares)</t>
  </si>
  <si>
    <t>Common shares issued from treasury (in shares)</t>
  </si>
  <si>
    <t>Fair value of units paid out</t>
  </si>
  <si>
    <t>Expected RSUs forfeiture rate</t>
  </si>
  <si>
    <t>Accelerated compensation cost</t>
  </si>
  <si>
    <t>Reduction in the unamortized grant date fair value</t>
  </si>
  <si>
    <t>RSUs for each award cycle</t>
  </si>
  <si>
    <t>Total awards outstanding (in shares)</t>
  </si>
  <si>
    <t>Total RSU outstanding</t>
  </si>
  <si>
    <t>Estimated future expense</t>
  </si>
  <si>
    <t>Future RSU expense in 2013</t>
  </si>
  <si>
    <t>Future RSU expense in 2014</t>
  </si>
  <si>
    <t>Future RSU expense in 2015</t>
  </si>
  <si>
    <t>Future RSU expense in 2016 and beyond</t>
  </si>
  <si>
    <t>Income Taxes (Details) (USD $)</t>
  </si>
  <si>
    <t>Reconciliation of actual income taxes to the amount calculated using the expected tax rate of zero under Bermuda law</t>
  </si>
  <si>
    <t>Income tax provision (benefit)</t>
  </si>
  <si>
    <t>Income taxes paid</t>
  </si>
  <si>
    <t>Pretax income (losses)</t>
  </si>
  <si>
    <t>Deferred tax asset valuation allowance</t>
  </si>
  <si>
    <t>Deferred tax asset</t>
  </si>
  <si>
    <t>State and local income taxes</t>
  </si>
  <si>
    <t>Maximum amount of state and local income taxes</t>
  </si>
  <si>
    <t>Maximum amount of income tax expense (benefit)</t>
  </si>
  <si>
    <t>Management Transition and Related Party Transaction (Details) (USD $)</t>
  </si>
  <si>
    <t>Management transition and related party transaction</t>
  </si>
  <si>
    <t>Purchase price of common shares (in dollars per share)</t>
  </si>
  <si>
    <t>Fair Value of Financial Instruments (Details) (USD $)</t>
  </si>
  <si>
    <t>Carrying value</t>
  </si>
  <si>
    <t>2022 Senior Notes | Level 2</t>
  </si>
  <si>
    <t>Fair value</t>
  </si>
  <si>
    <t>Trust Preferred Securities | Level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
      <sz val="3"/>
      <color theme="1"/>
      <name val="Times New Roman"/>
      <family val="1"/>
    </font>
    <font>
      <sz val="11"/>
      <color theme="1"/>
      <name val="Times New Roman"/>
      <family val="1"/>
    </font>
    <font>
      <b/>
      <sz val="8"/>
      <color theme="1"/>
      <name val="Times New Roman"/>
      <family val="1"/>
    </font>
    <font>
      <b/>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3"/>
    </xf>
    <xf numFmtId="0" fontId="25"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0" fontId="24" fillId="0" borderId="0" xfId="0" applyFont="1" applyAlignment="1">
      <alignment wrapText="1"/>
    </xf>
    <xf numFmtId="0" fontId="18" fillId="0" borderId="0" xfId="0"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0" borderId="12" xfId="0" applyFont="1" applyBorder="1" applyAlignment="1">
      <alignment horizontal="center"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9" fillId="0" borderId="0" xfId="0" applyFont="1" applyAlignment="1">
      <alignment horizontal="right" wrapText="1"/>
    </xf>
    <xf numFmtId="0" fontId="18" fillId="33" borderId="0" xfId="0" applyFont="1" applyFill="1" applyAlignment="1">
      <alignment horizontal="left" wrapText="1" indent="3"/>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9" fillId="0" borderId="13" xfId="0" applyFont="1" applyBorder="1" applyAlignment="1">
      <alignment wrapText="1"/>
    </xf>
    <xf numFmtId="0" fontId="19" fillId="0" borderId="14" xfId="0" applyFont="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19" fillId="0" borderId="0" xfId="0" applyFont="1" applyAlignment="1">
      <alignment horizontal="right" wrapText="1"/>
    </xf>
    <xf numFmtId="0" fontId="18" fillId="0" borderId="0" xfId="0" applyFont="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left" wrapText="1" indent="5"/>
    </xf>
    <xf numFmtId="0" fontId="18" fillId="33" borderId="0" xfId="0" applyFont="1" applyFill="1" applyAlignment="1">
      <alignment horizontal="left" vertical="top" wrapText="1" indent="1"/>
    </xf>
    <xf numFmtId="4" fontId="19" fillId="33" borderId="11" xfId="0" applyNumberFormat="1" applyFont="1" applyFill="1" applyBorder="1" applyAlignment="1">
      <alignment horizontal="right" wrapText="1"/>
    </xf>
    <xf numFmtId="4" fontId="18" fillId="33" borderId="11" xfId="0" applyNumberFormat="1" applyFont="1" applyFill="1" applyBorder="1" applyAlignment="1">
      <alignment horizontal="right" wrapText="1"/>
    </xf>
    <xf numFmtId="0" fontId="18" fillId="0" borderId="0" xfId="0" applyFont="1" applyAlignment="1">
      <alignment horizontal="left" vertical="top" wrapText="1" indent="3"/>
    </xf>
    <xf numFmtId="0" fontId="19" fillId="0" borderId="10" xfId="0" applyFont="1" applyBorder="1" applyAlignment="1">
      <alignment horizontal="right" wrapText="1"/>
    </xf>
    <xf numFmtId="0" fontId="18" fillId="0" borderId="10" xfId="0" applyFont="1" applyBorder="1" applyAlignment="1">
      <alignment horizontal="right" wrapText="1"/>
    </xf>
    <xf numFmtId="4" fontId="19" fillId="33" borderId="0" xfId="0" applyNumberFormat="1"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24" fillId="33" borderId="0" xfId="0" applyFont="1" applyFill="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1"/>
    </xf>
    <xf numFmtId="0" fontId="24" fillId="33" borderId="0" xfId="0" applyFont="1" applyFill="1" applyAlignment="1">
      <alignment horizontal="left" wrapText="1" indent="1"/>
    </xf>
    <xf numFmtId="0" fontId="19" fillId="33" borderId="13" xfId="0" applyFont="1" applyFill="1" applyBorder="1" applyAlignment="1">
      <alignment wrapText="1"/>
    </xf>
    <xf numFmtId="0" fontId="19" fillId="33" borderId="14" xfId="0" applyFont="1" applyFill="1" applyBorder="1" applyAlignment="1">
      <alignment horizontal="right" wrapText="1"/>
    </xf>
    <xf numFmtId="0" fontId="18" fillId="33" borderId="13" xfId="0" applyFont="1" applyFill="1" applyBorder="1" applyAlignment="1">
      <alignment wrapText="1"/>
    </xf>
    <xf numFmtId="4" fontId="18" fillId="33" borderId="14" xfId="0" applyNumberFormat="1" applyFont="1" applyFill="1" applyBorder="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4" fontId="19" fillId="33" borderId="11" xfId="0" applyNumberFormat="1" applyFont="1" applyFill="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19" fillId="0" borderId="11" xfId="0" applyFont="1" applyBorder="1" applyAlignment="1">
      <alignment horizontal="right" wrapText="1"/>
    </xf>
    <xf numFmtId="0" fontId="18" fillId="0" borderId="11" xfId="0" applyFont="1" applyBorder="1" applyAlignment="1">
      <alignment horizontal="right" wrapText="1"/>
    </xf>
    <xf numFmtId="0" fontId="0" fillId="0" borderId="10" xfId="0" applyBorder="1" applyAlignment="1">
      <alignment wrapText="1"/>
    </xf>
    <xf numFmtId="0" fontId="25" fillId="0" borderId="10" xfId="0" applyFont="1" applyBorder="1" applyAlignment="1">
      <alignment wrapText="1"/>
    </xf>
    <xf numFmtId="0" fontId="19" fillId="33" borderId="13" xfId="0" applyFont="1" applyFill="1" applyBorder="1" applyAlignment="1">
      <alignment horizontal="right" wrapText="1"/>
    </xf>
    <xf numFmtId="0" fontId="18" fillId="33" borderId="14"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horizontal="left" wrapText="1" indent="1"/>
    </xf>
    <xf numFmtId="4" fontId="18" fillId="0" borderId="0" xfId="0" applyNumberFormat="1" applyFont="1" applyAlignment="1">
      <alignment horizontal="right" wrapText="1"/>
    </xf>
    <xf numFmtId="4" fontId="19" fillId="33" borderId="14" xfId="0" applyNumberFormat="1" applyFont="1" applyFill="1" applyBorder="1" applyAlignment="1">
      <alignment horizontal="right"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4" fillId="0" borderId="11" xfId="0" applyFont="1" applyBorder="1" applyAlignment="1">
      <alignment horizontal="right" wrapText="1"/>
    </xf>
    <xf numFmtId="0" fontId="24" fillId="0" borderId="15" xfId="0" applyFont="1" applyBorder="1" applyAlignment="1">
      <alignment horizontal="right" wrapText="1"/>
    </xf>
    <xf numFmtId="0" fontId="19" fillId="0" borderId="10" xfId="0" applyFont="1" applyBorder="1" applyAlignment="1">
      <alignment wrapText="1"/>
    </xf>
    <xf numFmtId="0" fontId="19" fillId="0" borderId="12" xfId="0" applyFont="1" applyBorder="1" applyAlignment="1">
      <alignment horizontal="right" wrapText="1"/>
    </xf>
    <xf numFmtId="0" fontId="18" fillId="0" borderId="10" xfId="0" applyFont="1" applyBorder="1" applyAlignment="1">
      <alignment wrapText="1"/>
    </xf>
    <xf numFmtId="0" fontId="18" fillId="0" borderId="12" xfId="0" applyFont="1" applyBorder="1" applyAlignment="1">
      <alignment horizontal="right" wrapText="1"/>
    </xf>
    <xf numFmtId="0" fontId="19" fillId="0" borderId="0" xfId="0" applyFont="1" applyAlignment="1">
      <alignment horizontal="left" wrapText="1" indent="1"/>
    </xf>
    <xf numFmtId="0" fontId="19" fillId="33" borderId="10" xfId="0" applyFont="1" applyFill="1" applyBorder="1" applyAlignment="1">
      <alignment wrapText="1"/>
    </xf>
    <xf numFmtId="0" fontId="19" fillId="33" borderId="12" xfId="0" applyFont="1" applyFill="1" applyBorder="1" applyAlignment="1">
      <alignment horizontal="right" wrapText="1"/>
    </xf>
    <xf numFmtId="0" fontId="18" fillId="33" borderId="10" xfId="0" applyFont="1" applyFill="1" applyBorder="1" applyAlignment="1">
      <alignment wrapText="1"/>
    </xf>
    <xf numFmtId="0" fontId="18" fillId="33" borderId="12" xfId="0" applyFont="1" applyFill="1" applyBorder="1" applyAlignment="1">
      <alignment horizontal="right" wrapText="1"/>
    </xf>
    <xf numFmtId="0" fontId="24" fillId="33" borderId="11" xfId="0" applyFont="1" applyFill="1" applyBorder="1" applyAlignment="1">
      <alignment horizontal="right" wrapText="1"/>
    </xf>
    <xf numFmtId="4" fontId="18" fillId="33" borderId="12"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4" fontId="18" fillId="33" borderId="10" xfId="0" applyNumberFormat="1" applyFont="1" applyFill="1" applyBorder="1" applyAlignment="1">
      <alignment horizontal="right" wrapText="1"/>
    </xf>
    <xf numFmtId="4" fontId="19" fillId="33" borderId="10" xfId="0" applyNumberFormat="1" applyFont="1" applyFill="1" applyBorder="1" applyAlignment="1">
      <alignment horizontal="right" wrapText="1"/>
    </xf>
    <xf numFmtId="0" fontId="18" fillId="33" borderId="0" xfId="0" applyFont="1" applyFill="1" applyAlignment="1">
      <alignment horizontal="left" wrapText="1" indent="4"/>
    </xf>
    <xf numFmtId="4" fontId="18" fillId="33" borderId="13" xfId="0" applyNumberFormat="1" applyFont="1" applyFill="1" applyBorder="1" applyAlignment="1">
      <alignment horizontal="right" wrapText="1"/>
    </xf>
    <xf numFmtId="4" fontId="19" fillId="33" borderId="13" xfId="0" applyNumberFormat="1" applyFont="1" applyFill="1" applyBorder="1" applyAlignment="1">
      <alignment horizontal="right" wrapText="1"/>
    </xf>
    <xf numFmtId="4" fontId="18" fillId="0" borderId="10" xfId="0" applyNumberFormat="1" applyFont="1" applyBorder="1" applyAlignment="1">
      <alignment horizontal="right" wrapText="1"/>
    </xf>
    <xf numFmtId="0" fontId="18" fillId="0" borderId="0" xfId="0" applyFont="1" applyAlignment="1">
      <alignment horizontal="left" wrapText="1" indent="4"/>
    </xf>
    <xf numFmtId="0" fontId="18" fillId="0" borderId="13" xfId="0" applyFont="1" applyBorder="1" applyAlignment="1">
      <alignment horizontal="right" wrapText="1"/>
    </xf>
    <xf numFmtId="4" fontId="18" fillId="0" borderId="13" xfId="0" applyNumberFormat="1" applyFont="1" applyBorder="1" applyAlignment="1">
      <alignment horizontal="right" wrapText="1"/>
    </xf>
    <xf numFmtId="0" fontId="25" fillId="0" borderId="0" xfId="0" applyFont="1" applyBorder="1" applyAlignment="1">
      <alignment horizontal="center" wrapText="1"/>
    </xf>
    <xf numFmtId="0" fontId="26" fillId="33" borderId="0" xfId="0" applyFont="1" applyFill="1" applyAlignment="1">
      <alignment horizontal="left" wrapText="1" indent="1"/>
    </xf>
    <xf numFmtId="0" fontId="27" fillId="33" borderId="0" xfId="0" applyFont="1" applyFill="1" applyAlignment="1">
      <alignment horizontal="left" wrapText="1" indent="1"/>
    </xf>
    <xf numFmtId="0" fontId="26" fillId="0" borderId="0" xfId="0" applyFont="1" applyAlignment="1">
      <alignment wrapText="1"/>
    </xf>
    <xf numFmtId="0" fontId="18" fillId="0" borderId="0" xfId="0" applyFont="1" applyAlignment="1">
      <alignment horizontal="left" wrapText="1" indent="1"/>
    </xf>
    <xf numFmtId="0" fontId="18" fillId="33" borderId="0" xfId="0" applyFont="1" applyFill="1" applyAlignment="1">
      <alignment horizontal="center" wrapText="1"/>
    </xf>
    <xf numFmtId="0" fontId="24" fillId="33" borderId="0" xfId="0" applyFont="1" applyFill="1" applyAlignment="1">
      <alignment horizontal="center" wrapText="1"/>
    </xf>
    <xf numFmtId="3" fontId="18" fillId="0" borderId="0" xfId="0" applyNumberFormat="1" applyFont="1" applyAlignment="1">
      <alignment horizontal="right" wrapText="1"/>
    </xf>
    <xf numFmtId="0" fontId="25" fillId="0" borderId="10" xfId="0" applyFont="1" applyBorder="1" applyAlignment="1">
      <alignment vertical="top" wrapText="1"/>
    </xf>
    <xf numFmtId="0" fontId="19" fillId="0" borderId="13" xfId="0" applyFont="1" applyBorder="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3" fontId="19"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4" fontId="18" fillId="33" borderId="0" xfId="0" applyNumberFormat="1" applyFont="1" applyFill="1" applyAlignment="1">
      <alignment horizontal="right" wrapText="1"/>
    </xf>
    <xf numFmtId="4" fontId="19" fillId="0" borderId="14" xfId="0" applyNumberFormat="1" applyFont="1" applyBorder="1" applyAlignment="1">
      <alignment horizontal="right" wrapText="1"/>
    </xf>
    <xf numFmtId="4" fontId="18" fillId="0" borderId="14" xfId="0" applyNumberFormat="1" applyFont="1" applyBorder="1" applyAlignment="1">
      <alignment horizontal="right" wrapText="1"/>
    </xf>
    <xf numFmtId="0" fontId="24" fillId="33" borderId="10" xfId="0" applyFont="1" applyFill="1" applyBorder="1" applyAlignment="1">
      <alignment horizontal="right" wrapText="1"/>
    </xf>
    <xf numFmtId="0" fontId="24" fillId="0" borderId="11" xfId="0" applyFont="1" applyBorder="1" applyAlignment="1">
      <alignment wrapText="1"/>
    </xf>
    <xf numFmtId="0" fontId="24" fillId="0" borderId="11" xfId="0" applyFont="1" applyBorder="1" applyAlignment="1">
      <alignment horizontal="right" wrapText="1"/>
    </xf>
    <xf numFmtId="0" fontId="19" fillId="0" borderId="0" xfId="0" applyFont="1" applyAlignment="1">
      <alignment horizontal="center" wrapText="1"/>
    </xf>
    <xf numFmtId="0" fontId="18" fillId="0" borderId="0" xfId="0" applyFont="1" applyAlignment="1">
      <alignment horizontal="left" wrapText="1" indent="2"/>
    </xf>
    <xf numFmtId="3" fontId="19" fillId="0" borderId="13" xfId="0" applyNumberFormat="1" applyFont="1" applyBorder="1" applyAlignment="1">
      <alignment horizontal="right" wrapText="1"/>
    </xf>
    <xf numFmtId="3" fontId="18" fillId="0" borderId="13" xfId="0" applyNumberFormat="1" applyFont="1" applyBorder="1" applyAlignment="1">
      <alignment horizontal="right" wrapText="1"/>
    </xf>
    <xf numFmtId="0" fontId="24" fillId="0" borderId="0" xfId="0" applyFont="1" applyBorder="1" applyAlignment="1">
      <alignment horizontal="center"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944267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6"/>
  <sheetViews>
    <sheetView showGridLines="0" workbookViewId="0"/>
  </sheetViews>
  <sheetFormatPr defaultRowHeight="15" x14ac:dyDescent="0.25"/>
  <cols>
    <col min="1" max="1" width="12" bestFit="1" customWidth="1"/>
    <col min="2" max="2" width="36.5703125" bestFit="1" customWidth="1"/>
    <col min="3" max="3" width="36.5703125" customWidth="1"/>
    <col min="4" max="4" width="9" customWidth="1"/>
    <col min="5" max="5" width="36.5703125" customWidth="1"/>
    <col min="6" max="6" width="7.28515625" customWidth="1"/>
    <col min="7" max="7" width="9" customWidth="1"/>
    <col min="8" max="8" width="36.5703125" customWidth="1"/>
    <col min="9" max="9" width="7.28515625" customWidth="1"/>
    <col min="10" max="10" width="9" customWidth="1"/>
    <col min="11" max="11" width="32.7109375" customWidth="1"/>
    <col min="12" max="12" width="7.28515625" customWidth="1"/>
    <col min="13" max="13" width="9" customWidth="1"/>
    <col min="14" max="14" width="36.5703125" customWidth="1"/>
    <col min="15" max="15" width="7.28515625" customWidth="1"/>
    <col min="16" max="16" width="8.42578125" customWidth="1"/>
    <col min="17" max="17" width="17.42578125" customWidth="1"/>
    <col min="18" max="18" width="7.28515625" customWidth="1"/>
    <col min="19" max="19" width="8.42578125" customWidth="1"/>
    <col min="20" max="20" width="24.85546875" customWidth="1"/>
    <col min="21" max="21" width="7.28515625" customWidth="1"/>
    <col min="22" max="22" width="9" customWidth="1"/>
    <col min="23" max="23" width="23.7109375" customWidth="1"/>
    <col min="24" max="24" width="36.5703125" customWidth="1"/>
  </cols>
  <sheetData>
    <row r="1" spans="1:24" ht="15" customHeight="1" x14ac:dyDescent="0.25">
      <c r="A1" s="7" t="s">
        <v>36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64</v>
      </c>
      <c r="B3" s="51" t="s">
        <v>4</v>
      </c>
      <c r="C3" s="51"/>
      <c r="D3" s="51"/>
      <c r="E3" s="51"/>
      <c r="F3" s="51"/>
      <c r="G3" s="51"/>
      <c r="H3" s="51"/>
      <c r="I3" s="51"/>
      <c r="J3" s="51"/>
      <c r="K3" s="51"/>
      <c r="L3" s="51"/>
      <c r="M3" s="51"/>
      <c r="N3" s="51"/>
      <c r="O3" s="51"/>
      <c r="P3" s="51"/>
      <c r="Q3" s="51"/>
      <c r="R3" s="51"/>
      <c r="S3" s="51"/>
      <c r="T3" s="51"/>
      <c r="U3" s="51"/>
      <c r="V3" s="51"/>
      <c r="W3" s="51"/>
      <c r="X3" s="51"/>
    </row>
    <row r="4" spans="1:24" ht="15" customHeight="1" x14ac:dyDescent="0.25">
      <c r="A4" s="52" t="s">
        <v>364</v>
      </c>
      <c r="B4" s="51" t="s">
        <v>4</v>
      </c>
      <c r="C4" s="51"/>
      <c r="D4" s="51"/>
      <c r="E4" s="51"/>
      <c r="F4" s="51"/>
      <c r="G4" s="51"/>
      <c r="H4" s="51"/>
      <c r="I4" s="51"/>
      <c r="J4" s="51"/>
      <c r="K4" s="51"/>
      <c r="L4" s="51"/>
      <c r="M4" s="51"/>
      <c r="N4" s="51"/>
      <c r="O4" s="51"/>
      <c r="P4" s="51"/>
      <c r="Q4" s="51"/>
      <c r="R4" s="51"/>
      <c r="S4" s="51"/>
      <c r="T4" s="51"/>
      <c r="U4" s="51"/>
      <c r="V4" s="51"/>
      <c r="W4" s="51"/>
      <c r="X4" s="51"/>
    </row>
    <row r="5" spans="1:24" x14ac:dyDescent="0.25">
      <c r="A5" s="52"/>
      <c r="B5" s="53" t="s">
        <v>365</v>
      </c>
      <c r="C5" s="53"/>
      <c r="D5" s="53"/>
      <c r="E5" s="53"/>
      <c r="F5" s="53"/>
      <c r="G5" s="53"/>
      <c r="H5" s="53"/>
      <c r="I5" s="53"/>
      <c r="J5" s="53"/>
      <c r="K5" s="53"/>
      <c r="L5" s="53"/>
      <c r="M5" s="53"/>
      <c r="N5" s="53"/>
      <c r="O5" s="53"/>
      <c r="P5" s="53"/>
      <c r="Q5" s="53"/>
      <c r="R5" s="53"/>
      <c r="S5" s="53"/>
      <c r="T5" s="53"/>
      <c r="U5" s="53"/>
      <c r="V5" s="53"/>
      <c r="W5" s="53"/>
      <c r="X5" s="53"/>
    </row>
    <row r="6" spans="1:24" x14ac:dyDescent="0.25">
      <c r="A6" s="52"/>
      <c r="B6" s="54"/>
      <c r="C6" s="54"/>
      <c r="D6" s="54"/>
      <c r="E6" s="54"/>
      <c r="F6" s="54"/>
      <c r="G6" s="54"/>
      <c r="H6" s="54"/>
      <c r="I6" s="54"/>
      <c r="J6" s="54"/>
      <c r="K6" s="54"/>
      <c r="L6" s="54"/>
      <c r="M6" s="54"/>
      <c r="N6" s="54"/>
      <c r="O6" s="54"/>
      <c r="P6" s="54"/>
      <c r="Q6" s="54"/>
      <c r="R6" s="54"/>
      <c r="S6" s="54"/>
      <c r="T6" s="54"/>
      <c r="U6" s="54"/>
      <c r="V6" s="54"/>
      <c r="W6" s="54"/>
      <c r="X6" s="54"/>
    </row>
    <row r="7" spans="1:24" x14ac:dyDescent="0.25">
      <c r="A7" s="52"/>
      <c r="B7" s="55" t="s">
        <v>366</v>
      </c>
      <c r="C7" s="55"/>
      <c r="D7" s="55"/>
      <c r="E7" s="55"/>
      <c r="F7" s="55"/>
      <c r="G7" s="55"/>
      <c r="H7" s="55"/>
      <c r="I7" s="55"/>
      <c r="J7" s="55"/>
      <c r="K7" s="55"/>
      <c r="L7" s="55"/>
      <c r="M7" s="55"/>
      <c r="N7" s="55"/>
      <c r="O7" s="55"/>
      <c r="P7" s="55"/>
      <c r="Q7" s="55"/>
      <c r="R7" s="55"/>
      <c r="S7" s="55"/>
      <c r="T7" s="55"/>
      <c r="U7" s="55"/>
      <c r="V7" s="55"/>
      <c r="W7" s="55"/>
      <c r="X7" s="55"/>
    </row>
    <row r="8" spans="1:24" x14ac:dyDescent="0.25">
      <c r="A8" s="52"/>
      <c r="B8" s="54"/>
      <c r="C8" s="54"/>
      <c r="D8" s="54"/>
      <c r="E8" s="54"/>
      <c r="F8" s="54"/>
      <c r="G8" s="54"/>
      <c r="H8" s="54"/>
      <c r="I8" s="54"/>
      <c r="J8" s="54"/>
      <c r="K8" s="54"/>
      <c r="L8" s="54"/>
      <c r="M8" s="54"/>
      <c r="N8" s="54"/>
      <c r="O8" s="54"/>
      <c r="P8" s="54"/>
      <c r="Q8" s="54"/>
      <c r="R8" s="54"/>
      <c r="S8" s="54"/>
      <c r="T8" s="54"/>
      <c r="U8" s="54"/>
      <c r="V8" s="54"/>
      <c r="W8" s="54"/>
      <c r="X8" s="54"/>
    </row>
    <row r="9" spans="1:24" x14ac:dyDescent="0.25">
      <c r="A9" s="52"/>
      <c r="B9" s="54" t="s">
        <v>367</v>
      </c>
      <c r="C9" s="54"/>
      <c r="D9" s="54"/>
      <c r="E9" s="54"/>
      <c r="F9" s="54"/>
      <c r="G9" s="54"/>
      <c r="H9" s="54"/>
      <c r="I9" s="54"/>
      <c r="J9" s="54"/>
      <c r="K9" s="54"/>
      <c r="L9" s="54"/>
      <c r="M9" s="54"/>
      <c r="N9" s="54"/>
      <c r="O9" s="54"/>
      <c r="P9" s="54"/>
      <c r="Q9" s="54"/>
      <c r="R9" s="54"/>
      <c r="S9" s="54"/>
      <c r="T9" s="54"/>
      <c r="U9" s="54"/>
      <c r="V9" s="54"/>
      <c r="W9" s="54"/>
      <c r="X9" s="54"/>
    </row>
    <row r="10" spans="1:24" x14ac:dyDescent="0.25">
      <c r="A10" s="52"/>
      <c r="B10" s="54"/>
      <c r="C10" s="54"/>
      <c r="D10" s="54"/>
      <c r="E10" s="54"/>
      <c r="F10" s="54"/>
      <c r="G10" s="54"/>
      <c r="H10" s="54"/>
      <c r="I10" s="54"/>
      <c r="J10" s="54"/>
      <c r="K10" s="54"/>
      <c r="L10" s="54"/>
      <c r="M10" s="54"/>
      <c r="N10" s="54"/>
      <c r="O10" s="54"/>
      <c r="P10" s="54"/>
      <c r="Q10" s="54"/>
      <c r="R10" s="54"/>
      <c r="S10" s="54"/>
      <c r="T10" s="54"/>
      <c r="U10" s="54"/>
      <c r="V10" s="54"/>
      <c r="W10" s="54"/>
      <c r="X10" s="54"/>
    </row>
    <row r="11" spans="1:24" ht="15.75" thickBot="1" x14ac:dyDescent="0.3">
      <c r="A11" s="52"/>
      <c r="B11" s="23"/>
      <c r="C11" s="16"/>
      <c r="D11" s="45" t="s">
        <v>222</v>
      </c>
      <c r="E11" s="45"/>
      <c r="F11" s="45"/>
      <c r="G11" s="45"/>
      <c r="H11" s="45"/>
      <c r="I11" s="16"/>
      <c r="J11" s="45" t="s">
        <v>349</v>
      </c>
      <c r="K11" s="45"/>
      <c r="L11" s="45"/>
      <c r="M11" s="45"/>
      <c r="N11" s="45"/>
      <c r="O11" s="16"/>
    </row>
    <row r="12" spans="1:24" x14ac:dyDescent="0.25">
      <c r="A12" s="52"/>
      <c r="B12" s="43"/>
      <c r="C12" s="27"/>
      <c r="D12" s="98" t="s">
        <v>368</v>
      </c>
      <c r="E12" s="98"/>
      <c r="F12" s="99"/>
      <c r="G12" s="98" t="s">
        <v>371</v>
      </c>
      <c r="H12" s="98"/>
      <c r="I12" s="27"/>
      <c r="J12" s="98" t="s">
        <v>368</v>
      </c>
      <c r="K12" s="98"/>
      <c r="L12" s="99"/>
      <c r="M12" s="98" t="s">
        <v>371</v>
      </c>
      <c r="N12" s="98"/>
      <c r="O12" s="27"/>
    </row>
    <row r="13" spans="1:24" x14ac:dyDescent="0.25">
      <c r="A13" s="52"/>
      <c r="B13" s="43"/>
      <c r="C13" s="27"/>
      <c r="D13" s="44" t="s">
        <v>369</v>
      </c>
      <c r="E13" s="44"/>
      <c r="F13" s="27"/>
      <c r="G13" s="44" t="s">
        <v>372</v>
      </c>
      <c r="H13" s="44"/>
      <c r="I13" s="27"/>
      <c r="J13" s="44" t="s">
        <v>369</v>
      </c>
      <c r="K13" s="44"/>
      <c r="L13" s="27"/>
      <c r="M13" s="44" t="s">
        <v>372</v>
      </c>
      <c r="N13" s="44"/>
      <c r="O13" s="27"/>
    </row>
    <row r="14" spans="1:24" ht="15.75" thickBot="1" x14ac:dyDescent="0.3">
      <c r="A14" s="52"/>
      <c r="B14" s="43"/>
      <c r="C14" s="27"/>
      <c r="D14" s="45" t="s">
        <v>370</v>
      </c>
      <c r="E14" s="45"/>
      <c r="F14" s="27"/>
      <c r="G14" s="100"/>
      <c r="H14" s="100"/>
      <c r="I14" s="27"/>
      <c r="J14" s="45" t="s">
        <v>370</v>
      </c>
      <c r="K14" s="45"/>
      <c r="L14" s="27"/>
      <c r="M14" s="100"/>
      <c r="N14" s="100"/>
      <c r="O14" s="27"/>
    </row>
    <row r="15" spans="1:24" x14ac:dyDescent="0.25">
      <c r="A15" s="52"/>
      <c r="B15" s="66"/>
      <c r="C15" s="23"/>
      <c r="D15" s="101"/>
      <c r="E15" s="101"/>
      <c r="F15" s="23"/>
      <c r="G15" s="101"/>
      <c r="H15" s="101"/>
      <c r="I15" s="23"/>
      <c r="J15" s="101"/>
      <c r="K15" s="101"/>
      <c r="L15" s="23"/>
      <c r="M15" s="101"/>
      <c r="N15" s="101"/>
      <c r="O15" s="23"/>
    </row>
    <row r="16" spans="1:24" x14ac:dyDescent="0.25">
      <c r="A16" s="52"/>
      <c r="B16" s="95" t="s">
        <v>373</v>
      </c>
      <c r="C16" s="20"/>
      <c r="D16" s="84"/>
      <c r="E16" s="84"/>
      <c r="F16" s="20"/>
      <c r="G16" s="84"/>
      <c r="H16" s="84"/>
      <c r="I16" s="20"/>
      <c r="J16" s="84"/>
      <c r="K16" s="84"/>
      <c r="L16" s="20"/>
      <c r="M16" s="84"/>
      <c r="N16" s="84"/>
      <c r="O16" s="20"/>
    </row>
    <row r="17" spans="1:24" x14ac:dyDescent="0.25">
      <c r="A17" s="52"/>
      <c r="B17" s="14" t="s">
        <v>374</v>
      </c>
      <c r="C17" s="23"/>
      <c r="D17" s="11" t="s">
        <v>246</v>
      </c>
      <c r="E17" s="34">
        <v>841.4</v>
      </c>
      <c r="F17" s="23"/>
      <c r="G17" s="11" t="s">
        <v>246</v>
      </c>
      <c r="H17" s="34">
        <v>856.1</v>
      </c>
      <c r="I17" s="23"/>
      <c r="J17" s="12" t="s">
        <v>246</v>
      </c>
      <c r="K17" s="96">
        <v>1002.9</v>
      </c>
      <c r="L17" s="23"/>
      <c r="M17" s="12" t="s">
        <v>246</v>
      </c>
      <c r="N17" s="96">
        <v>1037.7</v>
      </c>
      <c r="O17" s="23"/>
    </row>
    <row r="18" spans="1:24" x14ac:dyDescent="0.25">
      <c r="A18" s="52"/>
      <c r="B18" s="35" t="s">
        <v>375</v>
      </c>
      <c r="C18" s="20"/>
      <c r="D18" s="78">
        <v>527.70000000000005</v>
      </c>
      <c r="E18" s="78"/>
      <c r="F18" s="20"/>
      <c r="G18" s="78">
        <v>522.20000000000005</v>
      </c>
      <c r="H18" s="78"/>
      <c r="I18" s="20"/>
      <c r="J18" s="80">
        <v>616.20000000000005</v>
      </c>
      <c r="K18" s="80"/>
      <c r="L18" s="20"/>
      <c r="M18" s="80">
        <v>630</v>
      </c>
      <c r="N18" s="80"/>
      <c r="O18" s="20"/>
    </row>
    <row r="19" spans="1:24" ht="26.25" x14ac:dyDescent="0.25">
      <c r="A19" s="52"/>
      <c r="B19" s="14" t="s">
        <v>376</v>
      </c>
      <c r="C19" s="23"/>
      <c r="D19" s="47">
        <v>507.2</v>
      </c>
      <c r="E19" s="47"/>
      <c r="F19" s="23"/>
      <c r="G19" s="47">
        <v>501.4</v>
      </c>
      <c r="H19" s="47"/>
      <c r="I19" s="23"/>
      <c r="J19" s="48">
        <v>466.4</v>
      </c>
      <c r="K19" s="48"/>
      <c r="L19" s="23"/>
      <c r="M19" s="48">
        <v>473</v>
      </c>
      <c r="N19" s="48"/>
      <c r="O19" s="23"/>
    </row>
    <row r="20" spans="1:24" x14ac:dyDescent="0.25">
      <c r="A20" s="52"/>
      <c r="B20" s="35" t="s">
        <v>377</v>
      </c>
      <c r="C20" s="20"/>
      <c r="D20" s="78">
        <v>133.9</v>
      </c>
      <c r="E20" s="78"/>
      <c r="F20" s="20"/>
      <c r="G20" s="78">
        <v>135.19999999999999</v>
      </c>
      <c r="H20" s="78"/>
      <c r="I20" s="20"/>
      <c r="J20" s="80">
        <v>148.6</v>
      </c>
      <c r="K20" s="80"/>
      <c r="L20" s="20"/>
      <c r="M20" s="80">
        <v>155.6</v>
      </c>
      <c r="N20" s="80"/>
      <c r="O20" s="20"/>
    </row>
    <row r="21" spans="1:24" ht="26.25" x14ac:dyDescent="0.25">
      <c r="A21" s="52"/>
      <c r="B21" s="14" t="s">
        <v>378</v>
      </c>
      <c r="C21" s="23"/>
      <c r="D21" s="47">
        <v>52.9</v>
      </c>
      <c r="E21" s="47"/>
      <c r="F21" s="23"/>
      <c r="G21" s="47">
        <v>53</v>
      </c>
      <c r="H21" s="47"/>
      <c r="I21" s="23"/>
      <c r="J21" s="48">
        <v>109.4</v>
      </c>
      <c r="K21" s="48"/>
      <c r="L21" s="23"/>
      <c r="M21" s="48">
        <v>113.3</v>
      </c>
      <c r="N21" s="48"/>
      <c r="O21" s="23"/>
    </row>
    <row r="22" spans="1:24" ht="26.25" x14ac:dyDescent="0.25">
      <c r="A22" s="52"/>
      <c r="B22" s="35" t="s">
        <v>379</v>
      </c>
      <c r="C22" s="20"/>
      <c r="D22" s="78">
        <v>52.2</v>
      </c>
      <c r="E22" s="78"/>
      <c r="F22" s="20"/>
      <c r="G22" s="78">
        <v>52.5</v>
      </c>
      <c r="H22" s="78"/>
      <c r="I22" s="20"/>
      <c r="J22" s="80">
        <v>65.2</v>
      </c>
      <c r="K22" s="80"/>
      <c r="L22" s="20"/>
      <c r="M22" s="80">
        <v>72.2</v>
      </c>
      <c r="N22" s="80"/>
      <c r="O22" s="20"/>
    </row>
    <row r="23" spans="1:24" ht="15.75" thickBot="1" x14ac:dyDescent="0.3">
      <c r="A23" s="52"/>
      <c r="B23" s="14" t="s">
        <v>380</v>
      </c>
      <c r="C23" s="23"/>
      <c r="D23" s="76">
        <v>260.10000000000002</v>
      </c>
      <c r="E23" s="76"/>
      <c r="F23" s="23"/>
      <c r="G23" s="76">
        <v>264.3</v>
      </c>
      <c r="H23" s="76"/>
      <c r="I23" s="23"/>
      <c r="J23" s="77">
        <v>253.5</v>
      </c>
      <c r="K23" s="77"/>
      <c r="L23" s="23"/>
      <c r="M23" s="77">
        <v>256.8</v>
      </c>
      <c r="N23" s="77"/>
      <c r="O23" s="23"/>
    </row>
    <row r="24" spans="1:24" ht="15.75" thickBot="1" x14ac:dyDescent="0.3">
      <c r="A24" s="52"/>
      <c r="B24" s="19" t="s">
        <v>381</v>
      </c>
      <c r="C24" s="20"/>
      <c r="D24" s="72" t="s">
        <v>246</v>
      </c>
      <c r="E24" s="97">
        <v>2375.4</v>
      </c>
      <c r="F24" s="20"/>
      <c r="G24" s="72" t="s">
        <v>246</v>
      </c>
      <c r="H24" s="97">
        <v>2384.6999999999998</v>
      </c>
      <c r="I24" s="20"/>
      <c r="J24" s="74" t="s">
        <v>246</v>
      </c>
      <c r="K24" s="75">
        <v>2662.2</v>
      </c>
      <c r="L24" s="20"/>
      <c r="M24" s="74" t="s">
        <v>246</v>
      </c>
      <c r="N24" s="75">
        <v>2738.6</v>
      </c>
      <c r="O24" s="20"/>
    </row>
    <row r="25" spans="1:24" ht="15.75" thickTop="1" x14ac:dyDescent="0.25">
      <c r="A25" s="52"/>
      <c r="B25" s="66"/>
      <c r="C25" s="23"/>
      <c r="D25" s="102"/>
      <c r="E25" s="102"/>
      <c r="F25" s="23"/>
      <c r="G25" s="102"/>
      <c r="H25" s="102"/>
      <c r="I25" s="23"/>
      <c r="J25" s="102"/>
      <c r="K25" s="102"/>
      <c r="L25" s="23"/>
      <c r="M25" s="102"/>
      <c r="N25" s="102"/>
      <c r="O25" s="23"/>
    </row>
    <row r="26" spans="1:24" x14ac:dyDescent="0.25">
      <c r="A26" s="52"/>
      <c r="B26" s="95" t="s">
        <v>382</v>
      </c>
      <c r="C26" s="20"/>
      <c r="D26" s="84"/>
      <c r="E26" s="84"/>
      <c r="F26" s="20"/>
      <c r="G26" s="84"/>
      <c r="H26" s="84"/>
      <c r="I26" s="20"/>
      <c r="J26" s="84"/>
      <c r="K26" s="84"/>
      <c r="L26" s="20"/>
      <c r="M26" s="84"/>
      <c r="N26" s="84"/>
      <c r="O26" s="20"/>
    </row>
    <row r="27" spans="1:24" x14ac:dyDescent="0.25">
      <c r="A27" s="52"/>
      <c r="B27" s="14" t="s">
        <v>383</v>
      </c>
      <c r="C27" s="23"/>
      <c r="D27" s="11" t="s">
        <v>246</v>
      </c>
      <c r="E27" s="34">
        <v>99.5</v>
      </c>
      <c r="F27" s="23"/>
      <c r="G27" s="11" t="s">
        <v>246</v>
      </c>
      <c r="H27" s="34">
        <v>106.3</v>
      </c>
      <c r="I27" s="23"/>
      <c r="J27" s="12" t="s">
        <v>246</v>
      </c>
      <c r="K27" s="24">
        <v>25</v>
      </c>
      <c r="L27" s="23"/>
      <c r="M27" s="12" t="s">
        <v>246</v>
      </c>
      <c r="N27" s="24">
        <v>26.9</v>
      </c>
      <c r="O27" s="23"/>
    </row>
    <row r="28" spans="1:24" ht="15.75" thickBot="1" x14ac:dyDescent="0.3">
      <c r="A28" s="52"/>
      <c r="B28" s="35" t="s">
        <v>136</v>
      </c>
      <c r="C28" s="20"/>
      <c r="D28" s="49">
        <v>15.9</v>
      </c>
      <c r="E28" s="49"/>
      <c r="F28" s="20"/>
      <c r="G28" s="49">
        <v>16.3</v>
      </c>
      <c r="H28" s="49"/>
      <c r="I28" s="20"/>
      <c r="J28" s="50">
        <v>13.1</v>
      </c>
      <c r="K28" s="50"/>
      <c r="L28" s="20"/>
      <c r="M28" s="50">
        <v>14</v>
      </c>
      <c r="N28" s="50"/>
      <c r="O28" s="20"/>
    </row>
    <row r="29" spans="1:24" ht="15.75" thickBot="1" x14ac:dyDescent="0.3">
      <c r="A29" s="52"/>
      <c r="B29" s="22" t="s">
        <v>384</v>
      </c>
      <c r="C29" s="23"/>
      <c r="D29" s="39" t="s">
        <v>246</v>
      </c>
      <c r="E29" s="40">
        <v>115.4</v>
      </c>
      <c r="F29" s="23"/>
      <c r="G29" s="39" t="s">
        <v>246</v>
      </c>
      <c r="H29" s="40">
        <v>122.6</v>
      </c>
      <c r="I29" s="23"/>
      <c r="J29" s="41" t="s">
        <v>246</v>
      </c>
      <c r="K29" s="42">
        <v>38.1</v>
      </c>
      <c r="L29" s="23"/>
      <c r="M29" s="41" t="s">
        <v>246</v>
      </c>
      <c r="N29" s="42">
        <v>40.9</v>
      </c>
      <c r="O29" s="23"/>
    </row>
    <row r="30" spans="1:24" ht="15.75" thickTop="1" x14ac:dyDescent="0.25">
      <c r="A30" s="52"/>
      <c r="B30" s="54"/>
      <c r="C30" s="54"/>
      <c r="D30" s="54"/>
      <c r="E30" s="54"/>
      <c r="F30" s="54"/>
      <c r="G30" s="54"/>
      <c r="H30" s="54"/>
      <c r="I30" s="54"/>
      <c r="J30" s="54"/>
      <c r="K30" s="54"/>
      <c r="L30" s="54"/>
      <c r="M30" s="54"/>
      <c r="N30" s="54"/>
      <c r="O30" s="54"/>
      <c r="P30" s="54"/>
      <c r="Q30" s="54"/>
      <c r="R30" s="54"/>
      <c r="S30" s="54"/>
      <c r="T30" s="54"/>
      <c r="U30" s="54"/>
      <c r="V30" s="54"/>
      <c r="W30" s="54"/>
      <c r="X30" s="54"/>
    </row>
    <row r="31" spans="1:24" ht="25.5" customHeight="1" x14ac:dyDescent="0.25">
      <c r="A31" s="52"/>
      <c r="B31" s="54" t="s">
        <v>385</v>
      </c>
      <c r="C31" s="54"/>
      <c r="D31" s="54"/>
      <c r="E31" s="54"/>
      <c r="F31" s="54"/>
      <c r="G31" s="54"/>
      <c r="H31" s="54"/>
      <c r="I31" s="54"/>
      <c r="J31" s="54"/>
      <c r="K31" s="54"/>
      <c r="L31" s="54"/>
      <c r="M31" s="54"/>
      <c r="N31" s="54"/>
      <c r="O31" s="54"/>
      <c r="P31" s="54"/>
      <c r="Q31" s="54"/>
      <c r="R31" s="54"/>
      <c r="S31" s="54"/>
      <c r="T31" s="54"/>
      <c r="U31" s="54"/>
      <c r="V31" s="54"/>
      <c r="W31" s="54"/>
      <c r="X31" s="54"/>
    </row>
    <row r="32" spans="1:24" x14ac:dyDescent="0.25">
      <c r="A32" s="52"/>
      <c r="B32" s="54"/>
      <c r="C32" s="54"/>
      <c r="D32" s="54"/>
      <c r="E32" s="54"/>
      <c r="F32" s="54"/>
      <c r="G32" s="54"/>
      <c r="H32" s="54"/>
      <c r="I32" s="54"/>
      <c r="J32" s="54"/>
      <c r="K32" s="54"/>
      <c r="L32" s="54"/>
      <c r="M32" s="54"/>
      <c r="N32" s="54"/>
      <c r="O32" s="54"/>
      <c r="P32" s="54"/>
      <c r="Q32" s="54"/>
      <c r="R32" s="54"/>
      <c r="S32" s="54"/>
      <c r="T32" s="54"/>
      <c r="U32" s="54"/>
      <c r="V32" s="54"/>
      <c r="W32" s="54"/>
      <c r="X32" s="54"/>
    </row>
    <row r="33" spans="1:24" x14ac:dyDescent="0.25">
      <c r="A33" s="52"/>
      <c r="B33" s="54" t="s">
        <v>386</v>
      </c>
      <c r="C33" s="54"/>
      <c r="D33" s="54"/>
      <c r="E33" s="54"/>
      <c r="F33" s="54"/>
      <c r="G33" s="54"/>
      <c r="H33" s="54"/>
      <c r="I33" s="54"/>
      <c r="J33" s="54"/>
      <c r="K33" s="54"/>
      <c r="L33" s="54"/>
      <c r="M33" s="54"/>
      <c r="N33" s="54"/>
      <c r="O33" s="54"/>
      <c r="P33" s="54"/>
      <c r="Q33" s="54"/>
      <c r="R33" s="54"/>
      <c r="S33" s="54"/>
      <c r="T33" s="54"/>
      <c r="U33" s="54"/>
      <c r="V33" s="54"/>
      <c r="W33" s="54"/>
      <c r="X33" s="54"/>
    </row>
    <row r="34" spans="1:24" x14ac:dyDescent="0.25">
      <c r="A34" s="52"/>
      <c r="B34" s="54"/>
      <c r="C34" s="54"/>
      <c r="D34" s="54"/>
      <c r="E34" s="54"/>
      <c r="F34" s="54"/>
      <c r="G34" s="54"/>
      <c r="H34" s="54"/>
      <c r="I34" s="54"/>
      <c r="J34" s="54"/>
      <c r="K34" s="54"/>
      <c r="L34" s="54"/>
      <c r="M34" s="54"/>
      <c r="N34" s="54"/>
      <c r="O34" s="54"/>
      <c r="P34" s="54"/>
      <c r="Q34" s="54"/>
      <c r="R34" s="54"/>
      <c r="S34" s="54"/>
      <c r="T34" s="54"/>
      <c r="U34" s="54"/>
      <c r="V34" s="54"/>
      <c r="W34" s="54"/>
      <c r="X34" s="54"/>
    </row>
    <row r="35" spans="1:24" ht="25.5" customHeight="1" x14ac:dyDescent="0.25">
      <c r="A35" s="52"/>
      <c r="B35" s="54" t="s">
        <v>387</v>
      </c>
      <c r="C35" s="54"/>
      <c r="D35" s="54"/>
      <c r="E35" s="54"/>
      <c r="F35" s="54"/>
      <c r="G35" s="54"/>
      <c r="H35" s="54"/>
      <c r="I35" s="54"/>
      <c r="J35" s="54"/>
      <c r="K35" s="54"/>
      <c r="L35" s="54"/>
      <c r="M35" s="54"/>
      <c r="N35" s="54"/>
      <c r="O35" s="54"/>
      <c r="P35" s="54"/>
      <c r="Q35" s="54"/>
      <c r="R35" s="54"/>
      <c r="S35" s="54"/>
      <c r="T35" s="54"/>
      <c r="U35" s="54"/>
      <c r="V35" s="54"/>
      <c r="W35" s="54"/>
      <c r="X35" s="54"/>
    </row>
    <row r="36" spans="1:24" x14ac:dyDescent="0.25">
      <c r="A36" s="52"/>
      <c r="B36" s="54"/>
      <c r="C36" s="54"/>
      <c r="D36" s="54"/>
      <c r="E36" s="54"/>
      <c r="F36" s="54"/>
      <c r="G36" s="54"/>
      <c r="H36" s="54"/>
      <c r="I36" s="54"/>
      <c r="J36" s="54"/>
      <c r="K36" s="54"/>
      <c r="L36" s="54"/>
      <c r="M36" s="54"/>
      <c r="N36" s="54"/>
      <c r="O36" s="54"/>
      <c r="P36" s="54"/>
      <c r="Q36" s="54"/>
      <c r="R36" s="54"/>
      <c r="S36" s="54"/>
      <c r="T36" s="54"/>
      <c r="U36" s="54"/>
      <c r="V36" s="54"/>
      <c r="W36" s="54"/>
      <c r="X36" s="54"/>
    </row>
    <row r="37" spans="1:24" x14ac:dyDescent="0.25">
      <c r="A37" s="52"/>
      <c r="B37" s="55" t="s">
        <v>388</v>
      </c>
      <c r="C37" s="55"/>
      <c r="D37" s="55"/>
      <c r="E37" s="55"/>
      <c r="F37" s="55"/>
      <c r="G37" s="55"/>
      <c r="H37" s="55"/>
      <c r="I37" s="55"/>
      <c r="J37" s="55"/>
      <c r="K37" s="55"/>
      <c r="L37" s="55"/>
      <c r="M37" s="55"/>
      <c r="N37" s="55"/>
      <c r="O37" s="55"/>
      <c r="P37" s="55"/>
      <c r="Q37" s="55"/>
      <c r="R37" s="55"/>
      <c r="S37" s="55"/>
      <c r="T37" s="55"/>
      <c r="U37" s="55"/>
      <c r="V37" s="55"/>
      <c r="W37" s="55"/>
      <c r="X37" s="55"/>
    </row>
    <row r="38" spans="1:24" x14ac:dyDescent="0.25">
      <c r="A38" s="52"/>
      <c r="B38" s="54"/>
      <c r="C38" s="54"/>
      <c r="D38" s="54"/>
      <c r="E38" s="54"/>
      <c r="F38" s="54"/>
      <c r="G38" s="54"/>
      <c r="H38" s="54"/>
      <c r="I38" s="54"/>
      <c r="J38" s="54"/>
      <c r="K38" s="54"/>
      <c r="L38" s="54"/>
      <c r="M38" s="54"/>
      <c r="N38" s="54"/>
      <c r="O38" s="54"/>
      <c r="P38" s="54"/>
      <c r="Q38" s="54"/>
      <c r="R38" s="54"/>
      <c r="S38" s="54"/>
      <c r="T38" s="54"/>
      <c r="U38" s="54"/>
      <c r="V38" s="54"/>
      <c r="W38" s="54"/>
      <c r="X38" s="54"/>
    </row>
    <row r="39" spans="1:24" x14ac:dyDescent="0.25">
      <c r="A39" s="52"/>
      <c r="B39" s="54" t="s">
        <v>389</v>
      </c>
      <c r="C39" s="54"/>
      <c r="D39" s="54"/>
      <c r="E39" s="54"/>
      <c r="F39" s="54"/>
      <c r="G39" s="54"/>
      <c r="H39" s="54"/>
      <c r="I39" s="54"/>
      <c r="J39" s="54"/>
      <c r="K39" s="54"/>
      <c r="L39" s="54"/>
      <c r="M39" s="54"/>
      <c r="N39" s="54"/>
      <c r="O39" s="54"/>
      <c r="P39" s="54"/>
      <c r="Q39" s="54"/>
      <c r="R39" s="54"/>
      <c r="S39" s="54"/>
      <c r="T39" s="54"/>
      <c r="U39" s="54"/>
      <c r="V39" s="54"/>
      <c r="W39" s="54"/>
      <c r="X39" s="54"/>
    </row>
    <row r="40" spans="1:24" x14ac:dyDescent="0.25">
      <c r="A40" s="52"/>
      <c r="B40" s="54"/>
      <c r="C40" s="54"/>
      <c r="D40" s="54"/>
      <c r="E40" s="54"/>
      <c r="F40" s="54"/>
      <c r="G40" s="54"/>
      <c r="H40" s="54"/>
      <c r="I40" s="54"/>
      <c r="J40" s="54"/>
      <c r="K40" s="54"/>
      <c r="L40" s="54"/>
      <c r="M40" s="54"/>
      <c r="N40" s="54"/>
      <c r="O40" s="54"/>
      <c r="P40" s="54"/>
      <c r="Q40" s="54"/>
      <c r="R40" s="54"/>
      <c r="S40" s="54"/>
      <c r="T40" s="54"/>
      <c r="U40" s="54"/>
      <c r="V40" s="54"/>
      <c r="W40" s="54"/>
      <c r="X40" s="54"/>
    </row>
    <row r="41" spans="1:24" ht="15.75" thickBot="1" x14ac:dyDescent="0.3">
      <c r="A41" s="52"/>
      <c r="B41" s="23"/>
      <c r="C41" s="16"/>
      <c r="D41" s="45" t="s">
        <v>222</v>
      </c>
      <c r="E41" s="45"/>
      <c r="F41" s="45"/>
      <c r="G41" s="45"/>
      <c r="H41" s="45"/>
      <c r="I41" s="16"/>
      <c r="J41" s="45" t="s">
        <v>349</v>
      </c>
      <c r="K41" s="45"/>
      <c r="L41" s="45"/>
      <c r="M41" s="45"/>
      <c r="N41" s="45"/>
      <c r="O41" s="16"/>
    </row>
    <row r="42" spans="1:24" x14ac:dyDescent="0.25">
      <c r="A42" s="52"/>
      <c r="B42" s="43"/>
      <c r="C42" s="27"/>
      <c r="D42" s="98" t="s">
        <v>370</v>
      </c>
      <c r="E42" s="98"/>
      <c r="F42" s="99"/>
      <c r="G42" s="98" t="s">
        <v>390</v>
      </c>
      <c r="H42" s="98"/>
      <c r="I42" s="27"/>
      <c r="J42" s="98" t="s">
        <v>370</v>
      </c>
      <c r="K42" s="98"/>
      <c r="L42" s="99"/>
      <c r="M42" s="98" t="s">
        <v>390</v>
      </c>
      <c r="N42" s="98"/>
      <c r="O42" s="27"/>
    </row>
    <row r="43" spans="1:24" ht="15.75" thickBot="1" x14ac:dyDescent="0.3">
      <c r="A43" s="52"/>
      <c r="B43" s="43"/>
      <c r="C43" s="27"/>
      <c r="D43" s="45"/>
      <c r="E43" s="45"/>
      <c r="F43" s="27"/>
      <c r="G43" s="45" t="s">
        <v>372</v>
      </c>
      <c r="H43" s="45"/>
      <c r="I43" s="27"/>
      <c r="J43" s="45"/>
      <c r="K43" s="45"/>
      <c r="L43" s="27"/>
      <c r="M43" s="45" t="s">
        <v>372</v>
      </c>
      <c r="N43" s="45"/>
      <c r="O43" s="27"/>
    </row>
    <row r="44" spans="1:24" x14ac:dyDescent="0.25">
      <c r="A44" s="52"/>
      <c r="B44" s="66"/>
      <c r="C44" s="23"/>
      <c r="D44" s="101"/>
      <c r="E44" s="101"/>
      <c r="F44" s="23"/>
      <c r="G44" s="101"/>
      <c r="H44" s="101"/>
      <c r="I44" s="23"/>
      <c r="J44" s="101"/>
      <c r="K44" s="101"/>
      <c r="L44" s="23"/>
      <c r="M44" s="101"/>
      <c r="N44" s="101"/>
      <c r="O44" s="23"/>
    </row>
    <row r="45" spans="1:24" ht="26.25" x14ac:dyDescent="0.25">
      <c r="A45" s="52"/>
      <c r="B45" s="95" t="s">
        <v>391</v>
      </c>
      <c r="C45" s="20"/>
      <c r="D45" s="84"/>
      <c r="E45" s="84"/>
      <c r="F45" s="20"/>
      <c r="G45" s="84"/>
      <c r="H45" s="84"/>
      <c r="I45" s="20"/>
      <c r="J45" s="84"/>
      <c r="K45" s="84"/>
      <c r="L45" s="20"/>
      <c r="M45" s="84"/>
      <c r="N45" s="84"/>
      <c r="O45" s="20"/>
    </row>
    <row r="46" spans="1:24" ht="26.25" x14ac:dyDescent="0.25">
      <c r="A46" s="52"/>
      <c r="B46" s="14" t="s">
        <v>392</v>
      </c>
      <c r="C46" s="23"/>
      <c r="D46" s="11" t="s">
        <v>246</v>
      </c>
      <c r="E46" s="34">
        <v>68.2</v>
      </c>
      <c r="F46" s="23"/>
      <c r="G46" s="11" t="s">
        <v>246</v>
      </c>
      <c r="H46" s="34">
        <v>68.2</v>
      </c>
      <c r="I46" s="23"/>
      <c r="J46" s="12" t="s">
        <v>246</v>
      </c>
      <c r="K46" s="24">
        <v>76.599999999999994</v>
      </c>
      <c r="L46" s="23"/>
      <c r="M46" s="12" t="s">
        <v>246</v>
      </c>
      <c r="N46" s="24">
        <v>76.599999999999994</v>
      </c>
      <c r="O46" s="23"/>
    </row>
    <row r="47" spans="1:24" ht="15.75" thickBot="1" x14ac:dyDescent="0.3">
      <c r="A47" s="52"/>
      <c r="B47" s="35" t="s">
        <v>393</v>
      </c>
      <c r="C47" s="20"/>
      <c r="D47" s="49">
        <v>0.4</v>
      </c>
      <c r="E47" s="49"/>
      <c r="F47" s="20"/>
      <c r="G47" s="49">
        <v>0.4</v>
      </c>
      <c r="H47" s="49"/>
      <c r="I47" s="20"/>
      <c r="J47" s="50">
        <v>50</v>
      </c>
      <c r="K47" s="50"/>
      <c r="L47" s="20"/>
      <c r="M47" s="50">
        <v>50</v>
      </c>
      <c r="N47" s="50"/>
      <c r="O47" s="20"/>
    </row>
    <row r="48" spans="1:24" ht="27" thickBot="1" x14ac:dyDescent="0.3">
      <c r="A48" s="52"/>
      <c r="B48" s="14" t="s">
        <v>394</v>
      </c>
      <c r="C48" s="23"/>
      <c r="D48" s="103" t="s">
        <v>246</v>
      </c>
      <c r="E48" s="104">
        <v>68.599999999999994</v>
      </c>
      <c r="F48" s="23"/>
      <c r="G48" s="103" t="s">
        <v>246</v>
      </c>
      <c r="H48" s="104">
        <v>68.599999999999994</v>
      </c>
      <c r="I48" s="23"/>
      <c r="J48" s="105" t="s">
        <v>246</v>
      </c>
      <c r="K48" s="106">
        <v>126.6</v>
      </c>
      <c r="L48" s="23"/>
      <c r="M48" s="105" t="s">
        <v>246</v>
      </c>
      <c r="N48" s="106">
        <v>126.6</v>
      </c>
      <c r="O48" s="23"/>
    </row>
    <row r="49" spans="1:24" x14ac:dyDescent="0.25">
      <c r="A49" s="52"/>
      <c r="B49" s="71"/>
      <c r="C49" s="20"/>
      <c r="D49" s="112"/>
      <c r="E49" s="112"/>
      <c r="F49" s="20"/>
      <c r="G49" s="112"/>
      <c r="H49" s="112"/>
      <c r="I49" s="20"/>
      <c r="J49" s="112"/>
      <c r="K49" s="112"/>
      <c r="L49" s="20"/>
      <c r="M49" s="112"/>
      <c r="N49" s="112"/>
      <c r="O49" s="20"/>
    </row>
    <row r="50" spans="1:24" x14ac:dyDescent="0.25">
      <c r="A50" s="52"/>
      <c r="B50" s="107" t="s">
        <v>395</v>
      </c>
      <c r="C50" s="23"/>
      <c r="D50" s="83"/>
      <c r="E50" s="83"/>
      <c r="F50" s="23"/>
      <c r="G50" s="83"/>
      <c r="H50" s="83"/>
      <c r="I50" s="23"/>
      <c r="J50" s="83"/>
      <c r="K50" s="83"/>
      <c r="L50" s="23"/>
      <c r="M50" s="83"/>
      <c r="N50" s="83"/>
      <c r="O50" s="23"/>
    </row>
    <row r="51" spans="1:24" ht="26.25" x14ac:dyDescent="0.25">
      <c r="A51" s="52"/>
      <c r="B51" s="35" t="s">
        <v>392</v>
      </c>
      <c r="C51" s="20"/>
      <c r="D51" s="30" t="s">
        <v>246</v>
      </c>
      <c r="E51" s="36">
        <v>1</v>
      </c>
      <c r="F51" s="20"/>
      <c r="G51" s="30" t="s">
        <v>246</v>
      </c>
      <c r="H51" s="36">
        <v>0.7</v>
      </c>
      <c r="I51" s="20"/>
      <c r="J51" s="32" t="s">
        <v>246</v>
      </c>
      <c r="K51" s="21">
        <v>15.8</v>
      </c>
      <c r="L51" s="20"/>
      <c r="M51" s="32" t="s">
        <v>246</v>
      </c>
      <c r="N51" s="21">
        <v>12.7</v>
      </c>
      <c r="O51" s="20"/>
    </row>
    <row r="52" spans="1:24" ht="15.75" thickBot="1" x14ac:dyDescent="0.3">
      <c r="A52" s="52"/>
      <c r="B52" s="14" t="s">
        <v>396</v>
      </c>
      <c r="C52" s="23"/>
      <c r="D52" s="76">
        <v>1.2</v>
      </c>
      <c r="E52" s="76"/>
      <c r="F52" s="23"/>
      <c r="G52" s="76">
        <v>5.0999999999999996</v>
      </c>
      <c r="H52" s="76"/>
      <c r="I52" s="23"/>
      <c r="J52" s="77">
        <v>0.7</v>
      </c>
      <c r="K52" s="77"/>
      <c r="L52" s="23"/>
      <c r="M52" s="77" t="s">
        <v>397</v>
      </c>
      <c r="N52" s="77"/>
      <c r="O52" s="12" t="s">
        <v>257</v>
      </c>
    </row>
    <row r="53" spans="1:24" ht="27" thickBot="1" x14ac:dyDescent="0.3">
      <c r="A53" s="52"/>
      <c r="B53" s="35" t="s">
        <v>398</v>
      </c>
      <c r="C53" s="20"/>
      <c r="D53" s="108" t="s">
        <v>246</v>
      </c>
      <c r="E53" s="109">
        <v>2.2000000000000002</v>
      </c>
      <c r="F53" s="20"/>
      <c r="G53" s="108" t="s">
        <v>246</v>
      </c>
      <c r="H53" s="109">
        <v>5.8</v>
      </c>
      <c r="I53" s="20"/>
      <c r="J53" s="110" t="s">
        <v>246</v>
      </c>
      <c r="K53" s="111">
        <v>16.5</v>
      </c>
      <c r="L53" s="20"/>
      <c r="M53" s="110" t="s">
        <v>246</v>
      </c>
      <c r="N53" s="111">
        <v>11.9</v>
      </c>
      <c r="O53" s="20"/>
    </row>
    <row r="54" spans="1:24" x14ac:dyDescent="0.25">
      <c r="A54" s="52"/>
      <c r="B54" s="66"/>
      <c r="C54" s="23"/>
      <c r="D54" s="101"/>
      <c r="E54" s="101"/>
      <c r="F54" s="23"/>
      <c r="G54" s="101"/>
      <c r="H54" s="101"/>
      <c r="I54" s="23"/>
      <c r="J54" s="101"/>
      <c r="K54" s="101"/>
      <c r="L54" s="23"/>
      <c r="M54" s="101"/>
      <c r="N54" s="101"/>
      <c r="O54" s="23"/>
    </row>
    <row r="55" spans="1:24" ht="15.75" thickBot="1" x14ac:dyDescent="0.3">
      <c r="A55" s="52"/>
      <c r="B55" s="19" t="s">
        <v>399</v>
      </c>
      <c r="C55" s="20"/>
      <c r="D55" s="72" t="s">
        <v>246</v>
      </c>
      <c r="E55" s="89">
        <v>70.8</v>
      </c>
      <c r="F55" s="20"/>
      <c r="G55" s="72" t="s">
        <v>246</v>
      </c>
      <c r="H55" s="89">
        <v>74.400000000000006</v>
      </c>
      <c r="I55" s="20"/>
      <c r="J55" s="74" t="s">
        <v>246</v>
      </c>
      <c r="K55" s="91">
        <v>143.1</v>
      </c>
      <c r="L55" s="20"/>
      <c r="M55" s="74" t="s">
        <v>246</v>
      </c>
      <c r="N55" s="91">
        <v>138.5</v>
      </c>
      <c r="O55" s="20"/>
    </row>
    <row r="56" spans="1:24" ht="15.75" thickTop="1" x14ac:dyDescent="0.25">
      <c r="A56" s="52"/>
      <c r="B56" s="54"/>
      <c r="C56" s="54"/>
      <c r="D56" s="54"/>
      <c r="E56" s="54"/>
      <c r="F56" s="54"/>
      <c r="G56" s="54"/>
      <c r="H56" s="54"/>
      <c r="I56" s="54"/>
      <c r="J56" s="54"/>
      <c r="K56" s="54"/>
      <c r="L56" s="54"/>
      <c r="M56" s="54"/>
      <c r="N56" s="54"/>
      <c r="O56" s="54"/>
      <c r="P56" s="54"/>
      <c r="Q56" s="54"/>
      <c r="R56" s="54"/>
      <c r="S56" s="54"/>
      <c r="T56" s="54"/>
      <c r="U56" s="54"/>
      <c r="V56" s="54"/>
      <c r="W56" s="54"/>
      <c r="X56" s="54"/>
    </row>
    <row r="57" spans="1:24" x14ac:dyDescent="0.25">
      <c r="A57" s="52"/>
      <c r="B57" s="54" t="s">
        <v>400</v>
      </c>
      <c r="C57" s="54"/>
      <c r="D57" s="54"/>
      <c r="E57" s="54"/>
      <c r="F57" s="54"/>
      <c r="G57" s="54"/>
      <c r="H57" s="54"/>
      <c r="I57" s="54"/>
      <c r="J57" s="54"/>
      <c r="K57" s="54"/>
      <c r="L57" s="54"/>
      <c r="M57" s="54"/>
      <c r="N57" s="54"/>
      <c r="O57" s="54"/>
      <c r="P57" s="54"/>
      <c r="Q57" s="54"/>
      <c r="R57" s="54"/>
      <c r="S57" s="54"/>
      <c r="T57" s="54"/>
      <c r="U57" s="54"/>
      <c r="V57" s="54"/>
      <c r="W57" s="54"/>
      <c r="X57" s="54"/>
    </row>
    <row r="58" spans="1:24" x14ac:dyDescent="0.25">
      <c r="A58" s="52"/>
      <c r="B58" s="54"/>
      <c r="C58" s="54"/>
      <c r="D58" s="54"/>
      <c r="E58" s="54"/>
      <c r="F58" s="54"/>
      <c r="G58" s="54"/>
      <c r="H58" s="54"/>
      <c r="I58" s="54"/>
      <c r="J58" s="54"/>
      <c r="K58" s="54"/>
      <c r="L58" s="54"/>
      <c r="M58" s="54"/>
      <c r="N58" s="54"/>
      <c r="O58" s="54"/>
      <c r="P58" s="54"/>
      <c r="Q58" s="54"/>
      <c r="R58" s="54"/>
      <c r="S58" s="54"/>
      <c r="T58" s="54"/>
      <c r="U58" s="54"/>
      <c r="V58" s="54"/>
      <c r="W58" s="54"/>
      <c r="X58" s="54"/>
    </row>
    <row r="59" spans="1:24" x14ac:dyDescent="0.25">
      <c r="A59" s="52"/>
      <c r="B59" s="54" t="s">
        <v>401</v>
      </c>
      <c r="C59" s="54"/>
      <c r="D59" s="54"/>
      <c r="E59" s="54"/>
      <c r="F59" s="54"/>
      <c r="G59" s="54"/>
      <c r="H59" s="54"/>
      <c r="I59" s="54"/>
      <c r="J59" s="54"/>
      <c r="K59" s="54"/>
      <c r="L59" s="54"/>
      <c r="M59" s="54"/>
      <c r="N59" s="54"/>
      <c r="O59" s="54"/>
      <c r="P59" s="54"/>
      <c r="Q59" s="54"/>
      <c r="R59" s="54"/>
      <c r="S59" s="54"/>
      <c r="T59" s="54"/>
      <c r="U59" s="54"/>
      <c r="V59" s="54"/>
      <c r="W59" s="54"/>
      <c r="X59" s="54"/>
    </row>
    <row r="60" spans="1:24" x14ac:dyDescent="0.25">
      <c r="A60" s="52"/>
      <c r="B60" s="54"/>
      <c r="C60" s="54"/>
      <c r="D60" s="54"/>
      <c r="E60" s="54"/>
      <c r="F60" s="54"/>
      <c r="G60" s="54"/>
      <c r="H60" s="54"/>
      <c r="I60" s="54"/>
      <c r="J60" s="54"/>
      <c r="K60" s="54"/>
      <c r="L60" s="54"/>
      <c r="M60" s="54"/>
      <c r="N60" s="54"/>
      <c r="O60" s="54"/>
      <c r="P60" s="54"/>
      <c r="Q60" s="54"/>
      <c r="R60" s="54"/>
      <c r="S60" s="54"/>
      <c r="T60" s="54"/>
      <c r="U60" s="54"/>
      <c r="V60" s="54"/>
      <c r="W60" s="54"/>
      <c r="X60" s="54"/>
    </row>
    <row r="61" spans="1:24" x14ac:dyDescent="0.25">
      <c r="A61" s="52"/>
      <c r="B61" s="54" t="s">
        <v>402</v>
      </c>
      <c r="C61" s="54"/>
      <c r="D61" s="54"/>
      <c r="E61" s="54"/>
      <c r="F61" s="54"/>
      <c r="G61" s="54"/>
      <c r="H61" s="54"/>
      <c r="I61" s="54"/>
      <c r="J61" s="54"/>
      <c r="K61" s="54"/>
      <c r="L61" s="54"/>
      <c r="M61" s="54"/>
      <c r="N61" s="54"/>
      <c r="O61" s="54"/>
      <c r="P61" s="54"/>
      <c r="Q61" s="54"/>
      <c r="R61" s="54"/>
      <c r="S61" s="54"/>
      <c r="T61" s="54"/>
      <c r="U61" s="54"/>
      <c r="V61" s="54"/>
      <c r="W61" s="54"/>
      <c r="X61" s="54"/>
    </row>
    <row r="62" spans="1:24" x14ac:dyDescent="0.25">
      <c r="A62" s="52"/>
      <c r="B62" s="54"/>
      <c r="C62" s="54"/>
      <c r="D62" s="54"/>
      <c r="E62" s="54"/>
      <c r="F62" s="54"/>
      <c r="G62" s="54"/>
      <c r="H62" s="54"/>
      <c r="I62" s="54"/>
      <c r="J62" s="54"/>
      <c r="K62" s="54"/>
      <c r="L62" s="54"/>
      <c r="M62" s="54"/>
      <c r="N62" s="54"/>
      <c r="O62" s="54"/>
      <c r="P62" s="54"/>
      <c r="Q62" s="54"/>
      <c r="R62" s="54"/>
      <c r="S62" s="54"/>
      <c r="T62" s="54"/>
      <c r="U62" s="54"/>
      <c r="V62" s="54"/>
      <c r="W62" s="54"/>
      <c r="X62" s="54"/>
    </row>
    <row r="63" spans="1:24" x14ac:dyDescent="0.25">
      <c r="A63" s="52"/>
      <c r="B63" s="54" t="s">
        <v>403</v>
      </c>
      <c r="C63" s="54"/>
      <c r="D63" s="54"/>
      <c r="E63" s="54"/>
      <c r="F63" s="54"/>
      <c r="G63" s="54"/>
      <c r="H63" s="54"/>
      <c r="I63" s="54"/>
      <c r="J63" s="54"/>
      <c r="K63" s="54"/>
      <c r="L63" s="54"/>
      <c r="M63" s="54"/>
      <c r="N63" s="54"/>
      <c r="O63" s="54"/>
      <c r="P63" s="54"/>
      <c r="Q63" s="54"/>
      <c r="R63" s="54"/>
      <c r="S63" s="54"/>
      <c r="T63" s="54"/>
      <c r="U63" s="54"/>
      <c r="V63" s="54"/>
      <c r="W63" s="54"/>
      <c r="X63" s="54"/>
    </row>
    <row r="64" spans="1:24" x14ac:dyDescent="0.25">
      <c r="A64" s="52"/>
      <c r="B64" s="54"/>
      <c r="C64" s="54"/>
      <c r="D64" s="54"/>
      <c r="E64" s="54"/>
      <c r="F64" s="54"/>
      <c r="G64" s="54"/>
      <c r="H64" s="54"/>
      <c r="I64" s="54"/>
      <c r="J64" s="54"/>
      <c r="K64" s="54"/>
      <c r="L64" s="54"/>
      <c r="M64" s="54"/>
      <c r="N64" s="54"/>
      <c r="O64" s="54"/>
      <c r="P64" s="54"/>
      <c r="Q64" s="54"/>
      <c r="R64" s="54"/>
      <c r="S64" s="54"/>
      <c r="T64" s="54"/>
      <c r="U64" s="54"/>
      <c r="V64" s="54"/>
      <c r="W64" s="54"/>
      <c r="X64" s="54"/>
    </row>
    <row r="65" spans="1:24" x14ac:dyDescent="0.25">
      <c r="A65" s="52"/>
      <c r="B65" s="54" t="s">
        <v>404</v>
      </c>
      <c r="C65" s="54"/>
      <c r="D65" s="54"/>
      <c r="E65" s="54"/>
      <c r="F65" s="54"/>
      <c r="G65" s="54"/>
      <c r="H65" s="54"/>
      <c r="I65" s="54"/>
      <c r="J65" s="54"/>
      <c r="K65" s="54"/>
      <c r="L65" s="54"/>
      <c r="M65" s="54"/>
      <c r="N65" s="54"/>
      <c r="O65" s="54"/>
      <c r="P65" s="54"/>
      <c r="Q65" s="54"/>
      <c r="R65" s="54"/>
      <c r="S65" s="54"/>
      <c r="T65" s="54"/>
      <c r="U65" s="54"/>
      <c r="V65" s="54"/>
      <c r="W65" s="54"/>
      <c r="X65" s="54"/>
    </row>
    <row r="66" spans="1:24" x14ac:dyDescent="0.25">
      <c r="A66" s="52"/>
      <c r="B66" s="54"/>
      <c r="C66" s="54"/>
      <c r="D66" s="54"/>
      <c r="E66" s="54"/>
      <c r="F66" s="54"/>
      <c r="G66" s="54"/>
      <c r="H66" s="54"/>
      <c r="I66" s="54"/>
      <c r="J66" s="54"/>
      <c r="K66" s="54"/>
      <c r="L66" s="54"/>
      <c r="M66" s="54"/>
      <c r="N66" s="54"/>
      <c r="O66" s="54"/>
      <c r="P66" s="54"/>
      <c r="Q66" s="54"/>
      <c r="R66" s="54"/>
      <c r="S66" s="54"/>
      <c r="T66" s="54"/>
      <c r="U66" s="54"/>
      <c r="V66" s="54"/>
      <c r="W66" s="54"/>
      <c r="X66" s="54"/>
    </row>
    <row r="67" spans="1:24" x14ac:dyDescent="0.25">
      <c r="A67" s="52"/>
      <c r="B67" s="57" t="s">
        <v>405</v>
      </c>
      <c r="C67" s="57"/>
      <c r="D67" s="57"/>
      <c r="E67" s="57"/>
      <c r="F67" s="57"/>
      <c r="G67" s="57"/>
      <c r="H67" s="57"/>
      <c r="I67" s="57"/>
      <c r="J67" s="57"/>
      <c r="K67" s="57"/>
      <c r="L67" s="57"/>
      <c r="M67" s="57"/>
      <c r="N67" s="57"/>
      <c r="O67" s="57"/>
      <c r="P67" s="57"/>
      <c r="Q67" s="57"/>
      <c r="R67" s="57"/>
      <c r="S67" s="57"/>
      <c r="T67" s="57"/>
      <c r="U67" s="57"/>
      <c r="V67" s="57"/>
      <c r="W67" s="57"/>
      <c r="X67" s="57"/>
    </row>
    <row r="68" spans="1:24" x14ac:dyDescent="0.25">
      <c r="A68" s="52"/>
      <c r="B68" s="57" t="s">
        <v>406</v>
      </c>
      <c r="C68" s="57"/>
      <c r="D68" s="57"/>
      <c r="E68" s="57"/>
      <c r="F68" s="57"/>
      <c r="G68" s="57"/>
      <c r="H68" s="57"/>
      <c r="I68" s="57"/>
      <c r="J68" s="57"/>
      <c r="K68" s="57"/>
      <c r="L68" s="57"/>
      <c r="M68" s="57"/>
      <c r="N68" s="57"/>
      <c r="O68" s="57"/>
      <c r="P68" s="57"/>
      <c r="Q68" s="57"/>
      <c r="R68" s="57"/>
      <c r="S68" s="57"/>
      <c r="T68" s="57"/>
      <c r="U68" s="57"/>
      <c r="V68" s="57"/>
      <c r="W68" s="57"/>
      <c r="X68" s="57"/>
    </row>
    <row r="69" spans="1:24" x14ac:dyDescent="0.25">
      <c r="A69" s="52"/>
      <c r="B69" s="57" t="s">
        <v>407</v>
      </c>
      <c r="C69" s="57"/>
      <c r="D69" s="57"/>
      <c r="E69" s="57"/>
      <c r="F69" s="57"/>
      <c r="G69" s="57"/>
      <c r="H69" s="57"/>
      <c r="I69" s="57"/>
      <c r="J69" s="57"/>
      <c r="K69" s="57"/>
      <c r="L69" s="57"/>
      <c r="M69" s="57"/>
      <c r="N69" s="57"/>
      <c r="O69" s="57"/>
      <c r="P69" s="57"/>
      <c r="Q69" s="57"/>
      <c r="R69" s="57"/>
      <c r="S69" s="57"/>
      <c r="T69" s="57"/>
      <c r="U69" s="57"/>
      <c r="V69" s="57"/>
      <c r="W69" s="57"/>
      <c r="X69" s="57"/>
    </row>
    <row r="70" spans="1:24" x14ac:dyDescent="0.25">
      <c r="A70" s="52"/>
      <c r="B70" s="54"/>
      <c r="C70" s="54"/>
      <c r="D70" s="54"/>
      <c r="E70" s="54"/>
      <c r="F70" s="54"/>
      <c r="G70" s="54"/>
      <c r="H70" s="54"/>
      <c r="I70" s="54"/>
      <c r="J70" s="54"/>
      <c r="K70" s="54"/>
      <c r="L70" s="54"/>
      <c r="M70" s="54"/>
      <c r="N70" s="54"/>
      <c r="O70" s="54"/>
      <c r="P70" s="54"/>
      <c r="Q70" s="54"/>
      <c r="R70" s="54"/>
      <c r="S70" s="54"/>
      <c r="T70" s="54"/>
      <c r="U70" s="54"/>
      <c r="V70" s="54"/>
      <c r="W70" s="54"/>
      <c r="X70" s="54"/>
    </row>
    <row r="71" spans="1:24" x14ac:dyDescent="0.25">
      <c r="A71" s="52"/>
      <c r="B71" s="54" t="s">
        <v>408</v>
      </c>
      <c r="C71" s="54"/>
      <c r="D71" s="54"/>
      <c r="E71" s="54"/>
      <c r="F71" s="54"/>
      <c r="G71" s="54"/>
      <c r="H71" s="54"/>
      <c r="I71" s="54"/>
      <c r="J71" s="54"/>
      <c r="K71" s="54"/>
      <c r="L71" s="54"/>
      <c r="M71" s="54"/>
      <c r="N71" s="54"/>
      <c r="O71" s="54"/>
      <c r="P71" s="54"/>
      <c r="Q71" s="54"/>
      <c r="R71" s="54"/>
      <c r="S71" s="54"/>
      <c r="T71" s="54"/>
      <c r="U71" s="54"/>
      <c r="V71" s="54"/>
      <c r="W71" s="54"/>
      <c r="X71" s="54"/>
    </row>
    <row r="72" spans="1:24" x14ac:dyDescent="0.25">
      <c r="A72" s="52"/>
      <c r="B72" s="54"/>
      <c r="C72" s="54"/>
      <c r="D72" s="54"/>
      <c r="E72" s="54"/>
      <c r="F72" s="54"/>
      <c r="G72" s="54"/>
      <c r="H72" s="54"/>
      <c r="I72" s="54"/>
      <c r="J72" s="54"/>
      <c r="K72" s="54"/>
      <c r="L72" s="54"/>
      <c r="M72" s="54"/>
      <c r="N72" s="54"/>
      <c r="O72" s="54"/>
      <c r="P72" s="54"/>
      <c r="Q72" s="54"/>
      <c r="R72" s="54"/>
      <c r="S72" s="54"/>
      <c r="T72" s="54"/>
      <c r="U72" s="54"/>
      <c r="V72" s="54"/>
      <c r="W72" s="54"/>
      <c r="X72" s="54"/>
    </row>
    <row r="73" spans="1:24" x14ac:dyDescent="0.25">
      <c r="A73" s="52"/>
      <c r="B73" s="54" t="s">
        <v>409</v>
      </c>
      <c r="C73" s="54"/>
      <c r="D73" s="54"/>
      <c r="E73" s="54"/>
      <c r="F73" s="54"/>
      <c r="G73" s="54"/>
      <c r="H73" s="54"/>
      <c r="I73" s="54"/>
      <c r="J73" s="54"/>
      <c r="K73" s="54"/>
      <c r="L73" s="54"/>
      <c r="M73" s="54"/>
      <c r="N73" s="54"/>
      <c r="O73" s="54"/>
      <c r="P73" s="54"/>
      <c r="Q73" s="54"/>
      <c r="R73" s="54"/>
      <c r="S73" s="54"/>
      <c r="T73" s="54"/>
      <c r="U73" s="54"/>
      <c r="V73" s="54"/>
      <c r="W73" s="54"/>
      <c r="X73" s="54"/>
    </row>
    <row r="74" spans="1:24" x14ac:dyDescent="0.25">
      <c r="A74" s="52"/>
      <c r="B74" s="54"/>
      <c r="C74" s="54"/>
      <c r="D74" s="54"/>
      <c r="E74" s="54"/>
      <c r="F74" s="54"/>
      <c r="G74" s="54"/>
      <c r="H74" s="54"/>
      <c r="I74" s="54"/>
      <c r="J74" s="54"/>
      <c r="K74" s="54"/>
      <c r="L74" s="54"/>
      <c r="M74" s="54"/>
      <c r="N74" s="54"/>
      <c r="O74" s="54"/>
      <c r="P74" s="54"/>
      <c r="Q74" s="54"/>
      <c r="R74" s="54"/>
      <c r="S74" s="54"/>
      <c r="T74" s="54"/>
      <c r="U74" s="54"/>
      <c r="V74" s="54"/>
      <c r="W74" s="54"/>
      <c r="X74" s="54"/>
    </row>
    <row r="75" spans="1:24" x14ac:dyDescent="0.25">
      <c r="A75" s="52"/>
      <c r="B75" s="55" t="s">
        <v>410</v>
      </c>
      <c r="C75" s="55"/>
      <c r="D75" s="55"/>
      <c r="E75" s="55"/>
      <c r="F75" s="55"/>
      <c r="G75" s="55"/>
      <c r="H75" s="55"/>
      <c r="I75" s="55"/>
      <c r="J75" s="55"/>
      <c r="K75" s="55"/>
      <c r="L75" s="55"/>
      <c r="M75" s="55"/>
      <c r="N75" s="55"/>
      <c r="O75" s="55"/>
      <c r="P75" s="55"/>
      <c r="Q75" s="55"/>
      <c r="R75" s="55"/>
      <c r="S75" s="55"/>
      <c r="T75" s="55"/>
      <c r="U75" s="55"/>
      <c r="V75" s="55"/>
      <c r="W75" s="55"/>
      <c r="X75" s="55"/>
    </row>
    <row r="76" spans="1:24" x14ac:dyDescent="0.25">
      <c r="A76" s="52"/>
      <c r="B76" s="54"/>
      <c r="C76" s="54"/>
      <c r="D76" s="54"/>
      <c r="E76" s="54"/>
      <c r="F76" s="54"/>
      <c r="G76" s="54"/>
      <c r="H76" s="54"/>
      <c r="I76" s="54"/>
      <c r="J76" s="54"/>
      <c r="K76" s="54"/>
      <c r="L76" s="54"/>
      <c r="M76" s="54"/>
      <c r="N76" s="54"/>
      <c r="O76" s="54"/>
      <c r="P76" s="54"/>
      <c r="Q76" s="54"/>
      <c r="R76" s="54"/>
      <c r="S76" s="54"/>
      <c r="T76" s="54"/>
      <c r="U76" s="54"/>
      <c r="V76" s="54"/>
      <c r="W76" s="54"/>
      <c r="X76" s="54"/>
    </row>
    <row r="77" spans="1:24" ht="25.5" customHeight="1" x14ac:dyDescent="0.25">
      <c r="A77" s="52"/>
      <c r="B77" s="54" t="s">
        <v>411</v>
      </c>
      <c r="C77" s="54"/>
      <c r="D77" s="54"/>
      <c r="E77" s="54"/>
      <c r="F77" s="54"/>
      <c r="G77" s="54"/>
      <c r="H77" s="54"/>
      <c r="I77" s="54"/>
      <c r="J77" s="54"/>
      <c r="K77" s="54"/>
      <c r="L77" s="54"/>
      <c r="M77" s="54"/>
      <c r="N77" s="54"/>
      <c r="O77" s="54"/>
      <c r="P77" s="54"/>
      <c r="Q77" s="54"/>
      <c r="R77" s="54"/>
      <c r="S77" s="54"/>
      <c r="T77" s="54"/>
      <c r="U77" s="54"/>
      <c r="V77" s="54"/>
      <c r="W77" s="54"/>
      <c r="X77" s="54"/>
    </row>
    <row r="78" spans="1:24" x14ac:dyDescent="0.25">
      <c r="A78" s="52"/>
      <c r="B78" s="54"/>
      <c r="C78" s="54"/>
      <c r="D78" s="54"/>
      <c r="E78" s="54"/>
      <c r="F78" s="54"/>
      <c r="G78" s="54"/>
      <c r="H78" s="54"/>
      <c r="I78" s="54"/>
      <c r="J78" s="54"/>
      <c r="K78" s="54"/>
      <c r="L78" s="54"/>
      <c r="M78" s="54"/>
      <c r="N78" s="54"/>
      <c r="O78" s="54"/>
      <c r="P78" s="54"/>
      <c r="Q78" s="54"/>
      <c r="R78" s="54"/>
      <c r="S78" s="54"/>
      <c r="T78" s="54"/>
      <c r="U78" s="54"/>
      <c r="V78" s="54"/>
      <c r="W78" s="54"/>
      <c r="X78" s="54"/>
    </row>
    <row r="79" spans="1:24" ht="25.5" customHeight="1" x14ac:dyDescent="0.25">
      <c r="A79" s="52"/>
      <c r="B79" s="54" t="s">
        <v>412</v>
      </c>
      <c r="C79" s="54"/>
      <c r="D79" s="54"/>
      <c r="E79" s="54"/>
      <c r="F79" s="54"/>
      <c r="G79" s="54"/>
      <c r="H79" s="54"/>
      <c r="I79" s="54"/>
      <c r="J79" s="54"/>
      <c r="K79" s="54"/>
      <c r="L79" s="54"/>
      <c r="M79" s="54"/>
      <c r="N79" s="54"/>
      <c r="O79" s="54"/>
      <c r="P79" s="54"/>
      <c r="Q79" s="54"/>
      <c r="R79" s="54"/>
      <c r="S79" s="54"/>
      <c r="T79" s="54"/>
      <c r="U79" s="54"/>
      <c r="V79" s="54"/>
      <c r="W79" s="54"/>
      <c r="X79" s="54"/>
    </row>
    <row r="80" spans="1:24" x14ac:dyDescent="0.25">
      <c r="A80" s="52"/>
      <c r="B80" s="54"/>
      <c r="C80" s="54"/>
      <c r="D80" s="54"/>
      <c r="E80" s="54"/>
      <c r="F80" s="54"/>
      <c r="G80" s="54"/>
      <c r="H80" s="54"/>
      <c r="I80" s="54"/>
      <c r="J80" s="54"/>
      <c r="K80" s="54"/>
      <c r="L80" s="54"/>
      <c r="M80" s="54"/>
      <c r="N80" s="54"/>
      <c r="O80" s="54"/>
      <c r="P80" s="54"/>
      <c r="Q80" s="54"/>
      <c r="R80" s="54"/>
      <c r="S80" s="54"/>
      <c r="T80" s="54"/>
      <c r="U80" s="54"/>
      <c r="V80" s="54"/>
      <c r="W80" s="54"/>
      <c r="X80" s="54"/>
    </row>
    <row r="81" spans="1:24" x14ac:dyDescent="0.25">
      <c r="A81" s="52"/>
      <c r="B81" s="54" t="s">
        <v>413</v>
      </c>
      <c r="C81" s="54"/>
      <c r="D81" s="54"/>
      <c r="E81" s="54"/>
      <c r="F81" s="54"/>
      <c r="G81" s="54"/>
      <c r="H81" s="54"/>
      <c r="I81" s="54"/>
      <c r="J81" s="54"/>
      <c r="K81" s="54"/>
      <c r="L81" s="54"/>
      <c r="M81" s="54"/>
      <c r="N81" s="54"/>
      <c r="O81" s="54"/>
      <c r="P81" s="54"/>
      <c r="Q81" s="54"/>
      <c r="R81" s="54"/>
      <c r="S81" s="54"/>
      <c r="T81" s="54"/>
      <c r="U81" s="54"/>
      <c r="V81" s="54"/>
      <c r="W81" s="54"/>
      <c r="X81" s="54"/>
    </row>
    <row r="82" spans="1:24" x14ac:dyDescent="0.25">
      <c r="A82" s="52"/>
      <c r="B82" s="54"/>
      <c r="C82" s="54"/>
      <c r="D82" s="54"/>
      <c r="E82" s="54"/>
      <c r="F82" s="54"/>
      <c r="G82" s="54"/>
      <c r="H82" s="54"/>
      <c r="I82" s="54"/>
      <c r="J82" s="54"/>
      <c r="K82" s="54"/>
      <c r="L82" s="54"/>
      <c r="M82" s="54"/>
      <c r="N82" s="54"/>
      <c r="O82" s="54"/>
      <c r="P82" s="54"/>
      <c r="Q82" s="54"/>
      <c r="R82" s="54"/>
      <c r="S82" s="54"/>
      <c r="T82" s="54"/>
      <c r="U82" s="54"/>
      <c r="V82" s="54"/>
      <c r="W82" s="54"/>
      <c r="X82" s="54"/>
    </row>
    <row r="83" spans="1:24" x14ac:dyDescent="0.25">
      <c r="A83" s="52"/>
      <c r="B83" s="54" t="s">
        <v>414</v>
      </c>
      <c r="C83" s="54"/>
      <c r="D83" s="54"/>
      <c r="E83" s="54"/>
      <c r="F83" s="54"/>
      <c r="G83" s="54"/>
      <c r="H83" s="54"/>
      <c r="I83" s="54"/>
      <c r="J83" s="54"/>
      <c r="K83" s="54"/>
      <c r="L83" s="54"/>
      <c r="M83" s="54"/>
      <c r="N83" s="54"/>
      <c r="O83" s="54"/>
      <c r="P83" s="54"/>
      <c r="Q83" s="54"/>
      <c r="R83" s="54"/>
      <c r="S83" s="54"/>
      <c r="T83" s="54"/>
      <c r="U83" s="54"/>
      <c r="V83" s="54"/>
      <c r="W83" s="54"/>
      <c r="X83" s="54"/>
    </row>
    <row r="84" spans="1:24" x14ac:dyDescent="0.25">
      <c r="A84" s="52"/>
      <c r="B84" s="54"/>
      <c r="C84" s="54"/>
      <c r="D84" s="54"/>
      <c r="E84" s="54"/>
      <c r="F84" s="54"/>
      <c r="G84" s="54"/>
      <c r="H84" s="54"/>
      <c r="I84" s="54"/>
      <c r="J84" s="54"/>
      <c r="K84" s="54"/>
      <c r="L84" s="54"/>
      <c r="M84" s="54"/>
      <c r="N84" s="54"/>
      <c r="O84" s="54"/>
      <c r="P84" s="54"/>
      <c r="Q84" s="54"/>
      <c r="R84" s="54"/>
      <c r="S84" s="54"/>
      <c r="T84" s="54"/>
      <c r="U84" s="54"/>
      <c r="V84" s="54"/>
      <c r="W84" s="54"/>
      <c r="X84" s="54"/>
    </row>
    <row r="85" spans="1:24" ht="15.75" thickBot="1" x14ac:dyDescent="0.3">
      <c r="A85" s="52"/>
      <c r="B85" s="23"/>
      <c r="C85" s="16"/>
      <c r="D85" s="45" t="s">
        <v>222</v>
      </c>
      <c r="E85" s="45"/>
      <c r="F85" s="45"/>
      <c r="G85" s="45"/>
      <c r="H85" s="45"/>
      <c r="I85" s="45"/>
      <c r="J85" s="45"/>
      <c r="K85" s="45"/>
      <c r="L85" s="45"/>
      <c r="M85" s="45"/>
      <c r="N85" s="45"/>
      <c r="O85" s="16"/>
    </row>
    <row r="86" spans="1:24" ht="15.75" thickBot="1" x14ac:dyDescent="0.3">
      <c r="A86" s="52"/>
      <c r="B86" s="23"/>
      <c r="C86" s="16"/>
      <c r="D86" s="46" t="s">
        <v>415</v>
      </c>
      <c r="E86" s="46"/>
      <c r="F86" s="28"/>
      <c r="G86" s="46" t="s">
        <v>416</v>
      </c>
      <c r="H86" s="46"/>
      <c r="I86" s="28"/>
      <c r="J86" s="46" t="s">
        <v>417</v>
      </c>
      <c r="K86" s="46"/>
      <c r="L86" s="28"/>
      <c r="M86" s="46" t="s">
        <v>112</v>
      </c>
      <c r="N86" s="46"/>
      <c r="O86" s="16"/>
    </row>
    <row r="87" spans="1:24" x14ac:dyDescent="0.25">
      <c r="A87" s="52"/>
      <c r="B87" s="66"/>
      <c r="C87" s="23"/>
      <c r="D87" s="101"/>
      <c r="E87" s="101"/>
      <c r="F87" s="23"/>
      <c r="G87" s="101"/>
      <c r="H87" s="101"/>
      <c r="I87" s="23"/>
      <c r="J87" s="101"/>
      <c r="K87" s="101"/>
      <c r="L87" s="23"/>
      <c r="M87" s="101"/>
      <c r="N87" s="101"/>
      <c r="O87" s="23"/>
    </row>
    <row r="88" spans="1:24" x14ac:dyDescent="0.25">
      <c r="A88" s="52"/>
      <c r="B88" s="95" t="s">
        <v>418</v>
      </c>
      <c r="C88" s="20"/>
      <c r="D88" s="84"/>
      <c r="E88" s="84"/>
      <c r="F88" s="20"/>
      <c r="G88" s="84"/>
      <c r="H88" s="84"/>
      <c r="I88" s="20"/>
      <c r="J88" s="84"/>
      <c r="K88" s="84"/>
      <c r="L88" s="20"/>
      <c r="M88" s="84"/>
      <c r="N88" s="84"/>
      <c r="O88" s="20"/>
    </row>
    <row r="89" spans="1:24" x14ac:dyDescent="0.25">
      <c r="A89" s="52"/>
      <c r="B89" s="14" t="s">
        <v>374</v>
      </c>
      <c r="C89" s="23"/>
      <c r="D89" s="12" t="s">
        <v>246</v>
      </c>
      <c r="E89" s="24" t="s">
        <v>247</v>
      </c>
      <c r="F89" s="23"/>
      <c r="G89" s="12" t="s">
        <v>246</v>
      </c>
      <c r="H89" s="24">
        <v>851.4</v>
      </c>
      <c r="I89" s="23"/>
      <c r="J89" s="12" t="s">
        <v>246</v>
      </c>
      <c r="K89" s="24">
        <v>4.7</v>
      </c>
      <c r="L89" s="23"/>
      <c r="M89" s="11" t="s">
        <v>246</v>
      </c>
      <c r="N89" s="34">
        <v>856.1</v>
      </c>
      <c r="O89" s="23"/>
    </row>
    <row r="90" spans="1:24" x14ac:dyDescent="0.25">
      <c r="A90" s="52"/>
      <c r="B90" s="35" t="s">
        <v>375</v>
      </c>
      <c r="C90" s="20"/>
      <c r="D90" s="80" t="s">
        <v>247</v>
      </c>
      <c r="E90" s="80"/>
      <c r="F90" s="20"/>
      <c r="G90" s="80">
        <v>522.20000000000005</v>
      </c>
      <c r="H90" s="80"/>
      <c r="I90" s="20"/>
      <c r="J90" s="80" t="s">
        <v>247</v>
      </c>
      <c r="K90" s="80"/>
      <c r="L90" s="20"/>
      <c r="M90" s="78">
        <v>522.20000000000005</v>
      </c>
      <c r="N90" s="78"/>
      <c r="O90" s="20"/>
    </row>
    <row r="91" spans="1:24" ht="26.25" x14ac:dyDescent="0.25">
      <c r="A91" s="52"/>
      <c r="B91" s="14" t="s">
        <v>376</v>
      </c>
      <c r="C91" s="23"/>
      <c r="D91" s="48">
        <v>396.8</v>
      </c>
      <c r="E91" s="48"/>
      <c r="F91" s="23"/>
      <c r="G91" s="48">
        <v>104.6</v>
      </c>
      <c r="H91" s="48"/>
      <c r="I91" s="23"/>
      <c r="J91" s="48" t="s">
        <v>247</v>
      </c>
      <c r="K91" s="48"/>
      <c r="L91" s="23"/>
      <c r="M91" s="47">
        <v>501.4</v>
      </c>
      <c r="N91" s="47"/>
      <c r="O91" s="23"/>
    </row>
    <row r="92" spans="1:24" x14ac:dyDescent="0.25">
      <c r="A92" s="52"/>
      <c r="B92" s="35" t="s">
        <v>377</v>
      </c>
      <c r="C92" s="20"/>
      <c r="D92" s="80" t="s">
        <v>247</v>
      </c>
      <c r="E92" s="80"/>
      <c r="F92" s="20"/>
      <c r="G92" s="80">
        <v>135.19999999999999</v>
      </c>
      <c r="H92" s="80"/>
      <c r="I92" s="20"/>
      <c r="J92" s="80" t="s">
        <v>247</v>
      </c>
      <c r="K92" s="80"/>
      <c r="L92" s="20"/>
      <c r="M92" s="78">
        <v>135.19999999999999</v>
      </c>
      <c r="N92" s="78"/>
      <c r="O92" s="20"/>
    </row>
    <row r="93" spans="1:24" ht="26.25" x14ac:dyDescent="0.25">
      <c r="A93" s="52"/>
      <c r="B93" s="14" t="s">
        <v>378</v>
      </c>
      <c r="C93" s="23"/>
      <c r="D93" s="48" t="s">
        <v>247</v>
      </c>
      <c r="E93" s="48"/>
      <c r="F93" s="23"/>
      <c r="G93" s="48">
        <v>53</v>
      </c>
      <c r="H93" s="48"/>
      <c r="I93" s="23"/>
      <c r="J93" s="48" t="s">
        <v>247</v>
      </c>
      <c r="K93" s="48"/>
      <c r="L93" s="23"/>
      <c r="M93" s="47">
        <v>53</v>
      </c>
      <c r="N93" s="47"/>
      <c r="O93" s="23"/>
    </row>
    <row r="94" spans="1:24" ht="26.25" x14ac:dyDescent="0.25">
      <c r="A94" s="52"/>
      <c r="B94" s="35" t="s">
        <v>379</v>
      </c>
      <c r="C94" s="20"/>
      <c r="D94" s="80" t="s">
        <v>247</v>
      </c>
      <c r="E94" s="80"/>
      <c r="F94" s="20"/>
      <c r="G94" s="80">
        <v>52.5</v>
      </c>
      <c r="H94" s="80"/>
      <c r="I94" s="20"/>
      <c r="J94" s="80" t="s">
        <v>247</v>
      </c>
      <c r="K94" s="80"/>
      <c r="L94" s="20"/>
      <c r="M94" s="78">
        <v>52.5</v>
      </c>
      <c r="N94" s="78"/>
      <c r="O94" s="20"/>
    </row>
    <row r="95" spans="1:24" ht="15.75" thickBot="1" x14ac:dyDescent="0.3">
      <c r="A95" s="52"/>
      <c r="B95" s="14" t="s">
        <v>380</v>
      </c>
      <c r="C95" s="23"/>
      <c r="D95" s="77" t="s">
        <v>247</v>
      </c>
      <c r="E95" s="77"/>
      <c r="F95" s="23"/>
      <c r="G95" s="77">
        <v>242.8</v>
      </c>
      <c r="H95" s="77"/>
      <c r="I95" s="23"/>
      <c r="J95" s="77">
        <v>21.5</v>
      </c>
      <c r="K95" s="77"/>
      <c r="L95" s="23"/>
      <c r="M95" s="76">
        <v>264.3</v>
      </c>
      <c r="N95" s="76"/>
      <c r="O95" s="23"/>
    </row>
    <row r="96" spans="1:24" ht="15.75" thickBot="1" x14ac:dyDescent="0.3">
      <c r="A96" s="52"/>
      <c r="B96" s="19" t="s">
        <v>381</v>
      </c>
      <c r="C96" s="20"/>
      <c r="D96" s="110" t="s">
        <v>246</v>
      </c>
      <c r="E96" s="111">
        <v>396.8</v>
      </c>
      <c r="F96" s="20"/>
      <c r="G96" s="110" t="s">
        <v>246</v>
      </c>
      <c r="H96" s="113">
        <v>1961.7</v>
      </c>
      <c r="I96" s="20"/>
      <c r="J96" s="110" t="s">
        <v>246</v>
      </c>
      <c r="K96" s="111">
        <v>26.2</v>
      </c>
      <c r="L96" s="20"/>
      <c r="M96" s="108" t="s">
        <v>246</v>
      </c>
      <c r="N96" s="114">
        <v>2384.6999999999998</v>
      </c>
      <c r="O96" s="20"/>
    </row>
    <row r="97" spans="1:24" x14ac:dyDescent="0.25">
      <c r="A97" s="52"/>
      <c r="B97" s="66"/>
      <c r="C97" s="23"/>
      <c r="D97" s="101"/>
      <c r="E97" s="101"/>
      <c r="F97" s="23"/>
      <c r="G97" s="101"/>
      <c r="H97" s="101"/>
      <c r="I97" s="23"/>
      <c r="J97" s="101"/>
      <c r="K97" s="101"/>
      <c r="L97" s="23"/>
      <c r="M97" s="101"/>
      <c r="N97" s="101"/>
      <c r="O97" s="23"/>
    </row>
    <row r="98" spans="1:24" x14ac:dyDescent="0.25">
      <c r="A98" s="52"/>
      <c r="B98" s="95" t="s">
        <v>382</v>
      </c>
      <c r="C98" s="20"/>
      <c r="D98" s="84"/>
      <c r="E98" s="84"/>
      <c r="F98" s="20"/>
      <c r="G98" s="84"/>
      <c r="H98" s="84"/>
      <c r="I98" s="20"/>
      <c r="J98" s="84"/>
      <c r="K98" s="84"/>
      <c r="L98" s="20"/>
      <c r="M98" s="84"/>
      <c r="N98" s="84"/>
      <c r="O98" s="20"/>
    </row>
    <row r="99" spans="1:24" x14ac:dyDescent="0.25">
      <c r="A99" s="52"/>
      <c r="B99" s="14" t="s">
        <v>383</v>
      </c>
      <c r="C99" s="23"/>
      <c r="D99" s="12" t="s">
        <v>246</v>
      </c>
      <c r="E99" s="24">
        <v>79.2</v>
      </c>
      <c r="F99" s="23"/>
      <c r="G99" s="12" t="s">
        <v>246</v>
      </c>
      <c r="H99" s="24">
        <v>27.1</v>
      </c>
      <c r="I99" s="23"/>
      <c r="J99" s="12" t="s">
        <v>246</v>
      </c>
      <c r="K99" s="24" t="s">
        <v>247</v>
      </c>
      <c r="L99" s="23"/>
      <c r="M99" s="11" t="s">
        <v>246</v>
      </c>
      <c r="N99" s="34">
        <v>106.3</v>
      </c>
      <c r="O99" s="23"/>
    </row>
    <row r="100" spans="1:24" ht="15.75" thickBot="1" x14ac:dyDescent="0.3">
      <c r="A100" s="52"/>
      <c r="B100" s="35" t="s">
        <v>136</v>
      </c>
      <c r="C100" s="20"/>
      <c r="D100" s="50">
        <v>16.3</v>
      </c>
      <c r="E100" s="50"/>
      <c r="F100" s="20"/>
      <c r="G100" s="50" t="s">
        <v>247</v>
      </c>
      <c r="H100" s="50"/>
      <c r="I100" s="20"/>
      <c r="J100" s="50" t="s">
        <v>247</v>
      </c>
      <c r="K100" s="50"/>
      <c r="L100" s="20"/>
      <c r="M100" s="49">
        <v>16.3</v>
      </c>
      <c r="N100" s="49"/>
      <c r="O100" s="20"/>
    </row>
    <row r="101" spans="1:24" ht="15.75" thickBot="1" x14ac:dyDescent="0.3">
      <c r="A101" s="52"/>
      <c r="B101" s="22" t="s">
        <v>384</v>
      </c>
      <c r="C101" s="23"/>
      <c r="D101" s="105" t="s">
        <v>246</v>
      </c>
      <c r="E101" s="106">
        <v>95.5</v>
      </c>
      <c r="F101" s="23"/>
      <c r="G101" s="105" t="s">
        <v>246</v>
      </c>
      <c r="H101" s="106">
        <v>27.1</v>
      </c>
      <c r="I101" s="23"/>
      <c r="J101" s="105" t="s">
        <v>246</v>
      </c>
      <c r="K101" s="106" t="s">
        <v>247</v>
      </c>
      <c r="L101" s="23"/>
      <c r="M101" s="103" t="s">
        <v>246</v>
      </c>
      <c r="N101" s="104">
        <v>122.6</v>
      </c>
      <c r="O101" s="23"/>
    </row>
    <row r="102" spans="1:24" x14ac:dyDescent="0.25">
      <c r="A102" s="52"/>
      <c r="B102" s="71"/>
      <c r="C102" s="20"/>
      <c r="D102" s="112"/>
      <c r="E102" s="112"/>
      <c r="F102" s="20"/>
      <c r="G102" s="112"/>
      <c r="H102" s="112"/>
      <c r="I102" s="20"/>
      <c r="J102" s="112"/>
      <c r="K102" s="112"/>
      <c r="L102" s="20"/>
      <c r="M102" s="112"/>
      <c r="N102" s="112"/>
      <c r="O102" s="20"/>
    </row>
    <row r="103" spans="1:24" ht="15.75" thickBot="1" x14ac:dyDescent="0.3">
      <c r="A103" s="52"/>
      <c r="B103" s="107" t="s">
        <v>419</v>
      </c>
      <c r="C103" s="23"/>
      <c r="D103" s="105" t="s">
        <v>246</v>
      </c>
      <c r="E103" s="64" t="s">
        <v>247</v>
      </c>
      <c r="F103" s="23"/>
      <c r="G103" s="105" t="s">
        <v>246</v>
      </c>
      <c r="H103" s="64">
        <v>5.0999999999999996</v>
      </c>
      <c r="I103" s="23"/>
      <c r="J103" s="105" t="s">
        <v>246</v>
      </c>
      <c r="K103" s="64">
        <v>0.7</v>
      </c>
      <c r="L103" s="23"/>
      <c r="M103" s="103" t="s">
        <v>246</v>
      </c>
      <c r="N103" s="63">
        <v>5.8</v>
      </c>
      <c r="O103" s="23"/>
    </row>
    <row r="104" spans="1:24" ht="15.75" thickBot="1" x14ac:dyDescent="0.3">
      <c r="A104" s="52"/>
      <c r="B104" s="35" t="s">
        <v>420</v>
      </c>
      <c r="C104" s="20"/>
      <c r="D104" s="110" t="s">
        <v>246</v>
      </c>
      <c r="E104" s="38">
        <v>492.3</v>
      </c>
      <c r="F104" s="20"/>
      <c r="G104" s="110" t="s">
        <v>246</v>
      </c>
      <c r="H104" s="115">
        <v>1993.9</v>
      </c>
      <c r="I104" s="20"/>
      <c r="J104" s="110" t="s">
        <v>246</v>
      </c>
      <c r="K104" s="38">
        <v>26.9</v>
      </c>
      <c r="L104" s="20"/>
      <c r="M104" s="108" t="s">
        <v>246</v>
      </c>
      <c r="N104" s="116">
        <v>2513.1</v>
      </c>
      <c r="O104" s="20"/>
    </row>
    <row r="105" spans="1:24" x14ac:dyDescent="0.25">
      <c r="A105" s="52"/>
      <c r="B105" s="66"/>
      <c r="C105" s="23"/>
      <c r="D105" s="101"/>
      <c r="E105" s="101"/>
      <c r="F105" s="23"/>
      <c r="G105" s="101"/>
      <c r="H105" s="101"/>
      <c r="I105" s="23"/>
      <c r="J105" s="101"/>
      <c r="K105" s="101"/>
      <c r="L105" s="23"/>
      <c r="M105" s="101"/>
      <c r="N105" s="101"/>
      <c r="O105" s="23"/>
    </row>
    <row r="106" spans="1:24" ht="27" thickBot="1" x14ac:dyDescent="0.3">
      <c r="A106" s="52"/>
      <c r="B106" s="95" t="s">
        <v>421</v>
      </c>
      <c r="C106" s="20"/>
      <c r="D106" s="110" t="s">
        <v>246</v>
      </c>
      <c r="E106" s="38" t="s">
        <v>247</v>
      </c>
      <c r="F106" s="20"/>
      <c r="G106" s="110" t="s">
        <v>246</v>
      </c>
      <c r="H106" s="38">
        <v>57.9</v>
      </c>
      <c r="I106" s="20"/>
      <c r="J106" s="110" t="s">
        <v>246</v>
      </c>
      <c r="K106" s="38">
        <v>10.7</v>
      </c>
      <c r="L106" s="20"/>
      <c r="M106" s="108" t="s">
        <v>246</v>
      </c>
      <c r="N106" s="37">
        <v>68.599999999999994</v>
      </c>
      <c r="O106" s="20"/>
    </row>
    <row r="107" spans="1:24" x14ac:dyDescent="0.25">
      <c r="A107" s="52"/>
      <c r="B107" s="66"/>
      <c r="C107" s="23"/>
      <c r="D107" s="101"/>
      <c r="E107" s="101"/>
      <c r="F107" s="23"/>
      <c r="G107" s="101"/>
      <c r="H107" s="101"/>
      <c r="I107" s="23"/>
      <c r="J107" s="101"/>
      <c r="K107" s="101"/>
      <c r="L107" s="23"/>
      <c r="M107" s="101"/>
      <c r="N107" s="101"/>
      <c r="O107" s="23"/>
    </row>
    <row r="108" spans="1:24" ht="15.75" thickBot="1" x14ac:dyDescent="0.3">
      <c r="A108" s="52"/>
      <c r="B108" s="117" t="s">
        <v>32</v>
      </c>
      <c r="C108" s="20"/>
      <c r="D108" s="74" t="s">
        <v>246</v>
      </c>
      <c r="E108" s="91">
        <v>492.3</v>
      </c>
      <c r="F108" s="20"/>
      <c r="G108" s="74" t="s">
        <v>246</v>
      </c>
      <c r="H108" s="118">
        <v>2051.8000000000002</v>
      </c>
      <c r="I108" s="20"/>
      <c r="J108" s="74" t="s">
        <v>246</v>
      </c>
      <c r="K108" s="91">
        <v>37.6</v>
      </c>
      <c r="L108" s="20"/>
      <c r="M108" s="72" t="s">
        <v>246</v>
      </c>
      <c r="N108" s="119">
        <v>2581.6999999999998</v>
      </c>
      <c r="O108" s="20"/>
    </row>
    <row r="109" spans="1:24" ht="15.75" thickTop="1" x14ac:dyDescent="0.25">
      <c r="A109" s="52"/>
      <c r="B109" s="54"/>
      <c r="C109" s="54"/>
      <c r="D109" s="54"/>
      <c r="E109" s="54"/>
      <c r="F109" s="54"/>
      <c r="G109" s="54"/>
      <c r="H109" s="54"/>
      <c r="I109" s="54"/>
      <c r="J109" s="54"/>
      <c r="K109" s="54"/>
      <c r="L109" s="54"/>
      <c r="M109" s="54"/>
      <c r="N109" s="54"/>
      <c r="O109" s="54"/>
      <c r="P109" s="54"/>
      <c r="Q109" s="54"/>
      <c r="R109" s="54"/>
      <c r="S109" s="54"/>
      <c r="T109" s="54"/>
      <c r="U109" s="54"/>
      <c r="V109" s="54"/>
      <c r="W109" s="54"/>
      <c r="X109" s="54"/>
    </row>
    <row r="110" spans="1:24" ht="15.75" thickBot="1" x14ac:dyDescent="0.3">
      <c r="A110" s="52"/>
      <c r="B110" s="23"/>
      <c r="C110" s="16"/>
      <c r="D110" s="45" t="s">
        <v>349</v>
      </c>
      <c r="E110" s="45"/>
      <c r="F110" s="45"/>
      <c r="G110" s="45"/>
      <c r="H110" s="45"/>
      <c r="I110" s="45"/>
      <c r="J110" s="45"/>
      <c r="K110" s="45"/>
      <c r="L110" s="45"/>
      <c r="M110" s="45"/>
      <c r="N110" s="45"/>
      <c r="O110" s="16"/>
    </row>
    <row r="111" spans="1:24" ht="15.75" thickBot="1" x14ac:dyDescent="0.3">
      <c r="A111" s="52"/>
      <c r="B111" s="23"/>
      <c r="C111" s="16"/>
      <c r="D111" s="46" t="s">
        <v>415</v>
      </c>
      <c r="E111" s="46"/>
      <c r="F111" s="28"/>
      <c r="G111" s="46" t="s">
        <v>416</v>
      </c>
      <c r="H111" s="46"/>
      <c r="I111" s="28"/>
      <c r="J111" s="46" t="s">
        <v>417</v>
      </c>
      <c r="K111" s="46"/>
      <c r="L111" s="28"/>
      <c r="M111" s="46" t="s">
        <v>112</v>
      </c>
      <c r="N111" s="46"/>
      <c r="O111" s="16"/>
    </row>
    <row r="112" spans="1:24" x14ac:dyDescent="0.25">
      <c r="A112" s="52"/>
      <c r="B112" s="66"/>
      <c r="C112" s="23"/>
      <c r="D112" s="101"/>
      <c r="E112" s="101"/>
      <c r="F112" s="23"/>
      <c r="G112" s="101"/>
      <c r="H112" s="101"/>
      <c r="I112" s="23"/>
      <c r="J112" s="101"/>
      <c r="K112" s="101"/>
      <c r="L112" s="23"/>
      <c r="M112" s="101"/>
      <c r="N112" s="101"/>
      <c r="O112" s="23"/>
    </row>
    <row r="113" spans="1:15" x14ac:dyDescent="0.25">
      <c r="A113" s="52"/>
      <c r="B113" s="95" t="s">
        <v>418</v>
      </c>
      <c r="C113" s="20"/>
      <c r="D113" s="84"/>
      <c r="E113" s="84"/>
      <c r="F113" s="20"/>
      <c r="G113" s="84"/>
      <c r="H113" s="84"/>
      <c r="I113" s="20"/>
      <c r="J113" s="84"/>
      <c r="K113" s="84"/>
      <c r="L113" s="20"/>
      <c r="M113" s="84"/>
      <c r="N113" s="84"/>
      <c r="O113" s="20"/>
    </row>
    <row r="114" spans="1:15" x14ac:dyDescent="0.25">
      <c r="A114" s="52"/>
      <c r="B114" s="14" t="s">
        <v>374</v>
      </c>
      <c r="C114" s="23"/>
      <c r="D114" s="12" t="s">
        <v>246</v>
      </c>
      <c r="E114" s="24" t="s">
        <v>247</v>
      </c>
      <c r="F114" s="23"/>
      <c r="G114" s="12" t="s">
        <v>246</v>
      </c>
      <c r="H114" s="24">
        <v>942.3</v>
      </c>
      <c r="I114" s="23"/>
      <c r="J114" s="12" t="s">
        <v>246</v>
      </c>
      <c r="K114" s="24">
        <v>95.4</v>
      </c>
      <c r="L114" s="23"/>
      <c r="M114" s="12" t="s">
        <v>246</v>
      </c>
      <c r="N114" s="96">
        <v>1037.7</v>
      </c>
      <c r="O114" s="23"/>
    </row>
    <row r="115" spans="1:15" x14ac:dyDescent="0.25">
      <c r="A115" s="52"/>
      <c r="B115" s="35" t="s">
        <v>375</v>
      </c>
      <c r="C115" s="20"/>
      <c r="D115" s="80" t="s">
        <v>247</v>
      </c>
      <c r="E115" s="80"/>
      <c r="F115" s="20"/>
      <c r="G115" s="80">
        <v>630</v>
      </c>
      <c r="H115" s="80"/>
      <c r="I115" s="20"/>
      <c r="J115" s="80" t="s">
        <v>247</v>
      </c>
      <c r="K115" s="80"/>
      <c r="L115" s="20"/>
      <c r="M115" s="80">
        <v>630</v>
      </c>
      <c r="N115" s="80"/>
      <c r="O115" s="20"/>
    </row>
    <row r="116" spans="1:15" ht="26.25" x14ac:dyDescent="0.25">
      <c r="A116" s="52"/>
      <c r="B116" s="14" t="s">
        <v>376</v>
      </c>
      <c r="C116" s="23"/>
      <c r="D116" s="48">
        <v>267.5</v>
      </c>
      <c r="E116" s="48"/>
      <c r="F116" s="23"/>
      <c r="G116" s="48">
        <v>205.5</v>
      </c>
      <c r="H116" s="48"/>
      <c r="I116" s="23"/>
      <c r="J116" s="48" t="s">
        <v>247</v>
      </c>
      <c r="K116" s="48"/>
      <c r="L116" s="23"/>
      <c r="M116" s="48">
        <v>473</v>
      </c>
      <c r="N116" s="48"/>
      <c r="O116" s="23"/>
    </row>
    <row r="117" spans="1:15" x14ac:dyDescent="0.25">
      <c r="A117" s="52"/>
      <c r="B117" s="35" t="s">
        <v>377</v>
      </c>
      <c r="C117" s="20"/>
      <c r="D117" s="80" t="s">
        <v>247</v>
      </c>
      <c r="E117" s="80"/>
      <c r="F117" s="20"/>
      <c r="G117" s="80">
        <v>155.6</v>
      </c>
      <c r="H117" s="80"/>
      <c r="I117" s="20"/>
      <c r="J117" s="80" t="s">
        <v>247</v>
      </c>
      <c r="K117" s="80"/>
      <c r="L117" s="20"/>
      <c r="M117" s="80">
        <v>155.6</v>
      </c>
      <c r="N117" s="80"/>
      <c r="O117" s="20"/>
    </row>
    <row r="118" spans="1:15" ht="26.25" x14ac:dyDescent="0.25">
      <c r="A118" s="52"/>
      <c r="B118" s="14" t="s">
        <v>378</v>
      </c>
      <c r="C118" s="23"/>
      <c r="D118" s="48">
        <v>1</v>
      </c>
      <c r="E118" s="48"/>
      <c r="F118" s="23"/>
      <c r="G118" s="48">
        <v>112.3</v>
      </c>
      <c r="H118" s="48"/>
      <c r="I118" s="23"/>
      <c r="J118" s="48" t="s">
        <v>247</v>
      </c>
      <c r="K118" s="48"/>
      <c r="L118" s="23"/>
      <c r="M118" s="48">
        <v>113.3</v>
      </c>
      <c r="N118" s="48"/>
      <c r="O118" s="23"/>
    </row>
    <row r="119" spans="1:15" ht="26.25" x14ac:dyDescent="0.25">
      <c r="A119" s="52"/>
      <c r="B119" s="35" t="s">
        <v>379</v>
      </c>
      <c r="C119" s="20"/>
      <c r="D119" s="80" t="s">
        <v>247</v>
      </c>
      <c r="E119" s="80"/>
      <c r="F119" s="20"/>
      <c r="G119" s="80">
        <v>72.2</v>
      </c>
      <c r="H119" s="80"/>
      <c r="I119" s="20"/>
      <c r="J119" s="80" t="s">
        <v>247</v>
      </c>
      <c r="K119" s="80"/>
      <c r="L119" s="20"/>
      <c r="M119" s="80">
        <v>72.2</v>
      </c>
      <c r="N119" s="80"/>
      <c r="O119" s="20"/>
    </row>
    <row r="120" spans="1:15" ht="15.75" thickBot="1" x14ac:dyDescent="0.3">
      <c r="A120" s="52"/>
      <c r="B120" s="14" t="s">
        <v>380</v>
      </c>
      <c r="C120" s="23"/>
      <c r="D120" s="77" t="s">
        <v>247</v>
      </c>
      <c r="E120" s="77"/>
      <c r="F120" s="23"/>
      <c r="G120" s="77">
        <v>240.6</v>
      </c>
      <c r="H120" s="77"/>
      <c r="I120" s="23"/>
      <c r="J120" s="77">
        <v>16.2</v>
      </c>
      <c r="K120" s="77"/>
      <c r="L120" s="23"/>
      <c r="M120" s="77">
        <v>256.8</v>
      </c>
      <c r="N120" s="77"/>
      <c r="O120" s="23"/>
    </row>
    <row r="121" spans="1:15" ht="15.75" thickBot="1" x14ac:dyDescent="0.3">
      <c r="A121" s="52"/>
      <c r="B121" s="19" t="s">
        <v>381</v>
      </c>
      <c r="C121" s="20"/>
      <c r="D121" s="110" t="s">
        <v>246</v>
      </c>
      <c r="E121" s="111">
        <v>268.5</v>
      </c>
      <c r="F121" s="20"/>
      <c r="G121" s="110" t="s">
        <v>246</v>
      </c>
      <c r="H121" s="113">
        <v>2358.5</v>
      </c>
      <c r="I121" s="20"/>
      <c r="J121" s="110" t="s">
        <v>246</v>
      </c>
      <c r="K121" s="111">
        <v>111.6</v>
      </c>
      <c r="L121" s="20"/>
      <c r="M121" s="110" t="s">
        <v>246</v>
      </c>
      <c r="N121" s="113">
        <v>2738.6</v>
      </c>
      <c r="O121" s="20"/>
    </row>
    <row r="122" spans="1:15" x14ac:dyDescent="0.25">
      <c r="A122" s="52"/>
      <c r="B122" s="66"/>
      <c r="C122" s="23"/>
      <c r="D122" s="101"/>
      <c r="E122" s="101"/>
      <c r="F122" s="23"/>
      <c r="G122" s="101"/>
      <c r="H122" s="101"/>
      <c r="I122" s="23"/>
      <c r="J122" s="101"/>
      <c r="K122" s="101"/>
      <c r="L122" s="23"/>
      <c r="M122" s="101"/>
      <c r="N122" s="101"/>
      <c r="O122" s="23"/>
    </row>
    <row r="123" spans="1:15" x14ac:dyDescent="0.25">
      <c r="A123" s="52"/>
      <c r="B123" s="95" t="s">
        <v>382</v>
      </c>
      <c r="C123" s="20"/>
      <c r="D123" s="84"/>
      <c r="E123" s="84"/>
      <c r="F123" s="20"/>
      <c r="G123" s="84"/>
      <c r="H123" s="84"/>
      <c r="I123" s="20"/>
      <c r="J123" s="84"/>
      <c r="K123" s="84"/>
      <c r="L123" s="20"/>
      <c r="M123" s="84"/>
      <c r="N123" s="84"/>
      <c r="O123" s="20"/>
    </row>
    <row r="124" spans="1:15" x14ac:dyDescent="0.25">
      <c r="A124" s="52"/>
      <c r="B124" s="14" t="s">
        <v>383</v>
      </c>
      <c r="C124" s="23"/>
      <c r="D124" s="12" t="s">
        <v>246</v>
      </c>
      <c r="E124" s="24" t="s">
        <v>247</v>
      </c>
      <c r="F124" s="23"/>
      <c r="G124" s="12" t="s">
        <v>246</v>
      </c>
      <c r="H124" s="24">
        <v>26.9</v>
      </c>
      <c r="I124" s="23"/>
      <c r="J124" s="12" t="s">
        <v>246</v>
      </c>
      <c r="K124" s="24" t="s">
        <v>247</v>
      </c>
      <c r="L124" s="23"/>
      <c r="M124" s="12" t="s">
        <v>246</v>
      </c>
      <c r="N124" s="24">
        <v>26.9</v>
      </c>
      <c r="O124" s="23"/>
    </row>
    <row r="125" spans="1:15" x14ac:dyDescent="0.25">
      <c r="A125" s="52"/>
      <c r="B125" s="35" t="s">
        <v>422</v>
      </c>
      <c r="C125" s="20"/>
      <c r="D125" s="80">
        <v>4.7</v>
      </c>
      <c r="E125" s="80"/>
      <c r="F125" s="20"/>
      <c r="G125" s="80" t="s">
        <v>247</v>
      </c>
      <c r="H125" s="80"/>
      <c r="I125" s="20"/>
      <c r="J125" s="80" t="s">
        <v>247</v>
      </c>
      <c r="K125" s="80"/>
      <c r="L125" s="20"/>
      <c r="M125" s="80">
        <v>4.7</v>
      </c>
      <c r="N125" s="80"/>
      <c r="O125" s="20"/>
    </row>
    <row r="126" spans="1:15" x14ac:dyDescent="0.25">
      <c r="A126" s="52"/>
      <c r="B126" s="14" t="s">
        <v>423</v>
      </c>
      <c r="C126" s="23"/>
      <c r="D126" s="48">
        <v>4.3</v>
      </c>
      <c r="E126" s="48"/>
      <c r="F126" s="23"/>
      <c r="G126" s="48" t="s">
        <v>247</v>
      </c>
      <c r="H126" s="48"/>
      <c r="I126" s="23"/>
      <c r="J126" s="48" t="s">
        <v>247</v>
      </c>
      <c r="K126" s="48"/>
      <c r="L126" s="23"/>
      <c r="M126" s="48">
        <v>4.3</v>
      </c>
      <c r="N126" s="48"/>
      <c r="O126" s="23"/>
    </row>
    <row r="127" spans="1:15" x14ac:dyDescent="0.25">
      <c r="A127" s="52"/>
      <c r="B127" s="35" t="s">
        <v>424</v>
      </c>
      <c r="C127" s="20"/>
      <c r="D127" s="80">
        <v>1.9</v>
      </c>
      <c r="E127" s="80"/>
      <c r="F127" s="20"/>
      <c r="G127" s="80" t="s">
        <v>247</v>
      </c>
      <c r="H127" s="80"/>
      <c r="I127" s="20"/>
      <c r="J127" s="80" t="s">
        <v>247</v>
      </c>
      <c r="K127" s="80"/>
      <c r="L127" s="20"/>
      <c r="M127" s="80">
        <v>1.9</v>
      </c>
      <c r="N127" s="80"/>
      <c r="O127" s="20"/>
    </row>
    <row r="128" spans="1:15" ht="15.75" thickBot="1" x14ac:dyDescent="0.3">
      <c r="A128" s="52"/>
      <c r="B128" s="14" t="s">
        <v>136</v>
      </c>
      <c r="C128" s="23"/>
      <c r="D128" s="77">
        <v>3.1</v>
      </c>
      <c r="E128" s="77"/>
      <c r="F128" s="23"/>
      <c r="G128" s="77" t="s">
        <v>247</v>
      </c>
      <c r="H128" s="77"/>
      <c r="I128" s="23"/>
      <c r="J128" s="77" t="s">
        <v>247</v>
      </c>
      <c r="K128" s="77"/>
      <c r="L128" s="23"/>
      <c r="M128" s="77">
        <v>3.1</v>
      </c>
      <c r="N128" s="77"/>
      <c r="O128" s="23"/>
    </row>
    <row r="129" spans="1:24" ht="15.75" thickBot="1" x14ac:dyDescent="0.3">
      <c r="A129" s="52"/>
      <c r="B129" s="19" t="s">
        <v>384</v>
      </c>
      <c r="C129" s="20"/>
      <c r="D129" s="110" t="s">
        <v>246</v>
      </c>
      <c r="E129" s="111">
        <v>14</v>
      </c>
      <c r="F129" s="20"/>
      <c r="G129" s="110" t="s">
        <v>246</v>
      </c>
      <c r="H129" s="111">
        <v>26.9</v>
      </c>
      <c r="I129" s="20"/>
      <c r="J129" s="110" t="s">
        <v>246</v>
      </c>
      <c r="K129" s="111" t="s">
        <v>247</v>
      </c>
      <c r="L129" s="20"/>
      <c r="M129" s="110" t="s">
        <v>246</v>
      </c>
      <c r="N129" s="111">
        <v>40.9</v>
      </c>
      <c r="O129" s="20"/>
    </row>
    <row r="130" spans="1:24" x14ac:dyDescent="0.25">
      <c r="A130" s="52"/>
      <c r="B130" s="66"/>
      <c r="C130" s="23"/>
      <c r="D130" s="101"/>
      <c r="E130" s="101"/>
      <c r="F130" s="23"/>
      <c r="G130" s="101"/>
      <c r="H130" s="101"/>
      <c r="I130" s="23"/>
      <c r="J130" s="101"/>
      <c r="K130" s="101"/>
      <c r="L130" s="23"/>
      <c r="M130" s="101"/>
      <c r="N130" s="101"/>
      <c r="O130" s="23"/>
    </row>
    <row r="131" spans="1:24" ht="15.75" thickBot="1" x14ac:dyDescent="0.3">
      <c r="A131" s="52"/>
      <c r="B131" s="95" t="s">
        <v>419</v>
      </c>
      <c r="C131" s="20"/>
      <c r="D131" s="110" t="s">
        <v>246</v>
      </c>
      <c r="E131" s="38" t="s">
        <v>247</v>
      </c>
      <c r="F131" s="20"/>
      <c r="G131" s="110" t="s">
        <v>246</v>
      </c>
      <c r="H131" s="38" t="s">
        <v>397</v>
      </c>
      <c r="I131" s="32" t="s">
        <v>257</v>
      </c>
      <c r="J131" s="110" t="s">
        <v>246</v>
      </c>
      <c r="K131" s="38">
        <v>12.7</v>
      </c>
      <c r="L131" s="20"/>
      <c r="M131" s="110" t="s">
        <v>246</v>
      </c>
      <c r="N131" s="38">
        <v>11.9</v>
      </c>
      <c r="O131" s="20"/>
    </row>
    <row r="132" spans="1:24" ht="15.75" thickBot="1" x14ac:dyDescent="0.3">
      <c r="A132" s="52"/>
      <c r="B132" s="14" t="s">
        <v>420</v>
      </c>
      <c r="C132" s="23"/>
      <c r="D132" s="105" t="s">
        <v>246</v>
      </c>
      <c r="E132" s="64">
        <v>282.5</v>
      </c>
      <c r="F132" s="23"/>
      <c r="G132" s="105" t="s">
        <v>246</v>
      </c>
      <c r="H132" s="120">
        <v>2384.6</v>
      </c>
      <c r="I132" s="23"/>
      <c r="J132" s="105" t="s">
        <v>246</v>
      </c>
      <c r="K132" s="64">
        <v>124.3</v>
      </c>
      <c r="L132" s="23"/>
      <c r="M132" s="105" t="s">
        <v>246</v>
      </c>
      <c r="N132" s="120">
        <v>2791.4</v>
      </c>
      <c r="O132" s="23"/>
    </row>
    <row r="133" spans="1:24" x14ac:dyDescent="0.25">
      <c r="A133" s="52"/>
      <c r="B133" s="71"/>
      <c r="C133" s="20"/>
      <c r="D133" s="112"/>
      <c r="E133" s="112"/>
      <c r="F133" s="20"/>
      <c r="G133" s="112"/>
      <c r="H133" s="112"/>
      <c r="I133" s="20"/>
      <c r="J133" s="112"/>
      <c r="K133" s="112"/>
      <c r="L133" s="20"/>
      <c r="M133" s="112"/>
      <c r="N133" s="112"/>
      <c r="O133" s="20"/>
    </row>
    <row r="134" spans="1:24" ht="27" thickBot="1" x14ac:dyDescent="0.3">
      <c r="A134" s="52"/>
      <c r="B134" s="107" t="s">
        <v>421</v>
      </c>
      <c r="C134" s="23"/>
      <c r="D134" s="105" t="s">
        <v>246</v>
      </c>
      <c r="E134" s="64" t="s">
        <v>247</v>
      </c>
      <c r="F134" s="23"/>
      <c r="G134" s="105" t="s">
        <v>246</v>
      </c>
      <c r="H134" s="64">
        <v>102.8</v>
      </c>
      <c r="I134" s="23"/>
      <c r="J134" s="105" t="s">
        <v>246</v>
      </c>
      <c r="K134" s="64">
        <v>23.8</v>
      </c>
      <c r="L134" s="23"/>
      <c r="M134" s="105" t="s">
        <v>246</v>
      </c>
      <c r="N134" s="64">
        <v>126.6</v>
      </c>
      <c r="O134" s="23"/>
    </row>
    <row r="135" spans="1:24" x14ac:dyDescent="0.25">
      <c r="A135" s="52"/>
      <c r="B135" s="71"/>
      <c r="C135" s="20"/>
      <c r="D135" s="112"/>
      <c r="E135" s="112"/>
      <c r="F135" s="20"/>
      <c r="G135" s="112"/>
      <c r="H135" s="112"/>
      <c r="I135" s="20"/>
      <c r="J135" s="112"/>
      <c r="K135" s="112"/>
      <c r="L135" s="20"/>
      <c r="M135" s="112"/>
      <c r="N135" s="112"/>
      <c r="O135" s="20"/>
    </row>
    <row r="136" spans="1:24" ht="15.75" thickBot="1" x14ac:dyDescent="0.3">
      <c r="A136" s="52"/>
      <c r="B136" s="121" t="s">
        <v>32</v>
      </c>
      <c r="C136" s="23"/>
      <c r="D136" s="41" t="s">
        <v>246</v>
      </c>
      <c r="E136" s="122">
        <v>282.5</v>
      </c>
      <c r="F136" s="23"/>
      <c r="G136" s="41" t="s">
        <v>246</v>
      </c>
      <c r="H136" s="123">
        <v>2487.4</v>
      </c>
      <c r="I136" s="23"/>
      <c r="J136" s="41" t="s">
        <v>246</v>
      </c>
      <c r="K136" s="122">
        <v>148.1</v>
      </c>
      <c r="L136" s="23"/>
      <c r="M136" s="41" t="s">
        <v>246</v>
      </c>
      <c r="N136" s="123">
        <v>2918</v>
      </c>
      <c r="O136" s="23"/>
    </row>
    <row r="137" spans="1:24" ht="15.75" thickTop="1" x14ac:dyDescent="0.25">
      <c r="A137" s="52"/>
      <c r="B137" s="54"/>
      <c r="C137" s="54"/>
      <c r="D137" s="54"/>
      <c r="E137" s="54"/>
      <c r="F137" s="54"/>
      <c r="G137" s="54"/>
      <c r="H137" s="54"/>
      <c r="I137" s="54"/>
      <c r="J137" s="54"/>
      <c r="K137" s="54"/>
      <c r="L137" s="54"/>
      <c r="M137" s="54"/>
      <c r="N137" s="54"/>
      <c r="O137" s="54"/>
      <c r="P137" s="54"/>
      <c r="Q137" s="54"/>
      <c r="R137" s="54"/>
      <c r="S137" s="54"/>
      <c r="T137" s="54"/>
      <c r="U137" s="54"/>
      <c r="V137" s="54"/>
      <c r="W137" s="54"/>
      <c r="X137" s="54"/>
    </row>
    <row r="138" spans="1:24" x14ac:dyDescent="0.25">
      <c r="A138" s="52"/>
      <c r="B138" s="127" t="s">
        <v>425</v>
      </c>
      <c r="C138" s="127"/>
      <c r="D138" s="127"/>
      <c r="E138" s="127"/>
      <c r="F138" s="127"/>
      <c r="G138" s="127"/>
      <c r="H138" s="127"/>
      <c r="I138" s="127"/>
      <c r="J138" s="127"/>
      <c r="K138" s="127"/>
      <c r="L138" s="127"/>
      <c r="M138" s="127"/>
      <c r="N138" s="127"/>
      <c r="O138" s="127"/>
      <c r="P138" s="127"/>
      <c r="Q138" s="127"/>
      <c r="R138" s="127"/>
      <c r="S138" s="127"/>
      <c r="T138" s="127"/>
      <c r="U138" s="127"/>
      <c r="V138" s="127"/>
      <c r="W138" s="127"/>
      <c r="X138" s="127"/>
    </row>
    <row r="139" spans="1:24" x14ac:dyDescent="0.25">
      <c r="A139" s="52"/>
      <c r="B139" s="54"/>
      <c r="C139" s="54"/>
      <c r="D139" s="54"/>
      <c r="E139" s="54"/>
      <c r="F139" s="54"/>
      <c r="G139" s="54"/>
      <c r="H139" s="54"/>
      <c r="I139" s="54"/>
      <c r="J139" s="54"/>
      <c r="K139" s="54"/>
      <c r="L139" s="54"/>
      <c r="M139" s="54"/>
      <c r="N139" s="54"/>
      <c r="O139" s="54"/>
      <c r="P139" s="54"/>
      <c r="Q139" s="54"/>
      <c r="R139" s="54"/>
      <c r="S139" s="54"/>
      <c r="T139" s="54"/>
      <c r="U139" s="54"/>
      <c r="V139" s="54"/>
      <c r="W139" s="54"/>
      <c r="X139" s="54"/>
    </row>
    <row r="140" spans="1:24" x14ac:dyDescent="0.25">
      <c r="A140" s="52"/>
      <c r="B140" s="54" t="s">
        <v>426</v>
      </c>
      <c r="C140" s="54"/>
      <c r="D140" s="54"/>
      <c r="E140" s="54"/>
      <c r="F140" s="54"/>
      <c r="G140" s="54"/>
      <c r="H140" s="54"/>
      <c r="I140" s="54"/>
      <c r="J140" s="54"/>
      <c r="K140" s="54"/>
      <c r="L140" s="54"/>
      <c r="M140" s="54"/>
      <c r="N140" s="54"/>
      <c r="O140" s="54"/>
      <c r="P140" s="54"/>
      <c r="Q140" s="54"/>
      <c r="R140" s="54"/>
      <c r="S140" s="54"/>
      <c r="T140" s="54"/>
      <c r="U140" s="54"/>
      <c r="V140" s="54"/>
      <c r="W140" s="54"/>
      <c r="X140" s="54"/>
    </row>
    <row r="141" spans="1:24" x14ac:dyDescent="0.25">
      <c r="A141" s="52"/>
      <c r="B141" s="54"/>
      <c r="C141" s="54"/>
      <c r="D141" s="54"/>
      <c r="E141" s="54"/>
      <c r="F141" s="54"/>
      <c r="G141" s="54"/>
      <c r="H141" s="54"/>
      <c r="I141" s="54"/>
      <c r="J141" s="54"/>
      <c r="K141" s="54"/>
      <c r="L141" s="54"/>
      <c r="M141" s="54"/>
      <c r="N141" s="54"/>
      <c r="O141" s="54"/>
      <c r="P141" s="54"/>
      <c r="Q141" s="54"/>
      <c r="R141" s="54"/>
      <c r="S141" s="54"/>
      <c r="T141" s="54"/>
      <c r="U141" s="54"/>
      <c r="V141" s="54"/>
      <c r="W141" s="54"/>
      <c r="X141" s="54"/>
    </row>
    <row r="142" spans="1:24" x14ac:dyDescent="0.25">
      <c r="A142" s="52"/>
      <c r="B142" s="127" t="s">
        <v>427</v>
      </c>
      <c r="C142" s="127"/>
      <c r="D142" s="127"/>
      <c r="E142" s="127"/>
      <c r="F142" s="127"/>
      <c r="G142" s="127"/>
      <c r="H142" s="127"/>
      <c r="I142" s="127"/>
      <c r="J142" s="127"/>
      <c r="K142" s="127"/>
      <c r="L142" s="127"/>
      <c r="M142" s="127"/>
      <c r="N142" s="127"/>
      <c r="O142" s="127"/>
      <c r="P142" s="127"/>
      <c r="Q142" s="127"/>
      <c r="R142" s="127"/>
      <c r="S142" s="127"/>
      <c r="T142" s="127"/>
      <c r="U142" s="127"/>
      <c r="V142" s="127"/>
      <c r="W142" s="127"/>
      <c r="X142" s="127"/>
    </row>
    <row r="143" spans="1:24" x14ac:dyDescent="0.25">
      <c r="A143" s="52"/>
      <c r="B143" s="54"/>
      <c r="C143" s="54"/>
      <c r="D143" s="54"/>
      <c r="E143" s="54"/>
      <c r="F143" s="54"/>
      <c r="G143" s="54"/>
      <c r="H143" s="54"/>
      <c r="I143" s="54"/>
      <c r="J143" s="54"/>
      <c r="K143" s="54"/>
      <c r="L143" s="54"/>
      <c r="M143" s="54"/>
      <c r="N143" s="54"/>
      <c r="O143" s="54"/>
      <c r="P143" s="54"/>
      <c r="Q143" s="54"/>
      <c r="R143" s="54"/>
      <c r="S143" s="54"/>
      <c r="T143" s="54"/>
      <c r="U143" s="54"/>
      <c r="V143" s="54"/>
      <c r="W143" s="54"/>
      <c r="X143" s="54"/>
    </row>
    <row r="144" spans="1:24" ht="25.5" customHeight="1" x14ac:dyDescent="0.25">
      <c r="A144" s="52"/>
      <c r="B144" s="54" t="s">
        <v>428</v>
      </c>
      <c r="C144" s="54"/>
      <c r="D144" s="54"/>
      <c r="E144" s="54"/>
      <c r="F144" s="54"/>
      <c r="G144" s="54"/>
      <c r="H144" s="54"/>
      <c r="I144" s="54"/>
      <c r="J144" s="54"/>
      <c r="K144" s="54"/>
      <c r="L144" s="54"/>
      <c r="M144" s="54"/>
      <c r="N144" s="54"/>
      <c r="O144" s="54"/>
      <c r="P144" s="54"/>
      <c r="Q144" s="54"/>
      <c r="R144" s="54"/>
      <c r="S144" s="54"/>
      <c r="T144" s="54"/>
      <c r="U144" s="54"/>
      <c r="V144" s="54"/>
      <c r="W144" s="54"/>
      <c r="X144" s="54"/>
    </row>
    <row r="145" spans="1:24" x14ac:dyDescent="0.25">
      <c r="A145" s="52"/>
      <c r="B145" s="54"/>
      <c r="C145" s="54"/>
      <c r="D145" s="54"/>
      <c r="E145" s="54"/>
      <c r="F145" s="54"/>
      <c r="G145" s="54"/>
      <c r="H145" s="54"/>
      <c r="I145" s="54"/>
      <c r="J145" s="54"/>
      <c r="K145" s="54"/>
      <c r="L145" s="54"/>
      <c r="M145" s="54"/>
      <c r="N145" s="54"/>
      <c r="O145" s="54"/>
      <c r="P145" s="54"/>
      <c r="Q145" s="54"/>
      <c r="R145" s="54"/>
      <c r="S145" s="54"/>
      <c r="T145" s="54"/>
      <c r="U145" s="54"/>
      <c r="V145" s="54"/>
      <c r="W145" s="54"/>
      <c r="X145" s="54"/>
    </row>
    <row r="146" spans="1:24" x14ac:dyDescent="0.25">
      <c r="A146" s="52"/>
      <c r="B146" s="54" t="s">
        <v>429</v>
      </c>
      <c r="C146" s="54"/>
      <c r="D146" s="54"/>
      <c r="E146" s="54"/>
      <c r="F146" s="54"/>
      <c r="G146" s="54"/>
      <c r="H146" s="54"/>
      <c r="I146" s="54"/>
      <c r="J146" s="54"/>
      <c r="K146" s="54"/>
      <c r="L146" s="54"/>
      <c r="M146" s="54"/>
      <c r="N146" s="54"/>
      <c r="O146" s="54"/>
      <c r="P146" s="54"/>
      <c r="Q146" s="54"/>
      <c r="R146" s="54"/>
      <c r="S146" s="54"/>
      <c r="T146" s="54"/>
      <c r="U146" s="54"/>
      <c r="V146" s="54"/>
      <c r="W146" s="54"/>
      <c r="X146" s="54"/>
    </row>
    <row r="147" spans="1:24" x14ac:dyDescent="0.25">
      <c r="A147" s="52"/>
      <c r="B147" s="54"/>
      <c r="C147" s="54"/>
      <c r="D147" s="54"/>
      <c r="E147" s="54"/>
      <c r="F147" s="54"/>
      <c r="G147" s="54"/>
      <c r="H147" s="54"/>
      <c r="I147" s="54"/>
      <c r="J147" s="54"/>
      <c r="K147" s="54"/>
      <c r="L147" s="54"/>
      <c r="M147" s="54"/>
      <c r="N147" s="54"/>
      <c r="O147" s="54"/>
      <c r="P147" s="54"/>
      <c r="Q147" s="54"/>
      <c r="R147" s="54"/>
      <c r="S147" s="54"/>
      <c r="T147" s="54"/>
      <c r="U147" s="54"/>
      <c r="V147" s="54"/>
      <c r="W147" s="54"/>
      <c r="X147" s="54"/>
    </row>
    <row r="148" spans="1:24" ht="26.25" customHeight="1" x14ac:dyDescent="0.25">
      <c r="A148" s="52"/>
      <c r="B148" s="55" t="s">
        <v>430</v>
      </c>
      <c r="C148" s="55"/>
      <c r="D148" s="55"/>
      <c r="E148" s="55"/>
      <c r="F148" s="55"/>
      <c r="G148" s="55"/>
      <c r="H148" s="55"/>
      <c r="I148" s="55"/>
      <c r="J148" s="55"/>
      <c r="K148" s="55"/>
      <c r="L148" s="55"/>
      <c r="M148" s="55"/>
      <c r="N148" s="55"/>
      <c r="O148" s="55"/>
      <c r="P148" s="55"/>
      <c r="Q148" s="55"/>
      <c r="R148" s="55"/>
      <c r="S148" s="55"/>
      <c r="T148" s="55"/>
      <c r="U148" s="55"/>
      <c r="V148" s="55"/>
      <c r="W148" s="55"/>
      <c r="X148" s="55"/>
    </row>
    <row r="149" spans="1:24" x14ac:dyDescent="0.25">
      <c r="A149" s="52"/>
      <c r="B149" s="93"/>
      <c r="C149" s="93"/>
      <c r="D149" s="93"/>
      <c r="E149" s="93"/>
      <c r="F149" s="93"/>
      <c r="G149" s="93"/>
      <c r="H149" s="93"/>
      <c r="I149" s="93"/>
      <c r="J149" s="93"/>
      <c r="K149" s="93"/>
      <c r="L149" s="93"/>
      <c r="M149" s="93"/>
      <c r="N149" s="93"/>
      <c r="O149" s="93"/>
      <c r="P149" s="93"/>
      <c r="Q149" s="93"/>
      <c r="R149" s="93"/>
      <c r="S149" s="93"/>
      <c r="T149" s="93"/>
      <c r="U149" s="93"/>
      <c r="V149" s="93"/>
      <c r="W149" s="93"/>
      <c r="X149" s="93"/>
    </row>
    <row r="150" spans="1:24" ht="26.25" customHeight="1" x14ac:dyDescent="0.25">
      <c r="A150" s="52"/>
      <c r="B150" s="55" t="s">
        <v>431</v>
      </c>
      <c r="C150" s="55"/>
      <c r="D150" s="55"/>
      <c r="E150" s="55"/>
      <c r="F150" s="55"/>
      <c r="G150" s="55"/>
      <c r="H150" s="55"/>
      <c r="I150" s="55"/>
      <c r="J150" s="55"/>
      <c r="K150" s="55"/>
      <c r="L150" s="55"/>
      <c r="M150" s="55"/>
      <c r="N150" s="55"/>
      <c r="O150" s="55"/>
      <c r="P150" s="55"/>
      <c r="Q150" s="55"/>
      <c r="R150" s="55"/>
      <c r="S150" s="55"/>
      <c r="T150" s="55"/>
      <c r="U150" s="55"/>
      <c r="V150" s="55"/>
      <c r="W150" s="55"/>
      <c r="X150" s="55"/>
    </row>
    <row r="151" spans="1:24" x14ac:dyDescent="0.25">
      <c r="A151" s="52"/>
      <c r="B151" s="54"/>
      <c r="C151" s="54"/>
      <c r="D151" s="54"/>
      <c r="E151" s="54"/>
      <c r="F151" s="54"/>
      <c r="G151" s="54"/>
      <c r="H151" s="54"/>
      <c r="I151" s="54"/>
      <c r="J151" s="54"/>
      <c r="K151" s="54"/>
      <c r="L151" s="54"/>
      <c r="M151" s="54"/>
      <c r="N151" s="54"/>
      <c r="O151" s="54"/>
      <c r="P151" s="54"/>
      <c r="Q151" s="54"/>
      <c r="R151" s="54"/>
      <c r="S151" s="54"/>
      <c r="T151" s="54"/>
      <c r="U151" s="54"/>
      <c r="V151" s="54"/>
      <c r="W151" s="54"/>
      <c r="X151" s="54"/>
    </row>
    <row r="152" spans="1:24" x14ac:dyDescent="0.25">
      <c r="A152" s="52"/>
      <c r="B152" s="54" t="s">
        <v>432</v>
      </c>
      <c r="C152" s="54"/>
      <c r="D152" s="54"/>
      <c r="E152" s="54"/>
      <c r="F152" s="54"/>
      <c r="G152" s="54"/>
      <c r="H152" s="54"/>
      <c r="I152" s="54"/>
      <c r="J152" s="54"/>
      <c r="K152" s="54"/>
      <c r="L152" s="54"/>
      <c r="M152" s="54"/>
      <c r="N152" s="54"/>
      <c r="O152" s="54"/>
      <c r="P152" s="54"/>
      <c r="Q152" s="54"/>
      <c r="R152" s="54"/>
      <c r="S152" s="54"/>
      <c r="T152" s="54"/>
      <c r="U152" s="54"/>
      <c r="V152" s="54"/>
      <c r="W152" s="54"/>
      <c r="X152" s="54"/>
    </row>
    <row r="153" spans="1:24" x14ac:dyDescent="0.25">
      <c r="A153" s="52"/>
      <c r="B153" s="54"/>
      <c r="C153" s="54"/>
      <c r="D153" s="54"/>
      <c r="E153" s="54"/>
      <c r="F153" s="54"/>
      <c r="G153" s="54"/>
      <c r="H153" s="54"/>
      <c r="I153" s="54"/>
      <c r="J153" s="54"/>
      <c r="K153" s="54"/>
      <c r="L153" s="54"/>
      <c r="M153" s="54"/>
      <c r="N153" s="54"/>
      <c r="O153" s="54"/>
      <c r="P153" s="54"/>
      <c r="Q153" s="54"/>
      <c r="R153" s="54"/>
      <c r="S153" s="54"/>
      <c r="T153" s="54"/>
      <c r="U153" s="54"/>
      <c r="V153" s="54"/>
      <c r="W153" s="54"/>
      <c r="X153" s="54"/>
    </row>
    <row r="154" spans="1:24" ht="26.25" customHeight="1" x14ac:dyDescent="0.25">
      <c r="A154" s="52"/>
      <c r="B154" s="55" t="s">
        <v>433</v>
      </c>
      <c r="C154" s="55"/>
      <c r="D154" s="55"/>
      <c r="E154" s="55"/>
      <c r="F154" s="55"/>
      <c r="G154" s="55"/>
      <c r="H154" s="55"/>
      <c r="I154" s="55"/>
      <c r="J154" s="55"/>
      <c r="K154" s="55"/>
      <c r="L154" s="55"/>
      <c r="M154" s="55"/>
      <c r="N154" s="55"/>
      <c r="O154" s="55"/>
      <c r="P154" s="55"/>
      <c r="Q154" s="55"/>
      <c r="R154" s="55"/>
      <c r="S154" s="55"/>
      <c r="T154" s="55"/>
      <c r="U154" s="55"/>
      <c r="V154" s="55"/>
      <c r="W154" s="55"/>
      <c r="X154" s="55"/>
    </row>
    <row r="155" spans="1:24" x14ac:dyDescent="0.25">
      <c r="A155" s="52"/>
      <c r="B155" s="54"/>
      <c r="C155" s="54"/>
      <c r="D155" s="54"/>
      <c r="E155" s="54"/>
      <c r="F155" s="54"/>
      <c r="G155" s="54"/>
      <c r="H155" s="54"/>
      <c r="I155" s="54"/>
      <c r="J155" s="54"/>
      <c r="K155" s="54"/>
      <c r="L155" s="54"/>
      <c r="M155" s="54"/>
      <c r="N155" s="54"/>
      <c r="O155" s="54"/>
      <c r="P155" s="54"/>
      <c r="Q155" s="54"/>
      <c r="R155" s="54"/>
      <c r="S155" s="54"/>
      <c r="T155" s="54"/>
      <c r="U155" s="54"/>
      <c r="V155" s="54"/>
      <c r="W155" s="54"/>
      <c r="X155" s="54"/>
    </row>
    <row r="156" spans="1:24" x14ac:dyDescent="0.25">
      <c r="A156" s="52"/>
      <c r="B156" s="55" t="s">
        <v>434</v>
      </c>
      <c r="C156" s="55"/>
      <c r="D156" s="55"/>
      <c r="E156" s="55"/>
      <c r="F156" s="55"/>
      <c r="G156" s="55"/>
      <c r="H156" s="55"/>
      <c r="I156" s="55"/>
      <c r="J156" s="55"/>
      <c r="K156" s="55"/>
      <c r="L156" s="55"/>
      <c r="M156" s="55"/>
      <c r="N156" s="55"/>
      <c r="O156" s="55"/>
      <c r="P156" s="55"/>
      <c r="Q156" s="55"/>
      <c r="R156" s="55"/>
      <c r="S156" s="55"/>
      <c r="T156" s="55"/>
      <c r="U156" s="55"/>
      <c r="V156" s="55"/>
      <c r="W156" s="55"/>
      <c r="X156" s="55"/>
    </row>
    <row r="157" spans="1:24" x14ac:dyDescent="0.25">
      <c r="A157" s="52"/>
      <c r="B157" s="54"/>
      <c r="C157" s="54"/>
      <c r="D157" s="54"/>
      <c r="E157" s="54"/>
      <c r="F157" s="54"/>
      <c r="G157" s="54"/>
      <c r="H157" s="54"/>
      <c r="I157" s="54"/>
      <c r="J157" s="54"/>
      <c r="K157" s="54"/>
      <c r="L157" s="54"/>
      <c r="M157" s="54"/>
      <c r="N157" s="54"/>
      <c r="O157" s="54"/>
      <c r="P157" s="54"/>
      <c r="Q157" s="54"/>
      <c r="R157" s="54"/>
      <c r="S157" s="54"/>
      <c r="T157" s="54"/>
      <c r="U157" s="54"/>
      <c r="V157" s="54"/>
      <c r="W157" s="54"/>
      <c r="X157" s="54"/>
    </row>
    <row r="158" spans="1:24" x14ac:dyDescent="0.25">
      <c r="A158" s="52"/>
      <c r="B158" s="54" t="s">
        <v>435</v>
      </c>
      <c r="C158" s="54"/>
      <c r="D158" s="54"/>
      <c r="E158" s="54"/>
      <c r="F158" s="54"/>
      <c r="G158" s="54"/>
      <c r="H158" s="54"/>
      <c r="I158" s="54"/>
      <c r="J158" s="54"/>
      <c r="K158" s="54"/>
      <c r="L158" s="54"/>
      <c r="M158" s="54"/>
      <c r="N158" s="54"/>
      <c r="O158" s="54"/>
      <c r="P158" s="54"/>
      <c r="Q158" s="54"/>
      <c r="R158" s="54"/>
      <c r="S158" s="54"/>
      <c r="T158" s="54"/>
      <c r="U158" s="54"/>
      <c r="V158" s="54"/>
      <c r="W158" s="54"/>
      <c r="X158" s="54"/>
    </row>
    <row r="159" spans="1:24" x14ac:dyDescent="0.25">
      <c r="A159" s="52"/>
      <c r="B159" s="54"/>
      <c r="C159" s="54"/>
      <c r="D159" s="54"/>
      <c r="E159" s="54"/>
      <c r="F159" s="54"/>
      <c r="G159" s="54"/>
      <c r="H159" s="54"/>
      <c r="I159" s="54"/>
      <c r="J159" s="54"/>
      <c r="K159" s="54"/>
      <c r="L159" s="54"/>
      <c r="M159" s="54"/>
      <c r="N159" s="54"/>
      <c r="O159" s="54"/>
      <c r="P159" s="54"/>
      <c r="Q159" s="54"/>
      <c r="R159" s="54"/>
      <c r="S159" s="54"/>
      <c r="T159" s="54"/>
      <c r="U159" s="54"/>
      <c r="V159" s="54"/>
      <c r="W159" s="54"/>
      <c r="X159" s="54"/>
    </row>
    <row r="160" spans="1:24" x14ac:dyDescent="0.25">
      <c r="A160" s="52"/>
      <c r="B160" s="127" t="s">
        <v>436</v>
      </c>
      <c r="C160" s="127"/>
      <c r="D160" s="127"/>
      <c r="E160" s="127"/>
      <c r="F160" s="127"/>
      <c r="G160" s="127"/>
      <c r="H160" s="127"/>
      <c r="I160" s="127"/>
      <c r="J160" s="127"/>
      <c r="K160" s="127"/>
      <c r="L160" s="127"/>
      <c r="M160" s="127"/>
      <c r="N160" s="127"/>
      <c r="O160" s="127"/>
      <c r="P160" s="127"/>
      <c r="Q160" s="127"/>
      <c r="R160" s="127"/>
      <c r="S160" s="127"/>
      <c r="T160" s="127"/>
      <c r="U160" s="127"/>
      <c r="V160" s="127"/>
      <c r="W160" s="127"/>
      <c r="X160" s="127"/>
    </row>
    <row r="161" spans="1:24" x14ac:dyDescent="0.25">
      <c r="A161" s="52"/>
      <c r="B161" s="54"/>
      <c r="C161" s="54"/>
      <c r="D161" s="54"/>
      <c r="E161" s="54"/>
      <c r="F161" s="54"/>
      <c r="G161" s="54"/>
      <c r="H161" s="54"/>
      <c r="I161" s="54"/>
      <c r="J161" s="54"/>
      <c r="K161" s="54"/>
      <c r="L161" s="54"/>
      <c r="M161" s="54"/>
      <c r="N161" s="54"/>
      <c r="O161" s="54"/>
      <c r="P161" s="54"/>
      <c r="Q161" s="54"/>
      <c r="R161" s="54"/>
      <c r="S161" s="54"/>
      <c r="T161" s="54"/>
      <c r="U161" s="54"/>
      <c r="V161" s="54"/>
      <c r="W161" s="54"/>
      <c r="X161" s="54"/>
    </row>
    <row r="162" spans="1:24" x14ac:dyDescent="0.25">
      <c r="A162" s="52"/>
      <c r="B162" s="54" t="s">
        <v>437</v>
      </c>
      <c r="C162" s="54"/>
      <c r="D162" s="54"/>
      <c r="E162" s="54"/>
      <c r="F162" s="54"/>
      <c r="G162" s="54"/>
      <c r="H162" s="54"/>
      <c r="I162" s="54"/>
      <c r="J162" s="54"/>
      <c r="K162" s="54"/>
      <c r="L162" s="54"/>
      <c r="M162" s="54"/>
      <c r="N162" s="54"/>
      <c r="O162" s="54"/>
      <c r="P162" s="54"/>
      <c r="Q162" s="54"/>
      <c r="R162" s="54"/>
      <c r="S162" s="54"/>
      <c r="T162" s="54"/>
      <c r="U162" s="54"/>
      <c r="V162" s="54"/>
      <c r="W162" s="54"/>
      <c r="X162" s="54"/>
    </row>
    <row r="163" spans="1:24" x14ac:dyDescent="0.25">
      <c r="A163" s="52"/>
      <c r="B163" s="54"/>
      <c r="C163" s="54"/>
      <c r="D163" s="54"/>
      <c r="E163" s="54"/>
      <c r="F163" s="54"/>
      <c r="G163" s="54"/>
      <c r="H163" s="54"/>
      <c r="I163" s="54"/>
      <c r="J163" s="54"/>
      <c r="K163" s="54"/>
      <c r="L163" s="54"/>
      <c r="M163" s="54"/>
      <c r="N163" s="54"/>
      <c r="O163" s="54"/>
      <c r="P163" s="54"/>
      <c r="Q163" s="54"/>
      <c r="R163" s="54"/>
      <c r="S163" s="54"/>
      <c r="T163" s="54"/>
      <c r="U163" s="54"/>
      <c r="V163" s="54"/>
      <c r="W163" s="54"/>
      <c r="X163" s="54"/>
    </row>
    <row r="164" spans="1:24" x14ac:dyDescent="0.25">
      <c r="A164" s="52"/>
      <c r="B164" s="54" t="s">
        <v>438</v>
      </c>
      <c r="C164" s="54"/>
      <c r="D164" s="54"/>
      <c r="E164" s="54"/>
      <c r="F164" s="54"/>
      <c r="G164" s="54"/>
      <c r="H164" s="54"/>
      <c r="I164" s="54"/>
      <c r="J164" s="54"/>
      <c r="K164" s="54"/>
      <c r="L164" s="54"/>
      <c r="M164" s="54"/>
      <c r="N164" s="54"/>
      <c r="O164" s="54"/>
      <c r="P164" s="54"/>
      <c r="Q164" s="54"/>
      <c r="R164" s="54"/>
      <c r="S164" s="54"/>
      <c r="T164" s="54"/>
      <c r="U164" s="54"/>
      <c r="V164" s="54"/>
      <c r="W164" s="54"/>
      <c r="X164" s="54"/>
    </row>
    <row r="165" spans="1:24" x14ac:dyDescent="0.25">
      <c r="A165" s="52"/>
      <c r="B165" s="54"/>
      <c r="C165" s="54"/>
      <c r="D165" s="54"/>
      <c r="E165" s="54"/>
      <c r="F165" s="54"/>
      <c r="G165" s="54"/>
      <c r="H165" s="54"/>
      <c r="I165" s="54"/>
      <c r="J165" s="54"/>
      <c r="K165" s="54"/>
      <c r="L165" s="54"/>
      <c r="M165" s="54"/>
      <c r="N165" s="54"/>
      <c r="O165" s="54"/>
      <c r="P165" s="54"/>
      <c r="Q165" s="54"/>
      <c r="R165" s="54"/>
      <c r="S165" s="54"/>
      <c r="T165" s="54"/>
      <c r="U165" s="54"/>
      <c r="V165" s="54"/>
      <c r="W165" s="54"/>
      <c r="X165" s="54"/>
    </row>
    <row r="166" spans="1:24" x14ac:dyDescent="0.25">
      <c r="A166" s="52"/>
      <c r="B166" s="55" t="s">
        <v>439</v>
      </c>
      <c r="C166" s="55"/>
      <c r="D166" s="55"/>
      <c r="E166" s="55"/>
      <c r="F166" s="55"/>
      <c r="G166" s="55"/>
      <c r="H166" s="55"/>
      <c r="I166" s="55"/>
      <c r="J166" s="55"/>
      <c r="K166" s="55"/>
      <c r="L166" s="55"/>
      <c r="M166" s="55"/>
      <c r="N166" s="55"/>
      <c r="O166" s="55"/>
      <c r="P166" s="55"/>
      <c r="Q166" s="55"/>
      <c r="R166" s="55"/>
      <c r="S166" s="55"/>
      <c r="T166" s="55"/>
      <c r="U166" s="55"/>
      <c r="V166" s="55"/>
      <c r="W166" s="55"/>
      <c r="X166" s="55"/>
    </row>
    <row r="167" spans="1:24" x14ac:dyDescent="0.25">
      <c r="A167" s="52"/>
      <c r="B167" s="54"/>
      <c r="C167" s="54"/>
      <c r="D167" s="54"/>
      <c r="E167" s="54"/>
      <c r="F167" s="54"/>
      <c r="G167" s="54"/>
      <c r="H167" s="54"/>
      <c r="I167" s="54"/>
      <c r="J167" s="54"/>
      <c r="K167" s="54"/>
      <c r="L167" s="54"/>
      <c r="M167" s="54"/>
      <c r="N167" s="54"/>
      <c r="O167" s="54"/>
      <c r="P167" s="54"/>
      <c r="Q167" s="54"/>
      <c r="R167" s="54"/>
      <c r="S167" s="54"/>
      <c r="T167" s="54"/>
      <c r="U167" s="54"/>
      <c r="V167" s="54"/>
      <c r="W167" s="54"/>
      <c r="X167" s="54"/>
    </row>
    <row r="168" spans="1:24" x14ac:dyDescent="0.25">
      <c r="A168" s="52"/>
      <c r="B168" s="55" t="s">
        <v>440</v>
      </c>
      <c r="C168" s="55"/>
      <c r="D168" s="55"/>
      <c r="E168" s="55"/>
      <c r="F168" s="55"/>
      <c r="G168" s="55"/>
      <c r="H168" s="55"/>
      <c r="I168" s="55"/>
      <c r="J168" s="55"/>
      <c r="K168" s="55"/>
      <c r="L168" s="55"/>
      <c r="M168" s="55"/>
      <c r="N168" s="55"/>
      <c r="O168" s="55"/>
      <c r="P168" s="55"/>
      <c r="Q168" s="55"/>
      <c r="R168" s="55"/>
      <c r="S168" s="55"/>
      <c r="T168" s="55"/>
      <c r="U168" s="55"/>
      <c r="V168" s="55"/>
      <c r="W168" s="55"/>
      <c r="X168" s="55"/>
    </row>
    <row r="169" spans="1:24" x14ac:dyDescent="0.25">
      <c r="A169" s="52"/>
      <c r="B169" s="54"/>
      <c r="C169" s="54"/>
      <c r="D169" s="54"/>
      <c r="E169" s="54"/>
      <c r="F169" s="54"/>
      <c r="G169" s="54"/>
      <c r="H169" s="54"/>
      <c r="I169" s="54"/>
      <c r="J169" s="54"/>
      <c r="K169" s="54"/>
      <c r="L169" s="54"/>
      <c r="M169" s="54"/>
      <c r="N169" s="54"/>
      <c r="O169" s="54"/>
      <c r="P169" s="54"/>
      <c r="Q169" s="54"/>
      <c r="R169" s="54"/>
      <c r="S169" s="54"/>
      <c r="T169" s="54"/>
      <c r="U169" s="54"/>
      <c r="V169" s="54"/>
      <c r="W169" s="54"/>
      <c r="X169" s="54"/>
    </row>
    <row r="170" spans="1:24" ht="26.25" customHeight="1" x14ac:dyDescent="0.25">
      <c r="A170" s="52"/>
      <c r="B170" s="55" t="s">
        <v>441</v>
      </c>
      <c r="C170" s="55"/>
      <c r="D170" s="55"/>
      <c r="E170" s="55"/>
      <c r="F170" s="55"/>
      <c r="G170" s="55"/>
      <c r="H170" s="55"/>
      <c r="I170" s="55"/>
      <c r="J170" s="55"/>
      <c r="K170" s="55"/>
      <c r="L170" s="55"/>
      <c r="M170" s="55"/>
      <c r="N170" s="55"/>
      <c r="O170" s="55"/>
      <c r="P170" s="55"/>
      <c r="Q170" s="55"/>
      <c r="R170" s="55"/>
      <c r="S170" s="55"/>
      <c r="T170" s="55"/>
      <c r="U170" s="55"/>
      <c r="V170" s="55"/>
      <c r="W170" s="55"/>
      <c r="X170" s="55"/>
    </row>
    <row r="171" spans="1:24" x14ac:dyDescent="0.25">
      <c r="A171" s="52"/>
      <c r="B171" s="54"/>
      <c r="C171" s="54"/>
      <c r="D171" s="54"/>
      <c r="E171" s="54"/>
      <c r="F171" s="54"/>
      <c r="G171" s="54"/>
      <c r="H171" s="54"/>
      <c r="I171" s="54"/>
      <c r="J171" s="54"/>
      <c r="K171" s="54"/>
      <c r="L171" s="54"/>
      <c r="M171" s="54"/>
      <c r="N171" s="54"/>
      <c r="O171" s="54"/>
      <c r="P171" s="54"/>
      <c r="Q171" s="54"/>
      <c r="R171" s="54"/>
      <c r="S171" s="54"/>
      <c r="T171" s="54"/>
      <c r="U171" s="54"/>
      <c r="V171" s="54"/>
      <c r="W171" s="54"/>
      <c r="X171" s="54"/>
    </row>
    <row r="172" spans="1:24" x14ac:dyDescent="0.25">
      <c r="A172" s="52"/>
      <c r="B172" s="54" t="s">
        <v>442</v>
      </c>
      <c r="C172" s="54"/>
      <c r="D172" s="54"/>
      <c r="E172" s="54"/>
      <c r="F172" s="54"/>
      <c r="G172" s="54"/>
      <c r="H172" s="54"/>
      <c r="I172" s="54"/>
      <c r="J172" s="54"/>
      <c r="K172" s="54"/>
      <c r="L172" s="54"/>
      <c r="M172" s="54"/>
      <c r="N172" s="54"/>
      <c r="O172" s="54"/>
      <c r="P172" s="54"/>
      <c r="Q172" s="54"/>
      <c r="R172" s="54"/>
      <c r="S172" s="54"/>
      <c r="T172" s="54"/>
      <c r="U172" s="54"/>
      <c r="V172" s="54"/>
      <c r="W172" s="54"/>
      <c r="X172" s="54"/>
    </row>
    <row r="173" spans="1:24" x14ac:dyDescent="0.25">
      <c r="A173" s="52"/>
      <c r="B173" s="54"/>
      <c r="C173" s="54"/>
      <c r="D173" s="54"/>
      <c r="E173" s="54"/>
      <c r="F173" s="54"/>
      <c r="G173" s="54"/>
      <c r="H173" s="54"/>
      <c r="I173" s="54"/>
      <c r="J173" s="54"/>
      <c r="K173" s="54"/>
      <c r="L173" s="54"/>
      <c r="M173" s="54"/>
      <c r="N173" s="54"/>
      <c r="O173" s="54"/>
      <c r="P173" s="54"/>
      <c r="Q173" s="54"/>
      <c r="R173" s="54"/>
      <c r="S173" s="54"/>
      <c r="T173" s="54"/>
      <c r="U173" s="54"/>
      <c r="V173" s="54"/>
      <c r="W173" s="54"/>
      <c r="X173" s="54"/>
    </row>
    <row r="174" spans="1:24" x14ac:dyDescent="0.25">
      <c r="A174" s="52"/>
      <c r="B174" s="54" t="s">
        <v>443</v>
      </c>
      <c r="C174" s="54"/>
      <c r="D174" s="54"/>
      <c r="E174" s="54"/>
      <c r="F174" s="54"/>
      <c r="G174" s="54"/>
      <c r="H174" s="54"/>
      <c r="I174" s="54"/>
      <c r="J174" s="54"/>
      <c r="K174" s="54"/>
      <c r="L174" s="54"/>
      <c r="M174" s="54"/>
      <c r="N174" s="54"/>
      <c r="O174" s="54"/>
      <c r="P174" s="54"/>
      <c r="Q174" s="54"/>
      <c r="R174" s="54"/>
      <c r="S174" s="54"/>
      <c r="T174" s="54"/>
      <c r="U174" s="54"/>
      <c r="V174" s="54"/>
      <c r="W174" s="54"/>
      <c r="X174" s="54"/>
    </row>
    <row r="175" spans="1:24" x14ac:dyDescent="0.25">
      <c r="A175" s="52"/>
      <c r="B175" s="93"/>
      <c r="C175" s="93"/>
      <c r="D175" s="93"/>
      <c r="E175" s="93"/>
      <c r="F175" s="93"/>
      <c r="G175" s="93"/>
      <c r="H175" s="93"/>
      <c r="I175" s="93"/>
      <c r="J175" s="93"/>
      <c r="K175" s="93"/>
      <c r="L175" s="93"/>
      <c r="M175" s="93"/>
      <c r="N175" s="93"/>
      <c r="O175" s="93"/>
      <c r="P175" s="93"/>
      <c r="Q175" s="93"/>
      <c r="R175" s="93"/>
      <c r="S175" s="93"/>
      <c r="T175" s="93"/>
      <c r="U175" s="93"/>
      <c r="V175" s="93"/>
      <c r="W175" s="93"/>
      <c r="X175" s="93"/>
    </row>
    <row r="176" spans="1:24" ht="15.75" thickBot="1" x14ac:dyDescent="0.3">
      <c r="A176" s="52"/>
      <c r="B176" s="23"/>
      <c r="C176" s="16"/>
      <c r="D176" s="45" t="s">
        <v>444</v>
      </c>
      <c r="E176" s="45"/>
      <c r="F176" s="45"/>
      <c r="G176" s="45"/>
      <c r="H176" s="45"/>
      <c r="I176" s="45"/>
      <c r="J176" s="45"/>
      <c r="K176" s="45"/>
      <c r="L176" s="45"/>
      <c r="M176" s="45"/>
      <c r="N176" s="45"/>
      <c r="O176" s="45"/>
      <c r="P176" s="45"/>
      <c r="Q176" s="45"/>
      <c r="R176" s="45"/>
      <c r="S176" s="45"/>
      <c r="T176" s="45"/>
      <c r="U176" s="45"/>
      <c r="V176" s="45"/>
      <c r="W176" s="45"/>
      <c r="X176" s="16"/>
    </row>
    <row r="177" spans="1:24" x14ac:dyDescent="0.25">
      <c r="A177" s="52"/>
      <c r="B177" s="43"/>
      <c r="C177" s="27"/>
      <c r="D177" s="98" t="s">
        <v>445</v>
      </c>
      <c r="E177" s="98"/>
      <c r="F177" s="99"/>
      <c r="G177" s="98" t="s">
        <v>447</v>
      </c>
      <c r="H177" s="98"/>
      <c r="I177" s="99"/>
      <c r="J177" s="98" t="s">
        <v>448</v>
      </c>
      <c r="K177" s="98"/>
      <c r="L177" s="99"/>
      <c r="M177" s="98" t="s">
        <v>451</v>
      </c>
      <c r="N177" s="98"/>
      <c r="O177" s="99"/>
      <c r="P177" s="98" t="s">
        <v>451</v>
      </c>
      <c r="Q177" s="98"/>
      <c r="R177" s="99"/>
      <c r="S177" s="98" t="s">
        <v>451</v>
      </c>
      <c r="T177" s="98"/>
      <c r="U177" s="99"/>
      <c r="V177" s="98" t="s">
        <v>458</v>
      </c>
      <c r="W177" s="98"/>
      <c r="X177" s="27"/>
    </row>
    <row r="178" spans="1:24" x14ac:dyDescent="0.25">
      <c r="A178" s="52"/>
      <c r="B178" s="43"/>
      <c r="C178" s="27"/>
      <c r="D178" s="44" t="s">
        <v>417</v>
      </c>
      <c r="E178" s="44"/>
      <c r="F178" s="27"/>
      <c r="G178" s="44"/>
      <c r="H178" s="44"/>
      <c r="I178" s="27"/>
      <c r="J178" s="44" t="s">
        <v>449</v>
      </c>
      <c r="K178" s="44"/>
      <c r="L178" s="27"/>
      <c r="M178" s="44" t="s">
        <v>452</v>
      </c>
      <c r="N178" s="44"/>
      <c r="O178" s="27"/>
      <c r="P178" s="44" t="s">
        <v>454</v>
      </c>
      <c r="Q178" s="44"/>
      <c r="R178" s="27"/>
      <c r="S178" s="44" t="s">
        <v>456</v>
      </c>
      <c r="T178" s="44"/>
      <c r="U178" s="27"/>
      <c r="V178" s="44" t="s">
        <v>417</v>
      </c>
      <c r="W178" s="44"/>
      <c r="X178" s="27"/>
    </row>
    <row r="179" spans="1:24" ht="15.75" thickBot="1" x14ac:dyDescent="0.3">
      <c r="A179" s="52"/>
      <c r="B179" s="43"/>
      <c r="C179" s="27"/>
      <c r="D179" s="45" t="s">
        <v>446</v>
      </c>
      <c r="E179" s="45"/>
      <c r="F179" s="27"/>
      <c r="G179" s="45"/>
      <c r="H179" s="45"/>
      <c r="I179" s="27"/>
      <c r="J179" s="45" t="s">
        <v>450</v>
      </c>
      <c r="K179" s="45"/>
      <c r="L179" s="27"/>
      <c r="M179" s="45" t="s">
        <v>453</v>
      </c>
      <c r="N179" s="45"/>
      <c r="O179" s="27"/>
      <c r="P179" s="45" t="s">
        <v>455</v>
      </c>
      <c r="Q179" s="45"/>
      <c r="R179" s="27"/>
      <c r="S179" s="45" t="s">
        <v>457</v>
      </c>
      <c r="T179" s="45"/>
      <c r="U179" s="27"/>
      <c r="V179" s="45" t="s">
        <v>446</v>
      </c>
      <c r="W179" s="45"/>
      <c r="X179" s="27"/>
    </row>
    <row r="180" spans="1:24" x14ac:dyDescent="0.25">
      <c r="A180" s="52"/>
      <c r="B180" s="19" t="s">
        <v>418</v>
      </c>
      <c r="C180" s="20"/>
      <c r="D180" s="112"/>
      <c r="E180" s="112"/>
      <c r="F180" s="20"/>
      <c r="G180" s="112"/>
      <c r="H180" s="112"/>
      <c r="I180" s="20"/>
      <c r="J180" s="112"/>
      <c r="K180" s="112"/>
      <c r="L180" s="20"/>
      <c r="M180" s="112"/>
      <c r="N180" s="112"/>
      <c r="O180" s="20"/>
      <c r="P180" s="112"/>
      <c r="Q180" s="112"/>
      <c r="R180" s="20"/>
      <c r="S180" s="112"/>
      <c r="T180" s="112"/>
      <c r="U180" s="20"/>
      <c r="V180" s="112"/>
      <c r="W180" s="112"/>
      <c r="X180" s="20"/>
    </row>
    <row r="181" spans="1:24" x14ac:dyDescent="0.25">
      <c r="A181" s="52"/>
      <c r="B181" s="14" t="s">
        <v>374</v>
      </c>
      <c r="C181" s="23"/>
      <c r="D181" s="12" t="s">
        <v>246</v>
      </c>
      <c r="E181" s="24">
        <v>4.2</v>
      </c>
      <c r="F181" s="23"/>
      <c r="G181" s="12" t="s">
        <v>246</v>
      </c>
      <c r="H181" s="24">
        <v>1.6</v>
      </c>
      <c r="I181" s="23"/>
      <c r="J181" s="12" t="s">
        <v>246</v>
      </c>
      <c r="K181" s="24" t="s">
        <v>459</v>
      </c>
      <c r="L181" s="12" t="s">
        <v>257</v>
      </c>
      <c r="M181" s="12" t="s">
        <v>246</v>
      </c>
      <c r="N181" s="24" t="s">
        <v>247</v>
      </c>
      <c r="O181" s="23"/>
      <c r="P181" s="12" t="s">
        <v>246</v>
      </c>
      <c r="Q181" s="24" t="s">
        <v>460</v>
      </c>
      <c r="R181" s="12" t="s">
        <v>257</v>
      </c>
      <c r="S181" s="12" t="s">
        <v>246</v>
      </c>
      <c r="T181" s="24" t="s">
        <v>247</v>
      </c>
      <c r="U181" s="23"/>
      <c r="V181" s="11" t="s">
        <v>246</v>
      </c>
      <c r="W181" s="34">
        <v>4.7</v>
      </c>
      <c r="X181" s="23"/>
    </row>
    <row r="182" spans="1:24" ht="15.75" thickBot="1" x14ac:dyDescent="0.3">
      <c r="A182" s="52"/>
      <c r="B182" s="35" t="s">
        <v>380</v>
      </c>
      <c r="C182" s="20"/>
      <c r="D182" s="50">
        <v>28.5</v>
      </c>
      <c r="E182" s="50"/>
      <c r="F182" s="20"/>
      <c r="G182" s="50" t="s">
        <v>247</v>
      </c>
      <c r="H182" s="50"/>
      <c r="I182" s="20"/>
      <c r="J182" s="50" t="s">
        <v>461</v>
      </c>
      <c r="K182" s="50"/>
      <c r="L182" s="32" t="s">
        <v>257</v>
      </c>
      <c r="M182" s="50" t="s">
        <v>247</v>
      </c>
      <c r="N182" s="50"/>
      <c r="O182" s="20"/>
      <c r="P182" s="50" t="s">
        <v>462</v>
      </c>
      <c r="Q182" s="50"/>
      <c r="R182" s="32" t="s">
        <v>257</v>
      </c>
      <c r="S182" s="50" t="s">
        <v>247</v>
      </c>
      <c r="T182" s="50"/>
      <c r="U182" s="20"/>
      <c r="V182" s="49">
        <v>21.5</v>
      </c>
      <c r="W182" s="49"/>
      <c r="X182" s="20"/>
    </row>
    <row r="183" spans="1:24" x14ac:dyDescent="0.25">
      <c r="A183" s="52"/>
      <c r="B183" s="22" t="s">
        <v>381</v>
      </c>
      <c r="C183" s="23"/>
      <c r="D183" s="86">
        <v>32.700000000000003</v>
      </c>
      <c r="E183" s="86"/>
      <c r="F183" s="23"/>
      <c r="G183" s="86">
        <v>1.6</v>
      </c>
      <c r="H183" s="86"/>
      <c r="I183" s="23"/>
      <c r="J183" s="86" t="s">
        <v>463</v>
      </c>
      <c r="K183" s="86"/>
      <c r="L183" s="12" t="s">
        <v>257</v>
      </c>
      <c r="M183" s="86" t="s">
        <v>247</v>
      </c>
      <c r="N183" s="86"/>
      <c r="O183" s="23"/>
      <c r="P183" s="86" t="s">
        <v>397</v>
      </c>
      <c r="Q183" s="86"/>
      <c r="R183" s="12" t="s">
        <v>257</v>
      </c>
      <c r="S183" s="86" t="s">
        <v>247</v>
      </c>
      <c r="T183" s="86"/>
      <c r="U183" s="23"/>
      <c r="V183" s="85">
        <v>26.2</v>
      </c>
      <c r="W183" s="85"/>
      <c r="X183" s="23"/>
    </row>
    <row r="184" spans="1:24" ht="15.75" thickBot="1" x14ac:dyDescent="0.3">
      <c r="A184" s="52"/>
      <c r="B184" s="19" t="s">
        <v>399</v>
      </c>
      <c r="C184" s="20"/>
      <c r="D184" s="50">
        <v>0.7</v>
      </c>
      <c r="E184" s="50"/>
      <c r="F184" s="20"/>
      <c r="G184" s="50" t="s">
        <v>247</v>
      </c>
      <c r="H184" s="50"/>
      <c r="I184" s="20"/>
      <c r="J184" s="50" t="s">
        <v>247</v>
      </c>
      <c r="K184" s="50"/>
      <c r="L184" s="20"/>
      <c r="M184" s="50" t="s">
        <v>247</v>
      </c>
      <c r="N184" s="50"/>
      <c r="O184" s="20"/>
      <c r="P184" s="50" t="s">
        <v>247</v>
      </c>
      <c r="Q184" s="50"/>
      <c r="R184" s="20"/>
      <c r="S184" s="50" t="s">
        <v>247</v>
      </c>
      <c r="T184" s="50"/>
      <c r="U184" s="20"/>
      <c r="V184" s="49">
        <v>0.7</v>
      </c>
      <c r="W184" s="49"/>
      <c r="X184" s="20"/>
    </row>
    <row r="185" spans="1:24" ht="15.75" thickBot="1" x14ac:dyDescent="0.3">
      <c r="A185" s="52"/>
      <c r="B185" s="22" t="s">
        <v>464</v>
      </c>
      <c r="C185" s="23"/>
      <c r="D185" s="41" t="s">
        <v>246</v>
      </c>
      <c r="E185" s="42">
        <v>33.4</v>
      </c>
      <c r="F185" s="23"/>
      <c r="G185" s="41" t="s">
        <v>246</v>
      </c>
      <c r="H185" s="42">
        <v>1.6</v>
      </c>
      <c r="I185" s="23"/>
      <c r="J185" s="41" t="s">
        <v>246</v>
      </c>
      <c r="K185" s="42" t="s">
        <v>463</v>
      </c>
      <c r="L185" s="12" t="s">
        <v>257</v>
      </c>
      <c r="M185" s="41" t="s">
        <v>246</v>
      </c>
      <c r="N185" s="42" t="s">
        <v>247</v>
      </c>
      <c r="O185" s="23"/>
      <c r="P185" s="41" t="s">
        <v>246</v>
      </c>
      <c r="Q185" s="42" t="s">
        <v>397</v>
      </c>
      <c r="R185" s="12" t="s">
        <v>257</v>
      </c>
      <c r="S185" s="41" t="s">
        <v>246</v>
      </c>
      <c r="T185" s="42" t="s">
        <v>247</v>
      </c>
      <c r="U185" s="23"/>
      <c r="V185" s="39" t="s">
        <v>246</v>
      </c>
      <c r="W185" s="40">
        <v>26.9</v>
      </c>
      <c r="X185" s="23"/>
    </row>
    <row r="186" spans="1:24" ht="15.75" thickTop="1" x14ac:dyDescent="0.25">
      <c r="A186" s="52"/>
      <c r="B186" s="54"/>
      <c r="C186" s="54"/>
      <c r="D186" s="54"/>
      <c r="E186" s="54"/>
      <c r="F186" s="54"/>
      <c r="G186" s="54"/>
      <c r="H186" s="54"/>
      <c r="I186" s="54"/>
      <c r="J186" s="54"/>
      <c r="K186" s="54"/>
      <c r="L186" s="54"/>
      <c r="M186" s="54"/>
      <c r="N186" s="54"/>
      <c r="O186" s="54"/>
      <c r="P186" s="54"/>
      <c r="Q186" s="54"/>
      <c r="R186" s="54"/>
      <c r="S186" s="54"/>
      <c r="T186" s="54"/>
      <c r="U186" s="54"/>
      <c r="V186" s="54"/>
      <c r="W186" s="54"/>
      <c r="X186" s="54"/>
    </row>
    <row r="187" spans="1:24" ht="15.75" thickBot="1" x14ac:dyDescent="0.3">
      <c r="A187" s="52"/>
      <c r="B187" s="23"/>
      <c r="C187" s="16"/>
      <c r="D187" s="45" t="s">
        <v>465</v>
      </c>
      <c r="E187" s="45"/>
      <c r="F187" s="45"/>
      <c r="G187" s="45"/>
      <c r="H187" s="45"/>
      <c r="I187" s="45"/>
      <c r="J187" s="45"/>
      <c r="K187" s="45"/>
      <c r="L187" s="45"/>
      <c r="M187" s="45"/>
      <c r="N187" s="45"/>
      <c r="O187" s="45"/>
      <c r="P187" s="45"/>
      <c r="Q187" s="45"/>
      <c r="R187" s="45"/>
      <c r="S187" s="45"/>
      <c r="T187" s="45"/>
      <c r="U187" s="45"/>
      <c r="V187" s="45"/>
      <c r="W187" s="45"/>
      <c r="X187" s="16"/>
    </row>
    <row r="188" spans="1:24" x14ac:dyDescent="0.25">
      <c r="A188" s="52"/>
      <c r="B188" s="43"/>
      <c r="C188" s="27"/>
      <c r="D188" s="98" t="s">
        <v>445</v>
      </c>
      <c r="E188" s="98"/>
      <c r="F188" s="99"/>
      <c r="G188" s="98" t="s">
        <v>447</v>
      </c>
      <c r="H188" s="98"/>
      <c r="I188" s="99"/>
      <c r="J188" s="98" t="s">
        <v>448</v>
      </c>
      <c r="K188" s="98"/>
      <c r="L188" s="99"/>
      <c r="M188" s="98" t="s">
        <v>451</v>
      </c>
      <c r="N188" s="98"/>
      <c r="O188" s="99"/>
      <c r="P188" s="98" t="s">
        <v>451</v>
      </c>
      <c r="Q188" s="98"/>
      <c r="R188" s="99"/>
      <c r="S188" s="98" t="s">
        <v>451</v>
      </c>
      <c r="T188" s="98"/>
      <c r="U188" s="99"/>
      <c r="V188" s="98" t="s">
        <v>458</v>
      </c>
      <c r="W188" s="98"/>
      <c r="X188" s="27"/>
    </row>
    <row r="189" spans="1:24" x14ac:dyDescent="0.25">
      <c r="A189" s="52"/>
      <c r="B189" s="43"/>
      <c r="C189" s="27"/>
      <c r="D189" s="44" t="s">
        <v>417</v>
      </c>
      <c r="E189" s="44"/>
      <c r="F189" s="27"/>
      <c r="G189" s="44"/>
      <c r="H189" s="44"/>
      <c r="I189" s="27"/>
      <c r="J189" s="44" t="s">
        <v>449</v>
      </c>
      <c r="K189" s="44"/>
      <c r="L189" s="27"/>
      <c r="M189" s="44" t="s">
        <v>452</v>
      </c>
      <c r="N189" s="44"/>
      <c r="O189" s="27"/>
      <c r="P189" s="44" t="s">
        <v>454</v>
      </c>
      <c r="Q189" s="44"/>
      <c r="R189" s="27"/>
      <c r="S189" s="44" t="s">
        <v>456</v>
      </c>
      <c r="T189" s="44"/>
      <c r="U189" s="27"/>
      <c r="V189" s="44" t="s">
        <v>417</v>
      </c>
      <c r="W189" s="44"/>
      <c r="X189" s="27"/>
    </row>
    <row r="190" spans="1:24" x14ac:dyDescent="0.25">
      <c r="A190" s="52"/>
      <c r="B190" s="43"/>
      <c r="C190" s="27"/>
      <c r="D190" s="44" t="s">
        <v>446</v>
      </c>
      <c r="E190" s="44"/>
      <c r="F190" s="27"/>
      <c r="G190" s="44"/>
      <c r="H190" s="44"/>
      <c r="I190" s="27"/>
      <c r="J190" s="44" t="s">
        <v>450</v>
      </c>
      <c r="K190" s="44"/>
      <c r="L190" s="27"/>
      <c r="M190" s="44" t="s">
        <v>453</v>
      </c>
      <c r="N190" s="44"/>
      <c r="O190" s="27"/>
      <c r="P190" s="44" t="s">
        <v>453</v>
      </c>
      <c r="Q190" s="44"/>
      <c r="R190" s="27"/>
      <c r="S190" s="44" t="s">
        <v>457</v>
      </c>
      <c r="T190" s="44"/>
      <c r="U190" s="27"/>
      <c r="V190" s="44" t="s">
        <v>446</v>
      </c>
      <c r="W190" s="44"/>
      <c r="X190" s="27"/>
    </row>
    <row r="191" spans="1:24" ht="15.75" thickBot="1" x14ac:dyDescent="0.3">
      <c r="A191" s="52"/>
      <c r="B191" s="43"/>
      <c r="C191" s="27"/>
      <c r="D191" s="100"/>
      <c r="E191" s="100"/>
      <c r="F191" s="27"/>
      <c r="G191" s="45"/>
      <c r="H191" s="45"/>
      <c r="I191" s="27"/>
      <c r="J191" s="100"/>
      <c r="K191" s="100"/>
      <c r="L191" s="27"/>
      <c r="M191" s="45" t="s">
        <v>466</v>
      </c>
      <c r="N191" s="45"/>
      <c r="O191" s="27"/>
      <c r="P191" s="45" t="s">
        <v>466</v>
      </c>
      <c r="Q191" s="45"/>
      <c r="R191" s="27"/>
      <c r="S191" s="100"/>
      <c r="T191" s="100"/>
      <c r="U191" s="27"/>
      <c r="V191" s="100"/>
      <c r="W191" s="100"/>
      <c r="X191" s="27"/>
    </row>
    <row r="192" spans="1:24" x14ac:dyDescent="0.25">
      <c r="A192" s="52"/>
      <c r="B192" s="19" t="s">
        <v>418</v>
      </c>
      <c r="C192" s="20"/>
      <c r="D192" s="112"/>
      <c r="E192" s="112"/>
      <c r="F192" s="20"/>
      <c r="G192" s="112"/>
      <c r="H192" s="112"/>
      <c r="I192" s="20"/>
      <c r="J192" s="112"/>
      <c r="K192" s="112"/>
      <c r="L192" s="20"/>
      <c r="M192" s="112"/>
      <c r="N192" s="112"/>
      <c r="O192" s="20"/>
      <c r="P192" s="112"/>
      <c r="Q192" s="112"/>
      <c r="R192" s="20"/>
      <c r="S192" s="112"/>
      <c r="T192" s="112"/>
      <c r="U192" s="20"/>
      <c r="V192" s="112"/>
      <c r="W192" s="112"/>
      <c r="X192" s="20"/>
    </row>
    <row r="193" spans="1:24" x14ac:dyDescent="0.25">
      <c r="A193" s="52"/>
      <c r="B193" s="14" t="s">
        <v>374</v>
      </c>
      <c r="C193" s="23"/>
      <c r="D193" s="12" t="s">
        <v>246</v>
      </c>
      <c r="E193" s="24">
        <v>95.4</v>
      </c>
      <c r="F193" s="23"/>
      <c r="G193" s="12" t="s">
        <v>246</v>
      </c>
      <c r="H193" s="24">
        <v>10.6</v>
      </c>
      <c r="I193" s="23"/>
      <c r="J193" s="12" t="s">
        <v>246</v>
      </c>
      <c r="K193" s="24" t="s">
        <v>467</v>
      </c>
      <c r="L193" s="12" t="s">
        <v>257</v>
      </c>
      <c r="M193" s="12" t="s">
        <v>246</v>
      </c>
      <c r="N193" s="24" t="s">
        <v>468</v>
      </c>
      <c r="O193" s="12" t="s">
        <v>257</v>
      </c>
      <c r="P193" s="12" t="s">
        <v>246</v>
      </c>
      <c r="Q193" s="24">
        <v>9.8000000000000007</v>
      </c>
      <c r="R193" s="23"/>
      <c r="S193" s="12" t="s">
        <v>246</v>
      </c>
      <c r="T193" s="24" t="s">
        <v>469</v>
      </c>
      <c r="U193" s="12" t="s">
        <v>257</v>
      </c>
      <c r="V193" s="11" t="s">
        <v>246</v>
      </c>
      <c r="W193" s="34">
        <v>4.7</v>
      </c>
      <c r="X193" s="23"/>
    </row>
    <row r="194" spans="1:24" ht="15.75" thickBot="1" x14ac:dyDescent="0.3">
      <c r="A194" s="52"/>
      <c r="B194" s="35" t="s">
        <v>380</v>
      </c>
      <c r="C194" s="20"/>
      <c r="D194" s="50">
        <v>16.2</v>
      </c>
      <c r="E194" s="50"/>
      <c r="F194" s="20"/>
      <c r="G194" s="50">
        <v>29.9</v>
      </c>
      <c r="H194" s="50"/>
      <c r="I194" s="20"/>
      <c r="J194" s="50" t="s">
        <v>470</v>
      </c>
      <c r="K194" s="50"/>
      <c r="L194" s="32" t="s">
        <v>257</v>
      </c>
      <c r="M194" s="50" t="s">
        <v>247</v>
      </c>
      <c r="N194" s="50"/>
      <c r="O194" s="20"/>
      <c r="P194" s="50">
        <v>1</v>
      </c>
      <c r="Q194" s="50"/>
      <c r="R194" s="20"/>
      <c r="S194" s="50" t="s">
        <v>470</v>
      </c>
      <c r="T194" s="50"/>
      <c r="U194" s="32" t="s">
        <v>257</v>
      </c>
      <c r="V194" s="49">
        <v>21.5</v>
      </c>
      <c r="W194" s="49"/>
      <c r="X194" s="20"/>
    </row>
    <row r="195" spans="1:24" x14ac:dyDescent="0.25">
      <c r="A195" s="52"/>
      <c r="B195" s="22" t="s">
        <v>381</v>
      </c>
      <c r="C195" s="23"/>
      <c r="D195" s="86">
        <v>111.6</v>
      </c>
      <c r="E195" s="86"/>
      <c r="F195" s="23"/>
      <c r="G195" s="86">
        <v>40.5</v>
      </c>
      <c r="H195" s="86"/>
      <c r="I195" s="23"/>
      <c r="J195" s="86" t="s">
        <v>471</v>
      </c>
      <c r="K195" s="86"/>
      <c r="L195" s="12" t="s">
        <v>257</v>
      </c>
      <c r="M195" s="86" t="s">
        <v>468</v>
      </c>
      <c r="N195" s="86"/>
      <c r="O195" s="12" t="s">
        <v>257</v>
      </c>
      <c r="P195" s="86">
        <v>10.8</v>
      </c>
      <c r="Q195" s="86"/>
      <c r="R195" s="23"/>
      <c r="S195" s="86" t="s">
        <v>472</v>
      </c>
      <c r="T195" s="86"/>
      <c r="U195" s="12" t="s">
        <v>257</v>
      </c>
      <c r="V195" s="85">
        <v>26.2</v>
      </c>
      <c r="W195" s="85"/>
      <c r="X195" s="23"/>
    </row>
    <row r="196" spans="1:24" ht="15.75" thickBot="1" x14ac:dyDescent="0.3">
      <c r="A196" s="52"/>
      <c r="B196" s="19" t="s">
        <v>399</v>
      </c>
      <c r="C196" s="20"/>
      <c r="D196" s="50">
        <v>12.7</v>
      </c>
      <c r="E196" s="50"/>
      <c r="F196" s="20"/>
      <c r="G196" s="50" t="s">
        <v>247</v>
      </c>
      <c r="H196" s="50"/>
      <c r="I196" s="20"/>
      <c r="J196" s="50" t="s">
        <v>473</v>
      </c>
      <c r="K196" s="50"/>
      <c r="L196" s="32" t="s">
        <v>257</v>
      </c>
      <c r="M196" s="50">
        <v>1.5</v>
      </c>
      <c r="N196" s="50"/>
      <c r="O196" s="20"/>
      <c r="P196" s="50" t="s">
        <v>474</v>
      </c>
      <c r="Q196" s="50"/>
      <c r="R196" s="32" t="s">
        <v>257</v>
      </c>
      <c r="S196" s="50" t="s">
        <v>247</v>
      </c>
      <c r="T196" s="50"/>
      <c r="U196" s="20"/>
      <c r="V196" s="49">
        <v>0.7</v>
      </c>
      <c r="W196" s="49"/>
      <c r="X196" s="20"/>
    </row>
    <row r="197" spans="1:24" ht="15.75" thickBot="1" x14ac:dyDescent="0.3">
      <c r="A197" s="52"/>
      <c r="B197" s="22" t="s">
        <v>464</v>
      </c>
      <c r="C197" s="23"/>
      <c r="D197" s="41" t="s">
        <v>246</v>
      </c>
      <c r="E197" s="42">
        <v>124.3</v>
      </c>
      <c r="F197" s="23"/>
      <c r="G197" s="41" t="s">
        <v>246</v>
      </c>
      <c r="H197" s="42">
        <v>40.5</v>
      </c>
      <c r="I197" s="23"/>
      <c r="J197" s="41" t="s">
        <v>246</v>
      </c>
      <c r="K197" s="42" t="s">
        <v>475</v>
      </c>
      <c r="L197" s="12" t="s">
        <v>257</v>
      </c>
      <c r="M197" s="41" t="s">
        <v>246</v>
      </c>
      <c r="N197" s="42" t="s">
        <v>476</v>
      </c>
      <c r="O197" s="12" t="s">
        <v>257</v>
      </c>
      <c r="P197" s="41" t="s">
        <v>246</v>
      </c>
      <c r="Q197" s="42">
        <v>8.9</v>
      </c>
      <c r="R197" s="23"/>
      <c r="S197" s="41" t="s">
        <v>246</v>
      </c>
      <c r="T197" s="42" t="s">
        <v>472</v>
      </c>
      <c r="U197" s="12" t="s">
        <v>257</v>
      </c>
      <c r="V197" s="39" t="s">
        <v>246</v>
      </c>
      <c r="W197" s="40">
        <v>26.9</v>
      </c>
      <c r="X197" s="23"/>
    </row>
    <row r="198" spans="1:24" ht="15.75" thickTop="1" x14ac:dyDescent="0.25">
      <c r="A198" s="52"/>
      <c r="B198" s="54"/>
      <c r="C198" s="54"/>
      <c r="D198" s="54"/>
      <c r="E198" s="54"/>
      <c r="F198" s="54"/>
      <c r="G198" s="54"/>
      <c r="H198" s="54"/>
      <c r="I198" s="54"/>
      <c r="J198" s="54"/>
      <c r="K198" s="54"/>
      <c r="L198" s="54"/>
      <c r="M198" s="54"/>
      <c r="N198" s="54"/>
      <c r="O198" s="54"/>
      <c r="P198" s="54"/>
      <c r="Q198" s="54"/>
      <c r="R198" s="54"/>
      <c r="S198" s="54"/>
      <c r="T198" s="54"/>
      <c r="U198" s="54"/>
      <c r="V198" s="54"/>
      <c r="W198" s="54"/>
      <c r="X198" s="54"/>
    </row>
    <row r="199" spans="1:24" ht="15.75" thickBot="1" x14ac:dyDescent="0.3">
      <c r="A199" s="52"/>
      <c r="B199" s="23"/>
      <c r="C199" s="16"/>
      <c r="D199" s="45" t="s">
        <v>477</v>
      </c>
      <c r="E199" s="45"/>
      <c r="F199" s="45"/>
      <c r="G199" s="45"/>
      <c r="H199" s="45"/>
      <c r="I199" s="45"/>
      <c r="J199" s="45"/>
      <c r="K199" s="45"/>
      <c r="L199" s="45"/>
      <c r="M199" s="45"/>
      <c r="N199" s="45"/>
      <c r="O199" s="45"/>
      <c r="P199" s="45"/>
      <c r="Q199" s="45"/>
      <c r="R199" s="45"/>
      <c r="S199" s="45"/>
      <c r="T199" s="45"/>
      <c r="U199" s="16"/>
    </row>
    <row r="200" spans="1:24" x14ac:dyDescent="0.25">
      <c r="A200" s="52"/>
      <c r="B200" s="43"/>
      <c r="C200" s="27"/>
      <c r="D200" s="98" t="s">
        <v>445</v>
      </c>
      <c r="E200" s="98"/>
      <c r="F200" s="99"/>
      <c r="G200" s="98" t="s">
        <v>447</v>
      </c>
      <c r="H200" s="98"/>
      <c r="I200" s="99"/>
      <c r="J200" s="98" t="s">
        <v>448</v>
      </c>
      <c r="K200" s="98"/>
      <c r="L200" s="99"/>
      <c r="M200" s="98" t="s">
        <v>451</v>
      </c>
      <c r="N200" s="98"/>
      <c r="O200" s="99"/>
      <c r="P200" s="98" t="s">
        <v>451</v>
      </c>
      <c r="Q200" s="98"/>
      <c r="R200" s="99"/>
      <c r="S200" s="98" t="s">
        <v>458</v>
      </c>
      <c r="T200" s="98"/>
      <c r="U200" s="27"/>
    </row>
    <row r="201" spans="1:24" x14ac:dyDescent="0.25">
      <c r="A201" s="52"/>
      <c r="B201" s="43"/>
      <c r="C201" s="27"/>
      <c r="D201" s="44" t="s">
        <v>417</v>
      </c>
      <c r="E201" s="44"/>
      <c r="F201" s="27"/>
      <c r="G201" s="124"/>
      <c r="H201" s="124"/>
      <c r="I201" s="27"/>
      <c r="J201" s="44" t="s">
        <v>449</v>
      </c>
      <c r="K201" s="44"/>
      <c r="L201" s="27"/>
      <c r="M201" s="44" t="s">
        <v>452</v>
      </c>
      <c r="N201" s="44"/>
      <c r="O201" s="27"/>
      <c r="P201" s="44" t="s">
        <v>454</v>
      </c>
      <c r="Q201" s="44"/>
      <c r="R201" s="27"/>
      <c r="S201" s="44" t="s">
        <v>417</v>
      </c>
      <c r="T201" s="44"/>
      <c r="U201" s="27"/>
    </row>
    <row r="202" spans="1:24" x14ac:dyDescent="0.25">
      <c r="A202" s="52"/>
      <c r="B202" s="43"/>
      <c r="C202" s="27"/>
      <c r="D202" s="44" t="s">
        <v>446</v>
      </c>
      <c r="E202" s="44"/>
      <c r="F202" s="27"/>
      <c r="G202" s="124"/>
      <c r="H202" s="124"/>
      <c r="I202" s="27"/>
      <c r="J202" s="44" t="s">
        <v>450</v>
      </c>
      <c r="K202" s="44"/>
      <c r="L202" s="27"/>
      <c r="M202" s="44" t="s">
        <v>453</v>
      </c>
      <c r="N202" s="44"/>
      <c r="O202" s="27"/>
      <c r="P202" s="44" t="s">
        <v>453</v>
      </c>
      <c r="Q202" s="44"/>
      <c r="R202" s="27"/>
      <c r="S202" s="44" t="s">
        <v>446</v>
      </c>
      <c r="T202" s="44"/>
      <c r="U202" s="27"/>
    </row>
    <row r="203" spans="1:24" ht="15.75" thickBot="1" x14ac:dyDescent="0.3">
      <c r="A203" s="52"/>
      <c r="B203" s="43"/>
      <c r="C203" s="27"/>
      <c r="D203" s="100"/>
      <c r="E203" s="100"/>
      <c r="F203" s="27"/>
      <c r="G203" s="45"/>
      <c r="H203" s="45"/>
      <c r="I203" s="27"/>
      <c r="J203" s="100"/>
      <c r="K203" s="100"/>
      <c r="L203" s="27"/>
      <c r="M203" s="100"/>
      <c r="N203" s="100"/>
      <c r="O203" s="27"/>
      <c r="P203" s="45" t="s">
        <v>466</v>
      </c>
      <c r="Q203" s="45"/>
      <c r="R203" s="27"/>
      <c r="S203" s="100"/>
      <c r="T203" s="100"/>
      <c r="U203" s="27"/>
    </row>
    <row r="204" spans="1:24" x14ac:dyDescent="0.25">
      <c r="A204" s="52"/>
      <c r="B204" s="19" t="s">
        <v>418</v>
      </c>
      <c r="C204" s="20"/>
      <c r="D204" s="112"/>
      <c r="E204" s="112"/>
      <c r="F204" s="20"/>
      <c r="G204" s="112"/>
      <c r="H204" s="112"/>
      <c r="I204" s="20"/>
      <c r="J204" s="112"/>
      <c r="K204" s="112"/>
      <c r="L204" s="20"/>
      <c r="M204" s="112"/>
      <c r="N204" s="112"/>
      <c r="O204" s="20"/>
      <c r="P204" s="112"/>
      <c r="Q204" s="112"/>
      <c r="R204" s="20"/>
      <c r="S204" s="112"/>
      <c r="T204" s="112"/>
      <c r="U204" s="20"/>
    </row>
    <row r="205" spans="1:24" x14ac:dyDescent="0.25">
      <c r="A205" s="52"/>
      <c r="B205" s="14" t="s">
        <v>374</v>
      </c>
      <c r="C205" s="23"/>
      <c r="D205" s="12" t="s">
        <v>246</v>
      </c>
      <c r="E205" s="24">
        <v>75.599999999999994</v>
      </c>
      <c r="F205" s="23"/>
      <c r="G205" s="12" t="s">
        <v>246</v>
      </c>
      <c r="H205" s="24">
        <v>33.4</v>
      </c>
      <c r="I205" s="23"/>
      <c r="J205" s="12" t="s">
        <v>246</v>
      </c>
      <c r="K205" s="24" t="s">
        <v>478</v>
      </c>
      <c r="L205" s="12" t="s">
        <v>257</v>
      </c>
      <c r="M205" s="12" t="s">
        <v>246</v>
      </c>
      <c r="N205" s="24" t="s">
        <v>247</v>
      </c>
      <c r="O205" s="23"/>
      <c r="P205" s="12" t="s">
        <v>246</v>
      </c>
      <c r="Q205" s="24">
        <v>1.3</v>
      </c>
      <c r="R205" s="23"/>
      <c r="S205" s="12" t="s">
        <v>246</v>
      </c>
      <c r="T205" s="24">
        <v>96.2</v>
      </c>
      <c r="U205" s="23"/>
    </row>
    <row r="206" spans="1:24" ht="15.75" thickBot="1" x14ac:dyDescent="0.3">
      <c r="A206" s="52"/>
      <c r="B206" s="35" t="s">
        <v>380</v>
      </c>
      <c r="C206" s="20"/>
      <c r="D206" s="50">
        <v>7.3</v>
      </c>
      <c r="E206" s="50"/>
      <c r="F206" s="20"/>
      <c r="G206" s="50">
        <v>8.8000000000000007</v>
      </c>
      <c r="H206" s="50"/>
      <c r="I206" s="20"/>
      <c r="J206" s="50" t="s">
        <v>479</v>
      </c>
      <c r="K206" s="50"/>
      <c r="L206" s="32" t="s">
        <v>257</v>
      </c>
      <c r="M206" s="50" t="s">
        <v>247</v>
      </c>
      <c r="N206" s="50"/>
      <c r="O206" s="20"/>
      <c r="P206" s="50">
        <v>0.1</v>
      </c>
      <c r="Q206" s="50"/>
      <c r="R206" s="20"/>
      <c r="S206" s="50">
        <v>13.8</v>
      </c>
      <c r="T206" s="50"/>
      <c r="U206" s="20"/>
    </row>
    <row r="207" spans="1:24" x14ac:dyDescent="0.25">
      <c r="A207" s="52"/>
      <c r="B207" s="22" t="s">
        <v>381</v>
      </c>
      <c r="C207" s="23"/>
      <c r="D207" s="86">
        <v>82.9</v>
      </c>
      <c r="E207" s="86"/>
      <c r="F207" s="23"/>
      <c r="G207" s="86">
        <v>42.2</v>
      </c>
      <c r="H207" s="86"/>
      <c r="I207" s="23"/>
      <c r="J207" s="86" t="s">
        <v>480</v>
      </c>
      <c r="K207" s="86"/>
      <c r="L207" s="12" t="s">
        <v>257</v>
      </c>
      <c r="M207" s="86" t="s">
        <v>247</v>
      </c>
      <c r="N207" s="86"/>
      <c r="O207" s="23"/>
      <c r="P207" s="86">
        <v>1.4</v>
      </c>
      <c r="Q207" s="86"/>
      <c r="R207" s="23"/>
      <c r="S207" s="86">
        <v>110</v>
      </c>
      <c r="T207" s="86"/>
      <c r="U207" s="23"/>
    </row>
    <row r="208" spans="1:24" ht="15.75" thickBot="1" x14ac:dyDescent="0.3">
      <c r="A208" s="52"/>
      <c r="B208" s="19" t="s">
        <v>399</v>
      </c>
      <c r="C208" s="20"/>
      <c r="D208" s="50">
        <v>26</v>
      </c>
      <c r="E208" s="50"/>
      <c r="F208" s="20"/>
      <c r="G208" s="50" t="s">
        <v>247</v>
      </c>
      <c r="H208" s="50"/>
      <c r="I208" s="20"/>
      <c r="J208" s="50" t="s">
        <v>481</v>
      </c>
      <c r="K208" s="50"/>
      <c r="L208" s="32" t="s">
        <v>257</v>
      </c>
      <c r="M208" s="50">
        <v>4.2</v>
      </c>
      <c r="N208" s="50"/>
      <c r="O208" s="20"/>
      <c r="P208" s="50" t="s">
        <v>482</v>
      </c>
      <c r="Q208" s="50"/>
      <c r="R208" s="32" t="s">
        <v>257</v>
      </c>
      <c r="S208" s="50">
        <v>13.5</v>
      </c>
      <c r="T208" s="50"/>
      <c r="U208" s="20"/>
    </row>
    <row r="209" spans="1:24" ht="15.75" thickBot="1" x14ac:dyDescent="0.3">
      <c r="A209" s="52"/>
      <c r="B209" s="22" t="s">
        <v>464</v>
      </c>
      <c r="C209" s="23"/>
      <c r="D209" s="41" t="s">
        <v>246</v>
      </c>
      <c r="E209" s="42">
        <v>108.9</v>
      </c>
      <c r="F209" s="23"/>
      <c r="G209" s="41" t="s">
        <v>246</v>
      </c>
      <c r="H209" s="42">
        <v>42.2</v>
      </c>
      <c r="I209" s="23"/>
      <c r="J209" s="41" t="s">
        <v>246</v>
      </c>
      <c r="K209" s="42" t="s">
        <v>483</v>
      </c>
      <c r="L209" s="12" t="s">
        <v>257</v>
      </c>
      <c r="M209" s="41" t="s">
        <v>246</v>
      </c>
      <c r="N209" s="42">
        <v>4.2</v>
      </c>
      <c r="O209" s="23"/>
      <c r="P209" s="41" t="s">
        <v>246</v>
      </c>
      <c r="Q209" s="42" t="s">
        <v>484</v>
      </c>
      <c r="R209" s="12" t="s">
        <v>257</v>
      </c>
      <c r="S209" s="41" t="s">
        <v>246</v>
      </c>
      <c r="T209" s="42">
        <v>123.5</v>
      </c>
      <c r="U209" s="23"/>
    </row>
    <row r="210" spans="1:24" ht="15.75" thickTop="1" x14ac:dyDescent="0.25">
      <c r="A210" s="52"/>
      <c r="B210" s="54"/>
      <c r="C210" s="54"/>
      <c r="D210" s="54"/>
      <c r="E210" s="54"/>
      <c r="F210" s="54"/>
      <c r="G210" s="54"/>
      <c r="H210" s="54"/>
      <c r="I210" s="54"/>
      <c r="J210" s="54"/>
      <c r="K210" s="54"/>
      <c r="L210" s="54"/>
      <c r="M210" s="54"/>
      <c r="N210" s="54"/>
      <c r="O210" s="54"/>
      <c r="P210" s="54"/>
      <c r="Q210" s="54"/>
      <c r="R210" s="54"/>
      <c r="S210" s="54"/>
      <c r="T210" s="54"/>
      <c r="U210" s="54"/>
      <c r="V210" s="54"/>
      <c r="W210" s="54"/>
      <c r="X210" s="54"/>
    </row>
    <row r="211" spans="1:24" ht="15.75" thickBot="1" x14ac:dyDescent="0.3">
      <c r="A211" s="52"/>
      <c r="B211" s="23"/>
      <c r="C211" s="16"/>
      <c r="D211" s="45" t="s">
        <v>485</v>
      </c>
      <c r="E211" s="45"/>
      <c r="F211" s="45"/>
      <c r="G211" s="45"/>
      <c r="H211" s="45"/>
      <c r="I211" s="45"/>
      <c r="J211" s="45"/>
      <c r="K211" s="45"/>
      <c r="L211" s="45"/>
      <c r="M211" s="45"/>
      <c r="N211" s="45"/>
      <c r="O211" s="45"/>
      <c r="P211" s="45"/>
      <c r="Q211" s="45"/>
      <c r="R211" s="45"/>
      <c r="S211" s="45"/>
      <c r="T211" s="45"/>
      <c r="U211" s="16"/>
    </row>
    <row r="212" spans="1:24" x14ac:dyDescent="0.25">
      <c r="A212" s="52"/>
      <c r="B212" s="43"/>
      <c r="C212" s="27"/>
      <c r="D212" s="98" t="s">
        <v>445</v>
      </c>
      <c r="E212" s="98"/>
      <c r="F212" s="99"/>
      <c r="G212" s="98" t="s">
        <v>447</v>
      </c>
      <c r="H212" s="98"/>
      <c r="I212" s="99"/>
      <c r="J212" s="98" t="s">
        <v>448</v>
      </c>
      <c r="K212" s="98"/>
      <c r="L212" s="99"/>
      <c r="M212" s="98" t="s">
        <v>451</v>
      </c>
      <c r="N212" s="98"/>
      <c r="O212" s="99"/>
      <c r="P212" s="98" t="s">
        <v>451</v>
      </c>
      <c r="Q212" s="98"/>
      <c r="R212" s="99"/>
      <c r="S212" s="98" t="s">
        <v>458</v>
      </c>
      <c r="T212" s="98"/>
      <c r="U212" s="27"/>
    </row>
    <row r="213" spans="1:24" x14ac:dyDescent="0.25">
      <c r="A213" s="52"/>
      <c r="B213" s="43"/>
      <c r="C213" s="27"/>
      <c r="D213" s="44" t="s">
        <v>417</v>
      </c>
      <c r="E213" s="44"/>
      <c r="F213" s="27"/>
      <c r="G213" s="44"/>
      <c r="H213" s="44"/>
      <c r="I213" s="27"/>
      <c r="J213" s="44" t="s">
        <v>449</v>
      </c>
      <c r="K213" s="44"/>
      <c r="L213" s="27"/>
      <c r="M213" s="44" t="s">
        <v>452</v>
      </c>
      <c r="N213" s="44"/>
      <c r="O213" s="27"/>
      <c r="P213" s="44" t="s">
        <v>454</v>
      </c>
      <c r="Q213" s="44"/>
      <c r="R213" s="27"/>
      <c r="S213" s="44" t="s">
        <v>417</v>
      </c>
      <c r="T213" s="44"/>
      <c r="U213" s="27"/>
    </row>
    <row r="214" spans="1:24" x14ac:dyDescent="0.25">
      <c r="A214" s="52"/>
      <c r="B214" s="43"/>
      <c r="C214" s="27"/>
      <c r="D214" s="44" t="s">
        <v>446</v>
      </c>
      <c r="E214" s="44"/>
      <c r="F214" s="27"/>
      <c r="G214" s="44"/>
      <c r="H214" s="44"/>
      <c r="I214" s="27"/>
      <c r="J214" s="44" t="s">
        <v>450</v>
      </c>
      <c r="K214" s="44"/>
      <c r="L214" s="27"/>
      <c r="M214" s="44" t="s">
        <v>453</v>
      </c>
      <c r="N214" s="44"/>
      <c r="O214" s="27"/>
      <c r="P214" s="44" t="s">
        <v>453</v>
      </c>
      <c r="Q214" s="44"/>
      <c r="R214" s="27"/>
      <c r="S214" s="44" t="s">
        <v>446</v>
      </c>
      <c r="T214" s="44"/>
      <c r="U214" s="27"/>
    </row>
    <row r="215" spans="1:24" ht="15.75" thickBot="1" x14ac:dyDescent="0.3">
      <c r="A215" s="52"/>
      <c r="B215" s="43"/>
      <c r="C215" s="27"/>
      <c r="D215" s="100"/>
      <c r="E215" s="100"/>
      <c r="F215" s="27"/>
      <c r="G215" s="45"/>
      <c r="H215" s="45"/>
      <c r="I215" s="27"/>
      <c r="J215" s="100"/>
      <c r="K215" s="100"/>
      <c r="L215" s="27"/>
      <c r="M215" s="100"/>
      <c r="N215" s="100"/>
      <c r="O215" s="27"/>
      <c r="P215" s="45" t="s">
        <v>466</v>
      </c>
      <c r="Q215" s="45"/>
      <c r="R215" s="27"/>
      <c r="S215" s="100"/>
      <c r="T215" s="100"/>
      <c r="U215" s="27"/>
    </row>
    <row r="216" spans="1:24" x14ac:dyDescent="0.25">
      <c r="A216" s="52"/>
      <c r="B216" s="19" t="s">
        <v>418</v>
      </c>
      <c r="C216" s="20"/>
      <c r="D216" s="112"/>
      <c r="E216" s="112"/>
      <c r="F216" s="20"/>
      <c r="G216" s="112"/>
      <c r="H216" s="112"/>
      <c r="I216" s="20"/>
      <c r="J216" s="112"/>
      <c r="K216" s="112"/>
      <c r="L216" s="20"/>
      <c r="M216" s="112"/>
      <c r="N216" s="112"/>
      <c r="O216" s="20"/>
      <c r="P216" s="112"/>
      <c r="Q216" s="112"/>
      <c r="R216" s="20"/>
      <c r="S216" s="112"/>
      <c r="T216" s="112"/>
      <c r="U216" s="20"/>
    </row>
    <row r="217" spans="1:24" x14ac:dyDescent="0.25">
      <c r="A217" s="52"/>
      <c r="B217" s="14" t="s">
        <v>374</v>
      </c>
      <c r="C217" s="23"/>
      <c r="D217" s="12" t="s">
        <v>246</v>
      </c>
      <c r="E217" s="24">
        <v>44.7</v>
      </c>
      <c r="F217" s="23"/>
      <c r="G217" s="12" t="s">
        <v>246</v>
      </c>
      <c r="H217" s="24">
        <v>114.9</v>
      </c>
      <c r="I217" s="23"/>
      <c r="J217" s="12" t="s">
        <v>246</v>
      </c>
      <c r="K217" s="24" t="s">
        <v>486</v>
      </c>
      <c r="L217" s="12" t="s">
        <v>257</v>
      </c>
      <c r="M217" s="12" t="s">
        <v>246</v>
      </c>
      <c r="N217" s="24">
        <v>0.5</v>
      </c>
      <c r="O217" s="23"/>
      <c r="P217" s="12" t="s">
        <v>246</v>
      </c>
      <c r="Q217" s="24">
        <v>2.2999999999999998</v>
      </c>
      <c r="R217" s="23"/>
      <c r="S217" s="12" t="s">
        <v>246</v>
      </c>
      <c r="T217" s="24">
        <v>96.2</v>
      </c>
      <c r="U217" s="23"/>
    </row>
    <row r="218" spans="1:24" ht="15.75" thickBot="1" x14ac:dyDescent="0.3">
      <c r="A218" s="52"/>
      <c r="B218" s="35" t="s">
        <v>380</v>
      </c>
      <c r="C218" s="20"/>
      <c r="D218" s="50">
        <v>9.6999999999999993</v>
      </c>
      <c r="E218" s="50"/>
      <c r="F218" s="20"/>
      <c r="G218" s="50">
        <v>8.8000000000000007</v>
      </c>
      <c r="H218" s="50"/>
      <c r="I218" s="20"/>
      <c r="J218" s="50" t="s">
        <v>487</v>
      </c>
      <c r="K218" s="50"/>
      <c r="L218" s="32" t="s">
        <v>257</v>
      </c>
      <c r="M218" s="50" t="s">
        <v>247</v>
      </c>
      <c r="N218" s="50"/>
      <c r="O218" s="20"/>
      <c r="P218" s="50">
        <v>0.1</v>
      </c>
      <c r="Q218" s="50"/>
      <c r="R218" s="20"/>
      <c r="S218" s="50">
        <v>13.8</v>
      </c>
      <c r="T218" s="50"/>
      <c r="U218" s="20"/>
    </row>
    <row r="219" spans="1:24" x14ac:dyDescent="0.25">
      <c r="A219" s="52"/>
      <c r="B219" s="22" t="s">
        <v>381</v>
      </c>
      <c r="C219" s="23"/>
      <c r="D219" s="86">
        <v>54.4</v>
      </c>
      <c r="E219" s="86"/>
      <c r="F219" s="23"/>
      <c r="G219" s="86">
        <v>123.7</v>
      </c>
      <c r="H219" s="86"/>
      <c r="I219" s="23"/>
      <c r="J219" s="86" t="s">
        <v>488</v>
      </c>
      <c r="K219" s="86"/>
      <c r="L219" s="12" t="s">
        <v>257</v>
      </c>
      <c r="M219" s="86">
        <v>0.5</v>
      </c>
      <c r="N219" s="86"/>
      <c r="O219" s="23"/>
      <c r="P219" s="86">
        <v>2.4</v>
      </c>
      <c r="Q219" s="86"/>
      <c r="R219" s="23"/>
      <c r="S219" s="86">
        <v>110</v>
      </c>
      <c r="T219" s="86"/>
      <c r="U219" s="23"/>
    </row>
    <row r="220" spans="1:24" ht="15.75" thickBot="1" x14ac:dyDescent="0.3">
      <c r="A220" s="52"/>
      <c r="B220" s="19" t="s">
        <v>399</v>
      </c>
      <c r="C220" s="20"/>
      <c r="D220" s="50">
        <v>29.3</v>
      </c>
      <c r="E220" s="50"/>
      <c r="F220" s="20"/>
      <c r="G220" s="50" t="s">
        <v>247</v>
      </c>
      <c r="H220" s="50"/>
      <c r="I220" s="20"/>
      <c r="J220" s="50" t="s">
        <v>489</v>
      </c>
      <c r="K220" s="50"/>
      <c r="L220" s="32" t="s">
        <v>257</v>
      </c>
      <c r="M220" s="50">
        <v>5.5</v>
      </c>
      <c r="N220" s="50"/>
      <c r="O220" s="20"/>
      <c r="P220" s="50" t="s">
        <v>490</v>
      </c>
      <c r="Q220" s="50"/>
      <c r="R220" s="32" t="s">
        <v>257</v>
      </c>
      <c r="S220" s="50">
        <v>13.5</v>
      </c>
      <c r="T220" s="50"/>
      <c r="U220" s="20"/>
    </row>
    <row r="221" spans="1:24" ht="15.75" thickBot="1" x14ac:dyDescent="0.3">
      <c r="A221" s="52"/>
      <c r="B221" s="22" t="s">
        <v>464</v>
      </c>
      <c r="C221" s="23"/>
      <c r="D221" s="41" t="s">
        <v>246</v>
      </c>
      <c r="E221" s="42">
        <v>83.7</v>
      </c>
      <c r="F221" s="23"/>
      <c r="G221" s="41" t="s">
        <v>246</v>
      </c>
      <c r="H221" s="42">
        <v>123.7</v>
      </c>
      <c r="I221" s="23"/>
      <c r="J221" s="41" t="s">
        <v>246</v>
      </c>
      <c r="K221" s="42" t="s">
        <v>491</v>
      </c>
      <c r="L221" s="12" t="s">
        <v>257</v>
      </c>
      <c r="M221" s="41" t="s">
        <v>246</v>
      </c>
      <c r="N221" s="42">
        <v>6</v>
      </c>
      <c r="O221" s="23"/>
      <c r="P221" s="41" t="s">
        <v>246</v>
      </c>
      <c r="Q221" s="42" t="s">
        <v>397</v>
      </c>
      <c r="R221" s="12" t="s">
        <v>257</v>
      </c>
      <c r="S221" s="41" t="s">
        <v>246</v>
      </c>
      <c r="T221" s="42">
        <v>123.5</v>
      </c>
      <c r="U221" s="23"/>
    </row>
    <row r="222" spans="1:24" ht="15.75" thickTop="1" x14ac:dyDescent="0.25">
      <c r="A222" s="52"/>
      <c r="B222" s="54"/>
      <c r="C222" s="54"/>
      <c r="D222" s="54"/>
      <c r="E222" s="54"/>
      <c r="F222" s="54"/>
      <c r="G222" s="54"/>
      <c r="H222" s="54"/>
      <c r="I222" s="54"/>
      <c r="J222" s="54"/>
      <c r="K222" s="54"/>
      <c r="L222" s="54"/>
      <c r="M222" s="54"/>
      <c r="N222" s="54"/>
      <c r="O222" s="54"/>
      <c r="P222" s="54"/>
      <c r="Q222" s="54"/>
      <c r="R222" s="54"/>
      <c r="S222" s="54"/>
      <c r="T222" s="54"/>
      <c r="U222" s="54"/>
      <c r="V222" s="54"/>
      <c r="W222" s="54"/>
      <c r="X222" s="54"/>
    </row>
    <row r="223" spans="1:24" x14ac:dyDescent="0.25">
      <c r="A223" s="52"/>
      <c r="B223" s="54" t="s">
        <v>492</v>
      </c>
      <c r="C223" s="54"/>
      <c r="D223" s="54"/>
      <c r="E223" s="54"/>
      <c r="F223" s="54"/>
      <c r="G223" s="54"/>
      <c r="H223" s="54"/>
      <c r="I223" s="54"/>
      <c r="J223" s="54"/>
      <c r="K223" s="54"/>
      <c r="L223" s="54"/>
      <c r="M223" s="54"/>
      <c r="N223" s="54"/>
      <c r="O223" s="54"/>
      <c r="P223" s="54"/>
      <c r="Q223" s="54"/>
      <c r="R223" s="54"/>
      <c r="S223" s="54"/>
      <c r="T223" s="54"/>
      <c r="U223" s="54"/>
      <c r="V223" s="54"/>
      <c r="W223" s="54"/>
      <c r="X223" s="54"/>
    </row>
    <row r="224" spans="1:24" x14ac:dyDescent="0.25">
      <c r="A224" s="52"/>
      <c r="B224" s="54"/>
      <c r="C224" s="54"/>
      <c r="D224" s="54"/>
      <c r="E224" s="54"/>
      <c r="F224" s="54"/>
      <c r="G224" s="54"/>
      <c r="H224" s="54"/>
      <c r="I224" s="54"/>
      <c r="J224" s="54"/>
      <c r="K224" s="54"/>
      <c r="L224" s="54"/>
      <c r="M224" s="54"/>
      <c r="N224" s="54"/>
      <c r="O224" s="54"/>
      <c r="P224" s="54"/>
      <c r="Q224" s="54"/>
      <c r="R224" s="54"/>
      <c r="S224" s="54"/>
      <c r="T224" s="54"/>
      <c r="U224" s="54"/>
      <c r="V224" s="54"/>
      <c r="W224" s="54"/>
      <c r="X224" s="54"/>
    </row>
    <row r="225" spans="1:24" x14ac:dyDescent="0.25">
      <c r="A225" s="52"/>
      <c r="B225" s="54" t="s">
        <v>493</v>
      </c>
      <c r="C225" s="54"/>
      <c r="D225" s="54"/>
      <c r="E225" s="54"/>
      <c r="F225" s="54"/>
      <c r="G225" s="54"/>
      <c r="H225" s="54"/>
      <c r="I225" s="54"/>
      <c r="J225" s="54"/>
      <c r="K225" s="54"/>
      <c r="L225" s="54"/>
      <c r="M225" s="54"/>
      <c r="N225" s="54"/>
      <c r="O225" s="54"/>
      <c r="P225" s="54"/>
      <c r="Q225" s="54"/>
      <c r="R225" s="54"/>
      <c r="S225" s="54"/>
      <c r="T225" s="54"/>
      <c r="U225" s="54"/>
      <c r="V225" s="54"/>
      <c r="W225" s="54"/>
      <c r="X225" s="54"/>
    </row>
    <row r="226" spans="1:24" x14ac:dyDescent="0.25">
      <c r="A226" s="52"/>
      <c r="B226" s="93"/>
      <c r="C226" s="93"/>
      <c r="D226" s="93"/>
      <c r="E226" s="93"/>
      <c r="F226" s="93"/>
      <c r="G226" s="93"/>
      <c r="H226" s="93"/>
      <c r="I226" s="93"/>
      <c r="J226" s="93"/>
      <c r="K226" s="93"/>
      <c r="L226" s="93"/>
      <c r="M226" s="93"/>
      <c r="N226" s="93"/>
      <c r="O226" s="93"/>
      <c r="P226" s="93"/>
      <c r="Q226" s="93"/>
      <c r="R226" s="93"/>
      <c r="S226" s="93"/>
      <c r="T226" s="93"/>
      <c r="U226" s="93"/>
      <c r="V226" s="93"/>
      <c r="W226" s="93"/>
      <c r="X226" s="93"/>
    </row>
    <row r="227" spans="1:24" x14ac:dyDescent="0.25">
      <c r="A227" s="52"/>
      <c r="B227" s="55" t="s">
        <v>494</v>
      </c>
      <c r="C227" s="55"/>
      <c r="D227" s="55"/>
      <c r="E227" s="55"/>
      <c r="F227" s="55"/>
      <c r="G227" s="55"/>
      <c r="H227" s="55"/>
      <c r="I227" s="55"/>
      <c r="J227" s="55"/>
      <c r="K227" s="55"/>
      <c r="L227" s="55"/>
      <c r="M227" s="55"/>
      <c r="N227" s="55"/>
      <c r="O227" s="55"/>
      <c r="P227" s="55"/>
      <c r="Q227" s="55"/>
      <c r="R227" s="55"/>
      <c r="S227" s="55"/>
      <c r="T227" s="55"/>
      <c r="U227" s="55"/>
      <c r="V227" s="55"/>
      <c r="W227" s="55"/>
      <c r="X227" s="55"/>
    </row>
    <row r="228" spans="1:24" x14ac:dyDescent="0.25">
      <c r="A228" s="52"/>
      <c r="B228" s="54"/>
      <c r="C228" s="54"/>
      <c r="D228" s="54"/>
      <c r="E228" s="54"/>
      <c r="F228" s="54"/>
      <c r="G228" s="54"/>
      <c r="H228" s="54"/>
      <c r="I228" s="54"/>
      <c r="J228" s="54"/>
      <c r="K228" s="54"/>
      <c r="L228" s="54"/>
      <c r="M228" s="54"/>
      <c r="N228" s="54"/>
      <c r="O228" s="54"/>
      <c r="P228" s="54"/>
      <c r="Q228" s="54"/>
      <c r="R228" s="54"/>
      <c r="S228" s="54"/>
      <c r="T228" s="54"/>
      <c r="U228" s="54"/>
      <c r="V228" s="54"/>
      <c r="W228" s="54"/>
      <c r="X228" s="54"/>
    </row>
    <row r="229" spans="1:24" x14ac:dyDescent="0.25">
      <c r="A229" s="52"/>
      <c r="B229" s="54" t="s">
        <v>495</v>
      </c>
      <c r="C229" s="54"/>
      <c r="D229" s="54"/>
      <c r="E229" s="54"/>
      <c r="F229" s="54"/>
      <c r="G229" s="54"/>
      <c r="H229" s="54"/>
      <c r="I229" s="54"/>
      <c r="J229" s="54"/>
      <c r="K229" s="54"/>
      <c r="L229" s="54"/>
      <c r="M229" s="54"/>
      <c r="N229" s="54"/>
      <c r="O229" s="54"/>
      <c r="P229" s="54"/>
      <c r="Q229" s="54"/>
      <c r="R229" s="54"/>
      <c r="S229" s="54"/>
      <c r="T229" s="54"/>
      <c r="U229" s="54"/>
      <c r="V229" s="54"/>
      <c r="W229" s="54"/>
      <c r="X229" s="54"/>
    </row>
    <row r="230" spans="1:24" x14ac:dyDescent="0.25">
      <c r="A230" s="52"/>
      <c r="B230" s="54"/>
      <c r="C230" s="54"/>
      <c r="D230" s="54"/>
      <c r="E230" s="54"/>
      <c r="F230" s="54"/>
      <c r="G230" s="54"/>
      <c r="H230" s="54"/>
      <c r="I230" s="54"/>
      <c r="J230" s="54"/>
      <c r="K230" s="54"/>
      <c r="L230" s="54"/>
      <c r="M230" s="54"/>
      <c r="N230" s="54"/>
      <c r="O230" s="54"/>
      <c r="P230" s="54"/>
      <c r="Q230" s="54"/>
      <c r="R230" s="54"/>
      <c r="S230" s="54"/>
      <c r="T230" s="54"/>
      <c r="U230" s="54"/>
      <c r="V230" s="54"/>
      <c r="W230" s="54"/>
      <c r="X230" s="54"/>
    </row>
    <row r="231" spans="1:24" x14ac:dyDescent="0.25">
      <c r="A231" s="52"/>
      <c r="B231" s="43"/>
      <c r="C231" s="27"/>
      <c r="D231" s="44" t="s">
        <v>496</v>
      </c>
      <c r="E231" s="44"/>
      <c r="F231" s="27"/>
      <c r="G231" s="44" t="s">
        <v>451</v>
      </c>
      <c r="H231" s="44"/>
      <c r="I231" s="27"/>
      <c r="J231" s="44" t="s">
        <v>501</v>
      </c>
      <c r="K231" s="44"/>
      <c r="L231" s="27"/>
      <c r="M231" s="44" t="s">
        <v>112</v>
      </c>
      <c r="N231" s="44"/>
      <c r="O231" s="27"/>
    </row>
    <row r="232" spans="1:24" x14ac:dyDescent="0.25">
      <c r="A232" s="52"/>
      <c r="B232" s="43"/>
      <c r="C232" s="27"/>
      <c r="D232" s="44" t="s">
        <v>497</v>
      </c>
      <c r="E232" s="44"/>
      <c r="F232" s="27"/>
      <c r="G232" s="44" t="s">
        <v>499</v>
      </c>
      <c r="H232" s="44"/>
      <c r="I232" s="27"/>
      <c r="J232" s="44" t="s">
        <v>218</v>
      </c>
      <c r="K232" s="44"/>
      <c r="L232" s="27"/>
      <c r="M232" s="44" t="s">
        <v>507</v>
      </c>
      <c r="N232" s="44"/>
      <c r="O232" s="27"/>
    </row>
    <row r="233" spans="1:24" x14ac:dyDescent="0.25">
      <c r="A233" s="52"/>
      <c r="B233" s="43"/>
      <c r="C233" s="27"/>
      <c r="D233" s="44" t="s">
        <v>498</v>
      </c>
      <c r="E233" s="44"/>
      <c r="F233" s="27"/>
      <c r="G233" s="44" t="s">
        <v>500</v>
      </c>
      <c r="H233" s="44"/>
      <c r="I233" s="27"/>
      <c r="J233" s="44" t="s">
        <v>502</v>
      </c>
      <c r="K233" s="44"/>
      <c r="L233" s="27"/>
      <c r="M233" s="44" t="s">
        <v>390</v>
      </c>
      <c r="N233" s="44"/>
      <c r="O233" s="27"/>
    </row>
    <row r="234" spans="1:24" x14ac:dyDescent="0.25">
      <c r="A234" s="52"/>
      <c r="B234" s="43"/>
      <c r="C234" s="27"/>
      <c r="D234" s="44" t="s">
        <v>364</v>
      </c>
      <c r="E234" s="44"/>
      <c r="F234" s="27"/>
      <c r="G234" s="44" t="s">
        <v>364</v>
      </c>
      <c r="H234" s="44"/>
      <c r="I234" s="27"/>
      <c r="J234" s="44" t="s">
        <v>503</v>
      </c>
      <c r="K234" s="44"/>
      <c r="L234" s="27"/>
      <c r="M234" s="44" t="s">
        <v>372</v>
      </c>
      <c r="N234" s="44"/>
      <c r="O234" s="27"/>
    </row>
    <row r="235" spans="1:24" x14ac:dyDescent="0.25">
      <c r="A235" s="52"/>
      <c r="B235" s="43"/>
      <c r="C235" s="27"/>
      <c r="D235" s="51"/>
      <c r="E235" s="51"/>
      <c r="F235" s="27"/>
      <c r="G235" s="51"/>
      <c r="H235" s="51"/>
      <c r="I235" s="27"/>
      <c r="J235" s="44" t="s">
        <v>504</v>
      </c>
      <c r="K235" s="44"/>
      <c r="L235" s="27"/>
      <c r="M235" s="44" t="s">
        <v>508</v>
      </c>
      <c r="N235" s="44"/>
      <c r="O235" s="27"/>
    </row>
    <row r="236" spans="1:24" x14ac:dyDescent="0.25">
      <c r="A236" s="52"/>
      <c r="B236" s="43"/>
      <c r="C236" s="27"/>
      <c r="D236" s="51"/>
      <c r="E236" s="51"/>
      <c r="F236" s="27"/>
      <c r="G236" s="51"/>
      <c r="H236" s="51"/>
      <c r="I236" s="27"/>
      <c r="J236" s="44" t="s">
        <v>505</v>
      </c>
      <c r="K236" s="44"/>
      <c r="L236" s="27"/>
      <c r="M236" s="44" t="s">
        <v>79</v>
      </c>
      <c r="N236" s="44"/>
      <c r="O236" s="27"/>
    </row>
    <row r="237" spans="1:24" ht="15.75" thickBot="1" x14ac:dyDescent="0.3">
      <c r="A237" s="52"/>
      <c r="B237" s="43"/>
      <c r="C237" s="27"/>
      <c r="D237" s="100"/>
      <c r="E237" s="100"/>
      <c r="F237" s="27"/>
      <c r="G237" s="100"/>
      <c r="H237" s="100"/>
      <c r="I237" s="27"/>
      <c r="J237" s="45" t="s">
        <v>506</v>
      </c>
      <c r="K237" s="45"/>
      <c r="L237" s="27"/>
      <c r="M237" s="100"/>
      <c r="N237" s="100"/>
      <c r="O237" s="27"/>
    </row>
    <row r="238" spans="1:24" x14ac:dyDescent="0.25">
      <c r="A238" s="52"/>
      <c r="B238" s="66"/>
      <c r="C238" s="23"/>
      <c r="D238" s="101"/>
      <c r="E238" s="101"/>
      <c r="F238" s="23"/>
      <c r="G238" s="101"/>
      <c r="H238" s="101"/>
      <c r="I238" s="23"/>
      <c r="J238" s="101"/>
      <c r="K238" s="101"/>
      <c r="L238" s="23"/>
      <c r="M238" s="101"/>
      <c r="N238" s="101"/>
      <c r="O238" s="23"/>
    </row>
    <row r="239" spans="1:24" ht="26.25" x14ac:dyDescent="0.25">
      <c r="A239" s="52"/>
      <c r="B239" s="125" t="s">
        <v>509</v>
      </c>
      <c r="C239" s="20"/>
      <c r="D239" s="84"/>
      <c r="E239" s="84"/>
      <c r="F239" s="20"/>
      <c r="G239" s="84"/>
      <c r="H239" s="84"/>
      <c r="I239" s="20"/>
      <c r="J239" s="84"/>
      <c r="K239" s="84"/>
      <c r="L239" s="20"/>
      <c r="M239" s="84"/>
      <c r="N239" s="84"/>
      <c r="O239" s="20"/>
    </row>
    <row r="240" spans="1:24" x14ac:dyDescent="0.25">
      <c r="A240" s="52"/>
      <c r="B240" s="22" t="s">
        <v>510</v>
      </c>
      <c r="C240" s="23"/>
      <c r="D240" s="12" t="s">
        <v>246</v>
      </c>
      <c r="E240" s="24" t="s">
        <v>511</v>
      </c>
      <c r="F240" s="12" t="s">
        <v>257</v>
      </c>
      <c r="G240" s="12" t="s">
        <v>246</v>
      </c>
      <c r="H240" s="24">
        <v>20.399999999999999</v>
      </c>
      <c r="I240" s="23"/>
      <c r="J240" s="12" t="s">
        <v>246</v>
      </c>
      <c r="K240" s="24">
        <v>4.4000000000000004</v>
      </c>
      <c r="L240" s="23"/>
      <c r="M240" s="11" t="s">
        <v>246</v>
      </c>
      <c r="N240" s="34">
        <v>3.8</v>
      </c>
      <c r="O240" s="23"/>
    </row>
    <row r="241" spans="1:24" x14ac:dyDescent="0.25">
      <c r="A241" s="52"/>
      <c r="B241" s="19" t="s">
        <v>512</v>
      </c>
      <c r="C241" s="20"/>
      <c r="D241" s="80" t="s">
        <v>460</v>
      </c>
      <c r="E241" s="80"/>
      <c r="F241" s="32" t="s">
        <v>257</v>
      </c>
      <c r="G241" s="80">
        <v>4.2</v>
      </c>
      <c r="H241" s="80"/>
      <c r="I241" s="20"/>
      <c r="J241" s="80" t="s">
        <v>513</v>
      </c>
      <c r="K241" s="80"/>
      <c r="L241" s="32" t="s">
        <v>257</v>
      </c>
      <c r="M241" s="78" t="s">
        <v>247</v>
      </c>
      <c r="N241" s="78"/>
      <c r="O241" s="20"/>
    </row>
    <row r="242" spans="1:24" x14ac:dyDescent="0.25">
      <c r="A242" s="52"/>
      <c r="B242" s="22" t="s">
        <v>399</v>
      </c>
      <c r="C242" s="23"/>
      <c r="D242" s="48" t="s">
        <v>459</v>
      </c>
      <c r="E242" s="48"/>
      <c r="F242" s="12" t="s">
        <v>257</v>
      </c>
      <c r="G242" s="48">
        <v>2.1</v>
      </c>
      <c r="H242" s="48"/>
      <c r="I242" s="23"/>
      <c r="J242" s="48" t="s">
        <v>397</v>
      </c>
      <c r="K242" s="48"/>
      <c r="L242" s="12" t="s">
        <v>257</v>
      </c>
      <c r="M242" s="47">
        <v>0.8</v>
      </c>
      <c r="N242" s="47"/>
      <c r="O242" s="23"/>
    </row>
    <row r="243" spans="1:24" ht="26.25" x14ac:dyDescent="0.25">
      <c r="A243" s="52"/>
      <c r="B243" s="126" t="s">
        <v>514</v>
      </c>
      <c r="C243" s="20"/>
      <c r="D243" s="84"/>
      <c r="E243" s="84"/>
      <c r="F243" s="20"/>
      <c r="G243" s="84"/>
      <c r="H243" s="84"/>
      <c r="I243" s="20"/>
      <c r="J243" s="84"/>
      <c r="K243" s="84"/>
      <c r="L243" s="20"/>
      <c r="M243" s="84"/>
      <c r="N243" s="84"/>
      <c r="O243" s="20"/>
    </row>
    <row r="244" spans="1:24" x14ac:dyDescent="0.25">
      <c r="A244" s="52"/>
      <c r="B244" s="22" t="s">
        <v>510</v>
      </c>
      <c r="C244" s="23"/>
      <c r="D244" s="12" t="s">
        <v>246</v>
      </c>
      <c r="E244" s="24">
        <v>10.8</v>
      </c>
      <c r="F244" s="23"/>
      <c r="G244" s="12" t="s">
        <v>246</v>
      </c>
      <c r="H244" s="24">
        <v>17.5</v>
      </c>
      <c r="I244" s="23"/>
      <c r="J244" s="12" t="s">
        <v>246</v>
      </c>
      <c r="K244" s="24">
        <v>2.2000000000000002</v>
      </c>
      <c r="L244" s="23"/>
      <c r="M244" s="11" t="s">
        <v>246</v>
      </c>
      <c r="N244" s="34">
        <v>30.5</v>
      </c>
      <c r="O244" s="23"/>
    </row>
    <row r="245" spans="1:24" x14ac:dyDescent="0.25">
      <c r="A245" s="52"/>
      <c r="B245" s="19" t="s">
        <v>512</v>
      </c>
      <c r="C245" s="20"/>
      <c r="D245" s="80">
        <v>0.2</v>
      </c>
      <c r="E245" s="80"/>
      <c r="F245" s="20"/>
      <c r="G245" s="80">
        <v>0.6</v>
      </c>
      <c r="H245" s="80"/>
      <c r="I245" s="20"/>
      <c r="J245" s="80" t="s">
        <v>515</v>
      </c>
      <c r="K245" s="80"/>
      <c r="L245" s="32" t="s">
        <v>257</v>
      </c>
      <c r="M245" s="78">
        <v>0.4</v>
      </c>
      <c r="N245" s="78"/>
      <c r="O245" s="20"/>
    </row>
    <row r="246" spans="1:24" x14ac:dyDescent="0.25">
      <c r="A246" s="52"/>
      <c r="B246" s="22" t="s">
        <v>399</v>
      </c>
      <c r="C246" s="23"/>
      <c r="D246" s="48">
        <v>4</v>
      </c>
      <c r="E246" s="48"/>
      <c r="F246" s="23"/>
      <c r="G246" s="48">
        <v>0.1</v>
      </c>
      <c r="H246" s="48"/>
      <c r="I246" s="23"/>
      <c r="J246" s="48">
        <v>0.7</v>
      </c>
      <c r="K246" s="48"/>
      <c r="L246" s="23"/>
      <c r="M246" s="47">
        <v>4.8</v>
      </c>
      <c r="N246" s="47"/>
      <c r="O246" s="23"/>
    </row>
    <row r="247" spans="1:24" x14ac:dyDescent="0.25">
      <c r="A247" s="52"/>
      <c r="B247" s="54"/>
      <c r="C247" s="54"/>
      <c r="D247" s="54"/>
      <c r="E247" s="54"/>
      <c r="F247" s="54"/>
      <c r="G247" s="54"/>
      <c r="H247" s="54"/>
      <c r="I247" s="54"/>
      <c r="J247" s="54"/>
      <c r="K247" s="54"/>
      <c r="L247" s="54"/>
      <c r="M247" s="54"/>
      <c r="N247" s="54"/>
      <c r="O247" s="54"/>
      <c r="P247" s="54"/>
      <c r="Q247" s="54"/>
      <c r="R247" s="54"/>
      <c r="S247" s="54"/>
      <c r="T247" s="54"/>
      <c r="U247" s="54"/>
      <c r="V247" s="54"/>
      <c r="W247" s="54"/>
      <c r="X247" s="54"/>
    </row>
    <row r="248" spans="1:24" x14ac:dyDescent="0.25">
      <c r="A248" s="52"/>
      <c r="B248" s="43"/>
      <c r="C248" s="27"/>
      <c r="D248" s="44" t="s">
        <v>496</v>
      </c>
      <c r="E248" s="44"/>
      <c r="F248" s="27"/>
      <c r="G248" s="44" t="s">
        <v>451</v>
      </c>
      <c r="H248" s="44"/>
      <c r="I248" s="27"/>
      <c r="J248" s="44" t="s">
        <v>501</v>
      </c>
      <c r="K248" s="44"/>
      <c r="L248" s="27"/>
      <c r="M248" s="44" t="s">
        <v>112</v>
      </c>
      <c r="N248" s="44"/>
      <c r="O248" s="27"/>
    </row>
    <row r="249" spans="1:24" x14ac:dyDescent="0.25">
      <c r="A249" s="52"/>
      <c r="B249" s="43"/>
      <c r="C249" s="27"/>
      <c r="D249" s="44" t="s">
        <v>497</v>
      </c>
      <c r="E249" s="44"/>
      <c r="F249" s="27"/>
      <c r="G249" s="44" t="s">
        <v>499</v>
      </c>
      <c r="H249" s="44"/>
      <c r="I249" s="27"/>
      <c r="J249" s="44" t="s">
        <v>218</v>
      </c>
      <c r="K249" s="44"/>
      <c r="L249" s="27"/>
      <c r="M249" s="44" t="s">
        <v>507</v>
      </c>
      <c r="N249" s="44"/>
      <c r="O249" s="27"/>
    </row>
    <row r="250" spans="1:24" x14ac:dyDescent="0.25">
      <c r="A250" s="52"/>
      <c r="B250" s="43"/>
      <c r="C250" s="27"/>
      <c r="D250" s="44" t="s">
        <v>498</v>
      </c>
      <c r="E250" s="44"/>
      <c r="F250" s="27"/>
      <c r="G250" s="44" t="s">
        <v>497</v>
      </c>
      <c r="H250" s="44"/>
      <c r="I250" s="27"/>
      <c r="J250" s="44" t="s">
        <v>502</v>
      </c>
      <c r="K250" s="44"/>
      <c r="L250" s="27"/>
      <c r="M250" s="44" t="s">
        <v>390</v>
      </c>
      <c r="N250" s="44"/>
      <c r="O250" s="27"/>
    </row>
    <row r="251" spans="1:24" x14ac:dyDescent="0.25">
      <c r="A251" s="52"/>
      <c r="B251" s="43"/>
      <c r="C251" s="27"/>
      <c r="D251" s="44" t="s">
        <v>364</v>
      </c>
      <c r="E251" s="44"/>
      <c r="F251" s="27"/>
      <c r="G251" s="44" t="s">
        <v>498</v>
      </c>
      <c r="H251" s="44"/>
      <c r="I251" s="27"/>
      <c r="J251" s="44" t="s">
        <v>503</v>
      </c>
      <c r="K251" s="44"/>
      <c r="L251" s="27"/>
      <c r="M251" s="44" t="s">
        <v>372</v>
      </c>
      <c r="N251" s="44"/>
      <c r="O251" s="27"/>
    </row>
    <row r="252" spans="1:24" x14ac:dyDescent="0.25">
      <c r="A252" s="52"/>
      <c r="B252" s="43"/>
      <c r="C252" s="27"/>
      <c r="D252" s="51"/>
      <c r="E252" s="51"/>
      <c r="F252" s="27"/>
      <c r="G252" s="44" t="s">
        <v>364</v>
      </c>
      <c r="H252" s="44"/>
      <c r="I252" s="27"/>
      <c r="J252" s="44" t="s">
        <v>504</v>
      </c>
      <c r="K252" s="44"/>
      <c r="L252" s="27"/>
      <c r="M252" s="44" t="s">
        <v>508</v>
      </c>
      <c r="N252" s="44"/>
      <c r="O252" s="27"/>
    </row>
    <row r="253" spans="1:24" x14ac:dyDescent="0.25">
      <c r="A253" s="52"/>
      <c r="B253" s="43"/>
      <c r="C253" s="27"/>
      <c r="D253" s="51"/>
      <c r="E253" s="51"/>
      <c r="F253" s="27"/>
      <c r="G253" s="51"/>
      <c r="H253" s="51"/>
      <c r="I253" s="27"/>
      <c r="J253" s="44" t="s">
        <v>505</v>
      </c>
      <c r="K253" s="44"/>
      <c r="L253" s="27"/>
      <c r="M253" s="44" t="s">
        <v>79</v>
      </c>
      <c r="N253" s="44"/>
      <c r="O253" s="27"/>
    </row>
    <row r="254" spans="1:24" ht="15.75" thickBot="1" x14ac:dyDescent="0.3">
      <c r="A254" s="52"/>
      <c r="B254" s="43"/>
      <c r="C254" s="27"/>
      <c r="D254" s="100"/>
      <c r="E254" s="100"/>
      <c r="F254" s="27"/>
      <c r="G254" s="100"/>
      <c r="H254" s="100"/>
      <c r="I254" s="27"/>
      <c r="J254" s="45" t="s">
        <v>506</v>
      </c>
      <c r="K254" s="45"/>
      <c r="L254" s="27"/>
      <c r="M254" s="100"/>
      <c r="N254" s="100"/>
      <c r="O254" s="27"/>
    </row>
    <row r="255" spans="1:24" x14ac:dyDescent="0.25">
      <c r="A255" s="52"/>
      <c r="B255" s="66"/>
      <c r="C255" s="23"/>
      <c r="D255" s="101"/>
      <c r="E255" s="101"/>
      <c r="F255" s="23"/>
      <c r="G255" s="101"/>
      <c r="H255" s="101"/>
      <c r="I255" s="23"/>
      <c r="J255" s="101"/>
      <c r="K255" s="101"/>
      <c r="L255" s="23"/>
      <c r="M255" s="101"/>
      <c r="N255" s="101"/>
      <c r="O255" s="23"/>
    </row>
    <row r="256" spans="1:24" ht="26.25" x14ac:dyDescent="0.25">
      <c r="A256" s="52"/>
      <c r="B256" s="125" t="s">
        <v>516</v>
      </c>
      <c r="C256" s="20"/>
      <c r="D256" s="84"/>
      <c r="E256" s="84"/>
      <c r="F256" s="20"/>
      <c r="G256" s="84"/>
      <c r="H256" s="84"/>
      <c r="I256" s="20"/>
      <c r="J256" s="84"/>
      <c r="K256" s="84"/>
      <c r="L256" s="20"/>
      <c r="M256" s="84"/>
      <c r="N256" s="84"/>
      <c r="O256" s="20"/>
    </row>
    <row r="257" spans="1:24" x14ac:dyDescent="0.25">
      <c r="A257" s="52"/>
      <c r="B257" s="22" t="s">
        <v>510</v>
      </c>
      <c r="C257" s="23"/>
      <c r="D257" s="12" t="s">
        <v>246</v>
      </c>
      <c r="E257" s="24">
        <v>0.9</v>
      </c>
      <c r="F257" s="23"/>
      <c r="G257" s="12" t="s">
        <v>246</v>
      </c>
      <c r="H257" s="24" t="s">
        <v>517</v>
      </c>
      <c r="I257" s="12" t="s">
        <v>257</v>
      </c>
      <c r="J257" s="12" t="s">
        <v>246</v>
      </c>
      <c r="K257" s="24">
        <v>0.4</v>
      </c>
      <c r="L257" s="23"/>
      <c r="M257" s="11" t="s">
        <v>246</v>
      </c>
      <c r="N257" s="34" t="s">
        <v>518</v>
      </c>
      <c r="O257" s="11" t="s">
        <v>257</v>
      </c>
    </row>
    <row r="258" spans="1:24" x14ac:dyDescent="0.25">
      <c r="A258" s="52"/>
      <c r="B258" s="19" t="s">
        <v>512</v>
      </c>
      <c r="C258" s="20"/>
      <c r="D258" s="80" t="s">
        <v>247</v>
      </c>
      <c r="E258" s="80"/>
      <c r="F258" s="20"/>
      <c r="G258" s="80">
        <v>2.4</v>
      </c>
      <c r="H258" s="80"/>
      <c r="I258" s="20"/>
      <c r="J258" s="80" t="s">
        <v>519</v>
      </c>
      <c r="K258" s="80"/>
      <c r="L258" s="32" t="s">
        <v>257</v>
      </c>
      <c r="M258" s="78" t="s">
        <v>490</v>
      </c>
      <c r="N258" s="78"/>
      <c r="O258" s="30" t="s">
        <v>257</v>
      </c>
    </row>
    <row r="259" spans="1:24" x14ac:dyDescent="0.25">
      <c r="A259" s="52"/>
      <c r="B259" s="22" t="s">
        <v>399</v>
      </c>
      <c r="C259" s="23"/>
      <c r="D259" s="48" t="s">
        <v>520</v>
      </c>
      <c r="E259" s="48"/>
      <c r="F259" s="12" t="s">
        <v>257</v>
      </c>
      <c r="G259" s="48">
        <v>9.3000000000000007</v>
      </c>
      <c r="H259" s="48"/>
      <c r="I259" s="23"/>
      <c r="J259" s="48" t="s">
        <v>521</v>
      </c>
      <c r="K259" s="48"/>
      <c r="L259" s="12" t="s">
        <v>257</v>
      </c>
      <c r="M259" s="47" t="s">
        <v>490</v>
      </c>
      <c r="N259" s="47"/>
      <c r="O259" s="11" t="s">
        <v>257</v>
      </c>
    </row>
    <row r="260" spans="1:24" ht="26.25" x14ac:dyDescent="0.25">
      <c r="A260" s="52"/>
      <c r="B260" s="126" t="s">
        <v>522</v>
      </c>
      <c r="C260" s="20"/>
      <c r="D260" s="84"/>
      <c r="E260" s="84"/>
      <c r="F260" s="20"/>
      <c r="G260" s="84"/>
      <c r="H260" s="84"/>
      <c r="I260" s="20"/>
      <c r="J260" s="84"/>
      <c r="K260" s="84"/>
      <c r="L260" s="20"/>
      <c r="M260" s="84"/>
      <c r="N260" s="84"/>
      <c r="O260" s="20"/>
    </row>
    <row r="261" spans="1:24" x14ac:dyDescent="0.25">
      <c r="A261" s="52"/>
      <c r="B261" s="22" t="s">
        <v>510</v>
      </c>
      <c r="C261" s="23"/>
      <c r="D261" s="12" t="s">
        <v>246</v>
      </c>
      <c r="E261" s="24">
        <v>24.5</v>
      </c>
      <c r="F261" s="23"/>
      <c r="G261" s="12" t="s">
        <v>246</v>
      </c>
      <c r="H261" s="24">
        <v>39.4</v>
      </c>
      <c r="I261" s="23"/>
      <c r="J261" s="12" t="s">
        <v>246</v>
      </c>
      <c r="K261" s="24">
        <v>3.4</v>
      </c>
      <c r="L261" s="23"/>
      <c r="M261" s="11" t="s">
        <v>246</v>
      </c>
      <c r="N261" s="34">
        <v>67.3</v>
      </c>
      <c r="O261" s="23"/>
    </row>
    <row r="262" spans="1:24" x14ac:dyDescent="0.25">
      <c r="A262" s="52"/>
      <c r="B262" s="19" t="s">
        <v>512</v>
      </c>
      <c r="C262" s="20"/>
      <c r="D262" s="80">
        <v>23.4</v>
      </c>
      <c r="E262" s="80"/>
      <c r="F262" s="20"/>
      <c r="G262" s="80" t="s">
        <v>523</v>
      </c>
      <c r="H262" s="80"/>
      <c r="I262" s="32" t="s">
        <v>257</v>
      </c>
      <c r="J262" s="80" t="s">
        <v>484</v>
      </c>
      <c r="K262" s="80"/>
      <c r="L262" s="32" t="s">
        <v>257</v>
      </c>
      <c r="M262" s="78">
        <v>5.8</v>
      </c>
      <c r="N262" s="78"/>
      <c r="O262" s="20"/>
    </row>
    <row r="263" spans="1:24" x14ac:dyDescent="0.25">
      <c r="A263" s="52"/>
      <c r="B263" s="22" t="s">
        <v>399</v>
      </c>
      <c r="C263" s="23"/>
      <c r="D263" s="48">
        <v>2.6</v>
      </c>
      <c r="E263" s="48"/>
      <c r="F263" s="23"/>
      <c r="G263" s="48">
        <v>4.5999999999999996</v>
      </c>
      <c r="H263" s="48"/>
      <c r="I263" s="23"/>
      <c r="J263" s="48">
        <v>4.7</v>
      </c>
      <c r="K263" s="48"/>
      <c r="L263" s="23"/>
      <c r="M263" s="47">
        <v>11.9</v>
      </c>
      <c r="N263" s="47"/>
      <c r="O263" s="23"/>
    </row>
    <row r="264" spans="1:24" x14ac:dyDescent="0.25">
      <c r="A264" s="52"/>
      <c r="B264" s="54"/>
      <c r="C264" s="54"/>
      <c r="D264" s="54"/>
      <c r="E264" s="54"/>
      <c r="F264" s="54"/>
      <c r="G264" s="54"/>
      <c r="H264" s="54"/>
      <c r="I264" s="54"/>
      <c r="J264" s="54"/>
      <c r="K264" s="54"/>
      <c r="L264" s="54"/>
      <c r="M264" s="54"/>
      <c r="N264" s="54"/>
      <c r="O264" s="54"/>
      <c r="P264" s="54"/>
      <c r="Q264" s="54"/>
      <c r="R264" s="54"/>
      <c r="S264" s="54"/>
      <c r="T264" s="54"/>
      <c r="U264" s="54"/>
      <c r="V264" s="54"/>
      <c r="W264" s="54"/>
      <c r="X264" s="54"/>
    </row>
    <row r="265" spans="1:24" x14ac:dyDescent="0.25">
      <c r="A265" s="52"/>
      <c r="B265" s="54"/>
      <c r="C265" s="54"/>
      <c r="D265" s="54"/>
      <c r="E265" s="54"/>
      <c r="F265" s="54"/>
      <c r="G265" s="54"/>
      <c r="H265" s="54"/>
      <c r="I265" s="54"/>
      <c r="J265" s="54"/>
      <c r="K265" s="54"/>
      <c r="L265" s="54"/>
      <c r="M265" s="54"/>
      <c r="N265" s="54"/>
      <c r="O265" s="54"/>
      <c r="P265" s="54"/>
      <c r="Q265" s="54"/>
      <c r="R265" s="54"/>
      <c r="S265" s="54"/>
      <c r="T265" s="54"/>
      <c r="U265" s="54"/>
      <c r="V265" s="54"/>
      <c r="W265" s="54"/>
      <c r="X265" s="54"/>
    </row>
    <row r="266" spans="1:24" x14ac:dyDescent="0.25">
      <c r="A266" s="52"/>
      <c r="B266" s="128" t="s">
        <v>524</v>
      </c>
      <c r="C266" s="128"/>
      <c r="D266" s="128"/>
      <c r="E266" s="128"/>
      <c r="F266" s="128"/>
      <c r="G266" s="128"/>
      <c r="H266" s="128"/>
      <c r="I266" s="128"/>
      <c r="J266" s="128"/>
      <c r="K266" s="128"/>
      <c r="L266" s="128"/>
      <c r="M266" s="128"/>
      <c r="N266" s="128"/>
      <c r="O266" s="128"/>
      <c r="P266" s="128"/>
      <c r="Q266" s="128"/>
      <c r="R266" s="128"/>
      <c r="S266" s="128"/>
      <c r="T266" s="128"/>
      <c r="U266" s="128"/>
      <c r="V266" s="128"/>
      <c r="W266" s="128"/>
      <c r="X266" s="128"/>
    </row>
    <row r="267" spans="1:24" x14ac:dyDescent="0.25">
      <c r="A267" s="52"/>
      <c r="B267" s="93"/>
      <c r="C267" s="93"/>
      <c r="D267" s="93"/>
      <c r="E267" s="93"/>
      <c r="F267" s="93"/>
      <c r="G267" s="93"/>
      <c r="H267" s="93"/>
      <c r="I267" s="93"/>
      <c r="J267" s="93"/>
      <c r="K267" s="93"/>
      <c r="L267" s="93"/>
      <c r="M267" s="93"/>
      <c r="N267" s="93"/>
      <c r="O267" s="93"/>
      <c r="P267" s="93"/>
      <c r="Q267" s="93"/>
      <c r="R267" s="93"/>
      <c r="S267" s="93"/>
      <c r="T267" s="93"/>
      <c r="U267" s="93"/>
      <c r="V267" s="93"/>
      <c r="W267" s="93"/>
      <c r="X267" s="93"/>
    </row>
    <row r="268" spans="1:24" x14ac:dyDescent="0.25">
      <c r="A268" s="52"/>
      <c r="B268" s="55" t="s">
        <v>525</v>
      </c>
      <c r="C268" s="55"/>
      <c r="D268" s="55"/>
      <c r="E268" s="55"/>
      <c r="F268" s="55"/>
      <c r="G268" s="55"/>
      <c r="H268" s="55"/>
      <c r="I268" s="55"/>
      <c r="J268" s="55"/>
      <c r="K268" s="55"/>
      <c r="L268" s="55"/>
      <c r="M268" s="55"/>
      <c r="N268" s="55"/>
      <c r="O268" s="55"/>
      <c r="P268" s="55"/>
      <c r="Q268" s="55"/>
      <c r="R268" s="55"/>
      <c r="S268" s="55"/>
      <c r="T268" s="55"/>
      <c r="U268" s="55"/>
      <c r="V268" s="55"/>
      <c r="W268" s="55"/>
      <c r="X268" s="55"/>
    </row>
    <row r="269" spans="1:24" x14ac:dyDescent="0.25">
      <c r="A269" s="52"/>
      <c r="B269" s="54"/>
      <c r="C269" s="54"/>
      <c r="D269" s="54"/>
      <c r="E269" s="54"/>
      <c r="F269" s="54"/>
      <c r="G269" s="54"/>
      <c r="H269" s="54"/>
      <c r="I269" s="54"/>
      <c r="J269" s="54"/>
      <c r="K269" s="54"/>
      <c r="L269" s="54"/>
      <c r="M269" s="54"/>
      <c r="N269" s="54"/>
      <c r="O269" s="54"/>
      <c r="P269" s="54"/>
      <c r="Q269" s="54"/>
      <c r="R269" s="54"/>
      <c r="S269" s="54"/>
      <c r="T269" s="54"/>
      <c r="U269" s="54"/>
      <c r="V269" s="54"/>
      <c r="W269" s="54"/>
      <c r="X269" s="54"/>
    </row>
    <row r="270" spans="1:24" x14ac:dyDescent="0.25">
      <c r="A270" s="52"/>
      <c r="B270" s="54" t="s">
        <v>526</v>
      </c>
      <c r="C270" s="54"/>
      <c r="D270" s="54"/>
      <c r="E270" s="54"/>
      <c r="F270" s="54"/>
      <c r="G270" s="54"/>
      <c r="H270" s="54"/>
      <c r="I270" s="54"/>
      <c r="J270" s="54"/>
      <c r="K270" s="54"/>
      <c r="L270" s="54"/>
      <c r="M270" s="54"/>
      <c r="N270" s="54"/>
      <c r="O270" s="54"/>
      <c r="P270" s="54"/>
      <c r="Q270" s="54"/>
      <c r="R270" s="54"/>
      <c r="S270" s="54"/>
      <c r="T270" s="54"/>
      <c r="U270" s="54"/>
      <c r="V270" s="54"/>
      <c r="W270" s="54"/>
      <c r="X270" s="54"/>
    </row>
    <row r="271" spans="1:24" x14ac:dyDescent="0.25">
      <c r="A271" s="52"/>
      <c r="B271" s="54"/>
      <c r="C271" s="54"/>
      <c r="D271" s="54"/>
      <c r="E271" s="54"/>
      <c r="F271" s="54"/>
      <c r="G271" s="54"/>
      <c r="H271" s="54"/>
      <c r="I271" s="54"/>
      <c r="J271" s="54"/>
      <c r="K271" s="54"/>
      <c r="L271" s="54"/>
      <c r="M271" s="54"/>
      <c r="N271" s="54"/>
      <c r="O271" s="54"/>
      <c r="P271" s="54"/>
      <c r="Q271" s="54"/>
      <c r="R271" s="54"/>
      <c r="S271" s="54"/>
      <c r="T271" s="54"/>
      <c r="U271" s="54"/>
      <c r="V271" s="54"/>
      <c r="W271" s="54"/>
      <c r="X271" s="54"/>
    </row>
    <row r="272" spans="1:24" x14ac:dyDescent="0.25">
      <c r="A272" s="52"/>
      <c r="B272" s="43"/>
      <c r="C272" s="27"/>
      <c r="D272" s="44" t="s">
        <v>242</v>
      </c>
      <c r="E272" s="44"/>
      <c r="F272" s="44"/>
      <c r="G272" s="44"/>
      <c r="H272" s="44"/>
      <c r="I272" s="27"/>
      <c r="J272" s="44" t="s">
        <v>244</v>
      </c>
      <c r="K272" s="44"/>
      <c r="L272" s="44"/>
      <c r="M272" s="44"/>
      <c r="N272" s="44"/>
      <c r="O272" s="27"/>
    </row>
    <row r="273" spans="1:24" ht="15.75" thickBot="1" x14ac:dyDescent="0.3">
      <c r="A273" s="52"/>
      <c r="B273" s="43"/>
      <c r="C273" s="27"/>
      <c r="D273" s="45" t="s">
        <v>243</v>
      </c>
      <c r="E273" s="45"/>
      <c r="F273" s="45"/>
      <c r="G273" s="45"/>
      <c r="H273" s="45"/>
      <c r="I273" s="27"/>
      <c r="J273" s="45" t="s">
        <v>243</v>
      </c>
      <c r="K273" s="45"/>
      <c r="L273" s="45"/>
      <c r="M273" s="45"/>
      <c r="N273" s="45"/>
      <c r="O273" s="27"/>
    </row>
    <row r="274" spans="1:24" ht="15.75" thickBot="1" x14ac:dyDescent="0.3">
      <c r="A274" s="52"/>
      <c r="B274" s="23"/>
      <c r="C274" s="16"/>
      <c r="D274" s="46">
        <v>2013</v>
      </c>
      <c r="E274" s="46"/>
      <c r="F274" s="16"/>
      <c r="G274" s="46">
        <v>2012</v>
      </c>
      <c r="H274" s="46"/>
      <c r="I274" s="16"/>
      <c r="J274" s="46">
        <v>2013</v>
      </c>
      <c r="K274" s="46"/>
      <c r="L274" s="16"/>
      <c r="M274" s="46">
        <v>2012</v>
      </c>
      <c r="N274" s="46"/>
      <c r="O274" s="16"/>
    </row>
    <row r="275" spans="1:24" x14ac:dyDescent="0.25">
      <c r="A275" s="52"/>
      <c r="B275" s="66"/>
      <c r="C275" s="23"/>
      <c r="D275" s="101"/>
      <c r="E275" s="101"/>
      <c r="F275" s="23"/>
      <c r="G275" s="101"/>
      <c r="H275" s="101"/>
      <c r="I275" s="23"/>
      <c r="J275" s="101"/>
      <c r="K275" s="101"/>
      <c r="L275" s="23"/>
      <c r="M275" s="101"/>
      <c r="N275" s="101"/>
      <c r="O275" s="23"/>
    </row>
    <row r="276" spans="1:24" x14ac:dyDescent="0.25">
      <c r="A276" s="52"/>
      <c r="B276" s="59" t="s">
        <v>510</v>
      </c>
      <c r="C276" s="20"/>
      <c r="D276" s="30" t="s">
        <v>246</v>
      </c>
      <c r="E276" s="36">
        <v>18.399999999999999</v>
      </c>
      <c r="F276" s="20"/>
      <c r="G276" s="32" t="s">
        <v>246</v>
      </c>
      <c r="H276" s="21">
        <v>16.3</v>
      </c>
      <c r="I276" s="20"/>
      <c r="J276" s="30" t="s">
        <v>246</v>
      </c>
      <c r="K276" s="36">
        <v>55.1</v>
      </c>
      <c r="L276" s="20"/>
      <c r="M276" s="32" t="s">
        <v>246</v>
      </c>
      <c r="N276" s="21">
        <v>52.7</v>
      </c>
      <c r="O276" s="20"/>
    </row>
    <row r="277" spans="1:24" x14ac:dyDescent="0.25">
      <c r="A277" s="52"/>
      <c r="B277" s="22" t="s">
        <v>33</v>
      </c>
      <c r="C277" s="23"/>
      <c r="D277" s="47" t="s">
        <v>247</v>
      </c>
      <c r="E277" s="47"/>
      <c r="F277" s="23"/>
      <c r="G277" s="48">
        <v>0.2</v>
      </c>
      <c r="H277" s="48"/>
      <c r="I277" s="23"/>
      <c r="J277" s="47">
        <v>0.2</v>
      </c>
      <c r="K277" s="47"/>
      <c r="L277" s="23"/>
      <c r="M277" s="48">
        <v>0.4</v>
      </c>
      <c r="N277" s="48"/>
      <c r="O277" s="23"/>
    </row>
    <row r="278" spans="1:24" x14ac:dyDescent="0.25">
      <c r="A278" s="52"/>
      <c r="B278" s="19" t="s">
        <v>512</v>
      </c>
      <c r="C278" s="20"/>
      <c r="D278" s="78">
        <v>0.2</v>
      </c>
      <c r="E278" s="78"/>
      <c r="F278" s="20"/>
      <c r="G278" s="80" t="s">
        <v>247</v>
      </c>
      <c r="H278" s="80"/>
      <c r="I278" s="20"/>
      <c r="J278" s="78">
        <v>0.4</v>
      </c>
      <c r="K278" s="78"/>
      <c r="L278" s="20"/>
      <c r="M278" s="80">
        <v>0.2</v>
      </c>
      <c r="N278" s="80"/>
      <c r="O278" s="20"/>
    </row>
    <row r="279" spans="1:24" ht="15.75" thickBot="1" x14ac:dyDescent="0.3">
      <c r="A279" s="52"/>
      <c r="B279" s="22" t="s">
        <v>399</v>
      </c>
      <c r="C279" s="23"/>
      <c r="D279" s="76">
        <v>0.1</v>
      </c>
      <c r="E279" s="76"/>
      <c r="F279" s="23"/>
      <c r="G279" s="77">
        <v>0.6</v>
      </c>
      <c r="H279" s="77"/>
      <c r="I279" s="23"/>
      <c r="J279" s="76">
        <v>0.2</v>
      </c>
      <c r="K279" s="76"/>
      <c r="L279" s="23"/>
      <c r="M279" s="77">
        <v>1.6</v>
      </c>
      <c r="N279" s="77"/>
      <c r="O279" s="23"/>
    </row>
    <row r="280" spans="1:24" x14ac:dyDescent="0.25">
      <c r="A280" s="52"/>
      <c r="B280" s="35" t="s">
        <v>527</v>
      </c>
      <c r="C280" s="20"/>
      <c r="D280" s="79">
        <v>18.7</v>
      </c>
      <c r="E280" s="79"/>
      <c r="F280" s="20"/>
      <c r="G280" s="81">
        <v>17.100000000000001</v>
      </c>
      <c r="H280" s="81"/>
      <c r="I280" s="20"/>
      <c r="J280" s="79">
        <v>55.9</v>
      </c>
      <c r="K280" s="79"/>
      <c r="L280" s="20"/>
      <c r="M280" s="81">
        <v>54.9</v>
      </c>
      <c r="N280" s="81"/>
      <c r="O280" s="20"/>
    </row>
    <row r="281" spans="1:24" ht="15.75" thickBot="1" x14ac:dyDescent="0.3">
      <c r="A281" s="52"/>
      <c r="B281" s="22" t="s">
        <v>528</v>
      </c>
      <c r="C281" s="23"/>
      <c r="D281" s="76" t="s">
        <v>484</v>
      </c>
      <c r="E281" s="76"/>
      <c r="F281" s="11" t="s">
        <v>257</v>
      </c>
      <c r="G281" s="77" t="s">
        <v>529</v>
      </c>
      <c r="H281" s="77"/>
      <c r="I281" s="12" t="s">
        <v>257</v>
      </c>
      <c r="J281" s="76" t="s">
        <v>530</v>
      </c>
      <c r="K281" s="76"/>
      <c r="L281" s="11" t="s">
        <v>257</v>
      </c>
      <c r="M281" s="77" t="s">
        <v>531</v>
      </c>
      <c r="N281" s="77"/>
      <c r="O281" s="12" t="s">
        <v>257</v>
      </c>
    </row>
    <row r="282" spans="1:24" ht="15.75" thickBot="1" x14ac:dyDescent="0.3">
      <c r="A282" s="52"/>
      <c r="B282" s="35" t="s">
        <v>85</v>
      </c>
      <c r="C282" s="20"/>
      <c r="D282" s="72" t="s">
        <v>246</v>
      </c>
      <c r="E282" s="73">
        <v>16.7</v>
      </c>
      <c r="F282" s="20"/>
      <c r="G282" s="74" t="s">
        <v>246</v>
      </c>
      <c r="H282" s="90">
        <v>15.5</v>
      </c>
      <c r="I282" s="20"/>
      <c r="J282" s="72" t="s">
        <v>246</v>
      </c>
      <c r="K282" s="73">
        <v>49.8</v>
      </c>
      <c r="L282" s="20"/>
      <c r="M282" s="74" t="s">
        <v>246</v>
      </c>
      <c r="N282" s="90">
        <v>50.3</v>
      </c>
      <c r="O282" s="20"/>
    </row>
    <row r="283" spans="1:24" ht="15.75" thickTop="1" x14ac:dyDescent="0.25">
      <c r="A283" s="52"/>
      <c r="B283" s="54"/>
      <c r="C283" s="54"/>
      <c r="D283" s="54"/>
      <c r="E283" s="54"/>
      <c r="F283" s="54"/>
      <c r="G283" s="54"/>
      <c r="H283" s="54"/>
      <c r="I283" s="54"/>
      <c r="J283" s="54"/>
      <c r="K283" s="54"/>
      <c r="L283" s="54"/>
      <c r="M283" s="54"/>
      <c r="N283" s="54"/>
      <c r="O283" s="54"/>
      <c r="P283" s="54"/>
      <c r="Q283" s="54"/>
      <c r="R283" s="54"/>
      <c r="S283" s="54"/>
      <c r="T283" s="54"/>
      <c r="U283" s="54"/>
      <c r="V283" s="54"/>
      <c r="W283" s="54"/>
      <c r="X283" s="54"/>
    </row>
    <row r="284" spans="1:24" x14ac:dyDescent="0.25">
      <c r="A284" s="52"/>
      <c r="B284" s="55" t="s">
        <v>532</v>
      </c>
      <c r="C284" s="55"/>
      <c r="D284" s="55"/>
      <c r="E284" s="55"/>
      <c r="F284" s="55"/>
      <c r="G284" s="55"/>
      <c r="H284" s="55"/>
      <c r="I284" s="55"/>
      <c r="J284" s="55"/>
      <c r="K284" s="55"/>
      <c r="L284" s="55"/>
      <c r="M284" s="55"/>
      <c r="N284" s="55"/>
      <c r="O284" s="55"/>
      <c r="P284" s="55"/>
      <c r="Q284" s="55"/>
      <c r="R284" s="55"/>
      <c r="S284" s="55"/>
      <c r="T284" s="55"/>
      <c r="U284" s="55"/>
      <c r="V284" s="55"/>
      <c r="W284" s="55"/>
      <c r="X284" s="55"/>
    </row>
    <row r="285" spans="1:24" x14ac:dyDescent="0.25">
      <c r="A285" s="52"/>
      <c r="B285" s="54"/>
      <c r="C285" s="54"/>
      <c r="D285" s="54"/>
      <c r="E285" s="54"/>
      <c r="F285" s="54"/>
      <c r="G285" s="54"/>
      <c r="H285" s="54"/>
      <c r="I285" s="54"/>
      <c r="J285" s="54"/>
      <c r="K285" s="54"/>
      <c r="L285" s="54"/>
      <c r="M285" s="54"/>
      <c r="N285" s="54"/>
      <c r="O285" s="54"/>
      <c r="P285" s="54"/>
      <c r="Q285" s="54"/>
      <c r="R285" s="54"/>
      <c r="S285" s="54"/>
      <c r="T285" s="54"/>
      <c r="U285" s="54"/>
      <c r="V285" s="54"/>
      <c r="W285" s="54"/>
      <c r="X285" s="54"/>
    </row>
    <row r="286" spans="1:24" x14ac:dyDescent="0.25">
      <c r="A286" s="52"/>
      <c r="B286" s="54" t="s">
        <v>533</v>
      </c>
      <c r="C286" s="54"/>
      <c r="D286" s="54"/>
      <c r="E286" s="54"/>
      <c r="F286" s="54"/>
      <c r="G286" s="54"/>
      <c r="H286" s="54"/>
      <c r="I286" s="54"/>
      <c r="J286" s="54"/>
      <c r="K286" s="54"/>
      <c r="L286" s="54"/>
      <c r="M286" s="54"/>
      <c r="N286" s="54"/>
      <c r="O286" s="54"/>
      <c r="P286" s="54"/>
      <c r="Q286" s="54"/>
      <c r="R286" s="54"/>
      <c r="S286" s="54"/>
      <c r="T286" s="54"/>
      <c r="U286" s="54"/>
      <c r="V286" s="54"/>
      <c r="W286" s="54"/>
      <c r="X286" s="54"/>
    </row>
    <row r="287" spans="1:24" x14ac:dyDescent="0.25">
      <c r="A287" s="52"/>
      <c r="B287" s="54"/>
      <c r="C287" s="54"/>
      <c r="D287" s="54"/>
      <c r="E287" s="54"/>
      <c r="F287" s="54"/>
      <c r="G287" s="54"/>
      <c r="H287" s="54"/>
      <c r="I287" s="54"/>
      <c r="J287" s="54"/>
      <c r="K287" s="54"/>
      <c r="L287" s="54"/>
      <c r="M287" s="54"/>
      <c r="N287" s="54"/>
      <c r="O287" s="54"/>
      <c r="P287" s="54"/>
      <c r="Q287" s="54"/>
      <c r="R287" s="54"/>
      <c r="S287" s="54"/>
      <c r="T287" s="54"/>
      <c r="U287" s="54"/>
      <c r="V287" s="54"/>
      <c r="W287" s="54"/>
      <c r="X287" s="54"/>
    </row>
    <row r="288" spans="1:24" x14ac:dyDescent="0.25">
      <c r="A288" s="52"/>
      <c r="B288" s="54" t="s">
        <v>534</v>
      </c>
      <c r="C288" s="54"/>
      <c r="D288" s="54"/>
      <c r="E288" s="54"/>
      <c r="F288" s="54"/>
      <c r="G288" s="54"/>
      <c r="H288" s="54"/>
      <c r="I288" s="54"/>
      <c r="J288" s="54"/>
      <c r="K288" s="54"/>
      <c r="L288" s="54"/>
      <c r="M288" s="54"/>
      <c r="N288" s="54"/>
      <c r="O288" s="54"/>
      <c r="P288" s="54"/>
      <c r="Q288" s="54"/>
      <c r="R288" s="54"/>
      <c r="S288" s="54"/>
      <c r="T288" s="54"/>
      <c r="U288" s="54"/>
      <c r="V288" s="54"/>
      <c r="W288" s="54"/>
      <c r="X288" s="54"/>
    </row>
    <row r="289" spans="1:24" x14ac:dyDescent="0.25">
      <c r="A289" s="52"/>
      <c r="B289" s="54"/>
      <c r="C289" s="54"/>
      <c r="D289" s="54"/>
      <c r="E289" s="54"/>
      <c r="F289" s="54"/>
      <c r="G289" s="54"/>
      <c r="H289" s="54"/>
      <c r="I289" s="54"/>
      <c r="J289" s="54"/>
      <c r="K289" s="54"/>
      <c r="L289" s="54"/>
      <c r="M289" s="54"/>
      <c r="N289" s="54"/>
      <c r="O289" s="54"/>
      <c r="P289" s="54"/>
      <c r="Q289" s="54"/>
      <c r="R289" s="54"/>
      <c r="S289" s="54"/>
      <c r="T289" s="54"/>
      <c r="U289" s="54"/>
      <c r="V289" s="54"/>
      <c r="W289" s="54"/>
      <c r="X289" s="54"/>
    </row>
    <row r="290" spans="1:24" ht="25.5" customHeight="1" x14ac:dyDescent="0.25">
      <c r="A290" s="52"/>
      <c r="B290" s="54" t="s">
        <v>535</v>
      </c>
      <c r="C290" s="54"/>
      <c r="D290" s="54"/>
      <c r="E290" s="54"/>
      <c r="F290" s="54"/>
      <c r="G290" s="54"/>
      <c r="H290" s="54"/>
      <c r="I290" s="54"/>
      <c r="J290" s="54"/>
      <c r="K290" s="54"/>
      <c r="L290" s="54"/>
      <c r="M290" s="54"/>
      <c r="N290" s="54"/>
      <c r="O290" s="54"/>
      <c r="P290" s="54"/>
      <c r="Q290" s="54"/>
      <c r="R290" s="54"/>
      <c r="S290" s="54"/>
      <c r="T290" s="54"/>
      <c r="U290" s="54"/>
      <c r="V290" s="54"/>
      <c r="W290" s="54"/>
      <c r="X290" s="54"/>
    </row>
    <row r="291" spans="1:24" x14ac:dyDescent="0.25">
      <c r="A291" s="52"/>
      <c r="B291" s="54"/>
      <c r="C291" s="54"/>
      <c r="D291" s="54"/>
      <c r="E291" s="54"/>
      <c r="F291" s="54"/>
      <c r="G291" s="54"/>
      <c r="H291" s="54"/>
      <c r="I291" s="54"/>
      <c r="J291" s="54"/>
      <c r="K291" s="54"/>
      <c r="L291" s="54"/>
      <c r="M291" s="54"/>
      <c r="N291" s="54"/>
      <c r="O291" s="54"/>
      <c r="P291" s="54"/>
      <c r="Q291" s="54"/>
      <c r="R291" s="54"/>
      <c r="S291" s="54"/>
      <c r="T291" s="54"/>
      <c r="U291" s="54"/>
      <c r="V291" s="54"/>
      <c r="W291" s="54"/>
      <c r="X291" s="54"/>
    </row>
    <row r="292" spans="1:24" x14ac:dyDescent="0.25">
      <c r="A292" s="52"/>
      <c r="B292" s="54" t="s">
        <v>536</v>
      </c>
      <c r="C292" s="54"/>
      <c r="D292" s="54"/>
      <c r="E292" s="54"/>
      <c r="F292" s="54"/>
      <c r="G292" s="54"/>
      <c r="H292" s="54"/>
      <c r="I292" s="54"/>
      <c r="J292" s="54"/>
      <c r="K292" s="54"/>
      <c r="L292" s="54"/>
      <c r="M292" s="54"/>
      <c r="N292" s="54"/>
      <c r="O292" s="54"/>
      <c r="P292" s="54"/>
      <c r="Q292" s="54"/>
      <c r="R292" s="54"/>
      <c r="S292" s="54"/>
      <c r="T292" s="54"/>
      <c r="U292" s="54"/>
      <c r="V292" s="54"/>
      <c r="W292" s="54"/>
      <c r="X292" s="54"/>
    </row>
    <row r="293" spans="1:24" x14ac:dyDescent="0.25">
      <c r="A293" s="52"/>
      <c r="B293" s="54"/>
      <c r="C293" s="54"/>
      <c r="D293" s="54"/>
      <c r="E293" s="54"/>
      <c r="F293" s="54"/>
      <c r="G293" s="54"/>
      <c r="H293" s="54"/>
      <c r="I293" s="54"/>
      <c r="J293" s="54"/>
      <c r="K293" s="54"/>
      <c r="L293" s="54"/>
      <c r="M293" s="54"/>
      <c r="N293" s="54"/>
      <c r="O293" s="54"/>
      <c r="P293" s="54"/>
      <c r="Q293" s="54"/>
      <c r="R293" s="54"/>
      <c r="S293" s="54"/>
      <c r="T293" s="54"/>
      <c r="U293" s="54"/>
      <c r="V293" s="54"/>
      <c r="W293" s="54"/>
      <c r="X293" s="54"/>
    </row>
    <row r="294" spans="1:24" ht="25.5" customHeight="1" x14ac:dyDescent="0.25">
      <c r="A294" s="52"/>
      <c r="B294" s="54" t="s">
        <v>537</v>
      </c>
      <c r="C294" s="54"/>
      <c r="D294" s="54"/>
      <c r="E294" s="54"/>
      <c r="F294" s="54"/>
      <c r="G294" s="54"/>
      <c r="H294" s="54"/>
      <c r="I294" s="54"/>
      <c r="J294" s="54"/>
      <c r="K294" s="54"/>
      <c r="L294" s="54"/>
      <c r="M294" s="54"/>
      <c r="N294" s="54"/>
      <c r="O294" s="54"/>
      <c r="P294" s="54"/>
      <c r="Q294" s="54"/>
      <c r="R294" s="54"/>
      <c r="S294" s="54"/>
      <c r="T294" s="54"/>
      <c r="U294" s="54"/>
      <c r="V294" s="54"/>
      <c r="W294" s="54"/>
      <c r="X294" s="54"/>
    </row>
    <row r="295" spans="1:24" x14ac:dyDescent="0.25">
      <c r="A295" s="52"/>
      <c r="B295" s="54"/>
      <c r="C295" s="54"/>
      <c r="D295" s="54"/>
      <c r="E295" s="54"/>
      <c r="F295" s="54"/>
      <c r="G295" s="54"/>
      <c r="H295" s="54"/>
      <c r="I295" s="54"/>
      <c r="J295" s="54"/>
      <c r="K295" s="54"/>
      <c r="L295" s="54"/>
      <c r="M295" s="54"/>
      <c r="N295" s="54"/>
      <c r="O295" s="54"/>
      <c r="P295" s="54"/>
      <c r="Q295" s="54"/>
      <c r="R295" s="54"/>
      <c r="S295" s="54"/>
      <c r="T295" s="54"/>
      <c r="U295" s="54"/>
      <c r="V295" s="54"/>
      <c r="W295" s="54"/>
      <c r="X295" s="54"/>
    </row>
    <row r="296" spans="1:24" x14ac:dyDescent="0.25">
      <c r="A296" s="52"/>
      <c r="B296" s="54" t="s">
        <v>538</v>
      </c>
      <c r="C296" s="54"/>
      <c r="D296" s="54"/>
      <c r="E296" s="54"/>
      <c r="F296" s="54"/>
      <c r="G296" s="54"/>
      <c r="H296" s="54"/>
      <c r="I296" s="54"/>
      <c r="J296" s="54"/>
      <c r="K296" s="54"/>
      <c r="L296" s="54"/>
      <c r="M296" s="54"/>
      <c r="N296" s="54"/>
      <c r="O296" s="54"/>
      <c r="P296" s="54"/>
      <c r="Q296" s="54"/>
      <c r="R296" s="54"/>
      <c r="S296" s="54"/>
      <c r="T296" s="54"/>
      <c r="U296" s="54"/>
      <c r="V296" s="54"/>
      <c r="W296" s="54"/>
      <c r="X296" s="54"/>
    </row>
    <row r="297" spans="1:24" x14ac:dyDescent="0.25">
      <c r="A297" s="52"/>
      <c r="B297" s="93"/>
      <c r="C297" s="93"/>
      <c r="D297" s="93"/>
      <c r="E297" s="93"/>
      <c r="F297" s="93"/>
      <c r="G297" s="93"/>
      <c r="H297" s="93"/>
      <c r="I297" s="93"/>
      <c r="J297" s="93"/>
      <c r="K297" s="93"/>
      <c r="L297" s="93"/>
      <c r="M297" s="93"/>
      <c r="N297" s="93"/>
      <c r="O297" s="93"/>
      <c r="P297" s="93"/>
      <c r="Q297" s="93"/>
      <c r="R297" s="93"/>
      <c r="S297" s="93"/>
      <c r="T297" s="93"/>
      <c r="U297" s="93"/>
      <c r="V297" s="93"/>
      <c r="W297" s="93"/>
      <c r="X297" s="93"/>
    </row>
    <row r="298" spans="1:24" x14ac:dyDescent="0.25">
      <c r="A298" s="52"/>
      <c r="B298" s="54" t="s">
        <v>539</v>
      </c>
      <c r="C298" s="54"/>
      <c r="D298" s="54"/>
      <c r="E298" s="54"/>
      <c r="F298" s="54"/>
      <c r="G298" s="54"/>
      <c r="H298" s="54"/>
      <c r="I298" s="54"/>
      <c r="J298" s="54"/>
      <c r="K298" s="54"/>
      <c r="L298" s="54"/>
      <c r="M298" s="54"/>
      <c r="N298" s="54"/>
      <c r="O298" s="54"/>
      <c r="P298" s="54"/>
      <c r="Q298" s="54"/>
      <c r="R298" s="54"/>
      <c r="S298" s="54"/>
      <c r="T298" s="54"/>
      <c r="U298" s="54"/>
      <c r="V298" s="54"/>
      <c r="W298" s="54"/>
      <c r="X298" s="54"/>
    </row>
    <row r="299" spans="1:24" x14ac:dyDescent="0.25">
      <c r="A299" s="52"/>
      <c r="B299" s="54"/>
      <c r="C299" s="54"/>
      <c r="D299" s="54"/>
      <c r="E299" s="54"/>
      <c r="F299" s="54"/>
      <c r="G299" s="54"/>
      <c r="H299" s="54"/>
      <c r="I299" s="54"/>
      <c r="J299" s="54"/>
      <c r="K299" s="54"/>
      <c r="L299" s="54"/>
      <c r="M299" s="54"/>
      <c r="N299" s="54"/>
      <c r="O299" s="54"/>
      <c r="P299" s="54"/>
      <c r="Q299" s="54"/>
      <c r="R299" s="54"/>
      <c r="S299" s="54"/>
      <c r="T299" s="54"/>
      <c r="U299" s="54"/>
      <c r="V299" s="54"/>
      <c r="W299" s="54"/>
      <c r="X299" s="54"/>
    </row>
    <row r="300" spans="1:24" x14ac:dyDescent="0.25">
      <c r="A300" s="52"/>
      <c r="B300" s="55" t="s">
        <v>540</v>
      </c>
      <c r="C300" s="55"/>
      <c r="D300" s="55"/>
      <c r="E300" s="55"/>
      <c r="F300" s="55"/>
      <c r="G300" s="55"/>
      <c r="H300" s="55"/>
      <c r="I300" s="55"/>
      <c r="J300" s="55"/>
      <c r="K300" s="55"/>
      <c r="L300" s="55"/>
      <c r="M300" s="55"/>
      <c r="N300" s="55"/>
      <c r="O300" s="55"/>
      <c r="P300" s="55"/>
      <c r="Q300" s="55"/>
      <c r="R300" s="55"/>
      <c r="S300" s="55"/>
      <c r="T300" s="55"/>
      <c r="U300" s="55"/>
      <c r="V300" s="55"/>
      <c r="W300" s="55"/>
      <c r="X300" s="55"/>
    </row>
    <row r="301" spans="1:24" x14ac:dyDescent="0.25">
      <c r="A301" s="52"/>
      <c r="B301" s="54"/>
      <c r="C301" s="54"/>
      <c r="D301" s="54"/>
      <c r="E301" s="54"/>
      <c r="F301" s="54"/>
      <c r="G301" s="54"/>
      <c r="H301" s="54"/>
      <c r="I301" s="54"/>
      <c r="J301" s="54"/>
      <c r="K301" s="54"/>
      <c r="L301" s="54"/>
      <c r="M301" s="54"/>
      <c r="N301" s="54"/>
      <c r="O301" s="54"/>
      <c r="P301" s="54"/>
      <c r="Q301" s="54"/>
      <c r="R301" s="54"/>
      <c r="S301" s="54"/>
      <c r="T301" s="54"/>
      <c r="U301" s="54"/>
      <c r="V301" s="54"/>
      <c r="W301" s="54"/>
      <c r="X301" s="54"/>
    </row>
    <row r="302" spans="1:24" x14ac:dyDescent="0.25">
      <c r="A302" s="52"/>
      <c r="B302" s="54" t="s">
        <v>541</v>
      </c>
      <c r="C302" s="54"/>
      <c r="D302" s="54"/>
      <c r="E302" s="54"/>
      <c r="F302" s="54"/>
      <c r="G302" s="54"/>
      <c r="H302" s="54"/>
      <c r="I302" s="54"/>
      <c r="J302" s="54"/>
      <c r="K302" s="54"/>
      <c r="L302" s="54"/>
      <c r="M302" s="54"/>
      <c r="N302" s="54"/>
      <c r="O302" s="54"/>
      <c r="P302" s="54"/>
      <c r="Q302" s="54"/>
      <c r="R302" s="54"/>
      <c r="S302" s="54"/>
      <c r="T302" s="54"/>
      <c r="U302" s="54"/>
      <c r="V302" s="54"/>
      <c r="W302" s="54"/>
      <c r="X302" s="54"/>
    </row>
    <row r="303" spans="1:24" x14ac:dyDescent="0.25">
      <c r="A303" s="52"/>
      <c r="B303" s="54"/>
      <c r="C303" s="54"/>
      <c r="D303" s="54"/>
      <c r="E303" s="54"/>
      <c r="F303" s="54"/>
      <c r="G303" s="54"/>
      <c r="H303" s="54"/>
      <c r="I303" s="54"/>
      <c r="J303" s="54"/>
      <c r="K303" s="54"/>
      <c r="L303" s="54"/>
      <c r="M303" s="54"/>
      <c r="N303" s="54"/>
      <c r="O303" s="54"/>
      <c r="P303" s="54"/>
      <c r="Q303" s="54"/>
      <c r="R303" s="54"/>
      <c r="S303" s="54"/>
      <c r="T303" s="54"/>
      <c r="U303" s="54"/>
      <c r="V303" s="54"/>
      <c r="W303" s="54"/>
      <c r="X303" s="54"/>
    </row>
    <row r="304" spans="1:24" x14ac:dyDescent="0.25">
      <c r="A304" s="52"/>
      <c r="B304" s="54" t="s">
        <v>542</v>
      </c>
      <c r="C304" s="54"/>
      <c r="D304" s="54"/>
      <c r="E304" s="54"/>
      <c r="F304" s="54"/>
      <c r="G304" s="54"/>
      <c r="H304" s="54"/>
      <c r="I304" s="54"/>
      <c r="J304" s="54"/>
      <c r="K304" s="54"/>
      <c r="L304" s="54"/>
      <c r="M304" s="54"/>
      <c r="N304" s="54"/>
      <c r="O304" s="54"/>
      <c r="P304" s="54"/>
      <c r="Q304" s="54"/>
      <c r="R304" s="54"/>
      <c r="S304" s="54"/>
      <c r="T304" s="54"/>
      <c r="U304" s="54"/>
      <c r="V304" s="54"/>
      <c r="W304" s="54"/>
      <c r="X304" s="54"/>
    </row>
    <row r="305" spans="1:24" x14ac:dyDescent="0.25">
      <c r="A305" s="52"/>
      <c r="B305" s="54"/>
      <c r="C305" s="54"/>
      <c r="D305" s="54"/>
      <c r="E305" s="54"/>
      <c r="F305" s="54"/>
      <c r="G305" s="54"/>
      <c r="H305" s="54"/>
      <c r="I305" s="54"/>
      <c r="J305" s="54"/>
      <c r="K305" s="54"/>
      <c r="L305" s="54"/>
      <c r="M305" s="54"/>
      <c r="N305" s="54"/>
      <c r="O305" s="54"/>
      <c r="P305" s="54"/>
      <c r="Q305" s="54"/>
      <c r="R305" s="54"/>
      <c r="S305" s="54"/>
      <c r="T305" s="54"/>
      <c r="U305" s="54"/>
      <c r="V305" s="54"/>
      <c r="W305" s="54"/>
      <c r="X305" s="54"/>
    </row>
    <row r="306" spans="1:24" x14ac:dyDescent="0.25">
      <c r="A306" s="52"/>
      <c r="B306" s="54" t="s">
        <v>543</v>
      </c>
      <c r="C306" s="54"/>
      <c r="D306" s="54"/>
      <c r="E306" s="54"/>
      <c r="F306" s="54"/>
      <c r="G306" s="54"/>
      <c r="H306" s="54"/>
      <c r="I306" s="54"/>
      <c r="J306" s="54"/>
      <c r="K306" s="54"/>
      <c r="L306" s="54"/>
      <c r="M306" s="54"/>
      <c r="N306" s="54"/>
      <c r="O306" s="54"/>
      <c r="P306" s="54"/>
      <c r="Q306" s="54"/>
      <c r="R306" s="54"/>
      <c r="S306" s="54"/>
      <c r="T306" s="54"/>
      <c r="U306" s="54"/>
      <c r="V306" s="54"/>
      <c r="W306" s="54"/>
      <c r="X306" s="54"/>
    </row>
    <row r="307" spans="1:24" x14ac:dyDescent="0.25">
      <c r="A307" s="52"/>
      <c r="B307" s="54"/>
      <c r="C307" s="54"/>
      <c r="D307" s="54"/>
      <c r="E307" s="54"/>
      <c r="F307" s="54"/>
      <c r="G307" s="54"/>
      <c r="H307" s="54"/>
      <c r="I307" s="54"/>
      <c r="J307" s="54"/>
      <c r="K307" s="54"/>
      <c r="L307" s="54"/>
      <c r="M307" s="54"/>
      <c r="N307" s="54"/>
      <c r="O307" s="54"/>
      <c r="P307" s="54"/>
      <c r="Q307" s="54"/>
      <c r="R307" s="54"/>
      <c r="S307" s="54"/>
      <c r="T307" s="54"/>
      <c r="U307" s="54"/>
      <c r="V307" s="54"/>
      <c r="W307" s="54"/>
      <c r="X307" s="54"/>
    </row>
    <row r="308" spans="1:24" x14ac:dyDescent="0.25">
      <c r="A308" s="52"/>
      <c r="B308" s="55" t="s">
        <v>544</v>
      </c>
      <c r="C308" s="55"/>
      <c r="D308" s="55"/>
      <c r="E308" s="55"/>
      <c r="F308" s="55"/>
      <c r="G308" s="55"/>
      <c r="H308" s="55"/>
      <c r="I308" s="55"/>
      <c r="J308" s="55"/>
      <c r="K308" s="55"/>
      <c r="L308" s="55"/>
      <c r="M308" s="55"/>
      <c r="N308" s="55"/>
      <c r="O308" s="55"/>
      <c r="P308" s="55"/>
      <c r="Q308" s="55"/>
      <c r="R308" s="55"/>
      <c r="S308" s="55"/>
      <c r="T308" s="55"/>
      <c r="U308" s="55"/>
      <c r="V308" s="55"/>
      <c r="W308" s="55"/>
      <c r="X308" s="55"/>
    </row>
    <row r="309" spans="1:24" x14ac:dyDescent="0.25">
      <c r="A309" s="52"/>
      <c r="B309" s="54"/>
      <c r="C309" s="54"/>
      <c r="D309" s="54"/>
      <c r="E309" s="54"/>
      <c r="F309" s="54"/>
      <c r="G309" s="54"/>
      <c r="H309" s="54"/>
      <c r="I309" s="54"/>
      <c r="J309" s="54"/>
      <c r="K309" s="54"/>
      <c r="L309" s="54"/>
      <c r="M309" s="54"/>
      <c r="N309" s="54"/>
      <c r="O309" s="54"/>
      <c r="P309" s="54"/>
      <c r="Q309" s="54"/>
      <c r="R309" s="54"/>
      <c r="S309" s="54"/>
      <c r="T309" s="54"/>
      <c r="U309" s="54"/>
      <c r="V309" s="54"/>
      <c r="W309" s="54"/>
      <c r="X309" s="54"/>
    </row>
    <row r="310" spans="1:24" ht="25.5" customHeight="1" x14ac:dyDescent="0.25">
      <c r="A310" s="52"/>
      <c r="B310" s="54" t="s">
        <v>545</v>
      </c>
      <c r="C310" s="54"/>
      <c r="D310" s="54"/>
      <c r="E310" s="54"/>
      <c r="F310" s="54"/>
      <c r="G310" s="54"/>
      <c r="H310" s="54"/>
      <c r="I310" s="54"/>
      <c r="J310" s="54"/>
      <c r="K310" s="54"/>
      <c r="L310" s="54"/>
      <c r="M310" s="54"/>
      <c r="N310" s="54"/>
      <c r="O310" s="54"/>
      <c r="P310" s="54"/>
      <c r="Q310" s="54"/>
      <c r="R310" s="54"/>
      <c r="S310" s="54"/>
      <c r="T310" s="54"/>
      <c r="U310" s="54"/>
      <c r="V310" s="54"/>
      <c r="W310" s="54"/>
      <c r="X310" s="54"/>
    </row>
    <row r="311" spans="1:24" x14ac:dyDescent="0.25">
      <c r="A311" s="52"/>
      <c r="B311" s="54"/>
      <c r="C311" s="54"/>
      <c r="D311" s="54"/>
      <c r="E311" s="54"/>
      <c r="F311" s="54"/>
      <c r="G311" s="54"/>
      <c r="H311" s="54"/>
      <c r="I311" s="54"/>
      <c r="J311" s="54"/>
      <c r="K311" s="54"/>
      <c r="L311" s="54"/>
      <c r="M311" s="54"/>
      <c r="N311" s="54"/>
      <c r="O311" s="54"/>
      <c r="P311" s="54"/>
      <c r="Q311" s="54"/>
      <c r="R311" s="54"/>
      <c r="S311" s="54"/>
      <c r="T311" s="54"/>
      <c r="U311" s="54"/>
      <c r="V311" s="54"/>
      <c r="W311" s="54"/>
      <c r="X311" s="54"/>
    </row>
    <row r="312" spans="1:24" x14ac:dyDescent="0.25">
      <c r="A312" s="52"/>
      <c r="B312" s="54" t="s">
        <v>546</v>
      </c>
      <c r="C312" s="54"/>
      <c r="D312" s="54"/>
      <c r="E312" s="54"/>
      <c r="F312" s="54"/>
      <c r="G312" s="54"/>
      <c r="H312" s="54"/>
      <c r="I312" s="54"/>
      <c r="J312" s="54"/>
      <c r="K312" s="54"/>
      <c r="L312" s="54"/>
      <c r="M312" s="54"/>
      <c r="N312" s="54"/>
      <c r="O312" s="54"/>
      <c r="P312" s="54"/>
      <c r="Q312" s="54"/>
      <c r="R312" s="54"/>
      <c r="S312" s="54"/>
      <c r="T312" s="54"/>
      <c r="U312" s="54"/>
      <c r="V312" s="54"/>
      <c r="W312" s="54"/>
      <c r="X312" s="54"/>
    </row>
    <row r="313" spans="1:24" x14ac:dyDescent="0.25">
      <c r="A313" s="52"/>
      <c r="B313" s="54"/>
      <c r="C313" s="54"/>
      <c r="D313" s="54"/>
      <c r="E313" s="54"/>
      <c r="F313" s="54"/>
      <c r="G313" s="54"/>
      <c r="H313" s="54"/>
      <c r="I313" s="54"/>
      <c r="J313" s="54"/>
      <c r="K313" s="54"/>
      <c r="L313" s="54"/>
      <c r="M313" s="54"/>
      <c r="N313" s="54"/>
      <c r="O313" s="54"/>
      <c r="P313" s="54"/>
      <c r="Q313" s="54"/>
      <c r="R313" s="54"/>
      <c r="S313" s="54"/>
      <c r="T313" s="54"/>
      <c r="U313" s="54"/>
      <c r="V313" s="54"/>
      <c r="W313" s="54"/>
      <c r="X313" s="54"/>
    </row>
    <row r="314" spans="1:24" x14ac:dyDescent="0.25">
      <c r="A314" s="52"/>
      <c r="B314" s="54" t="s">
        <v>547</v>
      </c>
      <c r="C314" s="54"/>
      <c r="D314" s="54"/>
      <c r="E314" s="54"/>
      <c r="F314" s="54"/>
      <c r="G314" s="54"/>
      <c r="H314" s="54"/>
      <c r="I314" s="54"/>
      <c r="J314" s="54"/>
      <c r="K314" s="54"/>
      <c r="L314" s="54"/>
      <c r="M314" s="54"/>
      <c r="N314" s="54"/>
      <c r="O314" s="54"/>
      <c r="P314" s="54"/>
      <c r="Q314" s="54"/>
      <c r="R314" s="54"/>
      <c r="S314" s="54"/>
      <c r="T314" s="54"/>
      <c r="U314" s="54"/>
      <c r="V314" s="54"/>
      <c r="W314" s="54"/>
      <c r="X314" s="54"/>
    </row>
    <row r="315" spans="1:24" x14ac:dyDescent="0.25">
      <c r="A315" s="52"/>
      <c r="B315" s="54"/>
      <c r="C315" s="54"/>
      <c r="D315" s="54"/>
      <c r="E315" s="54"/>
      <c r="F315" s="54"/>
      <c r="G315" s="54"/>
      <c r="H315" s="54"/>
      <c r="I315" s="54"/>
      <c r="J315" s="54"/>
      <c r="K315" s="54"/>
      <c r="L315" s="54"/>
      <c r="M315" s="54"/>
      <c r="N315" s="54"/>
      <c r="O315" s="54"/>
      <c r="P315" s="54"/>
      <c r="Q315" s="54"/>
      <c r="R315" s="54"/>
      <c r="S315" s="54"/>
      <c r="T315" s="54"/>
      <c r="U315" s="54"/>
      <c r="V315" s="54"/>
      <c r="W315" s="54"/>
      <c r="X315" s="54"/>
    </row>
    <row r="316" spans="1:24" x14ac:dyDescent="0.25">
      <c r="A316" s="52"/>
      <c r="B316" s="54" t="s">
        <v>548</v>
      </c>
      <c r="C316" s="54"/>
      <c r="D316" s="54"/>
      <c r="E316" s="54"/>
      <c r="F316" s="54"/>
      <c r="G316" s="54"/>
      <c r="H316" s="54"/>
      <c r="I316" s="54"/>
      <c r="J316" s="54"/>
      <c r="K316" s="54"/>
      <c r="L316" s="54"/>
      <c r="M316" s="54"/>
      <c r="N316" s="54"/>
      <c r="O316" s="54"/>
      <c r="P316" s="54"/>
      <c r="Q316" s="54"/>
      <c r="R316" s="54"/>
      <c r="S316" s="54"/>
      <c r="T316" s="54"/>
      <c r="U316" s="54"/>
      <c r="V316" s="54"/>
      <c r="W316" s="54"/>
      <c r="X316" s="54"/>
    </row>
  </sheetData>
  <mergeCells count="775">
    <mergeCell ref="B313:X313"/>
    <mergeCell ref="B314:X314"/>
    <mergeCell ref="B315:X315"/>
    <mergeCell ref="B316:X316"/>
    <mergeCell ref="B307:X307"/>
    <mergeCell ref="B308:X308"/>
    <mergeCell ref="B309:X309"/>
    <mergeCell ref="B310:X310"/>
    <mergeCell ref="B311:X311"/>
    <mergeCell ref="B312:X312"/>
    <mergeCell ref="B301:X301"/>
    <mergeCell ref="B302:X302"/>
    <mergeCell ref="B303:X303"/>
    <mergeCell ref="B304:X304"/>
    <mergeCell ref="B305:X305"/>
    <mergeCell ref="B306:X306"/>
    <mergeCell ref="B295:X295"/>
    <mergeCell ref="B296:X296"/>
    <mergeCell ref="B297:X297"/>
    <mergeCell ref="B298:X298"/>
    <mergeCell ref="B299:X299"/>
    <mergeCell ref="B300:X300"/>
    <mergeCell ref="B289:X289"/>
    <mergeCell ref="B290:X290"/>
    <mergeCell ref="B291:X291"/>
    <mergeCell ref="B292:X292"/>
    <mergeCell ref="B293:X293"/>
    <mergeCell ref="B294:X294"/>
    <mergeCell ref="B283:X283"/>
    <mergeCell ref="B284:X284"/>
    <mergeCell ref="B285:X285"/>
    <mergeCell ref="B286:X286"/>
    <mergeCell ref="B287:X287"/>
    <mergeCell ref="B288:X288"/>
    <mergeCell ref="B266:X266"/>
    <mergeCell ref="B267:X267"/>
    <mergeCell ref="B268:X268"/>
    <mergeCell ref="B269:X269"/>
    <mergeCell ref="B270:X270"/>
    <mergeCell ref="B271:X271"/>
    <mergeCell ref="B228:X228"/>
    <mergeCell ref="B229:X229"/>
    <mergeCell ref="B230:X230"/>
    <mergeCell ref="B247:X247"/>
    <mergeCell ref="B264:X264"/>
    <mergeCell ref="B265:X265"/>
    <mergeCell ref="B222:X222"/>
    <mergeCell ref="B223:X223"/>
    <mergeCell ref="B224:X224"/>
    <mergeCell ref="B225:X225"/>
    <mergeCell ref="B226:X226"/>
    <mergeCell ref="B227:X227"/>
    <mergeCell ref="B173:X173"/>
    <mergeCell ref="B174:X174"/>
    <mergeCell ref="B175:X175"/>
    <mergeCell ref="B186:X186"/>
    <mergeCell ref="B198:X198"/>
    <mergeCell ref="B210:X210"/>
    <mergeCell ref="B167:X167"/>
    <mergeCell ref="B168:X168"/>
    <mergeCell ref="B169:X169"/>
    <mergeCell ref="B170:X170"/>
    <mergeCell ref="B171:X171"/>
    <mergeCell ref="B172:X172"/>
    <mergeCell ref="B161:X161"/>
    <mergeCell ref="B162:X162"/>
    <mergeCell ref="B163:X163"/>
    <mergeCell ref="B164:X164"/>
    <mergeCell ref="B165:X165"/>
    <mergeCell ref="B166:X166"/>
    <mergeCell ref="B155:X155"/>
    <mergeCell ref="B156:X156"/>
    <mergeCell ref="B157:X157"/>
    <mergeCell ref="B158:X158"/>
    <mergeCell ref="B159:X159"/>
    <mergeCell ref="B160:X160"/>
    <mergeCell ref="B149:X149"/>
    <mergeCell ref="B150:X150"/>
    <mergeCell ref="B151:X151"/>
    <mergeCell ref="B152:X152"/>
    <mergeCell ref="B153:X153"/>
    <mergeCell ref="B154:X154"/>
    <mergeCell ref="B143:X143"/>
    <mergeCell ref="B144:X144"/>
    <mergeCell ref="B145:X145"/>
    <mergeCell ref="B146:X146"/>
    <mergeCell ref="B147:X147"/>
    <mergeCell ref="B148:X148"/>
    <mergeCell ref="B137:X137"/>
    <mergeCell ref="B138:X138"/>
    <mergeCell ref="B139:X139"/>
    <mergeCell ref="B140:X140"/>
    <mergeCell ref="B141:X141"/>
    <mergeCell ref="B142:X142"/>
    <mergeCell ref="B79:X79"/>
    <mergeCell ref="B80:X80"/>
    <mergeCell ref="B81:X81"/>
    <mergeCell ref="B82:X82"/>
    <mergeCell ref="B83:X83"/>
    <mergeCell ref="B84:X84"/>
    <mergeCell ref="B73:X73"/>
    <mergeCell ref="B74:X74"/>
    <mergeCell ref="B75:X75"/>
    <mergeCell ref="B76:X76"/>
    <mergeCell ref="B77:X77"/>
    <mergeCell ref="B78:X78"/>
    <mergeCell ref="B67:X67"/>
    <mergeCell ref="B68:X68"/>
    <mergeCell ref="B69:X69"/>
    <mergeCell ref="B70:X70"/>
    <mergeCell ref="B71:X71"/>
    <mergeCell ref="B72:X72"/>
    <mergeCell ref="B61:X61"/>
    <mergeCell ref="B62:X62"/>
    <mergeCell ref="B63:X63"/>
    <mergeCell ref="B64:X64"/>
    <mergeCell ref="B65:X65"/>
    <mergeCell ref="B66:X66"/>
    <mergeCell ref="B40:X40"/>
    <mergeCell ref="B56:X56"/>
    <mergeCell ref="B57:X57"/>
    <mergeCell ref="B58:X58"/>
    <mergeCell ref="B59:X59"/>
    <mergeCell ref="B60:X60"/>
    <mergeCell ref="B34:X34"/>
    <mergeCell ref="B35:X35"/>
    <mergeCell ref="B36:X36"/>
    <mergeCell ref="B37:X37"/>
    <mergeCell ref="B38:X38"/>
    <mergeCell ref="B39:X39"/>
    <mergeCell ref="B9:X9"/>
    <mergeCell ref="B10:X10"/>
    <mergeCell ref="B30:X30"/>
    <mergeCell ref="B31:X31"/>
    <mergeCell ref="B32:X32"/>
    <mergeCell ref="B33:X33"/>
    <mergeCell ref="A1:A2"/>
    <mergeCell ref="B1:X1"/>
    <mergeCell ref="B2:X2"/>
    <mergeCell ref="B3:X3"/>
    <mergeCell ref="A4:A316"/>
    <mergeCell ref="B4:X4"/>
    <mergeCell ref="B5:X5"/>
    <mergeCell ref="B6:X6"/>
    <mergeCell ref="B7:X7"/>
    <mergeCell ref="B8:X8"/>
    <mergeCell ref="D280:E280"/>
    <mergeCell ref="G280:H280"/>
    <mergeCell ref="J280:K280"/>
    <mergeCell ref="M280:N280"/>
    <mergeCell ref="D281:E281"/>
    <mergeCell ref="G281:H281"/>
    <mergeCell ref="J281:K281"/>
    <mergeCell ref="M281:N281"/>
    <mergeCell ref="D278:E278"/>
    <mergeCell ref="G278:H278"/>
    <mergeCell ref="J278:K278"/>
    <mergeCell ref="M278:N278"/>
    <mergeCell ref="D279:E279"/>
    <mergeCell ref="G279:H279"/>
    <mergeCell ref="J279:K279"/>
    <mergeCell ref="M279:N279"/>
    <mergeCell ref="D275:E275"/>
    <mergeCell ref="G275:H275"/>
    <mergeCell ref="J275:K275"/>
    <mergeCell ref="M275:N275"/>
    <mergeCell ref="D277:E277"/>
    <mergeCell ref="G277:H277"/>
    <mergeCell ref="J277:K277"/>
    <mergeCell ref="M277:N277"/>
    <mergeCell ref="J273:N273"/>
    <mergeCell ref="O272:O273"/>
    <mergeCell ref="D274:E274"/>
    <mergeCell ref="G274:H274"/>
    <mergeCell ref="J274:K274"/>
    <mergeCell ref="M274:N274"/>
    <mergeCell ref="D263:E263"/>
    <mergeCell ref="G263:H263"/>
    <mergeCell ref="J263:K263"/>
    <mergeCell ref="M263:N263"/>
    <mergeCell ref="B272:B273"/>
    <mergeCell ref="C272:C273"/>
    <mergeCell ref="D272:H272"/>
    <mergeCell ref="D273:H273"/>
    <mergeCell ref="I272:I273"/>
    <mergeCell ref="J272:N272"/>
    <mergeCell ref="D260:E260"/>
    <mergeCell ref="G260:H260"/>
    <mergeCell ref="J260:K260"/>
    <mergeCell ref="M260:N260"/>
    <mergeCell ref="D262:E262"/>
    <mergeCell ref="G262:H262"/>
    <mergeCell ref="J262:K262"/>
    <mergeCell ref="M262:N262"/>
    <mergeCell ref="D258:E258"/>
    <mergeCell ref="G258:H258"/>
    <mergeCell ref="J258:K258"/>
    <mergeCell ref="M258:N258"/>
    <mergeCell ref="D259:E259"/>
    <mergeCell ref="G259:H259"/>
    <mergeCell ref="J259:K259"/>
    <mergeCell ref="M259:N259"/>
    <mergeCell ref="O248:O254"/>
    <mergeCell ref="D255:E255"/>
    <mergeCell ref="G255:H255"/>
    <mergeCell ref="J255:K255"/>
    <mergeCell ref="M255:N255"/>
    <mergeCell ref="D256:E256"/>
    <mergeCell ref="G256:H256"/>
    <mergeCell ref="J256:K256"/>
    <mergeCell ref="M256:N256"/>
    <mergeCell ref="L248:L254"/>
    <mergeCell ref="M248:N248"/>
    <mergeCell ref="M249:N249"/>
    <mergeCell ref="M250:N250"/>
    <mergeCell ref="M251:N251"/>
    <mergeCell ref="M252:N252"/>
    <mergeCell ref="M253:N253"/>
    <mergeCell ref="M254:N254"/>
    <mergeCell ref="G254:H254"/>
    <mergeCell ref="I248:I254"/>
    <mergeCell ref="J248:K248"/>
    <mergeCell ref="J249:K249"/>
    <mergeCell ref="J250:K250"/>
    <mergeCell ref="J251:K251"/>
    <mergeCell ref="J252:K252"/>
    <mergeCell ref="J253:K253"/>
    <mergeCell ref="J254:K254"/>
    <mergeCell ref="D252:E252"/>
    <mergeCell ref="D253:E253"/>
    <mergeCell ref="D254:E254"/>
    <mergeCell ref="F248:F254"/>
    <mergeCell ref="G248:H248"/>
    <mergeCell ref="G249:H249"/>
    <mergeCell ref="G250:H250"/>
    <mergeCell ref="G251:H251"/>
    <mergeCell ref="G252:H252"/>
    <mergeCell ref="G253:H253"/>
    <mergeCell ref="D246:E246"/>
    <mergeCell ref="G246:H246"/>
    <mergeCell ref="J246:K246"/>
    <mergeCell ref="M246:N246"/>
    <mergeCell ref="B248:B254"/>
    <mergeCell ref="C248:C254"/>
    <mergeCell ref="D248:E248"/>
    <mergeCell ref="D249:E249"/>
    <mergeCell ref="D250:E250"/>
    <mergeCell ref="D251:E251"/>
    <mergeCell ref="D243:E243"/>
    <mergeCell ref="G243:H243"/>
    <mergeCell ref="J243:K243"/>
    <mergeCell ref="M243:N243"/>
    <mergeCell ref="D245:E245"/>
    <mergeCell ref="G245:H245"/>
    <mergeCell ref="J245:K245"/>
    <mergeCell ref="M245:N245"/>
    <mergeCell ref="D241:E241"/>
    <mergeCell ref="G241:H241"/>
    <mergeCell ref="J241:K241"/>
    <mergeCell ref="M241:N241"/>
    <mergeCell ref="D242:E242"/>
    <mergeCell ref="G242:H242"/>
    <mergeCell ref="J242:K242"/>
    <mergeCell ref="M242:N242"/>
    <mergeCell ref="O231:O237"/>
    <mergeCell ref="D238:E238"/>
    <mergeCell ref="G238:H238"/>
    <mergeCell ref="J238:K238"/>
    <mergeCell ref="M238:N238"/>
    <mergeCell ref="D239:E239"/>
    <mergeCell ref="G239:H239"/>
    <mergeCell ref="J239:K239"/>
    <mergeCell ref="M239:N239"/>
    <mergeCell ref="L231:L237"/>
    <mergeCell ref="M231:N231"/>
    <mergeCell ref="M232:N232"/>
    <mergeCell ref="M233:N233"/>
    <mergeCell ref="M234:N234"/>
    <mergeCell ref="M235:N235"/>
    <mergeCell ref="M236:N236"/>
    <mergeCell ref="M237:N237"/>
    <mergeCell ref="I231:I237"/>
    <mergeCell ref="J231:K231"/>
    <mergeCell ref="J232:K232"/>
    <mergeCell ref="J233:K233"/>
    <mergeCell ref="J234:K234"/>
    <mergeCell ref="J235:K235"/>
    <mergeCell ref="J236:K236"/>
    <mergeCell ref="J237:K237"/>
    <mergeCell ref="F231:F237"/>
    <mergeCell ref="G231:H231"/>
    <mergeCell ref="G232:H232"/>
    <mergeCell ref="G233:H233"/>
    <mergeCell ref="G234:H234"/>
    <mergeCell ref="G235:H235"/>
    <mergeCell ref="G236:H236"/>
    <mergeCell ref="G237:H237"/>
    <mergeCell ref="B231:B237"/>
    <mergeCell ref="C231:C237"/>
    <mergeCell ref="D231:E231"/>
    <mergeCell ref="D232:E232"/>
    <mergeCell ref="D233:E233"/>
    <mergeCell ref="D234:E234"/>
    <mergeCell ref="D235:E235"/>
    <mergeCell ref="D236:E236"/>
    <mergeCell ref="D237:E237"/>
    <mergeCell ref="D220:E220"/>
    <mergeCell ref="G220:H220"/>
    <mergeCell ref="J220:K220"/>
    <mergeCell ref="M220:N220"/>
    <mergeCell ref="P220:Q220"/>
    <mergeCell ref="S220:T220"/>
    <mergeCell ref="D219:E219"/>
    <mergeCell ref="G219:H219"/>
    <mergeCell ref="J219:K219"/>
    <mergeCell ref="M219:N219"/>
    <mergeCell ref="P219:Q219"/>
    <mergeCell ref="S219:T219"/>
    <mergeCell ref="S216:T216"/>
    <mergeCell ref="D218:E218"/>
    <mergeCell ref="G218:H218"/>
    <mergeCell ref="J218:K218"/>
    <mergeCell ref="M218:N218"/>
    <mergeCell ref="P218:Q218"/>
    <mergeCell ref="S218:T218"/>
    <mergeCell ref="S212:T212"/>
    <mergeCell ref="S213:T213"/>
    <mergeCell ref="S214:T214"/>
    <mergeCell ref="S215:T215"/>
    <mergeCell ref="U212:U215"/>
    <mergeCell ref="D216:E216"/>
    <mergeCell ref="G216:H216"/>
    <mergeCell ref="J216:K216"/>
    <mergeCell ref="M216:N216"/>
    <mergeCell ref="P216:Q216"/>
    <mergeCell ref="O212:O215"/>
    <mergeCell ref="P212:Q212"/>
    <mergeCell ref="P213:Q213"/>
    <mergeCell ref="P214:Q214"/>
    <mergeCell ref="P215:Q215"/>
    <mergeCell ref="R212:R215"/>
    <mergeCell ref="J212:K212"/>
    <mergeCell ref="J213:K213"/>
    <mergeCell ref="J214:K214"/>
    <mergeCell ref="J215:K215"/>
    <mergeCell ref="L212:L215"/>
    <mergeCell ref="M212:N212"/>
    <mergeCell ref="M213:N213"/>
    <mergeCell ref="M214:N214"/>
    <mergeCell ref="M215:N215"/>
    <mergeCell ref="D211:T211"/>
    <mergeCell ref="B212:B215"/>
    <mergeCell ref="C212:C215"/>
    <mergeCell ref="D212:E212"/>
    <mergeCell ref="D213:E213"/>
    <mergeCell ref="D214:E214"/>
    <mergeCell ref="D215:E215"/>
    <mergeCell ref="F212:F215"/>
    <mergeCell ref="G212:H215"/>
    <mergeCell ref="I212:I215"/>
    <mergeCell ref="D208:E208"/>
    <mergeCell ref="G208:H208"/>
    <mergeCell ref="J208:K208"/>
    <mergeCell ref="M208:N208"/>
    <mergeCell ref="P208:Q208"/>
    <mergeCell ref="S208:T208"/>
    <mergeCell ref="D207:E207"/>
    <mergeCell ref="G207:H207"/>
    <mergeCell ref="J207:K207"/>
    <mergeCell ref="M207:N207"/>
    <mergeCell ref="P207:Q207"/>
    <mergeCell ref="S207:T207"/>
    <mergeCell ref="S204:T204"/>
    <mergeCell ref="D206:E206"/>
    <mergeCell ref="G206:H206"/>
    <mergeCell ref="J206:K206"/>
    <mergeCell ref="M206:N206"/>
    <mergeCell ref="P206:Q206"/>
    <mergeCell ref="S206:T206"/>
    <mergeCell ref="S200:T200"/>
    <mergeCell ref="S201:T201"/>
    <mergeCell ref="S202:T202"/>
    <mergeCell ref="S203:T203"/>
    <mergeCell ref="U200:U203"/>
    <mergeCell ref="D204:E204"/>
    <mergeCell ref="G204:H204"/>
    <mergeCell ref="J204:K204"/>
    <mergeCell ref="M204:N204"/>
    <mergeCell ref="P204:Q204"/>
    <mergeCell ref="O200:O203"/>
    <mergeCell ref="P200:Q200"/>
    <mergeCell ref="P201:Q201"/>
    <mergeCell ref="P202:Q202"/>
    <mergeCell ref="P203:Q203"/>
    <mergeCell ref="R200:R203"/>
    <mergeCell ref="J200:K200"/>
    <mergeCell ref="J201:K201"/>
    <mergeCell ref="J202:K202"/>
    <mergeCell ref="J203:K203"/>
    <mergeCell ref="L200:L203"/>
    <mergeCell ref="M200:N200"/>
    <mergeCell ref="M201:N201"/>
    <mergeCell ref="M202:N202"/>
    <mergeCell ref="M203:N203"/>
    <mergeCell ref="D199:T199"/>
    <mergeCell ref="B200:B203"/>
    <mergeCell ref="C200:C203"/>
    <mergeCell ref="D200:E200"/>
    <mergeCell ref="D201:E201"/>
    <mergeCell ref="D202:E202"/>
    <mergeCell ref="D203:E203"/>
    <mergeCell ref="F200:F203"/>
    <mergeCell ref="G200:H203"/>
    <mergeCell ref="I200:I203"/>
    <mergeCell ref="V195:W195"/>
    <mergeCell ref="D196:E196"/>
    <mergeCell ref="G196:H196"/>
    <mergeCell ref="J196:K196"/>
    <mergeCell ref="M196:N196"/>
    <mergeCell ref="P196:Q196"/>
    <mergeCell ref="S196:T196"/>
    <mergeCell ref="V196:W196"/>
    <mergeCell ref="D195:E195"/>
    <mergeCell ref="G195:H195"/>
    <mergeCell ref="J195:K195"/>
    <mergeCell ref="M195:N195"/>
    <mergeCell ref="P195:Q195"/>
    <mergeCell ref="S195:T195"/>
    <mergeCell ref="S192:T192"/>
    <mergeCell ref="V192:W192"/>
    <mergeCell ref="D194:E194"/>
    <mergeCell ref="G194:H194"/>
    <mergeCell ref="J194:K194"/>
    <mergeCell ref="M194:N194"/>
    <mergeCell ref="P194:Q194"/>
    <mergeCell ref="S194:T194"/>
    <mergeCell ref="V194:W194"/>
    <mergeCell ref="V188:W188"/>
    <mergeCell ref="V189:W189"/>
    <mergeCell ref="V190:W190"/>
    <mergeCell ref="V191:W191"/>
    <mergeCell ref="X188:X191"/>
    <mergeCell ref="D192:E192"/>
    <mergeCell ref="G192:H192"/>
    <mergeCell ref="J192:K192"/>
    <mergeCell ref="M192:N192"/>
    <mergeCell ref="P192:Q192"/>
    <mergeCell ref="R188:R191"/>
    <mergeCell ref="S188:T188"/>
    <mergeCell ref="S189:T189"/>
    <mergeCell ref="S190:T190"/>
    <mergeCell ref="S191:T191"/>
    <mergeCell ref="U188:U191"/>
    <mergeCell ref="M188:N188"/>
    <mergeCell ref="M189:N189"/>
    <mergeCell ref="M190:N190"/>
    <mergeCell ref="M191:N191"/>
    <mergeCell ref="O188:O191"/>
    <mergeCell ref="P188:Q188"/>
    <mergeCell ref="P189:Q189"/>
    <mergeCell ref="P190:Q190"/>
    <mergeCell ref="P191:Q191"/>
    <mergeCell ref="I188:I191"/>
    <mergeCell ref="J188:K188"/>
    <mergeCell ref="J189:K189"/>
    <mergeCell ref="J190:K190"/>
    <mergeCell ref="J191:K191"/>
    <mergeCell ref="L188:L191"/>
    <mergeCell ref="V184:W184"/>
    <mergeCell ref="D187:W187"/>
    <mergeCell ref="B188:B191"/>
    <mergeCell ref="C188:C191"/>
    <mergeCell ref="D188:E188"/>
    <mergeCell ref="D189:E189"/>
    <mergeCell ref="D190:E190"/>
    <mergeCell ref="D191:E191"/>
    <mergeCell ref="F188:F191"/>
    <mergeCell ref="G188:H191"/>
    <mergeCell ref="D184:E184"/>
    <mergeCell ref="G184:H184"/>
    <mergeCell ref="J184:K184"/>
    <mergeCell ref="M184:N184"/>
    <mergeCell ref="P184:Q184"/>
    <mergeCell ref="S184:T184"/>
    <mergeCell ref="V182:W182"/>
    <mergeCell ref="D183:E183"/>
    <mergeCell ref="G183:H183"/>
    <mergeCell ref="J183:K183"/>
    <mergeCell ref="M183:N183"/>
    <mergeCell ref="P183:Q183"/>
    <mergeCell ref="S183:T183"/>
    <mergeCell ref="V183:W183"/>
    <mergeCell ref="D182:E182"/>
    <mergeCell ref="G182:H182"/>
    <mergeCell ref="J182:K182"/>
    <mergeCell ref="M182:N182"/>
    <mergeCell ref="P182:Q182"/>
    <mergeCell ref="S182:T182"/>
    <mergeCell ref="X177:X179"/>
    <mergeCell ref="D180:E180"/>
    <mergeCell ref="G180:H180"/>
    <mergeCell ref="J180:K180"/>
    <mergeCell ref="M180:N180"/>
    <mergeCell ref="P180:Q180"/>
    <mergeCell ref="S180:T180"/>
    <mergeCell ref="V180:W180"/>
    <mergeCell ref="R177:R179"/>
    <mergeCell ref="S177:T177"/>
    <mergeCell ref="S178:T178"/>
    <mergeCell ref="S179:T179"/>
    <mergeCell ref="U177:U179"/>
    <mergeCell ref="V177:W177"/>
    <mergeCell ref="V178:W178"/>
    <mergeCell ref="V179:W179"/>
    <mergeCell ref="L177:L179"/>
    <mergeCell ref="M177:N177"/>
    <mergeCell ref="M178:N178"/>
    <mergeCell ref="M179:N179"/>
    <mergeCell ref="O177:O179"/>
    <mergeCell ref="P177:Q177"/>
    <mergeCell ref="P178:Q178"/>
    <mergeCell ref="P179:Q179"/>
    <mergeCell ref="F177:F179"/>
    <mergeCell ref="G177:H179"/>
    <mergeCell ref="I177:I179"/>
    <mergeCell ref="J177:K177"/>
    <mergeCell ref="J178:K178"/>
    <mergeCell ref="J179:K179"/>
    <mergeCell ref="D135:E135"/>
    <mergeCell ref="G135:H135"/>
    <mergeCell ref="J135:K135"/>
    <mergeCell ref="M135:N135"/>
    <mergeCell ref="D176:W176"/>
    <mergeCell ref="B177:B179"/>
    <mergeCell ref="C177:C179"/>
    <mergeCell ref="D177:E177"/>
    <mergeCell ref="D178:E178"/>
    <mergeCell ref="D179:E179"/>
    <mergeCell ref="D130:E130"/>
    <mergeCell ref="G130:H130"/>
    <mergeCell ref="J130:K130"/>
    <mergeCell ref="M130:N130"/>
    <mergeCell ref="D133:E133"/>
    <mergeCell ref="G133:H133"/>
    <mergeCell ref="J133:K133"/>
    <mergeCell ref="M133:N133"/>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2:E122"/>
    <mergeCell ref="G122:H122"/>
    <mergeCell ref="J122:K122"/>
    <mergeCell ref="M122:N122"/>
    <mergeCell ref="D123:E123"/>
    <mergeCell ref="G123:H123"/>
    <mergeCell ref="J123:K123"/>
    <mergeCell ref="M123:N123"/>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2:E112"/>
    <mergeCell ref="G112:H112"/>
    <mergeCell ref="J112:K112"/>
    <mergeCell ref="M112:N112"/>
    <mergeCell ref="D113:E113"/>
    <mergeCell ref="G113:H113"/>
    <mergeCell ref="J113:K113"/>
    <mergeCell ref="M113:N113"/>
    <mergeCell ref="D107:E107"/>
    <mergeCell ref="G107:H107"/>
    <mergeCell ref="J107:K107"/>
    <mergeCell ref="M107:N107"/>
    <mergeCell ref="D110:N110"/>
    <mergeCell ref="D111:E111"/>
    <mergeCell ref="G111:H111"/>
    <mergeCell ref="J111:K111"/>
    <mergeCell ref="M111:N111"/>
    <mergeCell ref="B109:X109"/>
    <mergeCell ref="D102:E102"/>
    <mergeCell ref="G102:H102"/>
    <mergeCell ref="J102:K102"/>
    <mergeCell ref="M102:N102"/>
    <mergeCell ref="D105:E105"/>
    <mergeCell ref="G105:H105"/>
    <mergeCell ref="J105:K105"/>
    <mergeCell ref="M105:N105"/>
    <mergeCell ref="D98:E98"/>
    <mergeCell ref="G98:H98"/>
    <mergeCell ref="J98:K98"/>
    <mergeCell ref="M98:N98"/>
    <mergeCell ref="D100:E100"/>
    <mergeCell ref="G100:H100"/>
    <mergeCell ref="J100:K100"/>
    <mergeCell ref="M100:N100"/>
    <mergeCell ref="D95:E95"/>
    <mergeCell ref="G95:H95"/>
    <mergeCell ref="J95:K95"/>
    <mergeCell ref="M95:N95"/>
    <mergeCell ref="D97:E97"/>
    <mergeCell ref="G97:H97"/>
    <mergeCell ref="J97:K97"/>
    <mergeCell ref="M97:N97"/>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8:E88"/>
    <mergeCell ref="G88:H88"/>
    <mergeCell ref="J88:K88"/>
    <mergeCell ref="M88:N88"/>
    <mergeCell ref="D90:E90"/>
    <mergeCell ref="G90:H90"/>
    <mergeCell ref="J90:K90"/>
    <mergeCell ref="M90:N90"/>
    <mergeCell ref="D85:N85"/>
    <mergeCell ref="D86:E86"/>
    <mergeCell ref="G86:H86"/>
    <mergeCell ref="J86:K86"/>
    <mergeCell ref="M86:N86"/>
    <mergeCell ref="D87:E87"/>
    <mergeCell ref="G87:H87"/>
    <mergeCell ref="J87:K87"/>
    <mergeCell ref="M87:N87"/>
    <mergeCell ref="D52:E52"/>
    <mergeCell ref="G52:H52"/>
    <mergeCell ref="J52:K52"/>
    <mergeCell ref="M52:N52"/>
    <mergeCell ref="D54:E54"/>
    <mergeCell ref="G54:H54"/>
    <mergeCell ref="J54:K54"/>
    <mergeCell ref="M54:N54"/>
    <mergeCell ref="D49:E49"/>
    <mergeCell ref="G49:H49"/>
    <mergeCell ref="J49:K49"/>
    <mergeCell ref="M49:N49"/>
    <mergeCell ref="D50:E50"/>
    <mergeCell ref="G50:H50"/>
    <mergeCell ref="J50:K50"/>
    <mergeCell ref="M50:N50"/>
    <mergeCell ref="D45:E45"/>
    <mergeCell ref="G45:H45"/>
    <mergeCell ref="J45:K45"/>
    <mergeCell ref="M45:N45"/>
    <mergeCell ref="D47:E47"/>
    <mergeCell ref="G47:H47"/>
    <mergeCell ref="J47:K47"/>
    <mergeCell ref="M47:N47"/>
    <mergeCell ref="L42:L43"/>
    <mergeCell ref="M42:N42"/>
    <mergeCell ref="M43:N43"/>
    <mergeCell ref="O42:O43"/>
    <mergeCell ref="D44:E44"/>
    <mergeCell ref="G44:H44"/>
    <mergeCell ref="J44:K44"/>
    <mergeCell ref="M44:N44"/>
    <mergeCell ref="D41:H41"/>
    <mergeCell ref="J41:N41"/>
    <mergeCell ref="B42:B43"/>
    <mergeCell ref="C42:C43"/>
    <mergeCell ref="D42:E43"/>
    <mergeCell ref="F42:F43"/>
    <mergeCell ref="G42:H42"/>
    <mergeCell ref="G43:H43"/>
    <mergeCell ref="I42:I43"/>
    <mergeCell ref="J42:K43"/>
    <mergeCell ref="D26:E26"/>
    <mergeCell ref="G26:H26"/>
    <mergeCell ref="J26:K26"/>
    <mergeCell ref="M26:N26"/>
    <mergeCell ref="D28:E28"/>
    <mergeCell ref="G28:H28"/>
    <mergeCell ref="J28:K28"/>
    <mergeCell ref="M28:N28"/>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M12:N12"/>
    <mergeCell ref="M13:N13"/>
    <mergeCell ref="M14:N14"/>
    <mergeCell ref="O12:O14"/>
    <mergeCell ref="D15:E15"/>
    <mergeCell ref="G15:H15"/>
    <mergeCell ref="J15:K15"/>
    <mergeCell ref="M15:N15"/>
    <mergeCell ref="G14:H14"/>
    <mergeCell ref="I12:I14"/>
    <mergeCell ref="J12:K12"/>
    <mergeCell ref="J13:K13"/>
    <mergeCell ref="J14:K14"/>
    <mergeCell ref="L12:L14"/>
    <mergeCell ref="D11:H11"/>
    <mergeCell ref="J11:N11"/>
    <mergeCell ref="B12:B14"/>
    <mergeCell ref="C12:C14"/>
    <mergeCell ref="D12:E12"/>
    <mergeCell ref="D13:E13"/>
    <mergeCell ref="D14:E14"/>
    <mergeCell ref="F12:F14"/>
    <mergeCell ref="G12:H12"/>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2" width="36.5703125" bestFit="1" customWidth="1"/>
    <col min="3" max="3" width="27.42578125" customWidth="1"/>
    <col min="4" max="4" width="5.5703125" customWidth="1"/>
    <col min="5" max="5" width="8.140625" customWidth="1"/>
    <col min="6" max="6" width="27.42578125" customWidth="1"/>
    <col min="7" max="7" width="5.5703125" customWidth="1"/>
    <col min="8" max="8" width="10.7109375" customWidth="1"/>
    <col min="9" max="9" width="27.42578125" customWidth="1"/>
    <col min="10" max="10" width="24" customWidth="1"/>
    <col min="11" max="11" width="27.42578125" customWidth="1"/>
  </cols>
  <sheetData>
    <row r="1" spans="1:11" ht="15" customHeight="1" x14ac:dyDescent="0.25">
      <c r="A1" s="7" t="s">
        <v>5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49</v>
      </c>
      <c r="B3" s="51" t="s">
        <v>4</v>
      </c>
      <c r="C3" s="51"/>
      <c r="D3" s="51"/>
      <c r="E3" s="51"/>
      <c r="F3" s="51"/>
      <c r="G3" s="51"/>
      <c r="H3" s="51"/>
      <c r="I3" s="51"/>
      <c r="J3" s="51"/>
      <c r="K3" s="51"/>
    </row>
    <row r="4" spans="1:11" ht="15" customHeight="1" x14ac:dyDescent="0.25">
      <c r="A4" s="52" t="s">
        <v>549</v>
      </c>
      <c r="B4" s="51" t="s">
        <v>4</v>
      </c>
      <c r="C4" s="51"/>
      <c r="D4" s="51"/>
      <c r="E4" s="51"/>
      <c r="F4" s="51"/>
      <c r="G4" s="51"/>
      <c r="H4" s="51"/>
      <c r="I4" s="51"/>
      <c r="J4" s="51"/>
      <c r="K4" s="51"/>
    </row>
    <row r="5" spans="1:11" x14ac:dyDescent="0.25">
      <c r="A5" s="52"/>
      <c r="B5" s="53" t="s">
        <v>550</v>
      </c>
      <c r="C5" s="53"/>
      <c r="D5" s="53"/>
      <c r="E5" s="53"/>
      <c r="F5" s="53"/>
      <c r="G5" s="53"/>
      <c r="H5" s="53"/>
      <c r="I5" s="53"/>
      <c r="J5" s="53"/>
      <c r="K5" s="53"/>
    </row>
    <row r="6" spans="1:11" x14ac:dyDescent="0.25">
      <c r="A6" s="52"/>
      <c r="B6" s="54"/>
      <c r="C6" s="54"/>
      <c r="D6" s="54"/>
      <c r="E6" s="54"/>
      <c r="F6" s="54"/>
      <c r="G6" s="54"/>
      <c r="H6" s="54"/>
      <c r="I6" s="54"/>
      <c r="J6" s="54"/>
      <c r="K6" s="54"/>
    </row>
    <row r="7" spans="1:11" x14ac:dyDescent="0.25">
      <c r="A7" s="52"/>
      <c r="B7" s="55" t="s">
        <v>551</v>
      </c>
      <c r="C7" s="55"/>
      <c r="D7" s="55"/>
      <c r="E7" s="55"/>
      <c r="F7" s="55"/>
      <c r="G7" s="55"/>
      <c r="H7" s="55"/>
      <c r="I7" s="55"/>
      <c r="J7" s="55"/>
      <c r="K7" s="55"/>
    </row>
    <row r="8" spans="1:11" x14ac:dyDescent="0.25">
      <c r="A8" s="52"/>
      <c r="B8" s="54"/>
      <c r="C8" s="54"/>
      <c r="D8" s="54"/>
      <c r="E8" s="54"/>
      <c r="F8" s="54"/>
      <c r="G8" s="54"/>
      <c r="H8" s="54"/>
      <c r="I8" s="54"/>
      <c r="J8" s="54"/>
      <c r="K8" s="54"/>
    </row>
    <row r="9" spans="1:11" ht="38.25" customHeight="1" x14ac:dyDescent="0.25">
      <c r="A9" s="52"/>
      <c r="B9" s="54" t="s">
        <v>552</v>
      </c>
      <c r="C9" s="54"/>
      <c r="D9" s="54"/>
      <c r="E9" s="54"/>
      <c r="F9" s="54"/>
      <c r="G9" s="54"/>
      <c r="H9" s="54"/>
      <c r="I9" s="54"/>
      <c r="J9" s="54"/>
      <c r="K9" s="54"/>
    </row>
    <row r="10" spans="1:11" x14ac:dyDescent="0.25">
      <c r="A10" s="52"/>
      <c r="B10" s="54"/>
      <c r="C10" s="54"/>
      <c r="D10" s="54"/>
      <c r="E10" s="54"/>
      <c r="F10" s="54"/>
      <c r="G10" s="54"/>
      <c r="H10" s="54"/>
      <c r="I10" s="54"/>
      <c r="J10" s="54"/>
      <c r="K10" s="54"/>
    </row>
    <row r="11" spans="1:11" ht="25.5" customHeight="1" x14ac:dyDescent="0.25">
      <c r="A11" s="52"/>
      <c r="B11" s="54" t="s">
        <v>553</v>
      </c>
      <c r="C11" s="54"/>
      <c r="D11" s="54"/>
      <c r="E11" s="54"/>
      <c r="F11" s="54"/>
      <c r="G11" s="54"/>
      <c r="H11" s="54"/>
      <c r="I11" s="54"/>
      <c r="J11" s="54"/>
      <c r="K11" s="54"/>
    </row>
    <row r="12" spans="1:11" x14ac:dyDescent="0.25">
      <c r="A12" s="52"/>
      <c r="B12" s="54"/>
      <c r="C12" s="54"/>
      <c r="D12" s="54"/>
      <c r="E12" s="54"/>
      <c r="F12" s="54"/>
      <c r="G12" s="54"/>
      <c r="H12" s="54"/>
      <c r="I12" s="54"/>
      <c r="J12" s="54"/>
      <c r="K12" s="54"/>
    </row>
    <row r="13" spans="1:11" x14ac:dyDescent="0.25">
      <c r="A13" s="52"/>
      <c r="B13" s="54" t="s">
        <v>554</v>
      </c>
      <c r="C13" s="54"/>
      <c r="D13" s="54"/>
      <c r="E13" s="54"/>
      <c r="F13" s="54"/>
      <c r="G13" s="54"/>
      <c r="H13" s="54"/>
      <c r="I13" s="54"/>
      <c r="J13" s="54"/>
      <c r="K13" s="54"/>
    </row>
    <row r="14" spans="1:11" x14ac:dyDescent="0.25">
      <c r="A14" s="52"/>
      <c r="B14" s="93"/>
      <c r="C14" s="93"/>
      <c r="D14" s="93"/>
      <c r="E14" s="93"/>
      <c r="F14" s="93"/>
      <c r="G14" s="93"/>
      <c r="H14" s="93"/>
      <c r="I14" s="93"/>
      <c r="J14" s="93"/>
      <c r="K14" s="93"/>
    </row>
    <row r="15" spans="1:11" ht="25.5" customHeight="1" x14ac:dyDescent="0.25">
      <c r="A15" s="52"/>
      <c r="B15" s="54" t="s">
        <v>555</v>
      </c>
      <c r="C15" s="54"/>
      <c r="D15" s="54"/>
      <c r="E15" s="54"/>
      <c r="F15" s="54"/>
      <c r="G15" s="54"/>
      <c r="H15" s="54"/>
      <c r="I15" s="54"/>
      <c r="J15" s="54"/>
      <c r="K15" s="54"/>
    </row>
    <row r="16" spans="1:11" x14ac:dyDescent="0.25">
      <c r="A16" s="52"/>
      <c r="B16" s="54"/>
      <c r="C16" s="54"/>
      <c r="D16" s="54"/>
      <c r="E16" s="54"/>
      <c r="F16" s="54"/>
      <c r="G16" s="54"/>
      <c r="H16" s="54"/>
      <c r="I16" s="54"/>
      <c r="J16" s="54"/>
      <c r="K16" s="54"/>
    </row>
    <row r="17" spans="1:11" x14ac:dyDescent="0.25">
      <c r="A17" s="52"/>
      <c r="B17" s="55" t="s">
        <v>556</v>
      </c>
      <c r="C17" s="55"/>
      <c r="D17" s="55"/>
      <c r="E17" s="55"/>
      <c r="F17" s="55"/>
      <c r="G17" s="55"/>
      <c r="H17" s="55"/>
      <c r="I17" s="55"/>
      <c r="J17" s="55"/>
      <c r="K17" s="55"/>
    </row>
    <row r="18" spans="1:11" x14ac:dyDescent="0.25">
      <c r="A18" s="52"/>
      <c r="B18" s="54"/>
      <c r="C18" s="54"/>
      <c r="D18" s="54"/>
      <c r="E18" s="54"/>
      <c r="F18" s="54"/>
      <c r="G18" s="54"/>
      <c r="H18" s="54"/>
      <c r="I18" s="54"/>
      <c r="J18" s="54"/>
      <c r="K18" s="54"/>
    </row>
    <row r="19" spans="1:11" ht="25.5" customHeight="1" x14ac:dyDescent="0.25">
      <c r="A19" s="52"/>
      <c r="B19" s="54" t="s">
        <v>557</v>
      </c>
      <c r="C19" s="54"/>
      <c r="D19" s="54"/>
      <c r="E19" s="54"/>
      <c r="F19" s="54"/>
      <c r="G19" s="54"/>
      <c r="H19" s="54"/>
      <c r="I19" s="54"/>
      <c r="J19" s="54"/>
      <c r="K19" s="54"/>
    </row>
    <row r="20" spans="1:11" x14ac:dyDescent="0.25">
      <c r="A20" s="52"/>
      <c r="B20" s="54"/>
      <c r="C20" s="54"/>
      <c r="D20" s="54"/>
      <c r="E20" s="54"/>
      <c r="F20" s="54"/>
      <c r="G20" s="54"/>
      <c r="H20" s="54"/>
      <c r="I20" s="54"/>
      <c r="J20" s="54"/>
      <c r="K20" s="54"/>
    </row>
    <row r="21" spans="1:11" ht="25.5" customHeight="1" x14ac:dyDescent="0.25">
      <c r="A21" s="52"/>
      <c r="B21" s="54" t="s">
        <v>558</v>
      </c>
      <c r="C21" s="54"/>
      <c r="D21" s="54"/>
      <c r="E21" s="54"/>
      <c r="F21" s="54"/>
      <c r="G21" s="54"/>
      <c r="H21" s="54"/>
      <c r="I21" s="54"/>
      <c r="J21" s="54"/>
      <c r="K21" s="54"/>
    </row>
    <row r="22" spans="1:11" x14ac:dyDescent="0.25">
      <c r="A22" s="52"/>
      <c r="B22" s="54"/>
      <c r="C22" s="54"/>
      <c r="D22" s="54"/>
      <c r="E22" s="54"/>
      <c r="F22" s="54"/>
      <c r="G22" s="54"/>
      <c r="H22" s="54"/>
      <c r="I22" s="54"/>
      <c r="J22" s="54"/>
      <c r="K22" s="54"/>
    </row>
    <row r="23" spans="1:11" ht="25.5" customHeight="1" x14ac:dyDescent="0.25">
      <c r="A23" s="52"/>
      <c r="B23" s="54" t="s">
        <v>559</v>
      </c>
      <c r="C23" s="54"/>
      <c r="D23" s="54"/>
      <c r="E23" s="54"/>
      <c r="F23" s="54"/>
      <c r="G23" s="54"/>
      <c r="H23" s="54"/>
      <c r="I23" s="54"/>
      <c r="J23" s="54"/>
      <c r="K23" s="54"/>
    </row>
    <row r="24" spans="1:11" x14ac:dyDescent="0.25">
      <c r="A24" s="52"/>
      <c r="B24" s="54"/>
      <c r="C24" s="54"/>
      <c r="D24" s="54"/>
      <c r="E24" s="54"/>
      <c r="F24" s="54"/>
      <c r="G24" s="54"/>
      <c r="H24" s="54"/>
      <c r="I24" s="54"/>
      <c r="J24" s="54"/>
      <c r="K24" s="54"/>
    </row>
    <row r="25" spans="1:11" x14ac:dyDescent="0.25">
      <c r="A25" s="52"/>
      <c r="B25" s="55" t="s">
        <v>560</v>
      </c>
      <c r="C25" s="55"/>
      <c r="D25" s="55"/>
      <c r="E25" s="55"/>
      <c r="F25" s="55"/>
      <c r="G25" s="55"/>
      <c r="H25" s="55"/>
      <c r="I25" s="55"/>
      <c r="J25" s="55"/>
      <c r="K25" s="55"/>
    </row>
    <row r="26" spans="1:11" x14ac:dyDescent="0.25">
      <c r="A26" s="52"/>
      <c r="B26" s="54"/>
      <c r="C26" s="54"/>
      <c r="D26" s="54"/>
      <c r="E26" s="54"/>
      <c r="F26" s="54"/>
      <c r="G26" s="54"/>
      <c r="H26" s="54"/>
      <c r="I26" s="54"/>
      <c r="J26" s="54"/>
      <c r="K26" s="54"/>
    </row>
    <row r="27" spans="1:11" ht="25.5" customHeight="1" x14ac:dyDescent="0.25">
      <c r="A27" s="52"/>
      <c r="B27" s="54" t="s">
        <v>561</v>
      </c>
      <c r="C27" s="54"/>
      <c r="D27" s="54"/>
      <c r="E27" s="54"/>
      <c r="F27" s="54"/>
      <c r="G27" s="54"/>
      <c r="H27" s="54"/>
      <c r="I27" s="54"/>
      <c r="J27" s="54"/>
      <c r="K27" s="54"/>
    </row>
    <row r="28" spans="1:11" x14ac:dyDescent="0.25">
      <c r="A28" s="52"/>
      <c r="B28" s="54"/>
      <c r="C28" s="54"/>
      <c r="D28" s="54"/>
      <c r="E28" s="54"/>
      <c r="F28" s="54"/>
      <c r="G28" s="54"/>
      <c r="H28" s="54"/>
      <c r="I28" s="54"/>
      <c r="J28" s="54"/>
      <c r="K28" s="54"/>
    </row>
    <row r="29" spans="1:11" x14ac:dyDescent="0.25">
      <c r="A29" s="52"/>
      <c r="B29" s="54" t="s">
        <v>562</v>
      </c>
      <c r="C29" s="54"/>
      <c r="D29" s="54"/>
      <c r="E29" s="54"/>
      <c r="F29" s="54"/>
      <c r="G29" s="54"/>
      <c r="H29" s="54"/>
      <c r="I29" s="54"/>
      <c r="J29" s="54"/>
      <c r="K29" s="54"/>
    </row>
    <row r="30" spans="1:11" x14ac:dyDescent="0.25">
      <c r="A30" s="52"/>
      <c r="B30" s="54"/>
      <c r="C30" s="54"/>
      <c r="D30" s="54"/>
      <c r="E30" s="54"/>
      <c r="F30" s="54"/>
      <c r="G30" s="54"/>
      <c r="H30" s="54"/>
      <c r="I30" s="54"/>
      <c r="J30" s="54"/>
      <c r="K30" s="54"/>
    </row>
    <row r="31" spans="1:11" x14ac:dyDescent="0.25">
      <c r="A31" s="52"/>
      <c r="B31" s="55" t="s">
        <v>563</v>
      </c>
      <c r="C31" s="55"/>
      <c r="D31" s="55"/>
      <c r="E31" s="55"/>
      <c r="F31" s="55"/>
      <c r="G31" s="55"/>
      <c r="H31" s="55"/>
      <c r="I31" s="55"/>
      <c r="J31" s="55"/>
      <c r="K31" s="55"/>
    </row>
    <row r="32" spans="1:11" x14ac:dyDescent="0.25">
      <c r="A32" s="52"/>
      <c r="B32" s="54"/>
      <c r="C32" s="54"/>
      <c r="D32" s="54"/>
      <c r="E32" s="54"/>
      <c r="F32" s="54"/>
      <c r="G32" s="54"/>
      <c r="H32" s="54"/>
      <c r="I32" s="54"/>
      <c r="J32" s="54"/>
      <c r="K32" s="54"/>
    </row>
    <row r="33" spans="1:11" ht="38.25" customHeight="1" x14ac:dyDescent="0.25">
      <c r="A33" s="52"/>
      <c r="B33" s="54" t="s">
        <v>564</v>
      </c>
      <c r="C33" s="54"/>
      <c r="D33" s="54"/>
      <c r="E33" s="54"/>
      <c r="F33" s="54"/>
      <c r="G33" s="54"/>
      <c r="H33" s="54"/>
      <c r="I33" s="54"/>
      <c r="J33" s="54"/>
      <c r="K33" s="54"/>
    </row>
    <row r="34" spans="1:11" x14ac:dyDescent="0.25">
      <c r="A34" s="52"/>
      <c r="B34" s="54"/>
      <c r="C34" s="54"/>
      <c r="D34" s="54"/>
      <c r="E34" s="54"/>
      <c r="F34" s="54"/>
      <c r="G34" s="54"/>
      <c r="H34" s="54"/>
      <c r="I34" s="54"/>
      <c r="J34" s="54"/>
      <c r="K34" s="54"/>
    </row>
    <row r="35" spans="1:11" ht="25.5" customHeight="1" x14ac:dyDescent="0.25">
      <c r="A35" s="52"/>
      <c r="B35" s="54" t="s">
        <v>565</v>
      </c>
      <c r="C35" s="54"/>
      <c r="D35" s="54"/>
      <c r="E35" s="54"/>
      <c r="F35" s="54"/>
      <c r="G35" s="54"/>
      <c r="H35" s="54"/>
      <c r="I35" s="54"/>
      <c r="J35" s="54"/>
      <c r="K35" s="54"/>
    </row>
    <row r="36" spans="1:11" x14ac:dyDescent="0.25">
      <c r="A36" s="52"/>
      <c r="B36" s="54"/>
      <c r="C36" s="54"/>
      <c r="D36" s="54"/>
      <c r="E36" s="54"/>
      <c r="F36" s="54"/>
      <c r="G36" s="54"/>
      <c r="H36" s="54"/>
      <c r="I36" s="54"/>
      <c r="J36" s="54"/>
      <c r="K36" s="54"/>
    </row>
    <row r="37" spans="1:11" x14ac:dyDescent="0.25">
      <c r="A37" s="52"/>
      <c r="B37" s="54" t="s">
        <v>566</v>
      </c>
      <c r="C37" s="54"/>
      <c r="D37" s="54"/>
      <c r="E37" s="54"/>
      <c r="F37" s="54"/>
      <c r="G37" s="54"/>
      <c r="H37" s="54"/>
      <c r="I37" s="54"/>
      <c r="J37" s="54"/>
      <c r="K37" s="54"/>
    </row>
    <row r="38" spans="1:11" x14ac:dyDescent="0.25">
      <c r="A38" s="52"/>
      <c r="B38" s="54"/>
      <c r="C38" s="54"/>
      <c r="D38" s="54"/>
      <c r="E38" s="54"/>
      <c r="F38" s="54"/>
      <c r="G38" s="54"/>
      <c r="H38" s="54"/>
      <c r="I38" s="54"/>
      <c r="J38" s="54"/>
      <c r="K38" s="54"/>
    </row>
    <row r="39" spans="1:11" x14ac:dyDescent="0.25">
      <c r="A39" s="52"/>
      <c r="B39" s="55" t="s">
        <v>567</v>
      </c>
      <c r="C39" s="55"/>
      <c r="D39" s="55"/>
      <c r="E39" s="55"/>
      <c r="F39" s="55"/>
      <c r="G39" s="55"/>
      <c r="H39" s="55"/>
      <c r="I39" s="55"/>
      <c r="J39" s="55"/>
      <c r="K39" s="55"/>
    </row>
    <row r="40" spans="1:11" x14ac:dyDescent="0.25">
      <c r="A40" s="52"/>
      <c r="B40" s="54"/>
      <c r="C40" s="54"/>
      <c r="D40" s="54"/>
      <c r="E40" s="54"/>
      <c r="F40" s="54"/>
      <c r="G40" s="54"/>
      <c r="H40" s="54"/>
      <c r="I40" s="54"/>
      <c r="J40" s="54"/>
      <c r="K40" s="54"/>
    </row>
    <row r="41" spans="1:11" ht="38.25" customHeight="1" x14ac:dyDescent="0.25">
      <c r="A41" s="52"/>
      <c r="B41" s="54" t="s">
        <v>568</v>
      </c>
      <c r="C41" s="54"/>
      <c r="D41" s="54"/>
      <c r="E41" s="54"/>
      <c r="F41" s="54"/>
      <c r="G41" s="54"/>
      <c r="H41" s="54"/>
      <c r="I41" s="54"/>
      <c r="J41" s="54"/>
      <c r="K41" s="54"/>
    </row>
    <row r="42" spans="1:11" x14ac:dyDescent="0.25">
      <c r="A42" s="52"/>
      <c r="B42" s="54"/>
      <c r="C42" s="54"/>
      <c r="D42" s="54"/>
      <c r="E42" s="54"/>
      <c r="F42" s="54"/>
      <c r="G42" s="54"/>
      <c r="H42" s="54"/>
      <c r="I42" s="54"/>
      <c r="J42" s="54"/>
      <c r="K42" s="54"/>
    </row>
    <row r="43" spans="1:11" x14ac:dyDescent="0.25">
      <c r="A43" s="52"/>
      <c r="B43" s="55" t="s">
        <v>569</v>
      </c>
      <c r="C43" s="55"/>
      <c r="D43" s="55"/>
      <c r="E43" s="55"/>
      <c r="F43" s="55"/>
      <c r="G43" s="55"/>
      <c r="H43" s="55"/>
      <c r="I43" s="55"/>
      <c r="J43" s="55"/>
      <c r="K43" s="55"/>
    </row>
    <row r="44" spans="1:11" x14ac:dyDescent="0.25">
      <c r="A44" s="52"/>
      <c r="B44" s="54"/>
      <c r="C44" s="54"/>
      <c r="D44" s="54"/>
      <c r="E44" s="54"/>
      <c r="F44" s="54"/>
      <c r="G44" s="54"/>
      <c r="H44" s="54"/>
      <c r="I44" s="54"/>
      <c r="J44" s="54"/>
      <c r="K44" s="54"/>
    </row>
    <row r="45" spans="1:11" ht="25.5" customHeight="1" x14ac:dyDescent="0.25">
      <c r="A45" s="52"/>
      <c r="B45" s="54" t="s">
        <v>570</v>
      </c>
      <c r="C45" s="54"/>
      <c r="D45" s="54"/>
      <c r="E45" s="54"/>
      <c r="F45" s="54"/>
      <c r="G45" s="54"/>
      <c r="H45" s="54"/>
      <c r="I45" s="54"/>
      <c r="J45" s="54"/>
      <c r="K45" s="54"/>
    </row>
    <row r="46" spans="1:11" x14ac:dyDescent="0.25">
      <c r="A46" s="52"/>
      <c r="B46" s="54"/>
      <c r="C46" s="54"/>
      <c r="D46" s="54"/>
      <c r="E46" s="54"/>
      <c r="F46" s="54"/>
      <c r="G46" s="54"/>
      <c r="H46" s="54"/>
      <c r="I46" s="54"/>
      <c r="J46" s="54"/>
      <c r="K46" s="54"/>
    </row>
    <row r="47" spans="1:11" x14ac:dyDescent="0.25">
      <c r="A47" s="52"/>
      <c r="B47" s="43"/>
      <c r="C47" s="27"/>
      <c r="D47" s="44" t="s">
        <v>112</v>
      </c>
      <c r="E47" s="44"/>
      <c r="F47" s="27"/>
      <c r="G47" s="44" t="s">
        <v>351</v>
      </c>
      <c r="H47" s="44"/>
      <c r="I47" s="27"/>
      <c r="J47" s="17" t="s">
        <v>573</v>
      </c>
      <c r="K47" s="27"/>
    </row>
    <row r="48" spans="1:11" ht="15.75" thickBot="1" x14ac:dyDescent="0.3">
      <c r="A48" s="52"/>
      <c r="B48" s="43"/>
      <c r="C48" s="27"/>
      <c r="D48" s="45" t="s">
        <v>571</v>
      </c>
      <c r="E48" s="45"/>
      <c r="F48" s="27"/>
      <c r="G48" s="45" t="s">
        <v>572</v>
      </c>
      <c r="H48" s="45"/>
      <c r="I48" s="27"/>
      <c r="J48" s="18" t="s">
        <v>574</v>
      </c>
      <c r="K48" s="27"/>
    </row>
    <row r="49" spans="1:11" ht="26.25" x14ac:dyDescent="0.25">
      <c r="A49" s="52"/>
      <c r="B49" s="95" t="s">
        <v>575</v>
      </c>
      <c r="C49" s="20"/>
      <c r="D49" s="112"/>
      <c r="E49" s="112"/>
      <c r="F49" s="20"/>
      <c r="G49" s="112"/>
      <c r="H49" s="112"/>
      <c r="I49" s="20"/>
      <c r="J49" s="68"/>
      <c r="K49" s="20"/>
    </row>
    <row r="50" spans="1:11" x14ac:dyDescent="0.25">
      <c r="A50" s="52"/>
      <c r="B50" s="14" t="s">
        <v>576</v>
      </c>
      <c r="C50" s="23"/>
      <c r="D50" s="12" t="s">
        <v>246</v>
      </c>
      <c r="E50" s="24">
        <v>75</v>
      </c>
      <c r="F50" s="23"/>
      <c r="G50" s="12" t="s">
        <v>246</v>
      </c>
      <c r="H50" s="24">
        <v>2.2999999999999998</v>
      </c>
      <c r="I50" s="23"/>
      <c r="J50" s="92" t="s">
        <v>577</v>
      </c>
      <c r="K50" s="23"/>
    </row>
    <row r="51" spans="1:11" x14ac:dyDescent="0.25">
      <c r="A51" s="52"/>
      <c r="B51" s="35" t="s">
        <v>578</v>
      </c>
      <c r="C51" s="20"/>
      <c r="D51" s="80">
        <v>75</v>
      </c>
      <c r="E51" s="80"/>
      <c r="F51" s="20"/>
      <c r="G51" s="80">
        <v>22.4</v>
      </c>
      <c r="H51" s="80"/>
      <c r="I51" s="20"/>
      <c r="J51" s="129" t="s">
        <v>579</v>
      </c>
      <c r="K51" s="20"/>
    </row>
    <row r="52" spans="1:11" x14ac:dyDescent="0.25">
      <c r="A52" s="52"/>
      <c r="B52" s="23"/>
      <c r="C52" s="23"/>
      <c r="D52" s="23"/>
      <c r="E52" s="23"/>
      <c r="F52" s="23"/>
      <c r="G52" s="23"/>
      <c r="H52" s="23"/>
      <c r="I52" s="23"/>
      <c r="J52" s="23"/>
      <c r="K52" s="23"/>
    </row>
    <row r="53" spans="1:11" x14ac:dyDescent="0.25">
      <c r="A53" s="52"/>
      <c r="B53" s="54"/>
      <c r="C53" s="54"/>
      <c r="D53" s="54"/>
      <c r="E53" s="54"/>
      <c r="F53" s="54"/>
      <c r="G53" s="54"/>
      <c r="H53" s="54"/>
      <c r="I53" s="54"/>
      <c r="J53" s="54"/>
      <c r="K53" s="54"/>
    </row>
    <row r="54" spans="1:11" ht="38.25" customHeight="1" x14ac:dyDescent="0.25">
      <c r="A54" s="52"/>
      <c r="B54" s="54" t="s">
        <v>580</v>
      </c>
      <c r="C54" s="54"/>
      <c r="D54" s="54"/>
      <c r="E54" s="54"/>
      <c r="F54" s="54"/>
      <c r="G54" s="54"/>
      <c r="H54" s="54"/>
      <c r="I54" s="54"/>
      <c r="J54" s="54"/>
      <c r="K54" s="54"/>
    </row>
    <row r="55" spans="1:11" x14ac:dyDescent="0.25">
      <c r="A55" s="52"/>
      <c r="B55" s="54"/>
      <c r="C55" s="54"/>
      <c r="D55" s="54"/>
      <c r="E55" s="54"/>
      <c r="F55" s="54"/>
      <c r="G55" s="54"/>
      <c r="H55" s="54"/>
      <c r="I55" s="54"/>
      <c r="J55" s="54"/>
      <c r="K55" s="54"/>
    </row>
    <row r="56" spans="1:11" x14ac:dyDescent="0.25">
      <c r="A56" s="52"/>
      <c r="B56" s="54" t="s">
        <v>581</v>
      </c>
      <c r="C56" s="54"/>
      <c r="D56" s="54"/>
      <c r="E56" s="54"/>
      <c r="F56" s="54"/>
      <c r="G56" s="54"/>
      <c r="H56" s="54"/>
      <c r="I56" s="54"/>
      <c r="J56" s="54"/>
      <c r="K56" s="54"/>
    </row>
    <row r="57" spans="1:11" x14ac:dyDescent="0.25">
      <c r="A57" s="52"/>
      <c r="B57" s="54"/>
      <c r="C57" s="54"/>
      <c r="D57" s="54"/>
      <c r="E57" s="54"/>
      <c r="F57" s="54"/>
      <c r="G57" s="54"/>
      <c r="H57" s="54"/>
      <c r="I57" s="54"/>
      <c r="J57" s="54"/>
      <c r="K57" s="54"/>
    </row>
    <row r="58" spans="1:11" x14ac:dyDescent="0.25">
      <c r="A58" s="52"/>
      <c r="B58" s="54" t="s">
        <v>582</v>
      </c>
      <c r="C58" s="54"/>
      <c r="D58" s="54"/>
      <c r="E58" s="54"/>
      <c r="F58" s="54"/>
      <c r="G58" s="54"/>
      <c r="H58" s="54"/>
      <c r="I58" s="54"/>
      <c r="J58" s="54"/>
      <c r="K58" s="54"/>
    </row>
    <row r="59" spans="1:11" x14ac:dyDescent="0.25">
      <c r="A59" s="52"/>
      <c r="B59" s="54"/>
      <c r="C59" s="54"/>
      <c r="D59" s="54"/>
      <c r="E59" s="54"/>
      <c r="F59" s="54"/>
      <c r="G59" s="54"/>
      <c r="H59" s="54"/>
      <c r="I59" s="54"/>
      <c r="J59" s="54"/>
      <c r="K59" s="54"/>
    </row>
    <row r="60" spans="1:11" x14ac:dyDescent="0.25">
      <c r="A60" s="52"/>
      <c r="B60" s="55" t="s">
        <v>583</v>
      </c>
      <c r="C60" s="55"/>
      <c r="D60" s="55"/>
      <c r="E60" s="55"/>
      <c r="F60" s="55"/>
      <c r="G60" s="55"/>
      <c r="H60" s="55"/>
      <c r="I60" s="55"/>
      <c r="J60" s="55"/>
      <c r="K60" s="55"/>
    </row>
    <row r="61" spans="1:11" x14ac:dyDescent="0.25">
      <c r="A61" s="52"/>
      <c r="B61" s="54"/>
      <c r="C61" s="54"/>
      <c r="D61" s="54"/>
      <c r="E61" s="54"/>
      <c r="F61" s="54"/>
      <c r="G61" s="54"/>
      <c r="H61" s="54"/>
      <c r="I61" s="54"/>
      <c r="J61" s="54"/>
      <c r="K61" s="54"/>
    </row>
    <row r="62" spans="1:11" x14ac:dyDescent="0.25">
      <c r="A62" s="52"/>
      <c r="B62" s="54" t="s">
        <v>584</v>
      </c>
      <c r="C62" s="54"/>
      <c r="D62" s="54"/>
      <c r="E62" s="54"/>
      <c r="F62" s="54"/>
      <c r="G62" s="54"/>
      <c r="H62" s="54"/>
      <c r="I62" s="54"/>
      <c r="J62" s="54"/>
      <c r="K62" s="54"/>
    </row>
    <row r="63" spans="1:11" x14ac:dyDescent="0.25">
      <c r="A63" s="52"/>
      <c r="B63" s="54"/>
      <c r="C63" s="54"/>
      <c r="D63" s="54"/>
      <c r="E63" s="54"/>
      <c r="F63" s="54"/>
      <c r="G63" s="54"/>
      <c r="H63" s="54"/>
      <c r="I63" s="54"/>
      <c r="J63" s="54"/>
      <c r="K63" s="54"/>
    </row>
    <row r="64" spans="1:11" x14ac:dyDescent="0.25">
      <c r="A64" s="52"/>
      <c r="B64" s="54" t="s">
        <v>585</v>
      </c>
      <c r="C64" s="54"/>
      <c r="D64" s="54"/>
      <c r="E64" s="54"/>
      <c r="F64" s="54"/>
      <c r="G64" s="54"/>
      <c r="H64" s="54"/>
      <c r="I64" s="54"/>
      <c r="J64" s="54"/>
      <c r="K64" s="54"/>
    </row>
    <row r="65" spans="1:11" x14ac:dyDescent="0.25">
      <c r="A65" s="52"/>
      <c r="B65" s="54"/>
      <c r="C65" s="54"/>
      <c r="D65" s="54"/>
      <c r="E65" s="54"/>
      <c r="F65" s="54"/>
      <c r="G65" s="54"/>
      <c r="H65" s="54"/>
      <c r="I65" s="54"/>
      <c r="J65" s="54"/>
      <c r="K65" s="54"/>
    </row>
    <row r="66" spans="1:11" x14ac:dyDescent="0.25">
      <c r="A66" s="52"/>
      <c r="B66" s="54" t="s">
        <v>586</v>
      </c>
      <c r="C66" s="54"/>
      <c r="D66" s="54"/>
      <c r="E66" s="54"/>
      <c r="F66" s="54"/>
      <c r="G66" s="54"/>
      <c r="H66" s="54"/>
      <c r="I66" s="54"/>
      <c r="J66" s="54"/>
      <c r="K66" s="54"/>
    </row>
    <row r="67" spans="1:11" x14ac:dyDescent="0.25">
      <c r="A67" s="52"/>
      <c r="B67" s="54"/>
      <c r="C67" s="54"/>
      <c r="D67" s="54"/>
      <c r="E67" s="54"/>
      <c r="F67" s="54"/>
      <c r="G67" s="54"/>
      <c r="H67" s="54"/>
      <c r="I67" s="54"/>
      <c r="J67" s="54"/>
      <c r="K67" s="54"/>
    </row>
    <row r="68" spans="1:11" x14ac:dyDescent="0.25">
      <c r="A68" s="52"/>
      <c r="B68" s="54" t="s">
        <v>587</v>
      </c>
      <c r="C68" s="54"/>
      <c r="D68" s="54"/>
      <c r="E68" s="54"/>
      <c r="F68" s="54"/>
      <c r="G68" s="54"/>
      <c r="H68" s="54"/>
      <c r="I68" s="54"/>
      <c r="J68" s="54"/>
      <c r="K68" s="54"/>
    </row>
    <row r="69" spans="1:11" x14ac:dyDescent="0.25">
      <c r="A69" s="52"/>
      <c r="B69" s="54"/>
      <c r="C69" s="54"/>
      <c r="D69" s="54"/>
      <c r="E69" s="54"/>
      <c r="F69" s="54"/>
      <c r="G69" s="54"/>
      <c r="H69" s="54"/>
      <c r="I69" s="54"/>
      <c r="J69" s="54"/>
      <c r="K69" s="54"/>
    </row>
    <row r="70" spans="1:11" x14ac:dyDescent="0.25">
      <c r="A70" s="52"/>
      <c r="B70" s="54" t="s">
        <v>588</v>
      </c>
      <c r="C70" s="54"/>
      <c r="D70" s="54"/>
      <c r="E70" s="54"/>
      <c r="F70" s="54"/>
      <c r="G70" s="54"/>
      <c r="H70" s="54"/>
      <c r="I70" s="54"/>
      <c r="J70" s="54"/>
      <c r="K70" s="54"/>
    </row>
    <row r="71" spans="1:11" x14ac:dyDescent="0.25">
      <c r="A71" s="52"/>
      <c r="B71" s="54"/>
      <c r="C71" s="54"/>
      <c r="D71" s="54"/>
      <c r="E71" s="54"/>
      <c r="F71" s="54"/>
      <c r="G71" s="54"/>
      <c r="H71" s="54"/>
      <c r="I71" s="54"/>
      <c r="J71" s="54"/>
      <c r="K71" s="54"/>
    </row>
    <row r="72" spans="1:11" x14ac:dyDescent="0.25">
      <c r="A72" s="52"/>
      <c r="B72" s="54" t="s">
        <v>589</v>
      </c>
      <c r="C72" s="54"/>
      <c r="D72" s="54"/>
      <c r="E72" s="54"/>
      <c r="F72" s="54"/>
      <c r="G72" s="54"/>
      <c r="H72" s="54"/>
      <c r="I72" s="54"/>
      <c r="J72" s="54"/>
      <c r="K72" s="54"/>
    </row>
  </sheetData>
  <mergeCells count="81">
    <mergeCell ref="B69:K69"/>
    <mergeCell ref="B70:K70"/>
    <mergeCell ref="B71:K71"/>
    <mergeCell ref="B72:K72"/>
    <mergeCell ref="B63:K63"/>
    <mergeCell ref="B64:K64"/>
    <mergeCell ref="B65:K65"/>
    <mergeCell ref="B66:K66"/>
    <mergeCell ref="B67:K67"/>
    <mergeCell ref="B68:K68"/>
    <mergeCell ref="B57:K57"/>
    <mergeCell ref="B58:K58"/>
    <mergeCell ref="B59:K59"/>
    <mergeCell ref="B60:K60"/>
    <mergeCell ref="B61:K61"/>
    <mergeCell ref="B62:K62"/>
    <mergeCell ref="B45:K45"/>
    <mergeCell ref="B46:K46"/>
    <mergeCell ref="B53:K53"/>
    <mergeCell ref="B54:K54"/>
    <mergeCell ref="B55:K55"/>
    <mergeCell ref="B56:K56"/>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72"/>
    <mergeCell ref="B4:K4"/>
    <mergeCell ref="B5:K5"/>
    <mergeCell ref="B6:K6"/>
    <mergeCell ref="B7:K7"/>
    <mergeCell ref="B8:K8"/>
    <mergeCell ref="I47:I48"/>
    <mergeCell ref="K47:K48"/>
    <mergeCell ref="D49:E49"/>
    <mergeCell ref="G49:H49"/>
    <mergeCell ref="D51:E51"/>
    <mergeCell ref="G51:H51"/>
    <mergeCell ref="B47:B48"/>
    <mergeCell ref="C47:C48"/>
    <mergeCell ref="D47:E47"/>
    <mergeCell ref="D48:E48"/>
    <mergeCell ref="F47:F48"/>
    <mergeCell ref="G47:H47"/>
    <mergeCell ref="G48:H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1" width="21.7109375" bestFit="1" customWidth="1"/>
    <col min="2" max="2" width="36.5703125" bestFit="1" customWidth="1"/>
    <col min="3" max="3" width="34.28515625" customWidth="1"/>
    <col min="4" max="4" width="36.5703125" customWidth="1"/>
    <col min="5" max="5" width="14.7109375" customWidth="1"/>
    <col min="6" max="6" width="7.28515625" customWidth="1"/>
    <col min="7" max="7" width="14.7109375" customWidth="1"/>
    <col min="8" max="8" width="12.85546875" customWidth="1"/>
    <col min="9" max="9" width="27.7109375" customWidth="1"/>
    <col min="10" max="10" width="7.28515625" customWidth="1"/>
    <col min="11" max="11" width="18.5703125" customWidth="1"/>
    <col min="12" max="12" width="13.42578125" customWidth="1"/>
    <col min="13" max="13" width="6.28515625" customWidth="1"/>
    <col min="14" max="14" width="27.7109375" customWidth="1"/>
    <col min="15" max="15" width="5.5703125" customWidth="1"/>
  </cols>
  <sheetData>
    <row r="1" spans="1:15" ht="15" customHeight="1" x14ac:dyDescent="0.25">
      <c r="A1" s="7" t="s">
        <v>5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90</v>
      </c>
      <c r="B3" s="51" t="s">
        <v>4</v>
      </c>
      <c r="C3" s="51"/>
      <c r="D3" s="51"/>
      <c r="E3" s="51"/>
      <c r="F3" s="51"/>
      <c r="G3" s="51"/>
      <c r="H3" s="51"/>
      <c r="I3" s="51"/>
      <c r="J3" s="51"/>
      <c r="K3" s="51"/>
      <c r="L3" s="51"/>
      <c r="M3" s="51"/>
      <c r="N3" s="51"/>
      <c r="O3" s="51"/>
    </row>
    <row r="4" spans="1:15" ht="15" customHeight="1" x14ac:dyDescent="0.25">
      <c r="A4" s="52" t="s">
        <v>590</v>
      </c>
      <c r="B4" s="51" t="s">
        <v>4</v>
      </c>
      <c r="C4" s="51"/>
      <c r="D4" s="51"/>
      <c r="E4" s="51"/>
      <c r="F4" s="51"/>
      <c r="G4" s="51"/>
      <c r="H4" s="51"/>
      <c r="I4" s="51"/>
      <c r="J4" s="51"/>
      <c r="K4" s="51"/>
      <c r="L4" s="51"/>
      <c r="M4" s="51"/>
      <c r="N4" s="51"/>
      <c r="O4" s="51"/>
    </row>
    <row r="5" spans="1:15" x14ac:dyDescent="0.25">
      <c r="A5" s="52"/>
      <c r="B5" s="53" t="s">
        <v>591</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x14ac:dyDescent="0.25">
      <c r="A7" s="52"/>
      <c r="B7" s="54" t="s">
        <v>592</v>
      </c>
      <c r="C7" s="54"/>
      <c r="D7" s="54"/>
      <c r="E7" s="54"/>
      <c r="F7" s="54"/>
      <c r="G7" s="54"/>
      <c r="H7" s="54"/>
      <c r="I7" s="54"/>
      <c r="J7" s="54"/>
      <c r="K7" s="54"/>
      <c r="L7" s="54"/>
      <c r="M7" s="54"/>
      <c r="N7" s="54"/>
      <c r="O7" s="54"/>
    </row>
    <row r="8" spans="1:15" x14ac:dyDescent="0.25">
      <c r="A8" s="52"/>
      <c r="B8" s="54"/>
      <c r="C8" s="54"/>
      <c r="D8" s="54"/>
      <c r="E8" s="54"/>
      <c r="F8" s="54"/>
      <c r="G8" s="54"/>
      <c r="H8" s="54"/>
      <c r="I8" s="54"/>
      <c r="J8" s="54"/>
      <c r="K8" s="54"/>
      <c r="L8" s="54"/>
      <c r="M8" s="54"/>
      <c r="N8" s="54"/>
      <c r="O8" s="54"/>
    </row>
    <row r="9" spans="1:15" x14ac:dyDescent="0.25">
      <c r="A9" s="52"/>
      <c r="B9" s="54" t="s">
        <v>593</v>
      </c>
      <c r="C9" s="54"/>
      <c r="D9" s="54"/>
      <c r="E9" s="54"/>
      <c r="F9" s="54"/>
      <c r="G9" s="54"/>
      <c r="H9" s="54"/>
      <c r="I9" s="54"/>
      <c r="J9" s="54"/>
      <c r="K9" s="54"/>
      <c r="L9" s="54"/>
      <c r="M9" s="54"/>
      <c r="N9" s="54"/>
      <c r="O9" s="54"/>
    </row>
    <row r="10" spans="1:15" x14ac:dyDescent="0.25">
      <c r="A10" s="52"/>
      <c r="B10" s="54"/>
      <c r="C10" s="54"/>
      <c r="D10" s="54"/>
      <c r="E10" s="54"/>
      <c r="F10" s="54"/>
      <c r="G10" s="54"/>
      <c r="H10" s="54"/>
      <c r="I10" s="54"/>
      <c r="J10" s="54"/>
      <c r="K10" s="54"/>
      <c r="L10" s="54"/>
      <c r="M10" s="54"/>
      <c r="N10" s="54"/>
      <c r="O10" s="54"/>
    </row>
    <row r="11" spans="1:15" x14ac:dyDescent="0.25">
      <c r="A11" s="52"/>
      <c r="B11" s="54" t="s">
        <v>594</v>
      </c>
      <c r="C11" s="54"/>
      <c r="D11" s="54"/>
      <c r="E11" s="54"/>
      <c r="F11" s="54"/>
      <c r="G11" s="54"/>
      <c r="H11" s="54"/>
      <c r="I11" s="54"/>
      <c r="J11" s="54"/>
      <c r="K11" s="54"/>
      <c r="L11" s="54"/>
      <c r="M11" s="54"/>
      <c r="N11" s="54"/>
      <c r="O11" s="54"/>
    </row>
    <row r="12" spans="1:15" x14ac:dyDescent="0.25">
      <c r="A12" s="52"/>
      <c r="B12" s="54"/>
      <c r="C12" s="54"/>
      <c r="D12" s="54"/>
      <c r="E12" s="54"/>
      <c r="F12" s="54"/>
      <c r="G12" s="54"/>
      <c r="H12" s="54"/>
      <c r="I12" s="54"/>
      <c r="J12" s="54"/>
      <c r="K12" s="54"/>
      <c r="L12" s="54"/>
      <c r="M12" s="54"/>
      <c r="N12" s="54"/>
      <c r="O12" s="54"/>
    </row>
    <row r="13" spans="1:15" x14ac:dyDescent="0.25">
      <c r="A13" s="52"/>
      <c r="B13" s="54" t="s">
        <v>595</v>
      </c>
      <c r="C13" s="54"/>
      <c r="D13" s="54"/>
      <c r="E13" s="54"/>
      <c r="F13" s="54"/>
      <c r="G13" s="54"/>
      <c r="H13" s="54"/>
      <c r="I13" s="54"/>
      <c r="J13" s="54"/>
      <c r="K13" s="54"/>
      <c r="L13" s="54"/>
      <c r="M13" s="54"/>
      <c r="N13" s="54"/>
      <c r="O13" s="54"/>
    </row>
    <row r="14" spans="1:15" x14ac:dyDescent="0.25">
      <c r="A14" s="52"/>
      <c r="B14" s="93"/>
      <c r="C14" s="93"/>
      <c r="D14" s="93"/>
      <c r="E14" s="93"/>
      <c r="F14" s="93"/>
      <c r="G14" s="93"/>
      <c r="H14" s="93"/>
      <c r="I14" s="93"/>
      <c r="J14" s="93"/>
      <c r="K14" s="93"/>
      <c r="L14" s="93"/>
      <c r="M14" s="93"/>
      <c r="N14" s="93"/>
      <c r="O14" s="93"/>
    </row>
    <row r="15" spans="1:15" x14ac:dyDescent="0.25">
      <c r="A15" s="52"/>
      <c r="B15" s="54" t="s">
        <v>596</v>
      </c>
      <c r="C15" s="54"/>
      <c r="D15" s="54"/>
      <c r="E15" s="54"/>
      <c r="F15" s="54"/>
      <c r="G15" s="54"/>
      <c r="H15" s="54"/>
      <c r="I15" s="54"/>
      <c r="J15" s="54"/>
      <c r="K15" s="54"/>
      <c r="L15" s="54"/>
      <c r="M15" s="54"/>
      <c r="N15" s="54"/>
      <c r="O15" s="54"/>
    </row>
    <row r="16" spans="1:15" x14ac:dyDescent="0.25">
      <c r="A16" s="52"/>
      <c r="B16" s="54"/>
      <c r="C16" s="54"/>
      <c r="D16" s="54"/>
      <c r="E16" s="54"/>
      <c r="F16" s="54"/>
      <c r="G16" s="54"/>
      <c r="H16" s="54"/>
      <c r="I16" s="54"/>
      <c r="J16" s="54"/>
      <c r="K16" s="54"/>
      <c r="L16" s="54"/>
      <c r="M16" s="54"/>
      <c r="N16" s="54"/>
      <c r="O16" s="54"/>
    </row>
    <row r="17" spans="1:15" x14ac:dyDescent="0.25">
      <c r="A17" s="52"/>
      <c r="B17" s="54" t="s">
        <v>597</v>
      </c>
      <c r="C17" s="54"/>
      <c r="D17" s="54"/>
      <c r="E17" s="54"/>
      <c r="F17" s="54"/>
      <c r="G17" s="54"/>
      <c r="H17" s="54"/>
      <c r="I17" s="54"/>
      <c r="J17" s="54"/>
      <c r="K17" s="54"/>
      <c r="L17" s="54"/>
      <c r="M17" s="54"/>
      <c r="N17" s="54"/>
      <c r="O17" s="54"/>
    </row>
    <row r="18" spans="1:15" x14ac:dyDescent="0.25">
      <c r="A18" s="52"/>
      <c r="B18" s="54"/>
      <c r="C18" s="54"/>
      <c r="D18" s="54"/>
      <c r="E18" s="54"/>
      <c r="F18" s="54"/>
      <c r="G18" s="54"/>
      <c r="H18" s="54"/>
      <c r="I18" s="54"/>
      <c r="J18" s="54"/>
      <c r="K18" s="54"/>
      <c r="L18" s="54"/>
      <c r="M18" s="54"/>
      <c r="N18" s="54"/>
      <c r="O18" s="54"/>
    </row>
    <row r="19" spans="1:15" ht="25.5" customHeight="1" x14ac:dyDescent="0.25">
      <c r="A19" s="52"/>
      <c r="B19" s="54" t="s">
        <v>598</v>
      </c>
      <c r="C19" s="54"/>
      <c r="D19" s="54"/>
      <c r="E19" s="54"/>
      <c r="F19" s="54"/>
      <c r="G19" s="54"/>
      <c r="H19" s="54"/>
      <c r="I19" s="54"/>
      <c r="J19" s="54"/>
      <c r="K19" s="54"/>
      <c r="L19" s="54"/>
      <c r="M19" s="54"/>
      <c r="N19" s="54"/>
      <c r="O19" s="54"/>
    </row>
    <row r="20" spans="1:15" x14ac:dyDescent="0.25">
      <c r="A20" s="52"/>
      <c r="B20" s="54"/>
      <c r="C20" s="54"/>
      <c r="D20" s="54"/>
      <c r="E20" s="54"/>
      <c r="F20" s="54"/>
      <c r="G20" s="54"/>
      <c r="H20" s="54"/>
      <c r="I20" s="54"/>
      <c r="J20" s="54"/>
      <c r="K20" s="54"/>
      <c r="L20" s="54"/>
      <c r="M20" s="54"/>
      <c r="N20" s="54"/>
      <c r="O20" s="54"/>
    </row>
    <row r="21" spans="1:15" x14ac:dyDescent="0.25">
      <c r="A21" s="52"/>
      <c r="B21" s="54" t="s">
        <v>599</v>
      </c>
      <c r="C21" s="54"/>
      <c r="D21" s="54"/>
      <c r="E21" s="54"/>
      <c r="F21" s="54"/>
      <c r="G21" s="54"/>
      <c r="H21" s="54"/>
      <c r="I21" s="54"/>
      <c r="J21" s="54"/>
      <c r="K21" s="54"/>
      <c r="L21" s="54"/>
      <c r="M21" s="54"/>
      <c r="N21" s="54"/>
      <c r="O21" s="54"/>
    </row>
    <row r="22" spans="1:15" x14ac:dyDescent="0.25">
      <c r="A22" s="52"/>
      <c r="B22" s="54"/>
      <c r="C22" s="54"/>
      <c r="D22" s="54"/>
      <c r="E22" s="54"/>
      <c r="F22" s="54"/>
      <c r="G22" s="54"/>
      <c r="H22" s="54"/>
      <c r="I22" s="54"/>
      <c r="J22" s="54"/>
      <c r="K22" s="54"/>
      <c r="L22" s="54"/>
      <c r="M22" s="54"/>
      <c r="N22" s="54"/>
      <c r="O22" s="54"/>
    </row>
    <row r="23" spans="1:15" ht="25.5" customHeight="1" x14ac:dyDescent="0.25">
      <c r="A23" s="52"/>
      <c r="B23" s="54" t="s">
        <v>600</v>
      </c>
      <c r="C23" s="54"/>
      <c r="D23" s="54"/>
      <c r="E23" s="54"/>
      <c r="F23" s="54"/>
      <c r="G23" s="54"/>
      <c r="H23" s="54"/>
      <c r="I23" s="54"/>
      <c r="J23" s="54"/>
      <c r="K23" s="54"/>
      <c r="L23" s="54"/>
      <c r="M23" s="54"/>
      <c r="N23" s="54"/>
      <c r="O23" s="54"/>
    </row>
    <row r="24" spans="1:15" x14ac:dyDescent="0.25">
      <c r="A24" s="52"/>
      <c r="B24" s="54"/>
      <c r="C24" s="54"/>
      <c r="D24" s="54"/>
      <c r="E24" s="54"/>
      <c r="F24" s="54"/>
      <c r="G24" s="54"/>
      <c r="H24" s="54"/>
      <c r="I24" s="54"/>
      <c r="J24" s="54"/>
      <c r="K24" s="54"/>
      <c r="L24" s="54"/>
      <c r="M24" s="54"/>
      <c r="N24" s="54"/>
      <c r="O24" s="54"/>
    </row>
    <row r="25" spans="1:15" x14ac:dyDescent="0.25">
      <c r="A25" s="52"/>
      <c r="B25" s="54" t="s">
        <v>601</v>
      </c>
      <c r="C25" s="54"/>
      <c r="D25" s="54"/>
      <c r="E25" s="54"/>
      <c r="F25" s="54"/>
      <c r="G25" s="54"/>
      <c r="H25" s="54"/>
      <c r="I25" s="54"/>
      <c r="J25" s="54"/>
      <c r="K25" s="54"/>
      <c r="L25" s="54"/>
      <c r="M25" s="54"/>
      <c r="N25" s="54"/>
      <c r="O25" s="54"/>
    </row>
    <row r="26" spans="1:15" x14ac:dyDescent="0.25">
      <c r="A26" s="52"/>
      <c r="B26" s="54"/>
      <c r="C26" s="54"/>
      <c r="D26" s="54"/>
      <c r="E26" s="54"/>
      <c r="F26" s="54"/>
      <c r="G26" s="54"/>
      <c r="H26" s="54"/>
      <c r="I26" s="54"/>
      <c r="J26" s="54"/>
      <c r="K26" s="54"/>
      <c r="L26" s="54"/>
      <c r="M26" s="54"/>
      <c r="N26" s="54"/>
      <c r="O26" s="54"/>
    </row>
    <row r="27" spans="1:15" x14ac:dyDescent="0.25">
      <c r="A27" s="52"/>
      <c r="B27" s="54" t="s">
        <v>602</v>
      </c>
      <c r="C27" s="54"/>
      <c r="D27" s="54"/>
      <c r="E27" s="54"/>
      <c r="F27" s="54"/>
      <c r="G27" s="54"/>
      <c r="H27" s="54"/>
      <c r="I27" s="54"/>
      <c r="J27" s="54"/>
      <c r="K27" s="54"/>
      <c r="L27" s="54"/>
      <c r="M27" s="54"/>
      <c r="N27" s="54"/>
      <c r="O27" s="54"/>
    </row>
    <row r="28" spans="1:15" x14ac:dyDescent="0.25">
      <c r="A28" s="52"/>
      <c r="B28" s="54"/>
      <c r="C28" s="54"/>
      <c r="D28" s="54"/>
      <c r="E28" s="54"/>
      <c r="F28" s="54"/>
      <c r="G28" s="54"/>
      <c r="H28" s="54"/>
      <c r="I28" s="54"/>
      <c r="J28" s="54"/>
      <c r="K28" s="54"/>
      <c r="L28" s="54"/>
      <c r="M28" s="54"/>
      <c r="N28" s="54"/>
      <c r="O28" s="54"/>
    </row>
    <row r="29" spans="1:15" ht="15.75" thickBot="1" x14ac:dyDescent="0.3">
      <c r="A29" s="52"/>
      <c r="B29" s="23"/>
      <c r="C29" s="16"/>
      <c r="D29" s="16"/>
      <c r="E29" s="16"/>
      <c r="F29" s="45" t="s">
        <v>222</v>
      </c>
      <c r="G29" s="45"/>
      <c r="H29" s="45"/>
      <c r="I29" s="45"/>
      <c r="J29" s="16"/>
      <c r="K29" s="45" t="s">
        <v>349</v>
      </c>
      <c r="L29" s="45"/>
      <c r="M29" s="45"/>
      <c r="N29" s="45"/>
      <c r="O29" s="16"/>
    </row>
    <row r="30" spans="1:15" x14ac:dyDescent="0.25">
      <c r="A30" s="52"/>
      <c r="B30" s="25" t="s">
        <v>603</v>
      </c>
      <c r="C30" s="27"/>
      <c r="D30" s="17" t="s">
        <v>604</v>
      </c>
      <c r="E30" s="27"/>
      <c r="F30" s="98" t="s">
        <v>371</v>
      </c>
      <c r="G30" s="98"/>
      <c r="H30" s="99"/>
      <c r="I30" s="94" t="s">
        <v>606</v>
      </c>
      <c r="J30" s="27"/>
      <c r="K30" s="98" t="s">
        <v>371</v>
      </c>
      <c r="L30" s="98"/>
      <c r="M30" s="99"/>
      <c r="N30" s="94" t="s">
        <v>606</v>
      </c>
      <c r="O30" s="27"/>
    </row>
    <row r="31" spans="1:15" ht="15.75" thickBot="1" x14ac:dyDescent="0.3">
      <c r="A31" s="52"/>
      <c r="B31" s="26"/>
      <c r="C31" s="27"/>
      <c r="D31" s="18" t="s">
        <v>605</v>
      </c>
      <c r="E31" s="27"/>
      <c r="F31" s="45" t="s">
        <v>372</v>
      </c>
      <c r="G31" s="45"/>
      <c r="H31" s="27"/>
      <c r="I31" s="18" t="s">
        <v>607</v>
      </c>
      <c r="J31" s="27"/>
      <c r="K31" s="45" t="s">
        <v>372</v>
      </c>
      <c r="L31" s="45"/>
      <c r="M31" s="27"/>
      <c r="N31" s="18" t="s">
        <v>607</v>
      </c>
      <c r="O31" s="27"/>
    </row>
    <row r="32" spans="1:15" x14ac:dyDescent="0.25">
      <c r="A32" s="52"/>
      <c r="B32" s="19" t="s">
        <v>608</v>
      </c>
      <c r="C32" s="20"/>
      <c r="D32" s="130"/>
      <c r="E32" s="20"/>
      <c r="F32" s="112"/>
      <c r="G32" s="112"/>
      <c r="H32" s="20"/>
      <c r="I32" s="68"/>
      <c r="J32" s="20"/>
      <c r="K32" s="112"/>
      <c r="L32" s="112"/>
      <c r="M32" s="20"/>
      <c r="N32" s="68"/>
      <c r="O32" s="20"/>
    </row>
    <row r="33" spans="1:15" x14ac:dyDescent="0.25">
      <c r="A33" s="52"/>
      <c r="B33" s="14" t="s">
        <v>609</v>
      </c>
      <c r="C33" s="23"/>
      <c r="D33" s="92" t="s">
        <v>388</v>
      </c>
      <c r="E33" s="23"/>
      <c r="F33" s="11" t="s">
        <v>246</v>
      </c>
      <c r="G33" s="34" t="s">
        <v>468</v>
      </c>
      <c r="H33" s="11" t="s">
        <v>257</v>
      </c>
      <c r="I33" s="24">
        <v>288</v>
      </c>
      <c r="J33" s="23"/>
      <c r="K33" s="12" t="s">
        <v>246</v>
      </c>
      <c r="L33" s="24" t="s">
        <v>610</v>
      </c>
      <c r="M33" s="12" t="s">
        <v>257</v>
      </c>
      <c r="N33" s="24">
        <v>165</v>
      </c>
      <c r="O33" s="23"/>
    </row>
    <row r="34" spans="1:15" x14ac:dyDescent="0.25">
      <c r="A34" s="52"/>
      <c r="B34" s="35" t="s">
        <v>611</v>
      </c>
      <c r="C34" s="20"/>
      <c r="D34" s="129" t="s">
        <v>388</v>
      </c>
      <c r="E34" s="20"/>
      <c r="F34" s="78">
        <v>5.9</v>
      </c>
      <c r="G34" s="78"/>
      <c r="H34" s="20"/>
      <c r="I34" s="21">
        <v>362</v>
      </c>
      <c r="J34" s="20"/>
      <c r="K34" s="80">
        <v>1.6</v>
      </c>
      <c r="L34" s="80"/>
      <c r="M34" s="20"/>
      <c r="N34" s="21">
        <v>155</v>
      </c>
      <c r="O34" s="20"/>
    </row>
    <row r="35" spans="1:15" x14ac:dyDescent="0.25">
      <c r="A35" s="52"/>
      <c r="B35" s="14" t="s">
        <v>612</v>
      </c>
      <c r="C35" s="23"/>
      <c r="D35" s="92" t="s">
        <v>388</v>
      </c>
      <c r="E35" s="23"/>
      <c r="F35" s="47" t="s">
        <v>613</v>
      </c>
      <c r="G35" s="47"/>
      <c r="H35" s="11" t="s">
        <v>257</v>
      </c>
      <c r="I35" s="24" t="s">
        <v>247</v>
      </c>
      <c r="J35" s="23"/>
      <c r="K35" s="48" t="s">
        <v>247</v>
      </c>
      <c r="L35" s="48"/>
      <c r="M35" s="23"/>
      <c r="N35" s="24" t="s">
        <v>247</v>
      </c>
      <c r="O35" s="23"/>
    </row>
    <row r="36" spans="1:15" x14ac:dyDescent="0.25">
      <c r="A36" s="52"/>
      <c r="B36" s="19" t="s">
        <v>614</v>
      </c>
      <c r="C36" s="20"/>
      <c r="D36" s="129" t="s">
        <v>388</v>
      </c>
      <c r="E36" s="20"/>
      <c r="F36" s="78">
        <v>1.1000000000000001</v>
      </c>
      <c r="G36" s="78"/>
      <c r="H36" s="20"/>
      <c r="I36" s="21">
        <v>204</v>
      </c>
      <c r="J36" s="20"/>
      <c r="K36" s="80" t="s">
        <v>515</v>
      </c>
      <c r="L36" s="80"/>
      <c r="M36" s="32" t="s">
        <v>257</v>
      </c>
      <c r="N36" s="21">
        <v>155</v>
      </c>
      <c r="O36" s="20"/>
    </row>
    <row r="37" spans="1:15" x14ac:dyDescent="0.25">
      <c r="A37" s="52"/>
      <c r="B37" s="22" t="s">
        <v>615</v>
      </c>
      <c r="C37" s="23"/>
      <c r="D37" s="92" t="s">
        <v>388</v>
      </c>
      <c r="E37" s="23"/>
      <c r="F37" s="47">
        <v>1.9</v>
      </c>
      <c r="G37" s="47"/>
      <c r="H37" s="23"/>
      <c r="I37" s="131">
        <v>1566</v>
      </c>
      <c r="J37" s="23"/>
      <c r="K37" s="48" t="s">
        <v>462</v>
      </c>
      <c r="L37" s="48"/>
      <c r="M37" s="12" t="s">
        <v>257</v>
      </c>
      <c r="N37" s="24">
        <v>138</v>
      </c>
      <c r="O37" s="23"/>
    </row>
    <row r="38" spans="1:15" x14ac:dyDescent="0.25">
      <c r="A38" s="52"/>
      <c r="B38" s="19" t="s">
        <v>616</v>
      </c>
      <c r="C38" s="20"/>
      <c r="D38" s="129" t="s">
        <v>388</v>
      </c>
      <c r="E38" s="20"/>
      <c r="F38" s="78">
        <v>0.9</v>
      </c>
      <c r="G38" s="78"/>
      <c r="H38" s="20"/>
      <c r="I38" s="21">
        <v>588</v>
      </c>
      <c r="J38" s="20"/>
      <c r="K38" s="80">
        <v>1</v>
      </c>
      <c r="L38" s="80"/>
      <c r="M38" s="20"/>
      <c r="N38" s="21">
        <v>10</v>
      </c>
      <c r="O38" s="20"/>
    </row>
    <row r="39" spans="1:15" x14ac:dyDescent="0.25">
      <c r="A39" s="52"/>
      <c r="B39" s="22" t="s">
        <v>567</v>
      </c>
      <c r="C39" s="23"/>
      <c r="D39" s="92" t="s">
        <v>388</v>
      </c>
      <c r="E39" s="23"/>
      <c r="F39" s="47" t="s">
        <v>515</v>
      </c>
      <c r="G39" s="47"/>
      <c r="H39" s="11" t="s">
        <v>257</v>
      </c>
      <c r="I39" s="24">
        <v>100</v>
      </c>
      <c r="J39" s="23"/>
      <c r="K39" s="48" t="s">
        <v>617</v>
      </c>
      <c r="L39" s="48"/>
      <c r="M39" s="12" t="s">
        <v>257</v>
      </c>
      <c r="N39" s="24">
        <v>100</v>
      </c>
      <c r="O39" s="23"/>
    </row>
    <row r="40" spans="1:15" x14ac:dyDescent="0.25">
      <c r="A40" s="52"/>
      <c r="B40" s="19" t="s">
        <v>618</v>
      </c>
      <c r="C40" s="20"/>
      <c r="D40" s="129" t="s">
        <v>619</v>
      </c>
      <c r="E40" s="20"/>
      <c r="F40" s="78">
        <v>2.2000000000000002</v>
      </c>
      <c r="G40" s="78"/>
      <c r="H40" s="20"/>
      <c r="I40" s="21">
        <v>53</v>
      </c>
      <c r="J40" s="20"/>
      <c r="K40" s="80">
        <v>0.1</v>
      </c>
      <c r="L40" s="80"/>
      <c r="M40" s="20"/>
      <c r="N40" s="21">
        <v>3</v>
      </c>
      <c r="O40" s="20"/>
    </row>
    <row r="41" spans="1:15" x14ac:dyDescent="0.25">
      <c r="A41" s="52"/>
      <c r="B41" s="22" t="s">
        <v>620</v>
      </c>
      <c r="C41" s="23"/>
      <c r="D41" s="92" t="s">
        <v>44</v>
      </c>
      <c r="E41" s="23"/>
      <c r="F41" s="47">
        <v>0.1</v>
      </c>
      <c r="G41" s="47"/>
      <c r="H41" s="23"/>
      <c r="I41" s="24">
        <v>285</v>
      </c>
      <c r="J41" s="23"/>
      <c r="K41" s="48" t="s">
        <v>247</v>
      </c>
      <c r="L41" s="48"/>
      <c r="M41" s="23"/>
      <c r="N41" s="24" t="s">
        <v>247</v>
      </c>
      <c r="O41" s="23"/>
    </row>
    <row r="42" spans="1:15" x14ac:dyDescent="0.25">
      <c r="A42" s="52"/>
      <c r="B42" s="23"/>
      <c r="C42" s="23"/>
      <c r="D42" s="23"/>
      <c r="E42" s="23"/>
      <c r="F42" s="23"/>
      <c r="G42" s="23"/>
      <c r="H42" s="23"/>
      <c r="I42" s="23"/>
      <c r="J42" s="23"/>
      <c r="K42" s="23"/>
      <c r="L42" s="23"/>
      <c r="M42" s="23"/>
      <c r="N42" s="23"/>
      <c r="O42" s="23"/>
    </row>
    <row r="43" spans="1:15" x14ac:dyDescent="0.25">
      <c r="A43" s="52"/>
      <c r="B43" s="54"/>
      <c r="C43" s="54"/>
      <c r="D43" s="54"/>
      <c r="E43" s="54"/>
      <c r="F43" s="54"/>
      <c r="G43" s="54"/>
      <c r="H43" s="54"/>
      <c r="I43" s="54"/>
      <c r="J43" s="54"/>
      <c r="K43" s="54"/>
      <c r="L43" s="54"/>
      <c r="M43" s="54"/>
      <c r="N43" s="54"/>
      <c r="O43" s="54"/>
    </row>
    <row r="44" spans="1:15" x14ac:dyDescent="0.25">
      <c r="A44" s="52"/>
      <c r="B44" s="43"/>
      <c r="C44" s="27"/>
      <c r="D44" s="44" t="s">
        <v>242</v>
      </c>
      <c r="E44" s="44"/>
      <c r="F44" s="44"/>
      <c r="G44" s="44"/>
      <c r="H44" s="44"/>
      <c r="I44" s="27"/>
      <c r="J44" s="44" t="s">
        <v>244</v>
      </c>
      <c r="K44" s="44"/>
      <c r="L44" s="44"/>
      <c r="M44" s="44"/>
      <c r="N44" s="44"/>
      <c r="O44" s="27"/>
    </row>
    <row r="45" spans="1:15" ht="15.75" thickBot="1" x14ac:dyDescent="0.3">
      <c r="A45" s="52"/>
      <c r="B45" s="43"/>
      <c r="C45" s="27"/>
      <c r="D45" s="45" t="s">
        <v>243</v>
      </c>
      <c r="E45" s="45"/>
      <c r="F45" s="45"/>
      <c r="G45" s="45"/>
      <c r="H45" s="45"/>
      <c r="I45" s="27"/>
      <c r="J45" s="45" t="s">
        <v>243</v>
      </c>
      <c r="K45" s="45"/>
      <c r="L45" s="45"/>
      <c r="M45" s="45"/>
      <c r="N45" s="45"/>
      <c r="O45" s="27"/>
    </row>
    <row r="46" spans="1:15" ht="15.75" thickBot="1" x14ac:dyDescent="0.3">
      <c r="A46" s="52"/>
      <c r="B46" s="132" t="s">
        <v>621</v>
      </c>
      <c r="C46" s="16"/>
      <c r="D46" s="46">
        <v>2013</v>
      </c>
      <c r="E46" s="46"/>
      <c r="F46" s="28"/>
      <c r="G46" s="46">
        <v>2012</v>
      </c>
      <c r="H46" s="46"/>
      <c r="I46" s="16"/>
      <c r="J46" s="46">
        <v>2013</v>
      </c>
      <c r="K46" s="46"/>
      <c r="L46" s="28"/>
      <c r="M46" s="46">
        <v>2012</v>
      </c>
      <c r="N46" s="46"/>
      <c r="O46" s="16"/>
    </row>
    <row r="47" spans="1:15" x14ac:dyDescent="0.25">
      <c r="A47" s="52"/>
      <c r="B47" s="66"/>
      <c r="C47" s="23"/>
      <c r="D47" s="101"/>
      <c r="E47" s="101"/>
      <c r="F47" s="23"/>
      <c r="G47" s="101"/>
      <c r="H47" s="101"/>
      <c r="I47" s="23"/>
      <c r="J47" s="101"/>
      <c r="K47" s="101"/>
      <c r="L47" s="23"/>
      <c r="M47" s="101"/>
      <c r="N47" s="101"/>
      <c r="O47" s="23"/>
    </row>
    <row r="48" spans="1:15" ht="25.5" x14ac:dyDescent="0.25">
      <c r="A48" s="52"/>
      <c r="B48" s="59" t="s">
        <v>622</v>
      </c>
      <c r="C48" s="20"/>
      <c r="D48" s="30" t="s">
        <v>246</v>
      </c>
      <c r="E48" s="36">
        <v>5.8</v>
      </c>
      <c r="F48" s="20"/>
      <c r="G48" s="32" t="s">
        <v>246</v>
      </c>
      <c r="H48" s="21">
        <v>4.5</v>
      </c>
      <c r="I48" s="20"/>
      <c r="J48" s="30" t="s">
        <v>246</v>
      </c>
      <c r="K48" s="36" t="s">
        <v>623</v>
      </c>
      <c r="L48" s="30" t="s">
        <v>257</v>
      </c>
      <c r="M48" s="32" t="s">
        <v>246</v>
      </c>
      <c r="N48" s="21">
        <v>6.7</v>
      </c>
      <c r="O48" s="20"/>
    </row>
    <row r="49" spans="1:15" ht="26.25" x14ac:dyDescent="0.25">
      <c r="A49" s="52"/>
      <c r="B49" s="22" t="s">
        <v>624</v>
      </c>
      <c r="C49" s="23"/>
      <c r="D49" s="47" t="s">
        <v>625</v>
      </c>
      <c r="E49" s="47"/>
      <c r="F49" s="11" t="s">
        <v>257</v>
      </c>
      <c r="G49" s="48" t="s">
        <v>626</v>
      </c>
      <c r="H49" s="48"/>
      <c r="I49" s="12" t="s">
        <v>257</v>
      </c>
      <c r="J49" s="47">
        <v>3.7</v>
      </c>
      <c r="K49" s="47"/>
      <c r="L49" s="23"/>
      <c r="M49" s="48" t="s">
        <v>479</v>
      </c>
      <c r="N49" s="48"/>
      <c r="O49" s="12" t="s">
        <v>257</v>
      </c>
    </row>
    <row r="50" spans="1:15" x14ac:dyDescent="0.25">
      <c r="A50" s="52"/>
      <c r="B50" s="19" t="s">
        <v>614</v>
      </c>
      <c r="C50" s="20"/>
      <c r="D50" s="78" t="s">
        <v>627</v>
      </c>
      <c r="E50" s="78"/>
      <c r="F50" s="30" t="s">
        <v>257</v>
      </c>
      <c r="G50" s="80" t="s">
        <v>628</v>
      </c>
      <c r="H50" s="80"/>
      <c r="I50" s="32" t="s">
        <v>257</v>
      </c>
      <c r="J50" s="78" t="s">
        <v>629</v>
      </c>
      <c r="K50" s="78"/>
      <c r="L50" s="30" t="s">
        <v>257</v>
      </c>
      <c r="M50" s="80">
        <v>1.4</v>
      </c>
      <c r="N50" s="80"/>
      <c r="O50" s="20"/>
    </row>
    <row r="51" spans="1:15" x14ac:dyDescent="0.25">
      <c r="A51" s="52"/>
      <c r="B51" s="22" t="s">
        <v>615</v>
      </c>
      <c r="C51" s="23"/>
      <c r="D51" s="47">
        <v>3.4</v>
      </c>
      <c r="E51" s="47"/>
      <c r="F51" s="23"/>
      <c r="G51" s="48">
        <v>0.1</v>
      </c>
      <c r="H51" s="48"/>
      <c r="I51" s="23"/>
      <c r="J51" s="47">
        <v>4.5999999999999996</v>
      </c>
      <c r="K51" s="47"/>
      <c r="L51" s="23"/>
      <c r="M51" s="48">
        <v>2</v>
      </c>
      <c r="N51" s="48"/>
      <c r="O51" s="23"/>
    </row>
    <row r="52" spans="1:15" x14ac:dyDescent="0.25">
      <c r="A52" s="52"/>
      <c r="B52" s="19" t="s">
        <v>630</v>
      </c>
      <c r="C52" s="20"/>
      <c r="D52" s="78" t="s">
        <v>397</v>
      </c>
      <c r="E52" s="78"/>
      <c r="F52" s="30" t="s">
        <v>257</v>
      </c>
      <c r="G52" s="80" t="s">
        <v>460</v>
      </c>
      <c r="H52" s="80"/>
      <c r="I52" s="32" t="s">
        <v>257</v>
      </c>
      <c r="J52" s="78" t="s">
        <v>479</v>
      </c>
      <c r="K52" s="78"/>
      <c r="L52" s="30" t="s">
        <v>257</v>
      </c>
      <c r="M52" s="80" t="s">
        <v>610</v>
      </c>
      <c r="N52" s="80"/>
      <c r="O52" s="32" t="s">
        <v>257</v>
      </c>
    </row>
    <row r="53" spans="1:15" x14ac:dyDescent="0.25">
      <c r="A53" s="52"/>
      <c r="B53" s="22" t="s">
        <v>618</v>
      </c>
      <c r="C53" s="23"/>
      <c r="D53" s="47" t="s">
        <v>631</v>
      </c>
      <c r="E53" s="47"/>
      <c r="F53" s="11" t="s">
        <v>257</v>
      </c>
      <c r="G53" s="48" t="s">
        <v>632</v>
      </c>
      <c r="H53" s="48"/>
      <c r="I53" s="12" t="s">
        <v>257</v>
      </c>
      <c r="J53" s="47" t="s">
        <v>633</v>
      </c>
      <c r="K53" s="47"/>
      <c r="L53" s="11" t="s">
        <v>257</v>
      </c>
      <c r="M53" s="48" t="s">
        <v>460</v>
      </c>
      <c r="N53" s="48"/>
      <c r="O53" s="12" t="s">
        <v>257</v>
      </c>
    </row>
    <row r="54" spans="1:15" x14ac:dyDescent="0.25">
      <c r="A54" s="52"/>
      <c r="B54" s="19" t="s">
        <v>567</v>
      </c>
      <c r="C54" s="20"/>
      <c r="D54" s="78" t="s">
        <v>397</v>
      </c>
      <c r="E54" s="78"/>
      <c r="F54" s="30" t="s">
        <v>257</v>
      </c>
      <c r="G54" s="80" t="s">
        <v>634</v>
      </c>
      <c r="H54" s="80"/>
      <c r="I54" s="32" t="s">
        <v>257</v>
      </c>
      <c r="J54" s="78">
        <v>0.6</v>
      </c>
      <c r="K54" s="78"/>
      <c r="L54" s="20"/>
      <c r="M54" s="80" t="s">
        <v>635</v>
      </c>
      <c r="N54" s="80"/>
      <c r="O54" s="32" t="s">
        <v>257</v>
      </c>
    </row>
    <row r="55" spans="1:15" ht="15.75" thickBot="1" x14ac:dyDescent="0.3">
      <c r="A55" s="52"/>
      <c r="B55" s="22" t="s">
        <v>560</v>
      </c>
      <c r="C55" s="23"/>
      <c r="D55" s="76" t="s">
        <v>247</v>
      </c>
      <c r="E55" s="76"/>
      <c r="F55" s="23"/>
      <c r="G55" s="77">
        <v>0.6</v>
      </c>
      <c r="H55" s="77"/>
      <c r="I55" s="23"/>
      <c r="J55" s="76" t="s">
        <v>247</v>
      </c>
      <c r="K55" s="76"/>
      <c r="L55" s="23"/>
      <c r="M55" s="77">
        <v>0.6</v>
      </c>
      <c r="N55" s="77"/>
      <c r="O55" s="23"/>
    </row>
    <row r="56" spans="1:15" x14ac:dyDescent="0.25">
      <c r="A56" s="52"/>
      <c r="B56" s="71"/>
      <c r="C56" s="20"/>
      <c r="D56" s="112"/>
      <c r="E56" s="112"/>
      <c r="F56" s="20"/>
      <c r="G56" s="112"/>
      <c r="H56" s="112"/>
      <c r="I56" s="20"/>
      <c r="J56" s="112"/>
      <c r="K56" s="112"/>
      <c r="L56" s="20"/>
      <c r="M56" s="112"/>
      <c r="N56" s="112"/>
      <c r="O56" s="20"/>
    </row>
    <row r="57" spans="1:15" ht="27" thickBot="1" x14ac:dyDescent="0.3">
      <c r="A57" s="52"/>
      <c r="B57" s="14" t="s">
        <v>88</v>
      </c>
      <c r="C57" s="23"/>
      <c r="D57" s="39" t="s">
        <v>246</v>
      </c>
      <c r="E57" s="133" t="s">
        <v>636</v>
      </c>
      <c r="F57" s="11" t="s">
        <v>257</v>
      </c>
      <c r="G57" s="41" t="s">
        <v>246</v>
      </c>
      <c r="H57" s="122">
        <v>0.7</v>
      </c>
      <c r="I57" s="23"/>
      <c r="J57" s="39" t="s">
        <v>246</v>
      </c>
      <c r="K57" s="133" t="s">
        <v>637</v>
      </c>
      <c r="L57" s="11" t="s">
        <v>257</v>
      </c>
      <c r="M57" s="41" t="s">
        <v>246</v>
      </c>
      <c r="N57" s="122">
        <v>4.3</v>
      </c>
      <c r="O57" s="23"/>
    </row>
    <row r="58" spans="1:15" ht="15.75" thickTop="1" x14ac:dyDescent="0.25">
      <c r="A58" s="52"/>
      <c r="B58" s="54"/>
      <c r="C58" s="54"/>
      <c r="D58" s="54"/>
      <c r="E58" s="54"/>
      <c r="F58" s="54"/>
      <c r="G58" s="54"/>
      <c r="H58" s="54"/>
      <c r="I58" s="54"/>
      <c r="J58" s="54"/>
      <c r="K58" s="54"/>
      <c r="L58" s="54"/>
      <c r="M58" s="54"/>
      <c r="N58" s="54"/>
      <c r="O58" s="54"/>
    </row>
    <row r="59" spans="1:15" x14ac:dyDescent="0.25">
      <c r="A59" s="52"/>
      <c r="B59" s="54" t="s">
        <v>638</v>
      </c>
      <c r="C59" s="54"/>
      <c r="D59" s="54"/>
      <c r="E59" s="54"/>
      <c r="F59" s="54"/>
      <c r="G59" s="54"/>
      <c r="H59" s="54"/>
      <c r="I59" s="54"/>
      <c r="J59" s="54"/>
      <c r="K59" s="54"/>
      <c r="L59" s="54"/>
      <c r="M59" s="54"/>
      <c r="N59" s="54"/>
      <c r="O59" s="54"/>
    </row>
    <row r="60" spans="1:15" x14ac:dyDescent="0.25">
      <c r="A60" s="52"/>
      <c r="B60" s="93"/>
      <c r="C60" s="93"/>
      <c r="D60" s="93"/>
      <c r="E60" s="93"/>
      <c r="F60" s="93"/>
      <c r="G60" s="93"/>
      <c r="H60" s="93"/>
      <c r="I60" s="93"/>
      <c r="J60" s="93"/>
      <c r="K60" s="93"/>
      <c r="L60" s="93"/>
      <c r="M60" s="93"/>
      <c r="N60" s="93"/>
      <c r="O60" s="93"/>
    </row>
    <row r="61" spans="1:15" x14ac:dyDescent="0.25">
      <c r="A61" s="52"/>
      <c r="B61" s="55" t="s">
        <v>639</v>
      </c>
      <c r="C61" s="55"/>
      <c r="D61" s="55"/>
      <c r="E61" s="55"/>
      <c r="F61" s="55"/>
      <c r="G61" s="55"/>
      <c r="H61" s="55"/>
      <c r="I61" s="55"/>
      <c r="J61" s="55"/>
      <c r="K61" s="55"/>
      <c r="L61" s="55"/>
      <c r="M61" s="55"/>
      <c r="N61" s="55"/>
      <c r="O61" s="55"/>
    </row>
    <row r="62" spans="1:15" x14ac:dyDescent="0.25">
      <c r="A62" s="52"/>
      <c r="B62" s="54"/>
      <c r="C62" s="54"/>
      <c r="D62" s="54"/>
      <c r="E62" s="54"/>
      <c r="F62" s="54"/>
      <c r="G62" s="54"/>
      <c r="H62" s="54"/>
      <c r="I62" s="54"/>
      <c r="J62" s="54"/>
      <c r="K62" s="54"/>
      <c r="L62" s="54"/>
      <c r="M62" s="54"/>
      <c r="N62" s="54"/>
      <c r="O62" s="54"/>
    </row>
    <row r="63" spans="1:15" ht="25.5" customHeight="1" x14ac:dyDescent="0.25">
      <c r="A63" s="52"/>
      <c r="B63" s="54" t="s">
        <v>640</v>
      </c>
      <c r="C63" s="54"/>
      <c r="D63" s="54"/>
      <c r="E63" s="54"/>
      <c r="F63" s="54"/>
      <c r="G63" s="54"/>
      <c r="H63" s="54"/>
      <c r="I63" s="54"/>
      <c r="J63" s="54"/>
      <c r="K63" s="54"/>
      <c r="L63" s="54"/>
      <c r="M63" s="54"/>
      <c r="N63" s="54"/>
      <c r="O63" s="54"/>
    </row>
    <row r="64" spans="1:15" x14ac:dyDescent="0.25">
      <c r="A64" s="52"/>
      <c r="B64" s="54"/>
      <c r="C64" s="54"/>
      <c r="D64" s="54"/>
      <c r="E64" s="54"/>
      <c r="F64" s="54"/>
      <c r="G64" s="54"/>
      <c r="H64" s="54"/>
      <c r="I64" s="54"/>
      <c r="J64" s="54"/>
      <c r="K64" s="54"/>
      <c r="L64" s="54"/>
      <c r="M64" s="54"/>
      <c r="N64" s="54"/>
      <c r="O64" s="54"/>
    </row>
    <row r="65" spans="1:15" ht="25.5" customHeight="1" x14ac:dyDescent="0.25">
      <c r="A65" s="52"/>
      <c r="B65" s="54" t="s">
        <v>641</v>
      </c>
      <c r="C65" s="54"/>
      <c r="D65" s="54"/>
      <c r="E65" s="54"/>
      <c r="F65" s="54"/>
      <c r="G65" s="54"/>
      <c r="H65" s="54"/>
      <c r="I65" s="54"/>
      <c r="J65" s="54"/>
      <c r="K65" s="54"/>
      <c r="L65" s="54"/>
      <c r="M65" s="54"/>
      <c r="N65" s="54"/>
      <c r="O65" s="54"/>
    </row>
    <row r="66" spans="1:15" x14ac:dyDescent="0.25">
      <c r="A66" s="52"/>
      <c r="B66" s="54"/>
      <c r="C66" s="54"/>
      <c r="D66" s="54"/>
      <c r="E66" s="54"/>
      <c r="F66" s="54"/>
      <c r="G66" s="54"/>
      <c r="H66" s="54"/>
      <c r="I66" s="54"/>
      <c r="J66" s="54"/>
      <c r="K66" s="54"/>
      <c r="L66" s="54"/>
      <c r="M66" s="54"/>
      <c r="N66" s="54"/>
      <c r="O66" s="54"/>
    </row>
    <row r="67" spans="1:15" ht="25.5" customHeight="1" x14ac:dyDescent="0.25">
      <c r="A67" s="52"/>
      <c r="B67" s="54" t="s">
        <v>642</v>
      </c>
      <c r="C67" s="54"/>
      <c r="D67" s="54"/>
      <c r="E67" s="54"/>
      <c r="F67" s="54"/>
      <c r="G67" s="54"/>
      <c r="H67" s="54"/>
      <c r="I67" s="54"/>
      <c r="J67" s="54"/>
      <c r="K67" s="54"/>
      <c r="L67" s="54"/>
      <c r="M67" s="54"/>
      <c r="N67" s="54"/>
      <c r="O67" s="54"/>
    </row>
    <row r="68" spans="1:15" x14ac:dyDescent="0.25">
      <c r="A68" s="52"/>
      <c r="B68" s="54"/>
      <c r="C68" s="54"/>
      <c r="D68" s="54"/>
      <c r="E68" s="54"/>
      <c r="F68" s="54"/>
      <c r="G68" s="54"/>
      <c r="H68" s="54"/>
      <c r="I68" s="54"/>
      <c r="J68" s="54"/>
      <c r="K68" s="54"/>
      <c r="L68" s="54"/>
      <c r="M68" s="54"/>
      <c r="N68" s="54"/>
      <c r="O68" s="54"/>
    </row>
    <row r="69" spans="1:15" x14ac:dyDescent="0.25">
      <c r="A69" s="52"/>
      <c r="B69" s="54" t="s">
        <v>643</v>
      </c>
      <c r="C69" s="54"/>
      <c r="D69" s="54"/>
      <c r="E69" s="54"/>
      <c r="F69" s="54"/>
      <c r="G69" s="54"/>
      <c r="H69" s="54"/>
      <c r="I69" s="54"/>
      <c r="J69" s="54"/>
      <c r="K69" s="54"/>
      <c r="L69" s="54"/>
      <c r="M69" s="54"/>
      <c r="N69" s="54"/>
      <c r="O69" s="54"/>
    </row>
    <row r="70" spans="1:15" x14ac:dyDescent="0.25">
      <c r="A70" s="52"/>
      <c r="B70" s="54"/>
      <c r="C70" s="54"/>
      <c r="D70" s="54"/>
      <c r="E70" s="54"/>
      <c r="F70" s="54"/>
      <c r="G70" s="54"/>
      <c r="H70" s="54"/>
      <c r="I70" s="54"/>
      <c r="J70" s="54"/>
      <c r="K70" s="54"/>
      <c r="L70" s="54"/>
      <c r="M70" s="54"/>
      <c r="N70" s="54"/>
      <c r="O70" s="54"/>
    </row>
    <row r="71" spans="1:15" x14ac:dyDescent="0.25">
      <c r="A71" s="52"/>
      <c r="B71" s="55" t="s">
        <v>614</v>
      </c>
      <c r="C71" s="55"/>
      <c r="D71" s="55"/>
      <c r="E71" s="55"/>
      <c r="F71" s="55"/>
      <c r="G71" s="55"/>
      <c r="H71" s="55"/>
      <c r="I71" s="55"/>
      <c r="J71" s="55"/>
      <c r="K71" s="55"/>
      <c r="L71" s="55"/>
      <c r="M71" s="55"/>
      <c r="N71" s="55"/>
      <c r="O71" s="55"/>
    </row>
    <row r="72" spans="1:15" x14ac:dyDescent="0.25">
      <c r="A72" s="52"/>
      <c r="B72" s="54"/>
      <c r="C72" s="54"/>
      <c r="D72" s="54"/>
      <c r="E72" s="54"/>
      <c r="F72" s="54"/>
      <c r="G72" s="54"/>
      <c r="H72" s="54"/>
      <c r="I72" s="54"/>
      <c r="J72" s="54"/>
      <c r="K72" s="54"/>
      <c r="L72" s="54"/>
      <c r="M72" s="54"/>
      <c r="N72" s="54"/>
      <c r="O72" s="54"/>
    </row>
    <row r="73" spans="1:15" ht="25.5" customHeight="1" x14ac:dyDescent="0.25">
      <c r="A73" s="52"/>
      <c r="B73" s="54" t="s">
        <v>644</v>
      </c>
      <c r="C73" s="54"/>
      <c r="D73" s="54"/>
      <c r="E73" s="54"/>
      <c r="F73" s="54"/>
      <c r="G73" s="54"/>
      <c r="H73" s="54"/>
      <c r="I73" s="54"/>
      <c r="J73" s="54"/>
      <c r="K73" s="54"/>
      <c r="L73" s="54"/>
      <c r="M73" s="54"/>
      <c r="N73" s="54"/>
      <c r="O73" s="54"/>
    </row>
    <row r="74" spans="1:15" x14ac:dyDescent="0.25">
      <c r="A74" s="52"/>
      <c r="B74" s="54"/>
      <c r="C74" s="54"/>
      <c r="D74" s="54"/>
      <c r="E74" s="54"/>
      <c r="F74" s="54"/>
      <c r="G74" s="54"/>
      <c r="H74" s="54"/>
      <c r="I74" s="54"/>
      <c r="J74" s="54"/>
      <c r="K74" s="54"/>
      <c r="L74" s="54"/>
      <c r="M74" s="54"/>
      <c r="N74" s="54"/>
      <c r="O74" s="54"/>
    </row>
    <row r="75" spans="1:15" x14ac:dyDescent="0.25">
      <c r="A75" s="52"/>
      <c r="B75" s="54" t="s">
        <v>645</v>
      </c>
      <c r="C75" s="54"/>
      <c r="D75" s="54"/>
      <c r="E75" s="54"/>
      <c r="F75" s="54"/>
      <c r="G75" s="54"/>
      <c r="H75" s="54"/>
      <c r="I75" s="54"/>
      <c r="J75" s="54"/>
      <c r="K75" s="54"/>
      <c r="L75" s="54"/>
      <c r="M75" s="54"/>
      <c r="N75" s="54"/>
      <c r="O75" s="54"/>
    </row>
    <row r="76" spans="1:15" x14ac:dyDescent="0.25">
      <c r="A76" s="52"/>
      <c r="B76" s="54"/>
      <c r="C76" s="54"/>
      <c r="D76" s="54"/>
      <c r="E76" s="54"/>
      <c r="F76" s="54"/>
      <c r="G76" s="54"/>
      <c r="H76" s="54"/>
      <c r="I76" s="54"/>
      <c r="J76" s="54"/>
      <c r="K76" s="54"/>
      <c r="L76" s="54"/>
      <c r="M76" s="54"/>
      <c r="N76" s="54"/>
      <c r="O76" s="54"/>
    </row>
    <row r="77" spans="1:15" x14ac:dyDescent="0.25">
      <c r="A77" s="52"/>
      <c r="B77" s="55" t="s">
        <v>615</v>
      </c>
      <c r="C77" s="55"/>
      <c r="D77" s="55"/>
      <c r="E77" s="55"/>
      <c r="F77" s="55"/>
      <c r="G77" s="55"/>
      <c r="H77" s="55"/>
      <c r="I77" s="55"/>
      <c r="J77" s="55"/>
      <c r="K77" s="55"/>
      <c r="L77" s="55"/>
      <c r="M77" s="55"/>
      <c r="N77" s="55"/>
      <c r="O77" s="55"/>
    </row>
    <row r="78" spans="1:15" x14ac:dyDescent="0.25">
      <c r="A78" s="52"/>
      <c r="B78" s="54"/>
      <c r="C78" s="54"/>
      <c r="D78" s="54"/>
      <c r="E78" s="54"/>
      <c r="F78" s="54"/>
      <c r="G78" s="54"/>
      <c r="H78" s="54"/>
      <c r="I78" s="54"/>
      <c r="J78" s="54"/>
      <c r="K78" s="54"/>
      <c r="L78" s="54"/>
      <c r="M78" s="54"/>
      <c r="N78" s="54"/>
      <c r="O78" s="54"/>
    </row>
    <row r="79" spans="1:15" ht="25.5" customHeight="1" x14ac:dyDescent="0.25">
      <c r="A79" s="52"/>
      <c r="B79" s="54" t="s">
        <v>646</v>
      </c>
      <c r="C79" s="54"/>
      <c r="D79" s="54"/>
      <c r="E79" s="54"/>
      <c r="F79" s="54"/>
      <c r="G79" s="54"/>
      <c r="H79" s="54"/>
      <c r="I79" s="54"/>
      <c r="J79" s="54"/>
      <c r="K79" s="54"/>
      <c r="L79" s="54"/>
      <c r="M79" s="54"/>
      <c r="N79" s="54"/>
      <c r="O79" s="54"/>
    </row>
    <row r="80" spans="1:15" x14ac:dyDescent="0.25">
      <c r="A80" s="52"/>
      <c r="B80" s="54"/>
      <c r="C80" s="54"/>
      <c r="D80" s="54"/>
      <c r="E80" s="54"/>
      <c r="F80" s="54"/>
      <c r="G80" s="54"/>
      <c r="H80" s="54"/>
      <c r="I80" s="54"/>
      <c r="J80" s="54"/>
      <c r="K80" s="54"/>
      <c r="L80" s="54"/>
      <c r="M80" s="54"/>
      <c r="N80" s="54"/>
      <c r="O80" s="54"/>
    </row>
    <row r="81" spans="1:15" x14ac:dyDescent="0.25">
      <c r="A81" s="52"/>
      <c r="B81" s="54" t="s">
        <v>647</v>
      </c>
      <c r="C81" s="54"/>
      <c r="D81" s="54"/>
      <c r="E81" s="54"/>
      <c r="F81" s="54"/>
      <c r="G81" s="54"/>
      <c r="H81" s="54"/>
      <c r="I81" s="54"/>
      <c r="J81" s="54"/>
      <c r="K81" s="54"/>
      <c r="L81" s="54"/>
      <c r="M81" s="54"/>
      <c r="N81" s="54"/>
      <c r="O81" s="54"/>
    </row>
    <row r="82" spans="1:15" x14ac:dyDescent="0.25">
      <c r="A82" s="52"/>
      <c r="B82" s="54"/>
      <c r="C82" s="54"/>
      <c r="D82" s="54"/>
      <c r="E82" s="54"/>
      <c r="F82" s="54"/>
      <c r="G82" s="54"/>
      <c r="H82" s="54"/>
      <c r="I82" s="54"/>
      <c r="J82" s="54"/>
      <c r="K82" s="54"/>
      <c r="L82" s="54"/>
      <c r="M82" s="54"/>
      <c r="N82" s="54"/>
      <c r="O82" s="54"/>
    </row>
    <row r="83" spans="1:15" x14ac:dyDescent="0.25">
      <c r="A83" s="52"/>
      <c r="B83" s="55" t="s">
        <v>630</v>
      </c>
      <c r="C83" s="55"/>
      <c r="D83" s="55"/>
      <c r="E83" s="55"/>
      <c r="F83" s="55"/>
      <c r="G83" s="55"/>
      <c r="H83" s="55"/>
      <c r="I83" s="55"/>
      <c r="J83" s="55"/>
      <c r="K83" s="55"/>
      <c r="L83" s="55"/>
      <c r="M83" s="55"/>
      <c r="N83" s="55"/>
      <c r="O83" s="55"/>
    </row>
    <row r="84" spans="1:15" x14ac:dyDescent="0.25">
      <c r="A84" s="52"/>
      <c r="B84" s="54"/>
      <c r="C84" s="54"/>
      <c r="D84" s="54"/>
      <c r="E84" s="54"/>
      <c r="F84" s="54"/>
      <c r="G84" s="54"/>
      <c r="H84" s="54"/>
      <c r="I84" s="54"/>
      <c r="J84" s="54"/>
      <c r="K84" s="54"/>
      <c r="L84" s="54"/>
      <c r="M84" s="54"/>
      <c r="N84" s="54"/>
      <c r="O84" s="54"/>
    </row>
    <row r="85" spans="1:15" ht="25.5" customHeight="1" x14ac:dyDescent="0.25">
      <c r="A85" s="52"/>
      <c r="B85" s="54" t="s">
        <v>648</v>
      </c>
      <c r="C85" s="54"/>
      <c r="D85" s="54"/>
      <c r="E85" s="54"/>
      <c r="F85" s="54"/>
      <c r="G85" s="54"/>
      <c r="H85" s="54"/>
      <c r="I85" s="54"/>
      <c r="J85" s="54"/>
      <c r="K85" s="54"/>
      <c r="L85" s="54"/>
      <c r="M85" s="54"/>
      <c r="N85" s="54"/>
      <c r="O85" s="54"/>
    </row>
    <row r="86" spans="1:15" x14ac:dyDescent="0.25">
      <c r="A86" s="52"/>
      <c r="B86" s="54"/>
      <c r="C86" s="54"/>
      <c r="D86" s="54"/>
      <c r="E86" s="54"/>
      <c r="F86" s="54"/>
      <c r="G86" s="54"/>
      <c r="H86" s="54"/>
      <c r="I86" s="54"/>
      <c r="J86" s="54"/>
      <c r="K86" s="54"/>
      <c r="L86" s="54"/>
      <c r="M86" s="54"/>
      <c r="N86" s="54"/>
      <c r="O86" s="54"/>
    </row>
    <row r="87" spans="1:15" x14ac:dyDescent="0.25">
      <c r="A87" s="52"/>
      <c r="B87" s="54" t="s">
        <v>649</v>
      </c>
      <c r="C87" s="54"/>
      <c r="D87" s="54"/>
      <c r="E87" s="54"/>
      <c r="F87" s="54"/>
      <c r="G87" s="54"/>
      <c r="H87" s="54"/>
      <c r="I87" s="54"/>
      <c r="J87" s="54"/>
      <c r="K87" s="54"/>
      <c r="L87" s="54"/>
      <c r="M87" s="54"/>
      <c r="N87" s="54"/>
      <c r="O87" s="54"/>
    </row>
    <row r="88" spans="1:15" x14ac:dyDescent="0.25">
      <c r="A88" s="52"/>
      <c r="B88" s="54"/>
      <c r="C88" s="54"/>
      <c r="D88" s="54"/>
      <c r="E88" s="54"/>
      <c r="F88" s="54"/>
      <c r="G88" s="54"/>
      <c r="H88" s="54"/>
      <c r="I88" s="54"/>
      <c r="J88" s="54"/>
      <c r="K88" s="54"/>
      <c r="L88" s="54"/>
      <c r="M88" s="54"/>
      <c r="N88" s="54"/>
      <c r="O88" s="54"/>
    </row>
    <row r="89" spans="1:15" x14ac:dyDescent="0.25">
      <c r="A89" s="52"/>
      <c r="B89" s="55" t="s">
        <v>618</v>
      </c>
      <c r="C89" s="55"/>
      <c r="D89" s="55"/>
      <c r="E89" s="55"/>
      <c r="F89" s="55"/>
      <c r="G89" s="55"/>
      <c r="H89" s="55"/>
      <c r="I89" s="55"/>
      <c r="J89" s="55"/>
      <c r="K89" s="55"/>
      <c r="L89" s="55"/>
      <c r="M89" s="55"/>
      <c r="N89" s="55"/>
      <c r="O89" s="55"/>
    </row>
    <row r="90" spans="1:15" x14ac:dyDescent="0.25">
      <c r="A90" s="52"/>
      <c r="B90" s="54"/>
      <c r="C90" s="54"/>
      <c r="D90" s="54"/>
      <c r="E90" s="54"/>
      <c r="F90" s="54"/>
      <c r="G90" s="54"/>
      <c r="H90" s="54"/>
      <c r="I90" s="54"/>
      <c r="J90" s="54"/>
      <c r="K90" s="54"/>
      <c r="L90" s="54"/>
      <c r="M90" s="54"/>
      <c r="N90" s="54"/>
      <c r="O90" s="54"/>
    </row>
    <row r="91" spans="1:15" ht="25.5" customHeight="1" x14ac:dyDescent="0.25">
      <c r="A91" s="52"/>
      <c r="B91" s="54" t="s">
        <v>650</v>
      </c>
      <c r="C91" s="54"/>
      <c r="D91" s="54"/>
      <c r="E91" s="54"/>
      <c r="F91" s="54"/>
      <c r="G91" s="54"/>
      <c r="H91" s="54"/>
      <c r="I91" s="54"/>
      <c r="J91" s="54"/>
      <c r="K91" s="54"/>
      <c r="L91" s="54"/>
      <c r="M91" s="54"/>
      <c r="N91" s="54"/>
      <c r="O91" s="54"/>
    </row>
    <row r="92" spans="1:15" x14ac:dyDescent="0.25">
      <c r="A92" s="52"/>
      <c r="B92" s="54"/>
      <c r="C92" s="54"/>
      <c r="D92" s="54"/>
      <c r="E92" s="54"/>
      <c r="F92" s="54"/>
      <c r="G92" s="54"/>
      <c r="H92" s="54"/>
      <c r="I92" s="54"/>
      <c r="J92" s="54"/>
      <c r="K92" s="54"/>
      <c r="L92" s="54"/>
      <c r="M92" s="54"/>
      <c r="N92" s="54"/>
      <c r="O92" s="54"/>
    </row>
    <row r="93" spans="1:15" ht="25.5" customHeight="1" x14ac:dyDescent="0.25">
      <c r="A93" s="52"/>
      <c r="B93" s="54" t="s">
        <v>651</v>
      </c>
      <c r="C93" s="54"/>
      <c r="D93" s="54"/>
      <c r="E93" s="54"/>
      <c r="F93" s="54"/>
      <c r="G93" s="54"/>
      <c r="H93" s="54"/>
      <c r="I93" s="54"/>
      <c r="J93" s="54"/>
      <c r="K93" s="54"/>
      <c r="L93" s="54"/>
      <c r="M93" s="54"/>
      <c r="N93" s="54"/>
      <c r="O93" s="54"/>
    </row>
    <row r="94" spans="1:15" x14ac:dyDescent="0.25">
      <c r="A94" s="52"/>
      <c r="B94" s="54"/>
      <c r="C94" s="54"/>
      <c r="D94" s="54"/>
      <c r="E94" s="54"/>
      <c r="F94" s="54"/>
      <c r="G94" s="54"/>
      <c r="H94" s="54"/>
      <c r="I94" s="54"/>
      <c r="J94" s="54"/>
      <c r="K94" s="54"/>
      <c r="L94" s="54"/>
      <c r="M94" s="54"/>
      <c r="N94" s="54"/>
      <c r="O94" s="54"/>
    </row>
    <row r="95" spans="1:15" ht="38.25" customHeight="1" x14ac:dyDescent="0.25">
      <c r="A95" s="52"/>
      <c r="B95" s="54" t="s">
        <v>652</v>
      </c>
      <c r="C95" s="54"/>
      <c r="D95" s="54"/>
      <c r="E95" s="54"/>
      <c r="F95" s="54"/>
      <c r="G95" s="54"/>
      <c r="H95" s="54"/>
      <c r="I95" s="54"/>
      <c r="J95" s="54"/>
      <c r="K95" s="54"/>
      <c r="L95" s="54"/>
      <c r="M95" s="54"/>
      <c r="N95" s="54"/>
      <c r="O95" s="54"/>
    </row>
    <row r="96" spans="1:15" x14ac:dyDescent="0.25">
      <c r="A96" s="52"/>
      <c r="B96" s="54"/>
      <c r="C96" s="54"/>
      <c r="D96" s="54"/>
      <c r="E96" s="54"/>
      <c r="F96" s="54"/>
      <c r="G96" s="54"/>
      <c r="H96" s="54"/>
      <c r="I96" s="54"/>
      <c r="J96" s="54"/>
      <c r="K96" s="54"/>
      <c r="L96" s="54"/>
      <c r="M96" s="54"/>
      <c r="N96" s="54"/>
      <c r="O96" s="54"/>
    </row>
    <row r="97" spans="1:15" ht="25.5" customHeight="1" x14ac:dyDescent="0.25">
      <c r="A97" s="52"/>
      <c r="B97" s="54" t="s">
        <v>653</v>
      </c>
      <c r="C97" s="54"/>
      <c r="D97" s="54"/>
      <c r="E97" s="54"/>
      <c r="F97" s="54"/>
      <c r="G97" s="54"/>
      <c r="H97" s="54"/>
      <c r="I97" s="54"/>
      <c r="J97" s="54"/>
      <c r="K97" s="54"/>
      <c r="L97" s="54"/>
      <c r="M97" s="54"/>
      <c r="N97" s="54"/>
      <c r="O97" s="54"/>
    </row>
    <row r="98" spans="1:15" x14ac:dyDescent="0.25">
      <c r="A98" s="52"/>
      <c r="B98" s="54"/>
      <c r="C98" s="54"/>
      <c r="D98" s="54"/>
      <c r="E98" s="54"/>
      <c r="F98" s="54"/>
      <c r="G98" s="54"/>
      <c r="H98" s="54"/>
      <c r="I98" s="54"/>
      <c r="J98" s="54"/>
      <c r="K98" s="54"/>
      <c r="L98" s="54"/>
      <c r="M98" s="54"/>
      <c r="N98" s="54"/>
      <c r="O98" s="54"/>
    </row>
    <row r="99" spans="1:15" ht="25.5" customHeight="1" x14ac:dyDescent="0.25">
      <c r="A99" s="52"/>
      <c r="B99" s="54" t="s">
        <v>654</v>
      </c>
      <c r="C99" s="54"/>
      <c r="D99" s="54"/>
      <c r="E99" s="54"/>
      <c r="F99" s="54"/>
      <c r="G99" s="54"/>
      <c r="H99" s="54"/>
      <c r="I99" s="54"/>
      <c r="J99" s="54"/>
      <c r="K99" s="54"/>
      <c r="L99" s="54"/>
      <c r="M99" s="54"/>
      <c r="N99" s="54"/>
      <c r="O99" s="54"/>
    </row>
    <row r="100" spans="1:15" x14ac:dyDescent="0.25">
      <c r="A100" s="52"/>
      <c r="B100" s="54"/>
      <c r="C100" s="54"/>
      <c r="D100" s="54"/>
      <c r="E100" s="54"/>
      <c r="F100" s="54"/>
      <c r="G100" s="54"/>
      <c r="H100" s="54"/>
      <c r="I100" s="54"/>
      <c r="J100" s="54"/>
      <c r="K100" s="54"/>
      <c r="L100" s="54"/>
      <c r="M100" s="54"/>
      <c r="N100" s="54"/>
      <c r="O100" s="54"/>
    </row>
    <row r="101" spans="1:15" x14ac:dyDescent="0.25">
      <c r="A101" s="52"/>
      <c r="B101" s="54" t="s">
        <v>655</v>
      </c>
      <c r="C101" s="54"/>
      <c r="D101" s="54"/>
      <c r="E101" s="54"/>
      <c r="F101" s="54"/>
      <c r="G101" s="54"/>
      <c r="H101" s="54"/>
      <c r="I101" s="54"/>
      <c r="J101" s="54"/>
      <c r="K101" s="54"/>
      <c r="L101" s="54"/>
      <c r="M101" s="54"/>
      <c r="N101" s="54"/>
      <c r="O101" s="54"/>
    </row>
  </sheetData>
  <mergeCells count="154">
    <mergeCell ref="B97:O97"/>
    <mergeCell ref="B98:O98"/>
    <mergeCell ref="B99:O99"/>
    <mergeCell ref="B100:O100"/>
    <mergeCell ref="B101:O101"/>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27:O27"/>
    <mergeCell ref="B28:O28"/>
    <mergeCell ref="B43:O43"/>
    <mergeCell ref="B58:O58"/>
    <mergeCell ref="B59:O59"/>
    <mergeCell ref="B60:O60"/>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1"/>
    <mergeCell ref="B4:O4"/>
    <mergeCell ref="B5:O5"/>
    <mergeCell ref="B6:O6"/>
    <mergeCell ref="B7:O7"/>
    <mergeCell ref="B8:O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O44:O45"/>
    <mergeCell ref="D46:E46"/>
    <mergeCell ref="G46:H46"/>
    <mergeCell ref="J46:K46"/>
    <mergeCell ref="M46:N46"/>
    <mergeCell ref="D47:E47"/>
    <mergeCell ref="G47:H47"/>
    <mergeCell ref="J47:K47"/>
    <mergeCell ref="M47:N47"/>
    <mergeCell ref="F41:G41"/>
    <mergeCell ref="K41:L41"/>
    <mergeCell ref="B44:B45"/>
    <mergeCell ref="C44:C45"/>
    <mergeCell ref="D44:H44"/>
    <mergeCell ref="D45:H45"/>
    <mergeCell ref="I44:I45"/>
    <mergeCell ref="J44:N44"/>
    <mergeCell ref="J45:N45"/>
    <mergeCell ref="F38:G38"/>
    <mergeCell ref="K38:L38"/>
    <mergeCell ref="F39:G39"/>
    <mergeCell ref="K39:L39"/>
    <mergeCell ref="F40:G40"/>
    <mergeCell ref="K40:L40"/>
    <mergeCell ref="F35:G35"/>
    <mergeCell ref="K35:L35"/>
    <mergeCell ref="F36:G36"/>
    <mergeCell ref="K36:L36"/>
    <mergeCell ref="F37:G37"/>
    <mergeCell ref="K37:L37"/>
    <mergeCell ref="K31:L31"/>
    <mergeCell ref="M30:M31"/>
    <mergeCell ref="O30:O31"/>
    <mergeCell ref="F32:G32"/>
    <mergeCell ref="K32:L32"/>
    <mergeCell ref="F34:G34"/>
    <mergeCell ref="K34:L34"/>
    <mergeCell ref="F29:I29"/>
    <mergeCell ref="K29:N29"/>
    <mergeCell ref="B30:B31"/>
    <mergeCell ref="C30:C31"/>
    <mergeCell ref="E30:E31"/>
    <mergeCell ref="F30:G30"/>
    <mergeCell ref="F31:G31"/>
    <mergeCell ref="H30:H31"/>
    <mergeCell ref="J30:J31"/>
    <mergeCell ref="K30:L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19.5703125" bestFit="1" customWidth="1"/>
    <col min="2" max="2" width="36.5703125" bestFit="1" customWidth="1"/>
    <col min="3" max="3" width="22" customWidth="1"/>
    <col min="4" max="4" width="23.7109375" customWidth="1"/>
    <col min="5" max="5" width="3.5703125" customWidth="1"/>
    <col min="6" max="6" width="21" customWidth="1"/>
    <col min="7" max="7" width="3.5703125" customWidth="1"/>
  </cols>
  <sheetData>
    <row r="1" spans="1:7" ht="15" customHeight="1" x14ac:dyDescent="0.25">
      <c r="A1" s="7" t="s">
        <v>55</v>
      </c>
      <c r="B1" s="7" t="s">
        <v>1</v>
      </c>
      <c r="C1" s="7"/>
      <c r="D1" s="7"/>
      <c r="E1" s="7"/>
      <c r="F1" s="7"/>
      <c r="G1" s="7"/>
    </row>
    <row r="2" spans="1:7" ht="15" customHeight="1" x14ac:dyDescent="0.25">
      <c r="A2" s="7"/>
      <c r="B2" s="7" t="s">
        <v>2</v>
      </c>
      <c r="C2" s="7"/>
      <c r="D2" s="7"/>
      <c r="E2" s="7"/>
      <c r="F2" s="7"/>
      <c r="G2" s="7"/>
    </row>
    <row r="3" spans="1:7" ht="15" customHeight="1" x14ac:dyDescent="0.25">
      <c r="A3" s="3" t="s">
        <v>55</v>
      </c>
      <c r="B3" s="51" t="s">
        <v>4</v>
      </c>
      <c r="C3" s="51"/>
      <c r="D3" s="51"/>
      <c r="E3" s="51"/>
      <c r="F3" s="51"/>
      <c r="G3" s="51"/>
    </row>
    <row r="4" spans="1:7" ht="15" customHeight="1" x14ac:dyDescent="0.25">
      <c r="A4" s="52" t="s">
        <v>55</v>
      </c>
      <c r="B4" s="51" t="s">
        <v>4</v>
      </c>
      <c r="C4" s="51"/>
      <c r="D4" s="51"/>
      <c r="E4" s="51"/>
      <c r="F4" s="51"/>
      <c r="G4" s="51"/>
    </row>
    <row r="5" spans="1:7" x14ac:dyDescent="0.25">
      <c r="A5" s="52"/>
      <c r="B5" s="53" t="s">
        <v>656</v>
      </c>
      <c r="C5" s="53"/>
      <c r="D5" s="53"/>
      <c r="E5" s="53"/>
      <c r="F5" s="53"/>
      <c r="G5" s="53"/>
    </row>
    <row r="6" spans="1:7" x14ac:dyDescent="0.25">
      <c r="A6" s="52"/>
      <c r="B6" s="54"/>
      <c r="C6" s="54"/>
      <c r="D6" s="54"/>
      <c r="E6" s="54"/>
      <c r="F6" s="54"/>
      <c r="G6" s="54"/>
    </row>
    <row r="7" spans="1:7" ht="51" customHeight="1" x14ac:dyDescent="0.25">
      <c r="A7" s="52"/>
      <c r="B7" s="54" t="s">
        <v>657</v>
      </c>
      <c r="C7" s="54"/>
      <c r="D7" s="54"/>
      <c r="E7" s="54"/>
      <c r="F7" s="54"/>
      <c r="G7" s="54"/>
    </row>
    <row r="8" spans="1:7" x14ac:dyDescent="0.25">
      <c r="A8" s="52"/>
      <c r="B8" s="54"/>
      <c r="C8" s="54"/>
      <c r="D8" s="54"/>
      <c r="E8" s="54"/>
      <c r="F8" s="54"/>
      <c r="G8" s="54"/>
    </row>
    <row r="9" spans="1:7" x14ac:dyDescent="0.25">
      <c r="A9" s="52"/>
      <c r="B9" s="55" t="s">
        <v>113</v>
      </c>
      <c r="C9" s="55"/>
      <c r="D9" s="55"/>
      <c r="E9" s="55"/>
      <c r="F9" s="55"/>
      <c r="G9" s="55"/>
    </row>
    <row r="10" spans="1:7" x14ac:dyDescent="0.25">
      <c r="A10" s="52"/>
      <c r="B10" s="54"/>
      <c r="C10" s="54"/>
      <c r="D10" s="54"/>
      <c r="E10" s="54"/>
      <c r="F10" s="54"/>
      <c r="G10" s="54"/>
    </row>
    <row r="11" spans="1:7" ht="63.75" customHeight="1" x14ac:dyDescent="0.25">
      <c r="A11" s="52"/>
      <c r="B11" s="54" t="s">
        <v>658</v>
      </c>
      <c r="C11" s="54"/>
      <c r="D11" s="54"/>
      <c r="E11" s="54"/>
      <c r="F11" s="54"/>
      <c r="G11" s="54"/>
    </row>
    <row r="12" spans="1:7" x14ac:dyDescent="0.25">
      <c r="A12" s="52"/>
      <c r="B12" s="54"/>
      <c r="C12" s="54"/>
      <c r="D12" s="54"/>
      <c r="E12" s="54"/>
      <c r="F12" s="54"/>
      <c r="G12" s="54"/>
    </row>
    <row r="13" spans="1:7" ht="89.25" customHeight="1" x14ac:dyDescent="0.25">
      <c r="A13" s="52"/>
      <c r="B13" s="54" t="s">
        <v>659</v>
      </c>
      <c r="C13" s="54"/>
      <c r="D13" s="54"/>
      <c r="E13" s="54"/>
      <c r="F13" s="54"/>
      <c r="G13" s="54"/>
    </row>
    <row r="14" spans="1:7" x14ac:dyDescent="0.25">
      <c r="A14" s="52"/>
      <c r="B14" s="54"/>
      <c r="C14" s="54"/>
      <c r="D14" s="54"/>
      <c r="E14" s="54"/>
      <c r="F14" s="54"/>
      <c r="G14" s="54"/>
    </row>
    <row r="15" spans="1:7" x14ac:dyDescent="0.25">
      <c r="A15" s="52"/>
      <c r="B15" s="54" t="s">
        <v>660</v>
      </c>
      <c r="C15" s="54"/>
      <c r="D15" s="54"/>
      <c r="E15" s="54"/>
      <c r="F15" s="54"/>
      <c r="G15" s="54"/>
    </row>
    <row r="16" spans="1:7" x14ac:dyDescent="0.25">
      <c r="A16" s="52"/>
      <c r="B16" s="54"/>
      <c r="C16" s="54"/>
      <c r="D16" s="54"/>
      <c r="E16" s="54"/>
      <c r="F16" s="54"/>
      <c r="G16" s="54"/>
    </row>
    <row r="17" spans="1:7" x14ac:dyDescent="0.25">
      <c r="A17" s="52"/>
      <c r="B17" s="55" t="s">
        <v>661</v>
      </c>
      <c r="C17" s="55"/>
      <c r="D17" s="55"/>
      <c r="E17" s="55"/>
      <c r="F17" s="55"/>
      <c r="G17" s="55"/>
    </row>
    <row r="18" spans="1:7" x14ac:dyDescent="0.25">
      <c r="A18" s="52"/>
      <c r="B18" s="54"/>
      <c r="C18" s="54"/>
      <c r="D18" s="54"/>
      <c r="E18" s="54"/>
      <c r="F18" s="54"/>
      <c r="G18" s="54"/>
    </row>
    <row r="19" spans="1:7" x14ac:dyDescent="0.25">
      <c r="A19" s="52"/>
      <c r="B19" s="54" t="s">
        <v>662</v>
      </c>
      <c r="C19" s="54"/>
      <c r="D19" s="54"/>
      <c r="E19" s="54"/>
      <c r="F19" s="54"/>
      <c r="G19" s="54"/>
    </row>
    <row r="20" spans="1:7" x14ac:dyDescent="0.25">
      <c r="A20" s="52"/>
      <c r="B20" s="54"/>
      <c r="C20" s="54"/>
      <c r="D20" s="54"/>
      <c r="E20" s="54"/>
      <c r="F20" s="54"/>
      <c r="G20" s="54"/>
    </row>
    <row r="21" spans="1:7" x14ac:dyDescent="0.25">
      <c r="A21" s="52"/>
      <c r="B21" s="43"/>
      <c r="C21" s="27"/>
      <c r="D21" s="44" t="s">
        <v>244</v>
      </c>
      <c r="E21" s="44"/>
      <c r="F21" s="44"/>
      <c r="G21" s="27"/>
    </row>
    <row r="22" spans="1:7" ht="15.75" thickBot="1" x14ac:dyDescent="0.3">
      <c r="A22" s="52"/>
      <c r="B22" s="43"/>
      <c r="C22" s="27"/>
      <c r="D22" s="45" t="s">
        <v>243</v>
      </c>
      <c r="E22" s="45"/>
      <c r="F22" s="45"/>
      <c r="G22" s="27"/>
    </row>
    <row r="23" spans="1:7" ht="15.75" thickBot="1" x14ac:dyDescent="0.3">
      <c r="A23" s="52"/>
      <c r="B23" s="88" t="s">
        <v>663</v>
      </c>
      <c r="C23" s="16"/>
      <c r="D23" s="18">
        <v>2013</v>
      </c>
      <c r="E23" s="16"/>
      <c r="F23" s="18">
        <v>2012</v>
      </c>
      <c r="G23" s="16"/>
    </row>
    <row r="24" spans="1:7" x14ac:dyDescent="0.25">
      <c r="A24" s="52"/>
      <c r="B24" s="19" t="s">
        <v>664</v>
      </c>
      <c r="C24" s="20"/>
      <c r="D24" s="134">
        <v>55269690</v>
      </c>
      <c r="E24" s="20"/>
      <c r="F24" s="135">
        <v>60864174</v>
      </c>
      <c r="G24" s="20"/>
    </row>
    <row r="25" spans="1:7" x14ac:dyDescent="0.25">
      <c r="A25" s="52"/>
      <c r="B25" s="136" t="s">
        <v>665</v>
      </c>
      <c r="C25" s="23"/>
      <c r="D25" s="67"/>
      <c r="E25" s="23"/>
      <c r="F25" s="67"/>
      <c r="G25" s="23"/>
    </row>
    <row r="26" spans="1:7" ht="26.25" x14ac:dyDescent="0.25">
      <c r="A26" s="52"/>
      <c r="B26" s="117" t="s">
        <v>666</v>
      </c>
      <c r="C26" s="20"/>
      <c r="D26" s="36" t="s">
        <v>667</v>
      </c>
      <c r="E26" s="30" t="s">
        <v>257</v>
      </c>
      <c r="F26" s="21" t="s">
        <v>668</v>
      </c>
      <c r="G26" s="32" t="s">
        <v>257</v>
      </c>
    </row>
    <row r="27" spans="1:7" ht="26.25" x14ac:dyDescent="0.25">
      <c r="A27" s="52"/>
      <c r="B27" s="121" t="s">
        <v>669</v>
      </c>
      <c r="C27" s="23"/>
      <c r="D27" s="34" t="s">
        <v>247</v>
      </c>
      <c r="E27" s="23"/>
      <c r="F27" s="24" t="s">
        <v>670</v>
      </c>
      <c r="G27" s="12" t="s">
        <v>257</v>
      </c>
    </row>
    <row r="28" spans="1:7" x14ac:dyDescent="0.25">
      <c r="A28" s="52"/>
      <c r="B28" s="137" t="s">
        <v>671</v>
      </c>
      <c r="C28" s="20"/>
      <c r="D28" s="68"/>
      <c r="E28" s="20"/>
      <c r="F28" s="68"/>
      <c r="G28" s="20"/>
    </row>
    <row r="29" spans="1:7" ht="39.75" thickBot="1" x14ac:dyDescent="0.3">
      <c r="A29" s="52"/>
      <c r="B29" s="121" t="s">
        <v>672</v>
      </c>
      <c r="C29" s="23"/>
      <c r="D29" s="138">
        <v>278212</v>
      </c>
      <c r="E29" s="23"/>
      <c r="F29" s="139">
        <v>49904</v>
      </c>
      <c r="G29" s="23"/>
    </row>
    <row r="30" spans="1:7" ht="15.75" thickBot="1" x14ac:dyDescent="0.3">
      <c r="A30" s="52"/>
      <c r="B30" s="19" t="s">
        <v>673</v>
      </c>
      <c r="C30" s="20"/>
      <c r="D30" s="140">
        <v>49784914</v>
      </c>
      <c r="E30" s="20"/>
      <c r="F30" s="141">
        <v>55522489</v>
      </c>
      <c r="G30" s="20"/>
    </row>
    <row r="31" spans="1:7" ht="15.75" thickTop="1" x14ac:dyDescent="0.25">
      <c r="A31" s="52"/>
      <c r="B31" s="54"/>
      <c r="C31" s="54"/>
      <c r="D31" s="54"/>
      <c r="E31" s="54"/>
      <c r="F31" s="54"/>
      <c r="G31" s="54"/>
    </row>
    <row r="32" spans="1:7" ht="38.25" customHeight="1" x14ac:dyDescent="0.25">
      <c r="A32" s="52"/>
      <c r="B32" s="54" t="s">
        <v>674</v>
      </c>
      <c r="C32" s="54"/>
      <c r="D32" s="54"/>
      <c r="E32" s="54"/>
      <c r="F32" s="54"/>
      <c r="G32" s="54"/>
    </row>
    <row r="33" spans="1:7" x14ac:dyDescent="0.25">
      <c r="A33" s="52"/>
      <c r="B33" s="54"/>
      <c r="C33" s="54"/>
      <c r="D33" s="54"/>
      <c r="E33" s="54"/>
      <c r="F33" s="54"/>
      <c r="G33" s="54"/>
    </row>
    <row r="34" spans="1:7" x14ac:dyDescent="0.25">
      <c r="A34" s="52"/>
      <c r="B34" s="56" t="s">
        <v>675</v>
      </c>
      <c r="C34" s="56"/>
      <c r="D34" s="56"/>
      <c r="E34" s="56"/>
      <c r="F34" s="56"/>
      <c r="G34" s="56"/>
    </row>
    <row r="35" spans="1:7" x14ac:dyDescent="0.25">
      <c r="A35" s="52"/>
      <c r="B35" s="54"/>
      <c r="C35" s="54"/>
      <c r="D35" s="54"/>
      <c r="E35" s="54"/>
      <c r="F35" s="54"/>
      <c r="G35" s="54"/>
    </row>
    <row r="36" spans="1:7" ht="25.5" customHeight="1" x14ac:dyDescent="0.25">
      <c r="A36" s="52"/>
      <c r="B36" s="54" t="s">
        <v>676</v>
      </c>
      <c r="C36" s="54"/>
      <c r="D36" s="54"/>
      <c r="E36" s="54"/>
      <c r="F36" s="54"/>
      <c r="G36" s="54"/>
    </row>
    <row r="37" spans="1:7" x14ac:dyDescent="0.25">
      <c r="A37" s="52"/>
      <c r="B37" s="54"/>
      <c r="C37" s="54"/>
      <c r="D37" s="54"/>
      <c r="E37" s="54"/>
      <c r="F37" s="54"/>
      <c r="G37" s="54"/>
    </row>
    <row r="38" spans="1:7" ht="38.25" customHeight="1" x14ac:dyDescent="0.25">
      <c r="A38" s="52"/>
      <c r="B38" s="54" t="s">
        <v>677</v>
      </c>
      <c r="C38" s="54"/>
      <c r="D38" s="54"/>
      <c r="E38" s="54"/>
      <c r="F38" s="54"/>
      <c r="G38" s="54"/>
    </row>
    <row r="39" spans="1:7" x14ac:dyDescent="0.25">
      <c r="A39" s="52"/>
      <c r="B39" s="54"/>
      <c r="C39" s="54"/>
      <c r="D39" s="54"/>
      <c r="E39" s="54"/>
      <c r="F39" s="54"/>
      <c r="G39" s="54"/>
    </row>
    <row r="40" spans="1:7" ht="38.25" customHeight="1" x14ac:dyDescent="0.25">
      <c r="A40" s="52"/>
      <c r="B40" s="54" t="s">
        <v>678</v>
      </c>
      <c r="C40" s="54"/>
      <c r="D40" s="54"/>
      <c r="E40" s="54"/>
      <c r="F40" s="54"/>
      <c r="G40" s="54"/>
    </row>
    <row r="41" spans="1:7" x14ac:dyDescent="0.25">
      <c r="A41" s="52"/>
      <c r="B41" s="54"/>
      <c r="C41" s="54"/>
      <c r="D41" s="54"/>
      <c r="E41" s="54"/>
      <c r="F41" s="54"/>
      <c r="G41" s="54"/>
    </row>
    <row r="42" spans="1:7" x14ac:dyDescent="0.25">
      <c r="A42" s="52"/>
      <c r="B42" s="56" t="s">
        <v>679</v>
      </c>
      <c r="C42" s="56"/>
      <c r="D42" s="56"/>
      <c r="E42" s="56"/>
      <c r="F42" s="56"/>
      <c r="G42" s="56"/>
    </row>
    <row r="43" spans="1:7" x14ac:dyDescent="0.25">
      <c r="A43" s="52"/>
      <c r="B43" s="54"/>
      <c r="C43" s="54"/>
      <c r="D43" s="54"/>
      <c r="E43" s="54"/>
      <c r="F43" s="54"/>
      <c r="G43" s="54"/>
    </row>
    <row r="44" spans="1:7" ht="25.5" customHeight="1" x14ac:dyDescent="0.25">
      <c r="A44" s="52"/>
      <c r="B44" s="54" t="s">
        <v>680</v>
      </c>
      <c r="C44" s="54"/>
      <c r="D44" s="54"/>
      <c r="E44" s="54"/>
      <c r="F44" s="54"/>
      <c r="G44" s="54"/>
    </row>
    <row r="45" spans="1:7" x14ac:dyDescent="0.25">
      <c r="A45" s="52"/>
      <c r="B45" s="54"/>
      <c r="C45" s="54"/>
      <c r="D45" s="54"/>
      <c r="E45" s="54"/>
      <c r="F45" s="54"/>
      <c r="G45" s="54"/>
    </row>
    <row r="46" spans="1:7" ht="38.25" customHeight="1" x14ac:dyDescent="0.25">
      <c r="A46" s="52"/>
      <c r="B46" s="54" t="s">
        <v>681</v>
      </c>
      <c r="C46" s="54"/>
      <c r="D46" s="54"/>
      <c r="E46" s="54"/>
      <c r="F46" s="54"/>
      <c r="G46" s="54"/>
    </row>
    <row r="47" spans="1:7" x14ac:dyDescent="0.25">
      <c r="A47" s="52"/>
      <c r="B47" s="54"/>
      <c r="C47" s="54"/>
      <c r="D47" s="54"/>
      <c r="E47" s="54"/>
      <c r="F47" s="54"/>
      <c r="G47" s="54"/>
    </row>
    <row r="48" spans="1:7" ht="38.25" customHeight="1" x14ac:dyDescent="0.25">
      <c r="A48" s="52"/>
      <c r="B48" s="54" t="s">
        <v>682</v>
      </c>
      <c r="C48" s="54"/>
      <c r="D48" s="54"/>
      <c r="E48" s="54"/>
      <c r="F48" s="54"/>
      <c r="G48" s="54"/>
    </row>
    <row r="49" spans="1:7" x14ac:dyDescent="0.25">
      <c r="A49" s="52"/>
      <c r="B49" s="54"/>
      <c r="C49" s="54"/>
      <c r="D49" s="54"/>
      <c r="E49" s="54"/>
      <c r="F49" s="54"/>
      <c r="G49" s="54"/>
    </row>
    <row r="50" spans="1:7" x14ac:dyDescent="0.25">
      <c r="A50" s="52"/>
      <c r="B50" s="55" t="s">
        <v>683</v>
      </c>
      <c r="C50" s="55"/>
      <c r="D50" s="55"/>
      <c r="E50" s="55"/>
      <c r="F50" s="55"/>
      <c r="G50" s="55"/>
    </row>
    <row r="51" spans="1:7" x14ac:dyDescent="0.25">
      <c r="A51" s="52"/>
      <c r="B51" s="54"/>
      <c r="C51" s="54"/>
      <c r="D51" s="54"/>
      <c r="E51" s="54"/>
      <c r="F51" s="54"/>
      <c r="G51" s="54"/>
    </row>
    <row r="52" spans="1:7" ht="25.5" customHeight="1" x14ac:dyDescent="0.25">
      <c r="A52" s="52"/>
      <c r="B52" s="54" t="s">
        <v>684</v>
      </c>
      <c r="C52" s="54"/>
      <c r="D52" s="54"/>
      <c r="E52" s="54"/>
      <c r="F52" s="54"/>
      <c r="G52" s="54"/>
    </row>
    <row r="53" spans="1:7" x14ac:dyDescent="0.25">
      <c r="A53" s="52"/>
      <c r="B53" s="54"/>
      <c r="C53" s="54"/>
      <c r="D53" s="54"/>
      <c r="E53" s="54"/>
      <c r="F53" s="54"/>
      <c r="G53" s="54"/>
    </row>
    <row r="54" spans="1:7" x14ac:dyDescent="0.25">
      <c r="A54" s="52"/>
      <c r="B54" s="55" t="s">
        <v>685</v>
      </c>
      <c r="C54" s="55"/>
      <c r="D54" s="55"/>
      <c r="E54" s="55"/>
      <c r="F54" s="55"/>
      <c r="G54" s="55"/>
    </row>
    <row r="55" spans="1:7" x14ac:dyDescent="0.25">
      <c r="A55" s="52"/>
      <c r="B55" s="54"/>
      <c r="C55" s="54"/>
      <c r="D55" s="54"/>
      <c r="E55" s="54"/>
      <c r="F55" s="54"/>
      <c r="G55" s="54"/>
    </row>
    <row r="56" spans="1:7" ht="63.75" customHeight="1" x14ac:dyDescent="0.25">
      <c r="A56" s="52"/>
      <c r="B56" s="54" t="s">
        <v>686</v>
      </c>
      <c r="C56" s="54"/>
      <c r="D56" s="54"/>
      <c r="E56" s="54"/>
      <c r="F56" s="54"/>
      <c r="G56" s="54"/>
    </row>
    <row r="57" spans="1:7" x14ac:dyDescent="0.25">
      <c r="A57" s="52"/>
      <c r="B57" s="54"/>
      <c r="C57" s="54"/>
      <c r="D57" s="54"/>
      <c r="E57" s="54"/>
      <c r="F57" s="54"/>
      <c r="G57" s="54"/>
    </row>
    <row r="58" spans="1:7" ht="51" customHeight="1" x14ac:dyDescent="0.25">
      <c r="A58" s="52"/>
      <c r="B58" s="54" t="s">
        <v>687</v>
      </c>
      <c r="C58" s="54"/>
      <c r="D58" s="54"/>
      <c r="E58" s="54"/>
      <c r="F58" s="54"/>
      <c r="G58" s="54"/>
    </row>
  </sheetData>
  <mergeCells count="55">
    <mergeCell ref="B56:G56"/>
    <mergeCell ref="B57:G57"/>
    <mergeCell ref="B58:G58"/>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16:G16"/>
    <mergeCell ref="B17:G17"/>
    <mergeCell ref="B18:G18"/>
    <mergeCell ref="B19:G19"/>
    <mergeCell ref="B20:G20"/>
    <mergeCell ref="B31:G31"/>
    <mergeCell ref="B10:G10"/>
    <mergeCell ref="B11:G11"/>
    <mergeCell ref="B12:G12"/>
    <mergeCell ref="B13:G13"/>
    <mergeCell ref="B14:G14"/>
    <mergeCell ref="B15:G15"/>
    <mergeCell ref="B4:G4"/>
    <mergeCell ref="B5:G5"/>
    <mergeCell ref="B6:G6"/>
    <mergeCell ref="B7:G7"/>
    <mergeCell ref="B8:G8"/>
    <mergeCell ref="B9:G9"/>
    <mergeCell ref="B21:B22"/>
    <mergeCell ref="C21:C22"/>
    <mergeCell ref="D21:F21"/>
    <mergeCell ref="D22:F22"/>
    <mergeCell ref="G21:G22"/>
    <mergeCell ref="A1:A2"/>
    <mergeCell ref="B1:G1"/>
    <mergeCell ref="B2:G2"/>
    <mergeCell ref="B3:G3"/>
    <mergeCell ref="A4:A5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2"/>
  <sheetViews>
    <sheetView showGridLines="0" workbookViewId="0"/>
  </sheetViews>
  <sheetFormatPr defaultRowHeight="15" x14ac:dyDescent="0.25"/>
  <cols>
    <col min="1" max="1" width="18.28515625" bestFit="1" customWidth="1"/>
    <col min="2" max="2" width="36.5703125" bestFit="1" customWidth="1"/>
    <col min="3" max="3" width="30.7109375" customWidth="1"/>
    <col min="4" max="4" width="6.5703125" customWidth="1"/>
    <col min="5" max="5" width="26.42578125" customWidth="1"/>
    <col min="6" max="6" width="5.140625" customWidth="1"/>
    <col min="7" max="7" width="13.28515625" customWidth="1"/>
    <col min="8" max="8" width="23.5703125" customWidth="1"/>
    <col min="9" max="9" width="6.140625" customWidth="1"/>
    <col min="10" max="10" width="17.7109375" customWidth="1"/>
    <col min="11" max="11" width="14.7109375" customWidth="1"/>
    <col min="12" max="12" width="11.85546875" customWidth="1"/>
    <col min="13" max="13" width="8.5703125" customWidth="1"/>
    <col min="14" max="14" width="14.7109375" customWidth="1"/>
    <col min="15" max="15" width="5.140625" customWidth="1"/>
    <col min="16" max="16" width="6.140625" customWidth="1"/>
    <col min="17" max="17" width="15.28515625" customWidth="1"/>
    <col min="18" max="18" width="5.140625" customWidth="1"/>
    <col min="19" max="19" width="6.5703125" customWidth="1"/>
    <col min="20" max="20" width="20.140625" customWidth="1"/>
    <col min="21" max="21" width="5.140625" customWidth="1"/>
  </cols>
  <sheetData>
    <row r="1" spans="1:21" ht="15" customHeight="1" x14ac:dyDescent="0.25">
      <c r="A1" s="7" t="s">
        <v>68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88</v>
      </c>
      <c r="B3" s="51" t="s">
        <v>4</v>
      </c>
      <c r="C3" s="51"/>
      <c r="D3" s="51"/>
      <c r="E3" s="51"/>
      <c r="F3" s="51"/>
      <c r="G3" s="51"/>
      <c r="H3" s="51"/>
      <c r="I3" s="51"/>
      <c r="J3" s="51"/>
      <c r="K3" s="51"/>
      <c r="L3" s="51"/>
      <c r="M3" s="51"/>
      <c r="N3" s="51"/>
      <c r="O3" s="51"/>
      <c r="P3" s="51"/>
      <c r="Q3" s="51"/>
      <c r="R3" s="51"/>
      <c r="S3" s="51"/>
      <c r="T3" s="51"/>
      <c r="U3" s="51"/>
    </row>
    <row r="4" spans="1:21" ht="15" customHeight="1" x14ac:dyDescent="0.25">
      <c r="A4" s="52" t="s">
        <v>688</v>
      </c>
      <c r="B4" s="51" t="s">
        <v>4</v>
      </c>
      <c r="C4" s="51"/>
      <c r="D4" s="51"/>
      <c r="E4" s="51"/>
      <c r="F4" s="51"/>
      <c r="G4" s="51"/>
      <c r="H4" s="51"/>
      <c r="I4" s="51"/>
      <c r="J4" s="51"/>
      <c r="K4" s="51"/>
      <c r="L4" s="51"/>
      <c r="M4" s="51"/>
      <c r="N4" s="51"/>
      <c r="O4" s="51"/>
      <c r="P4" s="51"/>
      <c r="Q4" s="51"/>
      <c r="R4" s="51"/>
      <c r="S4" s="51"/>
      <c r="T4" s="51"/>
      <c r="U4" s="51"/>
    </row>
    <row r="5" spans="1:21" x14ac:dyDescent="0.25">
      <c r="A5" s="52"/>
      <c r="B5" s="53" t="s">
        <v>689</v>
      </c>
      <c r="C5" s="53"/>
      <c r="D5" s="53"/>
      <c r="E5" s="53"/>
      <c r="F5" s="53"/>
      <c r="G5" s="53"/>
      <c r="H5" s="53"/>
      <c r="I5" s="53"/>
      <c r="J5" s="53"/>
      <c r="K5" s="53"/>
      <c r="L5" s="53"/>
      <c r="M5" s="53"/>
      <c r="N5" s="53"/>
      <c r="O5" s="53"/>
      <c r="P5" s="53"/>
      <c r="Q5" s="53"/>
      <c r="R5" s="53"/>
      <c r="S5" s="53"/>
      <c r="T5" s="53"/>
      <c r="U5" s="53"/>
    </row>
    <row r="6" spans="1:21" x14ac:dyDescent="0.25">
      <c r="A6" s="52"/>
      <c r="B6" s="54"/>
      <c r="C6" s="54"/>
      <c r="D6" s="54"/>
      <c r="E6" s="54"/>
      <c r="F6" s="54"/>
      <c r="G6" s="54"/>
      <c r="H6" s="54"/>
      <c r="I6" s="54"/>
      <c r="J6" s="54"/>
      <c r="K6" s="54"/>
      <c r="L6" s="54"/>
      <c r="M6" s="54"/>
      <c r="N6" s="54"/>
      <c r="O6" s="54"/>
      <c r="P6" s="54"/>
      <c r="Q6" s="54"/>
      <c r="R6" s="54"/>
      <c r="S6" s="54"/>
      <c r="T6" s="54"/>
      <c r="U6" s="54"/>
    </row>
    <row r="7" spans="1:21" ht="25.5" customHeight="1" x14ac:dyDescent="0.25">
      <c r="A7" s="52"/>
      <c r="B7" s="54" t="s">
        <v>690</v>
      </c>
      <c r="C7" s="54"/>
      <c r="D7" s="54"/>
      <c r="E7" s="54"/>
      <c r="F7" s="54"/>
      <c r="G7" s="54"/>
      <c r="H7" s="54"/>
      <c r="I7" s="54"/>
      <c r="J7" s="54"/>
      <c r="K7" s="54"/>
      <c r="L7" s="54"/>
      <c r="M7" s="54"/>
      <c r="N7" s="54"/>
      <c r="O7" s="54"/>
      <c r="P7" s="54"/>
      <c r="Q7" s="54"/>
      <c r="R7" s="54"/>
      <c r="S7" s="54"/>
      <c r="T7" s="54"/>
      <c r="U7" s="54"/>
    </row>
    <row r="8" spans="1:21" x14ac:dyDescent="0.25">
      <c r="A8" s="52"/>
      <c r="B8" s="54"/>
      <c r="C8" s="54"/>
      <c r="D8" s="54"/>
      <c r="E8" s="54"/>
      <c r="F8" s="54"/>
      <c r="G8" s="54"/>
      <c r="H8" s="54"/>
      <c r="I8" s="54"/>
      <c r="J8" s="54"/>
      <c r="K8" s="54"/>
      <c r="L8" s="54"/>
      <c r="M8" s="54"/>
      <c r="N8" s="54"/>
      <c r="O8" s="54"/>
      <c r="P8" s="54"/>
      <c r="Q8" s="54"/>
      <c r="R8" s="54"/>
      <c r="S8" s="54"/>
      <c r="T8" s="54"/>
      <c r="U8" s="54"/>
    </row>
    <row r="9" spans="1:21" x14ac:dyDescent="0.25">
      <c r="A9" s="52"/>
      <c r="B9" s="54" t="s">
        <v>691</v>
      </c>
      <c r="C9" s="54"/>
      <c r="D9" s="54"/>
      <c r="E9" s="54"/>
      <c r="F9" s="54"/>
      <c r="G9" s="54"/>
      <c r="H9" s="54"/>
      <c r="I9" s="54"/>
      <c r="J9" s="54"/>
      <c r="K9" s="54"/>
      <c r="L9" s="54"/>
      <c r="M9" s="54"/>
      <c r="N9" s="54"/>
      <c r="O9" s="54"/>
      <c r="P9" s="54"/>
      <c r="Q9" s="54"/>
      <c r="R9" s="54"/>
      <c r="S9" s="54"/>
      <c r="T9" s="54"/>
      <c r="U9" s="54"/>
    </row>
    <row r="10" spans="1:21" x14ac:dyDescent="0.25">
      <c r="A10" s="52"/>
      <c r="B10" s="54"/>
      <c r="C10" s="54"/>
      <c r="D10" s="54"/>
      <c r="E10" s="54"/>
      <c r="F10" s="54"/>
      <c r="G10" s="54"/>
      <c r="H10" s="54"/>
      <c r="I10" s="54"/>
      <c r="J10" s="54"/>
      <c r="K10" s="54"/>
      <c r="L10" s="54"/>
      <c r="M10" s="54"/>
      <c r="N10" s="54"/>
      <c r="O10" s="54"/>
      <c r="P10" s="54"/>
      <c r="Q10" s="54"/>
      <c r="R10" s="54"/>
      <c r="S10" s="54"/>
      <c r="T10" s="54"/>
      <c r="U10" s="54"/>
    </row>
    <row r="11" spans="1:21" x14ac:dyDescent="0.25">
      <c r="A11" s="52"/>
      <c r="B11" s="54" t="s">
        <v>692</v>
      </c>
      <c r="C11" s="54"/>
      <c r="D11" s="54"/>
      <c r="E11" s="54"/>
      <c r="F11" s="54"/>
      <c r="G11" s="54"/>
      <c r="H11" s="54"/>
      <c r="I11" s="54"/>
      <c r="J11" s="54"/>
      <c r="K11" s="54"/>
      <c r="L11" s="54"/>
      <c r="M11" s="54"/>
      <c r="N11" s="54"/>
      <c r="O11" s="54"/>
      <c r="P11" s="54"/>
      <c r="Q11" s="54"/>
      <c r="R11" s="54"/>
      <c r="S11" s="54"/>
      <c r="T11" s="54"/>
      <c r="U11" s="54"/>
    </row>
    <row r="12" spans="1:21" x14ac:dyDescent="0.25">
      <c r="A12" s="52"/>
      <c r="B12" s="54"/>
      <c r="C12" s="54"/>
      <c r="D12" s="54"/>
      <c r="E12" s="54"/>
      <c r="F12" s="54"/>
      <c r="G12" s="54"/>
      <c r="H12" s="54"/>
      <c r="I12" s="54"/>
      <c r="J12" s="54"/>
      <c r="K12" s="54"/>
      <c r="L12" s="54"/>
      <c r="M12" s="54"/>
      <c r="N12" s="54"/>
      <c r="O12" s="54"/>
      <c r="P12" s="54"/>
      <c r="Q12" s="54"/>
      <c r="R12" s="54"/>
      <c r="S12" s="54"/>
      <c r="T12" s="54"/>
      <c r="U12" s="54"/>
    </row>
    <row r="13" spans="1:21" x14ac:dyDescent="0.25">
      <c r="A13" s="52"/>
      <c r="B13" s="54" t="s">
        <v>693</v>
      </c>
      <c r="C13" s="54"/>
      <c r="D13" s="54"/>
      <c r="E13" s="54"/>
      <c r="F13" s="54"/>
      <c r="G13" s="54"/>
      <c r="H13" s="54"/>
      <c r="I13" s="54"/>
      <c r="J13" s="54"/>
      <c r="K13" s="54"/>
      <c r="L13" s="54"/>
      <c r="M13" s="54"/>
      <c r="N13" s="54"/>
      <c r="O13" s="54"/>
      <c r="P13" s="54"/>
      <c r="Q13" s="54"/>
      <c r="R13" s="54"/>
      <c r="S13" s="54"/>
      <c r="T13" s="54"/>
      <c r="U13" s="54"/>
    </row>
    <row r="14" spans="1:21" x14ac:dyDescent="0.25">
      <c r="A14" s="52"/>
      <c r="B14" s="54"/>
      <c r="C14" s="54"/>
      <c r="D14" s="54"/>
      <c r="E14" s="54"/>
      <c r="F14" s="54"/>
      <c r="G14" s="54"/>
      <c r="H14" s="54"/>
      <c r="I14" s="54"/>
      <c r="J14" s="54"/>
      <c r="K14" s="54"/>
      <c r="L14" s="54"/>
      <c r="M14" s="54"/>
      <c r="N14" s="54"/>
      <c r="O14" s="54"/>
      <c r="P14" s="54"/>
      <c r="Q14" s="54"/>
      <c r="R14" s="54"/>
      <c r="S14" s="54"/>
      <c r="T14" s="54"/>
      <c r="U14" s="54"/>
    </row>
    <row r="15" spans="1:21" x14ac:dyDescent="0.25">
      <c r="A15" s="52"/>
      <c r="B15" s="43"/>
      <c r="C15" s="27"/>
      <c r="D15" s="44" t="s">
        <v>694</v>
      </c>
      <c r="E15" s="44"/>
      <c r="F15" s="27"/>
      <c r="G15" s="44" t="s">
        <v>695</v>
      </c>
      <c r="H15" s="44"/>
      <c r="I15" s="27"/>
    </row>
    <row r="16" spans="1:21" ht="15.75" thickBot="1" x14ac:dyDescent="0.3">
      <c r="A16" s="52"/>
      <c r="B16" s="43"/>
      <c r="C16" s="27"/>
      <c r="D16" s="45">
        <v>2013</v>
      </c>
      <c r="E16" s="45"/>
      <c r="F16" s="27"/>
      <c r="G16" s="45">
        <v>2012</v>
      </c>
      <c r="H16" s="45"/>
      <c r="I16" s="27"/>
    </row>
    <row r="17" spans="1:21" x14ac:dyDescent="0.25">
      <c r="A17" s="52"/>
      <c r="B17" s="66"/>
      <c r="C17" s="23"/>
      <c r="D17" s="101"/>
      <c r="E17" s="101"/>
      <c r="F17" s="23"/>
      <c r="G17" s="101"/>
      <c r="H17" s="101"/>
      <c r="I17" s="23"/>
    </row>
    <row r="18" spans="1:21" x14ac:dyDescent="0.25">
      <c r="A18" s="52"/>
      <c r="B18" s="19" t="s">
        <v>169</v>
      </c>
      <c r="C18" s="20"/>
      <c r="D18" s="30" t="s">
        <v>246</v>
      </c>
      <c r="E18" s="65">
        <v>3165.3</v>
      </c>
      <c r="F18" s="20"/>
      <c r="G18" s="32" t="s">
        <v>246</v>
      </c>
      <c r="H18" s="142">
        <v>3126.5</v>
      </c>
      <c r="I18" s="20"/>
    </row>
    <row r="19" spans="1:21" x14ac:dyDescent="0.25">
      <c r="A19" s="52"/>
      <c r="B19" s="22" t="s">
        <v>173</v>
      </c>
      <c r="C19" s="23"/>
      <c r="D19" s="47">
        <v>559.29999999999995</v>
      </c>
      <c r="E19" s="47"/>
      <c r="F19" s="23"/>
      <c r="G19" s="48">
        <v>552.9</v>
      </c>
      <c r="H19" s="48"/>
      <c r="I19" s="23"/>
    </row>
    <row r="20" spans="1:21" x14ac:dyDescent="0.25">
      <c r="A20" s="52"/>
      <c r="B20" s="19" t="s">
        <v>181</v>
      </c>
      <c r="C20" s="20"/>
      <c r="D20" s="78">
        <v>218.1</v>
      </c>
      <c r="E20" s="78"/>
      <c r="F20" s="20"/>
      <c r="G20" s="80">
        <v>74</v>
      </c>
      <c r="H20" s="80"/>
      <c r="I20" s="20"/>
    </row>
    <row r="21" spans="1:21" x14ac:dyDescent="0.25">
      <c r="A21" s="52"/>
      <c r="B21" s="22" t="s">
        <v>195</v>
      </c>
      <c r="C21" s="23"/>
      <c r="D21" s="47">
        <v>35.799999999999997</v>
      </c>
      <c r="E21" s="47"/>
      <c r="F21" s="23"/>
      <c r="G21" s="48">
        <v>48.9</v>
      </c>
      <c r="H21" s="48"/>
      <c r="I21" s="23"/>
    </row>
    <row r="22" spans="1:21" ht="27" thickBot="1" x14ac:dyDescent="0.3">
      <c r="A22" s="52"/>
      <c r="B22" s="19" t="s">
        <v>696</v>
      </c>
      <c r="C22" s="20"/>
      <c r="D22" s="49" t="s">
        <v>626</v>
      </c>
      <c r="E22" s="49"/>
      <c r="F22" s="30" t="s">
        <v>257</v>
      </c>
      <c r="G22" s="50">
        <v>7.8</v>
      </c>
      <c r="H22" s="50"/>
      <c r="I22" s="20"/>
    </row>
    <row r="23" spans="1:21" ht="15.75" thickBot="1" x14ac:dyDescent="0.3">
      <c r="A23" s="52"/>
      <c r="B23" s="14" t="s">
        <v>697</v>
      </c>
      <c r="C23" s="23"/>
      <c r="D23" s="39" t="s">
        <v>246</v>
      </c>
      <c r="E23" s="143">
        <v>3977</v>
      </c>
      <c r="F23" s="23"/>
      <c r="G23" s="41" t="s">
        <v>246</v>
      </c>
      <c r="H23" s="144">
        <v>3810.1</v>
      </c>
      <c r="I23" s="23"/>
    </row>
    <row r="24" spans="1:21" ht="15.75" thickTop="1" x14ac:dyDescent="0.25">
      <c r="A24" s="52"/>
      <c r="B24" s="93"/>
      <c r="C24" s="93"/>
      <c r="D24" s="93"/>
      <c r="E24" s="93"/>
      <c r="F24" s="93"/>
      <c r="G24" s="93"/>
      <c r="H24" s="93"/>
      <c r="I24" s="93"/>
      <c r="J24" s="93"/>
      <c r="K24" s="93"/>
      <c r="L24" s="93"/>
      <c r="M24" s="93"/>
      <c r="N24" s="93"/>
      <c r="O24" s="93"/>
      <c r="P24" s="93"/>
      <c r="Q24" s="93"/>
      <c r="R24" s="93"/>
      <c r="S24" s="93"/>
      <c r="T24" s="93"/>
      <c r="U24" s="93"/>
    </row>
    <row r="25" spans="1:21" x14ac:dyDescent="0.25">
      <c r="A25" s="52"/>
      <c r="B25" s="54" t="s">
        <v>698</v>
      </c>
      <c r="C25" s="54"/>
      <c r="D25" s="54"/>
      <c r="E25" s="54"/>
      <c r="F25" s="54"/>
      <c r="G25" s="54"/>
      <c r="H25" s="54"/>
      <c r="I25" s="54"/>
      <c r="J25" s="54"/>
      <c r="K25" s="54"/>
      <c r="L25" s="54"/>
      <c r="M25" s="54"/>
      <c r="N25" s="54"/>
      <c r="O25" s="54"/>
      <c r="P25" s="54"/>
      <c r="Q25" s="54"/>
      <c r="R25" s="54"/>
      <c r="S25" s="54"/>
      <c r="T25" s="54"/>
      <c r="U25" s="54"/>
    </row>
    <row r="26" spans="1:21" x14ac:dyDescent="0.25">
      <c r="A26" s="52"/>
      <c r="B26" s="54"/>
      <c r="C26" s="54"/>
      <c r="D26" s="54"/>
      <c r="E26" s="54"/>
      <c r="F26" s="54"/>
      <c r="G26" s="54"/>
      <c r="H26" s="54"/>
      <c r="I26" s="54"/>
      <c r="J26" s="54"/>
      <c r="K26" s="54"/>
      <c r="L26" s="54"/>
      <c r="M26" s="54"/>
      <c r="N26" s="54"/>
      <c r="O26" s="54"/>
      <c r="P26" s="54"/>
      <c r="Q26" s="54"/>
      <c r="R26" s="54"/>
      <c r="S26" s="54"/>
      <c r="T26" s="54"/>
      <c r="U26" s="54"/>
    </row>
    <row r="27" spans="1:21" x14ac:dyDescent="0.25">
      <c r="A27" s="52"/>
      <c r="B27" s="15" t="s">
        <v>699</v>
      </c>
      <c r="C27" s="27"/>
      <c r="D27" s="44" t="s">
        <v>700</v>
      </c>
      <c r="E27" s="44"/>
      <c r="F27" s="27"/>
      <c r="G27" s="44" t="s">
        <v>700</v>
      </c>
      <c r="H27" s="44"/>
      <c r="I27" s="27"/>
      <c r="J27" s="44" t="s">
        <v>703</v>
      </c>
      <c r="K27" s="44"/>
      <c r="L27" s="27"/>
      <c r="M27" s="44" t="s">
        <v>705</v>
      </c>
      <c r="N27" s="44"/>
      <c r="O27" s="27"/>
      <c r="P27" s="44" t="s">
        <v>707</v>
      </c>
      <c r="Q27" s="44"/>
      <c r="R27" s="27"/>
      <c r="S27" s="44" t="s">
        <v>112</v>
      </c>
      <c r="T27" s="44"/>
      <c r="U27" s="27"/>
    </row>
    <row r="28" spans="1:21" x14ac:dyDescent="0.25">
      <c r="A28" s="52"/>
      <c r="B28" s="15" t="s">
        <v>222</v>
      </c>
      <c r="C28" s="27"/>
      <c r="D28" s="44" t="s">
        <v>701</v>
      </c>
      <c r="E28" s="44"/>
      <c r="F28" s="27"/>
      <c r="G28" s="44" t="s">
        <v>702</v>
      </c>
      <c r="H28" s="44"/>
      <c r="I28" s="27"/>
      <c r="J28" s="44" t="s">
        <v>704</v>
      </c>
      <c r="K28" s="44"/>
      <c r="L28" s="27"/>
      <c r="M28" s="44" t="s">
        <v>706</v>
      </c>
      <c r="N28" s="44"/>
      <c r="O28" s="27"/>
      <c r="P28" s="44" t="s">
        <v>708</v>
      </c>
      <c r="Q28" s="44"/>
      <c r="R28" s="27"/>
      <c r="S28" s="44"/>
      <c r="T28" s="44"/>
      <c r="U28" s="27"/>
    </row>
    <row r="29" spans="1:21" ht="15.75" thickBot="1" x14ac:dyDescent="0.3">
      <c r="A29" s="52"/>
      <c r="B29" s="87"/>
      <c r="C29" s="27"/>
      <c r="D29" s="100"/>
      <c r="E29" s="100"/>
      <c r="F29" s="27"/>
      <c r="G29" s="45">
        <v>5151</v>
      </c>
      <c r="H29" s="45"/>
      <c r="I29" s="27"/>
      <c r="J29" s="100"/>
      <c r="K29" s="100"/>
      <c r="L29" s="27"/>
      <c r="M29" s="100"/>
      <c r="N29" s="100"/>
      <c r="O29" s="27"/>
      <c r="P29" s="100"/>
      <c r="Q29" s="100"/>
      <c r="R29" s="27"/>
      <c r="S29" s="45"/>
      <c r="T29" s="45"/>
      <c r="U29" s="27"/>
    </row>
    <row r="30" spans="1:21" x14ac:dyDescent="0.25">
      <c r="A30" s="52"/>
      <c r="B30" s="66"/>
      <c r="C30" s="23"/>
      <c r="D30" s="101"/>
      <c r="E30" s="101"/>
      <c r="F30" s="23"/>
      <c r="G30" s="101"/>
      <c r="H30" s="101"/>
      <c r="I30" s="23"/>
      <c r="J30" s="101"/>
      <c r="K30" s="101"/>
      <c r="L30" s="23"/>
      <c r="M30" s="101"/>
      <c r="N30" s="101"/>
      <c r="O30" s="23"/>
      <c r="P30" s="101"/>
      <c r="Q30" s="101"/>
      <c r="R30" s="23"/>
      <c r="S30" s="101"/>
      <c r="T30" s="101"/>
      <c r="U30" s="23"/>
    </row>
    <row r="31" spans="1:21" x14ac:dyDescent="0.25">
      <c r="A31" s="52"/>
      <c r="B31" s="19" t="s">
        <v>709</v>
      </c>
      <c r="C31" s="20"/>
      <c r="D31" s="32" t="s">
        <v>246</v>
      </c>
      <c r="E31" s="21">
        <v>60.2</v>
      </c>
      <c r="F31" s="20"/>
      <c r="G31" s="32" t="s">
        <v>246</v>
      </c>
      <c r="H31" s="21">
        <v>53.2</v>
      </c>
      <c r="I31" s="20"/>
      <c r="J31" s="32" t="s">
        <v>246</v>
      </c>
      <c r="K31" s="21">
        <v>1.1000000000000001</v>
      </c>
      <c r="L31" s="20"/>
      <c r="M31" s="32" t="s">
        <v>246</v>
      </c>
      <c r="N31" s="21">
        <v>0.1</v>
      </c>
      <c r="O31" s="20"/>
      <c r="P31" s="32" t="s">
        <v>246</v>
      </c>
      <c r="Q31" s="21" t="s">
        <v>613</v>
      </c>
      <c r="R31" s="32" t="s">
        <v>257</v>
      </c>
      <c r="S31" s="30" t="s">
        <v>246</v>
      </c>
      <c r="T31" s="36">
        <v>114.5</v>
      </c>
      <c r="U31" s="20"/>
    </row>
    <row r="32" spans="1:21" ht="15.75" thickBot="1" x14ac:dyDescent="0.3">
      <c r="A32" s="52"/>
      <c r="B32" s="14" t="s">
        <v>81</v>
      </c>
      <c r="C32" s="23"/>
      <c r="D32" s="77" t="s">
        <v>710</v>
      </c>
      <c r="E32" s="77"/>
      <c r="F32" s="12" t="s">
        <v>257</v>
      </c>
      <c r="G32" s="77" t="s">
        <v>397</v>
      </c>
      <c r="H32" s="77"/>
      <c r="I32" s="12" t="s">
        <v>257</v>
      </c>
      <c r="J32" s="77" t="s">
        <v>247</v>
      </c>
      <c r="K32" s="77"/>
      <c r="L32" s="23"/>
      <c r="M32" s="77" t="s">
        <v>247</v>
      </c>
      <c r="N32" s="77"/>
      <c r="O32" s="23"/>
      <c r="P32" s="77">
        <v>0.1</v>
      </c>
      <c r="Q32" s="77"/>
      <c r="R32" s="23"/>
      <c r="S32" s="76" t="s">
        <v>711</v>
      </c>
      <c r="T32" s="76"/>
      <c r="U32" s="11" t="s">
        <v>257</v>
      </c>
    </row>
    <row r="33" spans="1:21" x14ac:dyDescent="0.25">
      <c r="A33" s="52"/>
      <c r="B33" s="19" t="s">
        <v>712</v>
      </c>
      <c r="C33" s="20"/>
      <c r="D33" s="81">
        <v>47.9</v>
      </c>
      <c r="E33" s="81"/>
      <c r="F33" s="20"/>
      <c r="G33" s="81">
        <v>52.4</v>
      </c>
      <c r="H33" s="81"/>
      <c r="I33" s="20"/>
      <c r="J33" s="81">
        <v>1.1000000000000001</v>
      </c>
      <c r="K33" s="81"/>
      <c r="L33" s="20"/>
      <c r="M33" s="81">
        <v>0.1</v>
      </c>
      <c r="N33" s="81"/>
      <c r="O33" s="20"/>
      <c r="P33" s="81" t="s">
        <v>247</v>
      </c>
      <c r="Q33" s="81"/>
      <c r="R33" s="20"/>
      <c r="S33" s="79">
        <v>101.5</v>
      </c>
      <c r="T33" s="79"/>
      <c r="U33" s="20"/>
    </row>
    <row r="34" spans="1:21" ht="15.75" thickBot="1" x14ac:dyDescent="0.3">
      <c r="A34" s="52"/>
      <c r="B34" s="14" t="s">
        <v>713</v>
      </c>
      <c r="C34" s="23"/>
      <c r="D34" s="77">
        <v>41.9</v>
      </c>
      <c r="E34" s="77"/>
      <c r="F34" s="23"/>
      <c r="G34" s="77">
        <v>2.5</v>
      </c>
      <c r="H34" s="77"/>
      <c r="I34" s="23"/>
      <c r="J34" s="77">
        <v>7.1</v>
      </c>
      <c r="K34" s="77"/>
      <c r="L34" s="23"/>
      <c r="M34" s="77" t="s">
        <v>247</v>
      </c>
      <c r="N34" s="77"/>
      <c r="O34" s="23"/>
      <c r="P34" s="77" t="s">
        <v>247</v>
      </c>
      <c r="Q34" s="77"/>
      <c r="R34" s="23"/>
      <c r="S34" s="76">
        <v>51.5</v>
      </c>
      <c r="T34" s="76"/>
      <c r="U34" s="23"/>
    </row>
    <row r="35" spans="1:21" x14ac:dyDescent="0.25">
      <c r="A35" s="52"/>
      <c r="B35" s="19" t="s">
        <v>714</v>
      </c>
      <c r="C35" s="20"/>
      <c r="D35" s="81">
        <v>89.8</v>
      </c>
      <c r="E35" s="81"/>
      <c r="F35" s="20"/>
      <c r="G35" s="81">
        <v>54.9</v>
      </c>
      <c r="H35" s="81"/>
      <c r="I35" s="20"/>
      <c r="J35" s="81">
        <v>8.1999999999999993</v>
      </c>
      <c r="K35" s="81"/>
      <c r="L35" s="20"/>
      <c r="M35" s="81">
        <v>0.1</v>
      </c>
      <c r="N35" s="81"/>
      <c r="O35" s="20"/>
      <c r="P35" s="81" t="s">
        <v>247</v>
      </c>
      <c r="Q35" s="81"/>
      <c r="R35" s="20"/>
      <c r="S35" s="79">
        <v>153</v>
      </c>
      <c r="T35" s="79"/>
      <c r="U35" s="20"/>
    </row>
    <row r="36" spans="1:21" x14ac:dyDescent="0.25">
      <c r="A36" s="52"/>
      <c r="B36" s="66"/>
      <c r="C36" s="23"/>
      <c r="D36" s="83"/>
      <c r="E36" s="83"/>
      <c r="F36" s="23"/>
      <c r="G36" s="83"/>
      <c r="H36" s="83"/>
      <c r="I36" s="23"/>
      <c r="J36" s="83"/>
      <c r="K36" s="83"/>
      <c r="L36" s="23"/>
      <c r="M36" s="83"/>
      <c r="N36" s="83"/>
      <c r="O36" s="23"/>
      <c r="P36" s="83"/>
      <c r="Q36" s="83"/>
      <c r="R36" s="23"/>
      <c r="S36" s="83"/>
      <c r="T36" s="83"/>
      <c r="U36" s="23"/>
    </row>
    <row r="37" spans="1:21" x14ac:dyDescent="0.25">
      <c r="A37" s="52"/>
      <c r="B37" s="19" t="s">
        <v>715</v>
      </c>
      <c r="C37" s="20"/>
      <c r="D37" s="80" t="s">
        <v>519</v>
      </c>
      <c r="E37" s="80"/>
      <c r="F37" s="32" t="s">
        <v>257</v>
      </c>
      <c r="G37" s="80" t="s">
        <v>716</v>
      </c>
      <c r="H37" s="80"/>
      <c r="I37" s="32" t="s">
        <v>257</v>
      </c>
      <c r="J37" s="80" t="s">
        <v>515</v>
      </c>
      <c r="K37" s="80"/>
      <c r="L37" s="32" t="s">
        <v>257</v>
      </c>
      <c r="M37" s="80" t="s">
        <v>515</v>
      </c>
      <c r="N37" s="80"/>
      <c r="O37" s="32" t="s">
        <v>257</v>
      </c>
      <c r="P37" s="80" t="s">
        <v>247</v>
      </c>
      <c r="Q37" s="80"/>
      <c r="R37" s="20"/>
      <c r="S37" s="78" t="s">
        <v>717</v>
      </c>
      <c r="T37" s="78"/>
      <c r="U37" s="30" t="s">
        <v>257</v>
      </c>
    </row>
    <row r="38" spans="1:21" x14ac:dyDescent="0.25">
      <c r="A38" s="52"/>
      <c r="B38" s="22" t="s">
        <v>718</v>
      </c>
      <c r="C38" s="23"/>
      <c r="D38" s="48" t="s">
        <v>719</v>
      </c>
      <c r="E38" s="48"/>
      <c r="F38" s="12" t="s">
        <v>257</v>
      </c>
      <c r="G38" s="48" t="s">
        <v>720</v>
      </c>
      <c r="H38" s="48"/>
      <c r="I38" s="12" t="s">
        <v>257</v>
      </c>
      <c r="J38" s="48" t="s">
        <v>721</v>
      </c>
      <c r="K38" s="48"/>
      <c r="L38" s="12" t="s">
        <v>257</v>
      </c>
      <c r="M38" s="48" t="s">
        <v>247</v>
      </c>
      <c r="N38" s="48"/>
      <c r="O38" s="23"/>
      <c r="P38" s="48" t="s">
        <v>247</v>
      </c>
      <c r="Q38" s="48"/>
      <c r="R38" s="23"/>
      <c r="S38" s="47" t="s">
        <v>722</v>
      </c>
      <c r="T38" s="47"/>
      <c r="U38" s="11" t="s">
        <v>257</v>
      </c>
    </row>
    <row r="39" spans="1:21" ht="15.75" thickBot="1" x14ac:dyDescent="0.3">
      <c r="A39" s="52"/>
      <c r="B39" s="19" t="s">
        <v>94</v>
      </c>
      <c r="C39" s="20"/>
      <c r="D39" s="50" t="s">
        <v>723</v>
      </c>
      <c r="E39" s="50"/>
      <c r="F39" s="32" t="s">
        <v>257</v>
      </c>
      <c r="G39" s="50" t="s">
        <v>723</v>
      </c>
      <c r="H39" s="50"/>
      <c r="I39" s="32" t="s">
        <v>257</v>
      </c>
      <c r="J39" s="50" t="s">
        <v>459</v>
      </c>
      <c r="K39" s="50"/>
      <c r="L39" s="32" t="s">
        <v>257</v>
      </c>
      <c r="M39" s="50" t="s">
        <v>247</v>
      </c>
      <c r="N39" s="50"/>
      <c r="O39" s="20"/>
      <c r="P39" s="50" t="s">
        <v>724</v>
      </c>
      <c r="Q39" s="50"/>
      <c r="R39" s="32" t="s">
        <v>257</v>
      </c>
      <c r="S39" s="49" t="s">
        <v>725</v>
      </c>
      <c r="T39" s="49"/>
      <c r="U39" s="30" t="s">
        <v>257</v>
      </c>
    </row>
    <row r="40" spans="1:21" x14ac:dyDescent="0.25">
      <c r="A40" s="52"/>
      <c r="B40" s="22" t="s">
        <v>726</v>
      </c>
      <c r="C40" s="23"/>
      <c r="D40" s="86">
        <v>65</v>
      </c>
      <c r="E40" s="86"/>
      <c r="F40" s="23"/>
      <c r="G40" s="86">
        <v>10.8</v>
      </c>
      <c r="H40" s="86"/>
      <c r="I40" s="23"/>
      <c r="J40" s="86">
        <v>6.3</v>
      </c>
      <c r="K40" s="86"/>
      <c r="L40" s="23"/>
      <c r="M40" s="86" t="s">
        <v>632</v>
      </c>
      <c r="N40" s="86"/>
      <c r="O40" s="12" t="s">
        <v>257</v>
      </c>
      <c r="P40" s="86" t="s">
        <v>724</v>
      </c>
      <c r="Q40" s="86"/>
      <c r="R40" s="12" t="s">
        <v>257</v>
      </c>
      <c r="S40" s="85">
        <v>70.400000000000006</v>
      </c>
      <c r="T40" s="85"/>
      <c r="U40" s="23"/>
    </row>
    <row r="41" spans="1:21" x14ac:dyDescent="0.25">
      <c r="A41" s="52"/>
      <c r="B41" s="19" t="s">
        <v>85</v>
      </c>
      <c r="C41" s="20"/>
      <c r="D41" s="80">
        <v>15</v>
      </c>
      <c r="E41" s="80"/>
      <c r="F41" s="20"/>
      <c r="G41" s="80">
        <v>1.4</v>
      </c>
      <c r="H41" s="80"/>
      <c r="I41" s="20"/>
      <c r="J41" s="80" t="s">
        <v>247</v>
      </c>
      <c r="K41" s="80"/>
      <c r="L41" s="20"/>
      <c r="M41" s="80">
        <v>0.3</v>
      </c>
      <c r="N41" s="80"/>
      <c r="O41" s="20"/>
      <c r="P41" s="80" t="s">
        <v>247</v>
      </c>
      <c r="Q41" s="80"/>
      <c r="R41" s="20"/>
      <c r="S41" s="78">
        <v>16.7</v>
      </c>
      <c r="T41" s="78"/>
      <c r="U41" s="20"/>
    </row>
    <row r="42" spans="1:21" x14ac:dyDescent="0.25">
      <c r="A42" s="52"/>
      <c r="B42" s="22" t="s">
        <v>727</v>
      </c>
      <c r="C42" s="23"/>
      <c r="D42" s="48">
        <v>7.4</v>
      </c>
      <c r="E42" s="48"/>
      <c r="F42" s="23"/>
      <c r="G42" s="48" t="s">
        <v>728</v>
      </c>
      <c r="H42" s="48"/>
      <c r="I42" s="12" t="s">
        <v>257</v>
      </c>
      <c r="J42" s="48" t="s">
        <v>247</v>
      </c>
      <c r="K42" s="48"/>
      <c r="L42" s="23"/>
      <c r="M42" s="48" t="s">
        <v>613</v>
      </c>
      <c r="N42" s="48"/>
      <c r="O42" s="12" t="s">
        <v>257</v>
      </c>
      <c r="P42" s="48" t="s">
        <v>247</v>
      </c>
      <c r="Q42" s="48"/>
      <c r="R42" s="23"/>
      <c r="S42" s="47" t="s">
        <v>729</v>
      </c>
      <c r="T42" s="47"/>
      <c r="U42" s="11" t="s">
        <v>257</v>
      </c>
    </row>
    <row r="43" spans="1:21" x14ac:dyDescent="0.25">
      <c r="A43" s="52"/>
      <c r="B43" s="19" t="s">
        <v>730</v>
      </c>
      <c r="C43" s="20"/>
      <c r="D43" s="80" t="s">
        <v>731</v>
      </c>
      <c r="E43" s="80"/>
      <c r="F43" s="32" t="s">
        <v>257</v>
      </c>
      <c r="G43" s="80">
        <v>2.9</v>
      </c>
      <c r="H43" s="80"/>
      <c r="I43" s="20"/>
      <c r="J43" s="80" t="s">
        <v>515</v>
      </c>
      <c r="K43" s="80"/>
      <c r="L43" s="32" t="s">
        <v>257</v>
      </c>
      <c r="M43" s="80" t="s">
        <v>247</v>
      </c>
      <c r="N43" s="80"/>
      <c r="O43" s="20"/>
      <c r="P43" s="80" t="s">
        <v>460</v>
      </c>
      <c r="Q43" s="80"/>
      <c r="R43" s="32" t="s">
        <v>257</v>
      </c>
      <c r="S43" s="78" t="s">
        <v>636</v>
      </c>
      <c r="T43" s="78"/>
      <c r="U43" s="30" t="s">
        <v>257</v>
      </c>
    </row>
    <row r="44" spans="1:21" x14ac:dyDescent="0.25">
      <c r="A44" s="52"/>
      <c r="B44" s="22" t="s">
        <v>89</v>
      </c>
      <c r="C44" s="23"/>
      <c r="D44" s="48">
        <v>0.1</v>
      </c>
      <c r="E44" s="48"/>
      <c r="F44" s="23"/>
      <c r="G44" s="48" t="s">
        <v>247</v>
      </c>
      <c r="H44" s="48"/>
      <c r="I44" s="23"/>
      <c r="J44" s="48" t="s">
        <v>247</v>
      </c>
      <c r="K44" s="48"/>
      <c r="L44" s="23"/>
      <c r="M44" s="48" t="s">
        <v>247</v>
      </c>
      <c r="N44" s="48"/>
      <c r="O44" s="23"/>
      <c r="P44" s="48" t="s">
        <v>613</v>
      </c>
      <c r="Q44" s="48"/>
      <c r="R44" s="12" t="s">
        <v>257</v>
      </c>
      <c r="S44" s="47" t="s">
        <v>247</v>
      </c>
      <c r="T44" s="47"/>
      <c r="U44" s="23"/>
    </row>
    <row r="45" spans="1:21" ht="15.75" thickBot="1" x14ac:dyDescent="0.3">
      <c r="A45" s="52"/>
      <c r="B45" s="19" t="s">
        <v>96</v>
      </c>
      <c r="C45" s="20"/>
      <c r="D45" s="50" t="s">
        <v>613</v>
      </c>
      <c r="E45" s="50"/>
      <c r="F45" s="32" t="s">
        <v>257</v>
      </c>
      <c r="G45" s="50" t="s">
        <v>459</v>
      </c>
      <c r="H45" s="50"/>
      <c r="I45" s="32" t="s">
        <v>257</v>
      </c>
      <c r="J45" s="50" t="s">
        <v>247</v>
      </c>
      <c r="K45" s="50"/>
      <c r="L45" s="20"/>
      <c r="M45" s="50" t="s">
        <v>247</v>
      </c>
      <c r="N45" s="50"/>
      <c r="O45" s="20"/>
      <c r="P45" s="50" t="s">
        <v>732</v>
      </c>
      <c r="Q45" s="50"/>
      <c r="R45" s="32" t="s">
        <v>257</v>
      </c>
      <c r="S45" s="49" t="s">
        <v>733</v>
      </c>
      <c r="T45" s="49"/>
      <c r="U45" s="30" t="s">
        <v>257</v>
      </c>
    </row>
    <row r="46" spans="1:21" ht="15.75" thickBot="1" x14ac:dyDescent="0.3">
      <c r="A46" s="52"/>
      <c r="B46" s="14" t="s">
        <v>98</v>
      </c>
      <c r="C46" s="23"/>
      <c r="D46" s="41" t="s">
        <v>246</v>
      </c>
      <c r="E46" s="42">
        <v>78.8</v>
      </c>
      <c r="F46" s="23"/>
      <c r="G46" s="41" t="s">
        <v>246</v>
      </c>
      <c r="H46" s="42" t="s">
        <v>734</v>
      </c>
      <c r="I46" s="12" t="s">
        <v>257</v>
      </c>
      <c r="J46" s="41" t="s">
        <v>246</v>
      </c>
      <c r="K46" s="42">
        <v>5.9</v>
      </c>
      <c r="L46" s="23"/>
      <c r="M46" s="41" t="s">
        <v>246</v>
      </c>
      <c r="N46" s="42" t="s">
        <v>613</v>
      </c>
      <c r="O46" s="12" t="s">
        <v>257</v>
      </c>
      <c r="P46" s="41" t="s">
        <v>246</v>
      </c>
      <c r="Q46" s="42" t="s">
        <v>735</v>
      </c>
      <c r="R46" s="12" t="s">
        <v>257</v>
      </c>
      <c r="S46" s="39" t="s">
        <v>246</v>
      </c>
      <c r="T46" s="40">
        <v>58</v>
      </c>
      <c r="U46" s="23"/>
    </row>
    <row r="47" spans="1:21" ht="15.75" thickTop="1" x14ac:dyDescent="0.25">
      <c r="A47" s="52"/>
      <c r="B47" s="54"/>
      <c r="C47" s="54"/>
      <c r="D47" s="54"/>
      <c r="E47" s="54"/>
      <c r="F47" s="54"/>
      <c r="G47" s="54"/>
      <c r="H47" s="54"/>
      <c r="I47" s="54"/>
      <c r="J47" s="54"/>
      <c r="K47" s="54"/>
      <c r="L47" s="54"/>
      <c r="M47" s="54"/>
      <c r="N47" s="54"/>
      <c r="O47" s="54"/>
      <c r="P47" s="54"/>
      <c r="Q47" s="54"/>
      <c r="R47" s="54"/>
      <c r="S47" s="54"/>
      <c r="T47" s="54"/>
      <c r="U47" s="54"/>
    </row>
    <row r="48" spans="1:21" x14ac:dyDescent="0.25">
      <c r="A48" s="52"/>
      <c r="B48" s="54" t="s">
        <v>736</v>
      </c>
      <c r="C48" s="54"/>
      <c r="D48" s="54"/>
      <c r="E48" s="54"/>
      <c r="F48" s="54"/>
      <c r="G48" s="54"/>
      <c r="H48" s="54"/>
      <c r="I48" s="54"/>
      <c r="J48" s="54"/>
      <c r="K48" s="54"/>
      <c r="L48" s="54"/>
      <c r="M48" s="54"/>
      <c r="N48" s="54"/>
      <c r="O48" s="54"/>
      <c r="P48" s="54"/>
      <c r="Q48" s="54"/>
      <c r="R48" s="54"/>
      <c r="S48" s="54"/>
      <c r="T48" s="54"/>
      <c r="U48" s="54"/>
    </row>
    <row r="49" spans="1:21" x14ac:dyDescent="0.25">
      <c r="A49" s="52"/>
      <c r="B49" s="54"/>
      <c r="C49" s="54"/>
      <c r="D49" s="54"/>
      <c r="E49" s="54"/>
      <c r="F49" s="54"/>
      <c r="G49" s="54"/>
      <c r="H49" s="54"/>
      <c r="I49" s="54"/>
      <c r="J49" s="54"/>
      <c r="K49" s="54"/>
      <c r="L49" s="54"/>
      <c r="M49" s="54"/>
      <c r="N49" s="54"/>
      <c r="O49" s="54"/>
      <c r="P49" s="54"/>
      <c r="Q49" s="54"/>
      <c r="R49" s="54"/>
      <c r="S49" s="54"/>
      <c r="T49" s="54"/>
      <c r="U49" s="54"/>
    </row>
    <row r="50" spans="1:21" x14ac:dyDescent="0.25">
      <c r="A50" s="52"/>
      <c r="B50" s="15" t="s">
        <v>699</v>
      </c>
      <c r="C50" s="27"/>
      <c r="D50" s="44" t="s">
        <v>700</v>
      </c>
      <c r="E50" s="44"/>
      <c r="F50" s="27"/>
      <c r="G50" s="44" t="s">
        <v>700</v>
      </c>
      <c r="H50" s="44"/>
      <c r="I50" s="27"/>
      <c r="J50" s="44" t="s">
        <v>703</v>
      </c>
      <c r="K50" s="44"/>
      <c r="L50" s="27"/>
      <c r="M50" s="44" t="s">
        <v>705</v>
      </c>
      <c r="N50" s="44"/>
      <c r="O50" s="27"/>
      <c r="P50" s="44" t="s">
        <v>707</v>
      </c>
      <c r="Q50" s="44"/>
      <c r="R50" s="27"/>
      <c r="S50" s="44" t="s">
        <v>112</v>
      </c>
      <c r="T50" s="44"/>
      <c r="U50" s="27"/>
    </row>
    <row r="51" spans="1:21" x14ac:dyDescent="0.25">
      <c r="A51" s="52"/>
      <c r="B51" s="15" t="s">
        <v>224</v>
      </c>
      <c r="C51" s="27"/>
      <c r="D51" s="44" t="s">
        <v>737</v>
      </c>
      <c r="E51" s="44"/>
      <c r="F51" s="27"/>
      <c r="G51" s="44" t="s">
        <v>702</v>
      </c>
      <c r="H51" s="44"/>
      <c r="I51" s="27"/>
      <c r="J51" s="44" t="s">
        <v>704</v>
      </c>
      <c r="K51" s="44"/>
      <c r="L51" s="27"/>
      <c r="M51" s="44" t="s">
        <v>706</v>
      </c>
      <c r="N51" s="44"/>
      <c r="O51" s="27"/>
      <c r="P51" s="44" t="s">
        <v>708</v>
      </c>
      <c r="Q51" s="44"/>
      <c r="R51" s="27"/>
      <c r="S51" s="44"/>
      <c r="T51" s="44"/>
      <c r="U51" s="27"/>
    </row>
    <row r="52" spans="1:21" ht="15.75" thickBot="1" x14ac:dyDescent="0.3">
      <c r="A52" s="52"/>
      <c r="B52" s="87"/>
      <c r="C52" s="27"/>
      <c r="D52" s="100"/>
      <c r="E52" s="100"/>
      <c r="F52" s="27"/>
      <c r="G52" s="45" t="s">
        <v>738</v>
      </c>
      <c r="H52" s="45"/>
      <c r="I52" s="27"/>
      <c r="J52" s="100"/>
      <c r="K52" s="100"/>
      <c r="L52" s="27"/>
      <c r="M52" s="100"/>
      <c r="N52" s="100"/>
      <c r="O52" s="27"/>
      <c r="P52" s="100"/>
      <c r="Q52" s="100"/>
      <c r="R52" s="27"/>
      <c r="S52" s="45"/>
      <c r="T52" s="45"/>
      <c r="U52" s="27"/>
    </row>
    <row r="53" spans="1:21" x14ac:dyDescent="0.25">
      <c r="A53" s="52"/>
      <c r="B53" s="66"/>
      <c r="C53" s="23"/>
      <c r="D53" s="101"/>
      <c r="E53" s="101"/>
      <c r="F53" s="23"/>
      <c r="G53" s="101"/>
      <c r="H53" s="101"/>
      <c r="I53" s="23"/>
      <c r="J53" s="101"/>
      <c r="K53" s="101"/>
      <c r="L53" s="23"/>
      <c r="M53" s="101"/>
      <c r="N53" s="101"/>
      <c r="O53" s="23"/>
      <c r="P53" s="101"/>
      <c r="Q53" s="101"/>
      <c r="R53" s="23"/>
      <c r="S53" s="101"/>
      <c r="T53" s="101"/>
      <c r="U53" s="23"/>
    </row>
    <row r="54" spans="1:21" x14ac:dyDescent="0.25">
      <c r="A54" s="52"/>
      <c r="B54" s="19" t="s">
        <v>709</v>
      </c>
      <c r="C54" s="20"/>
      <c r="D54" s="32" t="s">
        <v>246</v>
      </c>
      <c r="E54" s="21">
        <v>71.900000000000006</v>
      </c>
      <c r="F54" s="20"/>
      <c r="G54" s="32" t="s">
        <v>246</v>
      </c>
      <c r="H54" s="21">
        <v>55.3</v>
      </c>
      <c r="I54" s="20"/>
      <c r="J54" s="32" t="s">
        <v>246</v>
      </c>
      <c r="K54" s="21" t="s">
        <v>247</v>
      </c>
      <c r="L54" s="20"/>
      <c r="M54" s="32" t="s">
        <v>246</v>
      </c>
      <c r="N54" s="21">
        <v>0.6</v>
      </c>
      <c r="O54" s="20"/>
      <c r="P54" s="32" t="s">
        <v>246</v>
      </c>
      <c r="Q54" s="21" t="s">
        <v>613</v>
      </c>
      <c r="R54" s="32" t="s">
        <v>257</v>
      </c>
      <c r="S54" s="32" t="s">
        <v>246</v>
      </c>
      <c r="T54" s="21">
        <v>127.7</v>
      </c>
      <c r="U54" s="20"/>
    </row>
    <row r="55" spans="1:21" ht="15.75" thickBot="1" x14ac:dyDescent="0.3">
      <c r="A55" s="52"/>
      <c r="B55" s="14" t="s">
        <v>81</v>
      </c>
      <c r="C55" s="23"/>
      <c r="D55" s="77" t="s">
        <v>739</v>
      </c>
      <c r="E55" s="77"/>
      <c r="F55" s="12" t="s">
        <v>257</v>
      </c>
      <c r="G55" s="77" t="s">
        <v>626</v>
      </c>
      <c r="H55" s="77"/>
      <c r="I55" s="12" t="s">
        <v>257</v>
      </c>
      <c r="J55" s="77" t="s">
        <v>247</v>
      </c>
      <c r="K55" s="77"/>
      <c r="L55" s="23"/>
      <c r="M55" s="77" t="s">
        <v>247</v>
      </c>
      <c r="N55" s="77"/>
      <c r="O55" s="23"/>
      <c r="P55" s="77">
        <v>0.1</v>
      </c>
      <c r="Q55" s="77"/>
      <c r="R55" s="23"/>
      <c r="S55" s="77" t="s">
        <v>740</v>
      </c>
      <c r="T55" s="77"/>
      <c r="U55" s="12" t="s">
        <v>257</v>
      </c>
    </row>
    <row r="56" spans="1:21" x14ac:dyDescent="0.25">
      <c r="A56" s="52"/>
      <c r="B56" s="19" t="s">
        <v>712</v>
      </c>
      <c r="C56" s="20"/>
      <c r="D56" s="81">
        <v>47.1</v>
      </c>
      <c r="E56" s="81"/>
      <c r="F56" s="20"/>
      <c r="G56" s="81">
        <v>53.8</v>
      </c>
      <c r="H56" s="81"/>
      <c r="I56" s="20"/>
      <c r="J56" s="81" t="s">
        <v>247</v>
      </c>
      <c r="K56" s="81"/>
      <c r="L56" s="20"/>
      <c r="M56" s="81">
        <v>0.6</v>
      </c>
      <c r="N56" s="81"/>
      <c r="O56" s="20"/>
      <c r="P56" s="81" t="s">
        <v>247</v>
      </c>
      <c r="Q56" s="81"/>
      <c r="R56" s="20"/>
      <c r="S56" s="81">
        <v>101.5</v>
      </c>
      <c r="T56" s="81"/>
      <c r="U56" s="20"/>
    </row>
    <row r="57" spans="1:21" ht="15.75" thickBot="1" x14ac:dyDescent="0.3">
      <c r="A57" s="52"/>
      <c r="B57" s="14" t="s">
        <v>741</v>
      </c>
      <c r="C57" s="23"/>
      <c r="D57" s="77">
        <v>45.3</v>
      </c>
      <c r="E57" s="77"/>
      <c r="F57" s="23"/>
      <c r="G57" s="77">
        <v>0.2</v>
      </c>
      <c r="H57" s="77"/>
      <c r="I57" s="23"/>
      <c r="J57" s="77">
        <v>1.1000000000000001</v>
      </c>
      <c r="K57" s="77"/>
      <c r="L57" s="23"/>
      <c r="M57" s="77">
        <v>4.9000000000000004</v>
      </c>
      <c r="N57" s="77"/>
      <c r="O57" s="23"/>
      <c r="P57" s="77" t="s">
        <v>247</v>
      </c>
      <c r="Q57" s="77"/>
      <c r="R57" s="23"/>
      <c r="S57" s="77">
        <v>51.5</v>
      </c>
      <c r="T57" s="77"/>
      <c r="U57" s="23"/>
    </row>
    <row r="58" spans="1:21" x14ac:dyDescent="0.25">
      <c r="A58" s="52"/>
      <c r="B58" s="19" t="s">
        <v>714</v>
      </c>
      <c r="C58" s="20"/>
      <c r="D58" s="81">
        <v>92.4</v>
      </c>
      <c r="E58" s="81"/>
      <c r="F58" s="20"/>
      <c r="G58" s="81">
        <v>54</v>
      </c>
      <c r="H58" s="81"/>
      <c r="I58" s="20"/>
      <c r="J58" s="81">
        <v>1.1000000000000001</v>
      </c>
      <c r="K58" s="81"/>
      <c r="L58" s="20"/>
      <c r="M58" s="81">
        <v>5.5</v>
      </c>
      <c r="N58" s="81"/>
      <c r="O58" s="20"/>
      <c r="P58" s="81" t="s">
        <v>247</v>
      </c>
      <c r="Q58" s="81"/>
      <c r="R58" s="20"/>
      <c r="S58" s="81">
        <v>153</v>
      </c>
      <c r="T58" s="81"/>
      <c r="U58" s="20"/>
    </row>
    <row r="59" spans="1:21" x14ac:dyDescent="0.25">
      <c r="A59" s="52"/>
      <c r="B59" s="66"/>
      <c r="C59" s="23"/>
      <c r="D59" s="83"/>
      <c r="E59" s="83"/>
      <c r="F59" s="23"/>
      <c r="G59" s="83"/>
      <c r="H59" s="83"/>
      <c r="I59" s="23"/>
      <c r="J59" s="83"/>
      <c r="K59" s="83"/>
      <c r="L59" s="23"/>
      <c r="M59" s="83"/>
      <c r="N59" s="83"/>
      <c r="O59" s="23"/>
      <c r="P59" s="83"/>
      <c r="Q59" s="83"/>
      <c r="R59" s="23"/>
      <c r="S59" s="83"/>
      <c r="T59" s="83"/>
      <c r="U59" s="23"/>
    </row>
    <row r="60" spans="1:21" x14ac:dyDescent="0.25">
      <c r="A60" s="52"/>
      <c r="B60" s="19" t="s">
        <v>715</v>
      </c>
      <c r="C60" s="20"/>
      <c r="D60" s="80" t="s">
        <v>742</v>
      </c>
      <c r="E60" s="80"/>
      <c r="F60" s="32" t="s">
        <v>257</v>
      </c>
      <c r="G60" s="80" t="s">
        <v>743</v>
      </c>
      <c r="H60" s="80"/>
      <c r="I60" s="32" t="s">
        <v>257</v>
      </c>
      <c r="J60" s="80" t="s">
        <v>247</v>
      </c>
      <c r="K60" s="80"/>
      <c r="L60" s="20"/>
      <c r="M60" s="80" t="s">
        <v>744</v>
      </c>
      <c r="N60" s="80"/>
      <c r="O60" s="32" t="s">
        <v>257</v>
      </c>
      <c r="P60" s="80" t="s">
        <v>247</v>
      </c>
      <c r="Q60" s="80"/>
      <c r="R60" s="20"/>
      <c r="S60" s="80" t="s">
        <v>745</v>
      </c>
      <c r="T60" s="80"/>
      <c r="U60" s="32" t="s">
        <v>257</v>
      </c>
    </row>
    <row r="61" spans="1:21" x14ac:dyDescent="0.25">
      <c r="A61" s="52"/>
      <c r="B61" s="22" t="s">
        <v>718</v>
      </c>
      <c r="C61" s="23"/>
      <c r="D61" s="48" t="s">
        <v>746</v>
      </c>
      <c r="E61" s="48"/>
      <c r="F61" s="12" t="s">
        <v>257</v>
      </c>
      <c r="G61" s="48" t="s">
        <v>747</v>
      </c>
      <c r="H61" s="48"/>
      <c r="I61" s="12" t="s">
        <v>257</v>
      </c>
      <c r="J61" s="48" t="s">
        <v>613</v>
      </c>
      <c r="K61" s="48"/>
      <c r="L61" s="12" t="s">
        <v>257</v>
      </c>
      <c r="M61" s="48" t="s">
        <v>474</v>
      </c>
      <c r="N61" s="48"/>
      <c r="O61" s="12" t="s">
        <v>257</v>
      </c>
      <c r="P61" s="48" t="s">
        <v>247</v>
      </c>
      <c r="Q61" s="48"/>
      <c r="R61" s="23"/>
      <c r="S61" s="48" t="s">
        <v>748</v>
      </c>
      <c r="T61" s="48"/>
      <c r="U61" s="12" t="s">
        <v>257</v>
      </c>
    </row>
    <row r="62" spans="1:21" ht="15.75" thickBot="1" x14ac:dyDescent="0.3">
      <c r="A62" s="52"/>
      <c r="B62" s="19" t="s">
        <v>94</v>
      </c>
      <c r="C62" s="20"/>
      <c r="D62" s="50" t="s">
        <v>749</v>
      </c>
      <c r="E62" s="50"/>
      <c r="F62" s="32" t="s">
        <v>257</v>
      </c>
      <c r="G62" s="50" t="s">
        <v>750</v>
      </c>
      <c r="H62" s="50"/>
      <c r="I62" s="32" t="s">
        <v>257</v>
      </c>
      <c r="J62" s="50" t="s">
        <v>462</v>
      </c>
      <c r="K62" s="50"/>
      <c r="L62" s="32" t="s">
        <v>257</v>
      </c>
      <c r="M62" s="50" t="s">
        <v>247</v>
      </c>
      <c r="N62" s="50"/>
      <c r="O62" s="20"/>
      <c r="P62" s="50" t="s">
        <v>751</v>
      </c>
      <c r="Q62" s="50"/>
      <c r="R62" s="32" t="s">
        <v>257</v>
      </c>
      <c r="S62" s="50" t="s">
        <v>752</v>
      </c>
      <c r="T62" s="50"/>
      <c r="U62" s="32" t="s">
        <v>257</v>
      </c>
    </row>
    <row r="63" spans="1:21" x14ac:dyDescent="0.25">
      <c r="A63" s="52"/>
      <c r="B63" s="14" t="s">
        <v>726</v>
      </c>
      <c r="C63" s="23"/>
      <c r="D63" s="86">
        <v>39.6</v>
      </c>
      <c r="E63" s="86"/>
      <c r="F63" s="23"/>
      <c r="G63" s="86">
        <v>10.6</v>
      </c>
      <c r="H63" s="86"/>
      <c r="I63" s="23"/>
      <c r="J63" s="86">
        <v>0.8</v>
      </c>
      <c r="K63" s="86"/>
      <c r="L63" s="23"/>
      <c r="M63" s="86" t="s">
        <v>632</v>
      </c>
      <c r="N63" s="86"/>
      <c r="O63" s="12" t="s">
        <v>257</v>
      </c>
      <c r="P63" s="86" t="s">
        <v>751</v>
      </c>
      <c r="Q63" s="86"/>
      <c r="R63" s="12" t="s">
        <v>257</v>
      </c>
      <c r="S63" s="86">
        <v>41.7</v>
      </c>
      <c r="T63" s="86"/>
      <c r="U63" s="23"/>
    </row>
    <row r="64" spans="1:21" x14ac:dyDescent="0.25">
      <c r="A64" s="52"/>
      <c r="B64" s="19" t="s">
        <v>85</v>
      </c>
      <c r="C64" s="20"/>
      <c r="D64" s="80">
        <v>14.5</v>
      </c>
      <c r="E64" s="80"/>
      <c r="F64" s="20"/>
      <c r="G64" s="80">
        <v>0.8</v>
      </c>
      <c r="H64" s="80"/>
      <c r="I64" s="20"/>
      <c r="J64" s="80" t="s">
        <v>247</v>
      </c>
      <c r="K64" s="80"/>
      <c r="L64" s="20"/>
      <c r="M64" s="80">
        <v>0.2</v>
      </c>
      <c r="N64" s="80"/>
      <c r="O64" s="20"/>
      <c r="P64" s="80" t="s">
        <v>247</v>
      </c>
      <c r="Q64" s="80"/>
      <c r="R64" s="20"/>
      <c r="S64" s="80">
        <v>15.5</v>
      </c>
      <c r="T64" s="80"/>
      <c r="U64" s="20"/>
    </row>
    <row r="65" spans="1:21" x14ac:dyDescent="0.25">
      <c r="A65" s="52"/>
      <c r="B65" s="22" t="s">
        <v>753</v>
      </c>
      <c r="C65" s="23"/>
      <c r="D65" s="48">
        <v>37.299999999999997</v>
      </c>
      <c r="E65" s="48"/>
      <c r="F65" s="23"/>
      <c r="G65" s="48" t="s">
        <v>754</v>
      </c>
      <c r="H65" s="48"/>
      <c r="I65" s="12" t="s">
        <v>257</v>
      </c>
      <c r="J65" s="48" t="s">
        <v>247</v>
      </c>
      <c r="K65" s="48"/>
      <c r="L65" s="23"/>
      <c r="M65" s="48">
        <v>0.3</v>
      </c>
      <c r="N65" s="48"/>
      <c r="O65" s="23"/>
      <c r="P65" s="48" t="s">
        <v>755</v>
      </c>
      <c r="Q65" s="48"/>
      <c r="R65" s="12" t="s">
        <v>257</v>
      </c>
      <c r="S65" s="48">
        <v>22.4</v>
      </c>
      <c r="T65" s="48"/>
      <c r="U65" s="23"/>
    </row>
    <row r="66" spans="1:21" x14ac:dyDescent="0.25">
      <c r="A66" s="52"/>
      <c r="B66" s="19" t="s">
        <v>756</v>
      </c>
      <c r="C66" s="20"/>
      <c r="D66" s="80" t="s">
        <v>721</v>
      </c>
      <c r="E66" s="80"/>
      <c r="F66" s="32" t="s">
        <v>257</v>
      </c>
      <c r="G66" s="80">
        <v>2.2999999999999998</v>
      </c>
      <c r="H66" s="80"/>
      <c r="I66" s="20"/>
      <c r="J66" s="80" t="s">
        <v>247</v>
      </c>
      <c r="K66" s="80"/>
      <c r="L66" s="20"/>
      <c r="M66" s="80" t="s">
        <v>247</v>
      </c>
      <c r="N66" s="80"/>
      <c r="O66" s="20"/>
      <c r="P66" s="80" t="s">
        <v>460</v>
      </c>
      <c r="Q66" s="80"/>
      <c r="R66" s="32" t="s">
        <v>257</v>
      </c>
      <c r="S66" s="80">
        <v>0.7</v>
      </c>
      <c r="T66" s="80"/>
      <c r="U66" s="20"/>
    </row>
    <row r="67" spans="1:21" x14ac:dyDescent="0.25">
      <c r="A67" s="52"/>
      <c r="B67" s="22" t="s">
        <v>89</v>
      </c>
      <c r="C67" s="23"/>
      <c r="D67" s="48">
        <v>0.1</v>
      </c>
      <c r="E67" s="48"/>
      <c r="F67" s="23"/>
      <c r="G67" s="48">
        <v>0.4</v>
      </c>
      <c r="H67" s="48"/>
      <c r="I67" s="23"/>
      <c r="J67" s="48" t="s">
        <v>247</v>
      </c>
      <c r="K67" s="48"/>
      <c r="L67" s="23"/>
      <c r="M67" s="48" t="s">
        <v>247</v>
      </c>
      <c r="N67" s="48"/>
      <c r="O67" s="23"/>
      <c r="P67" s="48" t="s">
        <v>515</v>
      </c>
      <c r="Q67" s="48"/>
      <c r="R67" s="12" t="s">
        <v>257</v>
      </c>
      <c r="S67" s="48">
        <v>0.1</v>
      </c>
      <c r="T67" s="48"/>
      <c r="U67" s="23"/>
    </row>
    <row r="68" spans="1:21" ht="15.75" thickBot="1" x14ac:dyDescent="0.3">
      <c r="A68" s="52"/>
      <c r="B68" s="19" t="s">
        <v>96</v>
      </c>
      <c r="C68" s="20"/>
      <c r="D68" s="50" t="s">
        <v>613</v>
      </c>
      <c r="E68" s="50"/>
      <c r="F68" s="32" t="s">
        <v>257</v>
      </c>
      <c r="G68" s="50" t="s">
        <v>460</v>
      </c>
      <c r="H68" s="50"/>
      <c r="I68" s="32" t="s">
        <v>257</v>
      </c>
      <c r="J68" s="50" t="s">
        <v>247</v>
      </c>
      <c r="K68" s="50"/>
      <c r="L68" s="20"/>
      <c r="M68" s="50" t="s">
        <v>247</v>
      </c>
      <c r="N68" s="50"/>
      <c r="O68" s="20"/>
      <c r="P68" s="50" t="s">
        <v>757</v>
      </c>
      <c r="Q68" s="50"/>
      <c r="R68" s="32" t="s">
        <v>257</v>
      </c>
      <c r="S68" s="50" t="s">
        <v>733</v>
      </c>
      <c r="T68" s="50"/>
      <c r="U68" s="32" t="s">
        <v>257</v>
      </c>
    </row>
    <row r="69" spans="1:21" ht="15.75" thickBot="1" x14ac:dyDescent="0.3">
      <c r="A69" s="52"/>
      <c r="B69" s="14" t="s">
        <v>98</v>
      </c>
      <c r="C69" s="23"/>
      <c r="D69" s="41" t="s">
        <v>246</v>
      </c>
      <c r="E69" s="42">
        <v>90.4</v>
      </c>
      <c r="F69" s="23"/>
      <c r="G69" s="41" t="s">
        <v>246</v>
      </c>
      <c r="H69" s="42">
        <v>0.1</v>
      </c>
      <c r="I69" s="23"/>
      <c r="J69" s="41" t="s">
        <v>246</v>
      </c>
      <c r="K69" s="42">
        <v>0.8</v>
      </c>
      <c r="L69" s="23"/>
      <c r="M69" s="41" t="s">
        <v>246</v>
      </c>
      <c r="N69" s="42">
        <v>0.2</v>
      </c>
      <c r="O69" s="23"/>
      <c r="P69" s="41" t="s">
        <v>246</v>
      </c>
      <c r="Q69" s="42" t="s">
        <v>274</v>
      </c>
      <c r="R69" s="12" t="s">
        <v>257</v>
      </c>
      <c r="S69" s="41" t="s">
        <v>246</v>
      </c>
      <c r="T69" s="42">
        <v>75.7</v>
      </c>
      <c r="U69" s="23"/>
    </row>
    <row r="70" spans="1:21" ht="15.75" thickTop="1" x14ac:dyDescent="0.25">
      <c r="A70" s="52"/>
      <c r="B70" s="93"/>
      <c r="C70" s="93"/>
      <c r="D70" s="93"/>
      <c r="E70" s="93"/>
      <c r="F70" s="93"/>
      <c r="G70" s="93"/>
      <c r="H70" s="93"/>
      <c r="I70" s="93"/>
      <c r="J70" s="93"/>
      <c r="K70" s="93"/>
      <c r="L70" s="93"/>
      <c r="M70" s="93"/>
      <c r="N70" s="93"/>
      <c r="O70" s="93"/>
      <c r="P70" s="93"/>
      <c r="Q70" s="93"/>
      <c r="R70" s="93"/>
      <c r="S70" s="93"/>
      <c r="T70" s="93"/>
      <c r="U70" s="93"/>
    </row>
    <row r="71" spans="1:21" x14ac:dyDescent="0.25">
      <c r="A71" s="52"/>
      <c r="B71" s="54" t="s">
        <v>758</v>
      </c>
      <c r="C71" s="54"/>
      <c r="D71" s="54"/>
      <c r="E71" s="54"/>
      <c r="F71" s="54"/>
      <c r="G71" s="54"/>
      <c r="H71" s="54"/>
      <c r="I71" s="54"/>
      <c r="J71" s="54"/>
      <c r="K71" s="54"/>
      <c r="L71" s="54"/>
      <c r="M71" s="54"/>
      <c r="N71" s="54"/>
      <c r="O71" s="54"/>
      <c r="P71" s="54"/>
      <c r="Q71" s="54"/>
      <c r="R71" s="54"/>
      <c r="S71" s="54"/>
      <c r="T71" s="54"/>
      <c r="U71" s="54"/>
    </row>
    <row r="72" spans="1:21" x14ac:dyDescent="0.25">
      <c r="A72" s="52"/>
      <c r="B72" s="54"/>
      <c r="C72" s="54"/>
      <c r="D72" s="54"/>
      <c r="E72" s="54"/>
      <c r="F72" s="54"/>
      <c r="G72" s="54"/>
      <c r="H72" s="54"/>
      <c r="I72" s="54"/>
      <c r="J72" s="54"/>
      <c r="K72" s="54"/>
      <c r="L72" s="54"/>
      <c r="M72" s="54"/>
      <c r="N72" s="54"/>
      <c r="O72" s="54"/>
      <c r="P72" s="54"/>
      <c r="Q72" s="54"/>
      <c r="R72" s="54"/>
      <c r="S72" s="54"/>
      <c r="T72" s="54"/>
      <c r="U72" s="54"/>
    </row>
    <row r="73" spans="1:21" x14ac:dyDescent="0.25">
      <c r="A73" s="52"/>
      <c r="B73" s="15" t="s">
        <v>759</v>
      </c>
      <c r="C73" s="27"/>
      <c r="D73" s="44" t="s">
        <v>700</v>
      </c>
      <c r="E73" s="44"/>
      <c r="F73" s="27"/>
      <c r="G73" s="44" t="s">
        <v>700</v>
      </c>
      <c r="H73" s="44"/>
      <c r="I73" s="27"/>
      <c r="J73" s="44" t="s">
        <v>703</v>
      </c>
      <c r="K73" s="44"/>
      <c r="L73" s="27"/>
      <c r="M73" s="44" t="s">
        <v>705</v>
      </c>
      <c r="N73" s="44"/>
      <c r="O73" s="27"/>
      <c r="P73" s="44" t="s">
        <v>707</v>
      </c>
      <c r="Q73" s="44"/>
      <c r="R73" s="27"/>
      <c r="S73" s="44" t="s">
        <v>112</v>
      </c>
      <c r="T73" s="44"/>
      <c r="U73" s="27"/>
    </row>
    <row r="74" spans="1:21" x14ac:dyDescent="0.25">
      <c r="A74" s="52"/>
      <c r="B74" s="15" t="s">
        <v>222</v>
      </c>
      <c r="C74" s="27"/>
      <c r="D74" s="44" t="s">
        <v>701</v>
      </c>
      <c r="E74" s="44"/>
      <c r="F74" s="27"/>
      <c r="G74" s="44" t="s">
        <v>702</v>
      </c>
      <c r="H74" s="44"/>
      <c r="I74" s="27"/>
      <c r="J74" s="44" t="s">
        <v>704</v>
      </c>
      <c r="K74" s="44"/>
      <c r="L74" s="27"/>
      <c r="M74" s="44" t="s">
        <v>706</v>
      </c>
      <c r="N74" s="44"/>
      <c r="O74" s="27"/>
      <c r="P74" s="44" t="s">
        <v>708</v>
      </c>
      <c r="Q74" s="44"/>
      <c r="R74" s="27"/>
      <c r="S74" s="44"/>
      <c r="T74" s="44"/>
      <c r="U74" s="27"/>
    </row>
    <row r="75" spans="1:21" ht="15.75" thickBot="1" x14ac:dyDescent="0.3">
      <c r="A75" s="52"/>
      <c r="B75" s="87"/>
      <c r="C75" s="27"/>
      <c r="D75" s="100"/>
      <c r="E75" s="100"/>
      <c r="F75" s="27"/>
      <c r="G75" s="45">
        <v>5151</v>
      </c>
      <c r="H75" s="45"/>
      <c r="I75" s="27"/>
      <c r="J75" s="100"/>
      <c r="K75" s="100"/>
      <c r="L75" s="27"/>
      <c r="M75" s="100"/>
      <c r="N75" s="100"/>
      <c r="O75" s="27"/>
      <c r="P75" s="100"/>
      <c r="Q75" s="100"/>
      <c r="R75" s="27"/>
      <c r="S75" s="45"/>
      <c r="T75" s="45"/>
      <c r="U75" s="27"/>
    </row>
    <row r="76" spans="1:21" x14ac:dyDescent="0.25">
      <c r="A76" s="52"/>
      <c r="B76" s="66"/>
      <c r="C76" s="23"/>
      <c r="D76" s="101"/>
      <c r="E76" s="101"/>
      <c r="F76" s="23"/>
      <c r="G76" s="101"/>
      <c r="H76" s="101"/>
      <c r="I76" s="23"/>
      <c r="J76" s="101"/>
      <c r="K76" s="101"/>
      <c r="L76" s="23"/>
      <c r="M76" s="101"/>
      <c r="N76" s="101"/>
      <c r="O76" s="23"/>
      <c r="P76" s="101"/>
      <c r="Q76" s="101"/>
      <c r="R76" s="23"/>
      <c r="S76" s="101"/>
      <c r="T76" s="101"/>
      <c r="U76" s="23"/>
    </row>
    <row r="77" spans="1:21" x14ac:dyDescent="0.25">
      <c r="A77" s="52"/>
      <c r="B77" s="19" t="s">
        <v>709</v>
      </c>
      <c r="C77" s="20"/>
      <c r="D77" s="32" t="s">
        <v>246</v>
      </c>
      <c r="E77" s="21">
        <v>396.7</v>
      </c>
      <c r="F77" s="20"/>
      <c r="G77" s="32" t="s">
        <v>246</v>
      </c>
      <c r="H77" s="21">
        <v>181.9</v>
      </c>
      <c r="I77" s="20"/>
      <c r="J77" s="32" t="s">
        <v>246</v>
      </c>
      <c r="K77" s="21">
        <v>38.299999999999997</v>
      </c>
      <c r="L77" s="20"/>
      <c r="M77" s="32" t="s">
        <v>246</v>
      </c>
      <c r="N77" s="21">
        <v>0.7</v>
      </c>
      <c r="O77" s="20"/>
      <c r="P77" s="32" t="s">
        <v>246</v>
      </c>
      <c r="Q77" s="21">
        <v>0.8</v>
      </c>
      <c r="R77" s="20"/>
      <c r="S77" s="30" t="s">
        <v>246</v>
      </c>
      <c r="T77" s="36">
        <v>618.4</v>
      </c>
      <c r="U77" s="20"/>
    </row>
    <row r="78" spans="1:21" ht="15.75" thickBot="1" x14ac:dyDescent="0.3">
      <c r="A78" s="52"/>
      <c r="B78" s="14" t="s">
        <v>81</v>
      </c>
      <c r="C78" s="23"/>
      <c r="D78" s="77" t="s">
        <v>760</v>
      </c>
      <c r="E78" s="77"/>
      <c r="F78" s="12" t="s">
        <v>257</v>
      </c>
      <c r="G78" s="77" t="s">
        <v>761</v>
      </c>
      <c r="H78" s="77"/>
      <c r="I78" s="12" t="s">
        <v>257</v>
      </c>
      <c r="J78" s="77" t="s">
        <v>762</v>
      </c>
      <c r="K78" s="77"/>
      <c r="L78" s="12" t="s">
        <v>257</v>
      </c>
      <c r="M78" s="77" t="s">
        <v>247</v>
      </c>
      <c r="N78" s="77"/>
      <c r="O78" s="23"/>
      <c r="P78" s="77" t="s">
        <v>397</v>
      </c>
      <c r="Q78" s="77"/>
      <c r="R78" s="12" t="s">
        <v>257</v>
      </c>
      <c r="S78" s="76" t="s">
        <v>763</v>
      </c>
      <c r="T78" s="76"/>
      <c r="U78" s="11" t="s">
        <v>257</v>
      </c>
    </row>
    <row r="79" spans="1:21" x14ac:dyDescent="0.25">
      <c r="A79" s="52"/>
      <c r="B79" s="19" t="s">
        <v>712</v>
      </c>
      <c r="C79" s="20"/>
      <c r="D79" s="81">
        <v>326.2</v>
      </c>
      <c r="E79" s="81"/>
      <c r="F79" s="20"/>
      <c r="G79" s="81">
        <v>163.1</v>
      </c>
      <c r="H79" s="81"/>
      <c r="I79" s="20"/>
      <c r="J79" s="81">
        <v>35.299999999999997</v>
      </c>
      <c r="K79" s="81"/>
      <c r="L79" s="20"/>
      <c r="M79" s="81">
        <v>0.7</v>
      </c>
      <c r="N79" s="81"/>
      <c r="O79" s="20"/>
      <c r="P79" s="81" t="s">
        <v>247</v>
      </c>
      <c r="Q79" s="81"/>
      <c r="R79" s="20"/>
      <c r="S79" s="79">
        <v>525.29999999999995</v>
      </c>
      <c r="T79" s="79"/>
      <c r="U79" s="20"/>
    </row>
    <row r="80" spans="1:21" ht="15.75" thickBot="1" x14ac:dyDescent="0.3">
      <c r="A80" s="52"/>
      <c r="B80" s="14" t="s">
        <v>713</v>
      </c>
      <c r="C80" s="23"/>
      <c r="D80" s="77" t="s">
        <v>764</v>
      </c>
      <c r="E80" s="77"/>
      <c r="F80" s="12" t="s">
        <v>257</v>
      </c>
      <c r="G80" s="77" t="s">
        <v>487</v>
      </c>
      <c r="H80" s="77"/>
      <c r="I80" s="12" t="s">
        <v>257</v>
      </c>
      <c r="J80" s="77" t="s">
        <v>765</v>
      </c>
      <c r="K80" s="77"/>
      <c r="L80" s="12" t="s">
        <v>257</v>
      </c>
      <c r="M80" s="77" t="s">
        <v>247</v>
      </c>
      <c r="N80" s="77"/>
      <c r="O80" s="23"/>
      <c r="P80" s="77" t="s">
        <v>247</v>
      </c>
      <c r="Q80" s="77"/>
      <c r="R80" s="23"/>
      <c r="S80" s="76" t="s">
        <v>766</v>
      </c>
      <c r="T80" s="76"/>
      <c r="U80" s="11" t="s">
        <v>257</v>
      </c>
    </row>
    <row r="81" spans="1:21" x14ac:dyDescent="0.25">
      <c r="A81" s="52"/>
      <c r="B81" s="19" t="s">
        <v>714</v>
      </c>
      <c r="C81" s="20"/>
      <c r="D81" s="81">
        <v>275.10000000000002</v>
      </c>
      <c r="E81" s="81"/>
      <c r="F81" s="20"/>
      <c r="G81" s="81">
        <v>158.30000000000001</v>
      </c>
      <c r="H81" s="81"/>
      <c r="I81" s="20"/>
      <c r="J81" s="81">
        <v>17.5</v>
      </c>
      <c r="K81" s="81"/>
      <c r="L81" s="20"/>
      <c r="M81" s="81">
        <v>0.7</v>
      </c>
      <c r="N81" s="81"/>
      <c r="O81" s="20"/>
      <c r="P81" s="81" t="s">
        <v>247</v>
      </c>
      <c r="Q81" s="81"/>
      <c r="R81" s="20"/>
      <c r="S81" s="79">
        <v>451.6</v>
      </c>
      <c r="T81" s="79"/>
      <c r="U81" s="20"/>
    </row>
    <row r="82" spans="1:21" x14ac:dyDescent="0.25">
      <c r="A82" s="52"/>
      <c r="B82" s="66"/>
      <c r="C82" s="23"/>
      <c r="D82" s="83"/>
      <c r="E82" s="83"/>
      <c r="F82" s="23"/>
      <c r="G82" s="83"/>
      <c r="H82" s="83"/>
      <c r="I82" s="23"/>
      <c r="J82" s="83"/>
      <c r="K82" s="83"/>
      <c r="L82" s="23"/>
      <c r="M82" s="83"/>
      <c r="N82" s="83"/>
      <c r="O82" s="23"/>
      <c r="P82" s="83"/>
      <c r="Q82" s="83"/>
      <c r="R82" s="23"/>
      <c r="S82" s="83"/>
      <c r="T82" s="83"/>
      <c r="U82" s="23"/>
    </row>
    <row r="83" spans="1:21" x14ac:dyDescent="0.25">
      <c r="A83" s="52"/>
      <c r="B83" s="19" t="s">
        <v>715</v>
      </c>
      <c r="C83" s="20"/>
      <c r="D83" s="80" t="s">
        <v>767</v>
      </c>
      <c r="E83" s="80"/>
      <c r="F83" s="32" t="s">
        <v>257</v>
      </c>
      <c r="G83" s="80" t="s">
        <v>768</v>
      </c>
      <c r="H83" s="80"/>
      <c r="I83" s="32" t="s">
        <v>257</v>
      </c>
      <c r="J83" s="80" t="s">
        <v>479</v>
      </c>
      <c r="K83" s="80"/>
      <c r="L83" s="32" t="s">
        <v>257</v>
      </c>
      <c r="M83" s="80" t="s">
        <v>610</v>
      </c>
      <c r="N83" s="80"/>
      <c r="O83" s="32" t="s">
        <v>257</v>
      </c>
      <c r="P83" s="80" t="s">
        <v>247</v>
      </c>
      <c r="Q83" s="80"/>
      <c r="R83" s="20"/>
      <c r="S83" s="78" t="s">
        <v>769</v>
      </c>
      <c r="T83" s="78"/>
      <c r="U83" s="30" t="s">
        <v>257</v>
      </c>
    </row>
    <row r="84" spans="1:21" x14ac:dyDescent="0.25">
      <c r="A84" s="52"/>
      <c r="B84" s="22" t="s">
        <v>718</v>
      </c>
      <c r="C84" s="23"/>
      <c r="D84" s="48" t="s">
        <v>770</v>
      </c>
      <c r="E84" s="48"/>
      <c r="F84" s="12" t="s">
        <v>257</v>
      </c>
      <c r="G84" s="48" t="s">
        <v>471</v>
      </c>
      <c r="H84" s="48"/>
      <c r="I84" s="12" t="s">
        <v>257</v>
      </c>
      <c r="J84" s="48" t="s">
        <v>474</v>
      </c>
      <c r="K84" s="48"/>
      <c r="L84" s="12" t="s">
        <v>257</v>
      </c>
      <c r="M84" s="48" t="s">
        <v>462</v>
      </c>
      <c r="N84" s="48"/>
      <c r="O84" s="12" t="s">
        <v>257</v>
      </c>
      <c r="P84" s="48" t="s">
        <v>247</v>
      </c>
      <c r="Q84" s="48"/>
      <c r="R84" s="23"/>
      <c r="S84" s="47" t="s">
        <v>771</v>
      </c>
      <c r="T84" s="47"/>
      <c r="U84" s="11" t="s">
        <v>257</v>
      </c>
    </row>
    <row r="85" spans="1:21" ht="15.75" thickBot="1" x14ac:dyDescent="0.3">
      <c r="A85" s="52"/>
      <c r="B85" s="19" t="s">
        <v>94</v>
      </c>
      <c r="C85" s="20"/>
      <c r="D85" s="50" t="s">
        <v>772</v>
      </c>
      <c r="E85" s="50"/>
      <c r="F85" s="32" t="s">
        <v>257</v>
      </c>
      <c r="G85" s="50" t="s">
        <v>773</v>
      </c>
      <c r="H85" s="50"/>
      <c r="I85" s="32" t="s">
        <v>257</v>
      </c>
      <c r="J85" s="50" t="s">
        <v>774</v>
      </c>
      <c r="K85" s="50"/>
      <c r="L85" s="32" t="s">
        <v>257</v>
      </c>
      <c r="M85" s="50" t="s">
        <v>247</v>
      </c>
      <c r="N85" s="50"/>
      <c r="O85" s="20"/>
      <c r="P85" s="50" t="s">
        <v>775</v>
      </c>
      <c r="Q85" s="50"/>
      <c r="R85" s="32" t="s">
        <v>257</v>
      </c>
      <c r="S85" s="49" t="s">
        <v>776</v>
      </c>
      <c r="T85" s="49"/>
      <c r="U85" s="30" t="s">
        <v>257</v>
      </c>
    </row>
    <row r="86" spans="1:21" x14ac:dyDescent="0.25">
      <c r="A86" s="52"/>
      <c r="B86" s="22" t="s">
        <v>726</v>
      </c>
      <c r="C86" s="23"/>
      <c r="D86" s="86">
        <v>187.5</v>
      </c>
      <c r="E86" s="86"/>
      <c r="F86" s="23"/>
      <c r="G86" s="86">
        <v>4.7</v>
      </c>
      <c r="H86" s="86"/>
      <c r="I86" s="23"/>
      <c r="J86" s="86">
        <v>11.1</v>
      </c>
      <c r="K86" s="86"/>
      <c r="L86" s="23"/>
      <c r="M86" s="86" t="s">
        <v>460</v>
      </c>
      <c r="N86" s="86"/>
      <c r="O86" s="12" t="s">
        <v>257</v>
      </c>
      <c r="P86" s="86" t="s">
        <v>775</v>
      </c>
      <c r="Q86" s="86"/>
      <c r="R86" s="12" t="s">
        <v>257</v>
      </c>
      <c r="S86" s="85">
        <v>173.6</v>
      </c>
      <c r="T86" s="85"/>
      <c r="U86" s="23"/>
    </row>
    <row r="87" spans="1:21" x14ac:dyDescent="0.25">
      <c r="A87" s="52"/>
      <c r="B87" s="19" t="s">
        <v>85</v>
      </c>
      <c r="C87" s="20"/>
      <c r="D87" s="80">
        <v>45</v>
      </c>
      <c r="E87" s="80"/>
      <c r="F87" s="20"/>
      <c r="G87" s="80">
        <v>4.0999999999999996</v>
      </c>
      <c r="H87" s="80"/>
      <c r="I87" s="20"/>
      <c r="J87" s="80" t="s">
        <v>247</v>
      </c>
      <c r="K87" s="80"/>
      <c r="L87" s="20"/>
      <c r="M87" s="80">
        <v>0.7</v>
      </c>
      <c r="N87" s="80"/>
      <c r="O87" s="20"/>
      <c r="P87" s="80" t="s">
        <v>247</v>
      </c>
      <c r="Q87" s="80"/>
      <c r="R87" s="20"/>
      <c r="S87" s="78">
        <v>49.8</v>
      </c>
      <c r="T87" s="78"/>
      <c r="U87" s="20"/>
    </row>
    <row r="88" spans="1:21" x14ac:dyDescent="0.25">
      <c r="A88" s="52"/>
      <c r="B88" s="22" t="s">
        <v>727</v>
      </c>
      <c r="C88" s="23"/>
      <c r="D88" s="48" t="s">
        <v>777</v>
      </c>
      <c r="E88" s="48"/>
      <c r="F88" s="12" t="s">
        <v>257</v>
      </c>
      <c r="G88" s="48">
        <v>0.1</v>
      </c>
      <c r="H88" s="48"/>
      <c r="I88" s="23"/>
      <c r="J88" s="48" t="s">
        <v>247</v>
      </c>
      <c r="K88" s="48"/>
      <c r="L88" s="23"/>
      <c r="M88" s="48" t="s">
        <v>778</v>
      </c>
      <c r="N88" s="48"/>
      <c r="O88" s="12" t="s">
        <v>257</v>
      </c>
      <c r="P88" s="48" t="s">
        <v>271</v>
      </c>
      <c r="Q88" s="48"/>
      <c r="R88" s="12" t="s">
        <v>257</v>
      </c>
      <c r="S88" s="47" t="s">
        <v>779</v>
      </c>
      <c r="T88" s="47"/>
      <c r="U88" s="11" t="s">
        <v>257</v>
      </c>
    </row>
    <row r="89" spans="1:21" x14ac:dyDescent="0.25">
      <c r="A89" s="52"/>
      <c r="B89" s="19" t="s">
        <v>730</v>
      </c>
      <c r="C89" s="20"/>
      <c r="D89" s="80" t="s">
        <v>780</v>
      </c>
      <c r="E89" s="80"/>
      <c r="F89" s="32" t="s">
        <v>257</v>
      </c>
      <c r="G89" s="80">
        <v>0.6</v>
      </c>
      <c r="H89" s="80"/>
      <c r="I89" s="20"/>
      <c r="J89" s="80" t="s">
        <v>515</v>
      </c>
      <c r="K89" s="80"/>
      <c r="L89" s="32" t="s">
        <v>257</v>
      </c>
      <c r="M89" s="80" t="s">
        <v>247</v>
      </c>
      <c r="N89" s="80"/>
      <c r="O89" s="20"/>
      <c r="P89" s="80">
        <v>0.8</v>
      </c>
      <c r="Q89" s="80"/>
      <c r="R89" s="20"/>
      <c r="S89" s="78" t="s">
        <v>637</v>
      </c>
      <c r="T89" s="78"/>
      <c r="U89" s="30" t="s">
        <v>257</v>
      </c>
    </row>
    <row r="90" spans="1:21" x14ac:dyDescent="0.25">
      <c r="A90" s="52"/>
      <c r="B90" s="22" t="s">
        <v>89</v>
      </c>
      <c r="C90" s="23"/>
      <c r="D90" s="48">
        <v>0.1</v>
      </c>
      <c r="E90" s="48"/>
      <c r="F90" s="23"/>
      <c r="G90" s="48" t="s">
        <v>247</v>
      </c>
      <c r="H90" s="48"/>
      <c r="I90" s="23"/>
      <c r="J90" s="48">
        <v>0.7</v>
      </c>
      <c r="K90" s="48"/>
      <c r="L90" s="23"/>
      <c r="M90" s="48" t="s">
        <v>247</v>
      </c>
      <c r="N90" s="48"/>
      <c r="O90" s="23"/>
      <c r="P90" s="48" t="s">
        <v>397</v>
      </c>
      <c r="Q90" s="48"/>
      <c r="R90" s="12" t="s">
        <v>257</v>
      </c>
      <c r="S90" s="47" t="s">
        <v>247</v>
      </c>
      <c r="T90" s="47"/>
      <c r="U90" s="23"/>
    </row>
    <row r="91" spans="1:21" ht="15.75" thickBot="1" x14ac:dyDescent="0.3">
      <c r="A91" s="52"/>
      <c r="B91" s="19" t="s">
        <v>96</v>
      </c>
      <c r="C91" s="20"/>
      <c r="D91" s="50" t="s">
        <v>462</v>
      </c>
      <c r="E91" s="50"/>
      <c r="F91" s="32" t="s">
        <v>257</v>
      </c>
      <c r="G91" s="50" t="s">
        <v>626</v>
      </c>
      <c r="H91" s="50"/>
      <c r="I91" s="32" t="s">
        <v>257</v>
      </c>
      <c r="J91" s="145"/>
      <c r="K91" s="145"/>
      <c r="L91" s="20"/>
      <c r="M91" s="50" t="s">
        <v>247</v>
      </c>
      <c r="N91" s="50"/>
      <c r="O91" s="20"/>
      <c r="P91" s="50" t="s">
        <v>747</v>
      </c>
      <c r="Q91" s="50"/>
      <c r="R91" s="32" t="s">
        <v>257</v>
      </c>
      <c r="S91" s="49" t="s">
        <v>478</v>
      </c>
      <c r="T91" s="49"/>
      <c r="U91" s="30" t="s">
        <v>257</v>
      </c>
    </row>
    <row r="92" spans="1:21" ht="15.75" thickBot="1" x14ac:dyDescent="0.3">
      <c r="A92" s="52"/>
      <c r="B92" s="14" t="s">
        <v>98</v>
      </c>
      <c r="C92" s="23"/>
      <c r="D92" s="41" t="s">
        <v>246</v>
      </c>
      <c r="E92" s="42">
        <v>155.4</v>
      </c>
      <c r="F92" s="23"/>
      <c r="G92" s="41" t="s">
        <v>246</v>
      </c>
      <c r="H92" s="42">
        <v>8</v>
      </c>
      <c r="I92" s="23"/>
      <c r="J92" s="41" t="s">
        <v>246</v>
      </c>
      <c r="K92" s="42">
        <v>11.4</v>
      </c>
      <c r="L92" s="23"/>
      <c r="M92" s="41" t="s">
        <v>246</v>
      </c>
      <c r="N92" s="42" t="s">
        <v>397</v>
      </c>
      <c r="O92" s="12" t="s">
        <v>257</v>
      </c>
      <c r="P92" s="41" t="s">
        <v>246</v>
      </c>
      <c r="Q92" s="42" t="s">
        <v>781</v>
      </c>
      <c r="R92" s="12" t="s">
        <v>257</v>
      </c>
      <c r="S92" s="39" t="s">
        <v>246</v>
      </c>
      <c r="T92" s="40">
        <v>131.19999999999999</v>
      </c>
      <c r="U92" s="23"/>
    </row>
    <row r="93" spans="1:21" ht="15.75" thickTop="1" x14ac:dyDescent="0.25">
      <c r="A93" s="52"/>
      <c r="B93" s="54"/>
      <c r="C93" s="54"/>
      <c r="D93" s="54"/>
      <c r="E93" s="54"/>
      <c r="F93" s="54"/>
      <c r="G93" s="54"/>
      <c r="H93" s="54"/>
      <c r="I93" s="54"/>
      <c r="J93" s="54"/>
      <c r="K93" s="54"/>
      <c r="L93" s="54"/>
      <c r="M93" s="54"/>
      <c r="N93" s="54"/>
      <c r="O93" s="54"/>
      <c r="P93" s="54"/>
      <c r="Q93" s="54"/>
      <c r="R93" s="54"/>
      <c r="S93" s="54"/>
      <c r="T93" s="54"/>
      <c r="U93" s="54"/>
    </row>
    <row r="94" spans="1:21" x14ac:dyDescent="0.25">
      <c r="A94" s="52"/>
      <c r="B94" s="54" t="s">
        <v>782</v>
      </c>
      <c r="C94" s="54"/>
      <c r="D94" s="54"/>
      <c r="E94" s="54"/>
      <c r="F94" s="54"/>
      <c r="G94" s="54"/>
      <c r="H94" s="54"/>
      <c r="I94" s="54"/>
      <c r="J94" s="54"/>
      <c r="K94" s="54"/>
      <c r="L94" s="54"/>
      <c r="M94" s="54"/>
      <c r="N94" s="54"/>
      <c r="O94" s="54"/>
      <c r="P94" s="54"/>
      <c r="Q94" s="54"/>
      <c r="R94" s="54"/>
      <c r="S94" s="54"/>
      <c r="T94" s="54"/>
      <c r="U94" s="54"/>
    </row>
    <row r="95" spans="1:21" x14ac:dyDescent="0.25">
      <c r="A95" s="52"/>
      <c r="B95" s="54"/>
      <c r="C95" s="54"/>
      <c r="D95" s="54"/>
      <c r="E95" s="54"/>
      <c r="F95" s="54"/>
      <c r="G95" s="54"/>
      <c r="H95" s="54"/>
      <c r="I95" s="54"/>
      <c r="J95" s="54"/>
      <c r="K95" s="54"/>
      <c r="L95" s="54"/>
      <c r="M95" s="54"/>
      <c r="N95" s="54"/>
      <c r="O95" s="54"/>
      <c r="P95" s="54"/>
      <c r="Q95" s="54"/>
      <c r="R95" s="54"/>
      <c r="S95" s="54"/>
      <c r="T95" s="54"/>
      <c r="U95" s="54"/>
    </row>
    <row r="96" spans="1:21" x14ac:dyDescent="0.25">
      <c r="A96" s="52"/>
      <c r="B96" s="15" t="s">
        <v>759</v>
      </c>
      <c r="C96" s="27"/>
      <c r="D96" s="44" t="s">
        <v>700</v>
      </c>
      <c r="E96" s="44"/>
      <c r="F96" s="27"/>
      <c r="G96" s="44" t="s">
        <v>700</v>
      </c>
      <c r="H96" s="44"/>
      <c r="I96" s="27"/>
      <c r="J96" s="44" t="s">
        <v>703</v>
      </c>
      <c r="K96" s="44"/>
      <c r="L96" s="27"/>
      <c r="M96" s="44" t="s">
        <v>705</v>
      </c>
      <c r="N96" s="44"/>
      <c r="O96" s="27"/>
      <c r="P96" s="44" t="s">
        <v>707</v>
      </c>
      <c r="Q96" s="44"/>
      <c r="R96" s="27"/>
      <c r="S96" s="44" t="s">
        <v>112</v>
      </c>
      <c r="T96" s="44"/>
      <c r="U96" s="27"/>
    </row>
    <row r="97" spans="1:21" x14ac:dyDescent="0.25">
      <c r="A97" s="52"/>
      <c r="B97" s="15" t="s">
        <v>224</v>
      </c>
      <c r="C97" s="27"/>
      <c r="D97" s="44" t="s">
        <v>701</v>
      </c>
      <c r="E97" s="44"/>
      <c r="F97" s="27"/>
      <c r="G97" s="44" t="s">
        <v>702</v>
      </c>
      <c r="H97" s="44"/>
      <c r="I97" s="27"/>
      <c r="J97" s="44" t="s">
        <v>704</v>
      </c>
      <c r="K97" s="44"/>
      <c r="L97" s="27"/>
      <c r="M97" s="44" t="s">
        <v>706</v>
      </c>
      <c r="N97" s="44"/>
      <c r="O97" s="27"/>
      <c r="P97" s="44" t="s">
        <v>708</v>
      </c>
      <c r="Q97" s="44"/>
      <c r="R97" s="27"/>
      <c r="S97" s="44"/>
      <c r="T97" s="44"/>
      <c r="U97" s="27"/>
    </row>
    <row r="98" spans="1:21" ht="15.75" thickBot="1" x14ac:dyDescent="0.3">
      <c r="A98" s="52"/>
      <c r="B98" s="87"/>
      <c r="C98" s="27"/>
      <c r="D98" s="100"/>
      <c r="E98" s="100"/>
      <c r="F98" s="27"/>
      <c r="G98" s="45" t="s">
        <v>738</v>
      </c>
      <c r="H98" s="45"/>
      <c r="I98" s="27"/>
      <c r="J98" s="100"/>
      <c r="K98" s="100"/>
      <c r="L98" s="27"/>
      <c r="M98" s="100"/>
      <c r="N98" s="100"/>
      <c r="O98" s="27"/>
      <c r="P98" s="100"/>
      <c r="Q98" s="100"/>
      <c r="R98" s="27"/>
      <c r="S98" s="45"/>
      <c r="T98" s="45"/>
      <c r="U98" s="27"/>
    </row>
    <row r="99" spans="1:21" x14ac:dyDescent="0.25">
      <c r="A99" s="52"/>
      <c r="B99" s="66"/>
      <c r="C99" s="23"/>
      <c r="D99" s="101"/>
      <c r="E99" s="101"/>
      <c r="F99" s="23"/>
      <c r="G99" s="101"/>
      <c r="H99" s="101"/>
      <c r="I99" s="23"/>
      <c r="J99" s="101"/>
      <c r="K99" s="101"/>
      <c r="L99" s="23"/>
      <c r="M99" s="101"/>
      <c r="N99" s="101"/>
      <c r="O99" s="23"/>
      <c r="P99" s="101"/>
      <c r="Q99" s="101"/>
      <c r="R99" s="23"/>
      <c r="S99" s="101"/>
      <c r="T99" s="101"/>
      <c r="U99" s="23"/>
    </row>
    <row r="100" spans="1:21" x14ac:dyDescent="0.25">
      <c r="A100" s="52"/>
      <c r="B100" s="19" t="s">
        <v>709</v>
      </c>
      <c r="C100" s="20"/>
      <c r="D100" s="32" t="s">
        <v>246</v>
      </c>
      <c r="E100" s="21">
        <v>439.5</v>
      </c>
      <c r="F100" s="20"/>
      <c r="G100" s="32" t="s">
        <v>246</v>
      </c>
      <c r="H100" s="21">
        <v>193.4</v>
      </c>
      <c r="I100" s="20"/>
      <c r="J100" s="32" t="s">
        <v>246</v>
      </c>
      <c r="K100" s="21">
        <v>2.4</v>
      </c>
      <c r="L100" s="20"/>
      <c r="M100" s="32" t="s">
        <v>246</v>
      </c>
      <c r="N100" s="21">
        <v>2.1</v>
      </c>
      <c r="O100" s="20"/>
      <c r="P100" s="32" t="s">
        <v>246</v>
      </c>
      <c r="Q100" s="21">
        <v>3.5</v>
      </c>
      <c r="R100" s="20"/>
      <c r="S100" s="32" t="s">
        <v>246</v>
      </c>
      <c r="T100" s="21">
        <v>640.9</v>
      </c>
      <c r="U100" s="20"/>
    </row>
    <row r="101" spans="1:21" ht="15.75" thickBot="1" x14ac:dyDescent="0.3">
      <c r="A101" s="52"/>
      <c r="B101" s="14" t="s">
        <v>81</v>
      </c>
      <c r="C101" s="23"/>
      <c r="D101" s="77" t="s">
        <v>783</v>
      </c>
      <c r="E101" s="77"/>
      <c r="F101" s="12" t="s">
        <v>257</v>
      </c>
      <c r="G101" s="77" t="s">
        <v>784</v>
      </c>
      <c r="H101" s="77"/>
      <c r="I101" s="12" t="s">
        <v>257</v>
      </c>
      <c r="J101" s="77" t="s">
        <v>247</v>
      </c>
      <c r="K101" s="77"/>
      <c r="L101" s="23"/>
      <c r="M101" s="77" t="s">
        <v>247</v>
      </c>
      <c r="N101" s="77"/>
      <c r="O101" s="23"/>
      <c r="P101" s="77" t="s">
        <v>785</v>
      </c>
      <c r="Q101" s="77"/>
      <c r="R101" s="12" t="s">
        <v>257</v>
      </c>
      <c r="S101" s="77" t="s">
        <v>786</v>
      </c>
      <c r="T101" s="77"/>
      <c r="U101" s="12" t="s">
        <v>257</v>
      </c>
    </row>
    <row r="102" spans="1:21" x14ac:dyDescent="0.25">
      <c r="A102" s="52"/>
      <c r="B102" s="19" t="s">
        <v>712</v>
      </c>
      <c r="C102" s="20"/>
      <c r="D102" s="81">
        <v>347.6</v>
      </c>
      <c r="E102" s="81"/>
      <c r="F102" s="20"/>
      <c r="G102" s="81">
        <v>180.2</v>
      </c>
      <c r="H102" s="81"/>
      <c r="I102" s="20"/>
      <c r="J102" s="81">
        <v>2.4</v>
      </c>
      <c r="K102" s="81"/>
      <c r="L102" s="20"/>
      <c r="M102" s="81">
        <v>2.1</v>
      </c>
      <c r="N102" s="81"/>
      <c r="O102" s="20"/>
      <c r="P102" s="81" t="s">
        <v>247</v>
      </c>
      <c r="Q102" s="81"/>
      <c r="R102" s="20"/>
      <c r="S102" s="81">
        <v>532.29999999999995</v>
      </c>
      <c r="T102" s="81"/>
      <c r="U102" s="20"/>
    </row>
    <row r="103" spans="1:21" ht="15.75" thickBot="1" x14ac:dyDescent="0.3">
      <c r="A103" s="52"/>
      <c r="B103" s="14" t="s">
        <v>741</v>
      </c>
      <c r="C103" s="23"/>
      <c r="D103" s="77" t="s">
        <v>787</v>
      </c>
      <c r="E103" s="77"/>
      <c r="F103" s="12" t="s">
        <v>257</v>
      </c>
      <c r="G103" s="77" t="s">
        <v>788</v>
      </c>
      <c r="H103" s="77"/>
      <c r="I103" s="12" t="s">
        <v>257</v>
      </c>
      <c r="J103" s="77" t="s">
        <v>778</v>
      </c>
      <c r="K103" s="77"/>
      <c r="L103" s="12" t="s">
        <v>257</v>
      </c>
      <c r="M103" s="77">
        <v>23.2</v>
      </c>
      <c r="N103" s="77"/>
      <c r="O103" s="23"/>
      <c r="P103" s="77" t="s">
        <v>247</v>
      </c>
      <c r="Q103" s="77"/>
      <c r="R103" s="23"/>
      <c r="S103" s="77" t="s">
        <v>789</v>
      </c>
      <c r="T103" s="77"/>
      <c r="U103" s="12" t="s">
        <v>257</v>
      </c>
    </row>
    <row r="104" spans="1:21" x14ac:dyDescent="0.25">
      <c r="A104" s="52"/>
      <c r="B104" s="19" t="s">
        <v>714</v>
      </c>
      <c r="C104" s="20"/>
      <c r="D104" s="81">
        <v>275.60000000000002</v>
      </c>
      <c r="E104" s="81"/>
      <c r="F104" s="20"/>
      <c r="G104" s="81">
        <v>157.5</v>
      </c>
      <c r="H104" s="81"/>
      <c r="I104" s="20"/>
      <c r="J104" s="81">
        <v>1.5</v>
      </c>
      <c r="K104" s="81"/>
      <c r="L104" s="20"/>
      <c r="M104" s="81">
        <v>25.3</v>
      </c>
      <c r="N104" s="81"/>
      <c r="O104" s="20"/>
      <c r="P104" s="81" t="s">
        <v>247</v>
      </c>
      <c r="Q104" s="81"/>
      <c r="R104" s="20"/>
      <c r="S104" s="81">
        <v>459.9</v>
      </c>
      <c r="T104" s="81"/>
      <c r="U104" s="20"/>
    </row>
    <row r="105" spans="1:21" x14ac:dyDescent="0.25">
      <c r="A105" s="52"/>
      <c r="B105" s="66"/>
      <c r="C105" s="23"/>
      <c r="D105" s="83"/>
      <c r="E105" s="83"/>
      <c r="F105" s="23"/>
      <c r="G105" s="83"/>
      <c r="H105" s="83"/>
      <c r="I105" s="23"/>
      <c r="J105" s="83"/>
      <c r="K105" s="83"/>
      <c r="L105" s="23"/>
      <c r="M105" s="83"/>
      <c r="N105" s="83"/>
      <c r="O105" s="23"/>
      <c r="P105" s="83"/>
      <c r="Q105" s="83"/>
      <c r="R105" s="23"/>
      <c r="S105" s="83"/>
      <c r="T105" s="83"/>
      <c r="U105" s="23"/>
    </row>
    <row r="106" spans="1:21" x14ac:dyDescent="0.25">
      <c r="A106" s="52"/>
      <c r="B106" s="19" t="s">
        <v>715</v>
      </c>
      <c r="C106" s="20"/>
      <c r="D106" s="80" t="s">
        <v>790</v>
      </c>
      <c r="E106" s="80"/>
      <c r="F106" s="32" t="s">
        <v>257</v>
      </c>
      <c r="G106" s="80" t="s">
        <v>791</v>
      </c>
      <c r="H106" s="80"/>
      <c r="I106" s="32" t="s">
        <v>257</v>
      </c>
      <c r="J106" s="80" t="s">
        <v>247</v>
      </c>
      <c r="K106" s="80"/>
      <c r="L106" s="20"/>
      <c r="M106" s="80" t="s">
        <v>792</v>
      </c>
      <c r="N106" s="80"/>
      <c r="O106" s="32" t="s">
        <v>257</v>
      </c>
      <c r="P106" s="80" t="s">
        <v>247</v>
      </c>
      <c r="Q106" s="80"/>
      <c r="R106" s="20"/>
      <c r="S106" s="80" t="s">
        <v>793</v>
      </c>
      <c r="T106" s="80"/>
      <c r="U106" s="32" t="s">
        <v>257</v>
      </c>
    </row>
    <row r="107" spans="1:21" x14ac:dyDescent="0.25">
      <c r="A107" s="52"/>
      <c r="B107" s="22" t="s">
        <v>718</v>
      </c>
      <c r="C107" s="23"/>
      <c r="D107" s="48" t="s">
        <v>794</v>
      </c>
      <c r="E107" s="48"/>
      <c r="F107" s="12" t="s">
        <v>257</v>
      </c>
      <c r="G107" s="48" t="s">
        <v>795</v>
      </c>
      <c r="H107" s="48"/>
      <c r="I107" s="12" t="s">
        <v>257</v>
      </c>
      <c r="J107" s="48" t="s">
        <v>613</v>
      </c>
      <c r="K107" s="48"/>
      <c r="L107" s="12" t="s">
        <v>257</v>
      </c>
      <c r="M107" s="48" t="s">
        <v>796</v>
      </c>
      <c r="N107" s="48"/>
      <c r="O107" s="12" t="s">
        <v>257</v>
      </c>
      <c r="P107" s="48" t="s">
        <v>247</v>
      </c>
      <c r="Q107" s="48"/>
      <c r="R107" s="23"/>
      <c r="S107" s="48" t="s">
        <v>797</v>
      </c>
      <c r="T107" s="48"/>
      <c r="U107" s="12" t="s">
        <v>257</v>
      </c>
    </row>
    <row r="108" spans="1:21" ht="15.75" thickBot="1" x14ac:dyDescent="0.3">
      <c r="A108" s="52"/>
      <c r="B108" s="19" t="s">
        <v>94</v>
      </c>
      <c r="C108" s="20"/>
      <c r="D108" s="50" t="s">
        <v>798</v>
      </c>
      <c r="E108" s="50"/>
      <c r="F108" s="32" t="s">
        <v>257</v>
      </c>
      <c r="G108" s="50" t="s">
        <v>799</v>
      </c>
      <c r="H108" s="50"/>
      <c r="I108" s="32" t="s">
        <v>257</v>
      </c>
      <c r="J108" s="50" t="s">
        <v>721</v>
      </c>
      <c r="K108" s="50"/>
      <c r="L108" s="32" t="s">
        <v>257</v>
      </c>
      <c r="M108" s="50" t="s">
        <v>247</v>
      </c>
      <c r="N108" s="50"/>
      <c r="O108" s="20"/>
      <c r="P108" s="50" t="s">
        <v>800</v>
      </c>
      <c r="Q108" s="50"/>
      <c r="R108" s="32" t="s">
        <v>257</v>
      </c>
      <c r="S108" s="50" t="s">
        <v>801</v>
      </c>
      <c r="T108" s="50"/>
      <c r="U108" s="32" t="s">
        <v>257</v>
      </c>
    </row>
    <row r="109" spans="1:21" x14ac:dyDescent="0.25">
      <c r="A109" s="52"/>
      <c r="B109" s="14" t="s">
        <v>726</v>
      </c>
      <c r="C109" s="23"/>
      <c r="D109" s="86">
        <v>145.1</v>
      </c>
      <c r="E109" s="86"/>
      <c r="F109" s="23"/>
      <c r="G109" s="86">
        <v>22.1</v>
      </c>
      <c r="H109" s="86"/>
      <c r="I109" s="23"/>
      <c r="J109" s="86">
        <v>0.4</v>
      </c>
      <c r="K109" s="86"/>
      <c r="L109" s="23"/>
      <c r="M109" s="86" t="s">
        <v>610</v>
      </c>
      <c r="N109" s="86"/>
      <c r="O109" s="12" t="s">
        <v>257</v>
      </c>
      <c r="P109" s="86" t="s">
        <v>800</v>
      </c>
      <c r="Q109" s="86"/>
      <c r="R109" s="12" t="s">
        <v>257</v>
      </c>
      <c r="S109" s="86">
        <v>142.30000000000001</v>
      </c>
      <c r="T109" s="86"/>
      <c r="U109" s="23"/>
    </row>
    <row r="110" spans="1:21" x14ac:dyDescent="0.25">
      <c r="A110" s="52"/>
      <c r="B110" s="19" t="s">
        <v>85</v>
      </c>
      <c r="C110" s="20"/>
      <c r="D110" s="80">
        <v>47.7</v>
      </c>
      <c r="E110" s="80"/>
      <c r="F110" s="20"/>
      <c r="G110" s="80">
        <v>1.8</v>
      </c>
      <c r="H110" s="80"/>
      <c r="I110" s="20"/>
      <c r="J110" s="80" t="s">
        <v>247</v>
      </c>
      <c r="K110" s="80"/>
      <c r="L110" s="20"/>
      <c r="M110" s="80">
        <v>0.8</v>
      </c>
      <c r="N110" s="80"/>
      <c r="O110" s="20"/>
      <c r="P110" s="80" t="s">
        <v>247</v>
      </c>
      <c r="Q110" s="80"/>
      <c r="R110" s="20"/>
      <c r="S110" s="80">
        <v>50.3</v>
      </c>
      <c r="T110" s="80"/>
      <c r="U110" s="20"/>
    </row>
    <row r="111" spans="1:21" x14ac:dyDescent="0.25">
      <c r="A111" s="52"/>
      <c r="B111" s="22" t="s">
        <v>753</v>
      </c>
      <c r="C111" s="23"/>
      <c r="D111" s="48">
        <v>82.5</v>
      </c>
      <c r="E111" s="48"/>
      <c r="F111" s="23"/>
      <c r="G111" s="48" t="s">
        <v>470</v>
      </c>
      <c r="H111" s="48"/>
      <c r="I111" s="12" t="s">
        <v>257</v>
      </c>
      <c r="J111" s="48" t="s">
        <v>247</v>
      </c>
      <c r="K111" s="48"/>
      <c r="L111" s="23"/>
      <c r="M111" s="48">
        <v>0.6</v>
      </c>
      <c r="N111" s="48"/>
      <c r="O111" s="23"/>
      <c r="P111" s="48" t="s">
        <v>474</v>
      </c>
      <c r="Q111" s="48"/>
      <c r="R111" s="12" t="s">
        <v>257</v>
      </c>
      <c r="S111" s="48">
        <v>68.400000000000006</v>
      </c>
      <c r="T111" s="48"/>
      <c r="U111" s="23"/>
    </row>
    <row r="112" spans="1:21" x14ac:dyDescent="0.25">
      <c r="A112" s="52"/>
      <c r="B112" s="19" t="s">
        <v>756</v>
      </c>
      <c r="C112" s="20"/>
      <c r="D112" s="80">
        <v>3.9</v>
      </c>
      <c r="E112" s="80"/>
      <c r="F112" s="20"/>
      <c r="G112" s="80">
        <v>2.1</v>
      </c>
      <c r="H112" s="80"/>
      <c r="I112" s="20"/>
      <c r="J112" s="80" t="s">
        <v>247</v>
      </c>
      <c r="K112" s="80"/>
      <c r="L112" s="20"/>
      <c r="M112" s="80" t="s">
        <v>247</v>
      </c>
      <c r="N112" s="80"/>
      <c r="O112" s="20"/>
      <c r="P112" s="80" t="s">
        <v>617</v>
      </c>
      <c r="Q112" s="80"/>
      <c r="R112" s="32" t="s">
        <v>257</v>
      </c>
      <c r="S112" s="80">
        <v>4.3</v>
      </c>
      <c r="T112" s="80"/>
      <c r="U112" s="20"/>
    </row>
    <row r="113" spans="1:21" x14ac:dyDescent="0.25">
      <c r="A113" s="52"/>
      <c r="B113" s="22" t="s">
        <v>89</v>
      </c>
      <c r="C113" s="23"/>
      <c r="D113" s="48">
        <v>0.2</v>
      </c>
      <c r="E113" s="48"/>
      <c r="F113" s="23"/>
      <c r="G113" s="48">
        <v>0.6</v>
      </c>
      <c r="H113" s="48"/>
      <c r="I113" s="23"/>
      <c r="J113" s="48" t="s">
        <v>247</v>
      </c>
      <c r="K113" s="48"/>
      <c r="L113" s="23"/>
      <c r="M113" s="48">
        <v>0.2</v>
      </c>
      <c r="N113" s="48"/>
      <c r="O113" s="23"/>
      <c r="P113" s="48" t="s">
        <v>462</v>
      </c>
      <c r="Q113" s="48"/>
      <c r="R113" s="12" t="s">
        <v>257</v>
      </c>
      <c r="S113" s="48">
        <v>0.8</v>
      </c>
      <c r="T113" s="48"/>
      <c r="U113" s="23"/>
    </row>
    <row r="114" spans="1:21" ht="15.75" thickBot="1" x14ac:dyDescent="0.3">
      <c r="A114" s="52"/>
      <c r="B114" s="19" t="s">
        <v>96</v>
      </c>
      <c r="C114" s="20"/>
      <c r="D114" s="50" t="s">
        <v>628</v>
      </c>
      <c r="E114" s="50"/>
      <c r="F114" s="32" t="s">
        <v>257</v>
      </c>
      <c r="G114" s="50" t="s">
        <v>271</v>
      </c>
      <c r="H114" s="50"/>
      <c r="I114" s="32" t="s">
        <v>257</v>
      </c>
      <c r="J114" s="50" t="s">
        <v>247</v>
      </c>
      <c r="K114" s="50"/>
      <c r="L114" s="20"/>
      <c r="M114" s="50" t="s">
        <v>247</v>
      </c>
      <c r="N114" s="50"/>
      <c r="O114" s="20"/>
      <c r="P114" s="50" t="s">
        <v>802</v>
      </c>
      <c r="Q114" s="50"/>
      <c r="R114" s="32" t="s">
        <v>257</v>
      </c>
      <c r="S114" s="50" t="s">
        <v>803</v>
      </c>
      <c r="T114" s="50"/>
      <c r="U114" s="32" t="s">
        <v>257</v>
      </c>
    </row>
    <row r="115" spans="1:21" ht="15.75" thickBot="1" x14ac:dyDescent="0.3">
      <c r="A115" s="52"/>
      <c r="B115" s="14" t="s">
        <v>98</v>
      </c>
      <c r="C115" s="23"/>
      <c r="D115" s="41" t="s">
        <v>246</v>
      </c>
      <c r="E115" s="42">
        <v>278.7</v>
      </c>
      <c r="F115" s="23"/>
      <c r="G115" s="41" t="s">
        <v>246</v>
      </c>
      <c r="H115" s="42">
        <v>12.5</v>
      </c>
      <c r="I115" s="23"/>
      <c r="J115" s="41" t="s">
        <v>246</v>
      </c>
      <c r="K115" s="42">
        <v>0.4</v>
      </c>
      <c r="L115" s="23"/>
      <c r="M115" s="41" t="s">
        <v>246</v>
      </c>
      <c r="N115" s="42">
        <v>0.5</v>
      </c>
      <c r="O115" s="23"/>
      <c r="P115" s="41" t="s">
        <v>246</v>
      </c>
      <c r="Q115" s="42" t="s">
        <v>804</v>
      </c>
      <c r="R115" s="12" t="s">
        <v>257</v>
      </c>
      <c r="S115" s="41" t="s">
        <v>246</v>
      </c>
      <c r="T115" s="42">
        <v>251.6</v>
      </c>
      <c r="U115" s="23"/>
    </row>
    <row r="116" spans="1:21" ht="15.75" thickTop="1" x14ac:dyDescent="0.25">
      <c r="A116" s="52"/>
      <c r="B116" s="93"/>
      <c r="C116" s="93"/>
      <c r="D116" s="93"/>
      <c r="E116" s="93"/>
      <c r="F116" s="93"/>
      <c r="G116" s="93"/>
      <c r="H116" s="93"/>
      <c r="I116" s="93"/>
      <c r="J116" s="93"/>
      <c r="K116" s="93"/>
      <c r="L116" s="93"/>
      <c r="M116" s="93"/>
      <c r="N116" s="93"/>
      <c r="O116" s="93"/>
      <c r="P116" s="93"/>
      <c r="Q116" s="93"/>
      <c r="R116" s="93"/>
      <c r="S116" s="93"/>
      <c r="T116" s="93"/>
      <c r="U116" s="93"/>
    </row>
    <row r="117" spans="1:21" x14ac:dyDescent="0.25">
      <c r="A117" s="52"/>
      <c r="B117" s="148" t="s">
        <v>805</v>
      </c>
      <c r="C117" s="148"/>
      <c r="D117" s="148"/>
      <c r="E117" s="148"/>
      <c r="F117" s="148"/>
      <c r="G117" s="148"/>
      <c r="H117" s="148"/>
      <c r="I117" s="148"/>
      <c r="J117" s="148"/>
      <c r="K117" s="148"/>
      <c r="L117" s="148"/>
      <c r="M117" s="148"/>
      <c r="N117" s="148"/>
      <c r="O117" s="148"/>
      <c r="P117" s="148"/>
      <c r="Q117" s="148"/>
      <c r="R117" s="148"/>
      <c r="S117" s="148"/>
      <c r="T117" s="148"/>
      <c r="U117" s="148"/>
    </row>
    <row r="118" spans="1:21" x14ac:dyDescent="0.25">
      <c r="A118" s="52"/>
      <c r="B118" s="93"/>
      <c r="C118" s="93"/>
      <c r="D118" s="93"/>
      <c r="E118" s="93"/>
      <c r="F118" s="93"/>
      <c r="G118" s="93"/>
      <c r="H118" s="93"/>
      <c r="I118" s="93"/>
      <c r="J118" s="93"/>
      <c r="K118" s="93"/>
      <c r="L118" s="93"/>
      <c r="M118" s="93"/>
      <c r="N118" s="93"/>
      <c r="O118" s="93"/>
      <c r="P118" s="93"/>
      <c r="Q118" s="93"/>
      <c r="R118" s="93"/>
      <c r="S118" s="93"/>
      <c r="T118" s="93"/>
      <c r="U118" s="93"/>
    </row>
    <row r="119" spans="1:21" x14ac:dyDescent="0.25">
      <c r="A119" s="52"/>
      <c r="B119" s="54" t="s">
        <v>806</v>
      </c>
      <c r="C119" s="54"/>
      <c r="D119" s="54"/>
      <c r="E119" s="54"/>
      <c r="F119" s="54"/>
      <c r="G119" s="54"/>
      <c r="H119" s="54"/>
      <c r="I119" s="54"/>
      <c r="J119" s="54"/>
      <c r="K119" s="54"/>
      <c r="L119" s="54"/>
      <c r="M119" s="54"/>
      <c r="N119" s="54"/>
      <c r="O119" s="54"/>
      <c r="P119" s="54"/>
      <c r="Q119" s="54"/>
      <c r="R119" s="54"/>
      <c r="S119" s="54"/>
      <c r="T119" s="54"/>
      <c r="U119" s="54"/>
    </row>
    <row r="120" spans="1:21" x14ac:dyDescent="0.25">
      <c r="A120" s="52"/>
      <c r="B120" s="54"/>
      <c r="C120" s="54"/>
      <c r="D120" s="54"/>
      <c r="E120" s="54"/>
      <c r="F120" s="54"/>
      <c r="G120" s="54"/>
      <c r="H120" s="54"/>
      <c r="I120" s="54"/>
      <c r="J120" s="54"/>
      <c r="K120" s="54"/>
      <c r="L120" s="54"/>
      <c r="M120" s="54"/>
      <c r="N120" s="54"/>
      <c r="O120" s="54"/>
      <c r="P120" s="54"/>
      <c r="Q120" s="54"/>
      <c r="R120" s="54"/>
      <c r="S120" s="54"/>
      <c r="T120" s="54"/>
      <c r="U120" s="54"/>
    </row>
    <row r="121" spans="1:21" x14ac:dyDescent="0.25">
      <c r="A121" s="52"/>
      <c r="B121" s="15" t="s">
        <v>699</v>
      </c>
      <c r="C121" s="27"/>
      <c r="D121" s="44" t="s">
        <v>700</v>
      </c>
      <c r="E121" s="44"/>
      <c r="F121" s="27"/>
      <c r="G121" s="44" t="s">
        <v>700</v>
      </c>
      <c r="H121" s="44"/>
      <c r="I121" s="27"/>
      <c r="J121" s="44" t="s">
        <v>703</v>
      </c>
      <c r="K121" s="44"/>
      <c r="L121" s="27"/>
      <c r="M121" s="44" t="s">
        <v>705</v>
      </c>
      <c r="N121" s="44"/>
      <c r="O121" s="27"/>
      <c r="P121" s="44" t="s">
        <v>707</v>
      </c>
      <c r="Q121" s="44"/>
      <c r="R121" s="27"/>
      <c r="S121" s="44" t="s">
        <v>112</v>
      </c>
      <c r="T121" s="44"/>
      <c r="U121" s="27"/>
    </row>
    <row r="122" spans="1:21" x14ac:dyDescent="0.25">
      <c r="A122" s="52"/>
      <c r="B122" s="15" t="s">
        <v>222</v>
      </c>
      <c r="C122" s="27"/>
      <c r="D122" s="44" t="s">
        <v>701</v>
      </c>
      <c r="E122" s="44"/>
      <c r="F122" s="27"/>
      <c r="G122" s="44" t="s">
        <v>702</v>
      </c>
      <c r="H122" s="44"/>
      <c r="I122" s="27"/>
      <c r="J122" s="44" t="s">
        <v>704</v>
      </c>
      <c r="K122" s="44"/>
      <c r="L122" s="27"/>
      <c r="M122" s="44" t="s">
        <v>706</v>
      </c>
      <c r="N122" s="44"/>
      <c r="O122" s="27"/>
      <c r="P122" s="44" t="s">
        <v>449</v>
      </c>
      <c r="Q122" s="44"/>
      <c r="R122" s="27"/>
      <c r="S122" s="44"/>
      <c r="T122" s="44"/>
      <c r="U122" s="27"/>
    </row>
    <row r="123" spans="1:21" ht="15.75" thickBot="1" x14ac:dyDescent="0.3">
      <c r="A123" s="52"/>
      <c r="B123" s="87"/>
      <c r="C123" s="27"/>
      <c r="D123" s="100"/>
      <c r="E123" s="100"/>
      <c r="F123" s="27"/>
      <c r="G123" s="45">
        <v>5151</v>
      </c>
      <c r="H123" s="45"/>
      <c r="I123" s="27"/>
      <c r="J123" s="100"/>
      <c r="K123" s="100"/>
      <c r="L123" s="27"/>
      <c r="M123" s="100"/>
      <c r="N123" s="100"/>
      <c r="O123" s="27"/>
      <c r="P123" s="45" t="s">
        <v>807</v>
      </c>
      <c r="Q123" s="45"/>
      <c r="R123" s="27"/>
      <c r="S123" s="45"/>
      <c r="T123" s="45"/>
      <c r="U123" s="27"/>
    </row>
    <row r="124" spans="1:21" x14ac:dyDescent="0.25">
      <c r="A124" s="52"/>
      <c r="B124" s="66"/>
      <c r="C124" s="23"/>
      <c r="D124" s="101"/>
      <c r="E124" s="101"/>
      <c r="F124" s="23"/>
      <c r="G124" s="101"/>
      <c r="H124" s="101"/>
      <c r="I124" s="23"/>
      <c r="J124" s="101"/>
      <c r="K124" s="101"/>
      <c r="L124" s="23"/>
      <c r="M124" s="101"/>
      <c r="N124" s="101"/>
      <c r="O124" s="23"/>
      <c r="P124" s="101"/>
      <c r="Q124" s="101"/>
      <c r="R124" s="23"/>
      <c r="S124" s="101"/>
      <c r="T124" s="101"/>
      <c r="U124" s="23"/>
    </row>
    <row r="125" spans="1:21" x14ac:dyDescent="0.25">
      <c r="A125" s="52"/>
      <c r="B125" s="19" t="s">
        <v>808</v>
      </c>
      <c r="C125" s="20"/>
      <c r="D125" s="32" t="s">
        <v>246</v>
      </c>
      <c r="E125" s="21">
        <v>29.5</v>
      </c>
      <c r="F125" s="20"/>
      <c r="G125" s="32" t="s">
        <v>246</v>
      </c>
      <c r="H125" s="21" t="s">
        <v>613</v>
      </c>
      <c r="I125" s="32" t="s">
        <v>257</v>
      </c>
      <c r="J125" s="32" t="s">
        <v>246</v>
      </c>
      <c r="K125" s="21">
        <v>1.1000000000000001</v>
      </c>
      <c r="L125" s="20"/>
      <c r="M125" s="32" t="s">
        <v>246</v>
      </c>
      <c r="N125" s="21" t="s">
        <v>247</v>
      </c>
      <c r="O125" s="20"/>
      <c r="P125" s="32" t="s">
        <v>246</v>
      </c>
      <c r="Q125" s="21" t="s">
        <v>462</v>
      </c>
      <c r="R125" s="32" t="s">
        <v>257</v>
      </c>
      <c r="S125" s="30" t="s">
        <v>246</v>
      </c>
      <c r="T125" s="36">
        <v>30.3</v>
      </c>
      <c r="U125" s="20"/>
    </row>
    <row r="126" spans="1:21" x14ac:dyDescent="0.25">
      <c r="A126" s="52"/>
      <c r="B126" s="22" t="s">
        <v>809</v>
      </c>
      <c r="C126" s="23"/>
      <c r="D126" s="48">
        <v>13.4</v>
      </c>
      <c r="E126" s="48"/>
      <c r="F126" s="23"/>
      <c r="G126" s="48">
        <v>1.8</v>
      </c>
      <c r="H126" s="48"/>
      <c r="I126" s="23"/>
      <c r="J126" s="48" t="s">
        <v>247</v>
      </c>
      <c r="K126" s="48"/>
      <c r="L126" s="23"/>
      <c r="M126" s="48" t="s">
        <v>247</v>
      </c>
      <c r="N126" s="48"/>
      <c r="O126" s="23"/>
      <c r="P126" s="48" t="s">
        <v>247</v>
      </c>
      <c r="Q126" s="48"/>
      <c r="R126" s="23"/>
      <c r="S126" s="47">
        <v>15.2</v>
      </c>
      <c r="T126" s="47"/>
      <c r="U126" s="23"/>
    </row>
    <row r="127" spans="1:21" x14ac:dyDescent="0.25">
      <c r="A127" s="52"/>
      <c r="B127" s="19" t="s">
        <v>810</v>
      </c>
      <c r="C127" s="20"/>
      <c r="D127" s="80">
        <v>12.5</v>
      </c>
      <c r="E127" s="80"/>
      <c r="F127" s="20"/>
      <c r="G127" s="80">
        <v>24.4</v>
      </c>
      <c r="H127" s="80"/>
      <c r="I127" s="20"/>
      <c r="J127" s="80" t="s">
        <v>247</v>
      </c>
      <c r="K127" s="80"/>
      <c r="L127" s="20"/>
      <c r="M127" s="80" t="s">
        <v>247</v>
      </c>
      <c r="N127" s="80"/>
      <c r="O127" s="20"/>
      <c r="P127" s="80" t="s">
        <v>247</v>
      </c>
      <c r="Q127" s="80"/>
      <c r="R127" s="20"/>
      <c r="S127" s="78">
        <v>36.9</v>
      </c>
      <c r="T127" s="78"/>
      <c r="U127" s="20"/>
    </row>
    <row r="128" spans="1:21" ht="15.75" thickBot="1" x14ac:dyDescent="0.3">
      <c r="A128" s="52"/>
      <c r="B128" s="22" t="s">
        <v>811</v>
      </c>
      <c r="C128" s="23"/>
      <c r="D128" s="77">
        <v>4.8</v>
      </c>
      <c r="E128" s="77"/>
      <c r="F128" s="23"/>
      <c r="G128" s="77">
        <v>27.1</v>
      </c>
      <c r="H128" s="77"/>
      <c r="I128" s="23"/>
      <c r="J128" s="77" t="s">
        <v>247</v>
      </c>
      <c r="K128" s="77"/>
      <c r="L128" s="23"/>
      <c r="M128" s="77">
        <v>0.1</v>
      </c>
      <c r="N128" s="77"/>
      <c r="O128" s="23"/>
      <c r="P128" s="77">
        <v>0.1</v>
      </c>
      <c r="Q128" s="77"/>
      <c r="R128" s="23"/>
      <c r="S128" s="76">
        <v>32.1</v>
      </c>
      <c r="T128" s="76"/>
      <c r="U128" s="23"/>
    </row>
    <row r="129" spans="1:21" ht="15.75" thickBot="1" x14ac:dyDescent="0.3">
      <c r="A129" s="52"/>
      <c r="B129" s="35" t="s">
        <v>812</v>
      </c>
      <c r="C129" s="20"/>
      <c r="D129" s="74" t="s">
        <v>246</v>
      </c>
      <c r="E129" s="90">
        <v>60.2</v>
      </c>
      <c r="F129" s="20"/>
      <c r="G129" s="74" t="s">
        <v>246</v>
      </c>
      <c r="H129" s="90">
        <v>53.2</v>
      </c>
      <c r="I129" s="20"/>
      <c r="J129" s="74" t="s">
        <v>246</v>
      </c>
      <c r="K129" s="90">
        <v>1.1000000000000001</v>
      </c>
      <c r="L129" s="20"/>
      <c r="M129" s="74" t="s">
        <v>246</v>
      </c>
      <c r="N129" s="90">
        <v>0.1</v>
      </c>
      <c r="O129" s="20"/>
      <c r="P129" s="74" t="s">
        <v>246</v>
      </c>
      <c r="Q129" s="90" t="s">
        <v>613</v>
      </c>
      <c r="R129" s="32" t="s">
        <v>257</v>
      </c>
      <c r="S129" s="72" t="s">
        <v>246</v>
      </c>
      <c r="T129" s="73">
        <v>114.5</v>
      </c>
      <c r="U129" s="20"/>
    </row>
    <row r="130" spans="1:21" ht="15.75" thickTop="1" x14ac:dyDescent="0.25">
      <c r="A130" s="52"/>
      <c r="B130" s="54"/>
      <c r="C130" s="54"/>
      <c r="D130" s="54"/>
      <c r="E130" s="54"/>
      <c r="F130" s="54"/>
      <c r="G130" s="54"/>
      <c r="H130" s="54"/>
      <c r="I130" s="54"/>
      <c r="J130" s="54"/>
      <c r="K130" s="54"/>
      <c r="L130" s="54"/>
      <c r="M130" s="54"/>
      <c r="N130" s="54"/>
      <c r="O130" s="54"/>
      <c r="P130" s="54"/>
      <c r="Q130" s="54"/>
      <c r="R130" s="54"/>
      <c r="S130" s="54"/>
      <c r="T130" s="54"/>
      <c r="U130" s="54"/>
    </row>
    <row r="131" spans="1:21" x14ac:dyDescent="0.25">
      <c r="A131" s="52"/>
      <c r="B131" s="15" t="s">
        <v>699</v>
      </c>
      <c r="C131" s="27"/>
      <c r="D131" s="44" t="s">
        <v>700</v>
      </c>
      <c r="E131" s="44"/>
      <c r="F131" s="27"/>
      <c r="G131" s="44" t="s">
        <v>700</v>
      </c>
      <c r="H131" s="44"/>
      <c r="I131" s="27"/>
      <c r="J131" s="44" t="s">
        <v>703</v>
      </c>
      <c r="K131" s="44"/>
      <c r="L131" s="27"/>
      <c r="M131" s="44" t="s">
        <v>705</v>
      </c>
      <c r="N131" s="44"/>
      <c r="O131" s="27"/>
      <c r="P131" s="44" t="s">
        <v>707</v>
      </c>
      <c r="Q131" s="44"/>
      <c r="R131" s="27"/>
      <c r="S131" s="44" t="s">
        <v>112</v>
      </c>
      <c r="T131" s="44"/>
      <c r="U131" s="27"/>
    </row>
    <row r="132" spans="1:21" x14ac:dyDescent="0.25">
      <c r="A132" s="52"/>
      <c r="B132" s="15" t="s">
        <v>224</v>
      </c>
      <c r="C132" s="27"/>
      <c r="D132" s="44" t="s">
        <v>701</v>
      </c>
      <c r="E132" s="44"/>
      <c r="F132" s="27"/>
      <c r="G132" s="44" t="s">
        <v>702</v>
      </c>
      <c r="H132" s="44"/>
      <c r="I132" s="27"/>
      <c r="J132" s="44" t="s">
        <v>704</v>
      </c>
      <c r="K132" s="44"/>
      <c r="L132" s="27"/>
      <c r="M132" s="44" t="s">
        <v>706</v>
      </c>
      <c r="N132" s="44"/>
      <c r="O132" s="27"/>
      <c r="P132" s="44" t="s">
        <v>449</v>
      </c>
      <c r="Q132" s="44"/>
      <c r="R132" s="27"/>
      <c r="S132" s="44"/>
      <c r="T132" s="44"/>
      <c r="U132" s="27"/>
    </row>
    <row r="133" spans="1:21" ht="15.75" thickBot="1" x14ac:dyDescent="0.3">
      <c r="A133" s="52"/>
      <c r="B133" s="87"/>
      <c r="C133" s="27"/>
      <c r="D133" s="100"/>
      <c r="E133" s="100"/>
      <c r="F133" s="27"/>
      <c r="G133" s="45">
        <v>5151</v>
      </c>
      <c r="H133" s="45"/>
      <c r="I133" s="27"/>
      <c r="J133" s="100"/>
      <c r="K133" s="100"/>
      <c r="L133" s="27"/>
      <c r="M133" s="100"/>
      <c r="N133" s="100"/>
      <c r="O133" s="27"/>
      <c r="P133" s="45" t="s">
        <v>807</v>
      </c>
      <c r="Q133" s="45"/>
      <c r="R133" s="27"/>
      <c r="S133" s="45"/>
      <c r="T133" s="45"/>
      <c r="U133" s="27"/>
    </row>
    <row r="134" spans="1:21" x14ac:dyDescent="0.25">
      <c r="A134" s="52"/>
      <c r="B134" s="66"/>
      <c r="C134" s="23"/>
      <c r="D134" s="101"/>
      <c r="E134" s="101"/>
      <c r="F134" s="23"/>
      <c r="G134" s="101"/>
      <c r="H134" s="101"/>
      <c r="I134" s="23"/>
      <c r="J134" s="101"/>
      <c r="K134" s="101"/>
      <c r="L134" s="23"/>
      <c r="M134" s="101"/>
      <c r="N134" s="101"/>
      <c r="O134" s="23"/>
      <c r="P134" s="101"/>
      <c r="Q134" s="101"/>
      <c r="R134" s="23"/>
      <c r="S134" s="101"/>
      <c r="T134" s="101"/>
      <c r="U134" s="23"/>
    </row>
    <row r="135" spans="1:21" x14ac:dyDescent="0.25">
      <c r="A135" s="52"/>
      <c r="B135" s="19" t="s">
        <v>808</v>
      </c>
      <c r="C135" s="20"/>
      <c r="D135" s="32" t="s">
        <v>246</v>
      </c>
      <c r="E135" s="21">
        <v>43.7</v>
      </c>
      <c r="F135" s="20"/>
      <c r="G135" s="32" t="s">
        <v>246</v>
      </c>
      <c r="H135" s="21">
        <v>0.5</v>
      </c>
      <c r="I135" s="20"/>
      <c r="J135" s="32" t="s">
        <v>246</v>
      </c>
      <c r="K135" s="21" t="s">
        <v>247</v>
      </c>
      <c r="L135" s="20"/>
      <c r="M135" s="32" t="s">
        <v>246</v>
      </c>
      <c r="N135" s="21" t="s">
        <v>247</v>
      </c>
      <c r="O135" s="20"/>
      <c r="P135" s="32" t="s">
        <v>246</v>
      </c>
      <c r="Q135" s="21" t="s">
        <v>613</v>
      </c>
      <c r="R135" s="32" t="s">
        <v>257</v>
      </c>
      <c r="S135" s="32" t="s">
        <v>246</v>
      </c>
      <c r="T135" s="21">
        <v>44.1</v>
      </c>
      <c r="U135" s="20"/>
    </row>
    <row r="136" spans="1:21" x14ac:dyDescent="0.25">
      <c r="A136" s="52"/>
      <c r="B136" s="22" t="s">
        <v>809</v>
      </c>
      <c r="C136" s="23"/>
      <c r="D136" s="48">
        <v>12.2</v>
      </c>
      <c r="E136" s="48"/>
      <c r="F136" s="23"/>
      <c r="G136" s="48">
        <v>3</v>
      </c>
      <c r="H136" s="48"/>
      <c r="I136" s="23"/>
      <c r="J136" s="48" t="s">
        <v>247</v>
      </c>
      <c r="K136" s="48"/>
      <c r="L136" s="23"/>
      <c r="M136" s="48" t="s">
        <v>247</v>
      </c>
      <c r="N136" s="48"/>
      <c r="O136" s="23"/>
      <c r="P136" s="48" t="s">
        <v>247</v>
      </c>
      <c r="Q136" s="48"/>
      <c r="R136" s="23"/>
      <c r="S136" s="48">
        <v>15.2</v>
      </c>
      <c r="T136" s="48"/>
      <c r="U136" s="23"/>
    </row>
    <row r="137" spans="1:21" x14ac:dyDescent="0.25">
      <c r="A137" s="52"/>
      <c r="B137" s="19" t="s">
        <v>810</v>
      </c>
      <c r="C137" s="20"/>
      <c r="D137" s="80">
        <v>11.9</v>
      </c>
      <c r="E137" s="80"/>
      <c r="F137" s="20"/>
      <c r="G137" s="80">
        <v>17.8</v>
      </c>
      <c r="H137" s="80"/>
      <c r="I137" s="20"/>
      <c r="J137" s="80" t="s">
        <v>247</v>
      </c>
      <c r="K137" s="80"/>
      <c r="L137" s="20"/>
      <c r="M137" s="80" t="s">
        <v>247</v>
      </c>
      <c r="N137" s="80"/>
      <c r="O137" s="20"/>
      <c r="P137" s="80" t="s">
        <v>247</v>
      </c>
      <c r="Q137" s="80"/>
      <c r="R137" s="20"/>
      <c r="S137" s="80">
        <v>29.7</v>
      </c>
      <c r="T137" s="80"/>
      <c r="U137" s="20"/>
    </row>
    <row r="138" spans="1:21" ht="15.75" thickBot="1" x14ac:dyDescent="0.3">
      <c r="A138" s="52"/>
      <c r="B138" s="22" t="s">
        <v>811</v>
      </c>
      <c r="C138" s="23"/>
      <c r="D138" s="77">
        <v>4.0999999999999996</v>
      </c>
      <c r="E138" s="77"/>
      <c r="F138" s="23"/>
      <c r="G138" s="77">
        <v>34</v>
      </c>
      <c r="H138" s="77"/>
      <c r="I138" s="23"/>
      <c r="J138" s="77" t="s">
        <v>247</v>
      </c>
      <c r="K138" s="77"/>
      <c r="L138" s="23"/>
      <c r="M138" s="77">
        <v>0.6</v>
      </c>
      <c r="N138" s="77"/>
      <c r="O138" s="23"/>
      <c r="P138" s="77" t="s">
        <v>247</v>
      </c>
      <c r="Q138" s="77"/>
      <c r="R138" s="23"/>
      <c r="S138" s="77">
        <v>38.700000000000003</v>
      </c>
      <c r="T138" s="77"/>
      <c r="U138" s="23"/>
    </row>
    <row r="139" spans="1:21" ht="15.75" thickBot="1" x14ac:dyDescent="0.3">
      <c r="A139" s="52"/>
      <c r="B139" s="35" t="s">
        <v>812</v>
      </c>
      <c r="C139" s="20"/>
      <c r="D139" s="74" t="s">
        <v>246</v>
      </c>
      <c r="E139" s="90">
        <v>71.900000000000006</v>
      </c>
      <c r="F139" s="20"/>
      <c r="G139" s="74" t="s">
        <v>246</v>
      </c>
      <c r="H139" s="90">
        <v>55.3</v>
      </c>
      <c r="I139" s="20"/>
      <c r="J139" s="74" t="s">
        <v>246</v>
      </c>
      <c r="K139" s="90" t="s">
        <v>247</v>
      </c>
      <c r="L139" s="20"/>
      <c r="M139" s="74" t="s">
        <v>246</v>
      </c>
      <c r="N139" s="90">
        <v>0.6</v>
      </c>
      <c r="O139" s="20"/>
      <c r="P139" s="74" t="s">
        <v>246</v>
      </c>
      <c r="Q139" s="90" t="s">
        <v>613</v>
      </c>
      <c r="R139" s="32" t="s">
        <v>257</v>
      </c>
      <c r="S139" s="74" t="s">
        <v>246</v>
      </c>
      <c r="T139" s="90">
        <v>127.7</v>
      </c>
      <c r="U139" s="20"/>
    </row>
    <row r="140" spans="1:21" ht="15.75" thickTop="1" x14ac:dyDescent="0.25">
      <c r="A140" s="52"/>
      <c r="B140" s="54"/>
      <c r="C140" s="54"/>
      <c r="D140" s="54"/>
      <c r="E140" s="54"/>
      <c r="F140" s="54"/>
      <c r="G140" s="54"/>
      <c r="H140" s="54"/>
      <c r="I140" s="54"/>
      <c r="J140" s="54"/>
      <c r="K140" s="54"/>
      <c r="L140" s="54"/>
      <c r="M140" s="54"/>
      <c r="N140" s="54"/>
      <c r="O140" s="54"/>
      <c r="P140" s="54"/>
      <c r="Q140" s="54"/>
      <c r="R140" s="54"/>
      <c r="S140" s="54"/>
      <c r="T140" s="54"/>
      <c r="U140" s="54"/>
    </row>
    <row r="141" spans="1:21" x14ac:dyDescent="0.25">
      <c r="A141" s="52"/>
      <c r="B141" s="54"/>
      <c r="C141" s="54"/>
      <c r="D141" s="54"/>
      <c r="E141" s="54"/>
      <c r="F141" s="54"/>
      <c r="G141" s="54"/>
      <c r="H141" s="54"/>
      <c r="I141" s="54"/>
      <c r="J141" s="54"/>
      <c r="K141" s="54"/>
      <c r="L141" s="54"/>
      <c r="M141" s="54"/>
      <c r="N141" s="54"/>
      <c r="O141" s="54"/>
      <c r="P141" s="54"/>
      <c r="Q141" s="54"/>
      <c r="R141" s="54"/>
      <c r="S141" s="54"/>
      <c r="T141" s="54"/>
      <c r="U141" s="54"/>
    </row>
    <row r="142" spans="1:21" x14ac:dyDescent="0.25">
      <c r="A142" s="52"/>
      <c r="B142" s="128" t="s">
        <v>813</v>
      </c>
      <c r="C142" s="128"/>
      <c r="D142" s="128"/>
      <c r="E142" s="128"/>
      <c r="F142" s="128"/>
      <c r="G142" s="128"/>
      <c r="H142" s="128"/>
      <c r="I142" s="128"/>
      <c r="J142" s="128"/>
      <c r="K142" s="128"/>
      <c r="L142" s="128"/>
      <c r="M142" s="128"/>
      <c r="N142" s="128"/>
      <c r="O142" s="128"/>
      <c r="P142" s="128"/>
      <c r="Q142" s="128"/>
      <c r="R142" s="128"/>
      <c r="S142" s="128"/>
      <c r="T142" s="128"/>
      <c r="U142" s="128"/>
    </row>
    <row r="143" spans="1:21" x14ac:dyDescent="0.25">
      <c r="A143" s="52"/>
      <c r="B143" s="128"/>
      <c r="C143" s="128"/>
      <c r="D143" s="128"/>
      <c r="E143" s="128"/>
      <c r="F143" s="128"/>
      <c r="G143" s="128"/>
      <c r="H143" s="128"/>
      <c r="I143" s="128"/>
      <c r="J143" s="128"/>
      <c r="K143" s="128"/>
      <c r="L143" s="128"/>
      <c r="M143" s="128"/>
      <c r="N143" s="128"/>
      <c r="O143" s="128"/>
      <c r="P143" s="128"/>
      <c r="Q143" s="128"/>
      <c r="R143" s="128"/>
      <c r="S143" s="128"/>
      <c r="T143" s="128"/>
      <c r="U143" s="128"/>
    </row>
    <row r="144" spans="1:21" x14ac:dyDescent="0.25">
      <c r="A144" s="52"/>
      <c r="B144" s="54" t="s">
        <v>814</v>
      </c>
      <c r="C144" s="54"/>
      <c r="D144" s="54"/>
      <c r="E144" s="54"/>
      <c r="F144" s="54"/>
      <c r="G144" s="54"/>
      <c r="H144" s="54"/>
      <c r="I144" s="54"/>
      <c r="J144" s="54"/>
      <c r="K144" s="54"/>
      <c r="L144" s="54"/>
      <c r="M144" s="54"/>
      <c r="N144" s="54"/>
      <c r="O144" s="54"/>
      <c r="P144" s="54"/>
      <c r="Q144" s="54"/>
      <c r="R144" s="54"/>
      <c r="S144" s="54"/>
      <c r="T144" s="54"/>
      <c r="U144" s="54"/>
    </row>
    <row r="145" spans="1:21" x14ac:dyDescent="0.25">
      <c r="A145" s="52"/>
      <c r="B145" s="54"/>
      <c r="C145" s="54"/>
      <c r="D145" s="54"/>
      <c r="E145" s="54"/>
      <c r="F145" s="54"/>
      <c r="G145" s="54"/>
      <c r="H145" s="54"/>
      <c r="I145" s="54"/>
      <c r="J145" s="54"/>
      <c r="K145" s="54"/>
      <c r="L145" s="54"/>
      <c r="M145" s="54"/>
      <c r="N145" s="54"/>
      <c r="O145" s="54"/>
      <c r="P145" s="54"/>
      <c r="Q145" s="54"/>
      <c r="R145" s="54"/>
      <c r="S145" s="54"/>
      <c r="T145" s="54"/>
      <c r="U145" s="54"/>
    </row>
    <row r="146" spans="1:21" x14ac:dyDescent="0.25">
      <c r="A146" s="52"/>
      <c r="B146" s="54" t="s">
        <v>815</v>
      </c>
      <c r="C146" s="54"/>
      <c r="D146" s="54"/>
      <c r="E146" s="54"/>
      <c r="F146" s="54"/>
      <c r="G146" s="54"/>
      <c r="H146" s="54"/>
      <c r="I146" s="54"/>
      <c r="J146" s="54"/>
      <c r="K146" s="54"/>
      <c r="L146" s="54"/>
      <c r="M146" s="54"/>
      <c r="N146" s="54"/>
      <c r="O146" s="54"/>
      <c r="P146" s="54"/>
      <c r="Q146" s="54"/>
      <c r="R146" s="54"/>
      <c r="S146" s="54"/>
      <c r="T146" s="54"/>
      <c r="U146" s="54"/>
    </row>
    <row r="147" spans="1:21" x14ac:dyDescent="0.25">
      <c r="A147" s="52"/>
      <c r="B147" s="54"/>
      <c r="C147" s="54"/>
      <c r="D147" s="54"/>
      <c r="E147" s="54"/>
      <c r="F147" s="54"/>
      <c r="G147" s="54"/>
      <c r="H147" s="54"/>
      <c r="I147" s="54"/>
      <c r="J147" s="54"/>
      <c r="K147" s="54"/>
      <c r="L147" s="54"/>
      <c r="M147" s="54"/>
      <c r="N147" s="54"/>
      <c r="O147" s="54"/>
      <c r="P147" s="54"/>
      <c r="Q147" s="54"/>
      <c r="R147" s="54"/>
      <c r="S147" s="54"/>
      <c r="T147" s="54"/>
      <c r="U147" s="54"/>
    </row>
    <row r="148" spans="1:21" ht="15.75" thickBot="1" x14ac:dyDescent="0.3">
      <c r="A148" s="52"/>
      <c r="B148" s="23"/>
      <c r="C148" s="16"/>
      <c r="D148" s="45" t="s">
        <v>816</v>
      </c>
      <c r="E148" s="45"/>
      <c r="F148" s="45"/>
      <c r="G148" s="45"/>
      <c r="H148" s="45"/>
      <c r="I148" s="45"/>
      <c r="J148" s="45"/>
      <c r="K148" s="45"/>
      <c r="L148" s="45"/>
      <c r="M148" s="16"/>
    </row>
    <row r="149" spans="1:21" ht="15.75" thickBot="1" x14ac:dyDescent="0.3">
      <c r="A149" s="52"/>
      <c r="B149" s="23"/>
      <c r="C149" s="16"/>
      <c r="D149" s="46">
        <v>2013</v>
      </c>
      <c r="E149" s="46"/>
      <c r="F149" s="46"/>
      <c r="G149" s="46"/>
      <c r="H149" s="28"/>
      <c r="I149" s="46">
        <v>2012</v>
      </c>
      <c r="J149" s="46"/>
      <c r="K149" s="46"/>
      <c r="L149" s="46"/>
      <c r="M149" s="16"/>
    </row>
    <row r="150" spans="1:21" x14ac:dyDescent="0.25">
      <c r="A150" s="52"/>
      <c r="B150" s="66"/>
      <c r="C150" s="23"/>
      <c r="D150" s="101"/>
      <c r="E150" s="101"/>
      <c r="F150" s="146"/>
      <c r="G150" s="147"/>
      <c r="H150" s="23"/>
      <c r="I150" s="101"/>
      <c r="J150" s="101"/>
      <c r="K150" s="146"/>
      <c r="L150" s="147"/>
      <c r="M150" s="23"/>
    </row>
    <row r="151" spans="1:21" x14ac:dyDescent="0.25">
      <c r="A151" s="52"/>
      <c r="B151" s="19" t="s">
        <v>817</v>
      </c>
      <c r="C151" s="20"/>
      <c r="D151" s="30" t="s">
        <v>246</v>
      </c>
      <c r="E151" s="36">
        <v>36.5</v>
      </c>
      <c r="F151" s="20"/>
      <c r="G151" s="36">
        <v>32</v>
      </c>
      <c r="H151" s="30" t="s">
        <v>354</v>
      </c>
      <c r="I151" s="32" t="s">
        <v>246</v>
      </c>
      <c r="J151" s="21">
        <v>45.7</v>
      </c>
      <c r="K151" s="20"/>
      <c r="L151" s="21">
        <v>36</v>
      </c>
      <c r="M151" s="32" t="s">
        <v>354</v>
      </c>
    </row>
    <row r="152" spans="1:21" x14ac:dyDescent="0.25">
      <c r="A152" s="52"/>
      <c r="B152" s="22" t="s">
        <v>818</v>
      </c>
      <c r="C152" s="23"/>
      <c r="D152" s="47">
        <v>54.6</v>
      </c>
      <c r="E152" s="47"/>
      <c r="F152" s="23"/>
      <c r="G152" s="34">
        <v>48</v>
      </c>
      <c r="H152" s="23"/>
      <c r="I152" s="48">
        <v>53</v>
      </c>
      <c r="J152" s="48"/>
      <c r="K152" s="23"/>
      <c r="L152" s="24">
        <v>41</v>
      </c>
      <c r="M152" s="23"/>
    </row>
    <row r="153" spans="1:21" x14ac:dyDescent="0.25">
      <c r="A153" s="52"/>
      <c r="B153" s="19" t="s">
        <v>819</v>
      </c>
      <c r="C153" s="20"/>
      <c r="D153" s="78">
        <v>2.2000000000000002</v>
      </c>
      <c r="E153" s="78"/>
      <c r="F153" s="20"/>
      <c r="G153" s="36">
        <v>2</v>
      </c>
      <c r="H153" s="20"/>
      <c r="I153" s="80">
        <v>2.2999999999999998</v>
      </c>
      <c r="J153" s="80"/>
      <c r="K153" s="20"/>
      <c r="L153" s="21">
        <v>2</v>
      </c>
      <c r="M153" s="20"/>
    </row>
    <row r="154" spans="1:21" x14ac:dyDescent="0.25">
      <c r="A154" s="52"/>
      <c r="B154" s="22" t="s">
        <v>820</v>
      </c>
      <c r="C154" s="23"/>
      <c r="D154" s="47">
        <v>5.3</v>
      </c>
      <c r="E154" s="47"/>
      <c r="F154" s="23"/>
      <c r="G154" s="34">
        <v>4</v>
      </c>
      <c r="H154" s="23"/>
      <c r="I154" s="48">
        <v>6.7</v>
      </c>
      <c r="J154" s="48"/>
      <c r="K154" s="23"/>
      <c r="L154" s="24">
        <v>5</v>
      </c>
      <c r="M154" s="23"/>
    </row>
    <row r="155" spans="1:21" x14ac:dyDescent="0.25">
      <c r="A155" s="52"/>
      <c r="B155" s="19" t="s">
        <v>821</v>
      </c>
      <c r="C155" s="20"/>
      <c r="D155" s="78">
        <v>4.4000000000000004</v>
      </c>
      <c r="E155" s="78"/>
      <c r="F155" s="20"/>
      <c r="G155" s="36">
        <v>4</v>
      </c>
      <c r="H155" s="20"/>
      <c r="I155" s="80">
        <v>4.4000000000000004</v>
      </c>
      <c r="J155" s="80"/>
      <c r="K155" s="20"/>
      <c r="L155" s="21">
        <v>3</v>
      </c>
      <c r="M155" s="20"/>
    </row>
    <row r="156" spans="1:21" ht="26.25" x14ac:dyDescent="0.25">
      <c r="A156" s="52"/>
      <c r="B156" s="22" t="s">
        <v>822</v>
      </c>
      <c r="C156" s="23"/>
      <c r="D156" s="47">
        <v>0.9</v>
      </c>
      <c r="E156" s="47"/>
      <c r="F156" s="23"/>
      <c r="G156" s="34">
        <v>1</v>
      </c>
      <c r="H156" s="23"/>
      <c r="I156" s="48">
        <v>1.2</v>
      </c>
      <c r="J156" s="48"/>
      <c r="K156" s="23"/>
      <c r="L156" s="24">
        <v>1</v>
      </c>
      <c r="M156" s="23"/>
    </row>
    <row r="157" spans="1:21" ht="15.75" thickBot="1" x14ac:dyDescent="0.3">
      <c r="A157" s="52"/>
      <c r="B157" s="19" t="s">
        <v>136</v>
      </c>
      <c r="C157" s="20"/>
      <c r="D157" s="49">
        <v>10.6</v>
      </c>
      <c r="E157" s="49"/>
      <c r="F157" s="20"/>
      <c r="G157" s="37">
        <v>9</v>
      </c>
      <c r="H157" s="20"/>
      <c r="I157" s="50">
        <v>14.4</v>
      </c>
      <c r="J157" s="50"/>
      <c r="K157" s="20"/>
      <c r="L157" s="38">
        <v>12</v>
      </c>
      <c r="M157" s="20"/>
    </row>
    <row r="158" spans="1:21" ht="15.75" thickBot="1" x14ac:dyDescent="0.3">
      <c r="A158" s="52"/>
      <c r="B158" s="14" t="s">
        <v>812</v>
      </c>
      <c r="C158" s="23"/>
      <c r="D158" s="39" t="s">
        <v>246</v>
      </c>
      <c r="E158" s="40">
        <v>114.5</v>
      </c>
      <c r="F158" s="23"/>
      <c r="G158" s="133">
        <v>100</v>
      </c>
      <c r="H158" s="11" t="s">
        <v>354</v>
      </c>
      <c r="I158" s="41" t="s">
        <v>246</v>
      </c>
      <c r="J158" s="42">
        <v>127.7</v>
      </c>
      <c r="K158" s="23"/>
      <c r="L158" s="122">
        <v>100</v>
      </c>
      <c r="M158" s="12" t="s">
        <v>354</v>
      </c>
    </row>
    <row r="159" spans="1:21" ht="15.75" thickTop="1" x14ac:dyDescent="0.25">
      <c r="A159" s="52"/>
      <c r="B159" s="54"/>
      <c r="C159" s="54"/>
      <c r="D159" s="54"/>
      <c r="E159" s="54"/>
      <c r="F159" s="54"/>
      <c r="G159" s="54"/>
      <c r="H159" s="54"/>
      <c r="I159" s="54"/>
      <c r="J159" s="54"/>
      <c r="K159" s="54"/>
      <c r="L159" s="54"/>
      <c r="M159" s="54"/>
      <c r="N159" s="54"/>
      <c r="O159" s="54"/>
      <c r="P159" s="54"/>
      <c r="Q159" s="54"/>
      <c r="R159" s="54"/>
      <c r="S159" s="54"/>
      <c r="T159" s="54"/>
      <c r="U159" s="54"/>
    </row>
    <row r="160" spans="1:21" x14ac:dyDescent="0.25">
      <c r="A160" s="52"/>
      <c r="B160" s="54"/>
      <c r="C160" s="54"/>
      <c r="D160" s="54"/>
      <c r="E160" s="54"/>
      <c r="F160" s="54"/>
      <c r="G160" s="54"/>
      <c r="H160" s="54"/>
      <c r="I160" s="54"/>
      <c r="J160" s="54"/>
      <c r="K160" s="54"/>
      <c r="L160" s="54"/>
      <c r="M160" s="54"/>
      <c r="N160" s="54"/>
      <c r="O160" s="54"/>
      <c r="P160" s="54"/>
      <c r="Q160" s="54"/>
      <c r="R160" s="54"/>
      <c r="S160" s="54"/>
      <c r="T160" s="54"/>
      <c r="U160" s="54"/>
    </row>
    <row r="161" spans="1:21" x14ac:dyDescent="0.25">
      <c r="A161" s="52"/>
      <c r="B161" s="128" t="s">
        <v>823</v>
      </c>
      <c r="C161" s="128"/>
      <c r="D161" s="128"/>
      <c r="E161" s="128"/>
      <c r="F161" s="128"/>
      <c r="G161" s="128"/>
      <c r="H161" s="128"/>
      <c r="I161" s="128"/>
      <c r="J161" s="128"/>
      <c r="K161" s="128"/>
      <c r="L161" s="128"/>
      <c r="M161" s="128"/>
      <c r="N161" s="128"/>
      <c r="O161" s="128"/>
      <c r="P161" s="128"/>
      <c r="Q161" s="128"/>
      <c r="R161" s="128"/>
      <c r="S161" s="128"/>
      <c r="T161" s="128"/>
      <c r="U161" s="128"/>
    </row>
    <row r="162" spans="1:21" x14ac:dyDescent="0.25">
      <c r="A162" s="52"/>
      <c r="B162" s="128"/>
      <c r="C162" s="128"/>
      <c r="D162" s="128"/>
      <c r="E162" s="128"/>
      <c r="F162" s="128"/>
      <c r="G162" s="128"/>
      <c r="H162" s="128"/>
      <c r="I162" s="128"/>
      <c r="J162" s="128"/>
      <c r="K162" s="128"/>
      <c r="L162" s="128"/>
      <c r="M162" s="128"/>
      <c r="N162" s="128"/>
      <c r="O162" s="128"/>
      <c r="P162" s="128"/>
      <c r="Q162" s="128"/>
      <c r="R162" s="128"/>
      <c r="S162" s="128"/>
      <c r="T162" s="128"/>
      <c r="U162" s="128"/>
    </row>
    <row r="163" spans="1:21" x14ac:dyDescent="0.25">
      <c r="A163" s="52"/>
      <c r="B163" s="128" t="s">
        <v>824</v>
      </c>
      <c r="C163" s="128"/>
      <c r="D163" s="128"/>
      <c r="E163" s="128"/>
      <c r="F163" s="128"/>
      <c r="G163" s="128"/>
      <c r="H163" s="128"/>
      <c r="I163" s="128"/>
      <c r="J163" s="128"/>
      <c r="K163" s="128"/>
      <c r="L163" s="128"/>
      <c r="M163" s="128"/>
      <c r="N163" s="128"/>
      <c r="O163" s="128"/>
      <c r="P163" s="128"/>
      <c r="Q163" s="128"/>
      <c r="R163" s="128"/>
      <c r="S163" s="128"/>
      <c r="T163" s="128"/>
      <c r="U163" s="128"/>
    </row>
    <row r="164" spans="1:21" x14ac:dyDescent="0.25">
      <c r="A164" s="52"/>
      <c r="B164" s="93"/>
      <c r="C164" s="93"/>
      <c r="D164" s="93"/>
      <c r="E164" s="93"/>
      <c r="F164" s="93"/>
      <c r="G164" s="93"/>
      <c r="H164" s="93"/>
      <c r="I164" s="93"/>
      <c r="J164" s="93"/>
      <c r="K164" s="93"/>
      <c r="L164" s="93"/>
      <c r="M164" s="93"/>
      <c r="N164" s="93"/>
      <c r="O164" s="93"/>
      <c r="P164" s="93"/>
      <c r="Q164" s="93"/>
      <c r="R164" s="93"/>
      <c r="S164" s="93"/>
      <c r="T164" s="93"/>
      <c r="U164" s="93"/>
    </row>
    <row r="165" spans="1:21" x14ac:dyDescent="0.25">
      <c r="A165" s="52"/>
      <c r="B165" s="54" t="s">
        <v>825</v>
      </c>
      <c r="C165" s="54"/>
      <c r="D165" s="54"/>
      <c r="E165" s="54"/>
      <c r="F165" s="54"/>
      <c r="G165" s="54"/>
      <c r="H165" s="54"/>
      <c r="I165" s="54"/>
      <c r="J165" s="54"/>
      <c r="K165" s="54"/>
      <c r="L165" s="54"/>
      <c r="M165" s="54"/>
      <c r="N165" s="54"/>
      <c r="O165" s="54"/>
      <c r="P165" s="54"/>
      <c r="Q165" s="54"/>
      <c r="R165" s="54"/>
      <c r="S165" s="54"/>
      <c r="T165" s="54"/>
      <c r="U165" s="54"/>
    </row>
    <row r="166" spans="1:21" x14ac:dyDescent="0.25">
      <c r="A166" s="52"/>
      <c r="B166" s="54"/>
      <c r="C166" s="54"/>
      <c r="D166" s="54"/>
      <c r="E166" s="54"/>
      <c r="F166" s="54"/>
      <c r="G166" s="54"/>
      <c r="H166" s="54"/>
      <c r="I166" s="54"/>
      <c r="J166" s="54"/>
      <c r="K166" s="54"/>
      <c r="L166" s="54"/>
      <c r="M166" s="54"/>
      <c r="N166" s="54"/>
      <c r="O166" s="54"/>
      <c r="P166" s="54"/>
      <c r="Q166" s="54"/>
      <c r="R166" s="54"/>
      <c r="S166" s="54"/>
      <c r="T166" s="54"/>
      <c r="U166" s="54"/>
    </row>
    <row r="167" spans="1:21" x14ac:dyDescent="0.25">
      <c r="A167" s="52"/>
      <c r="B167" s="15" t="s">
        <v>759</v>
      </c>
      <c r="C167" s="27"/>
      <c r="D167" s="44" t="s">
        <v>700</v>
      </c>
      <c r="E167" s="44"/>
      <c r="F167" s="27"/>
      <c r="G167" s="44" t="s">
        <v>700</v>
      </c>
      <c r="H167" s="44"/>
      <c r="I167" s="27"/>
      <c r="J167" s="44" t="s">
        <v>703</v>
      </c>
      <c r="K167" s="44"/>
      <c r="L167" s="27"/>
      <c r="M167" s="44" t="s">
        <v>705</v>
      </c>
      <c r="N167" s="44"/>
      <c r="O167" s="27"/>
      <c r="P167" s="44" t="s">
        <v>707</v>
      </c>
      <c r="Q167" s="44"/>
      <c r="R167" s="27"/>
      <c r="S167" s="44" t="s">
        <v>112</v>
      </c>
      <c r="T167" s="44"/>
      <c r="U167" s="27"/>
    </row>
    <row r="168" spans="1:21" x14ac:dyDescent="0.25">
      <c r="A168" s="52"/>
      <c r="B168" s="15" t="s">
        <v>222</v>
      </c>
      <c r="C168" s="27"/>
      <c r="D168" s="44" t="s">
        <v>701</v>
      </c>
      <c r="E168" s="44"/>
      <c r="F168" s="27"/>
      <c r="G168" s="44" t="s">
        <v>702</v>
      </c>
      <c r="H168" s="44"/>
      <c r="I168" s="27"/>
      <c r="J168" s="44" t="s">
        <v>704</v>
      </c>
      <c r="K168" s="44"/>
      <c r="L168" s="27"/>
      <c r="M168" s="44" t="s">
        <v>706</v>
      </c>
      <c r="N168" s="44"/>
      <c r="O168" s="27"/>
      <c r="P168" s="44" t="s">
        <v>449</v>
      </c>
      <c r="Q168" s="44"/>
      <c r="R168" s="27"/>
      <c r="S168" s="44"/>
      <c r="T168" s="44"/>
      <c r="U168" s="27"/>
    </row>
    <row r="169" spans="1:21" ht="15.75" thickBot="1" x14ac:dyDescent="0.3">
      <c r="A169" s="52"/>
      <c r="B169" s="87"/>
      <c r="C169" s="27"/>
      <c r="D169" s="100"/>
      <c r="E169" s="100"/>
      <c r="F169" s="27"/>
      <c r="G169" s="45">
        <v>5151</v>
      </c>
      <c r="H169" s="45"/>
      <c r="I169" s="27"/>
      <c r="J169" s="100"/>
      <c r="K169" s="100"/>
      <c r="L169" s="27"/>
      <c r="M169" s="100"/>
      <c r="N169" s="100"/>
      <c r="O169" s="27"/>
      <c r="P169" s="45" t="s">
        <v>807</v>
      </c>
      <c r="Q169" s="45"/>
      <c r="R169" s="27"/>
      <c r="S169" s="45"/>
      <c r="T169" s="45"/>
      <c r="U169" s="27"/>
    </row>
    <row r="170" spans="1:21" x14ac:dyDescent="0.25">
      <c r="A170" s="52"/>
      <c r="B170" s="66"/>
      <c r="C170" s="23"/>
      <c r="D170" s="101"/>
      <c r="E170" s="101"/>
      <c r="F170" s="23"/>
      <c r="G170" s="101"/>
      <c r="H170" s="101"/>
      <c r="I170" s="23"/>
      <c r="J170" s="101"/>
      <c r="K170" s="101"/>
      <c r="L170" s="23"/>
      <c r="M170" s="101"/>
      <c r="N170" s="101"/>
      <c r="O170" s="23"/>
      <c r="P170" s="101"/>
      <c r="Q170" s="101"/>
      <c r="R170" s="23"/>
      <c r="S170" s="101"/>
      <c r="T170" s="101"/>
      <c r="U170" s="23"/>
    </row>
    <row r="171" spans="1:21" x14ac:dyDescent="0.25">
      <c r="A171" s="52"/>
      <c r="B171" s="19" t="s">
        <v>808</v>
      </c>
      <c r="C171" s="20"/>
      <c r="D171" s="32" t="s">
        <v>246</v>
      </c>
      <c r="E171" s="21">
        <v>272.7</v>
      </c>
      <c r="F171" s="20"/>
      <c r="G171" s="32" t="s">
        <v>246</v>
      </c>
      <c r="H171" s="21">
        <v>4.0999999999999996</v>
      </c>
      <c r="I171" s="20"/>
      <c r="J171" s="32" t="s">
        <v>246</v>
      </c>
      <c r="K171" s="21">
        <v>38.299999999999997</v>
      </c>
      <c r="L171" s="20"/>
      <c r="M171" s="32" t="s">
        <v>246</v>
      </c>
      <c r="N171" s="21" t="s">
        <v>247</v>
      </c>
      <c r="O171" s="20"/>
      <c r="P171" s="32" t="s">
        <v>246</v>
      </c>
      <c r="Q171" s="21">
        <v>0.7</v>
      </c>
      <c r="R171" s="20"/>
      <c r="S171" s="30" t="s">
        <v>246</v>
      </c>
      <c r="T171" s="36">
        <v>315.8</v>
      </c>
      <c r="U171" s="20"/>
    </row>
    <row r="172" spans="1:21" x14ac:dyDescent="0.25">
      <c r="A172" s="52"/>
      <c r="B172" s="22" t="s">
        <v>809</v>
      </c>
      <c r="C172" s="23"/>
      <c r="D172" s="48">
        <v>37.4</v>
      </c>
      <c r="E172" s="48"/>
      <c r="F172" s="23"/>
      <c r="G172" s="48">
        <v>4.8</v>
      </c>
      <c r="H172" s="48"/>
      <c r="I172" s="23"/>
      <c r="J172" s="48" t="s">
        <v>247</v>
      </c>
      <c r="K172" s="48"/>
      <c r="L172" s="23"/>
      <c r="M172" s="48" t="s">
        <v>247</v>
      </c>
      <c r="N172" s="48"/>
      <c r="O172" s="23"/>
      <c r="P172" s="48">
        <v>0.1</v>
      </c>
      <c r="Q172" s="48"/>
      <c r="R172" s="23"/>
      <c r="S172" s="47">
        <v>42.3</v>
      </c>
      <c r="T172" s="47"/>
      <c r="U172" s="23"/>
    </row>
    <row r="173" spans="1:21" x14ac:dyDescent="0.25">
      <c r="A173" s="52"/>
      <c r="B173" s="19" t="s">
        <v>810</v>
      </c>
      <c r="C173" s="20"/>
      <c r="D173" s="80">
        <v>59.4</v>
      </c>
      <c r="E173" s="80"/>
      <c r="F173" s="20"/>
      <c r="G173" s="80">
        <v>59.7</v>
      </c>
      <c r="H173" s="80"/>
      <c r="I173" s="20"/>
      <c r="J173" s="80" t="s">
        <v>247</v>
      </c>
      <c r="K173" s="80"/>
      <c r="L173" s="20"/>
      <c r="M173" s="80" t="s">
        <v>247</v>
      </c>
      <c r="N173" s="80"/>
      <c r="O173" s="20"/>
      <c r="P173" s="80" t="s">
        <v>613</v>
      </c>
      <c r="Q173" s="80"/>
      <c r="R173" s="32" t="s">
        <v>257</v>
      </c>
      <c r="S173" s="78">
        <v>119</v>
      </c>
      <c r="T173" s="78"/>
      <c r="U173" s="20"/>
    </row>
    <row r="174" spans="1:21" ht="15.75" thickBot="1" x14ac:dyDescent="0.3">
      <c r="A174" s="52"/>
      <c r="B174" s="22" t="s">
        <v>811</v>
      </c>
      <c r="C174" s="23"/>
      <c r="D174" s="77">
        <v>27.2</v>
      </c>
      <c r="E174" s="77"/>
      <c r="F174" s="23"/>
      <c r="G174" s="77">
        <v>113.3</v>
      </c>
      <c r="H174" s="77"/>
      <c r="I174" s="23"/>
      <c r="J174" s="77" t="s">
        <v>247</v>
      </c>
      <c r="K174" s="77"/>
      <c r="L174" s="23"/>
      <c r="M174" s="77">
        <v>0.7</v>
      </c>
      <c r="N174" s="77"/>
      <c r="O174" s="23"/>
      <c r="P174" s="77">
        <v>0.1</v>
      </c>
      <c r="Q174" s="77"/>
      <c r="R174" s="23"/>
      <c r="S174" s="76">
        <v>141.30000000000001</v>
      </c>
      <c r="T174" s="76"/>
      <c r="U174" s="23"/>
    </row>
    <row r="175" spans="1:21" ht="15.75" thickBot="1" x14ac:dyDescent="0.3">
      <c r="A175" s="52"/>
      <c r="B175" s="35" t="s">
        <v>812</v>
      </c>
      <c r="C175" s="20"/>
      <c r="D175" s="74" t="s">
        <v>246</v>
      </c>
      <c r="E175" s="90">
        <v>396.7</v>
      </c>
      <c r="F175" s="20"/>
      <c r="G175" s="74" t="s">
        <v>246</v>
      </c>
      <c r="H175" s="90">
        <v>181.9</v>
      </c>
      <c r="I175" s="20"/>
      <c r="J175" s="74" t="s">
        <v>246</v>
      </c>
      <c r="K175" s="90">
        <v>38.299999999999997</v>
      </c>
      <c r="L175" s="20"/>
      <c r="M175" s="74" t="s">
        <v>246</v>
      </c>
      <c r="N175" s="90">
        <v>0.7</v>
      </c>
      <c r="O175" s="20"/>
      <c r="P175" s="74" t="s">
        <v>246</v>
      </c>
      <c r="Q175" s="90">
        <v>0.8</v>
      </c>
      <c r="R175" s="20"/>
      <c r="S175" s="72" t="s">
        <v>246</v>
      </c>
      <c r="T175" s="73">
        <v>618.4</v>
      </c>
      <c r="U175" s="20"/>
    </row>
    <row r="176" spans="1:21" ht="15.75" thickTop="1" x14ac:dyDescent="0.25">
      <c r="A176" s="52"/>
      <c r="B176" s="54"/>
      <c r="C176" s="54"/>
      <c r="D176" s="54"/>
      <c r="E176" s="54"/>
      <c r="F176" s="54"/>
      <c r="G176" s="54"/>
      <c r="H176" s="54"/>
      <c r="I176" s="54"/>
      <c r="J176" s="54"/>
      <c r="K176" s="54"/>
      <c r="L176" s="54"/>
      <c r="M176" s="54"/>
      <c r="N176" s="54"/>
      <c r="O176" s="54"/>
      <c r="P176" s="54"/>
      <c r="Q176" s="54"/>
      <c r="R176" s="54"/>
      <c r="S176" s="54"/>
      <c r="T176" s="54"/>
      <c r="U176" s="54"/>
    </row>
    <row r="177" spans="1:21" x14ac:dyDescent="0.25">
      <c r="A177" s="52"/>
      <c r="B177" s="15" t="s">
        <v>759</v>
      </c>
      <c r="C177" s="27"/>
      <c r="D177" s="44" t="s">
        <v>700</v>
      </c>
      <c r="E177" s="44"/>
      <c r="F177" s="27"/>
      <c r="G177" s="44" t="s">
        <v>700</v>
      </c>
      <c r="H177" s="44"/>
      <c r="I177" s="27"/>
      <c r="J177" s="44" t="s">
        <v>703</v>
      </c>
      <c r="K177" s="44"/>
      <c r="L177" s="27"/>
      <c r="M177" s="44" t="s">
        <v>705</v>
      </c>
      <c r="N177" s="44"/>
      <c r="O177" s="27"/>
      <c r="P177" s="44" t="s">
        <v>707</v>
      </c>
      <c r="Q177" s="44"/>
      <c r="R177" s="27"/>
      <c r="S177" s="44" t="s">
        <v>112</v>
      </c>
      <c r="T177" s="44"/>
      <c r="U177" s="27"/>
    </row>
    <row r="178" spans="1:21" x14ac:dyDescent="0.25">
      <c r="A178" s="52"/>
      <c r="B178" s="15" t="s">
        <v>224</v>
      </c>
      <c r="C178" s="27"/>
      <c r="D178" s="44" t="s">
        <v>701</v>
      </c>
      <c r="E178" s="44"/>
      <c r="F178" s="27"/>
      <c r="G178" s="44" t="s">
        <v>702</v>
      </c>
      <c r="H178" s="44"/>
      <c r="I178" s="27"/>
      <c r="J178" s="44" t="s">
        <v>704</v>
      </c>
      <c r="K178" s="44"/>
      <c r="L178" s="27"/>
      <c r="M178" s="44" t="s">
        <v>706</v>
      </c>
      <c r="N178" s="44"/>
      <c r="O178" s="27"/>
      <c r="P178" s="44" t="s">
        <v>449</v>
      </c>
      <c r="Q178" s="44"/>
      <c r="R178" s="27"/>
      <c r="S178" s="44"/>
      <c r="T178" s="44"/>
      <c r="U178" s="27"/>
    </row>
    <row r="179" spans="1:21" ht="15.75" thickBot="1" x14ac:dyDescent="0.3">
      <c r="A179" s="52"/>
      <c r="B179" s="87"/>
      <c r="C179" s="27"/>
      <c r="D179" s="100"/>
      <c r="E179" s="100"/>
      <c r="F179" s="27"/>
      <c r="G179" s="45">
        <v>5151</v>
      </c>
      <c r="H179" s="45"/>
      <c r="I179" s="27"/>
      <c r="J179" s="100"/>
      <c r="K179" s="100"/>
      <c r="L179" s="27"/>
      <c r="M179" s="100"/>
      <c r="N179" s="100"/>
      <c r="O179" s="27"/>
      <c r="P179" s="45" t="s">
        <v>807</v>
      </c>
      <c r="Q179" s="45"/>
      <c r="R179" s="27"/>
      <c r="S179" s="45"/>
      <c r="T179" s="45"/>
      <c r="U179" s="27"/>
    </row>
    <row r="180" spans="1:21" x14ac:dyDescent="0.25">
      <c r="A180" s="52"/>
      <c r="B180" s="66"/>
      <c r="C180" s="23"/>
      <c r="D180" s="101"/>
      <c r="E180" s="101"/>
      <c r="F180" s="23"/>
      <c r="G180" s="101"/>
      <c r="H180" s="101"/>
      <c r="I180" s="23"/>
      <c r="J180" s="101"/>
      <c r="K180" s="101"/>
      <c r="L180" s="23"/>
      <c r="M180" s="101"/>
      <c r="N180" s="101"/>
      <c r="O180" s="23"/>
      <c r="P180" s="101"/>
      <c r="Q180" s="101"/>
      <c r="R180" s="23"/>
      <c r="S180" s="101"/>
      <c r="T180" s="101"/>
      <c r="U180" s="23"/>
    </row>
    <row r="181" spans="1:21" x14ac:dyDescent="0.25">
      <c r="A181" s="52"/>
      <c r="B181" s="19" t="s">
        <v>808</v>
      </c>
      <c r="C181" s="20"/>
      <c r="D181" s="32" t="s">
        <v>246</v>
      </c>
      <c r="E181" s="21">
        <v>319.39999999999998</v>
      </c>
      <c r="F181" s="20"/>
      <c r="G181" s="32" t="s">
        <v>246</v>
      </c>
      <c r="H181" s="21">
        <v>9.5</v>
      </c>
      <c r="I181" s="20"/>
      <c r="J181" s="32" t="s">
        <v>246</v>
      </c>
      <c r="K181" s="21">
        <v>2.4</v>
      </c>
      <c r="L181" s="20"/>
      <c r="M181" s="32" t="s">
        <v>246</v>
      </c>
      <c r="N181" s="21" t="s">
        <v>247</v>
      </c>
      <c r="O181" s="20"/>
      <c r="P181" s="32" t="s">
        <v>246</v>
      </c>
      <c r="Q181" s="21">
        <v>3.5</v>
      </c>
      <c r="R181" s="20"/>
      <c r="S181" s="32" t="s">
        <v>246</v>
      </c>
      <c r="T181" s="21">
        <v>334.8</v>
      </c>
      <c r="U181" s="20"/>
    </row>
    <row r="182" spans="1:21" x14ac:dyDescent="0.25">
      <c r="A182" s="52"/>
      <c r="B182" s="22" t="s">
        <v>809</v>
      </c>
      <c r="C182" s="23"/>
      <c r="D182" s="48">
        <v>35.700000000000003</v>
      </c>
      <c r="E182" s="48"/>
      <c r="F182" s="23"/>
      <c r="G182" s="48">
        <v>5.8</v>
      </c>
      <c r="H182" s="48"/>
      <c r="I182" s="23"/>
      <c r="J182" s="48" t="s">
        <v>247</v>
      </c>
      <c r="K182" s="48"/>
      <c r="L182" s="23"/>
      <c r="M182" s="48" t="s">
        <v>247</v>
      </c>
      <c r="N182" s="48"/>
      <c r="O182" s="23"/>
      <c r="P182" s="48" t="s">
        <v>247</v>
      </c>
      <c r="Q182" s="48"/>
      <c r="R182" s="23"/>
      <c r="S182" s="48">
        <v>41.5</v>
      </c>
      <c r="T182" s="48"/>
      <c r="U182" s="23"/>
    </row>
    <row r="183" spans="1:21" x14ac:dyDescent="0.25">
      <c r="A183" s="52"/>
      <c r="B183" s="19" t="s">
        <v>810</v>
      </c>
      <c r="C183" s="20"/>
      <c r="D183" s="80">
        <v>57.1</v>
      </c>
      <c r="E183" s="80"/>
      <c r="F183" s="20"/>
      <c r="G183" s="80">
        <v>64</v>
      </c>
      <c r="H183" s="80"/>
      <c r="I183" s="20"/>
      <c r="J183" s="80" t="s">
        <v>247</v>
      </c>
      <c r="K183" s="80"/>
      <c r="L183" s="20"/>
      <c r="M183" s="80" t="s">
        <v>247</v>
      </c>
      <c r="N183" s="80"/>
      <c r="O183" s="20"/>
      <c r="P183" s="80" t="s">
        <v>247</v>
      </c>
      <c r="Q183" s="80"/>
      <c r="R183" s="20"/>
      <c r="S183" s="80">
        <v>121.1</v>
      </c>
      <c r="T183" s="80"/>
      <c r="U183" s="20"/>
    </row>
    <row r="184" spans="1:21" ht="15.75" thickBot="1" x14ac:dyDescent="0.3">
      <c r="A184" s="52"/>
      <c r="B184" s="22" t="s">
        <v>811</v>
      </c>
      <c r="C184" s="23"/>
      <c r="D184" s="77">
        <v>27.3</v>
      </c>
      <c r="E184" s="77"/>
      <c r="F184" s="23"/>
      <c r="G184" s="77">
        <v>114.1</v>
      </c>
      <c r="H184" s="77"/>
      <c r="I184" s="23"/>
      <c r="J184" s="77" t="s">
        <v>247</v>
      </c>
      <c r="K184" s="77"/>
      <c r="L184" s="23"/>
      <c r="M184" s="77">
        <v>2.1</v>
      </c>
      <c r="N184" s="77"/>
      <c r="O184" s="23"/>
      <c r="P184" s="77" t="s">
        <v>247</v>
      </c>
      <c r="Q184" s="77"/>
      <c r="R184" s="23"/>
      <c r="S184" s="77">
        <v>143.5</v>
      </c>
      <c r="T184" s="77"/>
      <c r="U184" s="23"/>
    </row>
    <row r="185" spans="1:21" ht="15.75" thickBot="1" x14ac:dyDescent="0.3">
      <c r="A185" s="52"/>
      <c r="B185" s="35" t="s">
        <v>812</v>
      </c>
      <c r="C185" s="20"/>
      <c r="D185" s="74" t="s">
        <v>246</v>
      </c>
      <c r="E185" s="90">
        <v>439.5</v>
      </c>
      <c r="F185" s="20"/>
      <c r="G185" s="74" t="s">
        <v>246</v>
      </c>
      <c r="H185" s="90">
        <v>193.4</v>
      </c>
      <c r="I185" s="20"/>
      <c r="J185" s="74" t="s">
        <v>246</v>
      </c>
      <c r="K185" s="90">
        <v>2.4</v>
      </c>
      <c r="L185" s="20"/>
      <c r="M185" s="74" t="s">
        <v>246</v>
      </c>
      <c r="N185" s="90">
        <v>2.1</v>
      </c>
      <c r="O185" s="20"/>
      <c r="P185" s="74" t="s">
        <v>246</v>
      </c>
      <c r="Q185" s="90">
        <v>3.5</v>
      </c>
      <c r="R185" s="20"/>
      <c r="S185" s="74" t="s">
        <v>246</v>
      </c>
      <c r="T185" s="90">
        <v>640.9</v>
      </c>
      <c r="U185" s="20"/>
    </row>
    <row r="186" spans="1:21" ht="15.75" thickTop="1" x14ac:dyDescent="0.25">
      <c r="A186" s="52"/>
      <c r="B186" s="54"/>
      <c r="C186" s="54"/>
      <c r="D186" s="54"/>
      <c r="E186" s="54"/>
      <c r="F186" s="54"/>
      <c r="G186" s="54"/>
      <c r="H186" s="54"/>
      <c r="I186" s="54"/>
      <c r="J186" s="54"/>
      <c r="K186" s="54"/>
      <c r="L186" s="54"/>
      <c r="M186" s="54"/>
      <c r="N186" s="54"/>
      <c r="O186" s="54"/>
      <c r="P186" s="54"/>
      <c r="Q186" s="54"/>
      <c r="R186" s="54"/>
      <c r="S186" s="54"/>
      <c r="T186" s="54"/>
      <c r="U186" s="54"/>
    </row>
    <row r="187" spans="1:21" x14ac:dyDescent="0.25">
      <c r="A187" s="52"/>
      <c r="B187" s="54"/>
      <c r="C187" s="54"/>
      <c r="D187" s="54"/>
      <c r="E187" s="54"/>
      <c r="F187" s="54"/>
      <c r="G187" s="54"/>
      <c r="H187" s="54"/>
      <c r="I187" s="54"/>
      <c r="J187" s="54"/>
      <c r="K187" s="54"/>
      <c r="L187" s="54"/>
      <c r="M187" s="54"/>
      <c r="N187" s="54"/>
      <c r="O187" s="54"/>
      <c r="P187" s="54"/>
      <c r="Q187" s="54"/>
      <c r="R187" s="54"/>
      <c r="S187" s="54"/>
      <c r="T187" s="54"/>
      <c r="U187" s="54"/>
    </row>
    <row r="188" spans="1:21" x14ac:dyDescent="0.25">
      <c r="A188" s="52"/>
      <c r="B188" s="128" t="s">
        <v>826</v>
      </c>
      <c r="C188" s="128"/>
      <c r="D188" s="128"/>
      <c r="E188" s="128"/>
      <c r="F188" s="128"/>
      <c r="G188" s="128"/>
      <c r="H188" s="128"/>
      <c r="I188" s="128"/>
      <c r="J188" s="128"/>
      <c r="K188" s="128"/>
      <c r="L188" s="128"/>
      <c r="M188" s="128"/>
      <c r="N188" s="128"/>
      <c r="O188" s="128"/>
      <c r="P188" s="128"/>
      <c r="Q188" s="128"/>
      <c r="R188" s="128"/>
      <c r="S188" s="128"/>
      <c r="T188" s="128"/>
      <c r="U188" s="128"/>
    </row>
    <row r="189" spans="1:21" x14ac:dyDescent="0.25">
      <c r="A189" s="52"/>
      <c r="B189" s="149"/>
      <c r="C189" s="149"/>
      <c r="D189" s="149"/>
      <c r="E189" s="149"/>
      <c r="F189" s="149"/>
      <c r="G189" s="149"/>
      <c r="H189" s="149"/>
      <c r="I189" s="149"/>
      <c r="J189" s="149"/>
      <c r="K189" s="149"/>
      <c r="L189" s="149"/>
      <c r="M189" s="149"/>
      <c r="N189" s="149"/>
      <c r="O189" s="149"/>
      <c r="P189" s="149"/>
      <c r="Q189" s="149"/>
      <c r="R189" s="149"/>
      <c r="S189" s="149"/>
      <c r="T189" s="149"/>
      <c r="U189" s="149"/>
    </row>
    <row r="190" spans="1:21" x14ac:dyDescent="0.25">
      <c r="A190" s="52"/>
      <c r="B190" s="54" t="s">
        <v>827</v>
      </c>
      <c r="C190" s="54"/>
      <c r="D190" s="54"/>
      <c r="E190" s="54"/>
      <c r="F190" s="54"/>
      <c r="G190" s="54"/>
      <c r="H190" s="54"/>
      <c r="I190" s="54"/>
      <c r="J190" s="54"/>
      <c r="K190" s="54"/>
      <c r="L190" s="54"/>
      <c r="M190" s="54"/>
      <c r="N190" s="54"/>
      <c r="O190" s="54"/>
      <c r="P190" s="54"/>
      <c r="Q190" s="54"/>
      <c r="R190" s="54"/>
      <c r="S190" s="54"/>
      <c r="T190" s="54"/>
      <c r="U190" s="54"/>
    </row>
    <row r="191" spans="1:21" x14ac:dyDescent="0.25">
      <c r="A191" s="52"/>
      <c r="B191" s="54"/>
      <c r="C191" s="54"/>
      <c r="D191" s="54"/>
      <c r="E191" s="54"/>
      <c r="F191" s="54"/>
      <c r="G191" s="54"/>
      <c r="H191" s="54"/>
      <c r="I191" s="54"/>
      <c r="J191" s="54"/>
      <c r="K191" s="54"/>
      <c r="L191" s="54"/>
      <c r="M191" s="54"/>
      <c r="N191" s="54"/>
      <c r="O191" s="54"/>
      <c r="P191" s="54"/>
      <c r="Q191" s="54"/>
      <c r="R191" s="54"/>
      <c r="S191" s="54"/>
      <c r="T191" s="54"/>
      <c r="U191" s="54"/>
    </row>
    <row r="192" spans="1:21" ht="15.75" thickBot="1" x14ac:dyDescent="0.3">
      <c r="A192" s="52"/>
      <c r="B192" s="23"/>
      <c r="C192" s="16"/>
      <c r="D192" s="45" t="s">
        <v>828</v>
      </c>
      <c r="E192" s="45"/>
      <c r="F192" s="45"/>
      <c r="G192" s="45"/>
      <c r="H192" s="45"/>
      <c r="I192" s="45"/>
      <c r="J192" s="45"/>
      <c r="K192" s="45"/>
      <c r="L192" s="45"/>
      <c r="M192" s="16"/>
    </row>
    <row r="193" spans="1:21" ht="15.75" thickBot="1" x14ac:dyDescent="0.3">
      <c r="A193" s="52"/>
      <c r="B193" s="23"/>
      <c r="C193" s="16"/>
      <c r="D193" s="46">
        <v>2013</v>
      </c>
      <c r="E193" s="46"/>
      <c r="F193" s="46"/>
      <c r="G193" s="46"/>
      <c r="H193" s="28"/>
      <c r="I193" s="46">
        <v>2012</v>
      </c>
      <c r="J193" s="46"/>
      <c r="K193" s="46"/>
      <c r="L193" s="46"/>
      <c r="M193" s="16"/>
    </row>
    <row r="194" spans="1:21" x14ac:dyDescent="0.25">
      <c r="A194" s="52"/>
      <c r="B194" s="66"/>
      <c r="C194" s="23"/>
      <c r="D194" s="101"/>
      <c r="E194" s="101"/>
      <c r="F194" s="146"/>
      <c r="G194" s="147"/>
      <c r="H194" s="23"/>
      <c r="I194" s="101"/>
      <c r="J194" s="101"/>
      <c r="K194" s="146"/>
      <c r="L194" s="147"/>
      <c r="M194" s="23"/>
    </row>
    <row r="195" spans="1:21" x14ac:dyDescent="0.25">
      <c r="A195" s="52"/>
      <c r="B195" s="19" t="s">
        <v>817</v>
      </c>
      <c r="C195" s="20"/>
      <c r="D195" s="30" t="s">
        <v>246</v>
      </c>
      <c r="E195" s="36">
        <v>318.5</v>
      </c>
      <c r="F195" s="20"/>
      <c r="G195" s="36">
        <v>52</v>
      </c>
      <c r="H195" s="30" t="s">
        <v>354</v>
      </c>
      <c r="I195" s="32" t="s">
        <v>246</v>
      </c>
      <c r="J195" s="21">
        <v>324.5</v>
      </c>
      <c r="K195" s="20"/>
      <c r="L195" s="21">
        <v>51</v>
      </c>
      <c r="M195" s="32" t="s">
        <v>354</v>
      </c>
    </row>
    <row r="196" spans="1:21" x14ac:dyDescent="0.25">
      <c r="A196" s="52"/>
      <c r="B196" s="22" t="s">
        <v>818</v>
      </c>
      <c r="C196" s="23"/>
      <c r="D196" s="47">
        <v>166.7</v>
      </c>
      <c r="E196" s="47"/>
      <c r="F196" s="23"/>
      <c r="G196" s="34">
        <v>27</v>
      </c>
      <c r="H196" s="23"/>
      <c r="I196" s="48">
        <v>181.6</v>
      </c>
      <c r="J196" s="48"/>
      <c r="K196" s="23"/>
      <c r="L196" s="24">
        <v>28</v>
      </c>
      <c r="M196" s="23"/>
    </row>
    <row r="197" spans="1:21" x14ac:dyDescent="0.25">
      <c r="A197" s="52"/>
      <c r="B197" s="19" t="s">
        <v>821</v>
      </c>
      <c r="C197" s="20"/>
      <c r="D197" s="78">
        <v>31.4</v>
      </c>
      <c r="E197" s="78"/>
      <c r="F197" s="20"/>
      <c r="G197" s="36">
        <v>5</v>
      </c>
      <c r="H197" s="20"/>
      <c r="I197" s="80">
        <v>26.2</v>
      </c>
      <c r="J197" s="80"/>
      <c r="K197" s="20"/>
      <c r="L197" s="21">
        <v>4</v>
      </c>
      <c r="M197" s="20"/>
    </row>
    <row r="198" spans="1:21" ht="26.25" x14ac:dyDescent="0.25">
      <c r="A198" s="52"/>
      <c r="B198" s="22" t="s">
        <v>822</v>
      </c>
      <c r="C198" s="23"/>
      <c r="D198" s="47">
        <v>27.6</v>
      </c>
      <c r="E198" s="47"/>
      <c r="F198" s="23"/>
      <c r="G198" s="34">
        <v>5</v>
      </c>
      <c r="H198" s="23"/>
      <c r="I198" s="48">
        <v>25.1</v>
      </c>
      <c r="J198" s="48"/>
      <c r="K198" s="23"/>
      <c r="L198" s="24">
        <v>4</v>
      </c>
      <c r="M198" s="23"/>
    </row>
    <row r="199" spans="1:21" x14ac:dyDescent="0.25">
      <c r="A199" s="52"/>
      <c r="B199" s="19" t="s">
        <v>819</v>
      </c>
      <c r="C199" s="20"/>
      <c r="D199" s="78">
        <v>21.3</v>
      </c>
      <c r="E199" s="78"/>
      <c r="F199" s="20"/>
      <c r="G199" s="36">
        <v>3</v>
      </c>
      <c r="H199" s="20"/>
      <c r="I199" s="80">
        <v>22.8</v>
      </c>
      <c r="J199" s="80"/>
      <c r="K199" s="20"/>
      <c r="L199" s="21">
        <v>4</v>
      </c>
      <c r="M199" s="20"/>
    </row>
    <row r="200" spans="1:21" x14ac:dyDescent="0.25">
      <c r="A200" s="52"/>
      <c r="B200" s="22" t="s">
        <v>820</v>
      </c>
      <c r="C200" s="23"/>
      <c r="D200" s="47">
        <v>19.3</v>
      </c>
      <c r="E200" s="47"/>
      <c r="F200" s="23"/>
      <c r="G200" s="34">
        <v>3</v>
      </c>
      <c r="H200" s="23"/>
      <c r="I200" s="48">
        <v>22.7</v>
      </c>
      <c r="J200" s="48"/>
      <c r="K200" s="23"/>
      <c r="L200" s="24">
        <v>3</v>
      </c>
      <c r="M200" s="23"/>
    </row>
    <row r="201" spans="1:21" ht="15.75" thickBot="1" x14ac:dyDescent="0.3">
      <c r="A201" s="52"/>
      <c r="B201" s="19" t="s">
        <v>136</v>
      </c>
      <c r="C201" s="20"/>
      <c r="D201" s="49">
        <v>33.6</v>
      </c>
      <c r="E201" s="49"/>
      <c r="F201" s="20"/>
      <c r="G201" s="37">
        <v>5</v>
      </c>
      <c r="H201" s="20"/>
      <c r="I201" s="50">
        <v>38</v>
      </c>
      <c r="J201" s="50"/>
      <c r="K201" s="20"/>
      <c r="L201" s="38">
        <v>6</v>
      </c>
      <c r="M201" s="20"/>
    </row>
    <row r="202" spans="1:21" ht="15.75" thickBot="1" x14ac:dyDescent="0.3">
      <c r="A202" s="52"/>
      <c r="B202" s="14" t="s">
        <v>812</v>
      </c>
      <c r="C202" s="23"/>
      <c r="D202" s="39" t="s">
        <v>246</v>
      </c>
      <c r="E202" s="40">
        <v>618.4</v>
      </c>
      <c r="F202" s="23"/>
      <c r="G202" s="133">
        <v>100</v>
      </c>
      <c r="H202" s="11" t="s">
        <v>354</v>
      </c>
      <c r="I202" s="41" t="s">
        <v>246</v>
      </c>
      <c r="J202" s="42">
        <v>640.9</v>
      </c>
      <c r="K202" s="23"/>
      <c r="L202" s="122">
        <v>100</v>
      </c>
      <c r="M202" s="12" t="s">
        <v>354</v>
      </c>
    </row>
    <row r="203" spans="1:21" ht="15.75" thickTop="1" x14ac:dyDescent="0.25">
      <c r="A203" s="52"/>
      <c r="B203" s="93"/>
      <c r="C203" s="93"/>
      <c r="D203" s="93"/>
      <c r="E203" s="93"/>
      <c r="F203" s="93"/>
      <c r="G203" s="93"/>
      <c r="H203" s="93"/>
      <c r="I203" s="93"/>
      <c r="J203" s="93"/>
      <c r="K203" s="93"/>
      <c r="L203" s="93"/>
      <c r="M203" s="93"/>
      <c r="N203" s="93"/>
      <c r="O203" s="93"/>
      <c r="P203" s="93"/>
      <c r="Q203" s="93"/>
      <c r="R203" s="93"/>
      <c r="S203" s="93"/>
      <c r="T203" s="93"/>
      <c r="U203" s="93"/>
    </row>
    <row r="204" spans="1:21" x14ac:dyDescent="0.25">
      <c r="A204" s="52"/>
      <c r="B204" s="148" t="s">
        <v>829</v>
      </c>
      <c r="C204" s="148"/>
      <c r="D204" s="148"/>
      <c r="E204" s="148"/>
      <c r="F204" s="148"/>
      <c r="G204" s="148"/>
      <c r="H204" s="148"/>
      <c r="I204" s="148"/>
      <c r="J204" s="148"/>
      <c r="K204" s="148"/>
      <c r="L204" s="148"/>
      <c r="M204" s="148"/>
      <c r="N204" s="148"/>
      <c r="O204" s="148"/>
      <c r="P204" s="148"/>
      <c r="Q204" s="148"/>
      <c r="R204" s="148"/>
      <c r="S204" s="148"/>
      <c r="T204" s="148"/>
      <c r="U204" s="148"/>
    </row>
    <row r="205" spans="1:21" x14ac:dyDescent="0.25">
      <c r="A205" s="52"/>
      <c r="B205" s="93"/>
      <c r="C205" s="93"/>
      <c r="D205" s="93"/>
      <c r="E205" s="93"/>
      <c r="F205" s="93"/>
      <c r="G205" s="93"/>
      <c r="H205" s="93"/>
      <c r="I205" s="93"/>
      <c r="J205" s="93"/>
      <c r="K205" s="93"/>
      <c r="L205" s="93"/>
      <c r="M205" s="93"/>
      <c r="N205" s="93"/>
      <c r="O205" s="93"/>
      <c r="P205" s="93"/>
      <c r="Q205" s="93"/>
      <c r="R205" s="93"/>
      <c r="S205" s="93"/>
      <c r="T205" s="93"/>
      <c r="U205" s="93"/>
    </row>
    <row r="206" spans="1:21" x14ac:dyDescent="0.25">
      <c r="A206" s="52"/>
      <c r="B206" s="54" t="s">
        <v>830</v>
      </c>
      <c r="C206" s="54"/>
      <c r="D206" s="54"/>
      <c r="E206" s="54"/>
      <c r="F206" s="54"/>
      <c r="G206" s="54"/>
      <c r="H206" s="54"/>
      <c r="I206" s="54"/>
      <c r="J206" s="54"/>
      <c r="K206" s="54"/>
      <c r="L206" s="54"/>
      <c r="M206" s="54"/>
      <c r="N206" s="54"/>
      <c r="O206" s="54"/>
      <c r="P206" s="54"/>
      <c r="Q206" s="54"/>
      <c r="R206" s="54"/>
      <c r="S206" s="54"/>
      <c r="T206" s="54"/>
      <c r="U206" s="54"/>
    </row>
    <row r="207" spans="1:21" x14ac:dyDescent="0.25">
      <c r="A207" s="52"/>
      <c r="B207" s="54"/>
      <c r="C207" s="54"/>
      <c r="D207" s="54"/>
      <c r="E207" s="54"/>
      <c r="F207" s="54"/>
      <c r="G207" s="54"/>
      <c r="H207" s="54"/>
      <c r="I207" s="54"/>
      <c r="J207" s="54"/>
      <c r="K207" s="54"/>
      <c r="L207" s="54"/>
      <c r="M207" s="54"/>
      <c r="N207" s="54"/>
      <c r="O207" s="54"/>
      <c r="P207" s="54"/>
      <c r="Q207" s="54"/>
      <c r="R207" s="54"/>
      <c r="S207" s="54"/>
      <c r="T207" s="54"/>
      <c r="U207" s="54"/>
    </row>
    <row r="208" spans="1:21" x14ac:dyDescent="0.25">
      <c r="A208" s="52"/>
      <c r="B208" s="15" t="s">
        <v>699</v>
      </c>
      <c r="C208" s="27"/>
      <c r="D208" s="44" t="s">
        <v>700</v>
      </c>
      <c r="E208" s="44"/>
      <c r="F208" s="27"/>
      <c r="G208" s="44" t="s">
        <v>700</v>
      </c>
      <c r="H208" s="44"/>
      <c r="I208" s="27"/>
      <c r="J208" s="44" t="s">
        <v>703</v>
      </c>
      <c r="K208" s="44"/>
      <c r="L208" s="27"/>
      <c r="M208" s="44" t="s">
        <v>705</v>
      </c>
      <c r="N208" s="44"/>
      <c r="O208" s="27"/>
      <c r="P208" s="44" t="s">
        <v>707</v>
      </c>
      <c r="Q208" s="44"/>
      <c r="R208" s="27"/>
      <c r="S208" s="44" t="s">
        <v>112</v>
      </c>
      <c r="T208" s="44"/>
      <c r="U208" s="27"/>
    </row>
    <row r="209" spans="1:21" x14ac:dyDescent="0.25">
      <c r="A209" s="52"/>
      <c r="B209" s="15" t="s">
        <v>222</v>
      </c>
      <c r="C209" s="27"/>
      <c r="D209" s="44" t="s">
        <v>701</v>
      </c>
      <c r="E209" s="44"/>
      <c r="F209" s="27"/>
      <c r="G209" s="44" t="s">
        <v>702</v>
      </c>
      <c r="H209" s="44"/>
      <c r="I209" s="27"/>
      <c r="J209" s="44" t="s">
        <v>704</v>
      </c>
      <c r="K209" s="44"/>
      <c r="L209" s="27"/>
      <c r="M209" s="44" t="s">
        <v>706</v>
      </c>
      <c r="N209" s="44"/>
      <c r="O209" s="27"/>
      <c r="P209" s="44" t="s">
        <v>449</v>
      </c>
      <c r="Q209" s="44"/>
      <c r="R209" s="27"/>
      <c r="S209" s="44"/>
      <c r="T209" s="44"/>
      <c r="U209" s="27"/>
    </row>
    <row r="210" spans="1:21" ht="15.75" thickBot="1" x14ac:dyDescent="0.3">
      <c r="A210" s="52"/>
      <c r="B210" s="87"/>
      <c r="C210" s="27"/>
      <c r="D210" s="100"/>
      <c r="E210" s="100"/>
      <c r="F210" s="27"/>
      <c r="G210" s="45">
        <v>5151</v>
      </c>
      <c r="H210" s="45"/>
      <c r="I210" s="27"/>
      <c r="J210" s="100"/>
      <c r="K210" s="100"/>
      <c r="L210" s="27"/>
      <c r="M210" s="100"/>
      <c r="N210" s="100"/>
      <c r="O210" s="27"/>
      <c r="P210" s="45" t="s">
        <v>807</v>
      </c>
      <c r="Q210" s="45"/>
      <c r="R210" s="27"/>
      <c r="S210" s="45"/>
      <c r="T210" s="45"/>
      <c r="U210" s="27"/>
    </row>
    <row r="211" spans="1:21" x14ac:dyDescent="0.25">
      <c r="A211" s="52"/>
      <c r="B211" s="66"/>
      <c r="C211" s="23"/>
      <c r="D211" s="101"/>
      <c r="E211" s="101"/>
      <c r="F211" s="23"/>
      <c r="G211" s="101"/>
      <c r="H211" s="101"/>
      <c r="I211" s="23"/>
      <c r="J211" s="101"/>
      <c r="K211" s="101"/>
      <c r="L211" s="23"/>
      <c r="M211" s="101"/>
      <c r="N211" s="101"/>
      <c r="O211" s="23"/>
      <c r="P211" s="101"/>
      <c r="Q211" s="101"/>
      <c r="R211" s="23"/>
      <c r="S211" s="101"/>
      <c r="T211" s="101"/>
      <c r="U211" s="23"/>
    </row>
    <row r="212" spans="1:21" x14ac:dyDescent="0.25">
      <c r="A212" s="52"/>
      <c r="B212" s="19" t="s">
        <v>808</v>
      </c>
      <c r="C212" s="20"/>
      <c r="D212" s="32" t="s">
        <v>246</v>
      </c>
      <c r="E212" s="21">
        <v>56.2</v>
      </c>
      <c r="F212" s="20"/>
      <c r="G212" s="32" t="s">
        <v>246</v>
      </c>
      <c r="H212" s="21">
        <v>0.9</v>
      </c>
      <c r="I212" s="20"/>
      <c r="J212" s="32" t="s">
        <v>246</v>
      </c>
      <c r="K212" s="21">
        <v>8.1999999999999993</v>
      </c>
      <c r="L212" s="20"/>
      <c r="M212" s="32" t="s">
        <v>246</v>
      </c>
      <c r="N212" s="21" t="s">
        <v>247</v>
      </c>
      <c r="O212" s="20"/>
      <c r="P212" s="32" t="s">
        <v>246</v>
      </c>
      <c r="Q212" s="21" t="s">
        <v>613</v>
      </c>
      <c r="R212" s="32" t="s">
        <v>257</v>
      </c>
      <c r="S212" s="30" t="s">
        <v>246</v>
      </c>
      <c r="T212" s="36">
        <v>65.2</v>
      </c>
      <c r="U212" s="20"/>
    </row>
    <row r="213" spans="1:21" x14ac:dyDescent="0.25">
      <c r="A213" s="52"/>
      <c r="B213" s="22" t="s">
        <v>809</v>
      </c>
      <c r="C213" s="23"/>
      <c r="D213" s="48">
        <v>12.2</v>
      </c>
      <c r="E213" s="48"/>
      <c r="F213" s="23"/>
      <c r="G213" s="48">
        <v>1.3</v>
      </c>
      <c r="H213" s="48"/>
      <c r="I213" s="23"/>
      <c r="J213" s="48" t="s">
        <v>247</v>
      </c>
      <c r="K213" s="48"/>
      <c r="L213" s="23"/>
      <c r="M213" s="48" t="s">
        <v>247</v>
      </c>
      <c r="N213" s="48"/>
      <c r="O213" s="23"/>
      <c r="P213" s="48" t="s">
        <v>247</v>
      </c>
      <c r="Q213" s="48"/>
      <c r="R213" s="23"/>
      <c r="S213" s="47">
        <v>13.5</v>
      </c>
      <c r="T213" s="47"/>
      <c r="U213" s="23"/>
    </row>
    <row r="214" spans="1:21" x14ac:dyDescent="0.25">
      <c r="A214" s="52"/>
      <c r="B214" s="19" t="s">
        <v>810</v>
      </c>
      <c r="C214" s="20"/>
      <c r="D214" s="80">
        <v>15.7</v>
      </c>
      <c r="E214" s="80"/>
      <c r="F214" s="20"/>
      <c r="G214" s="80">
        <v>23.5</v>
      </c>
      <c r="H214" s="80"/>
      <c r="I214" s="20"/>
      <c r="J214" s="80" t="s">
        <v>247</v>
      </c>
      <c r="K214" s="80"/>
      <c r="L214" s="20"/>
      <c r="M214" s="80" t="s">
        <v>247</v>
      </c>
      <c r="N214" s="80"/>
      <c r="O214" s="20"/>
      <c r="P214" s="80" t="s">
        <v>247</v>
      </c>
      <c r="Q214" s="80"/>
      <c r="R214" s="20"/>
      <c r="S214" s="78">
        <v>39.200000000000003</v>
      </c>
      <c r="T214" s="78"/>
      <c r="U214" s="20"/>
    </row>
    <row r="215" spans="1:21" ht="15.75" thickBot="1" x14ac:dyDescent="0.3">
      <c r="A215" s="52"/>
      <c r="B215" s="22" t="s">
        <v>811</v>
      </c>
      <c r="C215" s="23"/>
      <c r="D215" s="77">
        <v>5.7</v>
      </c>
      <c r="E215" s="77"/>
      <c r="F215" s="23"/>
      <c r="G215" s="77">
        <v>29.2</v>
      </c>
      <c r="H215" s="77"/>
      <c r="I215" s="23"/>
      <c r="J215" s="77" t="s">
        <v>247</v>
      </c>
      <c r="K215" s="77"/>
      <c r="L215" s="23"/>
      <c r="M215" s="77">
        <v>0.1</v>
      </c>
      <c r="N215" s="77"/>
      <c r="O215" s="23"/>
      <c r="P215" s="77">
        <v>0.1</v>
      </c>
      <c r="Q215" s="77"/>
      <c r="R215" s="23"/>
      <c r="S215" s="76">
        <v>35.1</v>
      </c>
      <c r="T215" s="76"/>
      <c r="U215" s="23"/>
    </row>
    <row r="216" spans="1:21" ht="15.75" thickBot="1" x14ac:dyDescent="0.3">
      <c r="A216" s="52"/>
      <c r="B216" s="35" t="s">
        <v>831</v>
      </c>
      <c r="C216" s="20"/>
      <c r="D216" s="74" t="s">
        <v>246</v>
      </c>
      <c r="E216" s="90">
        <v>89.8</v>
      </c>
      <c r="F216" s="20"/>
      <c r="G216" s="74" t="s">
        <v>246</v>
      </c>
      <c r="H216" s="90">
        <v>54.9</v>
      </c>
      <c r="I216" s="20"/>
      <c r="J216" s="74" t="s">
        <v>246</v>
      </c>
      <c r="K216" s="90">
        <v>8.1999999999999993</v>
      </c>
      <c r="L216" s="20"/>
      <c r="M216" s="74" t="s">
        <v>246</v>
      </c>
      <c r="N216" s="90">
        <v>0.1</v>
      </c>
      <c r="O216" s="20"/>
      <c r="P216" s="74" t="s">
        <v>246</v>
      </c>
      <c r="Q216" s="90" t="s">
        <v>247</v>
      </c>
      <c r="R216" s="20"/>
      <c r="S216" s="72" t="s">
        <v>246</v>
      </c>
      <c r="T216" s="73">
        <v>153</v>
      </c>
      <c r="U216" s="20"/>
    </row>
    <row r="217" spans="1:21" ht="15.75" thickTop="1" x14ac:dyDescent="0.25">
      <c r="A217" s="52"/>
      <c r="B217" s="54"/>
      <c r="C217" s="54"/>
      <c r="D217" s="54"/>
      <c r="E217" s="54"/>
      <c r="F217" s="54"/>
      <c r="G217" s="54"/>
      <c r="H217" s="54"/>
      <c r="I217" s="54"/>
      <c r="J217" s="54"/>
      <c r="K217" s="54"/>
      <c r="L217" s="54"/>
      <c r="M217" s="54"/>
      <c r="N217" s="54"/>
      <c r="O217" s="54"/>
      <c r="P217" s="54"/>
      <c r="Q217" s="54"/>
      <c r="R217" s="54"/>
      <c r="S217" s="54"/>
      <c r="T217" s="54"/>
      <c r="U217" s="54"/>
    </row>
    <row r="218" spans="1:21" x14ac:dyDescent="0.25">
      <c r="A218" s="52"/>
      <c r="B218" s="15" t="s">
        <v>699</v>
      </c>
      <c r="C218" s="27"/>
      <c r="D218" s="44" t="s">
        <v>700</v>
      </c>
      <c r="E218" s="44"/>
      <c r="F218" s="27"/>
      <c r="G218" s="44" t="s">
        <v>700</v>
      </c>
      <c r="H218" s="44"/>
      <c r="I218" s="27"/>
      <c r="J218" s="44" t="s">
        <v>703</v>
      </c>
      <c r="K218" s="44"/>
      <c r="L218" s="27"/>
      <c r="M218" s="44" t="s">
        <v>705</v>
      </c>
      <c r="N218" s="44"/>
      <c r="O218" s="27"/>
      <c r="P218" s="44" t="s">
        <v>707</v>
      </c>
      <c r="Q218" s="44"/>
      <c r="R218" s="27"/>
      <c r="S218" s="44" t="s">
        <v>112</v>
      </c>
      <c r="T218" s="44"/>
      <c r="U218" s="27"/>
    </row>
    <row r="219" spans="1:21" x14ac:dyDescent="0.25">
      <c r="A219" s="52"/>
      <c r="B219" s="15" t="s">
        <v>224</v>
      </c>
      <c r="C219" s="27"/>
      <c r="D219" s="44" t="s">
        <v>701</v>
      </c>
      <c r="E219" s="44"/>
      <c r="F219" s="27"/>
      <c r="G219" s="44" t="s">
        <v>702</v>
      </c>
      <c r="H219" s="44"/>
      <c r="I219" s="27"/>
      <c r="J219" s="44" t="s">
        <v>704</v>
      </c>
      <c r="K219" s="44"/>
      <c r="L219" s="27"/>
      <c r="M219" s="44" t="s">
        <v>706</v>
      </c>
      <c r="N219" s="44"/>
      <c r="O219" s="27"/>
      <c r="P219" s="44" t="s">
        <v>449</v>
      </c>
      <c r="Q219" s="44"/>
      <c r="R219" s="27"/>
      <c r="S219" s="44"/>
      <c r="T219" s="44"/>
      <c r="U219" s="27"/>
    </row>
    <row r="220" spans="1:21" ht="15.75" thickBot="1" x14ac:dyDescent="0.3">
      <c r="A220" s="52"/>
      <c r="B220" s="87"/>
      <c r="C220" s="27"/>
      <c r="D220" s="100"/>
      <c r="E220" s="100"/>
      <c r="F220" s="27"/>
      <c r="G220" s="45">
        <v>5151</v>
      </c>
      <c r="H220" s="45"/>
      <c r="I220" s="27"/>
      <c r="J220" s="100"/>
      <c r="K220" s="100"/>
      <c r="L220" s="27"/>
      <c r="M220" s="100"/>
      <c r="N220" s="100"/>
      <c r="O220" s="27"/>
      <c r="P220" s="45" t="s">
        <v>136</v>
      </c>
      <c r="Q220" s="45"/>
      <c r="R220" s="27"/>
      <c r="S220" s="45"/>
      <c r="T220" s="45"/>
      <c r="U220" s="27"/>
    </row>
    <row r="221" spans="1:21" x14ac:dyDescent="0.25">
      <c r="A221" s="52"/>
      <c r="B221" s="66"/>
      <c r="C221" s="23"/>
      <c r="D221" s="101"/>
      <c r="E221" s="101"/>
      <c r="F221" s="23"/>
      <c r="G221" s="101"/>
      <c r="H221" s="101"/>
      <c r="I221" s="23"/>
      <c r="J221" s="101"/>
      <c r="K221" s="101"/>
      <c r="L221" s="23"/>
      <c r="M221" s="101"/>
      <c r="N221" s="101"/>
      <c r="O221" s="23"/>
      <c r="P221" s="101"/>
      <c r="Q221" s="101"/>
      <c r="R221" s="23"/>
      <c r="S221" s="101"/>
      <c r="T221" s="101"/>
      <c r="U221" s="23"/>
    </row>
    <row r="222" spans="1:21" x14ac:dyDescent="0.25">
      <c r="A222" s="52"/>
      <c r="B222" s="19" t="s">
        <v>808</v>
      </c>
      <c r="C222" s="20"/>
      <c r="D222" s="32" t="s">
        <v>246</v>
      </c>
      <c r="E222" s="21">
        <v>58</v>
      </c>
      <c r="F222" s="20"/>
      <c r="G222" s="32" t="s">
        <v>246</v>
      </c>
      <c r="H222" s="21">
        <v>1.4</v>
      </c>
      <c r="I222" s="20"/>
      <c r="J222" s="32" t="s">
        <v>246</v>
      </c>
      <c r="K222" s="21">
        <v>1.1000000000000001</v>
      </c>
      <c r="L222" s="20"/>
      <c r="M222" s="32" t="s">
        <v>246</v>
      </c>
      <c r="N222" s="21" t="s">
        <v>247</v>
      </c>
      <c r="O222" s="20"/>
      <c r="P222" s="32" t="s">
        <v>246</v>
      </c>
      <c r="Q222" s="21" t="s">
        <v>247</v>
      </c>
      <c r="R222" s="20"/>
      <c r="S222" s="32" t="s">
        <v>246</v>
      </c>
      <c r="T222" s="21">
        <v>60.5</v>
      </c>
      <c r="U222" s="20"/>
    </row>
    <row r="223" spans="1:21" x14ac:dyDescent="0.25">
      <c r="A223" s="52"/>
      <c r="B223" s="22" t="s">
        <v>809</v>
      </c>
      <c r="C223" s="23"/>
      <c r="D223" s="48">
        <v>10.7</v>
      </c>
      <c r="E223" s="48"/>
      <c r="F223" s="23"/>
      <c r="G223" s="48">
        <v>1.6</v>
      </c>
      <c r="H223" s="48"/>
      <c r="I223" s="23"/>
      <c r="J223" s="48" t="s">
        <v>247</v>
      </c>
      <c r="K223" s="48"/>
      <c r="L223" s="23"/>
      <c r="M223" s="48" t="s">
        <v>247</v>
      </c>
      <c r="N223" s="48"/>
      <c r="O223" s="23"/>
      <c r="P223" s="48" t="s">
        <v>247</v>
      </c>
      <c r="Q223" s="48"/>
      <c r="R223" s="23"/>
      <c r="S223" s="48">
        <v>12.3</v>
      </c>
      <c r="T223" s="48"/>
      <c r="U223" s="23"/>
    </row>
    <row r="224" spans="1:21" x14ac:dyDescent="0.25">
      <c r="A224" s="52"/>
      <c r="B224" s="19" t="s">
        <v>810</v>
      </c>
      <c r="C224" s="20"/>
      <c r="D224" s="80">
        <v>16.600000000000001</v>
      </c>
      <c r="E224" s="80"/>
      <c r="F224" s="20"/>
      <c r="G224" s="80">
        <v>19</v>
      </c>
      <c r="H224" s="80"/>
      <c r="I224" s="20"/>
      <c r="J224" s="80" t="s">
        <v>247</v>
      </c>
      <c r="K224" s="80"/>
      <c r="L224" s="20"/>
      <c r="M224" s="80" t="s">
        <v>247</v>
      </c>
      <c r="N224" s="80"/>
      <c r="O224" s="20"/>
      <c r="P224" s="80" t="s">
        <v>247</v>
      </c>
      <c r="Q224" s="80"/>
      <c r="R224" s="20"/>
      <c r="S224" s="80">
        <v>35.6</v>
      </c>
      <c r="T224" s="80"/>
      <c r="U224" s="20"/>
    </row>
    <row r="225" spans="1:21" ht="15.75" thickBot="1" x14ac:dyDescent="0.3">
      <c r="A225" s="52"/>
      <c r="B225" s="22" t="s">
        <v>811</v>
      </c>
      <c r="C225" s="23"/>
      <c r="D225" s="77">
        <v>7.1</v>
      </c>
      <c r="E225" s="77"/>
      <c r="F225" s="23"/>
      <c r="G225" s="77">
        <v>32</v>
      </c>
      <c r="H225" s="77"/>
      <c r="I225" s="23"/>
      <c r="J225" s="77" t="s">
        <v>247</v>
      </c>
      <c r="K225" s="77"/>
      <c r="L225" s="23"/>
      <c r="M225" s="77">
        <v>5.5</v>
      </c>
      <c r="N225" s="77"/>
      <c r="O225" s="23"/>
      <c r="P225" s="77" t="s">
        <v>247</v>
      </c>
      <c r="Q225" s="77"/>
      <c r="R225" s="23"/>
      <c r="S225" s="77">
        <v>44.6</v>
      </c>
      <c r="T225" s="77"/>
      <c r="U225" s="23"/>
    </row>
    <row r="226" spans="1:21" ht="15.75" thickBot="1" x14ac:dyDescent="0.3">
      <c r="A226" s="52"/>
      <c r="B226" s="35" t="s">
        <v>831</v>
      </c>
      <c r="C226" s="20"/>
      <c r="D226" s="74" t="s">
        <v>246</v>
      </c>
      <c r="E226" s="90">
        <v>92.4</v>
      </c>
      <c r="F226" s="20"/>
      <c r="G226" s="74" t="s">
        <v>246</v>
      </c>
      <c r="H226" s="90">
        <v>54</v>
      </c>
      <c r="I226" s="20"/>
      <c r="J226" s="74" t="s">
        <v>246</v>
      </c>
      <c r="K226" s="90">
        <v>1.1000000000000001</v>
      </c>
      <c r="L226" s="20"/>
      <c r="M226" s="74" t="s">
        <v>246</v>
      </c>
      <c r="N226" s="90">
        <v>5.5</v>
      </c>
      <c r="O226" s="20"/>
      <c r="P226" s="74" t="s">
        <v>246</v>
      </c>
      <c r="Q226" s="90" t="s">
        <v>247</v>
      </c>
      <c r="R226" s="20"/>
      <c r="S226" s="74" t="s">
        <v>246</v>
      </c>
      <c r="T226" s="90">
        <v>153</v>
      </c>
      <c r="U226" s="20"/>
    </row>
    <row r="227" spans="1:21" ht="15.75" thickTop="1" x14ac:dyDescent="0.25">
      <c r="A227" s="52"/>
      <c r="B227" s="54"/>
      <c r="C227" s="54"/>
      <c r="D227" s="54"/>
      <c r="E227" s="54"/>
      <c r="F227" s="54"/>
      <c r="G227" s="54"/>
      <c r="H227" s="54"/>
      <c r="I227" s="54"/>
      <c r="J227" s="54"/>
      <c r="K227" s="54"/>
      <c r="L227" s="54"/>
      <c r="M227" s="54"/>
      <c r="N227" s="54"/>
      <c r="O227" s="54"/>
      <c r="P227" s="54"/>
      <c r="Q227" s="54"/>
      <c r="R227" s="54"/>
      <c r="S227" s="54"/>
      <c r="T227" s="54"/>
      <c r="U227" s="54"/>
    </row>
    <row r="228" spans="1:21" x14ac:dyDescent="0.25">
      <c r="A228" s="52"/>
      <c r="B228" s="54"/>
      <c r="C228" s="54"/>
      <c r="D228" s="54"/>
      <c r="E228" s="54"/>
      <c r="F228" s="54"/>
      <c r="G228" s="54"/>
      <c r="H228" s="54"/>
      <c r="I228" s="54"/>
      <c r="J228" s="54"/>
      <c r="K228" s="54"/>
      <c r="L228" s="54"/>
      <c r="M228" s="54"/>
      <c r="N228" s="54"/>
      <c r="O228" s="54"/>
      <c r="P228" s="54"/>
      <c r="Q228" s="54"/>
      <c r="R228" s="54"/>
      <c r="S228" s="54"/>
      <c r="T228" s="54"/>
      <c r="U228" s="54"/>
    </row>
    <row r="229" spans="1:21" x14ac:dyDescent="0.25">
      <c r="A229" s="52"/>
      <c r="B229" s="149" t="s">
        <v>832</v>
      </c>
      <c r="C229" s="149"/>
      <c r="D229" s="149"/>
      <c r="E229" s="149"/>
      <c r="F229" s="149"/>
      <c r="G229" s="149"/>
      <c r="H229" s="149"/>
      <c r="I229" s="149"/>
      <c r="J229" s="149"/>
      <c r="K229" s="149"/>
      <c r="L229" s="149"/>
      <c r="M229" s="149"/>
      <c r="N229" s="149"/>
      <c r="O229" s="149"/>
      <c r="P229" s="149"/>
      <c r="Q229" s="149"/>
      <c r="R229" s="149"/>
      <c r="S229" s="149"/>
      <c r="T229" s="149"/>
      <c r="U229" s="149"/>
    </row>
    <row r="230" spans="1:21" x14ac:dyDescent="0.25">
      <c r="A230" s="52"/>
      <c r="B230" s="149"/>
      <c r="C230" s="149"/>
      <c r="D230" s="149"/>
      <c r="E230" s="149"/>
      <c r="F230" s="149"/>
      <c r="G230" s="149"/>
      <c r="H230" s="149"/>
      <c r="I230" s="149"/>
      <c r="J230" s="149"/>
      <c r="K230" s="149"/>
      <c r="L230" s="149"/>
      <c r="M230" s="149"/>
      <c r="N230" s="149"/>
      <c r="O230" s="149"/>
      <c r="P230" s="149"/>
      <c r="Q230" s="149"/>
      <c r="R230" s="149"/>
      <c r="S230" s="149"/>
      <c r="T230" s="149"/>
      <c r="U230" s="149"/>
    </row>
    <row r="231" spans="1:21" x14ac:dyDescent="0.25">
      <c r="A231" s="52"/>
      <c r="B231" s="54" t="s">
        <v>833</v>
      </c>
      <c r="C231" s="54"/>
      <c r="D231" s="54"/>
      <c r="E231" s="54"/>
      <c r="F231" s="54"/>
      <c r="G231" s="54"/>
      <c r="H231" s="54"/>
      <c r="I231" s="54"/>
      <c r="J231" s="54"/>
      <c r="K231" s="54"/>
      <c r="L231" s="54"/>
      <c r="M231" s="54"/>
      <c r="N231" s="54"/>
      <c r="O231" s="54"/>
      <c r="P231" s="54"/>
      <c r="Q231" s="54"/>
      <c r="R231" s="54"/>
      <c r="S231" s="54"/>
      <c r="T231" s="54"/>
      <c r="U231" s="54"/>
    </row>
    <row r="232" spans="1:21" x14ac:dyDescent="0.25">
      <c r="A232" s="52"/>
      <c r="B232" s="54"/>
      <c r="C232" s="54"/>
      <c r="D232" s="54"/>
      <c r="E232" s="54"/>
      <c r="F232" s="54"/>
      <c r="G232" s="54"/>
      <c r="H232" s="54"/>
      <c r="I232" s="54"/>
      <c r="J232" s="54"/>
      <c r="K232" s="54"/>
      <c r="L232" s="54"/>
      <c r="M232" s="54"/>
      <c r="N232" s="54"/>
      <c r="O232" s="54"/>
      <c r="P232" s="54"/>
      <c r="Q232" s="54"/>
      <c r="R232" s="54"/>
      <c r="S232" s="54"/>
      <c r="T232" s="54"/>
      <c r="U232" s="54"/>
    </row>
    <row r="233" spans="1:21" ht="15.75" thickBot="1" x14ac:dyDescent="0.3">
      <c r="A233" s="52"/>
      <c r="B233" s="23"/>
      <c r="C233" s="16"/>
      <c r="D233" s="45" t="s">
        <v>816</v>
      </c>
      <c r="E233" s="45"/>
      <c r="F233" s="45"/>
      <c r="G233" s="45"/>
      <c r="H233" s="45"/>
      <c r="I233" s="45"/>
      <c r="J233" s="45"/>
      <c r="K233" s="45"/>
      <c r="L233" s="45"/>
      <c r="M233" s="16"/>
    </row>
    <row r="234" spans="1:21" ht="15.75" thickBot="1" x14ac:dyDescent="0.3">
      <c r="A234" s="52"/>
      <c r="B234" s="23"/>
      <c r="C234" s="16"/>
      <c r="D234" s="46">
        <v>2013</v>
      </c>
      <c r="E234" s="46"/>
      <c r="F234" s="46"/>
      <c r="G234" s="46"/>
      <c r="H234" s="28"/>
      <c r="I234" s="46">
        <v>2012</v>
      </c>
      <c r="J234" s="46"/>
      <c r="K234" s="46"/>
      <c r="L234" s="46"/>
      <c r="M234" s="16"/>
    </row>
    <row r="235" spans="1:21" x14ac:dyDescent="0.25">
      <c r="A235" s="52"/>
      <c r="B235" s="66"/>
      <c r="C235" s="23"/>
      <c r="D235" s="101"/>
      <c r="E235" s="101"/>
      <c r="F235" s="146"/>
      <c r="G235" s="147"/>
      <c r="H235" s="23"/>
      <c r="I235" s="101"/>
      <c r="J235" s="101"/>
      <c r="K235" s="146"/>
      <c r="L235" s="147"/>
      <c r="M235" s="23"/>
    </row>
    <row r="236" spans="1:21" x14ac:dyDescent="0.25">
      <c r="A236" s="52"/>
      <c r="B236" s="19" t="s">
        <v>817</v>
      </c>
      <c r="C236" s="20"/>
      <c r="D236" s="30" t="s">
        <v>246</v>
      </c>
      <c r="E236" s="36">
        <v>78.599999999999994</v>
      </c>
      <c r="F236" s="20"/>
      <c r="G236" s="36">
        <v>51</v>
      </c>
      <c r="H236" s="30" t="s">
        <v>354</v>
      </c>
      <c r="I236" s="32" t="s">
        <v>246</v>
      </c>
      <c r="J236" s="21">
        <v>89.8</v>
      </c>
      <c r="K236" s="20"/>
      <c r="L236" s="21">
        <v>59</v>
      </c>
      <c r="M236" s="32" t="s">
        <v>354</v>
      </c>
    </row>
    <row r="237" spans="1:21" x14ac:dyDescent="0.25">
      <c r="A237" s="52"/>
      <c r="B237" s="22" t="s">
        <v>818</v>
      </c>
      <c r="C237" s="23"/>
      <c r="D237" s="47">
        <v>38.200000000000003</v>
      </c>
      <c r="E237" s="47"/>
      <c r="F237" s="23"/>
      <c r="G237" s="34">
        <v>25</v>
      </c>
      <c r="H237" s="23"/>
      <c r="I237" s="48">
        <v>27.2</v>
      </c>
      <c r="J237" s="48"/>
      <c r="K237" s="23"/>
      <c r="L237" s="24">
        <v>18</v>
      </c>
      <c r="M237" s="23"/>
    </row>
    <row r="238" spans="1:21" x14ac:dyDescent="0.25">
      <c r="A238" s="52"/>
      <c r="B238" s="19" t="s">
        <v>821</v>
      </c>
      <c r="C238" s="20"/>
      <c r="D238" s="78">
        <v>8.3000000000000007</v>
      </c>
      <c r="E238" s="78"/>
      <c r="F238" s="20"/>
      <c r="G238" s="36">
        <v>5</v>
      </c>
      <c r="H238" s="20"/>
      <c r="I238" s="80">
        <v>6.2</v>
      </c>
      <c r="J238" s="80"/>
      <c r="K238" s="20"/>
      <c r="L238" s="21">
        <v>4</v>
      </c>
      <c r="M238" s="20"/>
    </row>
    <row r="239" spans="1:21" ht="26.25" x14ac:dyDescent="0.25">
      <c r="A239" s="52"/>
      <c r="B239" s="22" t="s">
        <v>822</v>
      </c>
      <c r="C239" s="23"/>
      <c r="D239" s="47">
        <v>7.7</v>
      </c>
      <c r="E239" s="47"/>
      <c r="F239" s="23"/>
      <c r="G239" s="34">
        <v>5</v>
      </c>
      <c r="H239" s="23"/>
      <c r="I239" s="48">
        <v>6.9</v>
      </c>
      <c r="J239" s="48"/>
      <c r="K239" s="23"/>
      <c r="L239" s="24">
        <v>5</v>
      </c>
      <c r="M239" s="23"/>
    </row>
    <row r="240" spans="1:21" x14ac:dyDescent="0.25">
      <c r="A240" s="52"/>
      <c r="B240" s="19" t="s">
        <v>819</v>
      </c>
      <c r="C240" s="20"/>
      <c r="D240" s="78">
        <v>5.8</v>
      </c>
      <c r="E240" s="78"/>
      <c r="F240" s="20"/>
      <c r="G240" s="36">
        <v>4</v>
      </c>
      <c r="H240" s="20"/>
      <c r="I240" s="80">
        <v>6.8</v>
      </c>
      <c r="J240" s="80"/>
      <c r="K240" s="20"/>
      <c r="L240" s="21">
        <v>4</v>
      </c>
      <c r="M240" s="20"/>
    </row>
    <row r="241" spans="1:21" x14ac:dyDescent="0.25">
      <c r="A241" s="52"/>
      <c r="B241" s="22" t="s">
        <v>820</v>
      </c>
      <c r="C241" s="23"/>
      <c r="D241" s="47">
        <v>5.3</v>
      </c>
      <c r="E241" s="47"/>
      <c r="F241" s="23"/>
      <c r="G241" s="34">
        <v>4</v>
      </c>
      <c r="H241" s="23"/>
      <c r="I241" s="48">
        <v>5.5</v>
      </c>
      <c r="J241" s="48"/>
      <c r="K241" s="23"/>
      <c r="L241" s="24">
        <v>3</v>
      </c>
      <c r="M241" s="23"/>
    </row>
    <row r="242" spans="1:21" ht="15.75" thickBot="1" x14ac:dyDescent="0.3">
      <c r="A242" s="52"/>
      <c r="B242" s="19" t="s">
        <v>136</v>
      </c>
      <c r="C242" s="20"/>
      <c r="D242" s="49">
        <v>9.1</v>
      </c>
      <c r="E242" s="49"/>
      <c r="F242" s="20"/>
      <c r="G242" s="37">
        <v>6</v>
      </c>
      <c r="H242" s="20"/>
      <c r="I242" s="50">
        <v>10.6</v>
      </c>
      <c r="J242" s="50"/>
      <c r="K242" s="20"/>
      <c r="L242" s="38">
        <v>7</v>
      </c>
      <c r="M242" s="20"/>
    </row>
    <row r="243" spans="1:21" ht="15.75" thickBot="1" x14ac:dyDescent="0.3">
      <c r="A243" s="52"/>
      <c r="B243" s="14" t="s">
        <v>834</v>
      </c>
      <c r="C243" s="23"/>
      <c r="D243" s="39" t="s">
        <v>246</v>
      </c>
      <c r="E243" s="40">
        <v>153</v>
      </c>
      <c r="F243" s="23"/>
      <c r="G243" s="133">
        <v>100</v>
      </c>
      <c r="H243" s="11" t="s">
        <v>354</v>
      </c>
      <c r="I243" s="41" t="s">
        <v>246</v>
      </c>
      <c r="J243" s="42">
        <v>153</v>
      </c>
      <c r="K243" s="23"/>
      <c r="L243" s="122">
        <v>100</v>
      </c>
      <c r="M243" s="12" t="s">
        <v>354</v>
      </c>
    </row>
    <row r="244" spans="1:21" ht="15.75" thickTop="1" x14ac:dyDescent="0.25">
      <c r="A244" s="52"/>
      <c r="B244" s="54"/>
      <c r="C244" s="54"/>
      <c r="D244" s="54"/>
      <c r="E244" s="54"/>
      <c r="F244" s="54"/>
      <c r="G244" s="54"/>
      <c r="H244" s="54"/>
      <c r="I244" s="54"/>
      <c r="J244" s="54"/>
      <c r="K244" s="54"/>
      <c r="L244" s="54"/>
      <c r="M244" s="54"/>
      <c r="N244" s="54"/>
      <c r="O244" s="54"/>
      <c r="P244" s="54"/>
      <c r="Q244" s="54"/>
      <c r="R244" s="54"/>
      <c r="S244" s="54"/>
      <c r="T244" s="54"/>
      <c r="U244" s="54"/>
    </row>
    <row r="245" spans="1:21" x14ac:dyDescent="0.25">
      <c r="A245" s="52"/>
      <c r="B245" s="54"/>
      <c r="C245" s="54"/>
      <c r="D245" s="54"/>
      <c r="E245" s="54"/>
      <c r="F245" s="54"/>
      <c r="G245" s="54"/>
      <c r="H245" s="54"/>
      <c r="I245" s="54"/>
      <c r="J245" s="54"/>
      <c r="K245" s="54"/>
      <c r="L245" s="54"/>
      <c r="M245" s="54"/>
      <c r="N245" s="54"/>
      <c r="O245" s="54"/>
      <c r="P245" s="54"/>
      <c r="Q245" s="54"/>
      <c r="R245" s="54"/>
      <c r="S245" s="54"/>
      <c r="T245" s="54"/>
      <c r="U245" s="54"/>
    </row>
    <row r="246" spans="1:21" x14ac:dyDescent="0.25">
      <c r="A246" s="52"/>
      <c r="B246" s="149" t="s">
        <v>835</v>
      </c>
      <c r="C246" s="149"/>
      <c r="D246" s="149"/>
      <c r="E246" s="149"/>
      <c r="F246" s="149"/>
      <c r="G246" s="149"/>
      <c r="H246" s="149"/>
      <c r="I246" s="149"/>
      <c r="J246" s="149"/>
      <c r="K246" s="149"/>
      <c r="L246" s="149"/>
      <c r="M246" s="149"/>
      <c r="N246" s="149"/>
      <c r="O246" s="149"/>
      <c r="P246" s="149"/>
      <c r="Q246" s="149"/>
      <c r="R246" s="149"/>
      <c r="S246" s="149"/>
      <c r="T246" s="149"/>
      <c r="U246" s="149"/>
    </row>
    <row r="247" spans="1:21" x14ac:dyDescent="0.25">
      <c r="A247" s="52"/>
      <c r="B247" s="149"/>
      <c r="C247" s="149"/>
      <c r="D247" s="149"/>
      <c r="E247" s="149"/>
      <c r="F247" s="149"/>
      <c r="G247" s="149"/>
      <c r="H247" s="149"/>
      <c r="I247" s="149"/>
      <c r="J247" s="149"/>
      <c r="K247" s="149"/>
      <c r="L247" s="149"/>
      <c r="M247" s="149"/>
      <c r="N247" s="149"/>
      <c r="O247" s="149"/>
      <c r="P247" s="149"/>
      <c r="Q247" s="149"/>
      <c r="R247" s="149"/>
      <c r="S247" s="149"/>
      <c r="T247" s="149"/>
      <c r="U247" s="149"/>
    </row>
    <row r="248" spans="1:21" x14ac:dyDescent="0.25">
      <c r="A248" s="52"/>
      <c r="B248" s="149" t="s">
        <v>836</v>
      </c>
      <c r="C248" s="149"/>
      <c r="D248" s="149"/>
      <c r="E248" s="149"/>
      <c r="F248" s="149"/>
      <c r="G248" s="149"/>
      <c r="H248" s="149"/>
      <c r="I248" s="149"/>
      <c r="J248" s="149"/>
      <c r="K248" s="149"/>
      <c r="L248" s="149"/>
      <c r="M248" s="149"/>
      <c r="N248" s="149"/>
      <c r="O248" s="149"/>
      <c r="P248" s="149"/>
      <c r="Q248" s="149"/>
      <c r="R248" s="149"/>
      <c r="S248" s="149"/>
      <c r="T248" s="149"/>
      <c r="U248" s="149"/>
    </row>
    <row r="249" spans="1:21" x14ac:dyDescent="0.25">
      <c r="A249" s="52"/>
      <c r="B249" s="93"/>
      <c r="C249" s="93"/>
      <c r="D249" s="93"/>
      <c r="E249" s="93"/>
      <c r="F249" s="93"/>
      <c r="G249" s="93"/>
      <c r="H249" s="93"/>
      <c r="I249" s="93"/>
      <c r="J249" s="93"/>
      <c r="K249" s="93"/>
      <c r="L249" s="93"/>
      <c r="M249" s="93"/>
      <c r="N249" s="93"/>
      <c r="O249" s="93"/>
      <c r="P249" s="93"/>
      <c r="Q249" s="93"/>
      <c r="R249" s="93"/>
      <c r="S249" s="93"/>
      <c r="T249" s="93"/>
      <c r="U249" s="93"/>
    </row>
    <row r="250" spans="1:21" x14ac:dyDescent="0.25">
      <c r="A250" s="52"/>
      <c r="B250" s="54" t="s">
        <v>837</v>
      </c>
      <c r="C250" s="54"/>
      <c r="D250" s="54"/>
      <c r="E250" s="54"/>
      <c r="F250" s="54"/>
      <c r="G250" s="54"/>
      <c r="H250" s="54"/>
      <c r="I250" s="54"/>
      <c r="J250" s="54"/>
      <c r="K250" s="54"/>
      <c r="L250" s="54"/>
      <c r="M250" s="54"/>
      <c r="N250" s="54"/>
      <c r="O250" s="54"/>
      <c r="P250" s="54"/>
      <c r="Q250" s="54"/>
      <c r="R250" s="54"/>
      <c r="S250" s="54"/>
      <c r="T250" s="54"/>
      <c r="U250" s="54"/>
    </row>
    <row r="251" spans="1:21" x14ac:dyDescent="0.25">
      <c r="A251" s="52"/>
      <c r="B251" s="54"/>
      <c r="C251" s="54"/>
      <c r="D251" s="54"/>
      <c r="E251" s="54"/>
      <c r="F251" s="54"/>
      <c r="G251" s="54"/>
      <c r="H251" s="54"/>
      <c r="I251" s="54"/>
      <c r="J251" s="54"/>
      <c r="K251" s="54"/>
      <c r="L251" s="54"/>
      <c r="M251" s="54"/>
      <c r="N251" s="54"/>
      <c r="O251" s="54"/>
      <c r="P251" s="54"/>
      <c r="Q251" s="54"/>
      <c r="R251" s="54"/>
      <c r="S251" s="54"/>
      <c r="T251" s="54"/>
      <c r="U251" s="54"/>
    </row>
    <row r="252" spans="1:21" x14ac:dyDescent="0.25">
      <c r="A252" s="52"/>
      <c r="B252" s="15" t="s">
        <v>759</v>
      </c>
      <c r="C252" s="27"/>
      <c r="D252" s="44" t="s">
        <v>700</v>
      </c>
      <c r="E252" s="44"/>
      <c r="F252" s="27"/>
      <c r="G252" s="44" t="s">
        <v>700</v>
      </c>
      <c r="H252" s="44"/>
      <c r="I252" s="27"/>
      <c r="J252" s="44" t="s">
        <v>703</v>
      </c>
      <c r="K252" s="44"/>
      <c r="L252" s="27"/>
      <c r="M252" s="44" t="s">
        <v>705</v>
      </c>
      <c r="N252" s="44"/>
      <c r="O252" s="27"/>
      <c r="P252" s="44" t="s">
        <v>707</v>
      </c>
      <c r="Q252" s="44"/>
      <c r="R252" s="27"/>
      <c r="S252" s="44" t="s">
        <v>112</v>
      </c>
      <c r="T252" s="44"/>
      <c r="U252" s="27"/>
    </row>
    <row r="253" spans="1:21" x14ac:dyDescent="0.25">
      <c r="A253" s="52"/>
      <c r="B253" s="15" t="s">
        <v>222</v>
      </c>
      <c r="C253" s="27"/>
      <c r="D253" s="44" t="s">
        <v>701</v>
      </c>
      <c r="E253" s="44"/>
      <c r="F253" s="27"/>
      <c r="G253" s="44" t="s">
        <v>702</v>
      </c>
      <c r="H253" s="44"/>
      <c r="I253" s="27"/>
      <c r="J253" s="44" t="s">
        <v>704</v>
      </c>
      <c r="K253" s="44"/>
      <c r="L253" s="27"/>
      <c r="M253" s="44" t="s">
        <v>706</v>
      </c>
      <c r="N253" s="44"/>
      <c r="O253" s="27"/>
      <c r="P253" s="44" t="s">
        <v>449</v>
      </c>
      <c r="Q253" s="44"/>
      <c r="R253" s="27"/>
      <c r="S253" s="44"/>
      <c r="T253" s="44"/>
      <c r="U253" s="27"/>
    </row>
    <row r="254" spans="1:21" ht="15.75" thickBot="1" x14ac:dyDescent="0.3">
      <c r="A254" s="52"/>
      <c r="B254" s="87"/>
      <c r="C254" s="27"/>
      <c r="D254" s="100"/>
      <c r="E254" s="100"/>
      <c r="F254" s="27"/>
      <c r="G254" s="45">
        <v>5151</v>
      </c>
      <c r="H254" s="45"/>
      <c r="I254" s="27"/>
      <c r="J254" s="100"/>
      <c r="K254" s="100"/>
      <c r="L254" s="27"/>
      <c r="M254" s="100"/>
      <c r="N254" s="100"/>
      <c r="O254" s="27"/>
      <c r="P254" s="45" t="s">
        <v>807</v>
      </c>
      <c r="Q254" s="45"/>
      <c r="R254" s="27"/>
      <c r="S254" s="45"/>
      <c r="T254" s="45"/>
      <c r="U254" s="27"/>
    </row>
    <row r="255" spans="1:21" x14ac:dyDescent="0.25">
      <c r="A255" s="52"/>
      <c r="B255" s="66"/>
      <c r="C255" s="23"/>
      <c r="D255" s="101"/>
      <c r="E255" s="101"/>
      <c r="F255" s="23"/>
      <c r="G255" s="101"/>
      <c r="H255" s="101"/>
      <c r="I255" s="23"/>
      <c r="J255" s="101"/>
      <c r="K255" s="101"/>
      <c r="L255" s="23"/>
      <c r="M255" s="101"/>
      <c r="N255" s="101"/>
      <c r="O255" s="23"/>
      <c r="P255" s="101"/>
      <c r="Q255" s="101"/>
      <c r="R255" s="23"/>
      <c r="S255" s="101"/>
      <c r="T255" s="101"/>
      <c r="U255" s="23"/>
    </row>
    <row r="256" spans="1:21" x14ac:dyDescent="0.25">
      <c r="A256" s="52"/>
      <c r="B256" s="19" t="s">
        <v>808</v>
      </c>
      <c r="C256" s="20"/>
      <c r="D256" s="32" t="s">
        <v>246</v>
      </c>
      <c r="E256" s="21">
        <v>177.4</v>
      </c>
      <c r="F256" s="20"/>
      <c r="G256" s="32" t="s">
        <v>246</v>
      </c>
      <c r="H256" s="21">
        <v>2.5</v>
      </c>
      <c r="I256" s="20"/>
      <c r="J256" s="32" t="s">
        <v>246</v>
      </c>
      <c r="K256" s="21">
        <v>17.5</v>
      </c>
      <c r="L256" s="20"/>
      <c r="M256" s="32" t="s">
        <v>246</v>
      </c>
      <c r="N256" s="21" t="s">
        <v>247</v>
      </c>
      <c r="O256" s="20"/>
      <c r="P256" s="32" t="s">
        <v>246</v>
      </c>
      <c r="Q256" s="21">
        <v>0.7</v>
      </c>
      <c r="R256" s="20"/>
      <c r="S256" s="30" t="s">
        <v>246</v>
      </c>
      <c r="T256" s="36">
        <v>198.1</v>
      </c>
      <c r="U256" s="20"/>
    </row>
    <row r="257" spans="1:21" x14ac:dyDescent="0.25">
      <c r="A257" s="52"/>
      <c r="B257" s="22" t="s">
        <v>809</v>
      </c>
      <c r="C257" s="23"/>
      <c r="D257" s="48">
        <v>35.299999999999997</v>
      </c>
      <c r="E257" s="48"/>
      <c r="F257" s="23"/>
      <c r="G257" s="48">
        <v>4.4000000000000004</v>
      </c>
      <c r="H257" s="48"/>
      <c r="I257" s="23"/>
      <c r="J257" s="48" t="s">
        <v>247</v>
      </c>
      <c r="K257" s="48"/>
      <c r="L257" s="23"/>
      <c r="M257" s="48" t="s">
        <v>247</v>
      </c>
      <c r="N257" s="48"/>
      <c r="O257" s="23"/>
      <c r="P257" s="48" t="s">
        <v>632</v>
      </c>
      <c r="Q257" s="48"/>
      <c r="R257" s="12" t="s">
        <v>257</v>
      </c>
      <c r="S257" s="47">
        <v>39.4</v>
      </c>
      <c r="T257" s="47"/>
      <c r="U257" s="23"/>
    </row>
    <row r="258" spans="1:21" x14ac:dyDescent="0.25">
      <c r="A258" s="52"/>
      <c r="B258" s="19" t="s">
        <v>810</v>
      </c>
      <c r="C258" s="20"/>
      <c r="D258" s="80">
        <v>45</v>
      </c>
      <c r="E258" s="80"/>
      <c r="F258" s="20"/>
      <c r="G258" s="80">
        <v>62.8</v>
      </c>
      <c r="H258" s="80"/>
      <c r="I258" s="20"/>
      <c r="J258" s="80" t="s">
        <v>247</v>
      </c>
      <c r="K258" s="80"/>
      <c r="L258" s="20"/>
      <c r="M258" s="80" t="s">
        <v>247</v>
      </c>
      <c r="N258" s="80"/>
      <c r="O258" s="20"/>
      <c r="P258" s="80" t="s">
        <v>247</v>
      </c>
      <c r="Q258" s="80"/>
      <c r="R258" s="20"/>
      <c r="S258" s="78">
        <v>107.8</v>
      </c>
      <c r="T258" s="78"/>
      <c r="U258" s="20"/>
    </row>
    <row r="259" spans="1:21" ht="15.75" thickBot="1" x14ac:dyDescent="0.3">
      <c r="A259" s="52"/>
      <c r="B259" s="22" t="s">
        <v>811</v>
      </c>
      <c r="C259" s="23"/>
      <c r="D259" s="77">
        <v>17.399999999999999</v>
      </c>
      <c r="E259" s="77"/>
      <c r="F259" s="23"/>
      <c r="G259" s="77">
        <v>88.6</v>
      </c>
      <c r="H259" s="77"/>
      <c r="I259" s="23"/>
      <c r="J259" s="77" t="s">
        <v>247</v>
      </c>
      <c r="K259" s="77"/>
      <c r="L259" s="23"/>
      <c r="M259" s="77">
        <v>0.7</v>
      </c>
      <c r="N259" s="77"/>
      <c r="O259" s="23"/>
      <c r="P259" s="77" t="s">
        <v>515</v>
      </c>
      <c r="Q259" s="77"/>
      <c r="R259" s="12" t="s">
        <v>257</v>
      </c>
      <c r="S259" s="76">
        <v>106.3</v>
      </c>
      <c r="T259" s="76"/>
      <c r="U259" s="23"/>
    </row>
    <row r="260" spans="1:21" ht="15.75" thickBot="1" x14ac:dyDescent="0.3">
      <c r="A260" s="52"/>
      <c r="B260" s="35" t="s">
        <v>831</v>
      </c>
      <c r="C260" s="20"/>
      <c r="D260" s="74" t="s">
        <v>246</v>
      </c>
      <c r="E260" s="90">
        <v>275.10000000000002</v>
      </c>
      <c r="F260" s="20"/>
      <c r="G260" s="74" t="s">
        <v>246</v>
      </c>
      <c r="H260" s="90">
        <v>158.30000000000001</v>
      </c>
      <c r="I260" s="20"/>
      <c r="J260" s="74" t="s">
        <v>246</v>
      </c>
      <c r="K260" s="90">
        <v>17.5</v>
      </c>
      <c r="L260" s="20"/>
      <c r="M260" s="74" t="s">
        <v>246</v>
      </c>
      <c r="N260" s="90">
        <v>0.7</v>
      </c>
      <c r="O260" s="20"/>
      <c r="P260" s="74" t="s">
        <v>246</v>
      </c>
      <c r="Q260" s="90" t="s">
        <v>247</v>
      </c>
      <c r="R260" s="20"/>
      <c r="S260" s="72" t="s">
        <v>246</v>
      </c>
      <c r="T260" s="73">
        <v>451.6</v>
      </c>
      <c r="U260" s="20"/>
    </row>
    <row r="261" spans="1:21" ht="15.75" thickTop="1" x14ac:dyDescent="0.25">
      <c r="A261" s="52"/>
      <c r="B261" s="54"/>
      <c r="C261" s="54"/>
      <c r="D261" s="54"/>
      <c r="E261" s="54"/>
      <c r="F261" s="54"/>
      <c r="G261" s="54"/>
      <c r="H261" s="54"/>
      <c r="I261" s="54"/>
      <c r="J261" s="54"/>
      <c r="K261" s="54"/>
      <c r="L261" s="54"/>
      <c r="M261" s="54"/>
      <c r="N261" s="54"/>
      <c r="O261" s="54"/>
      <c r="P261" s="54"/>
      <c r="Q261" s="54"/>
      <c r="R261" s="54"/>
      <c r="S261" s="54"/>
      <c r="T261" s="54"/>
      <c r="U261" s="54"/>
    </row>
    <row r="262" spans="1:21" x14ac:dyDescent="0.25">
      <c r="A262" s="52"/>
      <c r="B262" s="15" t="s">
        <v>759</v>
      </c>
      <c r="C262" s="27"/>
      <c r="D262" s="44" t="s">
        <v>700</v>
      </c>
      <c r="E262" s="44"/>
      <c r="F262" s="27"/>
      <c r="G262" s="44" t="s">
        <v>700</v>
      </c>
      <c r="H262" s="44"/>
      <c r="I262" s="27"/>
      <c r="J262" s="44" t="s">
        <v>703</v>
      </c>
      <c r="K262" s="44"/>
      <c r="L262" s="27"/>
      <c r="M262" s="44" t="s">
        <v>705</v>
      </c>
      <c r="N262" s="44"/>
      <c r="O262" s="27"/>
      <c r="P262" s="44" t="s">
        <v>707</v>
      </c>
      <c r="Q262" s="44"/>
      <c r="R262" s="27"/>
      <c r="S262" s="44" t="s">
        <v>112</v>
      </c>
      <c r="T262" s="44"/>
      <c r="U262" s="27"/>
    </row>
    <row r="263" spans="1:21" x14ac:dyDescent="0.25">
      <c r="A263" s="52"/>
      <c r="B263" s="15" t="s">
        <v>224</v>
      </c>
      <c r="C263" s="27"/>
      <c r="D263" s="44" t="s">
        <v>701</v>
      </c>
      <c r="E263" s="44"/>
      <c r="F263" s="27"/>
      <c r="G263" s="44" t="s">
        <v>702</v>
      </c>
      <c r="H263" s="44"/>
      <c r="I263" s="27"/>
      <c r="J263" s="44" t="s">
        <v>704</v>
      </c>
      <c r="K263" s="44"/>
      <c r="L263" s="27"/>
      <c r="M263" s="44" t="s">
        <v>706</v>
      </c>
      <c r="N263" s="44"/>
      <c r="O263" s="27"/>
      <c r="P263" s="44" t="s">
        <v>449</v>
      </c>
      <c r="Q263" s="44"/>
      <c r="R263" s="27"/>
      <c r="S263" s="44"/>
      <c r="T263" s="44"/>
      <c r="U263" s="27"/>
    </row>
    <row r="264" spans="1:21" ht="15.75" thickBot="1" x14ac:dyDescent="0.3">
      <c r="A264" s="52"/>
      <c r="B264" s="87"/>
      <c r="C264" s="27"/>
      <c r="D264" s="100"/>
      <c r="E264" s="100"/>
      <c r="F264" s="27"/>
      <c r="G264" s="45">
        <v>5151</v>
      </c>
      <c r="H264" s="45"/>
      <c r="I264" s="27"/>
      <c r="J264" s="100"/>
      <c r="K264" s="100"/>
      <c r="L264" s="27"/>
      <c r="M264" s="100"/>
      <c r="N264" s="100"/>
      <c r="O264" s="27"/>
      <c r="P264" s="45" t="s">
        <v>807</v>
      </c>
      <c r="Q264" s="45"/>
      <c r="R264" s="27"/>
      <c r="S264" s="45"/>
      <c r="T264" s="45"/>
      <c r="U264" s="27"/>
    </row>
    <row r="265" spans="1:21" x14ac:dyDescent="0.25">
      <c r="A265" s="52"/>
      <c r="B265" s="66"/>
      <c r="C265" s="23"/>
      <c r="D265" s="101"/>
      <c r="E265" s="101"/>
      <c r="F265" s="23"/>
      <c r="G265" s="101"/>
      <c r="H265" s="101"/>
      <c r="I265" s="23"/>
      <c r="J265" s="101"/>
      <c r="K265" s="101"/>
      <c r="L265" s="23"/>
      <c r="M265" s="101"/>
      <c r="N265" s="101"/>
      <c r="O265" s="23"/>
      <c r="P265" s="101"/>
      <c r="Q265" s="101"/>
      <c r="R265" s="23"/>
      <c r="S265" s="101"/>
      <c r="T265" s="101"/>
      <c r="U265" s="23"/>
    </row>
    <row r="266" spans="1:21" x14ac:dyDescent="0.25">
      <c r="A266" s="52"/>
      <c r="B266" s="19" t="s">
        <v>808</v>
      </c>
      <c r="C266" s="20"/>
      <c r="D266" s="32" t="s">
        <v>246</v>
      </c>
      <c r="E266" s="21">
        <v>174.5</v>
      </c>
      <c r="F266" s="20"/>
      <c r="G266" s="32" t="s">
        <v>246</v>
      </c>
      <c r="H266" s="21">
        <v>7.1</v>
      </c>
      <c r="I266" s="20"/>
      <c r="J266" s="32" t="s">
        <v>246</v>
      </c>
      <c r="K266" s="21">
        <v>1.5</v>
      </c>
      <c r="L266" s="20"/>
      <c r="M266" s="32" t="s">
        <v>246</v>
      </c>
      <c r="N266" s="21" t="s">
        <v>247</v>
      </c>
      <c r="O266" s="20"/>
      <c r="P266" s="32" t="s">
        <v>246</v>
      </c>
      <c r="Q266" s="21">
        <v>0.2</v>
      </c>
      <c r="R266" s="20"/>
      <c r="S266" s="32" t="s">
        <v>246</v>
      </c>
      <c r="T266" s="21">
        <v>183.3</v>
      </c>
      <c r="U266" s="20"/>
    </row>
    <row r="267" spans="1:21" x14ac:dyDescent="0.25">
      <c r="A267" s="52"/>
      <c r="B267" s="22" t="s">
        <v>809</v>
      </c>
      <c r="C267" s="23"/>
      <c r="D267" s="48">
        <v>32.700000000000003</v>
      </c>
      <c r="E267" s="48"/>
      <c r="F267" s="23"/>
      <c r="G267" s="48">
        <v>4.9000000000000004</v>
      </c>
      <c r="H267" s="48"/>
      <c r="I267" s="23"/>
      <c r="J267" s="48" t="s">
        <v>247</v>
      </c>
      <c r="K267" s="48"/>
      <c r="L267" s="23"/>
      <c r="M267" s="48" t="s">
        <v>247</v>
      </c>
      <c r="N267" s="48"/>
      <c r="O267" s="23"/>
      <c r="P267" s="48" t="s">
        <v>247</v>
      </c>
      <c r="Q267" s="48"/>
      <c r="R267" s="23"/>
      <c r="S267" s="48">
        <v>37.6</v>
      </c>
      <c r="T267" s="48"/>
      <c r="U267" s="23"/>
    </row>
    <row r="268" spans="1:21" x14ac:dyDescent="0.25">
      <c r="A268" s="52"/>
      <c r="B268" s="19" t="s">
        <v>810</v>
      </c>
      <c r="C268" s="20"/>
      <c r="D268" s="80">
        <v>45.9</v>
      </c>
      <c r="E268" s="80"/>
      <c r="F268" s="20"/>
      <c r="G268" s="80">
        <v>58.9</v>
      </c>
      <c r="H268" s="80"/>
      <c r="I268" s="20"/>
      <c r="J268" s="80" t="s">
        <v>247</v>
      </c>
      <c r="K268" s="80"/>
      <c r="L268" s="20"/>
      <c r="M268" s="80" t="s">
        <v>247</v>
      </c>
      <c r="N268" s="80"/>
      <c r="O268" s="20"/>
      <c r="P268" s="80">
        <v>0.7</v>
      </c>
      <c r="Q268" s="80"/>
      <c r="R268" s="20"/>
      <c r="S268" s="80">
        <v>105.5</v>
      </c>
      <c r="T268" s="80"/>
      <c r="U268" s="20"/>
    </row>
    <row r="269" spans="1:21" ht="15.75" thickBot="1" x14ac:dyDescent="0.3">
      <c r="A269" s="52"/>
      <c r="B269" s="22" t="s">
        <v>811</v>
      </c>
      <c r="C269" s="23"/>
      <c r="D269" s="77">
        <v>22.5</v>
      </c>
      <c r="E269" s="77"/>
      <c r="F269" s="23"/>
      <c r="G269" s="77">
        <v>86.6</v>
      </c>
      <c r="H269" s="77"/>
      <c r="I269" s="23"/>
      <c r="J269" s="77" t="s">
        <v>247</v>
      </c>
      <c r="K269" s="77"/>
      <c r="L269" s="23"/>
      <c r="M269" s="77">
        <v>25.3</v>
      </c>
      <c r="N269" s="77"/>
      <c r="O269" s="23"/>
      <c r="P269" s="77" t="s">
        <v>778</v>
      </c>
      <c r="Q269" s="77"/>
      <c r="R269" s="12" t="s">
        <v>257</v>
      </c>
      <c r="S269" s="77">
        <v>133.5</v>
      </c>
      <c r="T269" s="77"/>
      <c r="U269" s="23"/>
    </row>
    <row r="270" spans="1:21" ht="15.75" thickBot="1" x14ac:dyDescent="0.3">
      <c r="A270" s="52"/>
      <c r="B270" s="35" t="s">
        <v>831</v>
      </c>
      <c r="C270" s="20"/>
      <c r="D270" s="74" t="s">
        <v>246</v>
      </c>
      <c r="E270" s="90">
        <v>275.60000000000002</v>
      </c>
      <c r="F270" s="20"/>
      <c r="G270" s="74" t="s">
        <v>246</v>
      </c>
      <c r="H270" s="90">
        <v>157.5</v>
      </c>
      <c r="I270" s="20"/>
      <c r="J270" s="74" t="s">
        <v>246</v>
      </c>
      <c r="K270" s="90">
        <v>1.5</v>
      </c>
      <c r="L270" s="20"/>
      <c r="M270" s="74" t="s">
        <v>246</v>
      </c>
      <c r="N270" s="90">
        <v>25.3</v>
      </c>
      <c r="O270" s="20"/>
      <c r="P270" s="74" t="s">
        <v>246</v>
      </c>
      <c r="Q270" s="90" t="s">
        <v>247</v>
      </c>
      <c r="R270" s="20"/>
      <c r="S270" s="74" t="s">
        <v>246</v>
      </c>
      <c r="T270" s="90">
        <v>459.9</v>
      </c>
      <c r="U270" s="20"/>
    </row>
    <row r="271" spans="1:21" ht="15.75" thickTop="1" x14ac:dyDescent="0.25">
      <c r="A271" s="52"/>
      <c r="B271" s="54"/>
      <c r="C271" s="54"/>
      <c r="D271" s="54"/>
      <c r="E271" s="54"/>
      <c r="F271" s="54"/>
      <c r="G271" s="54"/>
      <c r="H271" s="54"/>
      <c r="I271" s="54"/>
      <c r="J271" s="54"/>
      <c r="K271" s="54"/>
      <c r="L271" s="54"/>
      <c r="M271" s="54"/>
      <c r="N271" s="54"/>
      <c r="O271" s="54"/>
      <c r="P271" s="54"/>
      <c r="Q271" s="54"/>
      <c r="R271" s="54"/>
      <c r="S271" s="54"/>
      <c r="T271" s="54"/>
      <c r="U271" s="54"/>
    </row>
    <row r="272" spans="1:21" x14ac:dyDescent="0.25">
      <c r="A272" s="52"/>
      <c r="B272" s="54"/>
      <c r="C272" s="54"/>
      <c r="D272" s="54"/>
      <c r="E272" s="54"/>
      <c r="F272" s="54"/>
      <c r="G272" s="54"/>
      <c r="H272" s="54"/>
      <c r="I272" s="54"/>
      <c r="J272" s="54"/>
      <c r="K272" s="54"/>
      <c r="L272" s="54"/>
      <c r="M272" s="54"/>
      <c r="N272" s="54"/>
      <c r="O272" s="54"/>
      <c r="P272" s="54"/>
      <c r="Q272" s="54"/>
      <c r="R272" s="54"/>
      <c r="S272" s="54"/>
      <c r="T272" s="54"/>
      <c r="U272" s="54"/>
    </row>
    <row r="273" spans="1:21" x14ac:dyDescent="0.25">
      <c r="A273" s="52"/>
      <c r="B273" s="149" t="s">
        <v>826</v>
      </c>
      <c r="C273" s="149"/>
      <c r="D273" s="149"/>
      <c r="E273" s="149"/>
      <c r="F273" s="149"/>
      <c r="G273" s="149"/>
      <c r="H273" s="149"/>
      <c r="I273" s="149"/>
      <c r="J273" s="149"/>
      <c r="K273" s="149"/>
      <c r="L273" s="149"/>
      <c r="M273" s="149"/>
      <c r="N273" s="149"/>
      <c r="O273" s="149"/>
      <c r="P273" s="149"/>
      <c r="Q273" s="149"/>
      <c r="R273" s="149"/>
      <c r="S273" s="149"/>
      <c r="T273" s="149"/>
      <c r="U273" s="149"/>
    </row>
    <row r="274" spans="1:21" x14ac:dyDescent="0.25">
      <c r="A274" s="52"/>
      <c r="B274" s="149"/>
      <c r="C274" s="149"/>
      <c r="D274" s="149"/>
      <c r="E274" s="149"/>
      <c r="F274" s="149"/>
      <c r="G274" s="149"/>
      <c r="H274" s="149"/>
      <c r="I274" s="149"/>
      <c r="J274" s="149"/>
      <c r="K274" s="149"/>
      <c r="L274" s="149"/>
      <c r="M274" s="149"/>
      <c r="N274" s="149"/>
      <c r="O274" s="149"/>
      <c r="P274" s="149"/>
      <c r="Q274" s="149"/>
      <c r="R274" s="149"/>
      <c r="S274" s="149"/>
      <c r="T274" s="149"/>
      <c r="U274" s="149"/>
    </row>
    <row r="275" spans="1:21" x14ac:dyDescent="0.25">
      <c r="A275" s="52"/>
      <c r="B275" s="54" t="s">
        <v>833</v>
      </c>
      <c r="C275" s="54"/>
      <c r="D275" s="54"/>
      <c r="E275" s="54"/>
      <c r="F275" s="54"/>
      <c r="G275" s="54"/>
      <c r="H275" s="54"/>
      <c r="I275" s="54"/>
      <c r="J275" s="54"/>
      <c r="K275" s="54"/>
      <c r="L275" s="54"/>
      <c r="M275" s="54"/>
      <c r="N275" s="54"/>
      <c r="O275" s="54"/>
      <c r="P275" s="54"/>
      <c r="Q275" s="54"/>
      <c r="R275" s="54"/>
      <c r="S275" s="54"/>
      <c r="T275" s="54"/>
      <c r="U275" s="54"/>
    </row>
    <row r="276" spans="1:21" x14ac:dyDescent="0.25">
      <c r="A276" s="52"/>
      <c r="B276" s="54"/>
      <c r="C276" s="54"/>
      <c r="D276" s="54"/>
      <c r="E276" s="54"/>
      <c r="F276" s="54"/>
      <c r="G276" s="54"/>
      <c r="H276" s="54"/>
      <c r="I276" s="54"/>
      <c r="J276" s="54"/>
      <c r="K276" s="54"/>
      <c r="L276" s="54"/>
      <c r="M276" s="54"/>
      <c r="N276" s="54"/>
      <c r="O276" s="54"/>
      <c r="P276" s="54"/>
      <c r="Q276" s="54"/>
      <c r="R276" s="54"/>
      <c r="S276" s="54"/>
      <c r="T276" s="54"/>
      <c r="U276" s="54"/>
    </row>
    <row r="277" spans="1:21" ht="15.75" thickBot="1" x14ac:dyDescent="0.3">
      <c r="A277" s="52"/>
      <c r="B277" s="23"/>
      <c r="C277" s="16"/>
      <c r="D277" s="45" t="s">
        <v>828</v>
      </c>
      <c r="E277" s="45"/>
      <c r="F277" s="45"/>
      <c r="G277" s="45"/>
      <c r="H277" s="45"/>
      <c r="I277" s="45"/>
      <c r="J277" s="45"/>
      <c r="K277" s="45"/>
      <c r="L277" s="45"/>
      <c r="M277" s="16"/>
    </row>
    <row r="278" spans="1:21" ht="15.75" thickBot="1" x14ac:dyDescent="0.3">
      <c r="A278" s="52"/>
      <c r="B278" s="23"/>
      <c r="C278" s="16"/>
      <c r="D278" s="46">
        <v>2013</v>
      </c>
      <c r="E278" s="46"/>
      <c r="F278" s="46"/>
      <c r="G278" s="46"/>
      <c r="H278" s="28"/>
      <c r="I278" s="46">
        <v>2012</v>
      </c>
      <c r="J278" s="46"/>
      <c r="K278" s="46"/>
      <c r="L278" s="46"/>
      <c r="M278" s="16"/>
    </row>
    <row r="279" spans="1:21" x14ac:dyDescent="0.25">
      <c r="A279" s="52"/>
      <c r="B279" s="66"/>
      <c r="C279" s="23"/>
      <c r="D279" s="101"/>
      <c r="E279" s="101"/>
      <c r="F279" s="146"/>
      <c r="G279" s="147"/>
      <c r="H279" s="23"/>
      <c r="I279" s="101"/>
      <c r="J279" s="101"/>
      <c r="K279" s="146"/>
      <c r="L279" s="147"/>
      <c r="M279" s="23"/>
    </row>
    <row r="280" spans="1:21" x14ac:dyDescent="0.25">
      <c r="A280" s="52"/>
      <c r="B280" s="19" t="s">
        <v>817</v>
      </c>
      <c r="C280" s="20"/>
      <c r="D280" s="30" t="s">
        <v>246</v>
      </c>
      <c r="E280" s="36">
        <v>249.3</v>
      </c>
      <c r="F280" s="20"/>
      <c r="G280" s="36">
        <v>55</v>
      </c>
      <c r="H280" s="30" t="s">
        <v>354</v>
      </c>
      <c r="I280" s="32" t="s">
        <v>246</v>
      </c>
      <c r="J280" s="21">
        <v>257.39999999999998</v>
      </c>
      <c r="K280" s="20"/>
      <c r="L280" s="21">
        <v>56</v>
      </c>
      <c r="M280" s="32" t="s">
        <v>354</v>
      </c>
    </row>
    <row r="281" spans="1:21" x14ac:dyDescent="0.25">
      <c r="A281" s="52"/>
      <c r="B281" s="22" t="s">
        <v>818</v>
      </c>
      <c r="C281" s="23"/>
      <c r="D281" s="47">
        <v>90.3</v>
      </c>
      <c r="E281" s="47"/>
      <c r="F281" s="23"/>
      <c r="G281" s="34">
        <v>20</v>
      </c>
      <c r="H281" s="23"/>
      <c r="I281" s="48">
        <v>96.9</v>
      </c>
      <c r="J281" s="48"/>
      <c r="K281" s="23"/>
      <c r="L281" s="24">
        <v>21</v>
      </c>
      <c r="M281" s="23"/>
    </row>
    <row r="282" spans="1:21" x14ac:dyDescent="0.25">
      <c r="A282" s="52"/>
      <c r="B282" s="19" t="s">
        <v>821</v>
      </c>
      <c r="C282" s="20"/>
      <c r="D282" s="78">
        <v>24.8</v>
      </c>
      <c r="E282" s="78"/>
      <c r="F282" s="20"/>
      <c r="G282" s="36">
        <v>6</v>
      </c>
      <c r="H282" s="20"/>
      <c r="I282" s="80">
        <v>16.600000000000001</v>
      </c>
      <c r="J282" s="80"/>
      <c r="K282" s="20"/>
      <c r="L282" s="21">
        <v>5</v>
      </c>
      <c r="M282" s="20"/>
    </row>
    <row r="283" spans="1:21" ht="26.25" x14ac:dyDescent="0.25">
      <c r="A283" s="52"/>
      <c r="B283" s="22" t="s">
        <v>822</v>
      </c>
      <c r="C283" s="23"/>
      <c r="D283" s="47">
        <v>24.2</v>
      </c>
      <c r="E283" s="47"/>
      <c r="F283" s="23"/>
      <c r="G283" s="34">
        <v>5</v>
      </c>
      <c r="H283" s="23"/>
      <c r="I283" s="48">
        <v>23.2</v>
      </c>
      <c r="J283" s="48"/>
      <c r="K283" s="23"/>
      <c r="L283" s="24">
        <v>4</v>
      </c>
      <c r="M283" s="23"/>
    </row>
    <row r="284" spans="1:21" x14ac:dyDescent="0.25">
      <c r="A284" s="52"/>
      <c r="B284" s="19" t="s">
        <v>819</v>
      </c>
      <c r="C284" s="20"/>
      <c r="D284" s="78">
        <v>17.5</v>
      </c>
      <c r="E284" s="78"/>
      <c r="F284" s="20"/>
      <c r="G284" s="36">
        <v>4</v>
      </c>
      <c r="H284" s="20"/>
      <c r="I284" s="80">
        <v>19.399999999999999</v>
      </c>
      <c r="J284" s="80"/>
      <c r="K284" s="20"/>
      <c r="L284" s="21">
        <v>4</v>
      </c>
      <c r="M284" s="20"/>
    </row>
    <row r="285" spans="1:21" x14ac:dyDescent="0.25">
      <c r="A285" s="52"/>
      <c r="B285" s="22" t="s">
        <v>820</v>
      </c>
      <c r="C285" s="23"/>
      <c r="D285" s="47">
        <v>16.3</v>
      </c>
      <c r="E285" s="47"/>
      <c r="F285" s="23"/>
      <c r="G285" s="34">
        <v>4</v>
      </c>
      <c r="H285" s="23"/>
      <c r="I285" s="48">
        <v>16.600000000000001</v>
      </c>
      <c r="J285" s="48"/>
      <c r="K285" s="23"/>
      <c r="L285" s="24">
        <v>4</v>
      </c>
      <c r="M285" s="23"/>
    </row>
    <row r="286" spans="1:21" ht="15.75" thickBot="1" x14ac:dyDescent="0.3">
      <c r="A286" s="52"/>
      <c r="B286" s="19" t="s">
        <v>136</v>
      </c>
      <c r="C286" s="20"/>
      <c r="D286" s="49">
        <v>29.2</v>
      </c>
      <c r="E286" s="49"/>
      <c r="F286" s="20"/>
      <c r="G286" s="37">
        <v>6</v>
      </c>
      <c r="H286" s="20"/>
      <c r="I286" s="50">
        <v>29.8</v>
      </c>
      <c r="J286" s="50"/>
      <c r="K286" s="20"/>
      <c r="L286" s="38">
        <v>6</v>
      </c>
      <c r="M286" s="20"/>
    </row>
    <row r="287" spans="1:21" ht="15.75" thickBot="1" x14ac:dyDescent="0.3">
      <c r="A287" s="52"/>
      <c r="B287" s="14" t="s">
        <v>834</v>
      </c>
      <c r="C287" s="23"/>
      <c r="D287" s="39" t="s">
        <v>246</v>
      </c>
      <c r="E287" s="40">
        <v>451.6</v>
      </c>
      <c r="F287" s="23"/>
      <c r="G287" s="133">
        <v>100</v>
      </c>
      <c r="H287" s="11" t="s">
        <v>354</v>
      </c>
      <c r="I287" s="41" t="s">
        <v>246</v>
      </c>
      <c r="J287" s="42">
        <v>459.9</v>
      </c>
      <c r="K287" s="23"/>
      <c r="L287" s="122">
        <v>100</v>
      </c>
      <c r="M287" s="12" t="s">
        <v>354</v>
      </c>
    </row>
    <row r="288" spans="1:21" ht="15.75" thickTop="1" x14ac:dyDescent="0.25">
      <c r="A288" s="52"/>
      <c r="B288" s="54"/>
      <c r="C288" s="54"/>
      <c r="D288" s="54"/>
      <c r="E288" s="54"/>
      <c r="F288" s="54"/>
      <c r="G288" s="54"/>
      <c r="H288" s="54"/>
      <c r="I288" s="54"/>
      <c r="J288" s="54"/>
      <c r="K288" s="54"/>
      <c r="L288" s="54"/>
      <c r="M288" s="54"/>
      <c r="N288" s="54"/>
      <c r="O288" s="54"/>
      <c r="P288" s="54"/>
      <c r="Q288" s="54"/>
      <c r="R288" s="54"/>
      <c r="S288" s="54"/>
      <c r="T288" s="54"/>
      <c r="U288" s="54"/>
    </row>
    <row r="289" spans="1:21" x14ac:dyDescent="0.25">
      <c r="A289" s="52"/>
      <c r="B289" s="54"/>
      <c r="C289" s="54"/>
      <c r="D289" s="54"/>
      <c r="E289" s="54"/>
      <c r="F289" s="54"/>
      <c r="G289" s="54"/>
      <c r="H289" s="54"/>
      <c r="I289" s="54"/>
      <c r="J289" s="54"/>
      <c r="K289" s="54"/>
      <c r="L289" s="54"/>
      <c r="M289" s="54"/>
      <c r="N289" s="54"/>
      <c r="O289" s="54"/>
      <c r="P289" s="54"/>
      <c r="Q289" s="54"/>
      <c r="R289" s="54"/>
      <c r="S289" s="54"/>
      <c r="T289" s="54"/>
      <c r="U289" s="54"/>
    </row>
    <row r="290" spans="1:21" x14ac:dyDescent="0.25">
      <c r="A290" s="52"/>
      <c r="B290" s="149" t="s">
        <v>835</v>
      </c>
      <c r="C290" s="149"/>
      <c r="D290" s="149"/>
      <c r="E290" s="149"/>
      <c r="F290" s="149"/>
      <c r="G290" s="149"/>
      <c r="H290" s="149"/>
      <c r="I290" s="149"/>
      <c r="J290" s="149"/>
      <c r="K290" s="149"/>
      <c r="L290" s="149"/>
      <c r="M290" s="149"/>
      <c r="N290" s="149"/>
      <c r="O290" s="149"/>
      <c r="P290" s="149"/>
      <c r="Q290" s="149"/>
      <c r="R290" s="149"/>
      <c r="S290" s="149"/>
      <c r="T290" s="149"/>
      <c r="U290" s="149"/>
    </row>
    <row r="291" spans="1:21" x14ac:dyDescent="0.25">
      <c r="A291" s="52"/>
      <c r="B291" s="149"/>
      <c r="C291" s="149"/>
      <c r="D291" s="149"/>
      <c r="E291" s="149"/>
      <c r="F291" s="149"/>
      <c r="G291" s="149"/>
      <c r="H291" s="149"/>
      <c r="I291" s="149"/>
      <c r="J291" s="149"/>
      <c r="K291" s="149"/>
      <c r="L291" s="149"/>
      <c r="M291" s="149"/>
      <c r="N291" s="149"/>
      <c r="O291" s="149"/>
      <c r="P291" s="149"/>
      <c r="Q291" s="149"/>
      <c r="R291" s="149"/>
      <c r="S291" s="149"/>
      <c r="T291" s="149"/>
      <c r="U291" s="149"/>
    </row>
    <row r="292" spans="1:21" x14ac:dyDescent="0.25">
      <c r="A292" s="52"/>
      <c r="B292" s="149" t="s">
        <v>836</v>
      </c>
      <c r="C292" s="149"/>
      <c r="D292" s="149"/>
      <c r="E292" s="149"/>
      <c r="F292" s="149"/>
      <c r="G292" s="149"/>
      <c r="H292" s="149"/>
      <c r="I292" s="149"/>
      <c r="J292" s="149"/>
      <c r="K292" s="149"/>
      <c r="L292" s="149"/>
      <c r="M292" s="149"/>
      <c r="N292" s="149"/>
      <c r="O292" s="149"/>
      <c r="P292" s="149"/>
      <c r="Q292" s="149"/>
      <c r="R292" s="149"/>
      <c r="S292" s="149"/>
      <c r="T292" s="149"/>
      <c r="U292" s="149"/>
    </row>
  </sheetData>
  <mergeCells count="1003">
    <mergeCell ref="B288:U288"/>
    <mergeCell ref="B289:U289"/>
    <mergeCell ref="B290:U290"/>
    <mergeCell ref="B291:U291"/>
    <mergeCell ref="B292:U292"/>
    <mergeCell ref="B271:U271"/>
    <mergeCell ref="B272:U272"/>
    <mergeCell ref="B273:U273"/>
    <mergeCell ref="B274:U274"/>
    <mergeCell ref="B275:U275"/>
    <mergeCell ref="B276:U276"/>
    <mergeCell ref="B247:U247"/>
    <mergeCell ref="B248:U248"/>
    <mergeCell ref="B249:U249"/>
    <mergeCell ref="B250:U250"/>
    <mergeCell ref="B251:U251"/>
    <mergeCell ref="B261:U261"/>
    <mergeCell ref="B230:U230"/>
    <mergeCell ref="B231:U231"/>
    <mergeCell ref="B232:U232"/>
    <mergeCell ref="B244:U244"/>
    <mergeCell ref="B245:U245"/>
    <mergeCell ref="B246:U246"/>
    <mergeCell ref="B206:U206"/>
    <mergeCell ref="B207:U207"/>
    <mergeCell ref="B217:U217"/>
    <mergeCell ref="B227:U227"/>
    <mergeCell ref="B228:U228"/>
    <mergeCell ref="B229:U229"/>
    <mergeCell ref="B189:U189"/>
    <mergeCell ref="B190:U190"/>
    <mergeCell ref="B191:U191"/>
    <mergeCell ref="B203:U203"/>
    <mergeCell ref="B204:U204"/>
    <mergeCell ref="B205:U205"/>
    <mergeCell ref="B165:U165"/>
    <mergeCell ref="B166:U166"/>
    <mergeCell ref="B176:U176"/>
    <mergeCell ref="B186:U186"/>
    <mergeCell ref="B187:U187"/>
    <mergeCell ref="B188:U188"/>
    <mergeCell ref="B159:U159"/>
    <mergeCell ref="B160:U160"/>
    <mergeCell ref="B161:U161"/>
    <mergeCell ref="B162:U162"/>
    <mergeCell ref="B163:U163"/>
    <mergeCell ref="B164:U164"/>
    <mergeCell ref="B142:U142"/>
    <mergeCell ref="B143:U143"/>
    <mergeCell ref="B144:U144"/>
    <mergeCell ref="B145:U145"/>
    <mergeCell ref="B146:U146"/>
    <mergeCell ref="B147:U147"/>
    <mergeCell ref="B118:U118"/>
    <mergeCell ref="B119:U119"/>
    <mergeCell ref="B120:U120"/>
    <mergeCell ref="B130:U130"/>
    <mergeCell ref="B140:U140"/>
    <mergeCell ref="B141:U141"/>
    <mergeCell ref="B72:U72"/>
    <mergeCell ref="B93:U93"/>
    <mergeCell ref="B94:U94"/>
    <mergeCell ref="B95:U95"/>
    <mergeCell ref="B116:U116"/>
    <mergeCell ref="B117:U117"/>
    <mergeCell ref="B26:U26"/>
    <mergeCell ref="B47:U47"/>
    <mergeCell ref="B48:U48"/>
    <mergeCell ref="B49:U49"/>
    <mergeCell ref="B70:U70"/>
    <mergeCell ref="B71:U71"/>
    <mergeCell ref="B11:U11"/>
    <mergeCell ref="B12:U12"/>
    <mergeCell ref="B13:U13"/>
    <mergeCell ref="B14:U14"/>
    <mergeCell ref="B24:U24"/>
    <mergeCell ref="B25:U25"/>
    <mergeCell ref="B5:U5"/>
    <mergeCell ref="B6:U6"/>
    <mergeCell ref="B7:U7"/>
    <mergeCell ref="B8:U8"/>
    <mergeCell ref="B9:U9"/>
    <mergeCell ref="B10:U10"/>
    <mergeCell ref="D285:E285"/>
    <mergeCell ref="I285:J285"/>
    <mergeCell ref="D286:E286"/>
    <mergeCell ref="I286:J286"/>
    <mergeCell ref="A1:A2"/>
    <mergeCell ref="B1:U1"/>
    <mergeCell ref="B2:U2"/>
    <mergeCell ref="B3:U3"/>
    <mergeCell ref="A4:A292"/>
    <mergeCell ref="B4:U4"/>
    <mergeCell ref="D282:E282"/>
    <mergeCell ref="I282:J282"/>
    <mergeCell ref="D283:E283"/>
    <mergeCell ref="I283:J283"/>
    <mergeCell ref="D284:E284"/>
    <mergeCell ref="I284:J284"/>
    <mergeCell ref="D277:L277"/>
    <mergeCell ref="D278:G278"/>
    <mergeCell ref="I278:L278"/>
    <mergeCell ref="D279:E279"/>
    <mergeCell ref="I279:J279"/>
    <mergeCell ref="D281:E281"/>
    <mergeCell ref="I281:J281"/>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U262:U264"/>
    <mergeCell ref="D265:E265"/>
    <mergeCell ref="G265:H265"/>
    <mergeCell ref="J265:K265"/>
    <mergeCell ref="M265:N265"/>
    <mergeCell ref="P265:Q265"/>
    <mergeCell ref="S265:T265"/>
    <mergeCell ref="O262:O264"/>
    <mergeCell ref="P262:Q262"/>
    <mergeCell ref="P263:Q263"/>
    <mergeCell ref="P264:Q264"/>
    <mergeCell ref="R262:R264"/>
    <mergeCell ref="S262:T264"/>
    <mergeCell ref="I262:I264"/>
    <mergeCell ref="J262:K262"/>
    <mergeCell ref="J263:K263"/>
    <mergeCell ref="J264:K264"/>
    <mergeCell ref="L262:L264"/>
    <mergeCell ref="M262:N262"/>
    <mergeCell ref="M263:N263"/>
    <mergeCell ref="M264:N264"/>
    <mergeCell ref="C262:C264"/>
    <mergeCell ref="D262:E262"/>
    <mergeCell ref="D263:E263"/>
    <mergeCell ref="D264:E264"/>
    <mergeCell ref="F262:F264"/>
    <mergeCell ref="G262:H262"/>
    <mergeCell ref="G263:H263"/>
    <mergeCell ref="G264:H264"/>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R252:R254"/>
    <mergeCell ref="S252:T254"/>
    <mergeCell ref="U252:U254"/>
    <mergeCell ref="D255:E255"/>
    <mergeCell ref="G255:H255"/>
    <mergeCell ref="J255:K255"/>
    <mergeCell ref="M255:N255"/>
    <mergeCell ref="P255:Q255"/>
    <mergeCell ref="S255:T255"/>
    <mergeCell ref="L252:L254"/>
    <mergeCell ref="M252:N252"/>
    <mergeCell ref="M253:N253"/>
    <mergeCell ref="M254:N254"/>
    <mergeCell ref="O252:O254"/>
    <mergeCell ref="P252:Q252"/>
    <mergeCell ref="P253:Q253"/>
    <mergeCell ref="P254:Q254"/>
    <mergeCell ref="G253:H253"/>
    <mergeCell ref="G254:H254"/>
    <mergeCell ref="I252:I254"/>
    <mergeCell ref="J252:K252"/>
    <mergeCell ref="J253:K253"/>
    <mergeCell ref="J254:K254"/>
    <mergeCell ref="D241:E241"/>
    <mergeCell ref="I241:J241"/>
    <mergeCell ref="D242:E242"/>
    <mergeCell ref="I242:J242"/>
    <mergeCell ref="C252:C254"/>
    <mergeCell ref="D252:E252"/>
    <mergeCell ref="D253:E253"/>
    <mergeCell ref="D254:E254"/>
    <mergeCell ref="F252:F254"/>
    <mergeCell ref="G252:H252"/>
    <mergeCell ref="D238:E238"/>
    <mergeCell ref="I238:J238"/>
    <mergeCell ref="D239:E239"/>
    <mergeCell ref="I239:J239"/>
    <mergeCell ref="D240:E240"/>
    <mergeCell ref="I240:J240"/>
    <mergeCell ref="D233:L233"/>
    <mergeCell ref="D234:G234"/>
    <mergeCell ref="I234:L234"/>
    <mergeCell ref="D235:E235"/>
    <mergeCell ref="I235:J235"/>
    <mergeCell ref="D237:E237"/>
    <mergeCell ref="I237:J237"/>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U218:U220"/>
    <mergeCell ref="D221:E221"/>
    <mergeCell ref="G221:H221"/>
    <mergeCell ref="J221:K221"/>
    <mergeCell ref="M221:N221"/>
    <mergeCell ref="P221:Q221"/>
    <mergeCell ref="S221:T221"/>
    <mergeCell ref="O218:O220"/>
    <mergeCell ref="P218:Q218"/>
    <mergeCell ref="P219:Q219"/>
    <mergeCell ref="P220:Q220"/>
    <mergeCell ref="R218:R220"/>
    <mergeCell ref="S218:T220"/>
    <mergeCell ref="I218:I220"/>
    <mergeCell ref="J218:K218"/>
    <mergeCell ref="J219:K219"/>
    <mergeCell ref="J220:K220"/>
    <mergeCell ref="L218:L220"/>
    <mergeCell ref="M218:N218"/>
    <mergeCell ref="M219:N219"/>
    <mergeCell ref="M220:N220"/>
    <mergeCell ref="C218:C220"/>
    <mergeCell ref="D218:E218"/>
    <mergeCell ref="D219:E219"/>
    <mergeCell ref="D220:E220"/>
    <mergeCell ref="F218:F220"/>
    <mergeCell ref="G218:H218"/>
    <mergeCell ref="G219:H219"/>
    <mergeCell ref="G220:H220"/>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R208:R210"/>
    <mergeCell ref="S208:T210"/>
    <mergeCell ref="U208:U210"/>
    <mergeCell ref="D211:E211"/>
    <mergeCell ref="G211:H211"/>
    <mergeCell ref="J211:K211"/>
    <mergeCell ref="M211:N211"/>
    <mergeCell ref="P211:Q211"/>
    <mergeCell ref="S211:T211"/>
    <mergeCell ref="L208:L210"/>
    <mergeCell ref="M208:N208"/>
    <mergeCell ref="M209:N209"/>
    <mergeCell ref="M210:N210"/>
    <mergeCell ref="O208:O210"/>
    <mergeCell ref="P208:Q208"/>
    <mergeCell ref="P209:Q209"/>
    <mergeCell ref="P210:Q210"/>
    <mergeCell ref="G209:H209"/>
    <mergeCell ref="G210:H210"/>
    <mergeCell ref="I208:I210"/>
    <mergeCell ref="J208:K208"/>
    <mergeCell ref="J209:K209"/>
    <mergeCell ref="J210:K210"/>
    <mergeCell ref="D200:E200"/>
    <mergeCell ref="I200:J200"/>
    <mergeCell ref="D201:E201"/>
    <mergeCell ref="I201:J201"/>
    <mergeCell ref="C208:C210"/>
    <mergeCell ref="D208:E208"/>
    <mergeCell ref="D209:E209"/>
    <mergeCell ref="D210:E210"/>
    <mergeCell ref="F208:F210"/>
    <mergeCell ref="G208:H208"/>
    <mergeCell ref="D197:E197"/>
    <mergeCell ref="I197:J197"/>
    <mergeCell ref="D198:E198"/>
    <mergeCell ref="I198:J198"/>
    <mergeCell ref="D199:E199"/>
    <mergeCell ref="I199:J199"/>
    <mergeCell ref="D192:L192"/>
    <mergeCell ref="D193:G193"/>
    <mergeCell ref="I193:L193"/>
    <mergeCell ref="D194:E194"/>
    <mergeCell ref="I194:J194"/>
    <mergeCell ref="D196:E196"/>
    <mergeCell ref="I196:J196"/>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U177:U179"/>
    <mergeCell ref="D180:E180"/>
    <mergeCell ref="G180:H180"/>
    <mergeCell ref="J180:K180"/>
    <mergeCell ref="M180:N180"/>
    <mergeCell ref="P180:Q180"/>
    <mergeCell ref="S180:T180"/>
    <mergeCell ref="O177:O179"/>
    <mergeCell ref="P177:Q177"/>
    <mergeCell ref="P178:Q178"/>
    <mergeCell ref="P179:Q179"/>
    <mergeCell ref="R177:R179"/>
    <mergeCell ref="S177:T179"/>
    <mergeCell ref="I177:I179"/>
    <mergeCell ref="J177:K177"/>
    <mergeCell ref="J178:K178"/>
    <mergeCell ref="J179:K179"/>
    <mergeCell ref="L177:L179"/>
    <mergeCell ref="M177:N177"/>
    <mergeCell ref="M178:N178"/>
    <mergeCell ref="M179:N179"/>
    <mergeCell ref="C177:C179"/>
    <mergeCell ref="D177:E177"/>
    <mergeCell ref="D178:E178"/>
    <mergeCell ref="D179:E179"/>
    <mergeCell ref="F177:F179"/>
    <mergeCell ref="G177:H177"/>
    <mergeCell ref="G178:H178"/>
    <mergeCell ref="G179:H179"/>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R167:R169"/>
    <mergeCell ref="S167:T169"/>
    <mergeCell ref="U167:U169"/>
    <mergeCell ref="D170:E170"/>
    <mergeCell ref="G170:H170"/>
    <mergeCell ref="J170:K170"/>
    <mergeCell ref="M170:N170"/>
    <mergeCell ref="P170:Q170"/>
    <mergeCell ref="S170:T170"/>
    <mergeCell ref="L167:L169"/>
    <mergeCell ref="M167:N167"/>
    <mergeCell ref="M168:N168"/>
    <mergeCell ref="M169:N169"/>
    <mergeCell ref="O167:O169"/>
    <mergeCell ref="P167:Q167"/>
    <mergeCell ref="P168:Q168"/>
    <mergeCell ref="P169:Q169"/>
    <mergeCell ref="G168:H168"/>
    <mergeCell ref="G169:H169"/>
    <mergeCell ref="I167:I169"/>
    <mergeCell ref="J167:K167"/>
    <mergeCell ref="J168:K168"/>
    <mergeCell ref="J169:K169"/>
    <mergeCell ref="D156:E156"/>
    <mergeCell ref="I156:J156"/>
    <mergeCell ref="D157:E157"/>
    <mergeCell ref="I157:J157"/>
    <mergeCell ref="C167:C169"/>
    <mergeCell ref="D167:E167"/>
    <mergeCell ref="D168:E168"/>
    <mergeCell ref="D169:E169"/>
    <mergeCell ref="F167:F169"/>
    <mergeCell ref="G167:H167"/>
    <mergeCell ref="D153:E153"/>
    <mergeCell ref="I153:J153"/>
    <mergeCell ref="D154:E154"/>
    <mergeCell ref="I154:J154"/>
    <mergeCell ref="D155:E155"/>
    <mergeCell ref="I155:J155"/>
    <mergeCell ref="D148:L148"/>
    <mergeCell ref="D149:G149"/>
    <mergeCell ref="I149:L149"/>
    <mergeCell ref="D150:E150"/>
    <mergeCell ref="I150:J150"/>
    <mergeCell ref="D152:E152"/>
    <mergeCell ref="I152:J152"/>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U131:U133"/>
    <mergeCell ref="D134:E134"/>
    <mergeCell ref="G134:H134"/>
    <mergeCell ref="J134:K134"/>
    <mergeCell ref="M134:N134"/>
    <mergeCell ref="P134:Q134"/>
    <mergeCell ref="S134:T134"/>
    <mergeCell ref="O131:O133"/>
    <mergeCell ref="P131:Q131"/>
    <mergeCell ref="P132:Q132"/>
    <mergeCell ref="P133:Q133"/>
    <mergeCell ref="R131:R133"/>
    <mergeCell ref="S131:T133"/>
    <mergeCell ref="I131:I133"/>
    <mergeCell ref="J131:K131"/>
    <mergeCell ref="J132:K132"/>
    <mergeCell ref="J133:K133"/>
    <mergeCell ref="L131:L133"/>
    <mergeCell ref="M131:N131"/>
    <mergeCell ref="M132:N132"/>
    <mergeCell ref="M133:N133"/>
    <mergeCell ref="C131:C133"/>
    <mergeCell ref="D131:E131"/>
    <mergeCell ref="D132:E132"/>
    <mergeCell ref="D133:E133"/>
    <mergeCell ref="F131:F133"/>
    <mergeCell ref="G131:H131"/>
    <mergeCell ref="G132:H132"/>
    <mergeCell ref="G133:H133"/>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U121:U123"/>
    <mergeCell ref="D124:E124"/>
    <mergeCell ref="G124:H124"/>
    <mergeCell ref="J124:K124"/>
    <mergeCell ref="M124:N124"/>
    <mergeCell ref="P124:Q124"/>
    <mergeCell ref="S124:T124"/>
    <mergeCell ref="O121:O123"/>
    <mergeCell ref="P121:Q121"/>
    <mergeCell ref="P122:Q122"/>
    <mergeCell ref="P123:Q123"/>
    <mergeCell ref="R121:R123"/>
    <mergeCell ref="S121:T123"/>
    <mergeCell ref="I121:I123"/>
    <mergeCell ref="J121:K121"/>
    <mergeCell ref="J122:K122"/>
    <mergeCell ref="J123:K123"/>
    <mergeCell ref="L121:L123"/>
    <mergeCell ref="M121:N121"/>
    <mergeCell ref="M122:N122"/>
    <mergeCell ref="M123:N123"/>
    <mergeCell ref="C121:C123"/>
    <mergeCell ref="D121:E121"/>
    <mergeCell ref="D122:E122"/>
    <mergeCell ref="D123:E123"/>
    <mergeCell ref="F121:F123"/>
    <mergeCell ref="G121:H121"/>
    <mergeCell ref="G122:H122"/>
    <mergeCell ref="G123:H123"/>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U96:U98"/>
    <mergeCell ref="D99:E99"/>
    <mergeCell ref="G99:H99"/>
    <mergeCell ref="J99:K99"/>
    <mergeCell ref="M99:N99"/>
    <mergeCell ref="P99:Q99"/>
    <mergeCell ref="S99:T99"/>
    <mergeCell ref="O96:O98"/>
    <mergeCell ref="P96:Q96"/>
    <mergeCell ref="P97:Q97"/>
    <mergeCell ref="P98:Q98"/>
    <mergeCell ref="R96:R98"/>
    <mergeCell ref="S96:T98"/>
    <mergeCell ref="I96:I98"/>
    <mergeCell ref="J96:K96"/>
    <mergeCell ref="J97:K97"/>
    <mergeCell ref="J98:K98"/>
    <mergeCell ref="L96:L98"/>
    <mergeCell ref="M96:N96"/>
    <mergeCell ref="M97:N97"/>
    <mergeCell ref="M98:N98"/>
    <mergeCell ref="C96:C98"/>
    <mergeCell ref="D96:E96"/>
    <mergeCell ref="D97:E97"/>
    <mergeCell ref="D98:E98"/>
    <mergeCell ref="F96:F98"/>
    <mergeCell ref="G96:H96"/>
    <mergeCell ref="G97:H97"/>
    <mergeCell ref="G98:H98"/>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U73:U75"/>
    <mergeCell ref="D76:E76"/>
    <mergeCell ref="G76:H76"/>
    <mergeCell ref="J76:K76"/>
    <mergeCell ref="M76:N76"/>
    <mergeCell ref="P76:Q76"/>
    <mergeCell ref="S76:T76"/>
    <mergeCell ref="O73:O75"/>
    <mergeCell ref="P73:Q73"/>
    <mergeCell ref="P74:Q74"/>
    <mergeCell ref="P75:Q75"/>
    <mergeCell ref="R73:R75"/>
    <mergeCell ref="S73:T75"/>
    <mergeCell ref="I73:I75"/>
    <mergeCell ref="J73:K73"/>
    <mergeCell ref="J74:K74"/>
    <mergeCell ref="J75:K75"/>
    <mergeCell ref="L73:L75"/>
    <mergeCell ref="M73:N73"/>
    <mergeCell ref="M74:N74"/>
    <mergeCell ref="M75:N75"/>
    <mergeCell ref="C73:C75"/>
    <mergeCell ref="D73:E73"/>
    <mergeCell ref="D74:E74"/>
    <mergeCell ref="D75:E75"/>
    <mergeCell ref="F73:F75"/>
    <mergeCell ref="G73:H73"/>
    <mergeCell ref="G74:H74"/>
    <mergeCell ref="G75:H75"/>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U50:U52"/>
    <mergeCell ref="D53:E53"/>
    <mergeCell ref="G53:H53"/>
    <mergeCell ref="J53:K53"/>
    <mergeCell ref="M53:N53"/>
    <mergeCell ref="P53:Q53"/>
    <mergeCell ref="S53:T53"/>
    <mergeCell ref="O50:O52"/>
    <mergeCell ref="P50:Q50"/>
    <mergeCell ref="P51:Q51"/>
    <mergeCell ref="P52:Q52"/>
    <mergeCell ref="R50:R52"/>
    <mergeCell ref="S50:T52"/>
    <mergeCell ref="I50:I52"/>
    <mergeCell ref="J50:K50"/>
    <mergeCell ref="J51:K51"/>
    <mergeCell ref="J52:K52"/>
    <mergeCell ref="L50:L52"/>
    <mergeCell ref="M50:N50"/>
    <mergeCell ref="M51:N51"/>
    <mergeCell ref="M52:N52"/>
    <mergeCell ref="C50:C52"/>
    <mergeCell ref="D50:E50"/>
    <mergeCell ref="D51:E51"/>
    <mergeCell ref="D52:E52"/>
    <mergeCell ref="F50:F52"/>
    <mergeCell ref="G50:H50"/>
    <mergeCell ref="G51:H51"/>
    <mergeCell ref="G52:H52"/>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R27:R29"/>
    <mergeCell ref="S27:T29"/>
    <mergeCell ref="U27:U29"/>
    <mergeCell ref="D30:E30"/>
    <mergeCell ref="G30:H30"/>
    <mergeCell ref="J30:K30"/>
    <mergeCell ref="M30:N30"/>
    <mergeCell ref="P30:Q30"/>
    <mergeCell ref="S30:T30"/>
    <mergeCell ref="L27:L29"/>
    <mergeCell ref="M27:N27"/>
    <mergeCell ref="M28:N28"/>
    <mergeCell ref="M29:N29"/>
    <mergeCell ref="O27:O29"/>
    <mergeCell ref="P27:Q27"/>
    <mergeCell ref="P28:Q28"/>
    <mergeCell ref="P29:Q29"/>
    <mergeCell ref="G28:H28"/>
    <mergeCell ref="G29:H29"/>
    <mergeCell ref="I27:I29"/>
    <mergeCell ref="J27:K27"/>
    <mergeCell ref="J28:K28"/>
    <mergeCell ref="J29:K29"/>
    <mergeCell ref="D21:E21"/>
    <mergeCell ref="G21:H21"/>
    <mergeCell ref="D22:E22"/>
    <mergeCell ref="G22:H22"/>
    <mergeCell ref="C27:C29"/>
    <mergeCell ref="D27:E27"/>
    <mergeCell ref="D28:E28"/>
    <mergeCell ref="D29:E29"/>
    <mergeCell ref="F27:F29"/>
    <mergeCell ref="G27:H27"/>
    <mergeCell ref="I15:I16"/>
    <mergeCell ref="D17:E17"/>
    <mergeCell ref="G17:H17"/>
    <mergeCell ref="D19:E19"/>
    <mergeCell ref="G19:H19"/>
    <mergeCell ref="D20:E20"/>
    <mergeCell ref="G20:H20"/>
    <mergeCell ref="B15:B16"/>
    <mergeCell ref="C15:C16"/>
    <mergeCell ref="D15:E15"/>
    <mergeCell ref="D16:E16"/>
    <mergeCell ref="F15:F16"/>
    <mergeCell ref="G15:H15"/>
    <mergeCell ref="G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36.5703125" customWidth="1"/>
    <col min="4" max="4" width="11.140625" customWidth="1"/>
    <col min="5" max="5" width="28.42578125" customWidth="1"/>
    <col min="6" max="6" width="8.7109375" customWidth="1"/>
    <col min="7" max="7" width="10.28515625" customWidth="1"/>
    <col min="8" max="8" width="25.140625" customWidth="1"/>
    <col min="9" max="9" width="8.7109375" customWidth="1"/>
    <col min="10" max="10" width="11.140625" customWidth="1"/>
    <col min="11" max="11" width="34" customWidth="1"/>
    <col min="12" max="12" width="8.7109375" customWidth="1"/>
    <col min="13" max="13" width="10.28515625" customWidth="1"/>
    <col min="14" max="14" width="30" customWidth="1"/>
    <col min="15" max="15" width="8.7109375" customWidth="1"/>
  </cols>
  <sheetData>
    <row r="1" spans="1:15" ht="15" customHeight="1" x14ac:dyDescent="0.25">
      <c r="A1" s="7" t="s">
        <v>8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38</v>
      </c>
      <c r="B3" s="51" t="s">
        <v>4</v>
      </c>
      <c r="C3" s="51"/>
      <c r="D3" s="51"/>
      <c r="E3" s="51"/>
      <c r="F3" s="51"/>
      <c r="G3" s="51"/>
      <c r="H3" s="51"/>
      <c r="I3" s="51"/>
      <c r="J3" s="51"/>
      <c r="K3" s="51"/>
      <c r="L3" s="51"/>
      <c r="M3" s="51"/>
      <c r="N3" s="51"/>
      <c r="O3" s="51"/>
    </row>
    <row r="4" spans="1:15" ht="15" customHeight="1" x14ac:dyDescent="0.25">
      <c r="A4" s="52" t="s">
        <v>838</v>
      </c>
      <c r="B4" s="51" t="s">
        <v>4</v>
      </c>
      <c r="C4" s="51"/>
      <c r="D4" s="51"/>
      <c r="E4" s="51"/>
      <c r="F4" s="51"/>
      <c r="G4" s="51"/>
      <c r="H4" s="51"/>
      <c r="I4" s="51"/>
      <c r="J4" s="51"/>
      <c r="K4" s="51"/>
      <c r="L4" s="51"/>
      <c r="M4" s="51"/>
      <c r="N4" s="51"/>
      <c r="O4" s="51"/>
    </row>
    <row r="5" spans="1:15" x14ac:dyDescent="0.25">
      <c r="A5" s="52"/>
      <c r="B5" s="53" t="s">
        <v>839</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ht="25.5" customHeight="1" x14ac:dyDescent="0.25">
      <c r="A7" s="52"/>
      <c r="B7" s="54" t="s">
        <v>840</v>
      </c>
      <c r="C7" s="54"/>
      <c r="D7" s="54"/>
      <c r="E7" s="54"/>
      <c r="F7" s="54"/>
      <c r="G7" s="54"/>
      <c r="H7" s="54"/>
      <c r="I7" s="54"/>
      <c r="J7" s="54"/>
      <c r="K7" s="54"/>
      <c r="L7" s="54"/>
      <c r="M7" s="54"/>
      <c r="N7" s="54"/>
      <c r="O7" s="54"/>
    </row>
    <row r="8" spans="1:15" x14ac:dyDescent="0.25">
      <c r="A8" s="52"/>
      <c r="B8" s="93"/>
      <c r="C8" s="93"/>
      <c r="D8" s="93"/>
      <c r="E8" s="93"/>
      <c r="F8" s="93"/>
      <c r="G8" s="93"/>
      <c r="H8" s="93"/>
      <c r="I8" s="93"/>
      <c r="J8" s="93"/>
      <c r="K8" s="93"/>
      <c r="L8" s="93"/>
      <c r="M8" s="93"/>
      <c r="N8" s="93"/>
      <c r="O8" s="93"/>
    </row>
    <row r="9" spans="1:15" ht="25.5" customHeight="1" x14ac:dyDescent="0.25">
      <c r="A9" s="52"/>
      <c r="B9" s="54" t="s">
        <v>841</v>
      </c>
      <c r="C9" s="54"/>
      <c r="D9" s="54"/>
      <c r="E9" s="54"/>
      <c r="F9" s="54"/>
      <c r="G9" s="54"/>
      <c r="H9" s="54"/>
      <c r="I9" s="54"/>
      <c r="J9" s="54"/>
      <c r="K9" s="54"/>
      <c r="L9" s="54"/>
      <c r="M9" s="54"/>
      <c r="N9" s="54"/>
      <c r="O9" s="54"/>
    </row>
    <row r="10" spans="1:15" x14ac:dyDescent="0.25">
      <c r="A10" s="52"/>
      <c r="B10" s="54"/>
      <c r="C10" s="54"/>
      <c r="D10" s="54"/>
      <c r="E10" s="54"/>
      <c r="F10" s="54"/>
      <c r="G10" s="54"/>
      <c r="H10" s="54"/>
      <c r="I10" s="54"/>
      <c r="J10" s="54"/>
      <c r="K10" s="54"/>
      <c r="L10" s="54"/>
      <c r="M10" s="54"/>
      <c r="N10" s="54"/>
      <c r="O10" s="54"/>
    </row>
    <row r="11" spans="1:15" x14ac:dyDescent="0.25">
      <c r="A11" s="52"/>
      <c r="B11" s="54" t="s">
        <v>842</v>
      </c>
      <c r="C11" s="54"/>
      <c r="D11" s="54"/>
      <c r="E11" s="54"/>
      <c r="F11" s="54"/>
      <c r="G11" s="54"/>
      <c r="H11" s="54"/>
      <c r="I11" s="54"/>
      <c r="J11" s="54"/>
      <c r="K11" s="54"/>
      <c r="L11" s="54"/>
      <c r="M11" s="54"/>
      <c r="N11" s="54"/>
      <c r="O11" s="54"/>
    </row>
    <row r="12" spans="1:15" x14ac:dyDescent="0.25">
      <c r="A12" s="52"/>
      <c r="B12" s="54"/>
      <c r="C12" s="54"/>
      <c r="D12" s="54"/>
      <c r="E12" s="54"/>
      <c r="F12" s="54"/>
      <c r="G12" s="54"/>
      <c r="H12" s="54"/>
      <c r="I12" s="54"/>
      <c r="J12" s="54"/>
      <c r="K12" s="54"/>
      <c r="L12" s="54"/>
      <c r="M12" s="54"/>
      <c r="N12" s="54"/>
      <c r="O12" s="54"/>
    </row>
    <row r="13" spans="1:15" x14ac:dyDescent="0.25">
      <c r="A13" s="52"/>
      <c r="B13" s="43"/>
      <c r="C13" s="27"/>
      <c r="D13" s="44" t="s">
        <v>242</v>
      </c>
      <c r="E13" s="44"/>
      <c r="F13" s="44"/>
      <c r="G13" s="44"/>
      <c r="H13" s="44"/>
      <c r="I13" s="27"/>
      <c r="J13" s="44" t="s">
        <v>244</v>
      </c>
      <c r="K13" s="44"/>
      <c r="L13" s="44"/>
      <c r="M13" s="44"/>
      <c r="N13" s="44"/>
      <c r="O13" s="27"/>
    </row>
    <row r="14" spans="1:15" ht="15.75" thickBot="1" x14ac:dyDescent="0.3">
      <c r="A14" s="52"/>
      <c r="B14" s="43"/>
      <c r="C14" s="27"/>
      <c r="D14" s="45" t="s">
        <v>243</v>
      </c>
      <c r="E14" s="45"/>
      <c r="F14" s="45"/>
      <c r="G14" s="45"/>
      <c r="H14" s="45"/>
      <c r="I14" s="27"/>
      <c r="J14" s="45" t="s">
        <v>243</v>
      </c>
      <c r="K14" s="45"/>
      <c r="L14" s="45"/>
      <c r="M14" s="45"/>
      <c r="N14" s="45"/>
      <c r="O14" s="27"/>
    </row>
    <row r="15" spans="1:15" ht="15.75" thickBot="1" x14ac:dyDescent="0.3">
      <c r="A15" s="52"/>
      <c r="B15" s="23"/>
      <c r="C15" s="16"/>
      <c r="D15" s="46">
        <v>2013</v>
      </c>
      <c r="E15" s="46"/>
      <c r="F15" s="16"/>
      <c r="G15" s="46">
        <v>2012</v>
      </c>
      <c r="H15" s="46"/>
      <c r="I15" s="16"/>
      <c r="J15" s="46">
        <v>2013</v>
      </c>
      <c r="K15" s="46"/>
      <c r="L15" s="28"/>
      <c r="M15" s="46">
        <v>2012</v>
      </c>
      <c r="N15" s="46"/>
      <c r="O15" s="16"/>
    </row>
    <row r="16" spans="1:15" ht="26.25" x14ac:dyDescent="0.25">
      <c r="A16" s="52"/>
      <c r="B16" s="19" t="s">
        <v>843</v>
      </c>
      <c r="C16" s="20"/>
      <c r="D16" s="30" t="s">
        <v>246</v>
      </c>
      <c r="E16" s="31">
        <v>53</v>
      </c>
      <c r="F16" s="20"/>
      <c r="G16" s="32" t="s">
        <v>246</v>
      </c>
      <c r="H16" s="33">
        <v>71.7</v>
      </c>
      <c r="I16" s="20"/>
      <c r="J16" s="30" t="s">
        <v>246</v>
      </c>
      <c r="K16" s="31">
        <v>117.8</v>
      </c>
      <c r="L16" s="20"/>
      <c r="M16" s="32" t="s">
        <v>246</v>
      </c>
      <c r="N16" s="33">
        <v>240.9</v>
      </c>
      <c r="O16" s="20"/>
    </row>
    <row r="17" spans="1:15" ht="27" thickBot="1" x14ac:dyDescent="0.3">
      <c r="A17" s="52"/>
      <c r="B17" s="14" t="s">
        <v>844</v>
      </c>
      <c r="C17" s="23"/>
      <c r="D17" s="76" t="s">
        <v>634</v>
      </c>
      <c r="E17" s="76"/>
      <c r="F17" s="11" t="s">
        <v>257</v>
      </c>
      <c r="G17" s="77" t="s">
        <v>474</v>
      </c>
      <c r="H17" s="77"/>
      <c r="I17" s="12" t="s">
        <v>257</v>
      </c>
      <c r="J17" s="76" t="s">
        <v>625</v>
      </c>
      <c r="K17" s="76"/>
      <c r="L17" s="11" t="s">
        <v>257</v>
      </c>
      <c r="M17" s="77" t="s">
        <v>519</v>
      </c>
      <c r="N17" s="77"/>
      <c r="O17" s="12" t="s">
        <v>257</v>
      </c>
    </row>
    <row r="18" spans="1:15" ht="15.75" thickBot="1" x14ac:dyDescent="0.3">
      <c r="A18" s="52"/>
      <c r="B18" s="95" t="s">
        <v>845</v>
      </c>
      <c r="C18" s="20"/>
      <c r="D18" s="72" t="s">
        <v>246</v>
      </c>
      <c r="E18" s="73">
        <v>51.6</v>
      </c>
      <c r="F18" s="20"/>
      <c r="G18" s="74" t="s">
        <v>246</v>
      </c>
      <c r="H18" s="90">
        <v>69.8</v>
      </c>
      <c r="I18" s="20"/>
      <c r="J18" s="72" t="s">
        <v>246</v>
      </c>
      <c r="K18" s="73">
        <v>115</v>
      </c>
      <c r="L18" s="20"/>
      <c r="M18" s="74" t="s">
        <v>246</v>
      </c>
      <c r="N18" s="90">
        <v>235.3</v>
      </c>
      <c r="O18" s="20"/>
    </row>
    <row r="19" spans="1:15" ht="15.75" thickTop="1" x14ac:dyDescent="0.25">
      <c r="A19" s="52"/>
      <c r="B19" s="66"/>
      <c r="C19" s="23"/>
      <c r="D19" s="102"/>
      <c r="E19" s="102"/>
      <c r="F19" s="23"/>
      <c r="G19" s="102"/>
      <c r="H19" s="102"/>
      <c r="I19" s="23"/>
      <c r="J19" s="102"/>
      <c r="K19" s="102"/>
      <c r="L19" s="23"/>
      <c r="M19" s="102"/>
      <c r="N19" s="102"/>
      <c r="O19" s="23"/>
    </row>
    <row r="20" spans="1:15" ht="27" thickBot="1" x14ac:dyDescent="0.3">
      <c r="A20" s="52"/>
      <c r="B20" s="95" t="s">
        <v>846</v>
      </c>
      <c r="C20" s="20"/>
      <c r="D20" s="49">
        <v>50.3</v>
      </c>
      <c r="E20" s="49"/>
      <c r="F20" s="20"/>
      <c r="G20" s="50">
        <v>55.7</v>
      </c>
      <c r="H20" s="50"/>
      <c r="I20" s="20"/>
      <c r="J20" s="49">
        <v>52.3</v>
      </c>
      <c r="K20" s="49"/>
      <c r="L20" s="20"/>
      <c r="M20" s="50">
        <v>57.7</v>
      </c>
      <c r="N20" s="50"/>
      <c r="O20" s="20"/>
    </row>
    <row r="21" spans="1:15" x14ac:dyDescent="0.25">
      <c r="A21" s="52"/>
      <c r="B21" s="66"/>
      <c r="C21" s="23"/>
      <c r="D21" s="101"/>
      <c r="E21" s="101"/>
      <c r="F21" s="23"/>
      <c r="G21" s="101"/>
      <c r="H21" s="101"/>
      <c r="I21" s="23"/>
      <c r="J21" s="101"/>
      <c r="K21" s="101"/>
      <c r="L21" s="23"/>
      <c r="M21" s="101"/>
      <c r="N21" s="101"/>
      <c r="O21" s="23"/>
    </row>
    <row r="22" spans="1:15" ht="27" thickBot="1" x14ac:dyDescent="0.3">
      <c r="A22" s="52"/>
      <c r="B22" s="95" t="s">
        <v>847</v>
      </c>
      <c r="C22" s="20"/>
      <c r="D22" s="108" t="s">
        <v>246</v>
      </c>
      <c r="E22" s="37">
        <v>1.02</v>
      </c>
      <c r="F22" s="20"/>
      <c r="G22" s="110" t="s">
        <v>246</v>
      </c>
      <c r="H22" s="38">
        <v>1.25</v>
      </c>
      <c r="I22" s="20"/>
      <c r="J22" s="108" t="s">
        <v>246</v>
      </c>
      <c r="K22" s="37">
        <v>2.2000000000000002</v>
      </c>
      <c r="L22" s="20"/>
      <c r="M22" s="110" t="s">
        <v>246</v>
      </c>
      <c r="N22" s="38">
        <v>4.08</v>
      </c>
      <c r="O22" s="20"/>
    </row>
  </sheetData>
  <mergeCells count="42">
    <mergeCell ref="B11:O11"/>
    <mergeCell ref="B12:O12"/>
    <mergeCell ref="B5:O5"/>
    <mergeCell ref="B6:O6"/>
    <mergeCell ref="B7:O7"/>
    <mergeCell ref="B8:O8"/>
    <mergeCell ref="B9:O9"/>
    <mergeCell ref="B10:O10"/>
    <mergeCell ref="D21:E21"/>
    <mergeCell ref="G21:H21"/>
    <mergeCell ref="J21:K21"/>
    <mergeCell ref="M21:N21"/>
    <mergeCell ref="A1:A2"/>
    <mergeCell ref="B1:O1"/>
    <mergeCell ref="B2:O2"/>
    <mergeCell ref="B3:O3"/>
    <mergeCell ref="A4:A22"/>
    <mergeCell ref="B4:O4"/>
    <mergeCell ref="D19:E19"/>
    <mergeCell ref="G19:H19"/>
    <mergeCell ref="J19:K19"/>
    <mergeCell ref="M19:N19"/>
    <mergeCell ref="D20:E20"/>
    <mergeCell ref="G20:H20"/>
    <mergeCell ref="J20:K20"/>
    <mergeCell ref="M20:N20"/>
    <mergeCell ref="O13:O14"/>
    <mergeCell ref="D15:E15"/>
    <mergeCell ref="G15:H15"/>
    <mergeCell ref="J15:K15"/>
    <mergeCell ref="M15:N15"/>
    <mergeCell ref="D17:E17"/>
    <mergeCell ref="G17:H17"/>
    <mergeCell ref="J17:K17"/>
    <mergeCell ref="M17:N17"/>
    <mergeCell ref="B13:B14"/>
    <mergeCell ref="C13:C14"/>
    <mergeCell ref="D13:H13"/>
    <mergeCell ref="D14:H14"/>
    <mergeCell ref="I13:I14"/>
    <mergeCell ref="J13:N13"/>
    <mergeCell ref="J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7" t="s">
        <v>848</v>
      </c>
      <c r="B1" s="1" t="s">
        <v>1</v>
      </c>
    </row>
    <row r="2" spans="1:2" x14ac:dyDescent="0.25">
      <c r="A2" s="7"/>
      <c r="B2" s="1" t="s">
        <v>2</v>
      </c>
    </row>
    <row r="3" spans="1:2" ht="30" x14ac:dyDescent="0.25">
      <c r="A3" s="3" t="s">
        <v>848</v>
      </c>
      <c r="B3" s="4" t="s">
        <v>4</v>
      </c>
    </row>
    <row r="4" spans="1:2" x14ac:dyDescent="0.25">
      <c r="A4" s="52" t="s">
        <v>848</v>
      </c>
      <c r="B4" s="4" t="s">
        <v>4</v>
      </c>
    </row>
    <row r="5" spans="1:2" ht="26.25" x14ac:dyDescent="0.25">
      <c r="A5" s="52"/>
      <c r="B5" s="11" t="s">
        <v>849</v>
      </c>
    </row>
    <row r="6" spans="1:2" x14ac:dyDescent="0.25">
      <c r="A6" s="52"/>
      <c r="B6" s="12"/>
    </row>
    <row r="7" spans="1:2" x14ac:dyDescent="0.25">
      <c r="A7" s="52"/>
      <c r="B7" s="13" t="s">
        <v>850</v>
      </c>
    </row>
    <row r="8" spans="1:2" x14ac:dyDescent="0.25">
      <c r="A8" s="52"/>
      <c r="B8" s="12"/>
    </row>
    <row r="9" spans="1:2" ht="77.25" x14ac:dyDescent="0.25">
      <c r="A9" s="52"/>
      <c r="B9" s="12" t="s">
        <v>851</v>
      </c>
    </row>
    <row r="10" spans="1:2" x14ac:dyDescent="0.25">
      <c r="A10" s="52"/>
      <c r="B10" s="12"/>
    </row>
    <row r="11" spans="1:2" ht="64.5" x14ac:dyDescent="0.25">
      <c r="A11" s="52"/>
      <c r="B11" s="12" t="s">
        <v>852</v>
      </c>
    </row>
    <row r="12" spans="1:2" x14ac:dyDescent="0.25">
      <c r="A12" s="52"/>
      <c r="B12" s="12"/>
    </row>
    <row r="13" spans="1:2" x14ac:dyDescent="0.25">
      <c r="A13" s="52"/>
      <c r="B13" s="13" t="s">
        <v>853</v>
      </c>
    </row>
    <row r="14" spans="1:2" x14ac:dyDescent="0.25">
      <c r="A14" s="52"/>
      <c r="B14" s="12"/>
    </row>
    <row r="15" spans="1:2" ht="204.75" x14ac:dyDescent="0.25">
      <c r="A15" s="52"/>
      <c r="B15" s="12" t="s">
        <v>854</v>
      </c>
    </row>
    <row r="16" spans="1:2" x14ac:dyDescent="0.25">
      <c r="A16" s="52"/>
      <c r="B16" s="12"/>
    </row>
    <row r="17" spans="1:2" ht="192" x14ac:dyDescent="0.25">
      <c r="A17" s="52"/>
      <c r="B17" s="12" t="s">
        <v>855</v>
      </c>
    </row>
    <row r="18" spans="1:2" x14ac:dyDescent="0.25">
      <c r="A18" s="52"/>
      <c r="B18" s="12"/>
    </row>
    <row r="19" spans="1:2" x14ac:dyDescent="0.25">
      <c r="A19" s="52"/>
      <c r="B19" s="13" t="s">
        <v>856</v>
      </c>
    </row>
    <row r="20" spans="1:2" x14ac:dyDescent="0.25">
      <c r="A20" s="52"/>
      <c r="B20" s="12"/>
    </row>
    <row r="21" spans="1:2" ht="166.5" x14ac:dyDescent="0.25">
      <c r="A21" s="52"/>
      <c r="B21" s="12" t="s">
        <v>857</v>
      </c>
    </row>
    <row r="22" spans="1:2" x14ac:dyDescent="0.25">
      <c r="A22" s="52"/>
      <c r="B22" s="92"/>
    </row>
    <row r="23" spans="1:2" ht="64.5" x14ac:dyDescent="0.25">
      <c r="A23" s="52"/>
      <c r="B23" s="12" t="s">
        <v>858</v>
      </c>
    </row>
    <row r="24" spans="1:2" x14ac:dyDescent="0.25">
      <c r="A24" s="52"/>
      <c r="B24" s="12"/>
    </row>
    <row r="25" spans="1:2" ht="64.5" x14ac:dyDescent="0.25">
      <c r="A25" s="52"/>
      <c r="B25" s="12" t="s">
        <v>859</v>
      </c>
    </row>
    <row r="26" spans="1:2" x14ac:dyDescent="0.25">
      <c r="A26" s="52"/>
      <c r="B26" s="12"/>
    </row>
    <row r="27" spans="1:2" ht="27" x14ac:dyDescent="0.25">
      <c r="A27" s="52"/>
      <c r="B27" s="13" t="s">
        <v>860</v>
      </c>
    </row>
    <row r="28" spans="1:2" x14ac:dyDescent="0.25">
      <c r="A28" s="52"/>
      <c r="B28" s="12"/>
    </row>
    <row r="29" spans="1:2" ht="90" x14ac:dyDescent="0.25">
      <c r="A29" s="52"/>
      <c r="B29" s="12" t="s">
        <v>861</v>
      </c>
    </row>
    <row r="30" spans="1:2" x14ac:dyDescent="0.25">
      <c r="A30" s="52"/>
      <c r="B30" s="12"/>
    </row>
    <row r="31" spans="1:2" ht="141" x14ac:dyDescent="0.25">
      <c r="A31" s="52"/>
      <c r="B31" s="12" t="s">
        <v>862</v>
      </c>
    </row>
    <row r="32" spans="1:2" x14ac:dyDescent="0.25">
      <c r="A32" s="52"/>
      <c r="B32" s="12"/>
    </row>
    <row r="33" spans="1:2" ht="166.5" x14ac:dyDescent="0.25">
      <c r="A33" s="52"/>
      <c r="B33" s="12" t="s">
        <v>863</v>
      </c>
    </row>
    <row r="34" spans="1:2" x14ac:dyDescent="0.25">
      <c r="A34" s="52"/>
      <c r="B34" s="12"/>
    </row>
    <row r="35" spans="1:2" ht="39" x14ac:dyDescent="0.25">
      <c r="A35" s="52"/>
      <c r="B35" s="12" t="s">
        <v>864</v>
      </c>
    </row>
    <row r="36" spans="1:2" x14ac:dyDescent="0.25">
      <c r="A36" s="52"/>
      <c r="B36" s="12"/>
    </row>
    <row r="37" spans="1:2" ht="268.5" x14ac:dyDescent="0.25">
      <c r="A37" s="52"/>
      <c r="B37" s="12" t="s">
        <v>865</v>
      </c>
    </row>
    <row r="38" spans="1:2" x14ac:dyDescent="0.25">
      <c r="A38" s="52"/>
      <c r="B38" s="12"/>
    </row>
    <row r="39" spans="1:2" ht="102.75" x14ac:dyDescent="0.25">
      <c r="A39" s="52"/>
      <c r="B39" s="12" t="s">
        <v>343</v>
      </c>
    </row>
    <row r="40" spans="1:2" x14ac:dyDescent="0.25">
      <c r="A40" s="52"/>
      <c r="B40" s="12"/>
    </row>
    <row r="41" spans="1:2" ht="153.75" x14ac:dyDescent="0.25">
      <c r="A41" s="52"/>
      <c r="B41" s="12" t="s">
        <v>866</v>
      </c>
    </row>
  </sheetData>
  <mergeCells count="2">
    <mergeCell ref="A1:A2"/>
    <mergeCell ref="A4: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867</v>
      </c>
      <c r="B1" s="1" t="s">
        <v>1</v>
      </c>
    </row>
    <row r="2" spans="1:2" x14ac:dyDescent="0.25">
      <c r="A2" s="7"/>
      <c r="B2" s="1" t="s">
        <v>2</v>
      </c>
    </row>
    <row r="3" spans="1:2" x14ac:dyDescent="0.25">
      <c r="A3" s="3" t="s">
        <v>867</v>
      </c>
      <c r="B3" s="4" t="s">
        <v>4</v>
      </c>
    </row>
    <row r="4" spans="1:2" x14ac:dyDescent="0.25">
      <c r="A4" s="52" t="s">
        <v>867</v>
      </c>
      <c r="B4" s="4" t="s">
        <v>4</v>
      </c>
    </row>
    <row r="5" spans="1:2" ht="26.25" x14ac:dyDescent="0.25">
      <c r="A5" s="52"/>
      <c r="B5" s="11" t="s">
        <v>868</v>
      </c>
    </row>
    <row r="6" spans="1:2" x14ac:dyDescent="0.25">
      <c r="A6" s="52"/>
      <c r="B6" s="12"/>
    </row>
    <row r="7" spans="1:2" ht="102.75" x14ac:dyDescent="0.25">
      <c r="A7" s="52"/>
      <c r="B7" s="12" t="s">
        <v>869</v>
      </c>
    </row>
    <row r="8" spans="1:2" x14ac:dyDescent="0.25">
      <c r="A8" s="52"/>
      <c r="B8" s="12"/>
    </row>
    <row r="9" spans="1:2" ht="102.75" x14ac:dyDescent="0.25">
      <c r="A9" s="52"/>
      <c r="B9" s="12" t="s">
        <v>870</v>
      </c>
    </row>
    <row r="10" spans="1:2" x14ac:dyDescent="0.25">
      <c r="A10" s="52"/>
      <c r="B10" s="12"/>
    </row>
    <row r="11" spans="1:2" ht="51.75" x14ac:dyDescent="0.25">
      <c r="A11" s="52"/>
      <c r="B11" s="12" t="s">
        <v>871</v>
      </c>
    </row>
    <row r="12" spans="1:2" x14ac:dyDescent="0.25">
      <c r="A12" s="52"/>
      <c r="B12" s="92"/>
    </row>
    <row r="13" spans="1:2" x14ac:dyDescent="0.25">
      <c r="A13" s="52"/>
      <c r="B13" s="13" t="s">
        <v>701</v>
      </c>
    </row>
    <row r="14" spans="1:2" x14ac:dyDescent="0.25">
      <c r="A14" s="52"/>
      <c r="B14" s="12"/>
    </row>
    <row r="15" spans="1:2" ht="230.25" x14ac:dyDescent="0.25">
      <c r="A15" s="52"/>
      <c r="B15" s="12" t="s">
        <v>872</v>
      </c>
    </row>
    <row r="16" spans="1:2" x14ac:dyDescent="0.25">
      <c r="A16" s="52"/>
      <c r="B16" s="12"/>
    </row>
    <row r="17" spans="1:2" ht="230.25" x14ac:dyDescent="0.25">
      <c r="A17" s="52"/>
      <c r="B17" s="12" t="s">
        <v>873</v>
      </c>
    </row>
    <row r="18" spans="1:2" x14ac:dyDescent="0.25">
      <c r="A18" s="52"/>
      <c r="B18" s="12"/>
    </row>
    <row r="19" spans="1:2" ht="204.75" x14ac:dyDescent="0.25">
      <c r="A19" s="52"/>
      <c r="B19" s="12" t="s">
        <v>874</v>
      </c>
    </row>
    <row r="20" spans="1:2" x14ac:dyDescent="0.25">
      <c r="A20" s="52"/>
      <c r="B20" s="12"/>
    </row>
    <row r="21" spans="1:2" ht="64.5" x14ac:dyDescent="0.25">
      <c r="A21" s="52"/>
      <c r="B21" s="12" t="s">
        <v>875</v>
      </c>
    </row>
    <row r="22" spans="1:2" x14ac:dyDescent="0.25">
      <c r="A22" s="52"/>
      <c r="B22" s="12"/>
    </row>
    <row r="23" spans="1:2" ht="204.75" x14ac:dyDescent="0.25">
      <c r="A23" s="52"/>
      <c r="B23" s="12" t="s">
        <v>876</v>
      </c>
    </row>
    <row r="24" spans="1:2" x14ac:dyDescent="0.25">
      <c r="A24" s="52"/>
      <c r="B24" s="12"/>
    </row>
    <row r="25" spans="1:2" ht="319.5" x14ac:dyDescent="0.25">
      <c r="A25" s="52"/>
      <c r="B25" s="12" t="s">
        <v>877</v>
      </c>
    </row>
    <row r="26" spans="1:2" x14ac:dyDescent="0.25">
      <c r="A26" s="52"/>
      <c r="B26" s="12"/>
    </row>
    <row r="27" spans="1:2" ht="115.5" x14ac:dyDescent="0.25">
      <c r="A27" s="52"/>
      <c r="B27" s="12" t="s">
        <v>878</v>
      </c>
    </row>
    <row r="28" spans="1:2" x14ac:dyDescent="0.25">
      <c r="A28" s="52"/>
      <c r="B28" s="12"/>
    </row>
    <row r="29" spans="1:2" ht="217.5" x14ac:dyDescent="0.25">
      <c r="A29" s="52"/>
      <c r="B29" s="12" t="s">
        <v>879</v>
      </c>
    </row>
    <row r="30" spans="1:2" x14ac:dyDescent="0.25">
      <c r="A30" s="52"/>
      <c r="B30" s="92"/>
    </row>
    <row r="31" spans="1:2" ht="128.25" x14ac:dyDescent="0.25">
      <c r="A31" s="52"/>
      <c r="B31" s="12" t="s">
        <v>880</v>
      </c>
    </row>
    <row r="32" spans="1:2" x14ac:dyDescent="0.25">
      <c r="A32" s="52"/>
      <c r="B32" s="12"/>
    </row>
    <row r="33" spans="1:2" ht="141" x14ac:dyDescent="0.25">
      <c r="A33" s="52"/>
      <c r="B33" s="12" t="s">
        <v>881</v>
      </c>
    </row>
    <row r="34" spans="1:2" x14ac:dyDescent="0.25">
      <c r="A34" s="52"/>
      <c r="B34" s="12"/>
    </row>
    <row r="35" spans="1:2" ht="153.75" x14ac:dyDescent="0.25">
      <c r="A35" s="52"/>
      <c r="B35" s="12" t="s">
        <v>882</v>
      </c>
    </row>
    <row r="36" spans="1:2" x14ac:dyDescent="0.25">
      <c r="A36" s="52"/>
      <c r="B36" s="12"/>
    </row>
    <row r="37" spans="1:2" x14ac:dyDescent="0.25">
      <c r="A37" s="52"/>
      <c r="B37" s="13" t="s">
        <v>883</v>
      </c>
    </row>
    <row r="38" spans="1:2" x14ac:dyDescent="0.25">
      <c r="A38" s="52"/>
      <c r="B38" s="12"/>
    </row>
    <row r="39" spans="1:2" ht="51.75" x14ac:dyDescent="0.25">
      <c r="A39" s="52"/>
      <c r="B39" s="12" t="s">
        <v>884</v>
      </c>
    </row>
    <row r="40" spans="1:2" x14ac:dyDescent="0.25">
      <c r="A40" s="52"/>
      <c r="B40" s="12"/>
    </row>
    <row r="41" spans="1:2" ht="141" x14ac:dyDescent="0.25">
      <c r="A41" s="52"/>
      <c r="B41" s="12" t="s">
        <v>885</v>
      </c>
    </row>
    <row r="42" spans="1:2" x14ac:dyDescent="0.25">
      <c r="A42" s="52"/>
      <c r="B42" s="12"/>
    </row>
    <row r="43" spans="1:2" ht="166.5" x14ac:dyDescent="0.25">
      <c r="A43" s="52"/>
      <c r="B43" s="12" t="s">
        <v>886</v>
      </c>
    </row>
    <row r="44" spans="1:2" x14ac:dyDescent="0.25">
      <c r="A44" s="52"/>
      <c r="B44" s="12"/>
    </row>
    <row r="45" spans="1:2" ht="77.25" x14ac:dyDescent="0.25">
      <c r="A45" s="52"/>
      <c r="B45" s="12" t="s">
        <v>887</v>
      </c>
    </row>
    <row r="46" spans="1:2" x14ac:dyDescent="0.25">
      <c r="A46" s="52"/>
      <c r="B46" s="12"/>
    </row>
    <row r="47" spans="1:2" ht="179.25" x14ac:dyDescent="0.25">
      <c r="A47" s="52"/>
      <c r="B47" s="12" t="s">
        <v>888</v>
      </c>
    </row>
    <row r="48" spans="1:2" x14ac:dyDescent="0.25">
      <c r="A48" s="52"/>
      <c r="B48" s="12"/>
    </row>
    <row r="49" spans="1:2" ht="179.25" x14ac:dyDescent="0.25">
      <c r="A49" s="52"/>
      <c r="B49" s="12" t="s">
        <v>889</v>
      </c>
    </row>
    <row r="50" spans="1:2" x14ac:dyDescent="0.25">
      <c r="A50" s="52"/>
      <c r="B50" s="12"/>
    </row>
    <row r="51" spans="1:2" ht="90" x14ac:dyDescent="0.25">
      <c r="A51" s="52"/>
      <c r="B51" s="12" t="s">
        <v>890</v>
      </c>
    </row>
    <row r="52" spans="1:2" x14ac:dyDescent="0.25">
      <c r="A52" s="52"/>
      <c r="B52" s="92"/>
    </row>
    <row r="53" spans="1:2" ht="192" x14ac:dyDescent="0.25">
      <c r="A53" s="52"/>
      <c r="B53" s="12" t="s">
        <v>891</v>
      </c>
    </row>
    <row r="54" spans="1:2" x14ac:dyDescent="0.25">
      <c r="A54" s="52"/>
      <c r="B54" s="12"/>
    </row>
    <row r="55" spans="1:2" ht="230.25" x14ac:dyDescent="0.25">
      <c r="A55" s="52"/>
      <c r="B55" s="12" t="s">
        <v>892</v>
      </c>
    </row>
    <row r="56" spans="1:2" x14ac:dyDescent="0.25">
      <c r="A56" s="52"/>
      <c r="B56" s="12"/>
    </row>
    <row r="57" spans="1:2" ht="192" x14ac:dyDescent="0.25">
      <c r="A57" s="52"/>
      <c r="B57" s="12" t="s">
        <v>893</v>
      </c>
    </row>
    <row r="58" spans="1:2" x14ac:dyDescent="0.25">
      <c r="A58" s="52"/>
      <c r="B58" s="12"/>
    </row>
    <row r="59" spans="1:2" ht="153.75" x14ac:dyDescent="0.25">
      <c r="A59" s="52"/>
      <c r="B59" s="12" t="s">
        <v>894</v>
      </c>
    </row>
    <row r="60" spans="1:2" x14ac:dyDescent="0.25">
      <c r="A60" s="52"/>
      <c r="B60" s="12"/>
    </row>
    <row r="61" spans="1:2" ht="90" x14ac:dyDescent="0.25">
      <c r="A61" s="52"/>
      <c r="B61" s="12" t="s">
        <v>895</v>
      </c>
    </row>
    <row r="62" spans="1:2" x14ac:dyDescent="0.25">
      <c r="A62" s="52"/>
      <c r="B62" s="12"/>
    </row>
    <row r="63" spans="1:2" ht="153.75" x14ac:dyDescent="0.25">
      <c r="A63" s="52"/>
      <c r="B63" s="12" t="s">
        <v>896</v>
      </c>
    </row>
    <row r="64" spans="1:2" x14ac:dyDescent="0.25">
      <c r="A64" s="52"/>
      <c r="B64" s="12"/>
    </row>
    <row r="65" spans="1:2" ht="39" x14ac:dyDescent="0.25">
      <c r="A65" s="52"/>
      <c r="B65" s="12" t="s">
        <v>897</v>
      </c>
    </row>
    <row r="66" spans="1:2" x14ac:dyDescent="0.25">
      <c r="A66" s="52"/>
      <c r="B66" s="12"/>
    </row>
    <row r="67" spans="1:2" ht="230.25" x14ac:dyDescent="0.25">
      <c r="A67" s="52"/>
      <c r="B67" s="12" t="s">
        <v>898</v>
      </c>
    </row>
    <row r="68" spans="1:2" x14ac:dyDescent="0.25">
      <c r="A68" s="52"/>
      <c r="B68" s="12"/>
    </row>
    <row r="69" spans="1:2" ht="141" x14ac:dyDescent="0.25">
      <c r="A69" s="52"/>
      <c r="B69" s="12" t="s">
        <v>899</v>
      </c>
    </row>
    <row r="70" spans="1:2" x14ac:dyDescent="0.25">
      <c r="A70" s="52"/>
      <c r="B70" s="12"/>
    </row>
    <row r="71" spans="1:2" x14ac:dyDescent="0.25">
      <c r="A71" s="52"/>
      <c r="B71" s="13" t="s">
        <v>900</v>
      </c>
    </row>
    <row r="72" spans="1:2" x14ac:dyDescent="0.25">
      <c r="A72" s="52"/>
      <c r="B72" s="12"/>
    </row>
    <row r="73" spans="1:2" ht="51.75" x14ac:dyDescent="0.25">
      <c r="A73" s="52"/>
      <c r="B73" s="12" t="s">
        <v>901</v>
      </c>
    </row>
  </sheetData>
  <mergeCells count="2">
    <mergeCell ref="A1:A2"/>
    <mergeCell ref="A4:A7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x14ac:dyDescent="0.25"/>
  <cols>
    <col min="1" max="1" width="25.85546875" bestFit="1" customWidth="1"/>
    <col min="2" max="2" width="36.5703125" bestFit="1" customWidth="1"/>
    <col min="3" max="3" width="35.28515625" customWidth="1"/>
    <col min="4" max="4" width="36.5703125" customWidth="1"/>
    <col min="5" max="5" width="5.85546875" customWidth="1"/>
    <col min="6" max="6" width="7.5703125" customWidth="1"/>
    <col min="7" max="7" width="19.140625" customWidth="1"/>
    <col min="8" max="8" width="5.85546875" customWidth="1"/>
    <col min="9" max="9" width="36.5703125" customWidth="1"/>
    <col min="10" max="10" width="5.85546875" customWidth="1"/>
    <col min="11" max="11" width="7" customWidth="1"/>
    <col min="12" max="12" width="16.85546875" customWidth="1"/>
    <col min="13" max="13" width="5.85546875" customWidth="1"/>
  </cols>
  <sheetData>
    <row r="1" spans="1:13" ht="15" customHeight="1" x14ac:dyDescent="0.25">
      <c r="A1" s="7" t="s">
        <v>90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902</v>
      </c>
      <c r="B3" s="51" t="s">
        <v>4</v>
      </c>
      <c r="C3" s="51"/>
      <c r="D3" s="51"/>
      <c r="E3" s="51"/>
      <c r="F3" s="51"/>
      <c r="G3" s="51"/>
      <c r="H3" s="51"/>
      <c r="I3" s="51"/>
      <c r="J3" s="51"/>
      <c r="K3" s="51"/>
      <c r="L3" s="51"/>
      <c r="M3" s="51"/>
    </row>
    <row r="4" spans="1:13" ht="15" customHeight="1" x14ac:dyDescent="0.25">
      <c r="A4" s="52" t="s">
        <v>902</v>
      </c>
      <c r="B4" s="51" t="s">
        <v>4</v>
      </c>
      <c r="C4" s="51"/>
      <c r="D4" s="51"/>
      <c r="E4" s="51"/>
      <c r="F4" s="51"/>
      <c r="G4" s="51"/>
      <c r="H4" s="51"/>
      <c r="I4" s="51"/>
      <c r="J4" s="51"/>
      <c r="K4" s="51"/>
      <c r="L4" s="51"/>
      <c r="M4" s="51"/>
    </row>
    <row r="5" spans="1:13" x14ac:dyDescent="0.25">
      <c r="A5" s="52"/>
      <c r="B5" s="53" t="s">
        <v>903</v>
      </c>
      <c r="C5" s="53"/>
      <c r="D5" s="53"/>
      <c r="E5" s="53"/>
      <c r="F5" s="53"/>
      <c r="G5" s="53"/>
      <c r="H5" s="53"/>
      <c r="I5" s="53"/>
      <c r="J5" s="53"/>
      <c r="K5" s="53"/>
      <c r="L5" s="53"/>
      <c r="M5" s="53"/>
    </row>
    <row r="6" spans="1:13" x14ac:dyDescent="0.25">
      <c r="A6" s="52"/>
      <c r="B6" s="54"/>
      <c r="C6" s="54"/>
      <c r="D6" s="54"/>
      <c r="E6" s="54"/>
      <c r="F6" s="54"/>
      <c r="G6" s="54"/>
      <c r="H6" s="54"/>
      <c r="I6" s="54"/>
      <c r="J6" s="54"/>
      <c r="K6" s="54"/>
      <c r="L6" s="54"/>
      <c r="M6" s="54"/>
    </row>
    <row r="7" spans="1:13" ht="25.5" customHeight="1" x14ac:dyDescent="0.25">
      <c r="A7" s="52"/>
      <c r="B7" s="54" t="s">
        <v>904</v>
      </c>
      <c r="C7" s="54"/>
      <c r="D7" s="54"/>
      <c r="E7" s="54"/>
      <c r="F7" s="54"/>
      <c r="G7" s="54"/>
      <c r="H7" s="54"/>
      <c r="I7" s="54"/>
      <c r="J7" s="54"/>
      <c r="K7" s="54"/>
      <c r="L7" s="54"/>
      <c r="M7" s="54"/>
    </row>
    <row r="8" spans="1:13" x14ac:dyDescent="0.25">
      <c r="A8" s="52"/>
      <c r="B8" s="54"/>
      <c r="C8" s="54"/>
      <c r="D8" s="54"/>
      <c r="E8" s="54"/>
      <c r="F8" s="54"/>
      <c r="G8" s="54"/>
      <c r="H8" s="54"/>
      <c r="I8" s="54"/>
      <c r="J8" s="54"/>
      <c r="K8" s="54"/>
      <c r="L8" s="54"/>
      <c r="M8" s="54"/>
    </row>
    <row r="9" spans="1:13" ht="38.25" customHeight="1" x14ac:dyDescent="0.25">
      <c r="A9" s="52"/>
      <c r="B9" s="54" t="s">
        <v>905</v>
      </c>
      <c r="C9" s="54"/>
      <c r="D9" s="54"/>
      <c r="E9" s="54"/>
      <c r="F9" s="54"/>
      <c r="G9" s="54"/>
      <c r="H9" s="54"/>
      <c r="I9" s="54"/>
      <c r="J9" s="54"/>
      <c r="K9" s="54"/>
      <c r="L9" s="54"/>
      <c r="M9" s="54"/>
    </row>
    <row r="10" spans="1:13" x14ac:dyDescent="0.25">
      <c r="A10" s="52"/>
      <c r="B10" s="54"/>
      <c r="C10" s="54"/>
      <c r="D10" s="54"/>
      <c r="E10" s="54"/>
      <c r="F10" s="54"/>
      <c r="G10" s="54"/>
      <c r="H10" s="54"/>
      <c r="I10" s="54"/>
      <c r="J10" s="54"/>
      <c r="K10" s="54"/>
      <c r="L10" s="54"/>
      <c r="M10" s="54"/>
    </row>
    <row r="11" spans="1:13" ht="38.25" customHeight="1" x14ac:dyDescent="0.25">
      <c r="A11" s="52"/>
      <c r="B11" s="54" t="s">
        <v>906</v>
      </c>
      <c r="C11" s="54"/>
      <c r="D11" s="54"/>
      <c r="E11" s="54"/>
      <c r="F11" s="54"/>
      <c r="G11" s="54"/>
      <c r="H11" s="54"/>
      <c r="I11" s="54"/>
      <c r="J11" s="54"/>
      <c r="K11" s="54"/>
      <c r="L11" s="54"/>
      <c r="M11" s="54"/>
    </row>
    <row r="12" spans="1:13" x14ac:dyDescent="0.25">
      <c r="A12" s="52"/>
      <c r="B12" s="54"/>
      <c r="C12" s="54"/>
      <c r="D12" s="54"/>
      <c r="E12" s="54"/>
      <c r="F12" s="54"/>
      <c r="G12" s="54"/>
      <c r="H12" s="54"/>
      <c r="I12" s="54"/>
      <c r="J12" s="54"/>
      <c r="K12" s="54"/>
      <c r="L12" s="54"/>
      <c r="M12" s="54"/>
    </row>
    <row r="13" spans="1:13" ht="38.25" customHeight="1" x14ac:dyDescent="0.25">
      <c r="A13" s="52"/>
      <c r="B13" s="54" t="s">
        <v>907</v>
      </c>
      <c r="C13" s="54"/>
      <c r="D13" s="54"/>
      <c r="E13" s="54"/>
      <c r="F13" s="54"/>
      <c r="G13" s="54"/>
      <c r="H13" s="54"/>
      <c r="I13" s="54"/>
      <c r="J13" s="54"/>
      <c r="K13" s="54"/>
      <c r="L13" s="54"/>
      <c r="M13" s="54"/>
    </row>
    <row r="14" spans="1:13" x14ac:dyDescent="0.25">
      <c r="A14" s="52"/>
      <c r="B14" s="54"/>
      <c r="C14" s="54"/>
      <c r="D14" s="54"/>
      <c r="E14" s="54"/>
      <c r="F14" s="54"/>
      <c r="G14" s="54"/>
      <c r="H14" s="54"/>
      <c r="I14" s="54"/>
      <c r="J14" s="54"/>
      <c r="K14" s="54"/>
      <c r="L14" s="54"/>
      <c r="M14" s="54"/>
    </row>
    <row r="15" spans="1:13" ht="38.25" customHeight="1" x14ac:dyDescent="0.25">
      <c r="A15" s="52"/>
      <c r="B15" s="54" t="s">
        <v>908</v>
      </c>
      <c r="C15" s="54"/>
      <c r="D15" s="54"/>
      <c r="E15" s="54"/>
      <c r="F15" s="54"/>
      <c r="G15" s="54"/>
      <c r="H15" s="54"/>
      <c r="I15" s="54"/>
      <c r="J15" s="54"/>
      <c r="K15" s="54"/>
      <c r="L15" s="54"/>
      <c r="M15" s="54"/>
    </row>
    <row r="16" spans="1:13" x14ac:dyDescent="0.25">
      <c r="A16" s="52"/>
      <c r="B16" s="54"/>
      <c r="C16" s="54"/>
      <c r="D16" s="54"/>
      <c r="E16" s="54"/>
      <c r="F16" s="54"/>
      <c r="G16" s="54"/>
      <c r="H16" s="54"/>
      <c r="I16" s="54"/>
      <c r="J16" s="54"/>
      <c r="K16" s="54"/>
      <c r="L16" s="54"/>
      <c r="M16" s="54"/>
    </row>
    <row r="17" spans="1:13" ht="38.25" customHeight="1" x14ac:dyDescent="0.25">
      <c r="A17" s="52"/>
      <c r="B17" s="54" t="s">
        <v>909</v>
      </c>
      <c r="C17" s="54"/>
      <c r="D17" s="54"/>
      <c r="E17" s="54"/>
      <c r="F17" s="54"/>
      <c r="G17" s="54"/>
      <c r="H17" s="54"/>
      <c r="I17" s="54"/>
      <c r="J17" s="54"/>
      <c r="K17" s="54"/>
      <c r="L17" s="54"/>
      <c r="M17" s="54"/>
    </row>
    <row r="18" spans="1:13" x14ac:dyDescent="0.25">
      <c r="A18" s="52"/>
      <c r="B18" s="93"/>
      <c r="C18" s="93"/>
      <c r="D18" s="93"/>
      <c r="E18" s="93"/>
      <c r="F18" s="93"/>
      <c r="G18" s="93"/>
      <c r="H18" s="93"/>
      <c r="I18" s="93"/>
      <c r="J18" s="93"/>
      <c r="K18" s="93"/>
      <c r="L18" s="93"/>
      <c r="M18" s="93"/>
    </row>
    <row r="19" spans="1:13" x14ac:dyDescent="0.25">
      <c r="A19" s="52"/>
      <c r="B19" s="54" t="s">
        <v>910</v>
      </c>
      <c r="C19" s="54"/>
      <c r="D19" s="54"/>
      <c r="E19" s="54"/>
      <c r="F19" s="54"/>
      <c r="G19" s="54"/>
      <c r="H19" s="54"/>
      <c r="I19" s="54"/>
      <c r="J19" s="54"/>
      <c r="K19" s="54"/>
      <c r="L19" s="54"/>
      <c r="M19" s="54"/>
    </row>
    <row r="20" spans="1:13" x14ac:dyDescent="0.25">
      <c r="A20" s="52"/>
      <c r="B20" s="54"/>
      <c r="C20" s="54"/>
      <c r="D20" s="54"/>
      <c r="E20" s="54"/>
      <c r="F20" s="54"/>
      <c r="G20" s="54"/>
      <c r="H20" s="54"/>
      <c r="I20" s="54"/>
      <c r="J20" s="54"/>
      <c r="K20" s="54"/>
      <c r="L20" s="54"/>
      <c r="M20" s="54"/>
    </row>
    <row r="21" spans="1:13" ht="15.75" thickBot="1" x14ac:dyDescent="0.3">
      <c r="A21" s="52"/>
      <c r="B21" s="23"/>
      <c r="C21" s="16"/>
      <c r="D21" s="45" t="s">
        <v>816</v>
      </c>
      <c r="E21" s="45"/>
      <c r="F21" s="45"/>
      <c r="G21" s="45"/>
      <c r="H21" s="45"/>
      <c r="I21" s="45"/>
      <c r="J21" s="45"/>
      <c r="K21" s="45"/>
      <c r="L21" s="45"/>
      <c r="M21" s="16"/>
    </row>
    <row r="22" spans="1:13" ht="15.75" thickBot="1" x14ac:dyDescent="0.3">
      <c r="A22" s="52"/>
      <c r="B22" s="23"/>
      <c r="C22" s="16"/>
      <c r="D22" s="46">
        <v>2013</v>
      </c>
      <c r="E22" s="46"/>
      <c r="F22" s="46"/>
      <c r="G22" s="46"/>
      <c r="H22" s="28"/>
      <c r="I22" s="46">
        <v>2012</v>
      </c>
      <c r="J22" s="46"/>
      <c r="K22" s="46"/>
      <c r="L22" s="46"/>
      <c r="M22" s="16"/>
    </row>
    <row r="23" spans="1:13" x14ac:dyDescent="0.25">
      <c r="A23" s="52"/>
      <c r="B23" s="43"/>
      <c r="C23" s="27"/>
      <c r="D23" s="17" t="s">
        <v>911</v>
      </c>
      <c r="E23" s="99"/>
      <c r="F23" s="98" t="s">
        <v>913</v>
      </c>
      <c r="G23" s="98"/>
      <c r="H23" s="27"/>
      <c r="I23" s="17" t="s">
        <v>911</v>
      </c>
      <c r="J23" s="99"/>
      <c r="K23" s="98" t="s">
        <v>913</v>
      </c>
      <c r="L23" s="98"/>
      <c r="M23" s="27"/>
    </row>
    <row r="24" spans="1:13" x14ac:dyDescent="0.25">
      <c r="A24" s="52"/>
      <c r="B24" s="43"/>
      <c r="C24" s="27"/>
      <c r="D24" s="17" t="s">
        <v>912</v>
      </c>
      <c r="E24" s="152"/>
      <c r="F24" s="44" t="s">
        <v>914</v>
      </c>
      <c r="G24" s="44"/>
      <c r="H24" s="27"/>
      <c r="I24" s="17" t="s">
        <v>912</v>
      </c>
      <c r="J24" s="152"/>
      <c r="K24" s="44" t="s">
        <v>914</v>
      </c>
      <c r="L24" s="44"/>
      <c r="M24" s="27"/>
    </row>
    <row r="25" spans="1:13" ht="15.75" thickBot="1" x14ac:dyDescent="0.3">
      <c r="A25" s="52"/>
      <c r="B25" s="43"/>
      <c r="C25" s="27"/>
      <c r="D25" s="87"/>
      <c r="E25" s="152"/>
      <c r="F25" s="45" t="s">
        <v>915</v>
      </c>
      <c r="G25" s="45"/>
      <c r="H25" s="27"/>
      <c r="I25" s="87"/>
      <c r="J25" s="152"/>
      <c r="K25" s="45" t="s">
        <v>915</v>
      </c>
      <c r="L25" s="45"/>
      <c r="M25" s="27"/>
    </row>
    <row r="26" spans="1:13" x14ac:dyDescent="0.25">
      <c r="A26" s="52"/>
      <c r="B26" s="19" t="s">
        <v>916</v>
      </c>
      <c r="C26" s="20"/>
      <c r="D26" s="134">
        <v>1520762</v>
      </c>
      <c r="E26" s="20"/>
      <c r="F26" s="30" t="s">
        <v>246</v>
      </c>
      <c r="G26" s="31">
        <v>15.7</v>
      </c>
      <c r="H26" s="20"/>
      <c r="I26" s="135">
        <v>1588443</v>
      </c>
      <c r="J26" s="20"/>
      <c r="K26" s="32" t="s">
        <v>246</v>
      </c>
      <c r="L26" s="33">
        <v>14.3</v>
      </c>
      <c r="M26" s="20"/>
    </row>
    <row r="27" spans="1:13" x14ac:dyDescent="0.25">
      <c r="A27" s="52"/>
      <c r="B27" s="66"/>
      <c r="C27" s="23"/>
      <c r="D27" s="67"/>
      <c r="E27" s="23"/>
      <c r="F27" s="83"/>
      <c r="G27" s="83"/>
      <c r="H27" s="23"/>
      <c r="I27" s="67"/>
      <c r="J27" s="23"/>
      <c r="K27" s="83"/>
      <c r="L27" s="83"/>
      <c r="M27" s="23"/>
    </row>
    <row r="28" spans="1:13" x14ac:dyDescent="0.25">
      <c r="A28" s="52"/>
      <c r="B28" s="35" t="s">
        <v>917</v>
      </c>
      <c r="C28" s="20"/>
      <c r="D28" s="36" t="s">
        <v>247</v>
      </c>
      <c r="E28" s="20"/>
      <c r="F28" s="78" t="s">
        <v>247</v>
      </c>
      <c r="G28" s="78"/>
      <c r="H28" s="20"/>
      <c r="I28" s="21" t="s">
        <v>247</v>
      </c>
      <c r="J28" s="20"/>
      <c r="K28" s="80" t="s">
        <v>247</v>
      </c>
      <c r="L28" s="80"/>
      <c r="M28" s="20"/>
    </row>
    <row r="29" spans="1:13" x14ac:dyDescent="0.25">
      <c r="A29" s="52"/>
      <c r="B29" s="66"/>
      <c r="C29" s="23"/>
      <c r="D29" s="67"/>
      <c r="E29" s="23"/>
      <c r="F29" s="83"/>
      <c r="G29" s="83"/>
      <c r="H29" s="23"/>
      <c r="I29" s="67"/>
      <c r="J29" s="23"/>
      <c r="K29" s="83"/>
      <c r="L29" s="83"/>
      <c r="M29" s="23"/>
    </row>
    <row r="30" spans="1:13" ht="26.25" x14ac:dyDescent="0.25">
      <c r="A30" s="52"/>
      <c r="B30" s="35" t="s">
        <v>918</v>
      </c>
      <c r="C30" s="20"/>
      <c r="D30" s="134">
        <v>155437</v>
      </c>
      <c r="E30" s="20"/>
      <c r="F30" s="78">
        <v>3.3</v>
      </c>
      <c r="G30" s="78"/>
      <c r="H30" s="20"/>
      <c r="I30" s="21" t="s">
        <v>247</v>
      </c>
      <c r="J30" s="20"/>
      <c r="K30" s="80" t="s">
        <v>247</v>
      </c>
      <c r="L30" s="80"/>
      <c r="M30" s="20"/>
    </row>
    <row r="31" spans="1:13" x14ac:dyDescent="0.25">
      <c r="A31" s="52"/>
      <c r="B31" s="66"/>
      <c r="C31" s="23"/>
      <c r="D31" s="67"/>
      <c r="E31" s="23"/>
      <c r="F31" s="83"/>
      <c r="G31" s="83"/>
      <c r="H31" s="23"/>
      <c r="I31" s="67"/>
      <c r="J31" s="23"/>
      <c r="K31" s="83"/>
      <c r="L31" s="83"/>
      <c r="M31" s="23"/>
    </row>
    <row r="32" spans="1:13" ht="26.25" x14ac:dyDescent="0.25">
      <c r="A32" s="52"/>
      <c r="B32" s="35" t="s">
        <v>919</v>
      </c>
      <c r="C32" s="20"/>
      <c r="D32" s="36" t="s">
        <v>247</v>
      </c>
      <c r="E32" s="20"/>
      <c r="F32" s="78" t="s">
        <v>247</v>
      </c>
      <c r="G32" s="78"/>
      <c r="H32" s="20"/>
      <c r="I32" s="135">
        <v>160522</v>
      </c>
      <c r="J32" s="20"/>
      <c r="K32" s="80">
        <v>2.6</v>
      </c>
      <c r="L32" s="80"/>
      <c r="M32" s="20"/>
    </row>
    <row r="33" spans="1:13" x14ac:dyDescent="0.25">
      <c r="A33" s="52"/>
      <c r="B33" s="66"/>
      <c r="C33" s="23"/>
      <c r="D33" s="67"/>
      <c r="E33" s="23"/>
      <c r="F33" s="83"/>
      <c r="G33" s="83"/>
      <c r="H33" s="23"/>
      <c r="I33" s="67"/>
      <c r="J33" s="23"/>
      <c r="K33" s="83"/>
      <c r="L33" s="83"/>
      <c r="M33" s="23"/>
    </row>
    <row r="34" spans="1:13" x14ac:dyDescent="0.25">
      <c r="A34" s="52"/>
      <c r="B34" s="35" t="s">
        <v>920</v>
      </c>
      <c r="C34" s="20"/>
      <c r="D34" s="36" t="s">
        <v>247</v>
      </c>
      <c r="E34" s="20"/>
      <c r="F34" s="78" t="s">
        <v>247</v>
      </c>
      <c r="G34" s="78"/>
      <c r="H34" s="20"/>
      <c r="I34" s="21" t="s">
        <v>921</v>
      </c>
      <c r="J34" s="32" t="s">
        <v>257</v>
      </c>
      <c r="K34" s="80" t="s">
        <v>247</v>
      </c>
      <c r="L34" s="80"/>
      <c r="M34" s="20"/>
    </row>
    <row r="35" spans="1:13" x14ac:dyDescent="0.25">
      <c r="A35" s="52"/>
      <c r="B35" s="66"/>
      <c r="C35" s="23"/>
      <c r="D35" s="67"/>
      <c r="E35" s="23"/>
      <c r="F35" s="83"/>
      <c r="G35" s="83"/>
      <c r="H35" s="23"/>
      <c r="I35" s="67"/>
      <c r="J35" s="23"/>
      <c r="K35" s="83"/>
      <c r="L35" s="83"/>
      <c r="M35" s="23"/>
    </row>
    <row r="36" spans="1:13" x14ac:dyDescent="0.25">
      <c r="A36" s="52"/>
      <c r="B36" s="35" t="s">
        <v>922</v>
      </c>
      <c r="C36" s="20"/>
      <c r="D36" s="36" t="s">
        <v>923</v>
      </c>
      <c r="E36" s="30" t="s">
        <v>257</v>
      </c>
      <c r="F36" s="78" t="s">
        <v>613</v>
      </c>
      <c r="G36" s="78"/>
      <c r="H36" s="30" t="s">
        <v>257</v>
      </c>
      <c r="I36" s="21" t="s">
        <v>924</v>
      </c>
      <c r="J36" s="32" t="s">
        <v>257</v>
      </c>
      <c r="K36" s="80" t="s">
        <v>613</v>
      </c>
      <c r="L36" s="80"/>
      <c r="M36" s="32" t="s">
        <v>257</v>
      </c>
    </row>
    <row r="37" spans="1:13" x14ac:dyDescent="0.25">
      <c r="A37" s="52"/>
      <c r="B37" s="66"/>
      <c r="C37" s="23"/>
      <c r="D37" s="67"/>
      <c r="E37" s="23"/>
      <c r="F37" s="83"/>
      <c r="G37" s="83"/>
      <c r="H37" s="23"/>
      <c r="I37" s="67"/>
      <c r="J37" s="23"/>
      <c r="K37" s="83"/>
      <c r="L37" s="83"/>
      <c r="M37" s="23"/>
    </row>
    <row r="38" spans="1:13" ht="15.75" thickBot="1" x14ac:dyDescent="0.3">
      <c r="A38" s="52"/>
      <c r="B38" s="35" t="s">
        <v>925</v>
      </c>
      <c r="C38" s="20"/>
      <c r="D38" s="37" t="s">
        <v>247</v>
      </c>
      <c r="E38" s="20"/>
      <c r="F38" s="49" t="s">
        <v>487</v>
      </c>
      <c r="G38" s="49"/>
      <c r="H38" s="30" t="s">
        <v>257</v>
      </c>
      <c r="I38" s="38" t="s">
        <v>247</v>
      </c>
      <c r="J38" s="20"/>
      <c r="K38" s="50" t="s">
        <v>926</v>
      </c>
      <c r="L38" s="50"/>
      <c r="M38" s="32" t="s">
        <v>257</v>
      </c>
    </row>
    <row r="39" spans="1:13" ht="15.75" thickBot="1" x14ac:dyDescent="0.3">
      <c r="A39" s="52"/>
      <c r="B39" s="22" t="s">
        <v>927</v>
      </c>
      <c r="C39" s="23"/>
      <c r="D39" s="150">
        <v>1670884</v>
      </c>
      <c r="E39" s="23"/>
      <c r="F39" s="39" t="s">
        <v>246</v>
      </c>
      <c r="G39" s="40">
        <v>14.1</v>
      </c>
      <c r="H39" s="23"/>
      <c r="I39" s="151">
        <v>1741326</v>
      </c>
      <c r="J39" s="23"/>
      <c r="K39" s="41" t="s">
        <v>246</v>
      </c>
      <c r="L39" s="42">
        <v>13</v>
      </c>
      <c r="M39" s="23"/>
    </row>
    <row r="40" spans="1:13" ht="15.75" thickTop="1" x14ac:dyDescent="0.25">
      <c r="A40" s="52"/>
      <c r="B40" s="54"/>
      <c r="C40" s="54"/>
      <c r="D40" s="54"/>
      <c r="E40" s="54"/>
      <c r="F40" s="54"/>
      <c r="G40" s="54"/>
      <c r="H40" s="54"/>
      <c r="I40" s="54"/>
      <c r="J40" s="54"/>
      <c r="K40" s="54"/>
      <c r="L40" s="54"/>
      <c r="M40" s="54"/>
    </row>
    <row r="41" spans="1:13" ht="15.75" thickBot="1" x14ac:dyDescent="0.3">
      <c r="A41" s="52"/>
      <c r="B41" s="23"/>
      <c r="C41" s="16"/>
      <c r="D41" s="45" t="s">
        <v>828</v>
      </c>
      <c r="E41" s="45"/>
      <c r="F41" s="45"/>
      <c r="G41" s="45"/>
      <c r="H41" s="45"/>
      <c r="I41" s="45"/>
      <c r="J41" s="45"/>
      <c r="K41" s="45"/>
      <c r="L41" s="45"/>
      <c r="M41" s="16"/>
    </row>
    <row r="42" spans="1:13" ht="15.75" thickBot="1" x14ac:dyDescent="0.3">
      <c r="A42" s="52"/>
      <c r="B42" s="23"/>
      <c r="C42" s="16"/>
      <c r="D42" s="46">
        <v>2013</v>
      </c>
      <c r="E42" s="46"/>
      <c r="F42" s="46"/>
      <c r="G42" s="46"/>
      <c r="H42" s="16"/>
      <c r="I42" s="46">
        <v>2012</v>
      </c>
      <c r="J42" s="46"/>
      <c r="K42" s="46"/>
      <c r="L42" s="46"/>
      <c r="M42" s="16"/>
    </row>
    <row r="43" spans="1:13" x14ac:dyDescent="0.25">
      <c r="A43" s="52"/>
      <c r="B43" s="43"/>
      <c r="C43" s="27"/>
      <c r="D43" s="17" t="s">
        <v>911</v>
      </c>
      <c r="E43" s="99"/>
      <c r="F43" s="98" t="s">
        <v>913</v>
      </c>
      <c r="G43" s="98"/>
      <c r="H43" s="27"/>
      <c r="I43" s="17" t="s">
        <v>911</v>
      </c>
      <c r="J43" s="99"/>
      <c r="K43" s="98" t="s">
        <v>913</v>
      </c>
      <c r="L43" s="98"/>
      <c r="M43" s="27"/>
    </row>
    <row r="44" spans="1:13" x14ac:dyDescent="0.25">
      <c r="A44" s="52"/>
      <c r="B44" s="43"/>
      <c r="C44" s="27"/>
      <c r="D44" s="17" t="s">
        <v>912</v>
      </c>
      <c r="E44" s="152"/>
      <c r="F44" s="44" t="s">
        <v>914</v>
      </c>
      <c r="G44" s="44"/>
      <c r="H44" s="27"/>
      <c r="I44" s="17" t="s">
        <v>912</v>
      </c>
      <c r="J44" s="152"/>
      <c r="K44" s="44" t="s">
        <v>914</v>
      </c>
      <c r="L44" s="44"/>
      <c r="M44" s="27"/>
    </row>
    <row r="45" spans="1:13" ht="15.75" thickBot="1" x14ac:dyDescent="0.3">
      <c r="A45" s="52"/>
      <c r="B45" s="43"/>
      <c r="C45" s="27"/>
      <c r="D45" s="87"/>
      <c r="E45" s="152"/>
      <c r="F45" s="45" t="s">
        <v>915</v>
      </c>
      <c r="G45" s="45"/>
      <c r="H45" s="27"/>
      <c r="I45" s="87"/>
      <c r="J45" s="152"/>
      <c r="K45" s="45" t="s">
        <v>915</v>
      </c>
      <c r="L45" s="45"/>
      <c r="M45" s="27"/>
    </row>
    <row r="46" spans="1:13" x14ac:dyDescent="0.25">
      <c r="A46" s="52"/>
      <c r="B46" s="19" t="s">
        <v>916</v>
      </c>
      <c r="C46" s="20"/>
      <c r="D46" s="134">
        <v>1327041</v>
      </c>
      <c r="E46" s="20"/>
      <c r="F46" s="30" t="s">
        <v>246</v>
      </c>
      <c r="G46" s="31">
        <v>10.3</v>
      </c>
      <c r="H46" s="20"/>
      <c r="I46" s="135">
        <v>761279</v>
      </c>
      <c r="J46" s="20"/>
      <c r="K46" s="32" t="s">
        <v>246</v>
      </c>
      <c r="L46" s="33">
        <v>4.7</v>
      </c>
      <c r="M46" s="20"/>
    </row>
    <row r="47" spans="1:13" x14ac:dyDescent="0.25">
      <c r="A47" s="52"/>
      <c r="B47" s="66"/>
      <c r="C47" s="23"/>
      <c r="D47" s="67"/>
      <c r="E47" s="23"/>
      <c r="F47" s="83"/>
      <c r="G47" s="83"/>
      <c r="H47" s="23"/>
      <c r="I47" s="67"/>
      <c r="J47" s="23"/>
      <c r="K47" s="83"/>
      <c r="L47" s="83"/>
      <c r="M47" s="23"/>
    </row>
    <row r="48" spans="1:13" x14ac:dyDescent="0.25">
      <c r="A48" s="52"/>
      <c r="B48" s="35" t="s">
        <v>917</v>
      </c>
      <c r="C48" s="20"/>
      <c r="D48" s="134">
        <v>29000</v>
      </c>
      <c r="E48" s="20"/>
      <c r="F48" s="78">
        <v>0.7</v>
      </c>
      <c r="G48" s="78"/>
      <c r="H48" s="20"/>
      <c r="I48" s="135">
        <v>32000</v>
      </c>
      <c r="J48" s="20"/>
      <c r="K48" s="80">
        <v>0.6</v>
      </c>
      <c r="L48" s="80"/>
      <c r="M48" s="20"/>
    </row>
    <row r="49" spans="1:13" x14ac:dyDescent="0.25">
      <c r="A49" s="52"/>
      <c r="B49" s="66"/>
      <c r="C49" s="23"/>
      <c r="D49" s="67"/>
      <c r="E49" s="23"/>
      <c r="F49" s="83"/>
      <c r="G49" s="83"/>
      <c r="H49" s="23"/>
      <c r="I49" s="67"/>
      <c r="J49" s="23"/>
      <c r="K49" s="83"/>
      <c r="L49" s="83"/>
      <c r="M49" s="23"/>
    </row>
    <row r="50" spans="1:13" ht="26.25" x14ac:dyDescent="0.25">
      <c r="A50" s="52"/>
      <c r="B50" s="35" t="s">
        <v>928</v>
      </c>
      <c r="C50" s="20"/>
      <c r="D50" s="134">
        <v>692198</v>
      </c>
      <c r="E50" s="20"/>
      <c r="F50" s="78">
        <v>14.8</v>
      </c>
      <c r="G50" s="78"/>
      <c r="H50" s="20"/>
      <c r="I50" s="21" t="s">
        <v>247</v>
      </c>
      <c r="J50" s="20"/>
      <c r="K50" s="80" t="s">
        <v>247</v>
      </c>
      <c r="L50" s="80"/>
      <c r="M50" s="20"/>
    </row>
    <row r="51" spans="1:13" x14ac:dyDescent="0.25">
      <c r="A51" s="52"/>
      <c r="B51" s="66"/>
      <c r="C51" s="23"/>
      <c r="D51" s="67"/>
      <c r="E51" s="23"/>
      <c r="F51" s="83"/>
      <c r="G51" s="83"/>
      <c r="H51" s="23"/>
      <c r="I51" s="67"/>
      <c r="J51" s="23"/>
      <c r="K51" s="83"/>
      <c r="L51" s="83"/>
      <c r="M51" s="23"/>
    </row>
    <row r="52" spans="1:13" ht="26.25" x14ac:dyDescent="0.25">
      <c r="A52" s="52"/>
      <c r="B52" s="35" t="s">
        <v>929</v>
      </c>
      <c r="C52" s="20"/>
      <c r="D52" s="36" t="s">
        <v>247</v>
      </c>
      <c r="E52" s="20"/>
      <c r="F52" s="78" t="s">
        <v>247</v>
      </c>
      <c r="G52" s="78"/>
      <c r="H52" s="20"/>
      <c r="I52" s="135">
        <v>1068556</v>
      </c>
      <c r="J52" s="20"/>
      <c r="K52" s="80">
        <v>17.7</v>
      </c>
      <c r="L52" s="80"/>
      <c r="M52" s="20"/>
    </row>
    <row r="53" spans="1:13" x14ac:dyDescent="0.25">
      <c r="A53" s="52"/>
      <c r="B53" s="66"/>
      <c r="C53" s="23"/>
      <c r="D53" s="67"/>
      <c r="E53" s="23"/>
      <c r="F53" s="83"/>
      <c r="G53" s="83"/>
      <c r="H53" s="23"/>
      <c r="I53" s="67"/>
      <c r="J53" s="23"/>
      <c r="K53" s="83"/>
      <c r="L53" s="83"/>
      <c r="M53" s="23"/>
    </row>
    <row r="54" spans="1:13" x14ac:dyDescent="0.25">
      <c r="A54" s="52"/>
      <c r="B54" s="35" t="s">
        <v>920</v>
      </c>
      <c r="C54" s="20"/>
      <c r="D54" s="36" t="s">
        <v>930</v>
      </c>
      <c r="E54" s="30" t="s">
        <v>257</v>
      </c>
      <c r="F54" s="78" t="s">
        <v>247</v>
      </c>
      <c r="G54" s="78"/>
      <c r="H54" s="20"/>
      <c r="I54" s="21" t="s">
        <v>931</v>
      </c>
      <c r="J54" s="32" t="s">
        <v>257</v>
      </c>
      <c r="K54" s="80" t="s">
        <v>247</v>
      </c>
      <c r="L54" s="80"/>
      <c r="M54" s="20"/>
    </row>
    <row r="55" spans="1:13" x14ac:dyDescent="0.25">
      <c r="A55" s="52"/>
      <c r="B55" s="66"/>
      <c r="C55" s="23"/>
      <c r="D55" s="67"/>
      <c r="E55" s="23"/>
      <c r="F55" s="83"/>
      <c r="G55" s="83"/>
      <c r="H55" s="23"/>
      <c r="I55" s="67"/>
      <c r="J55" s="23"/>
      <c r="K55" s="83"/>
      <c r="L55" s="83"/>
      <c r="M55" s="23"/>
    </row>
    <row r="56" spans="1:13" x14ac:dyDescent="0.25">
      <c r="A56" s="52"/>
      <c r="B56" s="35" t="s">
        <v>922</v>
      </c>
      <c r="C56" s="20"/>
      <c r="D56" s="36" t="s">
        <v>932</v>
      </c>
      <c r="E56" s="30" t="s">
        <v>257</v>
      </c>
      <c r="F56" s="78" t="s">
        <v>613</v>
      </c>
      <c r="G56" s="78"/>
      <c r="H56" s="30" t="s">
        <v>257</v>
      </c>
      <c r="I56" s="21" t="s">
        <v>933</v>
      </c>
      <c r="J56" s="32" t="s">
        <v>257</v>
      </c>
      <c r="K56" s="80" t="s">
        <v>778</v>
      </c>
      <c r="L56" s="80"/>
      <c r="M56" s="32" t="s">
        <v>257</v>
      </c>
    </row>
    <row r="57" spans="1:13" x14ac:dyDescent="0.25">
      <c r="A57" s="52"/>
      <c r="B57" s="66"/>
      <c r="C57" s="23"/>
      <c r="D57" s="67"/>
      <c r="E57" s="23"/>
      <c r="F57" s="83"/>
      <c r="G57" s="83"/>
      <c r="H57" s="23"/>
      <c r="I57" s="67"/>
      <c r="J57" s="23"/>
      <c r="K57" s="83"/>
      <c r="L57" s="83"/>
      <c r="M57" s="23"/>
    </row>
    <row r="58" spans="1:13" ht="15.75" thickBot="1" x14ac:dyDescent="0.3">
      <c r="A58" s="52"/>
      <c r="B58" s="35" t="s">
        <v>925</v>
      </c>
      <c r="C58" s="20"/>
      <c r="D58" s="37" t="s">
        <v>247</v>
      </c>
      <c r="E58" s="20"/>
      <c r="F58" s="49" t="s">
        <v>473</v>
      </c>
      <c r="G58" s="49"/>
      <c r="H58" s="30" t="s">
        <v>257</v>
      </c>
      <c r="I58" s="38" t="s">
        <v>247</v>
      </c>
      <c r="J58" s="20"/>
      <c r="K58" s="50" t="s">
        <v>746</v>
      </c>
      <c r="L58" s="50"/>
      <c r="M58" s="32" t="s">
        <v>257</v>
      </c>
    </row>
    <row r="59" spans="1:13" ht="15.75" thickBot="1" x14ac:dyDescent="0.3">
      <c r="A59" s="52"/>
      <c r="B59" s="22" t="s">
        <v>927</v>
      </c>
      <c r="C59" s="23"/>
      <c r="D59" s="150">
        <v>1670884</v>
      </c>
      <c r="E59" s="23"/>
      <c r="F59" s="39" t="s">
        <v>246</v>
      </c>
      <c r="G59" s="40">
        <v>14.1</v>
      </c>
      <c r="H59" s="23"/>
      <c r="I59" s="151">
        <v>1741326</v>
      </c>
      <c r="J59" s="23"/>
      <c r="K59" s="41" t="s">
        <v>246</v>
      </c>
      <c r="L59" s="42">
        <v>13</v>
      </c>
      <c r="M59" s="23"/>
    </row>
    <row r="60" spans="1:13" ht="15.75" thickTop="1" x14ac:dyDescent="0.25">
      <c r="A60" s="52"/>
      <c r="B60" s="54"/>
      <c r="C60" s="54"/>
      <c r="D60" s="54"/>
      <c r="E60" s="54"/>
      <c r="F60" s="54"/>
      <c r="G60" s="54"/>
      <c r="H60" s="54"/>
      <c r="I60" s="54"/>
      <c r="J60" s="54"/>
      <c r="K60" s="54"/>
      <c r="L60" s="54"/>
      <c r="M60" s="54"/>
    </row>
    <row r="61" spans="1:13" x14ac:dyDescent="0.25">
      <c r="A61" s="52"/>
      <c r="B61" s="55" t="s">
        <v>934</v>
      </c>
      <c r="C61" s="55"/>
      <c r="D61" s="55"/>
      <c r="E61" s="55"/>
      <c r="F61" s="55"/>
      <c r="G61" s="55"/>
      <c r="H61" s="55"/>
      <c r="I61" s="55"/>
      <c r="J61" s="55"/>
      <c r="K61" s="55"/>
      <c r="L61" s="55"/>
      <c r="M61" s="55"/>
    </row>
    <row r="62" spans="1:13" x14ac:dyDescent="0.25">
      <c r="A62" s="52"/>
      <c r="B62" s="54"/>
      <c r="C62" s="54"/>
      <c r="D62" s="54"/>
      <c r="E62" s="54"/>
      <c r="F62" s="54"/>
      <c r="G62" s="54"/>
      <c r="H62" s="54"/>
      <c r="I62" s="54"/>
      <c r="J62" s="54"/>
      <c r="K62" s="54"/>
      <c r="L62" s="54"/>
      <c r="M62" s="54"/>
    </row>
    <row r="63" spans="1:13" x14ac:dyDescent="0.25">
      <c r="A63" s="52"/>
      <c r="B63" s="54" t="s">
        <v>935</v>
      </c>
      <c r="C63" s="54"/>
      <c r="D63" s="54"/>
      <c r="E63" s="54"/>
      <c r="F63" s="54"/>
      <c r="G63" s="54"/>
      <c r="H63" s="54"/>
      <c r="I63" s="54"/>
      <c r="J63" s="54"/>
      <c r="K63" s="54"/>
      <c r="L63" s="54"/>
      <c r="M63" s="54"/>
    </row>
    <row r="64" spans="1:13" x14ac:dyDescent="0.25">
      <c r="A64" s="52"/>
      <c r="B64" s="54"/>
      <c r="C64" s="54"/>
      <c r="D64" s="54"/>
      <c r="E64" s="54"/>
      <c r="F64" s="54"/>
      <c r="G64" s="54"/>
      <c r="H64" s="54"/>
      <c r="I64" s="54"/>
      <c r="J64" s="54"/>
      <c r="K64" s="54"/>
      <c r="L64" s="54"/>
      <c r="M64" s="54"/>
    </row>
    <row r="65" spans="1:13" ht="38.25" customHeight="1" x14ac:dyDescent="0.25">
      <c r="A65" s="52"/>
      <c r="B65" s="54" t="s">
        <v>936</v>
      </c>
      <c r="C65" s="54"/>
      <c r="D65" s="54"/>
      <c r="E65" s="54"/>
      <c r="F65" s="54"/>
      <c r="G65" s="54"/>
      <c r="H65" s="54"/>
      <c r="I65" s="54"/>
      <c r="J65" s="54"/>
      <c r="K65" s="54"/>
      <c r="L65" s="54"/>
      <c r="M65" s="54"/>
    </row>
    <row r="66" spans="1:13" x14ac:dyDescent="0.25">
      <c r="A66" s="52"/>
      <c r="B66" s="54"/>
      <c r="C66" s="54"/>
      <c r="D66" s="54"/>
      <c r="E66" s="54"/>
      <c r="F66" s="54"/>
      <c r="G66" s="54"/>
      <c r="H66" s="54"/>
      <c r="I66" s="54"/>
      <c r="J66" s="54"/>
      <c r="K66" s="54"/>
      <c r="L66" s="54"/>
      <c r="M66" s="54"/>
    </row>
    <row r="67" spans="1:13" ht="25.5" customHeight="1" x14ac:dyDescent="0.25">
      <c r="A67" s="52"/>
      <c r="B67" s="54" t="s">
        <v>937</v>
      </c>
      <c r="C67" s="54"/>
      <c r="D67" s="54"/>
      <c r="E67" s="54"/>
      <c r="F67" s="54"/>
      <c r="G67" s="54"/>
      <c r="H67" s="54"/>
      <c r="I67" s="54"/>
      <c r="J67" s="54"/>
      <c r="K67" s="54"/>
      <c r="L67" s="54"/>
      <c r="M67" s="54"/>
    </row>
    <row r="68" spans="1:13" x14ac:dyDescent="0.25">
      <c r="A68" s="52"/>
      <c r="B68" s="54"/>
      <c r="C68" s="54"/>
      <c r="D68" s="54"/>
      <c r="E68" s="54"/>
      <c r="F68" s="54"/>
      <c r="G68" s="54"/>
      <c r="H68" s="54"/>
      <c r="I68" s="54"/>
      <c r="J68" s="54"/>
      <c r="K68" s="54"/>
      <c r="L68" s="54"/>
      <c r="M68" s="54"/>
    </row>
    <row r="69" spans="1:13" x14ac:dyDescent="0.25">
      <c r="A69" s="52"/>
      <c r="B69" s="54" t="s">
        <v>938</v>
      </c>
      <c r="C69" s="54"/>
      <c r="D69" s="54"/>
      <c r="E69" s="54"/>
      <c r="F69" s="54"/>
      <c r="G69" s="54"/>
      <c r="H69" s="54"/>
      <c r="I69" s="54"/>
      <c r="J69" s="54"/>
      <c r="K69" s="54"/>
      <c r="L69" s="54"/>
      <c r="M69" s="54"/>
    </row>
    <row r="70" spans="1:13" x14ac:dyDescent="0.25">
      <c r="A70" s="52"/>
      <c r="B70" s="54"/>
      <c r="C70" s="54"/>
      <c r="D70" s="54"/>
      <c r="E70" s="54"/>
      <c r="F70" s="54"/>
      <c r="G70" s="54"/>
      <c r="H70" s="54"/>
      <c r="I70" s="54"/>
      <c r="J70" s="54"/>
      <c r="K70" s="54"/>
      <c r="L70" s="54"/>
      <c r="M70" s="54"/>
    </row>
    <row r="71" spans="1:13" ht="25.5" customHeight="1" x14ac:dyDescent="0.25">
      <c r="A71" s="52"/>
      <c r="B71" s="54" t="s">
        <v>939</v>
      </c>
      <c r="C71" s="54"/>
      <c r="D71" s="54"/>
      <c r="E71" s="54"/>
      <c r="F71" s="54"/>
      <c r="G71" s="54"/>
      <c r="H71" s="54"/>
      <c r="I71" s="54"/>
      <c r="J71" s="54"/>
      <c r="K71" s="54"/>
      <c r="L71" s="54"/>
      <c r="M71" s="54"/>
    </row>
    <row r="72" spans="1:13" x14ac:dyDescent="0.25">
      <c r="A72" s="52"/>
      <c r="B72" s="54"/>
      <c r="C72" s="54"/>
      <c r="D72" s="54"/>
      <c r="E72" s="54"/>
      <c r="F72" s="54"/>
      <c r="G72" s="54"/>
      <c r="H72" s="54"/>
      <c r="I72" s="54"/>
      <c r="J72" s="54"/>
      <c r="K72" s="54"/>
      <c r="L72" s="54"/>
      <c r="M72" s="54"/>
    </row>
    <row r="73" spans="1:13" x14ac:dyDescent="0.25">
      <c r="A73" s="52"/>
      <c r="B73" s="54" t="s">
        <v>940</v>
      </c>
      <c r="C73" s="54"/>
      <c r="D73" s="54"/>
      <c r="E73" s="54"/>
      <c r="F73" s="54"/>
      <c r="G73" s="54"/>
      <c r="H73" s="54"/>
      <c r="I73" s="54"/>
      <c r="J73" s="54"/>
      <c r="K73" s="54"/>
      <c r="L73" s="54"/>
      <c r="M73" s="54"/>
    </row>
    <row r="74" spans="1:13" x14ac:dyDescent="0.25">
      <c r="A74" s="52"/>
      <c r="B74" s="54"/>
      <c r="C74" s="54"/>
      <c r="D74" s="54"/>
      <c r="E74" s="54"/>
      <c r="F74" s="54"/>
      <c r="G74" s="54"/>
      <c r="H74" s="54"/>
      <c r="I74" s="54"/>
      <c r="J74" s="54"/>
      <c r="K74" s="54"/>
      <c r="L74" s="54"/>
      <c r="M74" s="54"/>
    </row>
    <row r="75" spans="1:13" x14ac:dyDescent="0.25">
      <c r="A75" s="52"/>
      <c r="B75" s="55" t="s">
        <v>941</v>
      </c>
      <c r="C75" s="55"/>
      <c r="D75" s="55"/>
      <c r="E75" s="55"/>
      <c r="F75" s="55"/>
      <c r="G75" s="55"/>
      <c r="H75" s="55"/>
      <c r="I75" s="55"/>
      <c r="J75" s="55"/>
      <c r="K75" s="55"/>
      <c r="L75" s="55"/>
      <c r="M75" s="55"/>
    </row>
    <row r="76" spans="1:13" x14ac:dyDescent="0.25">
      <c r="A76" s="52"/>
      <c r="B76" s="54"/>
      <c r="C76" s="54"/>
      <c r="D76" s="54"/>
      <c r="E76" s="54"/>
      <c r="F76" s="54"/>
      <c r="G76" s="54"/>
      <c r="H76" s="54"/>
      <c r="I76" s="54"/>
      <c r="J76" s="54"/>
      <c r="K76" s="54"/>
      <c r="L76" s="54"/>
      <c r="M76" s="54"/>
    </row>
    <row r="77" spans="1:13" x14ac:dyDescent="0.25">
      <c r="A77" s="52"/>
      <c r="B77" s="54" t="s">
        <v>942</v>
      </c>
      <c r="C77" s="54"/>
      <c r="D77" s="54"/>
      <c r="E77" s="54"/>
      <c r="F77" s="54"/>
      <c r="G77" s="54"/>
      <c r="H77" s="54"/>
      <c r="I77" s="54"/>
      <c r="J77" s="54"/>
      <c r="K77" s="54"/>
      <c r="L77" s="54"/>
      <c r="M77" s="54"/>
    </row>
    <row r="78" spans="1:13" x14ac:dyDescent="0.25">
      <c r="A78" s="52"/>
      <c r="B78" s="54"/>
      <c r="C78" s="54"/>
      <c r="D78" s="54"/>
      <c r="E78" s="54"/>
      <c r="F78" s="54"/>
      <c r="G78" s="54"/>
      <c r="H78" s="54"/>
      <c r="I78" s="54"/>
      <c r="J78" s="54"/>
      <c r="K78" s="54"/>
      <c r="L78" s="54"/>
      <c r="M78" s="54"/>
    </row>
    <row r="79" spans="1:13" ht="25.5" customHeight="1" x14ac:dyDescent="0.25">
      <c r="A79" s="52"/>
      <c r="B79" s="54" t="s">
        <v>943</v>
      </c>
      <c r="C79" s="54"/>
      <c r="D79" s="54"/>
      <c r="E79" s="54"/>
      <c r="F79" s="54"/>
      <c r="G79" s="54"/>
      <c r="H79" s="54"/>
      <c r="I79" s="54"/>
      <c r="J79" s="54"/>
      <c r="K79" s="54"/>
      <c r="L79" s="54"/>
      <c r="M79" s="54"/>
    </row>
    <row r="80" spans="1:13" x14ac:dyDescent="0.25">
      <c r="A80" s="52"/>
      <c r="B80" s="54"/>
      <c r="C80" s="54"/>
      <c r="D80" s="54"/>
      <c r="E80" s="54"/>
      <c r="F80" s="54"/>
      <c r="G80" s="54"/>
      <c r="H80" s="54"/>
      <c r="I80" s="54"/>
      <c r="J80" s="54"/>
      <c r="K80" s="54"/>
      <c r="L80" s="54"/>
      <c r="M80" s="54"/>
    </row>
    <row r="81" spans="1:13" ht="25.5" customHeight="1" x14ac:dyDescent="0.25">
      <c r="A81" s="52"/>
      <c r="B81" s="54" t="s">
        <v>944</v>
      </c>
      <c r="C81" s="54"/>
      <c r="D81" s="54"/>
      <c r="E81" s="54"/>
      <c r="F81" s="54"/>
      <c r="G81" s="54"/>
      <c r="H81" s="54"/>
      <c r="I81" s="54"/>
      <c r="J81" s="54"/>
      <c r="K81" s="54"/>
      <c r="L81" s="54"/>
      <c r="M81" s="54"/>
    </row>
    <row r="82" spans="1:13" x14ac:dyDescent="0.25">
      <c r="A82" s="52"/>
      <c r="B82" s="54"/>
      <c r="C82" s="54"/>
      <c r="D82" s="54"/>
      <c r="E82" s="54"/>
      <c r="F82" s="54"/>
      <c r="G82" s="54"/>
      <c r="H82" s="54"/>
      <c r="I82" s="54"/>
      <c r="J82" s="54"/>
      <c r="K82" s="54"/>
      <c r="L82" s="54"/>
      <c r="M82" s="54"/>
    </row>
    <row r="83" spans="1:13" ht="25.5" customHeight="1" x14ac:dyDescent="0.25">
      <c r="A83" s="52"/>
      <c r="B83" s="54" t="s">
        <v>945</v>
      </c>
      <c r="C83" s="54"/>
      <c r="D83" s="54"/>
      <c r="E83" s="54"/>
      <c r="F83" s="54"/>
      <c r="G83" s="54"/>
      <c r="H83" s="54"/>
      <c r="I83" s="54"/>
      <c r="J83" s="54"/>
      <c r="K83" s="54"/>
      <c r="L83" s="54"/>
      <c r="M83" s="54"/>
    </row>
    <row r="84" spans="1:13" x14ac:dyDescent="0.25">
      <c r="A84" s="52"/>
      <c r="B84" s="54"/>
      <c r="C84" s="54"/>
      <c r="D84" s="54"/>
      <c r="E84" s="54"/>
      <c r="F84" s="54"/>
      <c r="G84" s="54"/>
      <c r="H84" s="54"/>
      <c r="I84" s="54"/>
      <c r="J84" s="54"/>
      <c r="K84" s="54"/>
      <c r="L84" s="54"/>
      <c r="M84" s="54"/>
    </row>
    <row r="85" spans="1:13" ht="25.5" customHeight="1" x14ac:dyDescent="0.25">
      <c r="A85" s="52"/>
      <c r="B85" s="54" t="s">
        <v>946</v>
      </c>
      <c r="C85" s="54"/>
      <c r="D85" s="54"/>
      <c r="E85" s="54"/>
      <c r="F85" s="54"/>
      <c r="G85" s="54"/>
      <c r="H85" s="54"/>
      <c r="I85" s="54"/>
      <c r="J85" s="54"/>
      <c r="K85" s="54"/>
      <c r="L85" s="54"/>
      <c r="M85" s="54"/>
    </row>
    <row r="86" spans="1:13" x14ac:dyDescent="0.25">
      <c r="A86" s="52"/>
      <c r="B86" s="54"/>
      <c r="C86" s="54"/>
      <c r="D86" s="54"/>
      <c r="E86" s="54"/>
      <c r="F86" s="54"/>
      <c r="G86" s="54"/>
      <c r="H86" s="54"/>
      <c r="I86" s="54"/>
      <c r="J86" s="54"/>
      <c r="K86" s="54"/>
      <c r="L86" s="54"/>
      <c r="M86" s="54"/>
    </row>
    <row r="87" spans="1:13" x14ac:dyDescent="0.25">
      <c r="A87" s="52"/>
      <c r="B87" s="54" t="s">
        <v>947</v>
      </c>
      <c r="C87" s="54"/>
      <c r="D87" s="54"/>
      <c r="E87" s="54"/>
      <c r="F87" s="54"/>
      <c r="G87" s="54"/>
      <c r="H87" s="54"/>
      <c r="I87" s="54"/>
      <c r="J87" s="54"/>
      <c r="K87" s="54"/>
      <c r="L87" s="54"/>
      <c r="M87" s="54"/>
    </row>
    <row r="88" spans="1:13" x14ac:dyDescent="0.25">
      <c r="A88" s="52"/>
      <c r="B88" s="54"/>
      <c r="C88" s="54"/>
      <c r="D88" s="54"/>
      <c r="E88" s="54"/>
      <c r="F88" s="54"/>
      <c r="G88" s="54"/>
      <c r="H88" s="54"/>
      <c r="I88" s="54"/>
      <c r="J88" s="54"/>
      <c r="K88" s="54"/>
      <c r="L88" s="54"/>
      <c r="M88" s="54"/>
    </row>
    <row r="89" spans="1:13" x14ac:dyDescent="0.25">
      <c r="A89" s="52"/>
      <c r="B89" s="55" t="s">
        <v>948</v>
      </c>
      <c r="C89" s="55"/>
      <c r="D89" s="55"/>
      <c r="E89" s="55"/>
      <c r="F89" s="55"/>
      <c r="G89" s="55"/>
      <c r="H89" s="55"/>
      <c r="I89" s="55"/>
      <c r="J89" s="55"/>
      <c r="K89" s="55"/>
      <c r="L89" s="55"/>
      <c r="M89" s="55"/>
    </row>
    <row r="90" spans="1:13" x14ac:dyDescent="0.25">
      <c r="A90" s="52"/>
      <c r="B90" s="54"/>
      <c r="C90" s="54"/>
      <c r="D90" s="54"/>
      <c r="E90" s="54"/>
      <c r="F90" s="54"/>
      <c r="G90" s="54"/>
      <c r="H90" s="54"/>
      <c r="I90" s="54"/>
      <c r="J90" s="54"/>
      <c r="K90" s="54"/>
      <c r="L90" s="54"/>
      <c r="M90" s="54"/>
    </row>
    <row r="91" spans="1:13" ht="25.5" customHeight="1" x14ac:dyDescent="0.25">
      <c r="A91" s="52"/>
      <c r="B91" s="54" t="s">
        <v>949</v>
      </c>
      <c r="C91" s="54"/>
      <c r="D91" s="54"/>
      <c r="E91" s="54"/>
      <c r="F91" s="54"/>
      <c r="G91" s="54"/>
      <c r="H91" s="54"/>
      <c r="I91" s="54"/>
      <c r="J91" s="54"/>
      <c r="K91" s="54"/>
      <c r="L91" s="54"/>
      <c r="M91" s="54"/>
    </row>
    <row r="92" spans="1:13" x14ac:dyDescent="0.25">
      <c r="A92" s="52"/>
      <c r="B92" s="54"/>
      <c r="C92" s="54"/>
      <c r="D92" s="54"/>
      <c r="E92" s="54"/>
      <c r="F92" s="54"/>
      <c r="G92" s="54"/>
      <c r="H92" s="54"/>
      <c r="I92" s="54"/>
      <c r="J92" s="54"/>
      <c r="K92" s="54"/>
      <c r="L92" s="54"/>
      <c r="M92" s="54"/>
    </row>
    <row r="93" spans="1:13" ht="25.5" customHeight="1" x14ac:dyDescent="0.25">
      <c r="A93" s="52"/>
      <c r="B93" s="54" t="s">
        <v>950</v>
      </c>
      <c r="C93" s="54"/>
      <c r="D93" s="54"/>
      <c r="E93" s="54"/>
      <c r="F93" s="54"/>
      <c r="G93" s="54"/>
      <c r="H93" s="54"/>
      <c r="I93" s="54"/>
      <c r="J93" s="54"/>
      <c r="K93" s="54"/>
      <c r="L93" s="54"/>
      <c r="M93" s="54"/>
    </row>
    <row r="94" spans="1:13" x14ac:dyDescent="0.25">
      <c r="A94" s="52"/>
      <c r="B94" s="54"/>
      <c r="C94" s="54"/>
      <c r="D94" s="54"/>
      <c r="E94" s="54"/>
      <c r="F94" s="54"/>
      <c r="G94" s="54"/>
      <c r="H94" s="54"/>
      <c r="I94" s="54"/>
      <c r="J94" s="54"/>
      <c r="K94" s="54"/>
      <c r="L94" s="54"/>
      <c r="M94" s="54"/>
    </row>
    <row r="95" spans="1:13" ht="25.5" customHeight="1" x14ac:dyDescent="0.25">
      <c r="A95" s="52"/>
      <c r="B95" s="54" t="s">
        <v>951</v>
      </c>
      <c r="C95" s="54"/>
      <c r="D95" s="54"/>
      <c r="E95" s="54"/>
      <c r="F95" s="54"/>
      <c r="G95" s="54"/>
      <c r="H95" s="54"/>
      <c r="I95" s="54"/>
      <c r="J95" s="54"/>
      <c r="K95" s="54"/>
      <c r="L95" s="54"/>
      <c r="M95" s="54"/>
    </row>
    <row r="96" spans="1:13" x14ac:dyDescent="0.25">
      <c r="A96" s="52"/>
      <c r="B96" s="93"/>
      <c r="C96" s="93"/>
      <c r="D96" s="93"/>
      <c r="E96" s="93"/>
      <c r="F96" s="93"/>
      <c r="G96" s="93"/>
      <c r="H96" s="93"/>
      <c r="I96" s="93"/>
      <c r="J96" s="93"/>
      <c r="K96" s="93"/>
      <c r="L96" s="93"/>
      <c r="M96" s="93"/>
    </row>
    <row r="97" spans="1:13" x14ac:dyDescent="0.25">
      <c r="A97" s="52"/>
      <c r="B97" s="54" t="s">
        <v>952</v>
      </c>
      <c r="C97" s="54"/>
      <c r="D97" s="54"/>
      <c r="E97" s="54"/>
      <c r="F97" s="54"/>
      <c r="G97" s="54"/>
      <c r="H97" s="54"/>
      <c r="I97" s="54"/>
      <c r="J97" s="54"/>
      <c r="K97" s="54"/>
      <c r="L97" s="54"/>
      <c r="M97" s="54"/>
    </row>
    <row r="98" spans="1:13" x14ac:dyDescent="0.25">
      <c r="A98" s="52"/>
      <c r="B98" s="54"/>
      <c r="C98" s="54"/>
      <c r="D98" s="54"/>
      <c r="E98" s="54"/>
      <c r="F98" s="54"/>
      <c r="G98" s="54"/>
      <c r="H98" s="54"/>
      <c r="I98" s="54"/>
      <c r="J98" s="54"/>
      <c r="K98" s="54"/>
      <c r="L98" s="54"/>
      <c r="M98" s="54"/>
    </row>
    <row r="99" spans="1:13" x14ac:dyDescent="0.25">
      <c r="A99" s="52"/>
      <c r="B99" s="25" t="s">
        <v>953</v>
      </c>
      <c r="C99" s="27"/>
      <c r="D99" s="17" t="s">
        <v>911</v>
      </c>
      <c r="E99" s="27"/>
      <c r="F99" s="44" t="s">
        <v>913</v>
      </c>
      <c r="G99" s="44"/>
      <c r="H99" s="27"/>
    </row>
    <row r="100" spans="1:13" x14ac:dyDescent="0.25">
      <c r="A100" s="52"/>
      <c r="B100" s="25"/>
      <c r="C100" s="27"/>
      <c r="D100" s="17" t="s">
        <v>912</v>
      </c>
      <c r="E100" s="27"/>
      <c r="F100" s="44" t="s">
        <v>914</v>
      </c>
      <c r="G100" s="44"/>
      <c r="H100" s="27"/>
    </row>
    <row r="101" spans="1:13" ht="15.75" thickBot="1" x14ac:dyDescent="0.3">
      <c r="A101" s="52"/>
      <c r="B101" s="26"/>
      <c r="C101" s="27"/>
      <c r="D101" s="87"/>
      <c r="E101" s="27"/>
      <c r="F101" s="45" t="s">
        <v>915</v>
      </c>
      <c r="G101" s="45"/>
      <c r="H101" s="27"/>
    </row>
    <row r="102" spans="1:13" x14ac:dyDescent="0.25">
      <c r="A102" s="52"/>
      <c r="B102" s="66"/>
      <c r="C102" s="23"/>
      <c r="D102" s="67"/>
      <c r="E102" s="23"/>
      <c r="F102" s="101"/>
      <c r="G102" s="101"/>
      <c r="H102" s="23"/>
    </row>
    <row r="103" spans="1:13" x14ac:dyDescent="0.25">
      <c r="A103" s="52"/>
      <c r="B103" s="35" t="s">
        <v>954</v>
      </c>
      <c r="C103" s="20"/>
      <c r="D103" s="134">
        <v>6250</v>
      </c>
      <c r="E103" s="20"/>
      <c r="F103" s="30" t="s">
        <v>246</v>
      </c>
      <c r="G103" s="36" t="s">
        <v>247</v>
      </c>
      <c r="H103" s="20"/>
    </row>
    <row r="104" spans="1:13" x14ac:dyDescent="0.25">
      <c r="A104" s="52"/>
      <c r="B104" s="14" t="s">
        <v>955</v>
      </c>
      <c r="C104" s="23"/>
      <c r="D104" s="153">
        <v>1500</v>
      </c>
      <c r="E104" s="23"/>
      <c r="F104" s="47" t="s">
        <v>247</v>
      </c>
      <c r="G104" s="47"/>
      <c r="H104" s="23"/>
    </row>
    <row r="105" spans="1:13" x14ac:dyDescent="0.25">
      <c r="A105" s="52"/>
      <c r="B105" s="35" t="s">
        <v>956</v>
      </c>
      <c r="C105" s="20"/>
      <c r="D105" s="134">
        <v>116180</v>
      </c>
      <c r="E105" s="20"/>
      <c r="F105" s="78">
        <v>0.2</v>
      </c>
      <c r="G105" s="78"/>
      <c r="H105" s="20"/>
    </row>
    <row r="106" spans="1:13" x14ac:dyDescent="0.25">
      <c r="A106" s="52"/>
      <c r="B106" s="14" t="s">
        <v>957</v>
      </c>
      <c r="C106" s="23"/>
      <c r="D106" s="153">
        <v>20000</v>
      </c>
      <c r="E106" s="23"/>
      <c r="F106" s="47">
        <v>0.1</v>
      </c>
      <c r="G106" s="47"/>
      <c r="H106" s="23"/>
    </row>
    <row r="107" spans="1:13" x14ac:dyDescent="0.25">
      <c r="A107" s="52"/>
      <c r="B107" s="35" t="s">
        <v>958</v>
      </c>
      <c r="C107" s="20"/>
      <c r="D107" s="134">
        <v>30000</v>
      </c>
      <c r="E107" s="20"/>
      <c r="F107" s="78">
        <v>0.2</v>
      </c>
      <c r="G107" s="78"/>
      <c r="H107" s="20"/>
    </row>
    <row r="108" spans="1:13" x14ac:dyDescent="0.25">
      <c r="A108" s="52"/>
      <c r="B108" s="14" t="s">
        <v>959</v>
      </c>
      <c r="C108" s="23"/>
      <c r="D108" s="153">
        <v>4000</v>
      </c>
      <c r="E108" s="23"/>
      <c r="F108" s="47" t="s">
        <v>247</v>
      </c>
      <c r="G108" s="47"/>
      <c r="H108" s="23"/>
    </row>
    <row r="109" spans="1:13" x14ac:dyDescent="0.25">
      <c r="A109" s="52"/>
      <c r="B109" s="35" t="s">
        <v>960</v>
      </c>
      <c r="C109" s="20"/>
      <c r="D109" s="134">
        <v>764856</v>
      </c>
      <c r="E109" s="20"/>
      <c r="F109" s="78">
        <v>4.5999999999999996</v>
      </c>
      <c r="G109" s="78"/>
      <c r="H109" s="20"/>
    </row>
    <row r="110" spans="1:13" x14ac:dyDescent="0.25">
      <c r="A110" s="52"/>
      <c r="B110" s="14" t="s">
        <v>961</v>
      </c>
      <c r="C110" s="23"/>
      <c r="D110" s="153">
        <v>8900</v>
      </c>
      <c r="E110" s="23"/>
      <c r="F110" s="47">
        <v>0.1</v>
      </c>
      <c r="G110" s="47"/>
      <c r="H110" s="23"/>
    </row>
    <row r="111" spans="1:13" x14ac:dyDescent="0.25">
      <c r="A111" s="52"/>
      <c r="B111" s="35" t="s">
        <v>962</v>
      </c>
      <c r="C111" s="20"/>
      <c r="D111" s="134">
        <v>21000</v>
      </c>
      <c r="E111" s="20"/>
      <c r="F111" s="78">
        <v>0.3</v>
      </c>
      <c r="G111" s="78"/>
      <c r="H111" s="20"/>
    </row>
    <row r="112" spans="1:13" x14ac:dyDescent="0.25">
      <c r="A112" s="52"/>
      <c r="B112" s="14" t="s">
        <v>963</v>
      </c>
      <c r="C112" s="23"/>
      <c r="D112" s="153">
        <v>6000</v>
      </c>
      <c r="E112" s="23"/>
      <c r="F112" s="47">
        <v>0.1</v>
      </c>
      <c r="G112" s="47"/>
      <c r="H112" s="23"/>
    </row>
    <row r="113" spans="1:13" ht="39.75" thickBot="1" x14ac:dyDescent="0.3">
      <c r="A113" s="52"/>
      <c r="B113" s="35" t="s">
        <v>964</v>
      </c>
      <c r="C113" s="20"/>
      <c r="D113" s="154">
        <v>692198</v>
      </c>
      <c r="E113" s="20"/>
      <c r="F113" s="49">
        <v>8.5</v>
      </c>
      <c r="G113" s="49"/>
      <c r="H113" s="20"/>
    </row>
    <row r="114" spans="1:13" ht="27" thickBot="1" x14ac:dyDescent="0.3">
      <c r="A114" s="52"/>
      <c r="B114" s="22" t="s">
        <v>965</v>
      </c>
      <c r="C114" s="23"/>
      <c r="D114" s="150">
        <v>1670884</v>
      </c>
      <c r="E114" s="23"/>
      <c r="F114" s="39" t="s">
        <v>246</v>
      </c>
      <c r="G114" s="40">
        <v>14.1</v>
      </c>
      <c r="H114" s="23"/>
    </row>
    <row r="115" spans="1:13" ht="15.75" thickTop="1" x14ac:dyDescent="0.25">
      <c r="A115" s="52"/>
      <c r="B115" s="54"/>
      <c r="C115" s="54"/>
      <c r="D115" s="54"/>
      <c r="E115" s="54"/>
      <c r="F115" s="54"/>
      <c r="G115" s="54"/>
      <c r="H115" s="54"/>
      <c r="I115" s="54"/>
      <c r="J115" s="54"/>
      <c r="K115" s="54"/>
      <c r="L115" s="54"/>
      <c r="M115" s="54"/>
    </row>
    <row r="116" spans="1:13" x14ac:dyDescent="0.25">
      <c r="A116" s="52"/>
      <c r="B116" s="54" t="s">
        <v>966</v>
      </c>
      <c r="C116" s="54"/>
      <c r="D116" s="54"/>
      <c r="E116" s="54"/>
      <c r="F116" s="54"/>
      <c r="G116" s="54"/>
      <c r="H116" s="54"/>
      <c r="I116" s="54"/>
      <c r="J116" s="54"/>
      <c r="K116" s="54"/>
      <c r="L116" s="54"/>
      <c r="M116" s="54"/>
    </row>
  </sheetData>
  <mergeCells count="160">
    <mergeCell ref="B96:M96"/>
    <mergeCell ref="B97:M97"/>
    <mergeCell ref="B98:M98"/>
    <mergeCell ref="B115:M115"/>
    <mergeCell ref="B116:M116"/>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16"/>
    <mergeCell ref="B4:M4"/>
    <mergeCell ref="B5:M5"/>
    <mergeCell ref="B6:M6"/>
    <mergeCell ref="B7:M7"/>
    <mergeCell ref="B8:M8"/>
    <mergeCell ref="F108:G108"/>
    <mergeCell ref="F109:G109"/>
    <mergeCell ref="F110:G110"/>
    <mergeCell ref="F111:G111"/>
    <mergeCell ref="F112:G112"/>
    <mergeCell ref="F113:G113"/>
    <mergeCell ref="H99:H101"/>
    <mergeCell ref="F102:G102"/>
    <mergeCell ref="F104:G104"/>
    <mergeCell ref="F105:G105"/>
    <mergeCell ref="F106:G106"/>
    <mergeCell ref="F107:G107"/>
    <mergeCell ref="B99:B101"/>
    <mergeCell ref="C99:C101"/>
    <mergeCell ref="E99:E101"/>
    <mergeCell ref="F99:G99"/>
    <mergeCell ref="F100:G100"/>
    <mergeCell ref="F101:G101"/>
    <mergeCell ref="F56:G56"/>
    <mergeCell ref="K56:L56"/>
    <mergeCell ref="F57:G57"/>
    <mergeCell ref="K57:L57"/>
    <mergeCell ref="F58:G58"/>
    <mergeCell ref="K58:L58"/>
    <mergeCell ref="F53:G53"/>
    <mergeCell ref="K53:L53"/>
    <mergeCell ref="F54:G54"/>
    <mergeCell ref="K54:L54"/>
    <mergeCell ref="F55:G55"/>
    <mergeCell ref="K55:L55"/>
    <mergeCell ref="F50:G50"/>
    <mergeCell ref="K50:L50"/>
    <mergeCell ref="F51:G51"/>
    <mergeCell ref="K51:L51"/>
    <mergeCell ref="F52:G52"/>
    <mergeCell ref="K52:L52"/>
    <mergeCell ref="F47:G47"/>
    <mergeCell ref="K47:L47"/>
    <mergeCell ref="F48:G48"/>
    <mergeCell ref="K48:L48"/>
    <mergeCell ref="F49:G49"/>
    <mergeCell ref="K49:L49"/>
    <mergeCell ref="H43:H45"/>
    <mergeCell ref="J43:J45"/>
    <mergeCell ref="K43:L43"/>
    <mergeCell ref="K44:L44"/>
    <mergeCell ref="K45:L45"/>
    <mergeCell ref="M43:M45"/>
    <mergeCell ref="B43:B45"/>
    <mergeCell ref="C43:C45"/>
    <mergeCell ref="E43:E45"/>
    <mergeCell ref="F43:G43"/>
    <mergeCell ref="F44:G44"/>
    <mergeCell ref="F45:G45"/>
    <mergeCell ref="F37:G37"/>
    <mergeCell ref="K37:L37"/>
    <mergeCell ref="F38:G38"/>
    <mergeCell ref="K38:L38"/>
    <mergeCell ref="D41:L41"/>
    <mergeCell ref="D42:G42"/>
    <mergeCell ref="I42:L42"/>
    <mergeCell ref="B40:M40"/>
    <mergeCell ref="F34:G34"/>
    <mergeCell ref="K34:L34"/>
    <mergeCell ref="F35:G35"/>
    <mergeCell ref="K35:L35"/>
    <mergeCell ref="F36:G36"/>
    <mergeCell ref="K36:L36"/>
    <mergeCell ref="F31:G31"/>
    <mergeCell ref="K31:L31"/>
    <mergeCell ref="F32:G32"/>
    <mergeCell ref="K32:L32"/>
    <mergeCell ref="F33:G33"/>
    <mergeCell ref="K33:L33"/>
    <mergeCell ref="F28:G28"/>
    <mergeCell ref="K28:L28"/>
    <mergeCell ref="F29:G29"/>
    <mergeCell ref="K29:L29"/>
    <mergeCell ref="F30:G30"/>
    <mergeCell ref="K30:L30"/>
    <mergeCell ref="J23:J25"/>
    <mergeCell ref="K23:L23"/>
    <mergeCell ref="K24:L24"/>
    <mergeCell ref="K25:L25"/>
    <mergeCell ref="M23:M25"/>
    <mergeCell ref="F27:G27"/>
    <mergeCell ref="K27:L27"/>
    <mergeCell ref="D21:L21"/>
    <mergeCell ref="D22:G22"/>
    <mergeCell ref="I22:L22"/>
    <mergeCell ref="B23:B25"/>
    <mergeCell ref="C23:C25"/>
    <mergeCell ref="E23:E25"/>
    <mergeCell ref="F23:G23"/>
    <mergeCell ref="F24:G24"/>
    <mergeCell ref="F25:G25"/>
    <mergeCell ref="H23:H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967</v>
      </c>
      <c r="B1" s="1" t="s">
        <v>1</v>
      </c>
    </row>
    <row r="2" spans="1:2" x14ac:dyDescent="0.25">
      <c r="A2" s="7"/>
      <c r="B2" s="1" t="s">
        <v>2</v>
      </c>
    </row>
    <row r="3" spans="1:2" x14ac:dyDescent="0.25">
      <c r="A3" s="3" t="s">
        <v>967</v>
      </c>
      <c r="B3" s="4" t="s">
        <v>4</v>
      </c>
    </row>
    <row r="4" spans="1:2" x14ac:dyDescent="0.25">
      <c r="A4" s="52" t="s">
        <v>967</v>
      </c>
      <c r="B4" s="4" t="s">
        <v>4</v>
      </c>
    </row>
    <row r="5" spans="1:2" x14ac:dyDescent="0.25">
      <c r="A5" s="52"/>
      <c r="B5" s="11" t="s">
        <v>968</v>
      </c>
    </row>
    <row r="6" spans="1:2" x14ac:dyDescent="0.25">
      <c r="A6" s="52"/>
      <c r="B6" s="12"/>
    </row>
    <row r="7" spans="1:2" ht="281.25" x14ac:dyDescent="0.25">
      <c r="A7" s="52"/>
      <c r="B7" s="12" t="s">
        <v>969</v>
      </c>
    </row>
    <row r="8" spans="1:2" x14ac:dyDescent="0.25">
      <c r="A8" s="52"/>
      <c r="B8" s="12"/>
    </row>
    <row r="9" spans="1:2" ht="141" x14ac:dyDescent="0.25">
      <c r="A9" s="52"/>
      <c r="B9" s="12" t="s">
        <v>970</v>
      </c>
    </row>
    <row r="10" spans="1:2" x14ac:dyDescent="0.25">
      <c r="A10" s="52"/>
      <c r="B10" s="12"/>
    </row>
    <row r="11" spans="1:2" ht="153.75" x14ac:dyDescent="0.25">
      <c r="A11" s="52"/>
      <c r="B11" s="12" t="s">
        <v>971</v>
      </c>
    </row>
    <row r="12" spans="1:2" x14ac:dyDescent="0.25">
      <c r="A12" s="52"/>
      <c r="B12" s="12"/>
    </row>
    <row r="13" spans="1:2" ht="51.75" x14ac:dyDescent="0.25">
      <c r="A13" s="52"/>
      <c r="B13" s="12" t="s">
        <v>972</v>
      </c>
    </row>
    <row r="14" spans="1:2" x14ac:dyDescent="0.25">
      <c r="A14" s="52"/>
      <c r="B14" s="12"/>
    </row>
    <row r="15" spans="1:2" x14ac:dyDescent="0.25">
      <c r="A15" s="52"/>
      <c r="B15" s="13" t="s">
        <v>701</v>
      </c>
    </row>
    <row r="16" spans="1:2" x14ac:dyDescent="0.25">
      <c r="A16" s="52"/>
      <c r="B16" s="12"/>
    </row>
    <row r="17" spans="1:2" ht="179.25" x14ac:dyDescent="0.25">
      <c r="A17" s="52"/>
      <c r="B17" s="12" t="s">
        <v>973</v>
      </c>
    </row>
    <row r="18" spans="1:2" x14ac:dyDescent="0.25">
      <c r="A18" s="52"/>
      <c r="B18" s="92"/>
    </row>
    <row r="19" spans="1:2" x14ac:dyDescent="0.25">
      <c r="A19" s="52"/>
      <c r="B19" s="13" t="s">
        <v>883</v>
      </c>
    </row>
    <row r="20" spans="1:2" x14ac:dyDescent="0.25">
      <c r="A20" s="52"/>
      <c r="B20" s="12"/>
    </row>
    <row r="21" spans="1:2" ht="294" x14ac:dyDescent="0.25">
      <c r="A21" s="52"/>
      <c r="B21" s="12" t="s">
        <v>974</v>
      </c>
    </row>
    <row r="22" spans="1:2" x14ac:dyDescent="0.25">
      <c r="A22" s="52"/>
      <c r="B22" s="12"/>
    </row>
    <row r="23" spans="1:2" ht="64.5" x14ac:dyDescent="0.25">
      <c r="A23" s="52"/>
      <c r="B23" s="12" t="s">
        <v>975</v>
      </c>
    </row>
    <row r="24" spans="1:2" x14ac:dyDescent="0.25">
      <c r="A24" s="52"/>
      <c r="B24" s="12"/>
    </row>
    <row r="25" spans="1:2" ht="141" x14ac:dyDescent="0.25">
      <c r="A25" s="52"/>
      <c r="B25" s="12" t="s">
        <v>976</v>
      </c>
    </row>
    <row r="26" spans="1:2" x14ac:dyDescent="0.25">
      <c r="A26" s="52"/>
      <c r="B26" s="12"/>
    </row>
    <row r="27" spans="1:2" ht="102.75" x14ac:dyDescent="0.25">
      <c r="A27" s="52"/>
      <c r="B27" s="12" t="s">
        <v>977</v>
      </c>
    </row>
    <row r="28" spans="1:2" x14ac:dyDescent="0.25">
      <c r="A28" s="52"/>
      <c r="B28" s="12"/>
    </row>
    <row r="29" spans="1:2" ht="128.25" x14ac:dyDescent="0.25">
      <c r="A29" s="52"/>
      <c r="B29" s="12" t="s">
        <v>978</v>
      </c>
    </row>
    <row r="30" spans="1:2" x14ac:dyDescent="0.25">
      <c r="A30" s="52"/>
      <c r="B30" s="12"/>
    </row>
    <row r="31" spans="1:2" ht="102.75" x14ac:dyDescent="0.25">
      <c r="A31" s="52"/>
      <c r="B31" s="12" t="s">
        <v>979</v>
      </c>
    </row>
    <row r="32" spans="1:2" x14ac:dyDescent="0.25">
      <c r="A32" s="52"/>
      <c r="B32" s="12"/>
    </row>
    <row r="33" spans="1:2" x14ac:dyDescent="0.25">
      <c r="A33" s="52"/>
      <c r="B33" s="13" t="s">
        <v>980</v>
      </c>
    </row>
    <row r="34" spans="1:2" x14ac:dyDescent="0.25">
      <c r="A34" s="52"/>
      <c r="B34" s="12"/>
    </row>
    <row r="35" spans="1:2" ht="268.5" x14ac:dyDescent="0.25">
      <c r="A35" s="52"/>
      <c r="B35" s="12" t="s">
        <v>981</v>
      </c>
    </row>
    <row r="36" spans="1:2" x14ac:dyDescent="0.25">
      <c r="A36" s="52"/>
      <c r="B36" s="12"/>
    </row>
    <row r="37" spans="1:2" ht="64.5" x14ac:dyDescent="0.25">
      <c r="A37" s="52"/>
      <c r="B37" s="12" t="s">
        <v>982</v>
      </c>
    </row>
    <row r="38" spans="1:2" x14ac:dyDescent="0.25">
      <c r="A38" s="52"/>
      <c r="B38" s="12"/>
    </row>
    <row r="39" spans="1:2" ht="115.5" x14ac:dyDescent="0.25">
      <c r="A39" s="52"/>
      <c r="B39" s="12" t="s">
        <v>983</v>
      </c>
    </row>
    <row r="40" spans="1:2" x14ac:dyDescent="0.25">
      <c r="A40" s="52"/>
      <c r="B40" s="12"/>
    </row>
    <row r="41" spans="1:2" x14ac:dyDescent="0.25">
      <c r="A41" s="52"/>
      <c r="B41" s="13" t="s">
        <v>900</v>
      </c>
    </row>
    <row r="42" spans="1:2" x14ac:dyDescent="0.25">
      <c r="A42" s="52"/>
      <c r="B42" s="12"/>
    </row>
    <row r="43" spans="1:2" ht="51.75" x14ac:dyDescent="0.25">
      <c r="A43" s="52"/>
      <c r="B43" s="12" t="s">
        <v>984</v>
      </c>
    </row>
  </sheetData>
  <mergeCells count="2">
    <mergeCell ref="A1:A2"/>
    <mergeCell ref="A4:A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ht="45" x14ac:dyDescent="0.25">
      <c r="A4" s="2" t="s">
        <v>29</v>
      </c>
      <c r="B4" s="8">
        <v>2384.6999999999998</v>
      </c>
      <c r="C4" s="8">
        <v>2738.6</v>
      </c>
    </row>
    <row r="5" spans="1:3" ht="30" x14ac:dyDescent="0.25">
      <c r="A5" s="2" t="s">
        <v>30</v>
      </c>
      <c r="B5" s="4">
        <v>122.6</v>
      </c>
      <c r="C5" s="4">
        <v>40.9</v>
      </c>
    </row>
    <row r="6" spans="1:3" ht="30" x14ac:dyDescent="0.25">
      <c r="A6" s="2" t="s">
        <v>31</v>
      </c>
      <c r="B6" s="4">
        <v>74.400000000000006</v>
      </c>
      <c r="C6" s="4">
        <v>138.5</v>
      </c>
    </row>
    <row r="7" spans="1:3" x14ac:dyDescent="0.25">
      <c r="A7" s="2" t="s">
        <v>32</v>
      </c>
      <c r="B7" s="9">
        <v>2581.6999999999998</v>
      </c>
      <c r="C7" s="6">
        <v>2918</v>
      </c>
    </row>
    <row r="8" spans="1:3" x14ac:dyDescent="0.25">
      <c r="A8" s="2" t="s">
        <v>33</v>
      </c>
      <c r="B8" s="4">
        <v>529</v>
      </c>
      <c r="C8" s="4">
        <v>330.8</v>
      </c>
    </row>
    <row r="9" spans="1:3" x14ac:dyDescent="0.25">
      <c r="A9" s="2" t="s">
        <v>34</v>
      </c>
      <c r="B9" s="4">
        <v>130.30000000000001</v>
      </c>
      <c r="C9" s="4">
        <v>70.599999999999994</v>
      </c>
    </row>
    <row r="10" spans="1:3" ht="30" x14ac:dyDescent="0.25">
      <c r="A10" s="2" t="s">
        <v>35</v>
      </c>
      <c r="B10" s="4">
        <v>73.7</v>
      </c>
      <c r="C10" s="4">
        <v>102.7</v>
      </c>
    </row>
    <row r="11" spans="1:3" x14ac:dyDescent="0.25">
      <c r="A11" s="2" t="s">
        <v>36</v>
      </c>
      <c r="B11" s="4">
        <v>7.4</v>
      </c>
      <c r="C11" s="4">
        <v>6.7</v>
      </c>
    </row>
    <row r="12" spans="1:3" ht="30" x14ac:dyDescent="0.25">
      <c r="A12" s="2" t="s">
        <v>37</v>
      </c>
      <c r="B12" s="4">
        <v>274.3</v>
      </c>
      <c r="C12" s="4">
        <v>222.9</v>
      </c>
    </row>
    <row r="13" spans="1:3" ht="30" x14ac:dyDescent="0.25">
      <c r="A13" s="2" t="s">
        <v>38</v>
      </c>
      <c r="B13" s="4">
        <v>38.799999999999997</v>
      </c>
      <c r="C13" s="4">
        <v>22.2</v>
      </c>
    </row>
    <row r="14" spans="1:3" ht="30" x14ac:dyDescent="0.25">
      <c r="A14" s="2" t="s">
        <v>39</v>
      </c>
      <c r="B14" s="4">
        <v>57.6</v>
      </c>
      <c r="C14" s="4">
        <v>48.4</v>
      </c>
    </row>
    <row r="15" spans="1:3" x14ac:dyDescent="0.25">
      <c r="A15" s="2" t="s">
        <v>40</v>
      </c>
      <c r="B15" s="4">
        <v>14.2</v>
      </c>
      <c r="C15" s="4">
        <v>15.2</v>
      </c>
    </row>
    <row r="16" spans="1:3" x14ac:dyDescent="0.25">
      <c r="A16" s="2" t="s">
        <v>41</v>
      </c>
      <c r="B16" s="4">
        <v>244.9</v>
      </c>
      <c r="C16" s="4">
        <v>48.9</v>
      </c>
    </row>
    <row r="17" spans="1:3" x14ac:dyDescent="0.25">
      <c r="A17" s="2" t="s">
        <v>42</v>
      </c>
      <c r="B17" s="4">
        <v>25.1</v>
      </c>
      <c r="C17" s="4">
        <v>23.7</v>
      </c>
    </row>
    <row r="18" spans="1:3" x14ac:dyDescent="0.25">
      <c r="A18" s="2" t="s">
        <v>43</v>
      </c>
      <c r="B18" s="6">
        <v>3977</v>
      </c>
      <c r="C18" s="9">
        <v>3810.1</v>
      </c>
    </row>
    <row r="19" spans="1:3" x14ac:dyDescent="0.25">
      <c r="A19" s="3" t="s">
        <v>44</v>
      </c>
      <c r="B19" s="4" t="s">
        <v>4</v>
      </c>
      <c r="C19" s="4" t="s">
        <v>4</v>
      </c>
    </row>
    <row r="20" spans="1:3" ht="30" x14ac:dyDescent="0.25">
      <c r="A20" s="2" t="s">
        <v>45</v>
      </c>
      <c r="B20" s="4">
        <v>961.1</v>
      </c>
      <c r="C20" s="9">
        <v>1112.4000000000001</v>
      </c>
    </row>
    <row r="21" spans="1:3" x14ac:dyDescent="0.25">
      <c r="A21" s="2" t="s">
        <v>46</v>
      </c>
      <c r="B21" s="4">
        <v>399.1</v>
      </c>
      <c r="C21" s="4">
        <v>399.1</v>
      </c>
    </row>
    <row r="22" spans="1:3" ht="30" x14ac:dyDescent="0.25">
      <c r="A22" s="2" t="s">
        <v>47</v>
      </c>
      <c r="B22" s="4">
        <v>360.2</v>
      </c>
      <c r="C22" s="4">
        <v>270.10000000000002</v>
      </c>
    </row>
    <row r="23" spans="1:3" ht="30" x14ac:dyDescent="0.25">
      <c r="A23" s="2" t="s">
        <v>48</v>
      </c>
      <c r="B23" s="4">
        <v>65.599999999999994</v>
      </c>
      <c r="C23" s="4">
        <v>54</v>
      </c>
    </row>
    <row r="24" spans="1:3" ht="30" x14ac:dyDescent="0.25">
      <c r="A24" s="2" t="s">
        <v>49</v>
      </c>
      <c r="B24" s="4">
        <v>103.3</v>
      </c>
      <c r="C24" s="4">
        <v>138.80000000000001</v>
      </c>
    </row>
    <row r="25" spans="1:3" x14ac:dyDescent="0.25">
      <c r="A25" s="2" t="s">
        <v>50</v>
      </c>
      <c r="B25" s="4">
        <v>334</v>
      </c>
      <c r="C25" s="4">
        <v>148.69999999999999</v>
      </c>
    </row>
    <row r="26" spans="1:3" ht="30" x14ac:dyDescent="0.25">
      <c r="A26" s="2" t="s">
        <v>51</v>
      </c>
      <c r="B26" s="4">
        <v>59.2</v>
      </c>
      <c r="C26" s="4">
        <v>57.6</v>
      </c>
    </row>
    <row r="27" spans="1:3" x14ac:dyDescent="0.25">
      <c r="A27" s="2" t="s">
        <v>52</v>
      </c>
      <c r="B27" s="9">
        <v>2282.5</v>
      </c>
      <c r="C27" s="9">
        <v>2180.6999999999998</v>
      </c>
    </row>
    <row r="28" spans="1:3" ht="30" x14ac:dyDescent="0.25">
      <c r="A28" s="2" t="s">
        <v>53</v>
      </c>
      <c r="B28" s="4" t="s">
        <v>54</v>
      </c>
      <c r="C28" s="4" t="s">
        <v>54</v>
      </c>
    </row>
    <row r="29" spans="1:3" x14ac:dyDescent="0.25">
      <c r="A29" s="3" t="s">
        <v>55</v>
      </c>
      <c r="B29" s="4" t="s">
        <v>4</v>
      </c>
      <c r="C29" s="4" t="s">
        <v>4</v>
      </c>
    </row>
    <row r="30" spans="1:3" ht="45" x14ac:dyDescent="0.25">
      <c r="A30" s="2" t="s">
        <v>56</v>
      </c>
      <c r="B30" s="4">
        <v>150</v>
      </c>
      <c r="C30" s="4">
        <v>150</v>
      </c>
    </row>
    <row r="31" spans="1:3" ht="30" x14ac:dyDescent="0.25">
      <c r="A31" s="2" t="s">
        <v>57</v>
      </c>
      <c r="B31" s="4">
        <v>0.1</v>
      </c>
      <c r="C31" s="4">
        <v>0.1</v>
      </c>
    </row>
    <row r="32" spans="1:3" x14ac:dyDescent="0.25">
      <c r="A32" s="2" t="s">
        <v>58</v>
      </c>
      <c r="B32" s="4">
        <v>915.4</v>
      </c>
      <c r="C32" s="6">
        <v>1056</v>
      </c>
    </row>
    <row r="33" spans="1:3" ht="30" x14ac:dyDescent="0.25">
      <c r="A33" s="2" t="s">
        <v>59</v>
      </c>
      <c r="B33" s="4">
        <v>-18.2</v>
      </c>
      <c r="C33" s="4">
        <v>-23.1</v>
      </c>
    </row>
    <row r="34" spans="1:3" x14ac:dyDescent="0.25">
      <c r="A34" s="2" t="s">
        <v>60</v>
      </c>
      <c r="B34" s="4">
        <v>549.70000000000005</v>
      </c>
      <c r="C34" s="4">
        <v>449.7</v>
      </c>
    </row>
    <row r="35" spans="1:3" ht="30" x14ac:dyDescent="0.25">
      <c r="A35" s="2" t="s">
        <v>61</v>
      </c>
      <c r="B35" s="4">
        <v>-3.4</v>
      </c>
      <c r="C35" s="4">
        <v>-3.3</v>
      </c>
    </row>
    <row r="36" spans="1:3" ht="30" x14ac:dyDescent="0.25">
      <c r="A36" s="2" t="s">
        <v>62</v>
      </c>
      <c r="B36" s="9">
        <v>1593.6</v>
      </c>
      <c r="C36" s="9">
        <v>1629.4</v>
      </c>
    </row>
    <row r="37" spans="1:3" x14ac:dyDescent="0.25">
      <c r="A37" s="2" t="s">
        <v>63</v>
      </c>
      <c r="B37" s="4">
        <v>100.9</v>
      </c>
      <c r="C37" s="4" t="s">
        <v>4</v>
      </c>
    </row>
    <row r="38" spans="1:3" x14ac:dyDescent="0.25">
      <c r="A38" s="2" t="s">
        <v>64</v>
      </c>
      <c r="B38" s="9">
        <v>1694.5</v>
      </c>
      <c r="C38" s="9">
        <v>1629.4</v>
      </c>
    </row>
    <row r="39" spans="1:3" ht="30" x14ac:dyDescent="0.25">
      <c r="A39" s="2" t="s">
        <v>65</v>
      </c>
      <c r="B39" s="10">
        <v>3977</v>
      </c>
      <c r="C39" s="8">
        <v>381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985</v>
      </c>
      <c r="B1" s="1" t="s">
        <v>1</v>
      </c>
    </row>
    <row r="2" spans="1:2" x14ac:dyDescent="0.25">
      <c r="A2" s="7"/>
      <c r="B2" s="1" t="s">
        <v>2</v>
      </c>
    </row>
    <row r="3" spans="1:2" ht="30" x14ac:dyDescent="0.25">
      <c r="A3" s="3" t="s">
        <v>985</v>
      </c>
      <c r="B3" s="4" t="s">
        <v>4</v>
      </c>
    </row>
    <row r="4" spans="1:2" x14ac:dyDescent="0.25">
      <c r="A4" s="52" t="s">
        <v>985</v>
      </c>
      <c r="B4" s="4" t="s">
        <v>4</v>
      </c>
    </row>
    <row r="5" spans="1:2" ht="26.25" x14ac:dyDescent="0.25">
      <c r="A5" s="52"/>
      <c r="B5" s="11" t="s">
        <v>986</v>
      </c>
    </row>
    <row r="6" spans="1:2" x14ac:dyDescent="0.25">
      <c r="A6" s="52"/>
      <c r="B6" s="12"/>
    </row>
    <row r="7" spans="1:2" ht="268.5" x14ac:dyDescent="0.25">
      <c r="A7" s="52"/>
      <c r="B7" s="12" t="s">
        <v>987</v>
      </c>
    </row>
    <row r="8" spans="1:2" x14ac:dyDescent="0.25">
      <c r="A8" s="52"/>
      <c r="B8" s="12"/>
    </row>
    <row r="9" spans="1:2" ht="383.25" x14ac:dyDescent="0.25">
      <c r="A9" s="52"/>
      <c r="B9" s="12" t="s">
        <v>988</v>
      </c>
    </row>
    <row r="10" spans="1:2" x14ac:dyDescent="0.25">
      <c r="A10" s="52"/>
      <c r="B10" s="12"/>
    </row>
    <row r="11" spans="1:2" ht="102.75" x14ac:dyDescent="0.25">
      <c r="A11" s="52"/>
      <c r="B11" s="12" t="s">
        <v>989</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990</v>
      </c>
      <c r="B1" s="1" t="s">
        <v>1</v>
      </c>
    </row>
    <row r="2" spans="1:2" x14ac:dyDescent="0.25">
      <c r="A2" s="7"/>
      <c r="B2" s="1" t="s">
        <v>2</v>
      </c>
    </row>
    <row r="3" spans="1:2" x14ac:dyDescent="0.25">
      <c r="A3" s="3" t="s">
        <v>990</v>
      </c>
      <c r="B3" s="4" t="s">
        <v>4</v>
      </c>
    </row>
    <row r="4" spans="1:2" x14ac:dyDescent="0.25">
      <c r="A4" s="52" t="s">
        <v>990</v>
      </c>
      <c r="B4" s="4" t="s">
        <v>4</v>
      </c>
    </row>
    <row r="5" spans="1:2" ht="26.25" x14ac:dyDescent="0.25">
      <c r="A5" s="52"/>
      <c r="B5" s="11" t="s">
        <v>991</v>
      </c>
    </row>
    <row r="6" spans="1:2" x14ac:dyDescent="0.25">
      <c r="A6" s="52"/>
      <c r="B6" s="12"/>
    </row>
    <row r="7" spans="1:2" ht="217.5" x14ac:dyDescent="0.25">
      <c r="A7" s="52"/>
      <c r="B7" s="12" t="s">
        <v>992</v>
      </c>
    </row>
    <row r="8" spans="1:2" x14ac:dyDescent="0.25">
      <c r="A8" s="52"/>
      <c r="B8" s="12"/>
    </row>
    <row r="9" spans="1:2" ht="90" x14ac:dyDescent="0.25">
      <c r="A9" s="52"/>
      <c r="B9" s="12" t="s">
        <v>993</v>
      </c>
    </row>
    <row r="10" spans="1:2" x14ac:dyDescent="0.25">
      <c r="A10" s="52"/>
      <c r="B10" s="12"/>
    </row>
    <row r="11" spans="1:2" ht="90" x14ac:dyDescent="0.25">
      <c r="A11" s="52"/>
      <c r="B11" s="12" t="s">
        <v>994</v>
      </c>
    </row>
    <row r="12" spans="1:2" x14ac:dyDescent="0.25">
      <c r="A12" s="52"/>
      <c r="B12" s="12"/>
    </row>
    <row r="13" spans="1:2" ht="64.5" x14ac:dyDescent="0.25">
      <c r="A13" s="52"/>
      <c r="B13" s="12" t="s">
        <v>995</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36.5703125" bestFit="1" customWidth="1"/>
    <col min="2" max="2" width="36.42578125" customWidth="1"/>
    <col min="3" max="3" width="18.5703125" customWidth="1"/>
    <col min="4" max="4" width="25.85546875" customWidth="1"/>
    <col min="5" max="5" width="18.5703125" customWidth="1"/>
    <col min="6" max="6" width="31.7109375" customWidth="1"/>
    <col min="7" max="7" width="18.5703125" customWidth="1"/>
    <col min="8" max="8" width="25.85546875" customWidth="1"/>
    <col min="9" max="9" width="18.5703125" customWidth="1"/>
    <col min="10" max="10" width="31.7109375" customWidth="1"/>
    <col min="11" max="11" width="18.5703125" customWidth="1"/>
  </cols>
  <sheetData>
    <row r="1" spans="1:11" ht="15" customHeight="1" x14ac:dyDescent="0.25">
      <c r="A1" s="7" t="s">
        <v>9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9</v>
      </c>
      <c r="B3" s="51" t="s">
        <v>4</v>
      </c>
      <c r="C3" s="51"/>
      <c r="D3" s="51"/>
      <c r="E3" s="51"/>
      <c r="F3" s="51"/>
      <c r="G3" s="51"/>
      <c r="H3" s="51"/>
      <c r="I3" s="51"/>
      <c r="J3" s="51"/>
      <c r="K3" s="51"/>
    </row>
    <row r="4" spans="1:11" ht="15" customHeight="1" x14ac:dyDescent="0.25">
      <c r="A4" s="52" t="s">
        <v>206</v>
      </c>
      <c r="B4" s="51" t="s">
        <v>4</v>
      </c>
      <c r="C4" s="51"/>
      <c r="D4" s="51"/>
      <c r="E4" s="51"/>
      <c r="F4" s="51"/>
      <c r="G4" s="51"/>
      <c r="H4" s="51"/>
      <c r="I4" s="51"/>
      <c r="J4" s="51"/>
      <c r="K4" s="51"/>
    </row>
    <row r="5" spans="1:11" x14ac:dyDescent="0.25">
      <c r="A5" s="52"/>
      <c r="B5" s="55" t="s">
        <v>206</v>
      </c>
      <c r="C5" s="55"/>
      <c r="D5" s="55"/>
      <c r="E5" s="55"/>
      <c r="F5" s="55"/>
      <c r="G5" s="55"/>
      <c r="H5" s="55"/>
      <c r="I5" s="55"/>
      <c r="J5" s="55"/>
      <c r="K5" s="55"/>
    </row>
    <row r="6" spans="1:11" x14ac:dyDescent="0.25">
      <c r="A6" s="52"/>
      <c r="B6" s="54"/>
      <c r="C6" s="54"/>
      <c r="D6" s="54"/>
      <c r="E6" s="54"/>
      <c r="F6" s="54"/>
      <c r="G6" s="54"/>
      <c r="H6" s="54"/>
      <c r="I6" s="54"/>
      <c r="J6" s="54"/>
      <c r="K6" s="54"/>
    </row>
    <row r="7" spans="1:11" ht="25.5" customHeight="1" x14ac:dyDescent="0.25">
      <c r="A7" s="52"/>
      <c r="B7" s="54" t="s">
        <v>207</v>
      </c>
      <c r="C7" s="54"/>
      <c r="D7" s="54"/>
      <c r="E7" s="54"/>
      <c r="F7" s="54"/>
      <c r="G7" s="54"/>
      <c r="H7" s="54"/>
      <c r="I7" s="54"/>
      <c r="J7" s="54"/>
      <c r="K7" s="54"/>
    </row>
    <row r="8" spans="1:11" x14ac:dyDescent="0.25">
      <c r="A8" s="52"/>
      <c r="B8" s="54"/>
      <c r="C8" s="54"/>
      <c r="D8" s="54"/>
      <c r="E8" s="54"/>
      <c r="F8" s="54"/>
      <c r="G8" s="54"/>
      <c r="H8" s="54"/>
      <c r="I8" s="54"/>
      <c r="J8" s="54"/>
      <c r="K8" s="54"/>
    </row>
    <row r="9" spans="1:11" ht="25.5" customHeight="1" x14ac:dyDescent="0.25">
      <c r="A9" s="52"/>
      <c r="B9" s="54" t="s">
        <v>208</v>
      </c>
      <c r="C9" s="54"/>
      <c r="D9" s="54"/>
      <c r="E9" s="54"/>
      <c r="F9" s="54"/>
      <c r="G9" s="54"/>
      <c r="H9" s="54"/>
      <c r="I9" s="54"/>
      <c r="J9" s="54"/>
      <c r="K9" s="54"/>
    </row>
    <row r="10" spans="1:11" x14ac:dyDescent="0.25">
      <c r="A10" s="52"/>
      <c r="B10" s="54"/>
      <c r="C10" s="54"/>
      <c r="D10" s="54"/>
      <c r="E10" s="54"/>
      <c r="F10" s="54"/>
      <c r="G10" s="54"/>
      <c r="H10" s="54"/>
      <c r="I10" s="54"/>
      <c r="J10" s="54"/>
      <c r="K10" s="54"/>
    </row>
    <row r="11" spans="1:11" ht="25.5" customHeight="1" x14ac:dyDescent="0.25">
      <c r="A11" s="52"/>
      <c r="B11" s="54" t="s">
        <v>209</v>
      </c>
      <c r="C11" s="54"/>
      <c r="D11" s="54"/>
      <c r="E11" s="54"/>
      <c r="F11" s="54"/>
      <c r="G11" s="54"/>
      <c r="H11" s="54"/>
      <c r="I11" s="54"/>
      <c r="J11" s="54"/>
      <c r="K11" s="54"/>
    </row>
    <row r="12" spans="1:11" x14ac:dyDescent="0.25">
      <c r="A12" s="52"/>
      <c r="B12" s="54"/>
      <c r="C12" s="54"/>
      <c r="D12" s="54"/>
      <c r="E12" s="54"/>
      <c r="F12" s="54"/>
      <c r="G12" s="54"/>
      <c r="H12" s="54"/>
      <c r="I12" s="54"/>
      <c r="J12" s="54"/>
      <c r="K12" s="54"/>
    </row>
    <row r="13" spans="1:11" ht="51" customHeight="1" x14ac:dyDescent="0.25">
      <c r="A13" s="52"/>
      <c r="B13" s="54" t="s">
        <v>210</v>
      </c>
      <c r="C13" s="54"/>
      <c r="D13" s="54"/>
      <c r="E13" s="54"/>
      <c r="F13" s="54"/>
      <c r="G13" s="54"/>
      <c r="H13" s="54"/>
      <c r="I13" s="54"/>
      <c r="J13" s="54"/>
      <c r="K13" s="54"/>
    </row>
    <row r="14" spans="1:11" x14ac:dyDescent="0.25">
      <c r="A14" s="52"/>
      <c r="B14" s="54"/>
      <c r="C14" s="54"/>
      <c r="D14" s="54"/>
      <c r="E14" s="54"/>
      <c r="F14" s="54"/>
      <c r="G14" s="54"/>
      <c r="H14" s="54"/>
      <c r="I14" s="54"/>
      <c r="J14" s="54"/>
      <c r="K14" s="54"/>
    </row>
    <row r="15" spans="1:11" x14ac:dyDescent="0.25">
      <c r="A15" s="52"/>
      <c r="B15" s="54" t="s">
        <v>211</v>
      </c>
      <c r="C15" s="54"/>
      <c r="D15" s="54"/>
      <c r="E15" s="54"/>
      <c r="F15" s="54"/>
      <c r="G15" s="54"/>
      <c r="H15" s="54"/>
      <c r="I15" s="54"/>
      <c r="J15" s="54"/>
      <c r="K15" s="54"/>
    </row>
    <row r="16" spans="1:11" x14ac:dyDescent="0.25">
      <c r="A16" s="52"/>
      <c r="B16" s="54"/>
      <c r="C16" s="54"/>
      <c r="D16" s="54"/>
      <c r="E16" s="54"/>
      <c r="F16" s="54"/>
      <c r="G16" s="54"/>
      <c r="H16" s="54"/>
      <c r="I16" s="54"/>
      <c r="J16" s="54"/>
      <c r="K16" s="54"/>
    </row>
    <row r="17" spans="1:11" x14ac:dyDescent="0.25">
      <c r="A17" s="52"/>
      <c r="B17" s="54" t="s">
        <v>212</v>
      </c>
      <c r="C17" s="54"/>
      <c r="D17" s="54"/>
      <c r="E17" s="54"/>
      <c r="F17" s="54"/>
      <c r="G17" s="54"/>
      <c r="H17" s="54"/>
      <c r="I17" s="54"/>
      <c r="J17" s="54"/>
      <c r="K17" s="54"/>
    </row>
    <row r="18" spans="1:11" x14ac:dyDescent="0.25">
      <c r="A18" s="52"/>
      <c r="B18" s="54"/>
      <c r="C18" s="54"/>
      <c r="D18" s="54"/>
      <c r="E18" s="54"/>
      <c r="F18" s="54"/>
      <c r="G18" s="54"/>
      <c r="H18" s="54"/>
      <c r="I18" s="54"/>
      <c r="J18" s="54"/>
      <c r="K18" s="54"/>
    </row>
    <row r="19" spans="1:11" ht="38.25" customHeight="1" x14ac:dyDescent="0.25">
      <c r="A19" s="52"/>
      <c r="B19" s="54" t="s">
        <v>213</v>
      </c>
      <c r="C19" s="54"/>
      <c r="D19" s="54"/>
      <c r="E19" s="54"/>
      <c r="F19" s="54"/>
      <c r="G19" s="54"/>
      <c r="H19" s="54"/>
      <c r="I19" s="54"/>
      <c r="J19" s="54"/>
      <c r="K19" s="54"/>
    </row>
    <row r="20" spans="1:11" x14ac:dyDescent="0.25">
      <c r="A20" s="52"/>
      <c r="B20" s="54"/>
      <c r="C20" s="54"/>
      <c r="D20" s="54"/>
      <c r="E20" s="54"/>
      <c r="F20" s="54"/>
      <c r="G20" s="54"/>
      <c r="H20" s="54"/>
      <c r="I20" s="54"/>
      <c r="J20" s="54"/>
      <c r="K20" s="54"/>
    </row>
    <row r="21" spans="1:11" x14ac:dyDescent="0.25">
      <c r="A21" s="52"/>
      <c r="B21" s="54" t="s">
        <v>214</v>
      </c>
      <c r="C21" s="54"/>
      <c r="D21" s="54"/>
      <c r="E21" s="54"/>
      <c r="F21" s="54"/>
      <c r="G21" s="54"/>
      <c r="H21" s="54"/>
      <c r="I21" s="54"/>
      <c r="J21" s="54"/>
      <c r="K21" s="54"/>
    </row>
    <row r="22" spans="1:11" ht="15" customHeight="1" x14ac:dyDescent="0.25">
      <c r="A22" s="52" t="s">
        <v>215</v>
      </c>
      <c r="B22" s="51" t="s">
        <v>4</v>
      </c>
      <c r="C22" s="51"/>
      <c r="D22" s="51"/>
      <c r="E22" s="51"/>
      <c r="F22" s="51"/>
      <c r="G22" s="51"/>
      <c r="H22" s="51"/>
      <c r="I22" s="51"/>
      <c r="J22" s="51"/>
      <c r="K22" s="51"/>
    </row>
    <row r="23" spans="1:11" x14ac:dyDescent="0.25">
      <c r="A23" s="52"/>
      <c r="B23" s="55" t="s">
        <v>215</v>
      </c>
      <c r="C23" s="55"/>
      <c r="D23" s="55"/>
      <c r="E23" s="55"/>
      <c r="F23" s="55"/>
      <c r="G23" s="55"/>
      <c r="H23" s="55"/>
      <c r="I23" s="55"/>
      <c r="J23" s="55"/>
      <c r="K23" s="55"/>
    </row>
    <row r="24" spans="1:11" x14ac:dyDescent="0.25">
      <c r="A24" s="52"/>
      <c r="B24" s="54"/>
      <c r="C24" s="54"/>
      <c r="D24" s="54"/>
      <c r="E24" s="54"/>
      <c r="F24" s="54"/>
      <c r="G24" s="54"/>
      <c r="H24" s="54"/>
      <c r="I24" s="54"/>
      <c r="J24" s="54"/>
      <c r="K24" s="54"/>
    </row>
    <row r="25" spans="1:11" ht="38.25" customHeight="1" x14ac:dyDescent="0.25">
      <c r="A25" s="52"/>
      <c r="B25" s="54" t="s">
        <v>216</v>
      </c>
      <c r="C25" s="54"/>
      <c r="D25" s="54"/>
      <c r="E25" s="54"/>
      <c r="F25" s="54"/>
      <c r="G25" s="54"/>
      <c r="H25" s="54"/>
      <c r="I25" s="54"/>
      <c r="J25" s="54"/>
      <c r="K25" s="54"/>
    </row>
    <row r="26" spans="1:11" x14ac:dyDescent="0.25">
      <c r="A26" s="52"/>
      <c r="B26" s="54"/>
      <c r="C26" s="54"/>
      <c r="D26" s="54"/>
      <c r="E26" s="54"/>
      <c r="F26" s="54"/>
      <c r="G26" s="54"/>
      <c r="H26" s="54"/>
      <c r="I26" s="54"/>
      <c r="J26" s="54"/>
      <c r="K26" s="54"/>
    </row>
    <row r="27" spans="1:11" x14ac:dyDescent="0.25">
      <c r="A27" s="52"/>
      <c r="B27" s="54" t="s">
        <v>217</v>
      </c>
      <c r="C27" s="54"/>
      <c r="D27" s="54"/>
      <c r="E27" s="54"/>
      <c r="F27" s="54"/>
      <c r="G27" s="54"/>
      <c r="H27" s="54"/>
      <c r="I27" s="54"/>
      <c r="J27" s="54"/>
      <c r="K27" s="54"/>
    </row>
    <row r="28" spans="1:11" x14ac:dyDescent="0.25">
      <c r="A28" s="52"/>
      <c r="B28" s="54"/>
      <c r="C28" s="54"/>
      <c r="D28" s="54"/>
      <c r="E28" s="54"/>
      <c r="F28" s="54"/>
      <c r="G28" s="54"/>
      <c r="H28" s="54"/>
      <c r="I28" s="54"/>
      <c r="J28" s="54"/>
      <c r="K28" s="54"/>
    </row>
    <row r="29" spans="1:11" x14ac:dyDescent="0.25">
      <c r="A29" s="52"/>
      <c r="B29" s="25" t="s">
        <v>218</v>
      </c>
      <c r="C29" s="27"/>
      <c r="D29" s="17" t="s">
        <v>219</v>
      </c>
      <c r="E29" s="27"/>
      <c r="F29" s="17" t="s">
        <v>221</v>
      </c>
      <c r="G29" s="27"/>
      <c r="H29" s="17" t="s">
        <v>219</v>
      </c>
      <c r="I29" s="27"/>
      <c r="J29" s="17" t="s">
        <v>221</v>
      </c>
      <c r="K29" s="27"/>
    </row>
    <row r="30" spans="1:11" ht="15.75" thickBot="1" x14ac:dyDescent="0.3">
      <c r="A30" s="52"/>
      <c r="B30" s="26"/>
      <c r="C30" s="27"/>
      <c r="D30" s="18" t="s">
        <v>220</v>
      </c>
      <c r="E30" s="27"/>
      <c r="F30" s="18" t="s">
        <v>222</v>
      </c>
      <c r="G30" s="27"/>
      <c r="H30" s="18" t="s">
        <v>223</v>
      </c>
      <c r="I30" s="27"/>
      <c r="J30" s="18" t="s">
        <v>224</v>
      </c>
      <c r="K30" s="27"/>
    </row>
    <row r="31" spans="1:11" x14ac:dyDescent="0.25">
      <c r="A31" s="52"/>
      <c r="B31" s="19" t="s">
        <v>225</v>
      </c>
      <c r="C31" s="20"/>
      <c r="D31" s="21">
        <v>1.6234</v>
      </c>
      <c r="E31" s="20"/>
      <c r="F31" s="21">
        <v>1.6191</v>
      </c>
      <c r="G31" s="20"/>
      <c r="H31" s="21">
        <v>1.5617000000000001</v>
      </c>
      <c r="I31" s="20"/>
      <c r="J31" s="21">
        <v>1.6162000000000001</v>
      </c>
      <c r="K31" s="20"/>
    </row>
    <row r="32" spans="1:11" x14ac:dyDescent="0.25">
      <c r="A32" s="52"/>
      <c r="B32" s="22" t="s">
        <v>226</v>
      </c>
      <c r="C32" s="23"/>
      <c r="D32" s="24">
        <v>1.0924</v>
      </c>
      <c r="E32" s="23"/>
      <c r="F32" s="24">
        <v>1.1046</v>
      </c>
      <c r="G32" s="23"/>
      <c r="H32" s="24">
        <v>1.0633999999999999</v>
      </c>
      <c r="I32" s="23"/>
      <c r="J32" s="24">
        <v>1.0640000000000001</v>
      </c>
      <c r="K32" s="23"/>
    </row>
    <row r="33" spans="1:11" x14ac:dyDescent="0.25">
      <c r="A33" s="52"/>
      <c r="B33" s="54"/>
      <c r="C33" s="54"/>
      <c r="D33" s="54"/>
      <c r="E33" s="54"/>
      <c r="F33" s="54"/>
      <c r="G33" s="54"/>
      <c r="H33" s="54"/>
      <c r="I33" s="54"/>
      <c r="J33" s="54"/>
      <c r="K33" s="54"/>
    </row>
    <row r="34" spans="1:11" ht="25.5" customHeight="1" x14ac:dyDescent="0.25">
      <c r="A34" s="52"/>
      <c r="B34" s="54" t="s">
        <v>227</v>
      </c>
      <c r="C34" s="54"/>
      <c r="D34" s="54"/>
      <c r="E34" s="54"/>
      <c r="F34" s="54"/>
      <c r="G34" s="54"/>
      <c r="H34" s="54"/>
      <c r="I34" s="54"/>
      <c r="J34" s="54"/>
      <c r="K34" s="54"/>
    </row>
    <row r="35" spans="1:11" ht="15" customHeight="1" x14ac:dyDescent="0.25">
      <c r="A35" s="52" t="s">
        <v>364</v>
      </c>
      <c r="B35" s="51" t="s">
        <v>4</v>
      </c>
      <c r="C35" s="51"/>
      <c r="D35" s="51"/>
      <c r="E35" s="51"/>
      <c r="F35" s="51"/>
      <c r="G35" s="51"/>
      <c r="H35" s="51"/>
      <c r="I35" s="51"/>
      <c r="J35" s="51"/>
      <c r="K35" s="51"/>
    </row>
    <row r="36" spans="1:11" x14ac:dyDescent="0.25">
      <c r="A36" s="52"/>
      <c r="B36" s="55" t="s">
        <v>997</v>
      </c>
      <c r="C36" s="55"/>
      <c r="D36" s="55"/>
      <c r="E36" s="55"/>
      <c r="F36" s="55"/>
      <c r="G36" s="55"/>
      <c r="H36" s="55"/>
      <c r="I36" s="55"/>
      <c r="J36" s="55"/>
      <c r="K36" s="55"/>
    </row>
    <row r="37" spans="1:11" x14ac:dyDescent="0.25">
      <c r="A37" s="52"/>
      <c r="B37" s="54"/>
      <c r="C37" s="54"/>
      <c r="D37" s="54"/>
      <c r="E37" s="54"/>
      <c r="F37" s="54"/>
      <c r="G37" s="54"/>
      <c r="H37" s="54"/>
      <c r="I37" s="54"/>
      <c r="J37" s="54"/>
      <c r="K37" s="54"/>
    </row>
    <row r="38" spans="1:11" ht="25.5" customHeight="1" x14ac:dyDescent="0.25">
      <c r="A38" s="52"/>
      <c r="B38" s="54" t="s">
        <v>229</v>
      </c>
      <c r="C38" s="54"/>
      <c r="D38" s="54"/>
      <c r="E38" s="54"/>
      <c r="F38" s="54"/>
      <c r="G38" s="54"/>
      <c r="H38" s="54"/>
      <c r="I38" s="54"/>
      <c r="J38" s="54"/>
      <c r="K38" s="54"/>
    </row>
    <row r="39" spans="1:11" x14ac:dyDescent="0.25">
      <c r="A39" s="52"/>
      <c r="B39" s="54"/>
      <c r="C39" s="54"/>
      <c r="D39" s="54"/>
      <c r="E39" s="54"/>
      <c r="F39" s="54"/>
      <c r="G39" s="54"/>
      <c r="H39" s="54"/>
      <c r="I39" s="54"/>
      <c r="J39" s="54"/>
      <c r="K39" s="54"/>
    </row>
    <row r="40" spans="1:11" ht="25.5" customHeight="1" x14ac:dyDescent="0.25">
      <c r="A40" s="52"/>
      <c r="B40" s="54" t="s">
        <v>230</v>
      </c>
      <c r="C40" s="54"/>
      <c r="D40" s="54"/>
      <c r="E40" s="54"/>
      <c r="F40" s="54"/>
      <c r="G40" s="54"/>
      <c r="H40" s="54"/>
      <c r="I40" s="54"/>
      <c r="J40" s="54"/>
      <c r="K40" s="54"/>
    </row>
    <row r="41" spans="1:11" x14ac:dyDescent="0.25">
      <c r="A41" s="52"/>
      <c r="B41" s="54"/>
      <c r="C41" s="54"/>
      <c r="D41" s="54"/>
      <c r="E41" s="54"/>
      <c r="F41" s="54"/>
      <c r="G41" s="54"/>
      <c r="H41" s="54"/>
      <c r="I41" s="54"/>
      <c r="J41" s="54"/>
      <c r="K41" s="54"/>
    </row>
    <row r="42" spans="1:11" ht="38.25" customHeight="1" x14ac:dyDescent="0.25">
      <c r="A42" s="52"/>
      <c r="B42" s="54" t="s">
        <v>231</v>
      </c>
      <c r="C42" s="54"/>
      <c r="D42" s="54"/>
      <c r="E42" s="54"/>
      <c r="F42" s="54"/>
      <c r="G42" s="54"/>
      <c r="H42" s="54"/>
      <c r="I42" s="54"/>
      <c r="J42" s="54"/>
      <c r="K42" s="54"/>
    </row>
    <row r="43" spans="1:11" x14ac:dyDescent="0.25">
      <c r="A43" s="52"/>
      <c r="B43" s="54"/>
      <c r="C43" s="54"/>
      <c r="D43" s="54"/>
      <c r="E43" s="54"/>
      <c r="F43" s="54"/>
      <c r="G43" s="54"/>
      <c r="H43" s="54"/>
      <c r="I43" s="54"/>
      <c r="J43" s="54"/>
      <c r="K43" s="54"/>
    </row>
    <row r="44" spans="1:11" ht="38.25" customHeight="1" x14ac:dyDescent="0.25">
      <c r="A44" s="52"/>
      <c r="B44" s="54" t="s">
        <v>232</v>
      </c>
      <c r="C44" s="54"/>
      <c r="D44" s="54"/>
      <c r="E44" s="54"/>
      <c r="F44" s="54"/>
      <c r="G44" s="54"/>
      <c r="H44" s="54"/>
      <c r="I44" s="54"/>
      <c r="J44" s="54"/>
      <c r="K44" s="54"/>
    </row>
    <row r="45" spans="1:11" ht="15" customHeight="1" x14ac:dyDescent="0.25">
      <c r="A45" s="52" t="s">
        <v>998</v>
      </c>
      <c r="B45" s="51" t="s">
        <v>4</v>
      </c>
      <c r="C45" s="51"/>
      <c r="D45" s="51"/>
      <c r="E45" s="51"/>
      <c r="F45" s="51"/>
      <c r="G45" s="51"/>
      <c r="H45" s="51"/>
      <c r="I45" s="51"/>
      <c r="J45" s="51"/>
      <c r="K45" s="51"/>
    </row>
    <row r="46" spans="1:11" x14ac:dyDescent="0.25">
      <c r="A46" s="52"/>
      <c r="B46" s="55" t="s">
        <v>998</v>
      </c>
      <c r="C46" s="55"/>
      <c r="D46" s="55"/>
      <c r="E46" s="55"/>
      <c r="F46" s="55"/>
      <c r="G46" s="55"/>
      <c r="H46" s="55"/>
      <c r="I46" s="55"/>
      <c r="J46" s="55"/>
      <c r="K46" s="55"/>
    </row>
    <row r="47" spans="1:11" x14ac:dyDescent="0.25">
      <c r="A47" s="52"/>
      <c r="B47" s="54"/>
      <c r="C47" s="54"/>
      <c r="D47" s="54"/>
      <c r="E47" s="54"/>
      <c r="F47" s="54"/>
      <c r="G47" s="54"/>
      <c r="H47" s="54"/>
      <c r="I47" s="54"/>
      <c r="J47" s="54"/>
      <c r="K47" s="54"/>
    </row>
    <row r="48" spans="1:11" ht="25.5" customHeight="1" x14ac:dyDescent="0.25">
      <c r="A48" s="52"/>
      <c r="B48" s="54" t="s">
        <v>233</v>
      </c>
      <c r="C48" s="54"/>
      <c r="D48" s="54"/>
      <c r="E48" s="54"/>
      <c r="F48" s="54"/>
      <c r="G48" s="54"/>
      <c r="H48" s="54"/>
      <c r="I48" s="54"/>
      <c r="J48" s="54"/>
      <c r="K48" s="54"/>
    </row>
    <row r="49" spans="1:11" x14ac:dyDescent="0.25">
      <c r="A49" s="52"/>
      <c r="B49" s="54"/>
      <c r="C49" s="54"/>
      <c r="D49" s="54"/>
      <c r="E49" s="54"/>
      <c r="F49" s="54"/>
      <c r="G49" s="54"/>
      <c r="H49" s="54"/>
      <c r="I49" s="54"/>
      <c r="J49" s="54"/>
      <c r="K49" s="54"/>
    </row>
    <row r="50" spans="1:11" x14ac:dyDescent="0.25">
      <c r="A50" s="52"/>
      <c r="B50" s="54" t="s">
        <v>234</v>
      </c>
      <c r="C50" s="54"/>
      <c r="D50" s="54"/>
      <c r="E50" s="54"/>
      <c r="F50" s="54"/>
      <c r="G50" s="54"/>
      <c r="H50" s="54"/>
      <c r="I50" s="54"/>
      <c r="J50" s="54"/>
      <c r="K50" s="54"/>
    </row>
    <row r="51" spans="1:11" x14ac:dyDescent="0.25">
      <c r="A51" s="52"/>
      <c r="B51" s="54"/>
      <c r="C51" s="54"/>
      <c r="D51" s="54"/>
      <c r="E51" s="54"/>
      <c r="F51" s="54"/>
      <c r="G51" s="54"/>
      <c r="H51" s="54"/>
      <c r="I51" s="54"/>
      <c r="J51" s="54"/>
      <c r="K51" s="54"/>
    </row>
    <row r="52" spans="1:11" ht="25.5" customHeight="1" x14ac:dyDescent="0.25">
      <c r="A52" s="52"/>
      <c r="B52" s="54" t="s">
        <v>235</v>
      </c>
      <c r="C52" s="54"/>
      <c r="D52" s="54"/>
      <c r="E52" s="54"/>
      <c r="F52" s="54"/>
      <c r="G52" s="54"/>
      <c r="H52" s="54"/>
      <c r="I52" s="54"/>
      <c r="J52" s="54"/>
      <c r="K52" s="54"/>
    </row>
    <row r="53" spans="1:11" ht="15" customHeight="1" x14ac:dyDescent="0.25">
      <c r="A53" s="52" t="s">
        <v>236</v>
      </c>
      <c r="B53" s="51" t="s">
        <v>4</v>
      </c>
      <c r="C53" s="51"/>
      <c r="D53" s="51"/>
      <c r="E53" s="51"/>
      <c r="F53" s="51"/>
      <c r="G53" s="51"/>
      <c r="H53" s="51"/>
      <c r="I53" s="51"/>
      <c r="J53" s="51"/>
      <c r="K53" s="51"/>
    </row>
    <row r="54" spans="1:11" x14ac:dyDescent="0.25">
      <c r="A54" s="52"/>
      <c r="B54" s="55" t="s">
        <v>236</v>
      </c>
      <c r="C54" s="55"/>
      <c r="D54" s="55"/>
      <c r="E54" s="55"/>
      <c r="F54" s="55"/>
      <c r="G54" s="55"/>
      <c r="H54" s="55"/>
      <c r="I54" s="55"/>
      <c r="J54" s="55"/>
      <c r="K54" s="55"/>
    </row>
    <row r="55" spans="1:11" x14ac:dyDescent="0.25">
      <c r="A55" s="52"/>
      <c r="B55" s="54"/>
      <c r="C55" s="54"/>
      <c r="D55" s="54"/>
      <c r="E55" s="54"/>
      <c r="F55" s="54"/>
      <c r="G55" s="54"/>
      <c r="H55" s="54"/>
      <c r="I55" s="54"/>
      <c r="J55" s="54"/>
      <c r="K55" s="54"/>
    </row>
    <row r="56" spans="1:11" ht="25.5" customHeight="1" x14ac:dyDescent="0.25">
      <c r="A56" s="52"/>
      <c r="B56" s="54" t="s">
        <v>237</v>
      </c>
      <c r="C56" s="54"/>
      <c r="D56" s="54"/>
      <c r="E56" s="54"/>
      <c r="F56" s="54"/>
      <c r="G56" s="54"/>
      <c r="H56" s="54"/>
      <c r="I56" s="54"/>
      <c r="J56" s="54"/>
      <c r="K56" s="54"/>
    </row>
  </sheetData>
  <mergeCells count="64">
    <mergeCell ref="B52:K52"/>
    <mergeCell ref="A53:A56"/>
    <mergeCell ref="B53:K53"/>
    <mergeCell ref="B54:K54"/>
    <mergeCell ref="B55:K55"/>
    <mergeCell ref="B56:K56"/>
    <mergeCell ref="B43:K43"/>
    <mergeCell ref="B44:K44"/>
    <mergeCell ref="A45:A52"/>
    <mergeCell ref="B45:K45"/>
    <mergeCell ref="B46:K46"/>
    <mergeCell ref="B47:K47"/>
    <mergeCell ref="B48:K48"/>
    <mergeCell ref="B49:K49"/>
    <mergeCell ref="B50:K50"/>
    <mergeCell ref="B51:K51"/>
    <mergeCell ref="B34:K34"/>
    <mergeCell ref="A35:A44"/>
    <mergeCell ref="B35:K35"/>
    <mergeCell ref="B36:K36"/>
    <mergeCell ref="B37:K37"/>
    <mergeCell ref="B38:K38"/>
    <mergeCell ref="B39:K39"/>
    <mergeCell ref="B40:K40"/>
    <mergeCell ref="B41:K41"/>
    <mergeCell ref="B42:K42"/>
    <mergeCell ref="B21:K21"/>
    <mergeCell ref="A22:A34"/>
    <mergeCell ref="B22:K22"/>
    <mergeCell ref="B23:K23"/>
    <mergeCell ref="B24:K24"/>
    <mergeCell ref="B25:K25"/>
    <mergeCell ref="B26:K26"/>
    <mergeCell ref="B27:K27"/>
    <mergeCell ref="B28:K28"/>
    <mergeCell ref="B33:K33"/>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21"/>
    <mergeCell ref="B4:K4"/>
    <mergeCell ref="B5:K5"/>
    <mergeCell ref="B6:K6"/>
    <mergeCell ref="B7:K7"/>
    <mergeCell ref="B8:K8"/>
    <mergeCell ref="B29:B30"/>
    <mergeCell ref="C29:C30"/>
    <mergeCell ref="E29:E30"/>
    <mergeCell ref="G29:G30"/>
    <mergeCell ref="I29:I30"/>
    <mergeCell ref="K29:K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12.7109375" bestFit="1" customWidth="1"/>
    <col min="5" max="5" width="6" bestFit="1" customWidth="1"/>
    <col min="6" max="6" width="15.5703125" bestFit="1" customWidth="1"/>
    <col min="7" max="7" width="1.85546875" bestFit="1" customWidth="1"/>
    <col min="8" max="8" width="12.7109375" bestFit="1" customWidth="1"/>
    <col min="10" max="10" width="15.5703125" bestFit="1" customWidth="1"/>
    <col min="11" max="11" width="6" bestFit="1" customWidth="1"/>
    <col min="13" max="13" width="1.85546875" bestFit="1" customWidth="1"/>
    <col min="14" max="14" width="2.85546875" bestFit="1" customWidth="1"/>
  </cols>
  <sheetData>
    <row r="1" spans="1:15" ht="15" customHeight="1" x14ac:dyDescent="0.25">
      <c r="A1" s="7" t="s">
        <v>9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9</v>
      </c>
      <c r="B3" s="51" t="s">
        <v>4</v>
      </c>
      <c r="C3" s="51"/>
      <c r="D3" s="51"/>
      <c r="E3" s="51"/>
      <c r="F3" s="51"/>
      <c r="G3" s="51"/>
      <c r="H3" s="51"/>
      <c r="I3" s="51"/>
      <c r="J3" s="51"/>
      <c r="K3" s="51"/>
      <c r="L3" s="51"/>
      <c r="M3" s="51"/>
      <c r="N3" s="51"/>
      <c r="O3" s="51"/>
    </row>
    <row r="4" spans="1:15" ht="15" customHeight="1" x14ac:dyDescent="0.25">
      <c r="A4" s="52" t="s">
        <v>1000</v>
      </c>
      <c r="B4" s="51" t="s">
        <v>4</v>
      </c>
      <c r="C4" s="51"/>
      <c r="D4" s="51"/>
      <c r="E4" s="51"/>
      <c r="F4" s="51"/>
      <c r="G4" s="51"/>
      <c r="H4" s="51"/>
      <c r="I4" s="51"/>
      <c r="J4" s="51"/>
      <c r="K4" s="51"/>
      <c r="L4" s="51"/>
      <c r="M4" s="51"/>
      <c r="N4" s="51"/>
      <c r="O4" s="51"/>
    </row>
    <row r="5" spans="1:15" x14ac:dyDescent="0.25">
      <c r="A5" s="52"/>
      <c r="B5" s="54"/>
      <c r="C5" s="54"/>
      <c r="D5" s="54"/>
      <c r="E5" s="54"/>
      <c r="F5" s="54"/>
      <c r="G5" s="54"/>
      <c r="H5" s="54"/>
      <c r="I5" s="54"/>
      <c r="J5" s="54"/>
      <c r="K5" s="54"/>
      <c r="L5" s="54"/>
      <c r="M5" s="54"/>
      <c r="N5" s="54"/>
      <c r="O5" s="54"/>
    </row>
    <row r="6" spans="1:15" x14ac:dyDescent="0.25">
      <c r="A6" s="52"/>
      <c r="B6" s="54"/>
      <c r="C6" s="54"/>
      <c r="D6" s="54"/>
      <c r="E6" s="54"/>
      <c r="F6" s="54"/>
      <c r="G6" s="54"/>
      <c r="H6" s="54"/>
      <c r="I6" s="54"/>
      <c r="J6" s="54"/>
      <c r="K6" s="54"/>
      <c r="L6" s="54"/>
      <c r="M6" s="54"/>
      <c r="N6" s="54"/>
      <c r="O6" s="54"/>
    </row>
    <row r="7" spans="1:15" x14ac:dyDescent="0.25">
      <c r="A7" s="52"/>
      <c r="B7" s="25" t="s">
        <v>218</v>
      </c>
      <c r="C7" s="27"/>
      <c r="D7" s="17" t="s">
        <v>219</v>
      </c>
      <c r="E7" s="27"/>
      <c r="F7" s="17" t="s">
        <v>221</v>
      </c>
      <c r="G7" s="27"/>
      <c r="H7" s="17" t="s">
        <v>219</v>
      </c>
      <c r="I7" s="27"/>
      <c r="J7" s="17" t="s">
        <v>221</v>
      </c>
      <c r="K7" s="27"/>
    </row>
    <row r="8" spans="1:15" ht="15.75" thickBot="1" x14ac:dyDescent="0.3">
      <c r="A8" s="52"/>
      <c r="B8" s="26"/>
      <c r="C8" s="27"/>
      <c r="D8" s="18" t="s">
        <v>220</v>
      </c>
      <c r="E8" s="27"/>
      <c r="F8" s="18" t="s">
        <v>222</v>
      </c>
      <c r="G8" s="27"/>
      <c r="H8" s="18" t="s">
        <v>223</v>
      </c>
      <c r="I8" s="27"/>
      <c r="J8" s="18" t="s">
        <v>224</v>
      </c>
      <c r="K8" s="27"/>
    </row>
    <row r="9" spans="1:15" x14ac:dyDescent="0.25">
      <c r="A9" s="52"/>
      <c r="B9" s="19" t="s">
        <v>225</v>
      </c>
      <c r="C9" s="20"/>
      <c r="D9" s="21">
        <v>1.6234</v>
      </c>
      <c r="E9" s="20"/>
      <c r="F9" s="21">
        <v>1.6191</v>
      </c>
      <c r="G9" s="20"/>
      <c r="H9" s="21">
        <v>1.5617000000000001</v>
      </c>
      <c r="I9" s="20"/>
      <c r="J9" s="21">
        <v>1.6162000000000001</v>
      </c>
      <c r="K9" s="20"/>
    </row>
    <row r="10" spans="1:15" x14ac:dyDescent="0.25">
      <c r="A10" s="52"/>
      <c r="B10" s="22" t="s">
        <v>226</v>
      </c>
      <c r="C10" s="23"/>
      <c r="D10" s="24">
        <v>1.0924</v>
      </c>
      <c r="E10" s="23"/>
      <c r="F10" s="24">
        <v>1.1046</v>
      </c>
      <c r="G10" s="23"/>
      <c r="H10" s="24">
        <v>1.0633999999999999</v>
      </c>
      <c r="I10" s="23"/>
      <c r="J10" s="24">
        <v>1.0640000000000001</v>
      </c>
      <c r="K10" s="23"/>
    </row>
    <row r="11" spans="1:15" ht="15" customHeight="1" x14ac:dyDescent="0.25">
      <c r="A11" s="52" t="s">
        <v>1001</v>
      </c>
      <c r="B11" s="51" t="s">
        <v>4</v>
      </c>
      <c r="C11" s="51"/>
      <c r="D11" s="51"/>
      <c r="E11" s="51"/>
      <c r="F11" s="51"/>
      <c r="G11" s="51"/>
      <c r="H11" s="51"/>
      <c r="I11" s="51"/>
      <c r="J11" s="51"/>
      <c r="K11" s="51"/>
      <c r="L11" s="51"/>
      <c r="M11" s="51"/>
      <c r="N11" s="51"/>
      <c r="O11" s="51"/>
    </row>
    <row r="12" spans="1:15" x14ac:dyDescent="0.25">
      <c r="A12" s="52"/>
      <c r="B12" s="58"/>
      <c r="C12" s="58"/>
      <c r="D12" s="58"/>
      <c r="E12" s="58"/>
      <c r="F12" s="58"/>
      <c r="G12" s="58"/>
      <c r="H12" s="58"/>
      <c r="I12" s="58"/>
      <c r="J12" s="58"/>
      <c r="K12" s="58"/>
      <c r="L12" s="58"/>
      <c r="M12" s="58"/>
      <c r="N12" s="58"/>
      <c r="O12" s="58"/>
    </row>
    <row r="13" spans="1:15" x14ac:dyDescent="0.25">
      <c r="A13" s="52"/>
      <c r="B13" s="43"/>
      <c r="C13" s="27"/>
      <c r="D13" s="44" t="s">
        <v>242</v>
      </c>
      <c r="E13" s="44"/>
      <c r="F13" s="44"/>
      <c r="G13" s="44"/>
      <c r="H13" s="44"/>
      <c r="I13" s="27"/>
      <c r="J13" s="44" t="s">
        <v>244</v>
      </c>
      <c r="K13" s="44"/>
      <c r="L13" s="44"/>
      <c r="M13" s="44"/>
      <c r="N13" s="44"/>
      <c r="O13" s="27"/>
    </row>
    <row r="14" spans="1:15" ht="15.75" thickBot="1" x14ac:dyDescent="0.3">
      <c r="A14" s="52"/>
      <c r="B14" s="43"/>
      <c r="C14" s="27"/>
      <c r="D14" s="45" t="s">
        <v>243</v>
      </c>
      <c r="E14" s="45"/>
      <c r="F14" s="45"/>
      <c r="G14" s="45"/>
      <c r="H14" s="45"/>
      <c r="I14" s="27"/>
      <c r="J14" s="45" t="s">
        <v>243</v>
      </c>
      <c r="K14" s="45"/>
      <c r="L14" s="45"/>
      <c r="M14" s="45"/>
      <c r="N14" s="45"/>
      <c r="O14" s="27"/>
    </row>
    <row r="15" spans="1:15" ht="15.75" thickBot="1" x14ac:dyDescent="0.3">
      <c r="A15" s="52"/>
      <c r="B15" s="23"/>
      <c r="C15" s="16"/>
      <c r="D15" s="46">
        <v>2013</v>
      </c>
      <c r="E15" s="46"/>
      <c r="F15" s="28"/>
      <c r="G15" s="46">
        <v>2012</v>
      </c>
      <c r="H15" s="46"/>
      <c r="I15" s="16"/>
      <c r="J15" s="46">
        <v>2013</v>
      </c>
      <c r="K15" s="46"/>
      <c r="L15" s="28"/>
      <c r="M15" s="46">
        <v>2012</v>
      </c>
      <c r="N15" s="46"/>
      <c r="O15" s="16"/>
    </row>
    <row r="16" spans="1:15" x14ac:dyDescent="0.25">
      <c r="A16" s="52"/>
      <c r="B16" s="19" t="s">
        <v>245</v>
      </c>
      <c r="C16" s="20"/>
      <c r="D16" s="30" t="s">
        <v>246</v>
      </c>
      <c r="E16" s="31">
        <v>99.3</v>
      </c>
      <c r="F16" s="20"/>
      <c r="G16" s="32" t="s">
        <v>246</v>
      </c>
      <c r="H16" s="33" t="s">
        <v>247</v>
      </c>
      <c r="I16" s="20"/>
      <c r="J16" s="30" t="s">
        <v>246</v>
      </c>
      <c r="K16" s="31" t="s">
        <v>247</v>
      </c>
      <c r="L16" s="20"/>
      <c r="M16" s="32" t="s">
        <v>246</v>
      </c>
      <c r="N16" s="33" t="s">
        <v>247</v>
      </c>
      <c r="O16" s="20"/>
    </row>
    <row r="17" spans="1:15" ht="26.25" x14ac:dyDescent="0.25">
      <c r="A17" s="52"/>
      <c r="B17" s="14" t="s">
        <v>248</v>
      </c>
      <c r="C17" s="23"/>
      <c r="D17" s="47" t="s">
        <v>247</v>
      </c>
      <c r="E17" s="47"/>
      <c r="F17" s="23"/>
      <c r="G17" s="48" t="s">
        <v>247</v>
      </c>
      <c r="H17" s="48"/>
      <c r="I17" s="23"/>
      <c r="J17" s="47">
        <v>97.4</v>
      </c>
      <c r="K17" s="47"/>
      <c r="L17" s="23"/>
      <c r="M17" s="48" t="s">
        <v>247</v>
      </c>
      <c r="N17" s="48"/>
      <c r="O17" s="23"/>
    </row>
    <row r="18" spans="1:15" ht="27" thickBot="1" x14ac:dyDescent="0.3">
      <c r="A18" s="52"/>
      <c r="B18" s="35" t="s">
        <v>249</v>
      </c>
      <c r="C18" s="20"/>
      <c r="D18" s="49">
        <v>1.6</v>
      </c>
      <c r="E18" s="49"/>
      <c r="F18" s="20"/>
      <c r="G18" s="50" t="s">
        <v>247</v>
      </c>
      <c r="H18" s="50"/>
      <c r="I18" s="20"/>
      <c r="J18" s="49">
        <v>3.5</v>
      </c>
      <c r="K18" s="49"/>
      <c r="L18" s="20"/>
      <c r="M18" s="50" t="s">
        <v>247</v>
      </c>
      <c r="N18" s="50"/>
      <c r="O18" s="20"/>
    </row>
    <row r="19" spans="1:15" ht="15.75" thickBot="1" x14ac:dyDescent="0.3">
      <c r="A19" s="52"/>
      <c r="B19" s="22" t="s">
        <v>250</v>
      </c>
      <c r="C19" s="23"/>
      <c r="D19" s="39" t="s">
        <v>246</v>
      </c>
      <c r="E19" s="40">
        <v>100.9</v>
      </c>
      <c r="F19" s="23"/>
      <c r="G19" s="41" t="s">
        <v>246</v>
      </c>
      <c r="H19" s="42" t="s">
        <v>247</v>
      </c>
      <c r="I19" s="23"/>
      <c r="J19" s="39" t="s">
        <v>246</v>
      </c>
      <c r="K19" s="40">
        <v>100.9</v>
      </c>
      <c r="L19" s="23"/>
      <c r="M19" s="41" t="s">
        <v>246</v>
      </c>
      <c r="N19" s="42" t="s">
        <v>247</v>
      </c>
      <c r="O19" s="23"/>
    </row>
  </sheetData>
  <mergeCells count="37">
    <mergeCell ref="B5:O5"/>
    <mergeCell ref="B6:O6"/>
    <mergeCell ref="A11:A19"/>
    <mergeCell ref="B11:O11"/>
    <mergeCell ref="B12:O12"/>
    <mergeCell ref="D18:E18"/>
    <mergeCell ref="G18:H18"/>
    <mergeCell ref="J18:K18"/>
    <mergeCell ref="M18:N18"/>
    <mergeCell ref="A1:A2"/>
    <mergeCell ref="B1:O1"/>
    <mergeCell ref="B2:O2"/>
    <mergeCell ref="B3:O3"/>
    <mergeCell ref="A4:A10"/>
    <mergeCell ref="B4:O4"/>
    <mergeCell ref="O13:O14"/>
    <mergeCell ref="D15:E15"/>
    <mergeCell ref="G15:H15"/>
    <mergeCell ref="J15:K15"/>
    <mergeCell ref="M15:N15"/>
    <mergeCell ref="D17:E17"/>
    <mergeCell ref="G17:H17"/>
    <mergeCell ref="J17:K17"/>
    <mergeCell ref="M17:N17"/>
    <mergeCell ref="B13:B14"/>
    <mergeCell ref="C13:C14"/>
    <mergeCell ref="D13:H13"/>
    <mergeCell ref="D14:H14"/>
    <mergeCell ref="I13:I14"/>
    <mergeCell ref="J13:N13"/>
    <mergeCell ref="J14:N14"/>
    <mergeCell ref="B7:B8"/>
    <mergeCell ref="C7:C8"/>
    <mergeCell ref="E7:E8"/>
    <mergeCell ref="G7:G8"/>
    <mergeCell ref="I7:I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2" bestFit="1" customWidth="1"/>
    <col min="5" max="5" width="7.85546875" bestFit="1" customWidth="1"/>
    <col min="6" max="6" width="1.5703125" bestFit="1" customWidth="1"/>
    <col min="7" max="7" width="1.85546875" bestFit="1" customWidth="1"/>
    <col min="8" max="8" width="7" bestFit="1" customWidth="1"/>
    <col min="9" max="9" width="1.5703125" bestFit="1" customWidth="1"/>
    <col min="10" max="10" width="2" bestFit="1" customWidth="1"/>
    <col min="11" max="11" width="7.85546875" bestFit="1" customWidth="1"/>
    <col min="12" max="12" width="1.5703125" bestFit="1" customWidth="1"/>
    <col min="13" max="13" width="1.85546875" bestFit="1" customWidth="1"/>
    <col min="14" max="14" width="7" bestFit="1" customWidth="1"/>
    <col min="15" max="15" width="1.5703125" bestFit="1" customWidth="1"/>
  </cols>
  <sheetData>
    <row r="1" spans="1:15" ht="15" customHeight="1" x14ac:dyDescent="0.25">
      <c r="A1" s="7" t="s">
        <v>10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51" t="s">
        <v>4</v>
      </c>
      <c r="C3" s="51"/>
      <c r="D3" s="51"/>
      <c r="E3" s="51"/>
      <c r="F3" s="51"/>
      <c r="G3" s="51"/>
      <c r="H3" s="51"/>
      <c r="I3" s="51"/>
      <c r="J3" s="51"/>
      <c r="K3" s="51"/>
      <c r="L3" s="51"/>
      <c r="M3" s="51"/>
      <c r="N3" s="51"/>
      <c r="O3" s="51"/>
    </row>
    <row r="4" spans="1:15" ht="15" customHeight="1" x14ac:dyDescent="0.25">
      <c r="A4" s="52" t="s">
        <v>1003</v>
      </c>
      <c r="B4" s="51" t="s">
        <v>4</v>
      </c>
      <c r="C4" s="51"/>
      <c r="D4" s="51"/>
      <c r="E4" s="51"/>
      <c r="F4" s="51"/>
      <c r="G4" s="51"/>
      <c r="H4" s="51"/>
      <c r="I4" s="51"/>
      <c r="J4" s="51"/>
      <c r="K4" s="51"/>
      <c r="L4" s="51"/>
      <c r="M4" s="51"/>
      <c r="N4" s="51"/>
      <c r="O4" s="51"/>
    </row>
    <row r="5" spans="1:15" x14ac:dyDescent="0.25">
      <c r="A5" s="52"/>
      <c r="B5" s="54"/>
      <c r="C5" s="54"/>
      <c r="D5" s="54"/>
      <c r="E5" s="54"/>
      <c r="F5" s="54"/>
      <c r="G5" s="54"/>
      <c r="H5" s="54"/>
      <c r="I5" s="54"/>
      <c r="J5" s="54"/>
      <c r="K5" s="54"/>
      <c r="L5" s="54"/>
      <c r="M5" s="54"/>
      <c r="N5" s="54"/>
      <c r="O5" s="54"/>
    </row>
    <row r="6" spans="1:15" x14ac:dyDescent="0.25">
      <c r="A6" s="52"/>
      <c r="B6" s="43"/>
      <c r="C6" s="27"/>
      <c r="D6" s="44" t="s">
        <v>242</v>
      </c>
      <c r="E6" s="44"/>
      <c r="F6" s="44"/>
      <c r="G6" s="44"/>
      <c r="H6" s="44"/>
      <c r="I6" s="27"/>
      <c r="J6" s="44" t="s">
        <v>244</v>
      </c>
      <c r="K6" s="44"/>
      <c r="L6" s="44"/>
      <c r="M6" s="44"/>
      <c r="N6" s="44"/>
      <c r="O6" s="27"/>
    </row>
    <row r="7" spans="1:15" ht="15.75" thickBot="1" x14ac:dyDescent="0.3">
      <c r="A7" s="52"/>
      <c r="B7" s="43"/>
      <c r="C7" s="27"/>
      <c r="D7" s="45" t="s">
        <v>243</v>
      </c>
      <c r="E7" s="45"/>
      <c r="F7" s="45"/>
      <c r="G7" s="45"/>
      <c r="H7" s="45"/>
      <c r="I7" s="27"/>
      <c r="J7" s="45" t="s">
        <v>243</v>
      </c>
      <c r="K7" s="45"/>
      <c r="L7" s="45"/>
      <c r="M7" s="45"/>
      <c r="N7" s="45"/>
      <c r="O7" s="27"/>
    </row>
    <row r="8" spans="1:15" ht="15.75" thickBot="1" x14ac:dyDescent="0.3">
      <c r="A8" s="52"/>
      <c r="B8" s="23"/>
      <c r="C8" s="16"/>
      <c r="D8" s="46">
        <v>2013</v>
      </c>
      <c r="E8" s="46"/>
      <c r="F8" s="16"/>
      <c r="G8" s="46">
        <v>2012</v>
      </c>
      <c r="H8" s="46"/>
      <c r="I8" s="16"/>
      <c r="J8" s="46">
        <v>2013</v>
      </c>
      <c r="K8" s="46"/>
      <c r="L8" s="16"/>
      <c r="M8" s="46">
        <v>2012</v>
      </c>
      <c r="N8" s="46"/>
      <c r="O8" s="16"/>
    </row>
    <row r="9" spans="1:15" ht="25.5" x14ac:dyDescent="0.25">
      <c r="A9" s="52"/>
      <c r="B9" s="59" t="s">
        <v>254</v>
      </c>
      <c r="C9" s="20"/>
      <c r="D9" s="30" t="s">
        <v>246</v>
      </c>
      <c r="E9" s="60">
        <v>1003.7</v>
      </c>
      <c r="F9" s="20"/>
      <c r="G9" s="32" t="s">
        <v>246</v>
      </c>
      <c r="H9" s="61">
        <v>1029.9000000000001</v>
      </c>
      <c r="I9" s="20"/>
      <c r="J9" s="30" t="s">
        <v>246</v>
      </c>
      <c r="K9" s="60">
        <v>1112.4000000000001</v>
      </c>
      <c r="L9" s="20"/>
      <c r="M9" s="32" t="s">
        <v>246</v>
      </c>
      <c r="N9" s="61">
        <v>1077.0999999999999</v>
      </c>
      <c r="O9" s="20"/>
    </row>
    <row r="10" spans="1:15" ht="27" thickBot="1" x14ac:dyDescent="0.3">
      <c r="A10" s="52"/>
      <c r="B10" s="62" t="s">
        <v>255</v>
      </c>
      <c r="C10" s="23"/>
      <c r="D10" s="76" t="s">
        <v>256</v>
      </c>
      <c r="E10" s="76"/>
      <c r="F10" s="11" t="s">
        <v>257</v>
      </c>
      <c r="G10" s="77" t="s">
        <v>258</v>
      </c>
      <c r="H10" s="77"/>
      <c r="I10" s="12" t="s">
        <v>257</v>
      </c>
      <c r="J10" s="76" t="s">
        <v>259</v>
      </c>
      <c r="K10" s="76"/>
      <c r="L10" s="11" t="s">
        <v>257</v>
      </c>
      <c r="M10" s="77" t="s">
        <v>260</v>
      </c>
      <c r="N10" s="77"/>
      <c r="O10" s="12" t="s">
        <v>257</v>
      </c>
    </row>
    <row r="11" spans="1:15" ht="25.5" x14ac:dyDescent="0.25">
      <c r="A11" s="52"/>
      <c r="B11" s="59" t="s">
        <v>261</v>
      </c>
      <c r="C11" s="20"/>
      <c r="D11" s="79">
        <v>923.4</v>
      </c>
      <c r="E11" s="79"/>
      <c r="F11" s="20"/>
      <c r="G11" s="81">
        <v>951.1</v>
      </c>
      <c r="H11" s="81"/>
      <c r="I11" s="20"/>
      <c r="J11" s="82">
        <v>1009.7</v>
      </c>
      <c r="K11" s="82"/>
      <c r="L11" s="20"/>
      <c r="M11" s="81">
        <v>999.4</v>
      </c>
      <c r="N11" s="81"/>
      <c r="O11" s="20"/>
    </row>
    <row r="12" spans="1:15" x14ac:dyDescent="0.25">
      <c r="A12" s="52"/>
      <c r="B12" s="66"/>
      <c r="C12" s="23"/>
      <c r="D12" s="83"/>
      <c r="E12" s="83"/>
      <c r="F12" s="23"/>
      <c r="G12" s="83"/>
      <c r="H12" s="83"/>
      <c r="I12" s="23"/>
      <c r="J12" s="83"/>
      <c r="K12" s="83"/>
      <c r="L12" s="23"/>
      <c r="M12" s="83"/>
      <c r="N12" s="83"/>
      <c r="O12" s="23"/>
    </row>
    <row r="13" spans="1:15" x14ac:dyDescent="0.25">
      <c r="A13" s="52"/>
      <c r="B13" s="59" t="s">
        <v>262</v>
      </c>
      <c r="C13" s="20"/>
      <c r="D13" s="84"/>
      <c r="E13" s="84"/>
      <c r="F13" s="20"/>
      <c r="G13" s="84"/>
      <c r="H13" s="84"/>
      <c r="I13" s="20"/>
      <c r="J13" s="84"/>
      <c r="K13" s="84"/>
      <c r="L13" s="20"/>
      <c r="M13" s="84"/>
      <c r="N13" s="84"/>
      <c r="O13" s="20"/>
    </row>
    <row r="14" spans="1:15" x14ac:dyDescent="0.25">
      <c r="A14" s="52"/>
      <c r="B14" s="62" t="s">
        <v>263</v>
      </c>
      <c r="C14" s="23"/>
      <c r="D14" s="47">
        <v>62.8</v>
      </c>
      <c r="E14" s="47"/>
      <c r="F14" s="23"/>
      <c r="G14" s="48">
        <v>73</v>
      </c>
      <c r="H14" s="48"/>
      <c r="I14" s="23"/>
      <c r="J14" s="47">
        <v>226.3</v>
      </c>
      <c r="K14" s="47"/>
      <c r="L14" s="23"/>
      <c r="M14" s="48">
        <v>219.6</v>
      </c>
      <c r="N14" s="48"/>
      <c r="O14" s="23"/>
    </row>
    <row r="15" spans="1:15" ht="15.75" thickBot="1" x14ac:dyDescent="0.3">
      <c r="A15" s="52"/>
      <c r="B15" s="69" t="s">
        <v>264</v>
      </c>
      <c r="C15" s="20"/>
      <c r="D15" s="49" t="s">
        <v>265</v>
      </c>
      <c r="E15" s="49"/>
      <c r="F15" s="30" t="s">
        <v>257</v>
      </c>
      <c r="G15" s="50" t="s">
        <v>266</v>
      </c>
      <c r="H15" s="50"/>
      <c r="I15" s="32" t="s">
        <v>257</v>
      </c>
      <c r="J15" s="49" t="s">
        <v>267</v>
      </c>
      <c r="K15" s="49"/>
      <c r="L15" s="30" t="s">
        <v>257</v>
      </c>
      <c r="M15" s="50" t="s">
        <v>268</v>
      </c>
      <c r="N15" s="50"/>
      <c r="O15" s="32" t="s">
        <v>257</v>
      </c>
    </row>
    <row r="16" spans="1:15" x14ac:dyDescent="0.25">
      <c r="A16" s="52"/>
      <c r="B16" s="70" t="s">
        <v>269</v>
      </c>
      <c r="C16" s="23"/>
      <c r="D16" s="85">
        <v>26.8</v>
      </c>
      <c r="E16" s="85"/>
      <c r="F16" s="23"/>
      <c r="G16" s="86">
        <v>57.3</v>
      </c>
      <c r="H16" s="86"/>
      <c r="I16" s="23"/>
      <c r="J16" s="85">
        <v>124.2</v>
      </c>
      <c r="K16" s="85"/>
      <c r="L16" s="23"/>
      <c r="M16" s="86">
        <v>158.5</v>
      </c>
      <c r="N16" s="86"/>
      <c r="O16" s="23"/>
    </row>
    <row r="17" spans="1:15" x14ac:dyDescent="0.25">
      <c r="A17" s="52"/>
      <c r="B17" s="71"/>
      <c r="C17" s="20"/>
      <c r="D17" s="84"/>
      <c r="E17" s="84"/>
      <c r="F17" s="20"/>
      <c r="G17" s="84"/>
      <c r="H17" s="84"/>
      <c r="I17" s="20"/>
      <c r="J17" s="84"/>
      <c r="K17" s="84"/>
      <c r="L17" s="20"/>
      <c r="M17" s="84"/>
      <c r="N17" s="84"/>
      <c r="O17" s="20"/>
    </row>
    <row r="18" spans="1:15" ht="26.25" x14ac:dyDescent="0.25">
      <c r="A18" s="52"/>
      <c r="B18" s="70" t="s">
        <v>270</v>
      </c>
      <c r="C18" s="23"/>
      <c r="D18" s="47">
        <v>20</v>
      </c>
      <c r="E18" s="47"/>
      <c r="F18" s="23"/>
      <c r="G18" s="48">
        <v>11.7</v>
      </c>
      <c r="H18" s="48"/>
      <c r="I18" s="23"/>
      <c r="J18" s="47" t="s">
        <v>271</v>
      </c>
      <c r="K18" s="47"/>
      <c r="L18" s="11" t="s">
        <v>257</v>
      </c>
      <c r="M18" s="48">
        <v>10.5</v>
      </c>
      <c r="N18" s="48"/>
      <c r="O18" s="23"/>
    </row>
    <row r="19" spans="1:15" x14ac:dyDescent="0.25">
      <c r="A19" s="52"/>
      <c r="B19" s="71"/>
      <c r="C19" s="20"/>
      <c r="D19" s="84"/>
      <c r="E19" s="84"/>
      <c r="F19" s="20"/>
      <c r="G19" s="84"/>
      <c r="H19" s="84"/>
      <c r="I19" s="20"/>
      <c r="J19" s="84"/>
      <c r="K19" s="84"/>
      <c r="L19" s="20"/>
      <c r="M19" s="84"/>
      <c r="N19" s="84"/>
      <c r="O19" s="20"/>
    </row>
    <row r="20" spans="1:15" ht="25.5" x14ac:dyDescent="0.25">
      <c r="A20" s="52"/>
      <c r="B20" s="70" t="s">
        <v>272</v>
      </c>
      <c r="C20" s="23"/>
      <c r="D20" s="83"/>
      <c r="E20" s="83"/>
      <c r="F20" s="23"/>
      <c r="G20" s="83"/>
      <c r="H20" s="83"/>
      <c r="I20" s="23"/>
      <c r="J20" s="83"/>
      <c r="K20" s="83"/>
      <c r="L20" s="23"/>
      <c r="M20" s="83"/>
      <c r="N20" s="83"/>
      <c r="O20" s="23"/>
    </row>
    <row r="21" spans="1:15" x14ac:dyDescent="0.25">
      <c r="A21" s="52"/>
      <c r="B21" s="69" t="s">
        <v>263</v>
      </c>
      <c r="C21" s="20"/>
      <c r="D21" s="78" t="s">
        <v>273</v>
      </c>
      <c r="E21" s="78"/>
      <c r="F21" s="30" t="s">
        <v>257</v>
      </c>
      <c r="G21" s="80" t="s">
        <v>274</v>
      </c>
      <c r="H21" s="80"/>
      <c r="I21" s="32" t="s">
        <v>257</v>
      </c>
      <c r="J21" s="78" t="s">
        <v>275</v>
      </c>
      <c r="K21" s="78"/>
      <c r="L21" s="30" t="s">
        <v>257</v>
      </c>
      <c r="M21" s="80" t="s">
        <v>276</v>
      </c>
      <c r="N21" s="80"/>
      <c r="O21" s="32" t="s">
        <v>257</v>
      </c>
    </row>
    <row r="22" spans="1:15" ht="15.75" thickBot="1" x14ac:dyDescent="0.3">
      <c r="A22" s="52"/>
      <c r="B22" s="62" t="s">
        <v>264</v>
      </c>
      <c r="C22" s="23"/>
      <c r="D22" s="76" t="s">
        <v>277</v>
      </c>
      <c r="E22" s="76"/>
      <c r="F22" s="11" t="s">
        <v>257</v>
      </c>
      <c r="G22" s="77" t="s">
        <v>278</v>
      </c>
      <c r="H22" s="77"/>
      <c r="I22" s="12" t="s">
        <v>257</v>
      </c>
      <c r="J22" s="76" t="s">
        <v>279</v>
      </c>
      <c r="K22" s="76"/>
      <c r="L22" s="11" t="s">
        <v>257</v>
      </c>
      <c r="M22" s="77" t="s">
        <v>280</v>
      </c>
      <c r="N22" s="77"/>
      <c r="O22" s="12" t="s">
        <v>257</v>
      </c>
    </row>
    <row r="23" spans="1:15" ht="26.25" x14ac:dyDescent="0.25">
      <c r="A23" s="52"/>
      <c r="B23" s="59" t="s">
        <v>281</v>
      </c>
      <c r="C23" s="20"/>
      <c r="D23" s="79" t="s">
        <v>282</v>
      </c>
      <c r="E23" s="79"/>
      <c r="F23" s="30" t="s">
        <v>257</v>
      </c>
      <c r="G23" s="81" t="s">
        <v>283</v>
      </c>
      <c r="H23" s="81"/>
      <c r="I23" s="32" t="s">
        <v>257</v>
      </c>
      <c r="J23" s="79" t="s">
        <v>284</v>
      </c>
      <c r="K23" s="79"/>
      <c r="L23" s="30" t="s">
        <v>257</v>
      </c>
      <c r="M23" s="81" t="s">
        <v>285</v>
      </c>
      <c r="N23" s="81"/>
      <c r="O23" s="32" t="s">
        <v>257</v>
      </c>
    </row>
    <row r="24" spans="1:15" x14ac:dyDescent="0.25">
      <c r="A24" s="52"/>
      <c r="B24" s="66"/>
      <c r="C24" s="23"/>
      <c r="D24" s="83"/>
      <c r="E24" s="83"/>
      <c r="F24" s="23"/>
      <c r="G24" s="83"/>
      <c r="H24" s="83"/>
      <c r="I24" s="23"/>
      <c r="J24" s="83"/>
      <c r="K24" s="83"/>
      <c r="L24" s="23"/>
      <c r="M24" s="83"/>
      <c r="N24" s="83"/>
      <c r="O24" s="23"/>
    </row>
    <row r="25" spans="1:15" x14ac:dyDescent="0.25">
      <c r="A25" s="52"/>
      <c r="B25" s="59" t="s">
        <v>286</v>
      </c>
      <c r="C25" s="20"/>
      <c r="D25" s="78">
        <v>887.4</v>
      </c>
      <c r="E25" s="78"/>
      <c r="F25" s="20"/>
      <c r="G25" s="80">
        <v>959.2</v>
      </c>
      <c r="H25" s="80"/>
      <c r="I25" s="20"/>
      <c r="J25" s="78">
        <v>887.4</v>
      </c>
      <c r="K25" s="78"/>
      <c r="L25" s="20"/>
      <c r="M25" s="80">
        <v>959.2</v>
      </c>
      <c r="N25" s="80"/>
      <c r="O25" s="20"/>
    </row>
    <row r="26" spans="1:15" ht="26.25" thickBot="1" x14ac:dyDescent="0.3">
      <c r="A26" s="52"/>
      <c r="B26" s="62" t="s">
        <v>287</v>
      </c>
      <c r="C26" s="23"/>
      <c r="D26" s="76">
        <v>73.7</v>
      </c>
      <c r="E26" s="76"/>
      <c r="F26" s="23"/>
      <c r="G26" s="77">
        <v>80.2</v>
      </c>
      <c r="H26" s="77"/>
      <c r="I26" s="23"/>
      <c r="J26" s="76">
        <v>73.7</v>
      </c>
      <c r="K26" s="76"/>
      <c r="L26" s="23"/>
      <c r="M26" s="77">
        <v>80.2</v>
      </c>
      <c r="N26" s="77"/>
      <c r="O26" s="23"/>
    </row>
    <row r="27" spans="1:15" ht="27" thickBot="1" x14ac:dyDescent="0.3">
      <c r="A27" s="52"/>
      <c r="B27" s="19" t="s">
        <v>288</v>
      </c>
      <c r="C27" s="20"/>
      <c r="D27" s="72" t="s">
        <v>246</v>
      </c>
      <c r="E27" s="73">
        <v>961.1</v>
      </c>
      <c r="F27" s="20"/>
      <c r="G27" s="74" t="s">
        <v>246</v>
      </c>
      <c r="H27" s="75">
        <v>1039.4000000000001</v>
      </c>
      <c r="I27" s="20"/>
      <c r="J27" s="72" t="s">
        <v>246</v>
      </c>
      <c r="K27" s="73">
        <v>961.1</v>
      </c>
      <c r="L27" s="20"/>
      <c r="M27" s="74" t="s">
        <v>246</v>
      </c>
      <c r="N27" s="75">
        <v>1039.4000000000001</v>
      </c>
      <c r="O27" s="20"/>
    </row>
  </sheetData>
  <mergeCells count="87">
    <mergeCell ref="A1:A2"/>
    <mergeCell ref="B1:O1"/>
    <mergeCell ref="B2:O2"/>
    <mergeCell ref="B3:O3"/>
    <mergeCell ref="A4:A27"/>
    <mergeCell ref="B4:O4"/>
    <mergeCell ref="B5:O5"/>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2" width="36.5703125" bestFit="1" customWidth="1"/>
    <col min="4" max="4" width="2" bestFit="1" customWidth="1"/>
    <col min="5" max="5" width="5" bestFit="1" customWidth="1"/>
    <col min="7" max="7" width="8.42578125" bestFit="1" customWidth="1"/>
    <col min="8" max="8" width="3.140625" bestFit="1" customWidth="1"/>
    <col min="9" max="9" width="1.85546875" bestFit="1" customWidth="1"/>
    <col min="10" max="10" width="5.28515625" bestFit="1" customWidth="1"/>
    <col min="12" max="12" width="8.42578125" bestFit="1" customWidth="1"/>
    <col min="13" max="13" width="2.5703125" bestFit="1" customWidth="1"/>
  </cols>
  <sheetData>
    <row r="1" spans="1:13" ht="15" customHeight="1" x14ac:dyDescent="0.25">
      <c r="A1" s="7" t="s">
        <v>100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9</v>
      </c>
      <c r="B3" s="51" t="s">
        <v>4</v>
      </c>
      <c r="C3" s="51"/>
      <c r="D3" s="51"/>
      <c r="E3" s="51"/>
      <c r="F3" s="51"/>
      <c r="G3" s="51"/>
      <c r="H3" s="51"/>
      <c r="I3" s="51"/>
      <c r="J3" s="51"/>
      <c r="K3" s="51"/>
      <c r="L3" s="51"/>
      <c r="M3" s="51"/>
    </row>
    <row r="4" spans="1:13" ht="15" customHeight="1" x14ac:dyDescent="0.25">
      <c r="A4" s="52" t="s">
        <v>1005</v>
      </c>
      <c r="B4" s="51" t="s">
        <v>4</v>
      </c>
      <c r="C4" s="51"/>
      <c r="D4" s="51"/>
      <c r="E4" s="51"/>
      <c r="F4" s="51"/>
      <c r="G4" s="51"/>
      <c r="H4" s="51"/>
      <c r="I4" s="51"/>
      <c r="J4" s="51"/>
      <c r="K4" s="51"/>
      <c r="L4" s="51"/>
      <c r="M4" s="51"/>
    </row>
    <row r="5" spans="1:13" x14ac:dyDescent="0.25">
      <c r="A5" s="52"/>
      <c r="B5" s="54"/>
      <c r="C5" s="54"/>
      <c r="D5" s="54"/>
      <c r="E5" s="54"/>
      <c r="F5" s="54"/>
      <c r="G5" s="54"/>
      <c r="H5" s="54"/>
      <c r="I5" s="54"/>
      <c r="J5" s="54"/>
      <c r="K5" s="54"/>
      <c r="L5" s="54"/>
      <c r="M5" s="54"/>
    </row>
    <row r="6" spans="1:13" ht="15.75" thickBot="1" x14ac:dyDescent="0.3">
      <c r="A6" s="52"/>
      <c r="B6" s="23"/>
      <c r="C6" s="16"/>
      <c r="D6" s="45" t="s">
        <v>222</v>
      </c>
      <c r="E6" s="45"/>
      <c r="F6" s="45"/>
      <c r="G6" s="45"/>
      <c r="H6" s="16"/>
      <c r="I6" s="45" t="s">
        <v>349</v>
      </c>
      <c r="J6" s="45"/>
      <c r="K6" s="45"/>
      <c r="L6" s="45"/>
      <c r="M6" s="16"/>
    </row>
    <row r="7" spans="1:13" ht="15.75" thickBot="1" x14ac:dyDescent="0.3">
      <c r="A7" s="52"/>
      <c r="B7" s="88" t="s">
        <v>350</v>
      </c>
      <c r="C7" s="16"/>
      <c r="D7" s="46" t="s">
        <v>351</v>
      </c>
      <c r="E7" s="46"/>
      <c r="F7" s="16"/>
      <c r="G7" s="29" t="s">
        <v>352</v>
      </c>
      <c r="H7" s="16"/>
      <c r="I7" s="46" t="s">
        <v>351</v>
      </c>
      <c r="J7" s="46"/>
      <c r="K7" s="16"/>
      <c r="L7" s="29" t="s">
        <v>352</v>
      </c>
      <c r="M7" s="16"/>
    </row>
    <row r="8" spans="1:13" x14ac:dyDescent="0.25">
      <c r="A8" s="52"/>
      <c r="B8" s="19" t="s">
        <v>353</v>
      </c>
      <c r="C8" s="20"/>
      <c r="D8" s="30" t="s">
        <v>246</v>
      </c>
      <c r="E8" s="31">
        <v>1.4</v>
      </c>
      <c r="F8" s="20"/>
      <c r="G8" s="36">
        <v>19</v>
      </c>
      <c r="H8" s="30" t="s">
        <v>354</v>
      </c>
      <c r="I8" s="32" t="s">
        <v>246</v>
      </c>
      <c r="J8" s="33">
        <v>1.3</v>
      </c>
      <c r="K8" s="20"/>
      <c r="L8" s="21">
        <v>19</v>
      </c>
      <c r="M8" s="32" t="s">
        <v>354</v>
      </c>
    </row>
    <row r="9" spans="1:13" x14ac:dyDescent="0.25">
      <c r="A9" s="52"/>
      <c r="B9" s="22" t="s">
        <v>355</v>
      </c>
      <c r="C9" s="23"/>
      <c r="D9" s="47">
        <v>3.1</v>
      </c>
      <c r="E9" s="47"/>
      <c r="F9" s="23"/>
      <c r="G9" s="34">
        <v>42</v>
      </c>
      <c r="H9" s="23"/>
      <c r="I9" s="48">
        <v>1.7</v>
      </c>
      <c r="J9" s="48"/>
      <c r="K9" s="23"/>
      <c r="L9" s="24">
        <v>26</v>
      </c>
      <c r="M9" s="23"/>
    </row>
    <row r="10" spans="1:13" x14ac:dyDescent="0.25">
      <c r="A10" s="52"/>
      <c r="B10" s="19" t="s">
        <v>356</v>
      </c>
      <c r="C10" s="20"/>
      <c r="D10" s="78">
        <v>0.9</v>
      </c>
      <c r="E10" s="78"/>
      <c r="F10" s="20"/>
      <c r="G10" s="36">
        <v>12</v>
      </c>
      <c r="H10" s="20"/>
      <c r="I10" s="80">
        <v>1.8</v>
      </c>
      <c r="J10" s="80"/>
      <c r="K10" s="20"/>
      <c r="L10" s="21">
        <v>27</v>
      </c>
      <c r="M10" s="20"/>
    </row>
    <row r="11" spans="1:13" ht="15.75" thickBot="1" x14ac:dyDescent="0.3">
      <c r="A11" s="52"/>
      <c r="B11" s="22" t="s">
        <v>357</v>
      </c>
      <c r="C11" s="23"/>
      <c r="D11" s="76">
        <v>2</v>
      </c>
      <c r="E11" s="76"/>
      <c r="F11" s="23"/>
      <c r="G11" s="63">
        <v>27</v>
      </c>
      <c r="H11" s="23"/>
      <c r="I11" s="77">
        <v>1.9</v>
      </c>
      <c r="J11" s="77"/>
      <c r="K11" s="23"/>
      <c r="L11" s="64">
        <v>28</v>
      </c>
      <c r="M11" s="23"/>
    </row>
    <row r="12" spans="1:13" ht="27" thickBot="1" x14ac:dyDescent="0.3">
      <c r="A12" s="52"/>
      <c r="B12" s="35" t="s">
        <v>358</v>
      </c>
      <c r="C12" s="20"/>
      <c r="D12" s="72" t="s">
        <v>246</v>
      </c>
      <c r="E12" s="73">
        <v>7.4</v>
      </c>
      <c r="F12" s="20"/>
      <c r="G12" s="89">
        <v>100</v>
      </c>
      <c r="H12" s="30" t="s">
        <v>354</v>
      </c>
      <c r="I12" s="74" t="s">
        <v>246</v>
      </c>
      <c r="J12" s="90">
        <v>6.7</v>
      </c>
      <c r="K12" s="20"/>
      <c r="L12" s="91">
        <v>100</v>
      </c>
      <c r="M12" s="32" t="s">
        <v>354</v>
      </c>
    </row>
    <row r="13" spans="1:13" ht="15.75" thickTop="1" x14ac:dyDescent="0.25">
      <c r="A13" s="52" t="s">
        <v>1006</v>
      </c>
      <c r="B13" s="51" t="s">
        <v>4</v>
      </c>
      <c r="C13" s="51"/>
      <c r="D13" s="51"/>
      <c r="E13" s="51"/>
      <c r="F13" s="51"/>
      <c r="G13" s="51"/>
      <c r="H13" s="51"/>
      <c r="I13" s="51"/>
      <c r="J13" s="51"/>
      <c r="K13" s="51"/>
      <c r="L13" s="51"/>
      <c r="M13" s="51"/>
    </row>
    <row r="14" spans="1:13" x14ac:dyDescent="0.25">
      <c r="A14" s="52"/>
      <c r="B14" s="93"/>
      <c r="C14" s="93"/>
      <c r="D14" s="93"/>
      <c r="E14" s="93"/>
      <c r="F14" s="93"/>
      <c r="G14" s="93"/>
      <c r="H14" s="93"/>
      <c r="I14" s="93"/>
      <c r="J14" s="93"/>
      <c r="K14" s="93"/>
      <c r="L14" s="93"/>
      <c r="M14" s="93"/>
    </row>
    <row r="15" spans="1:13" ht="15.75" thickBot="1" x14ac:dyDescent="0.3">
      <c r="A15" s="52"/>
      <c r="B15" s="23"/>
      <c r="C15" s="16"/>
      <c r="D15" s="45" t="s">
        <v>222</v>
      </c>
      <c r="E15" s="45"/>
      <c r="F15" s="45"/>
      <c r="G15" s="45"/>
      <c r="H15" s="16"/>
      <c r="I15" s="45" t="s">
        <v>349</v>
      </c>
      <c r="J15" s="45"/>
      <c r="K15" s="45"/>
      <c r="L15" s="45"/>
      <c r="M15" s="16"/>
    </row>
    <row r="16" spans="1:13" ht="15.75" thickBot="1" x14ac:dyDescent="0.3">
      <c r="A16" s="52"/>
      <c r="B16" s="88" t="s">
        <v>350</v>
      </c>
      <c r="C16" s="16"/>
      <c r="D16" s="46" t="s">
        <v>351</v>
      </c>
      <c r="E16" s="46"/>
      <c r="F16" s="16"/>
      <c r="G16" s="29" t="s">
        <v>352</v>
      </c>
      <c r="H16" s="16"/>
      <c r="I16" s="46" t="s">
        <v>351</v>
      </c>
      <c r="J16" s="46"/>
      <c r="K16" s="16"/>
      <c r="L16" s="29" t="s">
        <v>352</v>
      </c>
      <c r="M16" s="16"/>
    </row>
    <row r="17" spans="1:13" x14ac:dyDescent="0.25">
      <c r="A17" s="52"/>
      <c r="B17" s="19" t="s">
        <v>353</v>
      </c>
      <c r="C17" s="20"/>
      <c r="D17" s="30" t="s">
        <v>246</v>
      </c>
      <c r="E17" s="31">
        <v>25.1</v>
      </c>
      <c r="F17" s="20"/>
      <c r="G17" s="36">
        <v>34</v>
      </c>
      <c r="H17" s="30" t="s">
        <v>354</v>
      </c>
      <c r="I17" s="32" t="s">
        <v>246</v>
      </c>
      <c r="J17" s="33">
        <v>30.4</v>
      </c>
      <c r="K17" s="20"/>
      <c r="L17" s="21">
        <v>30</v>
      </c>
      <c r="M17" s="32" t="s">
        <v>354</v>
      </c>
    </row>
    <row r="18" spans="1:13" x14ac:dyDescent="0.25">
      <c r="A18" s="52"/>
      <c r="B18" s="22" t="s">
        <v>355</v>
      </c>
      <c r="C18" s="23"/>
      <c r="D18" s="47">
        <v>31.8</v>
      </c>
      <c r="E18" s="47"/>
      <c r="F18" s="23"/>
      <c r="G18" s="34">
        <v>43</v>
      </c>
      <c r="H18" s="23"/>
      <c r="I18" s="48">
        <v>36.9</v>
      </c>
      <c r="J18" s="48"/>
      <c r="K18" s="23"/>
      <c r="L18" s="24">
        <v>36</v>
      </c>
      <c r="M18" s="23"/>
    </row>
    <row r="19" spans="1:13" x14ac:dyDescent="0.25">
      <c r="A19" s="52"/>
      <c r="B19" s="19" t="s">
        <v>356</v>
      </c>
      <c r="C19" s="20"/>
      <c r="D19" s="78">
        <v>1.6</v>
      </c>
      <c r="E19" s="78"/>
      <c r="F19" s="20"/>
      <c r="G19" s="36">
        <v>2</v>
      </c>
      <c r="H19" s="20"/>
      <c r="I19" s="80">
        <v>8.3000000000000007</v>
      </c>
      <c r="J19" s="80"/>
      <c r="K19" s="20"/>
      <c r="L19" s="21">
        <v>8</v>
      </c>
      <c r="M19" s="20"/>
    </row>
    <row r="20" spans="1:13" ht="15.75" thickBot="1" x14ac:dyDescent="0.3">
      <c r="A20" s="52"/>
      <c r="B20" s="22" t="s">
        <v>357</v>
      </c>
      <c r="C20" s="23"/>
      <c r="D20" s="76">
        <v>15.2</v>
      </c>
      <c r="E20" s="76"/>
      <c r="F20" s="23"/>
      <c r="G20" s="63">
        <v>21</v>
      </c>
      <c r="H20" s="23"/>
      <c r="I20" s="77">
        <v>27.1</v>
      </c>
      <c r="J20" s="77"/>
      <c r="K20" s="23"/>
      <c r="L20" s="64">
        <v>26</v>
      </c>
      <c r="M20" s="23"/>
    </row>
    <row r="21" spans="1:13" ht="27" thickBot="1" x14ac:dyDescent="0.3">
      <c r="A21" s="52"/>
      <c r="B21" s="35" t="s">
        <v>359</v>
      </c>
      <c r="C21" s="20"/>
      <c r="D21" s="72" t="s">
        <v>246</v>
      </c>
      <c r="E21" s="73">
        <v>73.7</v>
      </c>
      <c r="F21" s="20"/>
      <c r="G21" s="89">
        <v>100</v>
      </c>
      <c r="H21" s="30" t="s">
        <v>354</v>
      </c>
      <c r="I21" s="74" t="s">
        <v>246</v>
      </c>
      <c r="J21" s="90">
        <v>102.7</v>
      </c>
      <c r="K21" s="20"/>
      <c r="L21" s="91">
        <v>100</v>
      </c>
      <c r="M21" s="32" t="s">
        <v>354</v>
      </c>
    </row>
  </sheetData>
  <mergeCells count="30">
    <mergeCell ref="D20:E20"/>
    <mergeCell ref="I20:J20"/>
    <mergeCell ref="A1:A2"/>
    <mergeCell ref="B1:M1"/>
    <mergeCell ref="B2:M2"/>
    <mergeCell ref="B3:M3"/>
    <mergeCell ref="A4:A12"/>
    <mergeCell ref="B4:M4"/>
    <mergeCell ref="B5:M5"/>
    <mergeCell ref="A13:A21"/>
    <mergeCell ref="D16:E16"/>
    <mergeCell ref="I16:J16"/>
    <mergeCell ref="D18:E18"/>
    <mergeCell ref="I18:J18"/>
    <mergeCell ref="D19:E19"/>
    <mergeCell ref="I19:J19"/>
    <mergeCell ref="D10:E10"/>
    <mergeCell ref="I10:J10"/>
    <mergeCell ref="D11:E11"/>
    <mergeCell ref="I11:J11"/>
    <mergeCell ref="D15:G15"/>
    <mergeCell ref="I15:L15"/>
    <mergeCell ref="B13:M13"/>
    <mergeCell ref="B14:M14"/>
    <mergeCell ref="D6:G6"/>
    <mergeCell ref="I6:L6"/>
    <mergeCell ref="D7:E7"/>
    <mergeCell ref="I7:J7"/>
    <mergeCell ref="D9:E9"/>
    <mergeCell ref="I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4"/>
  <sheetViews>
    <sheetView showGridLines="0" workbookViewId="0"/>
  </sheetViews>
  <sheetFormatPr defaultRowHeight="15" x14ac:dyDescent="0.25"/>
  <cols>
    <col min="1" max="2" width="36.5703125" bestFit="1" customWidth="1"/>
    <col min="3" max="3" width="27.28515625" customWidth="1"/>
    <col min="4" max="4" width="5.85546875" customWidth="1"/>
    <col min="5" max="5" width="23.42578125" customWidth="1"/>
    <col min="6" max="6" width="4.5703125" customWidth="1"/>
    <col min="7" max="7" width="5.85546875" customWidth="1"/>
    <col min="8" max="8" width="23.42578125" customWidth="1"/>
    <col min="9" max="9" width="4.5703125" customWidth="1"/>
    <col min="10" max="10" width="5.85546875" customWidth="1"/>
    <col min="11" max="11" width="20.85546875" customWidth="1"/>
    <col min="12" max="12" width="4.5703125" customWidth="1"/>
    <col min="13" max="13" width="5.85546875" customWidth="1"/>
    <col min="14" max="14" width="23.42578125" customWidth="1"/>
    <col min="15" max="15" width="4.5703125" customWidth="1"/>
    <col min="16" max="16" width="5.42578125" customWidth="1"/>
    <col min="17" max="17" width="11" customWidth="1"/>
    <col min="18" max="18" width="4.5703125" customWidth="1"/>
    <col min="19" max="19" width="5.42578125" customWidth="1"/>
    <col min="20" max="20" width="15.7109375" customWidth="1"/>
    <col min="21" max="21" width="4.5703125" customWidth="1"/>
    <col min="22" max="22" width="5.85546875" customWidth="1"/>
    <col min="23" max="23" width="14.85546875" customWidth="1"/>
    <col min="24" max="24" width="27.28515625" customWidth="1"/>
  </cols>
  <sheetData>
    <row r="1" spans="1:24" ht="15" customHeight="1" x14ac:dyDescent="0.25">
      <c r="A1" s="7" t="s">
        <v>100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64</v>
      </c>
      <c r="B3" s="51" t="s">
        <v>4</v>
      </c>
      <c r="C3" s="51"/>
      <c r="D3" s="51"/>
      <c r="E3" s="51"/>
      <c r="F3" s="51"/>
      <c r="G3" s="51"/>
      <c r="H3" s="51"/>
      <c r="I3" s="51"/>
      <c r="J3" s="51"/>
      <c r="K3" s="51"/>
      <c r="L3" s="51"/>
      <c r="M3" s="51"/>
      <c r="N3" s="51"/>
      <c r="O3" s="51"/>
      <c r="P3" s="51"/>
      <c r="Q3" s="51"/>
      <c r="R3" s="51"/>
      <c r="S3" s="51"/>
      <c r="T3" s="51"/>
      <c r="U3" s="51"/>
      <c r="V3" s="51"/>
      <c r="W3" s="51"/>
      <c r="X3" s="51"/>
    </row>
    <row r="4" spans="1:24" ht="15" customHeight="1" x14ac:dyDescent="0.25">
      <c r="A4" s="52" t="s">
        <v>1008</v>
      </c>
      <c r="B4" s="51" t="s">
        <v>4</v>
      </c>
      <c r="C4" s="51"/>
      <c r="D4" s="51"/>
      <c r="E4" s="51"/>
      <c r="F4" s="51"/>
      <c r="G4" s="51"/>
      <c r="H4" s="51"/>
      <c r="I4" s="51"/>
      <c r="J4" s="51"/>
      <c r="K4" s="51"/>
      <c r="L4" s="51"/>
      <c r="M4" s="51"/>
      <c r="N4" s="51"/>
      <c r="O4" s="51"/>
      <c r="P4" s="51"/>
      <c r="Q4" s="51"/>
      <c r="R4" s="51"/>
      <c r="S4" s="51"/>
      <c r="T4" s="51"/>
      <c r="U4" s="51"/>
      <c r="V4" s="51"/>
      <c r="W4" s="51"/>
      <c r="X4" s="51"/>
    </row>
    <row r="5" spans="1:24" x14ac:dyDescent="0.25">
      <c r="A5" s="52"/>
      <c r="B5" s="54"/>
      <c r="C5" s="54"/>
      <c r="D5" s="54"/>
      <c r="E5" s="54"/>
      <c r="F5" s="54"/>
      <c r="G5" s="54"/>
      <c r="H5" s="54"/>
      <c r="I5" s="54"/>
      <c r="J5" s="54"/>
      <c r="K5" s="54"/>
      <c r="L5" s="54"/>
      <c r="M5" s="54"/>
      <c r="N5" s="54"/>
      <c r="O5" s="54"/>
      <c r="P5" s="54"/>
      <c r="Q5" s="54"/>
      <c r="R5" s="54"/>
      <c r="S5" s="54"/>
      <c r="T5" s="54"/>
      <c r="U5" s="54"/>
      <c r="V5" s="54"/>
      <c r="W5" s="54"/>
      <c r="X5" s="54"/>
    </row>
    <row r="6" spans="1:24" ht="15.75" thickBot="1" x14ac:dyDescent="0.3">
      <c r="A6" s="52"/>
      <c r="B6" s="23"/>
      <c r="C6" s="16"/>
      <c r="D6" s="45" t="s">
        <v>222</v>
      </c>
      <c r="E6" s="45"/>
      <c r="F6" s="45"/>
      <c r="G6" s="45"/>
      <c r="H6" s="45"/>
      <c r="I6" s="16"/>
      <c r="J6" s="45" t="s">
        <v>349</v>
      </c>
      <c r="K6" s="45"/>
      <c r="L6" s="45"/>
      <c r="M6" s="45"/>
      <c r="N6" s="45"/>
      <c r="O6" s="16"/>
    </row>
    <row r="7" spans="1:24" x14ac:dyDescent="0.25">
      <c r="A7" s="52"/>
      <c r="B7" s="43"/>
      <c r="C7" s="27"/>
      <c r="D7" s="98" t="s">
        <v>368</v>
      </c>
      <c r="E7" s="98"/>
      <c r="F7" s="99"/>
      <c r="G7" s="98" t="s">
        <v>371</v>
      </c>
      <c r="H7" s="98"/>
      <c r="I7" s="27"/>
      <c r="J7" s="98" t="s">
        <v>368</v>
      </c>
      <c r="K7" s="98"/>
      <c r="L7" s="99"/>
      <c r="M7" s="98" t="s">
        <v>371</v>
      </c>
      <c r="N7" s="98"/>
      <c r="O7" s="27"/>
    </row>
    <row r="8" spans="1:24" x14ac:dyDescent="0.25">
      <c r="A8" s="52"/>
      <c r="B8" s="43"/>
      <c r="C8" s="27"/>
      <c r="D8" s="44" t="s">
        <v>369</v>
      </c>
      <c r="E8" s="44"/>
      <c r="F8" s="27"/>
      <c r="G8" s="44" t="s">
        <v>372</v>
      </c>
      <c r="H8" s="44"/>
      <c r="I8" s="27"/>
      <c r="J8" s="44" t="s">
        <v>369</v>
      </c>
      <c r="K8" s="44"/>
      <c r="L8" s="27"/>
      <c r="M8" s="44" t="s">
        <v>372</v>
      </c>
      <c r="N8" s="44"/>
      <c r="O8" s="27"/>
    </row>
    <row r="9" spans="1:24" ht="15.75" thickBot="1" x14ac:dyDescent="0.3">
      <c r="A9" s="52"/>
      <c r="B9" s="43"/>
      <c r="C9" s="27"/>
      <c r="D9" s="45" t="s">
        <v>370</v>
      </c>
      <c r="E9" s="45"/>
      <c r="F9" s="27"/>
      <c r="G9" s="100"/>
      <c r="H9" s="100"/>
      <c r="I9" s="27"/>
      <c r="J9" s="45" t="s">
        <v>370</v>
      </c>
      <c r="K9" s="45"/>
      <c r="L9" s="27"/>
      <c r="M9" s="100"/>
      <c r="N9" s="100"/>
      <c r="O9" s="27"/>
    </row>
    <row r="10" spans="1:24" x14ac:dyDescent="0.25">
      <c r="A10" s="52"/>
      <c r="B10" s="66"/>
      <c r="C10" s="23"/>
      <c r="D10" s="101"/>
      <c r="E10" s="101"/>
      <c r="F10" s="23"/>
      <c r="G10" s="101"/>
      <c r="H10" s="101"/>
      <c r="I10" s="23"/>
      <c r="J10" s="101"/>
      <c r="K10" s="101"/>
      <c r="L10" s="23"/>
      <c r="M10" s="101"/>
      <c r="N10" s="101"/>
      <c r="O10" s="23"/>
    </row>
    <row r="11" spans="1:24" x14ac:dyDescent="0.25">
      <c r="A11" s="52"/>
      <c r="B11" s="95" t="s">
        <v>373</v>
      </c>
      <c r="C11" s="20"/>
      <c r="D11" s="84"/>
      <c r="E11" s="84"/>
      <c r="F11" s="20"/>
      <c r="G11" s="84"/>
      <c r="H11" s="84"/>
      <c r="I11" s="20"/>
      <c r="J11" s="84"/>
      <c r="K11" s="84"/>
      <c r="L11" s="20"/>
      <c r="M11" s="84"/>
      <c r="N11" s="84"/>
      <c r="O11" s="20"/>
    </row>
    <row r="12" spans="1:24" x14ac:dyDescent="0.25">
      <c r="A12" s="52"/>
      <c r="B12" s="14" t="s">
        <v>374</v>
      </c>
      <c r="C12" s="23"/>
      <c r="D12" s="11" t="s">
        <v>246</v>
      </c>
      <c r="E12" s="34">
        <v>841.4</v>
      </c>
      <c r="F12" s="23"/>
      <c r="G12" s="11" t="s">
        <v>246</v>
      </c>
      <c r="H12" s="34">
        <v>856.1</v>
      </c>
      <c r="I12" s="23"/>
      <c r="J12" s="12" t="s">
        <v>246</v>
      </c>
      <c r="K12" s="96">
        <v>1002.9</v>
      </c>
      <c r="L12" s="23"/>
      <c r="M12" s="12" t="s">
        <v>246</v>
      </c>
      <c r="N12" s="96">
        <v>1037.7</v>
      </c>
      <c r="O12" s="23"/>
    </row>
    <row r="13" spans="1:24" x14ac:dyDescent="0.25">
      <c r="A13" s="52"/>
      <c r="B13" s="35" t="s">
        <v>375</v>
      </c>
      <c r="C13" s="20"/>
      <c r="D13" s="78">
        <v>527.70000000000005</v>
      </c>
      <c r="E13" s="78"/>
      <c r="F13" s="20"/>
      <c r="G13" s="78">
        <v>522.20000000000005</v>
      </c>
      <c r="H13" s="78"/>
      <c r="I13" s="20"/>
      <c r="J13" s="80">
        <v>616.20000000000005</v>
      </c>
      <c r="K13" s="80"/>
      <c r="L13" s="20"/>
      <c r="M13" s="80">
        <v>630</v>
      </c>
      <c r="N13" s="80"/>
      <c r="O13" s="20"/>
    </row>
    <row r="14" spans="1:24" ht="26.25" x14ac:dyDescent="0.25">
      <c r="A14" s="52"/>
      <c r="B14" s="14" t="s">
        <v>376</v>
      </c>
      <c r="C14" s="23"/>
      <c r="D14" s="47">
        <v>507.2</v>
      </c>
      <c r="E14" s="47"/>
      <c r="F14" s="23"/>
      <c r="G14" s="47">
        <v>501.4</v>
      </c>
      <c r="H14" s="47"/>
      <c r="I14" s="23"/>
      <c r="J14" s="48">
        <v>466.4</v>
      </c>
      <c r="K14" s="48"/>
      <c r="L14" s="23"/>
      <c r="M14" s="48">
        <v>473</v>
      </c>
      <c r="N14" s="48"/>
      <c r="O14" s="23"/>
    </row>
    <row r="15" spans="1:24" x14ac:dyDescent="0.25">
      <c r="A15" s="52"/>
      <c r="B15" s="35" t="s">
        <v>377</v>
      </c>
      <c r="C15" s="20"/>
      <c r="D15" s="78">
        <v>133.9</v>
      </c>
      <c r="E15" s="78"/>
      <c r="F15" s="20"/>
      <c r="G15" s="78">
        <v>135.19999999999999</v>
      </c>
      <c r="H15" s="78"/>
      <c r="I15" s="20"/>
      <c r="J15" s="80">
        <v>148.6</v>
      </c>
      <c r="K15" s="80"/>
      <c r="L15" s="20"/>
      <c r="M15" s="80">
        <v>155.6</v>
      </c>
      <c r="N15" s="80"/>
      <c r="O15" s="20"/>
    </row>
    <row r="16" spans="1:24" ht="26.25" x14ac:dyDescent="0.25">
      <c r="A16" s="52"/>
      <c r="B16" s="14" t="s">
        <v>378</v>
      </c>
      <c r="C16" s="23"/>
      <c r="D16" s="47">
        <v>52.9</v>
      </c>
      <c r="E16" s="47"/>
      <c r="F16" s="23"/>
      <c r="G16" s="47">
        <v>53</v>
      </c>
      <c r="H16" s="47"/>
      <c r="I16" s="23"/>
      <c r="J16" s="48">
        <v>109.4</v>
      </c>
      <c r="K16" s="48"/>
      <c r="L16" s="23"/>
      <c r="M16" s="48">
        <v>113.3</v>
      </c>
      <c r="N16" s="48"/>
      <c r="O16" s="23"/>
    </row>
    <row r="17" spans="1:24" ht="26.25" x14ac:dyDescent="0.25">
      <c r="A17" s="52"/>
      <c r="B17" s="35" t="s">
        <v>379</v>
      </c>
      <c r="C17" s="20"/>
      <c r="D17" s="78">
        <v>52.2</v>
      </c>
      <c r="E17" s="78"/>
      <c r="F17" s="20"/>
      <c r="G17" s="78">
        <v>52.5</v>
      </c>
      <c r="H17" s="78"/>
      <c r="I17" s="20"/>
      <c r="J17" s="80">
        <v>65.2</v>
      </c>
      <c r="K17" s="80"/>
      <c r="L17" s="20"/>
      <c r="M17" s="80">
        <v>72.2</v>
      </c>
      <c r="N17" s="80"/>
      <c r="O17" s="20"/>
    </row>
    <row r="18" spans="1:24" ht="15.75" thickBot="1" x14ac:dyDescent="0.3">
      <c r="A18" s="52"/>
      <c r="B18" s="14" t="s">
        <v>380</v>
      </c>
      <c r="C18" s="23"/>
      <c r="D18" s="76">
        <v>260.10000000000002</v>
      </c>
      <c r="E18" s="76"/>
      <c r="F18" s="23"/>
      <c r="G18" s="76">
        <v>264.3</v>
      </c>
      <c r="H18" s="76"/>
      <c r="I18" s="23"/>
      <c r="J18" s="77">
        <v>253.5</v>
      </c>
      <c r="K18" s="77"/>
      <c r="L18" s="23"/>
      <c r="M18" s="77">
        <v>256.8</v>
      </c>
      <c r="N18" s="77"/>
      <c r="O18" s="23"/>
    </row>
    <row r="19" spans="1:24" ht="15.75" thickBot="1" x14ac:dyDescent="0.3">
      <c r="A19" s="52"/>
      <c r="B19" s="19" t="s">
        <v>381</v>
      </c>
      <c r="C19" s="20"/>
      <c r="D19" s="72" t="s">
        <v>246</v>
      </c>
      <c r="E19" s="97">
        <v>2375.4</v>
      </c>
      <c r="F19" s="20"/>
      <c r="G19" s="72" t="s">
        <v>246</v>
      </c>
      <c r="H19" s="97">
        <v>2384.6999999999998</v>
      </c>
      <c r="I19" s="20"/>
      <c r="J19" s="74" t="s">
        <v>246</v>
      </c>
      <c r="K19" s="75">
        <v>2662.2</v>
      </c>
      <c r="L19" s="20"/>
      <c r="M19" s="74" t="s">
        <v>246</v>
      </c>
      <c r="N19" s="75">
        <v>2738.6</v>
      </c>
      <c r="O19" s="20"/>
    </row>
    <row r="20" spans="1:24" ht="15.75" thickTop="1" x14ac:dyDescent="0.25">
      <c r="A20" s="52"/>
      <c r="B20" s="66"/>
      <c r="C20" s="23"/>
      <c r="D20" s="102"/>
      <c r="E20" s="102"/>
      <c r="F20" s="23"/>
      <c r="G20" s="102"/>
      <c r="H20" s="102"/>
      <c r="I20" s="23"/>
      <c r="J20" s="102"/>
      <c r="K20" s="102"/>
      <c r="L20" s="23"/>
      <c r="M20" s="102"/>
      <c r="N20" s="102"/>
      <c r="O20" s="23"/>
    </row>
    <row r="21" spans="1:24" x14ac:dyDescent="0.25">
      <c r="A21" s="52"/>
      <c r="B21" s="95" t="s">
        <v>382</v>
      </c>
      <c r="C21" s="20"/>
      <c r="D21" s="84"/>
      <c r="E21" s="84"/>
      <c r="F21" s="20"/>
      <c r="G21" s="84"/>
      <c r="H21" s="84"/>
      <c r="I21" s="20"/>
      <c r="J21" s="84"/>
      <c r="K21" s="84"/>
      <c r="L21" s="20"/>
      <c r="M21" s="84"/>
      <c r="N21" s="84"/>
      <c r="O21" s="20"/>
    </row>
    <row r="22" spans="1:24" x14ac:dyDescent="0.25">
      <c r="A22" s="52"/>
      <c r="B22" s="14" t="s">
        <v>383</v>
      </c>
      <c r="C22" s="23"/>
      <c r="D22" s="11" t="s">
        <v>246</v>
      </c>
      <c r="E22" s="34">
        <v>99.5</v>
      </c>
      <c r="F22" s="23"/>
      <c r="G22" s="11" t="s">
        <v>246</v>
      </c>
      <c r="H22" s="34">
        <v>106.3</v>
      </c>
      <c r="I22" s="23"/>
      <c r="J22" s="12" t="s">
        <v>246</v>
      </c>
      <c r="K22" s="24">
        <v>25</v>
      </c>
      <c r="L22" s="23"/>
      <c r="M22" s="12" t="s">
        <v>246</v>
      </c>
      <c r="N22" s="24">
        <v>26.9</v>
      </c>
      <c r="O22" s="23"/>
    </row>
    <row r="23" spans="1:24" ht="15.75" thickBot="1" x14ac:dyDescent="0.3">
      <c r="A23" s="52"/>
      <c r="B23" s="35" t="s">
        <v>136</v>
      </c>
      <c r="C23" s="20"/>
      <c r="D23" s="49">
        <v>15.9</v>
      </c>
      <c r="E23" s="49"/>
      <c r="F23" s="20"/>
      <c r="G23" s="49">
        <v>16.3</v>
      </c>
      <c r="H23" s="49"/>
      <c r="I23" s="20"/>
      <c r="J23" s="50">
        <v>13.1</v>
      </c>
      <c r="K23" s="50"/>
      <c r="L23" s="20"/>
      <c r="M23" s="50">
        <v>14</v>
      </c>
      <c r="N23" s="50"/>
      <c r="O23" s="20"/>
    </row>
    <row r="24" spans="1:24" ht="15.75" thickBot="1" x14ac:dyDescent="0.3">
      <c r="A24" s="52"/>
      <c r="B24" s="22" t="s">
        <v>384</v>
      </c>
      <c r="C24" s="23"/>
      <c r="D24" s="39" t="s">
        <v>246</v>
      </c>
      <c r="E24" s="40">
        <v>115.4</v>
      </c>
      <c r="F24" s="23"/>
      <c r="G24" s="39" t="s">
        <v>246</v>
      </c>
      <c r="H24" s="40">
        <v>122.6</v>
      </c>
      <c r="I24" s="23"/>
      <c r="J24" s="41" t="s">
        <v>246</v>
      </c>
      <c r="K24" s="42">
        <v>38.1</v>
      </c>
      <c r="L24" s="23"/>
      <c r="M24" s="41" t="s">
        <v>246</v>
      </c>
      <c r="N24" s="42">
        <v>40.9</v>
      </c>
      <c r="O24" s="23"/>
    </row>
    <row r="25" spans="1:24" ht="15.75" thickTop="1" x14ac:dyDescent="0.25">
      <c r="A25" s="52" t="s">
        <v>1009</v>
      </c>
      <c r="B25" s="51" t="s">
        <v>4</v>
      </c>
      <c r="C25" s="51"/>
      <c r="D25" s="51"/>
      <c r="E25" s="51"/>
      <c r="F25" s="51"/>
      <c r="G25" s="51"/>
      <c r="H25" s="51"/>
      <c r="I25" s="51"/>
      <c r="J25" s="51"/>
      <c r="K25" s="51"/>
      <c r="L25" s="51"/>
      <c r="M25" s="51"/>
      <c r="N25" s="51"/>
      <c r="O25" s="51"/>
      <c r="P25" s="51"/>
      <c r="Q25" s="51"/>
      <c r="R25" s="51"/>
      <c r="S25" s="51"/>
      <c r="T25" s="51"/>
      <c r="U25" s="51"/>
      <c r="V25" s="51"/>
      <c r="W25" s="51"/>
      <c r="X25" s="51"/>
    </row>
    <row r="26" spans="1:24" x14ac:dyDescent="0.25">
      <c r="A26" s="52"/>
      <c r="B26" s="54"/>
      <c r="C26" s="54"/>
      <c r="D26" s="54"/>
      <c r="E26" s="54"/>
      <c r="F26" s="54"/>
      <c r="G26" s="54"/>
      <c r="H26" s="54"/>
      <c r="I26" s="54"/>
      <c r="J26" s="54"/>
      <c r="K26" s="54"/>
      <c r="L26" s="54"/>
      <c r="M26" s="54"/>
      <c r="N26" s="54"/>
      <c r="O26" s="54"/>
      <c r="P26" s="54"/>
      <c r="Q26" s="54"/>
      <c r="R26" s="54"/>
      <c r="S26" s="54"/>
      <c r="T26" s="54"/>
      <c r="U26" s="54"/>
      <c r="V26" s="54"/>
      <c r="W26" s="54"/>
      <c r="X26" s="54"/>
    </row>
    <row r="27" spans="1:24" ht="15.75" thickBot="1" x14ac:dyDescent="0.3">
      <c r="A27" s="52"/>
      <c r="B27" s="23"/>
      <c r="C27" s="16"/>
      <c r="D27" s="45" t="s">
        <v>222</v>
      </c>
      <c r="E27" s="45"/>
      <c r="F27" s="45"/>
      <c r="G27" s="45"/>
      <c r="H27" s="45"/>
      <c r="I27" s="16"/>
      <c r="J27" s="45" t="s">
        <v>349</v>
      </c>
      <c r="K27" s="45"/>
      <c r="L27" s="45"/>
      <c r="M27" s="45"/>
      <c r="N27" s="45"/>
      <c r="O27" s="16"/>
    </row>
    <row r="28" spans="1:24" x14ac:dyDescent="0.25">
      <c r="A28" s="52"/>
      <c r="B28" s="43"/>
      <c r="C28" s="27"/>
      <c r="D28" s="98" t="s">
        <v>370</v>
      </c>
      <c r="E28" s="98"/>
      <c r="F28" s="99"/>
      <c r="G28" s="98" t="s">
        <v>390</v>
      </c>
      <c r="H28" s="98"/>
      <c r="I28" s="27"/>
      <c r="J28" s="98" t="s">
        <v>370</v>
      </c>
      <c r="K28" s="98"/>
      <c r="L28" s="99"/>
      <c r="M28" s="98" t="s">
        <v>390</v>
      </c>
      <c r="N28" s="98"/>
      <c r="O28" s="27"/>
    </row>
    <row r="29" spans="1:24" ht="15.75" thickBot="1" x14ac:dyDescent="0.3">
      <c r="A29" s="52"/>
      <c r="B29" s="43"/>
      <c r="C29" s="27"/>
      <c r="D29" s="45"/>
      <c r="E29" s="45"/>
      <c r="F29" s="27"/>
      <c r="G29" s="45" t="s">
        <v>372</v>
      </c>
      <c r="H29" s="45"/>
      <c r="I29" s="27"/>
      <c r="J29" s="45"/>
      <c r="K29" s="45"/>
      <c r="L29" s="27"/>
      <c r="M29" s="45" t="s">
        <v>372</v>
      </c>
      <c r="N29" s="45"/>
      <c r="O29" s="27"/>
    </row>
    <row r="30" spans="1:24" x14ac:dyDescent="0.25">
      <c r="A30" s="52"/>
      <c r="B30" s="66"/>
      <c r="C30" s="23"/>
      <c r="D30" s="101"/>
      <c r="E30" s="101"/>
      <c r="F30" s="23"/>
      <c r="G30" s="101"/>
      <c r="H30" s="101"/>
      <c r="I30" s="23"/>
      <c r="J30" s="101"/>
      <c r="K30" s="101"/>
      <c r="L30" s="23"/>
      <c r="M30" s="101"/>
      <c r="N30" s="101"/>
      <c r="O30" s="23"/>
    </row>
    <row r="31" spans="1:24" ht="26.25" x14ac:dyDescent="0.25">
      <c r="A31" s="52"/>
      <c r="B31" s="95" t="s">
        <v>391</v>
      </c>
      <c r="C31" s="20"/>
      <c r="D31" s="84"/>
      <c r="E31" s="84"/>
      <c r="F31" s="20"/>
      <c r="G31" s="84"/>
      <c r="H31" s="84"/>
      <c r="I31" s="20"/>
      <c r="J31" s="84"/>
      <c r="K31" s="84"/>
      <c r="L31" s="20"/>
      <c r="M31" s="84"/>
      <c r="N31" s="84"/>
      <c r="O31" s="20"/>
    </row>
    <row r="32" spans="1:24" ht="26.25" x14ac:dyDescent="0.25">
      <c r="A32" s="52"/>
      <c r="B32" s="14" t="s">
        <v>392</v>
      </c>
      <c r="C32" s="23"/>
      <c r="D32" s="11" t="s">
        <v>246</v>
      </c>
      <c r="E32" s="34">
        <v>68.2</v>
      </c>
      <c r="F32" s="23"/>
      <c r="G32" s="11" t="s">
        <v>246</v>
      </c>
      <c r="H32" s="34">
        <v>68.2</v>
      </c>
      <c r="I32" s="23"/>
      <c r="J32" s="12" t="s">
        <v>246</v>
      </c>
      <c r="K32" s="24">
        <v>76.599999999999994</v>
      </c>
      <c r="L32" s="23"/>
      <c r="M32" s="12" t="s">
        <v>246</v>
      </c>
      <c r="N32" s="24">
        <v>76.599999999999994</v>
      </c>
      <c r="O32" s="23"/>
    </row>
    <row r="33" spans="1:24" ht="15.75" thickBot="1" x14ac:dyDescent="0.3">
      <c r="A33" s="52"/>
      <c r="B33" s="35" t="s">
        <v>393</v>
      </c>
      <c r="C33" s="20"/>
      <c r="D33" s="49">
        <v>0.4</v>
      </c>
      <c r="E33" s="49"/>
      <c r="F33" s="20"/>
      <c r="G33" s="49">
        <v>0.4</v>
      </c>
      <c r="H33" s="49"/>
      <c r="I33" s="20"/>
      <c r="J33" s="50">
        <v>50</v>
      </c>
      <c r="K33" s="50"/>
      <c r="L33" s="20"/>
      <c r="M33" s="50">
        <v>50</v>
      </c>
      <c r="N33" s="50"/>
      <c r="O33" s="20"/>
    </row>
    <row r="34" spans="1:24" ht="27" thickBot="1" x14ac:dyDescent="0.3">
      <c r="A34" s="52"/>
      <c r="B34" s="14" t="s">
        <v>394</v>
      </c>
      <c r="C34" s="23"/>
      <c r="D34" s="103" t="s">
        <v>246</v>
      </c>
      <c r="E34" s="104">
        <v>68.599999999999994</v>
      </c>
      <c r="F34" s="23"/>
      <c r="G34" s="103" t="s">
        <v>246</v>
      </c>
      <c r="H34" s="104">
        <v>68.599999999999994</v>
      </c>
      <c r="I34" s="23"/>
      <c r="J34" s="105" t="s">
        <v>246</v>
      </c>
      <c r="K34" s="106">
        <v>126.6</v>
      </c>
      <c r="L34" s="23"/>
      <c r="M34" s="105" t="s">
        <v>246</v>
      </c>
      <c r="N34" s="106">
        <v>126.6</v>
      </c>
      <c r="O34" s="23"/>
    </row>
    <row r="35" spans="1:24" x14ac:dyDescent="0.25">
      <c r="A35" s="52"/>
      <c r="B35" s="71"/>
      <c r="C35" s="20"/>
      <c r="D35" s="112"/>
      <c r="E35" s="112"/>
      <c r="F35" s="20"/>
      <c r="G35" s="112"/>
      <c r="H35" s="112"/>
      <c r="I35" s="20"/>
      <c r="J35" s="112"/>
      <c r="K35" s="112"/>
      <c r="L35" s="20"/>
      <c r="M35" s="112"/>
      <c r="N35" s="112"/>
      <c r="O35" s="20"/>
    </row>
    <row r="36" spans="1:24" x14ac:dyDescent="0.25">
      <c r="A36" s="52"/>
      <c r="B36" s="107" t="s">
        <v>395</v>
      </c>
      <c r="C36" s="23"/>
      <c r="D36" s="83"/>
      <c r="E36" s="83"/>
      <c r="F36" s="23"/>
      <c r="G36" s="83"/>
      <c r="H36" s="83"/>
      <c r="I36" s="23"/>
      <c r="J36" s="83"/>
      <c r="K36" s="83"/>
      <c r="L36" s="23"/>
      <c r="M36" s="83"/>
      <c r="N36" s="83"/>
      <c r="O36" s="23"/>
    </row>
    <row r="37" spans="1:24" ht="26.25" x14ac:dyDescent="0.25">
      <c r="A37" s="52"/>
      <c r="B37" s="35" t="s">
        <v>392</v>
      </c>
      <c r="C37" s="20"/>
      <c r="D37" s="30" t="s">
        <v>246</v>
      </c>
      <c r="E37" s="36">
        <v>1</v>
      </c>
      <c r="F37" s="20"/>
      <c r="G37" s="30" t="s">
        <v>246</v>
      </c>
      <c r="H37" s="36">
        <v>0.7</v>
      </c>
      <c r="I37" s="20"/>
      <c r="J37" s="32" t="s">
        <v>246</v>
      </c>
      <c r="K37" s="21">
        <v>15.8</v>
      </c>
      <c r="L37" s="20"/>
      <c r="M37" s="32" t="s">
        <v>246</v>
      </c>
      <c r="N37" s="21">
        <v>12.7</v>
      </c>
      <c r="O37" s="20"/>
    </row>
    <row r="38" spans="1:24" ht="15.75" thickBot="1" x14ac:dyDescent="0.3">
      <c r="A38" s="52"/>
      <c r="B38" s="14" t="s">
        <v>396</v>
      </c>
      <c r="C38" s="23"/>
      <c r="D38" s="76">
        <v>1.2</v>
      </c>
      <c r="E38" s="76"/>
      <c r="F38" s="23"/>
      <c r="G38" s="76">
        <v>5.0999999999999996</v>
      </c>
      <c r="H38" s="76"/>
      <c r="I38" s="23"/>
      <c r="J38" s="77">
        <v>0.7</v>
      </c>
      <c r="K38" s="77"/>
      <c r="L38" s="23"/>
      <c r="M38" s="77" t="s">
        <v>397</v>
      </c>
      <c r="N38" s="77"/>
      <c r="O38" s="12" t="s">
        <v>257</v>
      </c>
    </row>
    <row r="39" spans="1:24" ht="27" thickBot="1" x14ac:dyDescent="0.3">
      <c r="A39" s="52"/>
      <c r="B39" s="35" t="s">
        <v>398</v>
      </c>
      <c r="C39" s="20"/>
      <c r="D39" s="108" t="s">
        <v>246</v>
      </c>
      <c r="E39" s="109">
        <v>2.2000000000000002</v>
      </c>
      <c r="F39" s="20"/>
      <c r="G39" s="108" t="s">
        <v>246</v>
      </c>
      <c r="H39" s="109">
        <v>5.8</v>
      </c>
      <c r="I39" s="20"/>
      <c r="J39" s="110" t="s">
        <v>246</v>
      </c>
      <c r="K39" s="111">
        <v>16.5</v>
      </c>
      <c r="L39" s="20"/>
      <c r="M39" s="110" t="s">
        <v>246</v>
      </c>
      <c r="N39" s="111">
        <v>11.9</v>
      </c>
      <c r="O39" s="20"/>
    </row>
    <row r="40" spans="1:24" x14ac:dyDescent="0.25">
      <c r="A40" s="52"/>
      <c r="B40" s="66"/>
      <c r="C40" s="23"/>
      <c r="D40" s="101"/>
      <c r="E40" s="101"/>
      <c r="F40" s="23"/>
      <c r="G40" s="101"/>
      <c r="H40" s="101"/>
      <c r="I40" s="23"/>
      <c r="J40" s="101"/>
      <c r="K40" s="101"/>
      <c r="L40" s="23"/>
      <c r="M40" s="101"/>
      <c r="N40" s="101"/>
      <c r="O40" s="23"/>
    </row>
    <row r="41" spans="1:24" ht="15.75" thickBot="1" x14ac:dyDescent="0.3">
      <c r="A41" s="52"/>
      <c r="B41" s="19" t="s">
        <v>399</v>
      </c>
      <c r="C41" s="20"/>
      <c r="D41" s="72" t="s">
        <v>246</v>
      </c>
      <c r="E41" s="89">
        <v>70.8</v>
      </c>
      <c r="F41" s="20"/>
      <c r="G41" s="72" t="s">
        <v>246</v>
      </c>
      <c r="H41" s="89">
        <v>74.400000000000006</v>
      </c>
      <c r="I41" s="20"/>
      <c r="J41" s="74" t="s">
        <v>246</v>
      </c>
      <c r="K41" s="91">
        <v>143.1</v>
      </c>
      <c r="L41" s="20"/>
      <c r="M41" s="74" t="s">
        <v>246</v>
      </c>
      <c r="N41" s="91">
        <v>138.5</v>
      </c>
      <c r="O41" s="20"/>
    </row>
    <row r="42" spans="1:24" ht="15.75" thickTop="1" x14ac:dyDescent="0.25">
      <c r="A42" s="52" t="s">
        <v>1010</v>
      </c>
      <c r="B42" s="51" t="s">
        <v>4</v>
      </c>
      <c r="C42" s="51"/>
      <c r="D42" s="51"/>
      <c r="E42" s="51"/>
      <c r="F42" s="51"/>
      <c r="G42" s="51"/>
      <c r="H42" s="51"/>
      <c r="I42" s="51"/>
      <c r="J42" s="51"/>
      <c r="K42" s="51"/>
      <c r="L42" s="51"/>
      <c r="M42" s="51"/>
      <c r="N42" s="51"/>
      <c r="O42" s="51"/>
      <c r="P42" s="51"/>
      <c r="Q42" s="51"/>
      <c r="R42" s="51"/>
      <c r="S42" s="51"/>
      <c r="T42" s="51"/>
      <c r="U42" s="51"/>
      <c r="V42" s="51"/>
      <c r="W42" s="51"/>
      <c r="X42" s="51"/>
    </row>
    <row r="43" spans="1:24" x14ac:dyDescent="0.25">
      <c r="A43" s="52"/>
      <c r="B43" s="54"/>
      <c r="C43" s="54"/>
      <c r="D43" s="54"/>
      <c r="E43" s="54"/>
      <c r="F43" s="54"/>
      <c r="G43" s="54"/>
      <c r="H43" s="54"/>
      <c r="I43" s="54"/>
      <c r="J43" s="54"/>
      <c r="K43" s="54"/>
      <c r="L43" s="54"/>
      <c r="M43" s="54"/>
      <c r="N43" s="54"/>
      <c r="O43" s="54"/>
      <c r="P43" s="54"/>
      <c r="Q43" s="54"/>
      <c r="R43" s="54"/>
      <c r="S43" s="54"/>
      <c r="T43" s="54"/>
      <c r="U43" s="54"/>
      <c r="V43" s="54"/>
      <c r="W43" s="54"/>
      <c r="X43" s="54"/>
    </row>
    <row r="44" spans="1:24" ht="15.75" thickBot="1" x14ac:dyDescent="0.3">
      <c r="A44" s="52"/>
      <c r="B44" s="23"/>
      <c r="C44" s="16"/>
      <c r="D44" s="45" t="s">
        <v>222</v>
      </c>
      <c r="E44" s="45"/>
      <c r="F44" s="45"/>
      <c r="G44" s="45"/>
      <c r="H44" s="45"/>
      <c r="I44" s="45"/>
      <c r="J44" s="45"/>
      <c r="K44" s="45"/>
      <c r="L44" s="45"/>
      <c r="M44" s="45"/>
      <c r="N44" s="45"/>
      <c r="O44" s="16"/>
    </row>
    <row r="45" spans="1:24" ht="15.75" thickBot="1" x14ac:dyDescent="0.3">
      <c r="A45" s="52"/>
      <c r="B45" s="23"/>
      <c r="C45" s="16"/>
      <c r="D45" s="46" t="s">
        <v>415</v>
      </c>
      <c r="E45" s="46"/>
      <c r="F45" s="28"/>
      <c r="G45" s="46" t="s">
        <v>416</v>
      </c>
      <c r="H45" s="46"/>
      <c r="I45" s="28"/>
      <c r="J45" s="46" t="s">
        <v>417</v>
      </c>
      <c r="K45" s="46"/>
      <c r="L45" s="28"/>
      <c r="M45" s="46" t="s">
        <v>112</v>
      </c>
      <c r="N45" s="46"/>
      <c r="O45" s="16"/>
    </row>
    <row r="46" spans="1:24" x14ac:dyDescent="0.25">
      <c r="A46" s="52"/>
      <c r="B46" s="66"/>
      <c r="C46" s="23"/>
      <c r="D46" s="101"/>
      <c r="E46" s="101"/>
      <c r="F46" s="23"/>
      <c r="G46" s="101"/>
      <c r="H46" s="101"/>
      <c r="I46" s="23"/>
      <c r="J46" s="101"/>
      <c r="K46" s="101"/>
      <c r="L46" s="23"/>
      <c r="M46" s="101"/>
      <c r="N46" s="101"/>
      <c r="O46" s="23"/>
    </row>
    <row r="47" spans="1:24" x14ac:dyDescent="0.25">
      <c r="A47" s="52"/>
      <c r="B47" s="95" t="s">
        <v>418</v>
      </c>
      <c r="C47" s="20"/>
      <c r="D47" s="84"/>
      <c r="E47" s="84"/>
      <c r="F47" s="20"/>
      <c r="G47" s="84"/>
      <c r="H47" s="84"/>
      <c r="I47" s="20"/>
      <c r="J47" s="84"/>
      <c r="K47" s="84"/>
      <c r="L47" s="20"/>
      <c r="M47" s="84"/>
      <c r="N47" s="84"/>
      <c r="O47" s="20"/>
    </row>
    <row r="48" spans="1:24" x14ac:dyDescent="0.25">
      <c r="A48" s="52"/>
      <c r="B48" s="14" t="s">
        <v>374</v>
      </c>
      <c r="C48" s="23"/>
      <c r="D48" s="12" t="s">
        <v>246</v>
      </c>
      <c r="E48" s="24" t="s">
        <v>247</v>
      </c>
      <c r="F48" s="23"/>
      <c r="G48" s="12" t="s">
        <v>246</v>
      </c>
      <c r="H48" s="24">
        <v>851.4</v>
      </c>
      <c r="I48" s="23"/>
      <c r="J48" s="12" t="s">
        <v>246</v>
      </c>
      <c r="K48" s="24">
        <v>4.7</v>
      </c>
      <c r="L48" s="23"/>
      <c r="M48" s="11" t="s">
        <v>246</v>
      </c>
      <c r="N48" s="34">
        <v>856.1</v>
      </c>
      <c r="O48" s="23"/>
    </row>
    <row r="49" spans="1:15" x14ac:dyDescent="0.25">
      <c r="A49" s="52"/>
      <c r="B49" s="35" t="s">
        <v>375</v>
      </c>
      <c r="C49" s="20"/>
      <c r="D49" s="80" t="s">
        <v>247</v>
      </c>
      <c r="E49" s="80"/>
      <c r="F49" s="20"/>
      <c r="G49" s="80">
        <v>522.20000000000005</v>
      </c>
      <c r="H49" s="80"/>
      <c r="I49" s="20"/>
      <c r="J49" s="80" t="s">
        <v>247</v>
      </c>
      <c r="K49" s="80"/>
      <c r="L49" s="20"/>
      <c r="M49" s="78">
        <v>522.20000000000005</v>
      </c>
      <c r="N49" s="78"/>
      <c r="O49" s="20"/>
    </row>
    <row r="50" spans="1:15" ht="26.25" x14ac:dyDescent="0.25">
      <c r="A50" s="52"/>
      <c r="B50" s="14" t="s">
        <v>376</v>
      </c>
      <c r="C50" s="23"/>
      <c r="D50" s="48">
        <v>396.8</v>
      </c>
      <c r="E50" s="48"/>
      <c r="F50" s="23"/>
      <c r="G50" s="48">
        <v>104.6</v>
      </c>
      <c r="H50" s="48"/>
      <c r="I50" s="23"/>
      <c r="J50" s="48" t="s">
        <v>247</v>
      </c>
      <c r="K50" s="48"/>
      <c r="L50" s="23"/>
      <c r="M50" s="47">
        <v>501.4</v>
      </c>
      <c r="N50" s="47"/>
      <c r="O50" s="23"/>
    </row>
    <row r="51" spans="1:15" x14ac:dyDescent="0.25">
      <c r="A51" s="52"/>
      <c r="B51" s="35" t="s">
        <v>377</v>
      </c>
      <c r="C51" s="20"/>
      <c r="D51" s="80" t="s">
        <v>247</v>
      </c>
      <c r="E51" s="80"/>
      <c r="F51" s="20"/>
      <c r="G51" s="80">
        <v>135.19999999999999</v>
      </c>
      <c r="H51" s="80"/>
      <c r="I51" s="20"/>
      <c r="J51" s="80" t="s">
        <v>247</v>
      </c>
      <c r="K51" s="80"/>
      <c r="L51" s="20"/>
      <c r="M51" s="78">
        <v>135.19999999999999</v>
      </c>
      <c r="N51" s="78"/>
      <c r="O51" s="20"/>
    </row>
    <row r="52" spans="1:15" ht="26.25" x14ac:dyDescent="0.25">
      <c r="A52" s="52"/>
      <c r="B52" s="14" t="s">
        <v>378</v>
      </c>
      <c r="C52" s="23"/>
      <c r="D52" s="48" t="s">
        <v>247</v>
      </c>
      <c r="E52" s="48"/>
      <c r="F52" s="23"/>
      <c r="G52" s="48">
        <v>53</v>
      </c>
      <c r="H52" s="48"/>
      <c r="I52" s="23"/>
      <c r="J52" s="48" t="s">
        <v>247</v>
      </c>
      <c r="K52" s="48"/>
      <c r="L52" s="23"/>
      <c r="M52" s="47">
        <v>53</v>
      </c>
      <c r="N52" s="47"/>
      <c r="O52" s="23"/>
    </row>
    <row r="53" spans="1:15" ht="26.25" x14ac:dyDescent="0.25">
      <c r="A53" s="52"/>
      <c r="B53" s="35" t="s">
        <v>379</v>
      </c>
      <c r="C53" s="20"/>
      <c r="D53" s="80" t="s">
        <v>247</v>
      </c>
      <c r="E53" s="80"/>
      <c r="F53" s="20"/>
      <c r="G53" s="80">
        <v>52.5</v>
      </c>
      <c r="H53" s="80"/>
      <c r="I53" s="20"/>
      <c r="J53" s="80" t="s">
        <v>247</v>
      </c>
      <c r="K53" s="80"/>
      <c r="L53" s="20"/>
      <c r="M53" s="78">
        <v>52.5</v>
      </c>
      <c r="N53" s="78"/>
      <c r="O53" s="20"/>
    </row>
    <row r="54" spans="1:15" ht="15.75" thickBot="1" x14ac:dyDescent="0.3">
      <c r="A54" s="52"/>
      <c r="B54" s="14" t="s">
        <v>380</v>
      </c>
      <c r="C54" s="23"/>
      <c r="D54" s="77" t="s">
        <v>247</v>
      </c>
      <c r="E54" s="77"/>
      <c r="F54" s="23"/>
      <c r="G54" s="77">
        <v>242.8</v>
      </c>
      <c r="H54" s="77"/>
      <c r="I54" s="23"/>
      <c r="J54" s="77">
        <v>21.5</v>
      </c>
      <c r="K54" s="77"/>
      <c r="L54" s="23"/>
      <c r="M54" s="76">
        <v>264.3</v>
      </c>
      <c r="N54" s="76"/>
      <c r="O54" s="23"/>
    </row>
    <row r="55" spans="1:15" ht="15.75" thickBot="1" x14ac:dyDescent="0.3">
      <c r="A55" s="52"/>
      <c r="B55" s="19" t="s">
        <v>381</v>
      </c>
      <c r="C55" s="20"/>
      <c r="D55" s="110" t="s">
        <v>246</v>
      </c>
      <c r="E55" s="111">
        <v>396.8</v>
      </c>
      <c r="F55" s="20"/>
      <c r="G55" s="110" t="s">
        <v>246</v>
      </c>
      <c r="H55" s="113">
        <v>1961.7</v>
      </c>
      <c r="I55" s="20"/>
      <c r="J55" s="110" t="s">
        <v>246</v>
      </c>
      <c r="K55" s="111">
        <v>26.2</v>
      </c>
      <c r="L55" s="20"/>
      <c r="M55" s="108" t="s">
        <v>246</v>
      </c>
      <c r="N55" s="114">
        <v>2384.6999999999998</v>
      </c>
      <c r="O55" s="20"/>
    </row>
    <row r="56" spans="1:15" x14ac:dyDescent="0.25">
      <c r="A56" s="52"/>
      <c r="B56" s="66"/>
      <c r="C56" s="23"/>
      <c r="D56" s="101"/>
      <c r="E56" s="101"/>
      <c r="F56" s="23"/>
      <c r="G56" s="101"/>
      <c r="H56" s="101"/>
      <c r="I56" s="23"/>
      <c r="J56" s="101"/>
      <c r="K56" s="101"/>
      <c r="L56" s="23"/>
      <c r="M56" s="101"/>
      <c r="N56" s="101"/>
      <c r="O56" s="23"/>
    </row>
    <row r="57" spans="1:15" x14ac:dyDescent="0.25">
      <c r="A57" s="52"/>
      <c r="B57" s="95" t="s">
        <v>382</v>
      </c>
      <c r="C57" s="20"/>
      <c r="D57" s="84"/>
      <c r="E57" s="84"/>
      <c r="F57" s="20"/>
      <c r="G57" s="84"/>
      <c r="H57" s="84"/>
      <c r="I57" s="20"/>
      <c r="J57" s="84"/>
      <c r="K57" s="84"/>
      <c r="L57" s="20"/>
      <c r="M57" s="84"/>
      <c r="N57" s="84"/>
      <c r="O57" s="20"/>
    </row>
    <row r="58" spans="1:15" x14ac:dyDescent="0.25">
      <c r="A58" s="52"/>
      <c r="B58" s="14" t="s">
        <v>383</v>
      </c>
      <c r="C58" s="23"/>
      <c r="D58" s="12" t="s">
        <v>246</v>
      </c>
      <c r="E58" s="24">
        <v>79.2</v>
      </c>
      <c r="F58" s="23"/>
      <c r="G58" s="12" t="s">
        <v>246</v>
      </c>
      <c r="H58" s="24">
        <v>27.1</v>
      </c>
      <c r="I58" s="23"/>
      <c r="J58" s="12" t="s">
        <v>246</v>
      </c>
      <c r="K58" s="24" t="s">
        <v>247</v>
      </c>
      <c r="L58" s="23"/>
      <c r="M58" s="11" t="s">
        <v>246</v>
      </c>
      <c r="N58" s="34">
        <v>106.3</v>
      </c>
      <c r="O58" s="23"/>
    </row>
    <row r="59" spans="1:15" ht="15.75" thickBot="1" x14ac:dyDescent="0.3">
      <c r="A59" s="52"/>
      <c r="B59" s="35" t="s">
        <v>136</v>
      </c>
      <c r="C59" s="20"/>
      <c r="D59" s="50">
        <v>16.3</v>
      </c>
      <c r="E59" s="50"/>
      <c r="F59" s="20"/>
      <c r="G59" s="50" t="s">
        <v>247</v>
      </c>
      <c r="H59" s="50"/>
      <c r="I59" s="20"/>
      <c r="J59" s="50" t="s">
        <v>247</v>
      </c>
      <c r="K59" s="50"/>
      <c r="L59" s="20"/>
      <c r="M59" s="49">
        <v>16.3</v>
      </c>
      <c r="N59" s="49"/>
      <c r="O59" s="20"/>
    </row>
    <row r="60" spans="1:15" ht="15.75" thickBot="1" x14ac:dyDescent="0.3">
      <c r="A60" s="52"/>
      <c r="B60" s="22" t="s">
        <v>384</v>
      </c>
      <c r="C60" s="23"/>
      <c r="D60" s="105" t="s">
        <v>246</v>
      </c>
      <c r="E60" s="106">
        <v>95.5</v>
      </c>
      <c r="F60" s="23"/>
      <c r="G60" s="105" t="s">
        <v>246</v>
      </c>
      <c r="H60" s="106">
        <v>27.1</v>
      </c>
      <c r="I60" s="23"/>
      <c r="J60" s="105" t="s">
        <v>246</v>
      </c>
      <c r="K60" s="106" t="s">
        <v>247</v>
      </c>
      <c r="L60" s="23"/>
      <c r="M60" s="103" t="s">
        <v>246</v>
      </c>
      <c r="N60" s="104">
        <v>122.6</v>
      </c>
      <c r="O60" s="23"/>
    </row>
    <row r="61" spans="1:15" x14ac:dyDescent="0.25">
      <c r="A61" s="52"/>
      <c r="B61" s="71"/>
      <c r="C61" s="20"/>
      <c r="D61" s="112"/>
      <c r="E61" s="112"/>
      <c r="F61" s="20"/>
      <c r="G61" s="112"/>
      <c r="H61" s="112"/>
      <c r="I61" s="20"/>
      <c r="J61" s="112"/>
      <c r="K61" s="112"/>
      <c r="L61" s="20"/>
      <c r="M61" s="112"/>
      <c r="N61" s="112"/>
      <c r="O61" s="20"/>
    </row>
    <row r="62" spans="1:15" ht="15.75" thickBot="1" x14ac:dyDescent="0.3">
      <c r="A62" s="52"/>
      <c r="B62" s="107" t="s">
        <v>419</v>
      </c>
      <c r="C62" s="23"/>
      <c r="D62" s="105" t="s">
        <v>246</v>
      </c>
      <c r="E62" s="64" t="s">
        <v>247</v>
      </c>
      <c r="F62" s="23"/>
      <c r="G62" s="105" t="s">
        <v>246</v>
      </c>
      <c r="H62" s="64">
        <v>5.0999999999999996</v>
      </c>
      <c r="I62" s="23"/>
      <c r="J62" s="105" t="s">
        <v>246</v>
      </c>
      <c r="K62" s="64">
        <v>0.7</v>
      </c>
      <c r="L62" s="23"/>
      <c r="M62" s="103" t="s">
        <v>246</v>
      </c>
      <c r="N62" s="63">
        <v>5.8</v>
      </c>
      <c r="O62" s="23"/>
    </row>
    <row r="63" spans="1:15" ht="15.75" thickBot="1" x14ac:dyDescent="0.3">
      <c r="A63" s="52"/>
      <c r="B63" s="35" t="s">
        <v>420</v>
      </c>
      <c r="C63" s="20"/>
      <c r="D63" s="110" t="s">
        <v>246</v>
      </c>
      <c r="E63" s="38">
        <v>492.3</v>
      </c>
      <c r="F63" s="20"/>
      <c r="G63" s="110" t="s">
        <v>246</v>
      </c>
      <c r="H63" s="115">
        <v>1993.9</v>
      </c>
      <c r="I63" s="20"/>
      <c r="J63" s="110" t="s">
        <v>246</v>
      </c>
      <c r="K63" s="38">
        <v>26.9</v>
      </c>
      <c r="L63" s="20"/>
      <c r="M63" s="108" t="s">
        <v>246</v>
      </c>
      <c r="N63" s="116">
        <v>2513.1</v>
      </c>
      <c r="O63" s="20"/>
    </row>
    <row r="64" spans="1:15" x14ac:dyDescent="0.25">
      <c r="A64" s="52"/>
      <c r="B64" s="66"/>
      <c r="C64" s="23"/>
      <c r="D64" s="101"/>
      <c r="E64" s="101"/>
      <c r="F64" s="23"/>
      <c r="G64" s="101"/>
      <c r="H64" s="101"/>
      <c r="I64" s="23"/>
      <c r="J64" s="101"/>
      <c r="K64" s="101"/>
      <c r="L64" s="23"/>
      <c r="M64" s="101"/>
      <c r="N64" s="101"/>
      <c r="O64" s="23"/>
    </row>
    <row r="65" spans="1:24" ht="27" thickBot="1" x14ac:dyDescent="0.3">
      <c r="A65" s="52"/>
      <c r="B65" s="95" t="s">
        <v>421</v>
      </c>
      <c r="C65" s="20"/>
      <c r="D65" s="110" t="s">
        <v>246</v>
      </c>
      <c r="E65" s="38" t="s">
        <v>247</v>
      </c>
      <c r="F65" s="20"/>
      <c r="G65" s="110" t="s">
        <v>246</v>
      </c>
      <c r="H65" s="38">
        <v>57.9</v>
      </c>
      <c r="I65" s="20"/>
      <c r="J65" s="110" t="s">
        <v>246</v>
      </c>
      <c r="K65" s="38">
        <v>10.7</v>
      </c>
      <c r="L65" s="20"/>
      <c r="M65" s="108" t="s">
        <v>246</v>
      </c>
      <c r="N65" s="37">
        <v>68.599999999999994</v>
      </c>
      <c r="O65" s="20"/>
    </row>
    <row r="66" spans="1:24" x14ac:dyDescent="0.25">
      <c r="A66" s="52"/>
      <c r="B66" s="66"/>
      <c r="C66" s="23"/>
      <c r="D66" s="101"/>
      <c r="E66" s="101"/>
      <c r="F66" s="23"/>
      <c r="G66" s="101"/>
      <c r="H66" s="101"/>
      <c r="I66" s="23"/>
      <c r="J66" s="101"/>
      <c r="K66" s="101"/>
      <c r="L66" s="23"/>
      <c r="M66" s="101"/>
      <c r="N66" s="101"/>
      <c r="O66" s="23"/>
    </row>
    <row r="67" spans="1:24" ht="15.75" thickBot="1" x14ac:dyDescent="0.3">
      <c r="A67" s="52"/>
      <c r="B67" s="117" t="s">
        <v>32</v>
      </c>
      <c r="C67" s="20"/>
      <c r="D67" s="74" t="s">
        <v>246</v>
      </c>
      <c r="E67" s="91">
        <v>492.3</v>
      </c>
      <c r="F67" s="20"/>
      <c r="G67" s="74" t="s">
        <v>246</v>
      </c>
      <c r="H67" s="118">
        <v>2051.8000000000002</v>
      </c>
      <c r="I67" s="20"/>
      <c r="J67" s="74" t="s">
        <v>246</v>
      </c>
      <c r="K67" s="91">
        <v>37.6</v>
      </c>
      <c r="L67" s="20"/>
      <c r="M67" s="72" t="s">
        <v>246</v>
      </c>
      <c r="N67" s="119">
        <v>2581.6999999999998</v>
      </c>
      <c r="O67" s="20"/>
    </row>
    <row r="68" spans="1:24" ht="15.75" thickTop="1" x14ac:dyDescent="0.25">
      <c r="A68" s="52"/>
      <c r="B68" s="54"/>
      <c r="C68" s="54"/>
      <c r="D68" s="54"/>
      <c r="E68" s="54"/>
      <c r="F68" s="54"/>
      <c r="G68" s="54"/>
      <c r="H68" s="54"/>
      <c r="I68" s="54"/>
      <c r="J68" s="54"/>
      <c r="K68" s="54"/>
      <c r="L68" s="54"/>
      <c r="M68" s="54"/>
      <c r="N68" s="54"/>
      <c r="O68" s="54"/>
      <c r="P68" s="54"/>
      <c r="Q68" s="54"/>
      <c r="R68" s="54"/>
      <c r="S68" s="54"/>
      <c r="T68" s="54"/>
      <c r="U68" s="54"/>
      <c r="V68" s="54"/>
      <c r="W68" s="54"/>
      <c r="X68" s="54"/>
    </row>
    <row r="69" spans="1:24" ht="15.75" thickBot="1" x14ac:dyDescent="0.3">
      <c r="A69" s="52"/>
      <c r="B69" s="23"/>
      <c r="C69" s="16"/>
      <c r="D69" s="45" t="s">
        <v>349</v>
      </c>
      <c r="E69" s="45"/>
      <c r="F69" s="45"/>
      <c r="G69" s="45"/>
      <c r="H69" s="45"/>
      <c r="I69" s="45"/>
      <c r="J69" s="45"/>
      <c r="K69" s="45"/>
      <c r="L69" s="45"/>
      <c r="M69" s="45"/>
      <c r="N69" s="45"/>
      <c r="O69" s="16"/>
    </row>
    <row r="70" spans="1:24" ht="15.75" thickBot="1" x14ac:dyDescent="0.3">
      <c r="A70" s="52"/>
      <c r="B70" s="23"/>
      <c r="C70" s="16"/>
      <c r="D70" s="46" t="s">
        <v>415</v>
      </c>
      <c r="E70" s="46"/>
      <c r="F70" s="28"/>
      <c r="G70" s="46" t="s">
        <v>416</v>
      </c>
      <c r="H70" s="46"/>
      <c r="I70" s="28"/>
      <c r="J70" s="46" t="s">
        <v>417</v>
      </c>
      <c r="K70" s="46"/>
      <c r="L70" s="28"/>
      <c r="M70" s="46" t="s">
        <v>112</v>
      </c>
      <c r="N70" s="46"/>
      <c r="O70" s="16"/>
    </row>
    <row r="71" spans="1:24" x14ac:dyDescent="0.25">
      <c r="A71" s="52"/>
      <c r="B71" s="66"/>
      <c r="C71" s="23"/>
      <c r="D71" s="101"/>
      <c r="E71" s="101"/>
      <c r="F71" s="23"/>
      <c r="G71" s="101"/>
      <c r="H71" s="101"/>
      <c r="I71" s="23"/>
      <c r="J71" s="101"/>
      <c r="K71" s="101"/>
      <c r="L71" s="23"/>
      <c r="M71" s="101"/>
      <c r="N71" s="101"/>
      <c r="O71" s="23"/>
    </row>
    <row r="72" spans="1:24" x14ac:dyDescent="0.25">
      <c r="A72" s="52"/>
      <c r="B72" s="95" t="s">
        <v>418</v>
      </c>
      <c r="C72" s="20"/>
      <c r="D72" s="84"/>
      <c r="E72" s="84"/>
      <c r="F72" s="20"/>
      <c r="G72" s="84"/>
      <c r="H72" s="84"/>
      <c r="I72" s="20"/>
      <c r="J72" s="84"/>
      <c r="K72" s="84"/>
      <c r="L72" s="20"/>
      <c r="M72" s="84"/>
      <c r="N72" s="84"/>
      <c r="O72" s="20"/>
    </row>
    <row r="73" spans="1:24" x14ac:dyDescent="0.25">
      <c r="A73" s="52"/>
      <c r="B73" s="14" t="s">
        <v>374</v>
      </c>
      <c r="C73" s="23"/>
      <c r="D73" s="12" t="s">
        <v>246</v>
      </c>
      <c r="E73" s="24" t="s">
        <v>247</v>
      </c>
      <c r="F73" s="23"/>
      <c r="G73" s="12" t="s">
        <v>246</v>
      </c>
      <c r="H73" s="24">
        <v>942.3</v>
      </c>
      <c r="I73" s="23"/>
      <c r="J73" s="12" t="s">
        <v>246</v>
      </c>
      <c r="K73" s="24">
        <v>95.4</v>
      </c>
      <c r="L73" s="23"/>
      <c r="M73" s="12" t="s">
        <v>246</v>
      </c>
      <c r="N73" s="96">
        <v>1037.7</v>
      </c>
      <c r="O73" s="23"/>
    </row>
    <row r="74" spans="1:24" x14ac:dyDescent="0.25">
      <c r="A74" s="52"/>
      <c r="B74" s="35" t="s">
        <v>375</v>
      </c>
      <c r="C74" s="20"/>
      <c r="D74" s="80" t="s">
        <v>247</v>
      </c>
      <c r="E74" s="80"/>
      <c r="F74" s="20"/>
      <c r="G74" s="80">
        <v>630</v>
      </c>
      <c r="H74" s="80"/>
      <c r="I74" s="20"/>
      <c r="J74" s="80" t="s">
        <v>247</v>
      </c>
      <c r="K74" s="80"/>
      <c r="L74" s="20"/>
      <c r="M74" s="80">
        <v>630</v>
      </c>
      <c r="N74" s="80"/>
      <c r="O74" s="20"/>
    </row>
    <row r="75" spans="1:24" ht="26.25" x14ac:dyDescent="0.25">
      <c r="A75" s="52"/>
      <c r="B75" s="14" t="s">
        <v>376</v>
      </c>
      <c r="C75" s="23"/>
      <c r="D75" s="48">
        <v>267.5</v>
      </c>
      <c r="E75" s="48"/>
      <c r="F75" s="23"/>
      <c r="G75" s="48">
        <v>205.5</v>
      </c>
      <c r="H75" s="48"/>
      <c r="I75" s="23"/>
      <c r="J75" s="48" t="s">
        <v>247</v>
      </c>
      <c r="K75" s="48"/>
      <c r="L75" s="23"/>
      <c r="M75" s="48">
        <v>473</v>
      </c>
      <c r="N75" s="48"/>
      <c r="O75" s="23"/>
    </row>
    <row r="76" spans="1:24" x14ac:dyDescent="0.25">
      <c r="A76" s="52"/>
      <c r="B76" s="35" t="s">
        <v>377</v>
      </c>
      <c r="C76" s="20"/>
      <c r="D76" s="80" t="s">
        <v>247</v>
      </c>
      <c r="E76" s="80"/>
      <c r="F76" s="20"/>
      <c r="G76" s="80">
        <v>155.6</v>
      </c>
      <c r="H76" s="80"/>
      <c r="I76" s="20"/>
      <c r="J76" s="80" t="s">
        <v>247</v>
      </c>
      <c r="K76" s="80"/>
      <c r="L76" s="20"/>
      <c r="M76" s="80">
        <v>155.6</v>
      </c>
      <c r="N76" s="80"/>
      <c r="O76" s="20"/>
    </row>
    <row r="77" spans="1:24" ht="26.25" x14ac:dyDescent="0.25">
      <c r="A77" s="52"/>
      <c r="B77" s="14" t="s">
        <v>378</v>
      </c>
      <c r="C77" s="23"/>
      <c r="D77" s="48">
        <v>1</v>
      </c>
      <c r="E77" s="48"/>
      <c r="F77" s="23"/>
      <c r="G77" s="48">
        <v>112.3</v>
      </c>
      <c r="H77" s="48"/>
      <c r="I77" s="23"/>
      <c r="J77" s="48" t="s">
        <v>247</v>
      </c>
      <c r="K77" s="48"/>
      <c r="L77" s="23"/>
      <c r="M77" s="48">
        <v>113.3</v>
      </c>
      <c r="N77" s="48"/>
      <c r="O77" s="23"/>
    </row>
    <row r="78" spans="1:24" ht="26.25" x14ac:dyDescent="0.25">
      <c r="A78" s="52"/>
      <c r="B78" s="35" t="s">
        <v>379</v>
      </c>
      <c r="C78" s="20"/>
      <c r="D78" s="80" t="s">
        <v>247</v>
      </c>
      <c r="E78" s="80"/>
      <c r="F78" s="20"/>
      <c r="G78" s="80">
        <v>72.2</v>
      </c>
      <c r="H78" s="80"/>
      <c r="I78" s="20"/>
      <c r="J78" s="80" t="s">
        <v>247</v>
      </c>
      <c r="K78" s="80"/>
      <c r="L78" s="20"/>
      <c r="M78" s="80">
        <v>72.2</v>
      </c>
      <c r="N78" s="80"/>
      <c r="O78" s="20"/>
    </row>
    <row r="79" spans="1:24" ht="15.75" thickBot="1" x14ac:dyDescent="0.3">
      <c r="A79" s="52"/>
      <c r="B79" s="14" t="s">
        <v>380</v>
      </c>
      <c r="C79" s="23"/>
      <c r="D79" s="77" t="s">
        <v>247</v>
      </c>
      <c r="E79" s="77"/>
      <c r="F79" s="23"/>
      <c r="G79" s="77">
        <v>240.6</v>
      </c>
      <c r="H79" s="77"/>
      <c r="I79" s="23"/>
      <c r="J79" s="77">
        <v>16.2</v>
      </c>
      <c r="K79" s="77"/>
      <c r="L79" s="23"/>
      <c r="M79" s="77">
        <v>256.8</v>
      </c>
      <c r="N79" s="77"/>
      <c r="O79" s="23"/>
    </row>
    <row r="80" spans="1:24" ht="15.75" thickBot="1" x14ac:dyDescent="0.3">
      <c r="A80" s="52"/>
      <c r="B80" s="19" t="s">
        <v>381</v>
      </c>
      <c r="C80" s="20"/>
      <c r="D80" s="110" t="s">
        <v>246</v>
      </c>
      <c r="E80" s="111">
        <v>268.5</v>
      </c>
      <c r="F80" s="20"/>
      <c r="G80" s="110" t="s">
        <v>246</v>
      </c>
      <c r="H80" s="113">
        <v>2358.5</v>
      </c>
      <c r="I80" s="20"/>
      <c r="J80" s="110" t="s">
        <v>246</v>
      </c>
      <c r="K80" s="111">
        <v>111.6</v>
      </c>
      <c r="L80" s="20"/>
      <c r="M80" s="110" t="s">
        <v>246</v>
      </c>
      <c r="N80" s="113">
        <v>2738.6</v>
      </c>
      <c r="O80" s="20"/>
    </row>
    <row r="81" spans="1:24" x14ac:dyDescent="0.25">
      <c r="A81" s="52"/>
      <c r="B81" s="66"/>
      <c r="C81" s="23"/>
      <c r="D81" s="101"/>
      <c r="E81" s="101"/>
      <c r="F81" s="23"/>
      <c r="G81" s="101"/>
      <c r="H81" s="101"/>
      <c r="I81" s="23"/>
      <c r="J81" s="101"/>
      <c r="K81" s="101"/>
      <c r="L81" s="23"/>
      <c r="M81" s="101"/>
      <c r="N81" s="101"/>
      <c r="O81" s="23"/>
    </row>
    <row r="82" spans="1:24" x14ac:dyDescent="0.25">
      <c r="A82" s="52"/>
      <c r="B82" s="95" t="s">
        <v>382</v>
      </c>
      <c r="C82" s="20"/>
      <c r="D82" s="84"/>
      <c r="E82" s="84"/>
      <c r="F82" s="20"/>
      <c r="G82" s="84"/>
      <c r="H82" s="84"/>
      <c r="I82" s="20"/>
      <c r="J82" s="84"/>
      <c r="K82" s="84"/>
      <c r="L82" s="20"/>
      <c r="M82" s="84"/>
      <c r="N82" s="84"/>
      <c r="O82" s="20"/>
    </row>
    <row r="83" spans="1:24" x14ac:dyDescent="0.25">
      <c r="A83" s="52"/>
      <c r="B83" s="14" t="s">
        <v>383</v>
      </c>
      <c r="C83" s="23"/>
      <c r="D83" s="12" t="s">
        <v>246</v>
      </c>
      <c r="E83" s="24" t="s">
        <v>247</v>
      </c>
      <c r="F83" s="23"/>
      <c r="G83" s="12" t="s">
        <v>246</v>
      </c>
      <c r="H83" s="24">
        <v>26.9</v>
      </c>
      <c r="I83" s="23"/>
      <c r="J83" s="12" t="s">
        <v>246</v>
      </c>
      <c r="K83" s="24" t="s">
        <v>247</v>
      </c>
      <c r="L83" s="23"/>
      <c r="M83" s="12" t="s">
        <v>246</v>
      </c>
      <c r="N83" s="24">
        <v>26.9</v>
      </c>
      <c r="O83" s="23"/>
    </row>
    <row r="84" spans="1:24" x14ac:dyDescent="0.25">
      <c r="A84" s="52"/>
      <c r="B84" s="35" t="s">
        <v>422</v>
      </c>
      <c r="C84" s="20"/>
      <c r="D84" s="80">
        <v>4.7</v>
      </c>
      <c r="E84" s="80"/>
      <c r="F84" s="20"/>
      <c r="G84" s="80" t="s">
        <v>247</v>
      </c>
      <c r="H84" s="80"/>
      <c r="I84" s="20"/>
      <c r="J84" s="80" t="s">
        <v>247</v>
      </c>
      <c r="K84" s="80"/>
      <c r="L84" s="20"/>
      <c r="M84" s="80">
        <v>4.7</v>
      </c>
      <c r="N84" s="80"/>
      <c r="O84" s="20"/>
    </row>
    <row r="85" spans="1:24" x14ac:dyDescent="0.25">
      <c r="A85" s="52"/>
      <c r="B85" s="14" t="s">
        <v>423</v>
      </c>
      <c r="C85" s="23"/>
      <c r="D85" s="48">
        <v>4.3</v>
      </c>
      <c r="E85" s="48"/>
      <c r="F85" s="23"/>
      <c r="G85" s="48" t="s">
        <v>247</v>
      </c>
      <c r="H85" s="48"/>
      <c r="I85" s="23"/>
      <c r="J85" s="48" t="s">
        <v>247</v>
      </c>
      <c r="K85" s="48"/>
      <c r="L85" s="23"/>
      <c r="M85" s="48">
        <v>4.3</v>
      </c>
      <c r="N85" s="48"/>
      <c r="O85" s="23"/>
    </row>
    <row r="86" spans="1:24" x14ac:dyDescent="0.25">
      <c r="A86" s="52"/>
      <c r="B86" s="35" t="s">
        <v>424</v>
      </c>
      <c r="C86" s="20"/>
      <c r="D86" s="80">
        <v>1.9</v>
      </c>
      <c r="E86" s="80"/>
      <c r="F86" s="20"/>
      <c r="G86" s="80" t="s">
        <v>247</v>
      </c>
      <c r="H86" s="80"/>
      <c r="I86" s="20"/>
      <c r="J86" s="80" t="s">
        <v>247</v>
      </c>
      <c r="K86" s="80"/>
      <c r="L86" s="20"/>
      <c r="M86" s="80">
        <v>1.9</v>
      </c>
      <c r="N86" s="80"/>
      <c r="O86" s="20"/>
    </row>
    <row r="87" spans="1:24" ht="15.75" thickBot="1" x14ac:dyDescent="0.3">
      <c r="A87" s="52"/>
      <c r="B87" s="14" t="s">
        <v>136</v>
      </c>
      <c r="C87" s="23"/>
      <c r="D87" s="77">
        <v>3.1</v>
      </c>
      <c r="E87" s="77"/>
      <c r="F87" s="23"/>
      <c r="G87" s="77" t="s">
        <v>247</v>
      </c>
      <c r="H87" s="77"/>
      <c r="I87" s="23"/>
      <c r="J87" s="77" t="s">
        <v>247</v>
      </c>
      <c r="K87" s="77"/>
      <c r="L87" s="23"/>
      <c r="M87" s="77">
        <v>3.1</v>
      </c>
      <c r="N87" s="77"/>
      <c r="O87" s="23"/>
    </row>
    <row r="88" spans="1:24" ht="15.75" thickBot="1" x14ac:dyDescent="0.3">
      <c r="A88" s="52"/>
      <c r="B88" s="19" t="s">
        <v>384</v>
      </c>
      <c r="C88" s="20"/>
      <c r="D88" s="110" t="s">
        <v>246</v>
      </c>
      <c r="E88" s="111">
        <v>14</v>
      </c>
      <c r="F88" s="20"/>
      <c r="G88" s="110" t="s">
        <v>246</v>
      </c>
      <c r="H88" s="111">
        <v>26.9</v>
      </c>
      <c r="I88" s="20"/>
      <c r="J88" s="110" t="s">
        <v>246</v>
      </c>
      <c r="K88" s="111" t="s">
        <v>247</v>
      </c>
      <c r="L88" s="20"/>
      <c r="M88" s="110" t="s">
        <v>246</v>
      </c>
      <c r="N88" s="111">
        <v>40.9</v>
      </c>
      <c r="O88" s="20"/>
    </row>
    <row r="89" spans="1:24" x14ac:dyDescent="0.25">
      <c r="A89" s="52"/>
      <c r="B89" s="66"/>
      <c r="C89" s="23"/>
      <c r="D89" s="101"/>
      <c r="E89" s="101"/>
      <c r="F89" s="23"/>
      <c r="G89" s="101"/>
      <c r="H89" s="101"/>
      <c r="I89" s="23"/>
      <c r="J89" s="101"/>
      <c r="K89" s="101"/>
      <c r="L89" s="23"/>
      <c r="M89" s="101"/>
      <c r="N89" s="101"/>
      <c r="O89" s="23"/>
    </row>
    <row r="90" spans="1:24" ht="15.75" thickBot="1" x14ac:dyDescent="0.3">
      <c r="A90" s="52"/>
      <c r="B90" s="95" t="s">
        <v>419</v>
      </c>
      <c r="C90" s="20"/>
      <c r="D90" s="110" t="s">
        <v>246</v>
      </c>
      <c r="E90" s="38" t="s">
        <v>247</v>
      </c>
      <c r="F90" s="20"/>
      <c r="G90" s="110" t="s">
        <v>246</v>
      </c>
      <c r="H90" s="38" t="s">
        <v>397</v>
      </c>
      <c r="I90" s="32" t="s">
        <v>257</v>
      </c>
      <c r="J90" s="110" t="s">
        <v>246</v>
      </c>
      <c r="K90" s="38">
        <v>12.7</v>
      </c>
      <c r="L90" s="20"/>
      <c r="M90" s="110" t="s">
        <v>246</v>
      </c>
      <c r="N90" s="38">
        <v>11.9</v>
      </c>
      <c r="O90" s="20"/>
    </row>
    <row r="91" spans="1:24" ht="15.75" thickBot="1" x14ac:dyDescent="0.3">
      <c r="A91" s="52"/>
      <c r="B91" s="14" t="s">
        <v>420</v>
      </c>
      <c r="C91" s="23"/>
      <c r="D91" s="105" t="s">
        <v>246</v>
      </c>
      <c r="E91" s="64">
        <v>282.5</v>
      </c>
      <c r="F91" s="23"/>
      <c r="G91" s="105" t="s">
        <v>246</v>
      </c>
      <c r="H91" s="120">
        <v>2384.6</v>
      </c>
      <c r="I91" s="23"/>
      <c r="J91" s="105" t="s">
        <v>246</v>
      </c>
      <c r="K91" s="64">
        <v>124.3</v>
      </c>
      <c r="L91" s="23"/>
      <c r="M91" s="105" t="s">
        <v>246</v>
      </c>
      <c r="N91" s="120">
        <v>2791.4</v>
      </c>
      <c r="O91" s="23"/>
    </row>
    <row r="92" spans="1:24" x14ac:dyDescent="0.25">
      <c r="A92" s="52"/>
      <c r="B92" s="71"/>
      <c r="C92" s="20"/>
      <c r="D92" s="112"/>
      <c r="E92" s="112"/>
      <c r="F92" s="20"/>
      <c r="G92" s="112"/>
      <c r="H92" s="112"/>
      <c r="I92" s="20"/>
      <c r="J92" s="112"/>
      <c r="K92" s="112"/>
      <c r="L92" s="20"/>
      <c r="M92" s="112"/>
      <c r="N92" s="112"/>
      <c r="O92" s="20"/>
    </row>
    <row r="93" spans="1:24" ht="27" thickBot="1" x14ac:dyDescent="0.3">
      <c r="A93" s="52"/>
      <c r="B93" s="107" t="s">
        <v>421</v>
      </c>
      <c r="C93" s="23"/>
      <c r="D93" s="105" t="s">
        <v>246</v>
      </c>
      <c r="E93" s="64" t="s">
        <v>247</v>
      </c>
      <c r="F93" s="23"/>
      <c r="G93" s="105" t="s">
        <v>246</v>
      </c>
      <c r="H93" s="64">
        <v>102.8</v>
      </c>
      <c r="I93" s="23"/>
      <c r="J93" s="105" t="s">
        <v>246</v>
      </c>
      <c r="K93" s="64">
        <v>23.8</v>
      </c>
      <c r="L93" s="23"/>
      <c r="M93" s="105" t="s">
        <v>246</v>
      </c>
      <c r="N93" s="64">
        <v>126.6</v>
      </c>
      <c r="O93" s="23"/>
    </row>
    <row r="94" spans="1:24" x14ac:dyDescent="0.25">
      <c r="A94" s="52"/>
      <c r="B94" s="71"/>
      <c r="C94" s="20"/>
      <c r="D94" s="112"/>
      <c r="E94" s="112"/>
      <c r="F94" s="20"/>
      <c r="G94" s="112"/>
      <c r="H94" s="112"/>
      <c r="I94" s="20"/>
      <c r="J94" s="112"/>
      <c r="K94" s="112"/>
      <c r="L94" s="20"/>
      <c r="M94" s="112"/>
      <c r="N94" s="112"/>
      <c r="O94" s="20"/>
    </row>
    <row r="95" spans="1:24" ht="15.75" thickBot="1" x14ac:dyDescent="0.3">
      <c r="A95" s="52"/>
      <c r="B95" s="121" t="s">
        <v>32</v>
      </c>
      <c r="C95" s="23"/>
      <c r="D95" s="41" t="s">
        <v>246</v>
      </c>
      <c r="E95" s="122">
        <v>282.5</v>
      </c>
      <c r="F95" s="23"/>
      <c r="G95" s="41" t="s">
        <v>246</v>
      </c>
      <c r="H95" s="123">
        <v>2487.4</v>
      </c>
      <c r="I95" s="23"/>
      <c r="J95" s="41" t="s">
        <v>246</v>
      </c>
      <c r="K95" s="122">
        <v>148.1</v>
      </c>
      <c r="L95" s="23"/>
      <c r="M95" s="41" t="s">
        <v>246</v>
      </c>
      <c r="N95" s="123">
        <v>2918</v>
      </c>
      <c r="O95" s="23"/>
    </row>
    <row r="96" spans="1:24" ht="15.75" thickTop="1" x14ac:dyDescent="0.25">
      <c r="A96" s="52" t="s">
        <v>1011</v>
      </c>
      <c r="B96" s="51" t="s">
        <v>4</v>
      </c>
      <c r="C96" s="51"/>
      <c r="D96" s="51"/>
      <c r="E96" s="51"/>
      <c r="F96" s="51"/>
      <c r="G96" s="51"/>
      <c r="H96" s="51"/>
      <c r="I96" s="51"/>
      <c r="J96" s="51"/>
      <c r="K96" s="51"/>
      <c r="L96" s="51"/>
      <c r="M96" s="51"/>
      <c r="N96" s="51"/>
      <c r="O96" s="51"/>
      <c r="P96" s="51"/>
      <c r="Q96" s="51"/>
      <c r="R96" s="51"/>
      <c r="S96" s="51"/>
      <c r="T96" s="51"/>
      <c r="U96" s="51"/>
      <c r="V96" s="51"/>
      <c r="W96" s="51"/>
      <c r="X96" s="51"/>
    </row>
    <row r="97" spans="1:24" x14ac:dyDescent="0.25">
      <c r="A97" s="52"/>
      <c r="B97" s="54"/>
      <c r="C97" s="54"/>
      <c r="D97" s="54"/>
      <c r="E97" s="54"/>
      <c r="F97" s="54"/>
      <c r="G97" s="54"/>
      <c r="H97" s="54"/>
      <c r="I97" s="54"/>
      <c r="J97" s="54"/>
      <c r="K97" s="54"/>
      <c r="L97" s="54"/>
      <c r="M97" s="54"/>
      <c r="N97" s="54"/>
      <c r="O97" s="54"/>
      <c r="P97" s="54"/>
      <c r="Q97" s="54"/>
      <c r="R97" s="54"/>
      <c r="S97" s="54"/>
      <c r="T97" s="54"/>
      <c r="U97" s="54"/>
      <c r="V97" s="54"/>
      <c r="W97" s="54"/>
      <c r="X97" s="54"/>
    </row>
    <row r="98" spans="1:24" ht="15.75" thickBot="1" x14ac:dyDescent="0.3">
      <c r="A98" s="52"/>
      <c r="B98" s="23"/>
      <c r="C98" s="16"/>
      <c r="D98" s="45" t="s">
        <v>444</v>
      </c>
      <c r="E98" s="45"/>
      <c r="F98" s="45"/>
      <c r="G98" s="45"/>
      <c r="H98" s="45"/>
      <c r="I98" s="45"/>
      <c r="J98" s="45"/>
      <c r="K98" s="45"/>
      <c r="L98" s="45"/>
      <c r="M98" s="45"/>
      <c r="N98" s="45"/>
      <c r="O98" s="45"/>
      <c r="P98" s="45"/>
      <c r="Q98" s="45"/>
      <c r="R98" s="45"/>
      <c r="S98" s="45"/>
      <c r="T98" s="45"/>
      <c r="U98" s="45"/>
      <c r="V98" s="45"/>
      <c r="W98" s="45"/>
      <c r="X98" s="16"/>
    </row>
    <row r="99" spans="1:24" x14ac:dyDescent="0.25">
      <c r="A99" s="52"/>
      <c r="B99" s="43"/>
      <c r="C99" s="27"/>
      <c r="D99" s="98" t="s">
        <v>445</v>
      </c>
      <c r="E99" s="98"/>
      <c r="F99" s="99"/>
      <c r="G99" s="98" t="s">
        <v>447</v>
      </c>
      <c r="H99" s="98"/>
      <c r="I99" s="99"/>
      <c r="J99" s="98" t="s">
        <v>448</v>
      </c>
      <c r="K99" s="98"/>
      <c r="L99" s="99"/>
      <c r="M99" s="98" t="s">
        <v>451</v>
      </c>
      <c r="N99" s="98"/>
      <c r="O99" s="99"/>
      <c r="P99" s="98" t="s">
        <v>451</v>
      </c>
      <c r="Q99" s="98"/>
      <c r="R99" s="99"/>
      <c r="S99" s="98" t="s">
        <v>451</v>
      </c>
      <c r="T99" s="98"/>
      <c r="U99" s="99"/>
      <c r="V99" s="98" t="s">
        <v>458</v>
      </c>
      <c r="W99" s="98"/>
      <c r="X99" s="27"/>
    </row>
    <row r="100" spans="1:24" x14ac:dyDescent="0.25">
      <c r="A100" s="52"/>
      <c r="B100" s="43"/>
      <c r="C100" s="27"/>
      <c r="D100" s="44" t="s">
        <v>417</v>
      </c>
      <c r="E100" s="44"/>
      <c r="F100" s="27"/>
      <c r="G100" s="44"/>
      <c r="H100" s="44"/>
      <c r="I100" s="27"/>
      <c r="J100" s="44" t="s">
        <v>449</v>
      </c>
      <c r="K100" s="44"/>
      <c r="L100" s="27"/>
      <c r="M100" s="44" t="s">
        <v>452</v>
      </c>
      <c r="N100" s="44"/>
      <c r="O100" s="27"/>
      <c r="P100" s="44" t="s">
        <v>454</v>
      </c>
      <c r="Q100" s="44"/>
      <c r="R100" s="27"/>
      <c r="S100" s="44" t="s">
        <v>456</v>
      </c>
      <c r="T100" s="44"/>
      <c r="U100" s="27"/>
      <c r="V100" s="44" t="s">
        <v>417</v>
      </c>
      <c r="W100" s="44"/>
      <c r="X100" s="27"/>
    </row>
    <row r="101" spans="1:24" ht="15.75" thickBot="1" x14ac:dyDescent="0.3">
      <c r="A101" s="52"/>
      <c r="B101" s="43"/>
      <c r="C101" s="27"/>
      <c r="D101" s="45" t="s">
        <v>446</v>
      </c>
      <c r="E101" s="45"/>
      <c r="F101" s="27"/>
      <c r="G101" s="45"/>
      <c r="H101" s="45"/>
      <c r="I101" s="27"/>
      <c r="J101" s="45" t="s">
        <v>450</v>
      </c>
      <c r="K101" s="45"/>
      <c r="L101" s="27"/>
      <c r="M101" s="45" t="s">
        <v>453</v>
      </c>
      <c r="N101" s="45"/>
      <c r="O101" s="27"/>
      <c r="P101" s="45" t="s">
        <v>455</v>
      </c>
      <c r="Q101" s="45"/>
      <c r="R101" s="27"/>
      <c r="S101" s="45" t="s">
        <v>457</v>
      </c>
      <c r="T101" s="45"/>
      <c r="U101" s="27"/>
      <c r="V101" s="45" t="s">
        <v>446</v>
      </c>
      <c r="W101" s="45"/>
      <c r="X101" s="27"/>
    </row>
    <row r="102" spans="1:24" x14ac:dyDescent="0.25">
      <c r="A102" s="52"/>
      <c r="B102" s="19" t="s">
        <v>418</v>
      </c>
      <c r="C102" s="20"/>
      <c r="D102" s="112"/>
      <c r="E102" s="112"/>
      <c r="F102" s="20"/>
      <c r="G102" s="112"/>
      <c r="H102" s="112"/>
      <c r="I102" s="20"/>
      <c r="J102" s="112"/>
      <c r="K102" s="112"/>
      <c r="L102" s="20"/>
      <c r="M102" s="112"/>
      <c r="N102" s="112"/>
      <c r="O102" s="20"/>
      <c r="P102" s="112"/>
      <c r="Q102" s="112"/>
      <c r="R102" s="20"/>
      <c r="S102" s="112"/>
      <c r="T102" s="112"/>
      <c r="U102" s="20"/>
      <c r="V102" s="112"/>
      <c r="W102" s="112"/>
      <c r="X102" s="20"/>
    </row>
    <row r="103" spans="1:24" x14ac:dyDescent="0.25">
      <c r="A103" s="52"/>
      <c r="B103" s="14" t="s">
        <v>374</v>
      </c>
      <c r="C103" s="23"/>
      <c r="D103" s="12" t="s">
        <v>246</v>
      </c>
      <c r="E103" s="24">
        <v>4.2</v>
      </c>
      <c r="F103" s="23"/>
      <c r="G103" s="12" t="s">
        <v>246</v>
      </c>
      <c r="H103" s="24">
        <v>1.6</v>
      </c>
      <c r="I103" s="23"/>
      <c r="J103" s="12" t="s">
        <v>246</v>
      </c>
      <c r="K103" s="24" t="s">
        <v>459</v>
      </c>
      <c r="L103" s="12" t="s">
        <v>257</v>
      </c>
      <c r="M103" s="12" t="s">
        <v>246</v>
      </c>
      <c r="N103" s="24" t="s">
        <v>247</v>
      </c>
      <c r="O103" s="23"/>
      <c r="P103" s="12" t="s">
        <v>246</v>
      </c>
      <c r="Q103" s="24" t="s">
        <v>460</v>
      </c>
      <c r="R103" s="12" t="s">
        <v>257</v>
      </c>
      <c r="S103" s="12" t="s">
        <v>246</v>
      </c>
      <c r="T103" s="24" t="s">
        <v>247</v>
      </c>
      <c r="U103" s="23"/>
      <c r="V103" s="11" t="s">
        <v>246</v>
      </c>
      <c r="W103" s="34">
        <v>4.7</v>
      </c>
      <c r="X103" s="23"/>
    </row>
    <row r="104" spans="1:24" ht="15.75" thickBot="1" x14ac:dyDescent="0.3">
      <c r="A104" s="52"/>
      <c r="B104" s="35" t="s">
        <v>380</v>
      </c>
      <c r="C104" s="20"/>
      <c r="D104" s="50">
        <v>28.5</v>
      </c>
      <c r="E104" s="50"/>
      <c r="F104" s="20"/>
      <c r="G104" s="50" t="s">
        <v>247</v>
      </c>
      <c r="H104" s="50"/>
      <c r="I104" s="20"/>
      <c r="J104" s="50" t="s">
        <v>461</v>
      </c>
      <c r="K104" s="50"/>
      <c r="L104" s="32" t="s">
        <v>257</v>
      </c>
      <c r="M104" s="50" t="s">
        <v>247</v>
      </c>
      <c r="N104" s="50"/>
      <c r="O104" s="20"/>
      <c r="P104" s="50" t="s">
        <v>462</v>
      </c>
      <c r="Q104" s="50"/>
      <c r="R104" s="32" t="s">
        <v>257</v>
      </c>
      <c r="S104" s="50" t="s">
        <v>247</v>
      </c>
      <c r="T104" s="50"/>
      <c r="U104" s="20"/>
      <c r="V104" s="49">
        <v>21.5</v>
      </c>
      <c r="W104" s="49"/>
      <c r="X104" s="20"/>
    </row>
    <row r="105" spans="1:24" x14ac:dyDescent="0.25">
      <c r="A105" s="52"/>
      <c r="B105" s="22" t="s">
        <v>381</v>
      </c>
      <c r="C105" s="23"/>
      <c r="D105" s="86">
        <v>32.700000000000003</v>
      </c>
      <c r="E105" s="86"/>
      <c r="F105" s="23"/>
      <c r="G105" s="86">
        <v>1.6</v>
      </c>
      <c r="H105" s="86"/>
      <c r="I105" s="23"/>
      <c r="J105" s="86" t="s">
        <v>463</v>
      </c>
      <c r="K105" s="86"/>
      <c r="L105" s="12" t="s">
        <v>257</v>
      </c>
      <c r="M105" s="86" t="s">
        <v>247</v>
      </c>
      <c r="N105" s="86"/>
      <c r="O105" s="23"/>
      <c r="P105" s="86" t="s">
        <v>397</v>
      </c>
      <c r="Q105" s="86"/>
      <c r="R105" s="12" t="s">
        <v>257</v>
      </c>
      <c r="S105" s="86" t="s">
        <v>247</v>
      </c>
      <c r="T105" s="86"/>
      <c r="U105" s="23"/>
      <c r="V105" s="85">
        <v>26.2</v>
      </c>
      <c r="W105" s="85"/>
      <c r="X105" s="23"/>
    </row>
    <row r="106" spans="1:24" ht="15.75" thickBot="1" x14ac:dyDescent="0.3">
      <c r="A106" s="52"/>
      <c r="B106" s="19" t="s">
        <v>399</v>
      </c>
      <c r="C106" s="20"/>
      <c r="D106" s="50">
        <v>0.7</v>
      </c>
      <c r="E106" s="50"/>
      <c r="F106" s="20"/>
      <c r="G106" s="50" t="s">
        <v>247</v>
      </c>
      <c r="H106" s="50"/>
      <c r="I106" s="20"/>
      <c r="J106" s="50" t="s">
        <v>247</v>
      </c>
      <c r="K106" s="50"/>
      <c r="L106" s="20"/>
      <c r="M106" s="50" t="s">
        <v>247</v>
      </c>
      <c r="N106" s="50"/>
      <c r="O106" s="20"/>
      <c r="P106" s="50" t="s">
        <v>247</v>
      </c>
      <c r="Q106" s="50"/>
      <c r="R106" s="20"/>
      <c r="S106" s="50" t="s">
        <v>247</v>
      </c>
      <c r="T106" s="50"/>
      <c r="U106" s="20"/>
      <c r="V106" s="49">
        <v>0.7</v>
      </c>
      <c r="W106" s="49"/>
      <c r="X106" s="20"/>
    </row>
    <row r="107" spans="1:24" ht="15.75" thickBot="1" x14ac:dyDescent="0.3">
      <c r="A107" s="52"/>
      <c r="B107" s="22" t="s">
        <v>464</v>
      </c>
      <c r="C107" s="23"/>
      <c r="D107" s="41" t="s">
        <v>246</v>
      </c>
      <c r="E107" s="42">
        <v>33.4</v>
      </c>
      <c r="F107" s="23"/>
      <c r="G107" s="41" t="s">
        <v>246</v>
      </c>
      <c r="H107" s="42">
        <v>1.6</v>
      </c>
      <c r="I107" s="23"/>
      <c r="J107" s="41" t="s">
        <v>246</v>
      </c>
      <c r="K107" s="42" t="s">
        <v>463</v>
      </c>
      <c r="L107" s="12" t="s">
        <v>257</v>
      </c>
      <c r="M107" s="41" t="s">
        <v>246</v>
      </c>
      <c r="N107" s="42" t="s">
        <v>247</v>
      </c>
      <c r="O107" s="23"/>
      <c r="P107" s="41" t="s">
        <v>246</v>
      </c>
      <c r="Q107" s="42" t="s">
        <v>397</v>
      </c>
      <c r="R107" s="12" t="s">
        <v>257</v>
      </c>
      <c r="S107" s="41" t="s">
        <v>246</v>
      </c>
      <c r="T107" s="42" t="s">
        <v>247</v>
      </c>
      <c r="U107" s="23"/>
      <c r="V107" s="39" t="s">
        <v>246</v>
      </c>
      <c r="W107" s="40">
        <v>26.9</v>
      </c>
      <c r="X107" s="23"/>
    </row>
    <row r="108" spans="1:24" ht="15.75" thickTop="1" x14ac:dyDescent="0.25">
      <c r="A108" s="52"/>
      <c r="B108" s="54"/>
      <c r="C108" s="54"/>
      <c r="D108" s="54"/>
      <c r="E108" s="54"/>
      <c r="F108" s="54"/>
      <c r="G108" s="54"/>
      <c r="H108" s="54"/>
      <c r="I108" s="54"/>
      <c r="J108" s="54"/>
      <c r="K108" s="54"/>
      <c r="L108" s="54"/>
      <c r="M108" s="54"/>
      <c r="N108" s="54"/>
      <c r="O108" s="54"/>
      <c r="P108" s="54"/>
      <c r="Q108" s="54"/>
      <c r="R108" s="54"/>
      <c r="S108" s="54"/>
      <c r="T108" s="54"/>
      <c r="U108" s="54"/>
      <c r="V108" s="54"/>
      <c r="W108" s="54"/>
      <c r="X108" s="54"/>
    </row>
    <row r="109" spans="1:24" ht="15.75" thickBot="1" x14ac:dyDescent="0.3">
      <c r="A109" s="52"/>
      <c r="B109" s="23"/>
      <c r="C109" s="16"/>
      <c r="D109" s="45" t="s">
        <v>465</v>
      </c>
      <c r="E109" s="45"/>
      <c r="F109" s="45"/>
      <c r="G109" s="45"/>
      <c r="H109" s="45"/>
      <c r="I109" s="45"/>
      <c r="J109" s="45"/>
      <c r="K109" s="45"/>
      <c r="L109" s="45"/>
      <c r="M109" s="45"/>
      <c r="N109" s="45"/>
      <c r="O109" s="45"/>
      <c r="P109" s="45"/>
      <c r="Q109" s="45"/>
      <c r="R109" s="45"/>
      <c r="S109" s="45"/>
      <c r="T109" s="45"/>
      <c r="U109" s="45"/>
      <c r="V109" s="45"/>
      <c r="W109" s="45"/>
      <c r="X109" s="16"/>
    </row>
    <row r="110" spans="1:24" x14ac:dyDescent="0.25">
      <c r="A110" s="52"/>
      <c r="B110" s="43"/>
      <c r="C110" s="27"/>
      <c r="D110" s="98" t="s">
        <v>445</v>
      </c>
      <c r="E110" s="98"/>
      <c r="F110" s="99"/>
      <c r="G110" s="98" t="s">
        <v>447</v>
      </c>
      <c r="H110" s="98"/>
      <c r="I110" s="99"/>
      <c r="J110" s="98" t="s">
        <v>448</v>
      </c>
      <c r="K110" s="98"/>
      <c r="L110" s="99"/>
      <c r="M110" s="98" t="s">
        <v>451</v>
      </c>
      <c r="N110" s="98"/>
      <c r="O110" s="99"/>
      <c r="P110" s="98" t="s">
        <v>451</v>
      </c>
      <c r="Q110" s="98"/>
      <c r="R110" s="99"/>
      <c r="S110" s="98" t="s">
        <v>451</v>
      </c>
      <c r="T110" s="98"/>
      <c r="U110" s="99"/>
      <c r="V110" s="98" t="s">
        <v>458</v>
      </c>
      <c r="W110" s="98"/>
      <c r="X110" s="27"/>
    </row>
    <row r="111" spans="1:24" x14ac:dyDescent="0.25">
      <c r="A111" s="52"/>
      <c r="B111" s="43"/>
      <c r="C111" s="27"/>
      <c r="D111" s="44" t="s">
        <v>417</v>
      </c>
      <c r="E111" s="44"/>
      <c r="F111" s="27"/>
      <c r="G111" s="44"/>
      <c r="H111" s="44"/>
      <c r="I111" s="27"/>
      <c r="J111" s="44" t="s">
        <v>449</v>
      </c>
      <c r="K111" s="44"/>
      <c r="L111" s="27"/>
      <c r="M111" s="44" t="s">
        <v>452</v>
      </c>
      <c r="N111" s="44"/>
      <c r="O111" s="27"/>
      <c r="P111" s="44" t="s">
        <v>454</v>
      </c>
      <c r="Q111" s="44"/>
      <c r="R111" s="27"/>
      <c r="S111" s="44" t="s">
        <v>456</v>
      </c>
      <c r="T111" s="44"/>
      <c r="U111" s="27"/>
      <c r="V111" s="44" t="s">
        <v>417</v>
      </c>
      <c r="W111" s="44"/>
      <c r="X111" s="27"/>
    </row>
    <row r="112" spans="1:24" x14ac:dyDescent="0.25">
      <c r="A112" s="52"/>
      <c r="B112" s="43"/>
      <c r="C112" s="27"/>
      <c r="D112" s="44" t="s">
        <v>446</v>
      </c>
      <c r="E112" s="44"/>
      <c r="F112" s="27"/>
      <c r="G112" s="44"/>
      <c r="H112" s="44"/>
      <c r="I112" s="27"/>
      <c r="J112" s="44" t="s">
        <v>450</v>
      </c>
      <c r="K112" s="44"/>
      <c r="L112" s="27"/>
      <c r="M112" s="44" t="s">
        <v>453</v>
      </c>
      <c r="N112" s="44"/>
      <c r="O112" s="27"/>
      <c r="P112" s="44" t="s">
        <v>453</v>
      </c>
      <c r="Q112" s="44"/>
      <c r="R112" s="27"/>
      <c r="S112" s="44" t="s">
        <v>457</v>
      </c>
      <c r="T112" s="44"/>
      <c r="U112" s="27"/>
      <c r="V112" s="44" t="s">
        <v>446</v>
      </c>
      <c r="W112" s="44"/>
      <c r="X112" s="27"/>
    </row>
    <row r="113" spans="1:24" ht="15.75" thickBot="1" x14ac:dyDescent="0.3">
      <c r="A113" s="52"/>
      <c r="B113" s="43"/>
      <c r="C113" s="27"/>
      <c r="D113" s="100"/>
      <c r="E113" s="100"/>
      <c r="F113" s="27"/>
      <c r="G113" s="45"/>
      <c r="H113" s="45"/>
      <c r="I113" s="27"/>
      <c r="J113" s="100"/>
      <c r="K113" s="100"/>
      <c r="L113" s="27"/>
      <c r="M113" s="45" t="s">
        <v>466</v>
      </c>
      <c r="N113" s="45"/>
      <c r="O113" s="27"/>
      <c r="P113" s="45" t="s">
        <v>466</v>
      </c>
      <c r="Q113" s="45"/>
      <c r="R113" s="27"/>
      <c r="S113" s="100"/>
      <c r="T113" s="100"/>
      <c r="U113" s="27"/>
      <c r="V113" s="100"/>
      <c r="W113" s="100"/>
      <c r="X113" s="27"/>
    </row>
    <row r="114" spans="1:24" x14ac:dyDescent="0.25">
      <c r="A114" s="52"/>
      <c r="B114" s="19" t="s">
        <v>418</v>
      </c>
      <c r="C114" s="20"/>
      <c r="D114" s="112"/>
      <c r="E114" s="112"/>
      <c r="F114" s="20"/>
      <c r="G114" s="112"/>
      <c r="H114" s="112"/>
      <c r="I114" s="20"/>
      <c r="J114" s="112"/>
      <c r="K114" s="112"/>
      <c r="L114" s="20"/>
      <c r="M114" s="112"/>
      <c r="N114" s="112"/>
      <c r="O114" s="20"/>
      <c r="P114" s="112"/>
      <c r="Q114" s="112"/>
      <c r="R114" s="20"/>
      <c r="S114" s="112"/>
      <c r="T114" s="112"/>
      <c r="U114" s="20"/>
      <c r="V114" s="112"/>
      <c r="W114" s="112"/>
      <c r="X114" s="20"/>
    </row>
    <row r="115" spans="1:24" x14ac:dyDescent="0.25">
      <c r="A115" s="52"/>
      <c r="B115" s="14" t="s">
        <v>374</v>
      </c>
      <c r="C115" s="23"/>
      <c r="D115" s="12" t="s">
        <v>246</v>
      </c>
      <c r="E115" s="24">
        <v>95.4</v>
      </c>
      <c r="F115" s="23"/>
      <c r="G115" s="12" t="s">
        <v>246</v>
      </c>
      <c r="H115" s="24">
        <v>10.6</v>
      </c>
      <c r="I115" s="23"/>
      <c r="J115" s="12" t="s">
        <v>246</v>
      </c>
      <c r="K115" s="24" t="s">
        <v>467</v>
      </c>
      <c r="L115" s="12" t="s">
        <v>257</v>
      </c>
      <c r="M115" s="12" t="s">
        <v>246</v>
      </c>
      <c r="N115" s="24" t="s">
        <v>468</v>
      </c>
      <c r="O115" s="12" t="s">
        <v>257</v>
      </c>
      <c r="P115" s="12" t="s">
        <v>246</v>
      </c>
      <c r="Q115" s="24">
        <v>9.8000000000000007</v>
      </c>
      <c r="R115" s="23"/>
      <c r="S115" s="12" t="s">
        <v>246</v>
      </c>
      <c r="T115" s="24" t="s">
        <v>469</v>
      </c>
      <c r="U115" s="12" t="s">
        <v>257</v>
      </c>
      <c r="V115" s="11" t="s">
        <v>246</v>
      </c>
      <c r="W115" s="34">
        <v>4.7</v>
      </c>
      <c r="X115" s="23"/>
    </row>
    <row r="116" spans="1:24" ht="15.75" thickBot="1" x14ac:dyDescent="0.3">
      <c r="A116" s="52"/>
      <c r="B116" s="35" t="s">
        <v>380</v>
      </c>
      <c r="C116" s="20"/>
      <c r="D116" s="50">
        <v>16.2</v>
      </c>
      <c r="E116" s="50"/>
      <c r="F116" s="20"/>
      <c r="G116" s="50">
        <v>29.9</v>
      </c>
      <c r="H116" s="50"/>
      <c r="I116" s="20"/>
      <c r="J116" s="50" t="s">
        <v>470</v>
      </c>
      <c r="K116" s="50"/>
      <c r="L116" s="32" t="s">
        <v>257</v>
      </c>
      <c r="M116" s="50" t="s">
        <v>247</v>
      </c>
      <c r="N116" s="50"/>
      <c r="O116" s="20"/>
      <c r="P116" s="50">
        <v>1</v>
      </c>
      <c r="Q116" s="50"/>
      <c r="R116" s="20"/>
      <c r="S116" s="50" t="s">
        <v>470</v>
      </c>
      <c r="T116" s="50"/>
      <c r="U116" s="32" t="s">
        <v>257</v>
      </c>
      <c r="V116" s="49">
        <v>21.5</v>
      </c>
      <c r="W116" s="49"/>
      <c r="X116" s="20"/>
    </row>
    <row r="117" spans="1:24" x14ac:dyDescent="0.25">
      <c r="A117" s="52"/>
      <c r="B117" s="22" t="s">
        <v>381</v>
      </c>
      <c r="C117" s="23"/>
      <c r="D117" s="86">
        <v>111.6</v>
      </c>
      <c r="E117" s="86"/>
      <c r="F117" s="23"/>
      <c r="G117" s="86">
        <v>40.5</v>
      </c>
      <c r="H117" s="86"/>
      <c r="I117" s="23"/>
      <c r="J117" s="86" t="s">
        <v>471</v>
      </c>
      <c r="K117" s="86"/>
      <c r="L117" s="12" t="s">
        <v>257</v>
      </c>
      <c r="M117" s="86" t="s">
        <v>468</v>
      </c>
      <c r="N117" s="86"/>
      <c r="O117" s="12" t="s">
        <v>257</v>
      </c>
      <c r="P117" s="86">
        <v>10.8</v>
      </c>
      <c r="Q117" s="86"/>
      <c r="R117" s="23"/>
      <c r="S117" s="86" t="s">
        <v>472</v>
      </c>
      <c r="T117" s="86"/>
      <c r="U117" s="12" t="s">
        <v>257</v>
      </c>
      <c r="V117" s="85">
        <v>26.2</v>
      </c>
      <c r="W117" s="85"/>
      <c r="X117" s="23"/>
    </row>
    <row r="118" spans="1:24" ht="15.75" thickBot="1" x14ac:dyDescent="0.3">
      <c r="A118" s="52"/>
      <c r="B118" s="19" t="s">
        <v>399</v>
      </c>
      <c r="C118" s="20"/>
      <c r="D118" s="50">
        <v>12.7</v>
      </c>
      <c r="E118" s="50"/>
      <c r="F118" s="20"/>
      <c r="G118" s="50" t="s">
        <v>247</v>
      </c>
      <c r="H118" s="50"/>
      <c r="I118" s="20"/>
      <c r="J118" s="50" t="s">
        <v>473</v>
      </c>
      <c r="K118" s="50"/>
      <c r="L118" s="32" t="s">
        <v>257</v>
      </c>
      <c r="M118" s="50">
        <v>1.5</v>
      </c>
      <c r="N118" s="50"/>
      <c r="O118" s="20"/>
      <c r="P118" s="50" t="s">
        <v>474</v>
      </c>
      <c r="Q118" s="50"/>
      <c r="R118" s="32" t="s">
        <v>257</v>
      </c>
      <c r="S118" s="50" t="s">
        <v>247</v>
      </c>
      <c r="T118" s="50"/>
      <c r="U118" s="20"/>
      <c r="V118" s="49">
        <v>0.7</v>
      </c>
      <c r="W118" s="49"/>
      <c r="X118" s="20"/>
    </row>
    <row r="119" spans="1:24" ht="15.75" thickBot="1" x14ac:dyDescent="0.3">
      <c r="A119" s="52"/>
      <c r="B119" s="22" t="s">
        <v>464</v>
      </c>
      <c r="C119" s="23"/>
      <c r="D119" s="41" t="s">
        <v>246</v>
      </c>
      <c r="E119" s="42">
        <v>124.3</v>
      </c>
      <c r="F119" s="23"/>
      <c r="G119" s="41" t="s">
        <v>246</v>
      </c>
      <c r="H119" s="42">
        <v>40.5</v>
      </c>
      <c r="I119" s="23"/>
      <c r="J119" s="41" t="s">
        <v>246</v>
      </c>
      <c r="K119" s="42" t="s">
        <v>475</v>
      </c>
      <c r="L119" s="12" t="s">
        <v>257</v>
      </c>
      <c r="M119" s="41" t="s">
        <v>246</v>
      </c>
      <c r="N119" s="42" t="s">
        <v>476</v>
      </c>
      <c r="O119" s="12" t="s">
        <v>257</v>
      </c>
      <c r="P119" s="41" t="s">
        <v>246</v>
      </c>
      <c r="Q119" s="42">
        <v>8.9</v>
      </c>
      <c r="R119" s="23"/>
      <c r="S119" s="41" t="s">
        <v>246</v>
      </c>
      <c r="T119" s="42" t="s">
        <v>472</v>
      </c>
      <c r="U119" s="12" t="s">
        <v>257</v>
      </c>
      <c r="V119" s="39" t="s">
        <v>246</v>
      </c>
      <c r="W119" s="40">
        <v>26.9</v>
      </c>
      <c r="X119" s="23"/>
    </row>
    <row r="120" spans="1:24" ht="15.75" thickTop="1" x14ac:dyDescent="0.25">
      <c r="A120" s="52"/>
      <c r="B120" s="54"/>
      <c r="C120" s="54"/>
      <c r="D120" s="54"/>
      <c r="E120" s="54"/>
      <c r="F120" s="54"/>
      <c r="G120" s="54"/>
      <c r="H120" s="54"/>
      <c r="I120" s="54"/>
      <c r="J120" s="54"/>
      <c r="K120" s="54"/>
      <c r="L120" s="54"/>
      <c r="M120" s="54"/>
      <c r="N120" s="54"/>
      <c r="O120" s="54"/>
      <c r="P120" s="54"/>
      <c r="Q120" s="54"/>
      <c r="R120" s="54"/>
      <c r="S120" s="54"/>
      <c r="T120" s="54"/>
      <c r="U120" s="54"/>
      <c r="V120" s="54"/>
      <c r="W120" s="54"/>
      <c r="X120" s="54"/>
    </row>
    <row r="121" spans="1:24" ht="15.75" thickBot="1" x14ac:dyDescent="0.3">
      <c r="A121" s="52"/>
      <c r="B121" s="23"/>
      <c r="C121" s="16"/>
      <c r="D121" s="45" t="s">
        <v>477</v>
      </c>
      <c r="E121" s="45"/>
      <c r="F121" s="45"/>
      <c r="G121" s="45"/>
      <c r="H121" s="45"/>
      <c r="I121" s="45"/>
      <c r="J121" s="45"/>
      <c r="K121" s="45"/>
      <c r="L121" s="45"/>
      <c r="M121" s="45"/>
      <c r="N121" s="45"/>
      <c r="O121" s="45"/>
      <c r="P121" s="45"/>
      <c r="Q121" s="45"/>
      <c r="R121" s="45"/>
      <c r="S121" s="45"/>
      <c r="T121" s="45"/>
      <c r="U121" s="16"/>
    </row>
    <row r="122" spans="1:24" x14ac:dyDescent="0.25">
      <c r="A122" s="52"/>
      <c r="B122" s="43"/>
      <c r="C122" s="27"/>
      <c r="D122" s="98" t="s">
        <v>445</v>
      </c>
      <c r="E122" s="98"/>
      <c r="F122" s="99"/>
      <c r="G122" s="98" t="s">
        <v>447</v>
      </c>
      <c r="H122" s="98"/>
      <c r="I122" s="99"/>
      <c r="J122" s="98" t="s">
        <v>448</v>
      </c>
      <c r="K122" s="98"/>
      <c r="L122" s="99"/>
      <c r="M122" s="98" t="s">
        <v>451</v>
      </c>
      <c r="N122" s="98"/>
      <c r="O122" s="99"/>
      <c r="P122" s="98" t="s">
        <v>451</v>
      </c>
      <c r="Q122" s="98"/>
      <c r="R122" s="99"/>
      <c r="S122" s="98" t="s">
        <v>458</v>
      </c>
      <c r="T122" s="98"/>
      <c r="U122" s="27"/>
    </row>
    <row r="123" spans="1:24" x14ac:dyDescent="0.25">
      <c r="A123" s="52"/>
      <c r="B123" s="43"/>
      <c r="C123" s="27"/>
      <c r="D123" s="44" t="s">
        <v>417</v>
      </c>
      <c r="E123" s="44"/>
      <c r="F123" s="27"/>
      <c r="G123" s="124"/>
      <c r="H123" s="124"/>
      <c r="I123" s="27"/>
      <c r="J123" s="44" t="s">
        <v>449</v>
      </c>
      <c r="K123" s="44"/>
      <c r="L123" s="27"/>
      <c r="M123" s="44" t="s">
        <v>452</v>
      </c>
      <c r="N123" s="44"/>
      <c r="O123" s="27"/>
      <c r="P123" s="44" t="s">
        <v>454</v>
      </c>
      <c r="Q123" s="44"/>
      <c r="R123" s="27"/>
      <c r="S123" s="44" t="s">
        <v>417</v>
      </c>
      <c r="T123" s="44"/>
      <c r="U123" s="27"/>
    </row>
    <row r="124" spans="1:24" x14ac:dyDescent="0.25">
      <c r="A124" s="52"/>
      <c r="B124" s="43"/>
      <c r="C124" s="27"/>
      <c r="D124" s="44" t="s">
        <v>446</v>
      </c>
      <c r="E124" s="44"/>
      <c r="F124" s="27"/>
      <c r="G124" s="124"/>
      <c r="H124" s="124"/>
      <c r="I124" s="27"/>
      <c r="J124" s="44" t="s">
        <v>450</v>
      </c>
      <c r="K124" s="44"/>
      <c r="L124" s="27"/>
      <c r="M124" s="44" t="s">
        <v>453</v>
      </c>
      <c r="N124" s="44"/>
      <c r="O124" s="27"/>
      <c r="P124" s="44" t="s">
        <v>453</v>
      </c>
      <c r="Q124" s="44"/>
      <c r="R124" s="27"/>
      <c r="S124" s="44" t="s">
        <v>446</v>
      </c>
      <c r="T124" s="44"/>
      <c r="U124" s="27"/>
    </row>
    <row r="125" spans="1:24" ht="15.75" thickBot="1" x14ac:dyDescent="0.3">
      <c r="A125" s="52"/>
      <c r="B125" s="43"/>
      <c r="C125" s="27"/>
      <c r="D125" s="100"/>
      <c r="E125" s="100"/>
      <c r="F125" s="27"/>
      <c r="G125" s="45"/>
      <c r="H125" s="45"/>
      <c r="I125" s="27"/>
      <c r="J125" s="100"/>
      <c r="K125" s="100"/>
      <c r="L125" s="27"/>
      <c r="M125" s="100"/>
      <c r="N125" s="100"/>
      <c r="O125" s="27"/>
      <c r="P125" s="45" t="s">
        <v>466</v>
      </c>
      <c r="Q125" s="45"/>
      <c r="R125" s="27"/>
      <c r="S125" s="100"/>
      <c r="T125" s="100"/>
      <c r="U125" s="27"/>
    </row>
    <row r="126" spans="1:24" x14ac:dyDescent="0.25">
      <c r="A126" s="52"/>
      <c r="B126" s="19" t="s">
        <v>418</v>
      </c>
      <c r="C126" s="20"/>
      <c r="D126" s="112"/>
      <c r="E126" s="112"/>
      <c r="F126" s="20"/>
      <c r="G126" s="112"/>
      <c r="H126" s="112"/>
      <c r="I126" s="20"/>
      <c r="J126" s="112"/>
      <c r="K126" s="112"/>
      <c r="L126" s="20"/>
      <c r="M126" s="112"/>
      <c r="N126" s="112"/>
      <c r="O126" s="20"/>
      <c r="P126" s="112"/>
      <c r="Q126" s="112"/>
      <c r="R126" s="20"/>
      <c r="S126" s="112"/>
      <c r="T126" s="112"/>
      <c r="U126" s="20"/>
    </row>
    <row r="127" spans="1:24" x14ac:dyDescent="0.25">
      <c r="A127" s="52"/>
      <c r="B127" s="14" t="s">
        <v>374</v>
      </c>
      <c r="C127" s="23"/>
      <c r="D127" s="12" t="s">
        <v>246</v>
      </c>
      <c r="E127" s="24">
        <v>75.599999999999994</v>
      </c>
      <c r="F127" s="23"/>
      <c r="G127" s="12" t="s">
        <v>246</v>
      </c>
      <c r="H127" s="24">
        <v>33.4</v>
      </c>
      <c r="I127" s="23"/>
      <c r="J127" s="12" t="s">
        <v>246</v>
      </c>
      <c r="K127" s="24" t="s">
        <v>478</v>
      </c>
      <c r="L127" s="12" t="s">
        <v>257</v>
      </c>
      <c r="M127" s="12" t="s">
        <v>246</v>
      </c>
      <c r="N127" s="24" t="s">
        <v>247</v>
      </c>
      <c r="O127" s="23"/>
      <c r="P127" s="12" t="s">
        <v>246</v>
      </c>
      <c r="Q127" s="24">
        <v>1.3</v>
      </c>
      <c r="R127" s="23"/>
      <c r="S127" s="12" t="s">
        <v>246</v>
      </c>
      <c r="T127" s="24">
        <v>96.2</v>
      </c>
      <c r="U127" s="23"/>
    </row>
    <row r="128" spans="1:24" ht="15.75" thickBot="1" x14ac:dyDescent="0.3">
      <c r="A128" s="52"/>
      <c r="B128" s="35" t="s">
        <v>380</v>
      </c>
      <c r="C128" s="20"/>
      <c r="D128" s="50">
        <v>7.3</v>
      </c>
      <c r="E128" s="50"/>
      <c r="F128" s="20"/>
      <c r="G128" s="50">
        <v>8.8000000000000007</v>
      </c>
      <c r="H128" s="50"/>
      <c r="I128" s="20"/>
      <c r="J128" s="50" t="s">
        <v>479</v>
      </c>
      <c r="K128" s="50"/>
      <c r="L128" s="32" t="s">
        <v>257</v>
      </c>
      <c r="M128" s="50" t="s">
        <v>247</v>
      </c>
      <c r="N128" s="50"/>
      <c r="O128" s="20"/>
      <c r="P128" s="50">
        <v>0.1</v>
      </c>
      <c r="Q128" s="50"/>
      <c r="R128" s="20"/>
      <c r="S128" s="50">
        <v>13.8</v>
      </c>
      <c r="T128" s="50"/>
      <c r="U128" s="20"/>
    </row>
    <row r="129" spans="1:24" x14ac:dyDescent="0.25">
      <c r="A129" s="52"/>
      <c r="B129" s="22" t="s">
        <v>381</v>
      </c>
      <c r="C129" s="23"/>
      <c r="D129" s="86">
        <v>82.9</v>
      </c>
      <c r="E129" s="86"/>
      <c r="F129" s="23"/>
      <c r="G129" s="86">
        <v>42.2</v>
      </c>
      <c r="H129" s="86"/>
      <c r="I129" s="23"/>
      <c r="J129" s="86" t="s">
        <v>480</v>
      </c>
      <c r="K129" s="86"/>
      <c r="L129" s="12" t="s">
        <v>257</v>
      </c>
      <c r="M129" s="86" t="s">
        <v>247</v>
      </c>
      <c r="N129" s="86"/>
      <c r="O129" s="23"/>
      <c r="P129" s="86">
        <v>1.4</v>
      </c>
      <c r="Q129" s="86"/>
      <c r="R129" s="23"/>
      <c r="S129" s="86">
        <v>110</v>
      </c>
      <c r="T129" s="86"/>
      <c r="U129" s="23"/>
    </row>
    <row r="130" spans="1:24" ht="15.75" thickBot="1" x14ac:dyDescent="0.3">
      <c r="A130" s="52"/>
      <c r="B130" s="19" t="s">
        <v>399</v>
      </c>
      <c r="C130" s="20"/>
      <c r="D130" s="50">
        <v>26</v>
      </c>
      <c r="E130" s="50"/>
      <c r="F130" s="20"/>
      <c r="G130" s="50" t="s">
        <v>247</v>
      </c>
      <c r="H130" s="50"/>
      <c r="I130" s="20"/>
      <c r="J130" s="50" t="s">
        <v>481</v>
      </c>
      <c r="K130" s="50"/>
      <c r="L130" s="32" t="s">
        <v>257</v>
      </c>
      <c r="M130" s="50">
        <v>4.2</v>
      </c>
      <c r="N130" s="50"/>
      <c r="O130" s="20"/>
      <c r="P130" s="50" t="s">
        <v>482</v>
      </c>
      <c r="Q130" s="50"/>
      <c r="R130" s="32" t="s">
        <v>257</v>
      </c>
      <c r="S130" s="50">
        <v>13.5</v>
      </c>
      <c r="T130" s="50"/>
      <c r="U130" s="20"/>
    </row>
    <row r="131" spans="1:24" ht="15.75" thickBot="1" x14ac:dyDescent="0.3">
      <c r="A131" s="52"/>
      <c r="B131" s="22" t="s">
        <v>464</v>
      </c>
      <c r="C131" s="23"/>
      <c r="D131" s="41" t="s">
        <v>246</v>
      </c>
      <c r="E131" s="42">
        <v>108.9</v>
      </c>
      <c r="F131" s="23"/>
      <c r="G131" s="41" t="s">
        <v>246</v>
      </c>
      <c r="H131" s="42">
        <v>42.2</v>
      </c>
      <c r="I131" s="23"/>
      <c r="J131" s="41" t="s">
        <v>246</v>
      </c>
      <c r="K131" s="42" t="s">
        <v>483</v>
      </c>
      <c r="L131" s="12" t="s">
        <v>257</v>
      </c>
      <c r="M131" s="41" t="s">
        <v>246</v>
      </c>
      <c r="N131" s="42">
        <v>4.2</v>
      </c>
      <c r="O131" s="23"/>
      <c r="P131" s="41" t="s">
        <v>246</v>
      </c>
      <c r="Q131" s="42" t="s">
        <v>484</v>
      </c>
      <c r="R131" s="12" t="s">
        <v>257</v>
      </c>
      <c r="S131" s="41" t="s">
        <v>246</v>
      </c>
      <c r="T131" s="42">
        <v>123.5</v>
      </c>
      <c r="U131" s="23"/>
    </row>
    <row r="132" spans="1:24" ht="15.75" thickTop="1" x14ac:dyDescent="0.25">
      <c r="A132" s="52"/>
      <c r="B132" s="54"/>
      <c r="C132" s="54"/>
      <c r="D132" s="54"/>
      <c r="E132" s="54"/>
      <c r="F132" s="54"/>
      <c r="G132" s="54"/>
      <c r="H132" s="54"/>
      <c r="I132" s="54"/>
      <c r="J132" s="54"/>
      <c r="K132" s="54"/>
      <c r="L132" s="54"/>
      <c r="M132" s="54"/>
      <c r="N132" s="54"/>
      <c r="O132" s="54"/>
      <c r="P132" s="54"/>
      <c r="Q132" s="54"/>
      <c r="R132" s="54"/>
      <c r="S132" s="54"/>
      <c r="T132" s="54"/>
      <c r="U132" s="54"/>
      <c r="V132" s="54"/>
      <c r="W132" s="54"/>
      <c r="X132" s="54"/>
    </row>
    <row r="133" spans="1:24" ht="15.75" thickBot="1" x14ac:dyDescent="0.3">
      <c r="A133" s="52"/>
      <c r="B133" s="23"/>
      <c r="C133" s="16"/>
      <c r="D133" s="45" t="s">
        <v>485</v>
      </c>
      <c r="E133" s="45"/>
      <c r="F133" s="45"/>
      <c r="G133" s="45"/>
      <c r="H133" s="45"/>
      <c r="I133" s="45"/>
      <c r="J133" s="45"/>
      <c r="K133" s="45"/>
      <c r="L133" s="45"/>
      <c r="M133" s="45"/>
      <c r="N133" s="45"/>
      <c r="O133" s="45"/>
      <c r="P133" s="45"/>
      <c r="Q133" s="45"/>
      <c r="R133" s="45"/>
      <c r="S133" s="45"/>
      <c r="T133" s="45"/>
      <c r="U133" s="16"/>
    </row>
    <row r="134" spans="1:24" x14ac:dyDescent="0.25">
      <c r="A134" s="52"/>
      <c r="B134" s="43"/>
      <c r="C134" s="27"/>
      <c r="D134" s="98" t="s">
        <v>445</v>
      </c>
      <c r="E134" s="98"/>
      <c r="F134" s="99"/>
      <c r="G134" s="98" t="s">
        <v>447</v>
      </c>
      <c r="H134" s="98"/>
      <c r="I134" s="99"/>
      <c r="J134" s="98" t="s">
        <v>448</v>
      </c>
      <c r="K134" s="98"/>
      <c r="L134" s="99"/>
      <c r="M134" s="98" t="s">
        <v>451</v>
      </c>
      <c r="N134" s="98"/>
      <c r="O134" s="99"/>
      <c r="P134" s="98" t="s">
        <v>451</v>
      </c>
      <c r="Q134" s="98"/>
      <c r="R134" s="99"/>
      <c r="S134" s="98" t="s">
        <v>458</v>
      </c>
      <c r="T134" s="98"/>
      <c r="U134" s="27"/>
    </row>
    <row r="135" spans="1:24" x14ac:dyDescent="0.25">
      <c r="A135" s="52"/>
      <c r="B135" s="43"/>
      <c r="C135" s="27"/>
      <c r="D135" s="44" t="s">
        <v>417</v>
      </c>
      <c r="E135" s="44"/>
      <c r="F135" s="27"/>
      <c r="G135" s="44"/>
      <c r="H135" s="44"/>
      <c r="I135" s="27"/>
      <c r="J135" s="44" t="s">
        <v>449</v>
      </c>
      <c r="K135" s="44"/>
      <c r="L135" s="27"/>
      <c r="M135" s="44" t="s">
        <v>452</v>
      </c>
      <c r="N135" s="44"/>
      <c r="O135" s="27"/>
      <c r="P135" s="44" t="s">
        <v>454</v>
      </c>
      <c r="Q135" s="44"/>
      <c r="R135" s="27"/>
      <c r="S135" s="44" t="s">
        <v>417</v>
      </c>
      <c r="T135" s="44"/>
      <c r="U135" s="27"/>
    </row>
    <row r="136" spans="1:24" x14ac:dyDescent="0.25">
      <c r="A136" s="52"/>
      <c r="B136" s="43"/>
      <c r="C136" s="27"/>
      <c r="D136" s="44" t="s">
        <v>446</v>
      </c>
      <c r="E136" s="44"/>
      <c r="F136" s="27"/>
      <c r="G136" s="44"/>
      <c r="H136" s="44"/>
      <c r="I136" s="27"/>
      <c r="J136" s="44" t="s">
        <v>450</v>
      </c>
      <c r="K136" s="44"/>
      <c r="L136" s="27"/>
      <c r="M136" s="44" t="s">
        <v>453</v>
      </c>
      <c r="N136" s="44"/>
      <c r="O136" s="27"/>
      <c r="P136" s="44" t="s">
        <v>453</v>
      </c>
      <c r="Q136" s="44"/>
      <c r="R136" s="27"/>
      <c r="S136" s="44" t="s">
        <v>446</v>
      </c>
      <c r="T136" s="44"/>
      <c r="U136" s="27"/>
    </row>
    <row r="137" spans="1:24" ht="15.75" thickBot="1" x14ac:dyDescent="0.3">
      <c r="A137" s="52"/>
      <c r="B137" s="43"/>
      <c r="C137" s="27"/>
      <c r="D137" s="100"/>
      <c r="E137" s="100"/>
      <c r="F137" s="27"/>
      <c r="G137" s="45"/>
      <c r="H137" s="45"/>
      <c r="I137" s="27"/>
      <c r="J137" s="100"/>
      <c r="K137" s="100"/>
      <c r="L137" s="27"/>
      <c r="M137" s="100"/>
      <c r="N137" s="100"/>
      <c r="O137" s="27"/>
      <c r="P137" s="45" t="s">
        <v>466</v>
      </c>
      <c r="Q137" s="45"/>
      <c r="R137" s="27"/>
      <c r="S137" s="100"/>
      <c r="T137" s="100"/>
      <c r="U137" s="27"/>
    </row>
    <row r="138" spans="1:24" x14ac:dyDescent="0.25">
      <c r="A138" s="52"/>
      <c r="B138" s="19" t="s">
        <v>418</v>
      </c>
      <c r="C138" s="20"/>
      <c r="D138" s="112"/>
      <c r="E138" s="112"/>
      <c r="F138" s="20"/>
      <c r="G138" s="112"/>
      <c r="H138" s="112"/>
      <c r="I138" s="20"/>
      <c r="J138" s="112"/>
      <c r="K138" s="112"/>
      <c r="L138" s="20"/>
      <c r="M138" s="112"/>
      <c r="N138" s="112"/>
      <c r="O138" s="20"/>
      <c r="P138" s="112"/>
      <c r="Q138" s="112"/>
      <c r="R138" s="20"/>
      <c r="S138" s="112"/>
      <c r="T138" s="112"/>
      <c r="U138" s="20"/>
    </row>
    <row r="139" spans="1:24" x14ac:dyDescent="0.25">
      <c r="A139" s="52"/>
      <c r="B139" s="14" t="s">
        <v>374</v>
      </c>
      <c r="C139" s="23"/>
      <c r="D139" s="12" t="s">
        <v>246</v>
      </c>
      <c r="E139" s="24">
        <v>44.7</v>
      </c>
      <c r="F139" s="23"/>
      <c r="G139" s="12" t="s">
        <v>246</v>
      </c>
      <c r="H139" s="24">
        <v>114.9</v>
      </c>
      <c r="I139" s="23"/>
      <c r="J139" s="12" t="s">
        <v>246</v>
      </c>
      <c r="K139" s="24" t="s">
        <v>486</v>
      </c>
      <c r="L139" s="12" t="s">
        <v>257</v>
      </c>
      <c r="M139" s="12" t="s">
        <v>246</v>
      </c>
      <c r="N139" s="24">
        <v>0.5</v>
      </c>
      <c r="O139" s="23"/>
      <c r="P139" s="12" t="s">
        <v>246</v>
      </c>
      <c r="Q139" s="24">
        <v>2.2999999999999998</v>
      </c>
      <c r="R139" s="23"/>
      <c r="S139" s="12" t="s">
        <v>246</v>
      </c>
      <c r="T139" s="24">
        <v>96.2</v>
      </c>
      <c r="U139" s="23"/>
    </row>
    <row r="140" spans="1:24" ht="15.75" thickBot="1" x14ac:dyDescent="0.3">
      <c r="A140" s="52"/>
      <c r="B140" s="35" t="s">
        <v>380</v>
      </c>
      <c r="C140" s="20"/>
      <c r="D140" s="50">
        <v>9.6999999999999993</v>
      </c>
      <c r="E140" s="50"/>
      <c r="F140" s="20"/>
      <c r="G140" s="50">
        <v>8.8000000000000007</v>
      </c>
      <c r="H140" s="50"/>
      <c r="I140" s="20"/>
      <c r="J140" s="50" t="s">
        <v>487</v>
      </c>
      <c r="K140" s="50"/>
      <c r="L140" s="32" t="s">
        <v>257</v>
      </c>
      <c r="M140" s="50" t="s">
        <v>247</v>
      </c>
      <c r="N140" s="50"/>
      <c r="O140" s="20"/>
      <c r="P140" s="50">
        <v>0.1</v>
      </c>
      <c r="Q140" s="50"/>
      <c r="R140" s="20"/>
      <c r="S140" s="50">
        <v>13.8</v>
      </c>
      <c r="T140" s="50"/>
      <c r="U140" s="20"/>
    </row>
    <row r="141" spans="1:24" x14ac:dyDescent="0.25">
      <c r="A141" s="52"/>
      <c r="B141" s="22" t="s">
        <v>381</v>
      </c>
      <c r="C141" s="23"/>
      <c r="D141" s="86">
        <v>54.4</v>
      </c>
      <c r="E141" s="86"/>
      <c r="F141" s="23"/>
      <c r="G141" s="86">
        <v>123.7</v>
      </c>
      <c r="H141" s="86"/>
      <c r="I141" s="23"/>
      <c r="J141" s="86" t="s">
        <v>488</v>
      </c>
      <c r="K141" s="86"/>
      <c r="L141" s="12" t="s">
        <v>257</v>
      </c>
      <c r="M141" s="86">
        <v>0.5</v>
      </c>
      <c r="N141" s="86"/>
      <c r="O141" s="23"/>
      <c r="P141" s="86">
        <v>2.4</v>
      </c>
      <c r="Q141" s="86"/>
      <c r="R141" s="23"/>
      <c r="S141" s="86">
        <v>110</v>
      </c>
      <c r="T141" s="86"/>
      <c r="U141" s="23"/>
    </row>
    <row r="142" spans="1:24" ht="15.75" thickBot="1" x14ac:dyDescent="0.3">
      <c r="A142" s="52"/>
      <c r="B142" s="19" t="s">
        <v>399</v>
      </c>
      <c r="C142" s="20"/>
      <c r="D142" s="50">
        <v>29.3</v>
      </c>
      <c r="E142" s="50"/>
      <c r="F142" s="20"/>
      <c r="G142" s="50" t="s">
        <v>247</v>
      </c>
      <c r="H142" s="50"/>
      <c r="I142" s="20"/>
      <c r="J142" s="50" t="s">
        <v>489</v>
      </c>
      <c r="K142" s="50"/>
      <c r="L142" s="32" t="s">
        <v>257</v>
      </c>
      <c r="M142" s="50">
        <v>5.5</v>
      </c>
      <c r="N142" s="50"/>
      <c r="O142" s="20"/>
      <c r="P142" s="50" t="s">
        <v>490</v>
      </c>
      <c r="Q142" s="50"/>
      <c r="R142" s="32" t="s">
        <v>257</v>
      </c>
      <c r="S142" s="50">
        <v>13.5</v>
      </c>
      <c r="T142" s="50"/>
      <c r="U142" s="20"/>
    </row>
    <row r="143" spans="1:24" ht="15.75" thickBot="1" x14ac:dyDescent="0.3">
      <c r="A143" s="52"/>
      <c r="B143" s="22" t="s">
        <v>464</v>
      </c>
      <c r="C143" s="23"/>
      <c r="D143" s="41" t="s">
        <v>246</v>
      </c>
      <c r="E143" s="42">
        <v>83.7</v>
      </c>
      <c r="F143" s="23"/>
      <c r="G143" s="41" t="s">
        <v>246</v>
      </c>
      <c r="H143" s="42">
        <v>123.7</v>
      </c>
      <c r="I143" s="23"/>
      <c r="J143" s="41" t="s">
        <v>246</v>
      </c>
      <c r="K143" s="42" t="s">
        <v>491</v>
      </c>
      <c r="L143" s="12" t="s">
        <v>257</v>
      </c>
      <c r="M143" s="41" t="s">
        <v>246</v>
      </c>
      <c r="N143" s="42">
        <v>6</v>
      </c>
      <c r="O143" s="23"/>
      <c r="P143" s="41" t="s">
        <v>246</v>
      </c>
      <c r="Q143" s="42" t="s">
        <v>397</v>
      </c>
      <c r="R143" s="12" t="s">
        <v>257</v>
      </c>
      <c r="S143" s="41" t="s">
        <v>246</v>
      </c>
      <c r="T143" s="42">
        <v>123.5</v>
      </c>
      <c r="U143" s="23"/>
    </row>
    <row r="144" spans="1:24" ht="15.75" thickTop="1" x14ac:dyDescent="0.25">
      <c r="A144" s="52" t="s">
        <v>1012</v>
      </c>
      <c r="B144" s="51" t="s">
        <v>4</v>
      </c>
      <c r="C144" s="51"/>
      <c r="D144" s="51"/>
      <c r="E144" s="51"/>
      <c r="F144" s="51"/>
      <c r="G144" s="51"/>
      <c r="H144" s="51"/>
      <c r="I144" s="51"/>
      <c r="J144" s="51"/>
      <c r="K144" s="51"/>
      <c r="L144" s="51"/>
      <c r="M144" s="51"/>
      <c r="N144" s="51"/>
      <c r="O144" s="51"/>
      <c r="P144" s="51"/>
      <c r="Q144" s="51"/>
      <c r="R144" s="51"/>
      <c r="S144" s="51"/>
      <c r="T144" s="51"/>
      <c r="U144" s="51"/>
      <c r="V144" s="51"/>
      <c r="W144" s="51"/>
      <c r="X144" s="51"/>
    </row>
    <row r="145" spans="1:24" x14ac:dyDescent="0.25">
      <c r="A145" s="52"/>
      <c r="B145" s="54"/>
      <c r="C145" s="54"/>
      <c r="D145" s="54"/>
      <c r="E145" s="54"/>
      <c r="F145" s="54"/>
      <c r="G145" s="54"/>
      <c r="H145" s="54"/>
      <c r="I145" s="54"/>
      <c r="J145" s="54"/>
      <c r="K145" s="54"/>
      <c r="L145" s="54"/>
      <c r="M145" s="54"/>
      <c r="N145" s="54"/>
      <c r="O145" s="54"/>
      <c r="P145" s="54"/>
      <c r="Q145" s="54"/>
      <c r="R145" s="54"/>
      <c r="S145" s="54"/>
      <c r="T145" s="54"/>
      <c r="U145" s="54"/>
      <c r="V145" s="54"/>
      <c r="W145" s="54"/>
      <c r="X145" s="54"/>
    </row>
    <row r="146" spans="1:24" x14ac:dyDescent="0.25">
      <c r="A146" s="52"/>
      <c r="B146" s="43"/>
      <c r="C146" s="27"/>
      <c r="D146" s="44" t="s">
        <v>496</v>
      </c>
      <c r="E146" s="44"/>
      <c r="F146" s="27"/>
      <c r="G146" s="44" t="s">
        <v>451</v>
      </c>
      <c r="H146" s="44"/>
      <c r="I146" s="27"/>
      <c r="J146" s="44" t="s">
        <v>501</v>
      </c>
      <c r="K146" s="44"/>
      <c r="L146" s="27"/>
      <c r="M146" s="44" t="s">
        <v>112</v>
      </c>
      <c r="N146" s="44"/>
      <c r="O146" s="27"/>
    </row>
    <row r="147" spans="1:24" x14ac:dyDescent="0.25">
      <c r="A147" s="52"/>
      <c r="B147" s="43"/>
      <c r="C147" s="27"/>
      <c r="D147" s="44" t="s">
        <v>497</v>
      </c>
      <c r="E147" s="44"/>
      <c r="F147" s="27"/>
      <c r="G147" s="44" t="s">
        <v>499</v>
      </c>
      <c r="H147" s="44"/>
      <c r="I147" s="27"/>
      <c r="J147" s="44" t="s">
        <v>218</v>
      </c>
      <c r="K147" s="44"/>
      <c r="L147" s="27"/>
      <c r="M147" s="44" t="s">
        <v>507</v>
      </c>
      <c r="N147" s="44"/>
      <c r="O147" s="27"/>
    </row>
    <row r="148" spans="1:24" x14ac:dyDescent="0.25">
      <c r="A148" s="52"/>
      <c r="B148" s="43"/>
      <c r="C148" s="27"/>
      <c r="D148" s="44" t="s">
        <v>498</v>
      </c>
      <c r="E148" s="44"/>
      <c r="F148" s="27"/>
      <c r="G148" s="44" t="s">
        <v>500</v>
      </c>
      <c r="H148" s="44"/>
      <c r="I148" s="27"/>
      <c r="J148" s="44" t="s">
        <v>502</v>
      </c>
      <c r="K148" s="44"/>
      <c r="L148" s="27"/>
      <c r="M148" s="44" t="s">
        <v>390</v>
      </c>
      <c r="N148" s="44"/>
      <c r="O148" s="27"/>
    </row>
    <row r="149" spans="1:24" x14ac:dyDescent="0.25">
      <c r="A149" s="52"/>
      <c r="B149" s="43"/>
      <c r="C149" s="27"/>
      <c r="D149" s="44" t="s">
        <v>364</v>
      </c>
      <c r="E149" s="44"/>
      <c r="F149" s="27"/>
      <c r="G149" s="44" t="s">
        <v>364</v>
      </c>
      <c r="H149" s="44"/>
      <c r="I149" s="27"/>
      <c r="J149" s="44" t="s">
        <v>503</v>
      </c>
      <c r="K149" s="44"/>
      <c r="L149" s="27"/>
      <c r="M149" s="44" t="s">
        <v>372</v>
      </c>
      <c r="N149" s="44"/>
      <c r="O149" s="27"/>
    </row>
    <row r="150" spans="1:24" x14ac:dyDescent="0.25">
      <c r="A150" s="52"/>
      <c r="B150" s="43"/>
      <c r="C150" s="27"/>
      <c r="D150" s="51"/>
      <c r="E150" s="51"/>
      <c r="F150" s="27"/>
      <c r="G150" s="51"/>
      <c r="H150" s="51"/>
      <c r="I150" s="27"/>
      <c r="J150" s="44" t="s">
        <v>504</v>
      </c>
      <c r="K150" s="44"/>
      <c r="L150" s="27"/>
      <c r="M150" s="44" t="s">
        <v>508</v>
      </c>
      <c r="N150" s="44"/>
      <c r="O150" s="27"/>
    </row>
    <row r="151" spans="1:24" x14ac:dyDescent="0.25">
      <c r="A151" s="52"/>
      <c r="B151" s="43"/>
      <c r="C151" s="27"/>
      <c r="D151" s="51"/>
      <c r="E151" s="51"/>
      <c r="F151" s="27"/>
      <c r="G151" s="51"/>
      <c r="H151" s="51"/>
      <c r="I151" s="27"/>
      <c r="J151" s="44" t="s">
        <v>505</v>
      </c>
      <c r="K151" s="44"/>
      <c r="L151" s="27"/>
      <c r="M151" s="44" t="s">
        <v>79</v>
      </c>
      <c r="N151" s="44"/>
      <c r="O151" s="27"/>
    </row>
    <row r="152" spans="1:24" ht="15.75" thickBot="1" x14ac:dyDescent="0.3">
      <c r="A152" s="52"/>
      <c r="B152" s="43"/>
      <c r="C152" s="27"/>
      <c r="D152" s="100"/>
      <c r="E152" s="100"/>
      <c r="F152" s="27"/>
      <c r="G152" s="100"/>
      <c r="H152" s="100"/>
      <c r="I152" s="27"/>
      <c r="J152" s="45" t="s">
        <v>506</v>
      </c>
      <c r="K152" s="45"/>
      <c r="L152" s="27"/>
      <c r="M152" s="100"/>
      <c r="N152" s="100"/>
      <c r="O152" s="27"/>
    </row>
    <row r="153" spans="1:24" x14ac:dyDescent="0.25">
      <c r="A153" s="52"/>
      <c r="B153" s="66"/>
      <c r="C153" s="23"/>
      <c r="D153" s="101"/>
      <c r="E153" s="101"/>
      <c r="F153" s="23"/>
      <c r="G153" s="101"/>
      <c r="H153" s="101"/>
      <c r="I153" s="23"/>
      <c r="J153" s="101"/>
      <c r="K153" s="101"/>
      <c r="L153" s="23"/>
      <c r="M153" s="101"/>
      <c r="N153" s="101"/>
      <c r="O153" s="23"/>
    </row>
    <row r="154" spans="1:24" ht="26.25" x14ac:dyDescent="0.25">
      <c r="A154" s="52"/>
      <c r="B154" s="125" t="s">
        <v>509</v>
      </c>
      <c r="C154" s="20"/>
      <c r="D154" s="84"/>
      <c r="E154" s="84"/>
      <c r="F154" s="20"/>
      <c r="G154" s="84"/>
      <c r="H154" s="84"/>
      <c r="I154" s="20"/>
      <c r="J154" s="84"/>
      <c r="K154" s="84"/>
      <c r="L154" s="20"/>
      <c r="M154" s="84"/>
      <c r="N154" s="84"/>
      <c r="O154" s="20"/>
    </row>
    <row r="155" spans="1:24" x14ac:dyDescent="0.25">
      <c r="A155" s="52"/>
      <c r="B155" s="22" t="s">
        <v>510</v>
      </c>
      <c r="C155" s="23"/>
      <c r="D155" s="12" t="s">
        <v>246</v>
      </c>
      <c r="E155" s="24" t="s">
        <v>511</v>
      </c>
      <c r="F155" s="12" t="s">
        <v>257</v>
      </c>
      <c r="G155" s="12" t="s">
        <v>246</v>
      </c>
      <c r="H155" s="24">
        <v>20.399999999999999</v>
      </c>
      <c r="I155" s="23"/>
      <c r="J155" s="12" t="s">
        <v>246</v>
      </c>
      <c r="K155" s="24">
        <v>4.4000000000000004</v>
      </c>
      <c r="L155" s="23"/>
      <c r="M155" s="11" t="s">
        <v>246</v>
      </c>
      <c r="N155" s="34">
        <v>3.8</v>
      </c>
      <c r="O155" s="23"/>
    </row>
    <row r="156" spans="1:24" x14ac:dyDescent="0.25">
      <c r="A156" s="52"/>
      <c r="B156" s="19" t="s">
        <v>512</v>
      </c>
      <c r="C156" s="20"/>
      <c r="D156" s="80" t="s">
        <v>460</v>
      </c>
      <c r="E156" s="80"/>
      <c r="F156" s="32" t="s">
        <v>257</v>
      </c>
      <c r="G156" s="80">
        <v>4.2</v>
      </c>
      <c r="H156" s="80"/>
      <c r="I156" s="20"/>
      <c r="J156" s="80" t="s">
        <v>513</v>
      </c>
      <c r="K156" s="80"/>
      <c r="L156" s="32" t="s">
        <v>257</v>
      </c>
      <c r="M156" s="78" t="s">
        <v>247</v>
      </c>
      <c r="N156" s="78"/>
      <c r="O156" s="20"/>
    </row>
    <row r="157" spans="1:24" x14ac:dyDescent="0.25">
      <c r="A157" s="52"/>
      <c r="B157" s="22" t="s">
        <v>399</v>
      </c>
      <c r="C157" s="23"/>
      <c r="D157" s="48" t="s">
        <v>459</v>
      </c>
      <c r="E157" s="48"/>
      <c r="F157" s="12" t="s">
        <v>257</v>
      </c>
      <c r="G157" s="48">
        <v>2.1</v>
      </c>
      <c r="H157" s="48"/>
      <c r="I157" s="23"/>
      <c r="J157" s="48" t="s">
        <v>397</v>
      </c>
      <c r="K157" s="48"/>
      <c r="L157" s="12" t="s">
        <v>257</v>
      </c>
      <c r="M157" s="47">
        <v>0.8</v>
      </c>
      <c r="N157" s="47"/>
      <c r="O157" s="23"/>
    </row>
    <row r="158" spans="1:24" ht="26.25" x14ac:dyDescent="0.25">
      <c r="A158" s="52"/>
      <c r="B158" s="126" t="s">
        <v>514</v>
      </c>
      <c r="C158" s="20"/>
      <c r="D158" s="84"/>
      <c r="E158" s="84"/>
      <c r="F158" s="20"/>
      <c r="G158" s="84"/>
      <c r="H158" s="84"/>
      <c r="I158" s="20"/>
      <c r="J158" s="84"/>
      <c r="K158" s="84"/>
      <c r="L158" s="20"/>
      <c r="M158" s="84"/>
      <c r="N158" s="84"/>
      <c r="O158" s="20"/>
    </row>
    <row r="159" spans="1:24" x14ac:dyDescent="0.25">
      <c r="A159" s="52"/>
      <c r="B159" s="22" t="s">
        <v>510</v>
      </c>
      <c r="C159" s="23"/>
      <c r="D159" s="12" t="s">
        <v>246</v>
      </c>
      <c r="E159" s="24">
        <v>10.8</v>
      </c>
      <c r="F159" s="23"/>
      <c r="G159" s="12" t="s">
        <v>246</v>
      </c>
      <c r="H159" s="24">
        <v>17.5</v>
      </c>
      <c r="I159" s="23"/>
      <c r="J159" s="12" t="s">
        <v>246</v>
      </c>
      <c r="K159" s="24">
        <v>2.2000000000000002</v>
      </c>
      <c r="L159" s="23"/>
      <c r="M159" s="11" t="s">
        <v>246</v>
      </c>
      <c r="N159" s="34">
        <v>30.5</v>
      </c>
      <c r="O159" s="23"/>
    </row>
    <row r="160" spans="1:24" x14ac:dyDescent="0.25">
      <c r="A160" s="52"/>
      <c r="B160" s="19" t="s">
        <v>512</v>
      </c>
      <c r="C160" s="20"/>
      <c r="D160" s="80">
        <v>0.2</v>
      </c>
      <c r="E160" s="80"/>
      <c r="F160" s="20"/>
      <c r="G160" s="80">
        <v>0.6</v>
      </c>
      <c r="H160" s="80"/>
      <c r="I160" s="20"/>
      <c r="J160" s="80" t="s">
        <v>515</v>
      </c>
      <c r="K160" s="80"/>
      <c r="L160" s="32" t="s">
        <v>257</v>
      </c>
      <c r="M160" s="78">
        <v>0.4</v>
      </c>
      <c r="N160" s="78"/>
      <c r="O160" s="20"/>
    </row>
    <row r="161" spans="1:24" x14ac:dyDescent="0.25">
      <c r="A161" s="52"/>
      <c r="B161" s="22" t="s">
        <v>399</v>
      </c>
      <c r="C161" s="23"/>
      <c r="D161" s="48">
        <v>4</v>
      </c>
      <c r="E161" s="48"/>
      <c r="F161" s="23"/>
      <c r="G161" s="48">
        <v>0.1</v>
      </c>
      <c r="H161" s="48"/>
      <c r="I161" s="23"/>
      <c r="J161" s="48">
        <v>0.7</v>
      </c>
      <c r="K161" s="48"/>
      <c r="L161" s="23"/>
      <c r="M161" s="47">
        <v>4.8</v>
      </c>
      <c r="N161" s="47"/>
      <c r="O161" s="23"/>
    </row>
    <row r="162" spans="1:24" x14ac:dyDescent="0.25">
      <c r="A162" s="52"/>
      <c r="B162" s="54"/>
      <c r="C162" s="54"/>
      <c r="D162" s="54"/>
      <c r="E162" s="54"/>
      <c r="F162" s="54"/>
      <c r="G162" s="54"/>
      <c r="H162" s="54"/>
      <c r="I162" s="54"/>
      <c r="J162" s="54"/>
      <c r="K162" s="54"/>
      <c r="L162" s="54"/>
      <c r="M162" s="54"/>
      <c r="N162" s="54"/>
      <c r="O162" s="54"/>
      <c r="P162" s="54"/>
      <c r="Q162" s="54"/>
      <c r="R162" s="54"/>
      <c r="S162" s="54"/>
      <c r="T162" s="54"/>
      <c r="U162" s="54"/>
      <c r="V162" s="54"/>
      <c r="W162" s="54"/>
      <c r="X162" s="54"/>
    </row>
    <row r="163" spans="1:24" x14ac:dyDescent="0.25">
      <c r="A163" s="52"/>
      <c r="B163" s="43"/>
      <c r="C163" s="27"/>
      <c r="D163" s="44" t="s">
        <v>496</v>
      </c>
      <c r="E163" s="44"/>
      <c r="F163" s="27"/>
      <c r="G163" s="44" t="s">
        <v>451</v>
      </c>
      <c r="H163" s="44"/>
      <c r="I163" s="27"/>
      <c r="J163" s="44" t="s">
        <v>501</v>
      </c>
      <c r="K163" s="44"/>
      <c r="L163" s="27"/>
      <c r="M163" s="44" t="s">
        <v>112</v>
      </c>
      <c r="N163" s="44"/>
      <c r="O163" s="27"/>
    </row>
    <row r="164" spans="1:24" x14ac:dyDescent="0.25">
      <c r="A164" s="52"/>
      <c r="B164" s="43"/>
      <c r="C164" s="27"/>
      <c r="D164" s="44" t="s">
        <v>497</v>
      </c>
      <c r="E164" s="44"/>
      <c r="F164" s="27"/>
      <c r="G164" s="44" t="s">
        <v>499</v>
      </c>
      <c r="H164" s="44"/>
      <c r="I164" s="27"/>
      <c r="J164" s="44" t="s">
        <v>218</v>
      </c>
      <c r="K164" s="44"/>
      <c r="L164" s="27"/>
      <c r="M164" s="44" t="s">
        <v>507</v>
      </c>
      <c r="N164" s="44"/>
      <c r="O164" s="27"/>
    </row>
    <row r="165" spans="1:24" x14ac:dyDescent="0.25">
      <c r="A165" s="52"/>
      <c r="B165" s="43"/>
      <c r="C165" s="27"/>
      <c r="D165" s="44" t="s">
        <v>498</v>
      </c>
      <c r="E165" s="44"/>
      <c r="F165" s="27"/>
      <c r="G165" s="44" t="s">
        <v>497</v>
      </c>
      <c r="H165" s="44"/>
      <c r="I165" s="27"/>
      <c r="J165" s="44" t="s">
        <v>502</v>
      </c>
      <c r="K165" s="44"/>
      <c r="L165" s="27"/>
      <c r="M165" s="44" t="s">
        <v>390</v>
      </c>
      <c r="N165" s="44"/>
      <c r="O165" s="27"/>
    </row>
    <row r="166" spans="1:24" x14ac:dyDescent="0.25">
      <c r="A166" s="52"/>
      <c r="B166" s="43"/>
      <c r="C166" s="27"/>
      <c r="D166" s="44" t="s">
        <v>364</v>
      </c>
      <c r="E166" s="44"/>
      <c r="F166" s="27"/>
      <c r="G166" s="44" t="s">
        <v>498</v>
      </c>
      <c r="H166" s="44"/>
      <c r="I166" s="27"/>
      <c r="J166" s="44" t="s">
        <v>503</v>
      </c>
      <c r="K166" s="44"/>
      <c r="L166" s="27"/>
      <c r="M166" s="44" t="s">
        <v>372</v>
      </c>
      <c r="N166" s="44"/>
      <c r="O166" s="27"/>
    </row>
    <row r="167" spans="1:24" x14ac:dyDescent="0.25">
      <c r="A167" s="52"/>
      <c r="B167" s="43"/>
      <c r="C167" s="27"/>
      <c r="D167" s="51"/>
      <c r="E167" s="51"/>
      <c r="F167" s="27"/>
      <c r="G167" s="44" t="s">
        <v>364</v>
      </c>
      <c r="H167" s="44"/>
      <c r="I167" s="27"/>
      <c r="J167" s="44" t="s">
        <v>504</v>
      </c>
      <c r="K167" s="44"/>
      <c r="L167" s="27"/>
      <c r="M167" s="44" t="s">
        <v>508</v>
      </c>
      <c r="N167" s="44"/>
      <c r="O167" s="27"/>
    </row>
    <row r="168" spans="1:24" x14ac:dyDescent="0.25">
      <c r="A168" s="52"/>
      <c r="B168" s="43"/>
      <c r="C168" s="27"/>
      <c r="D168" s="51"/>
      <c r="E168" s="51"/>
      <c r="F168" s="27"/>
      <c r="G168" s="51"/>
      <c r="H168" s="51"/>
      <c r="I168" s="27"/>
      <c r="J168" s="44" t="s">
        <v>505</v>
      </c>
      <c r="K168" s="44"/>
      <c r="L168" s="27"/>
      <c r="M168" s="44" t="s">
        <v>79</v>
      </c>
      <c r="N168" s="44"/>
      <c r="O168" s="27"/>
    </row>
    <row r="169" spans="1:24" ht="15.75" thickBot="1" x14ac:dyDescent="0.3">
      <c r="A169" s="52"/>
      <c r="B169" s="43"/>
      <c r="C169" s="27"/>
      <c r="D169" s="100"/>
      <c r="E169" s="100"/>
      <c r="F169" s="27"/>
      <c r="G169" s="100"/>
      <c r="H169" s="100"/>
      <c r="I169" s="27"/>
      <c r="J169" s="45" t="s">
        <v>506</v>
      </c>
      <c r="K169" s="45"/>
      <c r="L169" s="27"/>
      <c r="M169" s="100"/>
      <c r="N169" s="100"/>
      <c r="O169" s="27"/>
    </row>
    <row r="170" spans="1:24" x14ac:dyDescent="0.25">
      <c r="A170" s="52"/>
      <c r="B170" s="66"/>
      <c r="C170" s="23"/>
      <c r="D170" s="101"/>
      <c r="E170" s="101"/>
      <c r="F170" s="23"/>
      <c r="G170" s="101"/>
      <c r="H170" s="101"/>
      <c r="I170" s="23"/>
      <c r="J170" s="101"/>
      <c r="K170" s="101"/>
      <c r="L170" s="23"/>
      <c r="M170" s="101"/>
      <c r="N170" s="101"/>
      <c r="O170" s="23"/>
    </row>
    <row r="171" spans="1:24" ht="26.25" x14ac:dyDescent="0.25">
      <c r="A171" s="52"/>
      <c r="B171" s="125" t="s">
        <v>516</v>
      </c>
      <c r="C171" s="20"/>
      <c r="D171" s="84"/>
      <c r="E171" s="84"/>
      <c r="F171" s="20"/>
      <c r="G171" s="84"/>
      <c r="H171" s="84"/>
      <c r="I171" s="20"/>
      <c r="J171" s="84"/>
      <c r="K171" s="84"/>
      <c r="L171" s="20"/>
      <c r="M171" s="84"/>
      <c r="N171" s="84"/>
      <c r="O171" s="20"/>
    </row>
    <row r="172" spans="1:24" x14ac:dyDescent="0.25">
      <c r="A172" s="52"/>
      <c r="B172" s="22" t="s">
        <v>510</v>
      </c>
      <c r="C172" s="23"/>
      <c r="D172" s="12" t="s">
        <v>246</v>
      </c>
      <c r="E172" s="24">
        <v>0.9</v>
      </c>
      <c r="F172" s="23"/>
      <c r="G172" s="12" t="s">
        <v>246</v>
      </c>
      <c r="H172" s="24" t="s">
        <v>517</v>
      </c>
      <c r="I172" s="12" t="s">
        <v>257</v>
      </c>
      <c r="J172" s="12" t="s">
        <v>246</v>
      </c>
      <c r="K172" s="24">
        <v>0.4</v>
      </c>
      <c r="L172" s="23"/>
      <c r="M172" s="11" t="s">
        <v>246</v>
      </c>
      <c r="N172" s="34" t="s">
        <v>518</v>
      </c>
      <c r="O172" s="11" t="s">
        <v>257</v>
      </c>
    </row>
    <row r="173" spans="1:24" x14ac:dyDescent="0.25">
      <c r="A173" s="52"/>
      <c r="B173" s="19" t="s">
        <v>512</v>
      </c>
      <c r="C173" s="20"/>
      <c r="D173" s="80" t="s">
        <v>247</v>
      </c>
      <c r="E173" s="80"/>
      <c r="F173" s="20"/>
      <c r="G173" s="80">
        <v>2.4</v>
      </c>
      <c r="H173" s="80"/>
      <c r="I173" s="20"/>
      <c r="J173" s="80" t="s">
        <v>519</v>
      </c>
      <c r="K173" s="80"/>
      <c r="L173" s="32" t="s">
        <v>257</v>
      </c>
      <c r="M173" s="78" t="s">
        <v>490</v>
      </c>
      <c r="N173" s="78"/>
      <c r="O173" s="30" t="s">
        <v>257</v>
      </c>
    </row>
    <row r="174" spans="1:24" x14ac:dyDescent="0.25">
      <c r="A174" s="52"/>
      <c r="B174" s="22" t="s">
        <v>399</v>
      </c>
      <c r="C174" s="23"/>
      <c r="D174" s="48" t="s">
        <v>520</v>
      </c>
      <c r="E174" s="48"/>
      <c r="F174" s="12" t="s">
        <v>257</v>
      </c>
      <c r="G174" s="48">
        <v>9.3000000000000007</v>
      </c>
      <c r="H174" s="48"/>
      <c r="I174" s="23"/>
      <c r="J174" s="48" t="s">
        <v>521</v>
      </c>
      <c r="K174" s="48"/>
      <c r="L174" s="12" t="s">
        <v>257</v>
      </c>
      <c r="M174" s="47" t="s">
        <v>490</v>
      </c>
      <c r="N174" s="47"/>
      <c r="O174" s="11" t="s">
        <v>257</v>
      </c>
    </row>
    <row r="175" spans="1:24" ht="26.25" x14ac:dyDescent="0.25">
      <c r="A175" s="52"/>
      <c r="B175" s="126" t="s">
        <v>522</v>
      </c>
      <c r="C175" s="20"/>
      <c r="D175" s="84"/>
      <c r="E175" s="84"/>
      <c r="F175" s="20"/>
      <c r="G175" s="84"/>
      <c r="H175" s="84"/>
      <c r="I175" s="20"/>
      <c r="J175" s="84"/>
      <c r="K175" s="84"/>
      <c r="L175" s="20"/>
      <c r="M175" s="84"/>
      <c r="N175" s="84"/>
      <c r="O175" s="20"/>
    </row>
    <row r="176" spans="1:24" x14ac:dyDescent="0.25">
      <c r="A176" s="52"/>
      <c r="B176" s="22" t="s">
        <v>510</v>
      </c>
      <c r="C176" s="23"/>
      <c r="D176" s="12" t="s">
        <v>246</v>
      </c>
      <c r="E176" s="24">
        <v>24.5</v>
      </c>
      <c r="F176" s="23"/>
      <c r="G176" s="12" t="s">
        <v>246</v>
      </c>
      <c r="H176" s="24">
        <v>39.4</v>
      </c>
      <c r="I176" s="23"/>
      <c r="J176" s="12" t="s">
        <v>246</v>
      </c>
      <c r="K176" s="24">
        <v>3.4</v>
      </c>
      <c r="L176" s="23"/>
      <c r="M176" s="11" t="s">
        <v>246</v>
      </c>
      <c r="N176" s="34">
        <v>67.3</v>
      </c>
      <c r="O176" s="23"/>
    </row>
    <row r="177" spans="1:24" x14ac:dyDescent="0.25">
      <c r="A177" s="52"/>
      <c r="B177" s="19" t="s">
        <v>512</v>
      </c>
      <c r="C177" s="20"/>
      <c r="D177" s="80">
        <v>23.4</v>
      </c>
      <c r="E177" s="80"/>
      <c r="F177" s="20"/>
      <c r="G177" s="80" t="s">
        <v>523</v>
      </c>
      <c r="H177" s="80"/>
      <c r="I177" s="32" t="s">
        <v>257</v>
      </c>
      <c r="J177" s="80" t="s">
        <v>484</v>
      </c>
      <c r="K177" s="80"/>
      <c r="L177" s="32" t="s">
        <v>257</v>
      </c>
      <c r="M177" s="78">
        <v>5.8</v>
      </c>
      <c r="N177" s="78"/>
      <c r="O177" s="20"/>
    </row>
    <row r="178" spans="1:24" x14ac:dyDescent="0.25">
      <c r="A178" s="52"/>
      <c r="B178" s="22" t="s">
        <v>399</v>
      </c>
      <c r="C178" s="23"/>
      <c r="D178" s="48">
        <v>2.6</v>
      </c>
      <c r="E178" s="48"/>
      <c r="F178" s="23"/>
      <c r="G178" s="48">
        <v>4.5999999999999996</v>
      </c>
      <c r="H178" s="48"/>
      <c r="I178" s="23"/>
      <c r="J178" s="48">
        <v>4.7</v>
      </c>
      <c r="K178" s="48"/>
      <c r="L178" s="23"/>
      <c r="M178" s="47">
        <v>11.9</v>
      </c>
      <c r="N178" s="47"/>
      <c r="O178" s="23"/>
    </row>
    <row r="179" spans="1:24" x14ac:dyDescent="0.25">
      <c r="A179" s="52"/>
      <c r="B179" s="54"/>
      <c r="C179" s="54"/>
      <c r="D179" s="54"/>
      <c r="E179" s="54"/>
      <c r="F179" s="54"/>
      <c r="G179" s="54"/>
      <c r="H179" s="54"/>
      <c r="I179" s="54"/>
      <c r="J179" s="54"/>
      <c r="K179" s="54"/>
      <c r="L179" s="54"/>
      <c r="M179" s="54"/>
      <c r="N179" s="54"/>
      <c r="O179" s="54"/>
      <c r="P179" s="54"/>
      <c r="Q179" s="54"/>
      <c r="R179" s="54"/>
      <c r="S179" s="54"/>
      <c r="T179" s="54"/>
      <c r="U179" s="54"/>
      <c r="V179" s="54"/>
      <c r="W179" s="54"/>
      <c r="X179" s="54"/>
    </row>
    <row r="180" spans="1:24" x14ac:dyDescent="0.25">
      <c r="A180" s="52"/>
      <c r="B180" s="54"/>
      <c r="C180" s="54"/>
      <c r="D180" s="54"/>
      <c r="E180" s="54"/>
      <c r="F180" s="54"/>
      <c r="G180" s="54"/>
      <c r="H180" s="54"/>
      <c r="I180" s="54"/>
      <c r="J180" s="54"/>
      <c r="K180" s="54"/>
      <c r="L180" s="54"/>
      <c r="M180" s="54"/>
      <c r="N180" s="54"/>
      <c r="O180" s="54"/>
      <c r="P180" s="54"/>
      <c r="Q180" s="54"/>
      <c r="R180" s="54"/>
      <c r="S180" s="54"/>
      <c r="T180" s="54"/>
      <c r="U180" s="54"/>
      <c r="V180" s="54"/>
      <c r="W180" s="54"/>
      <c r="X180" s="54"/>
    </row>
    <row r="181" spans="1:24" ht="25.5" customHeight="1" x14ac:dyDescent="0.25">
      <c r="A181" s="52"/>
      <c r="B181" s="128" t="s">
        <v>524</v>
      </c>
      <c r="C181" s="128"/>
      <c r="D181" s="128"/>
      <c r="E181" s="128"/>
      <c r="F181" s="128"/>
      <c r="G181" s="128"/>
      <c r="H181" s="128"/>
      <c r="I181" s="128"/>
      <c r="J181" s="128"/>
      <c r="K181" s="128"/>
      <c r="L181" s="128"/>
      <c r="M181" s="128"/>
      <c r="N181" s="128"/>
      <c r="O181" s="128"/>
      <c r="P181" s="128"/>
      <c r="Q181" s="128"/>
      <c r="R181" s="128"/>
      <c r="S181" s="128"/>
      <c r="T181" s="128"/>
      <c r="U181" s="128"/>
      <c r="V181" s="128"/>
      <c r="W181" s="128"/>
      <c r="X181" s="128"/>
    </row>
    <row r="182" spans="1:24" ht="15" customHeight="1" x14ac:dyDescent="0.25">
      <c r="A182" s="52" t="s">
        <v>1013</v>
      </c>
      <c r="B182" s="51" t="s">
        <v>4</v>
      </c>
      <c r="C182" s="51"/>
      <c r="D182" s="51"/>
      <c r="E182" s="51"/>
      <c r="F182" s="51"/>
      <c r="G182" s="51"/>
      <c r="H182" s="51"/>
      <c r="I182" s="51"/>
      <c r="J182" s="51"/>
      <c r="K182" s="51"/>
      <c r="L182" s="51"/>
      <c r="M182" s="51"/>
      <c r="N182" s="51"/>
      <c r="O182" s="51"/>
      <c r="P182" s="51"/>
      <c r="Q182" s="51"/>
      <c r="R182" s="51"/>
      <c r="S182" s="51"/>
      <c r="T182" s="51"/>
      <c r="U182" s="51"/>
      <c r="V182" s="51"/>
      <c r="W182" s="51"/>
      <c r="X182" s="51"/>
    </row>
    <row r="183" spans="1:24" x14ac:dyDescent="0.25">
      <c r="A183" s="52"/>
      <c r="B183" s="54"/>
      <c r="C183" s="54"/>
      <c r="D183" s="54"/>
      <c r="E183" s="54"/>
      <c r="F183" s="54"/>
      <c r="G183" s="54"/>
      <c r="H183" s="54"/>
      <c r="I183" s="54"/>
      <c r="J183" s="54"/>
      <c r="K183" s="54"/>
      <c r="L183" s="54"/>
      <c r="M183" s="54"/>
      <c r="N183" s="54"/>
      <c r="O183" s="54"/>
      <c r="P183" s="54"/>
      <c r="Q183" s="54"/>
      <c r="R183" s="54"/>
      <c r="S183" s="54"/>
      <c r="T183" s="54"/>
      <c r="U183" s="54"/>
      <c r="V183" s="54"/>
      <c r="W183" s="54"/>
      <c r="X183" s="54"/>
    </row>
    <row r="184" spans="1:24" x14ac:dyDescent="0.25">
      <c r="A184" s="52"/>
      <c r="B184" s="43"/>
      <c r="C184" s="27"/>
      <c r="D184" s="44" t="s">
        <v>242</v>
      </c>
      <c r="E184" s="44"/>
      <c r="F184" s="44"/>
      <c r="G184" s="44"/>
      <c r="H184" s="44"/>
      <c r="I184" s="27"/>
      <c r="J184" s="44" t="s">
        <v>244</v>
      </c>
      <c r="K184" s="44"/>
      <c r="L184" s="44"/>
      <c r="M184" s="44"/>
      <c r="N184" s="44"/>
      <c r="O184" s="27"/>
    </row>
    <row r="185" spans="1:24" ht="15.75" thickBot="1" x14ac:dyDescent="0.3">
      <c r="A185" s="52"/>
      <c r="B185" s="43"/>
      <c r="C185" s="27"/>
      <c r="D185" s="45" t="s">
        <v>243</v>
      </c>
      <c r="E185" s="45"/>
      <c r="F185" s="45"/>
      <c r="G185" s="45"/>
      <c r="H185" s="45"/>
      <c r="I185" s="27"/>
      <c r="J185" s="45" t="s">
        <v>243</v>
      </c>
      <c r="K185" s="45"/>
      <c r="L185" s="45"/>
      <c r="M185" s="45"/>
      <c r="N185" s="45"/>
      <c r="O185" s="27"/>
    </row>
    <row r="186" spans="1:24" ht="15.75" thickBot="1" x14ac:dyDescent="0.3">
      <c r="A186" s="52"/>
      <c r="B186" s="23"/>
      <c r="C186" s="16"/>
      <c r="D186" s="46">
        <v>2013</v>
      </c>
      <c r="E186" s="46"/>
      <c r="F186" s="16"/>
      <c r="G186" s="46">
        <v>2012</v>
      </c>
      <c r="H186" s="46"/>
      <c r="I186" s="16"/>
      <c r="J186" s="46">
        <v>2013</v>
      </c>
      <c r="K186" s="46"/>
      <c r="L186" s="16"/>
      <c r="M186" s="46">
        <v>2012</v>
      </c>
      <c r="N186" s="46"/>
      <c r="O186" s="16"/>
    </row>
    <row r="187" spans="1:24" x14ac:dyDescent="0.25">
      <c r="A187" s="52"/>
      <c r="B187" s="66"/>
      <c r="C187" s="23"/>
      <c r="D187" s="101"/>
      <c r="E187" s="101"/>
      <c r="F187" s="23"/>
      <c r="G187" s="101"/>
      <c r="H187" s="101"/>
      <c r="I187" s="23"/>
      <c r="J187" s="101"/>
      <c r="K187" s="101"/>
      <c r="L187" s="23"/>
      <c r="M187" s="101"/>
      <c r="N187" s="101"/>
      <c r="O187" s="23"/>
    </row>
    <row r="188" spans="1:24" x14ac:dyDescent="0.25">
      <c r="A188" s="52"/>
      <c r="B188" s="59" t="s">
        <v>510</v>
      </c>
      <c r="C188" s="20"/>
      <c r="D188" s="30" t="s">
        <v>246</v>
      </c>
      <c r="E188" s="36">
        <v>18.399999999999999</v>
      </c>
      <c r="F188" s="20"/>
      <c r="G188" s="32" t="s">
        <v>246</v>
      </c>
      <c r="H188" s="21">
        <v>16.3</v>
      </c>
      <c r="I188" s="20"/>
      <c r="J188" s="30" t="s">
        <v>246</v>
      </c>
      <c r="K188" s="36">
        <v>55.1</v>
      </c>
      <c r="L188" s="20"/>
      <c r="M188" s="32" t="s">
        <v>246</v>
      </c>
      <c r="N188" s="21">
        <v>52.7</v>
      </c>
      <c r="O188" s="20"/>
    </row>
    <row r="189" spans="1:24" x14ac:dyDescent="0.25">
      <c r="A189" s="52"/>
      <c r="B189" s="22" t="s">
        <v>33</v>
      </c>
      <c r="C189" s="23"/>
      <c r="D189" s="47" t="s">
        <v>247</v>
      </c>
      <c r="E189" s="47"/>
      <c r="F189" s="23"/>
      <c r="G189" s="48">
        <v>0.2</v>
      </c>
      <c r="H189" s="48"/>
      <c r="I189" s="23"/>
      <c r="J189" s="47">
        <v>0.2</v>
      </c>
      <c r="K189" s="47"/>
      <c r="L189" s="23"/>
      <c r="M189" s="48">
        <v>0.4</v>
      </c>
      <c r="N189" s="48"/>
      <c r="O189" s="23"/>
    </row>
    <row r="190" spans="1:24" x14ac:dyDescent="0.25">
      <c r="A190" s="52"/>
      <c r="B190" s="19" t="s">
        <v>512</v>
      </c>
      <c r="C190" s="20"/>
      <c r="D190" s="78">
        <v>0.2</v>
      </c>
      <c r="E190" s="78"/>
      <c r="F190" s="20"/>
      <c r="G190" s="80" t="s">
        <v>247</v>
      </c>
      <c r="H190" s="80"/>
      <c r="I190" s="20"/>
      <c r="J190" s="78">
        <v>0.4</v>
      </c>
      <c r="K190" s="78"/>
      <c r="L190" s="20"/>
      <c r="M190" s="80">
        <v>0.2</v>
      </c>
      <c r="N190" s="80"/>
      <c r="O190" s="20"/>
    </row>
    <row r="191" spans="1:24" ht="15.75" thickBot="1" x14ac:dyDescent="0.3">
      <c r="A191" s="52"/>
      <c r="B191" s="22" t="s">
        <v>399</v>
      </c>
      <c r="C191" s="23"/>
      <c r="D191" s="76">
        <v>0.1</v>
      </c>
      <c r="E191" s="76"/>
      <c r="F191" s="23"/>
      <c r="G191" s="77">
        <v>0.6</v>
      </c>
      <c r="H191" s="77"/>
      <c r="I191" s="23"/>
      <c r="J191" s="76">
        <v>0.2</v>
      </c>
      <c r="K191" s="76"/>
      <c r="L191" s="23"/>
      <c r="M191" s="77">
        <v>1.6</v>
      </c>
      <c r="N191" s="77"/>
      <c r="O191" s="23"/>
    </row>
    <row r="192" spans="1:24" x14ac:dyDescent="0.25">
      <c r="A192" s="52"/>
      <c r="B192" s="35" t="s">
        <v>527</v>
      </c>
      <c r="C192" s="20"/>
      <c r="D192" s="79">
        <v>18.7</v>
      </c>
      <c r="E192" s="79"/>
      <c r="F192" s="20"/>
      <c r="G192" s="81">
        <v>17.100000000000001</v>
      </c>
      <c r="H192" s="81"/>
      <c r="I192" s="20"/>
      <c r="J192" s="79">
        <v>55.9</v>
      </c>
      <c r="K192" s="79"/>
      <c r="L192" s="20"/>
      <c r="M192" s="81">
        <v>54.9</v>
      </c>
      <c r="N192" s="81"/>
      <c r="O192" s="20"/>
    </row>
    <row r="193" spans="1:15" ht="15.75" thickBot="1" x14ac:dyDescent="0.3">
      <c r="A193" s="52"/>
      <c r="B193" s="22" t="s">
        <v>528</v>
      </c>
      <c r="C193" s="23"/>
      <c r="D193" s="76" t="s">
        <v>484</v>
      </c>
      <c r="E193" s="76"/>
      <c r="F193" s="11" t="s">
        <v>257</v>
      </c>
      <c r="G193" s="77" t="s">
        <v>529</v>
      </c>
      <c r="H193" s="77"/>
      <c r="I193" s="12" t="s">
        <v>257</v>
      </c>
      <c r="J193" s="76" t="s">
        <v>530</v>
      </c>
      <c r="K193" s="76"/>
      <c r="L193" s="11" t="s">
        <v>257</v>
      </c>
      <c r="M193" s="77" t="s">
        <v>531</v>
      </c>
      <c r="N193" s="77"/>
      <c r="O193" s="12" t="s">
        <v>257</v>
      </c>
    </row>
    <row r="194" spans="1:15" ht="15.75" thickBot="1" x14ac:dyDescent="0.3">
      <c r="A194" s="52"/>
      <c r="B194" s="35" t="s">
        <v>85</v>
      </c>
      <c r="C194" s="20"/>
      <c r="D194" s="72" t="s">
        <v>246</v>
      </c>
      <c r="E194" s="73">
        <v>16.7</v>
      </c>
      <c r="F194" s="20"/>
      <c r="G194" s="74" t="s">
        <v>246</v>
      </c>
      <c r="H194" s="90">
        <v>15.5</v>
      </c>
      <c r="I194" s="20"/>
      <c r="J194" s="72" t="s">
        <v>246</v>
      </c>
      <c r="K194" s="73">
        <v>49.8</v>
      </c>
      <c r="L194" s="20"/>
      <c r="M194" s="74" t="s">
        <v>246</v>
      </c>
      <c r="N194" s="90">
        <v>50.3</v>
      </c>
      <c r="O194" s="20"/>
    </row>
  </sheetData>
  <mergeCells count="658">
    <mergeCell ref="A182:A194"/>
    <mergeCell ref="B182:X182"/>
    <mergeCell ref="B183:X183"/>
    <mergeCell ref="A144:A181"/>
    <mergeCell ref="B144:X144"/>
    <mergeCell ref="B145:X145"/>
    <mergeCell ref="B162:X162"/>
    <mergeCell ref="B179:X179"/>
    <mergeCell ref="B180:X180"/>
    <mergeCell ref="B181:X181"/>
    <mergeCell ref="A96:A143"/>
    <mergeCell ref="B96:X96"/>
    <mergeCell ref="B97:X97"/>
    <mergeCell ref="B108:X108"/>
    <mergeCell ref="B120:X120"/>
    <mergeCell ref="B132:X132"/>
    <mergeCell ref="A25:A41"/>
    <mergeCell ref="B25:X25"/>
    <mergeCell ref="B26:X26"/>
    <mergeCell ref="A42:A95"/>
    <mergeCell ref="B42:X42"/>
    <mergeCell ref="B43:X43"/>
    <mergeCell ref="B68:X68"/>
    <mergeCell ref="A1:A2"/>
    <mergeCell ref="B1:X1"/>
    <mergeCell ref="B2:X2"/>
    <mergeCell ref="B3:X3"/>
    <mergeCell ref="A4:A24"/>
    <mergeCell ref="B4:X4"/>
    <mergeCell ref="B5:X5"/>
    <mergeCell ref="D192:E192"/>
    <mergeCell ref="G192:H192"/>
    <mergeCell ref="J192:K192"/>
    <mergeCell ref="M192:N192"/>
    <mergeCell ref="D193:E193"/>
    <mergeCell ref="G193:H193"/>
    <mergeCell ref="J193:K193"/>
    <mergeCell ref="M193:N193"/>
    <mergeCell ref="D190:E190"/>
    <mergeCell ref="G190:H190"/>
    <mergeCell ref="J190:K190"/>
    <mergeCell ref="M190:N190"/>
    <mergeCell ref="D191:E191"/>
    <mergeCell ref="G191:H191"/>
    <mergeCell ref="J191:K191"/>
    <mergeCell ref="M191:N191"/>
    <mergeCell ref="D187:E187"/>
    <mergeCell ref="G187:H187"/>
    <mergeCell ref="J187:K187"/>
    <mergeCell ref="M187:N187"/>
    <mergeCell ref="D189:E189"/>
    <mergeCell ref="G189:H189"/>
    <mergeCell ref="J189:K189"/>
    <mergeCell ref="M189:N189"/>
    <mergeCell ref="J185:N185"/>
    <mergeCell ref="O184:O185"/>
    <mergeCell ref="D186:E186"/>
    <mergeCell ref="G186:H186"/>
    <mergeCell ref="J186:K186"/>
    <mergeCell ref="M186:N186"/>
    <mergeCell ref="D178:E178"/>
    <mergeCell ref="G178:H178"/>
    <mergeCell ref="J178:K178"/>
    <mergeCell ref="M178:N178"/>
    <mergeCell ref="B184:B185"/>
    <mergeCell ref="C184:C185"/>
    <mergeCell ref="D184:H184"/>
    <mergeCell ref="D185:H185"/>
    <mergeCell ref="I184:I185"/>
    <mergeCell ref="J184:N184"/>
    <mergeCell ref="D175:E175"/>
    <mergeCell ref="G175:H175"/>
    <mergeCell ref="J175:K175"/>
    <mergeCell ref="M175:N175"/>
    <mergeCell ref="D177:E177"/>
    <mergeCell ref="G177:H177"/>
    <mergeCell ref="J177:K177"/>
    <mergeCell ref="M177:N177"/>
    <mergeCell ref="D173:E173"/>
    <mergeCell ref="G173:H173"/>
    <mergeCell ref="J173:K173"/>
    <mergeCell ref="M173:N173"/>
    <mergeCell ref="D174:E174"/>
    <mergeCell ref="G174:H174"/>
    <mergeCell ref="J174:K174"/>
    <mergeCell ref="M174:N174"/>
    <mergeCell ref="O163:O169"/>
    <mergeCell ref="D170:E170"/>
    <mergeCell ref="G170:H170"/>
    <mergeCell ref="J170:K170"/>
    <mergeCell ref="M170:N170"/>
    <mergeCell ref="D171:E171"/>
    <mergeCell ref="G171:H171"/>
    <mergeCell ref="J171:K171"/>
    <mergeCell ref="M171:N171"/>
    <mergeCell ref="L163:L169"/>
    <mergeCell ref="M163:N163"/>
    <mergeCell ref="M164:N164"/>
    <mergeCell ref="M165:N165"/>
    <mergeCell ref="M166:N166"/>
    <mergeCell ref="M167:N167"/>
    <mergeCell ref="M168:N168"/>
    <mergeCell ref="M169:N169"/>
    <mergeCell ref="G169:H169"/>
    <mergeCell ref="I163:I169"/>
    <mergeCell ref="J163:K163"/>
    <mergeCell ref="J164:K164"/>
    <mergeCell ref="J165:K165"/>
    <mergeCell ref="J166:K166"/>
    <mergeCell ref="J167:K167"/>
    <mergeCell ref="J168:K168"/>
    <mergeCell ref="J169:K169"/>
    <mergeCell ref="D167:E167"/>
    <mergeCell ref="D168:E168"/>
    <mergeCell ref="D169:E169"/>
    <mergeCell ref="F163:F169"/>
    <mergeCell ref="G163:H163"/>
    <mergeCell ref="G164:H164"/>
    <mergeCell ref="G165:H165"/>
    <mergeCell ref="G166:H166"/>
    <mergeCell ref="G167:H167"/>
    <mergeCell ref="G168:H168"/>
    <mergeCell ref="D161:E161"/>
    <mergeCell ref="G161:H161"/>
    <mergeCell ref="J161:K161"/>
    <mergeCell ref="M161:N161"/>
    <mergeCell ref="B163:B169"/>
    <mergeCell ref="C163:C169"/>
    <mergeCell ref="D163:E163"/>
    <mergeCell ref="D164:E164"/>
    <mergeCell ref="D165:E165"/>
    <mergeCell ref="D166:E166"/>
    <mergeCell ref="D158:E158"/>
    <mergeCell ref="G158:H158"/>
    <mergeCell ref="J158:K158"/>
    <mergeCell ref="M158:N158"/>
    <mergeCell ref="D160:E160"/>
    <mergeCell ref="G160:H160"/>
    <mergeCell ref="J160:K160"/>
    <mergeCell ref="M160:N160"/>
    <mergeCell ref="D156:E156"/>
    <mergeCell ref="G156:H156"/>
    <mergeCell ref="J156:K156"/>
    <mergeCell ref="M156:N156"/>
    <mergeCell ref="D157:E157"/>
    <mergeCell ref="G157:H157"/>
    <mergeCell ref="J157:K157"/>
    <mergeCell ref="M157:N157"/>
    <mergeCell ref="O146:O152"/>
    <mergeCell ref="D153:E153"/>
    <mergeCell ref="G153:H153"/>
    <mergeCell ref="J153:K153"/>
    <mergeCell ref="M153:N153"/>
    <mergeCell ref="D154:E154"/>
    <mergeCell ref="G154:H154"/>
    <mergeCell ref="J154:K154"/>
    <mergeCell ref="M154:N154"/>
    <mergeCell ref="L146:L152"/>
    <mergeCell ref="M146:N146"/>
    <mergeCell ref="M147:N147"/>
    <mergeCell ref="M148:N148"/>
    <mergeCell ref="M149:N149"/>
    <mergeCell ref="M150:N150"/>
    <mergeCell ref="M151:N151"/>
    <mergeCell ref="M152:N152"/>
    <mergeCell ref="I146:I152"/>
    <mergeCell ref="J146:K146"/>
    <mergeCell ref="J147:K147"/>
    <mergeCell ref="J148:K148"/>
    <mergeCell ref="J149:K149"/>
    <mergeCell ref="J150:K150"/>
    <mergeCell ref="J151:K151"/>
    <mergeCell ref="J152:K152"/>
    <mergeCell ref="F146:F152"/>
    <mergeCell ref="G146:H146"/>
    <mergeCell ref="G147:H147"/>
    <mergeCell ref="G148:H148"/>
    <mergeCell ref="G149:H149"/>
    <mergeCell ref="G150:H150"/>
    <mergeCell ref="G151:H151"/>
    <mergeCell ref="G152:H152"/>
    <mergeCell ref="B146:B152"/>
    <mergeCell ref="C146:C152"/>
    <mergeCell ref="D146:E146"/>
    <mergeCell ref="D147:E147"/>
    <mergeCell ref="D148:E148"/>
    <mergeCell ref="D149:E149"/>
    <mergeCell ref="D150:E150"/>
    <mergeCell ref="D151:E151"/>
    <mergeCell ref="D152:E152"/>
    <mergeCell ref="D142:E142"/>
    <mergeCell ref="G142:H142"/>
    <mergeCell ref="J142:K142"/>
    <mergeCell ref="M142:N142"/>
    <mergeCell ref="P142:Q142"/>
    <mergeCell ref="S142:T142"/>
    <mergeCell ref="D141:E141"/>
    <mergeCell ref="G141:H141"/>
    <mergeCell ref="J141:K141"/>
    <mergeCell ref="M141:N141"/>
    <mergeCell ref="P141:Q141"/>
    <mergeCell ref="S141:T141"/>
    <mergeCell ref="S138:T138"/>
    <mergeCell ref="D140:E140"/>
    <mergeCell ref="G140:H140"/>
    <mergeCell ref="J140:K140"/>
    <mergeCell ref="M140:N140"/>
    <mergeCell ref="P140:Q140"/>
    <mergeCell ref="S140:T140"/>
    <mergeCell ref="S134:T134"/>
    <mergeCell ref="S135:T135"/>
    <mergeCell ref="S136:T136"/>
    <mergeCell ref="S137:T137"/>
    <mergeCell ref="U134:U137"/>
    <mergeCell ref="D138:E138"/>
    <mergeCell ref="G138:H138"/>
    <mergeCell ref="J138:K138"/>
    <mergeCell ref="M138:N138"/>
    <mergeCell ref="P138:Q138"/>
    <mergeCell ref="O134:O137"/>
    <mergeCell ref="P134:Q134"/>
    <mergeCell ref="P135:Q135"/>
    <mergeCell ref="P136:Q136"/>
    <mergeCell ref="P137:Q137"/>
    <mergeCell ref="R134:R137"/>
    <mergeCell ref="J134:K134"/>
    <mergeCell ref="J135:K135"/>
    <mergeCell ref="J136:K136"/>
    <mergeCell ref="J137:K137"/>
    <mergeCell ref="L134:L137"/>
    <mergeCell ref="M134:N134"/>
    <mergeCell ref="M135:N135"/>
    <mergeCell ref="M136:N136"/>
    <mergeCell ref="M137:N137"/>
    <mergeCell ref="D133:T133"/>
    <mergeCell ref="B134:B137"/>
    <mergeCell ref="C134:C137"/>
    <mergeCell ref="D134:E134"/>
    <mergeCell ref="D135:E135"/>
    <mergeCell ref="D136:E136"/>
    <mergeCell ref="D137:E137"/>
    <mergeCell ref="F134:F137"/>
    <mergeCell ref="G134:H137"/>
    <mergeCell ref="I134:I137"/>
    <mergeCell ref="D130:E130"/>
    <mergeCell ref="G130:H130"/>
    <mergeCell ref="J130:K130"/>
    <mergeCell ref="M130:N130"/>
    <mergeCell ref="P130:Q130"/>
    <mergeCell ref="S130:T130"/>
    <mergeCell ref="D129:E129"/>
    <mergeCell ref="G129:H129"/>
    <mergeCell ref="J129:K129"/>
    <mergeCell ref="M129:N129"/>
    <mergeCell ref="P129:Q129"/>
    <mergeCell ref="S129:T129"/>
    <mergeCell ref="S126:T126"/>
    <mergeCell ref="D128:E128"/>
    <mergeCell ref="G128:H128"/>
    <mergeCell ref="J128:K128"/>
    <mergeCell ref="M128:N128"/>
    <mergeCell ref="P128:Q128"/>
    <mergeCell ref="S128:T128"/>
    <mergeCell ref="S122:T122"/>
    <mergeCell ref="S123:T123"/>
    <mergeCell ref="S124:T124"/>
    <mergeCell ref="S125:T125"/>
    <mergeCell ref="U122:U125"/>
    <mergeCell ref="D126:E126"/>
    <mergeCell ref="G126:H126"/>
    <mergeCell ref="J126:K126"/>
    <mergeCell ref="M126:N126"/>
    <mergeCell ref="P126:Q126"/>
    <mergeCell ref="O122:O125"/>
    <mergeCell ref="P122:Q122"/>
    <mergeCell ref="P123:Q123"/>
    <mergeCell ref="P124:Q124"/>
    <mergeCell ref="P125:Q125"/>
    <mergeCell ref="R122:R125"/>
    <mergeCell ref="J122:K122"/>
    <mergeCell ref="J123:K123"/>
    <mergeCell ref="J124:K124"/>
    <mergeCell ref="J125:K125"/>
    <mergeCell ref="L122:L125"/>
    <mergeCell ref="M122:N122"/>
    <mergeCell ref="M123:N123"/>
    <mergeCell ref="M124:N124"/>
    <mergeCell ref="M125:N125"/>
    <mergeCell ref="D121:T121"/>
    <mergeCell ref="B122:B125"/>
    <mergeCell ref="C122:C125"/>
    <mergeCell ref="D122:E122"/>
    <mergeCell ref="D123:E123"/>
    <mergeCell ref="D124:E124"/>
    <mergeCell ref="D125:E125"/>
    <mergeCell ref="F122:F125"/>
    <mergeCell ref="G122:H125"/>
    <mergeCell ref="I122:I125"/>
    <mergeCell ref="V117:W117"/>
    <mergeCell ref="D118:E118"/>
    <mergeCell ref="G118:H118"/>
    <mergeCell ref="J118:K118"/>
    <mergeCell ref="M118:N118"/>
    <mergeCell ref="P118:Q118"/>
    <mergeCell ref="S118:T118"/>
    <mergeCell ref="V118:W118"/>
    <mergeCell ref="D117:E117"/>
    <mergeCell ref="G117:H117"/>
    <mergeCell ref="J117:K117"/>
    <mergeCell ref="M117:N117"/>
    <mergeCell ref="P117:Q117"/>
    <mergeCell ref="S117:T117"/>
    <mergeCell ref="S114:T114"/>
    <mergeCell ref="V114:W114"/>
    <mergeCell ref="D116:E116"/>
    <mergeCell ref="G116:H116"/>
    <mergeCell ref="J116:K116"/>
    <mergeCell ref="M116:N116"/>
    <mergeCell ref="P116:Q116"/>
    <mergeCell ref="S116:T116"/>
    <mergeCell ref="V116:W116"/>
    <mergeCell ref="V110:W110"/>
    <mergeCell ref="V111:W111"/>
    <mergeCell ref="V112:W112"/>
    <mergeCell ref="V113:W113"/>
    <mergeCell ref="X110:X113"/>
    <mergeCell ref="D114:E114"/>
    <mergeCell ref="G114:H114"/>
    <mergeCell ref="J114:K114"/>
    <mergeCell ref="M114:N114"/>
    <mergeCell ref="P114:Q114"/>
    <mergeCell ref="R110:R113"/>
    <mergeCell ref="S110:T110"/>
    <mergeCell ref="S111:T111"/>
    <mergeCell ref="S112:T112"/>
    <mergeCell ref="S113:T113"/>
    <mergeCell ref="U110:U113"/>
    <mergeCell ref="M110:N110"/>
    <mergeCell ref="M111:N111"/>
    <mergeCell ref="M112:N112"/>
    <mergeCell ref="M113:N113"/>
    <mergeCell ref="O110:O113"/>
    <mergeCell ref="P110:Q110"/>
    <mergeCell ref="P111:Q111"/>
    <mergeCell ref="P112:Q112"/>
    <mergeCell ref="P113:Q113"/>
    <mergeCell ref="I110:I113"/>
    <mergeCell ref="J110:K110"/>
    <mergeCell ref="J111:K111"/>
    <mergeCell ref="J112:K112"/>
    <mergeCell ref="J113:K113"/>
    <mergeCell ref="L110:L113"/>
    <mergeCell ref="V106:W106"/>
    <mergeCell ref="D109:W109"/>
    <mergeCell ref="B110:B113"/>
    <mergeCell ref="C110:C113"/>
    <mergeCell ref="D110:E110"/>
    <mergeCell ref="D111:E111"/>
    <mergeCell ref="D112:E112"/>
    <mergeCell ref="D113:E113"/>
    <mergeCell ref="F110:F113"/>
    <mergeCell ref="G110:H113"/>
    <mergeCell ref="D106:E106"/>
    <mergeCell ref="G106:H106"/>
    <mergeCell ref="J106:K106"/>
    <mergeCell ref="M106:N106"/>
    <mergeCell ref="P106:Q106"/>
    <mergeCell ref="S106:T106"/>
    <mergeCell ref="V104:W104"/>
    <mergeCell ref="D105:E105"/>
    <mergeCell ref="G105:H105"/>
    <mergeCell ref="J105:K105"/>
    <mergeCell ref="M105:N105"/>
    <mergeCell ref="P105:Q105"/>
    <mergeCell ref="S105:T105"/>
    <mergeCell ref="V105:W105"/>
    <mergeCell ref="D104:E104"/>
    <mergeCell ref="G104:H104"/>
    <mergeCell ref="J104:K104"/>
    <mergeCell ref="M104:N104"/>
    <mergeCell ref="P104:Q104"/>
    <mergeCell ref="S104:T104"/>
    <mergeCell ref="X99:X101"/>
    <mergeCell ref="D102:E102"/>
    <mergeCell ref="G102:H102"/>
    <mergeCell ref="J102:K102"/>
    <mergeCell ref="M102:N102"/>
    <mergeCell ref="P102:Q102"/>
    <mergeCell ref="S102:T102"/>
    <mergeCell ref="V102:W102"/>
    <mergeCell ref="R99:R101"/>
    <mergeCell ref="S99:T99"/>
    <mergeCell ref="S100:T100"/>
    <mergeCell ref="S101:T101"/>
    <mergeCell ref="U99:U101"/>
    <mergeCell ref="V99:W99"/>
    <mergeCell ref="V100:W100"/>
    <mergeCell ref="V101:W101"/>
    <mergeCell ref="L99:L101"/>
    <mergeCell ref="M99:N99"/>
    <mergeCell ref="M100:N100"/>
    <mergeCell ref="M101:N101"/>
    <mergeCell ref="O99:O101"/>
    <mergeCell ref="P99:Q99"/>
    <mergeCell ref="P100:Q100"/>
    <mergeCell ref="P101:Q101"/>
    <mergeCell ref="F99:F101"/>
    <mergeCell ref="G99:H101"/>
    <mergeCell ref="I99:I101"/>
    <mergeCell ref="J99:K99"/>
    <mergeCell ref="J100:K100"/>
    <mergeCell ref="J101:K101"/>
    <mergeCell ref="D94:E94"/>
    <mergeCell ref="G94:H94"/>
    <mergeCell ref="J94:K94"/>
    <mergeCell ref="M94:N94"/>
    <mergeCell ref="D98:W98"/>
    <mergeCell ref="B99:B101"/>
    <mergeCell ref="C99:C101"/>
    <mergeCell ref="D99:E99"/>
    <mergeCell ref="D100:E100"/>
    <mergeCell ref="D101:E101"/>
    <mergeCell ref="D89:E89"/>
    <mergeCell ref="G89:H89"/>
    <mergeCell ref="J89:K89"/>
    <mergeCell ref="M89:N89"/>
    <mergeCell ref="D92:E92"/>
    <mergeCell ref="G92:H92"/>
    <mergeCell ref="J92:K92"/>
    <mergeCell ref="M92:N92"/>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1:E81"/>
    <mergeCell ref="G81:H81"/>
    <mergeCell ref="J81:K81"/>
    <mergeCell ref="M81:N81"/>
    <mergeCell ref="D82:E82"/>
    <mergeCell ref="G82:H82"/>
    <mergeCell ref="J82:K82"/>
    <mergeCell ref="M82:N82"/>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1:E71"/>
    <mergeCell ref="G71:H71"/>
    <mergeCell ref="J71:K71"/>
    <mergeCell ref="M71:N71"/>
    <mergeCell ref="D72:E72"/>
    <mergeCell ref="G72:H72"/>
    <mergeCell ref="J72:K72"/>
    <mergeCell ref="M72:N72"/>
    <mergeCell ref="D66:E66"/>
    <mergeCell ref="G66:H66"/>
    <mergeCell ref="J66:K66"/>
    <mergeCell ref="M66:N66"/>
    <mergeCell ref="D69:N69"/>
    <mergeCell ref="D70:E70"/>
    <mergeCell ref="G70:H70"/>
    <mergeCell ref="J70:K70"/>
    <mergeCell ref="M70:N70"/>
    <mergeCell ref="D61:E61"/>
    <mergeCell ref="G61:H61"/>
    <mergeCell ref="J61:K61"/>
    <mergeCell ref="M61:N61"/>
    <mergeCell ref="D64:E64"/>
    <mergeCell ref="G64:H64"/>
    <mergeCell ref="J64:K64"/>
    <mergeCell ref="M64:N64"/>
    <mergeCell ref="D57:E57"/>
    <mergeCell ref="G57:H57"/>
    <mergeCell ref="J57:K57"/>
    <mergeCell ref="M57:N57"/>
    <mergeCell ref="D59:E59"/>
    <mergeCell ref="G59:H59"/>
    <mergeCell ref="J59:K59"/>
    <mergeCell ref="M59:N59"/>
    <mergeCell ref="D54:E54"/>
    <mergeCell ref="G54:H54"/>
    <mergeCell ref="J54:K54"/>
    <mergeCell ref="M54:N54"/>
    <mergeCell ref="D56:E56"/>
    <mergeCell ref="G56:H56"/>
    <mergeCell ref="J56:K56"/>
    <mergeCell ref="M56:N56"/>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9:E49"/>
    <mergeCell ref="G49:H49"/>
    <mergeCell ref="J49:K49"/>
    <mergeCell ref="M49:N49"/>
    <mergeCell ref="D44:N44"/>
    <mergeCell ref="D45:E45"/>
    <mergeCell ref="G45:H45"/>
    <mergeCell ref="J45:K45"/>
    <mergeCell ref="M45:N45"/>
    <mergeCell ref="D46:E46"/>
    <mergeCell ref="G46:H46"/>
    <mergeCell ref="J46:K46"/>
    <mergeCell ref="M46:N46"/>
    <mergeCell ref="D38:E38"/>
    <mergeCell ref="G38:H38"/>
    <mergeCell ref="J38:K38"/>
    <mergeCell ref="M38:N38"/>
    <mergeCell ref="D40:E40"/>
    <mergeCell ref="G40:H40"/>
    <mergeCell ref="J40:K40"/>
    <mergeCell ref="M40:N40"/>
    <mergeCell ref="D35:E35"/>
    <mergeCell ref="G35:H35"/>
    <mergeCell ref="J35:K35"/>
    <mergeCell ref="M35:N35"/>
    <mergeCell ref="D36:E36"/>
    <mergeCell ref="G36:H36"/>
    <mergeCell ref="J36:K36"/>
    <mergeCell ref="M36:N36"/>
    <mergeCell ref="D31:E31"/>
    <mergeCell ref="G31:H31"/>
    <mergeCell ref="J31:K31"/>
    <mergeCell ref="M31:N31"/>
    <mergeCell ref="D33:E33"/>
    <mergeCell ref="G33:H33"/>
    <mergeCell ref="J33:K33"/>
    <mergeCell ref="M33:N33"/>
    <mergeCell ref="L28:L29"/>
    <mergeCell ref="M28:N28"/>
    <mergeCell ref="M29:N29"/>
    <mergeCell ref="O28:O29"/>
    <mergeCell ref="D30:E30"/>
    <mergeCell ref="G30:H30"/>
    <mergeCell ref="J30:K30"/>
    <mergeCell ref="M30:N30"/>
    <mergeCell ref="D27:H27"/>
    <mergeCell ref="J27:N27"/>
    <mergeCell ref="B28:B29"/>
    <mergeCell ref="C28:C29"/>
    <mergeCell ref="D28:E29"/>
    <mergeCell ref="F28:F29"/>
    <mergeCell ref="G28:H28"/>
    <mergeCell ref="G29:H29"/>
    <mergeCell ref="I28:I29"/>
    <mergeCell ref="J28:K29"/>
    <mergeCell ref="D21:E21"/>
    <mergeCell ref="G21:H21"/>
    <mergeCell ref="J21:K21"/>
    <mergeCell ref="M21:N21"/>
    <mergeCell ref="D23:E23"/>
    <mergeCell ref="G23:H23"/>
    <mergeCell ref="J23:K23"/>
    <mergeCell ref="M23:N23"/>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M7:N7"/>
    <mergeCell ref="M8:N8"/>
    <mergeCell ref="M9:N9"/>
    <mergeCell ref="O7:O9"/>
    <mergeCell ref="D10:E10"/>
    <mergeCell ref="G10:H10"/>
    <mergeCell ref="J10:K10"/>
    <mergeCell ref="M10:N10"/>
    <mergeCell ref="G9:H9"/>
    <mergeCell ref="I7:I9"/>
    <mergeCell ref="J7:K7"/>
    <mergeCell ref="J8:K8"/>
    <mergeCell ref="J9:K9"/>
    <mergeCell ref="L7:L9"/>
    <mergeCell ref="D6:H6"/>
    <mergeCell ref="J6:N6"/>
    <mergeCell ref="B7:B9"/>
    <mergeCell ref="C7:C9"/>
    <mergeCell ref="D7:E7"/>
    <mergeCell ref="D8:E8"/>
    <mergeCell ref="D9:E9"/>
    <mergeCell ref="F7:F9"/>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2" width="36.5703125" bestFit="1" customWidth="1"/>
    <col min="4" max="4" width="3" customWidth="1"/>
    <col min="5" max="5" width="4.28515625" customWidth="1"/>
    <col min="7" max="7" width="2.28515625" customWidth="1"/>
    <col min="8" max="8" width="4.42578125" customWidth="1"/>
    <col min="10" max="10" width="8" bestFit="1" customWidth="1"/>
  </cols>
  <sheetData>
    <row r="1" spans="1:11" ht="15" customHeight="1" x14ac:dyDescent="0.25">
      <c r="A1" s="7" t="s">
        <v>10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49</v>
      </c>
      <c r="B3" s="51" t="s">
        <v>4</v>
      </c>
      <c r="C3" s="51"/>
      <c r="D3" s="51"/>
      <c r="E3" s="51"/>
      <c r="F3" s="51"/>
      <c r="G3" s="51"/>
      <c r="H3" s="51"/>
      <c r="I3" s="51"/>
      <c r="J3" s="51"/>
      <c r="K3" s="51"/>
    </row>
    <row r="4" spans="1:11" ht="15" customHeight="1" x14ac:dyDescent="0.25">
      <c r="A4" s="52" t="s">
        <v>1015</v>
      </c>
      <c r="B4" s="51" t="s">
        <v>4</v>
      </c>
      <c r="C4" s="51"/>
      <c r="D4" s="51"/>
      <c r="E4" s="51"/>
      <c r="F4" s="51"/>
      <c r="G4" s="51"/>
      <c r="H4" s="51"/>
      <c r="I4" s="51"/>
      <c r="J4" s="51"/>
      <c r="K4" s="51"/>
    </row>
    <row r="5" spans="1:11" x14ac:dyDescent="0.25">
      <c r="A5" s="52"/>
      <c r="B5" s="54"/>
      <c r="C5" s="54"/>
      <c r="D5" s="54"/>
      <c r="E5" s="54"/>
      <c r="F5" s="54"/>
      <c r="G5" s="54"/>
      <c r="H5" s="54"/>
      <c r="I5" s="54"/>
      <c r="J5" s="54"/>
      <c r="K5" s="54"/>
    </row>
    <row r="6" spans="1:11" x14ac:dyDescent="0.25">
      <c r="A6" s="52"/>
      <c r="B6" s="43"/>
      <c r="C6" s="27"/>
      <c r="D6" s="44" t="s">
        <v>112</v>
      </c>
      <c r="E6" s="44"/>
      <c r="F6" s="27"/>
      <c r="G6" s="44" t="s">
        <v>351</v>
      </c>
      <c r="H6" s="44"/>
      <c r="I6" s="27"/>
      <c r="J6" s="17" t="s">
        <v>573</v>
      </c>
      <c r="K6" s="27"/>
    </row>
    <row r="7" spans="1:11" ht="15.75" thickBot="1" x14ac:dyDescent="0.3">
      <c r="A7" s="52"/>
      <c r="B7" s="43"/>
      <c r="C7" s="27"/>
      <c r="D7" s="45" t="s">
        <v>571</v>
      </c>
      <c r="E7" s="45"/>
      <c r="F7" s="27"/>
      <c r="G7" s="45" t="s">
        <v>572</v>
      </c>
      <c r="H7" s="45"/>
      <c r="I7" s="27"/>
      <c r="J7" s="18" t="s">
        <v>574</v>
      </c>
      <c r="K7" s="27"/>
    </row>
    <row r="8" spans="1:11" ht="26.25" x14ac:dyDescent="0.25">
      <c r="A8" s="52"/>
      <c r="B8" s="95" t="s">
        <v>575</v>
      </c>
      <c r="C8" s="20"/>
      <c r="D8" s="112"/>
      <c r="E8" s="112"/>
      <c r="F8" s="20"/>
      <c r="G8" s="112"/>
      <c r="H8" s="112"/>
      <c r="I8" s="20"/>
      <c r="J8" s="68"/>
      <c r="K8" s="20"/>
    </row>
    <row r="9" spans="1:11" x14ac:dyDescent="0.25">
      <c r="A9" s="52"/>
      <c r="B9" s="14" t="s">
        <v>576</v>
      </c>
      <c r="C9" s="23"/>
      <c r="D9" s="12" t="s">
        <v>246</v>
      </c>
      <c r="E9" s="24">
        <v>75</v>
      </c>
      <c r="F9" s="23"/>
      <c r="G9" s="12" t="s">
        <v>246</v>
      </c>
      <c r="H9" s="24">
        <v>2.2999999999999998</v>
      </c>
      <c r="I9" s="23"/>
      <c r="J9" s="92" t="s">
        <v>577</v>
      </c>
      <c r="K9" s="23"/>
    </row>
    <row r="10" spans="1:11" x14ac:dyDescent="0.25">
      <c r="A10" s="52"/>
      <c r="B10" s="35" t="s">
        <v>578</v>
      </c>
      <c r="C10" s="20"/>
      <c r="D10" s="80">
        <v>75</v>
      </c>
      <c r="E10" s="80"/>
      <c r="F10" s="20"/>
      <c r="G10" s="80">
        <v>22.4</v>
      </c>
      <c r="H10" s="80"/>
      <c r="I10" s="20"/>
      <c r="J10" s="129" t="s">
        <v>579</v>
      </c>
      <c r="K10" s="20"/>
    </row>
    <row r="11" spans="1:11" x14ac:dyDescent="0.25">
      <c r="A11" s="52"/>
      <c r="B11" s="23"/>
      <c r="C11" s="23"/>
      <c r="D11" s="23"/>
      <c r="E11" s="23"/>
      <c r="F11" s="23"/>
      <c r="G11" s="23"/>
      <c r="H11" s="23"/>
      <c r="I11" s="23"/>
      <c r="J11" s="23"/>
      <c r="K11" s="23"/>
    </row>
  </sheetData>
  <mergeCells count="20">
    <mergeCell ref="A1:A2"/>
    <mergeCell ref="B1:K1"/>
    <mergeCell ref="B2:K2"/>
    <mergeCell ref="B3:K3"/>
    <mergeCell ref="A4:A11"/>
    <mergeCell ref="B4:K4"/>
    <mergeCell ref="B5:K5"/>
    <mergeCell ref="I6:I7"/>
    <mergeCell ref="K6:K7"/>
    <mergeCell ref="D8:E8"/>
    <mergeCell ref="G8:H8"/>
    <mergeCell ref="D10:E10"/>
    <mergeCell ref="G10:H10"/>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15.28515625" bestFit="1" customWidth="1"/>
    <col min="5" max="5" width="4" bestFit="1" customWidth="1"/>
    <col min="6" max="6" width="2" bestFit="1" customWidth="1"/>
    <col min="7" max="7" width="4" bestFit="1" customWidth="1"/>
    <col min="8" max="8" width="3.5703125" bestFit="1" customWidth="1"/>
    <col min="9" max="9" width="7.42578125" bestFit="1" customWidth="1"/>
    <col min="10" max="10" width="2" bestFit="1" customWidth="1"/>
    <col min="11" max="11" width="5" bestFit="1" customWidth="1"/>
    <col min="12" max="12" width="3.7109375" bestFit="1" customWidth="1"/>
    <col min="13" max="13" width="1.85546875" bestFit="1" customWidth="1"/>
    <col min="14" max="14" width="7.42578125" bestFit="1" customWidth="1"/>
    <col min="15" max="15" width="1.5703125" bestFit="1" customWidth="1"/>
  </cols>
  <sheetData>
    <row r="1" spans="1:15" ht="15" customHeight="1" x14ac:dyDescent="0.25">
      <c r="A1" s="7" t="s">
        <v>10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90</v>
      </c>
      <c r="B3" s="51" t="s">
        <v>4</v>
      </c>
      <c r="C3" s="51"/>
      <c r="D3" s="51"/>
      <c r="E3" s="51"/>
      <c r="F3" s="51"/>
      <c r="G3" s="51"/>
      <c r="H3" s="51"/>
      <c r="I3" s="51"/>
      <c r="J3" s="51"/>
      <c r="K3" s="51"/>
      <c r="L3" s="51"/>
      <c r="M3" s="51"/>
      <c r="N3" s="51"/>
      <c r="O3" s="51"/>
    </row>
    <row r="4" spans="1:15" ht="15" customHeight="1" x14ac:dyDescent="0.25">
      <c r="A4" s="52" t="s">
        <v>1017</v>
      </c>
      <c r="B4" s="51" t="s">
        <v>4</v>
      </c>
      <c r="C4" s="51"/>
      <c r="D4" s="51"/>
      <c r="E4" s="51"/>
      <c r="F4" s="51"/>
      <c r="G4" s="51"/>
      <c r="H4" s="51"/>
      <c r="I4" s="51"/>
      <c r="J4" s="51"/>
      <c r="K4" s="51"/>
      <c r="L4" s="51"/>
      <c r="M4" s="51"/>
      <c r="N4" s="51"/>
      <c r="O4" s="51"/>
    </row>
    <row r="5" spans="1:15" x14ac:dyDescent="0.25">
      <c r="A5" s="52"/>
      <c r="B5" s="54"/>
      <c r="C5" s="54"/>
      <c r="D5" s="54"/>
      <c r="E5" s="54"/>
      <c r="F5" s="54"/>
      <c r="G5" s="54"/>
      <c r="H5" s="54"/>
      <c r="I5" s="54"/>
      <c r="J5" s="54"/>
      <c r="K5" s="54"/>
      <c r="L5" s="54"/>
      <c r="M5" s="54"/>
      <c r="N5" s="54"/>
      <c r="O5" s="54"/>
    </row>
    <row r="6" spans="1:15" ht="15.75" thickBot="1" x14ac:dyDescent="0.3">
      <c r="A6" s="52"/>
      <c r="B6" s="23"/>
      <c r="C6" s="16"/>
      <c r="D6" s="16"/>
      <c r="E6" s="16"/>
      <c r="F6" s="45" t="s">
        <v>222</v>
      </c>
      <c r="G6" s="45"/>
      <c r="H6" s="45"/>
      <c r="I6" s="45"/>
      <c r="J6" s="16"/>
      <c r="K6" s="45" t="s">
        <v>349</v>
      </c>
      <c r="L6" s="45"/>
      <c r="M6" s="45"/>
      <c r="N6" s="45"/>
      <c r="O6" s="16"/>
    </row>
    <row r="7" spans="1:15" x14ac:dyDescent="0.25">
      <c r="A7" s="52"/>
      <c r="B7" s="25" t="s">
        <v>603</v>
      </c>
      <c r="C7" s="27"/>
      <c r="D7" s="17" t="s">
        <v>604</v>
      </c>
      <c r="E7" s="27"/>
      <c r="F7" s="98" t="s">
        <v>371</v>
      </c>
      <c r="G7" s="98"/>
      <c r="H7" s="99"/>
      <c r="I7" s="94" t="s">
        <v>606</v>
      </c>
      <c r="J7" s="27"/>
      <c r="K7" s="98" t="s">
        <v>371</v>
      </c>
      <c r="L7" s="98"/>
      <c r="M7" s="99"/>
      <c r="N7" s="94" t="s">
        <v>606</v>
      </c>
      <c r="O7" s="27"/>
    </row>
    <row r="8" spans="1:15" ht="15.75" thickBot="1" x14ac:dyDescent="0.3">
      <c r="A8" s="52"/>
      <c r="B8" s="26"/>
      <c r="C8" s="27"/>
      <c r="D8" s="18" t="s">
        <v>605</v>
      </c>
      <c r="E8" s="27"/>
      <c r="F8" s="45" t="s">
        <v>372</v>
      </c>
      <c r="G8" s="45"/>
      <c r="H8" s="27"/>
      <c r="I8" s="18" t="s">
        <v>607</v>
      </c>
      <c r="J8" s="27"/>
      <c r="K8" s="45" t="s">
        <v>372</v>
      </c>
      <c r="L8" s="45"/>
      <c r="M8" s="27"/>
      <c r="N8" s="18" t="s">
        <v>607</v>
      </c>
      <c r="O8" s="27"/>
    </row>
    <row r="9" spans="1:15" x14ac:dyDescent="0.25">
      <c r="A9" s="52"/>
      <c r="B9" s="19" t="s">
        <v>608</v>
      </c>
      <c r="C9" s="20"/>
      <c r="D9" s="130"/>
      <c r="E9" s="20"/>
      <c r="F9" s="112"/>
      <c r="G9" s="112"/>
      <c r="H9" s="20"/>
      <c r="I9" s="68"/>
      <c r="J9" s="20"/>
      <c r="K9" s="112"/>
      <c r="L9" s="112"/>
      <c r="M9" s="20"/>
      <c r="N9" s="68"/>
      <c r="O9" s="20"/>
    </row>
    <row r="10" spans="1:15" x14ac:dyDescent="0.25">
      <c r="A10" s="52"/>
      <c r="B10" s="14" t="s">
        <v>609</v>
      </c>
      <c r="C10" s="23"/>
      <c r="D10" s="92" t="s">
        <v>388</v>
      </c>
      <c r="E10" s="23"/>
      <c r="F10" s="11" t="s">
        <v>246</v>
      </c>
      <c r="G10" s="34" t="s">
        <v>468</v>
      </c>
      <c r="H10" s="11" t="s">
        <v>257</v>
      </c>
      <c r="I10" s="24">
        <v>288</v>
      </c>
      <c r="J10" s="23"/>
      <c r="K10" s="12" t="s">
        <v>246</v>
      </c>
      <c r="L10" s="24" t="s">
        <v>610</v>
      </c>
      <c r="M10" s="12" t="s">
        <v>257</v>
      </c>
      <c r="N10" s="24">
        <v>165</v>
      </c>
      <c r="O10" s="23"/>
    </row>
    <row r="11" spans="1:15" x14ac:dyDescent="0.25">
      <c r="A11" s="52"/>
      <c r="B11" s="35" t="s">
        <v>611</v>
      </c>
      <c r="C11" s="20"/>
      <c r="D11" s="129" t="s">
        <v>388</v>
      </c>
      <c r="E11" s="20"/>
      <c r="F11" s="78">
        <v>5.9</v>
      </c>
      <c r="G11" s="78"/>
      <c r="H11" s="20"/>
      <c r="I11" s="21">
        <v>362</v>
      </c>
      <c r="J11" s="20"/>
      <c r="K11" s="80">
        <v>1.6</v>
      </c>
      <c r="L11" s="80"/>
      <c r="M11" s="20"/>
      <c r="N11" s="21">
        <v>155</v>
      </c>
      <c r="O11" s="20"/>
    </row>
    <row r="12" spans="1:15" x14ac:dyDescent="0.25">
      <c r="A12" s="52"/>
      <c r="B12" s="14" t="s">
        <v>612</v>
      </c>
      <c r="C12" s="23"/>
      <c r="D12" s="92" t="s">
        <v>388</v>
      </c>
      <c r="E12" s="23"/>
      <c r="F12" s="47" t="s">
        <v>613</v>
      </c>
      <c r="G12" s="47"/>
      <c r="H12" s="11" t="s">
        <v>257</v>
      </c>
      <c r="I12" s="24" t="s">
        <v>247</v>
      </c>
      <c r="J12" s="23"/>
      <c r="K12" s="48" t="s">
        <v>247</v>
      </c>
      <c r="L12" s="48"/>
      <c r="M12" s="23"/>
      <c r="N12" s="24" t="s">
        <v>247</v>
      </c>
      <c r="O12" s="23"/>
    </row>
    <row r="13" spans="1:15" x14ac:dyDescent="0.25">
      <c r="A13" s="52"/>
      <c r="B13" s="19" t="s">
        <v>614</v>
      </c>
      <c r="C13" s="20"/>
      <c r="D13" s="129" t="s">
        <v>388</v>
      </c>
      <c r="E13" s="20"/>
      <c r="F13" s="78">
        <v>1.1000000000000001</v>
      </c>
      <c r="G13" s="78"/>
      <c r="H13" s="20"/>
      <c r="I13" s="21">
        <v>204</v>
      </c>
      <c r="J13" s="20"/>
      <c r="K13" s="80" t="s">
        <v>515</v>
      </c>
      <c r="L13" s="80"/>
      <c r="M13" s="32" t="s">
        <v>257</v>
      </c>
      <c r="N13" s="21">
        <v>155</v>
      </c>
      <c r="O13" s="20"/>
    </row>
    <row r="14" spans="1:15" x14ac:dyDescent="0.25">
      <c r="A14" s="52"/>
      <c r="B14" s="22" t="s">
        <v>615</v>
      </c>
      <c r="C14" s="23"/>
      <c r="D14" s="92" t="s">
        <v>388</v>
      </c>
      <c r="E14" s="23"/>
      <c r="F14" s="47">
        <v>1.9</v>
      </c>
      <c r="G14" s="47"/>
      <c r="H14" s="23"/>
      <c r="I14" s="131">
        <v>1566</v>
      </c>
      <c r="J14" s="23"/>
      <c r="K14" s="48" t="s">
        <v>462</v>
      </c>
      <c r="L14" s="48"/>
      <c r="M14" s="12" t="s">
        <v>257</v>
      </c>
      <c r="N14" s="24">
        <v>138</v>
      </c>
      <c r="O14" s="23"/>
    </row>
    <row r="15" spans="1:15" x14ac:dyDescent="0.25">
      <c r="A15" s="52"/>
      <c r="B15" s="19" t="s">
        <v>616</v>
      </c>
      <c r="C15" s="20"/>
      <c r="D15" s="129" t="s">
        <v>388</v>
      </c>
      <c r="E15" s="20"/>
      <c r="F15" s="78">
        <v>0.9</v>
      </c>
      <c r="G15" s="78"/>
      <c r="H15" s="20"/>
      <c r="I15" s="21">
        <v>588</v>
      </c>
      <c r="J15" s="20"/>
      <c r="K15" s="80">
        <v>1</v>
      </c>
      <c r="L15" s="80"/>
      <c r="M15" s="20"/>
      <c r="N15" s="21">
        <v>10</v>
      </c>
      <c r="O15" s="20"/>
    </row>
    <row r="16" spans="1:15" x14ac:dyDescent="0.25">
      <c r="A16" s="52"/>
      <c r="B16" s="22" t="s">
        <v>567</v>
      </c>
      <c r="C16" s="23"/>
      <c r="D16" s="92" t="s">
        <v>388</v>
      </c>
      <c r="E16" s="23"/>
      <c r="F16" s="47" t="s">
        <v>515</v>
      </c>
      <c r="G16" s="47"/>
      <c r="H16" s="11" t="s">
        <v>257</v>
      </c>
      <c r="I16" s="24">
        <v>100</v>
      </c>
      <c r="J16" s="23"/>
      <c r="K16" s="48" t="s">
        <v>617</v>
      </c>
      <c r="L16" s="48"/>
      <c r="M16" s="12" t="s">
        <v>257</v>
      </c>
      <c r="N16" s="24">
        <v>100</v>
      </c>
      <c r="O16" s="23"/>
    </row>
    <row r="17" spans="1:15" x14ac:dyDescent="0.25">
      <c r="A17" s="52"/>
      <c r="B17" s="19" t="s">
        <v>618</v>
      </c>
      <c r="C17" s="20"/>
      <c r="D17" s="129" t="s">
        <v>619</v>
      </c>
      <c r="E17" s="20"/>
      <c r="F17" s="78">
        <v>2.2000000000000002</v>
      </c>
      <c r="G17" s="78"/>
      <c r="H17" s="20"/>
      <c r="I17" s="21">
        <v>53</v>
      </c>
      <c r="J17" s="20"/>
      <c r="K17" s="80">
        <v>0.1</v>
      </c>
      <c r="L17" s="80"/>
      <c r="M17" s="20"/>
      <c r="N17" s="21">
        <v>3</v>
      </c>
      <c r="O17" s="20"/>
    </row>
    <row r="18" spans="1:15" x14ac:dyDescent="0.25">
      <c r="A18" s="52"/>
      <c r="B18" s="22" t="s">
        <v>620</v>
      </c>
      <c r="C18" s="23"/>
      <c r="D18" s="92" t="s">
        <v>44</v>
      </c>
      <c r="E18" s="23"/>
      <c r="F18" s="47">
        <v>0.1</v>
      </c>
      <c r="G18" s="47"/>
      <c r="H18" s="23"/>
      <c r="I18" s="24">
        <v>285</v>
      </c>
      <c r="J18" s="23"/>
      <c r="K18" s="48" t="s">
        <v>247</v>
      </c>
      <c r="L18" s="48"/>
      <c r="M18" s="23"/>
      <c r="N18" s="24" t="s">
        <v>247</v>
      </c>
      <c r="O18" s="23"/>
    </row>
    <row r="19" spans="1:15" x14ac:dyDescent="0.25">
      <c r="A19" s="52"/>
      <c r="B19" s="23"/>
      <c r="C19" s="23"/>
      <c r="D19" s="23"/>
      <c r="E19" s="23"/>
      <c r="F19" s="23"/>
      <c r="G19" s="23"/>
      <c r="H19" s="23"/>
      <c r="I19" s="23"/>
      <c r="J19" s="23"/>
      <c r="K19" s="23"/>
      <c r="L19" s="23"/>
      <c r="M19" s="23"/>
      <c r="N19" s="23"/>
      <c r="O19" s="23"/>
    </row>
    <row r="20" spans="1:15" ht="15" customHeight="1" x14ac:dyDescent="0.25">
      <c r="A20" s="52" t="s">
        <v>1018</v>
      </c>
      <c r="B20" s="51" t="s">
        <v>4</v>
      </c>
      <c r="C20" s="51"/>
      <c r="D20" s="51"/>
      <c r="E20" s="51"/>
      <c r="F20" s="51"/>
      <c r="G20" s="51"/>
      <c r="H20" s="51"/>
      <c r="I20" s="51"/>
      <c r="J20" s="51"/>
      <c r="K20" s="51"/>
      <c r="L20" s="51"/>
      <c r="M20" s="51"/>
      <c r="N20" s="51"/>
      <c r="O20" s="51"/>
    </row>
    <row r="21" spans="1:15" x14ac:dyDescent="0.25">
      <c r="A21" s="52"/>
      <c r="B21" s="54"/>
      <c r="C21" s="54"/>
      <c r="D21" s="54"/>
      <c r="E21" s="54"/>
      <c r="F21" s="54"/>
      <c r="G21" s="54"/>
      <c r="H21" s="54"/>
      <c r="I21" s="54"/>
      <c r="J21" s="54"/>
      <c r="K21" s="54"/>
      <c r="L21" s="54"/>
      <c r="M21" s="54"/>
      <c r="N21" s="54"/>
      <c r="O21" s="54"/>
    </row>
    <row r="22" spans="1:15" x14ac:dyDescent="0.25">
      <c r="A22" s="52"/>
      <c r="B22" s="43"/>
      <c r="C22" s="27"/>
      <c r="D22" s="44" t="s">
        <v>242</v>
      </c>
      <c r="E22" s="44"/>
      <c r="F22" s="44"/>
      <c r="G22" s="44"/>
      <c r="H22" s="44"/>
      <c r="I22" s="27"/>
      <c r="J22" s="44" t="s">
        <v>244</v>
      </c>
      <c r="K22" s="44"/>
      <c r="L22" s="44"/>
      <c r="M22" s="44"/>
      <c r="N22" s="44"/>
      <c r="O22" s="27"/>
    </row>
    <row r="23" spans="1:15" ht="15.75" thickBot="1" x14ac:dyDescent="0.3">
      <c r="A23" s="52"/>
      <c r="B23" s="43"/>
      <c r="C23" s="27"/>
      <c r="D23" s="45" t="s">
        <v>243</v>
      </c>
      <c r="E23" s="45"/>
      <c r="F23" s="45"/>
      <c r="G23" s="45"/>
      <c r="H23" s="45"/>
      <c r="I23" s="27"/>
      <c r="J23" s="45" t="s">
        <v>243</v>
      </c>
      <c r="K23" s="45"/>
      <c r="L23" s="45"/>
      <c r="M23" s="45"/>
      <c r="N23" s="45"/>
      <c r="O23" s="27"/>
    </row>
    <row r="24" spans="1:15" ht="15.75" thickBot="1" x14ac:dyDescent="0.3">
      <c r="A24" s="52"/>
      <c r="B24" s="132" t="s">
        <v>621</v>
      </c>
      <c r="C24" s="16"/>
      <c r="D24" s="46">
        <v>2013</v>
      </c>
      <c r="E24" s="46"/>
      <c r="F24" s="28"/>
      <c r="G24" s="46">
        <v>2012</v>
      </c>
      <c r="H24" s="46"/>
      <c r="I24" s="16"/>
      <c r="J24" s="46">
        <v>2013</v>
      </c>
      <c r="K24" s="46"/>
      <c r="L24" s="28"/>
      <c r="M24" s="46">
        <v>2012</v>
      </c>
      <c r="N24" s="46"/>
      <c r="O24" s="16"/>
    </row>
    <row r="25" spans="1:15" x14ac:dyDescent="0.25">
      <c r="A25" s="52"/>
      <c r="B25" s="66"/>
      <c r="C25" s="23"/>
      <c r="D25" s="101"/>
      <c r="E25" s="101"/>
      <c r="F25" s="23"/>
      <c r="G25" s="101"/>
      <c r="H25" s="101"/>
      <c r="I25" s="23"/>
      <c r="J25" s="101"/>
      <c r="K25" s="101"/>
      <c r="L25" s="23"/>
      <c r="M25" s="101"/>
      <c r="N25" s="101"/>
      <c r="O25" s="23"/>
    </row>
    <row r="26" spans="1:15" ht="25.5" x14ac:dyDescent="0.25">
      <c r="A26" s="52"/>
      <c r="B26" s="59" t="s">
        <v>622</v>
      </c>
      <c r="C26" s="20"/>
      <c r="D26" s="30" t="s">
        <v>246</v>
      </c>
      <c r="E26" s="36">
        <v>5.8</v>
      </c>
      <c r="F26" s="20"/>
      <c r="G26" s="32" t="s">
        <v>246</v>
      </c>
      <c r="H26" s="21">
        <v>4.5</v>
      </c>
      <c r="I26" s="20"/>
      <c r="J26" s="30" t="s">
        <v>246</v>
      </c>
      <c r="K26" s="36" t="s">
        <v>623</v>
      </c>
      <c r="L26" s="30" t="s">
        <v>257</v>
      </c>
      <c r="M26" s="32" t="s">
        <v>246</v>
      </c>
      <c r="N26" s="21">
        <v>6.7</v>
      </c>
      <c r="O26" s="20"/>
    </row>
    <row r="27" spans="1:15" ht="26.25" x14ac:dyDescent="0.25">
      <c r="A27" s="52"/>
      <c r="B27" s="22" t="s">
        <v>624</v>
      </c>
      <c r="C27" s="23"/>
      <c r="D27" s="47" t="s">
        <v>625</v>
      </c>
      <c r="E27" s="47"/>
      <c r="F27" s="11" t="s">
        <v>257</v>
      </c>
      <c r="G27" s="48" t="s">
        <v>626</v>
      </c>
      <c r="H27" s="48"/>
      <c r="I27" s="12" t="s">
        <v>257</v>
      </c>
      <c r="J27" s="47">
        <v>3.7</v>
      </c>
      <c r="K27" s="47"/>
      <c r="L27" s="23"/>
      <c r="M27" s="48" t="s">
        <v>479</v>
      </c>
      <c r="N27" s="48"/>
      <c r="O27" s="12" t="s">
        <v>257</v>
      </c>
    </row>
    <row r="28" spans="1:15" x14ac:dyDescent="0.25">
      <c r="A28" s="52"/>
      <c r="B28" s="19" t="s">
        <v>614</v>
      </c>
      <c r="C28" s="20"/>
      <c r="D28" s="78" t="s">
        <v>627</v>
      </c>
      <c r="E28" s="78"/>
      <c r="F28" s="30" t="s">
        <v>257</v>
      </c>
      <c r="G28" s="80" t="s">
        <v>628</v>
      </c>
      <c r="H28" s="80"/>
      <c r="I28" s="32" t="s">
        <v>257</v>
      </c>
      <c r="J28" s="78" t="s">
        <v>629</v>
      </c>
      <c r="K28" s="78"/>
      <c r="L28" s="30" t="s">
        <v>257</v>
      </c>
      <c r="M28" s="80">
        <v>1.4</v>
      </c>
      <c r="N28" s="80"/>
      <c r="O28" s="20"/>
    </row>
    <row r="29" spans="1:15" x14ac:dyDescent="0.25">
      <c r="A29" s="52"/>
      <c r="B29" s="22" t="s">
        <v>615</v>
      </c>
      <c r="C29" s="23"/>
      <c r="D29" s="47">
        <v>3.4</v>
      </c>
      <c r="E29" s="47"/>
      <c r="F29" s="23"/>
      <c r="G29" s="48">
        <v>0.1</v>
      </c>
      <c r="H29" s="48"/>
      <c r="I29" s="23"/>
      <c r="J29" s="47">
        <v>4.5999999999999996</v>
      </c>
      <c r="K29" s="47"/>
      <c r="L29" s="23"/>
      <c r="M29" s="48">
        <v>2</v>
      </c>
      <c r="N29" s="48"/>
      <c r="O29" s="23"/>
    </row>
    <row r="30" spans="1:15" x14ac:dyDescent="0.25">
      <c r="A30" s="52"/>
      <c r="B30" s="19" t="s">
        <v>630</v>
      </c>
      <c r="C30" s="20"/>
      <c r="D30" s="78" t="s">
        <v>397</v>
      </c>
      <c r="E30" s="78"/>
      <c r="F30" s="30" t="s">
        <v>257</v>
      </c>
      <c r="G30" s="80" t="s">
        <v>460</v>
      </c>
      <c r="H30" s="80"/>
      <c r="I30" s="32" t="s">
        <v>257</v>
      </c>
      <c r="J30" s="78" t="s">
        <v>479</v>
      </c>
      <c r="K30" s="78"/>
      <c r="L30" s="30" t="s">
        <v>257</v>
      </c>
      <c r="M30" s="80" t="s">
        <v>610</v>
      </c>
      <c r="N30" s="80"/>
      <c r="O30" s="32" t="s">
        <v>257</v>
      </c>
    </row>
    <row r="31" spans="1:15" x14ac:dyDescent="0.25">
      <c r="A31" s="52"/>
      <c r="B31" s="22" t="s">
        <v>618</v>
      </c>
      <c r="C31" s="23"/>
      <c r="D31" s="47" t="s">
        <v>631</v>
      </c>
      <c r="E31" s="47"/>
      <c r="F31" s="11" t="s">
        <v>257</v>
      </c>
      <c r="G31" s="48" t="s">
        <v>632</v>
      </c>
      <c r="H31" s="48"/>
      <c r="I31" s="12" t="s">
        <v>257</v>
      </c>
      <c r="J31" s="47" t="s">
        <v>633</v>
      </c>
      <c r="K31" s="47"/>
      <c r="L31" s="11" t="s">
        <v>257</v>
      </c>
      <c r="M31" s="48" t="s">
        <v>460</v>
      </c>
      <c r="N31" s="48"/>
      <c r="O31" s="12" t="s">
        <v>257</v>
      </c>
    </row>
    <row r="32" spans="1:15" x14ac:dyDescent="0.25">
      <c r="A32" s="52"/>
      <c r="B32" s="19" t="s">
        <v>567</v>
      </c>
      <c r="C32" s="20"/>
      <c r="D32" s="78" t="s">
        <v>397</v>
      </c>
      <c r="E32" s="78"/>
      <c r="F32" s="30" t="s">
        <v>257</v>
      </c>
      <c r="G32" s="80" t="s">
        <v>634</v>
      </c>
      <c r="H32" s="80"/>
      <c r="I32" s="32" t="s">
        <v>257</v>
      </c>
      <c r="J32" s="78">
        <v>0.6</v>
      </c>
      <c r="K32" s="78"/>
      <c r="L32" s="20"/>
      <c r="M32" s="80" t="s">
        <v>635</v>
      </c>
      <c r="N32" s="80"/>
      <c r="O32" s="32" t="s">
        <v>257</v>
      </c>
    </row>
    <row r="33" spans="1:15" ht="15.75" thickBot="1" x14ac:dyDescent="0.3">
      <c r="A33" s="52"/>
      <c r="B33" s="22" t="s">
        <v>560</v>
      </c>
      <c r="C33" s="23"/>
      <c r="D33" s="76" t="s">
        <v>247</v>
      </c>
      <c r="E33" s="76"/>
      <c r="F33" s="23"/>
      <c r="G33" s="77">
        <v>0.6</v>
      </c>
      <c r="H33" s="77"/>
      <c r="I33" s="23"/>
      <c r="J33" s="76" t="s">
        <v>247</v>
      </c>
      <c r="K33" s="76"/>
      <c r="L33" s="23"/>
      <c r="M33" s="77">
        <v>0.6</v>
      </c>
      <c r="N33" s="77"/>
      <c r="O33" s="23"/>
    </row>
    <row r="34" spans="1:15" x14ac:dyDescent="0.25">
      <c r="A34" s="52"/>
      <c r="B34" s="71"/>
      <c r="C34" s="20"/>
      <c r="D34" s="112"/>
      <c r="E34" s="112"/>
      <c r="F34" s="20"/>
      <c r="G34" s="112"/>
      <c r="H34" s="112"/>
      <c r="I34" s="20"/>
      <c r="J34" s="112"/>
      <c r="K34" s="112"/>
      <c r="L34" s="20"/>
      <c r="M34" s="112"/>
      <c r="N34" s="112"/>
      <c r="O34" s="20"/>
    </row>
    <row r="35" spans="1:15" ht="27" thickBot="1" x14ac:dyDescent="0.3">
      <c r="A35" s="52"/>
      <c r="B35" s="14" t="s">
        <v>88</v>
      </c>
      <c r="C35" s="23"/>
      <c r="D35" s="39" t="s">
        <v>246</v>
      </c>
      <c r="E35" s="133" t="s">
        <v>636</v>
      </c>
      <c r="F35" s="11" t="s">
        <v>257</v>
      </c>
      <c r="G35" s="41" t="s">
        <v>246</v>
      </c>
      <c r="H35" s="122">
        <v>0.7</v>
      </c>
      <c r="I35" s="23"/>
      <c r="J35" s="39" t="s">
        <v>246</v>
      </c>
      <c r="K35" s="133" t="s">
        <v>637</v>
      </c>
      <c r="L35" s="11" t="s">
        <v>257</v>
      </c>
      <c r="M35" s="41" t="s">
        <v>246</v>
      </c>
      <c r="N35" s="122">
        <v>4.3</v>
      </c>
      <c r="O35" s="23"/>
    </row>
  </sheetData>
  <mergeCells count="89">
    <mergeCell ref="A20:A35"/>
    <mergeCell ref="B20:O20"/>
    <mergeCell ref="B21:O21"/>
    <mergeCell ref="A1:A2"/>
    <mergeCell ref="B1:O1"/>
    <mergeCell ref="B2:O2"/>
    <mergeCell ref="B3:O3"/>
    <mergeCell ref="A4:A19"/>
    <mergeCell ref="B4:O4"/>
    <mergeCell ref="B5:O5"/>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O22:O23"/>
    <mergeCell ref="D24:E24"/>
    <mergeCell ref="G24:H24"/>
    <mergeCell ref="J24:K24"/>
    <mergeCell ref="M24:N24"/>
    <mergeCell ref="D25:E25"/>
    <mergeCell ref="G25:H25"/>
    <mergeCell ref="J25:K25"/>
    <mergeCell ref="M25:N25"/>
    <mergeCell ref="F18:G18"/>
    <mergeCell ref="K18:L18"/>
    <mergeCell ref="B22:B23"/>
    <mergeCell ref="C22:C23"/>
    <mergeCell ref="D22:H22"/>
    <mergeCell ref="D23:H23"/>
    <mergeCell ref="I22:I23"/>
    <mergeCell ref="J22:N22"/>
    <mergeCell ref="J23:N23"/>
    <mergeCell ref="F15:G15"/>
    <mergeCell ref="K15:L15"/>
    <mergeCell ref="F16:G16"/>
    <mergeCell ref="K16:L16"/>
    <mergeCell ref="F17:G17"/>
    <mergeCell ref="K17:L17"/>
    <mergeCell ref="F12:G12"/>
    <mergeCell ref="K12:L12"/>
    <mergeCell ref="F13:G13"/>
    <mergeCell ref="K13:L13"/>
    <mergeCell ref="F14:G14"/>
    <mergeCell ref="K14:L14"/>
    <mergeCell ref="K8:L8"/>
    <mergeCell ref="M7:M8"/>
    <mergeCell ref="O7:O8"/>
    <mergeCell ref="F9:G9"/>
    <mergeCell ref="K9:L9"/>
    <mergeCell ref="F11:G11"/>
    <mergeCell ref="K11:L11"/>
    <mergeCell ref="F6:I6"/>
    <mergeCell ref="K6:N6"/>
    <mergeCell ref="B7:B8"/>
    <mergeCell ref="C7:C8"/>
    <mergeCell ref="E7:E8"/>
    <mergeCell ref="F7:G7"/>
    <mergeCell ref="F8:G8"/>
    <mergeCell ref="H7:H8"/>
    <mergeCell ref="J7:J8"/>
    <mergeCell ref="K7:L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4" max="4" width="9.85546875" bestFit="1" customWidth="1"/>
    <col min="5" max="5" width="1.5703125" bestFit="1" customWidth="1"/>
    <col min="6" max="6" width="8.7109375" bestFit="1" customWidth="1"/>
    <col min="7" max="7" width="1.5703125" bestFit="1" customWidth="1"/>
  </cols>
  <sheetData>
    <row r="1" spans="1:7" ht="15" customHeight="1" x14ac:dyDescent="0.25">
      <c r="A1" s="7" t="s">
        <v>1019</v>
      </c>
      <c r="B1" s="7" t="s">
        <v>1</v>
      </c>
      <c r="C1" s="7"/>
      <c r="D1" s="7"/>
      <c r="E1" s="7"/>
      <c r="F1" s="7"/>
      <c r="G1" s="7"/>
    </row>
    <row r="2" spans="1:7" ht="15" customHeight="1" x14ac:dyDescent="0.25">
      <c r="A2" s="7"/>
      <c r="B2" s="7" t="s">
        <v>2</v>
      </c>
      <c r="C2" s="7"/>
      <c r="D2" s="7"/>
      <c r="E2" s="7"/>
      <c r="F2" s="7"/>
      <c r="G2" s="7"/>
    </row>
    <row r="3" spans="1:7" ht="15" customHeight="1" x14ac:dyDescent="0.25">
      <c r="A3" s="3" t="s">
        <v>55</v>
      </c>
      <c r="B3" s="51" t="s">
        <v>4</v>
      </c>
      <c r="C3" s="51"/>
      <c r="D3" s="51"/>
      <c r="E3" s="51"/>
      <c r="F3" s="51"/>
      <c r="G3" s="51"/>
    </row>
    <row r="4" spans="1:7" ht="15" customHeight="1" x14ac:dyDescent="0.25">
      <c r="A4" s="52" t="s">
        <v>1020</v>
      </c>
      <c r="B4" s="51" t="s">
        <v>4</v>
      </c>
      <c r="C4" s="51"/>
      <c r="D4" s="51"/>
      <c r="E4" s="51"/>
      <c r="F4" s="51"/>
      <c r="G4" s="51"/>
    </row>
    <row r="5" spans="1:7" x14ac:dyDescent="0.25">
      <c r="A5" s="52"/>
      <c r="B5" s="54"/>
      <c r="C5" s="54"/>
      <c r="D5" s="54"/>
      <c r="E5" s="54"/>
      <c r="F5" s="54"/>
      <c r="G5" s="54"/>
    </row>
    <row r="6" spans="1:7" x14ac:dyDescent="0.25">
      <c r="A6" s="52"/>
      <c r="B6" s="43"/>
      <c r="C6" s="27"/>
      <c r="D6" s="44" t="s">
        <v>244</v>
      </c>
      <c r="E6" s="44"/>
      <c r="F6" s="44"/>
      <c r="G6" s="27"/>
    </row>
    <row r="7" spans="1:7" ht="15.75" thickBot="1" x14ac:dyDescent="0.3">
      <c r="A7" s="52"/>
      <c r="B7" s="43"/>
      <c r="C7" s="27"/>
      <c r="D7" s="45" t="s">
        <v>243</v>
      </c>
      <c r="E7" s="45"/>
      <c r="F7" s="45"/>
      <c r="G7" s="27"/>
    </row>
    <row r="8" spans="1:7" ht="15.75" thickBot="1" x14ac:dyDescent="0.3">
      <c r="A8" s="52"/>
      <c r="B8" s="88" t="s">
        <v>663</v>
      </c>
      <c r="C8" s="16"/>
      <c r="D8" s="18">
        <v>2013</v>
      </c>
      <c r="E8" s="16"/>
      <c r="F8" s="18">
        <v>2012</v>
      </c>
      <c r="G8" s="16"/>
    </row>
    <row r="9" spans="1:7" x14ac:dyDescent="0.25">
      <c r="A9" s="52"/>
      <c r="B9" s="19" t="s">
        <v>664</v>
      </c>
      <c r="C9" s="20"/>
      <c r="D9" s="134">
        <v>55269690</v>
      </c>
      <c r="E9" s="20"/>
      <c r="F9" s="135">
        <v>60864174</v>
      </c>
      <c r="G9" s="20"/>
    </row>
    <row r="10" spans="1:7" x14ac:dyDescent="0.25">
      <c r="A10" s="52"/>
      <c r="B10" s="136" t="s">
        <v>665</v>
      </c>
      <c r="C10" s="23"/>
      <c r="D10" s="67"/>
      <c r="E10" s="23"/>
      <c r="F10" s="67"/>
      <c r="G10" s="23"/>
    </row>
    <row r="11" spans="1:7" ht="26.25" x14ac:dyDescent="0.25">
      <c r="A11" s="52"/>
      <c r="B11" s="117" t="s">
        <v>666</v>
      </c>
      <c r="C11" s="20"/>
      <c r="D11" s="36" t="s">
        <v>667</v>
      </c>
      <c r="E11" s="30" t="s">
        <v>257</v>
      </c>
      <c r="F11" s="21" t="s">
        <v>668</v>
      </c>
      <c r="G11" s="32" t="s">
        <v>257</v>
      </c>
    </row>
    <row r="12" spans="1:7" ht="26.25" x14ac:dyDescent="0.25">
      <c r="A12" s="52"/>
      <c r="B12" s="121" t="s">
        <v>669</v>
      </c>
      <c r="C12" s="23"/>
      <c r="D12" s="34" t="s">
        <v>247</v>
      </c>
      <c r="E12" s="23"/>
      <c r="F12" s="24" t="s">
        <v>670</v>
      </c>
      <c r="G12" s="12" t="s">
        <v>257</v>
      </c>
    </row>
    <row r="13" spans="1:7" x14ac:dyDescent="0.25">
      <c r="A13" s="52"/>
      <c r="B13" s="137" t="s">
        <v>671</v>
      </c>
      <c r="C13" s="20"/>
      <c r="D13" s="68"/>
      <c r="E13" s="20"/>
      <c r="F13" s="68"/>
      <c r="G13" s="20"/>
    </row>
    <row r="14" spans="1:7" ht="39.75" thickBot="1" x14ac:dyDescent="0.3">
      <c r="A14" s="52"/>
      <c r="B14" s="121" t="s">
        <v>672</v>
      </c>
      <c r="C14" s="23"/>
      <c r="D14" s="138">
        <v>278212</v>
      </c>
      <c r="E14" s="23"/>
      <c r="F14" s="139">
        <v>49904</v>
      </c>
      <c r="G14" s="23"/>
    </row>
    <row r="15" spans="1:7" ht="15.75" thickBot="1" x14ac:dyDescent="0.3">
      <c r="A15" s="52"/>
      <c r="B15" s="19" t="s">
        <v>673</v>
      </c>
      <c r="C15" s="20"/>
      <c r="D15" s="140">
        <v>49784914</v>
      </c>
      <c r="E15" s="20"/>
      <c r="F15" s="141">
        <v>55522489</v>
      </c>
      <c r="G15" s="20"/>
    </row>
  </sheetData>
  <mergeCells count="12">
    <mergeCell ref="B4:G4"/>
    <mergeCell ref="B5:G5"/>
    <mergeCell ref="B6:B7"/>
    <mergeCell ref="C6:C7"/>
    <mergeCell ref="D6:F6"/>
    <mergeCell ref="D7:F7"/>
    <mergeCell ref="G6:G7"/>
    <mergeCell ref="A1:A2"/>
    <mergeCell ref="B1:G1"/>
    <mergeCell ref="B2:G2"/>
    <mergeCell ref="B3:G3"/>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7</v>
      </c>
    </row>
    <row r="2" spans="1:3" ht="30" x14ac:dyDescent="0.25">
      <c r="A2" s="1" t="s">
        <v>67</v>
      </c>
      <c r="B2" s="7"/>
      <c r="C2" s="7"/>
    </row>
    <row r="3" spans="1:3" x14ac:dyDescent="0.25">
      <c r="A3" s="3" t="s">
        <v>68</v>
      </c>
      <c r="B3" s="4" t="s">
        <v>4</v>
      </c>
      <c r="C3" s="4" t="s">
        <v>4</v>
      </c>
    </row>
    <row r="4" spans="1:3" ht="30" x14ac:dyDescent="0.25">
      <c r="A4" s="2" t="s">
        <v>69</v>
      </c>
      <c r="B4" s="8">
        <v>2375.4</v>
      </c>
      <c r="C4" s="8">
        <v>2662.2</v>
      </c>
    </row>
    <row r="5" spans="1:3" x14ac:dyDescent="0.25">
      <c r="A5" s="2" t="s">
        <v>70</v>
      </c>
      <c r="B5" s="4">
        <v>115.4</v>
      </c>
      <c r="C5" s="4">
        <v>38.1</v>
      </c>
    </row>
    <row r="6" spans="1:3" x14ac:dyDescent="0.25">
      <c r="A6" s="2" t="s">
        <v>71</v>
      </c>
      <c r="B6" s="8">
        <v>70.8</v>
      </c>
      <c r="C6" s="8">
        <v>143.1</v>
      </c>
    </row>
    <row r="7" spans="1:3" ht="30" x14ac:dyDescent="0.25">
      <c r="A7" s="2" t="s">
        <v>72</v>
      </c>
      <c r="B7" s="6">
        <v>6000000</v>
      </c>
      <c r="C7" s="6">
        <v>6000000</v>
      </c>
    </row>
    <row r="8" spans="1:3" x14ac:dyDescent="0.25">
      <c r="A8" s="2" t="s">
        <v>73</v>
      </c>
      <c r="B8" s="6">
        <v>50948153</v>
      </c>
      <c r="C8" s="6">
        <v>56711141</v>
      </c>
    </row>
    <row r="9" spans="1:3" x14ac:dyDescent="0.25">
      <c r="A9" s="2" t="s">
        <v>74</v>
      </c>
      <c r="B9" s="6">
        <v>1163239</v>
      </c>
      <c r="C9" s="6">
        <v>14414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6"/>
  <sheetViews>
    <sheetView showGridLines="0" workbookViewId="0"/>
  </sheetViews>
  <sheetFormatPr defaultRowHeight="15" x14ac:dyDescent="0.25"/>
  <cols>
    <col min="1" max="2" width="36.5703125" bestFit="1" customWidth="1"/>
    <col min="3" max="3" width="19.28515625" customWidth="1"/>
    <col min="4" max="4" width="4.140625" customWidth="1"/>
    <col min="5" max="5" width="16.5703125" customWidth="1"/>
    <col min="6" max="6" width="3.28515625" customWidth="1"/>
    <col min="7" max="7" width="8.28515625" customWidth="1"/>
    <col min="8" max="8" width="14.5703125" customWidth="1"/>
    <col min="9" max="9" width="3.7109375" customWidth="1"/>
    <col min="10" max="10" width="11.140625" customWidth="1"/>
    <col min="11" max="11" width="9.28515625" customWidth="1"/>
    <col min="12" max="12" width="7.42578125" customWidth="1"/>
    <col min="13" max="13" width="5.28515625" customWidth="1"/>
    <col min="14" max="14" width="9.28515625" customWidth="1"/>
    <col min="15" max="15" width="3.28515625" customWidth="1"/>
    <col min="16" max="16" width="3.7109375" customWidth="1"/>
    <col min="17" max="17" width="9.5703125" customWidth="1"/>
    <col min="18" max="18" width="3.28515625" customWidth="1"/>
    <col min="19" max="19" width="4.140625" customWidth="1"/>
    <col min="20" max="20" width="12.5703125" customWidth="1"/>
    <col min="21" max="21" width="3.28515625" customWidth="1"/>
  </cols>
  <sheetData>
    <row r="1" spans="1:21" ht="15" customHeight="1" x14ac:dyDescent="0.25">
      <c r="A1" s="7" t="s">
        <v>102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88</v>
      </c>
      <c r="B3" s="51" t="s">
        <v>4</v>
      </c>
      <c r="C3" s="51"/>
      <c r="D3" s="51"/>
      <c r="E3" s="51"/>
      <c r="F3" s="51"/>
      <c r="G3" s="51"/>
      <c r="H3" s="51"/>
      <c r="I3" s="51"/>
      <c r="J3" s="51"/>
      <c r="K3" s="51"/>
      <c r="L3" s="51"/>
      <c r="M3" s="51"/>
      <c r="N3" s="51"/>
      <c r="O3" s="51"/>
      <c r="P3" s="51"/>
      <c r="Q3" s="51"/>
      <c r="R3" s="51"/>
      <c r="S3" s="51"/>
      <c r="T3" s="51"/>
      <c r="U3" s="51"/>
    </row>
    <row r="4" spans="1:21" ht="15" customHeight="1" x14ac:dyDescent="0.25">
      <c r="A4" s="52" t="s">
        <v>1022</v>
      </c>
      <c r="B4" s="51" t="s">
        <v>4</v>
      </c>
      <c r="C4" s="51"/>
      <c r="D4" s="51"/>
      <c r="E4" s="51"/>
      <c r="F4" s="51"/>
      <c r="G4" s="51"/>
      <c r="H4" s="51"/>
      <c r="I4" s="51"/>
      <c r="J4" s="51"/>
      <c r="K4" s="51"/>
      <c r="L4" s="51"/>
      <c r="M4" s="51"/>
      <c r="N4" s="51"/>
      <c r="O4" s="51"/>
      <c r="P4" s="51"/>
      <c r="Q4" s="51"/>
      <c r="R4" s="51"/>
      <c r="S4" s="51"/>
      <c r="T4" s="51"/>
      <c r="U4" s="51"/>
    </row>
    <row r="5" spans="1:21" x14ac:dyDescent="0.25">
      <c r="A5" s="52"/>
      <c r="B5" s="54"/>
      <c r="C5" s="54"/>
      <c r="D5" s="54"/>
      <c r="E5" s="54"/>
      <c r="F5" s="54"/>
      <c r="G5" s="54"/>
      <c r="H5" s="54"/>
      <c r="I5" s="54"/>
      <c r="J5" s="54"/>
      <c r="K5" s="54"/>
      <c r="L5" s="54"/>
      <c r="M5" s="54"/>
      <c r="N5" s="54"/>
      <c r="O5" s="54"/>
      <c r="P5" s="54"/>
      <c r="Q5" s="54"/>
      <c r="R5" s="54"/>
      <c r="S5" s="54"/>
      <c r="T5" s="54"/>
      <c r="U5" s="54"/>
    </row>
    <row r="6" spans="1:21" x14ac:dyDescent="0.25">
      <c r="A6" s="52"/>
      <c r="B6" s="43"/>
      <c r="C6" s="27"/>
      <c r="D6" s="44" t="s">
        <v>694</v>
      </c>
      <c r="E6" s="44"/>
      <c r="F6" s="27"/>
      <c r="G6" s="44" t="s">
        <v>695</v>
      </c>
      <c r="H6" s="44"/>
      <c r="I6" s="27"/>
    </row>
    <row r="7" spans="1:21" ht="15.75" thickBot="1" x14ac:dyDescent="0.3">
      <c r="A7" s="52"/>
      <c r="B7" s="43"/>
      <c r="C7" s="27"/>
      <c r="D7" s="45">
        <v>2013</v>
      </c>
      <c r="E7" s="45"/>
      <c r="F7" s="27"/>
      <c r="G7" s="45">
        <v>2012</v>
      </c>
      <c r="H7" s="45"/>
      <c r="I7" s="27"/>
    </row>
    <row r="8" spans="1:21" x14ac:dyDescent="0.25">
      <c r="A8" s="52"/>
      <c r="B8" s="66"/>
      <c r="C8" s="23"/>
      <c r="D8" s="101"/>
      <c r="E8" s="101"/>
      <c r="F8" s="23"/>
      <c r="G8" s="101"/>
      <c r="H8" s="101"/>
      <c r="I8" s="23"/>
    </row>
    <row r="9" spans="1:21" x14ac:dyDescent="0.25">
      <c r="A9" s="52"/>
      <c r="B9" s="19" t="s">
        <v>169</v>
      </c>
      <c r="C9" s="20"/>
      <c r="D9" s="30" t="s">
        <v>246</v>
      </c>
      <c r="E9" s="65">
        <v>3165.3</v>
      </c>
      <c r="F9" s="20"/>
      <c r="G9" s="32" t="s">
        <v>246</v>
      </c>
      <c r="H9" s="142">
        <v>3126.5</v>
      </c>
      <c r="I9" s="20"/>
    </row>
    <row r="10" spans="1:21" x14ac:dyDescent="0.25">
      <c r="A10" s="52"/>
      <c r="B10" s="22" t="s">
        <v>173</v>
      </c>
      <c r="C10" s="23"/>
      <c r="D10" s="47">
        <v>559.29999999999995</v>
      </c>
      <c r="E10" s="47"/>
      <c r="F10" s="23"/>
      <c r="G10" s="48">
        <v>552.9</v>
      </c>
      <c r="H10" s="48"/>
      <c r="I10" s="23"/>
    </row>
    <row r="11" spans="1:21" x14ac:dyDescent="0.25">
      <c r="A11" s="52"/>
      <c r="B11" s="19" t="s">
        <v>181</v>
      </c>
      <c r="C11" s="20"/>
      <c r="D11" s="78">
        <v>218.1</v>
      </c>
      <c r="E11" s="78"/>
      <c r="F11" s="20"/>
      <c r="G11" s="80">
        <v>74</v>
      </c>
      <c r="H11" s="80"/>
      <c r="I11" s="20"/>
    </row>
    <row r="12" spans="1:21" x14ac:dyDescent="0.25">
      <c r="A12" s="52"/>
      <c r="B12" s="22" t="s">
        <v>195</v>
      </c>
      <c r="C12" s="23"/>
      <c r="D12" s="47">
        <v>35.799999999999997</v>
      </c>
      <c r="E12" s="47"/>
      <c r="F12" s="23"/>
      <c r="G12" s="48">
        <v>48.9</v>
      </c>
      <c r="H12" s="48"/>
      <c r="I12" s="23"/>
    </row>
    <row r="13" spans="1:21" ht="27" thickBot="1" x14ac:dyDescent="0.3">
      <c r="A13" s="52"/>
      <c r="B13" s="19" t="s">
        <v>696</v>
      </c>
      <c r="C13" s="20"/>
      <c r="D13" s="49" t="s">
        <v>626</v>
      </c>
      <c r="E13" s="49"/>
      <c r="F13" s="30" t="s">
        <v>257</v>
      </c>
      <c r="G13" s="50">
        <v>7.8</v>
      </c>
      <c r="H13" s="50"/>
      <c r="I13" s="20"/>
    </row>
    <row r="14" spans="1:21" ht="15.75" thickBot="1" x14ac:dyDescent="0.3">
      <c r="A14" s="52"/>
      <c r="B14" s="14" t="s">
        <v>697</v>
      </c>
      <c r="C14" s="23"/>
      <c r="D14" s="39" t="s">
        <v>246</v>
      </c>
      <c r="E14" s="143">
        <v>3977</v>
      </c>
      <c r="F14" s="23"/>
      <c r="G14" s="41" t="s">
        <v>246</v>
      </c>
      <c r="H14" s="144">
        <v>3810.1</v>
      </c>
      <c r="I14" s="23"/>
    </row>
    <row r="15" spans="1:21" ht="15.75" thickTop="1" x14ac:dyDescent="0.25">
      <c r="A15" s="52" t="s">
        <v>1023</v>
      </c>
      <c r="B15" s="51" t="s">
        <v>4</v>
      </c>
      <c r="C15" s="51"/>
      <c r="D15" s="51"/>
      <c r="E15" s="51"/>
      <c r="F15" s="51"/>
      <c r="G15" s="51"/>
      <c r="H15" s="51"/>
      <c r="I15" s="51"/>
      <c r="J15" s="51"/>
      <c r="K15" s="51"/>
      <c r="L15" s="51"/>
      <c r="M15" s="51"/>
      <c r="N15" s="51"/>
      <c r="O15" s="51"/>
      <c r="P15" s="51"/>
      <c r="Q15" s="51"/>
      <c r="R15" s="51"/>
      <c r="S15" s="51"/>
      <c r="T15" s="51"/>
      <c r="U15" s="51"/>
    </row>
    <row r="16" spans="1:21" x14ac:dyDescent="0.25">
      <c r="A16" s="52"/>
      <c r="B16" s="15" t="s">
        <v>699</v>
      </c>
      <c r="C16" s="27"/>
      <c r="D16" s="44" t="s">
        <v>700</v>
      </c>
      <c r="E16" s="44"/>
      <c r="F16" s="27"/>
      <c r="G16" s="44" t="s">
        <v>700</v>
      </c>
      <c r="H16" s="44"/>
      <c r="I16" s="27"/>
      <c r="J16" s="44" t="s">
        <v>703</v>
      </c>
      <c r="K16" s="44"/>
      <c r="L16" s="27"/>
      <c r="M16" s="44" t="s">
        <v>705</v>
      </c>
      <c r="N16" s="44"/>
      <c r="O16" s="27"/>
      <c r="P16" s="44" t="s">
        <v>707</v>
      </c>
      <c r="Q16" s="44"/>
      <c r="R16" s="27"/>
      <c r="S16" s="44" t="s">
        <v>112</v>
      </c>
      <c r="T16" s="44"/>
      <c r="U16" s="27"/>
    </row>
    <row r="17" spans="1:21" x14ac:dyDescent="0.25">
      <c r="A17" s="52"/>
      <c r="B17" s="15" t="s">
        <v>222</v>
      </c>
      <c r="C17" s="27"/>
      <c r="D17" s="44" t="s">
        <v>701</v>
      </c>
      <c r="E17" s="44"/>
      <c r="F17" s="27"/>
      <c r="G17" s="44" t="s">
        <v>702</v>
      </c>
      <c r="H17" s="44"/>
      <c r="I17" s="27"/>
      <c r="J17" s="44" t="s">
        <v>704</v>
      </c>
      <c r="K17" s="44"/>
      <c r="L17" s="27"/>
      <c r="M17" s="44" t="s">
        <v>706</v>
      </c>
      <c r="N17" s="44"/>
      <c r="O17" s="27"/>
      <c r="P17" s="44" t="s">
        <v>708</v>
      </c>
      <c r="Q17" s="44"/>
      <c r="R17" s="27"/>
      <c r="S17" s="44"/>
      <c r="T17" s="44"/>
      <c r="U17" s="27"/>
    </row>
    <row r="18" spans="1:21" ht="15.75" thickBot="1" x14ac:dyDescent="0.3">
      <c r="A18" s="52"/>
      <c r="B18" s="87"/>
      <c r="C18" s="27"/>
      <c r="D18" s="100"/>
      <c r="E18" s="100"/>
      <c r="F18" s="27"/>
      <c r="G18" s="45">
        <v>5151</v>
      </c>
      <c r="H18" s="45"/>
      <c r="I18" s="27"/>
      <c r="J18" s="100"/>
      <c r="K18" s="100"/>
      <c r="L18" s="27"/>
      <c r="M18" s="100"/>
      <c r="N18" s="100"/>
      <c r="O18" s="27"/>
      <c r="P18" s="100"/>
      <c r="Q18" s="100"/>
      <c r="R18" s="27"/>
      <c r="S18" s="45"/>
      <c r="T18" s="45"/>
      <c r="U18" s="27"/>
    </row>
    <row r="19" spans="1:21" x14ac:dyDescent="0.25">
      <c r="A19" s="52"/>
      <c r="B19" s="66"/>
      <c r="C19" s="23"/>
      <c r="D19" s="101"/>
      <c r="E19" s="101"/>
      <c r="F19" s="23"/>
      <c r="G19" s="101"/>
      <c r="H19" s="101"/>
      <c r="I19" s="23"/>
      <c r="J19" s="101"/>
      <c r="K19" s="101"/>
      <c r="L19" s="23"/>
      <c r="M19" s="101"/>
      <c r="N19" s="101"/>
      <c r="O19" s="23"/>
      <c r="P19" s="101"/>
      <c r="Q19" s="101"/>
      <c r="R19" s="23"/>
      <c r="S19" s="101"/>
      <c r="T19" s="101"/>
      <c r="U19" s="23"/>
    </row>
    <row r="20" spans="1:21" x14ac:dyDescent="0.25">
      <c r="A20" s="52"/>
      <c r="B20" s="19" t="s">
        <v>709</v>
      </c>
      <c r="C20" s="20"/>
      <c r="D20" s="32" t="s">
        <v>246</v>
      </c>
      <c r="E20" s="21">
        <v>60.2</v>
      </c>
      <c r="F20" s="20"/>
      <c r="G20" s="32" t="s">
        <v>246</v>
      </c>
      <c r="H20" s="21">
        <v>53.2</v>
      </c>
      <c r="I20" s="20"/>
      <c r="J20" s="32" t="s">
        <v>246</v>
      </c>
      <c r="K20" s="21">
        <v>1.1000000000000001</v>
      </c>
      <c r="L20" s="20"/>
      <c r="M20" s="32" t="s">
        <v>246</v>
      </c>
      <c r="N20" s="21">
        <v>0.1</v>
      </c>
      <c r="O20" s="20"/>
      <c r="P20" s="32" t="s">
        <v>246</v>
      </c>
      <c r="Q20" s="21" t="s">
        <v>613</v>
      </c>
      <c r="R20" s="32" t="s">
        <v>257</v>
      </c>
      <c r="S20" s="30" t="s">
        <v>246</v>
      </c>
      <c r="T20" s="36">
        <v>114.5</v>
      </c>
      <c r="U20" s="20"/>
    </row>
    <row r="21" spans="1:21" ht="15.75" thickBot="1" x14ac:dyDescent="0.3">
      <c r="A21" s="52"/>
      <c r="B21" s="14" t="s">
        <v>81</v>
      </c>
      <c r="C21" s="23"/>
      <c r="D21" s="77" t="s">
        <v>710</v>
      </c>
      <c r="E21" s="77"/>
      <c r="F21" s="12" t="s">
        <v>257</v>
      </c>
      <c r="G21" s="77" t="s">
        <v>397</v>
      </c>
      <c r="H21" s="77"/>
      <c r="I21" s="12" t="s">
        <v>257</v>
      </c>
      <c r="J21" s="77" t="s">
        <v>247</v>
      </c>
      <c r="K21" s="77"/>
      <c r="L21" s="23"/>
      <c r="M21" s="77" t="s">
        <v>247</v>
      </c>
      <c r="N21" s="77"/>
      <c r="O21" s="23"/>
      <c r="P21" s="77">
        <v>0.1</v>
      </c>
      <c r="Q21" s="77"/>
      <c r="R21" s="23"/>
      <c r="S21" s="76" t="s">
        <v>711</v>
      </c>
      <c r="T21" s="76"/>
      <c r="U21" s="11" t="s">
        <v>257</v>
      </c>
    </row>
    <row r="22" spans="1:21" x14ac:dyDescent="0.25">
      <c r="A22" s="52"/>
      <c r="B22" s="19" t="s">
        <v>712</v>
      </c>
      <c r="C22" s="20"/>
      <c r="D22" s="81">
        <v>47.9</v>
      </c>
      <c r="E22" s="81"/>
      <c r="F22" s="20"/>
      <c r="G22" s="81">
        <v>52.4</v>
      </c>
      <c r="H22" s="81"/>
      <c r="I22" s="20"/>
      <c r="J22" s="81">
        <v>1.1000000000000001</v>
      </c>
      <c r="K22" s="81"/>
      <c r="L22" s="20"/>
      <c r="M22" s="81">
        <v>0.1</v>
      </c>
      <c r="N22" s="81"/>
      <c r="O22" s="20"/>
      <c r="P22" s="81" t="s">
        <v>247</v>
      </c>
      <c r="Q22" s="81"/>
      <c r="R22" s="20"/>
      <c r="S22" s="79">
        <v>101.5</v>
      </c>
      <c r="T22" s="79"/>
      <c r="U22" s="20"/>
    </row>
    <row r="23" spans="1:21" ht="15.75" thickBot="1" x14ac:dyDescent="0.3">
      <c r="A23" s="52"/>
      <c r="B23" s="14" t="s">
        <v>713</v>
      </c>
      <c r="C23" s="23"/>
      <c r="D23" s="77">
        <v>41.9</v>
      </c>
      <c r="E23" s="77"/>
      <c r="F23" s="23"/>
      <c r="G23" s="77">
        <v>2.5</v>
      </c>
      <c r="H23" s="77"/>
      <c r="I23" s="23"/>
      <c r="J23" s="77">
        <v>7.1</v>
      </c>
      <c r="K23" s="77"/>
      <c r="L23" s="23"/>
      <c r="M23" s="77" t="s">
        <v>247</v>
      </c>
      <c r="N23" s="77"/>
      <c r="O23" s="23"/>
      <c r="P23" s="77" t="s">
        <v>247</v>
      </c>
      <c r="Q23" s="77"/>
      <c r="R23" s="23"/>
      <c r="S23" s="76">
        <v>51.5</v>
      </c>
      <c r="T23" s="76"/>
      <c r="U23" s="23"/>
    </row>
    <row r="24" spans="1:21" x14ac:dyDescent="0.25">
      <c r="A24" s="52"/>
      <c r="B24" s="19" t="s">
        <v>714</v>
      </c>
      <c r="C24" s="20"/>
      <c r="D24" s="81">
        <v>89.8</v>
      </c>
      <c r="E24" s="81"/>
      <c r="F24" s="20"/>
      <c r="G24" s="81">
        <v>54.9</v>
      </c>
      <c r="H24" s="81"/>
      <c r="I24" s="20"/>
      <c r="J24" s="81">
        <v>8.1999999999999993</v>
      </c>
      <c r="K24" s="81"/>
      <c r="L24" s="20"/>
      <c r="M24" s="81">
        <v>0.1</v>
      </c>
      <c r="N24" s="81"/>
      <c r="O24" s="20"/>
      <c r="P24" s="81" t="s">
        <v>247</v>
      </c>
      <c r="Q24" s="81"/>
      <c r="R24" s="20"/>
      <c r="S24" s="79">
        <v>153</v>
      </c>
      <c r="T24" s="79"/>
      <c r="U24" s="20"/>
    </row>
    <row r="25" spans="1:21" x14ac:dyDescent="0.25">
      <c r="A25" s="52"/>
      <c r="B25" s="66"/>
      <c r="C25" s="23"/>
      <c r="D25" s="83"/>
      <c r="E25" s="83"/>
      <c r="F25" s="23"/>
      <c r="G25" s="83"/>
      <c r="H25" s="83"/>
      <c r="I25" s="23"/>
      <c r="J25" s="83"/>
      <c r="K25" s="83"/>
      <c r="L25" s="23"/>
      <c r="M25" s="83"/>
      <c r="N25" s="83"/>
      <c r="O25" s="23"/>
      <c r="P25" s="83"/>
      <c r="Q25" s="83"/>
      <c r="R25" s="23"/>
      <c r="S25" s="83"/>
      <c r="T25" s="83"/>
      <c r="U25" s="23"/>
    </row>
    <row r="26" spans="1:21" x14ac:dyDescent="0.25">
      <c r="A26" s="52"/>
      <c r="B26" s="19" t="s">
        <v>715</v>
      </c>
      <c r="C26" s="20"/>
      <c r="D26" s="80" t="s">
        <v>519</v>
      </c>
      <c r="E26" s="80"/>
      <c r="F26" s="32" t="s">
        <v>257</v>
      </c>
      <c r="G26" s="80" t="s">
        <v>716</v>
      </c>
      <c r="H26" s="80"/>
      <c r="I26" s="32" t="s">
        <v>257</v>
      </c>
      <c r="J26" s="80" t="s">
        <v>515</v>
      </c>
      <c r="K26" s="80"/>
      <c r="L26" s="32" t="s">
        <v>257</v>
      </c>
      <c r="M26" s="80" t="s">
        <v>515</v>
      </c>
      <c r="N26" s="80"/>
      <c r="O26" s="32" t="s">
        <v>257</v>
      </c>
      <c r="P26" s="80" t="s">
        <v>247</v>
      </c>
      <c r="Q26" s="80"/>
      <c r="R26" s="20"/>
      <c r="S26" s="78" t="s">
        <v>717</v>
      </c>
      <c r="T26" s="78"/>
      <c r="U26" s="30" t="s">
        <v>257</v>
      </c>
    </row>
    <row r="27" spans="1:21" x14ac:dyDescent="0.25">
      <c r="A27" s="52"/>
      <c r="B27" s="22" t="s">
        <v>718</v>
      </c>
      <c r="C27" s="23"/>
      <c r="D27" s="48" t="s">
        <v>719</v>
      </c>
      <c r="E27" s="48"/>
      <c r="F27" s="12" t="s">
        <v>257</v>
      </c>
      <c r="G27" s="48" t="s">
        <v>720</v>
      </c>
      <c r="H27" s="48"/>
      <c r="I27" s="12" t="s">
        <v>257</v>
      </c>
      <c r="J27" s="48" t="s">
        <v>721</v>
      </c>
      <c r="K27" s="48"/>
      <c r="L27" s="12" t="s">
        <v>257</v>
      </c>
      <c r="M27" s="48" t="s">
        <v>247</v>
      </c>
      <c r="N27" s="48"/>
      <c r="O27" s="23"/>
      <c r="P27" s="48" t="s">
        <v>247</v>
      </c>
      <c r="Q27" s="48"/>
      <c r="R27" s="23"/>
      <c r="S27" s="47" t="s">
        <v>722</v>
      </c>
      <c r="T27" s="47"/>
      <c r="U27" s="11" t="s">
        <v>257</v>
      </c>
    </row>
    <row r="28" spans="1:21" ht="15.75" thickBot="1" x14ac:dyDescent="0.3">
      <c r="A28" s="52"/>
      <c r="B28" s="19" t="s">
        <v>94</v>
      </c>
      <c r="C28" s="20"/>
      <c r="D28" s="50" t="s">
        <v>723</v>
      </c>
      <c r="E28" s="50"/>
      <c r="F28" s="32" t="s">
        <v>257</v>
      </c>
      <c r="G28" s="50" t="s">
        <v>723</v>
      </c>
      <c r="H28" s="50"/>
      <c r="I28" s="32" t="s">
        <v>257</v>
      </c>
      <c r="J28" s="50" t="s">
        <v>459</v>
      </c>
      <c r="K28" s="50"/>
      <c r="L28" s="32" t="s">
        <v>257</v>
      </c>
      <c r="M28" s="50" t="s">
        <v>247</v>
      </c>
      <c r="N28" s="50"/>
      <c r="O28" s="20"/>
      <c r="P28" s="50" t="s">
        <v>724</v>
      </c>
      <c r="Q28" s="50"/>
      <c r="R28" s="32" t="s">
        <v>257</v>
      </c>
      <c r="S28" s="49" t="s">
        <v>725</v>
      </c>
      <c r="T28" s="49"/>
      <c r="U28" s="30" t="s">
        <v>257</v>
      </c>
    </row>
    <row r="29" spans="1:21" x14ac:dyDescent="0.25">
      <c r="A29" s="52"/>
      <c r="B29" s="22" t="s">
        <v>726</v>
      </c>
      <c r="C29" s="23"/>
      <c r="D29" s="86">
        <v>65</v>
      </c>
      <c r="E29" s="86"/>
      <c r="F29" s="23"/>
      <c r="G29" s="86">
        <v>10.8</v>
      </c>
      <c r="H29" s="86"/>
      <c r="I29" s="23"/>
      <c r="J29" s="86">
        <v>6.3</v>
      </c>
      <c r="K29" s="86"/>
      <c r="L29" s="23"/>
      <c r="M29" s="86" t="s">
        <v>632</v>
      </c>
      <c r="N29" s="86"/>
      <c r="O29" s="12" t="s">
        <v>257</v>
      </c>
      <c r="P29" s="86" t="s">
        <v>724</v>
      </c>
      <c r="Q29" s="86"/>
      <c r="R29" s="12" t="s">
        <v>257</v>
      </c>
      <c r="S29" s="85">
        <v>70.400000000000006</v>
      </c>
      <c r="T29" s="85"/>
      <c r="U29" s="23"/>
    </row>
    <row r="30" spans="1:21" x14ac:dyDescent="0.25">
      <c r="A30" s="52"/>
      <c r="B30" s="19" t="s">
        <v>85</v>
      </c>
      <c r="C30" s="20"/>
      <c r="D30" s="80">
        <v>15</v>
      </c>
      <c r="E30" s="80"/>
      <c r="F30" s="20"/>
      <c r="G30" s="80">
        <v>1.4</v>
      </c>
      <c r="H30" s="80"/>
      <c r="I30" s="20"/>
      <c r="J30" s="80" t="s">
        <v>247</v>
      </c>
      <c r="K30" s="80"/>
      <c r="L30" s="20"/>
      <c r="M30" s="80">
        <v>0.3</v>
      </c>
      <c r="N30" s="80"/>
      <c r="O30" s="20"/>
      <c r="P30" s="80" t="s">
        <v>247</v>
      </c>
      <c r="Q30" s="80"/>
      <c r="R30" s="20"/>
      <c r="S30" s="78">
        <v>16.7</v>
      </c>
      <c r="T30" s="78"/>
      <c r="U30" s="20"/>
    </row>
    <row r="31" spans="1:21" x14ac:dyDescent="0.25">
      <c r="A31" s="52"/>
      <c r="B31" s="22" t="s">
        <v>727</v>
      </c>
      <c r="C31" s="23"/>
      <c r="D31" s="48">
        <v>7.4</v>
      </c>
      <c r="E31" s="48"/>
      <c r="F31" s="23"/>
      <c r="G31" s="48" t="s">
        <v>728</v>
      </c>
      <c r="H31" s="48"/>
      <c r="I31" s="12" t="s">
        <v>257</v>
      </c>
      <c r="J31" s="48" t="s">
        <v>247</v>
      </c>
      <c r="K31" s="48"/>
      <c r="L31" s="23"/>
      <c r="M31" s="48" t="s">
        <v>613</v>
      </c>
      <c r="N31" s="48"/>
      <c r="O31" s="12" t="s">
        <v>257</v>
      </c>
      <c r="P31" s="48" t="s">
        <v>247</v>
      </c>
      <c r="Q31" s="48"/>
      <c r="R31" s="23"/>
      <c r="S31" s="47" t="s">
        <v>729</v>
      </c>
      <c r="T31" s="47"/>
      <c r="U31" s="11" t="s">
        <v>257</v>
      </c>
    </row>
    <row r="32" spans="1:21" x14ac:dyDescent="0.25">
      <c r="A32" s="52"/>
      <c r="B32" s="19" t="s">
        <v>730</v>
      </c>
      <c r="C32" s="20"/>
      <c r="D32" s="80" t="s">
        <v>731</v>
      </c>
      <c r="E32" s="80"/>
      <c r="F32" s="32" t="s">
        <v>257</v>
      </c>
      <c r="G32" s="80">
        <v>2.9</v>
      </c>
      <c r="H32" s="80"/>
      <c r="I32" s="20"/>
      <c r="J32" s="80" t="s">
        <v>515</v>
      </c>
      <c r="K32" s="80"/>
      <c r="L32" s="32" t="s">
        <v>257</v>
      </c>
      <c r="M32" s="80" t="s">
        <v>247</v>
      </c>
      <c r="N32" s="80"/>
      <c r="O32" s="20"/>
      <c r="P32" s="80" t="s">
        <v>460</v>
      </c>
      <c r="Q32" s="80"/>
      <c r="R32" s="32" t="s">
        <v>257</v>
      </c>
      <c r="S32" s="78" t="s">
        <v>636</v>
      </c>
      <c r="T32" s="78"/>
      <c r="U32" s="30" t="s">
        <v>257</v>
      </c>
    </row>
    <row r="33" spans="1:21" x14ac:dyDescent="0.25">
      <c r="A33" s="52"/>
      <c r="B33" s="22" t="s">
        <v>89</v>
      </c>
      <c r="C33" s="23"/>
      <c r="D33" s="48">
        <v>0.1</v>
      </c>
      <c r="E33" s="48"/>
      <c r="F33" s="23"/>
      <c r="G33" s="48" t="s">
        <v>247</v>
      </c>
      <c r="H33" s="48"/>
      <c r="I33" s="23"/>
      <c r="J33" s="48" t="s">
        <v>247</v>
      </c>
      <c r="K33" s="48"/>
      <c r="L33" s="23"/>
      <c r="M33" s="48" t="s">
        <v>247</v>
      </c>
      <c r="N33" s="48"/>
      <c r="O33" s="23"/>
      <c r="P33" s="48" t="s">
        <v>613</v>
      </c>
      <c r="Q33" s="48"/>
      <c r="R33" s="12" t="s">
        <v>257</v>
      </c>
      <c r="S33" s="47" t="s">
        <v>247</v>
      </c>
      <c r="T33" s="47"/>
      <c r="U33" s="23"/>
    </row>
    <row r="34" spans="1:21" ht="15.75" thickBot="1" x14ac:dyDescent="0.3">
      <c r="A34" s="52"/>
      <c r="B34" s="19" t="s">
        <v>96</v>
      </c>
      <c r="C34" s="20"/>
      <c r="D34" s="50" t="s">
        <v>613</v>
      </c>
      <c r="E34" s="50"/>
      <c r="F34" s="32" t="s">
        <v>257</v>
      </c>
      <c r="G34" s="50" t="s">
        <v>459</v>
      </c>
      <c r="H34" s="50"/>
      <c r="I34" s="32" t="s">
        <v>257</v>
      </c>
      <c r="J34" s="50" t="s">
        <v>247</v>
      </c>
      <c r="K34" s="50"/>
      <c r="L34" s="20"/>
      <c r="M34" s="50" t="s">
        <v>247</v>
      </c>
      <c r="N34" s="50"/>
      <c r="O34" s="20"/>
      <c r="P34" s="50" t="s">
        <v>732</v>
      </c>
      <c r="Q34" s="50"/>
      <c r="R34" s="32" t="s">
        <v>257</v>
      </c>
      <c r="S34" s="49" t="s">
        <v>733</v>
      </c>
      <c r="T34" s="49"/>
      <c r="U34" s="30" t="s">
        <v>257</v>
      </c>
    </row>
    <row r="35" spans="1:21" ht="15.75" thickBot="1" x14ac:dyDescent="0.3">
      <c r="A35" s="52"/>
      <c r="B35" s="14" t="s">
        <v>98</v>
      </c>
      <c r="C35" s="23"/>
      <c r="D35" s="41" t="s">
        <v>246</v>
      </c>
      <c r="E35" s="42">
        <v>78.8</v>
      </c>
      <c r="F35" s="23"/>
      <c r="G35" s="41" t="s">
        <v>246</v>
      </c>
      <c r="H35" s="42" t="s">
        <v>734</v>
      </c>
      <c r="I35" s="12" t="s">
        <v>257</v>
      </c>
      <c r="J35" s="41" t="s">
        <v>246</v>
      </c>
      <c r="K35" s="42">
        <v>5.9</v>
      </c>
      <c r="L35" s="23"/>
      <c r="M35" s="41" t="s">
        <v>246</v>
      </c>
      <c r="N35" s="42" t="s">
        <v>613</v>
      </c>
      <c r="O35" s="12" t="s">
        <v>257</v>
      </c>
      <c r="P35" s="41" t="s">
        <v>246</v>
      </c>
      <c r="Q35" s="42" t="s">
        <v>735</v>
      </c>
      <c r="R35" s="12" t="s">
        <v>257</v>
      </c>
      <c r="S35" s="39" t="s">
        <v>246</v>
      </c>
      <c r="T35" s="40">
        <v>58</v>
      </c>
      <c r="U35" s="23"/>
    </row>
    <row r="36" spans="1:21" ht="15.75" thickTop="1" x14ac:dyDescent="0.25">
      <c r="A36" s="52"/>
      <c r="B36" s="54"/>
      <c r="C36" s="54"/>
      <c r="D36" s="54"/>
      <c r="E36" s="54"/>
      <c r="F36" s="54"/>
      <c r="G36" s="54"/>
      <c r="H36" s="54"/>
      <c r="I36" s="54"/>
      <c r="J36" s="54"/>
      <c r="K36" s="54"/>
      <c r="L36" s="54"/>
      <c r="M36" s="54"/>
      <c r="N36" s="54"/>
      <c r="O36" s="54"/>
      <c r="P36" s="54"/>
      <c r="Q36" s="54"/>
      <c r="R36" s="54"/>
      <c r="S36" s="54"/>
      <c r="T36" s="54"/>
      <c r="U36" s="54"/>
    </row>
    <row r="37" spans="1:21" x14ac:dyDescent="0.25">
      <c r="A37" s="52"/>
      <c r="B37" s="54"/>
      <c r="C37" s="54"/>
      <c r="D37" s="54"/>
      <c r="E37" s="54"/>
      <c r="F37" s="54"/>
      <c r="G37" s="54"/>
      <c r="H37" s="54"/>
      <c r="I37" s="54"/>
      <c r="J37" s="54"/>
      <c r="K37" s="54"/>
      <c r="L37" s="54"/>
      <c r="M37" s="54"/>
      <c r="N37" s="54"/>
      <c r="O37" s="54"/>
      <c r="P37" s="54"/>
      <c r="Q37" s="54"/>
      <c r="R37" s="54"/>
      <c r="S37" s="54"/>
      <c r="T37" s="54"/>
      <c r="U37" s="54"/>
    </row>
    <row r="38" spans="1:21" x14ac:dyDescent="0.25">
      <c r="A38" s="52"/>
      <c r="B38" s="15" t="s">
        <v>699</v>
      </c>
      <c r="C38" s="27"/>
      <c r="D38" s="44" t="s">
        <v>700</v>
      </c>
      <c r="E38" s="44"/>
      <c r="F38" s="27"/>
      <c r="G38" s="44" t="s">
        <v>700</v>
      </c>
      <c r="H38" s="44"/>
      <c r="I38" s="27"/>
      <c r="J38" s="44" t="s">
        <v>703</v>
      </c>
      <c r="K38" s="44"/>
      <c r="L38" s="27"/>
      <c r="M38" s="44" t="s">
        <v>705</v>
      </c>
      <c r="N38" s="44"/>
      <c r="O38" s="27"/>
      <c r="P38" s="44" t="s">
        <v>707</v>
      </c>
      <c r="Q38" s="44"/>
      <c r="R38" s="27"/>
      <c r="S38" s="44" t="s">
        <v>112</v>
      </c>
      <c r="T38" s="44"/>
      <c r="U38" s="27"/>
    </row>
    <row r="39" spans="1:21" x14ac:dyDescent="0.25">
      <c r="A39" s="52"/>
      <c r="B39" s="15" t="s">
        <v>224</v>
      </c>
      <c r="C39" s="27"/>
      <c r="D39" s="44" t="s">
        <v>737</v>
      </c>
      <c r="E39" s="44"/>
      <c r="F39" s="27"/>
      <c r="G39" s="44" t="s">
        <v>702</v>
      </c>
      <c r="H39" s="44"/>
      <c r="I39" s="27"/>
      <c r="J39" s="44" t="s">
        <v>704</v>
      </c>
      <c r="K39" s="44"/>
      <c r="L39" s="27"/>
      <c r="M39" s="44" t="s">
        <v>706</v>
      </c>
      <c r="N39" s="44"/>
      <c r="O39" s="27"/>
      <c r="P39" s="44" t="s">
        <v>708</v>
      </c>
      <c r="Q39" s="44"/>
      <c r="R39" s="27"/>
      <c r="S39" s="44"/>
      <c r="T39" s="44"/>
      <c r="U39" s="27"/>
    </row>
    <row r="40" spans="1:21" ht="15.75" thickBot="1" x14ac:dyDescent="0.3">
      <c r="A40" s="52"/>
      <c r="B40" s="87"/>
      <c r="C40" s="27"/>
      <c r="D40" s="100"/>
      <c r="E40" s="100"/>
      <c r="F40" s="27"/>
      <c r="G40" s="45" t="s">
        <v>738</v>
      </c>
      <c r="H40" s="45"/>
      <c r="I40" s="27"/>
      <c r="J40" s="100"/>
      <c r="K40" s="100"/>
      <c r="L40" s="27"/>
      <c r="M40" s="100"/>
      <c r="N40" s="100"/>
      <c r="O40" s="27"/>
      <c r="P40" s="100"/>
      <c r="Q40" s="100"/>
      <c r="R40" s="27"/>
      <c r="S40" s="45"/>
      <c r="T40" s="45"/>
      <c r="U40" s="27"/>
    </row>
    <row r="41" spans="1:21" x14ac:dyDescent="0.25">
      <c r="A41" s="52"/>
      <c r="B41" s="66"/>
      <c r="C41" s="23"/>
      <c r="D41" s="101"/>
      <c r="E41" s="101"/>
      <c r="F41" s="23"/>
      <c r="G41" s="101"/>
      <c r="H41" s="101"/>
      <c r="I41" s="23"/>
      <c r="J41" s="101"/>
      <c r="K41" s="101"/>
      <c r="L41" s="23"/>
      <c r="M41" s="101"/>
      <c r="N41" s="101"/>
      <c r="O41" s="23"/>
      <c r="P41" s="101"/>
      <c r="Q41" s="101"/>
      <c r="R41" s="23"/>
      <c r="S41" s="101"/>
      <c r="T41" s="101"/>
      <c r="U41" s="23"/>
    </row>
    <row r="42" spans="1:21" x14ac:dyDescent="0.25">
      <c r="A42" s="52"/>
      <c r="B42" s="19" t="s">
        <v>709</v>
      </c>
      <c r="C42" s="20"/>
      <c r="D42" s="32" t="s">
        <v>246</v>
      </c>
      <c r="E42" s="21">
        <v>71.900000000000006</v>
      </c>
      <c r="F42" s="20"/>
      <c r="G42" s="32" t="s">
        <v>246</v>
      </c>
      <c r="H42" s="21">
        <v>55.3</v>
      </c>
      <c r="I42" s="20"/>
      <c r="J42" s="32" t="s">
        <v>246</v>
      </c>
      <c r="K42" s="21" t="s">
        <v>247</v>
      </c>
      <c r="L42" s="20"/>
      <c r="M42" s="32" t="s">
        <v>246</v>
      </c>
      <c r="N42" s="21">
        <v>0.6</v>
      </c>
      <c r="O42" s="20"/>
      <c r="P42" s="32" t="s">
        <v>246</v>
      </c>
      <c r="Q42" s="21" t="s">
        <v>613</v>
      </c>
      <c r="R42" s="32" t="s">
        <v>257</v>
      </c>
      <c r="S42" s="32" t="s">
        <v>246</v>
      </c>
      <c r="T42" s="21">
        <v>127.7</v>
      </c>
      <c r="U42" s="20"/>
    </row>
    <row r="43" spans="1:21" ht="15.75" thickBot="1" x14ac:dyDescent="0.3">
      <c r="A43" s="52"/>
      <c r="B43" s="14" t="s">
        <v>81</v>
      </c>
      <c r="C43" s="23"/>
      <c r="D43" s="77" t="s">
        <v>739</v>
      </c>
      <c r="E43" s="77"/>
      <c r="F43" s="12" t="s">
        <v>257</v>
      </c>
      <c r="G43" s="77" t="s">
        <v>626</v>
      </c>
      <c r="H43" s="77"/>
      <c r="I43" s="12" t="s">
        <v>257</v>
      </c>
      <c r="J43" s="77" t="s">
        <v>247</v>
      </c>
      <c r="K43" s="77"/>
      <c r="L43" s="23"/>
      <c r="M43" s="77" t="s">
        <v>247</v>
      </c>
      <c r="N43" s="77"/>
      <c r="O43" s="23"/>
      <c r="P43" s="77">
        <v>0.1</v>
      </c>
      <c r="Q43" s="77"/>
      <c r="R43" s="23"/>
      <c r="S43" s="77" t="s">
        <v>740</v>
      </c>
      <c r="T43" s="77"/>
      <c r="U43" s="12" t="s">
        <v>257</v>
      </c>
    </row>
    <row r="44" spans="1:21" x14ac:dyDescent="0.25">
      <c r="A44" s="52"/>
      <c r="B44" s="19" t="s">
        <v>712</v>
      </c>
      <c r="C44" s="20"/>
      <c r="D44" s="81">
        <v>47.1</v>
      </c>
      <c r="E44" s="81"/>
      <c r="F44" s="20"/>
      <c r="G44" s="81">
        <v>53.8</v>
      </c>
      <c r="H44" s="81"/>
      <c r="I44" s="20"/>
      <c r="J44" s="81" t="s">
        <v>247</v>
      </c>
      <c r="K44" s="81"/>
      <c r="L44" s="20"/>
      <c r="M44" s="81">
        <v>0.6</v>
      </c>
      <c r="N44" s="81"/>
      <c r="O44" s="20"/>
      <c r="P44" s="81" t="s">
        <v>247</v>
      </c>
      <c r="Q44" s="81"/>
      <c r="R44" s="20"/>
      <c r="S44" s="81">
        <v>101.5</v>
      </c>
      <c r="T44" s="81"/>
      <c r="U44" s="20"/>
    </row>
    <row r="45" spans="1:21" ht="15.75" thickBot="1" x14ac:dyDescent="0.3">
      <c r="A45" s="52"/>
      <c r="B45" s="14" t="s">
        <v>741</v>
      </c>
      <c r="C45" s="23"/>
      <c r="D45" s="77">
        <v>45.3</v>
      </c>
      <c r="E45" s="77"/>
      <c r="F45" s="23"/>
      <c r="G45" s="77">
        <v>0.2</v>
      </c>
      <c r="H45" s="77"/>
      <c r="I45" s="23"/>
      <c r="J45" s="77">
        <v>1.1000000000000001</v>
      </c>
      <c r="K45" s="77"/>
      <c r="L45" s="23"/>
      <c r="M45" s="77">
        <v>4.9000000000000004</v>
      </c>
      <c r="N45" s="77"/>
      <c r="O45" s="23"/>
      <c r="P45" s="77" t="s">
        <v>247</v>
      </c>
      <c r="Q45" s="77"/>
      <c r="R45" s="23"/>
      <c r="S45" s="77">
        <v>51.5</v>
      </c>
      <c r="T45" s="77"/>
      <c r="U45" s="23"/>
    </row>
    <row r="46" spans="1:21" x14ac:dyDescent="0.25">
      <c r="A46" s="52"/>
      <c r="B46" s="19" t="s">
        <v>714</v>
      </c>
      <c r="C46" s="20"/>
      <c r="D46" s="81">
        <v>92.4</v>
      </c>
      <c r="E46" s="81"/>
      <c r="F46" s="20"/>
      <c r="G46" s="81">
        <v>54</v>
      </c>
      <c r="H46" s="81"/>
      <c r="I46" s="20"/>
      <c r="J46" s="81">
        <v>1.1000000000000001</v>
      </c>
      <c r="K46" s="81"/>
      <c r="L46" s="20"/>
      <c r="M46" s="81">
        <v>5.5</v>
      </c>
      <c r="N46" s="81"/>
      <c r="O46" s="20"/>
      <c r="P46" s="81" t="s">
        <v>247</v>
      </c>
      <c r="Q46" s="81"/>
      <c r="R46" s="20"/>
      <c r="S46" s="81">
        <v>153</v>
      </c>
      <c r="T46" s="81"/>
      <c r="U46" s="20"/>
    </row>
    <row r="47" spans="1:21" x14ac:dyDescent="0.25">
      <c r="A47" s="52"/>
      <c r="B47" s="66"/>
      <c r="C47" s="23"/>
      <c r="D47" s="83"/>
      <c r="E47" s="83"/>
      <c r="F47" s="23"/>
      <c r="G47" s="83"/>
      <c r="H47" s="83"/>
      <c r="I47" s="23"/>
      <c r="J47" s="83"/>
      <c r="K47" s="83"/>
      <c r="L47" s="23"/>
      <c r="M47" s="83"/>
      <c r="N47" s="83"/>
      <c r="O47" s="23"/>
      <c r="P47" s="83"/>
      <c r="Q47" s="83"/>
      <c r="R47" s="23"/>
      <c r="S47" s="83"/>
      <c r="T47" s="83"/>
      <c r="U47" s="23"/>
    </row>
    <row r="48" spans="1:21" x14ac:dyDescent="0.25">
      <c r="A48" s="52"/>
      <c r="B48" s="19" t="s">
        <v>715</v>
      </c>
      <c r="C48" s="20"/>
      <c r="D48" s="80" t="s">
        <v>742</v>
      </c>
      <c r="E48" s="80"/>
      <c r="F48" s="32" t="s">
        <v>257</v>
      </c>
      <c r="G48" s="80" t="s">
        <v>743</v>
      </c>
      <c r="H48" s="80"/>
      <c r="I48" s="32" t="s">
        <v>257</v>
      </c>
      <c r="J48" s="80" t="s">
        <v>247</v>
      </c>
      <c r="K48" s="80"/>
      <c r="L48" s="20"/>
      <c r="M48" s="80" t="s">
        <v>744</v>
      </c>
      <c r="N48" s="80"/>
      <c r="O48" s="32" t="s">
        <v>257</v>
      </c>
      <c r="P48" s="80" t="s">
        <v>247</v>
      </c>
      <c r="Q48" s="80"/>
      <c r="R48" s="20"/>
      <c r="S48" s="80" t="s">
        <v>745</v>
      </c>
      <c r="T48" s="80"/>
      <c r="U48" s="32" t="s">
        <v>257</v>
      </c>
    </row>
    <row r="49" spans="1:21" x14ac:dyDescent="0.25">
      <c r="A49" s="52"/>
      <c r="B49" s="22" t="s">
        <v>718</v>
      </c>
      <c r="C49" s="23"/>
      <c r="D49" s="48" t="s">
        <v>746</v>
      </c>
      <c r="E49" s="48"/>
      <c r="F49" s="12" t="s">
        <v>257</v>
      </c>
      <c r="G49" s="48" t="s">
        <v>747</v>
      </c>
      <c r="H49" s="48"/>
      <c r="I49" s="12" t="s">
        <v>257</v>
      </c>
      <c r="J49" s="48" t="s">
        <v>613</v>
      </c>
      <c r="K49" s="48"/>
      <c r="L49" s="12" t="s">
        <v>257</v>
      </c>
      <c r="M49" s="48" t="s">
        <v>474</v>
      </c>
      <c r="N49" s="48"/>
      <c r="O49" s="12" t="s">
        <v>257</v>
      </c>
      <c r="P49" s="48" t="s">
        <v>247</v>
      </c>
      <c r="Q49" s="48"/>
      <c r="R49" s="23"/>
      <c r="S49" s="48" t="s">
        <v>748</v>
      </c>
      <c r="T49" s="48"/>
      <c r="U49" s="12" t="s">
        <v>257</v>
      </c>
    </row>
    <row r="50" spans="1:21" ht="15.75" thickBot="1" x14ac:dyDescent="0.3">
      <c r="A50" s="52"/>
      <c r="B50" s="19" t="s">
        <v>94</v>
      </c>
      <c r="C50" s="20"/>
      <c r="D50" s="50" t="s">
        <v>749</v>
      </c>
      <c r="E50" s="50"/>
      <c r="F50" s="32" t="s">
        <v>257</v>
      </c>
      <c r="G50" s="50" t="s">
        <v>750</v>
      </c>
      <c r="H50" s="50"/>
      <c r="I50" s="32" t="s">
        <v>257</v>
      </c>
      <c r="J50" s="50" t="s">
        <v>462</v>
      </c>
      <c r="K50" s="50"/>
      <c r="L50" s="32" t="s">
        <v>257</v>
      </c>
      <c r="M50" s="50" t="s">
        <v>247</v>
      </c>
      <c r="N50" s="50"/>
      <c r="O50" s="20"/>
      <c r="P50" s="50" t="s">
        <v>751</v>
      </c>
      <c r="Q50" s="50"/>
      <c r="R50" s="32" t="s">
        <v>257</v>
      </c>
      <c r="S50" s="50" t="s">
        <v>752</v>
      </c>
      <c r="T50" s="50"/>
      <c r="U50" s="32" t="s">
        <v>257</v>
      </c>
    </row>
    <row r="51" spans="1:21" x14ac:dyDescent="0.25">
      <c r="A51" s="52"/>
      <c r="B51" s="14" t="s">
        <v>726</v>
      </c>
      <c r="C51" s="23"/>
      <c r="D51" s="86">
        <v>39.6</v>
      </c>
      <c r="E51" s="86"/>
      <c r="F51" s="23"/>
      <c r="G51" s="86">
        <v>10.6</v>
      </c>
      <c r="H51" s="86"/>
      <c r="I51" s="23"/>
      <c r="J51" s="86">
        <v>0.8</v>
      </c>
      <c r="K51" s="86"/>
      <c r="L51" s="23"/>
      <c r="M51" s="86" t="s">
        <v>632</v>
      </c>
      <c r="N51" s="86"/>
      <c r="O51" s="12" t="s">
        <v>257</v>
      </c>
      <c r="P51" s="86" t="s">
        <v>751</v>
      </c>
      <c r="Q51" s="86"/>
      <c r="R51" s="12" t="s">
        <v>257</v>
      </c>
      <c r="S51" s="86">
        <v>41.7</v>
      </c>
      <c r="T51" s="86"/>
      <c r="U51" s="23"/>
    </row>
    <row r="52" spans="1:21" x14ac:dyDescent="0.25">
      <c r="A52" s="52"/>
      <c r="B52" s="19" t="s">
        <v>85</v>
      </c>
      <c r="C52" s="20"/>
      <c r="D52" s="80">
        <v>14.5</v>
      </c>
      <c r="E52" s="80"/>
      <c r="F52" s="20"/>
      <c r="G52" s="80">
        <v>0.8</v>
      </c>
      <c r="H52" s="80"/>
      <c r="I52" s="20"/>
      <c r="J52" s="80" t="s">
        <v>247</v>
      </c>
      <c r="K52" s="80"/>
      <c r="L52" s="20"/>
      <c r="M52" s="80">
        <v>0.2</v>
      </c>
      <c r="N52" s="80"/>
      <c r="O52" s="20"/>
      <c r="P52" s="80" t="s">
        <v>247</v>
      </c>
      <c r="Q52" s="80"/>
      <c r="R52" s="20"/>
      <c r="S52" s="80">
        <v>15.5</v>
      </c>
      <c r="T52" s="80"/>
      <c r="U52" s="20"/>
    </row>
    <row r="53" spans="1:21" x14ac:dyDescent="0.25">
      <c r="A53" s="52"/>
      <c r="B53" s="22" t="s">
        <v>753</v>
      </c>
      <c r="C53" s="23"/>
      <c r="D53" s="48">
        <v>37.299999999999997</v>
      </c>
      <c r="E53" s="48"/>
      <c r="F53" s="23"/>
      <c r="G53" s="48" t="s">
        <v>754</v>
      </c>
      <c r="H53" s="48"/>
      <c r="I53" s="12" t="s">
        <v>257</v>
      </c>
      <c r="J53" s="48" t="s">
        <v>247</v>
      </c>
      <c r="K53" s="48"/>
      <c r="L53" s="23"/>
      <c r="M53" s="48">
        <v>0.3</v>
      </c>
      <c r="N53" s="48"/>
      <c r="O53" s="23"/>
      <c r="P53" s="48" t="s">
        <v>755</v>
      </c>
      <c r="Q53" s="48"/>
      <c r="R53" s="12" t="s">
        <v>257</v>
      </c>
      <c r="S53" s="48">
        <v>22.4</v>
      </c>
      <c r="T53" s="48"/>
      <c r="U53" s="23"/>
    </row>
    <row r="54" spans="1:21" x14ac:dyDescent="0.25">
      <c r="A54" s="52"/>
      <c r="B54" s="19" t="s">
        <v>756</v>
      </c>
      <c r="C54" s="20"/>
      <c r="D54" s="80" t="s">
        <v>721</v>
      </c>
      <c r="E54" s="80"/>
      <c r="F54" s="32" t="s">
        <v>257</v>
      </c>
      <c r="G54" s="80">
        <v>2.2999999999999998</v>
      </c>
      <c r="H54" s="80"/>
      <c r="I54" s="20"/>
      <c r="J54" s="80" t="s">
        <v>247</v>
      </c>
      <c r="K54" s="80"/>
      <c r="L54" s="20"/>
      <c r="M54" s="80" t="s">
        <v>247</v>
      </c>
      <c r="N54" s="80"/>
      <c r="O54" s="20"/>
      <c r="P54" s="80" t="s">
        <v>460</v>
      </c>
      <c r="Q54" s="80"/>
      <c r="R54" s="32" t="s">
        <v>257</v>
      </c>
      <c r="S54" s="80">
        <v>0.7</v>
      </c>
      <c r="T54" s="80"/>
      <c r="U54" s="20"/>
    </row>
    <row r="55" spans="1:21" x14ac:dyDescent="0.25">
      <c r="A55" s="52"/>
      <c r="B55" s="22" t="s">
        <v>89</v>
      </c>
      <c r="C55" s="23"/>
      <c r="D55" s="48">
        <v>0.1</v>
      </c>
      <c r="E55" s="48"/>
      <c r="F55" s="23"/>
      <c r="G55" s="48">
        <v>0.4</v>
      </c>
      <c r="H55" s="48"/>
      <c r="I55" s="23"/>
      <c r="J55" s="48" t="s">
        <v>247</v>
      </c>
      <c r="K55" s="48"/>
      <c r="L55" s="23"/>
      <c r="M55" s="48" t="s">
        <v>247</v>
      </c>
      <c r="N55" s="48"/>
      <c r="O55" s="23"/>
      <c r="P55" s="48" t="s">
        <v>515</v>
      </c>
      <c r="Q55" s="48"/>
      <c r="R55" s="12" t="s">
        <v>257</v>
      </c>
      <c r="S55" s="48">
        <v>0.1</v>
      </c>
      <c r="T55" s="48"/>
      <c r="U55" s="23"/>
    </row>
    <row r="56" spans="1:21" ht="15.75" thickBot="1" x14ac:dyDescent="0.3">
      <c r="A56" s="52"/>
      <c r="B56" s="19" t="s">
        <v>96</v>
      </c>
      <c r="C56" s="20"/>
      <c r="D56" s="50" t="s">
        <v>613</v>
      </c>
      <c r="E56" s="50"/>
      <c r="F56" s="32" t="s">
        <v>257</v>
      </c>
      <c r="G56" s="50" t="s">
        <v>460</v>
      </c>
      <c r="H56" s="50"/>
      <c r="I56" s="32" t="s">
        <v>257</v>
      </c>
      <c r="J56" s="50" t="s">
        <v>247</v>
      </c>
      <c r="K56" s="50"/>
      <c r="L56" s="20"/>
      <c r="M56" s="50" t="s">
        <v>247</v>
      </c>
      <c r="N56" s="50"/>
      <c r="O56" s="20"/>
      <c r="P56" s="50" t="s">
        <v>757</v>
      </c>
      <c r="Q56" s="50"/>
      <c r="R56" s="32" t="s">
        <v>257</v>
      </c>
      <c r="S56" s="50" t="s">
        <v>733</v>
      </c>
      <c r="T56" s="50"/>
      <c r="U56" s="32" t="s">
        <v>257</v>
      </c>
    </row>
    <row r="57" spans="1:21" ht="15.75" thickBot="1" x14ac:dyDescent="0.3">
      <c r="A57" s="52"/>
      <c r="B57" s="14" t="s">
        <v>98</v>
      </c>
      <c r="C57" s="23"/>
      <c r="D57" s="41" t="s">
        <v>246</v>
      </c>
      <c r="E57" s="42">
        <v>90.4</v>
      </c>
      <c r="F57" s="23"/>
      <c r="G57" s="41" t="s">
        <v>246</v>
      </c>
      <c r="H57" s="42">
        <v>0.1</v>
      </c>
      <c r="I57" s="23"/>
      <c r="J57" s="41" t="s">
        <v>246</v>
      </c>
      <c r="K57" s="42">
        <v>0.8</v>
      </c>
      <c r="L57" s="23"/>
      <c r="M57" s="41" t="s">
        <v>246</v>
      </c>
      <c r="N57" s="42">
        <v>0.2</v>
      </c>
      <c r="O57" s="23"/>
      <c r="P57" s="41" t="s">
        <v>246</v>
      </c>
      <c r="Q57" s="42" t="s">
        <v>274</v>
      </c>
      <c r="R57" s="12" t="s">
        <v>257</v>
      </c>
      <c r="S57" s="41" t="s">
        <v>246</v>
      </c>
      <c r="T57" s="42">
        <v>75.7</v>
      </c>
      <c r="U57" s="23"/>
    </row>
    <row r="58" spans="1:21" ht="15.75" thickTop="1" x14ac:dyDescent="0.25">
      <c r="A58" s="52"/>
      <c r="B58" s="93"/>
      <c r="C58" s="93"/>
      <c r="D58" s="93"/>
      <c r="E58" s="93"/>
      <c r="F58" s="93"/>
      <c r="G58" s="93"/>
      <c r="H58" s="93"/>
      <c r="I58" s="93"/>
      <c r="J58" s="93"/>
      <c r="K58" s="93"/>
      <c r="L58" s="93"/>
      <c r="M58" s="93"/>
      <c r="N58" s="93"/>
      <c r="O58" s="93"/>
      <c r="P58" s="93"/>
      <c r="Q58" s="93"/>
      <c r="R58" s="93"/>
      <c r="S58" s="93"/>
      <c r="T58" s="93"/>
      <c r="U58" s="93"/>
    </row>
    <row r="59" spans="1:21" x14ac:dyDescent="0.25">
      <c r="A59" s="52"/>
      <c r="B59" s="54"/>
      <c r="C59" s="54"/>
      <c r="D59" s="54"/>
      <c r="E59" s="54"/>
      <c r="F59" s="54"/>
      <c r="G59" s="54"/>
      <c r="H59" s="54"/>
      <c r="I59" s="54"/>
      <c r="J59" s="54"/>
      <c r="K59" s="54"/>
      <c r="L59" s="54"/>
      <c r="M59" s="54"/>
      <c r="N59" s="54"/>
      <c r="O59" s="54"/>
      <c r="P59" s="54"/>
      <c r="Q59" s="54"/>
      <c r="R59" s="54"/>
      <c r="S59" s="54"/>
      <c r="T59" s="54"/>
      <c r="U59" s="54"/>
    </row>
    <row r="60" spans="1:21" x14ac:dyDescent="0.25">
      <c r="A60" s="52"/>
      <c r="B60" s="15" t="s">
        <v>759</v>
      </c>
      <c r="C60" s="27"/>
      <c r="D60" s="44" t="s">
        <v>700</v>
      </c>
      <c r="E60" s="44"/>
      <c r="F60" s="27"/>
      <c r="G60" s="44" t="s">
        <v>700</v>
      </c>
      <c r="H60" s="44"/>
      <c r="I60" s="27"/>
      <c r="J60" s="44" t="s">
        <v>703</v>
      </c>
      <c r="K60" s="44"/>
      <c r="L60" s="27"/>
      <c r="M60" s="44" t="s">
        <v>705</v>
      </c>
      <c r="N60" s="44"/>
      <c r="O60" s="27"/>
      <c r="P60" s="44" t="s">
        <v>707</v>
      </c>
      <c r="Q60" s="44"/>
      <c r="R60" s="27"/>
      <c r="S60" s="44" t="s">
        <v>112</v>
      </c>
      <c r="T60" s="44"/>
      <c r="U60" s="27"/>
    </row>
    <row r="61" spans="1:21" x14ac:dyDescent="0.25">
      <c r="A61" s="52"/>
      <c r="B61" s="15" t="s">
        <v>222</v>
      </c>
      <c r="C61" s="27"/>
      <c r="D61" s="44" t="s">
        <v>701</v>
      </c>
      <c r="E61" s="44"/>
      <c r="F61" s="27"/>
      <c r="G61" s="44" t="s">
        <v>702</v>
      </c>
      <c r="H61" s="44"/>
      <c r="I61" s="27"/>
      <c r="J61" s="44" t="s">
        <v>704</v>
      </c>
      <c r="K61" s="44"/>
      <c r="L61" s="27"/>
      <c r="M61" s="44" t="s">
        <v>706</v>
      </c>
      <c r="N61" s="44"/>
      <c r="O61" s="27"/>
      <c r="P61" s="44" t="s">
        <v>708</v>
      </c>
      <c r="Q61" s="44"/>
      <c r="R61" s="27"/>
      <c r="S61" s="44"/>
      <c r="T61" s="44"/>
      <c r="U61" s="27"/>
    </row>
    <row r="62" spans="1:21" ht="15.75" thickBot="1" x14ac:dyDescent="0.3">
      <c r="A62" s="52"/>
      <c r="B62" s="87"/>
      <c r="C62" s="27"/>
      <c r="D62" s="100"/>
      <c r="E62" s="100"/>
      <c r="F62" s="27"/>
      <c r="G62" s="45">
        <v>5151</v>
      </c>
      <c r="H62" s="45"/>
      <c r="I62" s="27"/>
      <c r="J62" s="100"/>
      <c r="K62" s="100"/>
      <c r="L62" s="27"/>
      <c r="M62" s="100"/>
      <c r="N62" s="100"/>
      <c r="O62" s="27"/>
      <c r="P62" s="100"/>
      <c r="Q62" s="100"/>
      <c r="R62" s="27"/>
      <c r="S62" s="45"/>
      <c r="T62" s="45"/>
      <c r="U62" s="27"/>
    </row>
    <row r="63" spans="1:21" x14ac:dyDescent="0.25">
      <c r="A63" s="52"/>
      <c r="B63" s="66"/>
      <c r="C63" s="23"/>
      <c r="D63" s="101"/>
      <c r="E63" s="101"/>
      <c r="F63" s="23"/>
      <c r="G63" s="101"/>
      <c r="H63" s="101"/>
      <c r="I63" s="23"/>
      <c r="J63" s="101"/>
      <c r="K63" s="101"/>
      <c r="L63" s="23"/>
      <c r="M63" s="101"/>
      <c r="N63" s="101"/>
      <c r="O63" s="23"/>
      <c r="P63" s="101"/>
      <c r="Q63" s="101"/>
      <c r="R63" s="23"/>
      <c r="S63" s="101"/>
      <c r="T63" s="101"/>
      <c r="U63" s="23"/>
    </row>
    <row r="64" spans="1:21" x14ac:dyDescent="0.25">
      <c r="A64" s="52"/>
      <c r="B64" s="19" t="s">
        <v>709</v>
      </c>
      <c r="C64" s="20"/>
      <c r="D64" s="32" t="s">
        <v>246</v>
      </c>
      <c r="E64" s="21">
        <v>396.7</v>
      </c>
      <c r="F64" s="20"/>
      <c r="G64" s="32" t="s">
        <v>246</v>
      </c>
      <c r="H64" s="21">
        <v>181.9</v>
      </c>
      <c r="I64" s="20"/>
      <c r="J64" s="32" t="s">
        <v>246</v>
      </c>
      <c r="K64" s="21">
        <v>38.299999999999997</v>
      </c>
      <c r="L64" s="20"/>
      <c r="M64" s="32" t="s">
        <v>246</v>
      </c>
      <c r="N64" s="21">
        <v>0.7</v>
      </c>
      <c r="O64" s="20"/>
      <c r="P64" s="32" t="s">
        <v>246</v>
      </c>
      <c r="Q64" s="21">
        <v>0.8</v>
      </c>
      <c r="R64" s="20"/>
      <c r="S64" s="30" t="s">
        <v>246</v>
      </c>
      <c r="T64" s="36">
        <v>618.4</v>
      </c>
      <c r="U64" s="20"/>
    </row>
    <row r="65" spans="1:21" ht="15.75" thickBot="1" x14ac:dyDescent="0.3">
      <c r="A65" s="52"/>
      <c r="B65" s="14" t="s">
        <v>81</v>
      </c>
      <c r="C65" s="23"/>
      <c r="D65" s="77" t="s">
        <v>760</v>
      </c>
      <c r="E65" s="77"/>
      <c r="F65" s="12" t="s">
        <v>257</v>
      </c>
      <c r="G65" s="77" t="s">
        <v>761</v>
      </c>
      <c r="H65" s="77"/>
      <c r="I65" s="12" t="s">
        <v>257</v>
      </c>
      <c r="J65" s="77" t="s">
        <v>762</v>
      </c>
      <c r="K65" s="77"/>
      <c r="L65" s="12" t="s">
        <v>257</v>
      </c>
      <c r="M65" s="77" t="s">
        <v>247</v>
      </c>
      <c r="N65" s="77"/>
      <c r="O65" s="23"/>
      <c r="P65" s="77" t="s">
        <v>397</v>
      </c>
      <c r="Q65" s="77"/>
      <c r="R65" s="12" t="s">
        <v>257</v>
      </c>
      <c r="S65" s="76" t="s">
        <v>763</v>
      </c>
      <c r="T65" s="76"/>
      <c r="U65" s="11" t="s">
        <v>257</v>
      </c>
    </row>
    <row r="66" spans="1:21" x14ac:dyDescent="0.25">
      <c r="A66" s="52"/>
      <c r="B66" s="19" t="s">
        <v>712</v>
      </c>
      <c r="C66" s="20"/>
      <c r="D66" s="81">
        <v>326.2</v>
      </c>
      <c r="E66" s="81"/>
      <c r="F66" s="20"/>
      <c r="G66" s="81">
        <v>163.1</v>
      </c>
      <c r="H66" s="81"/>
      <c r="I66" s="20"/>
      <c r="J66" s="81">
        <v>35.299999999999997</v>
      </c>
      <c r="K66" s="81"/>
      <c r="L66" s="20"/>
      <c r="M66" s="81">
        <v>0.7</v>
      </c>
      <c r="N66" s="81"/>
      <c r="O66" s="20"/>
      <c r="P66" s="81" t="s">
        <v>247</v>
      </c>
      <c r="Q66" s="81"/>
      <c r="R66" s="20"/>
      <c r="S66" s="79">
        <v>525.29999999999995</v>
      </c>
      <c r="T66" s="79"/>
      <c r="U66" s="20"/>
    </row>
    <row r="67" spans="1:21" ht="15.75" thickBot="1" x14ac:dyDescent="0.3">
      <c r="A67" s="52"/>
      <c r="B67" s="14" t="s">
        <v>713</v>
      </c>
      <c r="C67" s="23"/>
      <c r="D67" s="77" t="s">
        <v>764</v>
      </c>
      <c r="E67" s="77"/>
      <c r="F67" s="12" t="s">
        <v>257</v>
      </c>
      <c r="G67" s="77" t="s">
        <v>487</v>
      </c>
      <c r="H67" s="77"/>
      <c r="I67" s="12" t="s">
        <v>257</v>
      </c>
      <c r="J67" s="77" t="s">
        <v>765</v>
      </c>
      <c r="K67" s="77"/>
      <c r="L67" s="12" t="s">
        <v>257</v>
      </c>
      <c r="M67" s="77" t="s">
        <v>247</v>
      </c>
      <c r="N67" s="77"/>
      <c r="O67" s="23"/>
      <c r="P67" s="77" t="s">
        <v>247</v>
      </c>
      <c r="Q67" s="77"/>
      <c r="R67" s="23"/>
      <c r="S67" s="76" t="s">
        <v>766</v>
      </c>
      <c r="T67" s="76"/>
      <c r="U67" s="11" t="s">
        <v>257</v>
      </c>
    </row>
    <row r="68" spans="1:21" x14ac:dyDescent="0.25">
      <c r="A68" s="52"/>
      <c r="B68" s="19" t="s">
        <v>714</v>
      </c>
      <c r="C68" s="20"/>
      <c r="D68" s="81">
        <v>275.10000000000002</v>
      </c>
      <c r="E68" s="81"/>
      <c r="F68" s="20"/>
      <c r="G68" s="81">
        <v>158.30000000000001</v>
      </c>
      <c r="H68" s="81"/>
      <c r="I68" s="20"/>
      <c r="J68" s="81">
        <v>17.5</v>
      </c>
      <c r="K68" s="81"/>
      <c r="L68" s="20"/>
      <c r="M68" s="81">
        <v>0.7</v>
      </c>
      <c r="N68" s="81"/>
      <c r="O68" s="20"/>
      <c r="P68" s="81" t="s">
        <v>247</v>
      </c>
      <c r="Q68" s="81"/>
      <c r="R68" s="20"/>
      <c r="S68" s="79">
        <v>451.6</v>
      </c>
      <c r="T68" s="79"/>
      <c r="U68" s="20"/>
    </row>
    <row r="69" spans="1:21" x14ac:dyDescent="0.25">
      <c r="A69" s="52"/>
      <c r="B69" s="66"/>
      <c r="C69" s="23"/>
      <c r="D69" s="83"/>
      <c r="E69" s="83"/>
      <c r="F69" s="23"/>
      <c r="G69" s="83"/>
      <c r="H69" s="83"/>
      <c r="I69" s="23"/>
      <c r="J69" s="83"/>
      <c r="K69" s="83"/>
      <c r="L69" s="23"/>
      <c r="M69" s="83"/>
      <c r="N69" s="83"/>
      <c r="O69" s="23"/>
      <c r="P69" s="83"/>
      <c r="Q69" s="83"/>
      <c r="R69" s="23"/>
      <c r="S69" s="83"/>
      <c r="T69" s="83"/>
      <c r="U69" s="23"/>
    </row>
    <row r="70" spans="1:21" x14ac:dyDescent="0.25">
      <c r="A70" s="52"/>
      <c r="B70" s="19" t="s">
        <v>715</v>
      </c>
      <c r="C70" s="20"/>
      <c r="D70" s="80" t="s">
        <v>767</v>
      </c>
      <c r="E70" s="80"/>
      <c r="F70" s="32" t="s">
        <v>257</v>
      </c>
      <c r="G70" s="80" t="s">
        <v>768</v>
      </c>
      <c r="H70" s="80"/>
      <c r="I70" s="32" t="s">
        <v>257</v>
      </c>
      <c r="J70" s="80" t="s">
        <v>479</v>
      </c>
      <c r="K70" s="80"/>
      <c r="L70" s="32" t="s">
        <v>257</v>
      </c>
      <c r="M70" s="80" t="s">
        <v>610</v>
      </c>
      <c r="N70" s="80"/>
      <c r="O70" s="32" t="s">
        <v>257</v>
      </c>
      <c r="P70" s="80" t="s">
        <v>247</v>
      </c>
      <c r="Q70" s="80"/>
      <c r="R70" s="20"/>
      <c r="S70" s="78" t="s">
        <v>769</v>
      </c>
      <c r="T70" s="78"/>
      <c r="U70" s="30" t="s">
        <v>257</v>
      </c>
    </row>
    <row r="71" spans="1:21" x14ac:dyDescent="0.25">
      <c r="A71" s="52"/>
      <c r="B71" s="22" t="s">
        <v>718</v>
      </c>
      <c r="C71" s="23"/>
      <c r="D71" s="48" t="s">
        <v>770</v>
      </c>
      <c r="E71" s="48"/>
      <c r="F71" s="12" t="s">
        <v>257</v>
      </c>
      <c r="G71" s="48" t="s">
        <v>471</v>
      </c>
      <c r="H71" s="48"/>
      <c r="I71" s="12" t="s">
        <v>257</v>
      </c>
      <c r="J71" s="48" t="s">
        <v>474</v>
      </c>
      <c r="K71" s="48"/>
      <c r="L71" s="12" t="s">
        <v>257</v>
      </c>
      <c r="M71" s="48" t="s">
        <v>462</v>
      </c>
      <c r="N71" s="48"/>
      <c r="O71" s="12" t="s">
        <v>257</v>
      </c>
      <c r="P71" s="48" t="s">
        <v>247</v>
      </c>
      <c r="Q71" s="48"/>
      <c r="R71" s="23"/>
      <c r="S71" s="47" t="s">
        <v>771</v>
      </c>
      <c r="T71" s="47"/>
      <c r="U71" s="11" t="s">
        <v>257</v>
      </c>
    </row>
    <row r="72" spans="1:21" ht="15.75" thickBot="1" x14ac:dyDescent="0.3">
      <c r="A72" s="52"/>
      <c r="B72" s="19" t="s">
        <v>94</v>
      </c>
      <c r="C72" s="20"/>
      <c r="D72" s="50" t="s">
        <v>772</v>
      </c>
      <c r="E72" s="50"/>
      <c r="F72" s="32" t="s">
        <v>257</v>
      </c>
      <c r="G72" s="50" t="s">
        <v>773</v>
      </c>
      <c r="H72" s="50"/>
      <c r="I72" s="32" t="s">
        <v>257</v>
      </c>
      <c r="J72" s="50" t="s">
        <v>774</v>
      </c>
      <c r="K72" s="50"/>
      <c r="L72" s="32" t="s">
        <v>257</v>
      </c>
      <c r="M72" s="50" t="s">
        <v>247</v>
      </c>
      <c r="N72" s="50"/>
      <c r="O72" s="20"/>
      <c r="P72" s="50" t="s">
        <v>775</v>
      </c>
      <c r="Q72" s="50"/>
      <c r="R72" s="32" t="s">
        <v>257</v>
      </c>
      <c r="S72" s="49" t="s">
        <v>776</v>
      </c>
      <c r="T72" s="49"/>
      <c r="U72" s="30" t="s">
        <v>257</v>
      </c>
    </row>
    <row r="73" spans="1:21" x14ac:dyDescent="0.25">
      <c r="A73" s="52"/>
      <c r="B73" s="22" t="s">
        <v>726</v>
      </c>
      <c r="C73" s="23"/>
      <c r="D73" s="86">
        <v>187.5</v>
      </c>
      <c r="E73" s="86"/>
      <c r="F73" s="23"/>
      <c r="G73" s="86">
        <v>4.7</v>
      </c>
      <c r="H73" s="86"/>
      <c r="I73" s="23"/>
      <c r="J73" s="86">
        <v>11.1</v>
      </c>
      <c r="K73" s="86"/>
      <c r="L73" s="23"/>
      <c r="M73" s="86" t="s">
        <v>460</v>
      </c>
      <c r="N73" s="86"/>
      <c r="O73" s="12" t="s">
        <v>257</v>
      </c>
      <c r="P73" s="86" t="s">
        <v>775</v>
      </c>
      <c r="Q73" s="86"/>
      <c r="R73" s="12" t="s">
        <v>257</v>
      </c>
      <c r="S73" s="85">
        <v>173.6</v>
      </c>
      <c r="T73" s="85"/>
      <c r="U73" s="23"/>
    </row>
    <row r="74" spans="1:21" x14ac:dyDescent="0.25">
      <c r="A74" s="52"/>
      <c r="B74" s="19" t="s">
        <v>85</v>
      </c>
      <c r="C74" s="20"/>
      <c r="D74" s="80">
        <v>45</v>
      </c>
      <c r="E74" s="80"/>
      <c r="F74" s="20"/>
      <c r="G74" s="80">
        <v>4.0999999999999996</v>
      </c>
      <c r="H74" s="80"/>
      <c r="I74" s="20"/>
      <c r="J74" s="80" t="s">
        <v>247</v>
      </c>
      <c r="K74" s="80"/>
      <c r="L74" s="20"/>
      <c r="M74" s="80">
        <v>0.7</v>
      </c>
      <c r="N74" s="80"/>
      <c r="O74" s="20"/>
      <c r="P74" s="80" t="s">
        <v>247</v>
      </c>
      <c r="Q74" s="80"/>
      <c r="R74" s="20"/>
      <c r="S74" s="78">
        <v>49.8</v>
      </c>
      <c r="T74" s="78"/>
      <c r="U74" s="20"/>
    </row>
    <row r="75" spans="1:21" x14ac:dyDescent="0.25">
      <c r="A75" s="52"/>
      <c r="B75" s="22" t="s">
        <v>727</v>
      </c>
      <c r="C75" s="23"/>
      <c r="D75" s="48" t="s">
        <v>777</v>
      </c>
      <c r="E75" s="48"/>
      <c r="F75" s="12" t="s">
        <v>257</v>
      </c>
      <c r="G75" s="48">
        <v>0.1</v>
      </c>
      <c r="H75" s="48"/>
      <c r="I75" s="23"/>
      <c r="J75" s="48" t="s">
        <v>247</v>
      </c>
      <c r="K75" s="48"/>
      <c r="L75" s="23"/>
      <c r="M75" s="48" t="s">
        <v>778</v>
      </c>
      <c r="N75" s="48"/>
      <c r="O75" s="12" t="s">
        <v>257</v>
      </c>
      <c r="P75" s="48" t="s">
        <v>271</v>
      </c>
      <c r="Q75" s="48"/>
      <c r="R75" s="12" t="s">
        <v>257</v>
      </c>
      <c r="S75" s="47" t="s">
        <v>779</v>
      </c>
      <c r="T75" s="47"/>
      <c r="U75" s="11" t="s">
        <v>257</v>
      </c>
    </row>
    <row r="76" spans="1:21" x14ac:dyDescent="0.25">
      <c r="A76" s="52"/>
      <c r="B76" s="19" t="s">
        <v>730</v>
      </c>
      <c r="C76" s="20"/>
      <c r="D76" s="80" t="s">
        <v>780</v>
      </c>
      <c r="E76" s="80"/>
      <c r="F76" s="32" t="s">
        <v>257</v>
      </c>
      <c r="G76" s="80">
        <v>0.6</v>
      </c>
      <c r="H76" s="80"/>
      <c r="I76" s="20"/>
      <c r="J76" s="80" t="s">
        <v>515</v>
      </c>
      <c r="K76" s="80"/>
      <c r="L76" s="32" t="s">
        <v>257</v>
      </c>
      <c r="M76" s="80" t="s">
        <v>247</v>
      </c>
      <c r="N76" s="80"/>
      <c r="O76" s="20"/>
      <c r="P76" s="80">
        <v>0.8</v>
      </c>
      <c r="Q76" s="80"/>
      <c r="R76" s="20"/>
      <c r="S76" s="78" t="s">
        <v>637</v>
      </c>
      <c r="T76" s="78"/>
      <c r="U76" s="30" t="s">
        <v>257</v>
      </c>
    </row>
    <row r="77" spans="1:21" x14ac:dyDescent="0.25">
      <c r="A77" s="52"/>
      <c r="B77" s="22" t="s">
        <v>89</v>
      </c>
      <c r="C77" s="23"/>
      <c r="D77" s="48">
        <v>0.1</v>
      </c>
      <c r="E77" s="48"/>
      <c r="F77" s="23"/>
      <c r="G77" s="48" t="s">
        <v>247</v>
      </c>
      <c r="H77" s="48"/>
      <c r="I77" s="23"/>
      <c r="J77" s="48">
        <v>0.7</v>
      </c>
      <c r="K77" s="48"/>
      <c r="L77" s="23"/>
      <c r="M77" s="48" t="s">
        <v>247</v>
      </c>
      <c r="N77" s="48"/>
      <c r="O77" s="23"/>
      <c r="P77" s="48" t="s">
        <v>397</v>
      </c>
      <c r="Q77" s="48"/>
      <c r="R77" s="12" t="s">
        <v>257</v>
      </c>
      <c r="S77" s="47" t="s">
        <v>247</v>
      </c>
      <c r="T77" s="47"/>
      <c r="U77" s="23"/>
    </row>
    <row r="78" spans="1:21" ht="15.75" thickBot="1" x14ac:dyDescent="0.3">
      <c r="A78" s="52"/>
      <c r="B78" s="19" t="s">
        <v>96</v>
      </c>
      <c r="C78" s="20"/>
      <c r="D78" s="50" t="s">
        <v>462</v>
      </c>
      <c r="E78" s="50"/>
      <c r="F78" s="32" t="s">
        <v>257</v>
      </c>
      <c r="G78" s="50" t="s">
        <v>626</v>
      </c>
      <c r="H78" s="50"/>
      <c r="I78" s="32" t="s">
        <v>257</v>
      </c>
      <c r="J78" s="145"/>
      <c r="K78" s="145"/>
      <c r="L78" s="20"/>
      <c r="M78" s="50" t="s">
        <v>247</v>
      </c>
      <c r="N78" s="50"/>
      <c r="O78" s="20"/>
      <c r="P78" s="50" t="s">
        <v>747</v>
      </c>
      <c r="Q78" s="50"/>
      <c r="R78" s="32" t="s">
        <v>257</v>
      </c>
      <c r="S78" s="49" t="s">
        <v>478</v>
      </c>
      <c r="T78" s="49"/>
      <c r="U78" s="30" t="s">
        <v>257</v>
      </c>
    </row>
    <row r="79" spans="1:21" ht="15.75" thickBot="1" x14ac:dyDescent="0.3">
      <c r="A79" s="52"/>
      <c r="B79" s="14" t="s">
        <v>98</v>
      </c>
      <c r="C79" s="23"/>
      <c r="D79" s="41" t="s">
        <v>246</v>
      </c>
      <c r="E79" s="42">
        <v>155.4</v>
      </c>
      <c r="F79" s="23"/>
      <c r="G79" s="41" t="s">
        <v>246</v>
      </c>
      <c r="H79" s="42">
        <v>8</v>
      </c>
      <c r="I79" s="23"/>
      <c r="J79" s="41" t="s">
        <v>246</v>
      </c>
      <c r="K79" s="42">
        <v>11.4</v>
      </c>
      <c r="L79" s="23"/>
      <c r="M79" s="41" t="s">
        <v>246</v>
      </c>
      <c r="N79" s="42" t="s">
        <v>397</v>
      </c>
      <c r="O79" s="12" t="s">
        <v>257</v>
      </c>
      <c r="P79" s="41" t="s">
        <v>246</v>
      </c>
      <c r="Q79" s="42" t="s">
        <v>781</v>
      </c>
      <c r="R79" s="12" t="s">
        <v>257</v>
      </c>
      <c r="S79" s="39" t="s">
        <v>246</v>
      </c>
      <c r="T79" s="40">
        <v>131.19999999999999</v>
      </c>
      <c r="U79" s="23"/>
    </row>
    <row r="80" spans="1:21" ht="15.75" thickTop="1" x14ac:dyDescent="0.25">
      <c r="A80" s="52"/>
      <c r="B80" s="54"/>
      <c r="C80" s="54"/>
      <c r="D80" s="54"/>
      <c r="E80" s="54"/>
      <c r="F80" s="54"/>
      <c r="G80" s="54"/>
      <c r="H80" s="54"/>
      <c r="I80" s="54"/>
      <c r="J80" s="54"/>
      <c r="K80" s="54"/>
      <c r="L80" s="54"/>
      <c r="M80" s="54"/>
      <c r="N80" s="54"/>
      <c r="O80" s="54"/>
      <c r="P80" s="54"/>
      <c r="Q80" s="54"/>
      <c r="R80" s="54"/>
      <c r="S80" s="54"/>
      <c r="T80" s="54"/>
      <c r="U80" s="54"/>
    </row>
    <row r="81" spans="1:21" x14ac:dyDescent="0.25">
      <c r="A81" s="52"/>
      <c r="B81" s="54"/>
      <c r="C81" s="54"/>
      <c r="D81" s="54"/>
      <c r="E81" s="54"/>
      <c r="F81" s="54"/>
      <c r="G81" s="54"/>
      <c r="H81" s="54"/>
      <c r="I81" s="54"/>
      <c r="J81" s="54"/>
      <c r="K81" s="54"/>
      <c r="L81" s="54"/>
      <c r="M81" s="54"/>
      <c r="N81" s="54"/>
      <c r="O81" s="54"/>
      <c r="P81" s="54"/>
      <c r="Q81" s="54"/>
      <c r="R81" s="54"/>
      <c r="S81" s="54"/>
      <c r="T81" s="54"/>
      <c r="U81" s="54"/>
    </row>
    <row r="82" spans="1:21" x14ac:dyDescent="0.25">
      <c r="A82" s="52"/>
      <c r="B82" s="15" t="s">
        <v>759</v>
      </c>
      <c r="C82" s="27"/>
      <c r="D82" s="44" t="s">
        <v>700</v>
      </c>
      <c r="E82" s="44"/>
      <c r="F82" s="27"/>
      <c r="G82" s="44" t="s">
        <v>700</v>
      </c>
      <c r="H82" s="44"/>
      <c r="I82" s="27"/>
      <c r="J82" s="44" t="s">
        <v>703</v>
      </c>
      <c r="K82" s="44"/>
      <c r="L82" s="27"/>
      <c r="M82" s="44" t="s">
        <v>705</v>
      </c>
      <c r="N82" s="44"/>
      <c r="O82" s="27"/>
      <c r="P82" s="44" t="s">
        <v>707</v>
      </c>
      <c r="Q82" s="44"/>
      <c r="R82" s="27"/>
      <c r="S82" s="44" t="s">
        <v>112</v>
      </c>
      <c r="T82" s="44"/>
      <c r="U82" s="27"/>
    </row>
    <row r="83" spans="1:21" x14ac:dyDescent="0.25">
      <c r="A83" s="52"/>
      <c r="B83" s="15" t="s">
        <v>224</v>
      </c>
      <c r="C83" s="27"/>
      <c r="D83" s="44" t="s">
        <v>701</v>
      </c>
      <c r="E83" s="44"/>
      <c r="F83" s="27"/>
      <c r="G83" s="44" t="s">
        <v>702</v>
      </c>
      <c r="H83" s="44"/>
      <c r="I83" s="27"/>
      <c r="J83" s="44" t="s">
        <v>704</v>
      </c>
      <c r="K83" s="44"/>
      <c r="L83" s="27"/>
      <c r="M83" s="44" t="s">
        <v>706</v>
      </c>
      <c r="N83" s="44"/>
      <c r="O83" s="27"/>
      <c r="P83" s="44" t="s">
        <v>708</v>
      </c>
      <c r="Q83" s="44"/>
      <c r="R83" s="27"/>
      <c r="S83" s="44"/>
      <c r="T83" s="44"/>
      <c r="U83" s="27"/>
    </row>
    <row r="84" spans="1:21" ht="15.75" thickBot="1" x14ac:dyDescent="0.3">
      <c r="A84" s="52"/>
      <c r="B84" s="87"/>
      <c r="C84" s="27"/>
      <c r="D84" s="100"/>
      <c r="E84" s="100"/>
      <c r="F84" s="27"/>
      <c r="G84" s="45" t="s">
        <v>738</v>
      </c>
      <c r="H84" s="45"/>
      <c r="I84" s="27"/>
      <c r="J84" s="100"/>
      <c r="K84" s="100"/>
      <c r="L84" s="27"/>
      <c r="M84" s="100"/>
      <c r="N84" s="100"/>
      <c r="O84" s="27"/>
      <c r="P84" s="100"/>
      <c r="Q84" s="100"/>
      <c r="R84" s="27"/>
      <c r="S84" s="45"/>
      <c r="T84" s="45"/>
      <c r="U84" s="27"/>
    </row>
    <row r="85" spans="1:21" x14ac:dyDescent="0.25">
      <c r="A85" s="52"/>
      <c r="B85" s="66"/>
      <c r="C85" s="23"/>
      <c r="D85" s="101"/>
      <c r="E85" s="101"/>
      <c r="F85" s="23"/>
      <c r="G85" s="101"/>
      <c r="H85" s="101"/>
      <c r="I85" s="23"/>
      <c r="J85" s="101"/>
      <c r="K85" s="101"/>
      <c r="L85" s="23"/>
      <c r="M85" s="101"/>
      <c r="N85" s="101"/>
      <c r="O85" s="23"/>
      <c r="P85" s="101"/>
      <c r="Q85" s="101"/>
      <c r="R85" s="23"/>
      <c r="S85" s="101"/>
      <c r="T85" s="101"/>
      <c r="U85" s="23"/>
    </row>
    <row r="86" spans="1:21" x14ac:dyDescent="0.25">
      <c r="A86" s="52"/>
      <c r="B86" s="19" t="s">
        <v>709</v>
      </c>
      <c r="C86" s="20"/>
      <c r="D86" s="32" t="s">
        <v>246</v>
      </c>
      <c r="E86" s="21">
        <v>439.5</v>
      </c>
      <c r="F86" s="20"/>
      <c r="G86" s="32" t="s">
        <v>246</v>
      </c>
      <c r="H86" s="21">
        <v>193.4</v>
      </c>
      <c r="I86" s="20"/>
      <c r="J86" s="32" t="s">
        <v>246</v>
      </c>
      <c r="K86" s="21">
        <v>2.4</v>
      </c>
      <c r="L86" s="20"/>
      <c r="M86" s="32" t="s">
        <v>246</v>
      </c>
      <c r="N86" s="21">
        <v>2.1</v>
      </c>
      <c r="O86" s="20"/>
      <c r="P86" s="32" t="s">
        <v>246</v>
      </c>
      <c r="Q86" s="21">
        <v>3.5</v>
      </c>
      <c r="R86" s="20"/>
      <c r="S86" s="32" t="s">
        <v>246</v>
      </c>
      <c r="T86" s="21">
        <v>640.9</v>
      </c>
      <c r="U86" s="20"/>
    </row>
    <row r="87" spans="1:21" ht="15.75" thickBot="1" x14ac:dyDescent="0.3">
      <c r="A87" s="52"/>
      <c r="B87" s="14" t="s">
        <v>81</v>
      </c>
      <c r="C87" s="23"/>
      <c r="D87" s="77" t="s">
        <v>783</v>
      </c>
      <c r="E87" s="77"/>
      <c r="F87" s="12" t="s">
        <v>257</v>
      </c>
      <c r="G87" s="77" t="s">
        <v>784</v>
      </c>
      <c r="H87" s="77"/>
      <c r="I87" s="12" t="s">
        <v>257</v>
      </c>
      <c r="J87" s="77" t="s">
        <v>247</v>
      </c>
      <c r="K87" s="77"/>
      <c r="L87" s="23"/>
      <c r="M87" s="77" t="s">
        <v>247</v>
      </c>
      <c r="N87" s="77"/>
      <c r="O87" s="23"/>
      <c r="P87" s="77" t="s">
        <v>785</v>
      </c>
      <c r="Q87" s="77"/>
      <c r="R87" s="12" t="s">
        <v>257</v>
      </c>
      <c r="S87" s="77" t="s">
        <v>786</v>
      </c>
      <c r="T87" s="77"/>
      <c r="U87" s="12" t="s">
        <v>257</v>
      </c>
    </row>
    <row r="88" spans="1:21" x14ac:dyDescent="0.25">
      <c r="A88" s="52"/>
      <c r="B88" s="19" t="s">
        <v>712</v>
      </c>
      <c r="C88" s="20"/>
      <c r="D88" s="81">
        <v>347.6</v>
      </c>
      <c r="E88" s="81"/>
      <c r="F88" s="20"/>
      <c r="G88" s="81">
        <v>180.2</v>
      </c>
      <c r="H88" s="81"/>
      <c r="I88" s="20"/>
      <c r="J88" s="81">
        <v>2.4</v>
      </c>
      <c r="K88" s="81"/>
      <c r="L88" s="20"/>
      <c r="M88" s="81">
        <v>2.1</v>
      </c>
      <c r="N88" s="81"/>
      <c r="O88" s="20"/>
      <c r="P88" s="81" t="s">
        <v>247</v>
      </c>
      <c r="Q88" s="81"/>
      <c r="R88" s="20"/>
      <c r="S88" s="81">
        <v>532.29999999999995</v>
      </c>
      <c r="T88" s="81"/>
      <c r="U88" s="20"/>
    </row>
    <row r="89" spans="1:21" ht="15.75" thickBot="1" x14ac:dyDescent="0.3">
      <c r="A89" s="52"/>
      <c r="B89" s="14" t="s">
        <v>741</v>
      </c>
      <c r="C89" s="23"/>
      <c r="D89" s="77" t="s">
        <v>787</v>
      </c>
      <c r="E89" s="77"/>
      <c r="F89" s="12" t="s">
        <v>257</v>
      </c>
      <c r="G89" s="77" t="s">
        <v>788</v>
      </c>
      <c r="H89" s="77"/>
      <c r="I89" s="12" t="s">
        <v>257</v>
      </c>
      <c r="J89" s="77" t="s">
        <v>778</v>
      </c>
      <c r="K89" s="77"/>
      <c r="L89" s="12" t="s">
        <v>257</v>
      </c>
      <c r="M89" s="77">
        <v>23.2</v>
      </c>
      <c r="N89" s="77"/>
      <c r="O89" s="23"/>
      <c r="P89" s="77" t="s">
        <v>247</v>
      </c>
      <c r="Q89" s="77"/>
      <c r="R89" s="23"/>
      <c r="S89" s="77" t="s">
        <v>789</v>
      </c>
      <c r="T89" s="77"/>
      <c r="U89" s="12" t="s">
        <v>257</v>
      </c>
    </row>
    <row r="90" spans="1:21" x14ac:dyDescent="0.25">
      <c r="A90" s="52"/>
      <c r="B90" s="19" t="s">
        <v>714</v>
      </c>
      <c r="C90" s="20"/>
      <c r="D90" s="81">
        <v>275.60000000000002</v>
      </c>
      <c r="E90" s="81"/>
      <c r="F90" s="20"/>
      <c r="G90" s="81">
        <v>157.5</v>
      </c>
      <c r="H90" s="81"/>
      <c r="I90" s="20"/>
      <c r="J90" s="81">
        <v>1.5</v>
      </c>
      <c r="K90" s="81"/>
      <c r="L90" s="20"/>
      <c r="M90" s="81">
        <v>25.3</v>
      </c>
      <c r="N90" s="81"/>
      <c r="O90" s="20"/>
      <c r="P90" s="81" t="s">
        <v>247</v>
      </c>
      <c r="Q90" s="81"/>
      <c r="R90" s="20"/>
      <c r="S90" s="81">
        <v>459.9</v>
      </c>
      <c r="T90" s="81"/>
      <c r="U90" s="20"/>
    </row>
    <row r="91" spans="1:21" x14ac:dyDescent="0.25">
      <c r="A91" s="52"/>
      <c r="B91" s="66"/>
      <c r="C91" s="23"/>
      <c r="D91" s="83"/>
      <c r="E91" s="83"/>
      <c r="F91" s="23"/>
      <c r="G91" s="83"/>
      <c r="H91" s="83"/>
      <c r="I91" s="23"/>
      <c r="J91" s="83"/>
      <c r="K91" s="83"/>
      <c r="L91" s="23"/>
      <c r="M91" s="83"/>
      <c r="N91" s="83"/>
      <c r="O91" s="23"/>
      <c r="P91" s="83"/>
      <c r="Q91" s="83"/>
      <c r="R91" s="23"/>
      <c r="S91" s="83"/>
      <c r="T91" s="83"/>
      <c r="U91" s="23"/>
    </row>
    <row r="92" spans="1:21" x14ac:dyDescent="0.25">
      <c r="A92" s="52"/>
      <c r="B92" s="19" t="s">
        <v>715</v>
      </c>
      <c r="C92" s="20"/>
      <c r="D92" s="80" t="s">
        <v>790</v>
      </c>
      <c r="E92" s="80"/>
      <c r="F92" s="32" t="s">
        <v>257</v>
      </c>
      <c r="G92" s="80" t="s">
        <v>791</v>
      </c>
      <c r="H92" s="80"/>
      <c r="I92" s="32" t="s">
        <v>257</v>
      </c>
      <c r="J92" s="80" t="s">
        <v>247</v>
      </c>
      <c r="K92" s="80"/>
      <c r="L92" s="20"/>
      <c r="M92" s="80" t="s">
        <v>792</v>
      </c>
      <c r="N92" s="80"/>
      <c r="O92" s="32" t="s">
        <v>257</v>
      </c>
      <c r="P92" s="80" t="s">
        <v>247</v>
      </c>
      <c r="Q92" s="80"/>
      <c r="R92" s="20"/>
      <c r="S92" s="80" t="s">
        <v>793</v>
      </c>
      <c r="T92" s="80"/>
      <c r="U92" s="32" t="s">
        <v>257</v>
      </c>
    </row>
    <row r="93" spans="1:21" x14ac:dyDescent="0.25">
      <c r="A93" s="52"/>
      <c r="B93" s="22" t="s">
        <v>718</v>
      </c>
      <c r="C93" s="23"/>
      <c r="D93" s="48" t="s">
        <v>794</v>
      </c>
      <c r="E93" s="48"/>
      <c r="F93" s="12" t="s">
        <v>257</v>
      </c>
      <c r="G93" s="48" t="s">
        <v>795</v>
      </c>
      <c r="H93" s="48"/>
      <c r="I93" s="12" t="s">
        <v>257</v>
      </c>
      <c r="J93" s="48" t="s">
        <v>613</v>
      </c>
      <c r="K93" s="48"/>
      <c r="L93" s="12" t="s">
        <v>257</v>
      </c>
      <c r="M93" s="48" t="s">
        <v>796</v>
      </c>
      <c r="N93" s="48"/>
      <c r="O93" s="12" t="s">
        <v>257</v>
      </c>
      <c r="P93" s="48" t="s">
        <v>247</v>
      </c>
      <c r="Q93" s="48"/>
      <c r="R93" s="23"/>
      <c r="S93" s="48" t="s">
        <v>797</v>
      </c>
      <c r="T93" s="48"/>
      <c r="U93" s="12" t="s">
        <v>257</v>
      </c>
    </row>
    <row r="94" spans="1:21" ht="15.75" thickBot="1" x14ac:dyDescent="0.3">
      <c r="A94" s="52"/>
      <c r="B94" s="19" t="s">
        <v>94</v>
      </c>
      <c r="C94" s="20"/>
      <c r="D94" s="50" t="s">
        <v>798</v>
      </c>
      <c r="E94" s="50"/>
      <c r="F94" s="32" t="s">
        <v>257</v>
      </c>
      <c r="G94" s="50" t="s">
        <v>799</v>
      </c>
      <c r="H94" s="50"/>
      <c r="I94" s="32" t="s">
        <v>257</v>
      </c>
      <c r="J94" s="50" t="s">
        <v>721</v>
      </c>
      <c r="K94" s="50"/>
      <c r="L94" s="32" t="s">
        <v>257</v>
      </c>
      <c r="M94" s="50" t="s">
        <v>247</v>
      </c>
      <c r="N94" s="50"/>
      <c r="O94" s="20"/>
      <c r="P94" s="50" t="s">
        <v>800</v>
      </c>
      <c r="Q94" s="50"/>
      <c r="R94" s="32" t="s">
        <v>257</v>
      </c>
      <c r="S94" s="50" t="s">
        <v>801</v>
      </c>
      <c r="T94" s="50"/>
      <c r="U94" s="32" t="s">
        <v>257</v>
      </c>
    </row>
    <row r="95" spans="1:21" x14ac:dyDescent="0.25">
      <c r="A95" s="52"/>
      <c r="B95" s="14" t="s">
        <v>726</v>
      </c>
      <c r="C95" s="23"/>
      <c r="D95" s="86">
        <v>145.1</v>
      </c>
      <c r="E95" s="86"/>
      <c r="F95" s="23"/>
      <c r="G95" s="86">
        <v>22.1</v>
      </c>
      <c r="H95" s="86"/>
      <c r="I95" s="23"/>
      <c r="J95" s="86">
        <v>0.4</v>
      </c>
      <c r="K95" s="86"/>
      <c r="L95" s="23"/>
      <c r="M95" s="86" t="s">
        <v>610</v>
      </c>
      <c r="N95" s="86"/>
      <c r="O95" s="12" t="s">
        <v>257</v>
      </c>
      <c r="P95" s="86" t="s">
        <v>800</v>
      </c>
      <c r="Q95" s="86"/>
      <c r="R95" s="12" t="s">
        <v>257</v>
      </c>
      <c r="S95" s="86">
        <v>142.30000000000001</v>
      </c>
      <c r="T95" s="86"/>
      <c r="U95" s="23"/>
    </row>
    <row r="96" spans="1:21" x14ac:dyDescent="0.25">
      <c r="A96" s="52"/>
      <c r="B96" s="19" t="s">
        <v>85</v>
      </c>
      <c r="C96" s="20"/>
      <c r="D96" s="80">
        <v>47.7</v>
      </c>
      <c r="E96" s="80"/>
      <c r="F96" s="20"/>
      <c r="G96" s="80">
        <v>1.8</v>
      </c>
      <c r="H96" s="80"/>
      <c r="I96" s="20"/>
      <c r="J96" s="80" t="s">
        <v>247</v>
      </c>
      <c r="K96" s="80"/>
      <c r="L96" s="20"/>
      <c r="M96" s="80">
        <v>0.8</v>
      </c>
      <c r="N96" s="80"/>
      <c r="O96" s="20"/>
      <c r="P96" s="80" t="s">
        <v>247</v>
      </c>
      <c r="Q96" s="80"/>
      <c r="R96" s="20"/>
      <c r="S96" s="80">
        <v>50.3</v>
      </c>
      <c r="T96" s="80"/>
      <c r="U96" s="20"/>
    </row>
    <row r="97" spans="1:21" x14ac:dyDescent="0.25">
      <c r="A97" s="52"/>
      <c r="B97" s="22" t="s">
        <v>753</v>
      </c>
      <c r="C97" s="23"/>
      <c r="D97" s="48">
        <v>82.5</v>
      </c>
      <c r="E97" s="48"/>
      <c r="F97" s="23"/>
      <c r="G97" s="48" t="s">
        <v>470</v>
      </c>
      <c r="H97" s="48"/>
      <c r="I97" s="12" t="s">
        <v>257</v>
      </c>
      <c r="J97" s="48" t="s">
        <v>247</v>
      </c>
      <c r="K97" s="48"/>
      <c r="L97" s="23"/>
      <c r="M97" s="48">
        <v>0.6</v>
      </c>
      <c r="N97" s="48"/>
      <c r="O97" s="23"/>
      <c r="P97" s="48" t="s">
        <v>474</v>
      </c>
      <c r="Q97" s="48"/>
      <c r="R97" s="12" t="s">
        <v>257</v>
      </c>
      <c r="S97" s="48">
        <v>68.400000000000006</v>
      </c>
      <c r="T97" s="48"/>
      <c r="U97" s="23"/>
    </row>
    <row r="98" spans="1:21" x14ac:dyDescent="0.25">
      <c r="A98" s="52"/>
      <c r="B98" s="19" t="s">
        <v>756</v>
      </c>
      <c r="C98" s="20"/>
      <c r="D98" s="80">
        <v>3.9</v>
      </c>
      <c r="E98" s="80"/>
      <c r="F98" s="20"/>
      <c r="G98" s="80">
        <v>2.1</v>
      </c>
      <c r="H98" s="80"/>
      <c r="I98" s="20"/>
      <c r="J98" s="80" t="s">
        <v>247</v>
      </c>
      <c r="K98" s="80"/>
      <c r="L98" s="20"/>
      <c r="M98" s="80" t="s">
        <v>247</v>
      </c>
      <c r="N98" s="80"/>
      <c r="O98" s="20"/>
      <c r="P98" s="80" t="s">
        <v>617</v>
      </c>
      <c r="Q98" s="80"/>
      <c r="R98" s="32" t="s">
        <v>257</v>
      </c>
      <c r="S98" s="80">
        <v>4.3</v>
      </c>
      <c r="T98" s="80"/>
      <c r="U98" s="20"/>
    </row>
    <row r="99" spans="1:21" x14ac:dyDescent="0.25">
      <c r="A99" s="52"/>
      <c r="B99" s="22" t="s">
        <v>89</v>
      </c>
      <c r="C99" s="23"/>
      <c r="D99" s="48">
        <v>0.2</v>
      </c>
      <c r="E99" s="48"/>
      <c r="F99" s="23"/>
      <c r="G99" s="48">
        <v>0.6</v>
      </c>
      <c r="H99" s="48"/>
      <c r="I99" s="23"/>
      <c r="J99" s="48" t="s">
        <v>247</v>
      </c>
      <c r="K99" s="48"/>
      <c r="L99" s="23"/>
      <c r="M99" s="48">
        <v>0.2</v>
      </c>
      <c r="N99" s="48"/>
      <c r="O99" s="23"/>
      <c r="P99" s="48" t="s">
        <v>462</v>
      </c>
      <c r="Q99" s="48"/>
      <c r="R99" s="12" t="s">
        <v>257</v>
      </c>
      <c r="S99" s="48">
        <v>0.8</v>
      </c>
      <c r="T99" s="48"/>
      <c r="U99" s="23"/>
    </row>
    <row r="100" spans="1:21" ht="15.75" thickBot="1" x14ac:dyDescent="0.3">
      <c r="A100" s="52"/>
      <c r="B100" s="19" t="s">
        <v>96</v>
      </c>
      <c r="C100" s="20"/>
      <c r="D100" s="50" t="s">
        <v>628</v>
      </c>
      <c r="E100" s="50"/>
      <c r="F100" s="32" t="s">
        <v>257</v>
      </c>
      <c r="G100" s="50" t="s">
        <v>271</v>
      </c>
      <c r="H100" s="50"/>
      <c r="I100" s="32" t="s">
        <v>257</v>
      </c>
      <c r="J100" s="50" t="s">
        <v>247</v>
      </c>
      <c r="K100" s="50"/>
      <c r="L100" s="20"/>
      <c r="M100" s="50" t="s">
        <v>247</v>
      </c>
      <c r="N100" s="50"/>
      <c r="O100" s="20"/>
      <c r="P100" s="50" t="s">
        <v>802</v>
      </c>
      <c r="Q100" s="50"/>
      <c r="R100" s="32" t="s">
        <v>257</v>
      </c>
      <c r="S100" s="50" t="s">
        <v>803</v>
      </c>
      <c r="T100" s="50"/>
      <c r="U100" s="32" t="s">
        <v>257</v>
      </c>
    </row>
    <row r="101" spans="1:21" ht="15.75" thickBot="1" x14ac:dyDescent="0.3">
      <c r="A101" s="52"/>
      <c r="B101" s="14" t="s">
        <v>98</v>
      </c>
      <c r="C101" s="23"/>
      <c r="D101" s="41" t="s">
        <v>246</v>
      </c>
      <c r="E101" s="42">
        <v>278.7</v>
      </c>
      <c r="F101" s="23"/>
      <c r="G101" s="41" t="s">
        <v>246</v>
      </c>
      <c r="H101" s="42">
        <v>12.5</v>
      </c>
      <c r="I101" s="23"/>
      <c r="J101" s="41" t="s">
        <v>246</v>
      </c>
      <c r="K101" s="42">
        <v>0.4</v>
      </c>
      <c r="L101" s="23"/>
      <c r="M101" s="41" t="s">
        <v>246</v>
      </c>
      <c r="N101" s="42">
        <v>0.5</v>
      </c>
      <c r="O101" s="23"/>
      <c r="P101" s="41" t="s">
        <v>246</v>
      </c>
      <c r="Q101" s="42" t="s">
        <v>804</v>
      </c>
      <c r="R101" s="12" t="s">
        <v>257</v>
      </c>
      <c r="S101" s="41" t="s">
        <v>246</v>
      </c>
      <c r="T101" s="42">
        <v>251.6</v>
      </c>
      <c r="U101" s="23"/>
    </row>
    <row r="102" spans="1:21" ht="15.75" thickTop="1" x14ac:dyDescent="0.25">
      <c r="A102" s="52" t="s">
        <v>1024</v>
      </c>
      <c r="B102" s="51" t="s">
        <v>4</v>
      </c>
      <c r="C102" s="51"/>
      <c r="D102" s="51"/>
      <c r="E102" s="51"/>
      <c r="F102" s="51"/>
      <c r="G102" s="51"/>
      <c r="H102" s="51"/>
      <c r="I102" s="51"/>
      <c r="J102" s="51"/>
      <c r="K102" s="51"/>
      <c r="L102" s="51"/>
      <c r="M102" s="51"/>
      <c r="N102" s="51"/>
      <c r="O102" s="51"/>
      <c r="P102" s="51"/>
      <c r="Q102" s="51"/>
      <c r="R102" s="51"/>
      <c r="S102" s="51"/>
      <c r="T102" s="51"/>
      <c r="U102" s="51"/>
    </row>
    <row r="103" spans="1:21" x14ac:dyDescent="0.25">
      <c r="A103" s="52"/>
      <c r="B103" s="54"/>
      <c r="C103" s="54"/>
      <c r="D103" s="54"/>
      <c r="E103" s="54"/>
      <c r="F103" s="54"/>
      <c r="G103" s="54"/>
      <c r="H103" s="54"/>
      <c r="I103" s="54"/>
      <c r="J103" s="54"/>
      <c r="K103" s="54"/>
      <c r="L103" s="54"/>
      <c r="M103" s="54"/>
      <c r="N103" s="54"/>
      <c r="O103" s="54"/>
      <c r="P103" s="54"/>
      <c r="Q103" s="54"/>
      <c r="R103" s="54"/>
      <c r="S103" s="54"/>
      <c r="T103" s="54"/>
      <c r="U103" s="54"/>
    </row>
    <row r="104" spans="1:21" x14ac:dyDescent="0.25">
      <c r="A104" s="52"/>
      <c r="B104" s="15" t="s">
        <v>699</v>
      </c>
      <c r="C104" s="27"/>
      <c r="D104" s="44" t="s">
        <v>700</v>
      </c>
      <c r="E104" s="44"/>
      <c r="F104" s="27"/>
      <c r="G104" s="44" t="s">
        <v>700</v>
      </c>
      <c r="H104" s="44"/>
      <c r="I104" s="27"/>
      <c r="J104" s="44" t="s">
        <v>703</v>
      </c>
      <c r="K104" s="44"/>
      <c r="L104" s="27"/>
      <c r="M104" s="44" t="s">
        <v>705</v>
      </c>
      <c r="N104" s="44"/>
      <c r="O104" s="27"/>
      <c r="P104" s="44" t="s">
        <v>707</v>
      </c>
      <c r="Q104" s="44"/>
      <c r="R104" s="27"/>
      <c r="S104" s="44" t="s">
        <v>112</v>
      </c>
      <c r="T104" s="44"/>
      <c r="U104" s="27"/>
    </row>
    <row r="105" spans="1:21" x14ac:dyDescent="0.25">
      <c r="A105" s="52"/>
      <c r="B105" s="15" t="s">
        <v>222</v>
      </c>
      <c r="C105" s="27"/>
      <c r="D105" s="44" t="s">
        <v>701</v>
      </c>
      <c r="E105" s="44"/>
      <c r="F105" s="27"/>
      <c r="G105" s="44" t="s">
        <v>702</v>
      </c>
      <c r="H105" s="44"/>
      <c r="I105" s="27"/>
      <c r="J105" s="44" t="s">
        <v>704</v>
      </c>
      <c r="K105" s="44"/>
      <c r="L105" s="27"/>
      <c r="M105" s="44" t="s">
        <v>706</v>
      </c>
      <c r="N105" s="44"/>
      <c r="O105" s="27"/>
      <c r="P105" s="44" t="s">
        <v>449</v>
      </c>
      <c r="Q105" s="44"/>
      <c r="R105" s="27"/>
      <c r="S105" s="44"/>
      <c r="T105" s="44"/>
      <c r="U105" s="27"/>
    </row>
    <row r="106" spans="1:21" ht="15.75" thickBot="1" x14ac:dyDescent="0.3">
      <c r="A106" s="52"/>
      <c r="B106" s="87"/>
      <c r="C106" s="27"/>
      <c r="D106" s="100"/>
      <c r="E106" s="100"/>
      <c r="F106" s="27"/>
      <c r="G106" s="45">
        <v>5151</v>
      </c>
      <c r="H106" s="45"/>
      <c r="I106" s="27"/>
      <c r="J106" s="100"/>
      <c r="K106" s="100"/>
      <c r="L106" s="27"/>
      <c r="M106" s="100"/>
      <c r="N106" s="100"/>
      <c r="O106" s="27"/>
      <c r="P106" s="45" t="s">
        <v>807</v>
      </c>
      <c r="Q106" s="45"/>
      <c r="R106" s="27"/>
      <c r="S106" s="45"/>
      <c r="T106" s="45"/>
      <c r="U106" s="27"/>
    </row>
    <row r="107" spans="1:21" x14ac:dyDescent="0.25">
      <c r="A107" s="52"/>
      <c r="B107" s="66"/>
      <c r="C107" s="23"/>
      <c r="D107" s="101"/>
      <c r="E107" s="101"/>
      <c r="F107" s="23"/>
      <c r="G107" s="101"/>
      <c r="H107" s="101"/>
      <c r="I107" s="23"/>
      <c r="J107" s="101"/>
      <c r="K107" s="101"/>
      <c r="L107" s="23"/>
      <c r="M107" s="101"/>
      <c r="N107" s="101"/>
      <c r="O107" s="23"/>
      <c r="P107" s="101"/>
      <c r="Q107" s="101"/>
      <c r="R107" s="23"/>
      <c r="S107" s="101"/>
      <c r="T107" s="101"/>
      <c r="U107" s="23"/>
    </row>
    <row r="108" spans="1:21" x14ac:dyDescent="0.25">
      <c r="A108" s="52"/>
      <c r="B108" s="19" t="s">
        <v>808</v>
      </c>
      <c r="C108" s="20"/>
      <c r="D108" s="32" t="s">
        <v>246</v>
      </c>
      <c r="E108" s="21">
        <v>29.5</v>
      </c>
      <c r="F108" s="20"/>
      <c r="G108" s="32" t="s">
        <v>246</v>
      </c>
      <c r="H108" s="21" t="s">
        <v>613</v>
      </c>
      <c r="I108" s="32" t="s">
        <v>257</v>
      </c>
      <c r="J108" s="32" t="s">
        <v>246</v>
      </c>
      <c r="K108" s="21">
        <v>1.1000000000000001</v>
      </c>
      <c r="L108" s="20"/>
      <c r="M108" s="32" t="s">
        <v>246</v>
      </c>
      <c r="N108" s="21" t="s">
        <v>247</v>
      </c>
      <c r="O108" s="20"/>
      <c r="P108" s="32" t="s">
        <v>246</v>
      </c>
      <c r="Q108" s="21" t="s">
        <v>462</v>
      </c>
      <c r="R108" s="32" t="s">
        <v>257</v>
      </c>
      <c r="S108" s="30" t="s">
        <v>246</v>
      </c>
      <c r="T108" s="36">
        <v>30.3</v>
      </c>
      <c r="U108" s="20"/>
    </row>
    <row r="109" spans="1:21" x14ac:dyDescent="0.25">
      <c r="A109" s="52"/>
      <c r="B109" s="22" t="s">
        <v>809</v>
      </c>
      <c r="C109" s="23"/>
      <c r="D109" s="48">
        <v>13.4</v>
      </c>
      <c r="E109" s="48"/>
      <c r="F109" s="23"/>
      <c r="G109" s="48">
        <v>1.8</v>
      </c>
      <c r="H109" s="48"/>
      <c r="I109" s="23"/>
      <c r="J109" s="48" t="s">
        <v>247</v>
      </c>
      <c r="K109" s="48"/>
      <c r="L109" s="23"/>
      <c r="M109" s="48" t="s">
        <v>247</v>
      </c>
      <c r="N109" s="48"/>
      <c r="O109" s="23"/>
      <c r="P109" s="48" t="s">
        <v>247</v>
      </c>
      <c r="Q109" s="48"/>
      <c r="R109" s="23"/>
      <c r="S109" s="47">
        <v>15.2</v>
      </c>
      <c r="T109" s="47"/>
      <c r="U109" s="23"/>
    </row>
    <row r="110" spans="1:21" x14ac:dyDescent="0.25">
      <c r="A110" s="52"/>
      <c r="B110" s="19" t="s">
        <v>810</v>
      </c>
      <c r="C110" s="20"/>
      <c r="D110" s="80">
        <v>12.5</v>
      </c>
      <c r="E110" s="80"/>
      <c r="F110" s="20"/>
      <c r="G110" s="80">
        <v>24.4</v>
      </c>
      <c r="H110" s="80"/>
      <c r="I110" s="20"/>
      <c r="J110" s="80" t="s">
        <v>247</v>
      </c>
      <c r="K110" s="80"/>
      <c r="L110" s="20"/>
      <c r="M110" s="80" t="s">
        <v>247</v>
      </c>
      <c r="N110" s="80"/>
      <c r="O110" s="20"/>
      <c r="P110" s="80" t="s">
        <v>247</v>
      </c>
      <c r="Q110" s="80"/>
      <c r="R110" s="20"/>
      <c r="S110" s="78">
        <v>36.9</v>
      </c>
      <c r="T110" s="78"/>
      <c r="U110" s="20"/>
    </row>
    <row r="111" spans="1:21" ht="15.75" thickBot="1" x14ac:dyDescent="0.3">
      <c r="A111" s="52"/>
      <c r="B111" s="22" t="s">
        <v>811</v>
      </c>
      <c r="C111" s="23"/>
      <c r="D111" s="77">
        <v>4.8</v>
      </c>
      <c r="E111" s="77"/>
      <c r="F111" s="23"/>
      <c r="G111" s="77">
        <v>27.1</v>
      </c>
      <c r="H111" s="77"/>
      <c r="I111" s="23"/>
      <c r="J111" s="77" t="s">
        <v>247</v>
      </c>
      <c r="K111" s="77"/>
      <c r="L111" s="23"/>
      <c r="M111" s="77">
        <v>0.1</v>
      </c>
      <c r="N111" s="77"/>
      <c r="O111" s="23"/>
      <c r="P111" s="77">
        <v>0.1</v>
      </c>
      <c r="Q111" s="77"/>
      <c r="R111" s="23"/>
      <c r="S111" s="76">
        <v>32.1</v>
      </c>
      <c r="T111" s="76"/>
      <c r="U111" s="23"/>
    </row>
    <row r="112" spans="1:21" ht="15.75" thickBot="1" x14ac:dyDescent="0.3">
      <c r="A112" s="52"/>
      <c r="B112" s="35" t="s">
        <v>812</v>
      </c>
      <c r="C112" s="20"/>
      <c r="D112" s="74" t="s">
        <v>246</v>
      </c>
      <c r="E112" s="90">
        <v>60.2</v>
      </c>
      <c r="F112" s="20"/>
      <c r="G112" s="74" t="s">
        <v>246</v>
      </c>
      <c r="H112" s="90">
        <v>53.2</v>
      </c>
      <c r="I112" s="20"/>
      <c r="J112" s="74" t="s">
        <v>246</v>
      </c>
      <c r="K112" s="90">
        <v>1.1000000000000001</v>
      </c>
      <c r="L112" s="20"/>
      <c r="M112" s="74" t="s">
        <v>246</v>
      </c>
      <c r="N112" s="90">
        <v>0.1</v>
      </c>
      <c r="O112" s="20"/>
      <c r="P112" s="74" t="s">
        <v>246</v>
      </c>
      <c r="Q112" s="90" t="s">
        <v>613</v>
      </c>
      <c r="R112" s="32" t="s">
        <v>257</v>
      </c>
      <c r="S112" s="72" t="s">
        <v>246</v>
      </c>
      <c r="T112" s="73">
        <v>114.5</v>
      </c>
      <c r="U112" s="20"/>
    </row>
    <row r="113" spans="1:21" ht="15.75" thickTop="1" x14ac:dyDescent="0.25">
      <c r="A113" s="52"/>
      <c r="B113" s="54"/>
      <c r="C113" s="54"/>
      <c r="D113" s="54"/>
      <c r="E113" s="54"/>
      <c r="F113" s="54"/>
      <c r="G113" s="54"/>
      <c r="H113" s="54"/>
      <c r="I113" s="54"/>
      <c r="J113" s="54"/>
      <c r="K113" s="54"/>
      <c r="L113" s="54"/>
      <c r="M113" s="54"/>
      <c r="N113" s="54"/>
      <c r="O113" s="54"/>
      <c r="P113" s="54"/>
      <c r="Q113" s="54"/>
      <c r="R113" s="54"/>
      <c r="S113" s="54"/>
      <c r="T113" s="54"/>
      <c r="U113" s="54"/>
    </row>
    <row r="114" spans="1:21" x14ac:dyDescent="0.25">
      <c r="A114" s="52"/>
      <c r="B114" s="15" t="s">
        <v>699</v>
      </c>
      <c r="C114" s="27"/>
      <c r="D114" s="44" t="s">
        <v>700</v>
      </c>
      <c r="E114" s="44"/>
      <c r="F114" s="27"/>
      <c r="G114" s="44" t="s">
        <v>700</v>
      </c>
      <c r="H114" s="44"/>
      <c r="I114" s="27"/>
      <c r="J114" s="44" t="s">
        <v>703</v>
      </c>
      <c r="K114" s="44"/>
      <c r="L114" s="27"/>
      <c r="M114" s="44" t="s">
        <v>705</v>
      </c>
      <c r="N114" s="44"/>
      <c r="O114" s="27"/>
      <c r="P114" s="44" t="s">
        <v>707</v>
      </c>
      <c r="Q114" s="44"/>
      <c r="R114" s="27"/>
      <c r="S114" s="44" t="s">
        <v>112</v>
      </c>
      <c r="T114" s="44"/>
      <c r="U114" s="27"/>
    </row>
    <row r="115" spans="1:21" x14ac:dyDescent="0.25">
      <c r="A115" s="52"/>
      <c r="B115" s="15" t="s">
        <v>224</v>
      </c>
      <c r="C115" s="27"/>
      <c r="D115" s="44" t="s">
        <v>701</v>
      </c>
      <c r="E115" s="44"/>
      <c r="F115" s="27"/>
      <c r="G115" s="44" t="s">
        <v>702</v>
      </c>
      <c r="H115" s="44"/>
      <c r="I115" s="27"/>
      <c r="J115" s="44" t="s">
        <v>704</v>
      </c>
      <c r="K115" s="44"/>
      <c r="L115" s="27"/>
      <c r="M115" s="44" t="s">
        <v>706</v>
      </c>
      <c r="N115" s="44"/>
      <c r="O115" s="27"/>
      <c r="P115" s="44" t="s">
        <v>449</v>
      </c>
      <c r="Q115" s="44"/>
      <c r="R115" s="27"/>
      <c r="S115" s="44"/>
      <c r="T115" s="44"/>
      <c r="U115" s="27"/>
    </row>
    <row r="116" spans="1:21" ht="15.75" thickBot="1" x14ac:dyDescent="0.3">
      <c r="A116" s="52"/>
      <c r="B116" s="87"/>
      <c r="C116" s="27"/>
      <c r="D116" s="100"/>
      <c r="E116" s="100"/>
      <c r="F116" s="27"/>
      <c r="G116" s="45">
        <v>5151</v>
      </c>
      <c r="H116" s="45"/>
      <c r="I116" s="27"/>
      <c r="J116" s="100"/>
      <c r="K116" s="100"/>
      <c r="L116" s="27"/>
      <c r="M116" s="100"/>
      <c r="N116" s="100"/>
      <c r="O116" s="27"/>
      <c r="P116" s="45" t="s">
        <v>807</v>
      </c>
      <c r="Q116" s="45"/>
      <c r="R116" s="27"/>
      <c r="S116" s="45"/>
      <c r="T116" s="45"/>
      <c r="U116" s="27"/>
    </row>
    <row r="117" spans="1:21" x14ac:dyDescent="0.25">
      <c r="A117" s="52"/>
      <c r="B117" s="66"/>
      <c r="C117" s="23"/>
      <c r="D117" s="101"/>
      <c r="E117" s="101"/>
      <c r="F117" s="23"/>
      <c r="G117" s="101"/>
      <c r="H117" s="101"/>
      <c r="I117" s="23"/>
      <c r="J117" s="101"/>
      <c r="K117" s="101"/>
      <c r="L117" s="23"/>
      <c r="M117" s="101"/>
      <c r="N117" s="101"/>
      <c r="O117" s="23"/>
      <c r="P117" s="101"/>
      <c r="Q117" s="101"/>
      <c r="R117" s="23"/>
      <c r="S117" s="101"/>
      <c r="T117" s="101"/>
      <c r="U117" s="23"/>
    </row>
    <row r="118" spans="1:21" x14ac:dyDescent="0.25">
      <c r="A118" s="52"/>
      <c r="B118" s="19" t="s">
        <v>808</v>
      </c>
      <c r="C118" s="20"/>
      <c r="D118" s="32" t="s">
        <v>246</v>
      </c>
      <c r="E118" s="21">
        <v>43.7</v>
      </c>
      <c r="F118" s="20"/>
      <c r="G118" s="32" t="s">
        <v>246</v>
      </c>
      <c r="H118" s="21">
        <v>0.5</v>
      </c>
      <c r="I118" s="20"/>
      <c r="J118" s="32" t="s">
        <v>246</v>
      </c>
      <c r="K118" s="21" t="s">
        <v>247</v>
      </c>
      <c r="L118" s="20"/>
      <c r="M118" s="32" t="s">
        <v>246</v>
      </c>
      <c r="N118" s="21" t="s">
        <v>247</v>
      </c>
      <c r="O118" s="20"/>
      <c r="P118" s="32" t="s">
        <v>246</v>
      </c>
      <c r="Q118" s="21" t="s">
        <v>613</v>
      </c>
      <c r="R118" s="32" t="s">
        <v>257</v>
      </c>
      <c r="S118" s="32" t="s">
        <v>246</v>
      </c>
      <c r="T118" s="21">
        <v>44.1</v>
      </c>
      <c r="U118" s="20"/>
    </row>
    <row r="119" spans="1:21" x14ac:dyDescent="0.25">
      <c r="A119" s="52"/>
      <c r="B119" s="22" t="s">
        <v>809</v>
      </c>
      <c r="C119" s="23"/>
      <c r="D119" s="48">
        <v>12.2</v>
      </c>
      <c r="E119" s="48"/>
      <c r="F119" s="23"/>
      <c r="G119" s="48">
        <v>3</v>
      </c>
      <c r="H119" s="48"/>
      <c r="I119" s="23"/>
      <c r="J119" s="48" t="s">
        <v>247</v>
      </c>
      <c r="K119" s="48"/>
      <c r="L119" s="23"/>
      <c r="M119" s="48" t="s">
        <v>247</v>
      </c>
      <c r="N119" s="48"/>
      <c r="O119" s="23"/>
      <c r="P119" s="48" t="s">
        <v>247</v>
      </c>
      <c r="Q119" s="48"/>
      <c r="R119" s="23"/>
      <c r="S119" s="48">
        <v>15.2</v>
      </c>
      <c r="T119" s="48"/>
      <c r="U119" s="23"/>
    </row>
    <row r="120" spans="1:21" x14ac:dyDescent="0.25">
      <c r="A120" s="52"/>
      <c r="B120" s="19" t="s">
        <v>810</v>
      </c>
      <c r="C120" s="20"/>
      <c r="D120" s="80">
        <v>11.9</v>
      </c>
      <c r="E120" s="80"/>
      <c r="F120" s="20"/>
      <c r="G120" s="80">
        <v>17.8</v>
      </c>
      <c r="H120" s="80"/>
      <c r="I120" s="20"/>
      <c r="J120" s="80" t="s">
        <v>247</v>
      </c>
      <c r="K120" s="80"/>
      <c r="L120" s="20"/>
      <c r="M120" s="80" t="s">
        <v>247</v>
      </c>
      <c r="N120" s="80"/>
      <c r="O120" s="20"/>
      <c r="P120" s="80" t="s">
        <v>247</v>
      </c>
      <c r="Q120" s="80"/>
      <c r="R120" s="20"/>
      <c r="S120" s="80">
        <v>29.7</v>
      </c>
      <c r="T120" s="80"/>
      <c r="U120" s="20"/>
    </row>
    <row r="121" spans="1:21" ht="15.75" thickBot="1" x14ac:dyDescent="0.3">
      <c r="A121" s="52"/>
      <c r="B121" s="22" t="s">
        <v>811</v>
      </c>
      <c r="C121" s="23"/>
      <c r="D121" s="77">
        <v>4.0999999999999996</v>
      </c>
      <c r="E121" s="77"/>
      <c r="F121" s="23"/>
      <c r="G121" s="77">
        <v>34</v>
      </c>
      <c r="H121" s="77"/>
      <c r="I121" s="23"/>
      <c r="J121" s="77" t="s">
        <v>247</v>
      </c>
      <c r="K121" s="77"/>
      <c r="L121" s="23"/>
      <c r="M121" s="77">
        <v>0.6</v>
      </c>
      <c r="N121" s="77"/>
      <c r="O121" s="23"/>
      <c r="P121" s="77" t="s">
        <v>247</v>
      </c>
      <c r="Q121" s="77"/>
      <c r="R121" s="23"/>
      <c r="S121" s="77">
        <v>38.700000000000003</v>
      </c>
      <c r="T121" s="77"/>
      <c r="U121" s="23"/>
    </row>
    <row r="122" spans="1:21" ht="15.75" thickBot="1" x14ac:dyDescent="0.3">
      <c r="A122" s="52"/>
      <c r="B122" s="35" t="s">
        <v>812</v>
      </c>
      <c r="C122" s="20"/>
      <c r="D122" s="74" t="s">
        <v>246</v>
      </c>
      <c r="E122" s="90">
        <v>71.900000000000006</v>
      </c>
      <c r="F122" s="20"/>
      <c r="G122" s="74" t="s">
        <v>246</v>
      </c>
      <c r="H122" s="90">
        <v>55.3</v>
      </c>
      <c r="I122" s="20"/>
      <c r="J122" s="74" t="s">
        <v>246</v>
      </c>
      <c r="K122" s="90" t="s">
        <v>247</v>
      </c>
      <c r="L122" s="20"/>
      <c r="M122" s="74" t="s">
        <v>246</v>
      </c>
      <c r="N122" s="90">
        <v>0.6</v>
      </c>
      <c r="O122" s="20"/>
      <c r="P122" s="74" t="s">
        <v>246</v>
      </c>
      <c r="Q122" s="90" t="s">
        <v>613</v>
      </c>
      <c r="R122" s="32" t="s">
        <v>257</v>
      </c>
      <c r="S122" s="74" t="s">
        <v>246</v>
      </c>
      <c r="T122" s="90">
        <v>127.7</v>
      </c>
      <c r="U122" s="20"/>
    </row>
    <row r="123" spans="1:21" ht="15.75" thickTop="1" x14ac:dyDescent="0.25">
      <c r="A123" s="52"/>
      <c r="B123" s="54"/>
      <c r="C123" s="54"/>
      <c r="D123" s="54"/>
      <c r="E123" s="54"/>
      <c r="F123" s="54"/>
      <c r="G123" s="54"/>
      <c r="H123" s="54"/>
      <c r="I123" s="54"/>
      <c r="J123" s="54"/>
      <c r="K123" s="54"/>
      <c r="L123" s="54"/>
      <c r="M123" s="54"/>
      <c r="N123" s="54"/>
      <c r="O123" s="54"/>
      <c r="P123" s="54"/>
      <c r="Q123" s="54"/>
      <c r="R123" s="54"/>
      <c r="S123" s="54"/>
      <c r="T123" s="54"/>
      <c r="U123" s="54"/>
    </row>
    <row r="124" spans="1:21" x14ac:dyDescent="0.25">
      <c r="A124" s="52"/>
      <c r="B124" s="54"/>
      <c r="C124" s="54"/>
      <c r="D124" s="54"/>
      <c r="E124" s="54"/>
      <c r="F124" s="54"/>
      <c r="G124" s="54"/>
      <c r="H124" s="54"/>
      <c r="I124" s="54"/>
      <c r="J124" s="54"/>
      <c r="K124" s="54"/>
      <c r="L124" s="54"/>
      <c r="M124" s="54"/>
      <c r="N124" s="54"/>
      <c r="O124" s="54"/>
      <c r="P124" s="54"/>
      <c r="Q124" s="54"/>
      <c r="R124" s="54"/>
      <c r="S124" s="54"/>
      <c r="T124" s="54"/>
      <c r="U124" s="54"/>
    </row>
    <row r="125" spans="1:21" x14ac:dyDescent="0.25">
      <c r="A125" s="52"/>
      <c r="B125" s="128" t="s">
        <v>813</v>
      </c>
      <c r="C125" s="128"/>
      <c r="D125" s="128"/>
      <c r="E125" s="128"/>
      <c r="F125" s="128"/>
      <c r="G125" s="128"/>
      <c r="H125" s="128"/>
      <c r="I125" s="128"/>
      <c r="J125" s="128"/>
      <c r="K125" s="128"/>
      <c r="L125" s="128"/>
      <c r="M125" s="128"/>
      <c r="N125" s="128"/>
      <c r="O125" s="128"/>
      <c r="P125" s="128"/>
      <c r="Q125" s="128"/>
      <c r="R125" s="128"/>
      <c r="S125" s="128"/>
      <c r="T125" s="128"/>
      <c r="U125" s="128"/>
    </row>
    <row r="126" spans="1:21" x14ac:dyDescent="0.25">
      <c r="A126" s="52"/>
      <c r="B126" s="128"/>
      <c r="C126" s="128"/>
      <c r="D126" s="128"/>
      <c r="E126" s="128"/>
      <c r="F126" s="128"/>
      <c r="G126" s="128"/>
      <c r="H126" s="128"/>
      <c r="I126" s="128"/>
      <c r="J126" s="128"/>
      <c r="K126" s="128"/>
      <c r="L126" s="128"/>
      <c r="M126" s="128"/>
      <c r="N126" s="128"/>
      <c r="O126" s="128"/>
      <c r="P126" s="128"/>
      <c r="Q126" s="128"/>
      <c r="R126" s="128"/>
      <c r="S126" s="128"/>
      <c r="T126" s="128"/>
      <c r="U126" s="128"/>
    </row>
    <row r="127" spans="1:21" x14ac:dyDescent="0.25">
      <c r="A127" s="52"/>
      <c r="B127" s="15" t="s">
        <v>759</v>
      </c>
      <c r="C127" s="27"/>
      <c r="D127" s="44" t="s">
        <v>700</v>
      </c>
      <c r="E127" s="44"/>
      <c r="F127" s="27"/>
      <c r="G127" s="44" t="s">
        <v>700</v>
      </c>
      <c r="H127" s="44"/>
      <c r="I127" s="27"/>
      <c r="J127" s="44" t="s">
        <v>703</v>
      </c>
      <c r="K127" s="44"/>
      <c r="L127" s="27"/>
      <c r="M127" s="44" t="s">
        <v>705</v>
      </c>
      <c r="N127" s="44"/>
      <c r="O127" s="27"/>
      <c r="P127" s="44" t="s">
        <v>707</v>
      </c>
      <c r="Q127" s="44"/>
      <c r="R127" s="27"/>
      <c r="S127" s="44" t="s">
        <v>112</v>
      </c>
      <c r="T127" s="44"/>
      <c r="U127" s="27"/>
    </row>
    <row r="128" spans="1:21" x14ac:dyDescent="0.25">
      <c r="A128" s="52"/>
      <c r="B128" s="15" t="s">
        <v>222</v>
      </c>
      <c r="C128" s="27"/>
      <c r="D128" s="44" t="s">
        <v>701</v>
      </c>
      <c r="E128" s="44"/>
      <c r="F128" s="27"/>
      <c r="G128" s="44" t="s">
        <v>702</v>
      </c>
      <c r="H128" s="44"/>
      <c r="I128" s="27"/>
      <c r="J128" s="44" t="s">
        <v>704</v>
      </c>
      <c r="K128" s="44"/>
      <c r="L128" s="27"/>
      <c r="M128" s="44" t="s">
        <v>706</v>
      </c>
      <c r="N128" s="44"/>
      <c r="O128" s="27"/>
      <c r="P128" s="44" t="s">
        <v>449</v>
      </c>
      <c r="Q128" s="44"/>
      <c r="R128" s="27"/>
      <c r="S128" s="44"/>
      <c r="T128" s="44"/>
      <c r="U128" s="27"/>
    </row>
    <row r="129" spans="1:21" ht="15.75" thickBot="1" x14ac:dyDescent="0.3">
      <c r="A129" s="52"/>
      <c r="B129" s="87"/>
      <c r="C129" s="27"/>
      <c r="D129" s="100"/>
      <c r="E129" s="100"/>
      <c r="F129" s="27"/>
      <c r="G129" s="45">
        <v>5151</v>
      </c>
      <c r="H129" s="45"/>
      <c r="I129" s="27"/>
      <c r="J129" s="100"/>
      <c r="K129" s="100"/>
      <c r="L129" s="27"/>
      <c r="M129" s="100"/>
      <c r="N129" s="100"/>
      <c r="O129" s="27"/>
      <c r="P129" s="45" t="s">
        <v>807</v>
      </c>
      <c r="Q129" s="45"/>
      <c r="R129" s="27"/>
      <c r="S129" s="45"/>
      <c r="T129" s="45"/>
      <c r="U129" s="27"/>
    </row>
    <row r="130" spans="1:21" x14ac:dyDescent="0.25">
      <c r="A130" s="52"/>
      <c r="B130" s="66"/>
      <c r="C130" s="23"/>
      <c r="D130" s="101"/>
      <c r="E130" s="101"/>
      <c r="F130" s="23"/>
      <c r="G130" s="101"/>
      <c r="H130" s="101"/>
      <c r="I130" s="23"/>
      <c r="J130" s="101"/>
      <c r="K130" s="101"/>
      <c r="L130" s="23"/>
      <c r="M130" s="101"/>
      <c r="N130" s="101"/>
      <c r="O130" s="23"/>
      <c r="P130" s="101"/>
      <c r="Q130" s="101"/>
      <c r="R130" s="23"/>
      <c r="S130" s="101"/>
      <c r="T130" s="101"/>
      <c r="U130" s="23"/>
    </row>
    <row r="131" spans="1:21" x14ac:dyDescent="0.25">
      <c r="A131" s="52"/>
      <c r="B131" s="19" t="s">
        <v>808</v>
      </c>
      <c r="C131" s="20"/>
      <c r="D131" s="32" t="s">
        <v>246</v>
      </c>
      <c r="E131" s="21">
        <v>272.7</v>
      </c>
      <c r="F131" s="20"/>
      <c r="G131" s="32" t="s">
        <v>246</v>
      </c>
      <c r="H131" s="21">
        <v>4.0999999999999996</v>
      </c>
      <c r="I131" s="20"/>
      <c r="J131" s="32" t="s">
        <v>246</v>
      </c>
      <c r="K131" s="21">
        <v>38.299999999999997</v>
      </c>
      <c r="L131" s="20"/>
      <c r="M131" s="32" t="s">
        <v>246</v>
      </c>
      <c r="N131" s="21" t="s">
        <v>247</v>
      </c>
      <c r="O131" s="20"/>
      <c r="P131" s="32" t="s">
        <v>246</v>
      </c>
      <c r="Q131" s="21">
        <v>0.7</v>
      </c>
      <c r="R131" s="20"/>
      <c r="S131" s="30" t="s">
        <v>246</v>
      </c>
      <c r="T131" s="36">
        <v>315.8</v>
      </c>
      <c r="U131" s="20"/>
    </row>
    <row r="132" spans="1:21" x14ac:dyDescent="0.25">
      <c r="A132" s="52"/>
      <c r="B132" s="22" t="s">
        <v>809</v>
      </c>
      <c r="C132" s="23"/>
      <c r="D132" s="48">
        <v>37.4</v>
      </c>
      <c r="E132" s="48"/>
      <c r="F132" s="23"/>
      <c r="G132" s="48">
        <v>4.8</v>
      </c>
      <c r="H132" s="48"/>
      <c r="I132" s="23"/>
      <c r="J132" s="48" t="s">
        <v>247</v>
      </c>
      <c r="K132" s="48"/>
      <c r="L132" s="23"/>
      <c r="M132" s="48" t="s">
        <v>247</v>
      </c>
      <c r="N132" s="48"/>
      <c r="O132" s="23"/>
      <c r="P132" s="48">
        <v>0.1</v>
      </c>
      <c r="Q132" s="48"/>
      <c r="R132" s="23"/>
      <c r="S132" s="47">
        <v>42.3</v>
      </c>
      <c r="T132" s="47"/>
      <c r="U132" s="23"/>
    </row>
    <row r="133" spans="1:21" x14ac:dyDescent="0.25">
      <c r="A133" s="52"/>
      <c r="B133" s="19" t="s">
        <v>810</v>
      </c>
      <c r="C133" s="20"/>
      <c r="D133" s="80">
        <v>59.4</v>
      </c>
      <c r="E133" s="80"/>
      <c r="F133" s="20"/>
      <c r="G133" s="80">
        <v>59.7</v>
      </c>
      <c r="H133" s="80"/>
      <c r="I133" s="20"/>
      <c r="J133" s="80" t="s">
        <v>247</v>
      </c>
      <c r="K133" s="80"/>
      <c r="L133" s="20"/>
      <c r="M133" s="80" t="s">
        <v>247</v>
      </c>
      <c r="N133" s="80"/>
      <c r="O133" s="20"/>
      <c r="P133" s="80" t="s">
        <v>613</v>
      </c>
      <c r="Q133" s="80"/>
      <c r="R133" s="32" t="s">
        <v>257</v>
      </c>
      <c r="S133" s="78">
        <v>119</v>
      </c>
      <c r="T133" s="78"/>
      <c r="U133" s="20"/>
    </row>
    <row r="134" spans="1:21" ht="15.75" thickBot="1" x14ac:dyDescent="0.3">
      <c r="A134" s="52"/>
      <c r="B134" s="22" t="s">
        <v>811</v>
      </c>
      <c r="C134" s="23"/>
      <c r="D134" s="77">
        <v>27.2</v>
      </c>
      <c r="E134" s="77"/>
      <c r="F134" s="23"/>
      <c r="G134" s="77">
        <v>113.3</v>
      </c>
      <c r="H134" s="77"/>
      <c r="I134" s="23"/>
      <c r="J134" s="77" t="s">
        <v>247</v>
      </c>
      <c r="K134" s="77"/>
      <c r="L134" s="23"/>
      <c r="M134" s="77">
        <v>0.7</v>
      </c>
      <c r="N134" s="77"/>
      <c r="O134" s="23"/>
      <c r="P134" s="77">
        <v>0.1</v>
      </c>
      <c r="Q134" s="77"/>
      <c r="R134" s="23"/>
      <c r="S134" s="76">
        <v>141.30000000000001</v>
      </c>
      <c r="T134" s="76"/>
      <c r="U134" s="23"/>
    </row>
    <row r="135" spans="1:21" ht="15.75" thickBot="1" x14ac:dyDescent="0.3">
      <c r="A135" s="52"/>
      <c r="B135" s="35" t="s">
        <v>812</v>
      </c>
      <c r="C135" s="20"/>
      <c r="D135" s="74" t="s">
        <v>246</v>
      </c>
      <c r="E135" s="90">
        <v>396.7</v>
      </c>
      <c r="F135" s="20"/>
      <c r="G135" s="74" t="s">
        <v>246</v>
      </c>
      <c r="H135" s="90">
        <v>181.9</v>
      </c>
      <c r="I135" s="20"/>
      <c r="J135" s="74" t="s">
        <v>246</v>
      </c>
      <c r="K135" s="90">
        <v>38.299999999999997</v>
      </c>
      <c r="L135" s="20"/>
      <c r="M135" s="74" t="s">
        <v>246</v>
      </c>
      <c r="N135" s="90">
        <v>0.7</v>
      </c>
      <c r="O135" s="20"/>
      <c r="P135" s="74" t="s">
        <v>246</v>
      </c>
      <c r="Q135" s="90">
        <v>0.8</v>
      </c>
      <c r="R135" s="20"/>
      <c r="S135" s="72" t="s">
        <v>246</v>
      </c>
      <c r="T135" s="73">
        <v>618.4</v>
      </c>
      <c r="U135" s="20"/>
    </row>
    <row r="136" spans="1:21" ht="15.75" thickTop="1" x14ac:dyDescent="0.25">
      <c r="A136" s="52"/>
      <c r="B136" s="54"/>
      <c r="C136" s="54"/>
      <c r="D136" s="54"/>
      <c r="E136" s="54"/>
      <c r="F136" s="54"/>
      <c r="G136" s="54"/>
      <c r="H136" s="54"/>
      <c r="I136" s="54"/>
      <c r="J136" s="54"/>
      <c r="K136" s="54"/>
      <c r="L136" s="54"/>
      <c r="M136" s="54"/>
      <c r="N136" s="54"/>
      <c r="O136" s="54"/>
      <c r="P136" s="54"/>
      <c r="Q136" s="54"/>
      <c r="R136" s="54"/>
      <c r="S136" s="54"/>
      <c r="T136" s="54"/>
      <c r="U136" s="54"/>
    </row>
    <row r="137" spans="1:21" x14ac:dyDescent="0.25">
      <c r="A137" s="52"/>
      <c r="B137" s="15" t="s">
        <v>759</v>
      </c>
      <c r="C137" s="27"/>
      <c r="D137" s="44" t="s">
        <v>700</v>
      </c>
      <c r="E137" s="44"/>
      <c r="F137" s="27"/>
      <c r="G137" s="44" t="s">
        <v>700</v>
      </c>
      <c r="H137" s="44"/>
      <c r="I137" s="27"/>
      <c r="J137" s="44" t="s">
        <v>703</v>
      </c>
      <c r="K137" s="44"/>
      <c r="L137" s="27"/>
      <c r="M137" s="44" t="s">
        <v>705</v>
      </c>
      <c r="N137" s="44"/>
      <c r="O137" s="27"/>
      <c r="P137" s="44" t="s">
        <v>707</v>
      </c>
      <c r="Q137" s="44"/>
      <c r="R137" s="27"/>
      <c r="S137" s="44" t="s">
        <v>112</v>
      </c>
      <c r="T137" s="44"/>
      <c r="U137" s="27"/>
    </row>
    <row r="138" spans="1:21" x14ac:dyDescent="0.25">
      <c r="A138" s="52"/>
      <c r="B138" s="15" t="s">
        <v>224</v>
      </c>
      <c r="C138" s="27"/>
      <c r="D138" s="44" t="s">
        <v>701</v>
      </c>
      <c r="E138" s="44"/>
      <c r="F138" s="27"/>
      <c r="G138" s="44" t="s">
        <v>702</v>
      </c>
      <c r="H138" s="44"/>
      <c r="I138" s="27"/>
      <c r="J138" s="44" t="s">
        <v>704</v>
      </c>
      <c r="K138" s="44"/>
      <c r="L138" s="27"/>
      <c r="M138" s="44" t="s">
        <v>706</v>
      </c>
      <c r="N138" s="44"/>
      <c r="O138" s="27"/>
      <c r="P138" s="44" t="s">
        <v>449</v>
      </c>
      <c r="Q138" s="44"/>
      <c r="R138" s="27"/>
      <c r="S138" s="44"/>
      <c r="T138" s="44"/>
      <c r="U138" s="27"/>
    </row>
    <row r="139" spans="1:21" ht="15.75" thickBot="1" x14ac:dyDescent="0.3">
      <c r="A139" s="52"/>
      <c r="B139" s="87"/>
      <c r="C139" s="27"/>
      <c r="D139" s="100"/>
      <c r="E139" s="100"/>
      <c r="F139" s="27"/>
      <c r="G139" s="45">
        <v>5151</v>
      </c>
      <c r="H139" s="45"/>
      <c r="I139" s="27"/>
      <c r="J139" s="100"/>
      <c r="K139" s="100"/>
      <c r="L139" s="27"/>
      <c r="M139" s="100"/>
      <c r="N139" s="100"/>
      <c r="O139" s="27"/>
      <c r="P139" s="45" t="s">
        <v>807</v>
      </c>
      <c r="Q139" s="45"/>
      <c r="R139" s="27"/>
      <c r="S139" s="45"/>
      <c r="T139" s="45"/>
      <c r="U139" s="27"/>
    </row>
    <row r="140" spans="1:21" x14ac:dyDescent="0.25">
      <c r="A140" s="52"/>
      <c r="B140" s="66"/>
      <c r="C140" s="23"/>
      <c r="D140" s="101"/>
      <c r="E140" s="101"/>
      <c r="F140" s="23"/>
      <c r="G140" s="101"/>
      <c r="H140" s="101"/>
      <c r="I140" s="23"/>
      <c r="J140" s="101"/>
      <c r="K140" s="101"/>
      <c r="L140" s="23"/>
      <c r="M140" s="101"/>
      <c r="N140" s="101"/>
      <c r="O140" s="23"/>
      <c r="P140" s="101"/>
      <c r="Q140" s="101"/>
      <c r="R140" s="23"/>
      <c r="S140" s="101"/>
      <c r="T140" s="101"/>
      <c r="U140" s="23"/>
    </row>
    <row r="141" spans="1:21" x14ac:dyDescent="0.25">
      <c r="A141" s="52"/>
      <c r="B141" s="19" t="s">
        <v>808</v>
      </c>
      <c r="C141" s="20"/>
      <c r="D141" s="32" t="s">
        <v>246</v>
      </c>
      <c r="E141" s="21">
        <v>319.39999999999998</v>
      </c>
      <c r="F141" s="20"/>
      <c r="G141" s="32" t="s">
        <v>246</v>
      </c>
      <c r="H141" s="21">
        <v>9.5</v>
      </c>
      <c r="I141" s="20"/>
      <c r="J141" s="32" t="s">
        <v>246</v>
      </c>
      <c r="K141" s="21">
        <v>2.4</v>
      </c>
      <c r="L141" s="20"/>
      <c r="M141" s="32" t="s">
        <v>246</v>
      </c>
      <c r="N141" s="21" t="s">
        <v>247</v>
      </c>
      <c r="O141" s="20"/>
      <c r="P141" s="32" t="s">
        <v>246</v>
      </c>
      <c r="Q141" s="21">
        <v>3.5</v>
      </c>
      <c r="R141" s="20"/>
      <c r="S141" s="32" t="s">
        <v>246</v>
      </c>
      <c r="T141" s="21">
        <v>334.8</v>
      </c>
      <c r="U141" s="20"/>
    </row>
    <row r="142" spans="1:21" x14ac:dyDescent="0.25">
      <c r="A142" s="52"/>
      <c r="B142" s="22" t="s">
        <v>809</v>
      </c>
      <c r="C142" s="23"/>
      <c r="D142" s="48">
        <v>35.700000000000003</v>
      </c>
      <c r="E142" s="48"/>
      <c r="F142" s="23"/>
      <c r="G142" s="48">
        <v>5.8</v>
      </c>
      <c r="H142" s="48"/>
      <c r="I142" s="23"/>
      <c r="J142" s="48" t="s">
        <v>247</v>
      </c>
      <c r="K142" s="48"/>
      <c r="L142" s="23"/>
      <c r="M142" s="48" t="s">
        <v>247</v>
      </c>
      <c r="N142" s="48"/>
      <c r="O142" s="23"/>
      <c r="P142" s="48" t="s">
        <v>247</v>
      </c>
      <c r="Q142" s="48"/>
      <c r="R142" s="23"/>
      <c r="S142" s="48">
        <v>41.5</v>
      </c>
      <c r="T142" s="48"/>
      <c r="U142" s="23"/>
    </row>
    <row r="143" spans="1:21" x14ac:dyDescent="0.25">
      <c r="A143" s="52"/>
      <c r="B143" s="19" t="s">
        <v>810</v>
      </c>
      <c r="C143" s="20"/>
      <c r="D143" s="80">
        <v>57.1</v>
      </c>
      <c r="E143" s="80"/>
      <c r="F143" s="20"/>
      <c r="G143" s="80">
        <v>64</v>
      </c>
      <c r="H143" s="80"/>
      <c r="I143" s="20"/>
      <c r="J143" s="80" t="s">
        <v>247</v>
      </c>
      <c r="K143" s="80"/>
      <c r="L143" s="20"/>
      <c r="M143" s="80" t="s">
        <v>247</v>
      </c>
      <c r="N143" s="80"/>
      <c r="O143" s="20"/>
      <c r="P143" s="80" t="s">
        <v>247</v>
      </c>
      <c r="Q143" s="80"/>
      <c r="R143" s="20"/>
      <c r="S143" s="80">
        <v>121.1</v>
      </c>
      <c r="T143" s="80"/>
      <c r="U143" s="20"/>
    </row>
    <row r="144" spans="1:21" ht="15.75" thickBot="1" x14ac:dyDescent="0.3">
      <c r="A144" s="52"/>
      <c r="B144" s="22" t="s">
        <v>811</v>
      </c>
      <c r="C144" s="23"/>
      <c r="D144" s="77">
        <v>27.3</v>
      </c>
      <c r="E144" s="77"/>
      <c r="F144" s="23"/>
      <c r="G144" s="77">
        <v>114.1</v>
      </c>
      <c r="H144" s="77"/>
      <c r="I144" s="23"/>
      <c r="J144" s="77" t="s">
        <v>247</v>
      </c>
      <c r="K144" s="77"/>
      <c r="L144" s="23"/>
      <c r="M144" s="77">
        <v>2.1</v>
      </c>
      <c r="N144" s="77"/>
      <c r="O144" s="23"/>
      <c r="P144" s="77" t="s">
        <v>247</v>
      </c>
      <c r="Q144" s="77"/>
      <c r="R144" s="23"/>
      <c r="S144" s="77">
        <v>143.5</v>
      </c>
      <c r="T144" s="77"/>
      <c r="U144" s="23"/>
    </row>
    <row r="145" spans="1:21" ht="15.75" thickBot="1" x14ac:dyDescent="0.3">
      <c r="A145" s="52"/>
      <c r="B145" s="35" t="s">
        <v>812</v>
      </c>
      <c r="C145" s="20"/>
      <c r="D145" s="74" t="s">
        <v>246</v>
      </c>
      <c r="E145" s="90">
        <v>439.5</v>
      </c>
      <c r="F145" s="20"/>
      <c r="G145" s="74" t="s">
        <v>246</v>
      </c>
      <c r="H145" s="90">
        <v>193.4</v>
      </c>
      <c r="I145" s="20"/>
      <c r="J145" s="74" t="s">
        <v>246</v>
      </c>
      <c r="K145" s="90">
        <v>2.4</v>
      </c>
      <c r="L145" s="20"/>
      <c r="M145" s="74" t="s">
        <v>246</v>
      </c>
      <c r="N145" s="90">
        <v>2.1</v>
      </c>
      <c r="O145" s="20"/>
      <c r="P145" s="74" t="s">
        <v>246</v>
      </c>
      <c r="Q145" s="90">
        <v>3.5</v>
      </c>
      <c r="R145" s="20"/>
      <c r="S145" s="74" t="s">
        <v>246</v>
      </c>
      <c r="T145" s="90">
        <v>640.9</v>
      </c>
      <c r="U145" s="20"/>
    </row>
    <row r="146" spans="1:21" ht="15.75" thickTop="1" x14ac:dyDescent="0.25">
      <c r="A146" s="52"/>
      <c r="B146" s="54"/>
      <c r="C146" s="54"/>
      <c r="D146" s="54"/>
      <c r="E146" s="54"/>
      <c r="F146" s="54"/>
      <c r="G146" s="54"/>
      <c r="H146" s="54"/>
      <c r="I146" s="54"/>
      <c r="J146" s="54"/>
      <c r="K146" s="54"/>
      <c r="L146" s="54"/>
      <c r="M146" s="54"/>
      <c r="N146" s="54"/>
      <c r="O146" s="54"/>
      <c r="P146" s="54"/>
      <c r="Q146" s="54"/>
      <c r="R146" s="54"/>
      <c r="S146" s="54"/>
      <c r="T146" s="54"/>
      <c r="U146" s="54"/>
    </row>
    <row r="147" spans="1:21" x14ac:dyDescent="0.25">
      <c r="A147" s="52"/>
      <c r="B147" s="54"/>
      <c r="C147" s="54"/>
      <c r="D147" s="54"/>
      <c r="E147" s="54"/>
      <c r="F147" s="54"/>
      <c r="G147" s="54"/>
      <c r="H147" s="54"/>
      <c r="I147" s="54"/>
      <c r="J147" s="54"/>
      <c r="K147" s="54"/>
      <c r="L147" s="54"/>
      <c r="M147" s="54"/>
      <c r="N147" s="54"/>
      <c r="O147" s="54"/>
      <c r="P147" s="54"/>
      <c r="Q147" s="54"/>
      <c r="R147" s="54"/>
      <c r="S147" s="54"/>
      <c r="T147" s="54"/>
      <c r="U147" s="54"/>
    </row>
    <row r="148" spans="1:21" x14ac:dyDescent="0.25">
      <c r="A148" s="52"/>
      <c r="B148" s="128" t="s">
        <v>826</v>
      </c>
      <c r="C148" s="128"/>
      <c r="D148" s="128"/>
      <c r="E148" s="128"/>
      <c r="F148" s="128"/>
      <c r="G148" s="128"/>
      <c r="H148" s="128"/>
      <c r="I148" s="128"/>
      <c r="J148" s="128"/>
      <c r="K148" s="128"/>
      <c r="L148" s="128"/>
      <c r="M148" s="128"/>
      <c r="N148" s="128"/>
      <c r="O148" s="128"/>
      <c r="P148" s="128"/>
      <c r="Q148" s="128"/>
      <c r="R148" s="128"/>
      <c r="S148" s="128"/>
      <c r="T148" s="128"/>
      <c r="U148" s="128"/>
    </row>
    <row r="149" spans="1:21" ht="15" customHeight="1" x14ac:dyDescent="0.25">
      <c r="A149" s="52" t="s">
        <v>1025</v>
      </c>
      <c r="B149" s="51" t="s">
        <v>4</v>
      </c>
      <c r="C149" s="51"/>
      <c r="D149" s="51"/>
      <c r="E149" s="51"/>
      <c r="F149" s="51"/>
      <c r="G149" s="51"/>
      <c r="H149" s="51"/>
      <c r="I149" s="51"/>
      <c r="J149" s="51"/>
      <c r="K149" s="51"/>
      <c r="L149" s="51"/>
      <c r="M149" s="51"/>
      <c r="N149" s="51"/>
      <c r="O149" s="51"/>
      <c r="P149" s="51"/>
      <c r="Q149" s="51"/>
      <c r="R149" s="51"/>
      <c r="S149" s="51"/>
      <c r="T149" s="51"/>
      <c r="U149" s="51"/>
    </row>
    <row r="150" spans="1:21" x14ac:dyDescent="0.25">
      <c r="A150" s="52"/>
      <c r="B150" s="54"/>
      <c r="C150" s="54"/>
      <c r="D150" s="54"/>
      <c r="E150" s="54"/>
      <c r="F150" s="54"/>
      <c r="G150" s="54"/>
      <c r="H150" s="54"/>
      <c r="I150" s="54"/>
      <c r="J150" s="54"/>
      <c r="K150" s="54"/>
      <c r="L150" s="54"/>
      <c r="M150" s="54"/>
      <c r="N150" s="54"/>
      <c r="O150" s="54"/>
      <c r="P150" s="54"/>
      <c r="Q150" s="54"/>
      <c r="R150" s="54"/>
      <c r="S150" s="54"/>
      <c r="T150" s="54"/>
      <c r="U150" s="54"/>
    </row>
    <row r="151" spans="1:21" ht="15.75" thickBot="1" x14ac:dyDescent="0.3">
      <c r="A151" s="52"/>
      <c r="B151" s="23"/>
      <c r="C151" s="16"/>
      <c r="D151" s="45" t="s">
        <v>816</v>
      </c>
      <c r="E151" s="45"/>
      <c r="F151" s="45"/>
      <c r="G151" s="45"/>
      <c r="H151" s="45"/>
      <c r="I151" s="45"/>
      <c r="J151" s="45"/>
      <c r="K151" s="45"/>
      <c r="L151" s="45"/>
      <c r="M151" s="16"/>
    </row>
    <row r="152" spans="1:21" ht="15.75" thickBot="1" x14ac:dyDescent="0.3">
      <c r="A152" s="52"/>
      <c r="B152" s="23"/>
      <c r="C152" s="16"/>
      <c r="D152" s="46">
        <v>2013</v>
      </c>
      <c r="E152" s="46"/>
      <c r="F152" s="46"/>
      <c r="G152" s="46"/>
      <c r="H152" s="28"/>
      <c r="I152" s="46">
        <v>2012</v>
      </c>
      <c r="J152" s="46"/>
      <c r="K152" s="46"/>
      <c r="L152" s="46"/>
      <c r="M152" s="16"/>
    </row>
    <row r="153" spans="1:21" x14ac:dyDescent="0.25">
      <c r="A153" s="52"/>
      <c r="B153" s="66"/>
      <c r="C153" s="23"/>
      <c r="D153" s="101"/>
      <c r="E153" s="101"/>
      <c r="F153" s="146"/>
      <c r="G153" s="147"/>
      <c r="H153" s="23"/>
      <c r="I153" s="101"/>
      <c r="J153" s="101"/>
      <c r="K153" s="146"/>
      <c r="L153" s="147"/>
      <c r="M153" s="23"/>
    </row>
    <row r="154" spans="1:21" x14ac:dyDescent="0.25">
      <c r="A154" s="52"/>
      <c r="B154" s="19" t="s">
        <v>817</v>
      </c>
      <c r="C154" s="20"/>
      <c r="D154" s="30" t="s">
        <v>246</v>
      </c>
      <c r="E154" s="36">
        <v>36.5</v>
      </c>
      <c r="F154" s="20"/>
      <c r="G154" s="36">
        <v>32</v>
      </c>
      <c r="H154" s="30" t="s">
        <v>354</v>
      </c>
      <c r="I154" s="32" t="s">
        <v>246</v>
      </c>
      <c r="J154" s="21">
        <v>45.7</v>
      </c>
      <c r="K154" s="20"/>
      <c r="L154" s="21">
        <v>36</v>
      </c>
      <c r="M154" s="32" t="s">
        <v>354</v>
      </c>
    </row>
    <row r="155" spans="1:21" x14ac:dyDescent="0.25">
      <c r="A155" s="52"/>
      <c r="B155" s="22" t="s">
        <v>818</v>
      </c>
      <c r="C155" s="23"/>
      <c r="D155" s="47">
        <v>54.6</v>
      </c>
      <c r="E155" s="47"/>
      <c r="F155" s="23"/>
      <c r="G155" s="34">
        <v>48</v>
      </c>
      <c r="H155" s="23"/>
      <c r="I155" s="48">
        <v>53</v>
      </c>
      <c r="J155" s="48"/>
      <c r="K155" s="23"/>
      <c r="L155" s="24">
        <v>41</v>
      </c>
      <c r="M155" s="23"/>
    </row>
    <row r="156" spans="1:21" x14ac:dyDescent="0.25">
      <c r="A156" s="52"/>
      <c r="B156" s="19" t="s">
        <v>819</v>
      </c>
      <c r="C156" s="20"/>
      <c r="D156" s="78">
        <v>2.2000000000000002</v>
      </c>
      <c r="E156" s="78"/>
      <c r="F156" s="20"/>
      <c r="G156" s="36">
        <v>2</v>
      </c>
      <c r="H156" s="20"/>
      <c r="I156" s="80">
        <v>2.2999999999999998</v>
      </c>
      <c r="J156" s="80"/>
      <c r="K156" s="20"/>
      <c r="L156" s="21">
        <v>2</v>
      </c>
      <c r="M156" s="20"/>
    </row>
    <row r="157" spans="1:21" x14ac:dyDescent="0.25">
      <c r="A157" s="52"/>
      <c r="B157" s="22" t="s">
        <v>820</v>
      </c>
      <c r="C157" s="23"/>
      <c r="D157" s="47">
        <v>5.3</v>
      </c>
      <c r="E157" s="47"/>
      <c r="F157" s="23"/>
      <c r="G157" s="34">
        <v>4</v>
      </c>
      <c r="H157" s="23"/>
      <c r="I157" s="48">
        <v>6.7</v>
      </c>
      <c r="J157" s="48"/>
      <c r="K157" s="23"/>
      <c r="L157" s="24">
        <v>5</v>
      </c>
      <c r="M157" s="23"/>
    </row>
    <row r="158" spans="1:21" x14ac:dyDescent="0.25">
      <c r="A158" s="52"/>
      <c r="B158" s="19" t="s">
        <v>821</v>
      </c>
      <c r="C158" s="20"/>
      <c r="D158" s="78">
        <v>4.4000000000000004</v>
      </c>
      <c r="E158" s="78"/>
      <c r="F158" s="20"/>
      <c r="G158" s="36">
        <v>4</v>
      </c>
      <c r="H158" s="20"/>
      <c r="I158" s="80">
        <v>4.4000000000000004</v>
      </c>
      <c r="J158" s="80"/>
      <c r="K158" s="20"/>
      <c r="L158" s="21">
        <v>3</v>
      </c>
      <c r="M158" s="20"/>
    </row>
    <row r="159" spans="1:21" ht="26.25" x14ac:dyDescent="0.25">
      <c r="A159" s="52"/>
      <c r="B159" s="22" t="s">
        <v>822</v>
      </c>
      <c r="C159" s="23"/>
      <c r="D159" s="47">
        <v>0.9</v>
      </c>
      <c r="E159" s="47"/>
      <c r="F159" s="23"/>
      <c r="G159" s="34">
        <v>1</v>
      </c>
      <c r="H159" s="23"/>
      <c r="I159" s="48">
        <v>1.2</v>
      </c>
      <c r="J159" s="48"/>
      <c r="K159" s="23"/>
      <c r="L159" s="24">
        <v>1</v>
      </c>
      <c r="M159" s="23"/>
    </row>
    <row r="160" spans="1:21" ht="15.75" thickBot="1" x14ac:dyDescent="0.3">
      <c r="A160" s="52"/>
      <c r="B160" s="19" t="s">
        <v>136</v>
      </c>
      <c r="C160" s="20"/>
      <c r="D160" s="49">
        <v>10.6</v>
      </c>
      <c r="E160" s="49"/>
      <c r="F160" s="20"/>
      <c r="G160" s="37">
        <v>9</v>
      </c>
      <c r="H160" s="20"/>
      <c r="I160" s="50">
        <v>14.4</v>
      </c>
      <c r="J160" s="50"/>
      <c r="K160" s="20"/>
      <c r="L160" s="38">
        <v>12</v>
      </c>
      <c r="M160" s="20"/>
    </row>
    <row r="161" spans="1:21" ht="15.75" thickBot="1" x14ac:dyDescent="0.3">
      <c r="A161" s="52"/>
      <c r="B161" s="14" t="s">
        <v>812</v>
      </c>
      <c r="C161" s="23"/>
      <c r="D161" s="39" t="s">
        <v>246</v>
      </c>
      <c r="E161" s="40">
        <v>114.5</v>
      </c>
      <c r="F161" s="23"/>
      <c r="G161" s="133">
        <v>100</v>
      </c>
      <c r="H161" s="11" t="s">
        <v>354</v>
      </c>
      <c r="I161" s="41" t="s">
        <v>246</v>
      </c>
      <c r="J161" s="42">
        <v>127.7</v>
      </c>
      <c r="K161" s="23"/>
      <c r="L161" s="122">
        <v>100</v>
      </c>
      <c r="M161" s="12" t="s">
        <v>354</v>
      </c>
    </row>
    <row r="162" spans="1:21" ht="15.75" thickTop="1" x14ac:dyDescent="0.25">
      <c r="A162" s="52"/>
      <c r="B162" s="54"/>
      <c r="C162" s="54"/>
      <c r="D162" s="54"/>
      <c r="E162" s="54"/>
      <c r="F162" s="54"/>
      <c r="G162" s="54"/>
      <c r="H162" s="54"/>
      <c r="I162" s="54"/>
      <c r="J162" s="54"/>
      <c r="K162" s="54"/>
      <c r="L162" s="54"/>
      <c r="M162" s="54"/>
      <c r="N162" s="54"/>
      <c r="O162" s="54"/>
      <c r="P162" s="54"/>
      <c r="Q162" s="54"/>
      <c r="R162" s="54"/>
      <c r="S162" s="54"/>
      <c r="T162" s="54"/>
      <c r="U162" s="54"/>
    </row>
    <row r="163" spans="1:21" x14ac:dyDescent="0.25">
      <c r="A163" s="52"/>
      <c r="B163" s="54"/>
      <c r="C163" s="54"/>
      <c r="D163" s="54"/>
      <c r="E163" s="54"/>
      <c r="F163" s="54"/>
      <c r="G163" s="54"/>
      <c r="H163" s="54"/>
      <c r="I163" s="54"/>
      <c r="J163" s="54"/>
      <c r="K163" s="54"/>
      <c r="L163" s="54"/>
      <c r="M163" s="54"/>
      <c r="N163" s="54"/>
      <c r="O163" s="54"/>
      <c r="P163" s="54"/>
      <c r="Q163" s="54"/>
      <c r="R163" s="54"/>
      <c r="S163" s="54"/>
      <c r="T163" s="54"/>
      <c r="U163" s="54"/>
    </row>
    <row r="164" spans="1:21" x14ac:dyDescent="0.25">
      <c r="A164" s="52"/>
      <c r="B164" s="128" t="s">
        <v>823</v>
      </c>
      <c r="C164" s="128"/>
      <c r="D164" s="128"/>
      <c r="E164" s="128"/>
      <c r="F164" s="128"/>
      <c r="G164" s="128"/>
      <c r="H164" s="128"/>
      <c r="I164" s="128"/>
      <c r="J164" s="128"/>
      <c r="K164" s="128"/>
      <c r="L164" s="128"/>
      <c r="M164" s="128"/>
      <c r="N164" s="128"/>
      <c r="O164" s="128"/>
      <c r="P164" s="128"/>
      <c r="Q164" s="128"/>
      <c r="R164" s="128"/>
      <c r="S164" s="128"/>
      <c r="T164" s="128"/>
      <c r="U164" s="128"/>
    </row>
    <row r="165" spans="1:21" x14ac:dyDescent="0.25">
      <c r="A165" s="52"/>
      <c r="B165" s="128"/>
      <c r="C165" s="128"/>
      <c r="D165" s="128"/>
      <c r="E165" s="128"/>
      <c r="F165" s="128"/>
      <c r="G165" s="128"/>
      <c r="H165" s="128"/>
      <c r="I165" s="128"/>
      <c r="J165" s="128"/>
      <c r="K165" s="128"/>
      <c r="L165" s="128"/>
      <c r="M165" s="128"/>
      <c r="N165" s="128"/>
      <c r="O165" s="128"/>
      <c r="P165" s="128"/>
      <c r="Q165" s="128"/>
      <c r="R165" s="128"/>
      <c r="S165" s="128"/>
      <c r="T165" s="128"/>
      <c r="U165" s="128"/>
    </row>
    <row r="166" spans="1:21" x14ac:dyDescent="0.25">
      <c r="A166" s="52"/>
      <c r="B166" s="128" t="s">
        <v>824</v>
      </c>
      <c r="C166" s="128"/>
      <c r="D166" s="128"/>
      <c r="E166" s="128"/>
      <c r="F166" s="128"/>
      <c r="G166" s="128"/>
      <c r="H166" s="128"/>
      <c r="I166" s="128"/>
      <c r="J166" s="128"/>
      <c r="K166" s="128"/>
      <c r="L166" s="128"/>
      <c r="M166" s="128"/>
      <c r="N166" s="128"/>
      <c r="O166" s="128"/>
      <c r="P166" s="128"/>
      <c r="Q166" s="128"/>
      <c r="R166" s="128"/>
      <c r="S166" s="128"/>
      <c r="T166" s="128"/>
      <c r="U166" s="128"/>
    </row>
    <row r="167" spans="1:21" x14ac:dyDescent="0.25">
      <c r="A167" s="52"/>
      <c r="B167" s="93"/>
      <c r="C167" s="93"/>
      <c r="D167" s="93"/>
      <c r="E167" s="93"/>
      <c r="F167" s="93"/>
      <c r="G167" s="93"/>
      <c r="H167" s="93"/>
      <c r="I167" s="93"/>
      <c r="J167" s="93"/>
      <c r="K167" s="93"/>
      <c r="L167" s="93"/>
      <c r="M167" s="93"/>
      <c r="N167" s="93"/>
      <c r="O167" s="93"/>
      <c r="P167" s="93"/>
      <c r="Q167" s="93"/>
      <c r="R167" s="93"/>
      <c r="S167" s="93"/>
      <c r="T167" s="93"/>
      <c r="U167" s="93"/>
    </row>
    <row r="168" spans="1:21" x14ac:dyDescent="0.25">
      <c r="A168" s="52"/>
      <c r="B168" s="54"/>
      <c r="C168" s="54"/>
      <c r="D168" s="54"/>
      <c r="E168" s="54"/>
      <c r="F168" s="54"/>
      <c r="G168" s="54"/>
      <c r="H168" s="54"/>
      <c r="I168" s="54"/>
      <c r="J168" s="54"/>
      <c r="K168" s="54"/>
      <c r="L168" s="54"/>
      <c r="M168" s="54"/>
      <c r="N168" s="54"/>
      <c r="O168" s="54"/>
      <c r="P168" s="54"/>
      <c r="Q168" s="54"/>
      <c r="R168" s="54"/>
      <c r="S168" s="54"/>
      <c r="T168" s="54"/>
      <c r="U168" s="54"/>
    </row>
    <row r="169" spans="1:21" x14ac:dyDescent="0.25">
      <c r="A169" s="52"/>
      <c r="B169" s="54"/>
      <c r="C169" s="54"/>
      <c r="D169" s="54"/>
      <c r="E169" s="54"/>
      <c r="F169" s="54"/>
      <c r="G169" s="54"/>
      <c r="H169" s="54"/>
      <c r="I169" s="54"/>
      <c r="J169" s="54"/>
      <c r="K169" s="54"/>
      <c r="L169" s="54"/>
      <c r="M169" s="54"/>
      <c r="N169" s="54"/>
      <c r="O169" s="54"/>
      <c r="P169" s="54"/>
      <c r="Q169" s="54"/>
      <c r="R169" s="54"/>
      <c r="S169" s="54"/>
      <c r="T169" s="54"/>
      <c r="U169" s="54"/>
    </row>
    <row r="170" spans="1:21" ht="15.75" thickBot="1" x14ac:dyDescent="0.3">
      <c r="A170" s="52"/>
      <c r="B170" s="23"/>
      <c r="C170" s="16"/>
      <c r="D170" s="45" t="s">
        <v>828</v>
      </c>
      <c r="E170" s="45"/>
      <c r="F170" s="45"/>
      <c r="G170" s="45"/>
      <c r="H170" s="45"/>
      <c r="I170" s="45"/>
      <c r="J170" s="45"/>
      <c r="K170" s="45"/>
      <c r="L170" s="45"/>
      <c r="M170" s="16"/>
    </row>
    <row r="171" spans="1:21" ht="15.75" thickBot="1" x14ac:dyDescent="0.3">
      <c r="A171" s="52"/>
      <c r="B171" s="23"/>
      <c r="C171" s="16"/>
      <c r="D171" s="46">
        <v>2013</v>
      </c>
      <c r="E171" s="46"/>
      <c r="F171" s="46"/>
      <c r="G171" s="46"/>
      <c r="H171" s="28"/>
      <c r="I171" s="46">
        <v>2012</v>
      </c>
      <c r="J171" s="46"/>
      <c r="K171" s="46"/>
      <c r="L171" s="46"/>
      <c r="M171" s="16"/>
    </row>
    <row r="172" spans="1:21" x14ac:dyDescent="0.25">
      <c r="A172" s="52"/>
      <c r="B172" s="66"/>
      <c r="C172" s="23"/>
      <c r="D172" s="101"/>
      <c r="E172" s="101"/>
      <c r="F172" s="146"/>
      <c r="G172" s="147"/>
      <c r="H172" s="23"/>
      <c r="I172" s="101"/>
      <c r="J172" s="101"/>
      <c r="K172" s="146"/>
      <c r="L172" s="147"/>
      <c r="M172" s="23"/>
    </row>
    <row r="173" spans="1:21" x14ac:dyDescent="0.25">
      <c r="A173" s="52"/>
      <c r="B173" s="19" t="s">
        <v>817</v>
      </c>
      <c r="C173" s="20"/>
      <c r="D173" s="30" t="s">
        <v>246</v>
      </c>
      <c r="E173" s="36">
        <v>318.5</v>
      </c>
      <c r="F173" s="20"/>
      <c r="G173" s="36">
        <v>52</v>
      </c>
      <c r="H173" s="30" t="s">
        <v>354</v>
      </c>
      <c r="I173" s="32" t="s">
        <v>246</v>
      </c>
      <c r="J173" s="21">
        <v>324.5</v>
      </c>
      <c r="K173" s="20"/>
      <c r="L173" s="21">
        <v>51</v>
      </c>
      <c r="M173" s="32" t="s">
        <v>354</v>
      </c>
    </row>
    <row r="174" spans="1:21" x14ac:dyDescent="0.25">
      <c r="A174" s="52"/>
      <c r="B174" s="22" t="s">
        <v>818</v>
      </c>
      <c r="C174" s="23"/>
      <c r="D174" s="47">
        <v>166.7</v>
      </c>
      <c r="E174" s="47"/>
      <c r="F174" s="23"/>
      <c r="G174" s="34">
        <v>27</v>
      </c>
      <c r="H174" s="23"/>
      <c r="I174" s="48">
        <v>181.6</v>
      </c>
      <c r="J174" s="48"/>
      <c r="K174" s="23"/>
      <c r="L174" s="24">
        <v>28</v>
      </c>
      <c r="M174" s="23"/>
    </row>
    <row r="175" spans="1:21" x14ac:dyDescent="0.25">
      <c r="A175" s="52"/>
      <c r="B175" s="19" t="s">
        <v>821</v>
      </c>
      <c r="C175" s="20"/>
      <c r="D175" s="78">
        <v>31.4</v>
      </c>
      <c r="E175" s="78"/>
      <c r="F175" s="20"/>
      <c r="G175" s="36">
        <v>5</v>
      </c>
      <c r="H175" s="20"/>
      <c r="I175" s="80">
        <v>26.2</v>
      </c>
      <c r="J175" s="80"/>
      <c r="K175" s="20"/>
      <c r="L175" s="21">
        <v>4</v>
      </c>
      <c r="M175" s="20"/>
    </row>
    <row r="176" spans="1:21" ht="26.25" x14ac:dyDescent="0.25">
      <c r="A176" s="52"/>
      <c r="B176" s="22" t="s">
        <v>822</v>
      </c>
      <c r="C176" s="23"/>
      <c r="D176" s="47">
        <v>27.6</v>
      </c>
      <c r="E176" s="47"/>
      <c r="F176" s="23"/>
      <c r="G176" s="34">
        <v>5</v>
      </c>
      <c r="H176" s="23"/>
      <c r="I176" s="48">
        <v>25.1</v>
      </c>
      <c r="J176" s="48"/>
      <c r="K176" s="23"/>
      <c r="L176" s="24">
        <v>4</v>
      </c>
      <c r="M176" s="23"/>
    </row>
    <row r="177" spans="1:21" x14ac:dyDescent="0.25">
      <c r="A177" s="52"/>
      <c r="B177" s="19" t="s">
        <v>819</v>
      </c>
      <c r="C177" s="20"/>
      <c r="D177" s="78">
        <v>21.3</v>
      </c>
      <c r="E177" s="78"/>
      <c r="F177" s="20"/>
      <c r="G177" s="36">
        <v>3</v>
      </c>
      <c r="H177" s="20"/>
      <c r="I177" s="80">
        <v>22.8</v>
      </c>
      <c r="J177" s="80"/>
      <c r="K177" s="20"/>
      <c r="L177" s="21">
        <v>4</v>
      </c>
      <c r="M177" s="20"/>
    </row>
    <row r="178" spans="1:21" x14ac:dyDescent="0.25">
      <c r="A178" s="52"/>
      <c r="B178" s="22" t="s">
        <v>820</v>
      </c>
      <c r="C178" s="23"/>
      <c r="D178" s="47">
        <v>19.3</v>
      </c>
      <c r="E178" s="47"/>
      <c r="F178" s="23"/>
      <c r="G178" s="34">
        <v>3</v>
      </c>
      <c r="H178" s="23"/>
      <c r="I178" s="48">
        <v>22.7</v>
      </c>
      <c r="J178" s="48"/>
      <c r="K178" s="23"/>
      <c r="L178" s="24">
        <v>3</v>
      </c>
      <c r="M178" s="23"/>
    </row>
    <row r="179" spans="1:21" ht="15.75" thickBot="1" x14ac:dyDescent="0.3">
      <c r="A179" s="52"/>
      <c r="B179" s="19" t="s">
        <v>136</v>
      </c>
      <c r="C179" s="20"/>
      <c r="D179" s="49">
        <v>33.6</v>
      </c>
      <c r="E179" s="49"/>
      <c r="F179" s="20"/>
      <c r="G179" s="37">
        <v>5</v>
      </c>
      <c r="H179" s="20"/>
      <c r="I179" s="50">
        <v>38</v>
      </c>
      <c r="J179" s="50"/>
      <c r="K179" s="20"/>
      <c r="L179" s="38">
        <v>6</v>
      </c>
      <c r="M179" s="20"/>
    </row>
    <row r="180" spans="1:21" ht="15.75" thickBot="1" x14ac:dyDescent="0.3">
      <c r="A180" s="52"/>
      <c r="B180" s="14" t="s">
        <v>812</v>
      </c>
      <c r="C180" s="23"/>
      <c r="D180" s="39" t="s">
        <v>246</v>
      </c>
      <c r="E180" s="40">
        <v>618.4</v>
      </c>
      <c r="F180" s="23"/>
      <c r="G180" s="133">
        <v>100</v>
      </c>
      <c r="H180" s="11" t="s">
        <v>354</v>
      </c>
      <c r="I180" s="41" t="s">
        <v>246</v>
      </c>
      <c r="J180" s="42">
        <v>640.9</v>
      </c>
      <c r="K180" s="23"/>
      <c r="L180" s="122">
        <v>100</v>
      </c>
      <c r="M180" s="12" t="s">
        <v>354</v>
      </c>
    </row>
    <row r="181" spans="1:21" ht="15.75" thickTop="1" x14ac:dyDescent="0.25">
      <c r="A181" s="52" t="s">
        <v>1026</v>
      </c>
      <c r="B181" s="51" t="s">
        <v>4</v>
      </c>
      <c r="C181" s="51"/>
      <c r="D181" s="51"/>
      <c r="E181" s="51"/>
      <c r="F181" s="51"/>
      <c r="G181" s="51"/>
      <c r="H181" s="51"/>
      <c r="I181" s="51"/>
      <c r="J181" s="51"/>
      <c r="K181" s="51"/>
      <c r="L181" s="51"/>
      <c r="M181" s="51"/>
      <c r="N181" s="51"/>
      <c r="O181" s="51"/>
      <c r="P181" s="51"/>
      <c r="Q181" s="51"/>
      <c r="R181" s="51"/>
      <c r="S181" s="51"/>
      <c r="T181" s="51"/>
      <c r="U181" s="51"/>
    </row>
    <row r="182" spans="1:21" x14ac:dyDescent="0.25">
      <c r="A182" s="52"/>
      <c r="B182" s="54"/>
      <c r="C182" s="54"/>
      <c r="D182" s="54"/>
      <c r="E182" s="54"/>
      <c r="F182" s="54"/>
      <c r="G182" s="54"/>
      <c r="H182" s="54"/>
      <c r="I182" s="54"/>
      <c r="J182" s="54"/>
      <c r="K182" s="54"/>
      <c r="L182" s="54"/>
      <c r="M182" s="54"/>
      <c r="N182" s="54"/>
      <c r="O182" s="54"/>
      <c r="P182" s="54"/>
      <c r="Q182" s="54"/>
      <c r="R182" s="54"/>
      <c r="S182" s="54"/>
      <c r="T182" s="54"/>
      <c r="U182" s="54"/>
    </row>
    <row r="183" spans="1:21" x14ac:dyDescent="0.25">
      <c r="A183" s="52"/>
      <c r="B183" s="15" t="s">
        <v>699</v>
      </c>
      <c r="C183" s="27"/>
      <c r="D183" s="44" t="s">
        <v>700</v>
      </c>
      <c r="E183" s="44"/>
      <c r="F183" s="27"/>
      <c r="G183" s="44" t="s">
        <v>700</v>
      </c>
      <c r="H183" s="44"/>
      <c r="I183" s="27"/>
      <c r="J183" s="44" t="s">
        <v>703</v>
      </c>
      <c r="K183" s="44"/>
      <c r="L183" s="27"/>
      <c r="M183" s="44" t="s">
        <v>705</v>
      </c>
      <c r="N183" s="44"/>
      <c r="O183" s="27"/>
      <c r="P183" s="44" t="s">
        <v>707</v>
      </c>
      <c r="Q183" s="44"/>
      <c r="R183" s="27"/>
      <c r="S183" s="44" t="s">
        <v>112</v>
      </c>
      <c r="T183" s="44"/>
      <c r="U183" s="27"/>
    </row>
    <row r="184" spans="1:21" x14ac:dyDescent="0.25">
      <c r="A184" s="52"/>
      <c r="B184" s="15" t="s">
        <v>222</v>
      </c>
      <c r="C184" s="27"/>
      <c r="D184" s="44" t="s">
        <v>701</v>
      </c>
      <c r="E184" s="44"/>
      <c r="F184" s="27"/>
      <c r="G184" s="44" t="s">
        <v>702</v>
      </c>
      <c r="H184" s="44"/>
      <c r="I184" s="27"/>
      <c r="J184" s="44" t="s">
        <v>704</v>
      </c>
      <c r="K184" s="44"/>
      <c r="L184" s="27"/>
      <c r="M184" s="44" t="s">
        <v>706</v>
      </c>
      <c r="N184" s="44"/>
      <c r="O184" s="27"/>
      <c r="P184" s="44" t="s">
        <v>449</v>
      </c>
      <c r="Q184" s="44"/>
      <c r="R184" s="27"/>
      <c r="S184" s="44"/>
      <c r="T184" s="44"/>
      <c r="U184" s="27"/>
    </row>
    <row r="185" spans="1:21" ht="15.75" thickBot="1" x14ac:dyDescent="0.3">
      <c r="A185" s="52"/>
      <c r="B185" s="87"/>
      <c r="C185" s="27"/>
      <c r="D185" s="100"/>
      <c r="E185" s="100"/>
      <c r="F185" s="27"/>
      <c r="G185" s="45">
        <v>5151</v>
      </c>
      <c r="H185" s="45"/>
      <c r="I185" s="27"/>
      <c r="J185" s="100"/>
      <c r="K185" s="100"/>
      <c r="L185" s="27"/>
      <c r="M185" s="100"/>
      <c r="N185" s="100"/>
      <c r="O185" s="27"/>
      <c r="P185" s="45" t="s">
        <v>807</v>
      </c>
      <c r="Q185" s="45"/>
      <c r="R185" s="27"/>
      <c r="S185" s="45"/>
      <c r="T185" s="45"/>
      <c r="U185" s="27"/>
    </row>
    <row r="186" spans="1:21" x14ac:dyDescent="0.25">
      <c r="A186" s="52"/>
      <c r="B186" s="66"/>
      <c r="C186" s="23"/>
      <c r="D186" s="101"/>
      <c r="E186" s="101"/>
      <c r="F186" s="23"/>
      <c r="G186" s="101"/>
      <c r="H186" s="101"/>
      <c r="I186" s="23"/>
      <c r="J186" s="101"/>
      <c r="K186" s="101"/>
      <c r="L186" s="23"/>
      <c r="M186" s="101"/>
      <c r="N186" s="101"/>
      <c r="O186" s="23"/>
      <c r="P186" s="101"/>
      <c r="Q186" s="101"/>
      <c r="R186" s="23"/>
      <c r="S186" s="101"/>
      <c r="T186" s="101"/>
      <c r="U186" s="23"/>
    </row>
    <row r="187" spans="1:21" x14ac:dyDescent="0.25">
      <c r="A187" s="52"/>
      <c r="B187" s="19" t="s">
        <v>808</v>
      </c>
      <c r="C187" s="20"/>
      <c r="D187" s="32" t="s">
        <v>246</v>
      </c>
      <c r="E187" s="21">
        <v>56.2</v>
      </c>
      <c r="F187" s="20"/>
      <c r="G187" s="32" t="s">
        <v>246</v>
      </c>
      <c r="H187" s="21">
        <v>0.9</v>
      </c>
      <c r="I187" s="20"/>
      <c r="J187" s="32" t="s">
        <v>246</v>
      </c>
      <c r="K187" s="21">
        <v>8.1999999999999993</v>
      </c>
      <c r="L187" s="20"/>
      <c r="M187" s="32" t="s">
        <v>246</v>
      </c>
      <c r="N187" s="21" t="s">
        <v>247</v>
      </c>
      <c r="O187" s="20"/>
      <c r="P187" s="32" t="s">
        <v>246</v>
      </c>
      <c r="Q187" s="21" t="s">
        <v>613</v>
      </c>
      <c r="R187" s="32" t="s">
        <v>257</v>
      </c>
      <c r="S187" s="30" t="s">
        <v>246</v>
      </c>
      <c r="T187" s="36">
        <v>65.2</v>
      </c>
      <c r="U187" s="20"/>
    </row>
    <row r="188" spans="1:21" x14ac:dyDescent="0.25">
      <c r="A188" s="52"/>
      <c r="B188" s="22" t="s">
        <v>809</v>
      </c>
      <c r="C188" s="23"/>
      <c r="D188" s="48">
        <v>12.2</v>
      </c>
      <c r="E188" s="48"/>
      <c r="F188" s="23"/>
      <c r="G188" s="48">
        <v>1.3</v>
      </c>
      <c r="H188" s="48"/>
      <c r="I188" s="23"/>
      <c r="J188" s="48" t="s">
        <v>247</v>
      </c>
      <c r="K188" s="48"/>
      <c r="L188" s="23"/>
      <c r="M188" s="48" t="s">
        <v>247</v>
      </c>
      <c r="N188" s="48"/>
      <c r="O188" s="23"/>
      <c r="P188" s="48" t="s">
        <v>247</v>
      </c>
      <c r="Q188" s="48"/>
      <c r="R188" s="23"/>
      <c r="S188" s="47">
        <v>13.5</v>
      </c>
      <c r="T188" s="47"/>
      <c r="U188" s="23"/>
    </row>
    <row r="189" spans="1:21" x14ac:dyDescent="0.25">
      <c r="A189" s="52"/>
      <c r="B189" s="19" t="s">
        <v>810</v>
      </c>
      <c r="C189" s="20"/>
      <c r="D189" s="80">
        <v>15.7</v>
      </c>
      <c r="E189" s="80"/>
      <c r="F189" s="20"/>
      <c r="G189" s="80">
        <v>23.5</v>
      </c>
      <c r="H189" s="80"/>
      <c r="I189" s="20"/>
      <c r="J189" s="80" t="s">
        <v>247</v>
      </c>
      <c r="K189" s="80"/>
      <c r="L189" s="20"/>
      <c r="M189" s="80" t="s">
        <v>247</v>
      </c>
      <c r="N189" s="80"/>
      <c r="O189" s="20"/>
      <c r="P189" s="80" t="s">
        <v>247</v>
      </c>
      <c r="Q189" s="80"/>
      <c r="R189" s="20"/>
      <c r="S189" s="78">
        <v>39.200000000000003</v>
      </c>
      <c r="T189" s="78"/>
      <c r="U189" s="20"/>
    </row>
    <row r="190" spans="1:21" ht="15.75" thickBot="1" x14ac:dyDescent="0.3">
      <c r="A190" s="52"/>
      <c r="B190" s="22" t="s">
        <v>811</v>
      </c>
      <c r="C190" s="23"/>
      <c r="D190" s="77">
        <v>5.7</v>
      </c>
      <c r="E190" s="77"/>
      <c r="F190" s="23"/>
      <c r="G190" s="77">
        <v>29.2</v>
      </c>
      <c r="H190" s="77"/>
      <c r="I190" s="23"/>
      <c r="J190" s="77" t="s">
        <v>247</v>
      </c>
      <c r="K190" s="77"/>
      <c r="L190" s="23"/>
      <c r="M190" s="77">
        <v>0.1</v>
      </c>
      <c r="N190" s="77"/>
      <c r="O190" s="23"/>
      <c r="P190" s="77">
        <v>0.1</v>
      </c>
      <c r="Q190" s="77"/>
      <c r="R190" s="23"/>
      <c r="S190" s="76">
        <v>35.1</v>
      </c>
      <c r="T190" s="76"/>
      <c r="U190" s="23"/>
    </row>
    <row r="191" spans="1:21" ht="15.75" thickBot="1" x14ac:dyDescent="0.3">
      <c r="A191" s="52"/>
      <c r="B191" s="35" t="s">
        <v>831</v>
      </c>
      <c r="C191" s="20"/>
      <c r="D191" s="74" t="s">
        <v>246</v>
      </c>
      <c r="E191" s="90">
        <v>89.8</v>
      </c>
      <c r="F191" s="20"/>
      <c r="G191" s="74" t="s">
        <v>246</v>
      </c>
      <c r="H191" s="90">
        <v>54.9</v>
      </c>
      <c r="I191" s="20"/>
      <c r="J191" s="74" t="s">
        <v>246</v>
      </c>
      <c r="K191" s="90">
        <v>8.1999999999999993</v>
      </c>
      <c r="L191" s="20"/>
      <c r="M191" s="74" t="s">
        <v>246</v>
      </c>
      <c r="N191" s="90">
        <v>0.1</v>
      </c>
      <c r="O191" s="20"/>
      <c r="P191" s="74" t="s">
        <v>246</v>
      </c>
      <c r="Q191" s="90" t="s">
        <v>247</v>
      </c>
      <c r="R191" s="20"/>
      <c r="S191" s="72" t="s">
        <v>246</v>
      </c>
      <c r="T191" s="73">
        <v>153</v>
      </c>
      <c r="U191" s="20"/>
    </row>
    <row r="192" spans="1:21" ht="15.75" thickTop="1" x14ac:dyDescent="0.25">
      <c r="A192" s="52"/>
      <c r="B192" s="54"/>
      <c r="C192" s="54"/>
      <c r="D192" s="54"/>
      <c r="E192" s="54"/>
      <c r="F192" s="54"/>
      <c r="G192" s="54"/>
      <c r="H192" s="54"/>
      <c r="I192" s="54"/>
      <c r="J192" s="54"/>
      <c r="K192" s="54"/>
      <c r="L192" s="54"/>
      <c r="M192" s="54"/>
      <c r="N192" s="54"/>
      <c r="O192" s="54"/>
      <c r="P192" s="54"/>
      <c r="Q192" s="54"/>
      <c r="R192" s="54"/>
      <c r="S192" s="54"/>
      <c r="T192" s="54"/>
      <c r="U192" s="54"/>
    </row>
    <row r="193" spans="1:21" x14ac:dyDescent="0.25">
      <c r="A193" s="52"/>
      <c r="B193" s="15" t="s">
        <v>699</v>
      </c>
      <c r="C193" s="27"/>
      <c r="D193" s="44" t="s">
        <v>700</v>
      </c>
      <c r="E193" s="44"/>
      <c r="F193" s="27"/>
      <c r="G193" s="44" t="s">
        <v>700</v>
      </c>
      <c r="H193" s="44"/>
      <c r="I193" s="27"/>
      <c r="J193" s="44" t="s">
        <v>703</v>
      </c>
      <c r="K193" s="44"/>
      <c r="L193" s="27"/>
      <c r="M193" s="44" t="s">
        <v>705</v>
      </c>
      <c r="N193" s="44"/>
      <c r="O193" s="27"/>
      <c r="P193" s="44" t="s">
        <v>707</v>
      </c>
      <c r="Q193" s="44"/>
      <c r="R193" s="27"/>
      <c r="S193" s="44" t="s">
        <v>112</v>
      </c>
      <c r="T193" s="44"/>
      <c r="U193" s="27"/>
    </row>
    <row r="194" spans="1:21" x14ac:dyDescent="0.25">
      <c r="A194" s="52"/>
      <c r="B194" s="15" t="s">
        <v>224</v>
      </c>
      <c r="C194" s="27"/>
      <c r="D194" s="44" t="s">
        <v>701</v>
      </c>
      <c r="E194" s="44"/>
      <c r="F194" s="27"/>
      <c r="G194" s="44" t="s">
        <v>702</v>
      </c>
      <c r="H194" s="44"/>
      <c r="I194" s="27"/>
      <c r="J194" s="44" t="s">
        <v>704</v>
      </c>
      <c r="K194" s="44"/>
      <c r="L194" s="27"/>
      <c r="M194" s="44" t="s">
        <v>706</v>
      </c>
      <c r="N194" s="44"/>
      <c r="O194" s="27"/>
      <c r="P194" s="44" t="s">
        <v>449</v>
      </c>
      <c r="Q194" s="44"/>
      <c r="R194" s="27"/>
      <c r="S194" s="44"/>
      <c r="T194" s="44"/>
      <c r="U194" s="27"/>
    </row>
    <row r="195" spans="1:21" ht="15.75" thickBot="1" x14ac:dyDescent="0.3">
      <c r="A195" s="52"/>
      <c r="B195" s="87"/>
      <c r="C195" s="27"/>
      <c r="D195" s="100"/>
      <c r="E195" s="100"/>
      <c r="F195" s="27"/>
      <c r="G195" s="45">
        <v>5151</v>
      </c>
      <c r="H195" s="45"/>
      <c r="I195" s="27"/>
      <c r="J195" s="100"/>
      <c r="K195" s="100"/>
      <c r="L195" s="27"/>
      <c r="M195" s="100"/>
      <c r="N195" s="100"/>
      <c r="O195" s="27"/>
      <c r="P195" s="45" t="s">
        <v>136</v>
      </c>
      <c r="Q195" s="45"/>
      <c r="R195" s="27"/>
      <c r="S195" s="45"/>
      <c r="T195" s="45"/>
      <c r="U195" s="27"/>
    </row>
    <row r="196" spans="1:21" x14ac:dyDescent="0.25">
      <c r="A196" s="52"/>
      <c r="B196" s="66"/>
      <c r="C196" s="23"/>
      <c r="D196" s="101"/>
      <c r="E196" s="101"/>
      <c r="F196" s="23"/>
      <c r="G196" s="101"/>
      <c r="H196" s="101"/>
      <c r="I196" s="23"/>
      <c r="J196" s="101"/>
      <c r="K196" s="101"/>
      <c r="L196" s="23"/>
      <c r="M196" s="101"/>
      <c r="N196" s="101"/>
      <c r="O196" s="23"/>
      <c r="P196" s="101"/>
      <c r="Q196" s="101"/>
      <c r="R196" s="23"/>
      <c r="S196" s="101"/>
      <c r="T196" s="101"/>
      <c r="U196" s="23"/>
    </row>
    <row r="197" spans="1:21" x14ac:dyDescent="0.25">
      <c r="A197" s="52"/>
      <c r="B197" s="19" t="s">
        <v>808</v>
      </c>
      <c r="C197" s="20"/>
      <c r="D197" s="32" t="s">
        <v>246</v>
      </c>
      <c r="E197" s="21">
        <v>58</v>
      </c>
      <c r="F197" s="20"/>
      <c r="G197" s="32" t="s">
        <v>246</v>
      </c>
      <c r="H197" s="21">
        <v>1.4</v>
      </c>
      <c r="I197" s="20"/>
      <c r="J197" s="32" t="s">
        <v>246</v>
      </c>
      <c r="K197" s="21">
        <v>1.1000000000000001</v>
      </c>
      <c r="L197" s="20"/>
      <c r="M197" s="32" t="s">
        <v>246</v>
      </c>
      <c r="N197" s="21" t="s">
        <v>247</v>
      </c>
      <c r="O197" s="20"/>
      <c r="P197" s="32" t="s">
        <v>246</v>
      </c>
      <c r="Q197" s="21" t="s">
        <v>247</v>
      </c>
      <c r="R197" s="20"/>
      <c r="S197" s="32" t="s">
        <v>246</v>
      </c>
      <c r="T197" s="21">
        <v>60.5</v>
      </c>
      <c r="U197" s="20"/>
    </row>
    <row r="198" spans="1:21" x14ac:dyDescent="0.25">
      <c r="A198" s="52"/>
      <c r="B198" s="22" t="s">
        <v>809</v>
      </c>
      <c r="C198" s="23"/>
      <c r="D198" s="48">
        <v>10.7</v>
      </c>
      <c r="E198" s="48"/>
      <c r="F198" s="23"/>
      <c r="G198" s="48">
        <v>1.6</v>
      </c>
      <c r="H198" s="48"/>
      <c r="I198" s="23"/>
      <c r="J198" s="48" t="s">
        <v>247</v>
      </c>
      <c r="K198" s="48"/>
      <c r="L198" s="23"/>
      <c r="M198" s="48" t="s">
        <v>247</v>
      </c>
      <c r="N198" s="48"/>
      <c r="O198" s="23"/>
      <c r="P198" s="48" t="s">
        <v>247</v>
      </c>
      <c r="Q198" s="48"/>
      <c r="R198" s="23"/>
      <c r="S198" s="48">
        <v>12.3</v>
      </c>
      <c r="T198" s="48"/>
      <c r="U198" s="23"/>
    </row>
    <row r="199" spans="1:21" x14ac:dyDescent="0.25">
      <c r="A199" s="52"/>
      <c r="B199" s="19" t="s">
        <v>810</v>
      </c>
      <c r="C199" s="20"/>
      <c r="D199" s="80">
        <v>16.600000000000001</v>
      </c>
      <c r="E199" s="80"/>
      <c r="F199" s="20"/>
      <c r="G199" s="80">
        <v>19</v>
      </c>
      <c r="H199" s="80"/>
      <c r="I199" s="20"/>
      <c r="J199" s="80" t="s">
        <v>247</v>
      </c>
      <c r="K199" s="80"/>
      <c r="L199" s="20"/>
      <c r="M199" s="80" t="s">
        <v>247</v>
      </c>
      <c r="N199" s="80"/>
      <c r="O199" s="20"/>
      <c r="P199" s="80" t="s">
        <v>247</v>
      </c>
      <c r="Q199" s="80"/>
      <c r="R199" s="20"/>
      <c r="S199" s="80">
        <v>35.6</v>
      </c>
      <c r="T199" s="80"/>
      <c r="U199" s="20"/>
    </row>
    <row r="200" spans="1:21" ht="15.75" thickBot="1" x14ac:dyDescent="0.3">
      <c r="A200" s="52"/>
      <c r="B200" s="22" t="s">
        <v>811</v>
      </c>
      <c r="C200" s="23"/>
      <c r="D200" s="77">
        <v>7.1</v>
      </c>
      <c r="E200" s="77"/>
      <c r="F200" s="23"/>
      <c r="G200" s="77">
        <v>32</v>
      </c>
      <c r="H200" s="77"/>
      <c r="I200" s="23"/>
      <c r="J200" s="77" t="s">
        <v>247</v>
      </c>
      <c r="K200" s="77"/>
      <c r="L200" s="23"/>
      <c r="M200" s="77">
        <v>5.5</v>
      </c>
      <c r="N200" s="77"/>
      <c r="O200" s="23"/>
      <c r="P200" s="77" t="s">
        <v>247</v>
      </c>
      <c r="Q200" s="77"/>
      <c r="R200" s="23"/>
      <c r="S200" s="77">
        <v>44.6</v>
      </c>
      <c r="T200" s="77"/>
      <c r="U200" s="23"/>
    </row>
    <row r="201" spans="1:21" ht="15.75" thickBot="1" x14ac:dyDescent="0.3">
      <c r="A201" s="52"/>
      <c r="B201" s="35" t="s">
        <v>831</v>
      </c>
      <c r="C201" s="20"/>
      <c r="D201" s="74" t="s">
        <v>246</v>
      </c>
      <c r="E201" s="90">
        <v>92.4</v>
      </c>
      <c r="F201" s="20"/>
      <c r="G201" s="74" t="s">
        <v>246</v>
      </c>
      <c r="H201" s="90">
        <v>54</v>
      </c>
      <c r="I201" s="20"/>
      <c r="J201" s="74" t="s">
        <v>246</v>
      </c>
      <c r="K201" s="90">
        <v>1.1000000000000001</v>
      </c>
      <c r="L201" s="20"/>
      <c r="M201" s="74" t="s">
        <v>246</v>
      </c>
      <c r="N201" s="90">
        <v>5.5</v>
      </c>
      <c r="O201" s="20"/>
      <c r="P201" s="74" t="s">
        <v>246</v>
      </c>
      <c r="Q201" s="90" t="s">
        <v>247</v>
      </c>
      <c r="R201" s="20"/>
      <c r="S201" s="74" t="s">
        <v>246</v>
      </c>
      <c r="T201" s="90">
        <v>153</v>
      </c>
      <c r="U201" s="20"/>
    </row>
    <row r="202" spans="1:21" ht="15.75" thickTop="1" x14ac:dyDescent="0.25">
      <c r="A202" s="52"/>
      <c r="B202" s="54"/>
      <c r="C202" s="54"/>
      <c r="D202" s="54"/>
      <c r="E202" s="54"/>
      <c r="F202" s="54"/>
      <c r="G202" s="54"/>
      <c r="H202" s="54"/>
      <c r="I202" s="54"/>
      <c r="J202" s="54"/>
      <c r="K202" s="54"/>
      <c r="L202" s="54"/>
      <c r="M202" s="54"/>
      <c r="N202" s="54"/>
      <c r="O202" s="54"/>
      <c r="P202" s="54"/>
      <c r="Q202" s="54"/>
      <c r="R202" s="54"/>
      <c r="S202" s="54"/>
      <c r="T202" s="54"/>
      <c r="U202" s="54"/>
    </row>
    <row r="203" spans="1:21" x14ac:dyDescent="0.25">
      <c r="A203" s="52"/>
      <c r="B203" s="54"/>
      <c r="C203" s="54"/>
      <c r="D203" s="54"/>
      <c r="E203" s="54"/>
      <c r="F203" s="54"/>
      <c r="G203" s="54"/>
      <c r="H203" s="54"/>
      <c r="I203" s="54"/>
      <c r="J203" s="54"/>
      <c r="K203" s="54"/>
      <c r="L203" s="54"/>
      <c r="M203" s="54"/>
      <c r="N203" s="54"/>
      <c r="O203" s="54"/>
      <c r="P203" s="54"/>
      <c r="Q203" s="54"/>
      <c r="R203" s="54"/>
      <c r="S203" s="54"/>
      <c r="T203" s="54"/>
      <c r="U203" s="54"/>
    </row>
    <row r="204" spans="1:21" x14ac:dyDescent="0.25">
      <c r="A204" s="52"/>
      <c r="B204" s="149" t="s">
        <v>832</v>
      </c>
      <c r="C204" s="149"/>
      <c r="D204" s="149"/>
      <c r="E204" s="149"/>
      <c r="F204" s="149"/>
      <c r="G204" s="149"/>
      <c r="H204" s="149"/>
      <c r="I204" s="149"/>
      <c r="J204" s="149"/>
      <c r="K204" s="149"/>
      <c r="L204" s="149"/>
      <c r="M204" s="149"/>
      <c r="N204" s="149"/>
      <c r="O204" s="149"/>
      <c r="P204" s="149"/>
      <c r="Q204" s="149"/>
      <c r="R204" s="149"/>
      <c r="S204" s="149"/>
      <c r="T204" s="149"/>
      <c r="U204" s="149"/>
    </row>
    <row r="205" spans="1:21" x14ac:dyDescent="0.25">
      <c r="A205" s="52"/>
      <c r="B205" s="149"/>
      <c r="C205" s="149"/>
      <c r="D205" s="149"/>
      <c r="E205" s="149"/>
      <c r="F205" s="149"/>
      <c r="G205" s="149"/>
      <c r="H205" s="149"/>
      <c r="I205" s="149"/>
      <c r="J205" s="149"/>
      <c r="K205" s="149"/>
      <c r="L205" s="149"/>
      <c r="M205" s="149"/>
      <c r="N205" s="149"/>
      <c r="O205" s="149"/>
      <c r="P205" s="149"/>
      <c r="Q205" s="149"/>
      <c r="R205" s="149"/>
      <c r="S205" s="149"/>
      <c r="T205" s="149"/>
      <c r="U205" s="149"/>
    </row>
    <row r="206" spans="1:21" x14ac:dyDescent="0.25">
      <c r="A206" s="52"/>
      <c r="B206" s="54"/>
      <c r="C206" s="54"/>
      <c r="D206" s="54"/>
      <c r="E206" s="54"/>
      <c r="F206" s="54"/>
      <c r="G206" s="54"/>
      <c r="H206" s="54"/>
      <c r="I206" s="54"/>
      <c r="J206" s="54"/>
      <c r="K206" s="54"/>
      <c r="L206" s="54"/>
      <c r="M206" s="54"/>
      <c r="N206" s="54"/>
      <c r="O206" s="54"/>
      <c r="P206" s="54"/>
      <c r="Q206" s="54"/>
      <c r="R206" s="54"/>
      <c r="S206" s="54"/>
      <c r="T206" s="54"/>
      <c r="U206" s="54"/>
    </row>
    <row r="207" spans="1:21" x14ac:dyDescent="0.25">
      <c r="A207" s="52"/>
      <c r="B207" s="54"/>
      <c r="C207" s="54"/>
      <c r="D207" s="54"/>
      <c r="E207" s="54"/>
      <c r="F207" s="54"/>
      <c r="G207" s="54"/>
      <c r="H207" s="54"/>
      <c r="I207" s="54"/>
      <c r="J207" s="54"/>
      <c r="K207" s="54"/>
      <c r="L207" s="54"/>
      <c r="M207" s="54"/>
      <c r="N207" s="54"/>
      <c r="O207" s="54"/>
      <c r="P207" s="54"/>
      <c r="Q207" s="54"/>
      <c r="R207" s="54"/>
      <c r="S207" s="54"/>
      <c r="T207" s="54"/>
      <c r="U207" s="54"/>
    </row>
    <row r="208" spans="1:21" x14ac:dyDescent="0.25">
      <c r="A208" s="52"/>
      <c r="B208" s="15" t="s">
        <v>759</v>
      </c>
      <c r="C208" s="27"/>
      <c r="D208" s="44" t="s">
        <v>700</v>
      </c>
      <c r="E208" s="44"/>
      <c r="F208" s="27"/>
      <c r="G208" s="44" t="s">
        <v>700</v>
      </c>
      <c r="H208" s="44"/>
      <c r="I208" s="27"/>
      <c r="J208" s="44" t="s">
        <v>703</v>
      </c>
      <c r="K208" s="44"/>
      <c r="L208" s="27"/>
      <c r="M208" s="44" t="s">
        <v>705</v>
      </c>
      <c r="N208" s="44"/>
      <c r="O208" s="27"/>
      <c r="P208" s="44" t="s">
        <v>707</v>
      </c>
      <c r="Q208" s="44"/>
      <c r="R208" s="27"/>
      <c r="S208" s="44" t="s">
        <v>112</v>
      </c>
      <c r="T208" s="44"/>
      <c r="U208" s="27"/>
    </row>
    <row r="209" spans="1:21" x14ac:dyDescent="0.25">
      <c r="A209" s="52"/>
      <c r="B209" s="15" t="s">
        <v>222</v>
      </c>
      <c r="C209" s="27"/>
      <c r="D209" s="44" t="s">
        <v>701</v>
      </c>
      <c r="E209" s="44"/>
      <c r="F209" s="27"/>
      <c r="G209" s="44" t="s">
        <v>702</v>
      </c>
      <c r="H209" s="44"/>
      <c r="I209" s="27"/>
      <c r="J209" s="44" t="s">
        <v>704</v>
      </c>
      <c r="K209" s="44"/>
      <c r="L209" s="27"/>
      <c r="M209" s="44" t="s">
        <v>706</v>
      </c>
      <c r="N209" s="44"/>
      <c r="O209" s="27"/>
      <c r="P209" s="44" t="s">
        <v>449</v>
      </c>
      <c r="Q209" s="44"/>
      <c r="R209" s="27"/>
      <c r="S209" s="44"/>
      <c r="T209" s="44"/>
      <c r="U209" s="27"/>
    </row>
    <row r="210" spans="1:21" ht="15.75" thickBot="1" x14ac:dyDescent="0.3">
      <c r="A210" s="52"/>
      <c r="B210" s="87"/>
      <c r="C210" s="27"/>
      <c r="D210" s="100"/>
      <c r="E210" s="100"/>
      <c r="F210" s="27"/>
      <c r="G210" s="45">
        <v>5151</v>
      </c>
      <c r="H210" s="45"/>
      <c r="I210" s="27"/>
      <c r="J210" s="100"/>
      <c r="K210" s="100"/>
      <c r="L210" s="27"/>
      <c r="M210" s="100"/>
      <c r="N210" s="100"/>
      <c r="O210" s="27"/>
      <c r="P210" s="45" t="s">
        <v>807</v>
      </c>
      <c r="Q210" s="45"/>
      <c r="R210" s="27"/>
      <c r="S210" s="45"/>
      <c r="T210" s="45"/>
      <c r="U210" s="27"/>
    </row>
    <row r="211" spans="1:21" x14ac:dyDescent="0.25">
      <c r="A211" s="52"/>
      <c r="B211" s="66"/>
      <c r="C211" s="23"/>
      <c r="D211" s="101"/>
      <c r="E211" s="101"/>
      <c r="F211" s="23"/>
      <c r="G211" s="101"/>
      <c r="H211" s="101"/>
      <c r="I211" s="23"/>
      <c r="J211" s="101"/>
      <c r="K211" s="101"/>
      <c r="L211" s="23"/>
      <c r="M211" s="101"/>
      <c r="N211" s="101"/>
      <c r="O211" s="23"/>
      <c r="P211" s="101"/>
      <c r="Q211" s="101"/>
      <c r="R211" s="23"/>
      <c r="S211" s="101"/>
      <c r="T211" s="101"/>
      <c r="U211" s="23"/>
    </row>
    <row r="212" spans="1:21" x14ac:dyDescent="0.25">
      <c r="A212" s="52"/>
      <c r="B212" s="19" t="s">
        <v>808</v>
      </c>
      <c r="C212" s="20"/>
      <c r="D212" s="32" t="s">
        <v>246</v>
      </c>
      <c r="E212" s="21">
        <v>177.4</v>
      </c>
      <c r="F212" s="20"/>
      <c r="G212" s="32" t="s">
        <v>246</v>
      </c>
      <c r="H212" s="21">
        <v>2.5</v>
      </c>
      <c r="I212" s="20"/>
      <c r="J212" s="32" t="s">
        <v>246</v>
      </c>
      <c r="K212" s="21">
        <v>17.5</v>
      </c>
      <c r="L212" s="20"/>
      <c r="M212" s="32" t="s">
        <v>246</v>
      </c>
      <c r="N212" s="21" t="s">
        <v>247</v>
      </c>
      <c r="O212" s="20"/>
      <c r="P212" s="32" t="s">
        <v>246</v>
      </c>
      <c r="Q212" s="21">
        <v>0.7</v>
      </c>
      <c r="R212" s="20"/>
      <c r="S212" s="30" t="s">
        <v>246</v>
      </c>
      <c r="T212" s="36">
        <v>198.1</v>
      </c>
      <c r="U212" s="20"/>
    </row>
    <row r="213" spans="1:21" x14ac:dyDescent="0.25">
      <c r="A213" s="52"/>
      <c r="B213" s="22" t="s">
        <v>809</v>
      </c>
      <c r="C213" s="23"/>
      <c r="D213" s="48">
        <v>35.299999999999997</v>
      </c>
      <c r="E213" s="48"/>
      <c r="F213" s="23"/>
      <c r="G213" s="48">
        <v>4.4000000000000004</v>
      </c>
      <c r="H213" s="48"/>
      <c r="I213" s="23"/>
      <c r="J213" s="48" t="s">
        <v>247</v>
      </c>
      <c r="K213" s="48"/>
      <c r="L213" s="23"/>
      <c r="M213" s="48" t="s">
        <v>247</v>
      </c>
      <c r="N213" s="48"/>
      <c r="O213" s="23"/>
      <c r="P213" s="48" t="s">
        <v>632</v>
      </c>
      <c r="Q213" s="48"/>
      <c r="R213" s="12" t="s">
        <v>257</v>
      </c>
      <c r="S213" s="47">
        <v>39.4</v>
      </c>
      <c r="T213" s="47"/>
      <c r="U213" s="23"/>
    </row>
    <row r="214" spans="1:21" x14ac:dyDescent="0.25">
      <c r="A214" s="52"/>
      <c r="B214" s="19" t="s">
        <v>810</v>
      </c>
      <c r="C214" s="20"/>
      <c r="D214" s="80">
        <v>45</v>
      </c>
      <c r="E214" s="80"/>
      <c r="F214" s="20"/>
      <c r="G214" s="80">
        <v>62.8</v>
      </c>
      <c r="H214" s="80"/>
      <c r="I214" s="20"/>
      <c r="J214" s="80" t="s">
        <v>247</v>
      </c>
      <c r="K214" s="80"/>
      <c r="L214" s="20"/>
      <c r="M214" s="80" t="s">
        <v>247</v>
      </c>
      <c r="N214" s="80"/>
      <c r="O214" s="20"/>
      <c r="P214" s="80" t="s">
        <v>247</v>
      </c>
      <c r="Q214" s="80"/>
      <c r="R214" s="20"/>
      <c r="S214" s="78">
        <v>107.8</v>
      </c>
      <c r="T214" s="78"/>
      <c r="U214" s="20"/>
    </row>
    <row r="215" spans="1:21" ht="15.75" thickBot="1" x14ac:dyDescent="0.3">
      <c r="A215" s="52"/>
      <c r="B215" s="22" t="s">
        <v>811</v>
      </c>
      <c r="C215" s="23"/>
      <c r="D215" s="77">
        <v>17.399999999999999</v>
      </c>
      <c r="E215" s="77"/>
      <c r="F215" s="23"/>
      <c r="G215" s="77">
        <v>88.6</v>
      </c>
      <c r="H215" s="77"/>
      <c r="I215" s="23"/>
      <c r="J215" s="77" t="s">
        <v>247</v>
      </c>
      <c r="K215" s="77"/>
      <c r="L215" s="23"/>
      <c r="M215" s="77">
        <v>0.7</v>
      </c>
      <c r="N215" s="77"/>
      <c r="O215" s="23"/>
      <c r="P215" s="77" t="s">
        <v>515</v>
      </c>
      <c r="Q215" s="77"/>
      <c r="R215" s="12" t="s">
        <v>257</v>
      </c>
      <c r="S215" s="76">
        <v>106.3</v>
      </c>
      <c r="T215" s="76"/>
      <c r="U215" s="23"/>
    </row>
    <row r="216" spans="1:21" ht="15.75" thickBot="1" x14ac:dyDescent="0.3">
      <c r="A216" s="52"/>
      <c r="B216" s="35" t="s">
        <v>831</v>
      </c>
      <c r="C216" s="20"/>
      <c r="D216" s="74" t="s">
        <v>246</v>
      </c>
      <c r="E216" s="90">
        <v>275.10000000000002</v>
      </c>
      <c r="F216" s="20"/>
      <c r="G216" s="74" t="s">
        <v>246</v>
      </c>
      <c r="H216" s="90">
        <v>158.30000000000001</v>
      </c>
      <c r="I216" s="20"/>
      <c r="J216" s="74" t="s">
        <v>246</v>
      </c>
      <c r="K216" s="90">
        <v>17.5</v>
      </c>
      <c r="L216" s="20"/>
      <c r="M216" s="74" t="s">
        <v>246</v>
      </c>
      <c r="N216" s="90">
        <v>0.7</v>
      </c>
      <c r="O216" s="20"/>
      <c r="P216" s="74" t="s">
        <v>246</v>
      </c>
      <c r="Q216" s="90" t="s">
        <v>247</v>
      </c>
      <c r="R216" s="20"/>
      <c r="S216" s="72" t="s">
        <v>246</v>
      </c>
      <c r="T216" s="73">
        <v>451.6</v>
      </c>
      <c r="U216" s="20"/>
    </row>
    <row r="217" spans="1:21" ht="15.75" thickTop="1" x14ac:dyDescent="0.25">
      <c r="A217" s="52"/>
      <c r="B217" s="54"/>
      <c r="C217" s="54"/>
      <c r="D217" s="54"/>
      <c r="E217" s="54"/>
      <c r="F217" s="54"/>
      <c r="G217" s="54"/>
      <c r="H217" s="54"/>
      <c r="I217" s="54"/>
      <c r="J217" s="54"/>
      <c r="K217" s="54"/>
      <c r="L217" s="54"/>
      <c r="M217" s="54"/>
      <c r="N217" s="54"/>
      <c r="O217" s="54"/>
      <c r="P217" s="54"/>
      <c r="Q217" s="54"/>
      <c r="R217" s="54"/>
      <c r="S217" s="54"/>
      <c r="T217" s="54"/>
      <c r="U217" s="54"/>
    </row>
    <row r="218" spans="1:21" x14ac:dyDescent="0.25">
      <c r="A218" s="52"/>
      <c r="B218" s="15" t="s">
        <v>759</v>
      </c>
      <c r="C218" s="27"/>
      <c r="D218" s="44" t="s">
        <v>700</v>
      </c>
      <c r="E218" s="44"/>
      <c r="F218" s="27"/>
      <c r="G218" s="44" t="s">
        <v>700</v>
      </c>
      <c r="H218" s="44"/>
      <c r="I218" s="27"/>
      <c r="J218" s="44" t="s">
        <v>703</v>
      </c>
      <c r="K218" s="44"/>
      <c r="L218" s="27"/>
      <c r="M218" s="44" t="s">
        <v>705</v>
      </c>
      <c r="N218" s="44"/>
      <c r="O218" s="27"/>
      <c r="P218" s="44" t="s">
        <v>707</v>
      </c>
      <c r="Q218" s="44"/>
      <c r="R218" s="27"/>
      <c r="S218" s="44" t="s">
        <v>112</v>
      </c>
      <c r="T218" s="44"/>
      <c r="U218" s="27"/>
    </row>
    <row r="219" spans="1:21" x14ac:dyDescent="0.25">
      <c r="A219" s="52"/>
      <c r="B219" s="15" t="s">
        <v>224</v>
      </c>
      <c r="C219" s="27"/>
      <c r="D219" s="44" t="s">
        <v>701</v>
      </c>
      <c r="E219" s="44"/>
      <c r="F219" s="27"/>
      <c r="G219" s="44" t="s">
        <v>702</v>
      </c>
      <c r="H219" s="44"/>
      <c r="I219" s="27"/>
      <c r="J219" s="44" t="s">
        <v>704</v>
      </c>
      <c r="K219" s="44"/>
      <c r="L219" s="27"/>
      <c r="M219" s="44" t="s">
        <v>706</v>
      </c>
      <c r="N219" s="44"/>
      <c r="O219" s="27"/>
      <c r="P219" s="44" t="s">
        <v>449</v>
      </c>
      <c r="Q219" s="44"/>
      <c r="R219" s="27"/>
      <c r="S219" s="44"/>
      <c r="T219" s="44"/>
      <c r="U219" s="27"/>
    </row>
    <row r="220" spans="1:21" ht="15.75" thickBot="1" x14ac:dyDescent="0.3">
      <c r="A220" s="52"/>
      <c r="B220" s="87"/>
      <c r="C220" s="27"/>
      <c r="D220" s="100"/>
      <c r="E220" s="100"/>
      <c r="F220" s="27"/>
      <c r="G220" s="45">
        <v>5151</v>
      </c>
      <c r="H220" s="45"/>
      <c r="I220" s="27"/>
      <c r="J220" s="100"/>
      <c r="K220" s="100"/>
      <c r="L220" s="27"/>
      <c r="M220" s="100"/>
      <c r="N220" s="100"/>
      <c r="O220" s="27"/>
      <c r="P220" s="45" t="s">
        <v>807</v>
      </c>
      <c r="Q220" s="45"/>
      <c r="R220" s="27"/>
      <c r="S220" s="45"/>
      <c r="T220" s="45"/>
      <c r="U220" s="27"/>
    </row>
    <row r="221" spans="1:21" x14ac:dyDescent="0.25">
      <c r="A221" s="52"/>
      <c r="B221" s="66"/>
      <c r="C221" s="23"/>
      <c r="D221" s="101"/>
      <c r="E221" s="101"/>
      <c r="F221" s="23"/>
      <c r="G221" s="101"/>
      <c r="H221" s="101"/>
      <c r="I221" s="23"/>
      <c r="J221" s="101"/>
      <c r="K221" s="101"/>
      <c r="L221" s="23"/>
      <c r="M221" s="101"/>
      <c r="N221" s="101"/>
      <c r="O221" s="23"/>
      <c r="P221" s="101"/>
      <c r="Q221" s="101"/>
      <c r="R221" s="23"/>
      <c r="S221" s="101"/>
      <c r="T221" s="101"/>
      <c r="U221" s="23"/>
    </row>
    <row r="222" spans="1:21" x14ac:dyDescent="0.25">
      <c r="A222" s="52"/>
      <c r="B222" s="19" t="s">
        <v>808</v>
      </c>
      <c r="C222" s="20"/>
      <c r="D222" s="32" t="s">
        <v>246</v>
      </c>
      <c r="E222" s="21">
        <v>174.5</v>
      </c>
      <c r="F222" s="20"/>
      <c r="G222" s="32" t="s">
        <v>246</v>
      </c>
      <c r="H222" s="21">
        <v>7.1</v>
      </c>
      <c r="I222" s="20"/>
      <c r="J222" s="32" t="s">
        <v>246</v>
      </c>
      <c r="K222" s="21">
        <v>1.5</v>
      </c>
      <c r="L222" s="20"/>
      <c r="M222" s="32" t="s">
        <v>246</v>
      </c>
      <c r="N222" s="21" t="s">
        <v>247</v>
      </c>
      <c r="O222" s="20"/>
      <c r="P222" s="32" t="s">
        <v>246</v>
      </c>
      <c r="Q222" s="21">
        <v>0.2</v>
      </c>
      <c r="R222" s="20"/>
      <c r="S222" s="32" t="s">
        <v>246</v>
      </c>
      <c r="T222" s="21">
        <v>183.3</v>
      </c>
      <c r="U222" s="20"/>
    </row>
    <row r="223" spans="1:21" x14ac:dyDescent="0.25">
      <c r="A223" s="52"/>
      <c r="B223" s="22" t="s">
        <v>809</v>
      </c>
      <c r="C223" s="23"/>
      <c r="D223" s="48">
        <v>32.700000000000003</v>
      </c>
      <c r="E223" s="48"/>
      <c r="F223" s="23"/>
      <c r="G223" s="48">
        <v>4.9000000000000004</v>
      </c>
      <c r="H223" s="48"/>
      <c r="I223" s="23"/>
      <c r="J223" s="48" t="s">
        <v>247</v>
      </c>
      <c r="K223" s="48"/>
      <c r="L223" s="23"/>
      <c r="M223" s="48" t="s">
        <v>247</v>
      </c>
      <c r="N223" s="48"/>
      <c r="O223" s="23"/>
      <c r="P223" s="48" t="s">
        <v>247</v>
      </c>
      <c r="Q223" s="48"/>
      <c r="R223" s="23"/>
      <c r="S223" s="48">
        <v>37.6</v>
      </c>
      <c r="T223" s="48"/>
      <c r="U223" s="23"/>
    </row>
    <row r="224" spans="1:21" x14ac:dyDescent="0.25">
      <c r="A224" s="52"/>
      <c r="B224" s="19" t="s">
        <v>810</v>
      </c>
      <c r="C224" s="20"/>
      <c r="D224" s="80">
        <v>45.9</v>
      </c>
      <c r="E224" s="80"/>
      <c r="F224" s="20"/>
      <c r="G224" s="80">
        <v>58.9</v>
      </c>
      <c r="H224" s="80"/>
      <c r="I224" s="20"/>
      <c r="J224" s="80" t="s">
        <v>247</v>
      </c>
      <c r="K224" s="80"/>
      <c r="L224" s="20"/>
      <c r="M224" s="80" t="s">
        <v>247</v>
      </c>
      <c r="N224" s="80"/>
      <c r="O224" s="20"/>
      <c r="P224" s="80">
        <v>0.7</v>
      </c>
      <c r="Q224" s="80"/>
      <c r="R224" s="20"/>
      <c r="S224" s="80">
        <v>105.5</v>
      </c>
      <c r="T224" s="80"/>
      <c r="U224" s="20"/>
    </row>
    <row r="225" spans="1:21" ht="15.75" thickBot="1" x14ac:dyDescent="0.3">
      <c r="A225" s="52"/>
      <c r="B225" s="22" t="s">
        <v>811</v>
      </c>
      <c r="C225" s="23"/>
      <c r="D225" s="77">
        <v>22.5</v>
      </c>
      <c r="E225" s="77"/>
      <c r="F225" s="23"/>
      <c r="G225" s="77">
        <v>86.6</v>
      </c>
      <c r="H225" s="77"/>
      <c r="I225" s="23"/>
      <c r="J225" s="77" t="s">
        <v>247</v>
      </c>
      <c r="K225" s="77"/>
      <c r="L225" s="23"/>
      <c r="M225" s="77">
        <v>25.3</v>
      </c>
      <c r="N225" s="77"/>
      <c r="O225" s="23"/>
      <c r="P225" s="77" t="s">
        <v>778</v>
      </c>
      <c r="Q225" s="77"/>
      <c r="R225" s="12" t="s">
        <v>257</v>
      </c>
      <c r="S225" s="77">
        <v>133.5</v>
      </c>
      <c r="T225" s="77"/>
      <c r="U225" s="23"/>
    </row>
    <row r="226" spans="1:21" ht="15.75" thickBot="1" x14ac:dyDescent="0.3">
      <c r="A226" s="52"/>
      <c r="B226" s="35" t="s">
        <v>831</v>
      </c>
      <c r="C226" s="20"/>
      <c r="D226" s="74" t="s">
        <v>246</v>
      </c>
      <c r="E226" s="90">
        <v>275.60000000000002</v>
      </c>
      <c r="F226" s="20"/>
      <c r="G226" s="74" t="s">
        <v>246</v>
      </c>
      <c r="H226" s="90">
        <v>157.5</v>
      </c>
      <c r="I226" s="20"/>
      <c r="J226" s="74" t="s">
        <v>246</v>
      </c>
      <c r="K226" s="90">
        <v>1.5</v>
      </c>
      <c r="L226" s="20"/>
      <c r="M226" s="74" t="s">
        <v>246</v>
      </c>
      <c r="N226" s="90">
        <v>25.3</v>
      </c>
      <c r="O226" s="20"/>
      <c r="P226" s="74" t="s">
        <v>246</v>
      </c>
      <c r="Q226" s="90" t="s">
        <v>247</v>
      </c>
      <c r="R226" s="20"/>
      <c r="S226" s="74" t="s">
        <v>246</v>
      </c>
      <c r="T226" s="90">
        <v>459.9</v>
      </c>
      <c r="U226" s="20"/>
    </row>
    <row r="227" spans="1:21" ht="15.75" thickTop="1" x14ac:dyDescent="0.25">
      <c r="A227" s="52"/>
      <c r="B227" s="54"/>
      <c r="C227" s="54"/>
      <c r="D227" s="54"/>
      <c r="E227" s="54"/>
      <c r="F227" s="54"/>
      <c r="G227" s="54"/>
      <c r="H227" s="54"/>
      <c r="I227" s="54"/>
      <c r="J227" s="54"/>
      <c r="K227" s="54"/>
      <c r="L227" s="54"/>
      <c r="M227" s="54"/>
      <c r="N227" s="54"/>
      <c r="O227" s="54"/>
      <c r="P227" s="54"/>
      <c r="Q227" s="54"/>
      <c r="R227" s="54"/>
      <c r="S227" s="54"/>
      <c r="T227" s="54"/>
      <c r="U227" s="54"/>
    </row>
    <row r="228" spans="1:21" x14ac:dyDescent="0.25">
      <c r="A228" s="52"/>
      <c r="B228" s="54"/>
      <c r="C228" s="54"/>
      <c r="D228" s="54"/>
      <c r="E228" s="54"/>
      <c r="F228" s="54"/>
      <c r="G228" s="54"/>
      <c r="H228" s="54"/>
      <c r="I228" s="54"/>
      <c r="J228" s="54"/>
      <c r="K228" s="54"/>
      <c r="L228" s="54"/>
      <c r="M228" s="54"/>
      <c r="N228" s="54"/>
      <c r="O228" s="54"/>
      <c r="P228" s="54"/>
      <c r="Q228" s="54"/>
      <c r="R228" s="54"/>
      <c r="S228" s="54"/>
      <c r="T228" s="54"/>
      <c r="U228" s="54"/>
    </row>
    <row r="229" spans="1:21" x14ac:dyDescent="0.25">
      <c r="A229" s="52"/>
      <c r="B229" s="149" t="s">
        <v>826</v>
      </c>
      <c r="C229" s="149"/>
      <c r="D229" s="149"/>
      <c r="E229" s="149"/>
      <c r="F229" s="149"/>
      <c r="G229" s="149"/>
      <c r="H229" s="149"/>
      <c r="I229" s="149"/>
      <c r="J229" s="149"/>
      <c r="K229" s="149"/>
      <c r="L229" s="149"/>
      <c r="M229" s="149"/>
      <c r="N229" s="149"/>
      <c r="O229" s="149"/>
      <c r="P229" s="149"/>
      <c r="Q229" s="149"/>
      <c r="R229" s="149"/>
      <c r="S229" s="149"/>
      <c r="T229" s="149"/>
      <c r="U229" s="149"/>
    </row>
    <row r="230" spans="1:21" ht="15" customHeight="1" x14ac:dyDescent="0.25">
      <c r="A230" s="52" t="s">
        <v>1027</v>
      </c>
      <c r="B230" s="51" t="s">
        <v>4</v>
      </c>
      <c r="C230" s="51"/>
      <c r="D230" s="51"/>
      <c r="E230" s="51"/>
      <c r="F230" s="51"/>
      <c r="G230" s="51"/>
      <c r="H230" s="51"/>
      <c r="I230" s="51"/>
      <c r="J230" s="51"/>
      <c r="K230" s="51"/>
      <c r="L230" s="51"/>
      <c r="M230" s="51"/>
      <c r="N230" s="51"/>
      <c r="O230" s="51"/>
      <c r="P230" s="51"/>
      <c r="Q230" s="51"/>
      <c r="R230" s="51"/>
      <c r="S230" s="51"/>
      <c r="T230" s="51"/>
      <c r="U230" s="51"/>
    </row>
    <row r="231" spans="1:21" x14ac:dyDescent="0.25">
      <c r="A231" s="52"/>
      <c r="B231" s="54"/>
      <c r="C231" s="54"/>
      <c r="D231" s="54"/>
      <c r="E231" s="54"/>
      <c r="F231" s="54"/>
      <c r="G231" s="54"/>
      <c r="H231" s="54"/>
      <c r="I231" s="54"/>
      <c r="J231" s="54"/>
      <c r="K231" s="54"/>
      <c r="L231" s="54"/>
      <c r="M231" s="54"/>
      <c r="N231" s="54"/>
      <c r="O231" s="54"/>
      <c r="P231" s="54"/>
      <c r="Q231" s="54"/>
      <c r="R231" s="54"/>
      <c r="S231" s="54"/>
      <c r="T231" s="54"/>
      <c r="U231" s="54"/>
    </row>
    <row r="232" spans="1:21" x14ac:dyDescent="0.25">
      <c r="A232" s="52"/>
      <c r="B232" s="54"/>
      <c r="C232" s="54"/>
      <c r="D232" s="54"/>
      <c r="E232" s="54"/>
      <c r="F232" s="54"/>
      <c r="G232" s="54"/>
      <c r="H232" s="54"/>
      <c r="I232" s="54"/>
      <c r="J232" s="54"/>
      <c r="K232" s="54"/>
      <c r="L232" s="54"/>
      <c r="M232" s="54"/>
      <c r="N232" s="54"/>
      <c r="O232" s="54"/>
      <c r="P232" s="54"/>
      <c r="Q232" s="54"/>
      <c r="R232" s="54"/>
      <c r="S232" s="54"/>
      <c r="T232" s="54"/>
      <c r="U232" s="54"/>
    </row>
    <row r="233" spans="1:21" ht="15.75" thickBot="1" x14ac:dyDescent="0.3">
      <c r="A233" s="52"/>
      <c r="B233" s="23"/>
      <c r="C233" s="16"/>
      <c r="D233" s="45" t="s">
        <v>816</v>
      </c>
      <c r="E233" s="45"/>
      <c r="F233" s="45"/>
      <c r="G233" s="45"/>
      <c r="H233" s="45"/>
      <c r="I233" s="45"/>
      <c r="J233" s="45"/>
      <c r="K233" s="45"/>
      <c r="L233" s="45"/>
      <c r="M233" s="16"/>
    </row>
    <row r="234" spans="1:21" ht="15.75" thickBot="1" x14ac:dyDescent="0.3">
      <c r="A234" s="52"/>
      <c r="B234" s="23"/>
      <c r="C234" s="16"/>
      <c r="D234" s="46">
        <v>2013</v>
      </c>
      <c r="E234" s="46"/>
      <c r="F234" s="46"/>
      <c r="G234" s="46"/>
      <c r="H234" s="28"/>
      <c r="I234" s="46">
        <v>2012</v>
      </c>
      <c r="J234" s="46"/>
      <c r="K234" s="46"/>
      <c r="L234" s="46"/>
      <c r="M234" s="16"/>
    </row>
    <row r="235" spans="1:21" x14ac:dyDescent="0.25">
      <c r="A235" s="52"/>
      <c r="B235" s="66"/>
      <c r="C235" s="23"/>
      <c r="D235" s="101"/>
      <c r="E235" s="101"/>
      <c r="F235" s="146"/>
      <c r="G235" s="147"/>
      <c r="H235" s="23"/>
      <c r="I235" s="101"/>
      <c r="J235" s="101"/>
      <c r="K235" s="146"/>
      <c r="L235" s="147"/>
      <c r="M235" s="23"/>
    </row>
    <row r="236" spans="1:21" x14ac:dyDescent="0.25">
      <c r="A236" s="52"/>
      <c r="B236" s="19" t="s">
        <v>817</v>
      </c>
      <c r="C236" s="20"/>
      <c r="D236" s="30" t="s">
        <v>246</v>
      </c>
      <c r="E236" s="36">
        <v>78.599999999999994</v>
      </c>
      <c r="F236" s="20"/>
      <c r="G236" s="36">
        <v>51</v>
      </c>
      <c r="H236" s="30" t="s">
        <v>354</v>
      </c>
      <c r="I236" s="32" t="s">
        <v>246</v>
      </c>
      <c r="J236" s="21">
        <v>89.8</v>
      </c>
      <c r="K236" s="20"/>
      <c r="L236" s="21">
        <v>59</v>
      </c>
      <c r="M236" s="32" t="s">
        <v>354</v>
      </c>
    </row>
    <row r="237" spans="1:21" x14ac:dyDescent="0.25">
      <c r="A237" s="52"/>
      <c r="B237" s="22" t="s">
        <v>818</v>
      </c>
      <c r="C237" s="23"/>
      <c r="D237" s="47">
        <v>38.200000000000003</v>
      </c>
      <c r="E237" s="47"/>
      <c r="F237" s="23"/>
      <c r="G237" s="34">
        <v>25</v>
      </c>
      <c r="H237" s="23"/>
      <c r="I237" s="48">
        <v>27.2</v>
      </c>
      <c r="J237" s="48"/>
      <c r="K237" s="23"/>
      <c r="L237" s="24">
        <v>18</v>
      </c>
      <c r="M237" s="23"/>
    </row>
    <row r="238" spans="1:21" x14ac:dyDescent="0.25">
      <c r="A238" s="52"/>
      <c r="B238" s="19" t="s">
        <v>821</v>
      </c>
      <c r="C238" s="20"/>
      <c r="D238" s="78">
        <v>8.3000000000000007</v>
      </c>
      <c r="E238" s="78"/>
      <c r="F238" s="20"/>
      <c r="G238" s="36">
        <v>5</v>
      </c>
      <c r="H238" s="20"/>
      <c r="I238" s="80">
        <v>6.2</v>
      </c>
      <c r="J238" s="80"/>
      <c r="K238" s="20"/>
      <c r="L238" s="21">
        <v>4</v>
      </c>
      <c r="M238" s="20"/>
    </row>
    <row r="239" spans="1:21" ht="26.25" x14ac:dyDescent="0.25">
      <c r="A239" s="52"/>
      <c r="B239" s="22" t="s">
        <v>822</v>
      </c>
      <c r="C239" s="23"/>
      <c r="D239" s="47">
        <v>7.7</v>
      </c>
      <c r="E239" s="47"/>
      <c r="F239" s="23"/>
      <c r="G239" s="34">
        <v>5</v>
      </c>
      <c r="H239" s="23"/>
      <c r="I239" s="48">
        <v>6.9</v>
      </c>
      <c r="J239" s="48"/>
      <c r="K239" s="23"/>
      <c r="L239" s="24">
        <v>5</v>
      </c>
      <c r="M239" s="23"/>
    </row>
    <row r="240" spans="1:21" x14ac:dyDescent="0.25">
      <c r="A240" s="52"/>
      <c r="B240" s="19" t="s">
        <v>819</v>
      </c>
      <c r="C240" s="20"/>
      <c r="D240" s="78">
        <v>5.8</v>
      </c>
      <c r="E240" s="78"/>
      <c r="F240" s="20"/>
      <c r="G240" s="36">
        <v>4</v>
      </c>
      <c r="H240" s="20"/>
      <c r="I240" s="80">
        <v>6.8</v>
      </c>
      <c r="J240" s="80"/>
      <c r="K240" s="20"/>
      <c r="L240" s="21">
        <v>4</v>
      </c>
      <c r="M240" s="20"/>
    </row>
    <row r="241" spans="1:21" x14ac:dyDescent="0.25">
      <c r="A241" s="52"/>
      <c r="B241" s="22" t="s">
        <v>820</v>
      </c>
      <c r="C241" s="23"/>
      <c r="D241" s="47">
        <v>5.3</v>
      </c>
      <c r="E241" s="47"/>
      <c r="F241" s="23"/>
      <c r="G241" s="34">
        <v>4</v>
      </c>
      <c r="H241" s="23"/>
      <c r="I241" s="48">
        <v>5.5</v>
      </c>
      <c r="J241" s="48"/>
      <c r="K241" s="23"/>
      <c r="L241" s="24">
        <v>3</v>
      </c>
      <c r="M241" s="23"/>
    </row>
    <row r="242" spans="1:21" ht="15.75" thickBot="1" x14ac:dyDescent="0.3">
      <c r="A242" s="52"/>
      <c r="B242" s="19" t="s">
        <v>136</v>
      </c>
      <c r="C242" s="20"/>
      <c r="D242" s="49">
        <v>9.1</v>
      </c>
      <c r="E242" s="49"/>
      <c r="F242" s="20"/>
      <c r="G242" s="37">
        <v>6</v>
      </c>
      <c r="H242" s="20"/>
      <c r="I242" s="50">
        <v>10.6</v>
      </c>
      <c r="J242" s="50"/>
      <c r="K242" s="20"/>
      <c r="L242" s="38">
        <v>7</v>
      </c>
      <c r="M242" s="20"/>
    </row>
    <row r="243" spans="1:21" ht="15.75" thickBot="1" x14ac:dyDescent="0.3">
      <c r="A243" s="52"/>
      <c r="B243" s="14" t="s">
        <v>834</v>
      </c>
      <c r="C243" s="23"/>
      <c r="D243" s="39" t="s">
        <v>246</v>
      </c>
      <c r="E243" s="40">
        <v>153</v>
      </c>
      <c r="F243" s="23"/>
      <c r="G243" s="133">
        <v>100</v>
      </c>
      <c r="H243" s="11" t="s">
        <v>354</v>
      </c>
      <c r="I243" s="41" t="s">
        <v>246</v>
      </c>
      <c r="J243" s="42">
        <v>153</v>
      </c>
      <c r="K243" s="23"/>
      <c r="L243" s="122">
        <v>100</v>
      </c>
      <c r="M243" s="12" t="s">
        <v>354</v>
      </c>
    </row>
    <row r="244" spans="1:21" ht="15.75" thickTop="1" x14ac:dyDescent="0.25">
      <c r="A244" s="52"/>
      <c r="B244" s="54"/>
      <c r="C244" s="54"/>
      <c r="D244" s="54"/>
      <c r="E244" s="54"/>
      <c r="F244" s="54"/>
      <c r="G244" s="54"/>
      <c r="H244" s="54"/>
      <c r="I244" s="54"/>
      <c r="J244" s="54"/>
      <c r="K244" s="54"/>
      <c r="L244" s="54"/>
      <c r="M244" s="54"/>
      <c r="N244" s="54"/>
      <c r="O244" s="54"/>
      <c r="P244" s="54"/>
      <c r="Q244" s="54"/>
      <c r="R244" s="54"/>
      <c r="S244" s="54"/>
      <c r="T244" s="54"/>
      <c r="U244" s="54"/>
    </row>
    <row r="245" spans="1:21" x14ac:dyDescent="0.25">
      <c r="A245" s="52"/>
      <c r="B245" s="54"/>
      <c r="C245" s="54"/>
      <c r="D245" s="54"/>
      <c r="E245" s="54"/>
      <c r="F245" s="54"/>
      <c r="G245" s="54"/>
      <c r="H245" s="54"/>
      <c r="I245" s="54"/>
      <c r="J245" s="54"/>
      <c r="K245" s="54"/>
      <c r="L245" s="54"/>
      <c r="M245" s="54"/>
      <c r="N245" s="54"/>
      <c r="O245" s="54"/>
      <c r="P245" s="54"/>
      <c r="Q245" s="54"/>
      <c r="R245" s="54"/>
      <c r="S245" s="54"/>
      <c r="T245" s="54"/>
      <c r="U245" s="54"/>
    </row>
    <row r="246" spans="1:21" x14ac:dyDescent="0.25">
      <c r="A246" s="52"/>
      <c r="B246" s="149" t="s">
        <v>835</v>
      </c>
      <c r="C246" s="149"/>
      <c r="D246" s="149"/>
      <c r="E246" s="149"/>
      <c r="F246" s="149"/>
      <c r="G246" s="149"/>
      <c r="H246" s="149"/>
      <c r="I246" s="149"/>
      <c r="J246" s="149"/>
      <c r="K246" s="149"/>
      <c r="L246" s="149"/>
      <c r="M246" s="149"/>
      <c r="N246" s="149"/>
      <c r="O246" s="149"/>
      <c r="P246" s="149"/>
      <c r="Q246" s="149"/>
      <c r="R246" s="149"/>
      <c r="S246" s="149"/>
      <c r="T246" s="149"/>
      <c r="U246" s="149"/>
    </row>
    <row r="247" spans="1:21" x14ac:dyDescent="0.25">
      <c r="A247" s="52"/>
      <c r="B247" s="149"/>
      <c r="C247" s="149"/>
      <c r="D247" s="149"/>
      <c r="E247" s="149"/>
      <c r="F247" s="149"/>
      <c r="G247" s="149"/>
      <c r="H247" s="149"/>
      <c r="I247" s="149"/>
      <c r="J247" s="149"/>
      <c r="K247" s="149"/>
      <c r="L247" s="149"/>
      <c r="M247" s="149"/>
      <c r="N247" s="149"/>
      <c r="O247" s="149"/>
      <c r="P247" s="149"/>
      <c r="Q247" s="149"/>
      <c r="R247" s="149"/>
      <c r="S247" s="149"/>
      <c r="T247" s="149"/>
      <c r="U247" s="149"/>
    </row>
    <row r="248" spans="1:21" x14ac:dyDescent="0.25">
      <c r="A248" s="52"/>
      <c r="B248" s="149" t="s">
        <v>836</v>
      </c>
      <c r="C248" s="149"/>
      <c r="D248" s="149"/>
      <c r="E248" s="149"/>
      <c r="F248" s="149"/>
      <c r="G248" s="149"/>
      <c r="H248" s="149"/>
      <c r="I248" s="149"/>
      <c r="J248" s="149"/>
      <c r="K248" s="149"/>
      <c r="L248" s="149"/>
      <c r="M248" s="149"/>
      <c r="N248" s="149"/>
      <c r="O248" s="149"/>
      <c r="P248" s="149"/>
      <c r="Q248" s="149"/>
      <c r="R248" s="149"/>
      <c r="S248" s="149"/>
      <c r="T248" s="149"/>
      <c r="U248" s="149"/>
    </row>
    <row r="249" spans="1:21" x14ac:dyDescent="0.25">
      <c r="A249" s="52"/>
      <c r="B249" s="93"/>
      <c r="C249" s="93"/>
      <c r="D249" s="93"/>
      <c r="E249" s="93"/>
      <c r="F249" s="93"/>
      <c r="G249" s="93"/>
      <c r="H249" s="93"/>
      <c r="I249" s="93"/>
      <c r="J249" s="93"/>
      <c r="K249" s="93"/>
      <c r="L249" s="93"/>
      <c r="M249" s="93"/>
      <c r="N249" s="93"/>
      <c r="O249" s="93"/>
      <c r="P249" s="93"/>
      <c r="Q249" s="93"/>
      <c r="R249" s="93"/>
      <c r="S249" s="93"/>
      <c r="T249" s="93"/>
      <c r="U249" s="93"/>
    </row>
    <row r="250" spans="1:21" x14ac:dyDescent="0.25">
      <c r="A250" s="52"/>
      <c r="B250" s="54"/>
      <c r="C250" s="54"/>
      <c r="D250" s="54"/>
      <c r="E250" s="54"/>
      <c r="F250" s="54"/>
      <c r="G250" s="54"/>
      <c r="H250" s="54"/>
      <c r="I250" s="54"/>
      <c r="J250" s="54"/>
      <c r="K250" s="54"/>
      <c r="L250" s="54"/>
      <c r="M250" s="54"/>
      <c r="N250" s="54"/>
      <c r="O250" s="54"/>
      <c r="P250" s="54"/>
      <c r="Q250" s="54"/>
      <c r="R250" s="54"/>
      <c r="S250" s="54"/>
      <c r="T250" s="54"/>
      <c r="U250" s="54"/>
    </row>
    <row r="251" spans="1:21" ht="15.75" thickBot="1" x14ac:dyDescent="0.3">
      <c r="A251" s="52"/>
      <c r="B251" s="23"/>
      <c r="C251" s="16"/>
      <c r="D251" s="45" t="s">
        <v>828</v>
      </c>
      <c r="E251" s="45"/>
      <c r="F251" s="45"/>
      <c r="G251" s="45"/>
      <c r="H251" s="45"/>
      <c r="I251" s="45"/>
      <c r="J251" s="45"/>
      <c r="K251" s="45"/>
      <c r="L251" s="45"/>
      <c r="M251" s="16"/>
    </row>
    <row r="252" spans="1:21" ht="15.75" thickBot="1" x14ac:dyDescent="0.3">
      <c r="A252" s="52"/>
      <c r="B252" s="23"/>
      <c r="C252" s="16"/>
      <c r="D252" s="46">
        <v>2013</v>
      </c>
      <c r="E252" s="46"/>
      <c r="F252" s="46"/>
      <c r="G252" s="46"/>
      <c r="H252" s="28"/>
      <c r="I252" s="46">
        <v>2012</v>
      </c>
      <c r="J252" s="46"/>
      <c r="K252" s="46"/>
      <c r="L252" s="46"/>
      <c r="M252" s="16"/>
    </row>
    <row r="253" spans="1:21" x14ac:dyDescent="0.25">
      <c r="A253" s="52"/>
      <c r="B253" s="66"/>
      <c r="C253" s="23"/>
      <c r="D253" s="101"/>
      <c r="E253" s="101"/>
      <c r="F253" s="146"/>
      <c r="G253" s="147"/>
      <c r="H253" s="23"/>
      <c r="I253" s="101"/>
      <c r="J253" s="101"/>
      <c r="K253" s="146"/>
      <c r="L253" s="147"/>
      <c r="M253" s="23"/>
    </row>
    <row r="254" spans="1:21" x14ac:dyDescent="0.25">
      <c r="A254" s="52"/>
      <c r="B254" s="19" t="s">
        <v>817</v>
      </c>
      <c r="C254" s="20"/>
      <c r="D254" s="30" t="s">
        <v>246</v>
      </c>
      <c r="E254" s="36">
        <v>249.3</v>
      </c>
      <c r="F254" s="20"/>
      <c r="G254" s="36">
        <v>55</v>
      </c>
      <c r="H254" s="30" t="s">
        <v>354</v>
      </c>
      <c r="I254" s="32" t="s">
        <v>246</v>
      </c>
      <c r="J254" s="21">
        <v>257.39999999999998</v>
      </c>
      <c r="K254" s="20"/>
      <c r="L254" s="21">
        <v>56</v>
      </c>
      <c r="M254" s="32" t="s">
        <v>354</v>
      </c>
    </row>
    <row r="255" spans="1:21" x14ac:dyDescent="0.25">
      <c r="A255" s="52"/>
      <c r="B255" s="22" t="s">
        <v>818</v>
      </c>
      <c r="C255" s="23"/>
      <c r="D255" s="47">
        <v>90.3</v>
      </c>
      <c r="E255" s="47"/>
      <c r="F255" s="23"/>
      <c r="G255" s="34">
        <v>20</v>
      </c>
      <c r="H255" s="23"/>
      <c r="I255" s="48">
        <v>96.9</v>
      </c>
      <c r="J255" s="48"/>
      <c r="K255" s="23"/>
      <c r="L255" s="24">
        <v>21</v>
      </c>
      <c r="M255" s="23"/>
    </row>
    <row r="256" spans="1:21" x14ac:dyDescent="0.25">
      <c r="A256" s="52"/>
      <c r="B256" s="19" t="s">
        <v>821</v>
      </c>
      <c r="C256" s="20"/>
      <c r="D256" s="78">
        <v>24.8</v>
      </c>
      <c r="E256" s="78"/>
      <c r="F256" s="20"/>
      <c r="G256" s="36">
        <v>6</v>
      </c>
      <c r="H256" s="20"/>
      <c r="I256" s="80">
        <v>16.600000000000001</v>
      </c>
      <c r="J256" s="80"/>
      <c r="K256" s="20"/>
      <c r="L256" s="21">
        <v>5</v>
      </c>
      <c r="M256" s="20"/>
    </row>
    <row r="257" spans="1:21" ht="26.25" x14ac:dyDescent="0.25">
      <c r="A257" s="52"/>
      <c r="B257" s="22" t="s">
        <v>822</v>
      </c>
      <c r="C257" s="23"/>
      <c r="D257" s="47">
        <v>24.2</v>
      </c>
      <c r="E257" s="47"/>
      <c r="F257" s="23"/>
      <c r="G257" s="34">
        <v>5</v>
      </c>
      <c r="H257" s="23"/>
      <c r="I257" s="48">
        <v>23.2</v>
      </c>
      <c r="J257" s="48"/>
      <c r="K257" s="23"/>
      <c r="L257" s="24">
        <v>4</v>
      </c>
      <c r="M257" s="23"/>
    </row>
    <row r="258" spans="1:21" x14ac:dyDescent="0.25">
      <c r="A258" s="52"/>
      <c r="B258" s="19" t="s">
        <v>819</v>
      </c>
      <c r="C258" s="20"/>
      <c r="D258" s="78">
        <v>17.5</v>
      </c>
      <c r="E258" s="78"/>
      <c r="F258" s="20"/>
      <c r="G258" s="36">
        <v>4</v>
      </c>
      <c r="H258" s="20"/>
      <c r="I258" s="80">
        <v>19.399999999999999</v>
      </c>
      <c r="J258" s="80"/>
      <c r="K258" s="20"/>
      <c r="L258" s="21">
        <v>4</v>
      </c>
      <c r="M258" s="20"/>
    </row>
    <row r="259" spans="1:21" x14ac:dyDescent="0.25">
      <c r="A259" s="52"/>
      <c r="B259" s="22" t="s">
        <v>820</v>
      </c>
      <c r="C259" s="23"/>
      <c r="D259" s="47">
        <v>16.3</v>
      </c>
      <c r="E259" s="47"/>
      <c r="F259" s="23"/>
      <c r="G259" s="34">
        <v>4</v>
      </c>
      <c r="H259" s="23"/>
      <c r="I259" s="48">
        <v>16.600000000000001</v>
      </c>
      <c r="J259" s="48"/>
      <c r="K259" s="23"/>
      <c r="L259" s="24">
        <v>4</v>
      </c>
      <c r="M259" s="23"/>
    </row>
    <row r="260" spans="1:21" ht="15.75" thickBot="1" x14ac:dyDescent="0.3">
      <c r="A260" s="52"/>
      <c r="B260" s="19" t="s">
        <v>136</v>
      </c>
      <c r="C260" s="20"/>
      <c r="D260" s="49">
        <v>29.2</v>
      </c>
      <c r="E260" s="49"/>
      <c r="F260" s="20"/>
      <c r="G260" s="37">
        <v>6</v>
      </c>
      <c r="H260" s="20"/>
      <c r="I260" s="50">
        <v>29.8</v>
      </c>
      <c r="J260" s="50"/>
      <c r="K260" s="20"/>
      <c r="L260" s="38">
        <v>6</v>
      </c>
      <c r="M260" s="20"/>
    </row>
    <row r="261" spans="1:21" ht="15.75" thickBot="1" x14ac:dyDescent="0.3">
      <c r="A261" s="52"/>
      <c r="B261" s="14" t="s">
        <v>834</v>
      </c>
      <c r="C261" s="23"/>
      <c r="D261" s="39" t="s">
        <v>246</v>
      </c>
      <c r="E261" s="40">
        <v>451.6</v>
      </c>
      <c r="F261" s="23"/>
      <c r="G261" s="133">
        <v>100</v>
      </c>
      <c r="H261" s="11" t="s">
        <v>354</v>
      </c>
      <c r="I261" s="41" t="s">
        <v>246</v>
      </c>
      <c r="J261" s="42">
        <v>459.9</v>
      </c>
      <c r="K261" s="23"/>
      <c r="L261" s="122">
        <v>100</v>
      </c>
      <c r="M261" s="12" t="s">
        <v>354</v>
      </c>
    </row>
    <row r="262" spans="1:21" ht="15.75" thickTop="1" x14ac:dyDescent="0.25">
      <c r="A262" s="52"/>
      <c r="B262" s="54"/>
      <c r="C262" s="54"/>
      <c r="D262" s="54"/>
      <c r="E262" s="54"/>
      <c r="F262" s="54"/>
      <c r="G262" s="54"/>
      <c r="H262" s="54"/>
      <c r="I262" s="54"/>
      <c r="J262" s="54"/>
      <c r="K262" s="54"/>
      <c r="L262" s="54"/>
      <c r="M262" s="54"/>
      <c r="N262" s="54"/>
      <c r="O262" s="54"/>
      <c r="P262" s="54"/>
      <c r="Q262" s="54"/>
      <c r="R262" s="54"/>
      <c r="S262" s="54"/>
      <c r="T262" s="54"/>
      <c r="U262" s="54"/>
    </row>
    <row r="263" spans="1:21" x14ac:dyDescent="0.25">
      <c r="A263" s="52"/>
      <c r="B263" s="54"/>
      <c r="C263" s="54"/>
      <c r="D263" s="54"/>
      <c r="E263" s="54"/>
      <c r="F263" s="54"/>
      <c r="G263" s="54"/>
      <c r="H263" s="54"/>
      <c r="I263" s="54"/>
      <c r="J263" s="54"/>
      <c r="K263" s="54"/>
      <c r="L263" s="54"/>
      <c r="M263" s="54"/>
      <c r="N263" s="54"/>
      <c r="O263" s="54"/>
      <c r="P263" s="54"/>
      <c r="Q263" s="54"/>
      <c r="R263" s="54"/>
      <c r="S263" s="54"/>
      <c r="T263" s="54"/>
      <c r="U263" s="54"/>
    </row>
    <row r="264" spans="1:21" x14ac:dyDescent="0.25">
      <c r="A264" s="52"/>
      <c r="B264" s="149" t="s">
        <v>835</v>
      </c>
      <c r="C264" s="149"/>
      <c r="D264" s="149"/>
      <c r="E264" s="149"/>
      <c r="F264" s="149"/>
      <c r="G264" s="149"/>
      <c r="H264" s="149"/>
      <c r="I264" s="149"/>
      <c r="J264" s="149"/>
      <c r="K264" s="149"/>
      <c r="L264" s="149"/>
      <c r="M264" s="149"/>
      <c r="N264" s="149"/>
      <c r="O264" s="149"/>
      <c r="P264" s="149"/>
      <c r="Q264" s="149"/>
      <c r="R264" s="149"/>
      <c r="S264" s="149"/>
      <c r="T264" s="149"/>
      <c r="U264" s="149"/>
    </row>
    <row r="265" spans="1:21" x14ac:dyDescent="0.25">
      <c r="A265" s="52"/>
      <c r="B265" s="149"/>
      <c r="C265" s="149"/>
      <c r="D265" s="149"/>
      <c r="E265" s="149"/>
      <c r="F265" s="149"/>
      <c r="G265" s="149"/>
      <c r="H265" s="149"/>
      <c r="I265" s="149"/>
      <c r="J265" s="149"/>
      <c r="K265" s="149"/>
      <c r="L265" s="149"/>
      <c r="M265" s="149"/>
      <c r="N265" s="149"/>
      <c r="O265" s="149"/>
      <c r="P265" s="149"/>
      <c r="Q265" s="149"/>
      <c r="R265" s="149"/>
      <c r="S265" s="149"/>
      <c r="T265" s="149"/>
      <c r="U265" s="149"/>
    </row>
    <row r="266" spans="1:21" x14ac:dyDescent="0.25">
      <c r="A266" s="52"/>
      <c r="B266" s="149" t="s">
        <v>836</v>
      </c>
      <c r="C266" s="149"/>
      <c r="D266" s="149"/>
      <c r="E266" s="149"/>
      <c r="F266" s="149"/>
      <c r="G266" s="149"/>
      <c r="H266" s="149"/>
      <c r="I266" s="149"/>
      <c r="J266" s="149"/>
      <c r="K266" s="149"/>
      <c r="L266" s="149"/>
      <c r="M266" s="149"/>
      <c r="N266" s="149"/>
      <c r="O266" s="149"/>
      <c r="P266" s="149"/>
      <c r="Q266" s="149"/>
      <c r="R266" s="149"/>
      <c r="S266" s="149"/>
      <c r="T266" s="149"/>
      <c r="U266" s="149"/>
    </row>
  </sheetData>
  <mergeCells count="982">
    <mergeCell ref="B265:U265"/>
    <mergeCell ref="B266:U266"/>
    <mergeCell ref="B248:U248"/>
    <mergeCell ref="B249:U249"/>
    <mergeCell ref="B250:U250"/>
    <mergeCell ref="B262:U262"/>
    <mergeCell ref="B263:U263"/>
    <mergeCell ref="B264:U264"/>
    <mergeCell ref="B207:U207"/>
    <mergeCell ref="B217:U217"/>
    <mergeCell ref="B227:U227"/>
    <mergeCell ref="B228:U228"/>
    <mergeCell ref="B229:U229"/>
    <mergeCell ref="A230:A266"/>
    <mergeCell ref="B230:U230"/>
    <mergeCell ref="B231:U231"/>
    <mergeCell ref="B232:U232"/>
    <mergeCell ref="B244:U244"/>
    <mergeCell ref="B169:U169"/>
    <mergeCell ref="A181:A229"/>
    <mergeCell ref="B181:U181"/>
    <mergeCell ref="B182:U182"/>
    <mergeCell ref="B192:U192"/>
    <mergeCell ref="B202:U202"/>
    <mergeCell ref="B203:U203"/>
    <mergeCell ref="B204:U204"/>
    <mergeCell ref="B205:U205"/>
    <mergeCell ref="B206:U206"/>
    <mergeCell ref="B146:U146"/>
    <mergeCell ref="B147:U147"/>
    <mergeCell ref="B148:U148"/>
    <mergeCell ref="A149:A180"/>
    <mergeCell ref="B149:U149"/>
    <mergeCell ref="B150:U150"/>
    <mergeCell ref="B162:U162"/>
    <mergeCell ref="B163:U163"/>
    <mergeCell ref="B164:U164"/>
    <mergeCell ref="B165:U165"/>
    <mergeCell ref="B81:U81"/>
    <mergeCell ref="A102:A148"/>
    <mergeCell ref="B102:U102"/>
    <mergeCell ref="B103:U103"/>
    <mergeCell ref="B113:U113"/>
    <mergeCell ref="B123:U123"/>
    <mergeCell ref="B124:U124"/>
    <mergeCell ref="B125:U125"/>
    <mergeCell ref="B126:U126"/>
    <mergeCell ref="B136:U136"/>
    <mergeCell ref="B15:U15"/>
    <mergeCell ref="B36:U36"/>
    <mergeCell ref="B37:U37"/>
    <mergeCell ref="B58:U58"/>
    <mergeCell ref="B59:U59"/>
    <mergeCell ref="B80:U80"/>
    <mergeCell ref="D260:E260"/>
    <mergeCell ref="I260:J260"/>
    <mergeCell ref="A1:A2"/>
    <mergeCell ref="B1:U1"/>
    <mergeCell ref="B2:U2"/>
    <mergeCell ref="B3:U3"/>
    <mergeCell ref="A4:A14"/>
    <mergeCell ref="B4:U4"/>
    <mergeCell ref="B5:U5"/>
    <mergeCell ref="A15:A101"/>
    <mergeCell ref="D257:E257"/>
    <mergeCell ref="I257:J257"/>
    <mergeCell ref="D258:E258"/>
    <mergeCell ref="I258:J258"/>
    <mergeCell ref="D259:E259"/>
    <mergeCell ref="I259:J259"/>
    <mergeCell ref="D253:E253"/>
    <mergeCell ref="I253:J253"/>
    <mergeCell ref="D255:E255"/>
    <mergeCell ref="I255:J255"/>
    <mergeCell ref="D256:E256"/>
    <mergeCell ref="I256:J256"/>
    <mergeCell ref="D241:E241"/>
    <mergeCell ref="I241:J241"/>
    <mergeCell ref="D242:E242"/>
    <mergeCell ref="I242:J242"/>
    <mergeCell ref="D251:L251"/>
    <mergeCell ref="D252:G252"/>
    <mergeCell ref="I252:L252"/>
    <mergeCell ref="B245:U245"/>
    <mergeCell ref="B246:U246"/>
    <mergeCell ref="B247:U247"/>
    <mergeCell ref="D238:E238"/>
    <mergeCell ref="I238:J238"/>
    <mergeCell ref="D239:E239"/>
    <mergeCell ref="I239:J239"/>
    <mergeCell ref="D240:E240"/>
    <mergeCell ref="I240:J240"/>
    <mergeCell ref="D233:L233"/>
    <mergeCell ref="D234:G234"/>
    <mergeCell ref="I234:L234"/>
    <mergeCell ref="D235:E235"/>
    <mergeCell ref="I235:J235"/>
    <mergeCell ref="D237:E237"/>
    <mergeCell ref="I237:J237"/>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U218:U220"/>
    <mergeCell ref="D221:E221"/>
    <mergeCell ref="G221:H221"/>
    <mergeCell ref="J221:K221"/>
    <mergeCell ref="M221:N221"/>
    <mergeCell ref="P221:Q221"/>
    <mergeCell ref="S221:T221"/>
    <mergeCell ref="O218:O220"/>
    <mergeCell ref="P218:Q218"/>
    <mergeCell ref="P219:Q219"/>
    <mergeCell ref="P220:Q220"/>
    <mergeCell ref="R218:R220"/>
    <mergeCell ref="S218:T220"/>
    <mergeCell ref="I218:I220"/>
    <mergeCell ref="J218:K218"/>
    <mergeCell ref="J219:K219"/>
    <mergeCell ref="J220:K220"/>
    <mergeCell ref="L218:L220"/>
    <mergeCell ref="M218:N218"/>
    <mergeCell ref="M219:N219"/>
    <mergeCell ref="M220:N220"/>
    <mergeCell ref="C218:C220"/>
    <mergeCell ref="D218:E218"/>
    <mergeCell ref="D219:E219"/>
    <mergeCell ref="D220:E220"/>
    <mergeCell ref="F218:F220"/>
    <mergeCell ref="G218:H218"/>
    <mergeCell ref="G219:H219"/>
    <mergeCell ref="G220:H220"/>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U208:U210"/>
    <mergeCell ref="D211:E211"/>
    <mergeCell ref="G211:H211"/>
    <mergeCell ref="J211:K211"/>
    <mergeCell ref="M211:N211"/>
    <mergeCell ref="P211:Q211"/>
    <mergeCell ref="S211:T211"/>
    <mergeCell ref="O208:O210"/>
    <mergeCell ref="P208:Q208"/>
    <mergeCell ref="P209:Q209"/>
    <mergeCell ref="P210:Q210"/>
    <mergeCell ref="R208:R210"/>
    <mergeCell ref="S208:T210"/>
    <mergeCell ref="I208:I210"/>
    <mergeCell ref="J208:K208"/>
    <mergeCell ref="J209:K209"/>
    <mergeCell ref="J210:K210"/>
    <mergeCell ref="L208:L210"/>
    <mergeCell ref="M208:N208"/>
    <mergeCell ref="M209:N209"/>
    <mergeCell ref="M210:N210"/>
    <mergeCell ref="C208:C210"/>
    <mergeCell ref="D208:E208"/>
    <mergeCell ref="D209:E209"/>
    <mergeCell ref="D210:E210"/>
    <mergeCell ref="F208:F210"/>
    <mergeCell ref="G208:H208"/>
    <mergeCell ref="G209:H209"/>
    <mergeCell ref="G210:H210"/>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U193:U195"/>
    <mergeCell ref="D196:E196"/>
    <mergeCell ref="G196:H196"/>
    <mergeCell ref="J196:K196"/>
    <mergeCell ref="M196:N196"/>
    <mergeCell ref="P196:Q196"/>
    <mergeCell ref="S196:T196"/>
    <mergeCell ref="O193:O195"/>
    <mergeCell ref="P193:Q193"/>
    <mergeCell ref="P194:Q194"/>
    <mergeCell ref="P195:Q195"/>
    <mergeCell ref="R193:R195"/>
    <mergeCell ref="S193:T195"/>
    <mergeCell ref="I193:I195"/>
    <mergeCell ref="J193:K193"/>
    <mergeCell ref="J194:K194"/>
    <mergeCell ref="J195:K195"/>
    <mergeCell ref="L193:L195"/>
    <mergeCell ref="M193:N193"/>
    <mergeCell ref="M194:N194"/>
    <mergeCell ref="M195:N195"/>
    <mergeCell ref="C193:C195"/>
    <mergeCell ref="D193:E193"/>
    <mergeCell ref="D194:E194"/>
    <mergeCell ref="D195:E195"/>
    <mergeCell ref="F193:F195"/>
    <mergeCell ref="G193:H193"/>
    <mergeCell ref="G194:H194"/>
    <mergeCell ref="G195:H195"/>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U183:U185"/>
    <mergeCell ref="D186:E186"/>
    <mergeCell ref="G186:H186"/>
    <mergeCell ref="J186:K186"/>
    <mergeCell ref="M186:N186"/>
    <mergeCell ref="P186:Q186"/>
    <mergeCell ref="S186:T186"/>
    <mergeCell ref="O183:O185"/>
    <mergeCell ref="P183:Q183"/>
    <mergeCell ref="P184:Q184"/>
    <mergeCell ref="P185:Q185"/>
    <mergeCell ref="R183:R185"/>
    <mergeCell ref="S183:T185"/>
    <mergeCell ref="I183:I185"/>
    <mergeCell ref="J183:K183"/>
    <mergeCell ref="J184:K184"/>
    <mergeCell ref="J185:K185"/>
    <mergeCell ref="L183:L185"/>
    <mergeCell ref="M183:N183"/>
    <mergeCell ref="M184:N184"/>
    <mergeCell ref="M185:N185"/>
    <mergeCell ref="D179:E179"/>
    <mergeCell ref="I179:J179"/>
    <mergeCell ref="C183:C185"/>
    <mergeCell ref="D183:E183"/>
    <mergeCell ref="D184:E184"/>
    <mergeCell ref="D185:E185"/>
    <mergeCell ref="F183:F185"/>
    <mergeCell ref="G183:H183"/>
    <mergeCell ref="G184:H184"/>
    <mergeCell ref="G185:H185"/>
    <mergeCell ref="D176:E176"/>
    <mergeCell ref="I176:J176"/>
    <mergeCell ref="D177:E177"/>
    <mergeCell ref="I177:J177"/>
    <mergeCell ref="D178:E178"/>
    <mergeCell ref="I178:J178"/>
    <mergeCell ref="D172:E172"/>
    <mergeCell ref="I172:J172"/>
    <mergeCell ref="D174:E174"/>
    <mergeCell ref="I174:J174"/>
    <mergeCell ref="D175:E175"/>
    <mergeCell ref="I175:J175"/>
    <mergeCell ref="D159:E159"/>
    <mergeCell ref="I159:J159"/>
    <mergeCell ref="D160:E160"/>
    <mergeCell ref="I160:J160"/>
    <mergeCell ref="D170:L170"/>
    <mergeCell ref="D171:G171"/>
    <mergeCell ref="I171:L171"/>
    <mergeCell ref="B166:U166"/>
    <mergeCell ref="B167:U167"/>
    <mergeCell ref="B168:U168"/>
    <mergeCell ref="D156:E156"/>
    <mergeCell ref="I156:J156"/>
    <mergeCell ref="D157:E157"/>
    <mergeCell ref="I157:J157"/>
    <mergeCell ref="D158:E158"/>
    <mergeCell ref="I158:J158"/>
    <mergeCell ref="D151:L151"/>
    <mergeCell ref="D152:G152"/>
    <mergeCell ref="I152:L152"/>
    <mergeCell ref="D153:E153"/>
    <mergeCell ref="I153:J153"/>
    <mergeCell ref="D155:E155"/>
    <mergeCell ref="I155:J15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U137:U139"/>
    <mergeCell ref="D140:E140"/>
    <mergeCell ref="G140:H140"/>
    <mergeCell ref="J140:K140"/>
    <mergeCell ref="M140:N140"/>
    <mergeCell ref="P140:Q140"/>
    <mergeCell ref="S140:T140"/>
    <mergeCell ref="O137:O139"/>
    <mergeCell ref="P137:Q137"/>
    <mergeCell ref="P138:Q138"/>
    <mergeCell ref="P139:Q139"/>
    <mergeCell ref="R137:R139"/>
    <mergeCell ref="S137:T139"/>
    <mergeCell ref="I137:I139"/>
    <mergeCell ref="J137:K137"/>
    <mergeCell ref="J138:K138"/>
    <mergeCell ref="J139:K139"/>
    <mergeCell ref="L137:L139"/>
    <mergeCell ref="M137:N137"/>
    <mergeCell ref="M138:N138"/>
    <mergeCell ref="M139:N139"/>
    <mergeCell ref="C137:C139"/>
    <mergeCell ref="D137:E137"/>
    <mergeCell ref="D138:E138"/>
    <mergeCell ref="D139:E139"/>
    <mergeCell ref="F137:F139"/>
    <mergeCell ref="G137:H137"/>
    <mergeCell ref="G138:H138"/>
    <mergeCell ref="G139:H139"/>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U127:U129"/>
    <mergeCell ref="D130:E130"/>
    <mergeCell ref="G130:H130"/>
    <mergeCell ref="J130:K130"/>
    <mergeCell ref="M130:N130"/>
    <mergeCell ref="P130:Q130"/>
    <mergeCell ref="S130:T130"/>
    <mergeCell ref="O127:O129"/>
    <mergeCell ref="P127:Q127"/>
    <mergeCell ref="P128:Q128"/>
    <mergeCell ref="P129:Q129"/>
    <mergeCell ref="R127:R129"/>
    <mergeCell ref="S127:T129"/>
    <mergeCell ref="I127:I129"/>
    <mergeCell ref="J127:K127"/>
    <mergeCell ref="J128:K128"/>
    <mergeCell ref="J129:K129"/>
    <mergeCell ref="L127:L129"/>
    <mergeCell ref="M127:N127"/>
    <mergeCell ref="M128:N128"/>
    <mergeCell ref="M129:N129"/>
    <mergeCell ref="C127:C129"/>
    <mergeCell ref="D127:E127"/>
    <mergeCell ref="D128:E128"/>
    <mergeCell ref="D129:E129"/>
    <mergeCell ref="F127:F129"/>
    <mergeCell ref="G127:H127"/>
    <mergeCell ref="G128:H128"/>
    <mergeCell ref="G129:H129"/>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U114:U116"/>
    <mergeCell ref="D117:E117"/>
    <mergeCell ref="G117:H117"/>
    <mergeCell ref="J117:K117"/>
    <mergeCell ref="M117:N117"/>
    <mergeCell ref="P117:Q117"/>
    <mergeCell ref="S117:T117"/>
    <mergeCell ref="O114:O116"/>
    <mergeCell ref="P114:Q114"/>
    <mergeCell ref="P115:Q115"/>
    <mergeCell ref="P116:Q116"/>
    <mergeCell ref="R114:R116"/>
    <mergeCell ref="S114:T116"/>
    <mergeCell ref="I114:I116"/>
    <mergeCell ref="J114:K114"/>
    <mergeCell ref="J115:K115"/>
    <mergeCell ref="J116:K116"/>
    <mergeCell ref="L114:L116"/>
    <mergeCell ref="M114:N114"/>
    <mergeCell ref="M115:N115"/>
    <mergeCell ref="M116:N116"/>
    <mergeCell ref="C114:C116"/>
    <mergeCell ref="D114:E114"/>
    <mergeCell ref="D115:E115"/>
    <mergeCell ref="D116:E116"/>
    <mergeCell ref="F114:F116"/>
    <mergeCell ref="G114:H114"/>
    <mergeCell ref="G115:H115"/>
    <mergeCell ref="G116:H116"/>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U104:U106"/>
    <mergeCell ref="D107:E107"/>
    <mergeCell ref="G107:H107"/>
    <mergeCell ref="J107:K107"/>
    <mergeCell ref="M107:N107"/>
    <mergeCell ref="P107:Q107"/>
    <mergeCell ref="S107:T107"/>
    <mergeCell ref="O104:O106"/>
    <mergeCell ref="P104:Q104"/>
    <mergeCell ref="P105:Q105"/>
    <mergeCell ref="P106:Q106"/>
    <mergeCell ref="R104:R106"/>
    <mergeCell ref="S104:T106"/>
    <mergeCell ref="I104:I106"/>
    <mergeCell ref="J104:K104"/>
    <mergeCell ref="J105:K105"/>
    <mergeCell ref="J106:K106"/>
    <mergeCell ref="L104:L106"/>
    <mergeCell ref="M104:N104"/>
    <mergeCell ref="M105:N105"/>
    <mergeCell ref="M106:N106"/>
    <mergeCell ref="C104:C106"/>
    <mergeCell ref="D104:E104"/>
    <mergeCell ref="D105:E105"/>
    <mergeCell ref="D106:E106"/>
    <mergeCell ref="F104:F106"/>
    <mergeCell ref="G104:H104"/>
    <mergeCell ref="G105:H105"/>
    <mergeCell ref="G106:H106"/>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U82:U84"/>
    <mergeCell ref="D85:E85"/>
    <mergeCell ref="G85:H85"/>
    <mergeCell ref="J85:K85"/>
    <mergeCell ref="M85:N85"/>
    <mergeCell ref="P85:Q85"/>
    <mergeCell ref="S85:T85"/>
    <mergeCell ref="O82:O84"/>
    <mergeCell ref="P82:Q82"/>
    <mergeCell ref="P83:Q83"/>
    <mergeCell ref="P84:Q84"/>
    <mergeCell ref="R82:R84"/>
    <mergeCell ref="S82:T84"/>
    <mergeCell ref="I82:I84"/>
    <mergeCell ref="J82:K82"/>
    <mergeCell ref="J83:K83"/>
    <mergeCell ref="J84:K84"/>
    <mergeCell ref="L82:L84"/>
    <mergeCell ref="M82:N82"/>
    <mergeCell ref="M83:N83"/>
    <mergeCell ref="M84:N84"/>
    <mergeCell ref="C82:C84"/>
    <mergeCell ref="D82:E82"/>
    <mergeCell ref="D83:E83"/>
    <mergeCell ref="D84:E84"/>
    <mergeCell ref="F82:F84"/>
    <mergeCell ref="G82:H82"/>
    <mergeCell ref="G83:H83"/>
    <mergeCell ref="G84:H84"/>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U60:U62"/>
    <mergeCell ref="D63:E63"/>
    <mergeCell ref="G63:H63"/>
    <mergeCell ref="J63:K63"/>
    <mergeCell ref="M63:N63"/>
    <mergeCell ref="P63:Q63"/>
    <mergeCell ref="S63:T63"/>
    <mergeCell ref="O60:O62"/>
    <mergeCell ref="P60:Q60"/>
    <mergeCell ref="P61:Q61"/>
    <mergeCell ref="P62:Q62"/>
    <mergeCell ref="R60:R62"/>
    <mergeCell ref="S60:T62"/>
    <mergeCell ref="I60:I62"/>
    <mergeCell ref="J60:K60"/>
    <mergeCell ref="J61:K61"/>
    <mergeCell ref="J62:K62"/>
    <mergeCell ref="L60:L62"/>
    <mergeCell ref="M60:N60"/>
    <mergeCell ref="M61:N61"/>
    <mergeCell ref="M62:N62"/>
    <mergeCell ref="C60:C62"/>
    <mergeCell ref="D60:E60"/>
    <mergeCell ref="D61:E61"/>
    <mergeCell ref="D62:E62"/>
    <mergeCell ref="F60:F62"/>
    <mergeCell ref="G60:H60"/>
    <mergeCell ref="G61:H61"/>
    <mergeCell ref="G62:H62"/>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U38:U40"/>
    <mergeCell ref="D41:E41"/>
    <mergeCell ref="G41:H41"/>
    <mergeCell ref="J41:K41"/>
    <mergeCell ref="M41:N41"/>
    <mergeCell ref="P41:Q41"/>
    <mergeCell ref="S41:T41"/>
    <mergeCell ref="O38:O40"/>
    <mergeCell ref="P38:Q38"/>
    <mergeCell ref="P39:Q39"/>
    <mergeCell ref="P40:Q40"/>
    <mergeCell ref="R38:R40"/>
    <mergeCell ref="S38:T40"/>
    <mergeCell ref="I38:I40"/>
    <mergeCell ref="J38:K38"/>
    <mergeCell ref="J39:K39"/>
    <mergeCell ref="J40:K40"/>
    <mergeCell ref="L38:L40"/>
    <mergeCell ref="M38:N38"/>
    <mergeCell ref="M39:N39"/>
    <mergeCell ref="M40:N40"/>
    <mergeCell ref="C38:C40"/>
    <mergeCell ref="D38:E38"/>
    <mergeCell ref="D39:E39"/>
    <mergeCell ref="D40:E40"/>
    <mergeCell ref="F38:F40"/>
    <mergeCell ref="G38:H38"/>
    <mergeCell ref="G39:H39"/>
    <mergeCell ref="G40:H40"/>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R16:R18"/>
    <mergeCell ref="S16:T18"/>
    <mergeCell ref="U16:U18"/>
    <mergeCell ref="D19:E19"/>
    <mergeCell ref="G19:H19"/>
    <mergeCell ref="J19:K19"/>
    <mergeCell ref="M19:N19"/>
    <mergeCell ref="P19:Q19"/>
    <mergeCell ref="S19:T19"/>
    <mergeCell ref="L16:L18"/>
    <mergeCell ref="M16:N16"/>
    <mergeCell ref="M17:N17"/>
    <mergeCell ref="M18:N18"/>
    <mergeCell ref="O16:O18"/>
    <mergeCell ref="P16:Q16"/>
    <mergeCell ref="P17:Q17"/>
    <mergeCell ref="P18:Q18"/>
    <mergeCell ref="G17:H17"/>
    <mergeCell ref="G18:H18"/>
    <mergeCell ref="I16:I18"/>
    <mergeCell ref="J16:K16"/>
    <mergeCell ref="J17:K17"/>
    <mergeCell ref="J18:K18"/>
    <mergeCell ref="D12:E12"/>
    <mergeCell ref="G12:H12"/>
    <mergeCell ref="D13:E13"/>
    <mergeCell ref="G13:H13"/>
    <mergeCell ref="C16:C18"/>
    <mergeCell ref="D16:E16"/>
    <mergeCell ref="D17:E17"/>
    <mergeCell ref="D18:E18"/>
    <mergeCell ref="F16:F18"/>
    <mergeCell ref="G16:H16"/>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2.140625" customWidth="1"/>
    <col min="5" max="5" width="5.5703125" customWidth="1"/>
    <col min="6" max="6" width="1.7109375" customWidth="1"/>
    <col min="7" max="7" width="2" customWidth="1"/>
    <col min="8" max="8" width="4.85546875" customWidth="1"/>
    <col min="9" max="9" width="1.5703125" bestFit="1" customWidth="1"/>
    <col min="10" max="10" width="2" bestFit="1" customWidth="1"/>
    <col min="11" max="11" width="6" bestFit="1" customWidth="1"/>
    <col min="12" max="12" width="1.5703125" bestFit="1" customWidth="1"/>
    <col min="13" max="13" width="1.85546875" bestFit="1" customWidth="1"/>
    <col min="14" max="14" width="5.28515625" bestFit="1" customWidth="1"/>
    <col min="15" max="15" width="1.5703125" bestFit="1" customWidth="1"/>
  </cols>
  <sheetData>
    <row r="1" spans="1:15" ht="15" customHeight="1" x14ac:dyDescent="0.25">
      <c r="A1" s="7" t="s">
        <v>10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38</v>
      </c>
      <c r="B3" s="51" t="s">
        <v>4</v>
      </c>
      <c r="C3" s="51"/>
      <c r="D3" s="51"/>
      <c r="E3" s="51"/>
      <c r="F3" s="51"/>
      <c r="G3" s="51"/>
      <c r="H3" s="51"/>
      <c r="I3" s="51"/>
      <c r="J3" s="51"/>
      <c r="K3" s="51"/>
      <c r="L3" s="51"/>
      <c r="M3" s="51"/>
      <c r="N3" s="51"/>
      <c r="O3" s="51"/>
    </row>
    <row r="4" spans="1:15" ht="15" customHeight="1" x14ac:dyDescent="0.25">
      <c r="A4" s="52" t="s">
        <v>1029</v>
      </c>
      <c r="B4" s="51" t="s">
        <v>4</v>
      </c>
      <c r="C4" s="51"/>
      <c r="D4" s="51"/>
      <c r="E4" s="51"/>
      <c r="F4" s="51"/>
      <c r="G4" s="51"/>
      <c r="H4" s="51"/>
      <c r="I4" s="51"/>
      <c r="J4" s="51"/>
      <c r="K4" s="51"/>
      <c r="L4" s="51"/>
      <c r="M4" s="51"/>
      <c r="N4" s="51"/>
      <c r="O4" s="51"/>
    </row>
    <row r="5" spans="1:15" x14ac:dyDescent="0.25">
      <c r="A5" s="52"/>
      <c r="B5" s="54"/>
      <c r="C5" s="54"/>
      <c r="D5" s="54"/>
      <c r="E5" s="54"/>
      <c r="F5" s="54"/>
      <c r="G5" s="54"/>
      <c r="H5" s="54"/>
      <c r="I5" s="54"/>
      <c r="J5" s="54"/>
      <c r="K5" s="54"/>
      <c r="L5" s="54"/>
      <c r="M5" s="54"/>
      <c r="N5" s="54"/>
      <c r="O5" s="54"/>
    </row>
    <row r="6" spans="1:15" x14ac:dyDescent="0.25">
      <c r="A6" s="52"/>
      <c r="B6" s="43"/>
      <c r="C6" s="27"/>
      <c r="D6" s="44" t="s">
        <v>242</v>
      </c>
      <c r="E6" s="44"/>
      <c r="F6" s="44"/>
      <c r="G6" s="44"/>
      <c r="H6" s="44"/>
      <c r="I6" s="27"/>
      <c r="J6" s="44" t="s">
        <v>244</v>
      </c>
      <c r="K6" s="44"/>
      <c r="L6" s="44"/>
      <c r="M6" s="44"/>
      <c r="N6" s="44"/>
      <c r="O6" s="27"/>
    </row>
    <row r="7" spans="1:15" ht="15.75" thickBot="1" x14ac:dyDescent="0.3">
      <c r="A7" s="52"/>
      <c r="B7" s="43"/>
      <c r="C7" s="27"/>
      <c r="D7" s="45" t="s">
        <v>243</v>
      </c>
      <c r="E7" s="45"/>
      <c r="F7" s="45"/>
      <c r="G7" s="45"/>
      <c r="H7" s="45"/>
      <c r="I7" s="27"/>
      <c r="J7" s="45" t="s">
        <v>243</v>
      </c>
      <c r="K7" s="45"/>
      <c r="L7" s="45"/>
      <c r="M7" s="45"/>
      <c r="N7" s="45"/>
      <c r="O7" s="27"/>
    </row>
    <row r="8" spans="1:15" ht="15.75" thickBot="1" x14ac:dyDescent="0.3">
      <c r="A8" s="52"/>
      <c r="B8" s="23"/>
      <c r="C8" s="16"/>
      <c r="D8" s="46">
        <v>2013</v>
      </c>
      <c r="E8" s="46"/>
      <c r="F8" s="16"/>
      <c r="G8" s="46">
        <v>2012</v>
      </c>
      <c r="H8" s="46"/>
      <c r="I8" s="16"/>
      <c r="J8" s="46">
        <v>2013</v>
      </c>
      <c r="K8" s="46"/>
      <c r="L8" s="28"/>
      <c r="M8" s="46">
        <v>2012</v>
      </c>
      <c r="N8" s="46"/>
      <c r="O8" s="16"/>
    </row>
    <row r="9" spans="1:15" ht="26.25" x14ac:dyDescent="0.25">
      <c r="A9" s="52"/>
      <c r="B9" s="19" t="s">
        <v>843</v>
      </c>
      <c r="C9" s="20"/>
      <c r="D9" s="30" t="s">
        <v>246</v>
      </c>
      <c r="E9" s="31">
        <v>53</v>
      </c>
      <c r="F9" s="20"/>
      <c r="G9" s="32" t="s">
        <v>246</v>
      </c>
      <c r="H9" s="33">
        <v>71.7</v>
      </c>
      <c r="I9" s="20"/>
      <c r="J9" s="30" t="s">
        <v>246</v>
      </c>
      <c r="K9" s="31">
        <v>117.8</v>
      </c>
      <c r="L9" s="20"/>
      <c r="M9" s="32" t="s">
        <v>246</v>
      </c>
      <c r="N9" s="33">
        <v>240.9</v>
      </c>
      <c r="O9" s="20"/>
    </row>
    <row r="10" spans="1:15" ht="27" thickBot="1" x14ac:dyDescent="0.3">
      <c r="A10" s="52"/>
      <c r="B10" s="14" t="s">
        <v>844</v>
      </c>
      <c r="C10" s="23"/>
      <c r="D10" s="76" t="s">
        <v>634</v>
      </c>
      <c r="E10" s="76"/>
      <c r="F10" s="11" t="s">
        <v>257</v>
      </c>
      <c r="G10" s="77" t="s">
        <v>474</v>
      </c>
      <c r="H10" s="77"/>
      <c r="I10" s="12" t="s">
        <v>257</v>
      </c>
      <c r="J10" s="76" t="s">
        <v>625</v>
      </c>
      <c r="K10" s="76"/>
      <c r="L10" s="11" t="s">
        <v>257</v>
      </c>
      <c r="M10" s="77" t="s">
        <v>519</v>
      </c>
      <c r="N10" s="77"/>
      <c r="O10" s="12" t="s">
        <v>257</v>
      </c>
    </row>
    <row r="11" spans="1:15" ht="15.75" thickBot="1" x14ac:dyDescent="0.3">
      <c r="A11" s="52"/>
      <c r="B11" s="95" t="s">
        <v>845</v>
      </c>
      <c r="C11" s="20"/>
      <c r="D11" s="72" t="s">
        <v>246</v>
      </c>
      <c r="E11" s="73">
        <v>51.6</v>
      </c>
      <c r="F11" s="20"/>
      <c r="G11" s="74" t="s">
        <v>246</v>
      </c>
      <c r="H11" s="90">
        <v>69.8</v>
      </c>
      <c r="I11" s="20"/>
      <c r="J11" s="72" t="s">
        <v>246</v>
      </c>
      <c r="K11" s="73">
        <v>115</v>
      </c>
      <c r="L11" s="20"/>
      <c r="M11" s="74" t="s">
        <v>246</v>
      </c>
      <c r="N11" s="90">
        <v>235.3</v>
      </c>
      <c r="O11" s="20"/>
    </row>
    <row r="12" spans="1:15" ht="15.75" thickTop="1" x14ac:dyDescent="0.25">
      <c r="A12" s="52"/>
      <c r="B12" s="66"/>
      <c r="C12" s="23"/>
      <c r="D12" s="102"/>
      <c r="E12" s="102"/>
      <c r="F12" s="23"/>
      <c r="G12" s="102"/>
      <c r="H12" s="102"/>
      <c r="I12" s="23"/>
      <c r="J12" s="102"/>
      <c r="K12" s="102"/>
      <c r="L12" s="23"/>
      <c r="M12" s="102"/>
      <c r="N12" s="102"/>
      <c r="O12" s="23"/>
    </row>
    <row r="13" spans="1:15" ht="27" thickBot="1" x14ac:dyDescent="0.3">
      <c r="A13" s="52"/>
      <c r="B13" s="95" t="s">
        <v>846</v>
      </c>
      <c r="C13" s="20"/>
      <c r="D13" s="49">
        <v>50.3</v>
      </c>
      <c r="E13" s="49"/>
      <c r="F13" s="20"/>
      <c r="G13" s="50">
        <v>55.7</v>
      </c>
      <c r="H13" s="50"/>
      <c r="I13" s="20"/>
      <c r="J13" s="49">
        <v>52.3</v>
      </c>
      <c r="K13" s="49"/>
      <c r="L13" s="20"/>
      <c r="M13" s="50">
        <v>57.7</v>
      </c>
      <c r="N13" s="50"/>
      <c r="O13" s="20"/>
    </row>
    <row r="14" spans="1:15" x14ac:dyDescent="0.25">
      <c r="A14" s="52"/>
      <c r="B14" s="66"/>
      <c r="C14" s="23"/>
      <c r="D14" s="101"/>
      <c r="E14" s="101"/>
      <c r="F14" s="23"/>
      <c r="G14" s="101"/>
      <c r="H14" s="101"/>
      <c r="I14" s="23"/>
      <c r="J14" s="101"/>
      <c r="K14" s="101"/>
      <c r="L14" s="23"/>
      <c r="M14" s="101"/>
      <c r="N14" s="101"/>
      <c r="O14" s="23"/>
    </row>
    <row r="15" spans="1:15" ht="27" thickBot="1" x14ac:dyDescent="0.3">
      <c r="A15" s="52"/>
      <c r="B15" s="95" t="s">
        <v>847</v>
      </c>
      <c r="C15" s="20"/>
      <c r="D15" s="108" t="s">
        <v>246</v>
      </c>
      <c r="E15" s="37">
        <v>1.02</v>
      </c>
      <c r="F15" s="20"/>
      <c r="G15" s="110" t="s">
        <v>246</v>
      </c>
      <c r="H15" s="38">
        <v>1.25</v>
      </c>
      <c r="I15" s="20"/>
      <c r="J15" s="108" t="s">
        <v>246</v>
      </c>
      <c r="K15" s="37">
        <v>2.2000000000000002</v>
      </c>
      <c r="L15" s="20"/>
      <c r="M15" s="110" t="s">
        <v>246</v>
      </c>
      <c r="N15" s="38">
        <v>4.08</v>
      </c>
      <c r="O15" s="20"/>
    </row>
  </sheetData>
  <mergeCells count="35">
    <mergeCell ref="B5:O5"/>
    <mergeCell ref="D14:E14"/>
    <mergeCell ref="G14:H14"/>
    <mergeCell ref="J14:K14"/>
    <mergeCell ref="M14:N14"/>
    <mergeCell ref="A1:A2"/>
    <mergeCell ref="B1:O1"/>
    <mergeCell ref="B2:O2"/>
    <mergeCell ref="B3:O3"/>
    <mergeCell ref="A4:A15"/>
    <mergeCell ref="B4:O4"/>
    <mergeCell ref="D12:E12"/>
    <mergeCell ref="G12:H12"/>
    <mergeCell ref="J12:K12"/>
    <mergeCell ref="M12:N12"/>
    <mergeCell ref="D13:E13"/>
    <mergeCell ref="G13:H13"/>
    <mergeCell ref="J13:K13"/>
    <mergeCell ref="M13:N13"/>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2" width="36.5703125" bestFit="1" customWidth="1"/>
    <col min="4" max="4" width="10.42578125" bestFit="1" customWidth="1"/>
    <col min="5" max="5" width="1.5703125" bestFit="1" customWidth="1"/>
    <col min="6" max="6" width="3" customWidth="1"/>
    <col min="7" max="7" width="7.42578125" customWidth="1"/>
    <col min="8" max="8" width="1.5703125" bestFit="1" customWidth="1"/>
    <col min="9" max="9" width="10.42578125" bestFit="1" customWidth="1"/>
    <col min="10" max="10" width="1.5703125" bestFit="1" customWidth="1"/>
    <col min="11" max="11" width="3" customWidth="1"/>
    <col min="12" max="12" width="7.42578125" customWidth="1"/>
    <col min="13" max="13" width="1.5703125" bestFit="1" customWidth="1"/>
  </cols>
  <sheetData>
    <row r="1" spans="1:13" ht="15" customHeight="1" x14ac:dyDescent="0.25">
      <c r="A1" s="7" t="s">
        <v>10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902</v>
      </c>
      <c r="B3" s="51" t="s">
        <v>4</v>
      </c>
      <c r="C3" s="51"/>
      <c r="D3" s="51"/>
      <c r="E3" s="51"/>
      <c r="F3" s="51"/>
      <c r="G3" s="51"/>
      <c r="H3" s="51"/>
      <c r="I3" s="51"/>
      <c r="J3" s="51"/>
      <c r="K3" s="51"/>
      <c r="L3" s="51"/>
      <c r="M3" s="51"/>
    </row>
    <row r="4" spans="1:13" ht="15" customHeight="1" x14ac:dyDescent="0.25">
      <c r="A4" s="52" t="s">
        <v>1031</v>
      </c>
      <c r="B4" s="51" t="s">
        <v>4</v>
      </c>
      <c r="C4" s="51"/>
      <c r="D4" s="51"/>
      <c r="E4" s="51"/>
      <c r="F4" s="51"/>
      <c r="G4" s="51"/>
      <c r="H4" s="51"/>
      <c r="I4" s="51"/>
      <c r="J4" s="51"/>
      <c r="K4" s="51"/>
      <c r="L4" s="51"/>
      <c r="M4" s="51"/>
    </row>
    <row r="5" spans="1:13" x14ac:dyDescent="0.25">
      <c r="A5" s="52"/>
      <c r="B5" s="54"/>
      <c r="C5" s="54"/>
      <c r="D5" s="54"/>
      <c r="E5" s="54"/>
      <c r="F5" s="54"/>
      <c r="G5" s="54"/>
      <c r="H5" s="54"/>
      <c r="I5" s="54"/>
      <c r="J5" s="54"/>
      <c r="K5" s="54"/>
      <c r="L5" s="54"/>
      <c r="M5" s="54"/>
    </row>
    <row r="6" spans="1:13" ht="15.75" thickBot="1" x14ac:dyDescent="0.3">
      <c r="A6" s="52"/>
      <c r="B6" s="23"/>
      <c r="C6" s="16"/>
      <c r="D6" s="45" t="s">
        <v>816</v>
      </c>
      <c r="E6" s="45"/>
      <c r="F6" s="45"/>
      <c r="G6" s="45"/>
      <c r="H6" s="45"/>
      <c r="I6" s="45"/>
      <c r="J6" s="45"/>
      <c r="K6" s="45"/>
      <c r="L6" s="45"/>
      <c r="M6" s="16"/>
    </row>
    <row r="7" spans="1:13" ht="15.75" thickBot="1" x14ac:dyDescent="0.3">
      <c r="A7" s="52"/>
      <c r="B7" s="23"/>
      <c r="C7" s="16"/>
      <c r="D7" s="46">
        <v>2013</v>
      </c>
      <c r="E7" s="46"/>
      <c r="F7" s="46"/>
      <c r="G7" s="46"/>
      <c r="H7" s="28"/>
      <c r="I7" s="46">
        <v>2012</v>
      </c>
      <c r="J7" s="46"/>
      <c r="K7" s="46"/>
      <c r="L7" s="46"/>
      <c r="M7" s="16"/>
    </row>
    <row r="8" spans="1:13" x14ac:dyDescent="0.25">
      <c r="A8" s="52"/>
      <c r="B8" s="43"/>
      <c r="C8" s="27"/>
      <c r="D8" s="17" t="s">
        <v>911</v>
      </c>
      <c r="E8" s="99"/>
      <c r="F8" s="98" t="s">
        <v>913</v>
      </c>
      <c r="G8" s="98"/>
      <c r="H8" s="27"/>
      <c r="I8" s="17" t="s">
        <v>911</v>
      </c>
      <c r="J8" s="99"/>
      <c r="K8" s="98" t="s">
        <v>913</v>
      </c>
      <c r="L8" s="98"/>
      <c r="M8" s="27"/>
    </row>
    <row r="9" spans="1:13" x14ac:dyDescent="0.25">
      <c r="A9" s="52"/>
      <c r="B9" s="43"/>
      <c r="C9" s="27"/>
      <c r="D9" s="17" t="s">
        <v>912</v>
      </c>
      <c r="E9" s="152"/>
      <c r="F9" s="44" t="s">
        <v>914</v>
      </c>
      <c r="G9" s="44"/>
      <c r="H9" s="27"/>
      <c r="I9" s="17" t="s">
        <v>912</v>
      </c>
      <c r="J9" s="152"/>
      <c r="K9" s="44" t="s">
        <v>914</v>
      </c>
      <c r="L9" s="44"/>
      <c r="M9" s="27"/>
    </row>
    <row r="10" spans="1:13" ht="15.75" thickBot="1" x14ac:dyDescent="0.3">
      <c r="A10" s="52"/>
      <c r="B10" s="43"/>
      <c r="C10" s="27"/>
      <c r="D10" s="87"/>
      <c r="E10" s="152"/>
      <c r="F10" s="45" t="s">
        <v>915</v>
      </c>
      <c r="G10" s="45"/>
      <c r="H10" s="27"/>
      <c r="I10" s="87"/>
      <c r="J10" s="152"/>
      <c r="K10" s="45" t="s">
        <v>915</v>
      </c>
      <c r="L10" s="45"/>
      <c r="M10" s="27"/>
    </row>
    <row r="11" spans="1:13" x14ac:dyDescent="0.25">
      <c r="A11" s="52"/>
      <c r="B11" s="19" t="s">
        <v>916</v>
      </c>
      <c r="C11" s="20"/>
      <c r="D11" s="134">
        <v>1520762</v>
      </c>
      <c r="E11" s="20"/>
      <c r="F11" s="30" t="s">
        <v>246</v>
      </c>
      <c r="G11" s="31">
        <v>15.7</v>
      </c>
      <c r="H11" s="20"/>
      <c r="I11" s="135">
        <v>1588443</v>
      </c>
      <c r="J11" s="20"/>
      <c r="K11" s="32" t="s">
        <v>246</v>
      </c>
      <c r="L11" s="33">
        <v>14.3</v>
      </c>
      <c r="M11" s="20"/>
    </row>
    <row r="12" spans="1:13" x14ac:dyDescent="0.25">
      <c r="A12" s="52"/>
      <c r="B12" s="66"/>
      <c r="C12" s="23"/>
      <c r="D12" s="67"/>
      <c r="E12" s="23"/>
      <c r="F12" s="83"/>
      <c r="G12" s="83"/>
      <c r="H12" s="23"/>
      <c r="I12" s="67"/>
      <c r="J12" s="23"/>
      <c r="K12" s="83"/>
      <c r="L12" s="83"/>
      <c r="M12" s="23"/>
    </row>
    <row r="13" spans="1:13" x14ac:dyDescent="0.25">
      <c r="A13" s="52"/>
      <c r="B13" s="35" t="s">
        <v>917</v>
      </c>
      <c r="C13" s="20"/>
      <c r="D13" s="36" t="s">
        <v>247</v>
      </c>
      <c r="E13" s="20"/>
      <c r="F13" s="78" t="s">
        <v>247</v>
      </c>
      <c r="G13" s="78"/>
      <c r="H13" s="20"/>
      <c r="I13" s="21" t="s">
        <v>247</v>
      </c>
      <c r="J13" s="20"/>
      <c r="K13" s="80" t="s">
        <v>247</v>
      </c>
      <c r="L13" s="80"/>
      <c r="M13" s="20"/>
    </row>
    <row r="14" spans="1:13" x14ac:dyDescent="0.25">
      <c r="A14" s="52"/>
      <c r="B14" s="66"/>
      <c r="C14" s="23"/>
      <c r="D14" s="67"/>
      <c r="E14" s="23"/>
      <c r="F14" s="83"/>
      <c r="G14" s="83"/>
      <c r="H14" s="23"/>
      <c r="I14" s="67"/>
      <c r="J14" s="23"/>
      <c r="K14" s="83"/>
      <c r="L14" s="83"/>
      <c r="M14" s="23"/>
    </row>
    <row r="15" spans="1:13" ht="26.25" x14ac:dyDescent="0.25">
      <c r="A15" s="52"/>
      <c r="B15" s="35" t="s">
        <v>918</v>
      </c>
      <c r="C15" s="20"/>
      <c r="D15" s="134">
        <v>155437</v>
      </c>
      <c r="E15" s="20"/>
      <c r="F15" s="78">
        <v>3.3</v>
      </c>
      <c r="G15" s="78"/>
      <c r="H15" s="20"/>
      <c r="I15" s="21" t="s">
        <v>247</v>
      </c>
      <c r="J15" s="20"/>
      <c r="K15" s="80" t="s">
        <v>247</v>
      </c>
      <c r="L15" s="80"/>
      <c r="M15" s="20"/>
    </row>
    <row r="16" spans="1:13" x14ac:dyDescent="0.25">
      <c r="A16" s="52"/>
      <c r="B16" s="66"/>
      <c r="C16" s="23"/>
      <c r="D16" s="67"/>
      <c r="E16" s="23"/>
      <c r="F16" s="83"/>
      <c r="G16" s="83"/>
      <c r="H16" s="23"/>
      <c r="I16" s="67"/>
      <c r="J16" s="23"/>
      <c r="K16" s="83"/>
      <c r="L16" s="83"/>
      <c r="M16" s="23"/>
    </row>
    <row r="17" spans="1:13" ht="26.25" x14ac:dyDescent="0.25">
      <c r="A17" s="52"/>
      <c r="B17" s="35" t="s">
        <v>919</v>
      </c>
      <c r="C17" s="20"/>
      <c r="D17" s="36" t="s">
        <v>247</v>
      </c>
      <c r="E17" s="20"/>
      <c r="F17" s="78" t="s">
        <v>247</v>
      </c>
      <c r="G17" s="78"/>
      <c r="H17" s="20"/>
      <c r="I17" s="135">
        <v>160522</v>
      </c>
      <c r="J17" s="20"/>
      <c r="K17" s="80">
        <v>2.6</v>
      </c>
      <c r="L17" s="80"/>
      <c r="M17" s="20"/>
    </row>
    <row r="18" spans="1:13" x14ac:dyDescent="0.25">
      <c r="A18" s="52"/>
      <c r="B18" s="66"/>
      <c r="C18" s="23"/>
      <c r="D18" s="67"/>
      <c r="E18" s="23"/>
      <c r="F18" s="83"/>
      <c r="G18" s="83"/>
      <c r="H18" s="23"/>
      <c r="I18" s="67"/>
      <c r="J18" s="23"/>
      <c r="K18" s="83"/>
      <c r="L18" s="83"/>
      <c r="M18" s="23"/>
    </row>
    <row r="19" spans="1:13" x14ac:dyDescent="0.25">
      <c r="A19" s="52"/>
      <c r="B19" s="35" t="s">
        <v>920</v>
      </c>
      <c r="C19" s="20"/>
      <c r="D19" s="36" t="s">
        <v>247</v>
      </c>
      <c r="E19" s="20"/>
      <c r="F19" s="78" t="s">
        <v>247</v>
      </c>
      <c r="G19" s="78"/>
      <c r="H19" s="20"/>
      <c r="I19" s="21" t="s">
        <v>921</v>
      </c>
      <c r="J19" s="32" t="s">
        <v>257</v>
      </c>
      <c r="K19" s="80" t="s">
        <v>247</v>
      </c>
      <c r="L19" s="80"/>
      <c r="M19" s="20"/>
    </row>
    <row r="20" spans="1:13" x14ac:dyDescent="0.25">
      <c r="A20" s="52"/>
      <c r="B20" s="66"/>
      <c r="C20" s="23"/>
      <c r="D20" s="67"/>
      <c r="E20" s="23"/>
      <c r="F20" s="83"/>
      <c r="G20" s="83"/>
      <c r="H20" s="23"/>
      <c r="I20" s="67"/>
      <c r="J20" s="23"/>
      <c r="K20" s="83"/>
      <c r="L20" s="83"/>
      <c r="M20" s="23"/>
    </row>
    <row r="21" spans="1:13" x14ac:dyDescent="0.25">
      <c r="A21" s="52"/>
      <c r="B21" s="35" t="s">
        <v>922</v>
      </c>
      <c r="C21" s="20"/>
      <c r="D21" s="36" t="s">
        <v>923</v>
      </c>
      <c r="E21" s="30" t="s">
        <v>257</v>
      </c>
      <c r="F21" s="78" t="s">
        <v>613</v>
      </c>
      <c r="G21" s="78"/>
      <c r="H21" s="30" t="s">
        <v>257</v>
      </c>
      <c r="I21" s="21" t="s">
        <v>924</v>
      </c>
      <c r="J21" s="32" t="s">
        <v>257</v>
      </c>
      <c r="K21" s="80" t="s">
        <v>613</v>
      </c>
      <c r="L21" s="80"/>
      <c r="M21" s="32" t="s">
        <v>257</v>
      </c>
    </row>
    <row r="22" spans="1:13" x14ac:dyDescent="0.25">
      <c r="A22" s="52"/>
      <c r="B22" s="66"/>
      <c r="C22" s="23"/>
      <c r="D22" s="67"/>
      <c r="E22" s="23"/>
      <c r="F22" s="83"/>
      <c r="G22" s="83"/>
      <c r="H22" s="23"/>
      <c r="I22" s="67"/>
      <c r="J22" s="23"/>
      <c r="K22" s="83"/>
      <c r="L22" s="83"/>
      <c r="M22" s="23"/>
    </row>
    <row r="23" spans="1:13" ht="15.75" thickBot="1" x14ac:dyDescent="0.3">
      <c r="A23" s="52"/>
      <c r="B23" s="35" t="s">
        <v>925</v>
      </c>
      <c r="C23" s="20"/>
      <c r="D23" s="37" t="s">
        <v>247</v>
      </c>
      <c r="E23" s="20"/>
      <c r="F23" s="49" t="s">
        <v>487</v>
      </c>
      <c r="G23" s="49"/>
      <c r="H23" s="30" t="s">
        <v>257</v>
      </c>
      <c r="I23" s="38" t="s">
        <v>247</v>
      </c>
      <c r="J23" s="20"/>
      <c r="K23" s="50" t="s">
        <v>926</v>
      </c>
      <c r="L23" s="50"/>
      <c r="M23" s="32" t="s">
        <v>257</v>
      </c>
    </row>
    <row r="24" spans="1:13" ht="15.75" thickBot="1" x14ac:dyDescent="0.3">
      <c r="A24" s="52"/>
      <c r="B24" s="22" t="s">
        <v>927</v>
      </c>
      <c r="C24" s="23"/>
      <c r="D24" s="150">
        <v>1670884</v>
      </c>
      <c r="E24" s="23"/>
      <c r="F24" s="39" t="s">
        <v>246</v>
      </c>
      <c r="G24" s="40">
        <v>14.1</v>
      </c>
      <c r="H24" s="23"/>
      <c r="I24" s="151">
        <v>1741326</v>
      </c>
      <c r="J24" s="23"/>
      <c r="K24" s="41" t="s">
        <v>246</v>
      </c>
      <c r="L24" s="42">
        <v>13</v>
      </c>
      <c r="M24" s="23"/>
    </row>
    <row r="25" spans="1:13" ht="15.75" thickTop="1" x14ac:dyDescent="0.25">
      <c r="A25" s="52"/>
      <c r="B25" s="54"/>
      <c r="C25" s="54"/>
      <c r="D25" s="54"/>
      <c r="E25" s="54"/>
      <c r="F25" s="54"/>
      <c r="G25" s="54"/>
      <c r="H25" s="54"/>
      <c r="I25" s="54"/>
      <c r="J25" s="54"/>
      <c r="K25" s="54"/>
      <c r="L25" s="54"/>
      <c r="M25" s="54"/>
    </row>
    <row r="26" spans="1:13" ht="15.75" thickBot="1" x14ac:dyDescent="0.3">
      <c r="A26" s="52"/>
      <c r="B26" s="23"/>
      <c r="C26" s="16"/>
      <c r="D26" s="45" t="s">
        <v>828</v>
      </c>
      <c r="E26" s="45"/>
      <c r="F26" s="45"/>
      <c r="G26" s="45"/>
      <c r="H26" s="45"/>
      <c r="I26" s="45"/>
      <c r="J26" s="45"/>
      <c r="K26" s="45"/>
      <c r="L26" s="45"/>
      <c r="M26" s="16"/>
    </row>
    <row r="27" spans="1:13" ht="15.75" thickBot="1" x14ac:dyDescent="0.3">
      <c r="A27" s="52"/>
      <c r="B27" s="23"/>
      <c r="C27" s="16"/>
      <c r="D27" s="46">
        <v>2013</v>
      </c>
      <c r="E27" s="46"/>
      <c r="F27" s="46"/>
      <c r="G27" s="46"/>
      <c r="H27" s="16"/>
      <c r="I27" s="46">
        <v>2012</v>
      </c>
      <c r="J27" s="46"/>
      <c r="K27" s="46"/>
      <c r="L27" s="46"/>
      <c r="M27" s="16"/>
    </row>
    <row r="28" spans="1:13" x14ac:dyDescent="0.25">
      <c r="A28" s="52"/>
      <c r="B28" s="43"/>
      <c r="C28" s="27"/>
      <c r="D28" s="17" t="s">
        <v>911</v>
      </c>
      <c r="E28" s="99"/>
      <c r="F28" s="98" t="s">
        <v>913</v>
      </c>
      <c r="G28" s="98"/>
      <c r="H28" s="27"/>
      <c r="I28" s="17" t="s">
        <v>911</v>
      </c>
      <c r="J28" s="99"/>
      <c r="K28" s="98" t="s">
        <v>913</v>
      </c>
      <c r="L28" s="98"/>
      <c r="M28" s="27"/>
    </row>
    <row r="29" spans="1:13" x14ac:dyDescent="0.25">
      <c r="A29" s="52"/>
      <c r="B29" s="43"/>
      <c r="C29" s="27"/>
      <c r="D29" s="17" t="s">
        <v>912</v>
      </c>
      <c r="E29" s="152"/>
      <c r="F29" s="44" t="s">
        <v>914</v>
      </c>
      <c r="G29" s="44"/>
      <c r="H29" s="27"/>
      <c r="I29" s="17" t="s">
        <v>912</v>
      </c>
      <c r="J29" s="152"/>
      <c r="K29" s="44" t="s">
        <v>914</v>
      </c>
      <c r="L29" s="44"/>
      <c r="M29" s="27"/>
    </row>
    <row r="30" spans="1:13" ht="15.75" thickBot="1" x14ac:dyDescent="0.3">
      <c r="A30" s="52"/>
      <c r="B30" s="43"/>
      <c r="C30" s="27"/>
      <c r="D30" s="87"/>
      <c r="E30" s="152"/>
      <c r="F30" s="45" t="s">
        <v>915</v>
      </c>
      <c r="G30" s="45"/>
      <c r="H30" s="27"/>
      <c r="I30" s="87"/>
      <c r="J30" s="152"/>
      <c r="K30" s="45" t="s">
        <v>915</v>
      </c>
      <c r="L30" s="45"/>
      <c r="M30" s="27"/>
    </row>
    <row r="31" spans="1:13" x14ac:dyDescent="0.25">
      <c r="A31" s="52"/>
      <c r="B31" s="19" t="s">
        <v>916</v>
      </c>
      <c r="C31" s="20"/>
      <c r="D31" s="134">
        <v>1327041</v>
      </c>
      <c r="E31" s="20"/>
      <c r="F31" s="30" t="s">
        <v>246</v>
      </c>
      <c r="G31" s="31">
        <v>10.3</v>
      </c>
      <c r="H31" s="20"/>
      <c r="I31" s="135">
        <v>761279</v>
      </c>
      <c r="J31" s="20"/>
      <c r="K31" s="32" t="s">
        <v>246</v>
      </c>
      <c r="L31" s="33">
        <v>4.7</v>
      </c>
      <c r="M31" s="20"/>
    </row>
    <row r="32" spans="1:13" x14ac:dyDescent="0.25">
      <c r="A32" s="52"/>
      <c r="B32" s="66"/>
      <c r="C32" s="23"/>
      <c r="D32" s="67"/>
      <c r="E32" s="23"/>
      <c r="F32" s="83"/>
      <c r="G32" s="83"/>
      <c r="H32" s="23"/>
      <c r="I32" s="67"/>
      <c r="J32" s="23"/>
      <c r="K32" s="83"/>
      <c r="L32" s="83"/>
      <c r="M32" s="23"/>
    </row>
    <row r="33" spans="1:13" x14ac:dyDescent="0.25">
      <c r="A33" s="52"/>
      <c r="B33" s="35" t="s">
        <v>917</v>
      </c>
      <c r="C33" s="20"/>
      <c r="D33" s="134">
        <v>29000</v>
      </c>
      <c r="E33" s="20"/>
      <c r="F33" s="78">
        <v>0.7</v>
      </c>
      <c r="G33" s="78"/>
      <c r="H33" s="20"/>
      <c r="I33" s="135">
        <v>32000</v>
      </c>
      <c r="J33" s="20"/>
      <c r="K33" s="80">
        <v>0.6</v>
      </c>
      <c r="L33" s="80"/>
      <c r="M33" s="20"/>
    </row>
    <row r="34" spans="1:13" x14ac:dyDescent="0.25">
      <c r="A34" s="52"/>
      <c r="B34" s="66"/>
      <c r="C34" s="23"/>
      <c r="D34" s="67"/>
      <c r="E34" s="23"/>
      <c r="F34" s="83"/>
      <c r="G34" s="83"/>
      <c r="H34" s="23"/>
      <c r="I34" s="67"/>
      <c r="J34" s="23"/>
      <c r="K34" s="83"/>
      <c r="L34" s="83"/>
      <c r="M34" s="23"/>
    </row>
    <row r="35" spans="1:13" ht="26.25" x14ac:dyDescent="0.25">
      <c r="A35" s="52"/>
      <c r="B35" s="35" t="s">
        <v>928</v>
      </c>
      <c r="C35" s="20"/>
      <c r="D35" s="134">
        <v>692198</v>
      </c>
      <c r="E35" s="20"/>
      <c r="F35" s="78">
        <v>14.8</v>
      </c>
      <c r="G35" s="78"/>
      <c r="H35" s="20"/>
      <c r="I35" s="21" t="s">
        <v>247</v>
      </c>
      <c r="J35" s="20"/>
      <c r="K35" s="80" t="s">
        <v>247</v>
      </c>
      <c r="L35" s="80"/>
      <c r="M35" s="20"/>
    </row>
    <row r="36" spans="1:13" x14ac:dyDescent="0.25">
      <c r="A36" s="52"/>
      <c r="B36" s="66"/>
      <c r="C36" s="23"/>
      <c r="D36" s="67"/>
      <c r="E36" s="23"/>
      <c r="F36" s="83"/>
      <c r="G36" s="83"/>
      <c r="H36" s="23"/>
      <c r="I36" s="67"/>
      <c r="J36" s="23"/>
      <c r="K36" s="83"/>
      <c r="L36" s="83"/>
      <c r="M36" s="23"/>
    </row>
    <row r="37" spans="1:13" ht="26.25" x14ac:dyDescent="0.25">
      <c r="A37" s="52"/>
      <c r="B37" s="35" t="s">
        <v>929</v>
      </c>
      <c r="C37" s="20"/>
      <c r="D37" s="36" t="s">
        <v>247</v>
      </c>
      <c r="E37" s="20"/>
      <c r="F37" s="78" t="s">
        <v>247</v>
      </c>
      <c r="G37" s="78"/>
      <c r="H37" s="20"/>
      <c r="I37" s="135">
        <v>1068556</v>
      </c>
      <c r="J37" s="20"/>
      <c r="K37" s="80">
        <v>17.7</v>
      </c>
      <c r="L37" s="80"/>
      <c r="M37" s="20"/>
    </row>
    <row r="38" spans="1:13" x14ac:dyDescent="0.25">
      <c r="A38" s="52"/>
      <c r="B38" s="66"/>
      <c r="C38" s="23"/>
      <c r="D38" s="67"/>
      <c r="E38" s="23"/>
      <c r="F38" s="83"/>
      <c r="G38" s="83"/>
      <c r="H38" s="23"/>
      <c r="I38" s="67"/>
      <c r="J38" s="23"/>
      <c r="K38" s="83"/>
      <c r="L38" s="83"/>
      <c r="M38" s="23"/>
    </row>
    <row r="39" spans="1:13" x14ac:dyDescent="0.25">
      <c r="A39" s="52"/>
      <c r="B39" s="35" t="s">
        <v>920</v>
      </c>
      <c r="C39" s="20"/>
      <c r="D39" s="36" t="s">
        <v>930</v>
      </c>
      <c r="E39" s="30" t="s">
        <v>257</v>
      </c>
      <c r="F39" s="78" t="s">
        <v>247</v>
      </c>
      <c r="G39" s="78"/>
      <c r="H39" s="20"/>
      <c r="I39" s="21" t="s">
        <v>931</v>
      </c>
      <c r="J39" s="32" t="s">
        <v>257</v>
      </c>
      <c r="K39" s="80" t="s">
        <v>247</v>
      </c>
      <c r="L39" s="80"/>
      <c r="M39" s="20"/>
    </row>
    <row r="40" spans="1:13" x14ac:dyDescent="0.25">
      <c r="A40" s="52"/>
      <c r="B40" s="66"/>
      <c r="C40" s="23"/>
      <c r="D40" s="67"/>
      <c r="E40" s="23"/>
      <c r="F40" s="83"/>
      <c r="G40" s="83"/>
      <c r="H40" s="23"/>
      <c r="I40" s="67"/>
      <c r="J40" s="23"/>
      <c r="K40" s="83"/>
      <c r="L40" s="83"/>
      <c r="M40" s="23"/>
    </row>
    <row r="41" spans="1:13" x14ac:dyDescent="0.25">
      <c r="A41" s="52"/>
      <c r="B41" s="35" t="s">
        <v>922</v>
      </c>
      <c r="C41" s="20"/>
      <c r="D41" s="36" t="s">
        <v>932</v>
      </c>
      <c r="E41" s="30" t="s">
        <v>257</v>
      </c>
      <c r="F41" s="78" t="s">
        <v>613</v>
      </c>
      <c r="G41" s="78"/>
      <c r="H41" s="30" t="s">
        <v>257</v>
      </c>
      <c r="I41" s="21" t="s">
        <v>933</v>
      </c>
      <c r="J41" s="32" t="s">
        <v>257</v>
      </c>
      <c r="K41" s="80" t="s">
        <v>778</v>
      </c>
      <c r="L41" s="80"/>
      <c r="M41" s="32" t="s">
        <v>257</v>
      </c>
    </row>
    <row r="42" spans="1:13" x14ac:dyDescent="0.25">
      <c r="A42" s="52"/>
      <c r="B42" s="66"/>
      <c r="C42" s="23"/>
      <c r="D42" s="67"/>
      <c r="E42" s="23"/>
      <c r="F42" s="83"/>
      <c r="G42" s="83"/>
      <c r="H42" s="23"/>
      <c r="I42" s="67"/>
      <c r="J42" s="23"/>
      <c r="K42" s="83"/>
      <c r="L42" s="83"/>
      <c r="M42" s="23"/>
    </row>
    <row r="43" spans="1:13" ht="15.75" thickBot="1" x14ac:dyDescent="0.3">
      <c r="A43" s="52"/>
      <c r="B43" s="35" t="s">
        <v>925</v>
      </c>
      <c r="C43" s="20"/>
      <c r="D43" s="37" t="s">
        <v>247</v>
      </c>
      <c r="E43" s="20"/>
      <c r="F43" s="49" t="s">
        <v>473</v>
      </c>
      <c r="G43" s="49"/>
      <c r="H43" s="30" t="s">
        <v>257</v>
      </c>
      <c r="I43" s="38" t="s">
        <v>247</v>
      </c>
      <c r="J43" s="20"/>
      <c r="K43" s="50" t="s">
        <v>746</v>
      </c>
      <c r="L43" s="50"/>
      <c r="M43" s="32" t="s">
        <v>257</v>
      </c>
    </row>
    <row r="44" spans="1:13" ht="15.75" thickBot="1" x14ac:dyDescent="0.3">
      <c r="A44" s="52"/>
      <c r="B44" s="22" t="s">
        <v>927</v>
      </c>
      <c r="C44" s="23"/>
      <c r="D44" s="150">
        <v>1670884</v>
      </c>
      <c r="E44" s="23"/>
      <c r="F44" s="39" t="s">
        <v>246</v>
      </c>
      <c r="G44" s="40">
        <v>14.1</v>
      </c>
      <c r="H44" s="23"/>
      <c r="I44" s="151">
        <v>1741326</v>
      </c>
      <c r="J44" s="23"/>
      <c r="K44" s="41" t="s">
        <v>246</v>
      </c>
      <c r="L44" s="42">
        <v>13</v>
      </c>
      <c r="M44" s="23"/>
    </row>
    <row r="45" spans="1:13" ht="15.75" thickTop="1" x14ac:dyDescent="0.25">
      <c r="A45" s="52" t="s">
        <v>1032</v>
      </c>
      <c r="B45" s="51" t="s">
        <v>4</v>
      </c>
      <c r="C45" s="51"/>
      <c r="D45" s="51"/>
      <c r="E45" s="51"/>
      <c r="F45" s="51"/>
      <c r="G45" s="51"/>
      <c r="H45" s="51"/>
      <c r="I45" s="51"/>
      <c r="J45" s="51"/>
      <c r="K45" s="51"/>
      <c r="L45" s="51"/>
      <c r="M45" s="51"/>
    </row>
    <row r="46" spans="1:13" x14ac:dyDescent="0.25">
      <c r="A46" s="52"/>
      <c r="B46" s="54"/>
      <c r="C46" s="54"/>
      <c r="D46" s="54"/>
      <c r="E46" s="54"/>
      <c r="F46" s="54"/>
      <c r="G46" s="54"/>
      <c r="H46" s="54"/>
      <c r="I46" s="54"/>
      <c r="J46" s="54"/>
      <c r="K46" s="54"/>
      <c r="L46" s="54"/>
      <c r="M46" s="54"/>
    </row>
    <row r="47" spans="1:13" x14ac:dyDescent="0.25">
      <c r="A47" s="52"/>
      <c r="B47" s="25" t="s">
        <v>953</v>
      </c>
      <c r="C47" s="27"/>
      <c r="D47" s="17" t="s">
        <v>911</v>
      </c>
      <c r="E47" s="27"/>
      <c r="F47" s="44" t="s">
        <v>913</v>
      </c>
      <c r="G47" s="44"/>
      <c r="H47" s="27"/>
    </row>
    <row r="48" spans="1:13" x14ac:dyDescent="0.25">
      <c r="A48" s="52"/>
      <c r="B48" s="25"/>
      <c r="C48" s="27"/>
      <c r="D48" s="17" t="s">
        <v>912</v>
      </c>
      <c r="E48" s="27"/>
      <c r="F48" s="44" t="s">
        <v>914</v>
      </c>
      <c r="G48" s="44"/>
      <c r="H48" s="27"/>
    </row>
    <row r="49" spans="1:8" ht="15.75" thickBot="1" x14ac:dyDescent="0.3">
      <c r="A49" s="52"/>
      <c r="B49" s="26"/>
      <c r="C49" s="27"/>
      <c r="D49" s="87"/>
      <c r="E49" s="27"/>
      <c r="F49" s="45" t="s">
        <v>915</v>
      </c>
      <c r="G49" s="45"/>
      <c r="H49" s="27"/>
    </row>
    <row r="50" spans="1:8" x14ac:dyDescent="0.25">
      <c r="A50" s="52"/>
      <c r="B50" s="66"/>
      <c r="C50" s="23"/>
      <c r="D50" s="67"/>
      <c r="E50" s="23"/>
      <c r="F50" s="101"/>
      <c r="G50" s="101"/>
      <c r="H50" s="23"/>
    </row>
    <row r="51" spans="1:8" x14ac:dyDescent="0.25">
      <c r="A51" s="52"/>
      <c r="B51" s="35" t="s">
        <v>954</v>
      </c>
      <c r="C51" s="20"/>
      <c r="D51" s="134">
        <v>6250</v>
      </c>
      <c r="E51" s="20"/>
      <c r="F51" s="30" t="s">
        <v>246</v>
      </c>
      <c r="G51" s="36" t="s">
        <v>247</v>
      </c>
      <c r="H51" s="20"/>
    </row>
    <row r="52" spans="1:8" x14ac:dyDescent="0.25">
      <c r="A52" s="52"/>
      <c r="B52" s="14" t="s">
        <v>955</v>
      </c>
      <c r="C52" s="23"/>
      <c r="D52" s="153">
        <v>1500</v>
      </c>
      <c r="E52" s="23"/>
      <c r="F52" s="47" t="s">
        <v>247</v>
      </c>
      <c r="G52" s="47"/>
      <c r="H52" s="23"/>
    </row>
    <row r="53" spans="1:8" x14ac:dyDescent="0.25">
      <c r="A53" s="52"/>
      <c r="B53" s="35" t="s">
        <v>956</v>
      </c>
      <c r="C53" s="20"/>
      <c r="D53" s="134">
        <v>116180</v>
      </c>
      <c r="E53" s="20"/>
      <c r="F53" s="78">
        <v>0.2</v>
      </c>
      <c r="G53" s="78"/>
      <c r="H53" s="20"/>
    </row>
    <row r="54" spans="1:8" x14ac:dyDescent="0.25">
      <c r="A54" s="52"/>
      <c r="B54" s="14" t="s">
        <v>957</v>
      </c>
      <c r="C54" s="23"/>
      <c r="D54" s="153">
        <v>20000</v>
      </c>
      <c r="E54" s="23"/>
      <c r="F54" s="47">
        <v>0.1</v>
      </c>
      <c r="G54" s="47"/>
      <c r="H54" s="23"/>
    </row>
    <row r="55" spans="1:8" x14ac:dyDescent="0.25">
      <c r="A55" s="52"/>
      <c r="B55" s="35" t="s">
        <v>958</v>
      </c>
      <c r="C55" s="20"/>
      <c r="D55" s="134">
        <v>30000</v>
      </c>
      <c r="E55" s="20"/>
      <c r="F55" s="78">
        <v>0.2</v>
      </c>
      <c r="G55" s="78"/>
      <c r="H55" s="20"/>
    </row>
    <row r="56" spans="1:8" x14ac:dyDescent="0.25">
      <c r="A56" s="52"/>
      <c r="B56" s="14" t="s">
        <v>959</v>
      </c>
      <c r="C56" s="23"/>
      <c r="D56" s="153">
        <v>4000</v>
      </c>
      <c r="E56" s="23"/>
      <c r="F56" s="47" t="s">
        <v>247</v>
      </c>
      <c r="G56" s="47"/>
      <c r="H56" s="23"/>
    </row>
    <row r="57" spans="1:8" x14ac:dyDescent="0.25">
      <c r="A57" s="52"/>
      <c r="B57" s="35" t="s">
        <v>960</v>
      </c>
      <c r="C57" s="20"/>
      <c r="D57" s="134">
        <v>764856</v>
      </c>
      <c r="E57" s="20"/>
      <c r="F57" s="78">
        <v>4.5999999999999996</v>
      </c>
      <c r="G57" s="78"/>
      <c r="H57" s="20"/>
    </row>
    <row r="58" spans="1:8" x14ac:dyDescent="0.25">
      <c r="A58" s="52"/>
      <c r="B58" s="14" t="s">
        <v>961</v>
      </c>
      <c r="C58" s="23"/>
      <c r="D58" s="153">
        <v>8900</v>
      </c>
      <c r="E58" s="23"/>
      <c r="F58" s="47">
        <v>0.1</v>
      </c>
      <c r="G58" s="47"/>
      <c r="H58" s="23"/>
    </row>
    <row r="59" spans="1:8" x14ac:dyDescent="0.25">
      <c r="A59" s="52"/>
      <c r="B59" s="35" t="s">
        <v>962</v>
      </c>
      <c r="C59" s="20"/>
      <c r="D59" s="134">
        <v>21000</v>
      </c>
      <c r="E59" s="20"/>
      <c r="F59" s="78">
        <v>0.3</v>
      </c>
      <c r="G59" s="78"/>
      <c r="H59" s="20"/>
    </row>
    <row r="60" spans="1:8" x14ac:dyDescent="0.25">
      <c r="A60" s="52"/>
      <c r="B60" s="14" t="s">
        <v>963</v>
      </c>
      <c r="C60" s="23"/>
      <c r="D60" s="153">
        <v>6000</v>
      </c>
      <c r="E60" s="23"/>
      <c r="F60" s="47">
        <v>0.1</v>
      </c>
      <c r="G60" s="47"/>
      <c r="H60" s="23"/>
    </row>
    <row r="61" spans="1:8" ht="39.75" thickBot="1" x14ac:dyDescent="0.3">
      <c r="A61" s="52"/>
      <c r="B61" s="35" t="s">
        <v>964</v>
      </c>
      <c r="C61" s="20"/>
      <c r="D61" s="154">
        <v>692198</v>
      </c>
      <c r="E61" s="20"/>
      <c r="F61" s="49">
        <v>8.5</v>
      </c>
      <c r="G61" s="49"/>
      <c r="H61" s="20"/>
    </row>
    <row r="62" spans="1:8" ht="27" thickBot="1" x14ac:dyDescent="0.3">
      <c r="A62" s="52"/>
      <c r="B62" s="22" t="s">
        <v>965</v>
      </c>
      <c r="C62" s="23"/>
      <c r="D62" s="150">
        <v>1670884</v>
      </c>
      <c r="E62" s="23"/>
      <c r="F62" s="39" t="s">
        <v>246</v>
      </c>
      <c r="G62" s="40">
        <v>14.1</v>
      </c>
      <c r="H62" s="23"/>
    </row>
  </sheetData>
  <mergeCells count="107">
    <mergeCell ref="A45:A62"/>
    <mergeCell ref="B45:M45"/>
    <mergeCell ref="B46:M46"/>
    <mergeCell ref="A1:A2"/>
    <mergeCell ref="B1:M1"/>
    <mergeCell ref="B2:M2"/>
    <mergeCell ref="B3:M3"/>
    <mergeCell ref="A4:A44"/>
    <mergeCell ref="B4:M4"/>
    <mergeCell ref="B5:M5"/>
    <mergeCell ref="B25:M25"/>
    <mergeCell ref="F56:G56"/>
    <mergeCell ref="F57:G57"/>
    <mergeCell ref="F58:G58"/>
    <mergeCell ref="F59:G59"/>
    <mergeCell ref="F60:G60"/>
    <mergeCell ref="F61:G61"/>
    <mergeCell ref="H47:H49"/>
    <mergeCell ref="F50:G50"/>
    <mergeCell ref="F52:G52"/>
    <mergeCell ref="F53:G53"/>
    <mergeCell ref="F54:G54"/>
    <mergeCell ref="F55:G55"/>
    <mergeCell ref="B47:B49"/>
    <mergeCell ref="C47:C49"/>
    <mergeCell ref="E47:E49"/>
    <mergeCell ref="F47:G47"/>
    <mergeCell ref="F48:G48"/>
    <mergeCell ref="F49:G49"/>
    <mergeCell ref="F41:G41"/>
    <mergeCell ref="K41:L41"/>
    <mergeCell ref="F42:G42"/>
    <mergeCell ref="K42:L42"/>
    <mergeCell ref="F43:G43"/>
    <mergeCell ref="K43:L43"/>
    <mergeCell ref="F38:G38"/>
    <mergeCell ref="K38:L38"/>
    <mergeCell ref="F39:G39"/>
    <mergeCell ref="K39:L39"/>
    <mergeCell ref="F40:G40"/>
    <mergeCell ref="K40:L40"/>
    <mergeCell ref="F35:G35"/>
    <mergeCell ref="K35:L35"/>
    <mergeCell ref="F36:G36"/>
    <mergeCell ref="K36:L36"/>
    <mergeCell ref="F37:G37"/>
    <mergeCell ref="K37:L37"/>
    <mergeCell ref="F32:G32"/>
    <mergeCell ref="K32:L32"/>
    <mergeCell ref="F33:G33"/>
    <mergeCell ref="K33:L33"/>
    <mergeCell ref="F34:G34"/>
    <mergeCell ref="K34:L34"/>
    <mergeCell ref="H28:H30"/>
    <mergeCell ref="J28:J30"/>
    <mergeCell ref="K28:L28"/>
    <mergeCell ref="K29:L29"/>
    <mergeCell ref="K30:L30"/>
    <mergeCell ref="M28:M30"/>
    <mergeCell ref="B28:B30"/>
    <mergeCell ref="C28:C30"/>
    <mergeCell ref="E28:E30"/>
    <mergeCell ref="F28:G28"/>
    <mergeCell ref="F29:G29"/>
    <mergeCell ref="F30:G30"/>
    <mergeCell ref="F22:G22"/>
    <mergeCell ref="K22:L22"/>
    <mergeCell ref="F23:G23"/>
    <mergeCell ref="K23:L23"/>
    <mergeCell ref="D26:L26"/>
    <mergeCell ref="D27:G27"/>
    <mergeCell ref="I27:L27"/>
    <mergeCell ref="F19:G19"/>
    <mergeCell ref="K19:L19"/>
    <mergeCell ref="F20:G20"/>
    <mergeCell ref="K20:L20"/>
    <mergeCell ref="F21:G21"/>
    <mergeCell ref="K21:L21"/>
    <mergeCell ref="F16:G16"/>
    <mergeCell ref="K16:L16"/>
    <mergeCell ref="F17:G17"/>
    <mergeCell ref="K17:L17"/>
    <mergeCell ref="F18:G18"/>
    <mergeCell ref="K18:L18"/>
    <mergeCell ref="F13:G13"/>
    <mergeCell ref="K13:L13"/>
    <mergeCell ref="F14:G14"/>
    <mergeCell ref="K14:L14"/>
    <mergeCell ref="F15:G15"/>
    <mergeCell ref="K15:L15"/>
    <mergeCell ref="J8:J10"/>
    <mergeCell ref="K8:L8"/>
    <mergeCell ref="K9:L9"/>
    <mergeCell ref="K10:L10"/>
    <mergeCell ref="M8:M10"/>
    <mergeCell ref="F12:G12"/>
    <mergeCell ref="K12:L12"/>
    <mergeCell ref="D6:L6"/>
    <mergeCell ref="D7:G7"/>
    <mergeCell ref="I7:L7"/>
    <mergeCell ref="B8:B10"/>
    <mergeCell ref="C8:C10"/>
    <mergeCell ref="E8:E10"/>
    <mergeCell ref="F8:G8"/>
    <mergeCell ref="F9:G9"/>
    <mergeCell ref="F10:G10"/>
    <mergeCell ref="H8: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14" width="12.28515625" bestFit="1" customWidth="1"/>
    <col min="15" max="19" width="16.5703125" bestFit="1" customWidth="1"/>
  </cols>
  <sheetData>
    <row r="1" spans="1:19" ht="15" customHeight="1" x14ac:dyDescent="0.25">
      <c r="A1" s="1" t="s">
        <v>1033</v>
      </c>
      <c r="B1" s="7" t="s">
        <v>77</v>
      </c>
      <c r="C1" s="7"/>
      <c r="D1" s="7" t="s">
        <v>1</v>
      </c>
      <c r="E1" s="7"/>
      <c r="F1" s="1"/>
      <c r="G1" s="1"/>
      <c r="H1" s="1"/>
      <c r="I1" s="1"/>
      <c r="J1" s="1"/>
      <c r="K1" s="1"/>
      <c r="L1" s="1"/>
      <c r="M1" s="1"/>
      <c r="N1" s="1"/>
      <c r="O1" s="1" t="s">
        <v>1034</v>
      </c>
      <c r="P1" s="7" t="s">
        <v>1</v>
      </c>
      <c r="Q1" s="7"/>
      <c r="R1" s="7" t="s">
        <v>1034</v>
      </c>
      <c r="S1" s="7"/>
    </row>
    <row r="2" spans="1:19" x14ac:dyDescent="0.25">
      <c r="A2" s="1" t="s">
        <v>26</v>
      </c>
      <c r="B2" s="7" t="s">
        <v>2</v>
      </c>
      <c r="C2" s="7" t="s">
        <v>78</v>
      </c>
      <c r="D2" s="1" t="s">
        <v>2</v>
      </c>
      <c r="E2" s="7" t="s">
        <v>78</v>
      </c>
      <c r="F2" s="7" t="s">
        <v>1036</v>
      </c>
      <c r="G2" s="7" t="s">
        <v>27</v>
      </c>
      <c r="H2" s="7" t="s">
        <v>1037</v>
      </c>
      <c r="I2" s="7" t="s">
        <v>1038</v>
      </c>
      <c r="J2" s="1" t="s">
        <v>2</v>
      </c>
      <c r="K2" s="1" t="s">
        <v>27</v>
      </c>
      <c r="L2" s="1" t="s">
        <v>1038</v>
      </c>
      <c r="M2" s="1" t="s">
        <v>2</v>
      </c>
      <c r="N2" s="1" t="s">
        <v>27</v>
      </c>
      <c r="O2" s="1" t="s">
        <v>27</v>
      </c>
      <c r="P2" s="1" t="s">
        <v>2</v>
      </c>
      <c r="Q2" s="1" t="s">
        <v>2</v>
      </c>
      <c r="R2" s="155">
        <v>41425</v>
      </c>
      <c r="S2" s="1" t="s">
        <v>27</v>
      </c>
    </row>
    <row r="3" spans="1:19" x14ac:dyDescent="0.25">
      <c r="A3" s="1"/>
      <c r="B3" s="7"/>
      <c r="C3" s="7"/>
      <c r="D3" s="1" t="s">
        <v>1035</v>
      </c>
      <c r="E3" s="7"/>
      <c r="F3" s="7"/>
      <c r="G3" s="7"/>
      <c r="H3" s="7"/>
      <c r="I3" s="7"/>
      <c r="J3" s="1" t="s">
        <v>705</v>
      </c>
      <c r="K3" s="1" t="s">
        <v>705</v>
      </c>
      <c r="L3" s="1" t="s">
        <v>705</v>
      </c>
      <c r="M3" s="1" t="s">
        <v>1039</v>
      </c>
      <c r="N3" s="1" t="s">
        <v>1039</v>
      </c>
      <c r="O3" s="1" t="s">
        <v>1040</v>
      </c>
      <c r="P3" s="1" t="s">
        <v>1040</v>
      </c>
      <c r="Q3" s="1" t="s">
        <v>1040</v>
      </c>
      <c r="R3" s="1" t="s">
        <v>1043</v>
      </c>
      <c r="S3" s="1" t="s">
        <v>1043</v>
      </c>
    </row>
    <row r="4" spans="1:19" x14ac:dyDescent="0.25">
      <c r="A4" s="1"/>
      <c r="B4" s="7"/>
      <c r="C4" s="7"/>
      <c r="D4" s="1"/>
      <c r="E4" s="7"/>
      <c r="F4" s="7"/>
      <c r="G4" s="7"/>
      <c r="H4" s="7"/>
      <c r="I4" s="7"/>
      <c r="J4" s="1"/>
      <c r="K4" s="1"/>
      <c r="L4" s="1"/>
      <c r="M4" s="1"/>
      <c r="N4" s="1"/>
      <c r="O4" s="1"/>
      <c r="P4" s="1" t="s">
        <v>1041</v>
      </c>
      <c r="Q4" s="1" t="s">
        <v>1042</v>
      </c>
      <c r="R4" s="1" t="s">
        <v>1040</v>
      </c>
      <c r="S4" s="1" t="s">
        <v>1040</v>
      </c>
    </row>
    <row r="5" spans="1:19" ht="30" x14ac:dyDescent="0.25">
      <c r="A5" s="3" t="s">
        <v>15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1044</v>
      </c>
      <c r="B6" s="4" t="s">
        <v>4</v>
      </c>
      <c r="C6" s="4" t="s">
        <v>4</v>
      </c>
      <c r="D6" s="4">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3" t="s">
        <v>104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1046</v>
      </c>
      <c r="B8" s="4" t="s">
        <v>4</v>
      </c>
      <c r="C8" s="4" t="s">
        <v>4</v>
      </c>
      <c r="D8" s="4" t="s">
        <v>4</v>
      </c>
      <c r="E8" s="4" t="s">
        <v>4</v>
      </c>
      <c r="F8" s="4" t="s">
        <v>4</v>
      </c>
      <c r="G8" s="4" t="s">
        <v>4</v>
      </c>
      <c r="H8" s="4" t="s">
        <v>4</v>
      </c>
      <c r="I8" s="4" t="s">
        <v>4</v>
      </c>
      <c r="J8" s="4" t="s">
        <v>4</v>
      </c>
      <c r="K8" s="4" t="s">
        <v>4</v>
      </c>
      <c r="L8" s="4" t="s">
        <v>4</v>
      </c>
      <c r="M8" s="8">
        <v>40.6</v>
      </c>
      <c r="N8" s="8">
        <v>23.4</v>
      </c>
      <c r="O8" s="4" t="s">
        <v>4</v>
      </c>
      <c r="P8" s="4" t="s">
        <v>4</v>
      </c>
      <c r="Q8" s="4" t="s">
        <v>4</v>
      </c>
      <c r="R8" s="4" t="s">
        <v>4</v>
      </c>
      <c r="S8" s="4" t="s">
        <v>4</v>
      </c>
    </row>
    <row r="9" spans="1:19" x14ac:dyDescent="0.25">
      <c r="A9" s="2" t="s">
        <v>1047</v>
      </c>
      <c r="B9" s="4" t="s">
        <v>4</v>
      </c>
      <c r="C9" s="4" t="s">
        <v>4</v>
      </c>
      <c r="D9" s="4" t="s">
        <v>4</v>
      </c>
      <c r="E9" s="4" t="s">
        <v>4</v>
      </c>
      <c r="F9" s="4" t="s">
        <v>4</v>
      </c>
      <c r="G9" s="4" t="s">
        <v>4</v>
      </c>
      <c r="H9" s="4" t="s">
        <v>4</v>
      </c>
      <c r="I9" s="4" t="s">
        <v>4</v>
      </c>
      <c r="J9" s="4" t="s">
        <v>4</v>
      </c>
      <c r="K9" s="4" t="s">
        <v>4</v>
      </c>
      <c r="L9" s="4" t="s">
        <v>4</v>
      </c>
      <c r="M9" s="4" t="s">
        <v>4</v>
      </c>
      <c r="N9" s="4" t="s">
        <v>4</v>
      </c>
      <c r="O9" s="4">
        <v>50</v>
      </c>
      <c r="P9" s="4" t="s">
        <v>4</v>
      </c>
      <c r="Q9" s="4">
        <v>144.69999999999999</v>
      </c>
      <c r="R9" s="4">
        <v>52.3</v>
      </c>
      <c r="S9" s="4">
        <v>50.1</v>
      </c>
    </row>
    <row r="10" spans="1:19" ht="30" x14ac:dyDescent="0.25">
      <c r="A10" s="2" t="s">
        <v>1048</v>
      </c>
      <c r="B10" s="4" t="s">
        <v>4</v>
      </c>
      <c r="C10" s="4" t="s">
        <v>4</v>
      </c>
      <c r="D10" s="4" t="s">
        <v>4</v>
      </c>
      <c r="E10" s="4" t="s">
        <v>4</v>
      </c>
      <c r="F10" s="4" t="s">
        <v>4</v>
      </c>
      <c r="G10" s="4" t="s">
        <v>4</v>
      </c>
      <c r="H10" s="4" t="s">
        <v>4</v>
      </c>
      <c r="I10" s="4" t="s">
        <v>4</v>
      </c>
      <c r="J10" s="4" t="s">
        <v>4</v>
      </c>
      <c r="K10" s="4" t="s">
        <v>4</v>
      </c>
      <c r="L10" s="4" t="s">
        <v>4</v>
      </c>
      <c r="M10" s="4" t="s">
        <v>4</v>
      </c>
      <c r="N10" s="4" t="s">
        <v>4</v>
      </c>
      <c r="O10" s="4" t="s">
        <v>4</v>
      </c>
      <c r="P10" s="156">
        <v>0.5</v>
      </c>
      <c r="Q10" s="4" t="s">
        <v>4</v>
      </c>
      <c r="R10" s="4" t="s">
        <v>4</v>
      </c>
      <c r="S10" s="4" t="s">
        <v>4</v>
      </c>
    </row>
    <row r="11" spans="1:19" x14ac:dyDescent="0.25">
      <c r="A11" s="2" t="s">
        <v>1049</v>
      </c>
      <c r="B11" s="4" t="s">
        <v>4</v>
      </c>
      <c r="C11" s="4" t="s">
        <v>4</v>
      </c>
      <c r="D11" s="4" t="s">
        <v>4</v>
      </c>
      <c r="E11" s="4" t="s">
        <v>4</v>
      </c>
      <c r="F11" s="4" t="s">
        <v>4</v>
      </c>
      <c r="G11" s="4" t="s">
        <v>4</v>
      </c>
      <c r="H11" s="4" t="s">
        <v>4</v>
      </c>
      <c r="I11" s="4" t="s">
        <v>4</v>
      </c>
      <c r="J11" s="4" t="s">
        <v>4</v>
      </c>
      <c r="K11" s="4" t="s">
        <v>4</v>
      </c>
      <c r="L11" s="156">
        <v>0.75</v>
      </c>
      <c r="M11" s="4" t="s">
        <v>4</v>
      </c>
      <c r="N11" s="4" t="s">
        <v>4</v>
      </c>
      <c r="O11" s="4" t="s">
        <v>4</v>
      </c>
      <c r="P11" s="4" t="s">
        <v>4</v>
      </c>
      <c r="Q11" s="4" t="s">
        <v>4</v>
      </c>
      <c r="R11" s="4" t="s">
        <v>4</v>
      </c>
      <c r="S11" s="4" t="s">
        <v>4</v>
      </c>
    </row>
    <row r="12" spans="1:19" x14ac:dyDescent="0.25">
      <c r="A12" s="2" t="s">
        <v>1050</v>
      </c>
      <c r="B12" s="4" t="s">
        <v>4</v>
      </c>
      <c r="C12" s="4" t="s">
        <v>4</v>
      </c>
      <c r="D12" s="4" t="s">
        <v>4</v>
      </c>
      <c r="E12" s="4" t="s">
        <v>4</v>
      </c>
      <c r="F12" s="4" t="s">
        <v>4</v>
      </c>
      <c r="G12" s="4" t="s">
        <v>4</v>
      </c>
      <c r="H12" s="4" t="s">
        <v>4</v>
      </c>
      <c r="I12" s="4" t="s">
        <v>4</v>
      </c>
      <c r="J12" s="4" t="s">
        <v>4</v>
      </c>
      <c r="K12" s="4" t="s">
        <v>4</v>
      </c>
      <c r="L12" s="156">
        <v>1</v>
      </c>
      <c r="M12" s="4" t="s">
        <v>4</v>
      </c>
      <c r="N12" s="4" t="s">
        <v>4</v>
      </c>
      <c r="O12" s="4" t="s">
        <v>4</v>
      </c>
      <c r="P12" s="4" t="s">
        <v>4</v>
      </c>
      <c r="Q12" s="4" t="s">
        <v>4</v>
      </c>
      <c r="R12" s="4" t="s">
        <v>4</v>
      </c>
      <c r="S12" s="4" t="s">
        <v>4</v>
      </c>
    </row>
    <row r="13" spans="1:19" x14ac:dyDescent="0.25">
      <c r="A13" s="2" t="s">
        <v>1051</v>
      </c>
      <c r="B13" s="4">
        <v>961.1</v>
      </c>
      <c r="C13" s="9">
        <v>1039.4000000000001</v>
      </c>
      <c r="D13" s="4">
        <v>961.1</v>
      </c>
      <c r="E13" s="9">
        <v>1039.4000000000001</v>
      </c>
      <c r="F13" s="9">
        <v>1003.7</v>
      </c>
      <c r="G13" s="9">
        <v>1112.4000000000001</v>
      </c>
      <c r="H13" s="9">
        <v>1029.9000000000001</v>
      </c>
      <c r="I13" s="9">
        <v>1077.0999999999999</v>
      </c>
      <c r="J13" s="4">
        <v>34.9</v>
      </c>
      <c r="K13" s="4">
        <v>43.5</v>
      </c>
      <c r="L13" s="4" t="s">
        <v>4</v>
      </c>
      <c r="M13" s="4" t="s">
        <v>4</v>
      </c>
      <c r="N13" s="4" t="s">
        <v>4</v>
      </c>
      <c r="O13" s="4" t="s">
        <v>4</v>
      </c>
      <c r="P13" s="4" t="s">
        <v>4</v>
      </c>
      <c r="Q13" s="4" t="s">
        <v>4</v>
      </c>
      <c r="R13" s="4" t="s">
        <v>4</v>
      </c>
      <c r="S13" s="4" t="s">
        <v>4</v>
      </c>
    </row>
    <row r="14" spans="1:19" ht="30" x14ac:dyDescent="0.25">
      <c r="A14" s="3" t="s">
        <v>20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ht="45" x14ac:dyDescent="0.25">
      <c r="A15" s="2" t="s">
        <v>1052</v>
      </c>
      <c r="B15" s="4" t="s">
        <v>4</v>
      </c>
      <c r="C15" s="4" t="s">
        <v>4</v>
      </c>
      <c r="D15" s="4" t="s">
        <v>1053</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ht="75" x14ac:dyDescent="0.25">
      <c r="A16" s="2" t="s">
        <v>1054</v>
      </c>
      <c r="B16" s="4" t="s">
        <v>4</v>
      </c>
      <c r="C16" s="4" t="s">
        <v>4</v>
      </c>
      <c r="D16" s="4" t="s">
        <v>1053</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x14ac:dyDescent="0.25">
      <c r="A17" s="2" t="s">
        <v>1055</v>
      </c>
      <c r="B17" s="4">
        <v>3.9</v>
      </c>
      <c r="C17" s="4" t="s">
        <v>4</v>
      </c>
      <c r="D17" s="4">
        <v>3.9</v>
      </c>
      <c r="E17" s="4" t="s">
        <v>4</v>
      </c>
      <c r="F17" s="4" t="s">
        <v>4</v>
      </c>
      <c r="G17" s="4">
        <v>3.8</v>
      </c>
      <c r="H17" s="4" t="s">
        <v>4</v>
      </c>
      <c r="I17" s="4" t="s">
        <v>4</v>
      </c>
      <c r="J17" s="4" t="s">
        <v>4</v>
      </c>
      <c r="K17" s="4" t="s">
        <v>4</v>
      </c>
      <c r="L17" s="4" t="s">
        <v>4</v>
      </c>
      <c r="M17" s="4" t="s">
        <v>4</v>
      </c>
      <c r="N17" s="4" t="s">
        <v>4</v>
      </c>
      <c r="O17" s="4" t="s">
        <v>4</v>
      </c>
      <c r="P17" s="4" t="s">
        <v>4</v>
      </c>
      <c r="Q17" s="4" t="s">
        <v>4</v>
      </c>
      <c r="R17" s="4" t="s">
        <v>4</v>
      </c>
      <c r="S17" s="4" t="s">
        <v>4</v>
      </c>
    </row>
    <row r="18" spans="1:19" x14ac:dyDescent="0.25">
      <c r="A18" s="3" t="s">
        <v>22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ht="45" x14ac:dyDescent="0.25">
      <c r="A19" s="2" t="s">
        <v>1056</v>
      </c>
      <c r="B19" s="4">
        <v>1.9</v>
      </c>
      <c r="C19" s="4">
        <v>1.5</v>
      </c>
      <c r="D19" s="4">
        <v>2.5</v>
      </c>
      <c r="E19" s="4">
        <v>4.3</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x14ac:dyDescent="0.25">
      <c r="A20" s="2" t="s">
        <v>34</v>
      </c>
      <c r="B20" s="4">
        <v>130.30000000000001</v>
      </c>
      <c r="C20" s="4" t="s">
        <v>4</v>
      </c>
      <c r="D20" s="4">
        <v>130.30000000000001</v>
      </c>
      <c r="E20" s="4" t="s">
        <v>4</v>
      </c>
      <c r="F20" s="4" t="s">
        <v>4</v>
      </c>
      <c r="G20" s="4">
        <v>70.599999999999994</v>
      </c>
      <c r="H20" s="4" t="s">
        <v>4</v>
      </c>
      <c r="I20" s="4" t="s">
        <v>4</v>
      </c>
      <c r="J20" s="4" t="s">
        <v>4</v>
      </c>
      <c r="K20" s="4" t="s">
        <v>4</v>
      </c>
      <c r="L20" s="4" t="s">
        <v>4</v>
      </c>
      <c r="M20" s="4" t="s">
        <v>4</v>
      </c>
      <c r="N20" s="4" t="s">
        <v>4</v>
      </c>
      <c r="O20" s="4" t="s">
        <v>4</v>
      </c>
      <c r="P20" s="4" t="s">
        <v>4</v>
      </c>
      <c r="Q20" s="4" t="s">
        <v>4</v>
      </c>
      <c r="R20" s="4" t="s">
        <v>4</v>
      </c>
      <c r="S20" s="4" t="s">
        <v>4</v>
      </c>
    </row>
    <row r="21" spans="1:19" ht="45" x14ac:dyDescent="0.25">
      <c r="A21" s="2" t="s">
        <v>1057</v>
      </c>
      <c r="B21" s="4">
        <v>118.2</v>
      </c>
      <c r="C21" s="4" t="s">
        <v>4</v>
      </c>
      <c r="D21" s="4">
        <v>118.2</v>
      </c>
      <c r="E21" s="4" t="s">
        <v>4</v>
      </c>
      <c r="F21" s="4" t="s">
        <v>4</v>
      </c>
      <c r="G21" s="4">
        <v>57.1</v>
      </c>
      <c r="H21" s="4" t="s">
        <v>4</v>
      </c>
      <c r="I21" s="4" t="s">
        <v>4</v>
      </c>
      <c r="J21" s="4" t="s">
        <v>4</v>
      </c>
      <c r="K21" s="4" t="s">
        <v>4</v>
      </c>
      <c r="L21" s="4" t="s">
        <v>4</v>
      </c>
      <c r="M21" s="4" t="s">
        <v>4</v>
      </c>
      <c r="N21" s="4" t="s">
        <v>4</v>
      </c>
      <c r="O21" s="4" t="s">
        <v>4</v>
      </c>
      <c r="P21" s="4" t="s">
        <v>4</v>
      </c>
      <c r="Q21" s="4" t="s">
        <v>4</v>
      </c>
      <c r="R21" s="4" t="s">
        <v>4</v>
      </c>
      <c r="S21" s="4" t="s">
        <v>4</v>
      </c>
    </row>
    <row r="22" spans="1:19" ht="30" x14ac:dyDescent="0.25">
      <c r="A22" s="2" t="s">
        <v>1058</v>
      </c>
      <c r="B22" s="4">
        <v>12.1</v>
      </c>
      <c r="C22" s="4" t="s">
        <v>4</v>
      </c>
      <c r="D22" s="4">
        <v>12.1</v>
      </c>
      <c r="E22" s="4" t="s">
        <v>4</v>
      </c>
      <c r="F22" s="4" t="s">
        <v>4</v>
      </c>
      <c r="G22" s="4">
        <v>13.5</v>
      </c>
      <c r="H22" s="4" t="s">
        <v>4</v>
      </c>
      <c r="I22" s="4" t="s">
        <v>4</v>
      </c>
      <c r="J22" s="4" t="s">
        <v>4</v>
      </c>
      <c r="K22" s="4" t="s">
        <v>4</v>
      </c>
      <c r="L22" s="4" t="s">
        <v>4</v>
      </c>
      <c r="M22" s="4" t="s">
        <v>4</v>
      </c>
      <c r="N22" s="4" t="s">
        <v>4</v>
      </c>
      <c r="O22" s="4" t="s">
        <v>4</v>
      </c>
      <c r="P22" s="4" t="s">
        <v>4</v>
      </c>
      <c r="Q22" s="4" t="s">
        <v>4</v>
      </c>
      <c r="R22" s="4" t="s">
        <v>4</v>
      </c>
      <c r="S22" s="4" t="s">
        <v>4</v>
      </c>
    </row>
    <row r="23" spans="1:19" ht="60" x14ac:dyDescent="0.25">
      <c r="A23" s="2" t="s">
        <v>1059</v>
      </c>
      <c r="B23" s="8">
        <v>26.7</v>
      </c>
      <c r="C23" s="4" t="s">
        <v>4</v>
      </c>
      <c r="D23" s="8">
        <v>26.7</v>
      </c>
      <c r="E23" s="4" t="s">
        <v>4</v>
      </c>
      <c r="F23" s="4" t="s">
        <v>4</v>
      </c>
      <c r="G23" s="8">
        <v>47.4</v>
      </c>
      <c r="H23" s="4" t="s">
        <v>4</v>
      </c>
      <c r="I23" s="4" t="s">
        <v>4</v>
      </c>
      <c r="J23" s="4" t="s">
        <v>4</v>
      </c>
      <c r="K23" s="4" t="s">
        <v>4</v>
      </c>
      <c r="L23" s="4" t="s">
        <v>4</v>
      </c>
      <c r="M23" s="4" t="s">
        <v>4</v>
      </c>
      <c r="N23" s="4" t="s">
        <v>4</v>
      </c>
      <c r="O23" s="4" t="s">
        <v>4</v>
      </c>
      <c r="P23" s="4" t="s">
        <v>4</v>
      </c>
      <c r="Q23" s="4" t="s">
        <v>4</v>
      </c>
      <c r="R23" s="4" t="s">
        <v>4</v>
      </c>
      <c r="S23" s="4" t="s">
        <v>4</v>
      </c>
    </row>
  </sheetData>
  <mergeCells count="11">
    <mergeCell ref="I2:I4"/>
    <mergeCell ref="B1:C1"/>
    <mergeCell ref="D1:E1"/>
    <mergeCell ref="P1:Q1"/>
    <mergeCell ref="R1:S1"/>
    <mergeCell ref="B2:B4"/>
    <mergeCell ref="C2:C4"/>
    <mergeCell ref="E2:E4"/>
    <mergeCell ref="F2:F4"/>
    <mergeCell ref="G2:G4"/>
    <mergeCell ref="H2: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8" width="18.7109375" bestFit="1" customWidth="1"/>
    <col min="9" max="12" width="16.42578125" bestFit="1" customWidth="1"/>
  </cols>
  <sheetData>
    <row r="1" spans="1:12" ht="45" x14ac:dyDescent="0.25">
      <c r="A1" s="1" t="s">
        <v>1060</v>
      </c>
      <c r="B1" s="1" t="s">
        <v>77</v>
      </c>
      <c r="C1" s="1" t="s">
        <v>1</v>
      </c>
      <c r="D1" s="1"/>
      <c r="E1" s="1"/>
      <c r="F1" s="1"/>
      <c r="G1" s="1"/>
      <c r="H1" s="1"/>
      <c r="I1" s="1"/>
      <c r="J1" s="1"/>
      <c r="K1" s="1"/>
      <c r="L1" s="1"/>
    </row>
    <row r="2" spans="1:12" x14ac:dyDescent="0.25">
      <c r="A2" s="1" t="s">
        <v>26</v>
      </c>
      <c r="B2" s="7" t="s">
        <v>2</v>
      </c>
      <c r="C2" s="7" t="s">
        <v>2</v>
      </c>
      <c r="D2" s="7" t="s">
        <v>27</v>
      </c>
      <c r="E2" s="1" t="s">
        <v>2</v>
      </c>
      <c r="F2" s="1" t="s">
        <v>27</v>
      </c>
      <c r="G2" s="1" t="s">
        <v>78</v>
      </c>
      <c r="H2" s="1" t="s">
        <v>1038</v>
      </c>
      <c r="I2" s="1" t="s">
        <v>2</v>
      </c>
      <c r="J2" s="1" t="s">
        <v>27</v>
      </c>
      <c r="K2" s="1" t="s">
        <v>78</v>
      </c>
      <c r="L2" s="1" t="s">
        <v>1038</v>
      </c>
    </row>
    <row r="3" spans="1:12" x14ac:dyDescent="0.25">
      <c r="A3" s="1"/>
      <c r="B3" s="7"/>
      <c r="C3" s="7"/>
      <c r="D3" s="7"/>
      <c r="E3" s="1" t="s">
        <v>225</v>
      </c>
      <c r="F3" s="1" t="s">
        <v>225</v>
      </c>
      <c r="G3" s="1" t="s">
        <v>225</v>
      </c>
      <c r="H3" s="1" t="s">
        <v>225</v>
      </c>
      <c r="I3" s="1" t="s">
        <v>226</v>
      </c>
      <c r="J3" s="1" t="s">
        <v>226</v>
      </c>
      <c r="K3" s="1" t="s">
        <v>226</v>
      </c>
      <c r="L3" s="1" t="s">
        <v>226</v>
      </c>
    </row>
    <row r="4" spans="1:12" x14ac:dyDescent="0.25">
      <c r="A4" s="3" t="s">
        <v>236</v>
      </c>
      <c r="B4" s="4" t="s">
        <v>4</v>
      </c>
      <c r="C4" s="4" t="s">
        <v>4</v>
      </c>
      <c r="D4" s="4" t="s">
        <v>4</v>
      </c>
      <c r="E4" s="4" t="s">
        <v>4</v>
      </c>
      <c r="F4" s="4" t="s">
        <v>4</v>
      </c>
      <c r="G4" s="4" t="s">
        <v>4</v>
      </c>
      <c r="H4" s="4" t="s">
        <v>4</v>
      </c>
      <c r="I4" s="4" t="s">
        <v>4</v>
      </c>
      <c r="J4" s="4" t="s">
        <v>4</v>
      </c>
      <c r="K4" s="4" t="s">
        <v>4</v>
      </c>
      <c r="L4" s="4" t="s">
        <v>4</v>
      </c>
    </row>
    <row r="5" spans="1:12" ht="30" x14ac:dyDescent="0.25">
      <c r="A5" s="2" t="s">
        <v>1061</v>
      </c>
      <c r="B5" s="8">
        <v>0.1</v>
      </c>
      <c r="C5" s="8">
        <v>0.1</v>
      </c>
      <c r="D5" s="8">
        <v>0.6</v>
      </c>
      <c r="E5" s="4" t="s">
        <v>4</v>
      </c>
      <c r="F5" s="4" t="s">
        <v>4</v>
      </c>
      <c r="G5" s="4" t="s">
        <v>4</v>
      </c>
      <c r="H5" s="4" t="s">
        <v>4</v>
      </c>
      <c r="I5" s="4" t="s">
        <v>4</v>
      </c>
      <c r="J5" s="4" t="s">
        <v>4</v>
      </c>
      <c r="K5" s="4" t="s">
        <v>4</v>
      </c>
      <c r="L5" s="4" t="s">
        <v>4</v>
      </c>
    </row>
    <row r="6" spans="1:12" x14ac:dyDescent="0.25">
      <c r="A6" s="3" t="s">
        <v>238</v>
      </c>
      <c r="B6" s="4" t="s">
        <v>4</v>
      </c>
      <c r="C6" s="4" t="s">
        <v>4</v>
      </c>
      <c r="D6" s="4" t="s">
        <v>4</v>
      </c>
      <c r="E6" s="4" t="s">
        <v>4</v>
      </c>
      <c r="F6" s="4" t="s">
        <v>4</v>
      </c>
      <c r="G6" s="4" t="s">
        <v>4</v>
      </c>
      <c r="H6" s="4" t="s">
        <v>4</v>
      </c>
      <c r="I6" s="4" t="s">
        <v>4</v>
      </c>
      <c r="J6" s="4" t="s">
        <v>4</v>
      </c>
      <c r="K6" s="4" t="s">
        <v>4</v>
      </c>
      <c r="L6" s="4" t="s">
        <v>4</v>
      </c>
    </row>
    <row r="7" spans="1:12" ht="30" x14ac:dyDescent="0.25">
      <c r="A7" s="2" t="s">
        <v>1062</v>
      </c>
      <c r="B7" s="4">
        <v>3.8</v>
      </c>
      <c r="C7" s="4">
        <v>3.8</v>
      </c>
      <c r="D7" s="4">
        <v>4.0999999999999996</v>
      </c>
      <c r="E7" s="4" t="s">
        <v>4</v>
      </c>
      <c r="F7" s="4" t="s">
        <v>4</v>
      </c>
      <c r="G7" s="4" t="s">
        <v>4</v>
      </c>
      <c r="H7" s="4" t="s">
        <v>4</v>
      </c>
      <c r="I7" s="4" t="s">
        <v>4</v>
      </c>
      <c r="J7" s="4" t="s">
        <v>4</v>
      </c>
      <c r="K7" s="4" t="s">
        <v>4</v>
      </c>
      <c r="L7" s="4" t="s">
        <v>4</v>
      </c>
    </row>
    <row r="8" spans="1:12" ht="30" x14ac:dyDescent="0.25">
      <c r="A8" s="3" t="s">
        <v>1063</v>
      </c>
      <c r="B8" s="4" t="s">
        <v>4</v>
      </c>
      <c r="C8" s="4" t="s">
        <v>4</v>
      </c>
      <c r="D8" s="4" t="s">
        <v>4</v>
      </c>
      <c r="E8" s="4" t="s">
        <v>4</v>
      </c>
      <c r="F8" s="4" t="s">
        <v>4</v>
      </c>
      <c r="G8" s="4" t="s">
        <v>4</v>
      </c>
      <c r="H8" s="4" t="s">
        <v>4</v>
      </c>
      <c r="I8" s="4" t="s">
        <v>4</v>
      </c>
      <c r="J8" s="4" t="s">
        <v>4</v>
      </c>
      <c r="K8" s="4" t="s">
        <v>4</v>
      </c>
      <c r="L8" s="4" t="s">
        <v>4</v>
      </c>
    </row>
    <row r="9" spans="1:12" x14ac:dyDescent="0.25">
      <c r="A9" s="2" t="s">
        <v>245</v>
      </c>
      <c r="B9" s="4">
        <v>99.3</v>
      </c>
      <c r="C9" s="4" t="s">
        <v>4</v>
      </c>
      <c r="D9" s="4" t="s">
        <v>4</v>
      </c>
      <c r="E9" s="4" t="s">
        <v>4</v>
      </c>
      <c r="F9" s="4" t="s">
        <v>4</v>
      </c>
      <c r="G9" s="4" t="s">
        <v>4</v>
      </c>
      <c r="H9" s="4" t="s">
        <v>4</v>
      </c>
      <c r="I9" s="4" t="s">
        <v>4</v>
      </c>
      <c r="J9" s="4" t="s">
        <v>4</v>
      </c>
      <c r="K9" s="4" t="s">
        <v>4</v>
      </c>
      <c r="L9" s="4" t="s">
        <v>4</v>
      </c>
    </row>
    <row r="10" spans="1:12" ht="30" x14ac:dyDescent="0.25">
      <c r="A10" s="2" t="s">
        <v>248</v>
      </c>
      <c r="B10" s="4" t="s">
        <v>4</v>
      </c>
      <c r="C10" s="4">
        <v>97.4</v>
      </c>
      <c r="D10" s="4" t="s">
        <v>4</v>
      </c>
      <c r="E10" s="4" t="s">
        <v>4</v>
      </c>
      <c r="F10" s="4" t="s">
        <v>4</v>
      </c>
      <c r="G10" s="4" t="s">
        <v>4</v>
      </c>
      <c r="H10" s="4" t="s">
        <v>4</v>
      </c>
      <c r="I10" s="4" t="s">
        <v>4</v>
      </c>
      <c r="J10" s="4" t="s">
        <v>4</v>
      </c>
      <c r="K10" s="4" t="s">
        <v>4</v>
      </c>
      <c r="L10" s="4" t="s">
        <v>4</v>
      </c>
    </row>
    <row r="11" spans="1:12" ht="30" x14ac:dyDescent="0.25">
      <c r="A11" s="2" t="s">
        <v>249</v>
      </c>
      <c r="B11" s="4">
        <v>1.6</v>
      </c>
      <c r="C11" s="4">
        <v>3.5</v>
      </c>
      <c r="D11" s="4" t="s">
        <v>4</v>
      </c>
      <c r="E11" s="4" t="s">
        <v>4</v>
      </c>
      <c r="F11" s="4" t="s">
        <v>4</v>
      </c>
      <c r="G11" s="4" t="s">
        <v>4</v>
      </c>
      <c r="H11" s="4" t="s">
        <v>4</v>
      </c>
      <c r="I11" s="4" t="s">
        <v>4</v>
      </c>
      <c r="J11" s="4" t="s">
        <v>4</v>
      </c>
      <c r="K11" s="4" t="s">
        <v>4</v>
      </c>
      <c r="L11" s="4" t="s">
        <v>4</v>
      </c>
    </row>
    <row r="12" spans="1:12" x14ac:dyDescent="0.25">
      <c r="A12" s="2" t="s">
        <v>250</v>
      </c>
      <c r="B12" s="8">
        <v>100.9</v>
      </c>
      <c r="C12" s="8">
        <v>100.9</v>
      </c>
      <c r="D12" s="4" t="s">
        <v>4</v>
      </c>
      <c r="E12" s="4" t="s">
        <v>4</v>
      </c>
      <c r="F12" s="4" t="s">
        <v>4</v>
      </c>
      <c r="G12" s="4" t="s">
        <v>4</v>
      </c>
      <c r="H12" s="4" t="s">
        <v>4</v>
      </c>
      <c r="I12" s="4" t="s">
        <v>4</v>
      </c>
      <c r="J12" s="4" t="s">
        <v>4</v>
      </c>
      <c r="K12" s="4" t="s">
        <v>4</v>
      </c>
      <c r="L12" s="4" t="s">
        <v>4</v>
      </c>
    </row>
    <row r="13" spans="1:12" x14ac:dyDescent="0.25">
      <c r="A13" s="3" t="s">
        <v>215</v>
      </c>
      <c r="B13" s="4" t="s">
        <v>4</v>
      </c>
      <c r="C13" s="4" t="s">
        <v>4</v>
      </c>
      <c r="D13" s="4" t="s">
        <v>4</v>
      </c>
      <c r="E13" s="4" t="s">
        <v>4</v>
      </c>
      <c r="F13" s="4" t="s">
        <v>4</v>
      </c>
      <c r="G13" s="4" t="s">
        <v>4</v>
      </c>
      <c r="H13" s="4" t="s">
        <v>4</v>
      </c>
      <c r="I13" s="4" t="s">
        <v>4</v>
      </c>
      <c r="J13" s="4" t="s">
        <v>4</v>
      </c>
      <c r="K13" s="4" t="s">
        <v>4</v>
      </c>
      <c r="L13" s="4" t="s">
        <v>4</v>
      </c>
    </row>
    <row r="14" spans="1:12" x14ac:dyDescent="0.25">
      <c r="A14" s="2" t="s">
        <v>1064</v>
      </c>
      <c r="B14" s="4" t="s">
        <v>4</v>
      </c>
      <c r="C14" s="4" t="s">
        <v>4</v>
      </c>
      <c r="D14" s="4" t="s">
        <v>4</v>
      </c>
      <c r="E14" s="4">
        <v>1.6191</v>
      </c>
      <c r="F14" s="4">
        <v>1.6234</v>
      </c>
      <c r="G14" s="4">
        <v>1.6162000000000001</v>
      </c>
      <c r="H14" s="4">
        <v>1.5617000000000001</v>
      </c>
      <c r="I14" s="4">
        <v>1.1046</v>
      </c>
      <c r="J14" s="4">
        <v>1.0924</v>
      </c>
      <c r="K14" s="4">
        <v>1.0640000000000001</v>
      </c>
      <c r="L14" s="4">
        <v>1.0633999999999999</v>
      </c>
    </row>
    <row r="15" spans="1:12" x14ac:dyDescent="0.25">
      <c r="A15" s="2" t="s">
        <v>1065</v>
      </c>
      <c r="B15" s="4" t="s">
        <v>4</v>
      </c>
      <c r="C15" s="4" t="s">
        <v>4</v>
      </c>
      <c r="D15" s="4" t="s">
        <v>4</v>
      </c>
      <c r="E15" s="4">
        <v>1.6191</v>
      </c>
      <c r="F15" s="4">
        <v>1.6234</v>
      </c>
      <c r="G15" s="4">
        <v>1.6162000000000001</v>
      </c>
      <c r="H15" s="4">
        <v>1.5617000000000001</v>
      </c>
      <c r="I15" s="4">
        <v>1.1046</v>
      </c>
      <c r="J15" s="4">
        <v>1.0924</v>
      </c>
      <c r="K15" s="4">
        <v>1.0640000000000001</v>
      </c>
      <c r="L15" s="4">
        <v>1.0633999999999999</v>
      </c>
    </row>
  </sheetData>
  <mergeCells count="3">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6</v>
      </c>
      <c r="B1" s="7" t="s">
        <v>77</v>
      </c>
      <c r="C1" s="7"/>
      <c r="D1" s="7" t="s">
        <v>1</v>
      </c>
      <c r="E1" s="7"/>
    </row>
    <row r="2" spans="1:5" x14ac:dyDescent="0.25">
      <c r="A2" s="1" t="s">
        <v>26</v>
      </c>
      <c r="B2" s="1" t="s">
        <v>2</v>
      </c>
      <c r="C2" s="1" t="s">
        <v>78</v>
      </c>
      <c r="D2" s="1" t="s">
        <v>2</v>
      </c>
      <c r="E2" s="1" t="s">
        <v>78</v>
      </c>
    </row>
    <row r="3" spans="1:5" x14ac:dyDescent="0.25">
      <c r="A3" s="3" t="s">
        <v>1067</v>
      </c>
      <c r="B3" s="4" t="s">
        <v>4</v>
      </c>
      <c r="C3" s="4" t="s">
        <v>4</v>
      </c>
      <c r="D3" s="4" t="s">
        <v>4</v>
      </c>
      <c r="E3" s="4" t="s">
        <v>4</v>
      </c>
    </row>
    <row r="4" spans="1:5" ht="30" x14ac:dyDescent="0.25">
      <c r="A4" s="2" t="s">
        <v>254</v>
      </c>
      <c r="B4" s="8">
        <v>1003.7</v>
      </c>
      <c r="C4" s="8">
        <v>1029.9000000000001</v>
      </c>
      <c r="D4" s="8">
        <v>1112.4000000000001</v>
      </c>
      <c r="E4" s="8">
        <v>1077.0999999999999</v>
      </c>
    </row>
    <row r="5" spans="1:5" ht="30" x14ac:dyDescent="0.25">
      <c r="A5" s="2" t="s">
        <v>255</v>
      </c>
      <c r="B5" s="4">
        <v>-80.3</v>
      </c>
      <c r="C5" s="4">
        <v>-78.8</v>
      </c>
      <c r="D5" s="4">
        <v>-102.7</v>
      </c>
      <c r="E5" s="4">
        <v>-77.7</v>
      </c>
    </row>
    <row r="6" spans="1:5" ht="30" x14ac:dyDescent="0.25">
      <c r="A6" s="2" t="s">
        <v>261</v>
      </c>
      <c r="B6" s="4">
        <v>923.4</v>
      </c>
      <c r="C6" s="4">
        <v>951.1</v>
      </c>
      <c r="D6" s="9">
        <v>1009.7</v>
      </c>
      <c r="E6" s="4">
        <v>999.4</v>
      </c>
    </row>
    <row r="7" spans="1:5" x14ac:dyDescent="0.25">
      <c r="A7" s="3" t="s">
        <v>262</v>
      </c>
      <c r="B7" s="4" t="s">
        <v>4</v>
      </c>
      <c r="C7" s="4" t="s">
        <v>4</v>
      </c>
      <c r="D7" s="4" t="s">
        <v>4</v>
      </c>
      <c r="E7" s="4" t="s">
        <v>4</v>
      </c>
    </row>
    <row r="8" spans="1:5" x14ac:dyDescent="0.25">
      <c r="A8" s="2" t="s">
        <v>263</v>
      </c>
      <c r="B8" s="4">
        <v>62.8</v>
      </c>
      <c r="C8" s="4">
        <v>73</v>
      </c>
      <c r="D8" s="4">
        <v>226.3</v>
      </c>
      <c r="E8" s="4">
        <v>219.6</v>
      </c>
    </row>
    <row r="9" spans="1:5" x14ac:dyDescent="0.25">
      <c r="A9" s="2" t="s">
        <v>264</v>
      </c>
      <c r="B9" s="4">
        <v>-36</v>
      </c>
      <c r="C9" s="4">
        <v>-15.7</v>
      </c>
      <c r="D9" s="4">
        <v>-102.1</v>
      </c>
      <c r="E9" s="4">
        <v>-61.1</v>
      </c>
    </row>
    <row r="10" spans="1:5" x14ac:dyDescent="0.25">
      <c r="A10" s="2" t="s">
        <v>269</v>
      </c>
      <c r="B10" s="4">
        <v>26.8</v>
      </c>
      <c r="C10" s="4">
        <v>57.3</v>
      </c>
      <c r="D10" s="4">
        <v>124.2</v>
      </c>
      <c r="E10" s="4">
        <v>158.5</v>
      </c>
    </row>
    <row r="11" spans="1:5" ht="30" x14ac:dyDescent="0.25">
      <c r="A11" s="3" t="s">
        <v>272</v>
      </c>
      <c r="B11" s="4" t="s">
        <v>4</v>
      </c>
      <c r="C11" s="4" t="s">
        <v>4</v>
      </c>
      <c r="D11" s="4" t="s">
        <v>4</v>
      </c>
      <c r="E11" s="4" t="s">
        <v>4</v>
      </c>
    </row>
    <row r="12" spans="1:5" x14ac:dyDescent="0.25">
      <c r="A12" s="2" t="s">
        <v>263</v>
      </c>
      <c r="B12" s="4">
        <v>-20.100000000000001</v>
      </c>
      <c r="C12" s="4">
        <v>-15.8</v>
      </c>
      <c r="D12" s="4">
        <v>-34.700000000000003</v>
      </c>
      <c r="E12" s="4">
        <v>-24.9</v>
      </c>
    </row>
    <row r="13" spans="1:5" x14ac:dyDescent="0.25">
      <c r="A13" s="2" t="s">
        <v>264</v>
      </c>
      <c r="B13" s="4">
        <v>-62.7</v>
      </c>
      <c r="C13" s="4">
        <v>-45.1</v>
      </c>
      <c r="D13" s="4">
        <v>-210.5</v>
      </c>
      <c r="E13" s="4">
        <v>-184.3</v>
      </c>
    </row>
    <row r="14" spans="1:5" ht="30" x14ac:dyDescent="0.25">
      <c r="A14" s="2" t="s">
        <v>281</v>
      </c>
      <c r="B14" s="4">
        <v>-82.8</v>
      </c>
      <c r="C14" s="4">
        <v>-60.9</v>
      </c>
      <c r="D14" s="4">
        <v>-245.2</v>
      </c>
      <c r="E14" s="4">
        <v>-209.2</v>
      </c>
    </row>
    <row r="15" spans="1:5" ht="30" x14ac:dyDescent="0.25">
      <c r="A15" s="2" t="s">
        <v>286</v>
      </c>
      <c r="B15" s="4">
        <v>887.4</v>
      </c>
      <c r="C15" s="4">
        <v>959.2</v>
      </c>
      <c r="D15" s="4">
        <v>887.4</v>
      </c>
      <c r="E15" s="4">
        <v>959.2</v>
      </c>
    </row>
    <row r="16" spans="1:5" ht="30" x14ac:dyDescent="0.25">
      <c r="A16" s="2" t="s">
        <v>287</v>
      </c>
      <c r="B16" s="4">
        <v>-73.7</v>
      </c>
      <c r="C16" s="4">
        <v>-80.2</v>
      </c>
      <c r="D16" s="4">
        <v>-73.7</v>
      </c>
      <c r="E16" s="4">
        <v>-80.2</v>
      </c>
    </row>
    <row r="17" spans="1:5" ht="30" x14ac:dyDescent="0.25">
      <c r="A17" s="2" t="s">
        <v>288</v>
      </c>
      <c r="B17" s="8">
        <v>961.1</v>
      </c>
      <c r="C17" s="8">
        <v>1039.4000000000001</v>
      </c>
      <c r="D17" s="8">
        <v>961.1</v>
      </c>
      <c r="E17" s="8">
        <v>1039.400000000000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0"/>
  <sheetViews>
    <sheetView showGridLines="0" workbookViewId="0"/>
  </sheetViews>
  <sheetFormatPr defaultRowHeight="15" x14ac:dyDescent="0.25"/>
  <cols>
    <col min="1" max="1" width="36.5703125" bestFit="1" customWidth="1"/>
    <col min="2" max="5" width="12.28515625" bestFit="1" customWidth="1"/>
    <col min="6" max="9" width="25" bestFit="1" customWidth="1"/>
    <col min="10" max="13" width="31.7109375" bestFit="1" customWidth="1"/>
    <col min="14" max="15" width="36.5703125" bestFit="1" customWidth="1"/>
    <col min="16" max="17" width="20" bestFit="1" customWidth="1"/>
    <col min="18" max="18" width="26.5703125" bestFit="1" customWidth="1"/>
    <col min="19" max="19" width="27.28515625" bestFit="1" customWidth="1"/>
    <col min="20" max="22" width="21.42578125" bestFit="1" customWidth="1"/>
    <col min="23" max="24" width="36.5703125" bestFit="1" customWidth="1"/>
    <col min="25" max="26" width="20" bestFit="1" customWidth="1"/>
    <col min="27" max="27" width="28" bestFit="1" customWidth="1"/>
    <col min="28" max="28" width="32.42578125" bestFit="1" customWidth="1"/>
    <col min="29" max="29" width="31.85546875" bestFit="1" customWidth="1"/>
    <col min="30" max="30" width="36.5703125" bestFit="1" customWidth="1"/>
    <col min="31" max="32" width="14.85546875" bestFit="1" customWidth="1"/>
    <col min="33" max="33" width="21.7109375" bestFit="1" customWidth="1"/>
    <col min="34" max="34" width="20.42578125" bestFit="1" customWidth="1"/>
    <col min="35" max="35" width="24.140625" bestFit="1" customWidth="1"/>
    <col min="36" max="37" width="36.5703125" bestFit="1" customWidth="1"/>
    <col min="38" max="38" width="34.5703125" bestFit="1" customWidth="1"/>
    <col min="39" max="39" width="36.5703125" bestFit="1" customWidth="1"/>
    <col min="40" max="41" width="29" bestFit="1" customWidth="1"/>
    <col min="42" max="42" width="22.140625" bestFit="1" customWidth="1"/>
    <col min="43" max="44" width="34.7109375" bestFit="1" customWidth="1"/>
  </cols>
  <sheetData>
    <row r="1" spans="1:44" ht="15" customHeight="1" x14ac:dyDescent="0.25">
      <c r="A1" s="1" t="s">
        <v>1068</v>
      </c>
      <c r="B1" s="7" t="s">
        <v>77</v>
      </c>
      <c r="C1" s="7"/>
      <c r="D1" s="7" t="s">
        <v>1</v>
      </c>
      <c r="E1" s="7"/>
      <c r="F1" s="7" t="s">
        <v>77</v>
      </c>
      <c r="G1" s="7"/>
      <c r="H1" s="7" t="s">
        <v>1</v>
      </c>
      <c r="I1" s="7"/>
      <c r="J1" s="7" t="s">
        <v>77</v>
      </c>
      <c r="K1" s="7"/>
      <c r="L1" s="7" t="s">
        <v>1069</v>
      </c>
      <c r="M1" s="7"/>
      <c r="N1" s="7" t="s">
        <v>77</v>
      </c>
      <c r="O1" s="7"/>
      <c r="P1" s="7"/>
      <c r="Q1" s="7" t="s">
        <v>1069</v>
      </c>
      <c r="R1" s="7"/>
      <c r="S1" s="7"/>
      <c r="T1" s="1" t="s">
        <v>77</v>
      </c>
      <c r="U1" s="7" t="s">
        <v>1069</v>
      </c>
      <c r="V1" s="7"/>
      <c r="W1" s="7"/>
      <c r="X1" s="7"/>
      <c r="Y1" s="1" t="s">
        <v>77</v>
      </c>
      <c r="Z1" s="7" t="s">
        <v>1069</v>
      </c>
      <c r="AA1" s="7"/>
      <c r="AB1" s="7" t="s">
        <v>77</v>
      </c>
      <c r="AC1" s="7"/>
      <c r="AD1" s="7"/>
      <c r="AE1" s="7"/>
      <c r="AF1" s="7" t="s">
        <v>1069</v>
      </c>
      <c r="AG1" s="7"/>
      <c r="AH1" s="7"/>
      <c r="AI1" s="7"/>
      <c r="AJ1" s="7"/>
      <c r="AK1" s="7"/>
      <c r="AL1" s="7"/>
      <c r="AM1" s="7"/>
      <c r="AN1" s="1" t="s">
        <v>77</v>
      </c>
      <c r="AO1" s="7" t="s">
        <v>1069</v>
      </c>
      <c r="AP1" s="7"/>
      <c r="AQ1" s="7"/>
      <c r="AR1" s="7"/>
    </row>
    <row r="2" spans="1:44" x14ac:dyDescent="0.25">
      <c r="A2" s="1" t="s">
        <v>26</v>
      </c>
      <c r="B2" s="7" t="s">
        <v>2</v>
      </c>
      <c r="C2" s="7" t="s">
        <v>78</v>
      </c>
      <c r="D2" s="7" t="s">
        <v>2</v>
      </c>
      <c r="E2" s="7" t="s">
        <v>78</v>
      </c>
      <c r="F2" s="1" t="s">
        <v>2</v>
      </c>
      <c r="G2" s="1" t="s">
        <v>78</v>
      </c>
      <c r="H2" s="1" t="s">
        <v>2</v>
      </c>
      <c r="I2" s="1" t="s">
        <v>78</v>
      </c>
      <c r="J2" s="1" t="s">
        <v>2</v>
      </c>
      <c r="K2" s="1" t="s">
        <v>78</v>
      </c>
      <c r="L2" s="1" t="s">
        <v>1036</v>
      </c>
      <c r="M2" s="1" t="s">
        <v>1037</v>
      </c>
      <c r="N2" s="1" t="s">
        <v>2</v>
      </c>
      <c r="O2" s="1" t="s">
        <v>2</v>
      </c>
      <c r="P2" s="1" t="s">
        <v>2</v>
      </c>
      <c r="Q2" s="1" t="s">
        <v>1036</v>
      </c>
      <c r="R2" s="1" t="s">
        <v>1036</v>
      </c>
      <c r="S2" s="1" t="s">
        <v>1036</v>
      </c>
      <c r="T2" s="1" t="s">
        <v>78</v>
      </c>
      <c r="U2" s="1" t="s">
        <v>1036</v>
      </c>
      <c r="V2" s="1" t="s">
        <v>1037</v>
      </c>
      <c r="W2" s="1" t="s">
        <v>1036</v>
      </c>
      <c r="X2" s="1" t="s">
        <v>1036</v>
      </c>
      <c r="Y2" s="1" t="s">
        <v>2</v>
      </c>
      <c r="Z2" s="1" t="s">
        <v>1036</v>
      </c>
      <c r="AA2" s="1" t="s">
        <v>1036</v>
      </c>
      <c r="AB2" s="1" t="s">
        <v>78</v>
      </c>
      <c r="AC2" s="1" t="s">
        <v>78</v>
      </c>
      <c r="AD2" s="1" t="s">
        <v>78</v>
      </c>
      <c r="AE2" s="1" t="s">
        <v>78</v>
      </c>
      <c r="AF2" s="1" t="s">
        <v>1036</v>
      </c>
      <c r="AG2" s="1" t="s">
        <v>1037</v>
      </c>
      <c r="AH2" s="1" t="s">
        <v>1037</v>
      </c>
      <c r="AI2" s="1" t="s">
        <v>1037</v>
      </c>
      <c r="AJ2" s="1" t="s">
        <v>1037</v>
      </c>
      <c r="AK2" s="1" t="s">
        <v>1037</v>
      </c>
      <c r="AL2" s="1" t="s">
        <v>1037</v>
      </c>
      <c r="AM2" s="1" t="s">
        <v>1037</v>
      </c>
      <c r="AN2" s="1" t="s">
        <v>2</v>
      </c>
      <c r="AO2" s="1" t="s">
        <v>1036</v>
      </c>
      <c r="AP2" s="1" t="s">
        <v>1037</v>
      </c>
      <c r="AQ2" s="1" t="s">
        <v>1036</v>
      </c>
      <c r="AR2" s="1" t="s">
        <v>1037</v>
      </c>
    </row>
    <row r="3" spans="1:44" ht="60" x14ac:dyDescent="0.25">
      <c r="A3" s="1"/>
      <c r="B3" s="7"/>
      <c r="C3" s="7"/>
      <c r="D3" s="7"/>
      <c r="E3" s="7"/>
      <c r="F3" s="1" t="s">
        <v>173</v>
      </c>
      <c r="G3" s="1" t="s">
        <v>173</v>
      </c>
      <c r="H3" s="1" t="s">
        <v>173</v>
      </c>
      <c r="I3" s="1" t="s">
        <v>173</v>
      </c>
      <c r="J3" s="1" t="s">
        <v>1070</v>
      </c>
      <c r="K3" s="1" t="s">
        <v>1070</v>
      </c>
      <c r="L3" s="1" t="s">
        <v>1070</v>
      </c>
      <c r="M3" s="1" t="s">
        <v>1070</v>
      </c>
      <c r="N3" s="1" t="s">
        <v>1071</v>
      </c>
      <c r="O3" s="1" t="s">
        <v>1073</v>
      </c>
      <c r="P3" s="1" t="s">
        <v>1074</v>
      </c>
      <c r="Q3" s="1" t="s">
        <v>1074</v>
      </c>
      <c r="R3" s="1" t="s">
        <v>1075</v>
      </c>
      <c r="S3" s="1" t="s">
        <v>1076</v>
      </c>
      <c r="T3" s="1" t="s">
        <v>1077</v>
      </c>
      <c r="U3" s="1" t="s">
        <v>1077</v>
      </c>
      <c r="V3" s="1" t="s">
        <v>1077</v>
      </c>
      <c r="W3" s="1" t="s">
        <v>1078</v>
      </c>
      <c r="X3" s="1" t="s">
        <v>1079</v>
      </c>
      <c r="Y3" s="1" t="s">
        <v>1080</v>
      </c>
      <c r="Z3" s="1" t="s">
        <v>1080</v>
      </c>
      <c r="AA3" s="1" t="s">
        <v>1081</v>
      </c>
      <c r="AB3" s="1" t="s">
        <v>1082</v>
      </c>
      <c r="AC3" s="1" t="s">
        <v>1083</v>
      </c>
      <c r="AD3" s="1" t="s">
        <v>1084</v>
      </c>
      <c r="AE3" s="1" t="s">
        <v>1085</v>
      </c>
      <c r="AF3" s="1" t="s">
        <v>1085</v>
      </c>
      <c r="AG3" s="1" t="s">
        <v>1086</v>
      </c>
      <c r="AH3" s="1" t="s">
        <v>1087</v>
      </c>
      <c r="AI3" s="1" t="s">
        <v>1088</v>
      </c>
      <c r="AJ3" s="1" t="s">
        <v>1089</v>
      </c>
      <c r="AK3" s="1" t="s">
        <v>1090</v>
      </c>
      <c r="AL3" s="1" t="s">
        <v>1091</v>
      </c>
      <c r="AM3" s="1" t="s">
        <v>1092</v>
      </c>
      <c r="AN3" s="1" t="s">
        <v>1093</v>
      </c>
      <c r="AO3" s="1" t="s">
        <v>1093</v>
      </c>
      <c r="AP3" s="1" t="s">
        <v>810</v>
      </c>
      <c r="AQ3" s="1" t="s">
        <v>1094</v>
      </c>
      <c r="AR3" s="1" t="s">
        <v>1094</v>
      </c>
    </row>
    <row r="4" spans="1:44" x14ac:dyDescent="0.25">
      <c r="A4" s="1"/>
      <c r="B4" s="7"/>
      <c r="C4" s="7"/>
      <c r="D4" s="7"/>
      <c r="E4" s="7"/>
      <c r="F4" s="1"/>
      <c r="G4" s="1"/>
      <c r="H4" s="1"/>
      <c r="I4" s="1"/>
      <c r="J4" s="1" t="s">
        <v>173</v>
      </c>
      <c r="K4" s="1" t="s">
        <v>173</v>
      </c>
      <c r="L4" s="1" t="s">
        <v>173</v>
      </c>
      <c r="M4" s="1" t="s">
        <v>173</v>
      </c>
      <c r="N4" s="1" t="s">
        <v>1072</v>
      </c>
      <c r="O4" s="1" t="s">
        <v>169</v>
      </c>
      <c r="P4" s="1"/>
      <c r="Q4" s="1"/>
      <c r="R4" s="1"/>
      <c r="S4" s="1"/>
      <c r="T4" s="1"/>
      <c r="U4" s="1"/>
      <c r="V4" s="1"/>
      <c r="W4" s="1"/>
      <c r="X4" s="1"/>
      <c r="Y4" s="1"/>
      <c r="Z4" s="1"/>
      <c r="AA4" s="1"/>
      <c r="AB4" s="1"/>
      <c r="AC4" s="1"/>
      <c r="AD4" s="1"/>
      <c r="AE4" s="1"/>
      <c r="AF4" s="1"/>
      <c r="AG4" s="1"/>
      <c r="AH4" s="1"/>
      <c r="AI4" s="1"/>
      <c r="AJ4" s="1" t="s">
        <v>1072</v>
      </c>
      <c r="AK4" s="1"/>
      <c r="AL4" s="1"/>
      <c r="AM4" s="1"/>
      <c r="AN4" s="1" t="s">
        <v>169</v>
      </c>
      <c r="AO4" s="1" t="s">
        <v>169</v>
      </c>
      <c r="AP4" s="1"/>
      <c r="AQ4" s="1"/>
      <c r="AR4" s="1"/>
    </row>
    <row r="5" spans="1:44" ht="30" x14ac:dyDescent="0.25">
      <c r="A5" s="3" t="s">
        <v>109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row>
    <row r="6" spans="1:44" ht="30" x14ac:dyDescent="0.25">
      <c r="A6" s="2" t="s">
        <v>1096</v>
      </c>
      <c r="B6" s="10">
        <v>-36</v>
      </c>
      <c r="C6" s="8">
        <v>-15.7</v>
      </c>
      <c r="D6" s="8">
        <v>-102.1</v>
      </c>
      <c r="E6" s="8">
        <v>-61.1</v>
      </c>
      <c r="F6" s="4" t="s">
        <v>4</v>
      </c>
      <c r="G6" s="4" t="s">
        <v>4</v>
      </c>
      <c r="H6" s="4" t="s">
        <v>4</v>
      </c>
      <c r="I6" s="4" t="s">
        <v>4</v>
      </c>
      <c r="J6" s="8">
        <v>-9.6</v>
      </c>
      <c r="K6" s="8">
        <v>-3.4</v>
      </c>
      <c r="L6" s="8">
        <v>13.6</v>
      </c>
      <c r="M6" s="8">
        <v>-1.1000000000000001</v>
      </c>
      <c r="N6" s="8">
        <v>-6.1</v>
      </c>
      <c r="O6" s="8">
        <v>-4.0999999999999996</v>
      </c>
      <c r="P6" s="8">
        <v>-1.2</v>
      </c>
      <c r="Q6" s="8">
        <v>2.5</v>
      </c>
      <c r="R6" s="8">
        <v>2.6</v>
      </c>
      <c r="S6" s="8">
        <v>-1.6</v>
      </c>
      <c r="T6" s="8">
        <v>-3.2</v>
      </c>
      <c r="U6" s="8">
        <v>-8.3000000000000007</v>
      </c>
      <c r="V6" s="10">
        <v>-12</v>
      </c>
      <c r="W6" s="8">
        <v>-5.4</v>
      </c>
      <c r="X6" s="10">
        <v>-5</v>
      </c>
      <c r="Y6" s="8">
        <v>-0.9</v>
      </c>
      <c r="Z6" s="8">
        <v>-4.5</v>
      </c>
      <c r="AA6" s="8">
        <v>-2.2000000000000002</v>
      </c>
      <c r="AB6" s="8">
        <v>-5.6</v>
      </c>
      <c r="AC6" s="10">
        <v>5</v>
      </c>
      <c r="AD6" s="10">
        <v>-2</v>
      </c>
      <c r="AE6" s="8">
        <v>-1.4</v>
      </c>
      <c r="AF6" s="8">
        <v>-1.9</v>
      </c>
      <c r="AG6" s="8">
        <v>7.1</v>
      </c>
      <c r="AH6" s="8">
        <v>-6.5</v>
      </c>
      <c r="AI6" s="8">
        <v>5.0999999999999996</v>
      </c>
      <c r="AJ6" s="8">
        <v>-3.9</v>
      </c>
      <c r="AK6" s="8">
        <v>2.8</v>
      </c>
      <c r="AL6" s="8">
        <v>-1.3</v>
      </c>
      <c r="AM6" s="8">
        <v>-15.1</v>
      </c>
      <c r="AN6" s="10">
        <v>-6</v>
      </c>
      <c r="AO6" s="8">
        <v>-15.8</v>
      </c>
      <c r="AP6" s="8">
        <v>-18.100000000000001</v>
      </c>
      <c r="AQ6" s="10">
        <v>-5</v>
      </c>
      <c r="AR6" s="10">
        <v>-5</v>
      </c>
    </row>
    <row r="7" spans="1:44" x14ac:dyDescent="0.25">
      <c r="A7" s="2" t="s">
        <v>109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v>3</v>
      </c>
      <c r="AK7" s="4" t="s">
        <v>4</v>
      </c>
      <c r="AL7" s="4" t="s">
        <v>4</v>
      </c>
      <c r="AM7" s="4" t="s">
        <v>4</v>
      </c>
      <c r="AN7" s="4" t="s">
        <v>4</v>
      </c>
      <c r="AO7" s="4" t="s">
        <v>4</v>
      </c>
      <c r="AP7" s="4" t="s">
        <v>4</v>
      </c>
      <c r="AQ7" s="4" t="s">
        <v>4</v>
      </c>
      <c r="AR7" s="4" t="s">
        <v>4</v>
      </c>
    </row>
    <row r="8" spans="1:44" x14ac:dyDescent="0.25">
      <c r="A8" s="2" t="s">
        <v>1098</v>
      </c>
      <c r="B8" s="4" t="s">
        <v>4</v>
      </c>
      <c r="C8" s="4" t="s">
        <v>4</v>
      </c>
      <c r="D8" s="4" t="s">
        <v>4</v>
      </c>
      <c r="E8" s="4" t="s">
        <v>4</v>
      </c>
      <c r="F8" s="4" t="s">
        <v>4</v>
      </c>
      <c r="G8" s="4" t="s">
        <v>4</v>
      </c>
      <c r="H8" s="4" t="s">
        <v>4</v>
      </c>
      <c r="I8" s="4" t="s">
        <v>4</v>
      </c>
      <c r="J8" s="4" t="s">
        <v>4</v>
      </c>
      <c r="K8" s="4" t="s">
        <v>4</v>
      </c>
      <c r="L8" s="4" t="s">
        <v>4</v>
      </c>
      <c r="M8" s="4" t="s">
        <v>4</v>
      </c>
      <c r="N8" s="4">
        <v>2</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row>
    <row r="9" spans="1:44" ht="45" x14ac:dyDescent="0.25">
      <c r="A9" s="2" t="s">
        <v>1099</v>
      </c>
      <c r="B9" s="4" t="s">
        <v>4</v>
      </c>
      <c r="C9" s="4" t="s">
        <v>4</v>
      </c>
      <c r="D9" s="4" t="s">
        <v>4</v>
      </c>
      <c r="E9" s="4" t="s">
        <v>4</v>
      </c>
      <c r="F9" s="4">
        <v>9.6</v>
      </c>
      <c r="G9" s="4">
        <v>3.4</v>
      </c>
      <c r="H9" s="4">
        <v>-4</v>
      </c>
      <c r="I9" s="4">
        <v>4.5</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row>
    <row r="10" spans="1:44" ht="30" x14ac:dyDescent="0.25">
      <c r="A10" s="2" t="s">
        <v>1100</v>
      </c>
      <c r="B10" s="4" t="s">
        <v>4</v>
      </c>
      <c r="C10" s="4" t="s">
        <v>4</v>
      </c>
      <c r="D10" s="4" t="s">
        <v>4</v>
      </c>
      <c r="E10" s="4" t="s">
        <v>4</v>
      </c>
      <c r="F10" s="10">
        <v>-20</v>
      </c>
      <c r="G10" s="8">
        <v>-11.7</v>
      </c>
      <c r="H10" s="8">
        <v>1.3</v>
      </c>
      <c r="I10" s="8">
        <v>-10.5</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sheetData>
  <mergeCells count="17">
    <mergeCell ref="AO1:AR1"/>
    <mergeCell ref="B2:B4"/>
    <mergeCell ref="C2:C4"/>
    <mergeCell ref="D2:D4"/>
    <mergeCell ref="E2:E4"/>
    <mergeCell ref="N1:P1"/>
    <mergeCell ref="Q1:S1"/>
    <mergeCell ref="U1:X1"/>
    <mergeCell ref="Z1:AA1"/>
    <mergeCell ref="AB1:AE1"/>
    <mergeCell ref="AF1:AM1"/>
    <mergeCell ref="B1:C1"/>
    <mergeCell ref="D1:E1"/>
    <mergeCell ref="F1:G1"/>
    <mergeCell ref="H1:I1"/>
    <mergeCell ref="J1:K1"/>
    <mergeCell ref="L1:M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1</v>
      </c>
      <c r="B1" s="7" t="s">
        <v>77</v>
      </c>
      <c r="C1" s="7"/>
      <c r="D1" s="7" t="s">
        <v>1</v>
      </c>
      <c r="E1" s="7"/>
    </row>
    <row r="2" spans="1:5" x14ac:dyDescent="0.25">
      <c r="A2" s="1" t="s">
        <v>26</v>
      </c>
      <c r="B2" s="7" t="s">
        <v>2</v>
      </c>
      <c r="C2" s="7" t="s">
        <v>78</v>
      </c>
      <c r="D2" s="1" t="s">
        <v>2</v>
      </c>
      <c r="E2" s="7" t="s">
        <v>78</v>
      </c>
    </row>
    <row r="3" spans="1:5" x14ac:dyDescent="0.25">
      <c r="A3" s="1"/>
      <c r="B3" s="7"/>
      <c r="C3" s="7"/>
      <c r="D3" s="1" t="s">
        <v>1072</v>
      </c>
      <c r="E3" s="7"/>
    </row>
    <row r="4" spans="1:5" x14ac:dyDescent="0.25">
      <c r="A4" s="3" t="s">
        <v>1102</v>
      </c>
      <c r="B4" s="4" t="s">
        <v>4</v>
      </c>
      <c r="C4" s="4" t="s">
        <v>4</v>
      </c>
      <c r="D4" s="4" t="s">
        <v>4</v>
      </c>
      <c r="E4" s="4" t="s">
        <v>4</v>
      </c>
    </row>
    <row r="5" spans="1:5" x14ac:dyDescent="0.25">
      <c r="A5" s="2" t="s">
        <v>1103</v>
      </c>
      <c r="B5" s="8">
        <v>23.7</v>
      </c>
      <c r="C5" s="8">
        <v>30.1</v>
      </c>
      <c r="D5" s="8">
        <v>76.7</v>
      </c>
      <c r="E5" s="8">
        <v>83.4</v>
      </c>
    </row>
    <row r="6" spans="1:5" ht="30" x14ac:dyDescent="0.25">
      <c r="A6" s="2" t="s">
        <v>1104</v>
      </c>
      <c r="B6" s="4" t="s">
        <v>4</v>
      </c>
      <c r="C6" s="4" t="s">
        <v>4</v>
      </c>
      <c r="D6" s="4">
        <v>1</v>
      </c>
      <c r="E6" s="4" t="s">
        <v>4</v>
      </c>
    </row>
  </sheetData>
  <mergeCells count="5">
    <mergeCell ref="B1:C1"/>
    <mergeCell ref="D1:E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x14ac:dyDescent="0.25">
      <c r="A1" s="1" t="s">
        <v>1105</v>
      </c>
      <c r="B1" s="7" t="s">
        <v>77</v>
      </c>
      <c r="C1" s="7"/>
      <c r="D1" s="7" t="s">
        <v>1</v>
      </c>
      <c r="E1" s="7"/>
      <c r="F1" s="1"/>
      <c r="G1" s="1"/>
      <c r="H1" s="1"/>
      <c r="I1" s="1"/>
    </row>
    <row r="2" spans="1:9" x14ac:dyDescent="0.25">
      <c r="A2" s="1" t="s">
        <v>26</v>
      </c>
      <c r="B2" s="1" t="s">
        <v>2</v>
      </c>
      <c r="C2" s="1" t="s">
        <v>78</v>
      </c>
      <c r="D2" s="1" t="s">
        <v>2</v>
      </c>
      <c r="E2" s="1" t="s">
        <v>78</v>
      </c>
      <c r="F2" s="1" t="s">
        <v>1036</v>
      </c>
      <c r="G2" s="1" t="s">
        <v>27</v>
      </c>
      <c r="H2" s="1" t="s">
        <v>1037</v>
      </c>
      <c r="I2" s="1" t="s">
        <v>1038</v>
      </c>
    </row>
    <row r="3" spans="1:9" x14ac:dyDescent="0.25">
      <c r="A3" s="3" t="s">
        <v>36</v>
      </c>
      <c r="B3" s="4" t="s">
        <v>4</v>
      </c>
      <c r="C3" s="4" t="s">
        <v>4</v>
      </c>
      <c r="D3" s="4" t="s">
        <v>4</v>
      </c>
      <c r="E3" s="4" t="s">
        <v>4</v>
      </c>
      <c r="F3" s="4" t="s">
        <v>4</v>
      </c>
      <c r="G3" s="4" t="s">
        <v>4</v>
      </c>
      <c r="H3" s="4" t="s">
        <v>4</v>
      </c>
      <c r="I3" s="4" t="s">
        <v>4</v>
      </c>
    </row>
    <row r="4" spans="1:9" ht="30" x14ac:dyDescent="0.25">
      <c r="A4" s="2" t="s">
        <v>358</v>
      </c>
      <c r="B4" s="8">
        <v>7.4</v>
      </c>
      <c r="C4" s="4" t="s">
        <v>4</v>
      </c>
      <c r="D4" s="8">
        <v>7.4</v>
      </c>
      <c r="E4" s="4" t="s">
        <v>4</v>
      </c>
      <c r="F4" s="4" t="s">
        <v>4</v>
      </c>
      <c r="G4" s="8">
        <v>6.7</v>
      </c>
      <c r="H4" s="4" t="s">
        <v>4</v>
      </c>
      <c r="I4" s="4" t="s">
        <v>4</v>
      </c>
    </row>
    <row r="5" spans="1:9" ht="30" x14ac:dyDescent="0.25">
      <c r="A5" s="2" t="s">
        <v>1106</v>
      </c>
      <c r="B5" s="156">
        <v>1</v>
      </c>
      <c r="C5" s="4" t="s">
        <v>4</v>
      </c>
      <c r="D5" s="156">
        <v>1</v>
      </c>
      <c r="E5" s="4" t="s">
        <v>4</v>
      </c>
      <c r="F5" s="4" t="s">
        <v>4</v>
      </c>
      <c r="G5" s="156">
        <v>1</v>
      </c>
      <c r="H5" s="4" t="s">
        <v>4</v>
      </c>
      <c r="I5" s="4" t="s">
        <v>4</v>
      </c>
    </row>
    <row r="6" spans="1:9" ht="30" x14ac:dyDescent="0.25">
      <c r="A6" s="3" t="s">
        <v>35</v>
      </c>
      <c r="B6" s="4" t="s">
        <v>4</v>
      </c>
      <c r="C6" s="4" t="s">
        <v>4</v>
      </c>
      <c r="D6" s="4" t="s">
        <v>4</v>
      </c>
      <c r="E6" s="4" t="s">
        <v>4</v>
      </c>
      <c r="F6" s="4" t="s">
        <v>4</v>
      </c>
      <c r="G6" s="4" t="s">
        <v>4</v>
      </c>
      <c r="H6" s="4" t="s">
        <v>4</v>
      </c>
      <c r="I6" s="4" t="s">
        <v>4</v>
      </c>
    </row>
    <row r="7" spans="1:9" ht="30" x14ac:dyDescent="0.25">
      <c r="A7" s="2" t="s">
        <v>359</v>
      </c>
      <c r="B7" s="4">
        <v>73.7</v>
      </c>
      <c r="C7" s="4">
        <v>80.2</v>
      </c>
      <c r="D7" s="4">
        <v>73.7</v>
      </c>
      <c r="E7" s="4">
        <v>80.2</v>
      </c>
      <c r="F7" s="4">
        <v>80.3</v>
      </c>
      <c r="G7" s="4">
        <v>102.7</v>
      </c>
      <c r="H7" s="4">
        <v>78.8</v>
      </c>
      <c r="I7" s="4">
        <v>77.7</v>
      </c>
    </row>
    <row r="8" spans="1:9" ht="30" x14ac:dyDescent="0.25">
      <c r="A8" s="2" t="s">
        <v>1107</v>
      </c>
      <c r="B8" s="156">
        <v>1</v>
      </c>
      <c r="C8" s="4" t="s">
        <v>4</v>
      </c>
      <c r="D8" s="156">
        <v>1</v>
      </c>
      <c r="E8" s="4" t="s">
        <v>4</v>
      </c>
      <c r="F8" s="4" t="s">
        <v>4</v>
      </c>
      <c r="G8" s="156">
        <v>1</v>
      </c>
      <c r="H8" s="4" t="s">
        <v>4</v>
      </c>
      <c r="I8" s="4" t="s">
        <v>4</v>
      </c>
    </row>
    <row r="9" spans="1:9" ht="30" x14ac:dyDescent="0.25">
      <c r="A9" s="2" t="s">
        <v>1108</v>
      </c>
      <c r="B9" s="4">
        <v>-1</v>
      </c>
      <c r="C9" s="4">
        <v>4.4000000000000004</v>
      </c>
      <c r="D9" s="4">
        <v>11.1</v>
      </c>
      <c r="E9" s="4">
        <v>10.9</v>
      </c>
      <c r="F9" s="4" t="s">
        <v>4</v>
      </c>
      <c r="G9" s="4" t="s">
        <v>4</v>
      </c>
      <c r="H9" s="4" t="s">
        <v>4</v>
      </c>
      <c r="I9" s="4" t="s">
        <v>4</v>
      </c>
    </row>
    <row r="10" spans="1:9" x14ac:dyDescent="0.25">
      <c r="A10" s="2" t="s">
        <v>1109</v>
      </c>
      <c r="B10" s="4" t="s">
        <v>4</v>
      </c>
      <c r="C10" s="4" t="s">
        <v>4</v>
      </c>
      <c r="D10" s="4" t="s">
        <v>4</v>
      </c>
      <c r="E10" s="4" t="s">
        <v>4</v>
      </c>
      <c r="F10" s="4" t="s">
        <v>4</v>
      </c>
      <c r="G10" s="4" t="s">
        <v>4</v>
      </c>
      <c r="H10" s="4" t="s">
        <v>4</v>
      </c>
      <c r="I10" s="4" t="s">
        <v>4</v>
      </c>
    </row>
    <row r="11" spans="1:9" x14ac:dyDescent="0.25">
      <c r="A11" s="3" t="s">
        <v>36</v>
      </c>
      <c r="B11" s="4" t="s">
        <v>4</v>
      </c>
      <c r="C11" s="4" t="s">
        <v>4</v>
      </c>
      <c r="D11" s="4" t="s">
        <v>4</v>
      </c>
      <c r="E11" s="4" t="s">
        <v>4</v>
      </c>
      <c r="F11" s="4" t="s">
        <v>4</v>
      </c>
      <c r="G11" s="4" t="s">
        <v>4</v>
      </c>
      <c r="H11" s="4" t="s">
        <v>4</v>
      </c>
      <c r="I11" s="4" t="s">
        <v>4</v>
      </c>
    </row>
    <row r="12" spans="1:9" ht="30" x14ac:dyDescent="0.25">
      <c r="A12" s="2" t="s">
        <v>358</v>
      </c>
      <c r="B12" s="4">
        <v>1.4</v>
      </c>
      <c r="C12" s="4" t="s">
        <v>4</v>
      </c>
      <c r="D12" s="4">
        <v>1.4</v>
      </c>
      <c r="E12" s="4" t="s">
        <v>4</v>
      </c>
      <c r="F12" s="4" t="s">
        <v>4</v>
      </c>
      <c r="G12" s="4">
        <v>1.3</v>
      </c>
      <c r="H12" s="4" t="s">
        <v>4</v>
      </c>
      <c r="I12" s="4" t="s">
        <v>4</v>
      </c>
    </row>
    <row r="13" spans="1:9" ht="30" x14ac:dyDescent="0.25">
      <c r="A13" s="2" t="s">
        <v>1106</v>
      </c>
      <c r="B13" s="156">
        <v>0.19</v>
      </c>
      <c r="C13" s="4" t="s">
        <v>4</v>
      </c>
      <c r="D13" s="156">
        <v>0.19</v>
      </c>
      <c r="E13" s="4" t="s">
        <v>4</v>
      </c>
      <c r="F13" s="4" t="s">
        <v>4</v>
      </c>
      <c r="G13" s="156">
        <v>0.19</v>
      </c>
      <c r="H13" s="4" t="s">
        <v>4</v>
      </c>
      <c r="I13" s="4" t="s">
        <v>4</v>
      </c>
    </row>
    <row r="14" spans="1:9" ht="30" x14ac:dyDescent="0.25">
      <c r="A14" s="3" t="s">
        <v>35</v>
      </c>
      <c r="B14" s="4" t="s">
        <v>4</v>
      </c>
      <c r="C14" s="4" t="s">
        <v>4</v>
      </c>
      <c r="D14" s="4" t="s">
        <v>4</v>
      </c>
      <c r="E14" s="4" t="s">
        <v>4</v>
      </c>
      <c r="F14" s="4" t="s">
        <v>4</v>
      </c>
      <c r="G14" s="4" t="s">
        <v>4</v>
      </c>
      <c r="H14" s="4" t="s">
        <v>4</v>
      </c>
      <c r="I14" s="4" t="s">
        <v>4</v>
      </c>
    </row>
    <row r="15" spans="1:9" ht="30" x14ac:dyDescent="0.25">
      <c r="A15" s="2" t="s">
        <v>359</v>
      </c>
      <c r="B15" s="4">
        <v>25.1</v>
      </c>
      <c r="C15" s="4" t="s">
        <v>4</v>
      </c>
      <c r="D15" s="4">
        <v>25.1</v>
      </c>
      <c r="E15" s="4" t="s">
        <v>4</v>
      </c>
      <c r="F15" s="4" t="s">
        <v>4</v>
      </c>
      <c r="G15" s="4">
        <v>30.4</v>
      </c>
      <c r="H15" s="4" t="s">
        <v>4</v>
      </c>
      <c r="I15" s="4" t="s">
        <v>4</v>
      </c>
    </row>
    <row r="16" spans="1:9" ht="30" x14ac:dyDescent="0.25">
      <c r="A16" s="2" t="s">
        <v>1107</v>
      </c>
      <c r="B16" s="156">
        <v>0.34</v>
      </c>
      <c r="C16" s="4" t="s">
        <v>4</v>
      </c>
      <c r="D16" s="156">
        <v>0.34</v>
      </c>
      <c r="E16" s="4" t="s">
        <v>4</v>
      </c>
      <c r="F16" s="4" t="s">
        <v>4</v>
      </c>
      <c r="G16" s="156">
        <v>0.3</v>
      </c>
      <c r="H16" s="4" t="s">
        <v>4</v>
      </c>
      <c r="I16" s="4" t="s">
        <v>4</v>
      </c>
    </row>
    <row r="17" spans="1:9" x14ac:dyDescent="0.25">
      <c r="A17" s="2" t="s">
        <v>1110</v>
      </c>
      <c r="B17" s="4" t="s">
        <v>4</v>
      </c>
      <c r="C17" s="4" t="s">
        <v>4</v>
      </c>
      <c r="D17" s="4" t="s">
        <v>4</v>
      </c>
      <c r="E17" s="4" t="s">
        <v>4</v>
      </c>
      <c r="F17" s="4" t="s">
        <v>4</v>
      </c>
      <c r="G17" s="4" t="s">
        <v>4</v>
      </c>
      <c r="H17" s="4" t="s">
        <v>4</v>
      </c>
      <c r="I17" s="4" t="s">
        <v>4</v>
      </c>
    </row>
    <row r="18" spans="1:9" x14ac:dyDescent="0.25">
      <c r="A18" s="3" t="s">
        <v>36</v>
      </c>
      <c r="B18" s="4" t="s">
        <v>4</v>
      </c>
      <c r="C18" s="4" t="s">
        <v>4</v>
      </c>
      <c r="D18" s="4" t="s">
        <v>4</v>
      </c>
      <c r="E18" s="4" t="s">
        <v>4</v>
      </c>
      <c r="F18" s="4" t="s">
        <v>4</v>
      </c>
      <c r="G18" s="4" t="s">
        <v>4</v>
      </c>
      <c r="H18" s="4" t="s">
        <v>4</v>
      </c>
      <c r="I18" s="4" t="s">
        <v>4</v>
      </c>
    </row>
    <row r="19" spans="1:9" ht="30" x14ac:dyDescent="0.25">
      <c r="A19" s="2" t="s">
        <v>358</v>
      </c>
      <c r="B19" s="4">
        <v>3.1</v>
      </c>
      <c r="C19" s="4" t="s">
        <v>4</v>
      </c>
      <c r="D19" s="4">
        <v>3.1</v>
      </c>
      <c r="E19" s="4" t="s">
        <v>4</v>
      </c>
      <c r="F19" s="4" t="s">
        <v>4</v>
      </c>
      <c r="G19" s="4">
        <v>1.7</v>
      </c>
      <c r="H19" s="4" t="s">
        <v>4</v>
      </c>
      <c r="I19" s="4" t="s">
        <v>4</v>
      </c>
    </row>
    <row r="20" spans="1:9" ht="30" x14ac:dyDescent="0.25">
      <c r="A20" s="2" t="s">
        <v>1106</v>
      </c>
      <c r="B20" s="156">
        <v>0.42</v>
      </c>
      <c r="C20" s="4" t="s">
        <v>4</v>
      </c>
      <c r="D20" s="156">
        <v>0.42</v>
      </c>
      <c r="E20" s="4" t="s">
        <v>4</v>
      </c>
      <c r="F20" s="4" t="s">
        <v>4</v>
      </c>
      <c r="G20" s="156">
        <v>0.26</v>
      </c>
      <c r="H20" s="4" t="s">
        <v>4</v>
      </c>
      <c r="I20" s="4" t="s">
        <v>4</v>
      </c>
    </row>
    <row r="21" spans="1:9" ht="30" x14ac:dyDescent="0.25">
      <c r="A21" s="3" t="s">
        <v>35</v>
      </c>
      <c r="B21" s="4" t="s">
        <v>4</v>
      </c>
      <c r="C21" s="4" t="s">
        <v>4</v>
      </c>
      <c r="D21" s="4" t="s">
        <v>4</v>
      </c>
      <c r="E21" s="4" t="s">
        <v>4</v>
      </c>
      <c r="F21" s="4" t="s">
        <v>4</v>
      </c>
      <c r="G21" s="4" t="s">
        <v>4</v>
      </c>
      <c r="H21" s="4" t="s">
        <v>4</v>
      </c>
      <c r="I21" s="4" t="s">
        <v>4</v>
      </c>
    </row>
    <row r="22" spans="1:9" ht="30" x14ac:dyDescent="0.25">
      <c r="A22" s="2" t="s">
        <v>359</v>
      </c>
      <c r="B22" s="4">
        <v>31.8</v>
      </c>
      <c r="C22" s="4" t="s">
        <v>4</v>
      </c>
      <c r="D22" s="4">
        <v>31.8</v>
      </c>
      <c r="E22" s="4" t="s">
        <v>4</v>
      </c>
      <c r="F22" s="4" t="s">
        <v>4</v>
      </c>
      <c r="G22" s="4">
        <v>36.9</v>
      </c>
      <c r="H22" s="4" t="s">
        <v>4</v>
      </c>
      <c r="I22" s="4" t="s">
        <v>4</v>
      </c>
    </row>
    <row r="23" spans="1:9" ht="30" x14ac:dyDescent="0.25">
      <c r="A23" s="2" t="s">
        <v>1107</v>
      </c>
      <c r="B23" s="156">
        <v>0.43</v>
      </c>
      <c r="C23" s="4" t="s">
        <v>4</v>
      </c>
      <c r="D23" s="156">
        <v>0.43</v>
      </c>
      <c r="E23" s="4" t="s">
        <v>4</v>
      </c>
      <c r="F23" s="4" t="s">
        <v>4</v>
      </c>
      <c r="G23" s="156">
        <v>0.36</v>
      </c>
      <c r="H23" s="4" t="s">
        <v>4</v>
      </c>
      <c r="I23" s="4" t="s">
        <v>4</v>
      </c>
    </row>
    <row r="24" spans="1:9" x14ac:dyDescent="0.25">
      <c r="A24" s="2" t="s">
        <v>1111</v>
      </c>
      <c r="B24" s="4" t="s">
        <v>4</v>
      </c>
      <c r="C24" s="4" t="s">
        <v>4</v>
      </c>
      <c r="D24" s="4" t="s">
        <v>4</v>
      </c>
      <c r="E24" s="4" t="s">
        <v>4</v>
      </c>
      <c r="F24" s="4" t="s">
        <v>4</v>
      </c>
      <c r="G24" s="4" t="s">
        <v>4</v>
      </c>
      <c r="H24" s="4" t="s">
        <v>4</v>
      </c>
      <c r="I24" s="4" t="s">
        <v>4</v>
      </c>
    </row>
    <row r="25" spans="1:9" x14ac:dyDescent="0.25">
      <c r="A25" s="3" t="s">
        <v>36</v>
      </c>
      <c r="B25" s="4" t="s">
        <v>4</v>
      </c>
      <c r="C25" s="4" t="s">
        <v>4</v>
      </c>
      <c r="D25" s="4" t="s">
        <v>4</v>
      </c>
      <c r="E25" s="4" t="s">
        <v>4</v>
      </c>
      <c r="F25" s="4" t="s">
        <v>4</v>
      </c>
      <c r="G25" s="4" t="s">
        <v>4</v>
      </c>
      <c r="H25" s="4" t="s">
        <v>4</v>
      </c>
      <c r="I25" s="4" t="s">
        <v>4</v>
      </c>
    </row>
    <row r="26" spans="1:9" ht="30" x14ac:dyDescent="0.25">
      <c r="A26" s="2" t="s">
        <v>358</v>
      </c>
      <c r="B26" s="4">
        <v>0.9</v>
      </c>
      <c r="C26" s="4" t="s">
        <v>4</v>
      </c>
      <c r="D26" s="4">
        <v>0.9</v>
      </c>
      <c r="E26" s="4" t="s">
        <v>4</v>
      </c>
      <c r="F26" s="4" t="s">
        <v>4</v>
      </c>
      <c r="G26" s="4">
        <v>1.8</v>
      </c>
      <c r="H26" s="4" t="s">
        <v>4</v>
      </c>
      <c r="I26" s="4" t="s">
        <v>4</v>
      </c>
    </row>
    <row r="27" spans="1:9" ht="30" x14ac:dyDescent="0.25">
      <c r="A27" s="2" t="s">
        <v>1106</v>
      </c>
      <c r="B27" s="156">
        <v>0.12</v>
      </c>
      <c r="C27" s="4" t="s">
        <v>4</v>
      </c>
      <c r="D27" s="156">
        <v>0.12</v>
      </c>
      <c r="E27" s="4" t="s">
        <v>4</v>
      </c>
      <c r="F27" s="4" t="s">
        <v>4</v>
      </c>
      <c r="G27" s="156">
        <v>0.27</v>
      </c>
      <c r="H27" s="4" t="s">
        <v>4</v>
      </c>
      <c r="I27" s="4" t="s">
        <v>4</v>
      </c>
    </row>
    <row r="28" spans="1:9" ht="30" x14ac:dyDescent="0.25">
      <c r="A28" s="3" t="s">
        <v>35</v>
      </c>
      <c r="B28" s="4" t="s">
        <v>4</v>
      </c>
      <c r="C28" s="4" t="s">
        <v>4</v>
      </c>
      <c r="D28" s="4" t="s">
        <v>4</v>
      </c>
      <c r="E28" s="4" t="s">
        <v>4</v>
      </c>
      <c r="F28" s="4" t="s">
        <v>4</v>
      </c>
      <c r="G28" s="4" t="s">
        <v>4</v>
      </c>
      <c r="H28" s="4" t="s">
        <v>4</v>
      </c>
      <c r="I28" s="4" t="s">
        <v>4</v>
      </c>
    </row>
    <row r="29" spans="1:9" ht="30" x14ac:dyDescent="0.25">
      <c r="A29" s="2" t="s">
        <v>359</v>
      </c>
      <c r="B29" s="4">
        <v>1.6</v>
      </c>
      <c r="C29" s="4" t="s">
        <v>4</v>
      </c>
      <c r="D29" s="4">
        <v>1.6</v>
      </c>
      <c r="E29" s="4" t="s">
        <v>4</v>
      </c>
      <c r="F29" s="4" t="s">
        <v>4</v>
      </c>
      <c r="G29" s="4">
        <v>8.3000000000000007</v>
      </c>
      <c r="H29" s="4" t="s">
        <v>4</v>
      </c>
      <c r="I29" s="4" t="s">
        <v>4</v>
      </c>
    </row>
    <row r="30" spans="1:9" ht="30" x14ac:dyDescent="0.25">
      <c r="A30" s="2" t="s">
        <v>1107</v>
      </c>
      <c r="B30" s="156">
        <v>0.02</v>
      </c>
      <c r="C30" s="4" t="s">
        <v>4</v>
      </c>
      <c r="D30" s="156">
        <v>0.02</v>
      </c>
      <c r="E30" s="4" t="s">
        <v>4</v>
      </c>
      <c r="F30" s="4" t="s">
        <v>4</v>
      </c>
      <c r="G30" s="156">
        <v>0.08</v>
      </c>
      <c r="H30" s="4" t="s">
        <v>4</v>
      </c>
      <c r="I30" s="4" t="s">
        <v>4</v>
      </c>
    </row>
    <row r="31" spans="1:9" x14ac:dyDescent="0.25">
      <c r="A31" s="2" t="s">
        <v>1112</v>
      </c>
      <c r="B31" s="4" t="s">
        <v>4</v>
      </c>
      <c r="C31" s="4" t="s">
        <v>4</v>
      </c>
      <c r="D31" s="4" t="s">
        <v>4</v>
      </c>
      <c r="E31" s="4" t="s">
        <v>4</v>
      </c>
      <c r="F31" s="4" t="s">
        <v>4</v>
      </c>
      <c r="G31" s="4" t="s">
        <v>4</v>
      </c>
      <c r="H31" s="4" t="s">
        <v>4</v>
      </c>
      <c r="I31" s="4" t="s">
        <v>4</v>
      </c>
    </row>
    <row r="32" spans="1:9" x14ac:dyDescent="0.25">
      <c r="A32" s="3" t="s">
        <v>36</v>
      </c>
      <c r="B32" s="4" t="s">
        <v>4</v>
      </c>
      <c r="C32" s="4" t="s">
        <v>4</v>
      </c>
      <c r="D32" s="4" t="s">
        <v>4</v>
      </c>
      <c r="E32" s="4" t="s">
        <v>4</v>
      </c>
      <c r="F32" s="4" t="s">
        <v>4</v>
      </c>
      <c r="G32" s="4" t="s">
        <v>4</v>
      </c>
      <c r="H32" s="4" t="s">
        <v>4</v>
      </c>
      <c r="I32" s="4" t="s">
        <v>4</v>
      </c>
    </row>
    <row r="33" spans="1:9" ht="30" x14ac:dyDescent="0.25">
      <c r="A33" s="2" t="s">
        <v>358</v>
      </c>
      <c r="B33" s="4">
        <v>2</v>
      </c>
      <c r="C33" s="4" t="s">
        <v>4</v>
      </c>
      <c r="D33" s="4">
        <v>2</v>
      </c>
      <c r="E33" s="4" t="s">
        <v>4</v>
      </c>
      <c r="F33" s="4" t="s">
        <v>4</v>
      </c>
      <c r="G33" s="4">
        <v>1.9</v>
      </c>
      <c r="H33" s="4" t="s">
        <v>4</v>
      </c>
      <c r="I33" s="4" t="s">
        <v>4</v>
      </c>
    </row>
    <row r="34" spans="1:9" ht="30" x14ac:dyDescent="0.25">
      <c r="A34" s="2" t="s">
        <v>1106</v>
      </c>
      <c r="B34" s="156">
        <v>0.27</v>
      </c>
      <c r="C34" s="4" t="s">
        <v>4</v>
      </c>
      <c r="D34" s="156">
        <v>0.27</v>
      </c>
      <c r="E34" s="4" t="s">
        <v>4</v>
      </c>
      <c r="F34" s="4" t="s">
        <v>4</v>
      </c>
      <c r="G34" s="156">
        <v>0.28000000000000003</v>
      </c>
      <c r="H34" s="4" t="s">
        <v>4</v>
      </c>
      <c r="I34" s="4" t="s">
        <v>4</v>
      </c>
    </row>
    <row r="35" spans="1:9" ht="30" x14ac:dyDescent="0.25">
      <c r="A35" s="3" t="s">
        <v>35</v>
      </c>
      <c r="B35" s="4" t="s">
        <v>4</v>
      </c>
      <c r="C35" s="4" t="s">
        <v>4</v>
      </c>
      <c r="D35" s="4" t="s">
        <v>4</v>
      </c>
      <c r="E35" s="4" t="s">
        <v>4</v>
      </c>
      <c r="F35" s="4" t="s">
        <v>4</v>
      </c>
      <c r="G35" s="4" t="s">
        <v>4</v>
      </c>
      <c r="H35" s="4" t="s">
        <v>4</v>
      </c>
      <c r="I35" s="4" t="s">
        <v>4</v>
      </c>
    </row>
    <row r="36" spans="1:9" ht="30" x14ac:dyDescent="0.25">
      <c r="A36" s="2" t="s">
        <v>359</v>
      </c>
      <c r="B36" s="8">
        <v>15.2</v>
      </c>
      <c r="C36" s="4" t="s">
        <v>4</v>
      </c>
      <c r="D36" s="8">
        <v>15.2</v>
      </c>
      <c r="E36" s="4" t="s">
        <v>4</v>
      </c>
      <c r="F36" s="4" t="s">
        <v>4</v>
      </c>
      <c r="G36" s="8">
        <v>27.1</v>
      </c>
      <c r="H36" s="4" t="s">
        <v>4</v>
      </c>
      <c r="I36" s="4" t="s">
        <v>4</v>
      </c>
    </row>
    <row r="37" spans="1:9" ht="30" x14ac:dyDescent="0.25">
      <c r="A37" s="2" t="s">
        <v>1107</v>
      </c>
      <c r="B37" s="156">
        <v>0.21</v>
      </c>
      <c r="C37" s="4" t="s">
        <v>4</v>
      </c>
      <c r="D37" s="156">
        <v>0.21</v>
      </c>
      <c r="E37" s="4" t="s">
        <v>4</v>
      </c>
      <c r="F37" s="4" t="s">
        <v>4</v>
      </c>
      <c r="G37" s="156">
        <v>0.26</v>
      </c>
      <c r="H37" s="4" t="s">
        <v>4</v>
      </c>
      <c r="I37"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113</v>
      </c>
      <c r="B1" s="1" t="s">
        <v>1</v>
      </c>
      <c r="C1" s="1"/>
    </row>
    <row r="2" spans="1:3" x14ac:dyDescent="0.25">
      <c r="A2" s="1" t="s">
        <v>26</v>
      </c>
      <c r="B2" s="1" t="s">
        <v>2</v>
      </c>
      <c r="C2" s="1" t="s">
        <v>27</v>
      </c>
    </row>
    <row r="3" spans="1:3" ht="30" x14ac:dyDescent="0.25">
      <c r="A3" s="3" t="s">
        <v>366</v>
      </c>
      <c r="B3" s="4" t="s">
        <v>4</v>
      </c>
      <c r="C3" s="4" t="s">
        <v>4</v>
      </c>
    </row>
    <row r="4" spans="1:3" ht="30" x14ac:dyDescent="0.25">
      <c r="A4" s="2" t="s">
        <v>1114</v>
      </c>
      <c r="B4" s="8">
        <v>2375.4</v>
      </c>
      <c r="C4" s="8">
        <v>2662.2</v>
      </c>
    </row>
    <row r="5" spans="1:3" ht="30" x14ac:dyDescent="0.25">
      <c r="A5" s="2" t="s">
        <v>1115</v>
      </c>
      <c r="B5" s="4">
        <v>115.4</v>
      </c>
      <c r="C5" s="4">
        <v>38.1</v>
      </c>
    </row>
    <row r="6" spans="1:3" x14ac:dyDescent="0.25">
      <c r="A6" s="2" t="s">
        <v>1116</v>
      </c>
      <c r="B6" s="9">
        <v>2384.6999999999998</v>
      </c>
      <c r="C6" s="9">
        <v>2738.6</v>
      </c>
    </row>
    <row r="7" spans="1:3" x14ac:dyDescent="0.25">
      <c r="A7" s="2" t="s">
        <v>1117</v>
      </c>
      <c r="B7" s="4">
        <v>122.6</v>
      </c>
      <c r="C7" s="4">
        <v>40.9</v>
      </c>
    </row>
    <row r="8" spans="1:3" ht="45" x14ac:dyDescent="0.25">
      <c r="A8" s="2" t="s">
        <v>1118</v>
      </c>
      <c r="B8" s="4">
        <v>2.7</v>
      </c>
      <c r="C8" s="4">
        <v>-4</v>
      </c>
    </row>
    <row r="9" spans="1:3" x14ac:dyDescent="0.25">
      <c r="A9" s="2" t="s">
        <v>1119</v>
      </c>
      <c r="B9" s="4" t="s">
        <v>1120</v>
      </c>
      <c r="C9" s="4" t="s">
        <v>4</v>
      </c>
    </row>
    <row r="10" spans="1:3" ht="45" x14ac:dyDescent="0.25">
      <c r="A10" s="2" t="s">
        <v>1121</v>
      </c>
      <c r="B10" s="156">
        <v>0.69</v>
      </c>
      <c r="C10" s="4" t="s">
        <v>4</v>
      </c>
    </row>
    <row r="11" spans="1:3" ht="45" x14ac:dyDescent="0.25">
      <c r="A11" s="2" t="s">
        <v>1122</v>
      </c>
      <c r="B11" s="156">
        <v>0.11</v>
      </c>
      <c r="C11" s="4" t="s">
        <v>4</v>
      </c>
    </row>
    <row r="12" spans="1:3" ht="45" x14ac:dyDescent="0.25">
      <c r="A12" s="2" t="s">
        <v>1123</v>
      </c>
      <c r="B12" s="156">
        <v>0.2</v>
      </c>
      <c r="C12" s="4" t="s">
        <v>4</v>
      </c>
    </row>
    <row r="13" spans="1:3" x14ac:dyDescent="0.25">
      <c r="A13" s="2" t="s">
        <v>510</v>
      </c>
      <c r="B13" s="4" t="s">
        <v>4</v>
      </c>
      <c r="C13" s="4" t="s">
        <v>4</v>
      </c>
    </row>
    <row r="14" spans="1:3" ht="30" x14ac:dyDescent="0.25">
      <c r="A14" s="3" t="s">
        <v>366</v>
      </c>
      <c r="B14" s="4" t="s">
        <v>4</v>
      </c>
      <c r="C14" s="4" t="s">
        <v>4</v>
      </c>
    </row>
    <row r="15" spans="1:3" x14ac:dyDescent="0.25">
      <c r="A15" s="2" t="s">
        <v>1124</v>
      </c>
      <c r="B15" s="4">
        <v>74.7</v>
      </c>
      <c r="C15" s="4">
        <v>127.8</v>
      </c>
    </row>
    <row r="16" spans="1:3" ht="30" x14ac:dyDescent="0.25">
      <c r="A16" s="2" t="s">
        <v>1125</v>
      </c>
      <c r="B16" s="4" t="s">
        <v>4</v>
      </c>
      <c r="C16" s="4" t="s">
        <v>4</v>
      </c>
    </row>
    <row r="17" spans="1:3" ht="30" x14ac:dyDescent="0.25">
      <c r="A17" s="3" t="s">
        <v>366</v>
      </c>
      <c r="B17" s="4" t="s">
        <v>4</v>
      </c>
      <c r="C17" s="4" t="s">
        <v>4</v>
      </c>
    </row>
    <row r="18" spans="1:3" x14ac:dyDescent="0.25">
      <c r="A18" s="2" t="s">
        <v>1124</v>
      </c>
      <c r="B18" s="4">
        <v>28.6</v>
      </c>
      <c r="C18" s="4">
        <v>11</v>
      </c>
    </row>
    <row r="19" spans="1:3" x14ac:dyDescent="0.25">
      <c r="A19" s="2" t="s">
        <v>374</v>
      </c>
      <c r="B19" s="4" t="s">
        <v>4</v>
      </c>
      <c r="C19" s="4" t="s">
        <v>4</v>
      </c>
    </row>
    <row r="20" spans="1:3" ht="30" x14ac:dyDescent="0.25">
      <c r="A20" s="3" t="s">
        <v>366</v>
      </c>
      <c r="B20" s="4" t="s">
        <v>4</v>
      </c>
      <c r="C20" s="4" t="s">
        <v>4</v>
      </c>
    </row>
    <row r="21" spans="1:3" ht="30" x14ac:dyDescent="0.25">
      <c r="A21" s="2" t="s">
        <v>1114</v>
      </c>
      <c r="B21" s="4">
        <v>841.4</v>
      </c>
      <c r="C21" s="9">
        <v>1002.9</v>
      </c>
    </row>
    <row r="22" spans="1:3" x14ac:dyDescent="0.25">
      <c r="A22" s="2" t="s">
        <v>1116</v>
      </c>
      <c r="B22" s="4">
        <v>856.1</v>
      </c>
      <c r="C22" s="9">
        <v>1037.7</v>
      </c>
    </row>
    <row r="23" spans="1:3" ht="30" x14ac:dyDescent="0.25">
      <c r="A23" s="2" t="s">
        <v>375</v>
      </c>
      <c r="B23" s="4" t="s">
        <v>4</v>
      </c>
      <c r="C23" s="4" t="s">
        <v>4</v>
      </c>
    </row>
    <row r="24" spans="1:3" ht="30" x14ac:dyDescent="0.25">
      <c r="A24" s="3" t="s">
        <v>366</v>
      </c>
      <c r="B24" s="4" t="s">
        <v>4</v>
      </c>
      <c r="C24" s="4" t="s">
        <v>4</v>
      </c>
    </row>
    <row r="25" spans="1:3" ht="30" x14ac:dyDescent="0.25">
      <c r="A25" s="2" t="s">
        <v>1114</v>
      </c>
      <c r="B25" s="4">
        <v>527.70000000000005</v>
      </c>
      <c r="C25" s="4">
        <v>616.20000000000005</v>
      </c>
    </row>
    <row r="26" spans="1:3" x14ac:dyDescent="0.25">
      <c r="A26" s="2" t="s">
        <v>1116</v>
      </c>
      <c r="B26" s="4">
        <v>522.20000000000005</v>
      </c>
      <c r="C26" s="4">
        <v>630</v>
      </c>
    </row>
    <row r="27" spans="1:3" ht="30" x14ac:dyDescent="0.25">
      <c r="A27" s="2" t="s">
        <v>376</v>
      </c>
      <c r="B27" s="4" t="s">
        <v>4</v>
      </c>
      <c r="C27" s="4" t="s">
        <v>4</v>
      </c>
    </row>
    <row r="28" spans="1:3" ht="30" x14ac:dyDescent="0.25">
      <c r="A28" s="3" t="s">
        <v>366</v>
      </c>
      <c r="B28" s="4" t="s">
        <v>4</v>
      </c>
      <c r="C28" s="4" t="s">
        <v>4</v>
      </c>
    </row>
    <row r="29" spans="1:3" ht="30" x14ac:dyDescent="0.25">
      <c r="A29" s="2" t="s">
        <v>1114</v>
      </c>
      <c r="B29" s="4">
        <v>507.2</v>
      </c>
      <c r="C29" s="4">
        <v>466.4</v>
      </c>
    </row>
    <row r="30" spans="1:3" x14ac:dyDescent="0.25">
      <c r="A30" s="2" t="s">
        <v>1116</v>
      </c>
      <c r="B30" s="4">
        <v>501.4</v>
      </c>
      <c r="C30" s="4">
        <v>473</v>
      </c>
    </row>
    <row r="31" spans="1:3" ht="30" x14ac:dyDescent="0.25">
      <c r="A31" s="2" t="s">
        <v>377</v>
      </c>
      <c r="B31" s="4" t="s">
        <v>4</v>
      </c>
      <c r="C31" s="4" t="s">
        <v>4</v>
      </c>
    </row>
    <row r="32" spans="1:3" ht="30" x14ac:dyDescent="0.25">
      <c r="A32" s="3" t="s">
        <v>366</v>
      </c>
      <c r="B32" s="4" t="s">
        <v>4</v>
      </c>
      <c r="C32" s="4" t="s">
        <v>4</v>
      </c>
    </row>
    <row r="33" spans="1:3" ht="30" x14ac:dyDescent="0.25">
      <c r="A33" s="2" t="s">
        <v>1114</v>
      </c>
      <c r="B33" s="4">
        <v>133.9</v>
      </c>
      <c r="C33" s="4">
        <v>148.6</v>
      </c>
    </row>
    <row r="34" spans="1:3" x14ac:dyDescent="0.25">
      <c r="A34" s="2" t="s">
        <v>1116</v>
      </c>
      <c r="B34" s="4">
        <v>135.19999999999999</v>
      </c>
      <c r="C34" s="4">
        <v>155.6</v>
      </c>
    </row>
    <row r="35" spans="1:3" ht="30" x14ac:dyDescent="0.25">
      <c r="A35" s="2" t="s">
        <v>378</v>
      </c>
      <c r="B35" s="4" t="s">
        <v>4</v>
      </c>
      <c r="C35" s="4" t="s">
        <v>4</v>
      </c>
    </row>
    <row r="36" spans="1:3" ht="30" x14ac:dyDescent="0.25">
      <c r="A36" s="3" t="s">
        <v>366</v>
      </c>
      <c r="B36" s="4" t="s">
        <v>4</v>
      </c>
      <c r="C36" s="4" t="s">
        <v>4</v>
      </c>
    </row>
    <row r="37" spans="1:3" ht="30" x14ac:dyDescent="0.25">
      <c r="A37" s="2" t="s">
        <v>1114</v>
      </c>
      <c r="B37" s="4">
        <v>52.9</v>
      </c>
      <c r="C37" s="4">
        <v>109.4</v>
      </c>
    </row>
    <row r="38" spans="1:3" x14ac:dyDescent="0.25">
      <c r="A38" s="2" t="s">
        <v>1116</v>
      </c>
      <c r="B38" s="4">
        <v>53</v>
      </c>
      <c r="C38" s="4">
        <v>113.3</v>
      </c>
    </row>
    <row r="39" spans="1:3" ht="30" x14ac:dyDescent="0.25">
      <c r="A39" s="2" t="s">
        <v>379</v>
      </c>
      <c r="B39" s="4" t="s">
        <v>4</v>
      </c>
      <c r="C39" s="4" t="s">
        <v>4</v>
      </c>
    </row>
    <row r="40" spans="1:3" ht="30" x14ac:dyDescent="0.25">
      <c r="A40" s="3" t="s">
        <v>366</v>
      </c>
      <c r="B40" s="4" t="s">
        <v>4</v>
      </c>
      <c r="C40" s="4" t="s">
        <v>4</v>
      </c>
    </row>
    <row r="41" spans="1:3" ht="30" x14ac:dyDescent="0.25">
      <c r="A41" s="2" t="s">
        <v>1114</v>
      </c>
      <c r="B41" s="4">
        <v>52.2</v>
      </c>
      <c r="C41" s="4">
        <v>65.2</v>
      </c>
    </row>
    <row r="42" spans="1:3" x14ac:dyDescent="0.25">
      <c r="A42" s="2" t="s">
        <v>1116</v>
      </c>
      <c r="B42" s="4">
        <v>52.5</v>
      </c>
      <c r="C42" s="4">
        <v>72.2</v>
      </c>
    </row>
    <row r="43" spans="1:3" x14ac:dyDescent="0.25">
      <c r="A43" s="2" t="s">
        <v>380</v>
      </c>
      <c r="B43" s="4" t="s">
        <v>4</v>
      </c>
      <c r="C43" s="4" t="s">
        <v>4</v>
      </c>
    </row>
    <row r="44" spans="1:3" ht="30" x14ac:dyDescent="0.25">
      <c r="A44" s="3" t="s">
        <v>366</v>
      </c>
      <c r="B44" s="4" t="s">
        <v>4</v>
      </c>
      <c r="C44" s="4" t="s">
        <v>4</v>
      </c>
    </row>
    <row r="45" spans="1:3" ht="30" x14ac:dyDescent="0.25">
      <c r="A45" s="2" t="s">
        <v>1114</v>
      </c>
      <c r="B45" s="4">
        <v>260.10000000000002</v>
      </c>
      <c r="C45" s="4">
        <v>253.5</v>
      </c>
    </row>
    <row r="46" spans="1:3" x14ac:dyDescent="0.25">
      <c r="A46" s="2" t="s">
        <v>1116</v>
      </c>
      <c r="B46" s="4">
        <v>264.3</v>
      </c>
      <c r="C46" s="4">
        <v>256.8</v>
      </c>
    </row>
    <row r="47" spans="1:3" x14ac:dyDescent="0.25">
      <c r="A47" s="2" t="s">
        <v>383</v>
      </c>
      <c r="B47" s="4" t="s">
        <v>4</v>
      </c>
      <c r="C47" s="4" t="s">
        <v>4</v>
      </c>
    </row>
    <row r="48" spans="1:3" ht="30" x14ac:dyDescent="0.25">
      <c r="A48" s="3" t="s">
        <v>366</v>
      </c>
      <c r="B48" s="4" t="s">
        <v>4</v>
      </c>
      <c r="C48" s="4" t="s">
        <v>4</v>
      </c>
    </row>
    <row r="49" spans="1:3" ht="30" x14ac:dyDescent="0.25">
      <c r="A49" s="2" t="s">
        <v>1115</v>
      </c>
      <c r="B49" s="4">
        <v>99.5</v>
      </c>
      <c r="C49" s="4">
        <v>25</v>
      </c>
    </row>
    <row r="50" spans="1:3" x14ac:dyDescent="0.25">
      <c r="A50" s="2" t="s">
        <v>1117</v>
      </c>
      <c r="B50" s="4">
        <v>106.3</v>
      </c>
      <c r="C50" s="4">
        <v>26.9</v>
      </c>
    </row>
    <row r="51" spans="1:3" x14ac:dyDescent="0.25">
      <c r="A51" s="2" t="s">
        <v>136</v>
      </c>
      <c r="B51" s="4" t="s">
        <v>4</v>
      </c>
      <c r="C51" s="4" t="s">
        <v>4</v>
      </c>
    </row>
    <row r="52" spans="1:3" ht="30" x14ac:dyDescent="0.25">
      <c r="A52" s="3" t="s">
        <v>366</v>
      </c>
      <c r="B52" s="4" t="s">
        <v>4</v>
      </c>
      <c r="C52" s="4" t="s">
        <v>4</v>
      </c>
    </row>
    <row r="53" spans="1:3" ht="30" x14ac:dyDescent="0.25">
      <c r="A53" s="2" t="s">
        <v>1115</v>
      </c>
      <c r="B53" s="4">
        <v>15.9</v>
      </c>
      <c r="C53" s="4">
        <v>13.1</v>
      </c>
    </row>
    <row r="54" spans="1:3" x14ac:dyDescent="0.25">
      <c r="A54" s="2" t="s">
        <v>1117</v>
      </c>
      <c r="B54" s="8">
        <v>16.3</v>
      </c>
      <c r="C54" s="10">
        <v>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4</v>
      </c>
      <c r="C3" s="4" t="s">
        <v>4</v>
      </c>
      <c r="D3" s="4" t="s">
        <v>4</v>
      </c>
      <c r="E3" s="4" t="s">
        <v>4</v>
      </c>
    </row>
    <row r="4" spans="1:5" ht="30" x14ac:dyDescent="0.25">
      <c r="A4" s="2" t="s">
        <v>80</v>
      </c>
      <c r="B4" s="8">
        <v>114.5</v>
      </c>
      <c r="C4" s="8">
        <v>127.7</v>
      </c>
      <c r="D4" s="8">
        <v>618.4</v>
      </c>
      <c r="E4" s="8">
        <v>640.9</v>
      </c>
    </row>
    <row r="5" spans="1:5" x14ac:dyDescent="0.25">
      <c r="A5" s="2" t="s">
        <v>81</v>
      </c>
      <c r="B5" s="4">
        <v>-13</v>
      </c>
      <c r="C5" s="4">
        <v>-26.2</v>
      </c>
      <c r="D5" s="4">
        <v>-93.1</v>
      </c>
      <c r="E5" s="4">
        <v>-108.6</v>
      </c>
    </row>
    <row r="6" spans="1:5" ht="30" x14ac:dyDescent="0.25">
      <c r="A6" s="2" t="s">
        <v>82</v>
      </c>
      <c r="B6" s="4">
        <v>101.5</v>
      </c>
      <c r="C6" s="4">
        <v>101.5</v>
      </c>
      <c r="D6" s="4">
        <v>525.29999999999995</v>
      </c>
      <c r="E6" s="4">
        <v>532.29999999999995</v>
      </c>
    </row>
    <row r="7" spans="1:5" ht="30" x14ac:dyDescent="0.25">
      <c r="A7" s="2" t="s">
        <v>83</v>
      </c>
      <c r="B7" s="4">
        <v>51.5</v>
      </c>
      <c r="C7" s="4">
        <v>51.5</v>
      </c>
      <c r="D7" s="4">
        <v>-73.7</v>
      </c>
      <c r="E7" s="4">
        <v>-72.400000000000006</v>
      </c>
    </row>
    <row r="8" spans="1:5" ht="30" x14ac:dyDescent="0.25">
      <c r="A8" s="2" t="s">
        <v>84</v>
      </c>
      <c r="B8" s="4">
        <v>153</v>
      </c>
      <c r="C8" s="4">
        <v>153</v>
      </c>
      <c r="D8" s="4">
        <v>451.6</v>
      </c>
      <c r="E8" s="4">
        <v>459.9</v>
      </c>
    </row>
    <row r="9" spans="1:5" x14ac:dyDescent="0.25">
      <c r="A9" s="2" t="s">
        <v>85</v>
      </c>
      <c r="B9" s="4">
        <v>16.7</v>
      </c>
      <c r="C9" s="4">
        <v>15.5</v>
      </c>
      <c r="D9" s="4">
        <v>49.8</v>
      </c>
      <c r="E9" s="4">
        <v>50.3</v>
      </c>
    </row>
    <row r="10" spans="1:5" ht="30" x14ac:dyDescent="0.25">
      <c r="A10" s="2" t="s">
        <v>86</v>
      </c>
      <c r="B10" s="4">
        <v>4.5999999999999996</v>
      </c>
      <c r="C10" s="4">
        <v>33.200000000000003</v>
      </c>
      <c r="D10" s="4">
        <v>-57.3</v>
      </c>
      <c r="E10" s="4">
        <v>78.900000000000006</v>
      </c>
    </row>
    <row r="11" spans="1:5" x14ac:dyDescent="0.25">
      <c r="A11" s="2" t="s">
        <v>87</v>
      </c>
      <c r="B11" s="4">
        <v>-22.3</v>
      </c>
      <c r="C11" s="4">
        <v>-10.8</v>
      </c>
      <c r="D11" s="4">
        <v>-6.5</v>
      </c>
      <c r="E11" s="4">
        <v>-10.5</v>
      </c>
    </row>
    <row r="12" spans="1:5" ht="30" x14ac:dyDescent="0.25">
      <c r="A12" s="2" t="s">
        <v>88</v>
      </c>
      <c r="B12" s="4">
        <v>-6.7</v>
      </c>
      <c r="C12" s="4">
        <v>0.7</v>
      </c>
      <c r="D12" s="4">
        <v>-14.3</v>
      </c>
      <c r="E12" s="4">
        <v>4.3</v>
      </c>
    </row>
    <row r="13" spans="1:5" x14ac:dyDescent="0.25">
      <c r="A13" s="2" t="s">
        <v>89</v>
      </c>
      <c r="B13" s="4" t="s">
        <v>4</v>
      </c>
      <c r="C13" s="4">
        <v>0.1</v>
      </c>
      <c r="D13" s="4" t="s">
        <v>4</v>
      </c>
      <c r="E13" s="4">
        <v>0.8</v>
      </c>
    </row>
    <row r="14" spans="1:5" x14ac:dyDescent="0.25">
      <c r="A14" s="2" t="s">
        <v>90</v>
      </c>
      <c r="B14" s="4">
        <v>145.30000000000001</v>
      </c>
      <c r="C14" s="4">
        <v>191.7</v>
      </c>
      <c r="D14" s="4">
        <v>423.3</v>
      </c>
      <c r="E14" s="4">
        <v>583.70000000000005</v>
      </c>
    </row>
    <row r="15" spans="1:5" x14ac:dyDescent="0.25">
      <c r="A15" s="3" t="s">
        <v>91</v>
      </c>
      <c r="B15" s="4" t="s">
        <v>4</v>
      </c>
      <c r="C15" s="4" t="s">
        <v>4</v>
      </c>
      <c r="D15" s="4" t="s">
        <v>4</v>
      </c>
      <c r="E15" s="4" t="s">
        <v>4</v>
      </c>
    </row>
    <row r="16" spans="1:5" x14ac:dyDescent="0.25">
      <c r="A16" s="2" t="s">
        <v>92</v>
      </c>
      <c r="B16" s="4">
        <v>26.8</v>
      </c>
      <c r="C16" s="4">
        <v>57.3</v>
      </c>
      <c r="D16" s="4">
        <v>124.2</v>
      </c>
      <c r="E16" s="4">
        <v>158.5</v>
      </c>
    </row>
    <row r="17" spans="1:5" ht="30" x14ac:dyDescent="0.25">
      <c r="A17" s="2" t="s">
        <v>93</v>
      </c>
      <c r="B17" s="4">
        <v>24.5</v>
      </c>
      <c r="C17" s="4">
        <v>23.5</v>
      </c>
      <c r="D17" s="4">
        <v>69.2</v>
      </c>
      <c r="E17" s="4">
        <v>71.900000000000006</v>
      </c>
    </row>
    <row r="18" spans="1:5" x14ac:dyDescent="0.25">
      <c r="A18" s="2" t="s">
        <v>94</v>
      </c>
      <c r="B18" s="4">
        <v>31.3</v>
      </c>
      <c r="C18" s="4">
        <v>30.5</v>
      </c>
      <c r="D18" s="4">
        <v>84.6</v>
      </c>
      <c r="E18" s="4">
        <v>87.2</v>
      </c>
    </row>
    <row r="19" spans="1:5" x14ac:dyDescent="0.25">
      <c r="A19" s="3" t="s">
        <v>95</v>
      </c>
      <c r="B19" s="4" t="s">
        <v>4</v>
      </c>
      <c r="C19" s="4" t="s">
        <v>4</v>
      </c>
      <c r="D19" s="4" t="s">
        <v>4</v>
      </c>
      <c r="E19" s="4" t="s">
        <v>4</v>
      </c>
    </row>
    <row r="20" spans="1:5" x14ac:dyDescent="0.25">
      <c r="A20" s="2" t="s">
        <v>96</v>
      </c>
      <c r="B20" s="4">
        <v>4.7</v>
      </c>
      <c r="C20" s="4">
        <v>4.7</v>
      </c>
      <c r="D20" s="4">
        <v>14.1</v>
      </c>
      <c r="E20" s="4">
        <v>14.5</v>
      </c>
    </row>
    <row r="21" spans="1:5" x14ac:dyDescent="0.25">
      <c r="A21" s="2" t="s">
        <v>97</v>
      </c>
      <c r="B21" s="4">
        <v>87.3</v>
      </c>
      <c r="C21" s="4">
        <v>116</v>
      </c>
      <c r="D21" s="4">
        <v>292.10000000000002</v>
      </c>
      <c r="E21" s="4">
        <v>332.1</v>
      </c>
    </row>
    <row r="22" spans="1:5" x14ac:dyDescent="0.25">
      <c r="A22" s="2" t="s">
        <v>98</v>
      </c>
      <c r="B22" s="4">
        <v>58</v>
      </c>
      <c r="C22" s="4">
        <v>75.7</v>
      </c>
      <c r="D22" s="4">
        <v>131.19999999999999</v>
      </c>
      <c r="E22" s="4">
        <v>251.6</v>
      </c>
    </row>
    <row r="23" spans="1:5" x14ac:dyDescent="0.25">
      <c r="A23" s="2" t="s">
        <v>99</v>
      </c>
      <c r="B23" s="4">
        <v>-0.1</v>
      </c>
      <c r="C23" s="4">
        <v>-0.7</v>
      </c>
      <c r="D23" s="4">
        <v>0.1</v>
      </c>
      <c r="E23" s="4">
        <v>-0.7</v>
      </c>
    </row>
    <row r="24" spans="1:5" x14ac:dyDescent="0.25">
      <c r="A24" s="2" t="s">
        <v>100</v>
      </c>
      <c r="B24" s="4">
        <v>57.9</v>
      </c>
      <c r="C24" s="4">
        <v>75</v>
      </c>
      <c r="D24" s="4">
        <v>131.30000000000001</v>
      </c>
      <c r="E24" s="4">
        <v>250.9</v>
      </c>
    </row>
    <row r="25" spans="1:5" ht="30" x14ac:dyDescent="0.25">
      <c r="A25" s="2" t="s">
        <v>101</v>
      </c>
      <c r="B25" s="4">
        <v>-1.6</v>
      </c>
      <c r="C25" s="4" t="s">
        <v>4</v>
      </c>
      <c r="D25" s="4">
        <v>-3.5</v>
      </c>
      <c r="E25" s="4" t="s">
        <v>4</v>
      </c>
    </row>
    <row r="26" spans="1:5" x14ac:dyDescent="0.25">
      <c r="A26" s="2" t="s">
        <v>102</v>
      </c>
      <c r="B26" s="4">
        <v>56.3</v>
      </c>
      <c r="C26" s="4">
        <v>75</v>
      </c>
      <c r="D26" s="4">
        <v>127.8</v>
      </c>
      <c r="E26" s="4">
        <v>250.9</v>
      </c>
    </row>
    <row r="27" spans="1:5" ht="30" x14ac:dyDescent="0.25">
      <c r="A27" s="2" t="s">
        <v>103</v>
      </c>
      <c r="B27" s="4">
        <v>-3.3</v>
      </c>
      <c r="C27" s="4">
        <v>-3.3</v>
      </c>
      <c r="D27" s="4">
        <v>-10</v>
      </c>
      <c r="E27" s="4">
        <v>-10</v>
      </c>
    </row>
    <row r="28" spans="1:5" ht="30" x14ac:dyDescent="0.25">
      <c r="A28" s="2" t="s">
        <v>104</v>
      </c>
      <c r="B28" s="4">
        <v>53</v>
      </c>
      <c r="C28" s="4">
        <v>71.7</v>
      </c>
      <c r="D28" s="4">
        <v>117.8</v>
      </c>
      <c r="E28" s="4">
        <v>240.9</v>
      </c>
    </row>
    <row r="29" spans="1:5" x14ac:dyDescent="0.25">
      <c r="A29" s="2" t="s">
        <v>100</v>
      </c>
      <c r="B29" s="4">
        <v>57.9</v>
      </c>
      <c r="C29" s="4">
        <v>75</v>
      </c>
      <c r="D29" s="4">
        <v>131.30000000000001</v>
      </c>
      <c r="E29" s="4">
        <v>250.9</v>
      </c>
    </row>
    <row r="30" spans="1:5" ht="30" x14ac:dyDescent="0.25">
      <c r="A30" s="2" t="s">
        <v>105</v>
      </c>
      <c r="B30" s="4">
        <v>3.1</v>
      </c>
      <c r="C30" s="4">
        <v>1.7</v>
      </c>
      <c r="D30" s="4">
        <v>-0.1</v>
      </c>
      <c r="E30" s="4">
        <v>0.5</v>
      </c>
    </row>
    <row r="31" spans="1:5" x14ac:dyDescent="0.25">
      <c r="A31" s="2" t="s">
        <v>106</v>
      </c>
      <c r="B31" s="4">
        <v>61</v>
      </c>
      <c r="C31" s="4">
        <v>76.7</v>
      </c>
      <c r="D31" s="4">
        <v>131.19999999999999</v>
      </c>
      <c r="E31" s="4">
        <v>251.4</v>
      </c>
    </row>
    <row r="32" spans="1:5" ht="30" x14ac:dyDescent="0.25">
      <c r="A32" s="2" t="s">
        <v>101</v>
      </c>
      <c r="B32" s="4">
        <v>-1.6</v>
      </c>
      <c r="C32" s="4" t="s">
        <v>4</v>
      </c>
      <c r="D32" s="4">
        <v>-3.5</v>
      </c>
      <c r="E32" s="4" t="s">
        <v>4</v>
      </c>
    </row>
    <row r="33" spans="1:5" ht="30" x14ac:dyDescent="0.25">
      <c r="A33" s="2" t="s">
        <v>107</v>
      </c>
      <c r="B33" s="8">
        <v>59.4</v>
      </c>
      <c r="C33" s="8">
        <v>76.7</v>
      </c>
      <c r="D33" s="8">
        <v>127.7</v>
      </c>
      <c r="E33" s="8">
        <v>251.4</v>
      </c>
    </row>
    <row r="34" spans="1:5" x14ac:dyDescent="0.25">
      <c r="A34" s="3" t="s">
        <v>108</v>
      </c>
      <c r="B34" s="4" t="s">
        <v>4</v>
      </c>
      <c r="C34" s="4" t="s">
        <v>4</v>
      </c>
      <c r="D34" s="4" t="s">
        <v>4</v>
      </c>
      <c r="E34" s="4" t="s">
        <v>4</v>
      </c>
    </row>
    <row r="35" spans="1:5" ht="30" x14ac:dyDescent="0.25">
      <c r="A35" s="2" t="s">
        <v>109</v>
      </c>
      <c r="B35" s="8">
        <v>1.02</v>
      </c>
      <c r="C35" s="8">
        <v>1.25</v>
      </c>
      <c r="D35" s="8">
        <v>2.2000000000000002</v>
      </c>
      <c r="E35" s="8">
        <v>4.08</v>
      </c>
    </row>
    <row r="36" spans="1:5" ht="30" x14ac:dyDescent="0.25">
      <c r="A36" s="2" t="s">
        <v>110</v>
      </c>
      <c r="B36" s="8">
        <v>0.115</v>
      </c>
      <c r="C36" s="8">
        <v>0.105</v>
      </c>
      <c r="D36" s="8">
        <v>0.34499999999999997</v>
      </c>
      <c r="E36" s="8">
        <v>0.3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126</v>
      </c>
      <c r="B1" s="1" t="s">
        <v>1</v>
      </c>
      <c r="C1" s="1"/>
    </row>
    <row r="2" spans="1:3" x14ac:dyDescent="0.25">
      <c r="A2" s="1" t="s">
        <v>26</v>
      </c>
      <c r="B2" s="1" t="s">
        <v>2</v>
      </c>
      <c r="C2" s="1" t="s">
        <v>27</v>
      </c>
    </row>
    <row r="3" spans="1:3" x14ac:dyDescent="0.25">
      <c r="A3" s="3" t="s">
        <v>388</v>
      </c>
      <c r="B3" s="4" t="s">
        <v>4</v>
      </c>
      <c r="C3" s="4" t="s">
        <v>4</v>
      </c>
    </row>
    <row r="4" spans="1:3" x14ac:dyDescent="0.25">
      <c r="A4" s="2" t="s">
        <v>1127</v>
      </c>
      <c r="B4" s="8">
        <v>70.8</v>
      </c>
      <c r="C4" s="8">
        <v>143.1</v>
      </c>
    </row>
    <row r="5" spans="1:3" x14ac:dyDescent="0.25">
      <c r="A5" s="2" t="s">
        <v>1128</v>
      </c>
      <c r="B5" s="4">
        <v>74.400000000000006</v>
      </c>
      <c r="C5" s="4">
        <v>138.5</v>
      </c>
    </row>
    <row r="6" spans="1:3" ht="45" x14ac:dyDescent="0.25">
      <c r="A6" s="2" t="s">
        <v>1129</v>
      </c>
      <c r="B6" s="4">
        <v>0</v>
      </c>
      <c r="C6" s="4" t="s">
        <v>4</v>
      </c>
    </row>
    <row r="7" spans="1:3" ht="30" x14ac:dyDescent="0.25">
      <c r="A7" s="2" t="s">
        <v>1130</v>
      </c>
      <c r="B7" s="4" t="s">
        <v>1131</v>
      </c>
      <c r="C7" s="4" t="s">
        <v>4</v>
      </c>
    </row>
    <row r="8" spans="1:3" ht="30" x14ac:dyDescent="0.25">
      <c r="A8" s="2" t="s">
        <v>421</v>
      </c>
      <c r="B8" s="4" t="s">
        <v>4</v>
      </c>
      <c r="C8" s="4" t="s">
        <v>4</v>
      </c>
    </row>
    <row r="9" spans="1:3" x14ac:dyDescent="0.25">
      <c r="A9" s="3" t="s">
        <v>388</v>
      </c>
      <c r="B9" s="4" t="s">
        <v>4</v>
      </c>
      <c r="C9" s="4" t="s">
        <v>4</v>
      </c>
    </row>
    <row r="10" spans="1:3" x14ac:dyDescent="0.25">
      <c r="A10" s="2" t="s">
        <v>1127</v>
      </c>
      <c r="B10" s="4">
        <v>68.599999999999994</v>
      </c>
      <c r="C10" s="4">
        <v>126.6</v>
      </c>
    </row>
    <row r="11" spans="1:3" x14ac:dyDescent="0.25">
      <c r="A11" s="2" t="s">
        <v>1128</v>
      </c>
      <c r="B11" s="4">
        <v>68.599999999999994</v>
      </c>
      <c r="C11" s="4">
        <v>126.6</v>
      </c>
    </row>
    <row r="12" spans="1:3" ht="45" x14ac:dyDescent="0.25">
      <c r="A12" s="2" t="s">
        <v>1132</v>
      </c>
      <c r="B12" s="4" t="s">
        <v>4</v>
      </c>
      <c r="C12" s="4" t="s">
        <v>4</v>
      </c>
    </row>
    <row r="13" spans="1:3" x14ac:dyDescent="0.25">
      <c r="A13" s="3" t="s">
        <v>388</v>
      </c>
      <c r="B13" s="4" t="s">
        <v>4</v>
      </c>
      <c r="C13" s="4" t="s">
        <v>4</v>
      </c>
    </row>
    <row r="14" spans="1:3" x14ac:dyDescent="0.25">
      <c r="A14" s="2" t="s">
        <v>1127</v>
      </c>
      <c r="B14" s="4">
        <v>68.2</v>
      </c>
      <c r="C14" s="4">
        <v>76.599999999999994</v>
      </c>
    </row>
    <row r="15" spans="1:3" x14ac:dyDescent="0.25">
      <c r="A15" s="2" t="s">
        <v>1128</v>
      </c>
      <c r="B15" s="4">
        <v>68.2</v>
      </c>
      <c r="C15" s="4">
        <v>76.599999999999994</v>
      </c>
    </row>
    <row r="16" spans="1:3" x14ac:dyDescent="0.25">
      <c r="A16" s="2" t="s">
        <v>1040</v>
      </c>
      <c r="B16" s="4" t="s">
        <v>4</v>
      </c>
      <c r="C16" s="4" t="s">
        <v>4</v>
      </c>
    </row>
    <row r="17" spans="1:3" x14ac:dyDescent="0.25">
      <c r="A17" s="3" t="s">
        <v>388</v>
      </c>
      <c r="B17" s="4" t="s">
        <v>4</v>
      </c>
      <c r="C17" s="4" t="s">
        <v>4</v>
      </c>
    </row>
    <row r="18" spans="1:3" x14ac:dyDescent="0.25">
      <c r="A18" s="2" t="s">
        <v>1127</v>
      </c>
      <c r="B18" s="4">
        <v>0.4</v>
      </c>
      <c r="C18" s="4">
        <v>50</v>
      </c>
    </row>
    <row r="19" spans="1:3" x14ac:dyDescent="0.25">
      <c r="A19" s="2" t="s">
        <v>1128</v>
      </c>
      <c r="B19" s="4">
        <v>0.4</v>
      </c>
      <c r="C19" s="4">
        <v>50</v>
      </c>
    </row>
    <row r="20" spans="1:3" x14ac:dyDescent="0.25">
      <c r="A20" s="2" t="s">
        <v>419</v>
      </c>
      <c r="B20" s="4" t="s">
        <v>4</v>
      </c>
      <c r="C20" s="4" t="s">
        <v>4</v>
      </c>
    </row>
    <row r="21" spans="1:3" x14ac:dyDescent="0.25">
      <c r="A21" s="3" t="s">
        <v>388</v>
      </c>
      <c r="B21" s="4" t="s">
        <v>4</v>
      </c>
      <c r="C21" s="4" t="s">
        <v>4</v>
      </c>
    </row>
    <row r="22" spans="1:3" x14ac:dyDescent="0.25">
      <c r="A22" s="2" t="s">
        <v>1127</v>
      </c>
      <c r="B22" s="4">
        <v>2.2000000000000002</v>
      </c>
      <c r="C22" s="4">
        <v>16.5</v>
      </c>
    </row>
    <row r="23" spans="1:3" x14ac:dyDescent="0.25">
      <c r="A23" s="2" t="s">
        <v>1128</v>
      </c>
      <c r="B23" s="4">
        <v>5.8</v>
      </c>
      <c r="C23" s="4">
        <v>11.9</v>
      </c>
    </row>
    <row r="24" spans="1:3" ht="30" x14ac:dyDescent="0.25">
      <c r="A24" s="2" t="s">
        <v>1133</v>
      </c>
      <c r="B24" s="4" t="s">
        <v>4</v>
      </c>
      <c r="C24" s="4" t="s">
        <v>4</v>
      </c>
    </row>
    <row r="25" spans="1:3" x14ac:dyDescent="0.25">
      <c r="A25" s="3" t="s">
        <v>388</v>
      </c>
      <c r="B25" s="4" t="s">
        <v>4</v>
      </c>
      <c r="C25" s="4" t="s">
        <v>4</v>
      </c>
    </row>
    <row r="26" spans="1:3" x14ac:dyDescent="0.25">
      <c r="A26" s="2" t="s">
        <v>1127</v>
      </c>
      <c r="B26" s="4">
        <v>1</v>
      </c>
      <c r="C26" s="4">
        <v>15.8</v>
      </c>
    </row>
    <row r="27" spans="1:3" x14ac:dyDescent="0.25">
      <c r="A27" s="2" t="s">
        <v>1128</v>
      </c>
      <c r="B27" s="4">
        <v>0.7</v>
      </c>
      <c r="C27" s="4">
        <v>12.7</v>
      </c>
    </row>
    <row r="28" spans="1:3" x14ac:dyDescent="0.25">
      <c r="A28" s="2" t="s">
        <v>396</v>
      </c>
      <c r="B28" s="4" t="s">
        <v>4</v>
      </c>
      <c r="C28" s="4" t="s">
        <v>4</v>
      </c>
    </row>
    <row r="29" spans="1:3" x14ac:dyDescent="0.25">
      <c r="A29" s="3" t="s">
        <v>388</v>
      </c>
      <c r="B29" s="4" t="s">
        <v>4</v>
      </c>
      <c r="C29" s="4" t="s">
        <v>4</v>
      </c>
    </row>
    <row r="30" spans="1:3" x14ac:dyDescent="0.25">
      <c r="A30" s="2" t="s">
        <v>1127</v>
      </c>
      <c r="B30" s="4">
        <v>1.2</v>
      </c>
      <c r="C30" s="4">
        <v>0.7</v>
      </c>
    </row>
    <row r="31" spans="1:3" x14ac:dyDescent="0.25">
      <c r="A31" s="2" t="s">
        <v>1128</v>
      </c>
      <c r="B31" s="8">
        <v>5.0999999999999996</v>
      </c>
      <c r="C31" s="8">
        <v>-0.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34</v>
      </c>
      <c r="B1" s="7" t="s">
        <v>77</v>
      </c>
      <c r="C1" s="7"/>
      <c r="D1" s="7" t="s">
        <v>1</v>
      </c>
      <c r="E1" s="7"/>
      <c r="F1" s="1"/>
    </row>
    <row r="2" spans="1:6" x14ac:dyDescent="0.25">
      <c r="A2" s="1" t="s">
        <v>26</v>
      </c>
      <c r="B2" s="1" t="s">
        <v>2</v>
      </c>
      <c r="C2" s="1" t="s">
        <v>78</v>
      </c>
      <c r="D2" s="1" t="s">
        <v>2</v>
      </c>
      <c r="E2" s="1" t="s">
        <v>78</v>
      </c>
      <c r="F2" s="1" t="s">
        <v>27</v>
      </c>
    </row>
    <row r="3" spans="1:6" x14ac:dyDescent="0.25">
      <c r="A3" s="3" t="s">
        <v>1135</v>
      </c>
      <c r="B3" s="4" t="s">
        <v>4</v>
      </c>
      <c r="C3" s="4" t="s">
        <v>4</v>
      </c>
      <c r="D3" s="4" t="s">
        <v>4</v>
      </c>
      <c r="E3" s="4" t="s">
        <v>4</v>
      </c>
      <c r="F3" s="4" t="s">
        <v>4</v>
      </c>
    </row>
    <row r="4" spans="1:6" x14ac:dyDescent="0.25">
      <c r="A4" s="2" t="s">
        <v>1116</v>
      </c>
      <c r="B4" s="8">
        <v>2384.6999999999998</v>
      </c>
      <c r="C4" s="4" t="s">
        <v>4</v>
      </c>
      <c r="D4" s="8">
        <v>2384.6999999999998</v>
      </c>
      <c r="E4" s="4" t="s">
        <v>4</v>
      </c>
      <c r="F4" s="8">
        <v>2738.6</v>
      </c>
    </row>
    <row r="5" spans="1:6" x14ac:dyDescent="0.25">
      <c r="A5" s="2" t="s">
        <v>1117</v>
      </c>
      <c r="B5" s="4">
        <v>122.6</v>
      </c>
      <c r="C5" s="4" t="s">
        <v>4</v>
      </c>
      <c r="D5" s="4">
        <v>122.6</v>
      </c>
      <c r="E5" s="4" t="s">
        <v>4</v>
      </c>
      <c r="F5" s="4">
        <v>40.9</v>
      </c>
    </row>
    <row r="6" spans="1:6" ht="30" x14ac:dyDescent="0.25">
      <c r="A6" s="2" t="s">
        <v>1136</v>
      </c>
      <c r="B6" s="4">
        <v>0</v>
      </c>
      <c r="C6" s="4">
        <v>0</v>
      </c>
      <c r="D6" s="4">
        <v>0</v>
      </c>
      <c r="E6" s="4">
        <v>0</v>
      </c>
      <c r="F6" s="4" t="s">
        <v>4</v>
      </c>
    </row>
    <row r="7" spans="1:6" x14ac:dyDescent="0.25">
      <c r="A7" s="2" t="s">
        <v>1137</v>
      </c>
      <c r="B7" s="4" t="s">
        <v>4</v>
      </c>
      <c r="C7" s="4" t="s">
        <v>4</v>
      </c>
      <c r="D7" s="4" t="s">
        <v>4</v>
      </c>
      <c r="E7" s="4" t="s">
        <v>4</v>
      </c>
      <c r="F7" s="4" t="s">
        <v>4</v>
      </c>
    </row>
    <row r="8" spans="1:6" x14ac:dyDescent="0.25">
      <c r="A8" s="3" t="s">
        <v>1135</v>
      </c>
      <c r="B8" s="4" t="s">
        <v>4</v>
      </c>
      <c r="C8" s="4" t="s">
        <v>4</v>
      </c>
      <c r="D8" s="4" t="s">
        <v>4</v>
      </c>
      <c r="E8" s="4" t="s">
        <v>4</v>
      </c>
      <c r="F8" s="4" t="s">
        <v>4</v>
      </c>
    </row>
    <row r="9" spans="1:6" ht="30" x14ac:dyDescent="0.25">
      <c r="A9" s="2" t="s">
        <v>1138</v>
      </c>
      <c r="B9" s="156">
        <v>0.21</v>
      </c>
      <c r="C9" s="4" t="s">
        <v>4</v>
      </c>
      <c r="D9" s="156">
        <v>0.21</v>
      </c>
      <c r="E9" s="4" t="s">
        <v>4</v>
      </c>
      <c r="F9" s="156">
        <v>0.17</v>
      </c>
    </row>
    <row r="10" spans="1:6" x14ac:dyDescent="0.25">
      <c r="A10" s="2" t="s">
        <v>1139</v>
      </c>
      <c r="B10" s="4" t="s">
        <v>4</v>
      </c>
      <c r="C10" s="4" t="s">
        <v>4</v>
      </c>
      <c r="D10" s="4" t="s">
        <v>4</v>
      </c>
      <c r="E10" s="4" t="s">
        <v>4</v>
      </c>
      <c r="F10" s="4" t="s">
        <v>4</v>
      </c>
    </row>
    <row r="11" spans="1:6" x14ac:dyDescent="0.25">
      <c r="A11" s="3" t="s">
        <v>1135</v>
      </c>
      <c r="B11" s="4" t="s">
        <v>4</v>
      </c>
      <c r="C11" s="4" t="s">
        <v>4</v>
      </c>
      <c r="D11" s="4" t="s">
        <v>4</v>
      </c>
      <c r="E11" s="4" t="s">
        <v>4</v>
      </c>
      <c r="F11" s="4" t="s">
        <v>4</v>
      </c>
    </row>
    <row r="12" spans="1:6" ht="30" x14ac:dyDescent="0.25">
      <c r="A12" s="2" t="s">
        <v>1138</v>
      </c>
      <c r="B12" s="156">
        <v>0.72</v>
      </c>
      <c r="C12" s="4" t="s">
        <v>4</v>
      </c>
      <c r="D12" s="156">
        <v>0.72</v>
      </c>
      <c r="E12" s="4" t="s">
        <v>4</v>
      </c>
      <c r="F12" s="156">
        <v>0.83</v>
      </c>
    </row>
    <row r="13" spans="1:6" x14ac:dyDescent="0.25">
      <c r="A13" s="2" t="s">
        <v>1140</v>
      </c>
      <c r="B13" s="4" t="s">
        <v>4</v>
      </c>
      <c r="C13" s="4" t="s">
        <v>4</v>
      </c>
      <c r="D13" s="4" t="s">
        <v>4</v>
      </c>
      <c r="E13" s="4" t="s">
        <v>4</v>
      </c>
      <c r="F13" s="4" t="s">
        <v>4</v>
      </c>
    </row>
    <row r="14" spans="1:6" x14ac:dyDescent="0.25">
      <c r="A14" s="3" t="s">
        <v>1135</v>
      </c>
      <c r="B14" s="4" t="s">
        <v>4</v>
      </c>
      <c r="C14" s="4" t="s">
        <v>4</v>
      </c>
      <c r="D14" s="4" t="s">
        <v>4</v>
      </c>
      <c r="E14" s="4" t="s">
        <v>4</v>
      </c>
      <c r="F14" s="4" t="s">
        <v>4</v>
      </c>
    </row>
    <row r="15" spans="1:6" ht="30" x14ac:dyDescent="0.25">
      <c r="A15" s="2" t="s">
        <v>1138</v>
      </c>
      <c r="B15" s="156">
        <v>7.0000000000000007E-2</v>
      </c>
      <c r="C15" s="4" t="s">
        <v>4</v>
      </c>
      <c r="D15" s="156">
        <v>7.0000000000000007E-2</v>
      </c>
      <c r="E15" s="4" t="s">
        <v>4</v>
      </c>
      <c r="F15" s="4" t="s">
        <v>4</v>
      </c>
    </row>
    <row r="16" spans="1:6" ht="30" x14ac:dyDescent="0.25">
      <c r="A16" s="2" t="s">
        <v>1141</v>
      </c>
      <c r="B16" s="156">
        <v>1.4999999999999999E-2</v>
      </c>
      <c r="C16" s="4" t="s">
        <v>4</v>
      </c>
      <c r="D16" s="156">
        <v>1.4999999999999999E-2</v>
      </c>
      <c r="E16" s="4" t="s">
        <v>4</v>
      </c>
      <c r="F16" s="156">
        <v>5.0999999999999997E-2</v>
      </c>
    </row>
    <row r="17" spans="1:6" x14ac:dyDescent="0.25">
      <c r="A17" s="2" t="s">
        <v>1142</v>
      </c>
      <c r="B17" s="4" t="s">
        <v>4</v>
      </c>
      <c r="C17" s="4" t="s">
        <v>4</v>
      </c>
      <c r="D17" s="4" t="s">
        <v>4</v>
      </c>
      <c r="E17" s="4" t="s">
        <v>4</v>
      </c>
      <c r="F17" s="4" t="s">
        <v>4</v>
      </c>
    </row>
    <row r="18" spans="1:6" x14ac:dyDescent="0.25">
      <c r="A18" s="3" t="s">
        <v>1135</v>
      </c>
      <c r="B18" s="4" t="s">
        <v>4</v>
      </c>
      <c r="C18" s="4" t="s">
        <v>4</v>
      </c>
      <c r="D18" s="4" t="s">
        <v>4</v>
      </c>
      <c r="E18" s="4" t="s">
        <v>4</v>
      </c>
      <c r="F18" s="4" t="s">
        <v>4</v>
      </c>
    </row>
    <row r="19" spans="1:6" x14ac:dyDescent="0.25">
      <c r="A19" s="2" t="s">
        <v>1116</v>
      </c>
      <c r="B19" s="4">
        <v>396.8</v>
      </c>
      <c r="C19" s="4" t="s">
        <v>4</v>
      </c>
      <c r="D19" s="4">
        <v>396.8</v>
      </c>
      <c r="E19" s="4" t="s">
        <v>4</v>
      </c>
      <c r="F19" s="4">
        <v>268.5</v>
      </c>
    </row>
    <row r="20" spans="1:6" x14ac:dyDescent="0.25">
      <c r="A20" s="2" t="s">
        <v>1117</v>
      </c>
      <c r="B20" s="4">
        <v>95.5</v>
      </c>
      <c r="C20" s="4" t="s">
        <v>4</v>
      </c>
      <c r="D20" s="4">
        <v>95.5</v>
      </c>
      <c r="E20" s="4" t="s">
        <v>4</v>
      </c>
      <c r="F20" s="4">
        <v>14</v>
      </c>
    </row>
    <row r="21" spans="1:6" x14ac:dyDescent="0.25">
      <c r="A21" s="2" t="s">
        <v>420</v>
      </c>
      <c r="B21" s="4">
        <v>492.3</v>
      </c>
      <c r="C21" s="4" t="s">
        <v>4</v>
      </c>
      <c r="D21" s="4">
        <v>492.3</v>
      </c>
      <c r="E21" s="4" t="s">
        <v>4</v>
      </c>
      <c r="F21" s="4">
        <v>282.5</v>
      </c>
    </row>
    <row r="22" spans="1:6" x14ac:dyDescent="0.25">
      <c r="A22" s="2" t="s">
        <v>32</v>
      </c>
      <c r="B22" s="4">
        <v>492.3</v>
      </c>
      <c r="C22" s="4" t="s">
        <v>4</v>
      </c>
      <c r="D22" s="4">
        <v>492.3</v>
      </c>
      <c r="E22" s="4" t="s">
        <v>4</v>
      </c>
      <c r="F22" s="4">
        <v>282.5</v>
      </c>
    </row>
    <row r="23" spans="1:6" ht="45" x14ac:dyDescent="0.25">
      <c r="A23" s="2" t="s">
        <v>1143</v>
      </c>
      <c r="B23" s="4" t="s">
        <v>4</v>
      </c>
      <c r="C23" s="4" t="s">
        <v>4</v>
      </c>
      <c r="D23" s="4" t="s">
        <v>4</v>
      </c>
      <c r="E23" s="4" t="s">
        <v>4</v>
      </c>
      <c r="F23" s="4" t="s">
        <v>4</v>
      </c>
    </row>
    <row r="24" spans="1:6" x14ac:dyDescent="0.25">
      <c r="A24" s="3" t="s">
        <v>1135</v>
      </c>
      <c r="B24" s="4" t="s">
        <v>4</v>
      </c>
      <c r="C24" s="4" t="s">
        <v>4</v>
      </c>
      <c r="D24" s="4" t="s">
        <v>4</v>
      </c>
      <c r="E24" s="4" t="s">
        <v>4</v>
      </c>
      <c r="F24" s="4" t="s">
        <v>4</v>
      </c>
    </row>
    <row r="25" spans="1:6" x14ac:dyDescent="0.25">
      <c r="A25" s="2" t="s">
        <v>1116</v>
      </c>
      <c r="B25" s="4">
        <v>396.8</v>
      </c>
      <c r="C25" s="4" t="s">
        <v>4</v>
      </c>
      <c r="D25" s="4">
        <v>396.8</v>
      </c>
      <c r="E25" s="4" t="s">
        <v>4</v>
      </c>
      <c r="F25" s="4">
        <v>267.5</v>
      </c>
    </row>
    <row r="26" spans="1:6" ht="45" x14ac:dyDescent="0.25">
      <c r="A26" s="2" t="s">
        <v>1144</v>
      </c>
      <c r="B26" s="4" t="s">
        <v>4</v>
      </c>
      <c r="C26" s="4" t="s">
        <v>4</v>
      </c>
      <c r="D26" s="4" t="s">
        <v>4</v>
      </c>
      <c r="E26" s="4" t="s">
        <v>4</v>
      </c>
      <c r="F26" s="4" t="s">
        <v>4</v>
      </c>
    </row>
    <row r="27" spans="1:6" x14ac:dyDescent="0.25">
      <c r="A27" s="3" t="s">
        <v>1135</v>
      </c>
      <c r="B27" s="4" t="s">
        <v>4</v>
      </c>
      <c r="C27" s="4" t="s">
        <v>4</v>
      </c>
      <c r="D27" s="4" t="s">
        <v>4</v>
      </c>
      <c r="E27" s="4" t="s">
        <v>4</v>
      </c>
      <c r="F27" s="4" t="s">
        <v>4</v>
      </c>
    </row>
    <row r="28" spans="1:6" x14ac:dyDescent="0.25">
      <c r="A28" s="2" t="s">
        <v>1116</v>
      </c>
      <c r="B28" s="4" t="s">
        <v>4</v>
      </c>
      <c r="C28" s="4" t="s">
        <v>4</v>
      </c>
      <c r="D28" s="4" t="s">
        <v>4</v>
      </c>
      <c r="E28" s="4" t="s">
        <v>4</v>
      </c>
      <c r="F28" s="4">
        <v>1</v>
      </c>
    </row>
    <row r="29" spans="1:6" ht="30" x14ac:dyDescent="0.25">
      <c r="A29" s="2" t="s">
        <v>1145</v>
      </c>
      <c r="B29" s="4" t="s">
        <v>4</v>
      </c>
      <c r="C29" s="4" t="s">
        <v>4</v>
      </c>
      <c r="D29" s="4" t="s">
        <v>4</v>
      </c>
      <c r="E29" s="4" t="s">
        <v>4</v>
      </c>
      <c r="F29" s="4" t="s">
        <v>4</v>
      </c>
    </row>
    <row r="30" spans="1:6" x14ac:dyDescent="0.25">
      <c r="A30" s="3" t="s">
        <v>1135</v>
      </c>
      <c r="B30" s="4" t="s">
        <v>4</v>
      </c>
      <c r="C30" s="4" t="s">
        <v>4</v>
      </c>
      <c r="D30" s="4" t="s">
        <v>4</v>
      </c>
      <c r="E30" s="4" t="s">
        <v>4</v>
      </c>
      <c r="F30" s="4" t="s">
        <v>4</v>
      </c>
    </row>
    <row r="31" spans="1:6" x14ac:dyDescent="0.25">
      <c r="A31" s="2" t="s">
        <v>1117</v>
      </c>
      <c r="B31" s="4">
        <v>79.2</v>
      </c>
      <c r="C31" s="4" t="s">
        <v>4</v>
      </c>
      <c r="D31" s="4">
        <v>79.2</v>
      </c>
      <c r="E31" s="4" t="s">
        <v>4</v>
      </c>
      <c r="F31" s="4" t="s">
        <v>4</v>
      </c>
    </row>
    <row r="32" spans="1:6" x14ac:dyDescent="0.25">
      <c r="A32" s="2" t="s">
        <v>1146</v>
      </c>
      <c r="B32" s="4" t="s">
        <v>4</v>
      </c>
      <c r="C32" s="4" t="s">
        <v>4</v>
      </c>
      <c r="D32" s="4" t="s">
        <v>4</v>
      </c>
      <c r="E32" s="4" t="s">
        <v>4</v>
      </c>
      <c r="F32" s="4" t="s">
        <v>4</v>
      </c>
    </row>
    <row r="33" spans="1:6" x14ac:dyDescent="0.25">
      <c r="A33" s="3" t="s">
        <v>1135</v>
      </c>
      <c r="B33" s="4" t="s">
        <v>4</v>
      </c>
      <c r="C33" s="4" t="s">
        <v>4</v>
      </c>
      <c r="D33" s="4" t="s">
        <v>4</v>
      </c>
      <c r="E33" s="4" t="s">
        <v>4</v>
      </c>
      <c r="F33" s="4" t="s">
        <v>4</v>
      </c>
    </row>
    <row r="34" spans="1:6" x14ac:dyDescent="0.25">
      <c r="A34" s="2" t="s">
        <v>1117</v>
      </c>
      <c r="B34" s="4" t="s">
        <v>4</v>
      </c>
      <c r="C34" s="4" t="s">
        <v>4</v>
      </c>
      <c r="D34" s="4" t="s">
        <v>4</v>
      </c>
      <c r="E34" s="4" t="s">
        <v>4</v>
      </c>
      <c r="F34" s="4">
        <v>4.7</v>
      </c>
    </row>
    <row r="35" spans="1:6" ht="30" x14ac:dyDescent="0.25">
      <c r="A35" s="2" t="s">
        <v>1147</v>
      </c>
      <c r="B35" s="4" t="s">
        <v>4</v>
      </c>
      <c r="C35" s="4" t="s">
        <v>4</v>
      </c>
      <c r="D35" s="4" t="s">
        <v>4</v>
      </c>
      <c r="E35" s="4" t="s">
        <v>4</v>
      </c>
      <c r="F35" s="4" t="s">
        <v>4</v>
      </c>
    </row>
    <row r="36" spans="1:6" x14ac:dyDescent="0.25">
      <c r="A36" s="3" t="s">
        <v>1135</v>
      </c>
      <c r="B36" s="4" t="s">
        <v>4</v>
      </c>
      <c r="C36" s="4" t="s">
        <v>4</v>
      </c>
      <c r="D36" s="4" t="s">
        <v>4</v>
      </c>
      <c r="E36" s="4" t="s">
        <v>4</v>
      </c>
      <c r="F36" s="4" t="s">
        <v>4</v>
      </c>
    </row>
    <row r="37" spans="1:6" x14ac:dyDescent="0.25">
      <c r="A37" s="2" t="s">
        <v>1117</v>
      </c>
      <c r="B37" s="4" t="s">
        <v>4</v>
      </c>
      <c r="C37" s="4" t="s">
        <v>4</v>
      </c>
      <c r="D37" s="4" t="s">
        <v>4</v>
      </c>
      <c r="E37" s="4" t="s">
        <v>4</v>
      </c>
      <c r="F37" s="4">
        <v>4.3</v>
      </c>
    </row>
    <row r="38" spans="1:6" x14ac:dyDescent="0.25">
      <c r="A38" s="2" t="s">
        <v>1148</v>
      </c>
      <c r="B38" s="4" t="s">
        <v>4</v>
      </c>
      <c r="C38" s="4" t="s">
        <v>4</v>
      </c>
      <c r="D38" s="4" t="s">
        <v>4</v>
      </c>
      <c r="E38" s="4" t="s">
        <v>4</v>
      </c>
      <c r="F38" s="4" t="s">
        <v>4</v>
      </c>
    </row>
    <row r="39" spans="1:6" x14ac:dyDescent="0.25">
      <c r="A39" s="3" t="s">
        <v>1135</v>
      </c>
      <c r="B39" s="4" t="s">
        <v>4</v>
      </c>
      <c r="C39" s="4" t="s">
        <v>4</v>
      </c>
      <c r="D39" s="4" t="s">
        <v>4</v>
      </c>
      <c r="E39" s="4" t="s">
        <v>4</v>
      </c>
      <c r="F39" s="4" t="s">
        <v>4</v>
      </c>
    </row>
    <row r="40" spans="1:6" x14ac:dyDescent="0.25">
      <c r="A40" s="2" t="s">
        <v>1117</v>
      </c>
      <c r="B40" s="4" t="s">
        <v>4</v>
      </c>
      <c r="C40" s="4" t="s">
        <v>4</v>
      </c>
      <c r="D40" s="4" t="s">
        <v>4</v>
      </c>
      <c r="E40" s="4" t="s">
        <v>4</v>
      </c>
      <c r="F40" s="4">
        <v>1.9</v>
      </c>
    </row>
    <row r="41" spans="1:6" x14ac:dyDescent="0.25">
      <c r="A41" s="2" t="s">
        <v>1149</v>
      </c>
      <c r="B41" s="4" t="s">
        <v>4</v>
      </c>
      <c r="C41" s="4" t="s">
        <v>4</v>
      </c>
      <c r="D41" s="4" t="s">
        <v>4</v>
      </c>
      <c r="E41" s="4" t="s">
        <v>4</v>
      </c>
      <c r="F41" s="4" t="s">
        <v>4</v>
      </c>
    </row>
    <row r="42" spans="1:6" x14ac:dyDescent="0.25">
      <c r="A42" s="3" t="s">
        <v>1135</v>
      </c>
      <c r="B42" s="4" t="s">
        <v>4</v>
      </c>
      <c r="C42" s="4" t="s">
        <v>4</v>
      </c>
      <c r="D42" s="4" t="s">
        <v>4</v>
      </c>
      <c r="E42" s="4" t="s">
        <v>4</v>
      </c>
      <c r="F42" s="4" t="s">
        <v>4</v>
      </c>
    </row>
    <row r="43" spans="1:6" x14ac:dyDescent="0.25">
      <c r="A43" s="2" t="s">
        <v>1117</v>
      </c>
      <c r="B43" s="4">
        <v>16.3</v>
      </c>
      <c r="C43" s="4" t="s">
        <v>4</v>
      </c>
      <c r="D43" s="4">
        <v>16.3</v>
      </c>
      <c r="E43" s="4" t="s">
        <v>4</v>
      </c>
      <c r="F43" s="4">
        <v>3.1</v>
      </c>
    </row>
    <row r="44" spans="1:6" x14ac:dyDescent="0.25">
      <c r="A44" s="2" t="s">
        <v>1150</v>
      </c>
      <c r="B44" s="4" t="s">
        <v>4</v>
      </c>
      <c r="C44" s="4" t="s">
        <v>4</v>
      </c>
      <c r="D44" s="4" t="s">
        <v>4</v>
      </c>
      <c r="E44" s="4" t="s">
        <v>4</v>
      </c>
      <c r="F44" s="4" t="s">
        <v>4</v>
      </c>
    </row>
    <row r="45" spans="1:6" x14ac:dyDescent="0.25">
      <c r="A45" s="3" t="s">
        <v>1135</v>
      </c>
      <c r="B45" s="4" t="s">
        <v>4</v>
      </c>
      <c r="C45" s="4" t="s">
        <v>4</v>
      </c>
      <c r="D45" s="4" t="s">
        <v>4</v>
      </c>
      <c r="E45" s="4" t="s">
        <v>4</v>
      </c>
      <c r="F45" s="4" t="s">
        <v>4</v>
      </c>
    </row>
    <row r="46" spans="1:6" x14ac:dyDescent="0.25">
      <c r="A46" s="2" t="s">
        <v>1116</v>
      </c>
      <c r="B46" s="9">
        <v>1961.7</v>
      </c>
      <c r="C46" s="4" t="s">
        <v>4</v>
      </c>
      <c r="D46" s="9">
        <v>1961.7</v>
      </c>
      <c r="E46" s="4" t="s">
        <v>4</v>
      </c>
      <c r="F46" s="9">
        <v>2358.5</v>
      </c>
    </row>
    <row r="47" spans="1:6" x14ac:dyDescent="0.25">
      <c r="A47" s="2" t="s">
        <v>1117</v>
      </c>
      <c r="B47" s="4">
        <v>27.1</v>
      </c>
      <c r="C47" s="4" t="s">
        <v>4</v>
      </c>
      <c r="D47" s="4">
        <v>27.1</v>
      </c>
      <c r="E47" s="4" t="s">
        <v>4</v>
      </c>
      <c r="F47" s="4">
        <v>26.9</v>
      </c>
    </row>
    <row r="48" spans="1:6" x14ac:dyDescent="0.25">
      <c r="A48" s="2" t="s">
        <v>419</v>
      </c>
      <c r="B48" s="4">
        <v>5.0999999999999996</v>
      </c>
      <c r="C48" s="4" t="s">
        <v>4</v>
      </c>
      <c r="D48" s="4">
        <v>5.0999999999999996</v>
      </c>
      <c r="E48" s="4" t="s">
        <v>4</v>
      </c>
      <c r="F48" s="4">
        <v>-0.8</v>
      </c>
    </row>
    <row r="49" spans="1:6" x14ac:dyDescent="0.25">
      <c r="A49" s="2" t="s">
        <v>420</v>
      </c>
      <c r="B49" s="9">
        <v>1993.9</v>
      </c>
      <c r="C49" s="4" t="s">
        <v>4</v>
      </c>
      <c r="D49" s="9">
        <v>1993.9</v>
      </c>
      <c r="E49" s="4" t="s">
        <v>4</v>
      </c>
      <c r="F49" s="9">
        <v>2384.6</v>
      </c>
    </row>
    <row r="50" spans="1:6" ht="30" x14ac:dyDescent="0.25">
      <c r="A50" s="2" t="s">
        <v>421</v>
      </c>
      <c r="B50" s="4">
        <v>57.9</v>
      </c>
      <c r="C50" s="4" t="s">
        <v>4</v>
      </c>
      <c r="D50" s="4">
        <v>57.9</v>
      </c>
      <c r="E50" s="4" t="s">
        <v>4</v>
      </c>
      <c r="F50" s="4">
        <v>102.8</v>
      </c>
    </row>
    <row r="51" spans="1:6" x14ac:dyDescent="0.25">
      <c r="A51" s="2" t="s">
        <v>32</v>
      </c>
      <c r="B51" s="9">
        <v>2051.8000000000002</v>
      </c>
      <c r="C51" s="4" t="s">
        <v>4</v>
      </c>
      <c r="D51" s="9">
        <v>2051.8000000000002</v>
      </c>
      <c r="E51" s="4" t="s">
        <v>4</v>
      </c>
      <c r="F51" s="9">
        <v>2487.4</v>
      </c>
    </row>
    <row r="52" spans="1:6" ht="30" x14ac:dyDescent="0.25">
      <c r="A52" s="2" t="s">
        <v>1151</v>
      </c>
      <c r="B52" s="4" t="s">
        <v>4</v>
      </c>
      <c r="C52" s="4" t="s">
        <v>4</v>
      </c>
      <c r="D52" s="4" t="s">
        <v>4</v>
      </c>
      <c r="E52" s="4" t="s">
        <v>4</v>
      </c>
      <c r="F52" s="4" t="s">
        <v>4</v>
      </c>
    </row>
    <row r="53" spans="1:6" x14ac:dyDescent="0.25">
      <c r="A53" s="3" t="s">
        <v>1135</v>
      </c>
      <c r="B53" s="4" t="s">
        <v>4</v>
      </c>
      <c r="C53" s="4" t="s">
        <v>4</v>
      </c>
      <c r="D53" s="4" t="s">
        <v>4</v>
      </c>
      <c r="E53" s="4" t="s">
        <v>4</v>
      </c>
      <c r="F53" s="4" t="s">
        <v>4</v>
      </c>
    </row>
    <row r="54" spans="1:6" x14ac:dyDescent="0.25">
      <c r="A54" s="2" t="s">
        <v>1116</v>
      </c>
      <c r="B54" s="4">
        <v>851.4</v>
      </c>
      <c r="C54" s="4" t="s">
        <v>4</v>
      </c>
      <c r="D54" s="4">
        <v>851.4</v>
      </c>
      <c r="E54" s="4" t="s">
        <v>4</v>
      </c>
      <c r="F54" s="4">
        <v>942.3</v>
      </c>
    </row>
    <row r="55" spans="1:6" ht="30" x14ac:dyDescent="0.25">
      <c r="A55" s="2" t="s">
        <v>1152</v>
      </c>
      <c r="B55" s="4" t="s">
        <v>4</v>
      </c>
      <c r="C55" s="4" t="s">
        <v>4</v>
      </c>
      <c r="D55" s="4" t="s">
        <v>4</v>
      </c>
      <c r="E55" s="4" t="s">
        <v>4</v>
      </c>
      <c r="F55" s="4" t="s">
        <v>4</v>
      </c>
    </row>
    <row r="56" spans="1:6" x14ac:dyDescent="0.25">
      <c r="A56" s="3" t="s">
        <v>1135</v>
      </c>
      <c r="B56" s="4" t="s">
        <v>4</v>
      </c>
      <c r="C56" s="4" t="s">
        <v>4</v>
      </c>
      <c r="D56" s="4" t="s">
        <v>4</v>
      </c>
      <c r="E56" s="4" t="s">
        <v>4</v>
      </c>
      <c r="F56" s="4" t="s">
        <v>4</v>
      </c>
    </row>
    <row r="57" spans="1:6" x14ac:dyDescent="0.25">
      <c r="A57" s="2" t="s">
        <v>1116</v>
      </c>
      <c r="B57" s="4">
        <v>522.20000000000005</v>
      </c>
      <c r="C57" s="4" t="s">
        <v>4</v>
      </c>
      <c r="D57" s="4">
        <v>522.20000000000005</v>
      </c>
      <c r="E57" s="4" t="s">
        <v>4</v>
      </c>
      <c r="F57" s="4">
        <v>630</v>
      </c>
    </row>
    <row r="58" spans="1:6" ht="45" x14ac:dyDescent="0.25">
      <c r="A58" s="2" t="s">
        <v>1153</v>
      </c>
      <c r="B58" s="4" t="s">
        <v>4</v>
      </c>
      <c r="C58" s="4" t="s">
        <v>4</v>
      </c>
      <c r="D58" s="4" t="s">
        <v>4</v>
      </c>
      <c r="E58" s="4" t="s">
        <v>4</v>
      </c>
      <c r="F58" s="4" t="s">
        <v>4</v>
      </c>
    </row>
    <row r="59" spans="1:6" x14ac:dyDescent="0.25">
      <c r="A59" s="3" t="s">
        <v>1135</v>
      </c>
      <c r="B59" s="4" t="s">
        <v>4</v>
      </c>
      <c r="C59" s="4" t="s">
        <v>4</v>
      </c>
      <c r="D59" s="4" t="s">
        <v>4</v>
      </c>
      <c r="E59" s="4" t="s">
        <v>4</v>
      </c>
      <c r="F59" s="4" t="s">
        <v>4</v>
      </c>
    </row>
    <row r="60" spans="1:6" x14ac:dyDescent="0.25">
      <c r="A60" s="2" t="s">
        <v>1116</v>
      </c>
      <c r="B60" s="4">
        <v>104.6</v>
      </c>
      <c r="C60" s="4" t="s">
        <v>4</v>
      </c>
      <c r="D60" s="4">
        <v>104.6</v>
      </c>
      <c r="E60" s="4" t="s">
        <v>4</v>
      </c>
      <c r="F60" s="4">
        <v>205.5</v>
      </c>
    </row>
    <row r="61" spans="1:6" ht="30" x14ac:dyDescent="0.25">
      <c r="A61" s="2" t="s">
        <v>1154</v>
      </c>
      <c r="B61" s="4" t="s">
        <v>4</v>
      </c>
      <c r="C61" s="4" t="s">
        <v>4</v>
      </c>
      <c r="D61" s="4" t="s">
        <v>4</v>
      </c>
      <c r="E61" s="4" t="s">
        <v>4</v>
      </c>
      <c r="F61" s="4" t="s">
        <v>4</v>
      </c>
    </row>
    <row r="62" spans="1:6" x14ac:dyDescent="0.25">
      <c r="A62" s="3" t="s">
        <v>1135</v>
      </c>
      <c r="B62" s="4" t="s">
        <v>4</v>
      </c>
      <c r="C62" s="4" t="s">
        <v>4</v>
      </c>
      <c r="D62" s="4" t="s">
        <v>4</v>
      </c>
      <c r="E62" s="4" t="s">
        <v>4</v>
      </c>
      <c r="F62" s="4" t="s">
        <v>4</v>
      </c>
    </row>
    <row r="63" spans="1:6" x14ac:dyDescent="0.25">
      <c r="A63" s="2" t="s">
        <v>1116</v>
      </c>
      <c r="B63" s="4">
        <v>135.19999999999999</v>
      </c>
      <c r="C63" s="4" t="s">
        <v>4</v>
      </c>
      <c r="D63" s="4">
        <v>135.19999999999999</v>
      </c>
      <c r="E63" s="4" t="s">
        <v>4</v>
      </c>
      <c r="F63" s="4">
        <v>155.6</v>
      </c>
    </row>
    <row r="64" spans="1:6" ht="45" x14ac:dyDescent="0.25">
      <c r="A64" s="2" t="s">
        <v>1155</v>
      </c>
      <c r="B64" s="4" t="s">
        <v>4</v>
      </c>
      <c r="C64" s="4" t="s">
        <v>4</v>
      </c>
      <c r="D64" s="4" t="s">
        <v>4</v>
      </c>
      <c r="E64" s="4" t="s">
        <v>4</v>
      </c>
      <c r="F64" s="4" t="s">
        <v>4</v>
      </c>
    </row>
    <row r="65" spans="1:6" x14ac:dyDescent="0.25">
      <c r="A65" s="3" t="s">
        <v>1135</v>
      </c>
      <c r="B65" s="4" t="s">
        <v>4</v>
      </c>
      <c r="C65" s="4" t="s">
        <v>4</v>
      </c>
      <c r="D65" s="4" t="s">
        <v>4</v>
      </c>
      <c r="E65" s="4" t="s">
        <v>4</v>
      </c>
      <c r="F65" s="4" t="s">
        <v>4</v>
      </c>
    </row>
    <row r="66" spans="1:6" x14ac:dyDescent="0.25">
      <c r="A66" s="2" t="s">
        <v>1116</v>
      </c>
      <c r="B66" s="4">
        <v>53</v>
      </c>
      <c r="C66" s="4" t="s">
        <v>4</v>
      </c>
      <c r="D66" s="4">
        <v>53</v>
      </c>
      <c r="E66" s="4" t="s">
        <v>4</v>
      </c>
      <c r="F66" s="4">
        <v>112.3</v>
      </c>
    </row>
    <row r="67" spans="1:6" ht="45" x14ac:dyDescent="0.25">
      <c r="A67" s="2" t="s">
        <v>1156</v>
      </c>
      <c r="B67" s="4" t="s">
        <v>4</v>
      </c>
      <c r="C67" s="4" t="s">
        <v>4</v>
      </c>
      <c r="D67" s="4" t="s">
        <v>4</v>
      </c>
      <c r="E67" s="4" t="s">
        <v>4</v>
      </c>
      <c r="F67" s="4" t="s">
        <v>4</v>
      </c>
    </row>
    <row r="68" spans="1:6" x14ac:dyDescent="0.25">
      <c r="A68" s="3" t="s">
        <v>1135</v>
      </c>
      <c r="B68" s="4" t="s">
        <v>4</v>
      </c>
      <c r="C68" s="4" t="s">
        <v>4</v>
      </c>
      <c r="D68" s="4" t="s">
        <v>4</v>
      </c>
      <c r="E68" s="4" t="s">
        <v>4</v>
      </c>
      <c r="F68" s="4" t="s">
        <v>4</v>
      </c>
    </row>
    <row r="69" spans="1:6" x14ac:dyDescent="0.25">
      <c r="A69" s="2" t="s">
        <v>1116</v>
      </c>
      <c r="B69" s="4">
        <v>52.5</v>
      </c>
      <c r="C69" s="4" t="s">
        <v>4</v>
      </c>
      <c r="D69" s="4">
        <v>52.5</v>
      </c>
      <c r="E69" s="4" t="s">
        <v>4</v>
      </c>
      <c r="F69" s="4">
        <v>72.2</v>
      </c>
    </row>
    <row r="70" spans="1:6" ht="30" x14ac:dyDescent="0.25">
      <c r="A70" s="2" t="s">
        <v>1157</v>
      </c>
      <c r="B70" s="4" t="s">
        <v>4</v>
      </c>
      <c r="C70" s="4" t="s">
        <v>4</v>
      </c>
      <c r="D70" s="4" t="s">
        <v>4</v>
      </c>
      <c r="E70" s="4" t="s">
        <v>4</v>
      </c>
      <c r="F70" s="4" t="s">
        <v>4</v>
      </c>
    </row>
    <row r="71" spans="1:6" x14ac:dyDescent="0.25">
      <c r="A71" s="3" t="s">
        <v>1135</v>
      </c>
      <c r="B71" s="4" t="s">
        <v>4</v>
      </c>
      <c r="C71" s="4" t="s">
        <v>4</v>
      </c>
      <c r="D71" s="4" t="s">
        <v>4</v>
      </c>
      <c r="E71" s="4" t="s">
        <v>4</v>
      </c>
      <c r="F71" s="4" t="s">
        <v>4</v>
      </c>
    </row>
    <row r="72" spans="1:6" x14ac:dyDescent="0.25">
      <c r="A72" s="2" t="s">
        <v>1116</v>
      </c>
      <c r="B72" s="4">
        <v>242.8</v>
      </c>
      <c r="C72" s="4" t="s">
        <v>4</v>
      </c>
      <c r="D72" s="4">
        <v>242.8</v>
      </c>
      <c r="E72" s="4" t="s">
        <v>4</v>
      </c>
      <c r="F72" s="4">
        <v>240.6</v>
      </c>
    </row>
    <row r="73" spans="1:6" ht="30" x14ac:dyDescent="0.25">
      <c r="A73" s="2" t="s">
        <v>1158</v>
      </c>
      <c r="B73" s="4" t="s">
        <v>4</v>
      </c>
      <c r="C73" s="4" t="s">
        <v>4</v>
      </c>
      <c r="D73" s="4" t="s">
        <v>4</v>
      </c>
      <c r="E73" s="4" t="s">
        <v>4</v>
      </c>
      <c r="F73" s="4" t="s">
        <v>4</v>
      </c>
    </row>
    <row r="74" spans="1:6" x14ac:dyDescent="0.25">
      <c r="A74" s="3" t="s">
        <v>1135</v>
      </c>
      <c r="B74" s="4" t="s">
        <v>4</v>
      </c>
      <c r="C74" s="4" t="s">
        <v>4</v>
      </c>
      <c r="D74" s="4" t="s">
        <v>4</v>
      </c>
      <c r="E74" s="4" t="s">
        <v>4</v>
      </c>
      <c r="F74" s="4" t="s">
        <v>4</v>
      </c>
    </row>
    <row r="75" spans="1:6" x14ac:dyDescent="0.25">
      <c r="A75" s="2" t="s">
        <v>1117</v>
      </c>
      <c r="B75" s="4">
        <v>27.1</v>
      </c>
      <c r="C75" s="4" t="s">
        <v>4</v>
      </c>
      <c r="D75" s="4">
        <v>27.1</v>
      </c>
      <c r="E75" s="4" t="s">
        <v>4</v>
      </c>
      <c r="F75" s="4">
        <v>26.9</v>
      </c>
    </row>
    <row r="76" spans="1:6" x14ac:dyDescent="0.25">
      <c r="A76" s="2" t="s">
        <v>1159</v>
      </c>
      <c r="B76" s="4" t="s">
        <v>4</v>
      </c>
      <c r="C76" s="4" t="s">
        <v>4</v>
      </c>
      <c r="D76" s="4" t="s">
        <v>4</v>
      </c>
      <c r="E76" s="4" t="s">
        <v>4</v>
      </c>
      <c r="F76" s="4" t="s">
        <v>4</v>
      </c>
    </row>
    <row r="77" spans="1:6" x14ac:dyDescent="0.25">
      <c r="A77" s="3" t="s">
        <v>1135</v>
      </c>
      <c r="B77" s="4" t="s">
        <v>4</v>
      </c>
      <c r="C77" s="4" t="s">
        <v>4</v>
      </c>
      <c r="D77" s="4" t="s">
        <v>4</v>
      </c>
      <c r="E77" s="4" t="s">
        <v>4</v>
      </c>
      <c r="F77" s="4" t="s">
        <v>4</v>
      </c>
    </row>
    <row r="78" spans="1:6" x14ac:dyDescent="0.25">
      <c r="A78" s="2" t="s">
        <v>1116</v>
      </c>
      <c r="B78" s="4">
        <v>26.2</v>
      </c>
      <c r="C78" s="4" t="s">
        <v>4</v>
      </c>
      <c r="D78" s="4">
        <v>26.2</v>
      </c>
      <c r="E78" s="4" t="s">
        <v>4</v>
      </c>
      <c r="F78" s="4">
        <v>111.6</v>
      </c>
    </row>
    <row r="79" spans="1:6" x14ac:dyDescent="0.25">
      <c r="A79" s="2" t="s">
        <v>419</v>
      </c>
      <c r="B79" s="4">
        <v>0.7</v>
      </c>
      <c r="C79" s="4" t="s">
        <v>4</v>
      </c>
      <c r="D79" s="4">
        <v>0.7</v>
      </c>
      <c r="E79" s="4" t="s">
        <v>4</v>
      </c>
      <c r="F79" s="4">
        <v>12.7</v>
      </c>
    </row>
    <row r="80" spans="1:6" x14ac:dyDescent="0.25">
      <c r="A80" s="2" t="s">
        <v>420</v>
      </c>
      <c r="B80" s="4">
        <v>26.9</v>
      </c>
      <c r="C80" s="4" t="s">
        <v>4</v>
      </c>
      <c r="D80" s="4">
        <v>26.9</v>
      </c>
      <c r="E80" s="4" t="s">
        <v>4</v>
      </c>
      <c r="F80" s="4">
        <v>124.3</v>
      </c>
    </row>
    <row r="81" spans="1:6" ht="30" x14ac:dyDescent="0.25">
      <c r="A81" s="2" t="s">
        <v>421</v>
      </c>
      <c r="B81" s="4">
        <v>10.7</v>
      </c>
      <c r="C81" s="4" t="s">
        <v>4</v>
      </c>
      <c r="D81" s="4">
        <v>10.7</v>
      </c>
      <c r="E81" s="4" t="s">
        <v>4</v>
      </c>
      <c r="F81" s="4">
        <v>23.8</v>
      </c>
    </row>
    <row r="82" spans="1:6" x14ac:dyDescent="0.25">
      <c r="A82" s="2" t="s">
        <v>32</v>
      </c>
      <c r="B82" s="4">
        <v>37.6</v>
      </c>
      <c r="C82" s="4" t="s">
        <v>4</v>
      </c>
      <c r="D82" s="4">
        <v>37.6</v>
      </c>
      <c r="E82" s="4" t="s">
        <v>4</v>
      </c>
      <c r="F82" s="4">
        <v>148.1</v>
      </c>
    </row>
    <row r="83" spans="1:6" ht="45" x14ac:dyDescent="0.25">
      <c r="A83" s="2" t="s">
        <v>1160</v>
      </c>
      <c r="B83" s="156">
        <v>1.0999999999999999E-2</v>
      </c>
      <c r="C83" s="4" t="s">
        <v>4</v>
      </c>
      <c r="D83" s="156">
        <v>1.0999999999999999E-2</v>
      </c>
      <c r="E83" s="4" t="s">
        <v>4</v>
      </c>
      <c r="F83" s="156">
        <v>4.4999999999999998E-2</v>
      </c>
    </row>
    <row r="84" spans="1:6" ht="30" x14ac:dyDescent="0.25">
      <c r="A84" s="2" t="s">
        <v>1161</v>
      </c>
      <c r="B84" s="4" t="s">
        <v>4</v>
      </c>
      <c r="C84" s="4" t="s">
        <v>4</v>
      </c>
      <c r="D84" s="4" t="s">
        <v>4</v>
      </c>
      <c r="E84" s="4" t="s">
        <v>4</v>
      </c>
      <c r="F84" s="4" t="s">
        <v>4</v>
      </c>
    </row>
    <row r="85" spans="1:6" x14ac:dyDescent="0.25">
      <c r="A85" s="3" t="s">
        <v>1135</v>
      </c>
      <c r="B85" s="4" t="s">
        <v>4</v>
      </c>
      <c r="C85" s="4" t="s">
        <v>4</v>
      </c>
      <c r="D85" s="4" t="s">
        <v>4</v>
      </c>
      <c r="E85" s="4" t="s">
        <v>4</v>
      </c>
      <c r="F85" s="4" t="s">
        <v>4</v>
      </c>
    </row>
    <row r="86" spans="1:6" x14ac:dyDescent="0.25">
      <c r="A86" s="2" t="s">
        <v>1116</v>
      </c>
      <c r="B86" s="4">
        <v>4.7</v>
      </c>
      <c r="C86" s="4" t="s">
        <v>4</v>
      </c>
      <c r="D86" s="4">
        <v>4.7</v>
      </c>
      <c r="E86" s="4" t="s">
        <v>4</v>
      </c>
      <c r="F86" s="4">
        <v>95.4</v>
      </c>
    </row>
    <row r="87" spans="1:6" ht="30" x14ac:dyDescent="0.25">
      <c r="A87" s="2" t="s">
        <v>1162</v>
      </c>
      <c r="B87" s="4" t="s">
        <v>4</v>
      </c>
      <c r="C87" s="4" t="s">
        <v>4</v>
      </c>
      <c r="D87" s="4" t="s">
        <v>4</v>
      </c>
      <c r="E87" s="4" t="s">
        <v>4</v>
      </c>
      <c r="F87" s="4" t="s">
        <v>4</v>
      </c>
    </row>
    <row r="88" spans="1:6" x14ac:dyDescent="0.25">
      <c r="A88" s="3" t="s">
        <v>1135</v>
      </c>
      <c r="B88" s="4" t="s">
        <v>4</v>
      </c>
      <c r="C88" s="4" t="s">
        <v>4</v>
      </c>
      <c r="D88" s="4" t="s">
        <v>4</v>
      </c>
      <c r="E88" s="4" t="s">
        <v>4</v>
      </c>
      <c r="F88" s="4" t="s">
        <v>4</v>
      </c>
    </row>
    <row r="89" spans="1:6" x14ac:dyDescent="0.25">
      <c r="A89" s="2" t="s">
        <v>1116</v>
      </c>
      <c r="B89" s="4">
        <v>21.5</v>
      </c>
      <c r="C89" s="4" t="s">
        <v>4</v>
      </c>
      <c r="D89" s="4">
        <v>21.5</v>
      </c>
      <c r="E89" s="4" t="s">
        <v>4</v>
      </c>
      <c r="F89" s="4">
        <v>16.2</v>
      </c>
    </row>
    <row r="90" spans="1:6" x14ac:dyDescent="0.25">
      <c r="A90" s="2" t="s">
        <v>1163</v>
      </c>
      <c r="B90" s="4" t="s">
        <v>4</v>
      </c>
      <c r="C90" s="4" t="s">
        <v>4</v>
      </c>
      <c r="D90" s="4" t="s">
        <v>4</v>
      </c>
      <c r="E90" s="4" t="s">
        <v>4</v>
      </c>
      <c r="F90" s="4" t="s">
        <v>4</v>
      </c>
    </row>
    <row r="91" spans="1:6" x14ac:dyDescent="0.25">
      <c r="A91" s="3" t="s">
        <v>1135</v>
      </c>
      <c r="B91" s="4" t="s">
        <v>4</v>
      </c>
      <c r="C91" s="4" t="s">
        <v>4</v>
      </c>
      <c r="D91" s="4" t="s">
        <v>4</v>
      </c>
      <c r="E91" s="4" t="s">
        <v>4</v>
      </c>
      <c r="F91" s="4" t="s">
        <v>4</v>
      </c>
    </row>
    <row r="92" spans="1:6" x14ac:dyDescent="0.25">
      <c r="A92" s="2" t="s">
        <v>1116</v>
      </c>
      <c r="B92" s="9">
        <v>2384.6999999999998</v>
      </c>
      <c r="C92" s="4" t="s">
        <v>4</v>
      </c>
      <c r="D92" s="9">
        <v>2384.6999999999998</v>
      </c>
      <c r="E92" s="4" t="s">
        <v>4</v>
      </c>
      <c r="F92" s="9">
        <v>2738.6</v>
      </c>
    </row>
    <row r="93" spans="1:6" x14ac:dyDescent="0.25">
      <c r="A93" s="2" t="s">
        <v>1117</v>
      </c>
      <c r="B93" s="4">
        <v>122.6</v>
      </c>
      <c r="C93" s="4" t="s">
        <v>4</v>
      </c>
      <c r="D93" s="4">
        <v>122.6</v>
      </c>
      <c r="E93" s="4" t="s">
        <v>4</v>
      </c>
      <c r="F93" s="4">
        <v>40.9</v>
      </c>
    </row>
    <row r="94" spans="1:6" x14ac:dyDescent="0.25">
      <c r="A94" s="2" t="s">
        <v>419</v>
      </c>
      <c r="B94" s="4">
        <v>5.8</v>
      </c>
      <c r="C94" s="4" t="s">
        <v>4</v>
      </c>
      <c r="D94" s="4">
        <v>5.8</v>
      </c>
      <c r="E94" s="4" t="s">
        <v>4</v>
      </c>
      <c r="F94" s="4">
        <v>11.9</v>
      </c>
    </row>
    <row r="95" spans="1:6" x14ac:dyDescent="0.25">
      <c r="A95" s="2" t="s">
        <v>420</v>
      </c>
      <c r="B95" s="9">
        <v>2513.1</v>
      </c>
      <c r="C95" s="4" t="s">
        <v>4</v>
      </c>
      <c r="D95" s="9">
        <v>2513.1</v>
      </c>
      <c r="E95" s="4" t="s">
        <v>4</v>
      </c>
      <c r="F95" s="9">
        <v>2791.4</v>
      </c>
    </row>
    <row r="96" spans="1:6" ht="30" x14ac:dyDescent="0.25">
      <c r="A96" s="2" t="s">
        <v>421</v>
      </c>
      <c r="B96" s="4">
        <v>68.599999999999994</v>
      </c>
      <c r="C96" s="4" t="s">
        <v>4</v>
      </c>
      <c r="D96" s="4">
        <v>68.599999999999994</v>
      </c>
      <c r="E96" s="4" t="s">
        <v>4</v>
      </c>
      <c r="F96" s="4">
        <v>126.6</v>
      </c>
    </row>
    <row r="97" spans="1:6" x14ac:dyDescent="0.25">
      <c r="A97" s="2" t="s">
        <v>32</v>
      </c>
      <c r="B97" s="9">
        <v>2581.6999999999998</v>
      </c>
      <c r="C97" s="4" t="s">
        <v>4</v>
      </c>
      <c r="D97" s="9">
        <v>2581.6999999999998</v>
      </c>
      <c r="E97" s="4" t="s">
        <v>4</v>
      </c>
      <c r="F97" s="6">
        <v>2918</v>
      </c>
    </row>
    <row r="98" spans="1:6" ht="30" x14ac:dyDescent="0.25">
      <c r="A98" s="2" t="s">
        <v>1164</v>
      </c>
      <c r="B98" s="4" t="s">
        <v>4</v>
      </c>
      <c r="C98" s="4" t="s">
        <v>4</v>
      </c>
      <c r="D98" s="4" t="s">
        <v>4</v>
      </c>
      <c r="E98" s="4" t="s">
        <v>4</v>
      </c>
      <c r="F98" s="4" t="s">
        <v>4</v>
      </c>
    </row>
    <row r="99" spans="1:6" x14ac:dyDescent="0.25">
      <c r="A99" s="3" t="s">
        <v>1135</v>
      </c>
      <c r="B99" s="4" t="s">
        <v>4</v>
      </c>
      <c r="C99" s="4" t="s">
        <v>4</v>
      </c>
      <c r="D99" s="4" t="s">
        <v>4</v>
      </c>
      <c r="E99" s="4" t="s">
        <v>4</v>
      </c>
      <c r="F99" s="4" t="s">
        <v>4</v>
      </c>
    </row>
    <row r="100" spans="1:6" x14ac:dyDescent="0.25">
      <c r="A100" s="2" t="s">
        <v>1116</v>
      </c>
      <c r="B100" s="4">
        <v>856.1</v>
      </c>
      <c r="C100" s="4" t="s">
        <v>4</v>
      </c>
      <c r="D100" s="4">
        <v>856.1</v>
      </c>
      <c r="E100" s="4" t="s">
        <v>4</v>
      </c>
      <c r="F100" s="9">
        <v>1037.7</v>
      </c>
    </row>
    <row r="101" spans="1:6" ht="30" x14ac:dyDescent="0.25">
      <c r="A101" s="2" t="s">
        <v>1165</v>
      </c>
      <c r="B101" s="4" t="s">
        <v>4</v>
      </c>
      <c r="C101" s="4" t="s">
        <v>4</v>
      </c>
      <c r="D101" s="4" t="s">
        <v>4</v>
      </c>
      <c r="E101" s="4" t="s">
        <v>4</v>
      </c>
      <c r="F101" s="4" t="s">
        <v>4</v>
      </c>
    </row>
    <row r="102" spans="1:6" x14ac:dyDescent="0.25">
      <c r="A102" s="3" t="s">
        <v>1135</v>
      </c>
      <c r="B102" s="4" t="s">
        <v>4</v>
      </c>
      <c r="C102" s="4" t="s">
        <v>4</v>
      </c>
      <c r="D102" s="4" t="s">
        <v>4</v>
      </c>
      <c r="E102" s="4" t="s">
        <v>4</v>
      </c>
      <c r="F102" s="4" t="s">
        <v>4</v>
      </c>
    </row>
    <row r="103" spans="1:6" x14ac:dyDescent="0.25">
      <c r="A103" s="2" t="s">
        <v>1116</v>
      </c>
      <c r="B103" s="4">
        <v>522.20000000000005</v>
      </c>
      <c r="C103" s="4" t="s">
        <v>4</v>
      </c>
      <c r="D103" s="4">
        <v>522.20000000000005</v>
      </c>
      <c r="E103" s="4" t="s">
        <v>4</v>
      </c>
      <c r="F103" s="4">
        <v>630</v>
      </c>
    </row>
    <row r="104" spans="1:6" ht="45" x14ac:dyDescent="0.25">
      <c r="A104" s="2" t="s">
        <v>1166</v>
      </c>
      <c r="B104" s="4" t="s">
        <v>4</v>
      </c>
      <c r="C104" s="4" t="s">
        <v>4</v>
      </c>
      <c r="D104" s="4" t="s">
        <v>4</v>
      </c>
      <c r="E104" s="4" t="s">
        <v>4</v>
      </c>
      <c r="F104" s="4" t="s">
        <v>4</v>
      </c>
    </row>
    <row r="105" spans="1:6" x14ac:dyDescent="0.25">
      <c r="A105" s="3" t="s">
        <v>1135</v>
      </c>
      <c r="B105" s="4" t="s">
        <v>4</v>
      </c>
      <c r="C105" s="4" t="s">
        <v>4</v>
      </c>
      <c r="D105" s="4" t="s">
        <v>4</v>
      </c>
      <c r="E105" s="4" t="s">
        <v>4</v>
      </c>
      <c r="F105" s="4" t="s">
        <v>4</v>
      </c>
    </row>
    <row r="106" spans="1:6" x14ac:dyDescent="0.25">
      <c r="A106" s="2" t="s">
        <v>1116</v>
      </c>
      <c r="B106" s="4">
        <v>501.4</v>
      </c>
      <c r="C106" s="4" t="s">
        <v>4</v>
      </c>
      <c r="D106" s="4">
        <v>501.4</v>
      </c>
      <c r="E106" s="4" t="s">
        <v>4</v>
      </c>
      <c r="F106" s="4">
        <v>473</v>
      </c>
    </row>
    <row r="107" spans="1:6" ht="30" x14ac:dyDescent="0.25">
      <c r="A107" s="2" t="s">
        <v>1167</v>
      </c>
      <c r="B107" s="4" t="s">
        <v>4</v>
      </c>
      <c r="C107" s="4" t="s">
        <v>4</v>
      </c>
      <c r="D107" s="4" t="s">
        <v>4</v>
      </c>
      <c r="E107" s="4" t="s">
        <v>4</v>
      </c>
      <c r="F107" s="4" t="s">
        <v>4</v>
      </c>
    </row>
    <row r="108" spans="1:6" x14ac:dyDescent="0.25">
      <c r="A108" s="3" t="s">
        <v>1135</v>
      </c>
      <c r="B108" s="4" t="s">
        <v>4</v>
      </c>
      <c r="C108" s="4" t="s">
        <v>4</v>
      </c>
      <c r="D108" s="4" t="s">
        <v>4</v>
      </c>
      <c r="E108" s="4" t="s">
        <v>4</v>
      </c>
      <c r="F108" s="4" t="s">
        <v>4</v>
      </c>
    </row>
    <row r="109" spans="1:6" x14ac:dyDescent="0.25">
      <c r="A109" s="2" t="s">
        <v>1116</v>
      </c>
      <c r="B109" s="4">
        <v>135.19999999999999</v>
      </c>
      <c r="C109" s="4" t="s">
        <v>4</v>
      </c>
      <c r="D109" s="4">
        <v>135.19999999999999</v>
      </c>
      <c r="E109" s="4" t="s">
        <v>4</v>
      </c>
      <c r="F109" s="4">
        <v>155.6</v>
      </c>
    </row>
    <row r="110" spans="1:6" ht="45" x14ac:dyDescent="0.25">
      <c r="A110" s="2" t="s">
        <v>1168</v>
      </c>
      <c r="B110" s="4" t="s">
        <v>4</v>
      </c>
      <c r="C110" s="4" t="s">
        <v>4</v>
      </c>
      <c r="D110" s="4" t="s">
        <v>4</v>
      </c>
      <c r="E110" s="4" t="s">
        <v>4</v>
      </c>
      <c r="F110" s="4" t="s">
        <v>4</v>
      </c>
    </row>
    <row r="111" spans="1:6" x14ac:dyDescent="0.25">
      <c r="A111" s="3" t="s">
        <v>1135</v>
      </c>
      <c r="B111" s="4" t="s">
        <v>4</v>
      </c>
      <c r="C111" s="4" t="s">
        <v>4</v>
      </c>
      <c r="D111" s="4" t="s">
        <v>4</v>
      </c>
      <c r="E111" s="4" t="s">
        <v>4</v>
      </c>
      <c r="F111" s="4" t="s">
        <v>4</v>
      </c>
    </row>
    <row r="112" spans="1:6" x14ac:dyDescent="0.25">
      <c r="A112" s="2" t="s">
        <v>1116</v>
      </c>
      <c r="B112" s="4">
        <v>53</v>
      </c>
      <c r="C112" s="4" t="s">
        <v>4</v>
      </c>
      <c r="D112" s="4">
        <v>53</v>
      </c>
      <c r="E112" s="4" t="s">
        <v>4</v>
      </c>
      <c r="F112" s="4">
        <v>113.3</v>
      </c>
    </row>
    <row r="113" spans="1:6" ht="45" x14ac:dyDescent="0.25">
      <c r="A113" s="2" t="s">
        <v>1169</v>
      </c>
      <c r="B113" s="4" t="s">
        <v>4</v>
      </c>
      <c r="C113" s="4" t="s">
        <v>4</v>
      </c>
      <c r="D113" s="4" t="s">
        <v>4</v>
      </c>
      <c r="E113" s="4" t="s">
        <v>4</v>
      </c>
      <c r="F113" s="4" t="s">
        <v>4</v>
      </c>
    </row>
    <row r="114" spans="1:6" x14ac:dyDescent="0.25">
      <c r="A114" s="3" t="s">
        <v>1135</v>
      </c>
      <c r="B114" s="4" t="s">
        <v>4</v>
      </c>
      <c r="C114" s="4" t="s">
        <v>4</v>
      </c>
      <c r="D114" s="4" t="s">
        <v>4</v>
      </c>
      <c r="E114" s="4" t="s">
        <v>4</v>
      </c>
      <c r="F114" s="4" t="s">
        <v>4</v>
      </c>
    </row>
    <row r="115" spans="1:6" x14ac:dyDescent="0.25">
      <c r="A115" s="2" t="s">
        <v>1116</v>
      </c>
      <c r="B115" s="4">
        <v>52.5</v>
      </c>
      <c r="C115" s="4" t="s">
        <v>4</v>
      </c>
      <c r="D115" s="4">
        <v>52.5</v>
      </c>
      <c r="E115" s="4" t="s">
        <v>4</v>
      </c>
      <c r="F115" s="4">
        <v>72.2</v>
      </c>
    </row>
    <row r="116" spans="1:6" ht="30" x14ac:dyDescent="0.25">
      <c r="A116" s="2" t="s">
        <v>1170</v>
      </c>
      <c r="B116" s="4" t="s">
        <v>4</v>
      </c>
      <c r="C116" s="4" t="s">
        <v>4</v>
      </c>
      <c r="D116" s="4" t="s">
        <v>4</v>
      </c>
      <c r="E116" s="4" t="s">
        <v>4</v>
      </c>
      <c r="F116" s="4" t="s">
        <v>4</v>
      </c>
    </row>
    <row r="117" spans="1:6" x14ac:dyDescent="0.25">
      <c r="A117" s="3" t="s">
        <v>1135</v>
      </c>
      <c r="B117" s="4" t="s">
        <v>4</v>
      </c>
      <c r="C117" s="4" t="s">
        <v>4</v>
      </c>
      <c r="D117" s="4" t="s">
        <v>4</v>
      </c>
      <c r="E117" s="4" t="s">
        <v>4</v>
      </c>
      <c r="F117" s="4" t="s">
        <v>4</v>
      </c>
    </row>
    <row r="118" spans="1:6" x14ac:dyDescent="0.25">
      <c r="A118" s="2" t="s">
        <v>1116</v>
      </c>
      <c r="B118" s="4">
        <v>264.3</v>
      </c>
      <c r="C118" s="4" t="s">
        <v>4</v>
      </c>
      <c r="D118" s="4">
        <v>264.3</v>
      </c>
      <c r="E118" s="4" t="s">
        <v>4</v>
      </c>
      <c r="F118" s="4">
        <v>256.8</v>
      </c>
    </row>
    <row r="119" spans="1:6" ht="30" x14ac:dyDescent="0.25">
      <c r="A119" s="2" t="s">
        <v>1171</v>
      </c>
      <c r="B119" s="4" t="s">
        <v>4</v>
      </c>
      <c r="C119" s="4" t="s">
        <v>4</v>
      </c>
      <c r="D119" s="4" t="s">
        <v>4</v>
      </c>
      <c r="E119" s="4" t="s">
        <v>4</v>
      </c>
      <c r="F119" s="4" t="s">
        <v>4</v>
      </c>
    </row>
    <row r="120" spans="1:6" x14ac:dyDescent="0.25">
      <c r="A120" s="3" t="s">
        <v>1135</v>
      </c>
      <c r="B120" s="4" t="s">
        <v>4</v>
      </c>
      <c r="C120" s="4" t="s">
        <v>4</v>
      </c>
      <c r="D120" s="4" t="s">
        <v>4</v>
      </c>
      <c r="E120" s="4" t="s">
        <v>4</v>
      </c>
      <c r="F120" s="4" t="s">
        <v>4</v>
      </c>
    </row>
    <row r="121" spans="1:6" x14ac:dyDescent="0.25">
      <c r="A121" s="2" t="s">
        <v>1117</v>
      </c>
      <c r="B121" s="4">
        <v>106.3</v>
      </c>
      <c r="C121" s="4" t="s">
        <v>4</v>
      </c>
      <c r="D121" s="4">
        <v>106.3</v>
      </c>
      <c r="E121" s="4" t="s">
        <v>4</v>
      </c>
      <c r="F121" s="4">
        <v>26.9</v>
      </c>
    </row>
    <row r="122" spans="1:6" x14ac:dyDescent="0.25">
      <c r="A122" s="2" t="s">
        <v>1172</v>
      </c>
      <c r="B122" s="4" t="s">
        <v>4</v>
      </c>
      <c r="C122" s="4" t="s">
        <v>4</v>
      </c>
      <c r="D122" s="4" t="s">
        <v>4</v>
      </c>
      <c r="E122" s="4" t="s">
        <v>4</v>
      </c>
      <c r="F122" s="4" t="s">
        <v>4</v>
      </c>
    </row>
    <row r="123" spans="1:6" x14ac:dyDescent="0.25">
      <c r="A123" s="3" t="s">
        <v>1135</v>
      </c>
      <c r="B123" s="4" t="s">
        <v>4</v>
      </c>
      <c r="C123" s="4" t="s">
        <v>4</v>
      </c>
      <c r="D123" s="4" t="s">
        <v>4</v>
      </c>
      <c r="E123" s="4" t="s">
        <v>4</v>
      </c>
      <c r="F123" s="4" t="s">
        <v>4</v>
      </c>
    </row>
    <row r="124" spans="1:6" x14ac:dyDescent="0.25">
      <c r="A124" s="2" t="s">
        <v>1117</v>
      </c>
      <c r="B124" s="4" t="s">
        <v>4</v>
      </c>
      <c r="C124" s="4" t="s">
        <v>4</v>
      </c>
      <c r="D124" s="4" t="s">
        <v>4</v>
      </c>
      <c r="E124" s="4" t="s">
        <v>4</v>
      </c>
      <c r="F124" s="4">
        <v>4.7</v>
      </c>
    </row>
    <row r="125" spans="1:6" ht="30" x14ac:dyDescent="0.25">
      <c r="A125" s="2" t="s">
        <v>1173</v>
      </c>
      <c r="B125" s="4" t="s">
        <v>4</v>
      </c>
      <c r="C125" s="4" t="s">
        <v>4</v>
      </c>
      <c r="D125" s="4" t="s">
        <v>4</v>
      </c>
      <c r="E125" s="4" t="s">
        <v>4</v>
      </c>
      <c r="F125" s="4" t="s">
        <v>4</v>
      </c>
    </row>
    <row r="126" spans="1:6" x14ac:dyDescent="0.25">
      <c r="A126" s="3" t="s">
        <v>1135</v>
      </c>
      <c r="B126" s="4" t="s">
        <v>4</v>
      </c>
      <c r="C126" s="4" t="s">
        <v>4</v>
      </c>
      <c r="D126" s="4" t="s">
        <v>4</v>
      </c>
      <c r="E126" s="4" t="s">
        <v>4</v>
      </c>
      <c r="F126" s="4" t="s">
        <v>4</v>
      </c>
    </row>
    <row r="127" spans="1:6" x14ac:dyDescent="0.25">
      <c r="A127" s="2" t="s">
        <v>1117</v>
      </c>
      <c r="B127" s="4" t="s">
        <v>4</v>
      </c>
      <c r="C127" s="4" t="s">
        <v>4</v>
      </c>
      <c r="D127" s="4" t="s">
        <v>4</v>
      </c>
      <c r="E127" s="4" t="s">
        <v>4</v>
      </c>
      <c r="F127" s="4">
        <v>4.3</v>
      </c>
    </row>
    <row r="128" spans="1:6" x14ac:dyDescent="0.25">
      <c r="A128" s="2" t="s">
        <v>1174</v>
      </c>
      <c r="B128" s="4" t="s">
        <v>4</v>
      </c>
      <c r="C128" s="4" t="s">
        <v>4</v>
      </c>
      <c r="D128" s="4" t="s">
        <v>4</v>
      </c>
      <c r="E128" s="4" t="s">
        <v>4</v>
      </c>
      <c r="F128" s="4" t="s">
        <v>4</v>
      </c>
    </row>
    <row r="129" spans="1:6" x14ac:dyDescent="0.25">
      <c r="A129" s="3" t="s">
        <v>1135</v>
      </c>
      <c r="B129" s="4" t="s">
        <v>4</v>
      </c>
      <c r="C129" s="4" t="s">
        <v>4</v>
      </c>
      <c r="D129" s="4" t="s">
        <v>4</v>
      </c>
      <c r="E129" s="4" t="s">
        <v>4</v>
      </c>
      <c r="F129" s="4" t="s">
        <v>4</v>
      </c>
    </row>
    <row r="130" spans="1:6" x14ac:dyDescent="0.25">
      <c r="A130" s="2" t="s">
        <v>1117</v>
      </c>
      <c r="B130" s="4" t="s">
        <v>4</v>
      </c>
      <c r="C130" s="4" t="s">
        <v>4</v>
      </c>
      <c r="D130" s="4" t="s">
        <v>4</v>
      </c>
      <c r="E130" s="4" t="s">
        <v>4</v>
      </c>
      <c r="F130" s="4">
        <v>1.9</v>
      </c>
    </row>
    <row r="131" spans="1:6" x14ac:dyDescent="0.25">
      <c r="A131" s="2" t="s">
        <v>1175</v>
      </c>
      <c r="B131" s="4" t="s">
        <v>4</v>
      </c>
      <c r="C131" s="4" t="s">
        <v>4</v>
      </c>
      <c r="D131" s="4" t="s">
        <v>4</v>
      </c>
      <c r="E131" s="4" t="s">
        <v>4</v>
      </c>
      <c r="F131" s="4" t="s">
        <v>4</v>
      </c>
    </row>
    <row r="132" spans="1:6" x14ac:dyDescent="0.25">
      <c r="A132" s="3" t="s">
        <v>1135</v>
      </c>
      <c r="B132" s="4" t="s">
        <v>4</v>
      </c>
      <c r="C132" s="4" t="s">
        <v>4</v>
      </c>
      <c r="D132" s="4" t="s">
        <v>4</v>
      </c>
      <c r="E132" s="4" t="s">
        <v>4</v>
      </c>
      <c r="F132" s="4" t="s">
        <v>4</v>
      </c>
    </row>
    <row r="133" spans="1:6" x14ac:dyDescent="0.25">
      <c r="A133" s="2" t="s">
        <v>1117</v>
      </c>
      <c r="B133" s="8">
        <v>16.3</v>
      </c>
      <c r="C133" s="4" t="s">
        <v>4</v>
      </c>
      <c r="D133" s="8">
        <v>16.3</v>
      </c>
      <c r="E133" s="4" t="s">
        <v>4</v>
      </c>
      <c r="F133" s="8">
        <v>3.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6.5703125" bestFit="1" customWidth="1"/>
    <col min="2" max="3" width="12.28515625" bestFit="1" customWidth="1"/>
    <col min="4" max="7" width="25.85546875" bestFit="1" customWidth="1"/>
    <col min="8" max="11" width="14.42578125" bestFit="1" customWidth="1"/>
    <col min="12" max="15" width="25.85546875" bestFit="1" customWidth="1"/>
    <col min="16" max="19" width="23.85546875" bestFit="1" customWidth="1"/>
    <col min="20" max="23" width="21.42578125" bestFit="1" customWidth="1"/>
    <col min="24" max="27" width="17.85546875" bestFit="1" customWidth="1"/>
  </cols>
  <sheetData>
    <row r="1" spans="1:27" x14ac:dyDescent="0.25">
      <c r="A1" s="7" t="s">
        <v>1176</v>
      </c>
      <c r="B1" s="7" t="s">
        <v>2</v>
      </c>
      <c r="C1" s="7" t="s">
        <v>78</v>
      </c>
      <c r="D1" s="1" t="s">
        <v>2</v>
      </c>
      <c r="E1" s="1" t="s">
        <v>78</v>
      </c>
      <c r="F1" s="1" t="s">
        <v>2</v>
      </c>
      <c r="G1" s="1" t="s">
        <v>78</v>
      </c>
      <c r="H1" s="1" t="s">
        <v>2</v>
      </c>
      <c r="I1" s="1" t="s">
        <v>78</v>
      </c>
      <c r="J1" s="1" t="s">
        <v>2</v>
      </c>
      <c r="K1" s="1" t="s">
        <v>78</v>
      </c>
      <c r="L1" s="1" t="s">
        <v>2</v>
      </c>
      <c r="M1" s="1" t="s">
        <v>78</v>
      </c>
      <c r="N1" s="1" t="s">
        <v>2</v>
      </c>
      <c r="O1" s="1" t="s">
        <v>78</v>
      </c>
      <c r="P1" s="1" t="s">
        <v>2</v>
      </c>
      <c r="Q1" s="1" t="s">
        <v>78</v>
      </c>
      <c r="R1" s="1" t="s">
        <v>2</v>
      </c>
      <c r="S1" s="1" t="s">
        <v>78</v>
      </c>
      <c r="T1" s="1" t="s">
        <v>2</v>
      </c>
      <c r="U1" s="1" t="s">
        <v>78</v>
      </c>
      <c r="V1" s="1" t="s">
        <v>2</v>
      </c>
      <c r="W1" s="1" t="s">
        <v>78</v>
      </c>
      <c r="X1" s="1" t="s">
        <v>78</v>
      </c>
      <c r="Y1" s="1" t="s">
        <v>2</v>
      </c>
      <c r="Z1" s="1" t="s">
        <v>78</v>
      </c>
      <c r="AA1" s="1" t="s">
        <v>1036</v>
      </c>
    </row>
    <row r="2" spans="1:27" x14ac:dyDescent="0.25">
      <c r="A2" s="7"/>
      <c r="B2" s="7"/>
      <c r="C2" s="7"/>
      <c r="D2" s="1" t="s">
        <v>510</v>
      </c>
      <c r="E2" s="1" t="s">
        <v>510</v>
      </c>
      <c r="F2" s="1" t="s">
        <v>510</v>
      </c>
      <c r="G2" s="1" t="s">
        <v>510</v>
      </c>
      <c r="H2" s="1" t="s">
        <v>1177</v>
      </c>
      <c r="I2" s="1" t="s">
        <v>1177</v>
      </c>
      <c r="J2" s="1" t="s">
        <v>1177</v>
      </c>
      <c r="K2" s="1" t="s">
        <v>1177</v>
      </c>
      <c r="L2" s="1" t="s">
        <v>1177</v>
      </c>
      <c r="M2" s="1" t="s">
        <v>1177</v>
      </c>
      <c r="N2" s="1" t="s">
        <v>1177</v>
      </c>
      <c r="O2" s="1" t="s">
        <v>1177</v>
      </c>
      <c r="P2" s="1" t="s">
        <v>1177</v>
      </c>
      <c r="Q2" s="1" t="s">
        <v>1177</v>
      </c>
      <c r="R2" s="1" t="s">
        <v>1177</v>
      </c>
      <c r="S2" s="1" t="s">
        <v>1177</v>
      </c>
      <c r="T2" s="1" t="s">
        <v>1177</v>
      </c>
      <c r="U2" s="1" t="s">
        <v>1177</v>
      </c>
      <c r="V2" s="1" t="s">
        <v>1177</v>
      </c>
      <c r="W2" s="1" t="s">
        <v>1177</v>
      </c>
      <c r="X2" s="1" t="s">
        <v>1177</v>
      </c>
      <c r="Y2" s="1" t="s">
        <v>1177</v>
      </c>
      <c r="Z2" s="1" t="s">
        <v>1177</v>
      </c>
      <c r="AA2" s="1" t="s">
        <v>1177</v>
      </c>
    </row>
    <row r="3" spans="1:27" x14ac:dyDescent="0.25">
      <c r="A3" s="7"/>
      <c r="B3" s="7"/>
      <c r="C3" s="7"/>
      <c r="D3" s="1"/>
      <c r="E3" s="1"/>
      <c r="F3" s="1"/>
      <c r="G3" s="1"/>
      <c r="H3" s="1" t="s">
        <v>1140</v>
      </c>
      <c r="I3" s="1" t="s">
        <v>1140</v>
      </c>
      <c r="J3" s="1" t="s">
        <v>1140</v>
      </c>
      <c r="K3" s="1" t="s">
        <v>1140</v>
      </c>
      <c r="L3" s="1" t="s">
        <v>1140</v>
      </c>
      <c r="M3" s="1" t="s">
        <v>1140</v>
      </c>
      <c r="N3" s="1" t="s">
        <v>1140</v>
      </c>
      <c r="O3" s="1" t="s">
        <v>1140</v>
      </c>
      <c r="P3" s="1" t="s">
        <v>1140</v>
      </c>
      <c r="Q3" s="1" t="s">
        <v>1140</v>
      </c>
      <c r="R3" s="1" t="s">
        <v>1140</v>
      </c>
      <c r="S3" s="1" t="s">
        <v>1140</v>
      </c>
      <c r="T3" s="1" t="s">
        <v>1140</v>
      </c>
      <c r="U3" s="1" t="s">
        <v>1140</v>
      </c>
      <c r="V3" s="1" t="s">
        <v>1140</v>
      </c>
      <c r="W3" s="1" t="s">
        <v>1140</v>
      </c>
      <c r="X3" s="1" t="s">
        <v>1140</v>
      </c>
      <c r="Y3" s="1" t="s">
        <v>1140</v>
      </c>
      <c r="Z3" s="1" t="s">
        <v>1140</v>
      </c>
      <c r="AA3" s="1" t="s">
        <v>1140</v>
      </c>
    </row>
    <row r="4" spans="1:27" x14ac:dyDescent="0.25">
      <c r="A4" s="7"/>
      <c r="B4" s="7"/>
      <c r="C4" s="7"/>
      <c r="D4" s="1"/>
      <c r="E4" s="1"/>
      <c r="F4" s="1"/>
      <c r="G4" s="1"/>
      <c r="H4" s="1"/>
      <c r="I4" s="1"/>
      <c r="J4" s="1"/>
      <c r="K4" s="1"/>
      <c r="L4" s="1" t="s">
        <v>510</v>
      </c>
      <c r="M4" s="1" t="s">
        <v>510</v>
      </c>
      <c r="N4" s="1" t="s">
        <v>510</v>
      </c>
      <c r="O4" s="1" t="s">
        <v>510</v>
      </c>
      <c r="P4" s="1" t="s">
        <v>374</v>
      </c>
      <c r="Q4" s="1" t="s">
        <v>374</v>
      </c>
      <c r="R4" s="1" t="s">
        <v>374</v>
      </c>
      <c r="S4" s="1" t="s">
        <v>374</v>
      </c>
      <c r="T4" s="1" t="s">
        <v>380</v>
      </c>
      <c r="U4" s="1" t="s">
        <v>380</v>
      </c>
      <c r="V4" s="1" t="s">
        <v>380</v>
      </c>
      <c r="W4" s="1" t="s">
        <v>380</v>
      </c>
      <c r="X4" s="1" t="s">
        <v>399</v>
      </c>
      <c r="Y4" s="1" t="s">
        <v>399</v>
      </c>
      <c r="Z4" s="1" t="s">
        <v>399</v>
      </c>
      <c r="AA4" s="1" t="s">
        <v>399</v>
      </c>
    </row>
    <row r="5" spans="1:27" ht="60" x14ac:dyDescent="0.25">
      <c r="A5" s="3" t="s">
        <v>117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1179</v>
      </c>
      <c r="B6" s="4" t="s">
        <v>4</v>
      </c>
      <c r="C6" s="4" t="s">
        <v>4</v>
      </c>
      <c r="D6" s="4" t="s">
        <v>4</v>
      </c>
      <c r="E6" s="4" t="s">
        <v>4</v>
      </c>
      <c r="F6" s="4" t="s">
        <v>4</v>
      </c>
      <c r="G6" s="4" t="s">
        <v>4</v>
      </c>
      <c r="H6" s="10">
        <v>33400000</v>
      </c>
      <c r="I6" s="10">
        <v>108900000</v>
      </c>
      <c r="J6" s="10">
        <v>124300000</v>
      </c>
      <c r="K6" s="10">
        <v>83700000</v>
      </c>
      <c r="L6" s="10">
        <v>32700000</v>
      </c>
      <c r="M6" s="10">
        <v>82900000</v>
      </c>
      <c r="N6" s="10">
        <v>111600000</v>
      </c>
      <c r="O6" s="10">
        <v>54400000</v>
      </c>
      <c r="P6" s="10">
        <v>4200000</v>
      </c>
      <c r="Q6" s="10">
        <v>75600000</v>
      </c>
      <c r="R6" s="10">
        <v>95400000</v>
      </c>
      <c r="S6" s="10">
        <v>44700000</v>
      </c>
      <c r="T6" s="10">
        <v>28500000</v>
      </c>
      <c r="U6" s="10">
        <v>7300000</v>
      </c>
      <c r="V6" s="10">
        <v>16200000</v>
      </c>
      <c r="W6" s="10">
        <v>9700000</v>
      </c>
      <c r="X6" s="10">
        <v>26000000</v>
      </c>
      <c r="Y6" s="10">
        <v>12700000</v>
      </c>
      <c r="Z6" s="10">
        <v>29300000</v>
      </c>
      <c r="AA6" s="10">
        <v>700000</v>
      </c>
    </row>
    <row r="7" spans="1:27" x14ac:dyDescent="0.25">
      <c r="A7" s="2" t="s">
        <v>447</v>
      </c>
      <c r="B7" s="4" t="s">
        <v>4</v>
      </c>
      <c r="C7" s="4" t="s">
        <v>4</v>
      </c>
      <c r="D7" s="4" t="s">
        <v>4</v>
      </c>
      <c r="E7" s="4" t="s">
        <v>4</v>
      </c>
      <c r="F7" s="4" t="s">
        <v>4</v>
      </c>
      <c r="G7" s="4" t="s">
        <v>4</v>
      </c>
      <c r="H7" s="6">
        <v>1600000</v>
      </c>
      <c r="I7" s="6">
        <v>42200000</v>
      </c>
      <c r="J7" s="6">
        <v>40500000</v>
      </c>
      <c r="K7" s="6">
        <v>123700000</v>
      </c>
      <c r="L7" s="6">
        <v>1600000</v>
      </c>
      <c r="M7" s="6">
        <v>42200000</v>
      </c>
      <c r="N7" s="6">
        <v>40500000</v>
      </c>
      <c r="O7" s="6">
        <v>123700000</v>
      </c>
      <c r="P7" s="6">
        <v>1600000</v>
      </c>
      <c r="Q7" s="6">
        <v>33400000</v>
      </c>
      <c r="R7" s="6">
        <v>10600000</v>
      </c>
      <c r="S7" s="6">
        <v>114900000</v>
      </c>
      <c r="T7" s="4" t="s">
        <v>4</v>
      </c>
      <c r="U7" s="6">
        <v>8800000</v>
      </c>
      <c r="V7" s="6">
        <v>29900000</v>
      </c>
      <c r="W7" s="6">
        <v>8800000</v>
      </c>
      <c r="X7" s="4" t="s">
        <v>4</v>
      </c>
      <c r="Y7" s="4" t="s">
        <v>4</v>
      </c>
      <c r="Z7" s="4" t="s">
        <v>4</v>
      </c>
      <c r="AA7" s="4" t="s">
        <v>4</v>
      </c>
    </row>
    <row r="8" spans="1:27" x14ac:dyDescent="0.25">
      <c r="A8" s="2" t="s">
        <v>1180</v>
      </c>
      <c r="B8" s="4" t="s">
        <v>4</v>
      </c>
      <c r="C8" s="4" t="s">
        <v>4</v>
      </c>
      <c r="D8" s="4" t="s">
        <v>4</v>
      </c>
      <c r="E8" s="4" t="s">
        <v>4</v>
      </c>
      <c r="F8" s="4" t="s">
        <v>4</v>
      </c>
      <c r="G8" s="4" t="s">
        <v>4</v>
      </c>
      <c r="H8" s="6">
        <v>-7300000</v>
      </c>
      <c r="I8" s="6">
        <v>-29800000</v>
      </c>
      <c r="J8" s="6">
        <v>-50400000</v>
      </c>
      <c r="K8" s="6">
        <v>-89100000</v>
      </c>
      <c r="L8" s="6">
        <v>-7300000</v>
      </c>
      <c r="M8" s="6">
        <v>-16500000</v>
      </c>
      <c r="N8" s="6">
        <v>-38800000</v>
      </c>
      <c r="O8" s="6">
        <v>-71000000</v>
      </c>
      <c r="P8" s="6">
        <v>-500000</v>
      </c>
      <c r="Q8" s="6">
        <v>-14100000</v>
      </c>
      <c r="R8" s="6">
        <v>-26000000</v>
      </c>
      <c r="S8" s="6">
        <v>-66200000</v>
      </c>
      <c r="T8" s="6">
        <v>-6800000</v>
      </c>
      <c r="U8" s="6">
        <v>-2400000</v>
      </c>
      <c r="V8" s="6">
        <v>-12800000</v>
      </c>
      <c r="W8" s="6">
        <v>-4800000</v>
      </c>
      <c r="X8" s="6">
        <v>-13300000</v>
      </c>
      <c r="Y8" s="6">
        <v>-11600000</v>
      </c>
      <c r="Z8" s="6">
        <v>-18100000</v>
      </c>
      <c r="AA8" s="4" t="s">
        <v>4</v>
      </c>
    </row>
    <row r="9" spans="1:27" x14ac:dyDescent="0.25">
      <c r="A9" s="2" t="s">
        <v>1181</v>
      </c>
      <c r="B9" s="4" t="s">
        <v>4</v>
      </c>
      <c r="C9" s="4" t="s">
        <v>4</v>
      </c>
      <c r="D9" s="6">
        <v>-21000000</v>
      </c>
      <c r="E9" s="6">
        <v>10800000</v>
      </c>
      <c r="F9" s="6">
        <v>900000</v>
      </c>
      <c r="G9" s="6">
        <v>24500000</v>
      </c>
      <c r="H9" s="4" t="s">
        <v>4</v>
      </c>
      <c r="I9" s="6">
        <v>4200000</v>
      </c>
      <c r="J9" s="6">
        <v>-2700000</v>
      </c>
      <c r="K9" s="6">
        <v>6000000</v>
      </c>
      <c r="L9" s="4" t="s">
        <v>4</v>
      </c>
      <c r="M9" s="4" t="s">
        <v>4</v>
      </c>
      <c r="N9" s="6">
        <v>-4200000</v>
      </c>
      <c r="O9" s="6">
        <v>500000</v>
      </c>
      <c r="P9" s="4" t="s">
        <v>4</v>
      </c>
      <c r="Q9" s="4" t="s">
        <v>4</v>
      </c>
      <c r="R9" s="6">
        <v>-4200000</v>
      </c>
      <c r="S9" s="6">
        <v>500000</v>
      </c>
      <c r="T9" s="4" t="s">
        <v>4</v>
      </c>
      <c r="U9" s="4" t="s">
        <v>4</v>
      </c>
      <c r="V9" s="4" t="s">
        <v>4</v>
      </c>
      <c r="W9" s="4" t="s">
        <v>4</v>
      </c>
      <c r="X9" s="6">
        <v>4200000</v>
      </c>
      <c r="Y9" s="6">
        <v>1500000</v>
      </c>
      <c r="Z9" s="6">
        <v>5500000</v>
      </c>
      <c r="AA9" s="4" t="s">
        <v>4</v>
      </c>
    </row>
    <row r="10" spans="1:27" x14ac:dyDescent="0.25">
      <c r="A10" s="2" t="s">
        <v>1182</v>
      </c>
      <c r="B10" s="4" t="s">
        <v>4</v>
      </c>
      <c r="C10" s="4" t="s">
        <v>4</v>
      </c>
      <c r="D10" s="6">
        <v>20400000</v>
      </c>
      <c r="E10" s="6">
        <v>17500000</v>
      </c>
      <c r="F10" s="6">
        <v>-62900000</v>
      </c>
      <c r="G10" s="6">
        <v>39400000</v>
      </c>
      <c r="H10" s="6">
        <v>-800000</v>
      </c>
      <c r="I10" s="6">
        <v>-2000000</v>
      </c>
      <c r="J10" s="6">
        <v>8900000</v>
      </c>
      <c r="K10" s="6">
        <v>-800000</v>
      </c>
      <c r="L10" s="6">
        <v>-800000</v>
      </c>
      <c r="M10" s="6">
        <v>1400000</v>
      </c>
      <c r="N10" s="6">
        <v>10800000</v>
      </c>
      <c r="O10" s="6">
        <v>2400000</v>
      </c>
      <c r="P10" s="6">
        <v>-600000</v>
      </c>
      <c r="Q10" s="6">
        <v>1300000</v>
      </c>
      <c r="R10" s="6">
        <v>9800000</v>
      </c>
      <c r="S10" s="6">
        <v>2300000</v>
      </c>
      <c r="T10" s="6">
        <v>-200000</v>
      </c>
      <c r="U10" s="6">
        <v>100000</v>
      </c>
      <c r="V10" s="6">
        <v>1000000</v>
      </c>
      <c r="W10" s="6">
        <v>100000</v>
      </c>
      <c r="X10" s="6">
        <v>-3400000</v>
      </c>
      <c r="Y10" s="6">
        <v>-1900000</v>
      </c>
      <c r="Z10" s="6">
        <v>-3200000</v>
      </c>
      <c r="AA10" s="4" t="s">
        <v>4</v>
      </c>
    </row>
    <row r="11" spans="1:27" x14ac:dyDescent="0.25">
      <c r="A11" s="2" t="s">
        <v>1183</v>
      </c>
      <c r="B11" s="4" t="s">
        <v>4</v>
      </c>
      <c r="C11" s="4" t="s">
        <v>4</v>
      </c>
      <c r="D11" s="4" t="s">
        <v>4</v>
      </c>
      <c r="E11" s="4" t="s">
        <v>4</v>
      </c>
      <c r="F11" s="4" t="s">
        <v>4</v>
      </c>
      <c r="G11" s="4" t="s">
        <v>4</v>
      </c>
      <c r="H11" s="4" t="s">
        <v>4</v>
      </c>
      <c r="I11" s="4" t="s">
        <v>4</v>
      </c>
      <c r="J11" s="6">
        <v>-93700000</v>
      </c>
      <c r="K11" s="4" t="s">
        <v>4</v>
      </c>
      <c r="L11" s="4" t="s">
        <v>4</v>
      </c>
      <c r="M11" s="4" t="s">
        <v>4</v>
      </c>
      <c r="N11" s="6">
        <v>-93700000</v>
      </c>
      <c r="O11" s="4" t="s">
        <v>4</v>
      </c>
      <c r="P11" s="4" t="s">
        <v>4</v>
      </c>
      <c r="Q11" s="4" t="s">
        <v>4</v>
      </c>
      <c r="R11" s="6">
        <v>-80900000</v>
      </c>
      <c r="S11" s="4" t="s">
        <v>4</v>
      </c>
      <c r="T11" s="4" t="s">
        <v>4</v>
      </c>
      <c r="U11" s="4" t="s">
        <v>4</v>
      </c>
      <c r="V11" s="6">
        <v>-12800000</v>
      </c>
      <c r="W11" s="4" t="s">
        <v>4</v>
      </c>
      <c r="X11" s="4" t="s">
        <v>4</v>
      </c>
      <c r="Y11" s="4" t="s">
        <v>4</v>
      </c>
      <c r="Z11" s="4" t="s">
        <v>4</v>
      </c>
      <c r="AA11" s="4" t="s">
        <v>4</v>
      </c>
    </row>
    <row r="12" spans="1:27" x14ac:dyDescent="0.25">
      <c r="A12" s="2" t="s">
        <v>1184</v>
      </c>
      <c r="B12" s="4" t="s">
        <v>4</v>
      </c>
      <c r="C12" s="4" t="s">
        <v>4</v>
      </c>
      <c r="D12" s="4" t="s">
        <v>4</v>
      </c>
      <c r="E12" s="4" t="s">
        <v>4</v>
      </c>
      <c r="F12" s="4" t="s">
        <v>4</v>
      </c>
      <c r="G12" s="4" t="s">
        <v>4</v>
      </c>
      <c r="H12" s="6">
        <v>26900000</v>
      </c>
      <c r="I12" s="6">
        <v>123500000</v>
      </c>
      <c r="J12" s="6">
        <v>26900000</v>
      </c>
      <c r="K12" s="6">
        <v>123500000</v>
      </c>
      <c r="L12" s="6">
        <v>26200000</v>
      </c>
      <c r="M12" s="6">
        <v>110000000</v>
      </c>
      <c r="N12" s="6">
        <v>26200000</v>
      </c>
      <c r="O12" s="6">
        <v>110000000</v>
      </c>
      <c r="P12" s="6">
        <v>4700000</v>
      </c>
      <c r="Q12" s="6">
        <v>96200000</v>
      </c>
      <c r="R12" s="6">
        <v>4700000</v>
      </c>
      <c r="S12" s="6">
        <v>96200000</v>
      </c>
      <c r="T12" s="6">
        <v>21500000</v>
      </c>
      <c r="U12" s="6">
        <v>13800000</v>
      </c>
      <c r="V12" s="6">
        <v>21500000</v>
      </c>
      <c r="W12" s="6">
        <v>13800000</v>
      </c>
      <c r="X12" s="6">
        <v>13500000</v>
      </c>
      <c r="Y12" s="6">
        <v>700000</v>
      </c>
      <c r="Z12" s="6">
        <v>13500000</v>
      </c>
      <c r="AA12" s="6">
        <v>700000</v>
      </c>
    </row>
    <row r="13" spans="1:27" ht="30" x14ac:dyDescent="0.25">
      <c r="A13" s="2" t="s">
        <v>1185</v>
      </c>
      <c r="B13" s="10">
        <v>0</v>
      </c>
      <c r="C13" s="10">
        <v>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sheetData>
  <mergeCells count="3">
    <mergeCell ref="A1:A4"/>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6</v>
      </c>
      <c r="B1" s="7" t="s">
        <v>77</v>
      </c>
      <c r="C1" s="7"/>
      <c r="D1" s="7" t="s">
        <v>1</v>
      </c>
      <c r="E1" s="7"/>
    </row>
    <row r="2" spans="1:5" x14ac:dyDescent="0.25">
      <c r="A2" s="1" t="s">
        <v>26</v>
      </c>
      <c r="B2" s="1" t="s">
        <v>2</v>
      </c>
      <c r="C2" s="1" t="s">
        <v>78</v>
      </c>
      <c r="D2" s="1" t="s">
        <v>2</v>
      </c>
      <c r="E2" s="1" t="s">
        <v>78</v>
      </c>
    </row>
    <row r="3" spans="1:5" x14ac:dyDescent="0.25">
      <c r="A3" s="2" t="s">
        <v>510</v>
      </c>
      <c r="B3" s="4" t="s">
        <v>4</v>
      </c>
      <c r="C3" s="4" t="s">
        <v>4</v>
      </c>
      <c r="D3" s="4" t="s">
        <v>4</v>
      </c>
      <c r="E3" s="4" t="s">
        <v>4</v>
      </c>
    </row>
    <row r="4" spans="1:5" x14ac:dyDescent="0.25">
      <c r="A4" s="3" t="s">
        <v>364</v>
      </c>
      <c r="B4" s="4" t="s">
        <v>4</v>
      </c>
      <c r="C4" s="4" t="s">
        <v>4</v>
      </c>
      <c r="D4" s="4" t="s">
        <v>4</v>
      </c>
      <c r="E4" s="4" t="s">
        <v>4</v>
      </c>
    </row>
    <row r="5" spans="1:5" ht="30" x14ac:dyDescent="0.25">
      <c r="A5" s="2" t="s">
        <v>1187</v>
      </c>
      <c r="B5" s="10">
        <v>-21</v>
      </c>
      <c r="C5" s="8">
        <v>10.8</v>
      </c>
      <c r="D5" s="8">
        <v>0.9</v>
      </c>
      <c r="E5" s="8">
        <v>24.5</v>
      </c>
    </row>
    <row r="6" spans="1:5" x14ac:dyDescent="0.25">
      <c r="A6" s="2" t="s">
        <v>1188</v>
      </c>
      <c r="B6" s="4">
        <v>20.399999999999999</v>
      </c>
      <c r="C6" s="4">
        <v>17.5</v>
      </c>
      <c r="D6" s="4">
        <v>-62.9</v>
      </c>
      <c r="E6" s="4">
        <v>39.4</v>
      </c>
    </row>
    <row r="7" spans="1:5" ht="45" x14ac:dyDescent="0.25">
      <c r="A7" s="2" t="s">
        <v>1189</v>
      </c>
      <c r="B7" s="4">
        <v>4.4000000000000004</v>
      </c>
      <c r="C7" s="4">
        <v>2.2000000000000002</v>
      </c>
      <c r="D7" s="4">
        <v>0.4</v>
      </c>
      <c r="E7" s="4">
        <v>3.4</v>
      </c>
    </row>
    <row r="8" spans="1:5" ht="30" x14ac:dyDescent="0.25">
      <c r="A8" s="2" t="s">
        <v>1190</v>
      </c>
      <c r="B8" s="4">
        <v>3.8</v>
      </c>
      <c r="C8" s="4">
        <v>30.5</v>
      </c>
      <c r="D8" s="4">
        <v>-61.6</v>
      </c>
      <c r="E8" s="4">
        <v>67.3</v>
      </c>
    </row>
    <row r="9" spans="1:5" x14ac:dyDescent="0.25">
      <c r="A9" s="2" t="s">
        <v>512</v>
      </c>
      <c r="B9" s="4" t="s">
        <v>4</v>
      </c>
      <c r="C9" s="4" t="s">
        <v>4</v>
      </c>
      <c r="D9" s="4" t="s">
        <v>4</v>
      </c>
      <c r="E9" s="4" t="s">
        <v>4</v>
      </c>
    </row>
    <row r="10" spans="1:5" x14ac:dyDescent="0.25">
      <c r="A10" s="3" t="s">
        <v>364</v>
      </c>
      <c r="B10" s="4" t="s">
        <v>4</v>
      </c>
      <c r="C10" s="4" t="s">
        <v>4</v>
      </c>
      <c r="D10" s="4" t="s">
        <v>4</v>
      </c>
      <c r="E10" s="4" t="s">
        <v>4</v>
      </c>
    </row>
    <row r="11" spans="1:5" ht="30" x14ac:dyDescent="0.25">
      <c r="A11" s="2" t="s">
        <v>1187</v>
      </c>
      <c r="B11" s="4">
        <v>-0.6</v>
      </c>
      <c r="C11" s="4">
        <v>0.2</v>
      </c>
      <c r="D11" s="4" t="s">
        <v>4</v>
      </c>
      <c r="E11" s="4">
        <v>23.4</v>
      </c>
    </row>
    <row r="12" spans="1:5" x14ac:dyDescent="0.25">
      <c r="A12" s="2" t="s">
        <v>1188</v>
      </c>
      <c r="B12" s="4">
        <v>4.2</v>
      </c>
      <c r="C12" s="4">
        <v>0.6</v>
      </c>
      <c r="D12" s="4">
        <v>2.4</v>
      </c>
      <c r="E12" s="4">
        <v>-15.6</v>
      </c>
    </row>
    <row r="13" spans="1:5" ht="45" x14ac:dyDescent="0.25">
      <c r="A13" s="2" t="s">
        <v>1189</v>
      </c>
      <c r="B13" s="4">
        <v>-3.6</v>
      </c>
      <c r="C13" s="4">
        <v>-0.4</v>
      </c>
      <c r="D13" s="4">
        <v>-5.6</v>
      </c>
      <c r="E13" s="4">
        <v>-2</v>
      </c>
    </row>
    <row r="14" spans="1:5" ht="30" x14ac:dyDescent="0.25">
      <c r="A14" s="2" t="s">
        <v>1190</v>
      </c>
      <c r="B14" s="4" t="s">
        <v>4</v>
      </c>
      <c r="C14" s="4">
        <v>0.4</v>
      </c>
      <c r="D14" s="4">
        <v>-3.2</v>
      </c>
      <c r="E14" s="4">
        <v>5.8</v>
      </c>
    </row>
    <row r="15" spans="1:5" x14ac:dyDescent="0.25">
      <c r="A15" s="2" t="s">
        <v>399</v>
      </c>
      <c r="B15" s="4" t="s">
        <v>4</v>
      </c>
      <c r="C15" s="4" t="s">
        <v>4</v>
      </c>
      <c r="D15" s="4" t="s">
        <v>4</v>
      </c>
      <c r="E15" s="4" t="s">
        <v>4</v>
      </c>
    </row>
    <row r="16" spans="1:5" x14ac:dyDescent="0.25">
      <c r="A16" s="3" t="s">
        <v>364</v>
      </c>
      <c r="B16" s="4" t="s">
        <v>4</v>
      </c>
      <c r="C16" s="4" t="s">
        <v>4</v>
      </c>
      <c r="D16" s="4" t="s">
        <v>4</v>
      </c>
      <c r="E16" s="4" t="s">
        <v>4</v>
      </c>
    </row>
    <row r="17" spans="1:5" ht="30" x14ac:dyDescent="0.25">
      <c r="A17" s="2" t="s">
        <v>1187</v>
      </c>
      <c r="B17" s="4">
        <v>-0.5</v>
      </c>
      <c r="C17" s="4">
        <v>4</v>
      </c>
      <c r="D17" s="4">
        <v>-7</v>
      </c>
      <c r="E17" s="4">
        <v>2.6</v>
      </c>
    </row>
    <row r="18" spans="1:5" x14ac:dyDescent="0.25">
      <c r="A18" s="2" t="s">
        <v>1188</v>
      </c>
      <c r="B18" s="4">
        <v>2.1</v>
      </c>
      <c r="C18" s="4">
        <v>0.1</v>
      </c>
      <c r="D18" s="4">
        <v>9.3000000000000007</v>
      </c>
      <c r="E18" s="4">
        <v>4.5999999999999996</v>
      </c>
    </row>
    <row r="19" spans="1:5" ht="45" x14ac:dyDescent="0.25">
      <c r="A19" s="2" t="s">
        <v>1189</v>
      </c>
      <c r="B19" s="4">
        <v>-0.8</v>
      </c>
      <c r="C19" s="4">
        <v>0.7</v>
      </c>
      <c r="D19" s="4">
        <v>-5.5</v>
      </c>
      <c r="E19" s="4">
        <v>4.7</v>
      </c>
    </row>
    <row r="20" spans="1:5" ht="30" x14ac:dyDescent="0.25">
      <c r="A20" s="2" t="s">
        <v>1190</v>
      </c>
      <c r="B20" s="8">
        <v>0.8</v>
      </c>
      <c r="C20" s="8">
        <v>4.8</v>
      </c>
      <c r="D20" s="8">
        <v>-3.2</v>
      </c>
      <c r="E20" s="8">
        <v>11.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x14ac:dyDescent="0.25"/>
  <cols>
    <col min="1" max="1" width="36.5703125" bestFit="1" customWidth="1"/>
    <col min="2" max="5" width="12.28515625" bestFit="1" customWidth="1"/>
    <col min="6" max="7" width="16.85546875" bestFit="1" customWidth="1"/>
    <col min="8" max="9" width="12.28515625" bestFit="1" customWidth="1"/>
    <col min="10" max="11" width="16.85546875" bestFit="1" customWidth="1"/>
    <col min="12" max="13" width="12.28515625" bestFit="1" customWidth="1"/>
    <col min="14" max="15" width="18.85546875" bestFit="1" customWidth="1"/>
    <col min="16" max="17" width="20.85546875" bestFit="1" customWidth="1"/>
    <col min="18" max="21" width="25.85546875" bestFit="1" customWidth="1"/>
    <col min="22" max="24" width="24.42578125" bestFit="1" customWidth="1"/>
    <col min="25" max="27" width="15.7109375" bestFit="1" customWidth="1"/>
    <col min="28" max="31" width="17.85546875" bestFit="1" customWidth="1"/>
    <col min="32" max="32" width="16.5703125" bestFit="1" customWidth="1"/>
  </cols>
  <sheetData>
    <row r="1" spans="1:32" ht="15" customHeight="1" x14ac:dyDescent="0.25">
      <c r="A1" s="1" t="s">
        <v>1191</v>
      </c>
      <c r="B1" s="7" t="s">
        <v>77</v>
      </c>
      <c r="C1" s="7"/>
      <c r="D1" s="7" t="s">
        <v>1</v>
      </c>
      <c r="E1" s="7"/>
      <c r="F1" s="1"/>
      <c r="G1" s="1"/>
      <c r="H1" s="1"/>
      <c r="I1" s="1"/>
      <c r="J1" s="1"/>
      <c r="K1" s="1"/>
      <c r="L1" s="1"/>
      <c r="M1" s="1"/>
      <c r="N1" s="1"/>
      <c r="O1" s="1"/>
      <c r="P1" s="1"/>
      <c r="Q1" s="1"/>
      <c r="R1" s="7" t="s">
        <v>77</v>
      </c>
      <c r="S1" s="7"/>
      <c r="T1" s="7" t="s">
        <v>1</v>
      </c>
      <c r="U1" s="7"/>
      <c r="V1" s="1" t="s">
        <v>77</v>
      </c>
      <c r="W1" s="7" t="s">
        <v>1</v>
      </c>
      <c r="X1" s="7"/>
      <c r="Y1" s="1" t="s">
        <v>77</v>
      </c>
      <c r="Z1" s="7" t="s">
        <v>1</v>
      </c>
      <c r="AA1" s="7"/>
      <c r="AB1" s="7" t="s">
        <v>77</v>
      </c>
      <c r="AC1" s="7"/>
      <c r="AD1" s="7" t="s">
        <v>1</v>
      </c>
      <c r="AE1" s="7"/>
      <c r="AF1" s="7"/>
    </row>
    <row r="2" spans="1:32" x14ac:dyDescent="0.25">
      <c r="A2" s="1" t="s">
        <v>26</v>
      </c>
      <c r="B2" s="7" t="s">
        <v>2</v>
      </c>
      <c r="C2" s="7" t="s">
        <v>78</v>
      </c>
      <c r="D2" s="7" t="s">
        <v>2</v>
      </c>
      <c r="E2" s="7" t="s">
        <v>78</v>
      </c>
      <c r="F2" s="1" t="s">
        <v>2</v>
      </c>
      <c r="G2" s="1" t="s">
        <v>27</v>
      </c>
      <c r="H2" s="1" t="s">
        <v>2</v>
      </c>
      <c r="I2" s="1" t="s">
        <v>27</v>
      </c>
      <c r="J2" s="1" t="s">
        <v>2</v>
      </c>
      <c r="K2" s="1" t="s">
        <v>27</v>
      </c>
      <c r="L2" s="1" t="s">
        <v>2</v>
      </c>
      <c r="M2" s="1" t="s">
        <v>27</v>
      </c>
      <c r="N2" s="1" t="s">
        <v>2</v>
      </c>
      <c r="O2" s="1" t="s">
        <v>27</v>
      </c>
      <c r="P2" s="1" t="s">
        <v>2</v>
      </c>
      <c r="Q2" s="1" t="s">
        <v>27</v>
      </c>
      <c r="R2" s="1" t="s">
        <v>2</v>
      </c>
      <c r="S2" s="1" t="s">
        <v>78</v>
      </c>
      <c r="T2" s="1" t="s">
        <v>2</v>
      </c>
      <c r="U2" s="1" t="s">
        <v>78</v>
      </c>
      <c r="V2" s="1" t="s">
        <v>78</v>
      </c>
      <c r="W2" s="1" t="s">
        <v>2</v>
      </c>
      <c r="X2" s="1" t="s">
        <v>78</v>
      </c>
      <c r="Y2" s="1" t="s">
        <v>2</v>
      </c>
      <c r="Z2" s="1" t="s">
        <v>2</v>
      </c>
      <c r="AA2" s="1" t="s">
        <v>78</v>
      </c>
      <c r="AB2" s="1" t="s">
        <v>2</v>
      </c>
      <c r="AC2" s="1" t="s">
        <v>78</v>
      </c>
      <c r="AD2" s="1" t="s">
        <v>2</v>
      </c>
      <c r="AE2" s="1" t="s">
        <v>78</v>
      </c>
      <c r="AF2" s="1" t="s">
        <v>2</v>
      </c>
    </row>
    <row r="3" spans="1:32" x14ac:dyDescent="0.25">
      <c r="A3" s="1"/>
      <c r="B3" s="7"/>
      <c r="C3" s="7"/>
      <c r="D3" s="7"/>
      <c r="E3" s="7"/>
      <c r="F3" s="1" t="s">
        <v>1192</v>
      </c>
      <c r="G3" s="1" t="s">
        <v>1192</v>
      </c>
      <c r="H3" s="1" t="s">
        <v>1193</v>
      </c>
      <c r="I3" s="1" t="s">
        <v>1193</v>
      </c>
      <c r="J3" s="1" t="s">
        <v>1194</v>
      </c>
      <c r="K3" s="1" t="s">
        <v>1194</v>
      </c>
      <c r="L3" s="1" t="s">
        <v>1195</v>
      </c>
      <c r="M3" s="1" t="s">
        <v>1195</v>
      </c>
      <c r="N3" s="1" t="s">
        <v>1196</v>
      </c>
      <c r="O3" s="1" t="s">
        <v>1196</v>
      </c>
      <c r="P3" s="1" t="s">
        <v>1197</v>
      </c>
      <c r="Q3" s="1" t="s">
        <v>1197</v>
      </c>
      <c r="R3" s="1" t="s">
        <v>510</v>
      </c>
      <c r="S3" s="1" t="s">
        <v>510</v>
      </c>
      <c r="T3" s="1" t="s">
        <v>510</v>
      </c>
      <c r="U3" s="1" t="s">
        <v>510</v>
      </c>
      <c r="V3" s="1" t="s">
        <v>33</v>
      </c>
      <c r="W3" s="1" t="s">
        <v>33</v>
      </c>
      <c r="X3" s="1" t="s">
        <v>33</v>
      </c>
      <c r="Y3" s="1" t="s">
        <v>512</v>
      </c>
      <c r="Z3" s="1" t="s">
        <v>512</v>
      </c>
      <c r="AA3" s="1" t="s">
        <v>512</v>
      </c>
      <c r="AB3" s="1" t="s">
        <v>399</v>
      </c>
      <c r="AC3" s="1" t="s">
        <v>399</v>
      </c>
      <c r="AD3" s="1" t="s">
        <v>399</v>
      </c>
      <c r="AE3" s="1" t="s">
        <v>399</v>
      </c>
      <c r="AF3" s="1" t="s">
        <v>1040</v>
      </c>
    </row>
    <row r="4" spans="1:32" x14ac:dyDescent="0.25">
      <c r="A4" s="3" t="s">
        <v>52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row>
    <row r="5" spans="1:32" x14ac:dyDescent="0.25">
      <c r="A5" s="2" t="s">
        <v>1198</v>
      </c>
      <c r="B5" s="8">
        <v>18.7</v>
      </c>
      <c r="C5" s="8">
        <v>17.100000000000001</v>
      </c>
      <c r="D5" s="8">
        <v>55.9</v>
      </c>
      <c r="E5" s="8">
        <v>54.9</v>
      </c>
      <c r="F5" s="4" t="s">
        <v>4</v>
      </c>
      <c r="G5" s="4" t="s">
        <v>4</v>
      </c>
      <c r="H5" s="4" t="s">
        <v>4</v>
      </c>
      <c r="I5" s="4" t="s">
        <v>4</v>
      </c>
      <c r="J5" s="4" t="s">
        <v>4</v>
      </c>
      <c r="K5" s="4" t="s">
        <v>4</v>
      </c>
      <c r="L5" s="4" t="s">
        <v>4</v>
      </c>
      <c r="M5" s="4" t="s">
        <v>4</v>
      </c>
      <c r="N5" s="4" t="s">
        <v>4</v>
      </c>
      <c r="O5" s="4" t="s">
        <v>4</v>
      </c>
      <c r="P5" s="4" t="s">
        <v>4</v>
      </c>
      <c r="Q5" s="4" t="s">
        <v>4</v>
      </c>
      <c r="R5" s="8">
        <v>18.399999999999999</v>
      </c>
      <c r="S5" s="8">
        <v>16.3</v>
      </c>
      <c r="T5" s="8">
        <v>55.1</v>
      </c>
      <c r="U5" s="8">
        <v>52.7</v>
      </c>
      <c r="V5" s="8">
        <v>0.2</v>
      </c>
      <c r="W5" s="8">
        <v>0.2</v>
      </c>
      <c r="X5" s="8">
        <v>0.4</v>
      </c>
      <c r="Y5" s="8">
        <v>0.2</v>
      </c>
      <c r="Z5" s="8">
        <v>0.4</v>
      </c>
      <c r="AA5" s="8">
        <v>0.2</v>
      </c>
      <c r="AB5" s="8">
        <v>0.1</v>
      </c>
      <c r="AC5" s="8">
        <v>0.6</v>
      </c>
      <c r="AD5" s="8">
        <v>0.2</v>
      </c>
      <c r="AE5" s="8">
        <v>1.6</v>
      </c>
      <c r="AF5" s="4" t="s">
        <v>4</v>
      </c>
    </row>
    <row r="6" spans="1:32" x14ac:dyDescent="0.25">
      <c r="A6" s="2" t="s">
        <v>528</v>
      </c>
      <c r="B6" s="4">
        <v>-2</v>
      </c>
      <c r="C6" s="4">
        <v>-1.6</v>
      </c>
      <c r="D6" s="4">
        <v>-6.1</v>
      </c>
      <c r="E6" s="4">
        <v>-4.5999999999999996</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85</v>
      </c>
      <c r="B7" s="4">
        <v>16.7</v>
      </c>
      <c r="C7" s="4">
        <v>15.5</v>
      </c>
      <c r="D7" s="4">
        <v>49.8</v>
      </c>
      <c r="E7" s="4">
        <v>50.3</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x14ac:dyDescent="0.25">
      <c r="A8" s="3" t="s">
        <v>119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x14ac:dyDescent="0.25">
      <c r="A9" s="2" t="s">
        <v>1200</v>
      </c>
      <c r="B9" s="4" t="s">
        <v>4</v>
      </c>
      <c r="C9" s="4" t="s">
        <v>4</v>
      </c>
      <c r="D9" s="4" t="s">
        <v>4</v>
      </c>
      <c r="E9" s="4" t="s">
        <v>4</v>
      </c>
      <c r="F9" s="4">
        <v>188.5</v>
      </c>
      <c r="G9" s="4">
        <v>22.5</v>
      </c>
      <c r="H9" s="4">
        <v>35.700000000000003</v>
      </c>
      <c r="I9" s="4">
        <v>45.4</v>
      </c>
      <c r="J9" s="4">
        <v>336.8</v>
      </c>
      <c r="K9" s="4">
        <v>338.2</v>
      </c>
      <c r="L9" s="4">
        <v>26</v>
      </c>
      <c r="M9" s="4">
        <v>26</v>
      </c>
      <c r="N9" s="4">
        <v>157.19999999999999</v>
      </c>
      <c r="O9" s="4">
        <v>149.6</v>
      </c>
      <c r="P9" s="4">
        <v>338.4</v>
      </c>
      <c r="Q9" s="4">
        <v>371.9</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x14ac:dyDescent="0.25">
      <c r="A10" s="3" t="s">
        <v>54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x14ac:dyDescent="0.25">
      <c r="A11" s="2" t="s">
        <v>1201</v>
      </c>
      <c r="B11" s="4" t="s">
        <v>4</v>
      </c>
      <c r="C11" s="4" t="s">
        <v>4</v>
      </c>
      <c r="D11" s="9">
        <v>4632.1000000000004</v>
      </c>
      <c r="E11" s="9">
        <v>2869.1</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v>47.3</v>
      </c>
    </row>
    <row r="12" spans="1:32" ht="30" x14ac:dyDescent="0.25">
      <c r="A12" s="2" t="s">
        <v>1202</v>
      </c>
      <c r="B12" s="4" t="s">
        <v>4</v>
      </c>
      <c r="C12" s="4" t="s">
        <v>4</v>
      </c>
      <c r="D12" s="4">
        <v>309.39999999999998</v>
      </c>
      <c r="E12" s="4">
        <v>464.8</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ht="30" x14ac:dyDescent="0.25">
      <c r="A13" s="2" t="s">
        <v>1203</v>
      </c>
      <c r="B13" s="4" t="s">
        <v>4</v>
      </c>
      <c r="C13" s="4" t="s">
        <v>4</v>
      </c>
      <c r="D13" s="4">
        <v>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x14ac:dyDescent="0.25">
      <c r="A14" s="3" t="s">
        <v>54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45" x14ac:dyDescent="0.25">
      <c r="A15" s="2" t="s">
        <v>1204</v>
      </c>
      <c r="B15" s="4" t="s">
        <v>4</v>
      </c>
      <c r="C15" s="4" t="s">
        <v>4</v>
      </c>
      <c r="D15" s="8">
        <v>4.400000000000000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sheetData>
  <mergeCells count="12">
    <mergeCell ref="AB1:AC1"/>
    <mergeCell ref="AD1:AF1"/>
    <mergeCell ref="B2:B3"/>
    <mergeCell ref="C2:C3"/>
    <mergeCell ref="D2:D3"/>
    <mergeCell ref="E2:E3"/>
    <mergeCell ref="B1:C1"/>
    <mergeCell ref="D1:E1"/>
    <mergeCell ref="R1:S1"/>
    <mergeCell ref="T1:U1"/>
    <mergeCell ref="W1:X1"/>
    <mergeCell ref="Z1:AA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1" width="36.5703125" bestFit="1" customWidth="1"/>
    <col min="2" max="6" width="12.28515625" bestFit="1" customWidth="1"/>
    <col min="7" max="10" width="17" bestFit="1" customWidth="1"/>
    <col min="11" max="14" width="16.7109375" bestFit="1" customWidth="1"/>
    <col min="15" max="22" width="24" bestFit="1" customWidth="1"/>
    <col min="23" max="26" width="27.140625" bestFit="1" customWidth="1"/>
    <col min="27" max="27" width="15.28515625" bestFit="1" customWidth="1"/>
    <col min="28" max="29" width="15.42578125" bestFit="1" customWidth="1"/>
  </cols>
  <sheetData>
    <row r="1" spans="1:29" ht="15" customHeight="1" x14ac:dyDescent="0.25">
      <c r="A1" s="1" t="s">
        <v>1205</v>
      </c>
      <c r="B1" s="7" t="s">
        <v>77</v>
      </c>
      <c r="C1" s="7"/>
      <c r="D1" s="7" t="s">
        <v>1</v>
      </c>
      <c r="E1" s="7"/>
      <c r="F1" s="1"/>
      <c r="G1" s="1" t="s">
        <v>1206</v>
      </c>
      <c r="H1" s="1" t="s">
        <v>77</v>
      </c>
      <c r="I1" s="1" t="s">
        <v>1</v>
      </c>
      <c r="J1" s="1"/>
      <c r="K1" s="1" t="s">
        <v>1206</v>
      </c>
      <c r="L1" s="1" t="s">
        <v>77</v>
      </c>
      <c r="M1" s="1" t="s">
        <v>1</v>
      </c>
      <c r="N1" s="1" t="s">
        <v>1207</v>
      </c>
      <c r="O1" s="1" t="s">
        <v>1206</v>
      </c>
      <c r="P1" s="1" t="s">
        <v>1034</v>
      </c>
      <c r="Q1" s="7" t="s">
        <v>77</v>
      </c>
      <c r="R1" s="7"/>
      <c r="S1" s="7" t="s">
        <v>1</v>
      </c>
      <c r="T1" s="7"/>
      <c r="U1" s="1" t="s">
        <v>1207</v>
      </c>
      <c r="V1" s="1"/>
      <c r="W1" s="7" t="s">
        <v>1</v>
      </c>
      <c r="X1" s="7"/>
      <c r="Y1" s="7"/>
      <c r="Z1" s="7"/>
      <c r="AA1" s="7"/>
      <c r="AB1" s="1" t="s">
        <v>1206</v>
      </c>
      <c r="AC1" s="1" t="s">
        <v>1</v>
      </c>
    </row>
    <row r="2" spans="1:29" x14ac:dyDescent="0.25">
      <c r="A2" s="1" t="s">
        <v>26</v>
      </c>
      <c r="B2" s="7" t="s">
        <v>2</v>
      </c>
      <c r="C2" s="7" t="s">
        <v>78</v>
      </c>
      <c r="D2" s="7" t="s">
        <v>2</v>
      </c>
      <c r="E2" s="7" t="s">
        <v>78</v>
      </c>
      <c r="F2" s="7" t="s">
        <v>27</v>
      </c>
      <c r="G2" s="1" t="s">
        <v>1208</v>
      </c>
      <c r="H2" s="1" t="s">
        <v>2</v>
      </c>
      <c r="I2" s="1" t="s">
        <v>2</v>
      </c>
      <c r="J2" s="1" t="s">
        <v>27</v>
      </c>
      <c r="K2" s="1" t="s">
        <v>1210</v>
      </c>
      <c r="L2" s="1" t="s">
        <v>78</v>
      </c>
      <c r="M2" s="1" t="s">
        <v>78</v>
      </c>
      <c r="N2" s="1" t="s">
        <v>1212</v>
      </c>
      <c r="O2" s="1" t="s">
        <v>1213</v>
      </c>
      <c r="P2" s="1" t="s">
        <v>1214</v>
      </c>
      <c r="Q2" s="1" t="s">
        <v>2</v>
      </c>
      <c r="R2" s="1" t="s">
        <v>78</v>
      </c>
      <c r="S2" s="1" t="s">
        <v>2</v>
      </c>
      <c r="T2" s="1" t="s">
        <v>78</v>
      </c>
      <c r="U2" s="1" t="s">
        <v>1038</v>
      </c>
      <c r="V2" s="1" t="s">
        <v>27</v>
      </c>
      <c r="W2" s="1" t="s">
        <v>2</v>
      </c>
      <c r="X2" s="1" t="s">
        <v>2</v>
      </c>
      <c r="Y2" s="1" t="s">
        <v>2</v>
      </c>
      <c r="Z2" s="1" t="s">
        <v>2</v>
      </c>
      <c r="AA2" s="1" t="s">
        <v>2</v>
      </c>
      <c r="AB2" s="1" t="s">
        <v>1217</v>
      </c>
      <c r="AC2" s="1" t="s">
        <v>2</v>
      </c>
    </row>
    <row r="3" spans="1:29" x14ac:dyDescent="0.25">
      <c r="A3" s="1"/>
      <c r="B3" s="7"/>
      <c r="C3" s="7"/>
      <c r="D3" s="7"/>
      <c r="E3" s="7"/>
      <c r="F3" s="7"/>
      <c r="G3" s="1" t="s">
        <v>1209</v>
      </c>
      <c r="H3" s="1" t="s">
        <v>1209</v>
      </c>
      <c r="I3" s="1" t="s">
        <v>1209</v>
      </c>
      <c r="J3" s="1" t="s">
        <v>1209</v>
      </c>
      <c r="K3" s="1" t="s">
        <v>1211</v>
      </c>
      <c r="L3" s="1" t="s">
        <v>1211</v>
      </c>
      <c r="M3" s="1" t="s">
        <v>1211</v>
      </c>
      <c r="N3" s="1" t="s">
        <v>1211</v>
      </c>
      <c r="O3" s="1" t="s">
        <v>563</v>
      </c>
      <c r="P3" s="1" t="s">
        <v>563</v>
      </c>
      <c r="Q3" s="1" t="s">
        <v>563</v>
      </c>
      <c r="R3" s="1" t="s">
        <v>563</v>
      </c>
      <c r="S3" s="1" t="s">
        <v>563</v>
      </c>
      <c r="T3" s="1" t="s">
        <v>563</v>
      </c>
      <c r="U3" s="1" t="s">
        <v>563</v>
      </c>
      <c r="V3" s="1" t="s">
        <v>563</v>
      </c>
      <c r="W3" s="1" t="s">
        <v>1215</v>
      </c>
      <c r="X3" s="1" t="s">
        <v>576</v>
      </c>
      <c r="Y3" s="1" t="s">
        <v>576</v>
      </c>
      <c r="Z3" s="1" t="s">
        <v>576</v>
      </c>
      <c r="AA3" s="1" t="s">
        <v>578</v>
      </c>
      <c r="AB3" s="1" t="s">
        <v>560</v>
      </c>
      <c r="AC3" s="1" t="s">
        <v>560</v>
      </c>
    </row>
    <row r="4" spans="1:29" x14ac:dyDescent="0.25">
      <c r="A4" s="1"/>
      <c r="B4" s="7"/>
      <c r="C4" s="7"/>
      <c r="D4" s="7"/>
      <c r="E4" s="7"/>
      <c r="F4" s="7"/>
      <c r="G4" s="1"/>
      <c r="H4" s="1"/>
      <c r="I4" s="1"/>
      <c r="J4" s="1"/>
      <c r="K4" s="1"/>
      <c r="L4" s="1"/>
      <c r="M4" s="1"/>
      <c r="N4" s="1"/>
      <c r="O4" s="1"/>
      <c r="P4" s="1"/>
      <c r="Q4" s="1"/>
      <c r="R4" s="1"/>
      <c r="S4" s="1"/>
      <c r="T4" s="1"/>
      <c r="U4" s="1"/>
      <c r="V4" s="1"/>
      <c r="W4" s="1"/>
      <c r="X4" s="1"/>
      <c r="Y4" s="1" t="s">
        <v>1216</v>
      </c>
      <c r="Z4" s="1" t="s">
        <v>1041</v>
      </c>
      <c r="AA4" s="1"/>
      <c r="AB4" s="1"/>
      <c r="AC4" s="1"/>
    </row>
    <row r="5" spans="1:29" x14ac:dyDescent="0.25">
      <c r="A5" s="3" t="s">
        <v>121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x14ac:dyDescent="0.25">
      <c r="A6" s="2" t="s">
        <v>1219</v>
      </c>
      <c r="B6" s="4" t="s">
        <v>4</v>
      </c>
      <c r="C6" s="4" t="s">
        <v>4</v>
      </c>
      <c r="D6" s="4" t="s">
        <v>4</v>
      </c>
      <c r="E6" s="4" t="s">
        <v>4</v>
      </c>
      <c r="F6" s="4" t="s">
        <v>4</v>
      </c>
      <c r="G6" s="10">
        <v>300</v>
      </c>
      <c r="H6" s="4" t="s">
        <v>4</v>
      </c>
      <c r="I6" s="4" t="s">
        <v>4</v>
      </c>
      <c r="J6" s="4" t="s">
        <v>4</v>
      </c>
      <c r="K6" s="4" t="s">
        <v>4</v>
      </c>
      <c r="L6" s="4" t="s">
        <v>4</v>
      </c>
      <c r="M6" s="4" t="s">
        <v>4</v>
      </c>
      <c r="N6" s="10">
        <v>250</v>
      </c>
      <c r="O6" s="4" t="s">
        <v>4</v>
      </c>
      <c r="P6" s="10">
        <v>100</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1220</v>
      </c>
      <c r="B7" s="4" t="s">
        <v>4</v>
      </c>
      <c r="C7" s="4" t="s">
        <v>4</v>
      </c>
      <c r="D7" s="4" t="s">
        <v>4</v>
      </c>
      <c r="E7" s="4" t="s">
        <v>4</v>
      </c>
      <c r="F7" s="4" t="s">
        <v>4</v>
      </c>
      <c r="G7" s="4" t="s">
        <v>4</v>
      </c>
      <c r="H7" s="4" t="s">
        <v>4</v>
      </c>
      <c r="I7" s="4" t="s">
        <v>4</v>
      </c>
      <c r="J7" s="4" t="s">
        <v>4</v>
      </c>
      <c r="K7" s="4">
        <v>227.9</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1221</v>
      </c>
      <c r="B8" s="4" t="s">
        <v>4</v>
      </c>
      <c r="C8" s="4" t="s">
        <v>4</v>
      </c>
      <c r="D8" s="4" t="s">
        <v>4</v>
      </c>
      <c r="E8" s="4" t="s">
        <v>4</v>
      </c>
      <c r="F8" s="4" t="s">
        <v>4</v>
      </c>
      <c r="G8" s="4" t="s">
        <v>4</v>
      </c>
      <c r="H8" s="156">
        <v>4.7E-2</v>
      </c>
      <c r="I8" s="156">
        <v>4.7E-2</v>
      </c>
      <c r="J8" s="4" t="s">
        <v>4</v>
      </c>
      <c r="K8" s="4" t="s">
        <v>4</v>
      </c>
      <c r="L8" s="4" t="s">
        <v>4</v>
      </c>
      <c r="M8" s="4" t="s">
        <v>4</v>
      </c>
      <c r="N8" s="156">
        <v>6.13E-2</v>
      </c>
      <c r="O8" s="4" t="s">
        <v>4</v>
      </c>
      <c r="P8" s="4" t="s">
        <v>4</v>
      </c>
      <c r="Q8" s="156">
        <v>4.9099999999999998E-2</v>
      </c>
      <c r="R8" s="4" t="s">
        <v>4</v>
      </c>
      <c r="S8" s="156">
        <v>4.9099999999999998E-2</v>
      </c>
      <c r="T8" s="4" t="s">
        <v>4</v>
      </c>
      <c r="U8" s="4" t="s">
        <v>4</v>
      </c>
      <c r="V8" s="4" t="s">
        <v>4</v>
      </c>
      <c r="W8" s="4" t="s">
        <v>4</v>
      </c>
      <c r="X8" s="4" t="s">
        <v>4</v>
      </c>
      <c r="Y8" s="4" t="s">
        <v>4</v>
      </c>
      <c r="Z8" s="4" t="s">
        <v>4</v>
      </c>
      <c r="AA8" s="4" t="s">
        <v>4</v>
      </c>
      <c r="AB8" s="4" t="s">
        <v>4</v>
      </c>
      <c r="AC8" s="4" t="s">
        <v>4</v>
      </c>
    </row>
    <row r="9" spans="1:29" ht="30" x14ac:dyDescent="0.25">
      <c r="A9" s="2" t="s">
        <v>1222</v>
      </c>
      <c r="B9" s="4" t="s">
        <v>4</v>
      </c>
      <c r="C9" s="4" t="s">
        <v>4</v>
      </c>
      <c r="D9" s="4" t="s">
        <v>4</v>
      </c>
      <c r="E9" s="4" t="s">
        <v>4</v>
      </c>
      <c r="F9" s="4" t="s">
        <v>4</v>
      </c>
      <c r="G9" s="156">
        <v>0.99680000000000002</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ht="30" x14ac:dyDescent="0.25">
      <c r="A10" s="2" t="s">
        <v>1223</v>
      </c>
      <c r="B10" s="4" t="s">
        <v>4</v>
      </c>
      <c r="C10" s="4" t="s">
        <v>4</v>
      </c>
      <c r="D10" s="4" t="s">
        <v>4</v>
      </c>
      <c r="E10" s="4" t="s">
        <v>4</v>
      </c>
      <c r="F10" s="4" t="s">
        <v>4</v>
      </c>
      <c r="G10" s="4" t="s">
        <v>4</v>
      </c>
      <c r="H10" s="4" t="s">
        <v>4</v>
      </c>
      <c r="I10" s="156">
        <v>4.7399999999999998E-2</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ht="45" x14ac:dyDescent="0.25">
      <c r="A11" s="2" t="s">
        <v>1224</v>
      </c>
      <c r="B11" s="4" t="s">
        <v>4</v>
      </c>
      <c r="C11" s="4" t="s">
        <v>4</v>
      </c>
      <c r="D11" s="4" t="s">
        <v>4</v>
      </c>
      <c r="E11" s="4" t="s">
        <v>4</v>
      </c>
      <c r="F11" s="4" t="s">
        <v>4</v>
      </c>
      <c r="G11" s="4">
        <v>296.39999999999998</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x14ac:dyDescent="0.25">
      <c r="A12" s="2" t="s">
        <v>1225</v>
      </c>
      <c r="B12" s="4" t="s">
        <v>4</v>
      </c>
      <c r="C12" s="4" t="s">
        <v>4</v>
      </c>
      <c r="D12" s="4" t="s">
        <v>4</v>
      </c>
      <c r="E12" s="4" t="s">
        <v>4</v>
      </c>
      <c r="F12" s="4" t="s">
        <v>4</v>
      </c>
      <c r="G12" s="4">
        <v>2.7</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x14ac:dyDescent="0.25">
      <c r="A13" s="2" t="s">
        <v>1226</v>
      </c>
      <c r="B13" s="4">
        <v>399.1</v>
      </c>
      <c r="C13" s="4" t="s">
        <v>4</v>
      </c>
      <c r="D13" s="4">
        <v>399.1</v>
      </c>
      <c r="E13" s="4" t="s">
        <v>4</v>
      </c>
      <c r="F13" s="4">
        <v>399.1</v>
      </c>
      <c r="G13" s="4" t="s">
        <v>4</v>
      </c>
      <c r="H13" s="4">
        <v>299.10000000000002</v>
      </c>
      <c r="I13" s="4">
        <v>299.10000000000002</v>
      </c>
      <c r="J13" s="4">
        <v>299.10000000000002</v>
      </c>
      <c r="K13" s="4" t="s">
        <v>4</v>
      </c>
      <c r="L13" s="4" t="s">
        <v>4</v>
      </c>
      <c r="M13" s="4" t="s">
        <v>4</v>
      </c>
      <c r="N13" s="4" t="s">
        <v>4</v>
      </c>
      <c r="O13" s="4" t="s">
        <v>4</v>
      </c>
      <c r="P13" s="4" t="s">
        <v>4</v>
      </c>
      <c r="Q13" s="4">
        <v>100</v>
      </c>
      <c r="R13" s="4" t="s">
        <v>4</v>
      </c>
      <c r="S13" s="4">
        <v>100</v>
      </c>
      <c r="T13" s="4" t="s">
        <v>4</v>
      </c>
      <c r="U13" s="4" t="s">
        <v>4</v>
      </c>
      <c r="V13" s="4">
        <v>100</v>
      </c>
      <c r="W13" s="4" t="s">
        <v>4</v>
      </c>
      <c r="X13" s="4" t="s">
        <v>4</v>
      </c>
      <c r="Y13" s="4" t="s">
        <v>4</v>
      </c>
      <c r="Z13" s="4" t="s">
        <v>4</v>
      </c>
      <c r="AA13" s="4" t="s">
        <v>4</v>
      </c>
      <c r="AB13" s="4" t="s">
        <v>4</v>
      </c>
      <c r="AC13" s="4" t="s">
        <v>4</v>
      </c>
    </row>
    <row r="14" spans="1:29" x14ac:dyDescent="0.25">
      <c r="A14" s="2" t="s">
        <v>1227</v>
      </c>
      <c r="B14" s="4">
        <v>4.7</v>
      </c>
      <c r="C14" s="4">
        <v>4.7</v>
      </c>
      <c r="D14" s="4">
        <v>14.1</v>
      </c>
      <c r="E14" s="4">
        <v>14.5</v>
      </c>
      <c r="F14" s="4" t="s">
        <v>4</v>
      </c>
      <c r="G14" s="4" t="s">
        <v>4</v>
      </c>
      <c r="H14" s="4">
        <v>3.5</v>
      </c>
      <c r="I14" s="4">
        <v>10.5</v>
      </c>
      <c r="J14" s="4" t="s">
        <v>4</v>
      </c>
      <c r="K14" s="4" t="s">
        <v>4</v>
      </c>
      <c r="L14" s="4">
        <v>3.5</v>
      </c>
      <c r="M14" s="4">
        <v>10.5</v>
      </c>
      <c r="N14" s="4" t="s">
        <v>4</v>
      </c>
      <c r="O14" s="4" t="s">
        <v>4</v>
      </c>
      <c r="P14" s="4" t="s">
        <v>4</v>
      </c>
      <c r="Q14" s="4">
        <v>1</v>
      </c>
      <c r="R14" s="4">
        <v>1.1000000000000001</v>
      </c>
      <c r="S14" s="4">
        <v>3.1</v>
      </c>
      <c r="T14" s="4">
        <v>3.3</v>
      </c>
      <c r="U14" s="4" t="s">
        <v>4</v>
      </c>
      <c r="V14" s="4" t="s">
        <v>4</v>
      </c>
      <c r="W14" s="4" t="s">
        <v>4</v>
      </c>
      <c r="X14" s="4" t="s">
        <v>4</v>
      </c>
      <c r="Y14" s="4" t="s">
        <v>4</v>
      </c>
      <c r="Z14" s="4" t="s">
        <v>4</v>
      </c>
      <c r="AA14" s="4" t="s">
        <v>4</v>
      </c>
      <c r="AB14" s="4" t="s">
        <v>4</v>
      </c>
      <c r="AC14" s="4" t="s">
        <v>4</v>
      </c>
    </row>
    <row r="15" spans="1:29" x14ac:dyDescent="0.25">
      <c r="A15" s="2" t="s">
        <v>1228</v>
      </c>
      <c r="B15" s="4" t="s">
        <v>4</v>
      </c>
      <c r="C15" s="4" t="s">
        <v>4</v>
      </c>
      <c r="D15" s="4" t="s">
        <v>4</v>
      </c>
      <c r="E15" s="4" t="s">
        <v>4</v>
      </c>
      <c r="F15" s="4" t="s">
        <v>4</v>
      </c>
      <c r="G15" s="4" t="s">
        <v>4</v>
      </c>
      <c r="H15" s="4" t="s">
        <v>4</v>
      </c>
      <c r="I15" s="4" t="s">
        <v>4</v>
      </c>
      <c r="J15" s="4" t="s">
        <v>4</v>
      </c>
      <c r="K15" s="4">
        <v>237.6</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ht="30" x14ac:dyDescent="0.25">
      <c r="A16" s="2" t="s">
        <v>1229</v>
      </c>
      <c r="B16" s="4" t="s">
        <v>4</v>
      </c>
      <c r="C16" s="4" t="s">
        <v>4</v>
      </c>
      <c r="D16" s="4" t="s">
        <v>4</v>
      </c>
      <c r="E16" s="4" t="s">
        <v>4</v>
      </c>
      <c r="F16" s="4" t="s">
        <v>4</v>
      </c>
      <c r="G16" s="4" t="s">
        <v>4</v>
      </c>
      <c r="H16" s="4" t="s">
        <v>4</v>
      </c>
      <c r="I16" s="4" t="s">
        <v>4</v>
      </c>
      <c r="J16" s="4" t="s">
        <v>4</v>
      </c>
      <c r="K16" s="156">
        <v>1.042</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x14ac:dyDescent="0.25">
      <c r="A17" s="2" t="s">
        <v>1230</v>
      </c>
      <c r="B17" s="4" t="s">
        <v>4</v>
      </c>
      <c r="C17" s="4" t="s">
        <v>4</v>
      </c>
      <c r="D17" s="4" t="s">
        <v>4</v>
      </c>
      <c r="E17" s="4" t="s">
        <v>4</v>
      </c>
      <c r="F17" s="4" t="s">
        <v>4</v>
      </c>
      <c r="G17" s="4" t="s">
        <v>4</v>
      </c>
      <c r="H17" s="4" t="s">
        <v>4</v>
      </c>
      <c r="I17" s="4">
        <v>7.4</v>
      </c>
      <c r="J17" s="4" t="s">
        <v>4</v>
      </c>
      <c r="K17" s="4" t="s">
        <v>4</v>
      </c>
      <c r="L17" s="4" t="s">
        <v>4</v>
      </c>
      <c r="M17" s="4">
        <v>14</v>
      </c>
      <c r="N17" s="4" t="s">
        <v>4</v>
      </c>
      <c r="O17" s="4" t="s">
        <v>4</v>
      </c>
      <c r="P17" s="4" t="s">
        <v>4</v>
      </c>
      <c r="Q17" s="4" t="s">
        <v>4</v>
      </c>
      <c r="R17" s="4" t="s">
        <v>4</v>
      </c>
      <c r="S17" s="4">
        <v>3.1</v>
      </c>
      <c r="T17" s="4">
        <v>3.3</v>
      </c>
      <c r="U17" s="4" t="s">
        <v>4</v>
      </c>
      <c r="V17" s="4" t="s">
        <v>4</v>
      </c>
      <c r="W17" s="4" t="s">
        <v>4</v>
      </c>
      <c r="X17" s="4" t="s">
        <v>4</v>
      </c>
      <c r="Y17" s="4" t="s">
        <v>4</v>
      </c>
      <c r="Z17" s="4" t="s">
        <v>4</v>
      </c>
      <c r="AA17" s="4" t="s">
        <v>4</v>
      </c>
      <c r="AB17" s="4" t="s">
        <v>4</v>
      </c>
      <c r="AC17" s="4" t="s">
        <v>4</v>
      </c>
    </row>
    <row r="18" spans="1:29" ht="30" x14ac:dyDescent="0.25">
      <c r="A18" s="2" t="s">
        <v>123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1232</v>
      </c>
    </row>
    <row r="19" spans="1:29" x14ac:dyDescent="0.25">
      <c r="A19" s="2" t="s">
        <v>123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v>250</v>
      </c>
    </row>
    <row r="20" spans="1:29" x14ac:dyDescent="0.25">
      <c r="A20" s="2" t="s">
        <v>123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1232</v>
      </c>
    </row>
    <row r="21" spans="1:29" ht="30" x14ac:dyDescent="0.25">
      <c r="A21" s="2" t="s">
        <v>1235</v>
      </c>
      <c r="B21" s="4">
        <v>-6.7</v>
      </c>
      <c r="C21" s="4">
        <v>0.7</v>
      </c>
      <c r="D21" s="4">
        <v>-14.3</v>
      </c>
      <c r="E21" s="4">
        <v>4.3</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v>0.6</v>
      </c>
      <c r="AC21" s="4" t="s">
        <v>4</v>
      </c>
    </row>
    <row r="22" spans="1:29" x14ac:dyDescent="0.25">
      <c r="A22" s="2" t="s">
        <v>123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1237</v>
      </c>
      <c r="V22" s="4" t="s">
        <v>4</v>
      </c>
      <c r="W22" s="4" t="s">
        <v>4</v>
      </c>
      <c r="X22" s="4" t="s">
        <v>4</v>
      </c>
      <c r="Y22" s="4" t="s">
        <v>4</v>
      </c>
      <c r="Z22" s="4" t="s">
        <v>4</v>
      </c>
      <c r="AA22" s="4" t="s">
        <v>4</v>
      </c>
      <c r="AB22" s="4" t="s">
        <v>4</v>
      </c>
      <c r="AC22" s="4" t="s">
        <v>4</v>
      </c>
    </row>
    <row r="23" spans="1:29" ht="30" x14ac:dyDescent="0.25">
      <c r="A23" s="2" t="s">
        <v>123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156">
        <v>3.7999999999999999E-2</v>
      </c>
      <c r="V23" s="4" t="s">
        <v>4</v>
      </c>
      <c r="W23" s="4" t="s">
        <v>4</v>
      </c>
      <c r="X23" s="4" t="s">
        <v>4</v>
      </c>
      <c r="Y23" s="4" t="s">
        <v>4</v>
      </c>
      <c r="Z23" s="4" t="s">
        <v>4</v>
      </c>
      <c r="AA23" s="4" t="s">
        <v>4</v>
      </c>
      <c r="AB23" s="4" t="s">
        <v>4</v>
      </c>
      <c r="AC23" s="4" t="s">
        <v>4</v>
      </c>
    </row>
    <row r="24" spans="1:29" ht="30" x14ac:dyDescent="0.25">
      <c r="A24" s="2" t="s">
        <v>123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156">
        <v>4.0500000000000001E-2</v>
      </c>
      <c r="T24" s="156">
        <v>4.1599999999999998E-2</v>
      </c>
      <c r="U24" s="4" t="s">
        <v>4</v>
      </c>
      <c r="V24" s="4" t="s">
        <v>4</v>
      </c>
      <c r="W24" s="4" t="s">
        <v>4</v>
      </c>
      <c r="X24" s="4" t="s">
        <v>4</v>
      </c>
      <c r="Y24" s="4" t="s">
        <v>4</v>
      </c>
      <c r="Z24" s="4" t="s">
        <v>4</v>
      </c>
      <c r="AA24" s="4" t="s">
        <v>4</v>
      </c>
      <c r="AB24" s="4" t="s">
        <v>4</v>
      </c>
      <c r="AC24" s="4" t="s">
        <v>4</v>
      </c>
    </row>
    <row r="25" spans="1:29" ht="30" x14ac:dyDescent="0.25">
      <c r="A25" s="2" t="s">
        <v>124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156">
        <v>4.1099999999999998E-2</v>
      </c>
      <c r="T25" s="156">
        <v>4.3799999999999999E-2</v>
      </c>
      <c r="U25" s="4" t="s">
        <v>4</v>
      </c>
      <c r="V25" s="4" t="s">
        <v>4</v>
      </c>
      <c r="W25" s="4" t="s">
        <v>4</v>
      </c>
      <c r="X25" s="4" t="s">
        <v>4</v>
      </c>
      <c r="Y25" s="4" t="s">
        <v>4</v>
      </c>
      <c r="Z25" s="4" t="s">
        <v>4</v>
      </c>
      <c r="AA25" s="4" t="s">
        <v>4</v>
      </c>
      <c r="AB25" s="4" t="s">
        <v>4</v>
      </c>
      <c r="AC25" s="4" t="s">
        <v>4</v>
      </c>
    </row>
    <row r="26" spans="1:29" x14ac:dyDescent="0.25">
      <c r="A26" s="2" t="s">
        <v>1241</v>
      </c>
      <c r="B26" s="4" t="s">
        <v>4</v>
      </c>
      <c r="C26" s="4" t="s">
        <v>4</v>
      </c>
      <c r="D26" s="4" t="s">
        <v>4</v>
      </c>
      <c r="E26" s="4" t="s">
        <v>4</v>
      </c>
      <c r="F26" s="4" t="s">
        <v>4</v>
      </c>
      <c r="G26" s="4" t="s">
        <v>4</v>
      </c>
      <c r="H26" s="4" t="s">
        <v>4</v>
      </c>
      <c r="I26" s="4" t="s">
        <v>4</v>
      </c>
      <c r="J26" s="4" t="s">
        <v>4</v>
      </c>
      <c r="K26" s="4" t="s">
        <v>4</v>
      </c>
      <c r="L26" s="4" t="s">
        <v>4</v>
      </c>
      <c r="M26" s="4" t="s">
        <v>4</v>
      </c>
      <c r="N26" s="4" t="s">
        <v>4</v>
      </c>
      <c r="O26" s="4" t="s">
        <v>1242</v>
      </c>
      <c r="P26" s="4" t="s">
        <v>4</v>
      </c>
      <c r="Q26" s="4" t="s">
        <v>4</v>
      </c>
      <c r="R26" s="4" t="s">
        <v>4</v>
      </c>
      <c r="S26" s="4" t="s">
        <v>4</v>
      </c>
      <c r="T26" s="4" t="s">
        <v>4</v>
      </c>
      <c r="U26" s="4" t="s">
        <v>4</v>
      </c>
      <c r="V26" s="4" t="s">
        <v>4</v>
      </c>
      <c r="W26" s="4" t="s">
        <v>4</v>
      </c>
      <c r="X26" s="4" t="s">
        <v>4</v>
      </c>
      <c r="Y26" s="4" t="s">
        <v>4</v>
      </c>
      <c r="Z26" s="4" t="s">
        <v>4</v>
      </c>
      <c r="AA26" s="4" t="s">
        <v>4</v>
      </c>
      <c r="AB26" s="4" t="s">
        <v>4</v>
      </c>
      <c r="AC26" s="4" t="s">
        <v>4</v>
      </c>
    </row>
    <row r="27" spans="1:29" x14ac:dyDescent="0.25">
      <c r="A27" s="3" t="s">
        <v>56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row r="28" spans="1:29" ht="30" x14ac:dyDescent="0.25">
      <c r="A28" s="2" t="s">
        <v>1243</v>
      </c>
      <c r="B28" s="4">
        <v>32</v>
      </c>
      <c r="C28" s="4" t="s">
        <v>4</v>
      </c>
      <c r="D28" s="4">
        <v>32</v>
      </c>
      <c r="E28" s="4" t="s">
        <v>4</v>
      </c>
      <c r="F28" s="4">
        <v>128</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row>
    <row r="29" spans="1:29" x14ac:dyDescent="0.25">
      <c r="A29" s="2" t="s">
        <v>124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v>75</v>
      </c>
      <c r="Y29" s="4" t="s">
        <v>4</v>
      </c>
      <c r="Z29" s="4" t="s">
        <v>4</v>
      </c>
      <c r="AA29" s="4">
        <v>75</v>
      </c>
      <c r="AB29" s="4" t="s">
        <v>4</v>
      </c>
      <c r="AC29" s="4" t="s">
        <v>4</v>
      </c>
    </row>
    <row r="30" spans="1:29" x14ac:dyDescent="0.25">
      <c r="A30" s="2" t="s">
        <v>124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8">
        <v>2.2999999999999998</v>
      </c>
      <c r="Y30" s="4" t="s">
        <v>4</v>
      </c>
      <c r="Z30" s="4" t="s">
        <v>4</v>
      </c>
      <c r="AA30" s="8">
        <v>22.4</v>
      </c>
      <c r="AB30" s="4" t="s">
        <v>4</v>
      </c>
      <c r="AC30" s="4" t="s">
        <v>4</v>
      </c>
    </row>
    <row r="31" spans="1:29" ht="30" x14ac:dyDescent="0.25">
      <c r="A31" s="2" t="s">
        <v>124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156">
        <v>0.3</v>
      </c>
      <c r="X31" s="4" t="s">
        <v>4</v>
      </c>
      <c r="Y31" s="4" t="s">
        <v>4</v>
      </c>
      <c r="Z31" s="4" t="s">
        <v>4</v>
      </c>
      <c r="AA31" s="4" t="s">
        <v>4</v>
      </c>
      <c r="AB31" s="4" t="s">
        <v>4</v>
      </c>
      <c r="AC31" s="4" t="s">
        <v>4</v>
      </c>
    </row>
    <row r="32" spans="1:29" ht="30" x14ac:dyDescent="0.25">
      <c r="A32" s="2" t="s">
        <v>124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156">
        <v>2.5000000000000001E-3</v>
      </c>
      <c r="Z32" s="156">
        <v>3.5000000000000001E-3</v>
      </c>
      <c r="AA32" s="156">
        <v>4.4999999999999997E-3</v>
      </c>
      <c r="AB32" s="4" t="s">
        <v>4</v>
      </c>
      <c r="AC32" s="4" t="s">
        <v>4</v>
      </c>
    </row>
    <row r="33" spans="1:29" ht="30" x14ac:dyDescent="0.25">
      <c r="A33" s="2" t="s">
        <v>124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156">
        <v>1.2999999999999999E-3</v>
      </c>
      <c r="Y33" s="4" t="s">
        <v>4</v>
      </c>
      <c r="Z33" s="4" t="s">
        <v>4</v>
      </c>
      <c r="AA33" s="4" t="s">
        <v>4</v>
      </c>
      <c r="AB33" s="4" t="s">
        <v>4</v>
      </c>
      <c r="AC33" s="4" t="s">
        <v>4</v>
      </c>
    </row>
  </sheetData>
  <mergeCells count="10">
    <mergeCell ref="B1:C1"/>
    <mergeCell ref="D1:E1"/>
    <mergeCell ref="Q1:R1"/>
    <mergeCell ref="S1:T1"/>
    <mergeCell ref="W1:AA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16"/>
  <sheetViews>
    <sheetView showGridLines="0" workbookViewId="0"/>
  </sheetViews>
  <sheetFormatPr defaultRowHeight="15" x14ac:dyDescent="0.25"/>
  <cols>
    <col min="1" max="1" width="36.5703125" bestFit="1" customWidth="1"/>
    <col min="2" max="5" width="12.28515625" bestFit="1" customWidth="1"/>
    <col min="6" max="13" width="36.5703125" bestFit="1" customWidth="1"/>
    <col min="14" max="17" width="17" bestFit="1" customWidth="1"/>
    <col min="18" max="21" width="21.5703125" bestFit="1" customWidth="1"/>
    <col min="22" max="25" width="30.140625" bestFit="1" customWidth="1"/>
    <col min="26" max="27" width="36" bestFit="1" customWidth="1"/>
    <col min="28" max="29" width="36.5703125" bestFit="1" customWidth="1"/>
    <col min="30" max="33" width="12.28515625" bestFit="1" customWidth="1"/>
    <col min="34" max="35" width="15.42578125" bestFit="1" customWidth="1"/>
    <col min="36" max="39" width="12.28515625" bestFit="1" customWidth="1"/>
    <col min="40" max="40" width="17.85546875" bestFit="1" customWidth="1"/>
    <col min="41" max="41" width="21.5703125" bestFit="1" customWidth="1"/>
    <col min="42" max="42" width="16.5703125" bestFit="1" customWidth="1"/>
    <col min="43" max="43" width="19.140625" bestFit="1" customWidth="1"/>
    <col min="44" max="44" width="15.42578125" bestFit="1" customWidth="1"/>
    <col min="45" max="53" width="35.85546875" bestFit="1" customWidth="1"/>
    <col min="54" max="55" width="36" bestFit="1" customWidth="1"/>
    <col min="56" max="56" width="36.5703125" bestFit="1" customWidth="1"/>
    <col min="57" max="60" width="35.85546875" bestFit="1" customWidth="1"/>
  </cols>
  <sheetData>
    <row r="1" spans="1:60" ht="15" customHeight="1" x14ac:dyDescent="0.25">
      <c r="A1" s="1" t="s">
        <v>1249</v>
      </c>
      <c r="B1" s="7" t="s">
        <v>77</v>
      </c>
      <c r="C1" s="7"/>
      <c r="D1" s="7" t="s">
        <v>1</v>
      </c>
      <c r="E1" s="7"/>
      <c r="F1" s="7" t="s">
        <v>77</v>
      </c>
      <c r="G1" s="7"/>
      <c r="H1" s="7" t="s">
        <v>1</v>
      </c>
      <c r="I1" s="7"/>
      <c r="J1" s="7" t="s">
        <v>77</v>
      </c>
      <c r="K1" s="7"/>
      <c r="L1" s="7" t="s">
        <v>1</v>
      </c>
      <c r="M1" s="7"/>
      <c r="N1" s="7" t="s">
        <v>77</v>
      </c>
      <c r="O1" s="7"/>
      <c r="P1" s="7" t="s">
        <v>1</v>
      </c>
      <c r="Q1" s="7"/>
      <c r="R1" s="7" t="s">
        <v>77</v>
      </c>
      <c r="S1" s="7"/>
      <c r="T1" s="7" t="s">
        <v>1</v>
      </c>
      <c r="U1" s="7"/>
      <c r="V1" s="7" t="s">
        <v>77</v>
      </c>
      <c r="W1" s="7"/>
      <c r="X1" s="7" t="s">
        <v>1</v>
      </c>
      <c r="Y1" s="7"/>
      <c r="Z1" s="1"/>
      <c r="AA1" s="1"/>
      <c r="AB1" s="1"/>
      <c r="AC1" s="1"/>
      <c r="AD1" s="7" t="s">
        <v>77</v>
      </c>
      <c r="AE1" s="7"/>
      <c r="AF1" s="7" t="s">
        <v>1</v>
      </c>
      <c r="AG1" s="7"/>
      <c r="AH1" s="1" t="s">
        <v>77</v>
      </c>
      <c r="AI1" s="1" t="s">
        <v>1</v>
      </c>
      <c r="AJ1" s="7" t="s">
        <v>77</v>
      </c>
      <c r="AK1" s="7"/>
      <c r="AL1" s="7" t="s">
        <v>1</v>
      </c>
      <c r="AM1" s="7"/>
      <c r="AN1" s="7" t="s">
        <v>1034</v>
      </c>
      <c r="AO1" s="7"/>
      <c r="AP1" s="1" t="s">
        <v>77</v>
      </c>
      <c r="AQ1" s="1" t="s">
        <v>1034</v>
      </c>
      <c r="AR1" s="1" t="s">
        <v>1</v>
      </c>
      <c r="AS1" s="1"/>
      <c r="AT1" s="1"/>
      <c r="AU1" s="1"/>
      <c r="AV1" s="1"/>
      <c r="AW1" s="7"/>
      <c r="AX1" s="7"/>
      <c r="AY1" s="1"/>
      <c r="AZ1" s="1"/>
      <c r="BA1" s="1"/>
      <c r="BB1" s="1"/>
      <c r="BC1" s="1"/>
      <c r="BD1" s="7"/>
      <c r="BE1" s="7"/>
      <c r="BF1" s="1"/>
      <c r="BG1" s="1"/>
      <c r="BH1" s="1"/>
    </row>
    <row r="2" spans="1:60" x14ac:dyDescent="0.25">
      <c r="A2" s="1" t="s">
        <v>26</v>
      </c>
      <c r="B2" s="7" t="s">
        <v>2</v>
      </c>
      <c r="C2" s="7" t="s">
        <v>78</v>
      </c>
      <c r="D2" s="1" t="s">
        <v>2</v>
      </c>
      <c r="E2" s="7" t="s">
        <v>78</v>
      </c>
      <c r="F2" s="1" t="s">
        <v>2</v>
      </c>
      <c r="G2" s="1" t="s">
        <v>78</v>
      </c>
      <c r="H2" s="1" t="s">
        <v>2</v>
      </c>
      <c r="I2" s="1" t="s">
        <v>78</v>
      </c>
      <c r="J2" s="1" t="s">
        <v>2</v>
      </c>
      <c r="K2" s="1" t="s">
        <v>78</v>
      </c>
      <c r="L2" s="1" t="s">
        <v>2</v>
      </c>
      <c r="M2" s="1" t="s">
        <v>78</v>
      </c>
      <c r="N2" s="1" t="s">
        <v>2</v>
      </c>
      <c r="O2" s="1" t="s">
        <v>78</v>
      </c>
      <c r="P2" s="1" t="s">
        <v>2</v>
      </c>
      <c r="Q2" s="1" t="s">
        <v>78</v>
      </c>
      <c r="R2" s="1" t="s">
        <v>2</v>
      </c>
      <c r="S2" s="1" t="s">
        <v>78</v>
      </c>
      <c r="T2" s="1" t="s">
        <v>2</v>
      </c>
      <c r="U2" s="1" t="s">
        <v>78</v>
      </c>
      <c r="V2" s="1" t="s">
        <v>2</v>
      </c>
      <c r="W2" s="1" t="s">
        <v>78</v>
      </c>
      <c r="X2" s="1" t="s">
        <v>2</v>
      </c>
      <c r="Y2" s="1" t="s">
        <v>78</v>
      </c>
      <c r="Z2" s="1" t="s">
        <v>2</v>
      </c>
      <c r="AA2" s="1" t="s">
        <v>27</v>
      </c>
      <c r="AB2" s="1" t="s">
        <v>2</v>
      </c>
      <c r="AC2" s="1" t="s">
        <v>27</v>
      </c>
      <c r="AD2" s="1" t="s">
        <v>2</v>
      </c>
      <c r="AE2" s="1" t="s">
        <v>78</v>
      </c>
      <c r="AF2" s="1" t="s">
        <v>2</v>
      </c>
      <c r="AG2" s="1" t="s">
        <v>78</v>
      </c>
      <c r="AH2" s="1" t="s">
        <v>78</v>
      </c>
      <c r="AI2" s="1" t="s">
        <v>78</v>
      </c>
      <c r="AJ2" s="1" t="s">
        <v>2</v>
      </c>
      <c r="AK2" s="1" t="s">
        <v>78</v>
      </c>
      <c r="AL2" s="1" t="s">
        <v>2</v>
      </c>
      <c r="AM2" s="1" t="s">
        <v>78</v>
      </c>
      <c r="AN2" s="1" t="s">
        <v>1251</v>
      </c>
      <c r="AO2" s="1" t="s">
        <v>1251</v>
      </c>
      <c r="AP2" s="1" t="s">
        <v>1036</v>
      </c>
      <c r="AQ2" s="1" t="s">
        <v>1036</v>
      </c>
      <c r="AR2" s="1" t="s">
        <v>2</v>
      </c>
      <c r="AS2" s="1" t="s">
        <v>2</v>
      </c>
      <c r="AT2" s="1" t="s">
        <v>27</v>
      </c>
      <c r="AU2" s="1" t="s">
        <v>2</v>
      </c>
      <c r="AV2" s="1" t="s">
        <v>27</v>
      </c>
      <c r="AW2" s="1" t="s">
        <v>2</v>
      </c>
      <c r="AX2" s="1" t="s">
        <v>2</v>
      </c>
      <c r="AY2" s="1" t="s">
        <v>27</v>
      </c>
      <c r="AZ2" s="1" t="s">
        <v>2</v>
      </c>
      <c r="BA2" s="1" t="s">
        <v>27</v>
      </c>
      <c r="BB2" s="1" t="s">
        <v>2</v>
      </c>
      <c r="BC2" s="1" t="s">
        <v>27</v>
      </c>
      <c r="BD2" s="1" t="s">
        <v>2</v>
      </c>
      <c r="BE2" s="1" t="s">
        <v>2</v>
      </c>
      <c r="BF2" s="1" t="s">
        <v>27</v>
      </c>
      <c r="BG2" s="1" t="s">
        <v>2</v>
      </c>
      <c r="BH2" s="1" t="s">
        <v>27</v>
      </c>
    </row>
    <row r="3" spans="1:60" ht="30" x14ac:dyDescent="0.25">
      <c r="A3" s="1"/>
      <c r="B3" s="7"/>
      <c r="C3" s="7"/>
      <c r="D3" s="1" t="s">
        <v>1072</v>
      </c>
      <c r="E3" s="7"/>
      <c r="F3" s="1" t="s">
        <v>622</v>
      </c>
      <c r="G3" s="1" t="s">
        <v>622</v>
      </c>
      <c r="H3" s="1" t="s">
        <v>622</v>
      </c>
      <c r="I3" s="1" t="s">
        <v>622</v>
      </c>
      <c r="J3" s="1" t="s">
        <v>1250</v>
      </c>
      <c r="K3" s="1" t="s">
        <v>1250</v>
      </c>
      <c r="L3" s="1" t="s">
        <v>1250</v>
      </c>
      <c r="M3" s="1" t="s">
        <v>1250</v>
      </c>
      <c r="N3" s="1" t="s">
        <v>614</v>
      </c>
      <c r="O3" s="1" t="s">
        <v>614</v>
      </c>
      <c r="P3" s="1" t="s">
        <v>614</v>
      </c>
      <c r="Q3" s="1" t="s">
        <v>614</v>
      </c>
      <c r="R3" s="1" t="s">
        <v>615</v>
      </c>
      <c r="S3" s="1" t="s">
        <v>615</v>
      </c>
      <c r="T3" s="1" t="s">
        <v>615</v>
      </c>
      <c r="U3" s="1" t="s">
        <v>615</v>
      </c>
      <c r="V3" s="1" t="s">
        <v>630</v>
      </c>
      <c r="W3" s="1" t="s">
        <v>630</v>
      </c>
      <c r="X3" s="1" t="s">
        <v>630</v>
      </c>
      <c r="Y3" s="1" t="s">
        <v>630</v>
      </c>
      <c r="Z3" s="1" t="s">
        <v>616</v>
      </c>
      <c r="AA3" s="1" t="s">
        <v>616</v>
      </c>
      <c r="AB3" s="1" t="s">
        <v>620</v>
      </c>
      <c r="AC3" s="1" t="s">
        <v>620</v>
      </c>
      <c r="AD3" s="1" t="s">
        <v>567</v>
      </c>
      <c r="AE3" s="1" t="s">
        <v>567</v>
      </c>
      <c r="AF3" s="1" t="s">
        <v>567</v>
      </c>
      <c r="AG3" s="1" t="s">
        <v>567</v>
      </c>
      <c r="AH3" s="1" t="s">
        <v>560</v>
      </c>
      <c r="AI3" s="1" t="s">
        <v>560</v>
      </c>
      <c r="AJ3" s="1" t="s">
        <v>618</v>
      </c>
      <c r="AK3" s="1" t="s">
        <v>618</v>
      </c>
      <c r="AL3" s="1" t="s">
        <v>618</v>
      </c>
      <c r="AM3" s="1" t="s">
        <v>618</v>
      </c>
      <c r="AN3" s="1" t="s">
        <v>1252</v>
      </c>
      <c r="AO3" s="1" t="s">
        <v>1253</v>
      </c>
      <c r="AP3" s="1" t="s">
        <v>1254</v>
      </c>
      <c r="AQ3" s="1" t="s">
        <v>1255</v>
      </c>
      <c r="AR3" s="1" t="s">
        <v>1139</v>
      </c>
      <c r="AS3" s="1" t="s">
        <v>1256</v>
      </c>
      <c r="AT3" s="1" t="s">
        <v>1256</v>
      </c>
      <c r="AU3" s="1" t="s">
        <v>1256</v>
      </c>
      <c r="AV3" s="1" t="s">
        <v>1256</v>
      </c>
      <c r="AW3" s="1" t="s">
        <v>1256</v>
      </c>
      <c r="AX3" s="1" t="s">
        <v>1256</v>
      </c>
      <c r="AY3" s="1" t="s">
        <v>1256</v>
      </c>
      <c r="AZ3" s="1" t="s">
        <v>1256</v>
      </c>
      <c r="BA3" s="1" t="s">
        <v>1256</v>
      </c>
      <c r="BB3" s="1" t="s">
        <v>1256</v>
      </c>
      <c r="BC3" s="1" t="s">
        <v>1256</v>
      </c>
      <c r="BD3" s="1" t="s">
        <v>1256</v>
      </c>
      <c r="BE3" s="1" t="s">
        <v>1256</v>
      </c>
      <c r="BF3" s="1" t="s">
        <v>1256</v>
      </c>
      <c r="BG3" s="1" t="s">
        <v>1256</v>
      </c>
      <c r="BH3" s="1" t="s">
        <v>1256</v>
      </c>
    </row>
    <row r="4" spans="1:60" x14ac:dyDescent="0.25">
      <c r="A4" s="1"/>
      <c r="B4" s="7"/>
      <c r="C4" s="7"/>
      <c r="D4" s="1"/>
      <c r="E4" s="7"/>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t="s">
        <v>1072</v>
      </c>
      <c r="AQ4" s="1"/>
      <c r="AR4" s="1" t="s">
        <v>560</v>
      </c>
      <c r="AS4" s="1" t="s">
        <v>1139</v>
      </c>
      <c r="AT4" s="1" t="s">
        <v>1139</v>
      </c>
      <c r="AU4" s="1" t="s">
        <v>1139</v>
      </c>
      <c r="AV4" s="1" t="s">
        <v>1139</v>
      </c>
      <c r="AW4" s="1" t="s">
        <v>1139</v>
      </c>
      <c r="AX4" s="1" t="s">
        <v>1139</v>
      </c>
      <c r="AY4" s="1" t="s">
        <v>1139</v>
      </c>
      <c r="AZ4" s="1" t="s">
        <v>1139</v>
      </c>
      <c r="BA4" s="1" t="s">
        <v>1139</v>
      </c>
      <c r="BB4" s="1" t="s">
        <v>1139</v>
      </c>
      <c r="BC4" s="1" t="s">
        <v>1139</v>
      </c>
      <c r="BD4" s="1" t="s">
        <v>1139</v>
      </c>
      <c r="BE4" s="1" t="s">
        <v>1139</v>
      </c>
      <c r="BF4" s="1" t="s">
        <v>1139</v>
      </c>
      <c r="BG4" s="1" t="s">
        <v>1140</v>
      </c>
      <c r="BH4" s="1" t="s">
        <v>1140</v>
      </c>
    </row>
    <row r="5" spans="1:60" ht="30" x14ac:dyDescent="0.25">
      <c r="A5" s="1"/>
      <c r="B5" s="7"/>
      <c r="C5" s="7"/>
      <c r="D5" s="1"/>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t="s">
        <v>609</v>
      </c>
      <c r="AT5" s="1" t="s">
        <v>609</v>
      </c>
      <c r="AU5" s="1" t="s">
        <v>611</v>
      </c>
      <c r="AV5" s="1" t="s">
        <v>611</v>
      </c>
      <c r="AW5" s="1" t="s">
        <v>612</v>
      </c>
      <c r="AX5" s="1" t="s">
        <v>614</v>
      </c>
      <c r="AY5" s="1" t="s">
        <v>614</v>
      </c>
      <c r="AZ5" s="1" t="s">
        <v>615</v>
      </c>
      <c r="BA5" s="1" t="s">
        <v>615</v>
      </c>
      <c r="BB5" s="1" t="s">
        <v>616</v>
      </c>
      <c r="BC5" s="1" t="s">
        <v>616</v>
      </c>
      <c r="BD5" s="1" t="s">
        <v>620</v>
      </c>
      <c r="BE5" s="1" t="s">
        <v>567</v>
      </c>
      <c r="BF5" s="1" t="s">
        <v>567</v>
      </c>
      <c r="BG5" s="1" t="s">
        <v>618</v>
      </c>
      <c r="BH5" s="1" t="s">
        <v>618</v>
      </c>
    </row>
    <row r="6" spans="1:60" x14ac:dyDescent="0.25">
      <c r="A6" s="3" t="s">
        <v>39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row>
    <row r="7" spans="1:60" ht="30" x14ac:dyDescent="0.25">
      <c r="A7" s="2" t="s">
        <v>123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1232</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row>
    <row r="8" spans="1:60" ht="30" x14ac:dyDescent="0.25">
      <c r="A8" s="2" t="s">
        <v>1257</v>
      </c>
      <c r="B8" s="4" t="s">
        <v>4</v>
      </c>
      <c r="C8" s="4" t="s">
        <v>4</v>
      </c>
      <c r="D8" s="4">
        <v>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row>
    <row r="9" spans="1:60" x14ac:dyDescent="0.25">
      <c r="A9" s="2" t="s">
        <v>125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8">
        <v>0.4</v>
      </c>
      <c r="AA9" s="10">
        <v>1</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8">
        <v>-4.2</v>
      </c>
      <c r="AT9" s="8">
        <v>-1.1000000000000001</v>
      </c>
      <c r="AU9" s="8">
        <v>5.9</v>
      </c>
      <c r="AV9" s="8">
        <v>1.6</v>
      </c>
      <c r="AW9" s="8">
        <v>-0.1</v>
      </c>
      <c r="AX9" s="8">
        <v>1.1000000000000001</v>
      </c>
      <c r="AY9" s="8">
        <v>-0.4</v>
      </c>
      <c r="AZ9" s="8">
        <v>1.9</v>
      </c>
      <c r="BA9" s="8">
        <v>-0.2</v>
      </c>
      <c r="BB9" s="8">
        <v>0.9</v>
      </c>
      <c r="BC9" s="10">
        <v>1</v>
      </c>
      <c r="BD9" s="8">
        <v>0.1</v>
      </c>
      <c r="BE9" s="8">
        <v>-0.4</v>
      </c>
      <c r="BF9" s="8">
        <v>-1.7</v>
      </c>
      <c r="BG9" s="8">
        <v>2.2000000000000002</v>
      </c>
      <c r="BH9" s="8">
        <v>0.1</v>
      </c>
    </row>
    <row r="10" spans="1:60" x14ac:dyDescent="0.25">
      <c r="A10" s="2" t="s">
        <v>125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v>0.1</v>
      </c>
      <c r="AC10" s="4">
        <v>0</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row>
    <row r="11" spans="1:60" x14ac:dyDescent="0.25">
      <c r="A11" s="2" t="s">
        <v>126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v>288</v>
      </c>
      <c r="AT11" s="4">
        <v>165</v>
      </c>
      <c r="AU11" s="4">
        <v>362</v>
      </c>
      <c r="AV11" s="4">
        <v>155</v>
      </c>
      <c r="AW11" s="4" t="s">
        <v>4</v>
      </c>
      <c r="AX11" s="4">
        <v>204</v>
      </c>
      <c r="AY11" s="4">
        <v>155</v>
      </c>
      <c r="AZ11" s="6">
        <v>1566</v>
      </c>
      <c r="BA11" s="4">
        <v>138</v>
      </c>
      <c r="BB11" s="4">
        <v>588</v>
      </c>
      <c r="BC11" s="4">
        <v>10</v>
      </c>
      <c r="BD11" s="4">
        <v>285</v>
      </c>
      <c r="BE11" s="4">
        <v>100</v>
      </c>
      <c r="BF11" s="4">
        <v>100</v>
      </c>
      <c r="BG11" s="4">
        <v>53</v>
      </c>
      <c r="BH11" s="4">
        <v>3</v>
      </c>
    </row>
    <row r="12" spans="1:60" ht="30" x14ac:dyDescent="0.25">
      <c r="A12" s="2" t="s">
        <v>88</v>
      </c>
      <c r="B12" s="4">
        <v>-6.7</v>
      </c>
      <c r="C12" s="4">
        <v>0.7</v>
      </c>
      <c r="D12" s="4">
        <v>-14.3</v>
      </c>
      <c r="E12" s="4">
        <v>4.3</v>
      </c>
      <c r="F12" s="4">
        <v>5.8</v>
      </c>
      <c r="G12" s="4">
        <v>4.5</v>
      </c>
      <c r="H12" s="4">
        <v>-4.4000000000000004</v>
      </c>
      <c r="I12" s="4">
        <v>6.7</v>
      </c>
      <c r="J12" s="4">
        <v>-2.8</v>
      </c>
      <c r="K12" s="4">
        <v>-1.5</v>
      </c>
      <c r="L12" s="4">
        <v>3.7</v>
      </c>
      <c r="M12" s="4">
        <v>-2.4</v>
      </c>
      <c r="N12" s="4">
        <v>-6.4</v>
      </c>
      <c r="O12" s="4">
        <v>-0.7</v>
      </c>
      <c r="P12" s="4">
        <v>-10.7</v>
      </c>
      <c r="Q12" s="4">
        <v>1.4</v>
      </c>
      <c r="R12" s="4">
        <v>3.4</v>
      </c>
      <c r="S12" s="4">
        <v>0.1</v>
      </c>
      <c r="T12" s="4">
        <v>4.5999999999999996</v>
      </c>
      <c r="U12" s="4">
        <v>2</v>
      </c>
      <c r="V12" s="4">
        <v>-0.8</v>
      </c>
      <c r="W12" s="4">
        <v>-0.6</v>
      </c>
      <c r="X12" s="4">
        <v>-2.4</v>
      </c>
      <c r="Y12" s="4">
        <v>-1.1000000000000001</v>
      </c>
      <c r="Z12" s="4" t="s">
        <v>4</v>
      </c>
      <c r="AA12" s="4" t="s">
        <v>4</v>
      </c>
      <c r="AB12" s="4" t="s">
        <v>4</v>
      </c>
      <c r="AC12" s="4" t="s">
        <v>4</v>
      </c>
      <c r="AD12" s="4">
        <v>-0.8</v>
      </c>
      <c r="AE12" s="4">
        <v>-1.4</v>
      </c>
      <c r="AF12" s="4">
        <v>0.6</v>
      </c>
      <c r="AG12" s="4">
        <v>-2.2999999999999998</v>
      </c>
      <c r="AH12" s="4">
        <v>0.6</v>
      </c>
      <c r="AI12" s="4">
        <v>0.6</v>
      </c>
      <c r="AJ12" s="4">
        <v>-5.0999999999999996</v>
      </c>
      <c r="AK12" s="4">
        <v>-0.3</v>
      </c>
      <c r="AL12" s="4">
        <v>-5.7</v>
      </c>
      <c r="AM12" s="4">
        <v>-0.6</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row>
    <row r="13" spans="1:60" ht="30" x14ac:dyDescent="0.25">
      <c r="A13" s="2" t="s">
        <v>126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row>
    <row r="14" spans="1:60" x14ac:dyDescent="0.25">
      <c r="A14" s="2" t="s">
        <v>126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v>4.9000000000000004</v>
      </c>
      <c r="AO14" s="4">
        <v>0.3</v>
      </c>
      <c r="AP14" s="4">
        <v>2</v>
      </c>
      <c r="AQ14" s="4">
        <v>0.5</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row>
    <row r="15" spans="1:60" x14ac:dyDescent="0.25">
      <c r="A15" s="2" t="s">
        <v>126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v>3</v>
      </c>
      <c r="AP15" s="4">
        <v>5</v>
      </c>
      <c r="AQ15" s="4">
        <v>5</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row>
    <row r="16" spans="1:60" ht="30" x14ac:dyDescent="0.25">
      <c r="A16" s="2" t="s">
        <v>126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10">
        <v>25</v>
      </c>
      <c r="AO16" s="4" t="s">
        <v>4</v>
      </c>
      <c r="AP16" s="10">
        <v>20</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row>
  </sheetData>
  <mergeCells count="22">
    <mergeCell ref="BD1:BE1"/>
    <mergeCell ref="B2:B5"/>
    <mergeCell ref="C2:C5"/>
    <mergeCell ref="E2:E5"/>
    <mergeCell ref="AD1:AE1"/>
    <mergeCell ref="AF1:AG1"/>
    <mergeCell ref="AJ1:AK1"/>
    <mergeCell ref="AL1:AM1"/>
    <mergeCell ref="AN1:AO1"/>
    <mergeCell ref="AW1:AX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3" width="15.42578125" bestFit="1" customWidth="1"/>
    <col min="4" max="8" width="12.28515625" bestFit="1" customWidth="1"/>
    <col min="9" max="9" width="36.5703125" bestFit="1" customWidth="1"/>
  </cols>
  <sheetData>
    <row r="1" spans="1:9" ht="15" customHeight="1" x14ac:dyDescent="0.25">
      <c r="A1" s="1" t="s">
        <v>1265</v>
      </c>
      <c r="B1" s="1" t="s">
        <v>1206</v>
      </c>
      <c r="C1" s="1" t="s">
        <v>1034</v>
      </c>
      <c r="D1" s="7" t="s">
        <v>77</v>
      </c>
      <c r="E1" s="7"/>
      <c r="F1" s="7" t="s">
        <v>1</v>
      </c>
      <c r="G1" s="7"/>
      <c r="H1" s="1"/>
      <c r="I1" s="1" t="s">
        <v>1206</v>
      </c>
    </row>
    <row r="2" spans="1:9" ht="30" x14ac:dyDescent="0.25">
      <c r="A2" s="1" t="s">
        <v>67</v>
      </c>
      <c r="B2" s="157">
        <v>40673</v>
      </c>
      <c r="C2" s="157">
        <v>40694</v>
      </c>
      <c r="D2" s="1" t="s">
        <v>2</v>
      </c>
      <c r="E2" s="7" t="s">
        <v>78</v>
      </c>
      <c r="F2" s="1" t="s">
        <v>2</v>
      </c>
      <c r="G2" s="7" t="s">
        <v>78</v>
      </c>
      <c r="H2" s="7" t="s">
        <v>27</v>
      </c>
      <c r="I2" s="1" t="s">
        <v>1266</v>
      </c>
    </row>
    <row r="3" spans="1:9" ht="30" x14ac:dyDescent="0.25">
      <c r="A3" s="1"/>
      <c r="B3" s="157"/>
      <c r="C3" s="157"/>
      <c r="D3" s="1" t="s">
        <v>1072</v>
      </c>
      <c r="E3" s="7"/>
      <c r="F3" s="1" t="s">
        <v>1072</v>
      </c>
      <c r="G3" s="7"/>
      <c r="H3" s="7"/>
      <c r="I3" s="1" t="s">
        <v>1267</v>
      </c>
    </row>
    <row r="4" spans="1:9" x14ac:dyDescent="0.25">
      <c r="A4" s="3" t="s">
        <v>55</v>
      </c>
      <c r="B4" s="4" t="s">
        <v>4</v>
      </c>
      <c r="C4" s="4" t="s">
        <v>4</v>
      </c>
      <c r="D4" s="4" t="s">
        <v>4</v>
      </c>
      <c r="E4" s="4" t="s">
        <v>4</v>
      </c>
      <c r="F4" s="4" t="s">
        <v>4</v>
      </c>
      <c r="G4" s="4" t="s">
        <v>4</v>
      </c>
      <c r="H4" s="4" t="s">
        <v>4</v>
      </c>
      <c r="I4" s="4" t="s">
        <v>4</v>
      </c>
    </row>
    <row r="5" spans="1:9" ht="30" x14ac:dyDescent="0.25">
      <c r="A5" s="2" t="s">
        <v>1268</v>
      </c>
      <c r="B5" s="4" t="s">
        <v>4</v>
      </c>
      <c r="C5" s="4" t="s">
        <v>4</v>
      </c>
      <c r="D5" s="8">
        <v>1.67E-3</v>
      </c>
      <c r="E5" s="4" t="s">
        <v>4</v>
      </c>
      <c r="F5" s="8">
        <v>1.67E-3</v>
      </c>
      <c r="G5" s="4" t="s">
        <v>4</v>
      </c>
      <c r="H5" s="4" t="s">
        <v>4</v>
      </c>
      <c r="I5" s="4" t="s">
        <v>4</v>
      </c>
    </row>
    <row r="6" spans="1:9" ht="45" x14ac:dyDescent="0.25">
      <c r="A6" s="2" t="s">
        <v>1269</v>
      </c>
      <c r="B6" s="4" t="s">
        <v>4</v>
      </c>
      <c r="C6" s="4" t="s">
        <v>4</v>
      </c>
      <c r="D6" s="4">
        <v>1</v>
      </c>
      <c r="E6" s="4" t="s">
        <v>4</v>
      </c>
      <c r="F6" s="4">
        <v>1</v>
      </c>
      <c r="G6" s="4" t="s">
        <v>4</v>
      </c>
      <c r="H6" s="4" t="s">
        <v>4</v>
      </c>
      <c r="I6" s="4" t="s">
        <v>4</v>
      </c>
    </row>
    <row r="7" spans="1:9" ht="30" x14ac:dyDescent="0.25">
      <c r="A7" s="2" t="s">
        <v>1270</v>
      </c>
      <c r="B7" s="4" t="s">
        <v>4</v>
      </c>
      <c r="C7" s="4" t="s">
        <v>4</v>
      </c>
      <c r="D7" s="8">
        <v>1.67E-3</v>
      </c>
      <c r="E7" s="4" t="s">
        <v>4</v>
      </c>
      <c r="F7" s="8">
        <v>1.67E-3</v>
      </c>
      <c r="G7" s="4" t="s">
        <v>4</v>
      </c>
      <c r="H7" s="4" t="s">
        <v>4</v>
      </c>
      <c r="I7" s="4" t="s">
        <v>4</v>
      </c>
    </row>
    <row r="8" spans="1:9" ht="30" x14ac:dyDescent="0.25">
      <c r="A8" s="2" t="s">
        <v>1271</v>
      </c>
      <c r="B8" s="10">
        <v>25</v>
      </c>
      <c r="C8" s="4" t="s">
        <v>4</v>
      </c>
      <c r="D8" s="4" t="s">
        <v>4</v>
      </c>
      <c r="E8" s="4" t="s">
        <v>4</v>
      </c>
      <c r="F8" s="4" t="s">
        <v>4</v>
      </c>
      <c r="G8" s="4" t="s">
        <v>4</v>
      </c>
      <c r="H8" s="4" t="s">
        <v>4</v>
      </c>
      <c r="I8" s="4" t="s">
        <v>4</v>
      </c>
    </row>
    <row r="9" spans="1:9" x14ac:dyDescent="0.25">
      <c r="A9" s="2" t="s">
        <v>1272</v>
      </c>
      <c r="B9" s="10">
        <v>150</v>
      </c>
      <c r="C9" s="4" t="s">
        <v>4</v>
      </c>
      <c r="D9" s="4" t="s">
        <v>4</v>
      </c>
      <c r="E9" s="4" t="s">
        <v>4</v>
      </c>
      <c r="F9" s="4" t="s">
        <v>4</v>
      </c>
      <c r="G9" s="4" t="s">
        <v>4</v>
      </c>
      <c r="H9" s="4" t="s">
        <v>4</v>
      </c>
      <c r="I9" s="4" t="s">
        <v>4</v>
      </c>
    </row>
    <row r="10" spans="1:9" ht="30" x14ac:dyDescent="0.25">
      <c r="A10" s="2" t="s">
        <v>1273</v>
      </c>
      <c r="B10" s="4" t="s">
        <v>4</v>
      </c>
      <c r="C10" s="4" t="s">
        <v>4</v>
      </c>
      <c r="D10" s="10">
        <v>25</v>
      </c>
      <c r="E10" s="4" t="s">
        <v>4</v>
      </c>
      <c r="F10" s="10">
        <v>25</v>
      </c>
      <c r="G10" s="4" t="s">
        <v>4</v>
      </c>
      <c r="H10" s="4" t="s">
        <v>4</v>
      </c>
      <c r="I10" s="4" t="s">
        <v>4</v>
      </c>
    </row>
    <row r="11" spans="1:9" ht="30" x14ac:dyDescent="0.25">
      <c r="A11" s="2" t="s">
        <v>1274</v>
      </c>
      <c r="B11" s="4" t="s">
        <v>4</v>
      </c>
      <c r="C11" s="156">
        <v>8.8800000000000004E-2</v>
      </c>
      <c r="D11" s="4" t="s">
        <v>4</v>
      </c>
      <c r="E11" s="4" t="s">
        <v>4</v>
      </c>
      <c r="F11" s="4" t="s">
        <v>4</v>
      </c>
      <c r="G11" s="4" t="s">
        <v>4</v>
      </c>
      <c r="H11" s="4" t="s">
        <v>4</v>
      </c>
      <c r="I11" s="4" t="s">
        <v>4</v>
      </c>
    </row>
    <row r="12" spans="1:9" x14ac:dyDescent="0.25">
      <c r="A12" s="3" t="s">
        <v>1275</v>
      </c>
      <c r="B12" s="4" t="s">
        <v>4</v>
      </c>
      <c r="C12" s="4" t="s">
        <v>4</v>
      </c>
      <c r="D12" s="4" t="s">
        <v>4</v>
      </c>
      <c r="E12" s="4" t="s">
        <v>4</v>
      </c>
      <c r="F12" s="4" t="s">
        <v>4</v>
      </c>
      <c r="G12" s="4" t="s">
        <v>4</v>
      </c>
      <c r="H12" s="4" t="s">
        <v>4</v>
      </c>
      <c r="I12" s="4" t="s">
        <v>4</v>
      </c>
    </row>
    <row r="13" spans="1:9" ht="30" x14ac:dyDescent="0.25">
      <c r="A13" s="2" t="s">
        <v>1276</v>
      </c>
      <c r="B13" s="4" t="s">
        <v>4</v>
      </c>
      <c r="C13" s="4" t="s">
        <v>4</v>
      </c>
      <c r="D13" s="4" t="s">
        <v>4</v>
      </c>
      <c r="E13" s="4" t="s">
        <v>4</v>
      </c>
      <c r="F13" s="6">
        <v>55269690</v>
      </c>
      <c r="G13" s="6">
        <v>60864174</v>
      </c>
      <c r="H13" s="4" t="s">
        <v>4</v>
      </c>
      <c r="I13" s="4" t="s">
        <v>4</v>
      </c>
    </row>
    <row r="14" spans="1:9" x14ac:dyDescent="0.25">
      <c r="A14" s="3" t="s">
        <v>665</v>
      </c>
      <c r="B14" s="4" t="s">
        <v>4</v>
      </c>
      <c r="C14" s="4" t="s">
        <v>4</v>
      </c>
      <c r="D14" s="4" t="s">
        <v>4</v>
      </c>
      <c r="E14" s="4" t="s">
        <v>4</v>
      </c>
      <c r="F14" s="4" t="s">
        <v>4</v>
      </c>
      <c r="G14" s="4" t="s">
        <v>4</v>
      </c>
      <c r="H14" s="4" t="s">
        <v>4</v>
      </c>
      <c r="I14" s="4" t="s">
        <v>4</v>
      </c>
    </row>
    <row r="15" spans="1:9" ht="30" x14ac:dyDescent="0.25">
      <c r="A15" s="2" t="s">
        <v>1277</v>
      </c>
      <c r="B15" s="4" t="s">
        <v>4</v>
      </c>
      <c r="C15" s="4" t="s">
        <v>4</v>
      </c>
      <c r="D15" s="4" t="s">
        <v>4</v>
      </c>
      <c r="E15" s="4" t="s">
        <v>4</v>
      </c>
      <c r="F15" s="6">
        <v>-5762988</v>
      </c>
      <c r="G15" s="6">
        <v>-4959789</v>
      </c>
      <c r="H15" s="4" t="s">
        <v>4</v>
      </c>
      <c r="I15" s="4" t="s">
        <v>4</v>
      </c>
    </row>
    <row r="16" spans="1:9" ht="30" x14ac:dyDescent="0.25">
      <c r="A16" s="2" t="s">
        <v>1278</v>
      </c>
      <c r="B16" s="4" t="s">
        <v>4</v>
      </c>
      <c r="C16" s="4" t="s">
        <v>4</v>
      </c>
      <c r="D16" s="4" t="s">
        <v>4</v>
      </c>
      <c r="E16" s="4" t="s">
        <v>4</v>
      </c>
      <c r="F16" s="4" t="s">
        <v>4</v>
      </c>
      <c r="G16" s="6">
        <v>-431800</v>
      </c>
      <c r="H16" s="4" t="s">
        <v>4</v>
      </c>
      <c r="I16" s="4" t="s">
        <v>4</v>
      </c>
    </row>
    <row r="17" spans="1:9" x14ac:dyDescent="0.25">
      <c r="A17" s="3" t="s">
        <v>671</v>
      </c>
      <c r="B17" s="4" t="s">
        <v>4</v>
      </c>
      <c r="C17" s="4" t="s">
        <v>4</v>
      </c>
      <c r="D17" s="4" t="s">
        <v>4</v>
      </c>
      <c r="E17" s="4" t="s">
        <v>4</v>
      </c>
      <c r="F17" s="4" t="s">
        <v>4</v>
      </c>
      <c r="G17" s="4" t="s">
        <v>4</v>
      </c>
      <c r="H17" s="4" t="s">
        <v>4</v>
      </c>
      <c r="I17" s="4" t="s">
        <v>4</v>
      </c>
    </row>
    <row r="18" spans="1:9" ht="45" x14ac:dyDescent="0.25">
      <c r="A18" s="2" t="s">
        <v>1279</v>
      </c>
      <c r="B18" s="4" t="s">
        <v>4</v>
      </c>
      <c r="C18" s="4" t="s">
        <v>4</v>
      </c>
      <c r="D18" s="4" t="s">
        <v>4</v>
      </c>
      <c r="E18" s="4" t="s">
        <v>4</v>
      </c>
      <c r="F18" s="6">
        <v>278212</v>
      </c>
      <c r="G18" s="6">
        <v>49904</v>
      </c>
      <c r="H18" s="4" t="s">
        <v>4</v>
      </c>
      <c r="I18" s="4" t="s">
        <v>4</v>
      </c>
    </row>
    <row r="19" spans="1:9" ht="30" x14ac:dyDescent="0.25">
      <c r="A19" s="2" t="s">
        <v>1280</v>
      </c>
      <c r="B19" s="4" t="s">
        <v>4</v>
      </c>
      <c r="C19" s="4" t="s">
        <v>4</v>
      </c>
      <c r="D19" s="6">
        <v>49784914</v>
      </c>
      <c r="E19" s="6">
        <v>55522489</v>
      </c>
      <c r="F19" s="6">
        <v>49784914</v>
      </c>
      <c r="G19" s="6">
        <v>55522489</v>
      </c>
      <c r="H19" s="4" t="s">
        <v>4</v>
      </c>
      <c r="I19" s="4" t="s">
        <v>4</v>
      </c>
    </row>
    <row r="20" spans="1:9" x14ac:dyDescent="0.25">
      <c r="A20" s="2" t="s">
        <v>1281</v>
      </c>
      <c r="B20" s="4" t="s">
        <v>4</v>
      </c>
      <c r="C20" s="4" t="s">
        <v>4</v>
      </c>
      <c r="D20" s="6">
        <v>50948153</v>
      </c>
      <c r="E20" s="4" t="s">
        <v>4</v>
      </c>
      <c r="F20" s="6">
        <v>50948153</v>
      </c>
      <c r="G20" s="4" t="s">
        <v>4</v>
      </c>
      <c r="H20" s="6">
        <v>56711141</v>
      </c>
      <c r="I20" s="4" t="s">
        <v>4</v>
      </c>
    </row>
    <row r="21" spans="1:9" x14ac:dyDescent="0.25">
      <c r="A21" s="2" t="s">
        <v>1282</v>
      </c>
      <c r="B21" s="4" t="s">
        <v>4</v>
      </c>
      <c r="C21" s="4" t="s">
        <v>4</v>
      </c>
      <c r="D21" s="6">
        <v>1163239</v>
      </c>
      <c r="E21" s="4" t="s">
        <v>4</v>
      </c>
      <c r="F21" s="6">
        <v>1163239</v>
      </c>
      <c r="G21" s="4" t="s">
        <v>4</v>
      </c>
      <c r="H21" s="6">
        <v>1441451</v>
      </c>
      <c r="I21" s="4" t="s">
        <v>4</v>
      </c>
    </row>
    <row r="22" spans="1:9" ht="30" x14ac:dyDescent="0.25">
      <c r="A22" s="2" t="s">
        <v>1283</v>
      </c>
      <c r="B22" s="4" t="s">
        <v>4</v>
      </c>
      <c r="C22" s="4" t="s">
        <v>4</v>
      </c>
      <c r="D22" s="4" t="s">
        <v>4</v>
      </c>
      <c r="E22" s="4" t="s">
        <v>4</v>
      </c>
      <c r="F22" s="6">
        <v>5293766</v>
      </c>
      <c r="G22" s="6">
        <v>4959789</v>
      </c>
      <c r="H22" s="4" t="s">
        <v>4</v>
      </c>
      <c r="I22" s="4" t="s">
        <v>4</v>
      </c>
    </row>
    <row r="23" spans="1:9" ht="45" x14ac:dyDescent="0.25">
      <c r="A23" s="2" t="s">
        <v>1284</v>
      </c>
      <c r="B23" s="4" t="s">
        <v>4</v>
      </c>
      <c r="C23" s="4" t="s">
        <v>4</v>
      </c>
      <c r="D23" s="4" t="s">
        <v>4</v>
      </c>
      <c r="E23" s="4" t="s">
        <v>4</v>
      </c>
      <c r="F23" s="4" t="s">
        <v>4</v>
      </c>
      <c r="G23" s="8">
        <v>20.75</v>
      </c>
      <c r="H23" s="4" t="s">
        <v>4</v>
      </c>
      <c r="I23" s="4" t="s">
        <v>4</v>
      </c>
    </row>
    <row r="24" spans="1:9" ht="30" x14ac:dyDescent="0.25">
      <c r="A24" s="2" t="s">
        <v>1285</v>
      </c>
      <c r="B24" s="4" t="s">
        <v>4</v>
      </c>
      <c r="C24" s="4" t="s">
        <v>4</v>
      </c>
      <c r="D24" s="4" t="s">
        <v>4</v>
      </c>
      <c r="E24" s="4" t="s">
        <v>4</v>
      </c>
      <c r="F24" s="4" t="s">
        <v>4</v>
      </c>
      <c r="G24" s="4" t="s">
        <v>4</v>
      </c>
      <c r="H24" s="4" t="s">
        <v>4</v>
      </c>
      <c r="I24" s="6">
        <v>469222</v>
      </c>
    </row>
    <row r="25" spans="1:9" ht="45" x14ac:dyDescent="0.25">
      <c r="A25" s="2" t="s">
        <v>1286</v>
      </c>
      <c r="B25" s="4" t="s">
        <v>4</v>
      </c>
      <c r="C25" s="4" t="s">
        <v>4</v>
      </c>
      <c r="D25" s="4" t="s">
        <v>4</v>
      </c>
      <c r="E25" s="4" t="s">
        <v>4</v>
      </c>
      <c r="F25" s="8">
        <v>25.25</v>
      </c>
      <c r="G25" s="8">
        <v>19.899999999999999</v>
      </c>
      <c r="H25" s="4" t="s">
        <v>4</v>
      </c>
      <c r="I25" s="8">
        <v>24.62</v>
      </c>
    </row>
    <row r="26" spans="1:9" ht="45" x14ac:dyDescent="0.25">
      <c r="A26" s="2" t="s">
        <v>1287</v>
      </c>
      <c r="B26" s="4" t="s">
        <v>4</v>
      </c>
      <c r="C26" s="4" t="s">
        <v>4</v>
      </c>
      <c r="D26" s="4" t="s">
        <v>4</v>
      </c>
      <c r="E26" s="4" t="s">
        <v>4</v>
      </c>
      <c r="F26" s="4" t="s">
        <v>4</v>
      </c>
      <c r="G26" s="4" t="s">
        <v>4</v>
      </c>
      <c r="H26" s="4" t="s">
        <v>4</v>
      </c>
      <c r="I26" s="8">
        <v>0.63</v>
      </c>
    </row>
    <row r="27" spans="1:9" ht="45" x14ac:dyDescent="0.25">
      <c r="A27" s="2" t="s">
        <v>1288</v>
      </c>
      <c r="B27" s="4" t="s">
        <v>4</v>
      </c>
      <c r="C27" s="4" t="s">
        <v>4</v>
      </c>
      <c r="D27" s="4" t="s">
        <v>4</v>
      </c>
      <c r="E27" s="4" t="s">
        <v>4</v>
      </c>
      <c r="F27" s="4">
        <v>-0.5</v>
      </c>
      <c r="G27" s="4">
        <v>0.1</v>
      </c>
      <c r="H27" s="4" t="s">
        <v>4</v>
      </c>
      <c r="I27" s="4" t="s">
        <v>4</v>
      </c>
    </row>
    <row r="28" spans="1:9" ht="30" x14ac:dyDescent="0.25">
      <c r="A28" s="2" t="s">
        <v>1289</v>
      </c>
      <c r="B28" s="4" t="s">
        <v>4</v>
      </c>
      <c r="C28" s="4" t="s">
        <v>4</v>
      </c>
      <c r="D28" s="4" t="s">
        <v>4</v>
      </c>
      <c r="E28" s="4" t="s">
        <v>4</v>
      </c>
      <c r="F28" s="4">
        <v>140.4</v>
      </c>
      <c r="G28" s="4" t="s">
        <v>4</v>
      </c>
      <c r="H28" s="4" t="s">
        <v>4</v>
      </c>
      <c r="I28" s="4" t="s">
        <v>4</v>
      </c>
    </row>
    <row r="29" spans="1:9" ht="30" x14ac:dyDescent="0.25">
      <c r="A29" s="2" t="s">
        <v>110</v>
      </c>
      <c r="B29" s="4" t="s">
        <v>4</v>
      </c>
      <c r="C29" s="4" t="s">
        <v>4</v>
      </c>
      <c r="D29" s="8">
        <v>0.115</v>
      </c>
      <c r="E29" s="8">
        <v>0.105</v>
      </c>
      <c r="F29" s="8">
        <v>0.34499999999999997</v>
      </c>
      <c r="G29" s="8">
        <v>0.315</v>
      </c>
      <c r="H29" s="4" t="s">
        <v>4</v>
      </c>
      <c r="I29" s="4" t="s">
        <v>4</v>
      </c>
    </row>
    <row r="30" spans="1:9" ht="30" x14ac:dyDescent="0.25">
      <c r="A30" s="2" t="s">
        <v>1290</v>
      </c>
      <c r="B30" s="4" t="s">
        <v>4</v>
      </c>
      <c r="C30" s="4" t="s">
        <v>4</v>
      </c>
      <c r="D30" s="4" t="s">
        <v>4</v>
      </c>
      <c r="E30" s="4" t="s">
        <v>4</v>
      </c>
      <c r="F30" s="4">
        <v>18.5</v>
      </c>
      <c r="G30" s="4">
        <v>18.600000000000001</v>
      </c>
      <c r="H30" s="4" t="s">
        <v>4</v>
      </c>
      <c r="I30" s="4" t="s">
        <v>4</v>
      </c>
    </row>
    <row r="31" spans="1:9" x14ac:dyDescent="0.25">
      <c r="A31" s="2" t="s">
        <v>1291</v>
      </c>
      <c r="B31" s="4" t="s">
        <v>4</v>
      </c>
      <c r="C31" s="4" t="s">
        <v>4</v>
      </c>
      <c r="D31" s="4">
        <v>5.7</v>
      </c>
      <c r="E31" s="4" t="s">
        <v>4</v>
      </c>
      <c r="F31" s="4">
        <v>5.7</v>
      </c>
      <c r="G31" s="4" t="s">
        <v>4</v>
      </c>
      <c r="H31" s="4">
        <v>6.4</v>
      </c>
      <c r="I31" s="4" t="s">
        <v>4</v>
      </c>
    </row>
    <row r="32" spans="1:9" ht="30" x14ac:dyDescent="0.25">
      <c r="A32" s="2" t="s">
        <v>1292</v>
      </c>
      <c r="B32" s="4" t="s">
        <v>4</v>
      </c>
      <c r="C32" s="4" t="s">
        <v>4</v>
      </c>
      <c r="D32" s="8">
        <v>0.55469999999999997</v>
      </c>
      <c r="E32" s="8">
        <v>0.55469999999999997</v>
      </c>
      <c r="F32" s="8">
        <v>1.6640999999999999</v>
      </c>
      <c r="G32" s="8">
        <v>1.6640999999999999</v>
      </c>
      <c r="H32" s="4" t="s">
        <v>4</v>
      </c>
      <c r="I32" s="4" t="s">
        <v>4</v>
      </c>
    </row>
    <row r="33" spans="1:9" ht="30" x14ac:dyDescent="0.25">
      <c r="A33" s="2" t="s">
        <v>1293</v>
      </c>
      <c r="B33" s="4" t="s">
        <v>4</v>
      </c>
      <c r="C33" s="4" t="s">
        <v>4</v>
      </c>
      <c r="D33" s="4" t="s">
        <v>4</v>
      </c>
      <c r="E33" s="4" t="s">
        <v>4</v>
      </c>
      <c r="F33" s="4">
        <v>10</v>
      </c>
      <c r="G33" s="4">
        <v>10</v>
      </c>
      <c r="H33" s="4" t="s">
        <v>4</v>
      </c>
      <c r="I33" s="4" t="s">
        <v>4</v>
      </c>
    </row>
    <row r="34" spans="1:9" ht="30" x14ac:dyDescent="0.25">
      <c r="A34" s="2" t="s">
        <v>1294</v>
      </c>
      <c r="B34" s="4" t="s">
        <v>4</v>
      </c>
      <c r="C34" s="4" t="s">
        <v>4</v>
      </c>
      <c r="D34" s="8">
        <v>3.3</v>
      </c>
      <c r="E34" s="4" t="s">
        <v>4</v>
      </c>
      <c r="F34" s="8">
        <v>3.3</v>
      </c>
      <c r="G34" s="4" t="s">
        <v>4</v>
      </c>
      <c r="H34" s="8">
        <v>3.3</v>
      </c>
      <c r="I34" s="4" t="s">
        <v>4</v>
      </c>
    </row>
  </sheetData>
  <mergeCells count="7">
    <mergeCell ref="H2:H3"/>
    <mergeCell ref="D1:E1"/>
    <mergeCell ref="F1:G1"/>
    <mergeCell ref="B2:B3"/>
    <mergeCell ref="C2:C3"/>
    <mergeCell ref="E2:E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95</v>
      </c>
      <c r="B1" s="7" t="s">
        <v>77</v>
      </c>
      <c r="C1" s="7"/>
      <c r="D1" s="7" t="s">
        <v>1</v>
      </c>
      <c r="E1" s="7"/>
      <c r="F1" s="1"/>
    </row>
    <row r="2" spans="1:6" x14ac:dyDescent="0.25">
      <c r="A2" s="1" t="s">
        <v>26</v>
      </c>
      <c r="B2" s="7" t="s">
        <v>2</v>
      </c>
      <c r="C2" s="7" t="s">
        <v>78</v>
      </c>
      <c r="D2" s="1" t="s">
        <v>2</v>
      </c>
      <c r="E2" s="7" t="s">
        <v>78</v>
      </c>
      <c r="F2" s="7" t="s">
        <v>27</v>
      </c>
    </row>
    <row r="3" spans="1:6" x14ac:dyDescent="0.25">
      <c r="A3" s="1"/>
      <c r="B3" s="7"/>
      <c r="C3" s="7"/>
      <c r="D3" s="1" t="s">
        <v>1035</v>
      </c>
      <c r="E3" s="7"/>
      <c r="F3" s="7"/>
    </row>
    <row r="4" spans="1:6" x14ac:dyDescent="0.25">
      <c r="A4" s="3" t="s">
        <v>688</v>
      </c>
      <c r="B4" s="4" t="s">
        <v>4</v>
      </c>
      <c r="C4" s="4" t="s">
        <v>4</v>
      </c>
      <c r="D4" s="4" t="s">
        <v>4</v>
      </c>
      <c r="E4" s="4" t="s">
        <v>4</v>
      </c>
      <c r="F4" s="4" t="s">
        <v>4</v>
      </c>
    </row>
    <row r="5" spans="1:6" x14ac:dyDescent="0.25">
      <c r="A5" s="2" t="s">
        <v>1044</v>
      </c>
      <c r="B5" s="4" t="s">
        <v>4</v>
      </c>
      <c r="C5" s="4" t="s">
        <v>4</v>
      </c>
      <c r="D5" s="4">
        <v>4</v>
      </c>
      <c r="E5" s="4" t="s">
        <v>4</v>
      </c>
      <c r="F5" s="4" t="s">
        <v>4</v>
      </c>
    </row>
    <row r="6" spans="1:6" x14ac:dyDescent="0.25">
      <c r="A6" s="3" t="s">
        <v>28</v>
      </c>
      <c r="B6" s="4" t="s">
        <v>4</v>
      </c>
      <c r="C6" s="4" t="s">
        <v>4</v>
      </c>
      <c r="D6" s="4" t="s">
        <v>4</v>
      </c>
      <c r="E6" s="4" t="s">
        <v>4</v>
      </c>
      <c r="F6" s="4" t="s">
        <v>4</v>
      </c>
    </row>
    <row r="7" spans="1:6" x14ac:dyDescent="0.25">
      <c r="A7" s="2" t="s">
        <v>43</v>
      </c>
      <c r="B7" s="10">
        <v>3977</v>
      </c>
      <c r="C7" s="4" t="s">
        <v>4</v>
      </c>
      <c r="D7" s="10">
        <v>3977</v>
      </c>
      <c r="E7" s="4" t="s">
        <v>4</v>
      </c>
      <c r="F7" s="8">
        <v>3810.1</v>
      </c>
    </row>
    <row r="8" spans="1:6" x14ac:dyDescent="0.25">
      <c r="A8" s="3" t="s">
        <v>1296</v>
      </c>
      <c r="B8" s="4" t="s">
        <v>4</v>
      </c>
      <c r="C8" s="4" t="s">
        <v>4</v>
      </c>
      <c r="D8" s="4" t="s">
        <v>4</v>
      </c>
      <c r="E8" s="4" t="s">
        <v>4</v>
      </c>
      <c r="F8" s="4" t="s">
        <v>4</v>
      </c>
    </row>
    <row r="9" spans="1:6" x14ac:dyDescent="0.25">
      <c r="A9" s="2" t="s">
        <v>709</v>
      </c>
      <c r="B9" s="4">
        <v>114.5</v>
      </c>
      <c r="C9" s="4">
        <v>127.7</v>
      </c>
      <c r="D9" s="4">
        <v>618.4</v>
      </c>
      <c r="E9" s="4">
        <v>640.9</v>
      </c>
      <c r="F9" s="4" t="s">
        <v>4</v>
      </c>
    </row>
    <row r="10" spans="1:6" x14ac:dyDescent="0.25">
      <c r="A10" s="2" t="s">
        <v>81</v>
      </c>
      <c r="B10" s="4">
        <v>-13</v>
      </c>
      <c r="C10" s="4">
        <v>-26.2</v>
      </c>
      <c r="D10" s="4">
        <v>-93.1</v>
      </c>
      <c r="E10" s="4">
        <v>-108.6</v>
      </c>
      <c r="F10" s="4" t="s">
        <v>4</v>
      </c>
    </row>
    <row r="11" spans="1:6" ht="30" x14ac:dyDescent="0.25">
      <c r="A11" s="2" t="s">
        <v>82</v>
      </c>
      <c r="B11" s="4">
        <v>101.5</v>
      </c>
      <c r="C11" s="4">
        <v>101.5</v>
      </c>
      <c r="D11" s="4">
        <v>525.29999999999995</v>
      </c>
      <c r="E11" s="4">
        <v>532.29999999999995</v>
      </c>
      <c r="F11" s="4" t="s">
        <v>4</v>
      </c>
    </row>
    <row r="12" spans="1:6" x14ac:dyDescent="0.25">
      <c r="A12" s="2" t="s">
        <v>713</v>
      </c>
      <c r="B12" s="4">
        <v>51.5</v>
      </c>
      <c r="C12" s="4">
        <v>51.5</v>
      </c>
      <c r="D12" s="4">
        <v>-73.7</v>
      </c>
      <c r="E12" s="4">
        <v>-72.400000000000006</v>
      </c>
      <c r="F12" s="4" t="s">
        <v>4</v>
      </c>
    </row>
    <row r="13" spans="1:6" ht="30" x14ac:dyDescent="0.25">
      <c r="A13" s="2" t="s">
        <v>84</v>
      </c>
      <c r="B13" s="4">
        <v>153</v>
      </c>
      <c r="C13" s="4">
        <v>153</v>
      </c>
      <c r="D13" s="4">
        <v>451.6</v>
      </c>
      <c r="E13" s="4">
        <v>459.9</v>
      </c>
      <c r="F13" s="4" t="s">
        <v>4</v>
      </c>
    </row>
    <row r="14" spans="1:6" x14ac:dyDescent="0.25">
      <c r="A14" s="2" t="s">
        <v>715</v>
      </c>
      <c r="B14" s="4">
        <v>-26.8</v>
      </c>
      <c r="C14" s="4">
        <v>-57.3</v>
      </c>
      <c r="D14" s="4">
        <v>-124.2</v>
      </c>
      <c r="E14" s="4">
        <v>-158.5</v>
      </c>
      <c r="F14" s="4" t="s">
        <v>4</v>
      </c>
    </row>
    <row r="15" spans="1:6" x14ac:dyDescent="0.25">
      <c r="A15" s="2" t="s">
        <v>718</v>
      </c>
      <c r="B15" s="4">
        <v>-24.5</v>
      </c>
      <c r="C15" s="4">
        <v>-23.5</v>
      </c>
      <c r="D15" s="4">
        <v>-69.2</v>
      </c>
      <c r="E15" s="4">
        <v>-71.900000000000006</v>
      </c>
      <c r="F15" s="4" t="s">
        <v>4</v>
      </c>
    </row>
    <row r="16" spans="1:6" x14ac:dyDescent="0.25">
      <c r="A16" s="2" t="s">
        <v>94</v>
      </c>
      <c r="B16" s="4">
        <v>-31.3</v>
      </c>
      <c r="C16" s="4">
        <v>-30.5</v>
      </c>
      <c r="D16" s="4">
        <v>-84.6</v>
      </c>
      <c r="E16" s="4">
        <v>-87.2</v>
      </c>
      <c r="F16" s="4" t="s">
        <v>4</v>
      </c>
    </row>
    <row r="17" spans="1:6" x14ac:dyDescent="0.25">
      <c r="A17" s="2" t="s">
        <v>726</v>
      </c>
      <c r="B17" s="4">
        <v>70.400000000000006</v>
      </c>
      <c r="C17" s="4">
        <v>41.7</v>
      </c>
      <c r="D17" s="4">
        <v>173.6</v>
      </c>
      <c r="E17" s="4">
        <v>142.30000000000001</v>
      </c>
      <c r="F17" s="4" t="s">
        <v>4</v>
      </c>
    </row>
    <row r="18" spans="1:6" x14ac:dyDescent="0.25">
      <c r="A18" s="2" t="s">
        <v>85</v>
      </c>
      <c r="B18" s="4">
        <v>16.7</v>
      </c>
      <c r="C18" s="4">
        <v>15.5</v>
      </c>
      <c r="D18" s="4">
        <v>49.8</v>
      </c>
      <c r="E18" s="4">
        <v>50.3</v>
      </c>
      <c r="F18" s="4" t="s">
        <v>4</v>
      </c>
    </row>
    <row r="19" spans="1:6" ht="30" x14ac:dyDescent="0.25">
      <c r="A19" s="2" t="s">
        <v>1297</v>
      </c>
      <c r="B19" s="4">
        <v>-17.7</v>
      </c>
      <c r="C19" s="4">
        <v>22.4</v>
      </c>
      <c r="D19" s="4">
        <v>-63.8</v>
      </c>
      <c r="E19" s="4">
        <v>68.400000000000006</v>
      </c>
      <c r="F19" s="4" t="s">
        <v>4</v>
      </c>
    </row>
    <row r="20" spans="1:6" ht="30" x14ac:dyDescent="0.25">
      <c r="A20" s="2" t="s">
        <v>88</v>
      </c>
      <c r="B20" s="4">
        <v>-6.7</v>
      </c>
      <c r="C20" s="4">
        <v>0.7</v>
      </c>
      <c r="D20" s="4">
        <v>-14.3</v>
      </c>
      <c r="E20" s="4">
        <v>4.3</v>
      </c>
      <c r="F20" s="4" t="s">
        <v>4</v>
      </c>
    </row>
    <row r="21" spans="1:6" x14ac:dyDescent="0.25">
      <c r="A21" s="2" t="s">
        <v>89</v>
      </c>
      <c r="B21" s="4" t="s">
        <v>4</v>
      </c>
      <c r="C21" s="4">
        <v>0.1</v>
      </c>
      <c r="D21" s="4" t="s">
        <v>4</v>
      </c>
      <c r="E21" s="4">
        <v>0.8</v>
      </c>
      <c r="F21" s="4" t="s">
        <v>4</v>
      </c>
    </row>
    <row r="22" spans="1:6" x14ac:dyDescent="0.25">
      <c r="A22" s="2" t="s">
        <v>96</v>
      </c>
      <c r="B22" s="4">
        <v>-4.7</v>
      </c>
      <c r="C22" s="4">
        <v>-4.7</v>
      </c>
      <c r="D22" s="4">
        <v>-14.1</v>
      </c>
      <c r="E22" s="4">
        <v>-14.5</v>
      </c>
      <c r="F22" s="4" t="s">
        <v>4</v>
      </c>
    </row>
    <row r="23" spans="1:6" x14ac:dyDescent="0.25">
      <c r="A23" s="2" t="s">
        <v>98</v>
      </c>
      <c r="B23" s="4">
        <v>58</v>
      </c>
      <c r="C23" s="4">
        <v>75.7</v>
      </c>
      <c r="D23" s="4">
        <v>131.19999999999999</v>
      </c>
      <c r="E23" s="4">
        <v>251.6</v>
      </c>
      <c r="F23" s="4" t="s">
        <v>4</v>
      </c>
    </row>
    <row r="24" spans="1:6" x14ac:dyDescent="0.25">
      <c r="A24" s="2" t="s">
        <v>169</v>
      </c>
      <c r="B24" s="4" t="s">
        <v>4</v>
      </c>
      <c r="C24" s="4" t="s">
        <v>4</v>
      </c>
      <c r="D24" s="4" t="s">
        <v>4</v>
      </c>
      <c r="E24" s="4" t="s">
        <v>4</v>
      </c>
      <c r="F24" s="4" t="s">
        <v>4</v>
      </c>
    </row>
    <row r="25" spans="1:6" x14ac:dyDescent="0.25">
      <c r="A25" s="3" t="s">
        <v>28</v>
      </c>
      <c r="B25" s="4" t="s">
        <v>4</v>
      </c>
      <c r="C25" s="4" t="s">
        <v>4</v>
      </c>
      <c r="D25" s="4" t="s">
        <v>4</v>
      </c>
      <c r="E25" s="4" t="s">
        <v>4</v>
      </c>
      <c r="F25" s="4" t="s">
        <v>4</v>
      </c>
    </row>
    <row r="26" spans="1:6" x14ac:dyDescent="0.25">
      <c r="A26" s="2" t="s">
        <v>43</v>
      </c>
      <c r="B26" s="9">
        <v>3165.3</v>
      </c>
      <c r="C26" s="4" t="s">
        <v>4</v>
      </c>
      <c r="D26" s="9">
        <v>3165.3</v>
      </c>
      <c r="E26" s="4" t="s">
        <v>4</v>
      </c>
      <c r="F26" s="9">
        <v>3126.5</v>
      </c>
    </row>
    <row r="27" spans="1:6" x14ac:dyDescent="0.25">
      <c r="A27" s="3" t="s">
        <v>1296</v>
      </c>
      <c r="B27" s="4" t="s">
        <v>4</v>
      </c>
      <c r="C27" s="4" t="s">
        <v>4</v>
      </c>
      <c r="D27" s="4" t="s">
        <v>4</v>
      </c>
      <c r="E27" s="4" t="s">
        <v>4</v>
      </c>
      <c r="F27" s="4" t="s">
        <v>4</v>
      </c>
    </row>
    <row r="28" spans="1:6" x14ac:dyDescent="0.25">
      <c r="A28" s="2" t="s">
        <v>709</v>
      </c>
      <c r="B28" s="4">
        <v>60.2</v>
      </c>
      <c r="C28" s="4">
        <v>71.900000000000006</v>
      </c>
      <c r="D28" s="4">
        <v>396.7</v>
      </c>
      <c r="E28" s="4">
        <v>439.5</v>
      </c>
      <c r="F28" s="4" t="s">
        <v>4</v>
      </c>
    </row>
    <row r="29" spans="1:6" x14ac:dyDescent="0.25">
      <c r="A29" s="2" t="s">
        <v>81</v>
      </c>
      <c r="B29" s="4">
        <v>-12.3</v>
      </c>
      <c r="C29" s="4">
        <v>-24.8</v>
      </c>
      <c r="D29" s="4">
        <v>-70.5</v>
      </c>
      <c r="E29" s="4">
        <v>-91.9</v>
      </c>
      <c r="F29" s="4" t="s">
        <v>4</v>
      </c>
    </row>
    <row r="30" spans="1:6" ht="30" x14ac:dyDescent="0.25">
      <c r="A30" s="2" t="s">
        <v>82</v>
      </c>
      <c r="B30" s="4">
        <v>47.9</v>
      </c>
      <c r="C30" s="4">
        <v>47.1</v>
      </c>
      <c r="D30" s="4">
        <v>326.2</v>
      </c>
      <c r="E30" s="4">
        <v>347.6</v>
      </c>
      <c r="F30" s="4" t="s">
        <v>4</v>
      </c>
    </row>
    <row r="31" spans="1:6" x14ac:dyDescent="0.25">
      <c r="A31" s="2" t="s">
        <v>713</v>
      </c>
      <c r="B31" s="4">
        <v>41.9</v>
      </c>
      <c r="C31" s="4">
        <v>45.3</v>
      </c>
      <c r="D31" s="4">
        <v>-51.1</v>
      </c>
      <c r="E31" s="4">
        <v>-72</v>
      </c>
      <c r="F31" s="4" t="s">
        <v>4</v>
      </c>
    </row>
    <row r="32" spans="1:6" ht="30" x14ac:dyDescent="0.25">
      <c r="A32" s="2" t="s">
        <v>84</v>
      </c>
      <c r="B32" s="4">
        <v>89.8</v>
      </c>
      <c r="C32" s="4">
        <v>92.4</v>
      </c>
      <c r="D32" s="4">
        <v>275.10000000000002</v>
      </c>
      <c r="E32" s="4">
        <v>275.60000000000002</v>
      </c>
      <c r="F32" s="4" t="s">
        <v>4</v>
      </c>
    </row>
    <row r="33" spans="1:6" x14ac:dyDescent="0.25">
      <c r="A33" s="2" t="s">
        <v>715</v>
      </c>
      <c r="B33" s="4">
        <v>-5.6</v>
      </c>
      <c r="C33" s="4">
        <v>-32.200000000000003</v>
      </c>
      <c r="D33" s="4">
        <v>-31.8</v>
      </c>
      <c r="E33" s="4">
        <v>-67.900000000000006</v>
      </c>
      <c r="F33" s="4" t="s">
        <v>4</v>
      </c>
    </row>
    <row r="34" spans="1:6" x14ac:dyDescent="0.25">
      <c r="A34" s="2" t="s">
        <v>718</v>
      </c>
      <c r="B34" s="4">
        <v>-9.5</v>
      </c>
      <c r="C34" s="4">
        <v>-9.1</v>
      </c>
      <c r="D34" s="4">
        <v>-28.3</v>
      </c>
      <c r="E34" s="4">
        <v>-30.2</v>
      </c>
      <c r="F34" s="4" t="s">
        <v>4</v>
      </c>
    </row>
    <row r="35" spans="1:6" x14ac:dyDescent="0.25">
      <c r="A35" s="2" t="s">
        <v>94</v>
      </c>
      <c r="B35" s="4">
        <v>-9.6999999999999993</v>
      </c>
      <c r="C35" s="4">
        <v>-11.5</v>
      </c>
      <c r="D35" s="4">
        <v>-27.5</v>
      </c>
      <c r="E35" s="4">
        <v>-32.4</v>
      </c>
      <c r="F35" s="4" t="s">
        <v>4</v>
      </c>
    </row>
    <row r="36" spans="1:6" x14ac:dyDescent="0.25">
      <c r="A36" s="2" t="s">
        <v>726</v>
      </c>
      <c r="B36" s="4">
        <v>65</v>
      </c>
      <c r="C36" s="4">
        <v>39.6</v>
      </c>
      <c r="D36" s="4">
        <v>187.5</v>
      </c>
      <c r="E36" s="4">
        <v>145.1</v>
      </c>
      <c r="F36" s="4" t="s">
        <v>4</v>
      </c>
    </row>
    <row r="37" spans="1:6" x14ac:dyDescent="0.25">
      <c r="A37" s="2" t="s">
        <v>85</v>
      </c>
      <c r="B37" s="4">
        <v>15</v>
      </c>
      <c r="C37" s="4">
        <v>14.5</v>
      </c>
      <c r="D37" s="4">
        <v>45</v>
      </c>
      <c r="E37" s="4">
        <v>47.7</v>
      </c>
      <c r="F37" s="4" t="s">
        <v>4</v>
      </c>
    </row>
    <row r="38" spans="1:6" ht="30" x14ac:dyDescent="0.25">
      <c r="A38" s="2" t="s">
        <v>1297</v>
      </c>
      <c r="B38" s="4">
        <v>7.4</v>
      </c>
      <c r="C38" s="4">
        <v>37.299999999999997</v>
      </c>
      <c r="D38" s="4">
        <v>-61.7</v>
      </c>
      <c r="E38" s="4">
        <v>82.5</v>
      </c>
      <c r="F38" s="4" t="s">
        <v>4</v>
      </c>
    </row>
    <row r="39" spans="1:6" ht="30" x14ac:dyDescent="0.25">
      <c r="A39" s="2" t="s">
        <v>88</v>
      </c>
      <c r="B39" s="4">
        <v>-8.6</v>
      </c>
      <c r="C39" s="4">
        <v>-1</v>
      </c>
      <c r="D39" s="4">
        <v>-15.3</v>
      </c>
      <c r="E39" s="4">
        <v>3.9</v>
      </c>
      <c r="F39" s="4" t="s">
        <v>4</v>
      </c>
    </row>
    <row r="40" spans="1:6" x14ac:dyDescent="0.25">
      <c r="A40" s="2" t="s">
        <v>89</v>
      </c>
      <c r="B40" s="4">
        <v>0.1</v>
      </c>
      <c r="C40" s="4">
        <v>0.1</v>
      </c>
      <c r="D40" s="4">
        <v>0.1</v>
      </c>
      <c r="E40" s="4">
        <v>0.2</v>
      </c>
      <c r="F40" s="4" t="s">
        <v>4</v>
      </c>
    </row>
    <row r="41" spans="1:6" x14ac:dyDescent="0.25">
      <c r="A41" s="2" t="s">
        <v>96</v>
      </c>
      <c r="B41" s="4">
        <v>-0.1</v>
      </c>
      <c r="C41" s="4">
        <v>-0.1</v>
      </c>
      <c r="D41" s="4">
        <v>-0.2</v>
      </c>
      <c r="E41" s="4">
        <v>-0.7</v>
      </c>
      <c r="F41" s="4" t="s">
        <v>4</v>
      </c>
    </row>
    <row r="42" spans="1:6" x14ac:dyDescent="0.25">
      <c r="A42" s="2" t="s">
        <v>98</v>
      </c>
      <c r="B42" s="4">
        <v>78.8</v>
      </c>
      <c r="C42" s="4">
        <v>90.4</v>
      </c>
      <c r="D42" s="4">
        <v>155.4</v>
      </c>
      <c r="E42" s="4">
        <v>278.7</v>
      </c>
      <c r="F42" s="4" t="s">
        <v>4</v>
      </c>
    </row>
    <row r="43" spans="1:6" x14ac:dyDescent="0.25">
      <c r="A43" s="2" t="s">
        <v>173</v>
      </c>
      <c r="B43" s="4" t="s">
        <v>4</v>
      </c>
      <c r="C43" s="4" t="s">
        <v>4</v>
      </c>
      <c r="D43" s="4" t="s">
        <v>4</v>
      </c>
      <c r="E43" s="4" t="s">
        <v>4</v>
      </c>
      <c r="F43" s="4" t="s">
        <v>4</v>
      </c>
    </row>
    <row r="44" spans="1:6" x14ac:dyDescent="0.25">
      <c r="A44" s="3" t="s">
        <v>28</v>
      </c>
      <c r="B44" s="4" t="s">
        <v>4</v>
      </c>
      <c r="C44" s="4" t="s">
        <v>4</v>
      </c>
      <c r="D44" s="4" t="s">
        <v>4</v>
      </c>
      <c r="E44" s="4" t="s">
        <v>4</v>
      </c>
      <c r="F44" s="4" t="s">
        <v>4</v>
      </c>
    </row>
    <row r="45" spans="1:6" x14ac:dyDescent="0.25">
      <c r="A45" s="2" t="s">
        <v>43</v>
      </c>
      <c r="B45" s="4">
        <v>559.29999999999995</v>
      </c>
      <c r="C45" s="4" t="s">
        <v>4</v>
      </c>
      <c r="D45" s="4">
        <v>559.29999999999995</v>
      </c>
      <c r="E45" s="4" t="s">
        <v>4</v>
      </c>
      <c r="F45" s="4">
        <v>552.9</v>
      </c>
    </row>
    <row r="46" spans="1:6" x14ac:dyDescent="0.25">
      <c r="A46" s="3" t="s">
        <v>1296</v>
      </c>
      <c r="B46" s="4" t="s">
        <v>4</v>
      </c>
      <c r="C46" s="4" t="s">
        <v>4</v>
      </c>
      <c r="D46" s="4" t="s">
        <v>4</v>
      </c>
      <c r="E46" s="4" t="s">
        <v>4</v>
      </c>
      <c r="F46" s="4" t="s">
        <v>4</v>
      </c>
    </row>
    <row r="47" spans="1:6" x14ac:dyDescent="0.25">
      <c r="A47" s="2" t="s">
        <v>709</v>
      </c>
      <c r="B47" s="4">
        <v>53.2</v>
      </c>
      <c r="C47" s="4">
        <v>55.3</v>
      </c>
      <c r="D47" s="4">
        <v>181.9</v>
      </c>
      <c r="E47" s="4">
        <v>193.4</v>
      </c>
      <c r="F47" s="4" t="s">
        <v>4</v>
      </c>
    </row>
    <row r="48" spans="1:6" x14ac:dyDescent="0.25">
      <c r="A48" s="2" t="s">
        <v>81</v>
      </c>
      <c r="B48" s="4">
        <v>-0.8</v>
      </c>
      <c r="C48" s="4">
        <v>-1.5</v>
      </c>
      <c r="D48" s="4">
        <v>-18.8</v>
      </c>
      <c r="E48" s="4">
        <v>-13.2</v>
      </c>
      <c r="F48" s="4" t="s">
        <v>4</v>
      </c>
    </row>
    <row r="49" spans="1:6" ht="30" x14ac:dyDescent="0.25">
      <c r="A49" s="2" t="s">
        <v>82</v>
      </c>
      <c r="B49" s="4">
        <v>52.4</v>
      </c>
      <c r="C49" s="4">
        <v>53.8</v>
      </c>
      <c r="D49" s="4">
        <v>163.1</v>
      </c>
      <c r="E49" s="4">
        <v>180.2</v>
      </c>
      <c r="F49" s="4" t="s">
        <v>4</v>
      </c>
    </row>
    <row r="50" spans="1:6" x14ac:dyDescent="0.25">
      <c r="A50" s="2" t="s">
        <v>713</v>
      </c>
      <c r="B50" s="4">
        <v>2.5</v>
      </c>
      <c r="C50" s="4">
        <v>0.2</v>
      </c>
      <c r="D50" s="4">
        <v>-4.8</v>
      </c>
      <c r="E50" s="4">
        <v>-22.7</v>
      </c>
      <c r="F50" s="4" t="s">
        <v>4</v>
      </c>
    </row>
    <row r="51" spans="1:6" ht="30" x14ac:dyDescent="0.25">
      <c r="A51" s="2" t="s">
        <v>84</v>
      </c>
      <c r="B51" s="4">
        <v>54.9</v>
      </c>
      <c r="C51" s="4">
        <v>54</v>
      </c>
      <c r="D51" s="4">
        <v>158.30000000000001</v>
      </c>
      <c r="E51" s="4">
        <v>157.5</v>
      </c>
      <c r="F51" s="4" t="s">
        <v>4</v>
      </c>
    </row>
    <row r="52" spans="1:6" x14ac:dyDescent="0.25">
      <c r="A52" s="2" t="s">
        <v>715</v>
      </c>
      <c r="B52" s="4">
        <v>-20.399999999999999</v>
      </c>
      <c r="C52" s="4">
        <v>-21.2</v>
      </c>
      <c r="D52" s="4">
        <v>-88.9</v>
      </c>
      <c r="E52" s="4">
        <v>-73</v>
      </c>
      <c r="F52" s="4" t="s">
        <v>4</v>
      </c>
    </row>
    <row r="53" spans="1:6" x14ac:dyDescent="0.25">
      <c r="A53" s="2" t="s">
        <v>718</v>
      </c>
      <c r="B53" s="4">
        <v>-14</v>
      </c>
      <c r="C53" s="4">
        <v>-12.4</v>
      </c>
      <c r="D53" s="4">
        <v>-38.799999999999997</v>
      </c>
      <c r="E53" s="4">
        <v>-32.799999999999997</v>
      </c>
      <c r="F53" s="4" t="s">
        <v>4</v>
      </c>
    </row>
    <row r="54" spans="1:6" x14ac:dyDescent="0.25">
      <c r="A54" s="2" t="s">
        <v>94</v>
      </c>
      <c r="B54" s="4">
        <v>-9.6999999999999993</v>
      </c>
      <c r="C54" s="4">
        <v>-9.8000000000000007</v>
      </c>
      <c r="D54" s="4">
        <v>-25.9</v>
      </c>
      <c r="E54" s="4">
        <v>-29.6</v>
      </c>
      <c r="F54" s="4" t="s">
        <v>4</v>
      </c>
    </row>
    <row r="55" spans="1:6" x14ac:dyDescent="0.25">
      <c r="A55" s="2" t="s">
        <v>726</v>
      </c>
      <c r="B55" s="4">
        <v>10.8</v>
      </c>
      <c r="C55" s="4">
        <v>10.6</v>
      </c>
      <c r="D55" s="4">
        <v>4.7</v>
      </c>
      <c r="E55" s="4">
        <v>22.1</v>
      </c>
      <c r="F55" s="4" t="s">
        <v>4</v>
      </c>
    </row>
    <row r="56" spans="1:6" x14ac:dyDescent="0.25">
      <c r="A56" s="2" t="s">
        <v>85</v>
      </c>
      <c r="B56" s="4">
        <v>1.4</v>
      </c>
      <c r="C56" s="4">
        <v>0.8</v>
      </c>
      <c r="D56" s="4">
        <v>4.0999999999999996</v>
      </c>
      <c r="E56" s="4">
        <v>1.8</v>
      </c>
      <c r="F56" s="4" t="s">
        <v>4</v>
      </c>
    </row>
    <row r="57" spans="1:6" ht="30" x14ac:dyDescent="0.25">
      <c r="A57" s="2" t="s">
        <v>1297</v>
      </c>
      <c r="B57" s="4">
        <v>-25</v>
      </c>
      <c r="C57" s="4">
        <v>-13.4</v>
      </c>
      <c r="D57" s="4">
        <v>0.1</v>
      </c>
      <c r="E57" s="4">
        <v>-12.8</v>
      </c>
      <c r="F57" s="4" t="s">
        <v>4</v>
      </c>
    </row>
    <row r="58" spans="1:6" ht="30" x14ac:dyDescent="0.25">
      <c r="A58" s="2" t="s">
        <v>88</v>
      </c>
      <c r="B58" s="4">
        <v>2.9</v>
      </c>
      <c r="C58" s="4">
        <v>2.2999999999999998</v>
      </c>
      <c r="D58" s="4">
        <v>0.6</v>
      </c>
      <c r="E58" s="4">
        <v>2.1</v>
      </c>
      <c r="F58" s="4" t="s">
        <v>4</v>
      </c>
    </row>
    <row r="59" spans="1:6" x14ac:dyDescent="0.25">
      <c r="A59" s="2" t="s">
        <v>89</v>
      </c>
      <c r="B59" s="4" t="s">
        <v>4</v>
      </c>
      <c r="C59" s="4">
        <v>0.4</v>
      </c>
      <c r="D59" s="4" t="s">
        <v>4</v>
      </c>
      <c r="E59" s="4">
        <v>0.6</v>
      </c>
      <c r="F59" s="4" t="s">
        <v>4</v>
      </c>
    </row>
    <row r="60" spans="1:6" x14ac:dyDescent="0.25">
      <c r="A60" s="2" t="s">
        <v>96</v>
      </c>
      <c r="B60" s="4">
        <v>-0.5</v>
      </c>
      <c r="C60" s="4">
        <v>-0.6</v>
      </c>
      <c r="D60" s="4">
        <v>-1.5</v>
      </c>
      <c r="E60" s="4">
        <v>-1.3</v>
      </c>
      <c r="F60" s="4" t="s">
        <v>4</v>
      </c>
    </row>
    <row r="61" spans="1:6" x14ac:dyDescent="0.25">
      <c r="A61" s="2" t="s">
        <v>98</v>
      </c>
      <c r="B61" s="4">
        <v>-10.4</v>
      </c>
      <c r="C61" s="4">
        <v>0.1</v>
      </c>
      <c r="D61" s="4">
        <v>8</v>
      </c>
      <c r="E61" s="4">
        <v>12.5</v>
      </c>
      <c r="F61" s="4" t="s">
        <v>4</v>
      </c>
    </row>
    <row r="62" spans="1:6" x14ac:dyDescent="0.25">
      <c r="A62" s="2" t="s">
        <v>181</v>
      </c>
      <c r="B62" s="4" t="s">
        <v>4</v>
      </c>
      <c r="C62" s="4" t="s">
        <v>4</v>
      </c>
      <c r="D62" s="4" t="s">
        <v>4</v>
      </c>
      <c r="E62" s="4" t="s">
        <v>4</v>
      </c>
      <c r="F62" s="4" t="s">
        <v>4</v>
      </c>
    </row>
    <row r="63" spans="1:6" x14ac:dyDescent="0.25">
      <c r="A63" s="3" t="s">
        <v>28</v>
      </c>
      <c r="B63" s="4" t="s">
        <v>4</v>
      </c>
      <c r="C63" s="4" t="s">
        <v>4</v>
      </c>
      <c r="D63" s="4" t="s">
        <v>4</v>
      </c>
      <c r="E63" s="4" t="s">
        <v>4</v>
      </c>
      <c r="F63" s="4" t="s">
        <v>4</v>
      </c>
    </row>
    <row r="64" spans="1:6" x14ac:dyDescent="0.25">
      <c r="A64" s="2" t="s">
        <v>43</v>
      </c>
      <c r="B64" s="4">
        <v>218.1</v>
      </c>
      <c r="C64" s="4" t="s">
        <v>4</v>
      </c>
      <c r="D64" s="4">
        <v>218.1</v>
      </c>
      <c r="E64" s="4" t="s">
        <v>4</v>
      </c>
      <c r="F64" s="4">
        <v>74</v>
      </c>
    </row>
    <row r="65" spans="1:6" x14ac:dyDescent="0.25">
      <c r="A65" s="3" t="s">
        <v>1296</v>
      </c>
      <c r="B65" s="4" t="s">
        <v>4</v>
      </c>
      <c r="C65" s="4" t="s">
        <v>4</v>
      </c>
      <c r="D65" s="4" t="s">
        <v>4</v>
      </c>
      <c r="E65" s="4" t="s">
        <v>4</v>
      </c>
      <c r="F65" s="4" t="s">
        <v>4</v>
      </c>
    </row>
    <row r="66" spans="1:6" x14ac:dyDescent="0.25">
      <c r="A66" s="2" t="s">
        <v>709</v>
      </c>
      <c r="B66" s="4">
        <v>1.1000000000000001</v>
      </c>
      <c r="C66" s="4" t="s">
        <v>4</v>
      </c>
      <c r="D66" s="4">
        <v>38.299999999999997</v>
      </c>
      <c r="E66" s="4">
        <v>2.4</v>
      </c>
      <c r="F66" s="4" t="s">
        <v>4</v>
      </c>
    </row>
    <row r="67" spans="1:6" x14ac:dyDescent="0.25">
      <c r="A67" s="2" t="s">
        <v>81</v>
      </c>
      <c r="B67" s="4" t="s">
        <v>4</v>
      </c>
      <c r="C67" s="4" t="s">
        <v>4</v>
      </c>
      <c r="D67" s="4">
        <v>-3</v>
      </c>
      <c r="E67" s="4" t="s">
        <v>4</v>
      </c>
      <c r="F67" s="4" t="s">
        <v>4</v>
      </c>
    </row>
    <row r="68" spans="1:6" ht="30" x14ac:dyDescent="0.25">
      <c r="A68" s="2" t="s">
        <v>82</v>
      </c>
      <c r="B68" s="4">
        <v>1.1000000000000001</v>
      </c>
      <c r="C68" s="4" t="s">
        <v>4</v>
      </c>
      <c r="D68" s="4">
        <v>35.299999999999997</v>
      </c>
      <c r="E68" s="4">
        <v>2.4</v>
      </c>
      <c r="F68" s="4" t="s">
        <v>4</v>
      </c>
    </row>
    <row r="69" spans="1:6" x14ac:dyDescent="0.25">
      <c r="A69" s="2" t="s">
        <v>713</v>
      </c>
      <c r="B69" s="4">
        <v>7.1</v>
      </c>
      <c r="C69" s="4">
        <v>1.1000000000000001</v>
      </c>
      <c r="D69" s="4">
        <v>-17.8</v>
      </c>
      <c r="E69" s="4">
        <v>-0.9</v>
      </c>
      <c r="F69" s="4" t="s">
        <v>4</v>
      </c>
    </row>
    <row r="70" spans="1:6" ht="30" x14ac:dyDescent="0.25">
      <c r="A70" s="2" t="s">
        <v>84</v>
      </c>
      <c r="B70" s="4">
        <v>8.1999999999999993</v>
      </c>
      <c r="C70" s="4">
        <v>1.1000000000000001</v>
      </c>
      <c r="D70" s="4">
        <v>17.5</v>
      </c>
      <c r="E70" s="4">
        <v>1.5</v>
      </c>
      <c r="F70" s="4" t="s">
        <v>4</v>
      </c>
    </row>
    <row r="71" spans="1:6" x14ac:dyDescent="0.25">
      <c r="A71" s="2" t="s">
        <v>715</v>
      </c>
      <c r="B71" s="4">
        <v>-0.4</v>
      </c>
      <c r="C71" s="4" t="s">
        <v>4</v>
      </c>
      <c r="D71" s="4">
        <v>-2.4</v>
      </c>
      <c r="E71" s="4" t="s">
        <v>4</v>
      </c>
      <c r="F71" s="4" t="s">
        <v>4</v>
      </c>
    </row>
    <row r="72" spans="1:6" x14ac:dyDescent="0.25">
      <c r="A72" s="2" t="s">
        <v>718</v>
      </c>
      <c r="B72" s="4">
        <v>-1</v>
      </c>
      <c r="C72" s="4">
        <v>-0.1</v>
      </c>
      <c r="D72" s="4">
        <v>-1.9</v>
      </c>
      <c r="E72" s="4">
        <v>-0.1</v>
      </c>
      <c r="F72" s="4" t="s">
        <v>4</v>
      </c>
    </row>
    <row r="73" spans="1:6" x14ac:dyDescent="0.25">
      <c r="A73" s="2" t="s">
        <v>94</v>
      </c>
      <c r="B73" s="4">
        <v>-0.5</v>
      </c>
      <c r="C73" s="4">
        <v>-0.2</v>
      </c>
      <c r="D73" s="4">
        <v>-2.1</v>
      </c>
      <c r="E73" s="4">
        <v>-1</v>
      </c>
      <c r="F73" s="4" t="s">
        <v>4</v>
      </c>
    </row>
    <row r="74" spans="1:6" x14ac:dyDescent="0.25">
      <c r="A74" s="2" t="s">
        <v>726</v>
      </c>
      <c r="B74" s="4">
        <v>6.3</v>
      </c>
      <c r="C74" s="4">
        <v>0.8</v>
      </c>
      <c r="D74" s="4">
        <v>11.1</v>
      </c>
      <c r="E74" s="4">
        <v>0.4</v>
      </c>
      <c r="F74" s="4" t="s">
        <v>4</v>
      </c>
    </row>
    <row r="75" spans="1:6" ht="30" x14ac:dyDescent="0.25">
      <c r="A75" s="2" t="s">
        <v>88</v>
      </c>
      <c r="B75" s="4">
        <v>-0.4</v>
      </c>
      <c r="C75" s="4" t="s">
        <v>4</v>
      </c>
      <c r="D75" s="4">
        <v>-0.4</v>
      </c>
      <c r="E75" s="4" t="s">
        <v>4</v>
      </c>
      <c r="F75" s="4" t="s">
        <v>4</v>
      </c>
    </row>
    <row r="76" spans="1:6" x14ac:dyDescent="0.25">
      <c r="A76" s="2" t="s">
        <v>89</v>
      </c>
      <c r="B76" s="4" t="s">
        <v>4</v>
      </c>
      <c r="C76" s="4" t="s">
        <v>4</v>
      </c>
      <c r="D76" s="4">
        <v>0.7</v>
      </c>
      <c r="E76" s="4" t="s">
        <v>4</v>
      </c>
      <c r="F76" s="4" t="s">
        <v>4</v>
      </c>
    </row>
    <row r="77" spans="1:6" x14ac:dyDescent="0.25">
      <c r="A77" s="2" t="s">
        <v>98</v>
      </c>
      <c r="B77" s="4">
        <v>5.9</v>
      </c>
      <c r="C77" s="4">
        <v>0.8</v>
      </c>
      <c r="D77" s="4">
        <v>11.4</v>
      </c>
      <c r="E77" s="4">
        <v>0.4</v>
      </c>
      <c r="F77" s="4" t="s">
        <v>4</v>
      </c>
    </row>
    <row r="78" spans="1:6" x14ac:dyDescent="0.25">
      <c r="A78" s="2" t="s">
        <v>195</v>
      </c>
      <c r="B78" s="4" t="s">
        <v>4</v>
      </c>
      <c r="C78" s="4" t="s">
        <v>4</v>
      </c>
      <c r="D78" s="4" t="s">
        <v>4</v>
      </c>
      <c r="E78" s="4" t="s">
        <v>4</v>
      </c>
      <c r="F78" s="4" t="s">
        <v>4</v>
      </c>
    </row>
    <row r="79" spans="1:6" x14ac:dyDescent="0.25">
      <c r="A79" s="3" t="s">
        <v>28</v>
      </c>
      <c r="B79" s="4" t="s">
        <v>4</v>
      </c>
      <c r="C79" s="4" t="s">
        <v>4</v>
      </c>
      <c r="D79" s="4" t="s">
        <v>4</v>
      </c>
      <c r="E79" s="4" t="s">
        <v>4</v>
      </c>
      <c r="F79" s="4" t="s">
        <v>4</v>
      </c>
    </row>
    <row r="80" spans="1:6" x14ac:dyDescent="0.25">
      <c r="A80" s="2" t="s">
        <v>43</v>
      </c>
      <c r="B80" s="4">
        <v>35.799999999999997</v>
      </c>
      <c r="C80" s="4" t="s">
        <v>4</v>
      </c>
      <c r="D80" s="4">
        <v>35.799999999999997</v>
      </c>
      <c r="E80" s="4" t="s">
        <v>4</v>
      </c>
      <c r="F80" s="4">
        <v>48.9</v>
      </c>
    </row>
    <row r="81" spans="1:6" x14ac:dyDescent="0.25">
      <c r="A81" s="3" t="s">
        <v>1296</v>
      </c>
      <c r="B81" s="4" t="s">
        <v>4</v>
      </c>
      <c r="C81" s="4" t="s">
        <v>4</v>
      </c>
      <c r="D81" s="4" t="s">
        <v>4</v>
      </c>
      <c r="E81" s="4" t="s">
        <v>4</v>
      </c>
      <c r="F81" s="4" t="s">
        <v>4</v>
      </c>
    </row>
    <row r="82" spans="1:6" x14ac:dyDescent="0.25">
      <c r="A82" s="2" t="s">
        <v>709</v>
      </c>
      <c r="B82" s="4">
        <v>0.1</v>
      </c>
      <c r="C82" s="4">
        <v>0.6</v>
      </c>
      <c r="D82" s="4">
        <v>0.7</v>
      </c>
      <c r="E82" s="4">
        <v>2.1</v>
      </c>
      <c r="F82" s="4" t="s">
        <v>4</v>
      </c>
    </row>
    <row r="83" spans="1:6" ht="30" x14ac:dyDescent="0.25">
      <c r="A83" s="2" t="s">
        <v>82</v>
      </c>
      <c r="B83" s="4">
        <v>0.1</v>
      </c>
      <c r="C83" s="4">
        <v>0.6</v>
      </c>
      <c r="D83" s="4">
        <v>0.7</v>
      </c>
      <c r="E83" s="4">
        <v>2.1</v>
      </c>
      <c r="F83" s="4" t="s">
        <v>4</v>
      </c>
    </row>
    <row r="84" spans="1:6" x14ac:dyDescent="0.25">
      <c r="A84" s="2" t="s">
        <v>713</v>
      </c>
      <c r="B84" s="4" t="s">
        <v>4</v>
      </c>
      <c r="C84" s="4">
        <v>4.9000000000000004</v>
      </c>
      <c r="D84" s="4" t="s">
        <v>4</v>
      </c>
      <c r="E84" s="4">
        <v>23.2</v>
      </c>
      <c r="F84" s="4" t="s">
        <v>4</v>
      </c>
    </row>
    <row r="85" spans="1:6" ht="30" x14ac:dyDescent="0.25">
      <c r="A85" s="2" t="s">
        <v>84</v>
      </c>
      <c r="B85" s="4">
        <v>0.1</v>
      </c>
      <c r="C85" s="4">
        <v>5.5</v>
      </c>
      <c r="D85" s="4">
        <v>0.7</v>
      </c>
      <c r="E85" s="4">
        <v>25.3</v>
      </c>
      <c r="F85" s="4" t="s">
        <v>4</v>
      </c>
    </row>
    <row r="86" spans="1:6" x14ac:dyDescent="0.25">
      <c r="A86" s="2" t="s">
        <v>715</v>
      </c>
      <c r="B86" s="4">
        <v>-0.4</v>
      </c>
      <c r="C86" s="4">
        <v>-3.9</v>
      </c>
      <c r="D86" s="4">
        <v>-1.1000000000000001</v>
      </c>
      <c r="E86" s="4">
        <v>-17.600000000000001</v>
      </c>
      <c r="F86" s="4" t="s">
        <v>4</v>
      </c>
    </row>
    <row r="87" spans="1:6" x14ac:dyDescent="0.25">
      <c r="A87" s="2" t="s">
        <v>718</v>
      </c>
      <c r="B87" s="4" t="s">
        <v>4</v>
      </c>
      <c r="C87" s="4">
        <v>-1.9</v>
      </c>
      <c r="D87" s="4">
        <v>-0.2</v>
      </c>
      <c r="E87" s="4">
        <v>-8.8000000000000007</v>
      </c>
      <c r="F87" s="4" t="s">
        <v>4</v>
      </c>
    </row>
    <row r="88" spans="1:6" x14ac:dyDescent="0.25">
      <c r="A88" s="2" t="s">
        <v>726</v>
      </c>
      <c r="B88" s="4">
        <v>-0.3</v>
      </c>
      <c r="C88" s="4">
        <v>-0.3</v>
      </c>
      <c r="D88" s="4">
        <v>-0.6</v>
      </c>
      <c r="E88" s="4">
        <v>-1.1000000000000001</v>
      </c>
      <c r="F88" s="4" t="s">
        <v>4</v>
      </c>
    </row>
    <row r="89" spans="1:6" x14ac:dyDescent="0.25">
      <c r="A89" s="2" t="s">
        <v>85</v>
      </c>
      <c r="B89" s="4">
        <v>0.3</v>
      </c>
      <c r="C89" s="4">
        <v>0.2</v>
      </c>
      <c r="D89" s="4">
        <v>0.7</v>
      </c>
      <c r="E89" s="4">
        <v>0.8</v>
      </c>
      <c r="F89" s="4" t="s">
        <v>4</v>
      </c>
    </row>
    <row r="90" spans="1:6" ht="30" x14ac:dyDescent="0.25">
      <c r="A90" s="2" t="s">
        <v>1297</v>
      </c>
      <c r="B90" s="4">
        <v>-0.1</v>
      </c>
      <c r="C90" s="4">
        <v>0.3</v>
      </c>
      <c r="D90" s="4">
        <v>-0.9</v>
      </c>
      <c r="E90" s="4">
        <v>0.6</v>
      </c>
      <c r="F90" s="4" t="s">
        <v>4</v>
      </c>
    </row>
    <row r="91" spans="1:6" x14ac:dyDescent="0.25">
      <c r="A91" s="2" t="s">
        <v>89</v>
      </c>
      <c r="B91" s="4" t="s">
        <v>4</v>
      </c>
      <c r="C91" s="4" t="s">
        <v>4</v>
      </c>
      <c r="D91" s="4" t="s">
        <v>4</v>
      </c>
      <c r="E91" s="4">
        <v>0.2</v>
      </c>
      <c r="F91" s="4" t="s">
        <v>4</v>
      </c>
    </row>
    <row r="92" spans="1:6" x14ac:dyDescent="0.25">
      <c r="A92" s="2" t="s">
        <v>98</v>
      </c>
      <c r="B92" s="4">
        <v>-0.1</v>
      </c>
      <c r="C92" s="4">
        <v>0.2</v>
      </c>
      <c r="D92" s="4">
        <v>-0.8</v>
      </c>
      <c r="E92" s="4">
        <v>0.5</v>
      </c>
      <c r="F92" s="4" t="s">
        <v>4</v>
      </c>
    </row>
    <row r="93" spans="1:6" ht="30" x14ac:dyDescent="0.25">
      <c r="A93" s="2" t="s">
        <v>696</v>
      </c>
      <c r="B93" s="4" t="s">
        <v>4</v>
      </c>
      <c r="C93" s="4" t="s">
        <v>4</v>
      </c>
      <c r="D93" s="4" t="s">
        <v>4</v>
      </c>
      <c r="E93" s="4" t="s">
        <v>4</v>
      </c>
      <c r="F93" s="4" t="s">
        <v>4</v>
      </c>
    </row>
    <row r="94" spans="1:6" x14ac:dyDescent="0.25">
      <c r="A94" s="3" t="s">
        <v>28</v>
      </c>
      <c r="B94" s="4" t="s">
        <v>4</v>
      </c>
      <c r="C94" s="4" t="s">
        <v>4</v>
      </c>
      <c r="D94" s="4" t="s">
        <v>4</v>
      </c>
      <c r="E94" s="4" t="s">
        <v>4</v>
      </c>
      <c r="F94" s="4" t="s">
        <v>4</v>
      </c>
    </row>
    <row r="95" spans="1:6" x14ac:dyDescent="0.25">
      <c r="A95" s="2" t="s">
        <v>43</v>
      </c>
      <c r="B95" s="4">
        <v>-1.5</v>
      </c>
      <c r="C95" s="4" t="s">
        <v>4</v>
      </c>
      <c r="D95" s="4">
        <v>-1.5</v>
      </c>
      <c r="E95" s="4" t="s">
        <v>4</v>
      </c>
      <c r="F95" s="4">
        <v>7.8</v>
      </c>
    </row>
    <row r="96" spans="1:6" x14ac:dyDescent="0.25">
      <c r="A96" s="3" t="s">
        <v>1296</v>
      </c>
      <c r="B96" s="4" t="s">
        <v>4</v>
      </c>
      <c r="C96" s="4" t="s">
        <v>4</v>
      </c>
      <c r="D96" s="4" t="s">
        <v>4</v>
      </c>
      <c r="E96" s="4" t="s">
        <v>4</v>
      </c>
      <c r="F96" s="4" t="s">
        <v>4</v>
      </c>
    </row>
    <row r="97" spans="1:6" x14ac:dyDescent="0.25">
      <c r="A97" s="2" t="s">
        <v>709</v>
      </c>
      <c r="B97" s="4">
        <v>-0.1</v>
      </c>
      <c r="C97" s="4">
        <v>-0.1</v>
      </c>
      <c r="D97" s="4">
        <v>0.8</v>
      </c>
      <c r="E97" s="4">
        <v>3.5</v>
      </c>
      <c r="F97" s="4" t="s">
        <v>4</v>
      </c>
    </row>
    <row r="98" spans="1:6" x14ac:dyDescent="0.25">
      <c r="A98" s="2" t="s">
        <v>81</v>
      </c>
      <c r="B98" s="4">
        <v>0.1</v>
      </c>
      <c r="C98" s="4">
        <v>-0.1</v>
      </c>
      <c r="D98" s="4">
        <v>-0.8</v>
      </c>
      <c r="E98" s="4">
        <v>-3.5</v>
      </c>
      <c r="F98" s="4" t="s">
        <v>4</v>
      </c>
    </row>
    <row r="99" spans="1:6" x14ac:dyDescent="0.25">
      <c r="A99" s="2" t="s">
        <v>94</v>
      </c>
      <c r="B99" s="4">
        <v>-11.4</v>
      </c>
      <c r="C99" s="4">
        <v>-9</v>
      </c>
      <c r="D99" s="4">
        <v>-29.1</v>
      </c>
      <c r="E99" s="4">
        <v>-24.2</v>
      </c>
      <c r="F99" s="4" t="s">
        <v>4</v>
      </c>
    </row>
    <row r="100" spans="1:6" x14ac:dyDescent="0.25">
      <c r="A100" s="2" t="s">
        <v>726</v>
      </c>
      <c r="B100" s="4">
        <v>-11.4</v>
      </c>
      <c r="C100" s="4">
        <v>-9</v>
      </c>
      <c r="D100" s="4">
        <v>-29.1</v>
      </c>
      <c r="E100" s="4">
        <v>-24.2</v>
      </c>
      <c r="F100" s="4" t="s">
        <v>4</v>
      </c>
    </row>
    <row r="101" spans="1:6" ht="30" x14ac:dyDescent="0.25">
      <c r="A101" s="2" t="s">
        <v>1297</v>
      </c>
      <c r="B101" s="4" t="s">
        <v>4</v>
      </c>
      <c r="C101" s="4">
        <v>-1.8</v>
      </c>
      <c r="D101" s="4">
        <v>-1.3</v>
      </c>
      <c r="E101" s="4">
        <v>-1.9</v>
      </c>
      <c r="F101" s="4" t="s">
        <v>4</v>
      </c>
    </row>
    <row r="102" spans="1:6" ht="30" x14ac:dyDescent="0.25">
      <c r="A102" s="2" t="s">
        <v>88</v>
      </c>
      <c r="B102" s="4">
        <v>-0.6</v>
      </c>
      <c r="C102" s="4">
        <v>-0.6</v>
      </c>
      <c r="D102" s="4">
        <v>0.8</v>
      </c>
      <c r="E102" s="4">
        <v>-1.7</v>
      </c>
      <c r="F102" s="4" t="s">
        <v>4</v>
      </c>
    </row>
    <row r="103" spans="1:6" x14ac:dyDescent="0.25">
      <c r="A103" s="2" t="s">
        <v>89</v>
      </c>
      <c r="B103" s="4">
        <v>-0.1</v>
      </c>
      <c r="C103" s="4">
        <v>-0.4</v>
      </c>
      <c r="D103" s="4">
        <v>-0.8</v>
      </c>
      <c r="E103" s="4">
        <v>-0.2</v>
      </c>
      <c r="F103" s="4" t="s">
        <v>4</v>
      </c>
    </row>
    <row r="104" spans="1:6" x14ac:dyDescent="0.25">
      <c r="A104" s="2" t="s">
        <v>96</v>
      </c>
      <c r="B104" s="4">
        <v>-4.0999999999999996</v>
      </c>
      <c r="C104" s="4">
        <v>-4</v>
      </c>
      <c r="D104" s="4">
        <v>-12.4</v>
      </c>
      <c r="E104" s="4">
        <v>-12.5</v>
      </c>
      <c r="F104" s="4" t="s">
        <v>4</v>
      </c>
    </row>
    <row r="105" spans="1:6" x14ac:dyDescent="0.25">
      <c r="A105" s="2" t="s">
        <v>98</v>
      </c>
      <c r="B105" s="8">
        <v>-16.2</v>
      </c>
      <c r="C105" s="8">
        <v>-15.8</v>
      </c>
      <c r="D105" s="8">
        <v>-42.8</v>
      </c>
      <c r="E105" s="8">
        <v>-40.5</v>
      </c>
      <c r="F105" s="4" t="s">
        <v>4</v>
      </c>
    </row>
  </sheetData>
  <mergeCells count="6">
    <mergeCell ref="B1:C1"/>
    <mergeCell ref="D1:E1"/>
    <mergeCell ref="B2:B3"/>
    <mergeCell ref="C2:C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8</v>
      </c>
      <c r="B1" s="7" t="s">
        <v>77</v>
      </c>
      <c r="C1" s="7"/>
      <c r="D1" s="7" t="s">
        <v>1</v>
      </c>
      <c r="E1" s="7"/>
    </row>
    <row r="2" spans="1:5" x14ac:dyDescent="0.25">
      <c r="A2" s="1" t="s">
        <v>26</v>
      </c>
      <c r="B2" s="1" t="s">
        <v>2</v>
      </c>
      <c r="C2" s="1" t="s">
        <v>78</v>
      </c>
      <c r="D2" s="1" t="s">
        <v>2</v>
      </c>
      <c r="E2" s="1" t="s">
        <v>78</v>
      </c>
    </row>
    <row r="3" spans="1:5" ht="45" x14ac:dyDescent="0.25">
      <c r="A3" s="3" t="s">
        <v>1299</v>
      </c>
      <c r="B3" s="4" t="s">
        <v>4</v>
      </c>
      <c r="C3" s="4" t="s">
        <v>4</v>
      </c>
      <c r="D3" s="4" t="s">
        <v>4</v>
      </c>
      <c r="E3" s="4" t="s">
        <v>4</v>
      </c>
    </row>
    <row r="4" spans="1:5" x14ac:dyDescent="0.25">
      <c r="A4" s="2" t="s">
        <v>812</v>
      </c>
      <c r="B4" s="8">
        <v>114.5</v>
      </c>
      <c r="C4" s="8">
        <v>127.7</v>
      </c>
      <c r="D4" s="8">
        <v>618.4</v>
      </c>
      <c r="E4" s="8">
        <v>640.9</v>
      </c>
    </row>
    <row r="5" spans="1:5" ht="30" x14ac:dyDescent="0.25">
      <c r="A5" s="2" t="s">
        <v>1300</v>
      </c>
      <c r="B5" s="156">
        <v>1</v>
      </c>
      <c r="C5" s="156">
        <v>1</v>
      </c>
      <c r="D5" s="156">
        <v>1</v>
      </c>
      <c r="E5" s="156">
        <v>1</v>
      </c>
    </row>
    <row r="6" spans="1:5" x14ac:dyDescent="0.25">
      <c r="A6" s="2" t="s">
        <v>817</v>
      </c>
      <c r="B6" s="4" t="s">
        <v>4</v>
      </c>
      <c r="C6" s="4" t="s">
        <v>4</v>
      </c>
      <c r="D6" s="4" t="s">
        <v>4</v>
      </c>
      <c r="E6" s="4" t="s">
        <v>4</v>
      </c>
    </row>
    <row r="7" spans="1:5" ht="45" x14ac:dyDescent="0.25">
      <c r="A7" s="3" t="s">
        <v>1299</v>
      </c>
      <c r="B7" s="4" t="s">
        <v>4</v>
      </c>
      <c r="C7" s="4" t="s">
        <v>4</v>
      </c>
      <c r="D7" s="4" t="s">
        <v>4</v>
      </c>
      <c r="E7" s="4" t="s">
        <v>4</v>
      </c>
    </row>
    <row r="8" spans="1:5" x14ac:dyDescent="0.25">
      <c r="A8" s="2" t="s">
        <v>812</v>
      </c>
      <c r="B8" s="4">
        <v>36.5</v>
      </c>
      <c r="C8" s="4">
        <v>45.7</v>
      </c>
      <c r="D8" s="4">
        <v>318.5</v>
      </c>
      <c r="E8" s="4">
        <v>324.5</v>
      </c>
    </row>
    <row r="9" spans="1:5" ht="30" x14ac:dyDescent="0.25">
      <c r="A9" s="2" t="s">
        <v>1300</v>
      </c>
      <c r="B9" s="156">
        <v>0.32</v>
      </c>
      <c r="C9" s="156">
        <v>0.36</v>
      </c>
      <c r="D9" s="156">
        <v>0.52</v>
      </c>
      <c r="E9" s="156">
        <v>0.51</v>
      </c>
    </row>
    <row r="10" spans="1:5" x14ac:dyDescent="0.25">
      <c r="A10" s="2" t="s">
        <v>1301</v>
      </c>
      <c r="B10" s="4" t="s">
        <v>4</v>
      </c>
      <c r="C10" s="4" t="s">
        <v>4</v>
      </c>
      <c r="D10" s="4" t="s">
        <v>4</v>
      </c>
      <c r="E10" s="4" t="s">
        <v>4</v>
      </c>
    </row>
    <row r="11" spans="1:5" ht="45" x14ac:dyDescent="0.25">
      <c r="A11" s="3" t="s">
        <v>1299</v>
      </c>
      <c r="B11" s="4" t="s">
        <v>4</v>
      </c>
      <c r="C11" s="4" t="s">
        <v>4</v>
      </c>
      <c r="D11" s="4" t="s">
        <v>4</v>
      </c>
      <c r="E11" s="4" t="s">
        <v>4</v>
      </c>
    </row>
    <row r="12" spans="1:5" x14ac:dyDescent="0.25">
      <c r="A12" s="2" t="s">
        <v>812</v>
      </c>
      <c r="B12" s="4">
        <v>54.6</v>
      </c>
      <c r="C12" s="4">
        <v>53</v>
      </c>
      <c r="D12" s="4">
        <v>166.7</v>
      </c>
      <c r="E12" s="4">
        <v>181.6</v>
      </c>
    </row>
    <row r="13" spans="1:5" ht="30" x14ac:dyDescent="0.25">
      <c r="A13" s="2" t="s">
        <v>1300</v>
      </c>
      <c r="B13" s="156">
        <v>0.48</v>
      </c>
      <c r="C13" s="156">
        <v>0.41</v>
      </c>
      <c r="D13" s="156">
        <v>0.27</v>
      </c>
      <c r="E13" s="156">
        <v>0.28000000000000003</v>
      </c>
    </row>
    <row r="14" spans="1:5" x14ac:dyDescent="0.25">
      <c r="A14" s="2" t="s">
        <v>1302</v>
      </c>
      <c r="B14" s="4" t="s">
        <v>4</v>
      </c>
      <c r="C14" s="4" t="s">
        <v>4</v>
      </c>
      <c r="D14" s="4" t="s">
        <v>4</v>
      </c>
      <c r="E14" s="4" t="s">
        <v>4</v>
      </c>
    </row>
    <row r="15" spans="1:5" ht="45" x14ac:dyDescent="0.25">
      <c r="A15" s="3" t="s">
        <v>1299</v>
      </c>
      <c r="B15" s="4" t="s">
        <v>4</v>
      </c>
      <c r="C15" s="4" t="s">
        <v>4</v>
      </c>
      <c r="D15" s="4" t="s">
        <v>4</v>
      </c>
      <c r="E15" s="4" t="s">
        <v>4</v>
      </c>
    </row>
    <row r="16" spans="1:5" x14ac:dyDescent="0.25">
      <c r="A16" s="2" t="s">
        <v>812</v>
      </c>
      <c r="B16" s="4">
        <v>4.4000000000000004</v>
      </c>
      <c r="C16" s="4">
        <v>4.4000000000000004</v>
      </c>
      <c r="D16" s="4">
        <v>31.4</v>
      </c>
      <c r="E16" s="4">
        <v>26.2</v>
      </c>
    </row>
    <row r="17" spans="1:5" ht="30" x14ac:dyDescent="0.25">
      <c r="A17" s="2" t="s">
        <v>1300</v>
      </c>
      <c r="B17" s="156">
        <v>0.04</v>
      </c>
      <c r="C17" s="156">
        <v>0.03</v>
      </c>
      <c r="D17" s="156">
        <v>0.05</v>
      </c>
      <c r="E17" s="156">
        <v>0.04</v>
      </c>
    </row>
    <row r="18" spans="1:5" ht="30" x14ac:dyDescent="0.25">
      <c r="A18" s="2" t="s">
        <v>822</v>
      </c>
      <c r="B18" s="4" t="s">
        <v>4</v>
      </c>
      <c r="C18" s="4" t="s">
        <v>4</v>
      </c>
      <c r="D18" s="4" t="s">
        <v>4</v>
      </c>
      <c r="E18" s="4" t="s">
        <v>4</v>
      </c>
    </row>
    <row r="19" spans="1:5" ht="45" x14ac:dyDescent="0.25">
      <c r="A19" s="3" t="s">
        <v>1299</v>
      </c>
      <c r="B19" s="4" t="s">
        <v>4</v>
      </c>
      <c r="C19" s="4" t="s">
        <v>4</v>
      </c>
      <c r="D19" s="4" t="s">
        <v>4</v>
      </c>
      <c r="E19" s="4" t="s">
        <v>4</v>
      </c>
    </row>
    <row r="20" spans="1:5" x14ac:dyDescent="0.25">
      <c r="A20" s="2" t="s">
        <v>812</v>
      </c>
      <c r="B20" s="4">
        <v>0.9</v>
      </c>
      <c r="C20" s="4">
        <v>1.2</v>
      </c>
      <c r="D20" s="4">
        <v>27.6</v>
      </c>
      <c r="E20" s="4">
        <v>25.1</v>
      </c>
    </row>
    <row r="21" spans="1:5" ht="30" x14ac:dyDescent="0.25">
      <c r="A21" s="2" t="s">
        <v>1300</v>
      </c>
      <c r="B21" s="156">
        <v>0.01</v>
      </c>
      <c r="C21" s="156">
        <v>0.01</v>
      </c>
      <c r="D21" s="156">
        <v>0.05</v>
      </c>
      <c r="E21" s="156">
        <v>0.04</v>
      </c>
    </row>
    <row r="22" spans="1:5" x14ac:dyDescent="0.25">
      <c r="A22" s="2" t="s">
        <v>819</v>
      </c>
      <c r="B22" s="4" t="s">
        <v>4</v>
      </c>
      <c r="C22" s="4" t="s">
        <v>4</v>
      </c>
      <c r="D22" s="4" t="s">
        <v>4</v>
      </c>
      <c r="E22" s="4" t="s">
        <v>4</v>
      </c>
    </row>
    <row r="23" spans="1:5" ht="45" x14ac:dyDescent="0.25">
      <c r="A23" s="3" t="s">
        <v>1299</v>
      </c>
      <c r="B23" s="4" t="s">
        <v>4</v>
      </c>
      <c r="C23" s="4" t="s">
        <v>4</v>
      </c>
      <c r="D23" s="4" t="s">
        <v>4</v>
      </c>
      <c r="E23" s="4" t="s">
        <v>4</v>
      </c>
    </row>
    <row r="24" spans="1:5" x14ac:dyDescent="0.25">
      <c r="A24" s="2" t="s">
        <v>812</v>
      </c>
      <c r="B24" s="4">
        <v>2.2000000000000002</v>
      </c>
      <c r="C24" s="4">
        <v>2.2999999999999998</v>
      </c>
      <c r="D24" s="4">
        <v>21.3</v>
      </c>
      <c r="E24" s="4">
        <v>22.8</v>
      </c>
    </row>
    <row r="25" spans="1:5" ht="30" x14ac:dyDescent="0.25">
      <c r="A25" s="2" t="s">
        <v>1300</v>
      </c>
      <c r="B25" s="156">
        <v>0.02</v>
      </c>
      <c r="C25" s="156">
        <v>0.02</v>
      </c>
      <c r="D25" s="156">
        <v>0.03</v>
      </c>
      <c r="E25" s="156">
        <v>0.04</v>
      </c>
    </row>
    <row r="26" spans="1:5" x14ac:dyDescent="0.25">
      <c r="A26" s="2" t="s">
        <v>820</v>
      </c>
      <c r="B26" s="4" t="s">
        <v>4</v>
      </c>
      <c r="C26" s="4" t="s">
        <v>4</v>
      </c>
      <c r="D26" s="4" t="s">
        <v>4</v>
      </c>
      <c r="E26" s="4" t="s">
        <v>4</v>
      </c>
    </row>
    <row r="27" spans="1:5" ht="45" x14ac:dyDescent="0.25">
      <c r="A27" s="3" t="s">
        <v>1299</v>
      </c>
      <c r="B27" s="4" t="s">
        <v>4</v>
      </c>
      <c r="C27" s="4" t="s">
        <v>4</v>
      </c>
      <c r="D27" s="4" t="s">
        <v>4</v>
      </c>
      <c r="E27" s="4" t="s">
        <v>4</v>
      </c>
    </row>
    <row r="28" spans="1:5" x14ac:dyDescent="0.25">
      <c r="A28" s="2" t="s">
        <v>812</v>
      </c>
      <c r="B28" s="4">
        <v>5.3</v>
      </c>
      <c r="C28" s="4">
        <v>6.7</v>
      </c>
      <c r="D28" s="4">
        <v>19.3</v>
      </c>
      <c r="E28" s="4">
        <v>22.7</v>
      </c>
    </row>
    <row r="29" spans="1:5" ht="30" x14ac:dyDescent="0.25">
      <c r="A29" s="2" t="s">
        <v>1300</v>
      </c>
      <c r="B29" s="156">
        <v>0.04</v>
      </c>
      <c r="C29" s="156">
        <v>0.05</v>
      </c>
      <c r="D29" s="156">
        <v>0.03</v>
      </c>
      <c r="E29" s="156">
        <v>0.03</v>
      </c>
    </row>
    <row r="30" spans="1:5" x14ac:dyDescent="0.25">
      <c r="A30" s="2" t="s">
        <v>136</v>
      </c>
      <c r="B30" s="4" t="s">
        <v>4</v>
      </c>
      <c r="C30" s="4" t="s">
        <v>4</v>
      </c>
      <c r="D30" s="4" t="s">
        <v>4</v>
      </c>
      <c r="E30" s="4" t="s">
        <v>4</v>
      </c>
    </row>
    <row r="31" spans="1:5" ht="45" x14ac:dyDescent="0.25">
      <c r="A31" s="3" t="s">
        <v>1299</v>
      </c>
      <c r="B31" s="4" t="s">
        <v>4</v>
      </c>
      <c r="C31" s="4" t="s">
        <v>4</v>
      </c>
      <c r="D31" s="4" t="s">
        <v>4</v>
      </c>
      <c r="E31" s="4" t="s">
        <v>4</v>
      </c>
    </row>
    <row r="32" spans="1:5" x14ac:dyDescent="0.25">
      <c r="A32" s="2" t="s">
        <v>812</v>
      </c>
      <c r="B32" s="4">
        <v>10.6</v>
      </c>
      <c r="C32" s="4">
        <v>14.4</v>
      </c>
      <c r="D32" s="4">
        <v>33.6</v>
      </c>
      <c r="E32" s="4">
        <v>38</v>
      </c>
    </row>
    <row r="33" spans="1:5" ht="30" x14ac:dyDescent="0.25">
      <c r="A33" s="2" t="s">
        <v>1300</v>
      </c>
      <c r="B33" s="156">
        <v>0.09</v>
      </c>
      <c r="C33" s="156">
        <v>0.12</v>
      </c>
      <c r="D33" s="156">
        <v>0.05</v>
      </c>
      <c r="E33" s="156">
        <v>0.06</v>
      </c>
    </row>
    <row r="34" spans="1:5" x14ac:dyDescent="0.25">
      <c r="A34" s="2" t="s">
        <v>808</v>
      </c>
      <c r="B34" s="4" t="s">
        <v>4</v>
      </c>
      <c r="C34" s="4" t="s">
        <v>4</v>
      </c>
      <c r="D34" s="4" t="s">
        <v>4</v>
      </c>
      <c r="E34" s="4" t="s">
        <v>4</v>
      </c>
    </row>
    <row r="35" spans="1:5" ht="45" x14ac:dyDescent="0.25">
      <c r="A35" s="3" t="s">
        <v>1299</v>
      </c>
      <c r="B35" s="4" t="s">
        <v>4</v>
      </c>
      <c r="C35" s="4" t="s">
        <v>4</v>
      </c>
      <c r="D35" s="4" t="s">
        <v>4</v>
      </c>
      <c r="E35" s="4" t="s">
        <v>4</v>
      </c>
    </row>
    <row r="36" spans="1:5" x14ac:dyDescent="0.25">
      <c r="A36" s="2" t="s">
        <v>812</v>
      </c>
      <c r="B36" s="4">
        <v>30.3</v>
      </c>
      <c r="C36" s="4">
        <v>44.1</v>
      </c>
      <c r="D36" s="4">
        <v>315.8</v>
      </c>
      <c r="E36" s="4">
        <v>334.8</v>
      </c>
    </row>
    <row r="37" spans="1:5" x14ac:dyDescent="0.25">
      <c r="A37" s="2" t="s">
        <v>809</v>
      </c>
      <c r="B37" s="4" t="s">
        <v>4</v>
      </c>
      <c r="C37" s="4" t="s">
        <v>4</v>
      </c>
      <c r="D37" s="4" t="s">
        <v>4</v>
      </c>
      <c r="E37" s="4" t="s">
        <v>4</v>
      </c>
    </row>
    <row r="38" spans="1:5" ht="45" x14ac:dyDescent="0.25">
      <c r="A38" s="3" t="s">
        <v>1299</v>
      </c>
      <c r="B38" s="4" t="s">
        <v>4</v>
      </c>
      <c r="C38" s="4" t="s">
        <v>4</v>
      </c>
      <c r="D38" s="4" t="s">
        <v>4</v>
      </c>
      <c r="E38" s="4" t="s">
        <v>4</v>
      </c>
    </row>
    <row r="39" spans="1:5" x14ac:dyDescent="0.25">
      <c r="A39" s="2" t="s">
        <v>812</v>
      </c>
      <c r="B39" s="4">
        <v>15.2</v>
      </c>
      <c r="C39" s="4">
        <v>15.2</v>
      </c>
      <c r="D39" s="4">
        <v>42.3</v>
      </c>
      <c r="E39" s="4">
        <v>41.5</v>
      </c>
    </row>
    <row r="40" spans="1:5" x14ac:dyDescent="0.25">
      <c r="A40" s="2" t="s">
        <v>810</v>
      </c>
      <c r="B40" s="4" t="s">
        <v>4</v>
      </c>
      <c r="C40" s="4" t="s">
        <v>4</v>
      </c>
      <c r="D40" s="4" t="s">
        <v>4</v>
      </c>
      <c r="E40" s="4" t="s">
        <v>4</v>
      </c>
    </row>
    <row r="41" spans="1:5" ht="45" x14ac:dyDescent="0.25">
      <c r="A41" s="3" t="s">
        <v>1299</v>
      </c>
      <c r="B41" s="4" t="s">
        <v>4</v>
      </c>
      <c r="C41" s="4" t="s">
        <v>4</v>
      </c>
      <c r="D41" s="4" t="s">
        <v>4</v>
      </c>
      <c r="E41" s="4" t="s">
        <v>4</v>
      </c>
    </row>
    <row r="42" spans="1:5" x14ac:dyDescent="0.25">
      <c r="A42" s="2" t="s">
        <v>812</v>
      </c>
      <c r="B42" s="4">
        <v>36.9</v>
      </c>
      <c r="C42" s="4">
        <v>29.7</v>
      </c>
      <c r="D42" s="4">
        <v>119</v>
      </c>
      <c r="E42" s="4">
        <v>121.1</v>
      </c>
    </row>
    <row r="43" spans="1:5" x14ac:dyDescent="0.25">
      <c r="A43" s="2" t="s">
        <v>811</v>
      </c>
      <c r="B43" s="4" t="s">
        <v>4</v>
      </c>
      <c r="C43" s="4" t="s">
        <v>4</v>
      </c>
      <c r="D43" s="4" t="s">
        <v>4</v>
      </c>
      <c r="E43" s="4" t="s">
        <v>4</v>
      </c>
    </row>
    <row r="44" spans="1:5" ht="45" x14ac:dyDescent="0.25">
      <c r="A44" s="3" t="s">
        <v>1299</v>
      </c>
      <c r="B44" s="4" t="s">
        <v>4</v>
      </c>
      <c r="C44" s="4" t="s">
        <v>4</v>
      </c>
      <c r="D44" s="4" t="s">
        <v>4</v>
      </c>
      <c r="E44" s="4" t="s">
        <v>4</v>
      </c>
    </row>
    <row r="45" spans="1:5" x14ac:dyDescent="0.25">
      <c r="A45" s="2" t="s">
        <v>812</v>
      </c>
      <c r="B45" s="4">
        <v>32.1</v>
      </c>
      <c r="C45" s="4">
        <v>38.700000000000003</v>
      </c>
      <c r="D45" s="4">
        <v>141.30000000000001</v>
      </c>
      <c r="E45" s="4">
        <v>143.5</v>
      </c>
    </row>
    <row r="46" spans="1:5" x14ac:dyDescent="0.25">
      <c r="A46" s="2" t="s">
        <v>169</v>
      </c>
      <c r="B46" s="4" t="s">
        <v>4</v>
      </c>
      <c r="C46" s="4" t="s">
        <v>4</v>
      </c>
      <c r="D46" s="4" t="s">
        <v>4</v>
      </c>
      <c r="E46" s="4" t="s">
        <v>4</v>
      </c>
    </row>
    <row r="47" spans="1:5" ht="45" x14ac:dyDescent="0.25">
      <c r="A47" s="3" t="s">
        <v>1299</v>
      </c>
      <c r="B47" s="4" t="s">
        <v>4</v>
      </c>
      <c r="C47" s="4" t="s">
        <v>4</v>
      </c>
      <c r="D47" s="4" t="s">
        <v>4</v>
      </c>
      <c r="E47" s="4" t="s">
        <v>4</v>
      </c>
    </row>
    <row r="48" spans="1:5" x14ac:dyDescent="0.25">
      <c r="A48" s="2" t="s">
        <v>812</v>
      </c>
      <c r="B48" s="4">
        <v>60.2</v>
      </c>
      <c r="C48" s="4">
        <v>71.900000000000006</v>
      </c>
      <c r="D48" s="4">
        <v>396.7</v>
      </c>
      <c r="E48" s="4">
        <v>439.5</v>
      </c>
    </row>
    <row r="49" spans="1:5" ht="30" x14ac:dyDescent="0.25">
      <c r="A49" s="2" t="s">
        <v>1303</v>
      </c>
      <c r="B49" s="4" t="s">
        <v>4</v>
      </c>
      <c r="C49" s="4" t="s">
        <v>4</v>
      </c>
      <c r="D49" s="4" t="s">
        <v>4</v>
      </c>
      <c r="E49" s="4" t="s">
        <v>4</v>
      </c>
    </row>
    <row r="50" spans="1:5" ht="45" x14ac:dyDescent="0.25">
      <c r="A50" s="3" t="s">
        <v>1299</v>
      </c>
      <c r="B50" s="4" t="s">
        <v>4</v>
      </c>
      <c r="C50" s="4" t="s">
        <v>4</v>
      </c>
      <c r="D50" s="4" t="s">
        <v>4</v>
      </c>
      <c r="E50" s="4" t="s">
        <v>4</v>
      </c>
    </row>
    <row r="51" spans="1:5" x14ac:dyDescent="0.25">
      <c r="A51" s="2" t="s">
        <v>812</v>
      </c>
      <c r="B51" s="4">
        <v>29.5</v>
      </c>
      <c r="C51" s="4">
        <v>43.7</v>
      </c>
      <c r="D51" s="4">
        <v>272.7</v>
      </c>
      <c r="E51" s="4">
        <v>319.39999999999998</v>
      </c>
    </row>
    <row r="52" spans="1:5" ht="30" x14ac:dyDescent="0.25">
      <c r="A52" s="2" t="s">
        <v>1304</v>
      </c>
      <c r="B52" s="4" t="s">
        <v>4</v>
      </c>
      <c r="C52" s="4" t="s">
        <v>4</v>
      </c>
      <c r="D52" s="4" t="s">
        <v>4</v>
      </c>
      <c r="E52" s="4" t="s">
        <v>4</v>
      </c>
    </row>
    <row r="53" spans="1:5" ht="45" x14ac:dyDescent="0.25">
      <c r="A53" s="3" t="s">
        <v>1299</v>
      </c>
      <c r="B53" s="4" t="s">
        <v>4</v>
      </c>
      <c r="C53" s="4" t="s">
        <v>4</v>
      </c>
      <c r="D53" s="4" t="s">
        <v>4</v>
      </c>
      <c r="E53" s="4" t="s">
        <v>4</v>
      </c>
    </row>
    <row r="54" spans="1:5" x14ac:dyDescent="0.25">
      <c r="A54" s="2" t="s">
        <v>812</v>
      </c>
      <c r="B54" s="4">
        <v>13.4</v>
      </c>
      <c r="C54" s="4">
        <v>12.2</v>
      </c>
      <c r="D54" s="4">
        <v>37.4</v>
      </c>
      <c r="E54" s="4">
        <v>35.700000000000003</v>
      </c>
    </row>
    <row r="55" spans="1:5" ht="30" x14ac:dyDescent="0.25">
      <c r="A55" s="2" t="s">
        <v>1305</v>
      </c>
      <c r="B55" s="4" t="s">
        <v>4</v>
      </c>
      <c r="C55" s="4" t="s">
        <v>4</v>
      </c>
      <c r="D55" s="4" t="s">
        <v>4</v>
      </c>
      <c r="E55" s="4" t="s">
        <v>4</v>
      </c>
    </row>
    <row r="56" spans="1:5" ht="45" x14ac:dyDescent="0.25">
      <c r="A56" s="3" t="s">
        <v>1299</v>
      </c>
      <c r="B56" s="4" t="s">
        <v>4</v>
      </c>
      <c r="C56" s="4" t="s">
        <v>4</v>
      </c>
      <c r="D56" s="4" t="s">
        <v>4</v>
      </c>
      <c r="E56" s="4" t="s">
        <v>4</v>
      </c>
    </row>
    <row r="57" spans="1:5" x14ac:dyDescent="0.25">
      <c r="A57" s="2" t="s">
        <v>812</v>
      </c>
      <c r="B57" s="4">
        <v>12.5</v>
      </c>
      <c r="C57" s="4">
        <v>11.9</v>
      </c>
      <c r="D57" s="4">
        <v>59.4</v>
      </c>
      <c r="E57" s="4">
        <v>57.1</v>
      </c>
    </row>
    <row r="58" spans="1:5" ht="30" x14ac:dyDescent="0.25">
      <c r="A58" s="2" t="s">
        <v>1306</v>
      </c>
      <c r="B58" s="4" t="s">
        <v>4</v>
      </c>
      <c r="C58" s="4" t="s">
        <v>4</v>
      </c>
      <c r="D58" s="4" t="s">
        <v>4</v>
      </c>
      <c r="E58" s="4" t="s">
        <v>4</v>
      </c>
    </row>
    <row r="59" spans="1:5" ht="45" x14ac:dyDescent="0.25">
      <c r="A59" s="3" t="s">
        <v>1299</v>
      </c>
      <c r="B59" s="4" t="s">
        <v>4</v>
      </c>
      <c r="C59" s="4" t="s">
        <v>4</v>
      </c>
      <c r="D59" s="4" t="s">
        <v>4</v>
      </c>
      <c r="E59" s="4" t="s">
        <v>4</v>
      </c>
    </row>
    <row r="60" spans="1:5" x14ac:dyDescent="0.25">
      <c r="A60" s="2" t="s">
        <v>812</v>
      </c>
      <c r="B60" s="4">
        <v>4.8</v>
      </c>
      <c r="C60" s="4">
        <v>4.0999999999999996</v>
      </c>
      <c r="D60" s="4">
        <v>27.2</v>
      </c>
      <c r="E60" s="4">
        <v>27.3</v>
      </c>
    </row>
    <row r="61" spans="1:5" x14ac:dyDescent="0.25">
      <c r="A61" s="2" t="s">
        <v>173</v>
      </c>
      <c r="B61" s="4" t="s">
        <v>4</v>
      </c>
      <c r="C61" s="4" t="s">
        <v>4</v>
      </c>
      <c r="D61" s="4" t="s">
        <v>4</v>
      </c>
      <c r="E61" s="4" t="s">
        <v>4</v>
      </c>
    </row>
    <row r="62" spans="1:5" ht="45" x14ac:dyDescent="0.25">
      <c r="A62" s="3" t="s">
        <v>1299</v>
      </c>
      <c r="B62" s="4" t="s">
        <v>4</v>
      </c>
      <c r="C62" s="4" t="s">
        <v>4</v>
      </c>
      <c r="D62" s="4" t="s">
        <v>4</v>
      </c>
      <c r="E62" s="4" t="s">
        <v>4</v>
      </c>
    </row>
    <row r="63" spans="1:5" x14ac:dyDescent="0.25">
      <c r="A63" s="2" t="s">
        <v>812</v>
      </c>
      <c r="B63" s="4">
        <v>53.2</v>
      </c>
      <c r="C63" s="4">
        <v>55.3</v>
      </c>
      <c r="D63" s="4">
        <v>181.9</v>
      </c>
      <c r="E63" s="4">
        <v>193.4</v>
      </c>
    </row>
    <row r="64" spans="1:5" ht="30" x14ac:dyDescent="0.25">
      <c r="A64" s="2" t="s">
        <v>1307</v>
      </c>
      <c r="B64" s="4" t="s">
        <v>4</v>
      </c>
      <c r="C64" s="4" t="s">
        <v>4</v>
      </c>
      <c r="D64" s="4" t="s">
        <v>4</v>
      </c>
      <c r="E64" s="4" t="s">
        <v>4</v>
      </c>
    </row>
    <row r="65" spans="1:5" ht="45" x14ac:dyDescent="0.25">
      <c r="A65" s="3" t="s">
        <v>1299</v>
      </c>
      <c r="B65" s="4" t="s">
        <v>4</v>
      </c>
      <c r="C65" s="4" t="s">
        <v>4</v>
      </c>
      <c r="D65" s="4" t="s">
        <v>4</v>
      </c>
      <c r="E65" s="4" t="s">
        <v>4</v>
      </c>
    </row>
    <row r="66" spans="1:5" x14ac:dyDescent="0.25">
      <c r="A66" s="2" t="s">
        <v>812</v>
      </c>
      <c r="B66" s="4">
        <v>-0.1</v>
      </c>
      <c r="C66" s="4">
        <v>0.5</v>
      </c>
      <c r="D66" s="4">
        <v>4.0999999999999996</v>
      </c>
      <c r="E66" s="4">
        <v>9.5</v>
      </c>
    </row>
    <row r="67" spans="1:5" ht="30" x14ac:dyDescent="0.25">
      <c r="A67" s="2" t="s">
        <v>1308</v>
      </c>
      <c r="B67" s="4" t="s">
        <v>4</v>
      </c>
      <c r="C67" s="4" t="s">
        <v>4</v>
      </c>
      <c r="D67" s="4" t="s">
        <v>4</v>
      </c>
      <c r="E67" s="4" t="s">
        <v>4</v>
      </c>
    </row>
    <row r="68" spans="1:5" ht="45" x14ac:dyDescent="0.25">
      <c r="A68" s="3" t="s">
        <v>1299</v>
      </c>
      <c r="B68" s="4" t="s">
        <v>4</v>
      </c>
      <c r="C68" s="4" t="s">
        <v>4</v>
      </c>
      <c r="D68" s="4" t="s">
        <v>4</v>
      </c>
      <c r="E68" s="4" t="s">
        <v>4</v>
      </c>
    </row>
    <row r="69" spans="1:5" x14ac:dyDescent="0.25">
      <c r="A69" s="2" t="s">
        <v>812</v>
      </c>
      <c r="B69" s="4">
        <v>1.8</v>
      </c>
      <c r="C69" s="4">
        <v>3</v>
      </c>
      <c r="D69" s="4">
        <v>4.8</v>
      </c>
      <c r="E69" s="4">
        <v>5.8</v>
      </c>
    </row>
    <row r="70" spans="1:5" ht="30" x14ac:dyDescent="0.25">
      <c r="A70" s="2" t="s">
        <v>1309</v>
      </c>
      <c r="B70" s="4" t="s">
        <v>4</v>
      </c>
      <c r="C70" s="4" t="s">
        <v>4</v>
      </c>
      <c r="D70" s="4" t="s">
        <v>4</v>
      </c>
      <c r="E70" s="4" t="s">
        <v>4</v>
      </c>
    </row>
    <row r="71" spans="1:5" ht="45" x14ac:dyDescent="0.25">
      <c r="A71" s="3" t="s">
        <v>1299</v>
      </c>
      <c r="B71" s="4" t="s">
        <v>4</v>
      </c>
      <c r="C71" s="4" t="s">
        <v>4</v>
      </c>
      <c r="D71" s="4" t="s">
        <v>4</v>
      </c>
      <c r="E71" s="4" t="s">
        <v>4</v>
      </c>
    </row>
    <row r="72" spans="1:5" x14ac:dyDescent="0.25">
      <c r="A72" s="2" t="s">
        <v>812</v>
      </c>
      <c r="B72" s="4">
        <v>24.4</v>
      </c>
      <c r="C72" s="4">
        <v>17.8</v>
      </c>
      <c r="D72" s="4">
        <v>59.7</v>
      </c>
      <c r="E72" s="4">
        <v>64</v>
      </c>
    </row>
    <row r="73" spans="1:5" ht="30" x14ac:dyDescent="0.25">
      <c r="A73" s="2" t="s">
        <v>1310</v>
      </c>
      <c r="B73" s="4" t="s">
        <v>4</v>
      </c>
      <c r="C73" s="4" t="s">
        <v>4</v>
      </c>
      <c r="D73" s="4" t="s">
        <v>4</v>
      </c>
      <c r="E73" s="4" t="s">
        <v>4</v>
      </c>
    </row>
    <row r="74" spans="1:5" ht="45" x14ac:dyDescent="0.25">
      <c r="A74" s="3" t="s">
        <v>1299</v>
      </c>
      <c r="B74" s="4" t="s">
        <v>4</v>
      </c>
      <c r="C74" s="4" t="s">
        <v>4</v>
      </c>
      <c r="D74" s="4" t="s">
        <v>4</v>
      </c>
      <c r="E74" s="4" t="s">
        <v>4</v>
      </c>
    </row>
    <row r="75" spans="1:5" x14ac:dyDescent="0.25">
      <c r="A75" s="2" t="s">
        <v>812</v>
      </c>
      <c r="B75" s="4">
        <v>27.1</v>
      </c>
      <c r="C75" s="4">
        <v>34</v>
      </c>
      <c r="D75" s="4">
        <v>113.3</v>
      </c>
      <c r="E75" s="4">
        <v>114.1</v>
      </c>
    </row>
    <row r="76" spans="1:5" x14ac:dyDescent="0.25">
      <c r="A76" s="2" t="s">
        <v>181</v>
      </c>
      <c r="B76" s="4" t="s">
        <v>4</v>
      </c>
      <c r="C76" s="4" t="s">
        <v>4</v>
      </c>
      <c r="D76" s="4" t="s">
        <v>4</v>
      </c>
      <c r="E76" s="4" t="s">
        <v>4</v>
      </c>
    </row>
    <row r="77" spans="1:5" ht="45" x14ac:dyDescent="0.25">
      <c r="A77" s="3" t="s">
        <v>1299</v>
      </c>
      <c r="B77" s="4" t="s">
        <v>4</v>
      </c>
      <c r="C77" s="4" t="s">
        <v>4</v>
      </c>
      <c r="D77" s="4" t="s">
        <v>4</v>
      </c>
      <c r="E77" s="4" t="s">
        <v>4</v>
      </c>
    </row>
    <row r="78" spans="1:5" x14ac:dyDescent="0.25">
      <c r="A78" s="2" t="s">
        <v>812</v>
      </c>
      <c r="B78" s="4">
        <v>1.1000000000000001</v>
      </c>
      <c r="C78" s="4" t="s">
        <v>4</v>
      </c>
      <c r="D78" s="4">
        <v>38.299999999999997</v>
      </c>
      <c r="E78" s="4">
        <v>2.4</v>
      </c>
    </row>
    <row r="79" spans="1:5" ht="30" x14ac:dyDescent="0.25">
      <c r="A79" s="2" t="s">
        <v>1311</v>
      </c>
      <c r="B79" s="4" t="s">
        <v>4</v>
      </c>
      <c r="C79" s="4" t="s">
        <v>4</v>
      </c>
      <c r="D79" s="4" t="s">
        <v>4</v>
      </c>
      <c r="E79" s="4" t="s">
        <v>4</v>
      </c>
    </row>
    <row r="80" spans="1:5" ht="45" x14ac:dyDescent="0.25">
      <c r="A80" s="3" t="s">
        <v>1299</v>
      </c>
      <c r="B80" s="4" t="s">
        <v>4</v>
      </c>
      <c r="C80" s="4" t="s">
        <v>4</v>
      </c>
      <c r="D80" s="4" t="s">
        <v>4</v>
      </c>
      <c r="E80" s="4" t="s">
        <v>4</v>
      </c>
    </row>
    <row r="81" spans="1:5" x14ac:dyDescent="0.25">
      <c r="A81" s="2" t="s">
        <v>812</v>
      </c>
      <c r="B81" s="4">
        <v>1.1000000000000001</v>
      </c>
      <c r="C81" s="4" t="s">
        <v>4</v>
      </c>
      <c r="D81" s="4">
        <v>38.299999999999997</v>
      </c>
      <c r="E81" s="4">
        <v>2.4</v>
      </c>
    </row>
    <row r="82" spans="1:5" x14ac:dyDescent="0.25">
      <c r="A82" s="2" t="s">
        <v>705</v>
      </c>
      <c r="B82" s="4" t="s">
        <v>4</v>
      </c>
      <c r="C82" s="4" t="s">
        <v>4</v>
      </c>
      <c r="D82" s="4" t="s">
        <v>4</v>
      </c>
      <c r="E82" s="4" t="s">
        <v>4</v>
      </c>
    </row>
    <row r="83" spans="1:5" ht="45" x14ac:dyDescent="0.25">
      <c r="A83" s="3" t="s">
        <v>1299</v>
      </c>
      <c r="B83" s="4" t="s">
        <v>4</v>
      </c>
      <c r="C83" s="4" t="s">
        <v>4</v>
      </c>
      <c r="D83" s="4" t="s">
        <v>4</v>
      </c>
      <c r="E83" s="4" t="s">
        <v>4</v>
      </c>
    </row>
    <row r="84" spans="1:5" x14ac:dyDescent="0.25">
      <c r="A84" s="2" t="s">
        <v>812</v>
      </c>
      <c r="B84" s="4">
        <v>0.1</v>
      </c>
      <c r="C84" s="4">
        <v>0.6</v>
      </c>
      <c r="D84" s="4">
        <v>0.7</v>
      </c>
      <c r="E84" s="4">
        <v>2.1</v>
      </c>
    </row>
    <row r="85" spans="1:5" ht="30" x14ac:dyDescent="0.25">
      <c r="A85" s="2" t="s">
        <v>1312</v>
      </c>
      <c r="B85" s="4" t="s">
        <v>4</v>
      </c>
      <c r="C85" s="4" t="s">
        <v>4</v>
      </c>
      <c r="D85" s="4" t="s">
        <v>4</v>
      </c>
      <c r="E85" s="4" t="s">
        <v>4</v>
      </c>
    </row>
    <row r="86" spans="1:5" ht="45" x14ac:dyDescent="0.25">
      <c r="A86" s="3" t="s">
        <v>1299</v>
      </c>
      <c r="B86" s="4" t="s">
        <v>4</v>
      </c>
      <c r="C86" s="4" t="s">
        <v>4</v>
      </c>
      <c r="D86" s="4" t="s">
        <v>4</v>
      </c>
      <c r="E86" s="4" t="s">
        <v>4</v>
      </c>
    </row>
    <row r="87" spans="1:5" x14ac:dyDescent="0.25">
      <c r="A87" s="2" t="s">
        <v>812</v>
      </c>
      <c r="B87" s="4">
        <v>0.1</v>
      </c>
      <c r="C87" s="4">
        <v>0.6</v>
      </c>
      <c r="D87" s="4">
        <v>0.7</v>
      </c>
      <c r="E87" s="4">
        <v>2.1</v>
      </c>
    </row>
    <row r="88" spans="1:5" x14ac:dyDescent="0.25">
      <c r="A88" s="2" t="s">
        <v>203</v>
      </c>
      <c r="B88" s="4" t="s">
        <v>4</v>
      </c>
      <c r="C88" s="4" t="s">
        <v>4</v>
      </c>
      <c r="D88" s="4" t="s">
        <v>4</v>
      </c>
      <c r="E88" s="4" t="s">
        <v>4</v>
      </c>
    </row>
    <row r="89" spans="1:5" ht="45" x14ac:dyDescent="0.25">
      <c r="A89" s="3" t="s">
        <v>1299</v>
      </c>
      <c r="B89" s="4" t="s">
        <v>4</v>
      </c>
      <c r="C89" s="4" t="s">
        <v>4</v>
      </c>
      <c r="D89" s="4" t="s">
        <v>4</v>
      </c>
      <c r="E89" s="4" t="s">
        <v>4</v>
      </c>
    </row>
    <row r="90" spans="1:5" x14ac:dyDescent="0.25">
      <c r="A90" s="2" t="s">
        <v>812</v>
      </c>
      <c r="B90" s="4">
        <v>-0.1</v>
      </c>
      <c r="C90" s="4">
        <v>-0.1</v>
      </c>
      <c r="D90" s="4">
        <v>0.8</v>
      </c>
      <c r="E90" s="4">
        <v>3.5</v>
      </c>
    </row>
    <row r="91" spans="1:5" ht="30" x14ac:dyDescent="0.25">
      <c r="A91" s="2" t="s">
        <v>1313</v>
      </c>
      <c r="B91" s="4" t="s">
        <v>4</v>
      </c>
      <c r="C91" s="4" t="s">
        <v>4</v>
      </c>
      <c r="D91" s="4" t="s">
        <v>4</v>
      </c>
      <c r="E91" s="4" t="s">
        <v>4</v>
      </c>
    </row>
    <row r="92" spans="1:5" ht="45" x14ac:dyDescent="0.25">
      <c r="A92" s="3" t="s">
        <v>1299</v>
      </c>
      <c r="B92" s="4" t="s">
        <v>4</v>
      </c>
      <c r="C92" s="4" t="s">
        <v>4</v>
      </c>
      <c r="D92" s="4" t="s">
        <v>4</v>
      </c>
      <c r="E92" s="4" t="s">
        <v>4</v>
      </c>
    </row>
    <row r="93" spans="1:5" x14ac:dyDescent="0.25">
      <c r="A93" s="2" t="s">
        <v>812</v>
      </c>
      <c r="B93" s="4">
        <v>-0.2</v>
      </c>
      <c r="C93" s="4">
        <v>-0.1</v>
      </c>
      <c r="D93" s="4">
        <v>0.7</v>
      </c>
      <c r="E93" s="4">
        <v>3.5</v>
      </c>
    </row>
    <row r="94" spans="1:5" ht="30" x14ac:dyDescent="0.25">
      <c r="A94" s="2" t="s">
        <v>1314</v>
      </c>
      <c r="B94" s="4" t="s">
        <v>4</v>
      </c>
      <c r="C94" s="4" t="s">
        <v>4</v>
      </c>
      <c r="D94" s="4" t="s">
        <v>4</v>
      </c>
      <c r="E94" s="4" t="s">
        <v>4</v>
      </c>
    </row>
    <row r="95" spans="1:5" ht="45" x14ac:dyDescent="0.25">
      <c r="A95" s="3" t="s">
        <v>1299</v>
      </c>
      <c r="B95" s="4" t="s">
        <v>4</v>
      </c>
      <c r="C95" s="4" t="s">
        <v>4</v>
      </c>
      <c r="D95" s="4" t="s">
        <v>4</v>
      </c>
      <c r="E95" s="4" t="s">
        <v>4</v>
      </c>
    </row>
    <row r="96" spans="1:5" x14ac:dyDescent="0.25">
      <c r="A96" s="2" t="s">
        <v>812</v>
      </c>
      <c r="B96" s="4" t="s">
        <v>4</v>
      </c>
      <c r="C96" s="4" t="s">
        <v>4</v>
      </c>
      <c r="D96" s="4">
        <v>0.1</v>
      </c>
      <c r="E96" s="4" t="s">
        <v>4</v>
      </c>
    </row>
    <row r="97" spans="1:5" ht="30" x14ac:dyDescent="0.25">
      <c r="A97" s="2" t="s">
        <v>1315</v>
      </c>
      <c r="B97" s="4" t="s">
        <v>4</v>
      </c>
      <c r="C97" s="4" t="s">
        <v>4</v>
      </c>
      <c r="D97" s="4" t="s">
        <v>4</v>
      </c>
      <c r="E97" s="4" t="s">
        <v>4</v>
      </c>
    </row>
    <row r="98" spans="1:5" ht="45" x14ac:dyDescent="0.25">
      <c r="A98" s="3" t="s">
        <v>1299</v>
      </c>
      <c r="B98" s="4" t="s">
        <v>4</v>
      </c>
      <c r="C98" s="4" t="s">
        <v>4</v>
      </c>
      <c r="D98" s="4" t="s">
        <v>4</v>
      </c>
      <c r="E98" s="4" t="s">
        <v>4</v>
      </c>
    </row>
    <row r="99" spans="1:5" x14ac:dyDescent="0.25">
      <c r="A99" s="2" t="s">
        <v>812</v>
      </c>
      <c r="B99" s="4" t="s">
        <v>4</v>
      </c>
      <c r="C99" s="4" t="s">
        <v>4</v>
      </c>
      <c r="D99" s="4">
        <v>-0.1</v>
      </c>
      <c r="E99" s="4" t="s">
        <v>4</v>
      </c>
    </row>
    <row r="100" spans="1:5" ht="30" x14ac:dyDescent="0.25">
      <c r="A100" s="2" t="s">
        <v>1316</v>
      </c>
      <c r="B100" s="4" t="s">
        <v>4</v>
      </c>
      <c r="C100" s="4" t="s">
        <v>4</v>
      </c>
      <c r="D100" s="4" t="s">
        <v>4</v>
      </c>
      <c r="E100" s="4" t="s">
        <v>4</v>
      </c>
    </row>
    <row r="101" spans="1:5" ht="45" x14ac:dyDescent="0.25">
      <c r="A101" s="3" t="s">
        <v>1299</v>
      </c>
      <c r="B101" s="4" t="s">
        <v>4</v>
      </c>
      <c r="C101" s="4" t="s">
        <v>4</v>
      </c>
      <c r="D101" s="4" t="s">
        <v>4</v>
      </c>
      <c r="E101" s="4" t="s">
        <v>4</v>
      </c>
    </row>
    <row r="102" spans="1:5" x14ac:dyDescent="0.25">
      <c r="A102" s="2" t="s">
        <v>812</v>
      </c>
      <c r="B102" s="8">
        <v>0.1</v>
      </c>
      <c r="C102" s="4" t="s">
        <v>4</v>
      </c>
      <c r="D102" s="8">
        <v>0.1</v>
      </c>
      <c r="E102"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9.5703125" bestFit="1" customWidth="1"/>
    <col min="3" max="3" width="16" bestFit="1" customWidth="1"/>
    <col min="4" max="4" width="27.140625" bestFit="1" customWidth="1"/>
    <col min="5" max="5" width="23.7109375" bestFit="1" customWidth="1"/>
    <col min="6" max="6" width="30.28515625" bestFit="1" customWidth="1"/>
    <col min="7" max="7" width="17.28515625" bestFit="1" customWidth="1"/>
    <col min="8" max="8" width="31.42578125" bestFit="1" customWidth="1"/>
    <col min="9" max="9" width="22.85546875" bestFit="1" customWidth="1"/>
  </cols>
  <sheetData>
    <row r="1" spans="1:9" ht="30" x14ac:dyDescent="0.25">
      <c r="A1" s="1" t="s">
        <v>111</v>
      </c>
      <c r="B1" s="7" t="s">
        <v>112</v>
      </c>
      <c r="C1" s="7" t="s">
        <v>113</v>
      </c>
      <c r="D1" s="7" t="s">
        <v>114</v>
      </c>
      <c r="E1" s="7" t="s">
        <v>58</v>
      </c>
      <c r="F1" s="7" t="s">
        <v>115</v>
      </c>
      <c r="G1" s="7" t="s">
        <v>60</v>
      </c>
      <c r="H1" s="7" t="s">
        <v>116</v>
      </c>
      <c r="I1" s="7" t="s">
        <v>63</v>
      </c>
    </row>
    <row r="2" spans="1:9" x14ac:dyDescent="0.25">
      <c r="A2" s="1" t="s">
        <v>26</v>
      </c>
      <c r="B2" s="7"/>
      <c r="C2" s="7"/>
      <c r="D2" s="7"/>
      <c r="E2" s="7"/>
      <c r="F2" s="7"/>
      <c r="G2" s="7"/>
      <c r="H2" s="7"/>
      <c r="I2" s="7"/>
    </row>
    <row r="3" spans="1:9" x14ac:dyDescent="0.25">
      <c r="A3" s="2" t="s">
        <v>117</v>
      </c>
      <c r="B3" s="8">
        <v>1549.3</v>
      </c>
      <c r="C3" s="10">
        <v>150</v>
      </c>
      <c r="D3" s="8">
        <v>0.1</v>
      </c>
      <c r="E3" s="8">
        <v>1165.5999999999999</v>
      </c>
      <c r="F3" s="10">
        <v>-22</v>
      </c>
      <c r="G3" s="8">
        <v>259.7</v>
      </c>
      <c r="H3" s="8">
        <v>-4.0999999999999996</v>
      </c>
      <c r="I3" s="4" t="s">
        <v>4</v>
      </c>
    </row>
    <row r="4" spans="1:9" ht="30" x14ac:dyDescent="0.25">
      <c r="A4" s="3" t="s">
        <v>118</v>
      </c>
      <c r="B4" s="4" t="s">
        <v>4</v>
      </c>
      <c r="C4" s="4" t="s">
        <v>4</v>
      </c>
      <c r="D4" s="4" t="s">
        <v>4</v>
      </c>
      <c r="E4" s="4" t="s">
        <v>4</v>
      </c>
      <c r="F4" s="4" t="s">
        <v>4</v>
      </c>
      <c r="G4" s="4" t="s">
        <v>4</v>
      </c>
      <c r="H4" s="4" t="s">
        <v>4</v>
      </c>
      <c r="I4" s="4" t="s">
        <v>4</v>
      </c>
    </row>
    <row r="5" spans="1:9" x14ac:dyDescent="0.25">
      <c r="A5" s="2" t="s">
        <v>100</v>
      </c>
      <c r="B5" s="4">
        <v>250.9</v>
      </c>
      <c r="C5" s="4" t="s">
        <v>4</v>
      </c>
      <c r="D5" s="4" t="s">
        <v>4</v>
      </c>
      <c r="E5" s="4" t="s">
        <v>4</v>
      </c>
      <c r="F5" s="4" t="s">
        <v>4</v>
      </c>
      <c r="G5" s="4">
        <v>250.9</v>
      </c>
      <c r="H5" s="4" t="s">
        <v>4</v>
      </c>
      <c r="I5" s="4" t="s">
        <v>4</v>
      </c>
    </row>
    <row r="6" spans="1:9" ht="30" x14ac:dyDescent="0.25">
      <c r="A6" s="2" t="s">
        <v>105</v>
      </c>
      <c r="B6" s="4">
        <v>0.5</v>
      </c>
      <c r="C6" s="4" t="s">
        <v>4</v>
      </c>
      <c r="D6" s="4" t="s">
        <v>4</v>
      </c>
      <c r="E6" s="4" t="s">
        <v>4</v>
      </c>
      <c r="F6" s="4" t="s">
        <v>4</v>
      </c>
      <c r="G6" s="4" t="s">
        <v>4</v>
      </c>
      <c r="H6" s="4">
        <v>0.5</v>
      </c>
      <c r="I6" s="4" t="s">
        <v>4</v>
      </c>
    </row>
    <row r="7" spans="1:9" x14ac:dyDescent="0.25">
      <c r="A7" s="2" t="s">
        <v>119</v>
      </c>
      <c r="B7" s="4">
        <v>-107.6</v>
      </c>
      <c r="C7" s="4" t="s">
        <v>4</v>
      </c>
      <c r="D7" s="4" t="s">
        <v>4</v>
      </c>
      <c r="E7" s="4">
        <v>-98.6</v>
      </c>
      <c r="F7" s="4">
        <v>-9</v>
      </c>
      <c r="G7" s="4" t="s">
        <v>4</v>
      </c>
      <c r="H7" s="4" t="s">
        <v>4</v>
      </c>
      <c r="I7" s="4" t="s">
        <v>4</v>
      </c>
    </row>
    <row r="8" spans="1:9" ht="30" x14ac:dyDescent="0.25">
      <c r="A8" s="2" t="s">
        <v>120</v>
      </c>
      <c r="B8" s="4" t="s">
        <v>4</v>
      </c>
      <c r="C8" s="4" t="s">
        <v>4</v>
      </c>
      <c r="D8" s="4" t="s">
        <v>4</v>
      </c>
      <c r="E8" s="4">
        <v>-0.8</v>
      </c>
      <c r="F8" s="4">
        <v>0.8</v>
      </c>
      <c r="G8" s="4" t="s">
        <v>4</v>
      </c>
      <c r="H8" s="4" t="s">
        <v>4</v>
      </c>
      <c r="I8" s="4" t="s">
        <v>4</v>
      </c>
    </row>
    <row r="9" spans="1:9" x14ac:dyDescent="0.25">
      <c r="A9" s="2" t="s">
        <v>121</v>
      </c>
      <c r="B9" s="4">
        <v>9.1</v>
      </c>
      <c r="C9" s="4" t="s">
        <v>4</v>
      </c>
      <c r="D9" s="4" t="s">
        <v>4</v>
      </c>
      <c r="E9" s="4">
        <v>9.1</v>
      </c>
      <c r="F9" s="4" t="s">
        <v>4</v>
      </c>
      <c r="G9" s="4" t="s">
        <v>4</v>
      </c>
      <c r="H9" s="4" t="s">
        <v>4</v>
      </c>
      <c r="I9" s="4" t="s">
        <v>4</v>
      </c>
    </row>
    <row r="10" spans="1:9" x14ac:dyDescent="0.25">
      <c r="A10" s="2" t="s">
        <v>122</v>
      </c>
      <c r="B10" s="4">
        <v>-0.2</v>
      </c>
      <c r="C10" s="4" t="s">
        <v>4</v>
      </c>
      <c r="D10" s="4" t="s">
        <v>4</v>
      </c>
      <c r="E10" s="4">
        <v>-0.2</v>
      </c>
      <c r="F10" s="4" t="s">
        <v>4</v>
      </c>
      <c r="G10" s="4" t="s">
        <v>4</v>
      </c>
      <c r="H10" s="4" t="s">
        <v>4</v>
      </c>
      <c r="I10" s="4" t="s">
        <v>4</v>
      </c>
    </row>
    <row r="11" spans="1:9" x14ac:dyDescent="0.25">
      <c r="A11" s="2" t="s">
        <v>123</v>
      </c>
      <c r="B11" s="4">
        <v>-18</v>
      </c>
      <c r="C11" s="4" t="s">
        <v>4</v>
      </c>
      <c r="D11" s="4" t="s">
        <v>4</v>
      </c>
      <c r="E11" s="4" t="s">
        <v>4</v>
      </c>
      <c r="F11" s="4" t="s">
        <v>4</v>
      </c>
      <c r="G11" s="4">
        <v>-18</v>
      </c>
      <c r="H11" s="4" t="s">
        <v>4</v>
      </c>
      <c r="I11" s="4" t="s">
        <v>4</v>
      </c>
    </row>
    <row r="12" spans="1:9" ht="30" x14ac:dyDescent="0.25">
      <c r="A12" s="2" t="s">
        <v>103</v>
      </c>
      <c r="B12" s="4">
        <v>-10</v>
      </c>
      <c r="C12" s="4" t="s">
        <v>4</v>
      </c>
      <c r="D12" s="4" t="s">
        <v>4</v>
      </c>
      <c r="E12" s="4" t="s">
        <v>4</v>
      </c>
      <c r="F12" s="4" t="s">
        <v>4</v>
      </c>
      <c r="G12" s="4">
        <v>-10</v>
      </c>
      <c r="H12" s="4" t="s">
        <v>4</v>
      </c>
      <c r="I12" s="4" t="s">
        <v>4</v>
      </c>
    </row>
    <row r="13" spans="1:9" x14ac:dyDescent="0.25">
      <c r="A13" s="2" t="s">
        <v>124</v>
      </c>
      <c r="B13" s="6">
        <v>1674</v>
      </c>
      <c r="C13" s="4">
        <v>150</v>
      </c>
      <c r="D13" s="4">
        <v>0.1</v>
      </c>
      <c r="E13" s="9">
        <v>1075.0999999999999</v>
      </c>
      <c r="F13" s="4">
        <v>-30.2</v>
      </c>
      <c r="G13" s="4">
        <v>482.6</v>
      </c>
      <c r="H13" s="4">
        <v>-3.6</v>
      </c>
      <c r="I13" s="4" t="s">
        <v>4</v>
      </c>
    </row>
    <row r="14" spans="1:9" x14ac:dyDescent="0.25">
      <c r="A14" s="2" t="s">
        <v>125</v>
      </c>
      <c r="B14" s="9">
        <v>1629.4</v>
      </c>
      <c r="C14" s="4">
        <v>150</v>
      </c>
      <c r="D14" s="4">
        <v>0.1</v>
      </c>
      <c r="E14" s="6">
        <v>1056</v>
      </c>
      <c r="F14" s="4">
        <v>-23.1</v>
      </c>
      <c r="G14" s="4">
        <v>449.7</v>
      </c>
      <c r="H14" s="4">
        <v>-3.3</v>
      </c>
      <c r="I14" s="4" t="s">
        <v>4</v>
      </c>
    </row>
    <row r="15" spans="1:9" ht="30" x14ac:dyDescent="0.25">
      <c r="A15" s="3" t="s">
        <v>118</v>
      </c>
      <c r="B15" s="4" t="s">
        <v>4</v>
      </c>
      <c r="C15" s="4" t="s">
        <v>4</v>
      </c>
      <c r="D15" s="4" t="s">
        <v>4</v>
      </c>
      <c r="E15" s="4" t="s">
        <v>4</v>
      </c>
      <c r="F15" s="4" t="s">
        <v>4</v>
      </c>
      <c r="G15" s="4" t="s">
        <v>4</v>
      </c>
      <c r="H15" s="4" t="s">
        <v>4</v>
      </c>
      <c r="I15" s="4" t="s">
        <v>4</v>
      </c>
    </row>
    <row r="16" spans="1:9" x14ac:dyDescent="0.25">
      <c r="A16" s="2" t="s">
        <v>100</v>
      </c>
      <c r="B16" s="4">
        <v>131.30000000000001</v>
      </c>
      <c r="C16" s="4" t="s">
        <v>4</v>
      </c>
      <c r="D16" s="4" t="s">
        <v>4</v>
      </c>
      <c r="E16" s="4" t="s">
        <v>4</v>
      </c>
      <c r="F16" s="4" t="s">
        <v>4</v>
      </c>
      <c r="G16" s="4">
        <v>127.8</v>
      </c>
      <c r="H16" s="4" t="s">
        <v>4</v>
      </c>
      <c r="I16" s="4">
        <v>3.5</v>
      </c>
    </row>
    <row r="17" spans="1:9" ht="30" x14ac:dyDescent="0.25">
      <c r="A17" s="2" t="s">
        <v>105</v>
      </c>
      <c r="B17" s="4">
        <v>-0.1</v>
      </c>
      <c r="C17" s="4" t="s">
        <v>4</v>
      </c>
      <c r="D17" s="4" t="s">
        <v>4</v>
      </c>
      <c r="E17" s="4" t="s">
        <v>4</v>
      </c>
      <c r="F17" s="4" t="s">
        <v>4</v>
      </c>
      <c r="G17" s="4" t="s">
        <v>4</v>
      </c>
      <c r="H17" s="4">
        <v>-0.1</v>
      </c>
      <c r="I17" s="4" t="s">
        <v>4</v>
      </c>
    </row>
    <row r="18" spans="1:9" x14ac:dyDescent="0.25">
      <c r="A18" s="2" t="s">
        <v>119</v>
      </c>
      <c r="B18" s="4">
        <v>-145.19999999999999</v>
      </c>
      <c r="C18" s="4" t="s">
        <v>4</v>
      </c>
      <c r="D18" s="4" t="s">
        <v>4</v>
      </c>
      <c r="E18" s="4">
        <v>-145.19999999999999</v>
      </c>
      <c r="F18" s="4" t="s">
        <v>4</v>
      </c>
      <c r="G18" s="4" t="s">
        <v>4</v>
      </c>
      <c r="H18" s="4" t="s">
        <v>4</v>
      </c>
      <c r="I18" s="4" t="s">
        <v>4</v>
      </c>
    </row>
    <row r="19" spans="1:9" ht="30" x14ac:dyDescent="0.25">
      <c r="A19" s="2" t="s">
        <v>120</v>
      </c>
      <c r="B19" s="4" t="s">
        <v>4</v>
      </c>
      <c r="C19" s="4" t="s">
        <v>4</v>
      </c>
      <c r="D19" s="4" t="s">
        <v>4</v>
      </c>
      <c r="E19" s="4">
        <v>-4.9000000000000004</v>
      </c>
      <c r="F19" s="4">
        <v>4.9000000000000004</v>
      </c>
      <c r="G19" s="4" t="s">
        <v>4</v>
      </c>
      <c r="H19" s="4" t="s">
        <v>4</v>
      </c>
      <c r="I19" s="4" t="s">
        <v>4</v>
      </c>
    </row>
    <row r="20" spans="1:9" x14ac:dyDescent="0.25">
      <c r="A20" s="2" t="s">
        <v>121</v>
      </c>
      <c r="B20" s="4">
        <v>11.6</v>
      </c>
      <c r="C20" s="4" t="s">
        <v>4</v>
      </c>
      <c r="D20" s="4" t="s">
        <v>4</v>
      </c>
      <c r="E20" s="4">
        <v>11.6</v>
      </c>
      <c r="F20" s="4" t="s">
        <v>4</v>
      </c>
      <c r="G20" s="4" t="s">
        <v>4</v>
      </c>
      <c r="H20" s="4" t="s">
        <v>4</v>
      </c>
      <c r="I20" s="4" t="s">
        <v>4</v>
      </c>
    </row>
    <row r="21" spans="1:9" x14ac:dyDescent="0.25">
      <c r="A21" s="2" t="s">
        <v>122</v>
      </c>
      <c r="B21" s="4">
        <v>-2.1</v>
      </c>
      <c r="C21" s="4" t="s">
        <v>4</v>
      </c>
      <c r="D21" s="4" t="s">
        <v>4</v>
      </c>
      <c r="E21" s="4">
        <v>-2.1</v>
      </c>
      <c r="F21" s="4" t="s">
        <v>4</v>
      </c>
      <c r="G21" s="4" t="s">
        <v>4</v>
      </c>
      <c r="H21" s="4" t="s">
        <v>4</v>
      </c>
      <c r="I21" s="4" t="s">
        <v>4</v>
      </c>
    </row>
    <row r="22" spans="1:9" x14ac:dyDescent="0.25">
      <c r="A22" s="2" t="s">
        <v>126</v>
      </c>
      <c r="B22" s="4">
        <v>97.4</v>
      </c>
      <c r="C22" s="4" t="s">
        <v>4</v>
      </c>
      <c r="D22" s="4" t="s">
        <v>4</v>
      </c>
      <c r="E22" s="4" t="s">
        <v>4</v>
      </c>
      <c r="F22" s="4" t="s">
        <v>4</v>
      </c>
      <c r="G22" s="4" t="s">
        <v>4</v>
      </c>
      <c r="H22" s="4" t="s">
        <v>4</v>
      </c>
      <c r="I22" s="4">
        <v>97.4</v>
      </c>
    </row>
    <row r="23" spans="1:9" x14ac:dyDescent="0.25">
      <c r="A23" s="2" t="s">
        <v>123</v>
      </c>
      <c r="B23" s="4">
        <v>-17.8</v>
      </c>
      <c r="C23" s="4" t="s">
        <v>4</v>
      </c>
      <c r="D23" s="4" t="s">
        <v>4</v>
      </c>
      <c r="E23" s="4" t="s">
        <v>4</v>
      </c>
      <c r="F23" s="4" t="s">
        <v>4</v>
      </c>
      <c r="G23" s="4">
        <v>-17.8</v>
      </c>
      <c r="H23" s="4" t="s">
        <v>4</v>
      </c>
      <c r="I23" s="4" t="s">
        <v>4</v>
      </c>
    </row>
    <row r="24" spans="1:9" ht="30" x14ac:dyDescent="0.25">
      <c r="A24" s="2" t="s">
        <v>103</v>
      </c>
      <c r="B24" s="4">
        <v>-10</v>
      </c>
      <c r="C24" s="4" t="s">
        <v>4</v>
      </c>
      <c r="D24" s="4" t="s">
        <v>4</v>
      </c>
      <c r="E24" s="4" t="s">
        <v>4</v>
      </c>
      <c r="F24" s="4" t="s">
        <v>4</v>
      </c>
      <c r="G24" s="4">
        <v>-10</v>
      </c>
      <c r="H24" s="4" t="s">
        <v>4</v>
      </c>
      <c r="I24" s="4" t="s">
        <v>4</v>
      </c>
    </row>
    <row r="25" spans="1:9" x14ac:dyDescent="0.25">
      <c r="A25" s="2" t="s">
        <v>127</v>
      </c>
      <c r="B25" s="8">
        <v>1694.5</v>
      </c>
      <c r="C25" s="10">
        <v>150</v>
      </c>
      <c r="D25" s="8">
        <v>0.1</v>
      </c>
      <c r="E25" s="8">
        <v>915.4</v>
      </c>
      <c r="F25" s="8">
        <v>-18.2</v>
      </c>
      <c r="G25" s="8">
        <v>549.70000000000005</v>
      </c>
      <c r="H25" s="8">
        <v>-3.4</v>
      </c>
      <c r="I25" s="8">
        <v>100.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7</v>
      </c>
      <c r="B1" s="7" t="s">
        <v>77</v>
      </c>
      <c r="C1" s="7"/>
      <c r="D1" s="7" t="s">
        <v>1</v>
      </c>
      <c r="E1" s="7"/>
    </row>
    <row r="2" spans="1:5" x14ac:dyDescent="0.25">
      <c r="A2" s="1" t="s">
        <v>26</v>
      </c>
      <c r="B2" s="1" t="s">
        <v>2</v>
      </c>
      <c r="C2" s="1" t="s">
        <v>78</v>
      </c>
      <c r="D2" s="1" t="s">
        <v>2</v>
      </c>
      <c r="E2" s="1" t="s">
        <v>78</v>
      </c>
    </row>
    <row r="3" spans="1:5" ht="45" x14ac:dyDescent="0.25">
      <c r="A3" s="3" t="s">
        <v>1318</v>
      </c>
      <c r="B3" s="4" t="s">
        <v>4</v>
      </c>
      <c r="C3" s="4" t="s">
        <v>4</v>
      </c>
      <c r="D3" s="4" t="s">
        <v>4</v>
      </c>
      <c r="E3" s="4" t="s">
        <v>4</v>
      </c>
    </row>
    <row r="4" spans="1:5" x14ac:dyDescent="0.25">
      <c r="A4" s="2" t="s">
        <v>714</v>
      </c>
      <c r="B4" s="10">
        <v>153</v>
      </c>
      <c r="C4" s="10">
        <v>153</v>
      </c>
      <c r="D4" s="8">
        <v>451.6</v>
      </c>
      <c r="E4" s="8">
        <v>459.9</v>
      </c>
    </row>
    <row r="5" spans="1:5" ht="30" x14ac:dyDescent="0.25">
      <c r="A5" s="2" t="s">
        <v>1319</v>
      </c>
      <c r="B5" s="156">
        <v>1</v>
      </c>
      <c r="C5" s="156">
        <v>1</v>
      </c>
      <c r="D5" s="156">
        <v>1</v>
      </c>
      <c r="E5" s="156">
        <v>1</v>
      </c>
    </row>
    <row r="6" spans="1:5" x14ac:dyDescent="0.25">
      <c r="A6" s="2" t="s">
        <v>817</v>
      </c>
      <c r="B6" s="4" t="s">
        <v>4</v>
      </c>
      <c r="C6" s="4" t="s">
        <v>4</v>
      </c>
      <c r="D6" s="4" t="s">
        <v>4</v>
      </c>
      <c r="E6" s="4" t="s">
        <v>4</v>
      </c>
    </row>
    <row r="7" spans="1:5" ht="45" x14ac:dyDescent="0.25">
      <c r="A7" s="3" t="s">
        <v>1318</v>
      </c>
      <c r="B7" s="4" t="s">
        <v>4</v>
      </c>
      <c r="C7" s="4" t="s">
        <v>4</v>
      </c>
      <c r="D7" s="4" t="s">
        <v>4</v>
      </c>
      <c r="E7" s="4" t="s">
        <v>4</v>
      </c>
    </row>
    <row r="8" spans="1:5" x14ac:dyDescent="0.25">
      <c r="A8" s="2" t="s">
        <v>714</v>
      </c>
      <c r="B8" s="4">
        <v>78.599999999999994</v>
      </c>
      <c r="C8" s="4">
        <v>89.8</v>
      </c>
      <c r="D8" s="4">
        <v>249.3</v>
      </c>
      <c r="E8" s="4">
        <v>257.39999999999998</v>
      </c>
    </row>
    <row r="9" spans="1:5" ht="30" x14ac:dyDescent="0.25">
      <c r="A9" s="2" t="s">
        <v>1319</v>
      </c>
      <c r="B9" s="156">
        <v>0.51</v>
      </c>
      <c r="C9" s="156">
        <v>0.59</v>
      </c>
      <c r="D9" s="156">
        <v>0.55000000000000004</v>
      </c>
      <c r="E9" s="156">
        <v>0.56000000000000005</v>
      </c>
    </row>
    <row r="10" spans="1:5" x14ac:dyDescent="0.25">
      <c r="A10" s="2" t="s">
        <v>1301</v>
      </c>
      <c r="B10" s="4" t="s">
        <v>4</v>
      </c>
      <c r="C10" s="4" t="s">
        <v>4</v>
      </c>
      <c r="D10" s="4" t="s">
        <v>4</v>
      </c>
      <c r="E10" s="4" t="s">
        <v>4</v>
      </c>
    </row>
    <row r="11" spans="1:5" ht="45" x14ac:dyDescent="0.25">
      <c r="A11" s="3" t="s">
        <v>1318</v>
      </c>
      <c r="B11" s="4" t="s">
        <v>4</v>
      </c>
      <c r="C11" s="4" t="s">
        <v>4</v>
      </c>
      <c r="D11" s="4" t="s">
        <v>4</v>
      </c>
      <c r="E11" s="4" t="s">
        <v>4</v>
      </c>
    </row>
    <row r="12" spans="1:5" x14ac:dyDescent="0.25">
      <c r="A12" s="2" t="s">
        <v>714</v>
      </c>
      <c r="B12" s="4">
        <v>38.200000000000003</v>
      </c>
      <c r="C12" s="4">
        <v>27.2</v>
      </c>
      <c r="D12" s="4">
        <v>90.3</v>
      </c>
      <c r="E12" s="4">
        <v>96.9</v>
      </c>
    </row>
    <row r="13" spans="1:5" ht="30" x14ac:dyDescent="0.25">
      <c r="A13" s="2" t="s">
        <v>1319</v>
      </c>
      <c r="B13" s="156">
        <v>0.25</v>
      </c>
      <c r="C13" s="156">
        <v>0.18</v>
      </c>
      <c r="D13" s="156">
        <v>0.2</v>
      </c>
      <c r="E13" s="156">
        <v>0.21</v>
      </c>
    </row>
    <row r="14" spans="1:5" ht="30" x14ac:dyDescent="0.25">
      <c r="A14" s="2" t="s">
        <v>822</v>
      </c>
      <c r="B14" s="4" t="s">
        <v>4</v>
      </c>
      <c r="C14" s="4" t="s">
        <v>4</v>
      </c>
      <c r="D14" s="4" t="s">
        <v>4</v>
      </c>
      <c r="E14" s="4" t="s">
        <v>4</v>
      </c>
    </row>
    <row r="15" spans="1:5" ht="45" x14ac:dyDescent="0.25">
      <c r="A15" s="3" t="s">
        <v>1318</v>
      </c>
      <c r="B15" s="4" t="s">
        <v>4</v>
      </c>
      <c r="C15" s="4" t="s">
        <v>4</v>
      </c>
      <c r="D15" s="4" t="s">
        <v>4</v>
      </c>
      <c r="E15" s="4" t="s">
        <v>4</v>
      </c>
    </row>
    <row r="16" spans="1:5" x14ac:dyDescent="0.25">
      <c r="A16" s="2" t="s">
        <v>714</v>
      </c>
      <c r="B16" s="4">
        <v>7.7</v>
      </c>
      <c r="C16" s="4">
        <v>6.9</v>
      </c>
      <c r="D16" s="4">
        <v>24.2</v>
      </c>
      <c r="E16" s="4">
        <v>23.2</v>
      </c>
    </row>
    <row r="17" spans="1:5" ht="30" x14ac:dyDescent="0.25">
      <c r="A17" s="2" t="s">
        <v>1319</v>
      </c>
      <c r="B17" s="156">
        <v>0.05</v>
      </c>
      <c r="C17" s="156">
        <v>0.05</v>
      </c>
      <c r="D17" s="156">
        <v>0.05</v>
      </c>
      <c r="E17" s="156">
        <v>0.04</v>
      </c>
    </row>
    <row r="18" spans="1:5" x14ac:dyDescent="0.25">
      <c r="A18" s="2" t="s">
        <v>1302</v>
      </c>
      <c r="B18" s="4" t="s">
        <v>4</v>
      </c>
      <c r="C18" s="4" t="s">
        <v>4</v>
      </c>
      <c r="D18" s="4" t="s">
        <v>4</v>
      </c>
      <c r="E18" s="4" t="s">
        <v>4</v>
      </c>
    </row>
    <row r="19" spans="1:5" ht="45" x14ac:dyDescent="0.25">
      <c r="A19" s="3" t="s">
        <v>1318</v>
      </c>
      <c r="B19" s="4" t="s">
        <v>4</v>
      </c>
      <c r="C19" s="4" t="s">
        <v>4</v>
      </c>
      <c r="D19" s="4" t="s">
        <v>4</v>
      </c>
      <c r="E19" s="4" t="s">
        <v>4</v>
      </c>
    </row>
    <row r="20" spans="1:5" x14ac:dyDescent="0.25">
      <c r="A20" s="2" t="s">
        <v>714</v>
      </c>
      <c r="B20" s="4">
        <v>8.3000000000000007</v>
      </c>
      <c r="C20" s="4">
        <v>6.2</v>
      </c>
      <c r="D20" s="4">
        <v>24.8</v>
      </c>
      <c r="E20" s="4">
        <v>16.600000000000001</v>
      </c>
    </row>
    <row r="21" spans="1:5" ht="30" x14ac:dyDescent="0.25">
      <c r="A21" s="2" t="s">
        <v>1319</v>
      </c>
      <c r="B21" s="156">
        <v>0.05</v>
      </c>
      <c r="C21" s="156">
        <v>0.04</v>
      </c>
      <c r="D21" s="156">
        <v>0.06</v>
      </c>
      <c r="E21" s="156">
        <v>0.05</v>
      </c>
    </row>
    <row r="22" spans="1:5" x14ac:dyDescent="0.25">
      <c r="A22" s="2" t="s">
        <v>819</v>
      </c>
      <c r="B22" s="4" t="s">
        <v>4</v>
      </c>
      <c r="C22" s="4" t="s">
        <v>4</v>
      </c>
      <c r="D22" s="4" t="s">
        <v>4</v>
      </c>
      <c r="E22" s="4" t="s">
        <v>4</v>
      </c>
    </row>
    <row r="23" spans="1:5" ht="45" x14ac:dyDescent="0.25">
      <c r="A23" s="3" t="s">
        <v>1318</v>
      </c>
      <c r="B23" s="4" t="s">
        <v>4</v>
      </c>
      <c r="C23" s="4" t="s">
        <v>4</v>
      </c>
      <c r="D23" s="4" t="s">
        <v>4</v>
      </c>
      <c r="E23" s="4" t="s">
        <v>4</v>
      </c>
    </row>
    <row r="24" spans="1:5" x14ac:dyDescent="0.25">
      <c r="A24" s="2" t="s">
        <v>714</v>
      </c>
      <c r="B24" s="4">
        <v>5.8</v>
      </c>
      <c r="C24" s="4">
        <v>6.8</v>
      </c>
      <c r="D24" s="4">
        <v>17.5</v>
      </c>
      <c r="E24" s="4">
        <v>19.399999999999999</v>
      </c>
    </row>
    <row r="25" spans="1:5" ht="30" x14ac:dyDescent="0.25">
      <c r="A25" s="2" t="s">
        <v>1319</v>
      </c>
      <c r="B25" s="156">
        <v>0.04</v>
      </c>
      <c r="C25" s="156">
        <v>0.04</v>
      </c>
      <c r="D25" s="156">
        <v>0.04</v>
      </c>
      <c r="E25" s="156">
        <v>0.04</v>
      </c>
    </row>
    <row r="26" spans="1:5" x14ac:dyDescent="0.25">
      <c r="A26" s="2" t="s">
        <v>820</v>
      </c>
      <c r="B26" s="4" t="s">
        <v>4</v>
      </c>
      <c r="C26" s="4" t="s">
        <v>4</v>
      </c>
      <c r="D26" s="4" t="s">
        <v>4</v>
      </c>
      <c r="E26" s="4" t="s">
        <v>4</v>
      </c>
    </row>
    <row r="27" spans="1:5" ht="45" x14ac:dyDescent="0.25">
      <c r="A27" s="3" t="s">
        <v>1318</v>
      </c>
      <c r="B27" s="4" t="s">
        <v>4</v>
      </c>
      <c r="C27" s="4" t="s">
        <v>4</v>
      </c>
      <c r="D27" s="4" t="s">
        <v>4</v>
      </c>
      <c r="E27" s="4" t="s">
        <v>4</v>
      </c>
    </row>
    <row r="28" spans="1:5" x14ac:dyDescent="0.25">
      <c r="A28" s="2" t="s">
        <v>714</v>
      </c>
      <c r="B28" s="4">
        <v>5.3</v>
      </c>
      <c r="C28" s="4">
        <v>5.5</v>
      </c>
      <c r="D28" s="4">
        <v>16.3</v>
      </c>
      <c r="E28" s="4">
        <v>16.600000000000001</v>
      </c>
    </row>
    <row r="29" spans="1:5" ht="30" x14ac:dyDescent="0.25">
      <c r="A29" s="2" t="s">
        <v>1319</v>
      </c>
      <c r="B29" s="156">
        <v>0.04</v>
      </c>
      <c r="C29" s="156">
        <v>0.03</v>
      </c>
      <c r="D29" s="156">
        <v>0.04</v>
      </c>
      <c r="E29" s="156">
        <v>0.04</v>
      </c>
    </row>
    <row r="30" spans="1:5" x14ac:dyDescent="0.25">
      <c r="A30" s="2" t="s">
        <v>136</v>
      </c>
      <c r="B30" s="4" t="s">
        <v>4</v>
      </c>
      <c r="C30" s="4" t="s">
        <v>4</v>
      </c>
      <c r="D30" s="4" t="s">
        <v>4</v>
      </c>
      <c r="E30" s="4" t="s">
        <v>4</v>
      </c>
    </row>
    <row r="31" spans="1:5" ht="45" x14ac:dyDescent="0.25">
      <c r="A31" s="3" t="s">
        <v>1318</v>
      </c>
      <c r="B31" s="4" t="s">
        <v>4</v>
      </c>
      <c r="C31" s="4" t="s">
        <v>4</v>
      </c>
      <c r="D31" s="4" t="s">
        <v>4</v>
      </c>
      <c r="E31" s="4" t="s">
        <v>4</v>
      </c>
    </row>
    <row r="32" spans="1:5" x14ac:dyDescent="0.25">
      <c r="A32" s="2" t="s">
        <v>714</v>
      </c>
      <c r="B32" s="4">
        <v>9.1</v>
      </c>
      <c r="C32" s="4">
        <v>10.6</v>
      </c>
      <c r="D32" s="4">
        <v>29.2</v>
      </c>
      <c r="E32" s="4">
        <v>29.8</v>
      </c>
    </row>
    <row r="33" spans="1:5" ht="30" x14ac:dyDescent="0.25">
      <c r="A33" s="2" t="s">
        <v>1319</v>
      </c>
      <c r="B33" s="156">
        <v>0.06</v>
      </c>
      <c r="C33" s="156">
        <v>7.0000000000000007E-2</v>
      </c>
      <c r="D33" s="156">
        <v>0.06</v>
      </c>
      <c r="E33" s="156">
        <v>0.06</v>
      </c>
    </row>
    <row r="34" spans="1:5" x14ac:dyDescent="0.25">
      <c r="A34" s="2" t="s">
        <v>808</v>
      </c>
      <c r="B34" s="4" t="s">
        <v>4</v>
      </c>
      <c r="C34" s="4" t="s">
        <v>4</v>
      </c>
      <c r="D34" s="4" t="s">
        <v>4</v>
      </c>
      <c r="E34" s="4" t="s">
        <v>4</v>
      </c>
    </row>
    <row r="35" spans="1:5" ht="45" x14ac:dyDescent="0.25">
      <c r="A35" s="3" t="s">
        <v>1318</v>
      </c>
      <c r="B35" s="4" t="s">
        <v>4</v>
      </c>
      <c r="C35" s="4" t="s">
        <v>4</v>
      </c>
      <c r="D35" s="4" t="s">
        <v>4</v>
      </c>
      <c r="E35" s="4" t="s">
        <v>4</v>
      </c>
    </row>
    <row r="36" spans="1:5" x14ac:dyDescent="0.25">
      <c r="A36" s="2" t="s">
        <v>714</v>
      </c>
      <c r="B36" s="4">
        <v>65.2</v>
      </c>
      <c r="C36" s="4">
        <v>60.5</v>
      </c>
      <c r="D36" s="4">
        <v>198.1</v>
      </c>
      <c r="E36" s="4">
        <v>183.3</v>
      </c>
    </row>
    <row r="37" spans="1:5" x14ac:dyDescent="0.25">
      <c r="A37" s="2" t="s">
        <v>809</v>
      </c>
      <c r="B37" s="4" t="s">
        <v>4</v>
      </c>
      <c r="C37" s="4" t="s">
        <v>4</v>
      </c>
      <c r="D37" s="4" t="s">
        <v>4</v>
      </c>
      <c r="E37" s="4" t="s">
        <v>4</v>
      </c>
    </row>
    <row r="38" spans="1:5" ht="45" x14ac:dyDescent="0.25">
      <c r="A38" s="3" t="s">
        <v>1318</v>
      </c>
      <c r="B38" s="4" t="s">
        <v>4</v>
      </c>
      <c r="C38" s="4" t="s">
        <v>4</v>
      </c>
      <c r="D38" s="4" t="s">
        <v>4</v>
      </c>
      <c r="E38" s="4" t="s">
        <v>4</v>
      </c>
    </row>
    <row r="39" spans="1:5" x14ac:dyDescent="0.25">
      <c r="A39" s="2" t="s">
        <v>714</v>
      </c>
      <c r="B39" s="4">
        <v>13.5</v>
      </c>
      <c r="C39" s="4">
        <v>12.3</v>
      </c>
      <c r="D39" s="4">
        <v>39.4</v>
      </c>
      <c r="E39" s="4">
        <v>37.6</v>
      </c>
    </row>
    <row r="40" spans="1:5" x14ac:dyDescent="0.25">
      <c r="A40" s="2" t="s">
        <v>810</v>
      </c>
      <c r="B40" s="4" t="s">
        <v>4</v>
      </c>
      <c r="C40" s="4" t="s">
        <v>4</v>
      </c>
      <c r="D40" s="4" t="s">
        <v>4</v>
      </c>
      <c r="E40" s="4" t="s">
        <v>4</v>
      </c>
    </row>
    <row r="41" spans="1:5" ht="45" x14ac:dyDescent="0.25">
      <c r="A41" s="3" t="s">
        <v>1318</v>
      </c>
      <c r="B41" s="4" t="s">
        <v>4</v>
      </c>
      <c r="C41" s="4" t="s">
        <v>4</v>
      </c>
      <c r="D41" s="4" t="s">
        <v>4</v>
      </c>
      <c r="E41" s="4" t="s">
        <v>4</v>
      </c>
    </row>
    <row r="42" spans="1:5" x14ac:dyDescent="0.25">
      <c r="A42" s="2" t="s">
        <v>714</v>
      </c>
      <c r="B42" s="4">
        <v>39.200000000000003</v>
      </c>
      <c r="C42" s="4">
        <v>35.6</v>
      </c>
      <c r="D42" s="4">
        <v>107.8</v>
      </c>
      <c r="E42" s="4">
        <v>105.5</v>
      </c>
    </row>
    <row r="43" spans="1:5" x14ac:dyDescent="0.25">
      <c r="A43" s="2" t="s">
        <v>811</v>
      </c>
      <c r="B43" s="4" t="s">
        <v>4</v>
      </c>
      <c r="C43" s="4" t="s">
        <v>4</v>
      </c>
      <c r="D43" s="4" t="s">
        <v>4</v>
      </c>
      <c r="E43" s="4" t="s">
        <v>4</v>
      </c>
    </row>
    <row r="44" spans="1:5" ht="45" x14ac:dyDescent="0.25">
      <c r="A44" s="3" t="s">
        <v>1318</v>
      </c>
      <c r="B44" s="4" t="s">
        <v>4</v>
      </c>
      <c r="C44" s="4" t="s">
        <v>4</v>
      </c>
      <c r="D44" s="4" t="s">
        <v>4</v>
      </c>
      <c r="E44" s="4" t="s">
        <v>4</v>
      </c>
    </row>
    <row r="45" spans="1:5" x14ac:dyDescent="0.25">
      <c r="A45" s="2" t="s">
        <v>714</v>
      </c>
      <c r="B45" s="4">
        <v>35.1</v>
      </c>
      <c r="C45" s="4">
        <v>44.6</v>
      </c>
      <c r="D45" s="4">
        <v>106.3</v>
      </c>
      <c r="E45" s="4">
        <v>133.5</v>
      </c>
    </row>
    <row r="46" spans="1:5" x14ac:dyDescent="0.25">
      <c r="A46" s="2" t="s">
        <v>169</v>
      </c>
      <c r="B46" s="4" t="s">
        <v>4</v>
      </c>
      <c r="C46" s="4" t="s">
        <v>4</v>
      </c>
      <c r="D46" s="4" t="s">
        <v>4</v>
      </c>
      <c r="E46" s="4" t="s">
        <v>4</v>
      </c>
    </row>
    <row r="47" spans="1:5" ht="45" x14ac:dyDescent="0.25">
      <c r="A47" s="3" t="s">
        <v>1318</v>
      </c>
      <c r="B47" s="4" t="s">
        <v>4</v>
      </c>
      <c r="C47" s="4" t="s">
        <v>4</v>
      </c>
      <c r="D47" s="4" t="s">
        <v>4</v>
      </c>
      <c r="E47" s="4" t="s">
        <v>4</v>
      </c>
    </row>
    <row r="48" spans="1:5" x14ac:dyDescent="0.25">
      <c r="A48" s="2" t="s">
        <v>714</v>
      </c>
      <c r="B48" s="4">
        <v>89.8</v>
      </c>
      <c r="C48" s="4">
        <v>92.4</v>
      </c>
      <c r="D48" s="4">
        <v>275.10000000000002</v>
      </c>
      <c r="E48" s="4">
        <v>275.60000000000002</v>
      </c>
    </row>
    <row r="49" spans="1:5" ht="30" x14ac:dyDescent="0.25">
      <c r="A49" s="2" t="s">
        <v>1303</v>
      </c>
      <c r="B49" s="4" t="s">
        <v>4</v>
      </c>
      <c r="C49" s="4" t="s">
        <v>4</v>
      </c>
      <c r="D49" s="4" t="s">
        <v>4</v>
      </c>
      <c r="E49" s="4" t="s">
        <v>4</v>
      </c>
    </row>
    <row r="50" spans="1:5" ht="45" x14ac:dyDescent="0.25">
      <c r="A50" s="3" t="s">
        <v>1318</v>
      </c>
      <c r="B50" s="4" t="s">
        <v>4</v>
      </c>
      <c r="C50" s="4" t="s">
        <v>4</v>
      </c>
      <c r="D50" s="4" t="s">
        <v>4</v>
      </c>
      <c r="E50" s="4" t="s">
        <v>4</v>
      </c>
    </row>
    <row r="51" spans="1:5" x14ac:dyDescent="0.25">
      <c r="A51" s="2" t="s">
        <v>714</v>
      </c>
      <c r="B51" s="4">
        <v>56.2</v>
      </c>
      <c r="C51" s="4">
        <v>58</v>
      </c>
      <c r="D51" s="4">
        <v>177.4</v>
      </c>
      <c r="E51" s="4">
        <v>174.5</v>
      </c>
    </row>
    <row r="52" spans="1:5" ht="30" x14ac:dyDescent="0.25">
      <c r="A52" s="2" t="s">
        <v>1304</v>
      </c>
      <c r="B52" s="4" t="s">
        <v>4</v>
      </c>
      <c r="C52" s="4" t="s">
        <v>4</v>
      </c>
      <c r="D52" s="4" t="s">
        <v>4</v>
      </c>
      <c r="E52" s="4" t="s">
        <v>4</v>
      </c>
    </row>
    <row r="53" spans="1:5" ht="45" x14ac:dyDescent="0.25">
      <c r="A53" s="3" t="s">
        <v>1318</v>
      </c>
      <c r="B53" s="4" t="s">
        <v>4</v>
      </c>
      <c r="C53" s="4" t="s">
        <v>4</v>
      </c>
      <c r="D53" s="4" t="s">
        <v>4</v>
      </c>
      <c r="E53" s="4" t="s">
        <v>4</v>
      </c>
    </row>
    <row r="54" spans="1:5" x14ac:dyDescent="0.25">
      <c r="A54" s="2" t="s">
        <v>714</v>
      </c>
      <c r="B54" s="4">
        <v>12.2</v>
      </c>
      <c r="C54" s="4">
        <v>10.7</v>
      </c>
      <c r="D54" s="4">
        <v>35.299999999999997</v>
      </c>
      <c r="E54" s="4">
        <v>32.700000000000003</v>
      </c>
    </row>
    <row r="55" spans="1:5" ht="30" x14ac:dyDescent="0.25">
      <c r="A55" s="2" t="s">
        <v>1305</v>
      </c>
      <c r="B55" s="4" t="s">
        <v>4</v>
      </c>
      <c r="C55" s="4" t="s">
        <v>4</v>
      </c>
      <c r="D55" s="4" t="s">
        <v>4</v>
      </c>
      <c r="E55" s="4" t="s">
        <v>4</v>
      </c>
    </row>
    <row r="56" spans="1:5" ht="45" x14ac:dyDescent="0.25">
      <c r="A56" s="3" t="s">
        <v>1318</v>
      </c>
      <c r="B56" s="4" t="s">
        <v>4</v>
      </c>
      <c r="C56" s="4" t="s">
        <v>4</v>
      </c>
      <c r="D56" s="4" t="s">
        <v>4</v>
      </c>
      <c r="E56" s="4" t="s">
        <v>4</v>
      </c>
    </row>
    <row r="57" spans="1:5" x14ac:dyDescent="0.25">
      <c r="A57" s="2" t="s">
        <v>714</v>
      </c>
      <c r="B57" s="4">
        <v>15.7</v>
      </c>
      <c r="C57" s="4">
        <v>16.600000000000001</v>
      </c>
      <c r="D57" s="4">
        <v>45</v>
      </c>
      <c r="E57" s="4">
        <v>45.9</v>
      </c>
    </row>
    <row r="58" spans="1:5" ht="30" x14ac:dyDescent="0.25">
      <c r="A58" s="2" t="s">
        <v>1306</v>
      </c>
      <c r="B58" s="4" t="s">
        <v>4</v>
      </c>
      <c r="C58" s="4" t="s">
        <v>4</v>
      </c>
      <c r="D58" s="4" t="s">
        <v>4</v>
      </c>
      <c r="E58" s="4" t="s">
        <v>4</v>
      </c>
    </row>
    <row r="59" spans="1:5" ht="45" x14ac:dyDescent="0.25">
      <c r="A59" s="3" t="s">
        <v>1318</v>
      </c>
      <c r="B59" s="4" t="s">
        <v>4</v>
      </c>
      <c r="C59" s="4" t="s">
        <v>4</v>
      </c>
      <c r="D59" s="4" t="s">
        <v>4</v>
      </c>
      <c r="E59" s="4" t="s">
        <v>4</v>
      </c>
    </row>
    <row r="60" spans="1:5" x14ac:dyDescent="0.25">
      <c r="A60" s="2" t="s">
        <v>714</v>
      </c>
      <c r="B60" s="4">
        <v>5.7</v>
      </c>
      <c r="C60" s="4">
        <v>7.1</v>
      </c>
      <c r="D60" s="4">
        <v>17.399999999999999</v>
      </c>
      <c r="E60" s="4">
        <v>22.5</v>
      </c>
    </row>
    <row r="61" spans="1:5" x14ac:dyDescent="0.25">
      <c r="A61" s="2" t="s">
        <v>173</v>
      </c>
      <c r="B61" s="4" t="s">
        <v>4</v>
      </c>
      <c r="C61" s="4" t="s">
        <v>4</v>
      </c>
      <c r="D61" s="4" t="s">
        <v>4</v>
      </c>
      <c r="E61" s="4" t="s">
        <v>4</v>
      </c>
    </row>
    <row r="62" spans="1:5" ht="45" x14ac:dyDescent="0.25">
      <c r="A62" s="3" t="s">
        <v>1318</v>
      </c>
      <c r="B62" s="4" t="s">
        <v>4</v>
      </c>
      <c r="C62" s="4" t="s">
        <v>4</v>
      </c>
      <c r="D62" s="4" t="s">
        <v>4</v>
      </c>
      <c r="E62" s="4" t="s">
        <v>4</v>
      </c>
    </row>
    <row r="63" spans="1:5" x14ac:dyDescent="0.25">
      <c r="A63" s="2" t="s">
        <v>714</v>
      </c>
      <c r="B63" s="4">
        <v>54.9</v>
      </c>
      <c r="C63" s="4">
        <v>54</v>
      </c>
      <c r="D63" s="4">
        <v>158.30000000000001</v>
      </c>
      <c r="E63" s="4">
        <v>157.5</v>
      </c>
    </row>
    <row r="64" spans="1:5" ht="30" x14ac:dyDescent="0.25">
      <c r="A64" s="2" t="s">
        <v>1307</v>
      </c>
      <c r="B64" s="4" t="s">
        <v>4</v>
      </c>
      <c r="C64" s="4" t="s">
        <v>4</v>
      </c>
      <c r="D64" s="4" t="s">
        <v>4</v>
      </c>
      <c r="E64" s="4" t="s">
        <v>4</v>
      </c>
    </row>
    <row r="65" spans="1:5" ht="45" x14ac:dyDescent="0.25">
      <c r="A65" s="3" t="s">
        <v>1318</v>
      </c>
      <c r="B65" s="4" t="s">
        <v>4</v>
      </c>
      <c r="C65" s="4" t="s">
        <v>4</v>
      </c>
      <c r="D65" s="4" t="s">
        <v>4</v>
      </c>
      <c r="E65" s="4" t="s">
        <v>4</v>
      </c>
    </row>
    <row r="66" spans="1:5" x14ac:dyDescent="0.25">
      <c r="A66" s="2" t="s">
        <v>714</v>
      </c>
      <c r="B66" s="4">
        <v>0.9</v>
      </c>
      <c r="C66" s="4">
        <v>1.4</v>
      </c>
      <c r="D66" s="4">
        <v>2.5</v>
      </c>
      <c r="E66" s="4">
        <v>7.1</v>
      </c>
    </row>
    <row r="67" spans="1:5" ht="30" x14ac:dyDescent="0.25">
      <c r="A67" s="2" t="s">
        <v>1308</v>
      </c>
      <c r="B67" s="4" t="s">
        <v>4</v>
      </c>
      <c r="C67" s="4" t="s">
        <v>4</v>
      </c>
      <c r="D67" s="4" t="s">
        <v>4</v>
      </c>
      <c r="E67" s="4" t="s">
        <v>4</v>
      </c>
    </row>
    <row r="68" spans="1:5" ht="45" x14ac:dyDescent="0.25">
      <c r="A68" s="3" t="s">
        <v>1318</v>
      </c>
      <c r="B68" s="4" t="s">
        <v>4</v>
      </c>
      <c r="C68" s="4" t="s">
        <v>4</v>
      </c>
      <c r="D68" s="4" t="s">
        <v>4</v>
      </c>
      <c r="E68" s="4" t="s">
        <v>4</v>
      </c>
    </row>
    <row r="69" spans="1:5" x14ac:dyDescent="0.25">
      <c r="A69" s="2" t="s">
        <v>714</v>
      </c>
      <c r="B69" s="4">
        <v>1.3</v>
      </c>
      <c r="C69" s="4">
        <v>1.6</v>
      </c>
      <c r="D69" s="4">
        <v>4.4000000000000004</v>
      </c>
      <c r="E69" s="4">
        <v>4.9000000000000004</v>
      </c>
    </row>
    <row r="70" spans="1:5" ht="30" x14ac:dyDescent="0.25">
      <c r="A70" s="2" t="s">
        <v>1309</v>
      </c>
      <c r="B70" s="4" t="s">
        <v>4</v>
      </c>
      <c r="C70" s="4" t="s">
        <v>4</v>
      </c>
      <c r="D70" s="4" t="s">
        <v>4</v>
      </c>
      <c r="E70" s="4" t="s">
        <v>4</v>
      </c>
    </row>
    <row r="71" spans="1:5" ht="45" x14ac:dyDescent="0.25">
      <c r="A71" s="3" t="s">
        <v>1318</v>
      </c>
      <c r="B71" s="4" t="s">
        <v>4</v>
      </c>
      <c r="C71" s="4" t="s">
        <v>4</v>
      </c>
      <c r="D71" s="4" t="s">
        <v>4</v>
      </c>
      <c r="E71" s="4" t="s">
        <v>4</v>
      </c>
    </row>
    <row r="72" spans="1:5" x14ac:dyDescent="0.25">
      <c r="A72" s="2" t="s">
        <v>714</v>
      </c>
      <c r="B72" s="4">
        <v>23.5</v>
      </c>
      <c r="C72" s="4">
        <v>19</v>
      </c>
      <c r="D72" s="4">
        <v>62.8</v>
      </c>
      <c r="E72" s="4">
        <v>58.9</v>
      </c>
    </row>
    <row r="73" spans="1:5" ht="30" x14ac:dyDescent="0.25">
      <c r="A73" s="2" t="s">
        <v>1310</v>
      </c>
      <c r="B73" s="4" t="s">
        <v>4</v>
      </c>
      <c r="C73" s="4" t="s">
        <v>4</v>
      </c>
      <c r="D73" s="4" t="s">
        <v>4</v>
      </c>
      <c r="E73" s="4" t="s">
        <v>4</v>
      </c>
    </row>
    <row r="74" spans="1:5" ht="45" x14ac:dyDescent="0.25">
      <c r="A74" s="3" t="s">
        <v>1318</v>
      </c>
      <c r="B74" s="4" t="s">
        <v>4</v>
      </c>
      <c r="C74" s="4" t="s">
        <v>4</v>
      </c>
      <c r="D74" s="4" t="s">
        <v>4</v>
      </c>
      <c r="E74" s="4" t="s">
        <v>4</v>
      </c>
    </row>
    <row r="75" spans="1:5" x14ac:dyDescent="0.25">
      <c r="A75" s="2" t="s">
        <v>714</v>
      </c>
      <c r="B75" s="4">
        <v>29.2</v>
      </c>
      <c r="C75" s="4">
        <v>32</v>
      </c>
      <c r="D75" s="4">
        <v>88.6</v>
      </c>
      <c r="E75" s="4">
        <v>86.6</v>
      </c>
    </row>
    <row r="76" spans="1:5" x14ac:dyDescent="0.25">
      <c r="A76" s="2" t="s">
        <v>181</v>
      </c>
      <c r="B76" s="4" t="s">
        <v>4</v>
      </c>
      <c r="C76" s="4" t="s">
        <v>4</v>
      </c>
      <c r="D76" s="4" t="s">
        <v>4</v>
      </c>
      <c r="E76" s="4" t="s">
        <v>4</v>
      </c>
    </row>
    <row r="77" spans="1:5" ht="45" x14ac:dyDescent="0.25">
      <c r="A77" s="3" t="s">
        <v>1318</v>
      </c>
      <c r="B77" s="4" t="s">
        <v>4</v>
      </c>
      <c r="C77" s="4" t="s">
        <v>4</v>
      </c>
      <c r="D77" s="4" t="s">
        <v>4</v>
      </c>
      <c r="E77" s="4" t="s">
        <v>4</v>
      </c>
    </row>
    <row r="78" spans="1:5" x14ac:dyDescent="0.25">
      <c r="A78" s="2" t="s">
        <v>714</v>
      </c>
      <c r="B78" s="4">
        <v>8.1999999999999993</v>
      </c>
      <c r="C78" s="4">
        <v>1.1000000000000001</v>
      </c>
      <c r="D78" s="4">
        <v>17.5</v>
      </c>
      <c r="E78" s="4">
        <v>1.5</v>
      </c>
    </row>
    <row r="79" spans="1:5" ht="30" x14ac:dyDescent="0.25">
      <c r="A79" s="2" t="s">
        <v>1311</v>
      </c>
      <c r="B79" s="4" t="s">
        <v>4</v>
      </c>
      <c r="C79" s="4" t="s">
        <v>4</v>
      </c>
      <c r="D79" s="4" t="s">
        <v>4</v>
      </c>
      <c r="E79" s="4" t="s">
        <v>4</v>
      </c>
    </row>
    <row r="80" spans="1:5" ht="45" x14ac:dyDescent="0.25">
      <c r="A80" s="3" t="s">
        <v>1318</v>
      </c>
      <c r="B80" s="4" t="s">
        <v>4</v>
      </c>
      <c r="C80" s="4" t="s">
        <v>4</v>
      </c>
      <c r="D80" s="4" t="s">
        <v>4</v>
      </c>
      <c r="E80" s="4" t="s">
        <v>4</v>
      </c>
    </row>
    <row r="81" spans="1:5" x14ac:dyDescent="0.25">
      <c r="A81" s="2" t="s">
        <v>714</v>
      </c>
      <c r="B81" s="4">
        <v>8.1999999999999993</v>
      </c>
      <c r="C81" s="4">
        <v>1.1000000000000001</v>
      </c>
      <c r="D81" s="4">
        <v>17.5</v>
      </c>
      <c r="E81" s="4">
        <v>1.5</v>
      </c>
    </row>
    <row r="82" spans="1:5" x14ac:dyDescent="0.25">
      <c r="A82" s="2" t="s">
        <v>195</v>
      </c>
      <c r="B82" s="4" t="s">
        <v>4</v>
      </c>
      <c r="C82" s="4" t="s">
        <v>4</v>
      </c>
      <c r="D82" s="4" t="s">
        <v>4</v>
      </c>
      <c r="E82" s="4" t="s">
        <v>4</v>
      </c>
    </row>
    <row r="83" spans="1:5" ht="45" x14ac:dyDescent="0.25">
      <c r="A83" s="3" t="s">
        <v>1318</v>
      </c>
      <c r="B83" s="4" t="s">
        <v>4</v>
      </c>
      <c r="C83" s="4" t="s">
        <v>4</v>
      </c>
      <c r="D83" s="4" t="s">
        <v>4</v>
      </c>
      <c r="E83" s="4" t="s">
        <v>4</v>
      </c>
    </row>
    <row r="84" spans="1:5" x14ac:dyDescent="0.25">
      <c r="A84" s="2" t="s">
        <v>714</v>
      </c>
      <c r="B84" s="4">
        <v>0.1</v>
      </c>
      <c r="C84" s="4">
        <v>5.5</v>
      </c>
      <c r="D84" s="4">
        <v>0.7</v>
      </c>
      <c r="E84" s="4">
        <v>25.3</v>
      </c>
    </row>
    <row r="85" spans="1:5" ht="30" x14ac:dyDescent="0.25">
      <c r="A85" s="2" t="s">
        <v>1320</v>
      </c>
      <c r="B85" s="4" t="s">
        <v>4</v>
      </c>
      <c r="C85" s="4" t="s">
        <v>4</v>
      </c>
      <c r="D85" s="4" t="s">
        <v>4</v>
      </c>
      <c r="E85" s="4" t="s">
        <v>4</v>
      </c>
    </row>
    <row r="86" spans="1:5" ht="45" x14ac:dyDescent="0.25">
      <c r="A86" s="3" t="s">
        <v>1318</v>
      </c>
      <c r="B86" s="4" t="s">
        <v>4</v>
      </c>
      <c r="C86" s="4" t="s">
        <v>4</v>
      </c>
      <c r="D86" s="4" t="s">
        <v>4</v>
      </c>
      <c r="E86" s="4" t="s">
        <v>4</v>
      </c>
    </row>
    <row r="87" spans="1:5" x14ac:dyDescent="0.25">
      <c r="A87" s="2" t="s">
        <v>714</v>
      </c>
      <c r="B87" s="4">
        <v>0.1</v>
      </c>
      <c r="C87" s="4">
        <v>5.5</v>
      </c>
      <c r="D87" s="4">
        <v>0.7</v>
      </c>
      <c r="E87" s="4">
        <v>25.3</v>
      </c>
    </row>
    <row r="88" spans="1:5" ht="30" x14ac:dyDescent="0.25">
      <c r="A88" s="2" t="s">
        <v>1313</v>
      </c>
      <c r="B88" s="4" t="s">
        <v>4</v>
      </c>
      <c r="C88" s="4" t="s">
        <v>4</v>
      </c>
      <c r="D88" s="4" t="s">
        <v>4</v>
      </c>
      <c r="E88" s="4" t="s">
        <v>4</v>
      </c>
    </row>
    <row r="89" spans="1:5" ht="45" x14ac:dyDescent="0.25">
      <c r="A89" s="3" t="s">
        <v>1318</v>
      </c>
      <c r="B89" s="4" t="s">
        <v>4</v>
      </c>
      <c r="C89" s="4" t="s">
        <v>4</v>
      </c>
      <c r="D89" s="4" t="s">
        <v>4</v>
      </c>
      <c r="E89" s="4" t="s">
        <v>4</v>
      </c>
    </row>
    <row r="90" spans="1:5" x14ac:dyDescent="0.25">
      <c r="A90" s="2" t="s">
        <v>714</v>
      </c>
      <c r="B90" s="4">
        <v>-0.1</v>
      </c>
      <c r="C90" s="4" t="s">
        <v>4</v>
      </c>
      <c r="D90" s="4">
        <v>0.7</v>
      </c>
      <c r="E90" s="4">
        <v>0.2</v>
      </c>
    </row>
    <row r="91" spans="1:5" ht="30" x14ac:dyDescent="0.25">
      <c r="A91" s="2" t="s">
        <v>1314</v>
      </c>
      <c r="B91" s="4" t="s">
        <v>4</v>
      </c>
      <c r="C91" s="4" t="s">
        <v>4</v>
      </c>
      <c r="D91" s="4" t="s">
        <v>4</v>
      </c>
      <c r="E91" s="4" t="s">
        <v>4</v>
      </c>
    </row>
    <row r="92" spans="1:5" ht="45" x14ac:dyDescent="0.25">
      <c r="A92" s="3" t="s">
        <v>1318</v>
      </c>
      <c r="B92" s="4" t="s">
        <v>4</v>
      </c>
      <c r="C92" s="4" t="s">
        <v>4</v>
      </c>
      <c r="D92" s="4" t="s">
        <v>4</v>
      </c>
      <c r="E92" s="4" t="s">
        <v>4</v>
      </c>
    </row>
    <row r="93" spans="1:5" x14ac:dyDescent="0.25">
      <c r="A93" s="2" t="s">
        <v>714</v>
      </c>
      <c r="B93" s="4" t="s">
        <v>4</v>
      </c>
      <c r="C93" s="4" t="s">
        <v>4</v>
      </c>
      <c r="D93" s="4">
        <v>-0.3</v>
      </c>
      <c r="E93" s="4" t="s">
        <v>4</v>
      </c>
    </row>
    <row r="94" spans="1:5" ht="30" x14ac:dyDescent="0.25">
      <c r="A94" s="2" t="s">
        <v>1315</v>
      </c>
      <c r="B94" s="4" t="s">
        <v>4</v>
      </c>
      <c r="C94" s="4" t="s">
        <v>4</v>
      </c>
      <c r="D94" s="4" t="s">
        <v>4</v>
      </c>
      <c r="E94" s="4" t="s">
        <v>4</v>
      </c>
    </row>
    <row r="95" spans="1:5" ht="45" x14ac:dyDescent="0.25">
      <c r="A95" s="3" t="s">
        <v>1318</v>
      </c>
      <c r="B95" s="4" t="s">
        <v>4</v>
      </c>
      <c r="C95" s="4" t="s">
        <v>4</v>
      </c>
      <c r="D95" s="4" t="s">
        <v>4</v>
      </c>
      <c r="E95" s="4" t="s">
        <v>4</v>
      </c>
    </row>
    <row r="96" spans="1:5" x14ac:dyDescent="0.25">
      <c r="A96" s="2" t="s">
        <v>714</v>
      </c>
      <c r="B96" s="4" t="s">
        <v>4</v>
      </c>
      <c r="C96" s="4" t="s">
        <v>4</v>
      </c>
      <c r="D96" s="4" t="s">
        <v>4</v>
      </c>
      <c r="E96" s="4">
        <v>0.7</v>
      </c>
    </row>
    <row r="97" spans="1:5" ht="30" x14ac:dyDescent="0.25">
      <c r="A97" s="2" t="s">
        <v>1316</v>
      </c>
      <c r="B97" s="4" t="s">
        <v>4</v>
      </c>
      <c r="C97" s="4" t="s">
        <v>4</v>
      </c>
      <c r="D97" s="4" t="s">
        <v>4</v>
      </c>
      <c r="E97" s="4" t="s">
        <v>4</v>
      </c>
    </row>
    <row r="98" spans="1:5" ht="45" x14ac:dyDescent="0.25">
      <c r="A98" s="3" t="s">
        <v>1318</v>
      </c>
      <c r="B98" s="4" t="s">
        <v>4</v>
      </c>
      <c r="C98" s="4" t="s">
        <v>4</v>
      </c>
      <c r="D98" s="4" t="s">
        <v>4</v>
      </c>
      <c r="E98" s="4" t="s">
        <v>4</v>
      </c>
    </row>
    <row r="99" spans="1:5" x14ac:dyDescent="0.25">
      <c r="A99" s="2" t="s">
        <v>714</v>
      </c>
      <c r="B99" s="8">
        <v>0.1</v>
      </c>
      <c r="C99" s="4" t="s">
        <v>4</v>
      </c>
      <c r="D99" s="8">
        <v>-0.4</v>
      </c>
      <c r="E99" s="8">
        <v>-0.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1</v>
      </c>
      <c r="B1" s="7" t="s">
        <v>77</v>
      </c>
      <c r="C1" s="7"/>
      <c r="D1" s="7" t="s">
        <v>1</v>
      </c>
      <c r="E1" s="7"/>
    </row>
    <row r="2" spans="1:5" ht="30" x14ac:dyDescent="0.25">
      <c r="A2" s="1" t="s">
        <v>76</v>
      </c>
      <c r="B2" s="1" t="s">
        <v>2</v>
      </c>
      <c r="C2" s="1" t="s">
        <v>78</v>
      </c>
      <c r="D2" s="1" t="s">
        <v>2</v>
      </c>
      <c r="E2" s="1" t="s">
        <v>78</v>
      </c>
    </row>
    <row r="3" spans="1:5" ht="30" x14ac:dyDescent="0.25">
      <c r="A3" s="3" t="s">
        <v>838</v>
      </c>
      <c r="B3" s="4" t="s">
        <v>4</v>
      </c>
      <c r="C3" s="4" t="s">
        <v>4</v>
      </c>
      <c r="D3" s="4" t="s">
        <v>4</v>
      </c>
      <c r="E3" s="4" t="s">
        <v>4</v>
      </c>
    </row>
    <row r="4" spans="1:5" ht="30" x14ac:dyDescent="0.25">
      <c r="A4" s="2" t="s">
        <v>104</v>
      </c>
      <c r="B4" s="10">
        <v>53</v>
      </c>
      <c r="C4" s="8">
        <v>71.7</v>
      </c>
      <c r="D4" s="8">
        <v>117.8</v>
      </c>
      <c r="E4" s="8">
        <v>240.9</v>
      </c>
    </row>
    <row r="5" spans="1:5" ht="30" x14ac:dyDescent="0.25">
      <c r="A5" s="2" t="s">
        <v>844</v>
      </c>
      <c r="B5" s="4">
        <v>-1.4</v>
      </c>
      <c r="C5" s="4">
        <v>-1.9</v>
      </c>
      <c r="D5" s="4">
        <v>-2.8</v>
      </c>
      <c r="E5" s="4">
        <v>-5.6</v>
      </c>
    </row>
    <row r="6" spans="1:5" x14ac:dyDescent="0.25">
      <c r="A6" s="2" t="s">
        <v>845</v>
      </c>
      <c r="B6" s="8">
        <v>51.6</v>
      </c>
      <c r="C6" s="8">
        <v>69.8</v>
      </c>
      <c r="D6" s="10">
        <v>115</v>
      </c>
      <c r="E6" s="8">
        <v>235.3</v>
      </c>
    </row>
    <row r="7" spans="1:5" ht="30" x14ac:dyDescent="0.25">
      <c r="A7" s="2" t="s">
        <v>1322</v>
      </c>
      <c r="B7" s="4">
        <v>50.3</v>
      </c>
      <c r="C7" s="4">
        <v>55.7</v>
      </c>
      <c r="D7" s="4">
        <v>52.3</v>
      </c>
      <c r="E7" s="4">
        <v>57.7</v>
      </c>
    </row>
    <row r="8" spans="1:5" ht="30" x14ac:dyDescent="0.25">
      <c r="A8" s="2" t="s">
        <v>109</v>
      </c>
      <c r="B8" s="8">
        <v>1.02</v>
      </c>
      <c r="C8" s="8">
        <v>1.25</v>
      </c>
      <c r="D8" s="8">
        <v>2.2000000000000002</v>
      </c>
      <c r="E8" s="8">
        <v>4.0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3</v>
      </c>
      <c r="B1" s="1" t="s">
        <v>2</v>
      </c>
      <c r="C1" s="1" t="s">
        <v>27</v>
      </c>
    </row>
    <row r="2" spans="1:3" x14ac:dyDescent="0.25">
      <c r="A2" s="1" t="s">
        <v>26</v>
      </c>
      <c r="B2" s="1" t="s">
        <v>1324</v>
      </c>
      <c r="C2" s="1" t="s">
        <v>1324</v>
      </c>
    </row>
    <row r="3" spans="1:3" ht="30" x14ac:dyDescent="0.25">
      <c r="A3" s="3" t="s">
        <v>848</v>
      </c>
      <c r="B3" s="4" t="s">
        <v>4</v>
      </c>
      <c r="C3" s="4" t="s">
        <v>4</v>
      </c>
    </row>
    <row r="4" spans="1:3" x14ac:dyDescent="0.25">
      <c r="A4" s="2" t="s">
        <v>1325</v>
      </c>
      <c r="B4" s="8">
        <v>4.9000000000000004</v>
      </c>
      <c r="C4" s="8">
        <v>14.8</v>
      </c>
    </row>
    <row r="5" spans="1:3" x14ac:dyDescent="0.25">
      <c r="A5" s="2" t="s">
        <v>1326</v>
      </c>
      <c r="B5" s="4">
        <v>2</v>
      </c>
      <c r="C5" s="4">
        <v>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27</v>
      </c>
      <c r="B1" s="1" t="s">
        <v>1</v>
      </c>
      <c r="C1" s="1" t="s">
        <v>1207</v>
      </c>
    </row>
    <row r="2" spans="1:3" x14ac:dyDescent="0.25">
      <c r="A2" s="1" t="s">
        <v>26</v>
      </c>
      <c r="B2" s="1" t="s">
        <v>2</v>
      </c>
      <c r="C2" s="1" t="s">
        <v>27</v>
      </c>
    </row>
    <row r="3" spans="1:3" x14ac:dyDescent="0.25">
      <c r="A3" s="3" t="s">
        <v>1328</v>
      </c>
      <c r="B3" s="4" t="s">
        <v>4</v>
      </c>
      <c r="C3" s="4" t="s">
        <v>4</v>
      </c>
    </row>
    <row r="4" spans="1:3" ht="90" x14ac:dyDescent="0.25">
      <c r="A4" s="2" t="s">
        <v>1329</v>
      </c>
      <c r="B4" s="4">
        <v>0</v>
      </c>
      <c r="C4" s="4" t="s">
        <v>4</v>
      </c>
    </row>
    <row r="5" spans="1:3" x14ac:dyDescent="0.25">
      <c r="A5" s="2" t="s">
        <v>1041</v>
      </c>
      <c r="B5" s="4" t="s">
        <v>4</v>
      </c>
      <c r="C5" s="4" t="s">
        <v>4</v>
      </c>
    </row>
    <row r="6" spans="1:3" x14ac:dyDescent="0.25">
      <c r="A6" s="3" t="s">
        <v>1328</v>
      </c>
      <c r="B6" s="4" t="s">
        <v>4</v>
      </c>
      <c r="C6" s="4" t="s">
        <v>4</v>
      </c>
    </row>
    <row r="7" spans="1:3" ht="30" x14ac:dyDescent="0.25">
      <c r="A7" s="2" t="s">
        <v>1330</v>
      </c>
      <c r="B7" s="156">
        <v>0.1</v>
      </c>
      <c r="C7" s="4" t="s">
        <v>4</v>
      </c>
    </row>
    <row r="8" spans="1:3" ht="30" x14ac:dyDescent="0.25">
      <c r="A8" s="2" t="s">
        <v>1331</v>
      </c>
      <c r="B8" s="4" t="s">
        <v>4</v>
      </c>
      <c r="C8" s="4" t="s">
        <v>4</v>
      </c>
    </row>
    <row r="9" spans="1:3" x14ac:dyDescent="0.25">
      <c r="A9" s="3" t="s">
        <v>1328</v>
      </c>
      <c r="B9" s="4" t="s">
        <v>4</v>
      </c>
      <c r="C9" s="4" t="s">
        <v>4</v>
      </c>
    </row>
    <row r="10" spans="1:3" ht="30" x14ac:dyDescent="0.25">
      <c r="A10" s="2" t="s">
        <v>1332</v>
      </c>
      <c r="B10" s="156">
        <v>5.0000000000000001E-3</v>
      </c>
      <c r="C10" s="156">
        <v>5.0000000000000001E-3</v>
      </c>
    </row>
    <row r="11" spans="1:3" ht="30" x14ac:dyDescent="0.25">
      <c r="A11" s="2" t="s">
        <v>1333</v>
      </c>
      <c r="B11" s="156">
        <v>0.03</v>
      </c>
      <c r="C11" s="4" t="s">
        <v>4</v>
      </c>
    </row>
    <row r="12" spans="1:3" ht="30" x14ac:dyDescent="0.25">
      <c r="A12" s="2" t="s">
        <v>1334</v>
      </c>
      <c r="B12" s="8">
        <v>1.1000000000000001</v>
      </c>
      <c r="C12" s="4" t="s">
        <v>4</v>
      </c>
    </row>
    <row r="13" spans="1:3" ht="30" x14ac:dyDescent="0.25">
      <c r="A13" s="2" t="s">
        <v>1335</v>
      </c>
      <c r="B13" s="156">
        <v>5.0000000000000001E-3</v>
      </c>
      <c r="C13" s="156">
        <v>5.0000000000000001E-3</v>
      </c>
    </row>
    <row r="14" spans="1:3" ht="30" x14ac:dyDescent="0.25">
      <c r="A14" s="2" t="s">
        <v>1336</v>
      </c>
      <c r="B14" s="8">
        <v>2.4</v>
      </c>
      <c r="C14"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337</v>
      </c>
      <c r="B1" s="1" t="s">
        <v>1</v>
      </c>
      <c r="C1" s="1" t="s">
        <v>1207</v>
      </c>
      <c r="D1" s="1"/>
    </row>
    <row r="2" spans="1:4" x14ac:dyDescent="0.25">
      <c r="A2" s="1" t="s">
        <v>26</v>
      </c>
      <c r="B2" s="1" t="s">
        <v>2</v>
      </c>
      <c r="C2" s="1" t="s">
        <v>27</v>
      </c>
      <c r="D2" s="1" t="s">
        <v>1338</v>
      </c>
    </row>
    <row r="3" spans="1:4" x14ac:dyDescent="0.25">
      <c r="A3" s="3" t="s">
        <v>867</v>
      </c>
      <c r="B3" s="4" t="s">
        <v>4</v>
      </c>
      <c r="C3" s="4" t="s">
        <v>4</v>
      </c>
      <c r="D3" s="4" t="s">
        <v>4</v>
      </c>
    </row>
    <row r="4" spans="1:4" ht="60" x14ac:dyDescent="0.25">
      <c r="A4" s="2" t="s">
        <v>1339</v>
      </c>
      <c r="B4" s="156">
        <v>0.15</v>
      </c>
      <c r="C4" s="4" t="s">
        <v>4</v>
      </c>
      <c r="D4" s="4" t="s">
        <v>4</v>
      </c>
    </row>
    <row r="5" spans="1:4" ht="60" x14ac:dyDescent="0.25">
      <c r="A5" s="2" t="s">
        <v>1340</v>
      </c>
      <c r="B5" s="156">
        <v>0.25</v>
      </c>
      <c r="C5" s="4" t="s">
        <v>4</v>
      </c>
      <c r="D5" s="4" t="s">
        <v>4</v>
      </c>
    </row>
    <row r="6" spans="1:4" x14ac:dyDescent="0.25">
      <c r="A6" s="2" t="s">
        <v>1192</v>
      </c>
      <c r="B6" s="4" t="s">
        <v>4</v>
      </c>
      <c r="C6" s="4" t="s">
        <v>4</v>
      </c>
      <c r="D6" s="4" t="s">
        <v>4</v>
      </c>
    </row>
    <row r="7" spans="1:4" x14ac:dyDescent="0.25">
      <c r="A7" s="3" t="s">
        <v>867</v>
      </c>
      <c r="B7" s="4" t="s">
        <v>4</v>
      </c>
      <c r="C7" s="4" t="s">
        <v>4</v>
      </c>
      <c r="D7" s="4" t="s">
        <v>4</v>
      </c>
    </row>
    <row r="8" spans="1:4" ht="45" x14ac:dyDescent="0.25">
      <c r="A8" s="2" t="s">
        <v>1341</v>
      </c>
      <c r="B8" s="10">
        <v>0</v>
      </c>
      <c r="C8" s="4" t="s">
        <v>4</v>
      </c>
      <c r="D8" s="4" t="s">
        <v>4</v>
      </c>
    </row>
    <row r="9" spans="1:4" x14ac:dyDescent="0.25">
      <c r="A9" s="2" t="s">
        <v>701</v>
      </c>
      <c r="B9" s="4" t="s">
        <v>4</v>
      </c>
      <c r="C9" s="4" t="s">
        <v>4</v>
      </c>
      <c r="D9" s="4" t="s">
        <v>4</v>
      </c>
    </row>
    <row r="10" spans="1:4" x14ac:dyDescent="0.25">
      <c r="A10" s="3" t="s">
        <v>867</v>
      </c>
      <c r="B10" s="4" t="s">
        <v>4</v>
      </c>
      <c r="C10" s="4" t="s">
        <v>4</v>
      </c>
      <c r="D10" s="4" t="s">
        <v>4</v>
      </c>
    </row>
    <row r="11" spans="1:4" x14ac:dyDescent="0.25">
      <c r="A11" s="2" t="s">
        <v>1342</v>
      </c>
      <c r="B11" s="4" t="s">
        <v>4</v>
      </c>
      <c r="C11" s="9">
        <v>1820.8</v>
      </c>
      <c r="D11" s="4" t="s">
        <v>4</v>
      </c>
    </row>
    <row r="12" spans="1:4" ht="45" x14ac:dyDescent="0.25">
      <c r="A12" s="2" t="s">
        <v>1343</v>
      </c>
      <c r="B12" s="4" t="s">
        <v>4</v>
      </c>
      <c r="C12" s="4">
        <v>170.9</v>
      </c>
      <c r="D12" s="4" t="s">
        <v>4</v>
      </c>
    </row>
    <row r="13" spans="1:4" x14ac:dyDescent="0.25">
      <c r="A13" s="2" t="s">
        <v>1344</v>
      </c>
      <c r="B13" s="4" t="s">
        <v>4</v>
      </c>
      <c r="C13" s="9">
        <v>1365.6</v>
      </c>
      <c r="D13" s="4" t="s">
        <v>4</v>
      </c>
    </row>
    <row r="14" spans="1:4" x14ac:dyDescent="0.25">
      <c r="A14" s="2" t="s">
        <v>1345</v>
      </c>
      <c r="B14" s="4" t="s">
        <v>4</v>
      </c>
      <c r="C14" s="4">
        <v>667</v>
      </c>
      <c r="D14" s="4" t="s">
        <v>4</v>
      </c>
    </row>
    <row r="15" spans="1:4" x14ac:dyDescent="0.25">
      <c r="A15" s="2" t="s">
        <v>1346</v>
      </c>
      <c r="B15" s="4" t="s">
        <v>4</v>
      </c>
      <c r="C15" s="4">
        <v>281.60000000000002</v>
      </c>
      <c r="D15" s="4" t="s">
        <v>4</v>
      </c>
    </row>
    <row r="16" spans="1:4" ht="30" x14ac:dyDescent="0.25">
      <c r="A16" s="2" t="s">
        <v>1347</v>
      </c>
      <c r="B16" s="4" t="s">
        <v>4</v>
      </c>
      <c r="C16" s="4">
        <v>410</v>
      </c>
      <c r="D16" s="4">
        <v>455.2</v>
      </c>
    </row>
    <row r="17" spans="1:4" x14ac:dyDescent="0.25">
      <c r="A17" s="2" t="s">
        <v>1348</v>
      </c>
      <c r="B17" s="4">
        <v>0</v>
      </c>
      <c r="C17" s="4">
        <v>75</v>
      </c>
      <c r="D17" s="4" t="s">
        <v>4</v>
      </c>
    </row>
    <row r="18" spans="1:4" x14ac:dyDescent="0.25">
      <c r="A18" s="2" t="s">
        <v>1349</v>
      </c>
      <c r="B18" s="4" t="s">
        <v>4</v>
      </c>
      <c r="C18" s="4" t="s">
        <v>4</v>
      </c>
      <c r="D18" s="4" t="s">
        <v>4</v>
      </c>
    </row>
    <row r="19" spans="1:4" x14ac:dyDescent="0.25">
      <c r="A19" s="3" t="s">
        <v>867</v>
      </c>
      <c r="B19" s="4" t="s">
        <v>4</v>
      </c>
      <c r="C19" s="4" t="s">
        <v>4</v>
      </c>
      <c r="D19" s="4" t="s">
        <v>4</v>
      </c>
    </row>
    <row r="20" spans="1:4" x14ac:dyDescent="0.25">
      <c r="A20" s="2" t="s">
        <v>1350</v>
      </c>
      <c r="B20" s="8">
        <v>188.5</v>
      </c>
      <c r="C20" s="8">
        <v>22.5</v>
      </c>
      <c r="D20"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6" width="14.140625" bestFit="1" customWidth="1"/>
    <col min="7" max="7" width="36.5703125" bestFit="1" customWidth="1"/>
  </cols>
  <sheetData>
    <row r="1" spans="1:7" ht="30" x14ac:dyDescent="0.25">
      <c r="A1" s="1" t="s">
        <v>1351</v>
      </c>
      <c r="B1" s="1" t="s">
        <v>1</v>
      </c>
      <c r="C1" s="1" t="s">
        <v>1207</v>
      </c>
      <c r="D1" s="1"/>
      <c r="E1" s="1"/>
      <c r="F1" s="1"/>
      <c r="G1" s="1"/>
    </row>
    <row r="2" spans="1:7" x14ac:dyDescent="0.25">
      <c r="A2" s="1" t="s">
        <v>26</v>
      </c>
      <c r="B2" s="7" t="s">
        <v>2</v>
      </c>
      <c r="C2" s="1" t="s">
        <v>27</v>
      </c>
      <c r="D2" s="1" t="s">
        <v>27</v>
      </c>
      <c r="E2" s="1" t="s">
        <v>2</v>
      </c>
      <c r="F2" s="1" t="s">
        <v>27</v>
      </c>
      <c r="G2" s="1" t="s">
        <v>1338</v>
      </c>
    </row>
    <row r="3" spans="1:7" ht="30" x14ac:dyDescent="0.25">
      <c r="A3" s="1"/>
      <c r="B3" s="7"/>
      <c r="C3" s="1" t="s">
        <v>1352</v>
      </c>
      <c r="D3" s="1" t="s">
        <v>1354</v>
      </c>
      <c r="E3" s="1" t="s">
        <v>1355</v>
      </c>
      <c r="F3" s="1" t="s">
        <v>1355</v>
      </c>
      <c r="G3" s="1" t="s">
        <v>1355</v>
      </c>
    </row>
    <row r="4" spans="1:7" ht="30" x14ac:dyDescent="0.25">
      <c r="A4" s="1"/>
      <c r="B4" s="7"/>
      <c r="C4" s="1" t="s">
        <v>1353</v>
      </c>
      <c r="D4" s="1" t="s">
        <v>1353</v>
      </c>
      <c r="E4" s="1" t="s">
        <v>1353</v>
      </c>
      <c r="F4" s="1" t="s">
        <v>1353</v>
      </c>
      <c r="G4" s="1" t="s">
        <v>1354</v>
      </c>
    </row>
    <row r="5" spans="1:7" x14ac:dyDescent="0.25">
      <c r="A5" s="1"/>
      <c r="B5" s="7"/>
      <c r="C5" s="1"/>
      <c r="D5" s="1"/>
      <c r="E5" s="1"/>
      <c r="F5" s="1"/>
      <c r="G5" s="1" t="s">
        <v>1356</v>
      </c>
    </row>
    <row r="6" spans="1:7" x14ac:dyDescent="0.25">
      <c r="A6" s="3" t="s">
        <v>867</v>
      </c>
      <c r="B6" s="4" t="s">
        <v>4</v>
      </c>
      <c r="C6" s="4" t="s">
        <v>4</v>
      </c>
      <c r="D6" s="4" t="s">
        <v>4</v>
      </c>
      <c r="E6" s="4" t="s">
        <v>4</v>
      </c>
      <c r="F6" s="4" t="s">
        <v>4</v>
      </c>
      <c r="G6" s="4" t="s">
        <v>4</v>
      </c>
    </row>
    <row r="7" spans="1:7" ht="30" x14ac:dyDescent="0.25">
      <c r="A7" s="2" t="s">
        <v>1357</v>
      </c>
      <c r="B7" s="4" t="s">
        <v>1053</v>
      </c>
      <c r="C7" s="4" t="s">
        <v>4</v>
      </c>
      <c r="D7" s="4" t="s">
        <v>4</v>
      </c>
      <c r="E7" s="4" t="s">
        <v>4</v>
      </c>
      <c r="F7" s="4" t="s">
        <v>4</v>
      </c>
      <c r="G7" s="4" t="s">
        <v>4</v>
      </c>
    </row>
    <row r="8" spans="1:7" x14ac:dyDescent="0.25">
      <c r="A8" s="3" t="s">
        <v>867</v>
      </c>
      <c r="B8" s="4" t="s">
        <v>4</v>
      </c>
      <c r="C8" s="4" t="s">
        <v>4</v>
      </c>
      <c r="D8" s="4" t="s">
        <v>4</v>
      </c>
      <c r="E8" s="4" t="s">
        <v>4</v>
      </c>
      <c r="F8" s="4" t="s">
        <v>4</v>
      </c>
      <c r="G8" s="4" t="s">
        <v>4</v>
      </c>
    </row>
    <row r="9" spans="1:7" x14ac:dyDescent="0.25">
      <c r="A9" s="2" t="s">
        <v>1358</v>
      </c>
      <c r="B9" s="4" t="s">
        <v>4</v>
      </c>
      <c r="C9" s="4" t="s">
        <v>4</v>
      </c>
      <c r="D9" s="8">
        <v>1.3</v>
      </c>
      <c r="E9" s="4" t="s">
        <v>4</v>
      </c>
      <c r="F9" s="4" t="s">
        <v>4</v>
      </c>
      <c r="G9" s="4" t="s">
        <v>4</v>
      </c>
    </row>
    <row r="10" spans="1:7" x14ac:dyDescent="0.25">
      <c r="A10" s="2" t="s">
        <v>1359</v>
      </c>
      <c r="B10" s="4" t="s">
        <v>4</v>
      </c>
      <c r="C10" s="4">
        <v>149.30000000000001</v>
      </c>
      <c r="D10" s="4">
        <v>0.9</v>
      </c>
      <c r="E10" s="4" t="s">
        <v>4</v>
      </c>
      <c r="F10" s="4" t="s">
        <v>4</v>
      </c>
      <c r="G10" s="4" t="s">
        <v>4</v>
      </c>
    </row>
    <row r="11" spans="1:7" x14ac:dyDescent="0.25">
      <c r="A11" s="2" t="s">
        <v>1360</v>
      </c>
      <c r="B11" s="4" t="s">
        <v>4</v>
      </c>
      <c r="C11" s="4" t="s">
        <v>4</v>
      </c>
      <c r="D11" s="4" t="s">
        <v>4</v>
      </c>
      <c r="E11" s="4" t="s">
        <v>4</v>
      </c>
      <c r="F11" s="4" t="s">
        <v>4</v>
      </c>
      <c r="G11" s="156">
        <v>1</v>
      </c>
    </row>
    <row r="12" spans="1:7" x14ac:dyDescent="0.25">
      <c r="A12" s="2" t="s">
        <v>1361</v>
      </c>
      <c r="B12" s="4" t="s">
        <v>4</v>
      </c>
      <c r="C12" s="4" t="s">
        <v>4</v>
      </c>
      <c r="D12" s="4" t="s">
        <v>4</v>
      </c>
      <c r="E12" s="4" t="s">
        <v>4</v>
      </c>
      <c r="F12" s="4" t="s">
        <v>4</v>
      </c>
      <c r="G12" s="4">
        <v>180</v>
      </c>
    </row>
    <row r="13" spans="1:7" ht="30" x14ac:dyDescent="0.25">
      <c r="A13" s="2" t="s">
        <v>1362</v>
      </c>
      <c r="B13" s="4" t="s">
        <v>4</v>
      </c>
      <c r="C13" s="4" t="s">
        <v>4</v>
      </c>
      <c r="D13" s="4" t="s">
        <v>4</v>
      </c>
      <c r="E13" s="4">
        <v>299.2</v>
      </c>
      <c r="F13" s="4">
        <v>269.3</v>
      </c>
      <c r="G13" s="4" t="s">
        <v>4</v>
      </c>
    </row>
    <row r="14" spans="1:7" ht="30" x14ac:dyDescent="0.25">
      <c r="A14" s="2" t="s">
        <v>1363</v>
      </c>
      <c r="B14" s="4" t="s">
        <v>4</v>
      </c>
      <c r="C14" s="4" t="s">
        <v>4</v>
      </c>
      <c r="D14" s="4" t="s">
        <v>4</v>
      </c>
      <c r="E14" s="4">
        <v>39.200000000000003</v>
      </c>
      <c r="F14" s="4">
        <v>102.6</v>
      </c>
      <c r="G14" s="4" t="s">
        <v>4</v>
      </c>
    </row>
    <row r="15" spans="1:7" ht="30" x14ac:dyDescent="0.25">
      <c r="A15" s="2" t="s">
        <v>1364</v>
      </c>
      <c r="B15" s="4" t="s">
        <v>4</v>
      </c>
      <c r="C15" s="4">
        <v>149.6</v>
      </c>
      <c r="D15" s="4" t="s">
        <v>4</v>
      </c>
      <c r="E15" s="4" t="s">
        <v>4</v>
      </c>
      <c r="F15" s="4" t="s">
        <v>4</v>
      </c>
      <c r="G15" s="4" t="s">
        <v>4</v>
      </c>
    </row>
    <row r="16" spans="1:7" x14ac:dyDescent="0.25">
      <c r="A16" s="2" t="s">
        <v>1365</v>
      </c>
      <c r="B16" s="4" t="s">
        <v>4</v>
      </c>
      <c r="C16" s="8">
        <v>26.8</v>
      </c>
      <c r="D16" s="4" t="s">
        <v>4</v>
      </c>
      <c r="E16" s="4" t="s">
        <v>4</v>
      </c>
      <c r="F16" s="4" t="s">
        <v>4</v>
      </c>
      <c r="G16" s="4" t="s">
        <v>4</v>
      </c>
    </row>
  </sheetData>
  <mergeCells count="1">
    <mergeCell ref="B2:B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6</v>
      </c>
      <c r="B1" s="7" t="s">
        <v>77</v>
      </c>
      <c r="C1" s="7"/>
      <c r="D1" s="7" t="s">
        <v>1</v>
      </c>
      <c r="E1" s="7"/>
    </row>
    <row r="2" spans="1:5" ht="30" x14ac:dyDescent="0.25">
      <c r="A2" s="1" t="s">
        <v>67</v>
      </c>
      <c r="B2" s="1" t="s">
        <v>2</v>
      </c>
      <c r="C2" s="1" t="s">
        <v>78</v>
      </c>
      <c r="D2" s="1" t="s">
        <v>2</v>
      </c>
      <c r="E2" s="1" t="s">
        <v>78</v>
      </c>
    </row>
    <row r="3" spans="1:5" x14ac:dyDescent="0.25">
      <c r="A3" s="2" t="s">
        <v>1367</v>
      </c>
      <c r="B3" s="4" t="s">
        <v>4</v>
      </c>
      <c r="C3" s="4" t="s">
        <v>4</v>
      </c>
      <c r="D3" s="4" t="s">
        <v>4</v>
      </c>
      <c r="E3" s="4" t="s">
        <v>4</v>
      </c>
    </row>
    <row r="4" spans="1:5" x14ac:dyDescent="0.25">
      <c r="A4" s="3" t="s">
        <v>1368</v>
      </c>
      <c r="B4" s="4" t="s">
        <v>4</v>
      </c>
      <c r="C4" s="4" t="s">
        <v>4</v>
      </c>
      <c r="D4" s="4" t="s">
        <v>4</v>
      </c>
      <c r="E4" s="4" t="s">
        <v>4</v>
      </c>
    </row>
    <row r="5" spans="1:5" x14ac:dyDescent="0.25">
      <c r="A5" s="2" t="s">
        <v>1369</v>
      </c>
      <c r="B5" s="6">
        <v>1520762</v>
      </c>
      <c r="C5" s="6">
        <v>1588443</v>
      </c>
      <c r="D5" s="6">
        <v>1327041</v>
      </c>
      <c r="E5" s="6">
        <v>761279</v>
      </c>
    </row>
    <row r="6" spans="1:5" x14ac:dyDescent="0.25">
      <c r="A6" s="2" t="s">
        <v>1370</v>
      </c>
      <c r="B6" s="4" t="s">
        <v>4</v>
      </c>
      <c r="C6" s="6">
        <v>-3750</v>
      </c>
      <c r="D6" s="6">
        <v>-358753</v>
      </c>
      <c r="E6" s="6">
        <v>-59850</v>
      </c>
    </row>
    <row r="7" spans="1:5" x14ac:dyDescent="0.25">
      <c r="A7" s="2" t="s">
        <v>1371</v>
      </c>
      <c r="B7" s="6">
        <v>-5315</v>
      </c>
      <c r="C7" s="6">
        <v>-3889</v>
      </c>
      <c r="D7" s="6">
        <v>-18602</v>
      </c>
      <c r="E7" s="6">
        <v>-60659</v>
      </c>
    </row>
    <row r="8" spans="1:5" x14ac:dyDescent="0.25">
      <c r="A8" s="2" t="s">
        <v>1372</v>
      </c>
      <c r="B8" s="6">
        <v>1670884</v>
      </c>
      <c r="C8" s="6">
        <v>1741326</v>
      </c>
      <c r="D8" s="6">
        <v>1670884</v>
      </c>
      <c r="E8" s="6">
        <v>1741326</v>
      </c>
    </row>
    <row r="9" spans="1:5" x14ac:dyDescent="0.25">
      <c r="A9" s="3" t="s">
        <v>1373</v>
      </c>
      <c r="B9" s="4" t="s">
        <v>4</v>
      </c>
      <c r="C9" s="4" t="s">
        <v>4</v>
      </c>
      <c r="D9" s="4" t="s">
        <v>4</v>
      </c>
      <c r="E9" s="4" t="s">
        <v>4</v>
      </c>
    </row>
    <row r="10" spans="1:5" x14ac:dyDescent="0.25">
      <c r="A10" s="2" t="s">
        <v>916</v>
      </c>
      <c r="B10" s="8">
        <v>15.7</v>
      </c>
      <c r="C10" s="8">
        <v>14.3</v>
      </c>
      <c r="D10" s="8">
        <v>10.3</v>
      </c>
      <c r="E10" s="8">
        <v>4.7</v>
      </c>
    </row>
    <row r="11" spans="1:5" x14ac:dyDescent="0.25">
      <c r="A11" s="2" t="s">
        <v>1374</v>
      </c>
      <c r="B11" s="4">
        <v>-0.1</v>
      </c>
      <c r="C11" s="4">
        <v>-0.1</v>
      </c>
      <c r="D11" s="4">
        <v>-0.1</v>
      </c>
      <c r="E11" s="4">
        <v>-0.9</v>
      </c>
    </row>
    <row r="12" spans="1:5" x14ac:dyDescent="0.25">
      <c r="A12" s="2" t="s">
        <v>1375</v>
      </c>
      <c r="B12" s="4">
        <v>-4.8</v>
      </c>
      <c r="C12" s="4">
        <v>-3.8</v>
      </c>
      <c r="D12" s="4">
        <v>-11.6</v>
      </c>
      <c r="E12" s="4">
        <v>-9.1</v>
      </c>
    </row>
    <row r="13" spans="1:5" x14ac:dyDescent="0.25">
      <c r="A13" s="2" t="s">
        <v>927</v>
      </c>
      <c r="B13" s="4">
        <v>14.1</v>
      </c>
      <c r="C13" s="4">
        <v>13</v>
      </c>
      <c r="D13" s="4">
        <v>14.1</v>
      </c>
      <c r="E13" s="4">
        <v>13</v>
      </c>
    </row>
    <row r="14" spans="1:5" ht="30" x14ac:dyDescent="0.25">
      <c r="A14" s="2" t="s">
        <v>1376</v>
      </c>
      <c r="B14" s="4" t="s">
        <v>4</v>
      </c>
      <c r="C14" s="4" t="s">
        <v>4</v>
      </c>
      <c r="D14" s="4" t="s">
        <v>4</v>
      </c>
      <c r="E14" s="4" t="s">
        <v>4</v>
      </c>
    </row>
    <row r="15" spans="1:5" x14ac:dyDescent="0.25">
      <c r="A15" s="3" t="s">
        <v>902</v>
      </c>
      <c r="B15" s="4" t="s">
        <v>4</v>
      </c>
      <c r="C15" s="4" t="s">
        <v>4</v>
      </c>
      <c r="D15" s="4" t="s">
        <v>4</v>
      </c>
      <c r="E15" s="4" t="s">
        <v>4</v>
      </c>
    </row>
    <row r="16" spans="1:5" x14ac:dyDescent="0.25">
      <c r="A16" s="2" t="s">
        <v>1377</v>
      </c>
      <c r="B16" s="4" t="s">
        <v>4</v>
      </c>
      <c r="C16" s="4" t="s">
        <v>4</v>
      </c>
      <c r="D16" s="4" t="s">
        <v>1378</v>
      </c>
      <c r="E16" s="4" t="s">
        <v>4</v>
      </c>
    </row>
    <row r="17" spans="1:5" ht="30" x14ac:dyDescent="0.25">
      <c r="A17" s="2" t="s">
        <v>1379</v>
      </c>
      <c r="B17" s="4" t="s">
        <v>4</v>
      </c>
      <c r="C17" s="4" t="s">
        <v>4</v>
      </c>
      <c r="D17" s="4" t="s">
        <v>4</v>
      </c>
      <c r="E17" s="4" t="s">
        <v>4</v>
      </c>
    </row>
    <row r="18" spans="1:5" x14ac:dyDescent="0.25">
      <c r="A18" s="3" t="s">
        <v>902</v>
      </c>
      <c r="B18" s="4" t="s">
        <v>4</v>
      </c>
      <c r="C18" s="4" t="s">
        <v>4</v>
      </c>
      <c r="D18" s="4" t="s">
        <v>4</v>
      </c>
      <c r="E18" s="4" t="s">
        <v>4</v>
      </c>
    </row>
    <row r="19" spans="1:5" x14ac:dyDescent="0.25">
      <c r="A19" s="2" t="s">
        <v>1377</v>
      </c>
      <c r="B19" s="4" t="s">
        <v>4</v>
      </c>
      <c r="C19" s="4" t="s">
        <v>4</v>
      </c>
      <c r="D19" s="4" t="s">
        <v>1242</v>
      </c>
      <c r="E19" s="4" t="s">
        <v>4</v>
      </c>
    </row>
    <row r="20" spans="1:5" x14ac:dyDescent="0.25">
      <c r="A20" s="2" t="s">
        <v>1380</v>
      </c>
      <c r="B20" s="4" t="s">
        <v>4</v>
      </c>
      <c r="C20" s="4" t="s">
        <v>4</v>
      </c>
      <c r="D20" s="4" t="s">
        <v>4</v>
      </c>
      <c r="E20" s="4" t="s">
        <v>4</v>
      </c>
    </row>
    <row r="21" spans="1:5" x14ac:dyDescent="0.25">
      <c r="A21" s="3" t="s">
        <v>902</v>
      </c>
      <c r="B21" s="4" t="s">
        <v>4</v>
      </c>
      <c r="C21" s="4" t="s">
        <v>4</v>
      </c>
      <c r="D21" s="4" t="s">
        <v>4</v>
      </c>
      <c r="E21" s="4" t="s">
        <v>4</v>
      </c>
    </row>
    <row r="22" spans="1:5" x14ac:dyDescent="0.25">
      <c r="A22" s="2" t="s">
        <v>1377</v>
      </c>
      <c r="B22" s="4" t="s">
        <v>4</v>
      </c>
      <c r="C22" s="4" t="s">
        <v>4</v>
      </c>
      <c r="D22" s="4" t="s">
        <v>1381</v>
      </c>
      <c r="E22" s="4" t="s">
        <v>4</v>
      </c>
    </row>
    <row r="23" spans="1:5" x14ac:dyDescent="0.25">
      <c r="A23" s="2" t="s">
        <v>917</v>
      </c>
      <c r="B23" s="4" t="s">
        <v>4</v>
      </c>
      <c r="C23" s="4" t="s">
        <v>4</v>
      </c>
      <c r="D23" s="4" t="s">
        <v>4</v>
      </c>
      <c r="E23" s="4" t="s">
        <v>4</v>
      </c>
    </row>
    <row r="24" spans="1:5" x14ac:dyDescent="0.25">
      <c r="A24" s="3" t="s">
        <v>1368</v>
      </c>
      <c r="B24" s="4" t="s">
        <v>4</v>
      </c>
      <c r="C24" s="4" t="s">
        <v>4</v>
      </c>
      <c r="D24" s="4" t="s">
        <v>4</v>
      </c>
      <c r="E24" s="4" t="s">
        <v>4</v>
      </c>
    </row>
    <row r="25" spans="1:5" x14ac:dyDescent="0.25">
      <c r="A25" s="2" t="s">
        <v>1382</v>
      </c>
      <c r="B25" s="4">
        <v>0</v>
      </c>
      <c r="C25" s="4">
        <v>0</v>
      </c>
      <c r="D25" s="6">
        <v>29000</v>
      </c>
      <c r="E25" s="6">
        <v>32000</v>
      </c>
    </row>
    <row r="26" spans="1:5" x14ac:dyDescent="0.25">
      <c r="A26" s="3" t="s">
        <v>1373</v>
      </c>
      <c r="B26" s="4" t="s">
        <v>4</v>
      </c>
      <c r="C26" s="4" t="s">
        <v>4</v>
      </c>
      <c r="D26" s="4" t="s">
        <v>4</v>
      </c>
      <c r="E26" s="4" t="s">
        <v>4</v>
      </c>
    </row>
    <row r="27" spans="1:5" x14ac:dyDescent="0.25">
      <c r="A27" s="2" t="s">
        <v>1383</v>
      </c>
      <c r="B27" s="4" t="s">
        <v>4</v>
      </c>
      <c r="C27" s="4" t="s">
        <v>4</v>
      </c>
      <c r="D27" s="4">
        <v>0.7</v>
      </c>
      <c r="E27" s="4">
        <v>0.6</v>
      </c>
    </row>
    <row r="28" spans="1:5" ht="30" x14ac:dyDescent="0.25">
      <c r="A28" s="2" t="s">
        <v>1384</v>
      </c>
      <c r="B28" s="4" t="s">
        <v>4</v>
      </c>
      <c r="C28" s="4" t="s">
        <v>4</v>
      </c>
      <c r="D28" s="4" t="s">
        <v>4</v>
      </c>
      <c r="E28" s="4" t="s">
        <v>4</v>
      </c>
    </row>
    <row r="29" spans="1:5" x14ac:dyDescent="0.25">
      <c r="A29" s="3" t="s">
        <v>902</v>
      </c>
      <c r="B29" s="4" t="s">
        <v>4</v>
      </c>
      <c r="C29" s="4" t="s">
        <v>4</v>
      </c>
      <c r="D29" s="4" t="s">
        <v>4</v>
      </c>
      <c r="E29" s="4" t="s">
        <v>4</v>
      </c>
    </row>
    <row r="30" spans="1:5" x14ac:dyDescent="0.25">
      <c r="A30" s="2" t="s">
        <v>1385</v>
      </c>
      <c r="B30" s="156">
        <v>9.7600000000000006E-2</v>
      </c>
      <c r="C30" s="4" t="s">
        <v>4</v>
      </c>
      <c r="D30" s="156">
        <v>9.7600000000000006E-2</v>
      </c>
      <c r="E30" s="4" t="s">
        <v>4</v>
      </c>
    </row>
    <row r="31" spans="1:5" x14ac:dyDescent="0.25">
      <c r="A31" s="2" t="s">
        <v>1386</v>
      </c>
      <c r="B31" s="156">
        <v>2.76E-2</v>
      </c>
      <c r="C31" s="4" t="s">
        <v>4</v>
      </c>
      <c r="D31" s="156">
        <v>2.76E-2</v>
      </c>
      <c r="E31" s="4" t="s">
        <v>4</v>
      </c>
    </row>
    <row r="32" spans="1:5" x14ac:dyDescent="0.25">
      <c r="A32" s="2" t="s">
        <v>1387</v>
      </c>
      <c r="B32" s="156">
        <v>0.1676</v>
      </c>
      <c r="C32" s="4" t="s">
        <v>4</v>
      </c>
      <c r="D32" s="156">
        <v>0.1676</v>
      </c>
      <c r="E32" s="4" t="s">
        <v>4</v>
      </c>
    </row>
    <row r="33" spans="1:5" ht="30" x14ac:dyDescent="0.25">
      <c r="A33" s="2" t="s">
        <v>1388</v>
      </c>
      <c r="B33" s="4" t="s">
        <v>4</v>
      </c>
      <c r="C33" s="4" t="s">
        <v>4</v>
      </c>
      <c r="D33" s="6">
        <v>1064914</v>
      </c>
      <c r="E33" s="4" t="s">
        <v>4</v>
      </c>
    </row>
    <row r="34" spans="1:5" x14ac:dyDescent="0.25">
      <c r="A34" s="3" t="s">
        <v>1368</v>
      </c>
      <c r="B34" s="4" t="s">
        <v>4</v>
      </c>
      <c r="C34" s="4" t="s">
        <v>4</v>
      </c>
      <c r="D34" s="4" t="s">
        <v>4</v>
      </c>
      <c r="E34" s="4" t="s">
        <v>4</v>
      </c>
    </row>
    <row r="35" spans="1:5" ht="30" x14ac:dyDescent="0.25">
      <c r="A35" s="2" t="s">
        <v>1389</v>
      </c>
      <c r="B35" s="6">
        <v>155437</v>
      </c>
      <c r="C35" s="4" t="s">
        <v>4</v>
      </c>
      <c r="D35" s="6">
        <v>692198</v>
      </c>
      <c r="E35" s="4" t="s">
        <v>4</v>
      </c>
    </row>
    <row r="36" spans="1:5" x14ac:dyDescent="0.25">
      <c r="A36" s="3" t="s">
        <v>1373</v>
      </c>
      <c r="B36" s="4" t="s">
        <v>4</v>
      </c>
      <c r="C36" s="4" t="s">
        <v>4</v>
      </c>
      <c r="D36" s="4" t="s">
        <v>4</v>
      </c>
      <c r="E36" s="4" t="s">
        <v>4</v>
      </c>
    </row>
    <row r="37" spans="1:5" x14ac:dyDescent="0.25">
      <c r="A37" s="2" t="s">
        <v>1390</v>
      </c>
      <c r="B37" s="4">
        <v>3.3</v>
      </c>
      <c r="C37" s="4" t="s">
        <v>4</v>
      </c>
      <c r="D37" s="4">
        <v>14.8</v>
      </c>
      <c r="E37" s="4" t="s">
        <v>4</v>
      </c>
    </row>
    <row r="38" spans="1:5" ht="30" x14ac:dyDescent="0.25">
      <c r="A38" s="2" t="s">
        <v>1391</v>
      </c>
      <c r="B38" s="4" t="s">
        <v>4</v>
      </c>
      <c r="C38" s="4" t="s">
        <v>4</v>
      </c>
      <c r="D38" s="4" t="s">
        <v>4</v>
      </c>
      <c r="E38" s="4" t="s">
        <v>4</v>
      </c>
    </row>
    <row r="39" spans="1:5" x14ac:dyDescent="0.25">
      <c r="A39" s="3" t="s">
        <v>1368</v>
      </c>
      <c r="B39" s="4" t="s">
        <v>4</v>
      </c>
      <c r="C39" s="4" t="s">
        <v>4</v>
      </c>
      <c r="D39" s="4" t="s">
        <v>4</v>
      </c>
      <c r="E39" s="4" t="s">
        <v>4</v>
      </c>
    </row>
    <row r="40" spans="1:5" ht="30" x14ac:dyDescent="0.25">
      <c r="A40" s="2" t="s">
        <v>1389</v>
      </c>
      <c r="B40" s="4" t="s">
        <v>4</v>
      </c>
      <c r="C40" s="6">
        <v>160522</v>
      </c>
      <c r="D40" s="4" t="s">
        <v>4</v>
      </c>
      <c r="E40" s="6">
        <v>1068556</v>
      </c>
    </row>
    <row r="41" spans="1:5" x14ac:dyDescent="0.25">
      <c r="A41" s="3" t="s">
        <v>1373</v>
      </c>
      <c r="B41" s="4" t="s">
        <v>4</v>
      </c>
      <c r="C41" s="4" t="s">
        <v>4</v>
      </c>
      <c r="D41" s="4" t="s">
        <v>4</v>
      </c>
      <c r="E41" s="4" t="s">
        <v>4</v>
      </c>
    </row>
    <row r="42" spans="1:5" x14ac:dyDescent="0.25">
      <c r="A42" s="2" t="s">
        <v>1390</v>
      </c>
      <c r="B42" s="4" t="s">
        <v>4</v>
      </c>
      <c r="C42" s="8">
        <v>2.6</v>
      </c>
      <c r="D42" s="4" t="s">
        <v>4</v>
      </c>
      <c r="E42" s="8">
        <v>17.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6"/>
  <sheetViews>
    <sheetView showGridLines="0" workbookViewId="0"/>
  </sheetViews>
  <sheetFormatPr defaultRowHeight="15" x14ac:dyDescent="0.25"/>
  <cols>
    <col min="1" max="1" width="36.5703125" bestFit="1" customWidth="1"/>
    <col min="2" max="8" width="26.7109375" bestFit="1" customWidth="1"/>
    <col min="9" max="10" width="36.5703125" bestFit="1" customWidth="1"/>
    <col min="11" max="12" width="26.7109375" bestFit="1" customWidth="1"/>
    <col min="13" max="13" width="35" bestFit="1" customWidth="1"/>
    <col min="14" max="14" width="34.7109375" bestFit="1" customWidth="1"/>
    <col min="15" max="15" width="35" bestFit="1" customWidth="1"/>
    <col min="16" max="16" width="36.140625" bestFit="1" customWidth="1"/>
    <col min="17" max="17" width="34.7109375" bestFit="1" customWidth="1"/>
    <col min="18" max="18" width="36.140625" bestFit="1" customWidth="1"/>
    <col min="19" max="19" width="35" bestFit="1" customWidth="1"/>
    <col min="20" max="20" width="34.7109375" bestFit="1" customWidth="1"/>
    <col min="21" max="21" width="36.140625" bestFit="1" customWidth="1"/>
    <col min="22" max="22" width="35" bestFit="1" customWidth="1"/>
    <col min="23" max="23" width="34.7109375" bestFit="1" customWidth="1"/>
    <col min="24" max="25" width="27" bestFit="1" customWidth="1"/>
    <col min="26" max="26" width="36.5703125" bestFit="1" customWidth="1"/>
    <col min="27" max="28" width="27" bestFit="1" customWidth="1"/>
    <col min="29" max="32" width="19.42578125" bestFit="1" customWidth="1"/>
    <col min="33" max="33" width="36.140625" bestFit="1" customWidth="1"/>
    <col min="34" max="34" width="36.5703125" bestFit="1" customWidth="1"/>
    <col min="35" max="35" width="34.7109375" bestFit="1" customWidth="1"/>
    <col min="36" max="36" width="36.140625" bestFit="1" customWidth="1"/>
    <col min="37" max="38" width="34.7109375" bestFit="1" customWidth="1"/>
    <col min="39" max="42" width="19" bestFit="1" customWidth="1"/>
  </cols>
  <sheetData>
    <row r="1" spans="1:42" ht="15" customHeight="1" x14ac:dyDescent="0.25">
      <c r="A1" s="1" t="s">
        <v>1392</v>
      </c>
      <c r="B1" s="1" t="s">
        <v>77</v>
      </c>
      <c r="C1" s="7" t="s">
        <v>1</v>
      </c>
      <c r="D1" s="7"/>
      <c r="E1" s="1"/>
      <c r="F1" s="1"/>
      <c r="G1" s="1"/>
      <c r="H1" s="1"/>
      <c r="I1" s="1" t="s">
        <v>77</v>
      </c>
      <c r="J1" s="7" t="s">
        <v>1</v>
      </c>
      <c r="K1" s="7"/>
      <c r="L1" s="7"/>
      <c r="M1" s="7"/>
      <c r="N1" s="7"/>
      <c r="O1" s="7"/>
      <c r="P1" s="7"/>
      <c r="Q1" s="7"/>
      <c r="R1" s="7"/>
      <c r="S1" s="7"/>
      <c r="T1" s="7"/>
      <c r="U1" s="7"/>
      <c r="V1" s="7"/>
      <c r="W1" s="7"/>
      <c r="X1" s="1" t="s">
        <v>77</v>
      </c>
      <c r="Y1" s="1" t="s">
        <v>1</v>
      </c>
      <c r="Z1" s="7" t="s">
        <v>77</v>
      </c>
      <c r="AA1" s="7"/>
      <c r="AB1" s="1" t="s">
        <v>1</v>
      </c>
      <c r="AC1" s="7" t="s">
        <v>77</v>
      </c>
      <c r="AD1" s="7"/>
      <c r="AE1" s="7" t="s">
        <v>1</v>
      </c>
      <c r="AF1" s="7"/>
      <c r="AG1" s="7"/>
      <c r="AH1" s="7"/>
      <c r="AI1" s="7"/>
      <c r="AJ1" s="7"/>
      <c r="AK1" s="7"/>
      <c r="AL1" s="7"/>
      <c r="AM1" s="7" t="s">
        <v>77</v>
      </c>
      <c r="AN1" s="7"/>
      <c r="AO1" s="7"/>
      <c r="AP1" s="7"/>
    </row>
    <row r="2" spans="1:42" ht="30" x14ac:dyDescent="0.25">
      <c r="A2" s="1" t="s">
        <v>67</v>
      </c>
      <c r="B2" s="1" t="s">
        <v>78</v>
      </c>
      <c r="C2" s="1" t="s">
        <v>2</v>
      </c>
      <c r="D2" s="1" t="s">
        <v>78</v>
      </c>
      <c r="E2" s="1" t="s">
        <v>1036</v>
      </c>
      <c r="F2" s="1" t="s">
        <v>27</v>
      </c>
      <c r="G2" s="1" t="s">
        <v>1037</v>
      </c>
      <c r="H2" s="1" t="s">
        <v>1038</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78</v>
      </c>
      <c r="AB2" s="1" t="s">
        <v>78</v>
      </c>
      <c r="AC2" s="1" t="s">
        <v>2</v>
      </c>
      <c r="AD2" s="1" t="s">
        <v>78</v>
      </c>
      <c r="AE2" s="1" t="s">
        <v>2</v>
      </c>
      <c r="AF2" s="1" t="s">
        <v>78</v>
      </c>
      <c r="AG2" s="1" t="s">
        <v>78</v>
      </c>
      <c r="AH2" s="1" t="s">
        <v>2</v>
      </c>
      <c r="AI2" s="1" t="s">
        <v>2</v>
      </c>
      <c r="AJ2" s="1" t="s">
        <v>2</v>
      </c>
      <c r="AK2" s="1" t="s">
        <v>78</v>
      </c>
      <c r="AL2" s="1" t="s">
        <v>78</v>
      </c>
      <c r="AM2" s="1" t="s">
        <v>2</v>
      </c>
      <c r="AN2" s="1" t="s">
        <v>78</v>
      </c>
      <c r="AO2" s="1" t="s">
        <v>2</v>
      </c>
      <c r="AP2" s="1" t="s">
        <v>78</v>
      </c>
    </row>
    <row r="3" spans="1:42" x14ac:dyDescent="0.25">
      <c r="A3" s="1"/>
      <c r="B3" s="1" t="s">
        <v>1367</v>
      </c>
      <c r="C3" s="1" t="s">
        <v>1367</v>
      </c>
      <c r="D3" s="1" t="s">
        <v>1367</v>
      </c>
      <c r="E3" s="1" t="s">
        <v>1367</v>
      </c>
      <c r="F3" s="1" t="s">
        <v>1367</v>
      </c>
      <c r="G3" s="1" t="s">
        <v>1367</v>
      </c>
      <c r="H3" s="1" t="s">
        <v>1367</v>
      </c>
      <c r="I3" s="1" t="s">
        <v>1367</v>
      </c>
      <c r="J3" s="1" t="s">
        <v>1367</v>
      </c>
      <c r="K3" s="1" t="s">
        <v>1367</v>
      </c>
      <c r="L3" s="1" t="s">
        <v>1367</v>
      </c>
      <c r="M3" s="1" t="s">
        <v>1367</v>
      </c>
      <c r="N3" s="1" t="s">
        <v>1367</v>
      </c>
      <c r="O3" s="1" t="s">
        <v>1367</v>
      </c>
      <c r="P3" s="1" t="s">
        <v>1367</v>
      </c>
      <c r="Q3" s="1" t="s">
        <v>1367</v>
      </c>
      <c r="R3" s="1" t="s">
        <v>1367</v>
      </c>
      <c r="S3" s="1" t="s">
        <v>1367</v>
      </c>
      <c r="T3" s="1" t="s">
        <v>1367</v>
      </c>
      <c r="U3" s="1" t="s">
        <v>1367</v>
      </c>
      <c r="V3" s="1" t="s">
        <v>1367</v>
      </c>
      <c r="W3" s="1" t="s">
        <v>1367</v>
      </c>
      <c r="X3" s="1" t="s">
        <v>1380</v>
      </c>
      <c r="Y3" s="1" t="s">
        <v>1380</v>
      </c>
      <c r="Z3" s="1" t="s">
        <v>1380</v>
      </c>
      <c r="AA3" s="1" t="s">
        <v>1380</v>
      </c>
      <c r="AB3" s="1" t="s">
        <v>1380</v>
      </c>
      <c r="AC3" s="1" t="s">
        <v>917</v>
      </c>
      <c r="AD3" s="1" t="s">
        <v>917</v>
      </c>
      <c r="AE3" s="1" t="s">
        <v>917</v>
      </c>
      <c r="AF3" s="1" t="s">
        <v>917</v>
      </c>
      <c r="AG3" s="1" t="s">
        <v>917</v>
      </c>
      <c r="AH3" s="1" t="s">
        <v>917</v>
      </c>
      <c r="AI3" s="1" t="s">
        <v>917</v>
      </c>
      <c r="AJ3" s="1" t="s">
        <v>917</v>
      </c>
      <c r="AK3" s="1" t="s">
        <v>917</v>
      </c>
      <c r="AL3" s="1" t="s">
        <v>917</v>
      </c>
      <c r="AM3" s="1" t="s">
        <v>1401</v>
      </c>
      <c r="AN3" s="1" t="s">
        <v>1401</v>
      </c>
      <c r="AO3" s="1" t="s">
        <v>1401</v>
      </c>
      <c r="AP3" s="1" t="s">
        <v>1401</v>
      </c>
    </row>
    <row r="4" spans="1:42" ht="30" x14ac:dyDescent="0.25">
      <c r="A4" s="1"/>
      <c r="B4" s="1"/>
      <c r="C4" s="1"/>
      <c r="D4" s="1"/>
      <c r="E4" s="1"/>
      <c r="F4" s="1"/>
      <c r="G4" s="1"/>
      <c r="H4" s="1"/>
      <c r="I4" s="1" t="s">
        <v>1267</v>
      </c>
      <c r="J4" s="1" t="s">
        <v>1267</v>
      </c>
      <c r="K4" s="1" t="s">
        <v>1216</v>
      </c>
      <c r="L4" s="1" t="s">
        <v>1041</v>
      </c>
      <c r="M4" s="1" t="s">
        <v>954</v>
      </c>
      <c r="N4" s="1" t="s">
        <v>955</v>
      </c>
      <c r="O4" s="1" t="s">
        <v>956</v>
      </c>
      <c r="P4" s="1" t="s">
        <v>957</v>
      </c>
      <c r="Q4" s="1" t="s">
        <v>958</v>
      </c>
      <c r="R4" s="1" t="s">
        <v>959</v>
      </c>
      <c r="S4" s="1" t="s">
        <v>960</v>
      </c>
      <c r="T4" s="1" t="s">
        <v>962</v>
      </c>
      <c r="U4" s="1" t="s">
        <v>963</v>
      </c>
      <c r="V4" s="1" t="s">
        <v>1393</v>
      </c>
      <c r="W4" s="1" t="s">
        <v>961</v>
      </c>
      <c r="X4" s="1" t="s">
        <v>1394</v>
      </c>
      <c r="Y4" s="1" t="s">
        <v>1394</v>
      </c>
      <c r="Z4" s="1" t="s">
        <v>1394</v>
      </c>
      <c r="AA4" s="1" t="s">
        <v>1396</v>
      </c>
      <c r="AB4" s="1" t="s">
        <v>1396</v>
      </c>
      <c r="AC4" s="1"/>
      <c r="AD4" s="1"/>
      <c r="AE4" s="1"/>
      <c r="AF4" s="1"/>
      <c r="AG4" s="1" t="s">
        <v>959</v>
      </c>
      <c r="AH4" s="1" t="s">
        <v>962</v>
      </c>
      <c r="AI4" s="1" t="s">
        <v>962</v>
      </c>
      <c r="AJ4" s="1" t="s">
        <v>963</v>
      </c>
      <c r="AK4" s="1" t="s">
        <v>1399</v>
      </c>
      <c r="AL4" s="1" t="s">
        <v>961</v>
      </c>
      <c r="AM4" s="1" t="s">
        <v>1216</v>
      </c>
      <c r="AN4" s="1" t="s">
        <v>1216</v>
      </c>
      <c r="AO4" s="1" t="s">
        <v>1041</v>
      </c>
      <c r="AP4" s="1" t="s">
        <v>1041</v>
      </c>
    </row>
    <row r="5" spans="1:42" ht="30" x14ac:dyDescent="0.25">
      <c r="A5" s="1"/>
      <c r="B5" s="1"/>
      <c r="C5" s="1"/>
      <c r="D5" s="1"/>
      <c r="E5" s="1"/>
      <c r="F5" s="1"/>
      <c r="G5" s="1"/>
      <c r="H5" s="1"/>
      <c r="I5" s="1"/>
      <c r="J5" s="1"/>
      <c r="K5" s="1"/>
      <c r="L5" s="1"/>
      <c r="M5" s="1"/>
      <c r="N5" s="1"/>
      <c r="O5" s="1"/>
      <c r="P5" s="1"/>
      <c r="Q5" s="1"/>
      <c r="R5" s="1"/>
      <c r="S5" s="1"/>
      <c r="T5" s="1"/>
      <c r="U5" s="1"/>
      <c r="V5" s="1"/>
      <c r="W5" s="1"/>
      <c r="X5" s="1"/>
      <c r="Y5" s="1"/>
      <c r="Z5" s="1" t="s">
        <v>1395</v>
      </c>
      <c r="AA5" s="1"/>
      <c r="AB5" s="1"/>
      <c r="AC5" s="1"/>
      <c r="AD5" s="1"/>
      <c r="AE5" s="1"/>
      <c r="AF5" s="1"/>
      <c r="AG5" s="1" t="s">
        <v>1397</v>
      </c>
      <c r="AH5" s="1" t="s">
        <v>1395</v>
      </c>
      <c r="AI5" s="1" t="s">
        <v>1398</v>
      </c>
      <c r="AJ5" s="1" t="s">
        <v>1397</v>
      </c>
      <c r="AK5" s="1" t="s">
        <v>1398</v>
      </c>
      <c r="AL5" s="1" t="s">
        <v>1400</v>
      </c>
      <c r="AM5" s="1"/>
      <c r="AN5" s="1"/>
      <c r="AO5" s="1"/>
      <c r="AP5" s="1"/>
    </row>
    <row r="6" spans="1:42" x14ac:dyDescent="0.25">
      <c r="A6" s="3" t="s">
        <v>90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row>
    <row r="7" spans="1:42" x14ac:dyDescent="0.25">
      <c r="A7" s="2" t="s">
        <v>138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v>0</v>
      </c>
      <c r="AD7" s="4">
        <v>0</v>
      </c>
      <c r="AE7" s="6">
        <v>29000</v>
      </c>
      <c r="AF7" s="6">
        <v>32000</v>
      </c>
      <c r="AG7" s="6">
        <v>6000</v>
      </c>
      <c r="AH7" s="6">
        <v>5000</v>
      </c>
      <c r="AI7" s="6">
        <v>18000</v>
      </c>
      <c r="AJ7" s="6">
        <v>6000</v>
      </c>
      <c r="AK7" s="6">
        <v>18000</v>
      </c>
      <c r="AL7" s="6">
        <v>8000</v>
      </c>
      <c r="AM7" s="4" t="s">
        <v>4</v>
      </c>
      <c r="AN7" s="4" t="s">
        <v>4</v>
      </c>
      <c r="AO7" s="4" t="s">
        <v>4</v>
      </c>
      <c r="AP7" s="4" t="s">
        <v>4</v>
      </c>
    </row>
    <row r="8" spans="1:42" ht="30" x14ac:dyDescent="0.25">
      <c r="A8" s="2" t="s">
        <v>138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6">
        <v>155437</v>
      </c>
      <c r="Y8" s="6">
        <v>692198</v>
      </c>
      <c r="Z8" s="4" t="s">
        <v>4</v>
      </c>
      <c r="AA8" s="6">
        <v>160522</v>
      </c>
      <c r="AB8" s="6">
        <v>1068556</v>
      </c>
      <c r="AC8" s="4" t="s">
        <v>4</v>
      </c>
      <c r="AD8" s="4" t="s">
        <v>4</v>
      </c>
      <c r="AE8" s="4" t="s">
        <v>4</v>
      </c>
      <c r="AF8" s="4" t="s">
        <v>4</v>
      </c>
      <c r="AG8" s="4" t="s">
        <v>4</v>
      </c>
      <c r="AH8" s="4" t="s">
        <v>4</v>
      </c>
      <c r="AI8" s="4" t="s">
        <v>4</v>
      </c>
      <c r="AJ8" s="4" t="s">
        <v>4</v>
      </c>
      <c r="AK8" s="4" t="s">
        <v>4</v>
      </c>
      <c r="AL8" s="4" t="s">
        <v>4</v>
      </c>
      <c r="AM8" s="4" t="s">
        <v>4</v>
      </c>
      <c r="AN8" s="4" t="s">
        <v>4</v>
      </c>
      <c r="AO8" s="4" t="s">
        <v>4</v>
      </c>
      <c r="AP8" s="4" t="s">
        <v>4</v>
      </c>
    </row>
    <row r="9" spans="1:42" ht="30" x14ac:dyDescent="0.25">
      <c r="A9" s="2" t="s">
        <v>140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156">
        <v>1.3</v>
      </c>
      <c r="Z9" s="4" t="s">
        <v>4</v>
      </c>
      <c r="AA9" s="4" t="s">
        <v>4</v>
      </c>
      <c r="AB9" s="156">
        <v>2</v>
      </c>
      <c r="AC9" s="4" t="s">
        <v>4</v>
      </c>
      <c r="AD9" s="4" t="s">
        <v>4</v>
      </c>
      <c r="AE9" s="4" t="s">
        <v>4</v>
      </c>
      <c r="AF9" s="4" t="s">
        <v>4</v>
      </c>
      <c r="AG9" s="4" t="s">
        <v>4</v>
      </c>
      <c r="AH9" s="4" t="s">
        <v>4</v>
      </c>
      <c r="AI9" s="4" t="s">
        <v>4</v>
      </c>
      <c r="AJ9" s="4" t="s">
        <v>4</v>
      </c>
      <c r="AK9" s="4" t="s">
        <v>4</v>
      </c>
      <c r="AL9" s="4" t="s">
        <v>4</v>
      </c>
      <c r="AM9" s="4" t="s">
        <v>4</v>
      </c>
      <c r="AN9" s="4" t="s">
        <v>4</v>
      </c>
      <c r="AO9" s="4" t="s">
        <v>4</v>
      </c>
      <c r="AP9" s="4" t="s">
        <v>4</v>
      </c>
    </row>
    <row r="10" spans="1:42" ht="60" x14ac:dyDescent="0.25">
      <c r="A10" s="2" t="s">
        <v>140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156">
        <v>1</v>
      </c>
      <c r="AN10" s="156">
        <v>1.7</v>
      </c>
      <c r="AO10" s="156">
        <v>1.3</v>
      </c>
      <c r="AP10" s="156">
        <v>2</v>
      </c>
    </row>
    <row r="11" spans="1:42" x14ac:dyDescent="0.25">
      <c r="A11" s="2" t="s">
        <v>1404</v>
      </c>
      <c r="B11" s="6">
        <v>3750</v>
      </c>
      <c r="C11" s="6">
        <v>358753</v>
      </c>
      <c r="D11" s="6">
        <v>5985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row>
    <row r="12" spans="1:42" ht="30" x14ac:dyDescent="0.25">
      <c r="A12" s="2" t="s">
        <v>140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6">
        <v>532457</v>
      </c>
      <c r="Z12" s="6">
        <v>34931</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row>
    <row r="13" spans="1:42" ht="30" x14ac:dyDescent="0.25">
      <c r="A13" s="2" t="s">
        <v>1406</v>
      </c>
      <c r="B13" s="6">
        <v>1408</v>
      </c>
      <c r="C13" s="6">
        <v>80541</v>
      </c>
      <c r="D13" s="6">
        <v>9946</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row>
    <row r="14" spans="1:42" ht="30" x14ac:dyDescent="0.25">
      <c r="A14" s="2" t="s">
        <v>1407</v>
      </c>
      <c r="B14" s="6">
        <v>2342</v>
      </c>
      <c r="C14" s="6">
        <v>278212</v>
      </c>
      <c r="D14" s="6">
        <v>4990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row>
    <row r="15" spans="1:42" x14ac:dyDescent="0.25">
      <c r="A15" s="2" t="s">
        <v>1408</v>
      </c>
      <c r="B15" s="8">
        <v>0.1</v>
      </c>
      <c r="C15" s="8">
        <v>9.1999999999999993</v>
      </c>
      <c r="D15" s="8">
        <v>1.2</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row>
    <row r="16" spans="1:42" x14ac:dyDescent="0.25">
      <c r="A16" s="2" t="s">
        <v>1409</v>
      </c>
      <c r="B16" s="4" t="s">
        <v>4</v>
      </c>
      <c r="C16" s="4" t="s">
        <v>4</v>
      </c>
      <c r="D16" s="4" t="s">
        <v>4</v>
      </c>
      <c r="E16" s="4" t="s">
        <v>4</v>
      </c>
      <c r="F16" s="4" t="s">
        <v>4</v>
      </c>
      <c r="G16" s="4" t="s">
        <v>4</v>
      </c>
      <c r="H16" s="4" t="s">
        <v>4</v>
      </c>
      <c r="I16" s="4" t="s">
        <v>4</v>
      </c>
      <c r="J16" s="4" t="s">
        <v>4</v>
      </c>
      <c r="K16" s="156">
        <v>0</v>
      </c>
      <c r="L16" s="156">
        <v>0.06</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row>
    <row r="17" spans="1:42" x14ac:dyDescent="0.25">
      <c r="A17" s="2" t="s">
        <v>1410</v>
      </c>
      <c r="B17" s="4" t="s">
        <v>4</v>
      </c>
      <c r="C17" s="4" t="s">
        <v>4</v>
      </c>
      <c r="D17" s="4" t="s">
        <v>4</v>
      </c>
      <c r="E17" s="4" t="s">
        <v>4</v>
      </c>
      <c r="F17" s="4" t="s">
        <v>4</v>
      </c>
      <c r="G17" s="4" t="s">
        <v>4</v>
      </c>
      <c r="H17" s="4" t="s">
        <v>4</v>
      </c>
      <c r="I17" s="4">
        <v>0.5</v>
      </c>
      <c r="J17" s="4">
        <v>1.1000000000000001</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row>
    <row r="18" spans="1:42" ht="30" x14ac:dyDescent="0.25">
      <c r="A18" s="2" t="s">
        <v>1411</v>
      </c>
      <c r="B18" s="4">
        <v>0.9</v>
      </c>
      <c r="C18" s="4">
        <v>0.1</v>
      </c>
      <c r="D18" s="4">
        <v>0.9</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row>
    <row r="19" spans="1:42" x14ac:dyDescent="0.25">
      <c r="A19" s="3" t="s">
        <v>141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row>
    <row r="20" spans="1:42" x14ac:dyDescent="0.25">
      <c r="A20" s="2" t="s">
        <v>1413</v>
      </c>
      <c r="B20" s="6">
        <v>1741326</v>
      </c>
      <c r="C20" s="6">
        <v>1670884</v>
      </c>
      <c r="D20" s="6">
        <v>1741326</v>
      </c>
      <c r="E20" s="6">
        <v>1520762</v>
      </c>
      <c r="F20" s="6">
        <v>1327041</v>
      </c>
      <c r="G20" s="6">
        <v>1588443</v>
      </c>
      <c r="H20" s="6">
        <v>761279</v>
      </c>
      <c r="I20" s="4" t="s">
        <v>4</v>
      </c>
      <c r="J20" s="4" t="s">
        <v>4</v>
      </c>
      <c r="K20" s="4" t="s">
        <v>4</v>
      </c>
      <c r="L20" s="4" t="s">
        <v>4</v>
      </c>
      <c r="M20" s="6">
        <v>6250</v>
      </c>
      <c r="N20" s="6">
        <v>1500</v>
      </c>
      <c r="O20" s="6">
        <v>116180</v>
      </c>
      <c r="P20" s="6">
        <v>20000</v>
      </c>
      <c r="Q20" s="6">
        <v>30000</v>
      </c>
      <c r="R20" s="6">
        <v>4000</v>
      </c>
      <c r="S20" s="6">
        <v>764856</v>
      </c>
      <c r="T20" s="6">
        <v>21000</v>
      </c>
      <c r="U20" s="6">
        <v>6000</v>
      </c>
      <c r="V20" s="6">
        <v>692198</v>
      </c>
      <c r="W20" s="6">
        <v>8900</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row>
    <row r="21" spans="1:42" x14ac:dyDescent="0.25">
      <c r="A21" s="2" t="s">
        <v>1414</v>
      </c>
      <c r="B21" s="4">
        <v>13</v>
      </c>
      <c r="C21" s="4">
        <v>14.1</v>
      </c>
      <c r="D21" s="4">
        <v>13</v>
      </c>
      <c r="E21" s="4">
        <v>15.7</v>
      </c>
      <c r="F21" s="4">
        <v>10.3</v>
      </c>
      <c r="G21" s="4">
        <v>14.3</v>
      </c>
      <c r="H21" s="4">
        <v>4.7</v>
      </c>
      <c r="I21" s="4" t="s">
        <v>4</v>
      </c>
      <c r="J21" s="4" t="s">
        <v>4</v>
      </c>
      <c r="K21" s="4" t="s">
        <v>4</v>
      </c>
      <c r="L21" s="4" t="s">
        <v>4</v>
      </c>
      <c r="M21" s="4" t="s">
        <v>4</v>
      </c>
      <c r="N21" s="4" t="s">
        <v>4</v>
      </c>
      <c r="O21" s="4">
        <v>0.2</v>
      </c>
      <c r="P21" s="4">
        <v>0.1</v>
      </c>
      <c r="Q21" s="4">
        <v>0.2</v>
      </c>
      <c r="R21" s="4" t="s">
        <v>4</v>
      </c>
      <c r="S21" s="4">
        <v>4.5999999999999996</v>
      </c>
      <c r="T21" s="4">
        <v>0.3</v>
      </c>
      <c r="U21" s="4">
        <v>0.1</v>
      </c>
      <c r="V21" s="4">
        <v>8.5</v>
      </c>
      <c r="W21" s="4">
        <v>0.1</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row>
    <row r="22" spans="1:42" x14ac:dyDescent="0.25">
      <c r="A22" s="3" t="s">
        <v>141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x14ac:dyDescent="0.25">
      <c r="A23" s="2" t="s">
        <v>1416</v>
      </c>
      <c r="B23" s="4" t="s">
        <v>4</v>
      </c>
      <c r="C23" s="4">
        <v>3.9</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row>
    <row r="24" spans="1:42" x14ac:dyDescent="0.25">
      <c r="A24" s="2" t="s">
        <v>1417</v>
      </c>
      <c r="B24" s="4" t="s">
        <v>4</v>
      </c>
      <c r="C24" s="4">
        <v>6.3</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row>
    <row r="25" spans="1:42" x14ac:dyDescent="0.25">
      <c r="A25" s="2" t="s">
        <v>1418</v>
      </c>
      <c r="B25" s="4" t="s">
        <v>4</v>
      </c>
      <c r="C25" s="4">
        <v>3</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row>
    <row r="26" spans="1:42" ht="30" x14ac:dyDescent="0.25">
      <c r="A26" s="2" t="s">
        <v>1419</v>
      </c>
      <c r="B26" s="4" t="s">
        <v>4</v>
      </c>
      <c r="C26" s="8">
        <v>0.9</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row>
  </sheetData>
  <mergeCells count="7">
    <mergeCell ref="AM1:AP1"/>
    <mergeCell ref="C1:D1"/>
    <mergeCell ref="J1:L1"/>
    <mergeCell ref="M1:W1"/>
    <mergeCell ref="Z1:AA1"/>
    <mergeCell ref="AC1:AD1"/>
    <mergeCell ref="AE1:A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20</v>
      </c>
      <c r="B1" s="7" t="s">
        <v>77</v>
      </c>
      <c r="C1" s="7"/>
      <c r="D1" s="7" t="s">
        <v>1</v>
      </c>
      <c r="E1" s="7"/>
      <c r="F1" s="1"/>
    </row>
    <row r="2" spans="1:6" x14ac:dyDescent="0.25">
      <c r="A2" s="1" t="s">
        <v>26</v>
      </c>
      <c r="B2" s="1" t="s">
        <v>2</v>
      </c>
      <c r="C2" s="1" t="s">
        <v>78</v>
      </c>
      <c r="D2" s="1" t="s">
        <v>2</v>
      </c>
      <c r="E2" s="1" t="s">
        <v>78</v>
      </c>
      <c r="F2" s="1" t="s">
        <v>27</v>
      </c>
    </row>
    <row r="3" spans="1:6" ht="60" x14ac:dyDescent="0.25">
      <c r="A3" s="3" t="s">
        <v>1421</v>
      </c>
      <c r="B3" s="4" t="s">
        <v>4</v>
      </c>
      <c r="C3" s="4" t="s">
        <v>4</v>
      </c>
      <c r="D3" s="4" t="s">
        <v>4</v>
      </c>
      <c r="E3" s="4" t="s">
        <v>4</v>
      </c>
      <c r="F3" s="4" t="s">
        <v>4</v>
      </c>
    </row>
    <row r="4" spans="1:6" x14ac:dyDescent="0.25">
      <c r="A4" s="2" t="s">
        <v>1422</v>
      </c>
      <c r="B4" s="8">
        <v>0.1</v>
      </c>
      <c r="C4" s="8">
        <v>0.7</v>
      </c>
      <c r="D4" s="8">
        <v>-0.1</v>
      </c>
      <c r="E4" s="8">
        <v>0.7</v>
      </c>
      <c r="F4" s="4" t="s">
        <v>4</v>
      </c>
    </row>
    <row r="5" spans="1:6" x14ac:dyDescent="0.25">
      <c r="A5" s="2" t="s">
        <v>1423</v>
      </c>
      <c r="B5" s="4" t="s">
        <v>4</v>
      </c>
      <c r="C5" s="4" t="s">
        <v>4</v>
      </c>
      <c r="D5" s="4">
        <v>0.5</v>
      </c>
      <c r="E5" s="4">
        <v>0.1</v>
      </c>
      <c r="F5" s="4" t="s">
        <v>4</v>
      </c>
    </row>
    <row r="6" spans="1:6" x14ac:dyDescent="0.25">
      <c r="A6" s="2" t="s">
        <v>1424</v>
      </c>
      <c r="B6" s="4">
        <v>58</v>
      </c>
      <c r="C6" s="4">
        <v>75.7</v>
      </c>
      <c r="D6" s="4">
        <v>131.19999999999999</v>
      </c>
      <c r="E6" s="4">
        <v>251.6</v>
      </c>
      <c r="F6" s="4" t="s">
        <v>4</v>
      </c>
    </row>
    <row r="7" spans="1:6" x14ac:dyDescent="0.25">
      <c r="A7" s="2" t="s">
        <v>701</v>
      </c>
      <c r="B7" s="4" t="s">
        <v>4</v>
      </c>
      <c r="C7" s="4" t="s">
        <v>4</v>
      </c>
      <c r="D7" s="4" t="s">
        <v>4</v>
      </c>
      <c r="E7" s="4" t="s">
        <v>4</v>
      </c>
      <c r="F7" s="4" t="s">
        <v>4</v>
      </c>
    </row>
    <row r="8" spans="1:6" ht="60" x14ac:dyDescent="0.25">
      <c r="A8" s="3" t="s">
        <v>1421</v>
      </c>
      <c r="B8" s="4" t="s">
        <v>4</v>
      </c>
      <c r="C8" s="4" t="s">
        <v>4</v>
      </c>
      <c r="D8" s="4" t="s">
        <v>4</v>
      </c>
      <c r="E8" s="4" t="s">
        <v>4</v>
      </c>
      <c r="F8" s="4" t="s">
        <v>4</v>
      </c>
    </row>
    <row r="9" spans="1:6" x14ac:dyDescent="0.25">
      <c r="A9" s="2" t="s">
        <v>1424</v>
      </c>
      <c r="B9" s="4">
        <v>64.5</v>
      </c>
      <c r="C9" s="4">
        <v>83.2</v>
      </c>
      <c r="D9" s="4">
        <v>127.5</v>
      </c>
      <c r="E9" s="4">
        <v>259.10000000000002</v>
      </c>
      <c r="F9" s="4" t="s">
        <v>4</v>
      </c>
    </row>
    <row r="10" spans="1:6" x14ac:dyDescent="0.25">
      <c r="A10" s="2" t="s">
        <v>883</v>
      </c>
      <c r="B10" s="4" t="s">
        <v>4</v>
      </c>
      <c r="C10" s="4" t="s">
        <v>4</v>
      </c>
      <c r="D10" s="4" t="s">
        <v>4</v>
      </c>
      <c r="E10" s="4" t="s">
        <v>4</v>
      </c>
      <c r="F10" s="4" t="s">
        <v>4</v>
      </c>
    </row>
    <row r="11" spans="1:6" ht="60" x14ac:dyDescent="0.25">
      <c r="A11" s="3" t="s">
        <v>1421</v>
      </c>
      <c r="B11" s="4" t="s">
        <v>4</v>
      </c>
      <c r="C11" s="4" t="s">
        <v>4</v>
      </c>
      <c r="D11" s="4" t="s">
        <v>4</v>
      </c>
      <c r="E11" s="4" t="s">
        <v>4</v>
      </c>
      <c r="F11" s="4" t="s">
        <v>4</v>
      </c>
    </row>
    <row r="12" spans="1:6" x14ac:dyDescent="0.25">
      <c r="A12" s="2" t="s">
        <v>1424</v>
      </c>
      <c r="B12" s="4">
        <v>-6.4</v>
      </c>
      <c r="C12" s="4">
        <v>-7.1</v>
      </c>
      <c r="D12" s="4">
        <v>3.8</v>
      </c>
      <c r="E12" s="4">
        <v>-7.2</v>
      </c>
      <c r="F12" s="4" t="s">
        <v>4</v>
      </c>
    </row>
    <row r="13" spans="1:6" x14ac:dyDescent="0.25">
      <c r="A13" s="2" t="s">
        <v>1425</v>
      </c>
      <c r="B13" s="4">
        <v>2.2000000000000002</v>
      </c>
      <c r="C13" s="4" t="s">
        <v>4</v>
      </c>
      <c r="D13" s="4">
        <v>2.2000000000000002</v>
      </c>
      <c r="E13" s="4" t="s">
        <v>4</v>
      </c>
      <c r="F13" s="4">
        <v>3.8</v>
      </c>
    </row>
    <row r="14" spans="1:6" x14ac:dyDescent="0.25">
      <c r="A14" s="2" t="s">
        <v>1426</v>
      </c>
      <c r="B14" s="4">
        <v>2.9</v>
      </c>
      <c r="C14" s="4" t="s">
        <v>4</v>
      </c>
      <c r="D14" s="4">
        <v>2.9</v>
      </c>
      <c r="E14" s="4" t="s">
        <v>4</v>
      </c>
      <c r="F14" s="4">
        <v>4.4000000000000004</v>
      </c>
    </row>
    <row r="15" spans="1:6" x14ac:dyDescent="0.25">
      <c r="A15" s="2" t="s">
        <v>980</v>
      </c>
      <c r="B15" s="4" t="s">
        <v>4</v>
      </c>
      <c r="C15" s="4" t="s">
        <v>4</v>
      </c>
      <c r="D15" s="4" t="s">
        <v>4</v>
      </c>
      <c r="E15" s="4" t="s">
        <v>4</v>
      </c>
      <c r="F15" s="4" t="s">
        <v>4</v>
      </c>
    </row>
    <row r="16" spans="1:6" ht="60" x14ac:dyDescent="0.25">
      <c r="A16" s="3" t="s">
        <v>1421</v>
      </c>
      <c r="B16" s="4" t="s">
        <v>4</v>
      </c>
      <c r="C16" s="4" t="s">
        <v>4</v>
      </c>
      <c r="D16" s="4" t="s">
        <v>4</v>
      </c>
      <c r="E16" s="4" t="s">
        <v>4</v>
      </c>
      <c r="F16" s="4" t="s">
        <v>4</v>
      </c>
    </row>
    <row r="17" spans="1:6" x14ac:dyDescent="0.25">
      <c r="A17" s="2" t="s">
        <v>1424</v>
      </c>
      <c r="B17" s="4">
        <v>-0.1</v>
      </c>
      <c r="C17" s="4">
        <v>-0.4</v>
      </c>
      <c r="D17" s="4">
        <v>-0.1</v>
      </c>
      <c r="E17" s="4">
        <v>-0.3</v>
      </c>
      <c r="F17" s="4" t="s">
        <v>4</v>
      </c>
    </row>
    <row r="18" spans="1:6" x14ac:dyDescent="0.25">
      <c r="A18" s="2" t="s">
        <v>1426</v>
      </c>
      <c r="B18" s="4">
        <v>14</v>
      </c>
      <c r="C18" s="4" t="s">
        <v>4</v>
      </c>
      <c r="D18" s="4">
        <v>14</v>
      </c>
      <c r="E18" s="4" t="s">
        <v>4</v>
      </c>
      <c r="F18" s="4">
        <v>14</v>
      </c>
    </row>
    <row r="19" spans="1:6" x14ac:dyDescent="0.25">
      <c r="A19" s="2" t="s">
        <v>1427</v>
      </c>
      <c r="B19" s="4">
        <v>0</v>
      </c>
      <c r="C19" s="4" t="s">
        <v>4</v>
      </c>
      <c r="D19" s="4">
        <v>0.1</v>
      </c>
      <c r="E19" s="4" t="s">
        <v>4</v>
      </c>
      <c r="F19" s="4" t="s">
        <v>4</v>
      </c>
    </row>
    <row r="20" spans="1:6" ht="30" x14ac:dyDescent="0.25">
      <c r="A20" s="2" t="s">
        <v>1428</v>
      </c>
      <c r="B20" s="4" t="s">
        <v>4</v>
      </c>
      <c r="C20" s="4">
        <v>0.1</v>
      </c>
      <c r="D20" s="4" t="s">
        <v>4</v>
      </c>
      <c r="E20" s="4">
        <v>0.1</v>
      </c>
      <c r="F20" s="4" t="s">
        <v>4</v>
      </c>
    </row>
    <row r="21" spans="1:6" x14ac:dyDescent="0.25">
      <c r="A21" s="2" t="s">
        <v>900</v>
      </c>
      <c r="B21" s="4" t="s">
        <v>4</v>
      </c>
      <c r="C21" s="4" t="s">
        <v>4</v>
      </c>
      <c r="D21" s="4" t="s">
        <v>4</v>
      </c>
      <c r="E21" s="4" t="s">
        <v>4</v>
      </c>
      <c r="F21" s="4" t="s">
        <v>4</v>
      </c>
    </row>
    <row r="22" spans="1:6" ht="60" x14ac:dyDescent="0.25">
      <c r="A22" s="3" t="s">
        <v>1421</v>
      </c>
      <c r="B22" s="4" t="s">
        <v>4</v>
      </c>
      <c r="C22" s="4" t="s">
        <v>4</v>
      </c>
      <c r="D22" s="4" t="s">
        <v>4</v>
      </c>
      <c r="E22" s="4" t="s">
        <v>4</v>
      </c>
      <c r="F22" s="4" t="s">
        <v>4</v>
      </c>
    </row>
    <row r="23" spans="1:6" ht="30" x14ac:dyDescent="0.25">
      <c r="A23" s="2" t="s">
        <v>1429</v>
      </c>
      <c r="B23" s="8">
        <v>0.1</v>
      </c>
      <c r="C23" s="8">
        <v>0.1</v>
      </c>
      <c r="D23" s="8">
        <v>0.1</v>
      </c>
      <c r="E23" s="8">
        <v>0.1</v>
      </c>
      <c r="F23" s="4" t="s">
        <v>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7" t="s">
        <v>1430</v>
      </c>
      <c r="B1" s="7" t="s">
        <v>1</v>
      </c>
      <c r="C1" s="7"/>
      <c r="D1" s="1" t="s">
        <v>1206</v>
      </c>
    </row>
    <row r="2" spans="1:4" x14ac:dyDescent="0.25">
      <c r="A2" s="7"/>
      <c r="B2" s="7" t="s">
        <v>2</v>
      </c>
      <c r="C2" s="7" t="s">
        <v>78</v>
      </c>
      <c r="D2" s="1" t="s">
        <v>1266</v>
      </c>
    </row>
    <row r="3" spans="1:4" ht="30" x14ac:dyDescent="0.25">
      <c r="A3" s="7"/>
      <c r="B3" s="7"/>
      <c r="C3" s="7"/>
      <c r="D3" s="1" t="s">
        <v>1267</v>
      </c>
    </row>
    <row r="4" spans="1:4" ht="30" x14ac:dyDescent="0.25">
      <c r="A4" s="3" t="s">
        <v>1431</v>
      </c>
      <c r="B4" s="4" t="s">
        <v>4</v>
      </c>
      <c r="C4" s="4" t="s">
        <v>4</v>
      </c>
      <c r="D4" s="4" t="s">
        <v>4</v>
      </c>
    </row>
    <row r="5" spans="1:4" ht="30" x14ac:dyDescent="0.25">
      <c r="A5" s="2" t="s">
        <v>1285</v>
      </c>
      <c r="B5" s="4" t="s">
        <v>4</v>
      </c>
      <c r="C5" s="4" t="s">
        <v>4</v>
      </c>
      <c r="D5" s="6">
        <v>469222</v>
      </c>
    </row>
    <row r="6" spans="1:4" ht="30" x14ac:dyDescent="0.25">
      <c r="A6" s="2" t="s">
        <v>1432</v>
      </c>
      <c r="B6" s="8">
        <v>25.25</v>
      </c>
      <c r="C6" s="8">
        <v>19.899999999999999</v>
      </c>
      <c r="D6" s="8">
        <v>24.62</v>
      </c>
    </row>
    <row r="7" spans="1:4" ht="45" x14ac:dyDescent="0.25">
      <c r="A7" s="2" t="s">
        <v>1287</v>
      </c>
      <c r="B7" s="4" t="s">
        <v>4</v>
      </c>
      <c r="C7" s="4" t="s">
        <v>4</v>
      </c>
      <c r="D7" s="8">
        <v>0.63</v>
      </c>
    </row>
  </sheetData>
  <mergeCells count="4">
    <mergeCell ref="A1:A3"/>
    <mergeCell ref="B1:C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7" t="s">
        <v>1</v>
      </c>
      <c r="C1" s="7"/>
    </row>
    <row r="2" spans="1:3" x14ac:dyDescent="0.25">
      <c r="A2" s="1" t="s">
        <v>26</v>
      </c>
      <c r="B2" s="1" t="s">
        <v>2</v>
      </c>
      <c r="C2" s="1" t="s">
        <v>78</v>
      </c>
    </row>
    <row r="3" spans="1:3" x14ac:dyDescent="0.25">
      <c r="A3" s="3" t="s">
        <v>129</v>
      </c>
      <c r="B3" s="4" t="s">
        <v>4</v>
      </c>
      <c r="C3" s="4" t="s">
        <v>4</v>
      </c>
    </row>
    <row r="4" spans="1:3" x14ac:dyDescent="0.25">
      <c r="A4" s="2" t="s">
        <v>100</v>
      </c>
      <c r="B4" s="8">
        <v>131.30000000000001</v>
      </c>
      <c r="C4" s="8">
        <v>250.9</v>
      </c>
    </row>
    <row r="5" spans="1:3" ht="45" x14ac:dyDescent="0.25">
      <c r="A5" s="3" t="s">
        <v>130</v>
      </c>
      <c r="B5" s="4" t="s">
        <v>4</v>
      </c>
      <c r="C5" s="4" t="s">
        <v>4</v>
      </c>
    </row>
    <row r="6" spans="1:3" ht="30" x14ac:dyDescent="0.25">
      <c r="A6" s="2" t="s">
        <v>131</v>
      </c>
      <c r="B6" s="4">
        <v>57.3</v>
      </c>
      <c r="C6" s="4">
        <v>-78.900000000000006</v>
      </c>
    </row>
    <row r="7" spans="1:3" ht="45" x14ac:dyDescent="0.25">
      <c r="A7" s="2" t="s">
        <v>132</v>
      </c>
      <c r="B7" s="4">
        <v>4.0999999999999996</v>
      </c>
      <c r="C7" s="4">
        <v>-0.6</v>
      </c>
    </row>
    <row r="8" spans="1:3" ht="30" x14ac:dyDescent="0.25">
      <c r="A8" s="2" t="s">
        <v>133</v>
      </c>
      <c r="B8" s="4">
        <v>5.6</v>
      </c>
      <c r="C8" s="4">
        <v>10.9</v>
      </c>
    </row>
    <row r="9" spans="1:3" x14ac:dyDescent="0.25">
      <c r="A9" s="2" t="s">
        <v>121</v>
      </c>
      <c r="B9" s="4">
        <v>11.6</v>
      </c>
      <c r="C9" s="4">
        <v>9.1</v>
      </c>
    </row>
    <row r="10" spans="1:3" x14ac:dyDescent="0.25">
      <c r="A10" s="3" t="s">
        <v>134</v>
      </c>
      <c r="B10" s="4" t="s">
        <v>4</v>
      </c>
      <c r="C10" s="4" t="s">
        <v>4</v>
      </c>
    </row>
    <row r="11" spans="1:3" ht="30" x14ac:dyDescent="0.25">
      <c r="A11" s="2" t="s">
        <v>45</v>
      </c>
      <c r="B11" s="4">
        <v>-151.9</v>
      </c>
      <c r="C11" s="4">
        <v>-49.7</v>
      </c>
    </row>
    <row r="12" spans="1:3" ht="30" x14ac:dyDescent="0.25">
      <c r="A12" s="2" t="s">
        <v>135</v>
      </c>
      <c r="B12" s="4">
        <v>27.6</v>
      </c>
      <c r="C12" s="4">
        <v>8.5</v>
      </c>
    </row>
    <row r="13" spans="1:3" ht="30" x14ac:dyDescent="0.25">
      <c r="A13" s="2" t="s">
        <v>47</v>
      </c>
      <c r="B13" s="4">
        <v>89.8</v>
      </c>
      <c r="C13" s="4">
        <v>97.4</v>
      </c>
    </row>
    <row r="14" spans="1:3" ht="30" x14ac:dyDescent="0.25">
      <c r="A14" s="2" t="s">
        <v>48</v>
      </c>
      <c r="B14" s="4">
        <v>11.2</v>
      </c>
      <c r="C14" s="4">
        <v>23.8</v>
      </c>
    </row>
    <row r="15" spans="1:3" ht="30" x14ac:dyDescent="0.25">
      <c r="A15" s="2" t="s">
        <v>38</v>
      </c>
      <c r="B15" s="4">
        <v>-16.7</v>
      </c>
      <c r="C15" s="4">
        <v>-25.3</v>
      </c>
    </row>
    <row r="16" spans="1:3" ht="30" x14ac:dyDescent="0.25">
      <c r="A16" s="2" t="s">
        <v>39</v>
      </c>
      <c r="B16" s="4">
        <v>-9.1999999999999993</v>
      </c>
      <c r="C16" s="4">
        <v>-2.1</v>
      </c>
    </row>
    <row r="17" spans="1:3" ht="30" x14ac:dyDescent="0.25">
      <c r="A17" s="2" t="s">
        <v>37</v>
      </c>
      <c r="B17" s="4">
        <v>-54.3</v>
      </c>
      <c r="C17" s="4">
        <v>-71.099999999999994</v>
      </c>
    </row>
    <row r="18" spans="1:3" x14ac:dyDescent="0.25">
      <c r="A18" s="2" t="s">
        <v>42</v>
      </c>
      <c r="B18" s="4">
        <v>-2.2999999999999998</v>
      </c>
      <c r="C18" s="4">
        <v>-2.2999999999999998</v>
      </c>
    </row>
    <row r="19" spans="1:3" ht="30" x14ac:dyDescent="0.25">
      <c r="A19" s="2" t="s">
        <v>51</v>
      </c>
      <c r="B19" s="4">
        <v>7.8</v>
      </c>
      <c r="C19" s="4">
        <v>3.3</v>
      </c>
    </row>
    <row r="20" spans="1:3" x14ac:dyDescent="0.25">
      <c r="A20" s="2" t="s">
        <v>136</v>
      </c>
      <c r="B20" s="4">
        <v>12</v>
      </c>
      <c r="C20" s="4">
        <v>4.8</v>
      </c>
    </row>
    <row r="21" spans="1:3" ht="30" x14ac:dyDescent="0.25">
      <c r="A21" s="2" t="s">
        <v>137</v>
      </c>
      <c r="B21" s="4">
        <v>123.9</v>
      </c>
      <c r="C21" s="4">
        <v>178.7</v>
      </c>
    </row>
    <row r="22" spans="1:3" x14ac:dyDescent="0.25">
      <c r="A22" s="3" t="s">
        <v>138</v>
      </c>
      <c r="B22" s="4" t="s">
        <v>4</v>
      </c>
      <c r="C22" s="4" t="s">
        <v>4</v>
      </c>
    </row>
    <row r="23" spans="1:3" ht="30" x14ac:dyDescent="0.25">
      <c r="A23" s="2" t="s">
        <v>139</v>
      </c>
      <c r="B23" s="9">
        <v>-4462.6000000000004</v>
      </c>
      <c r="C23" s="9">
        <v>-3170.1</v>
      </c>
    </row>
    <row r="24" spans="1:3" x14ac:dyDescent="0.25">
      <c r="A24" s="2" t="s">
        <v>140</v>
      </c>
      <c r="B24" s="4">
        <v>-245.8</v>
      </c>
      <c r="C24" s="4">
        <v>-133.30000000000001</v>
      </c>
    </row>
    <row r="25" spans="1:3" x14ac:dyDescent="0.25">
      <c r="A25" s="2" t="s">
        <v>141</v>
      </c>
      <c r="B25" s="4" t="s">
        <v>4</v>
      </c>
      <c r="C25" s="4">
        <v>-30.1</v>
      </c>
    </row>
    <row r="26" spans="1:3" ht="30" x14ac:dyDescent="0.25">
      <c r="A26" s="2" t="s">
        <v>142</v>
      </c>
      <c r="B26" s="9">
        <v>4685.2</v>
      </c>
      <c r="C26" s="9">
        <v>3098.2</v>
      </c>
    </row>
    <row r="27" spans="1:3" x14ac:dyDescent="0.25">
      <c r="A27" s="2" t="s">
        <v>143</v>
      </c>
      <c r="B27" s="4">
        <v>184.1</v>
      </c>
      <c r="C27" s="4">
        <v>197.2</v>
      </c>
    </row>
    <row r="28" spans="1:3" ht="30" x14ac:dyDescent="0.25">
      <c r="A28" s="2" t="s">
        <v>144</v>
      </c>
      <c r="B28" s="4">
        <v>72.2</v>
      </c>
      <c r="C28" s="4">
        <v>38.5</v>
      </c>
    </row>
    <row r="29" spans="1:3" ht="30" x14ac:dyDescent="0.25">
      <c r="A29" s="2" t="s">
        <v>145</v>
      </c>
      <c r="B29" s="4" t="s">
        <v>4</v>
      </c>
      <c r="C29" s="4">
        <v>-1</v>
      </c>
    </row>
    <row r="30" spans="1:3" ht="30" x14ac:dyDescent="0.25">
      <c r="A30" s="2" t="s">
        <v>146</v>
      </c>
      <c r="B30" s="4">
        <v>-10.3</v>
      </c>
      <c r="C30" s="4">
        <v>-1.5</v>
      </c>
    </row>
    <row r="31" spans="1:3" x14ac:dyDescent="0.25">
      <c r="A31" s="2" t="s">
        <v>147</v>
      </c>
      <c r="B31" s="4">
        <v>-60.3</v>
      </c>
      <c r="C31" s="4">
        <v>27.9</v>
      </c>
    </row>
    <row r="32" spans="1:3" ht="30" x14ac:dyDescent="0.25">
      <c r="A32" s="2" t="s">
        <v>148</v>
      </c>
      <c r="B32" s="4">
        <v>-6.4</v>
      </c>
      <c r="C32" s="4" t="s">
        <v>4</v>
      </c>
    </row>
    <row r="33" spans="1:3" x14ac:dyDescent="0.25">
      <c r="A33" s="2" t="s">
        <v>149</v>
      </c>
      <c r="B33" s="4">
        <v>-0.8</v>
      </c>
      <c r="C33" s="4">
        <v>-0.4</v>
      </c>
    </row>
    <row r="34" spans="1:3" ht="30" x14ac:dyDescent="0.25">
      <c r="A34" s="2" t="s">
        <v>150</v>
      </c>
      <c r="B34" s="4">
        <v>155.30000000000001</v>
      </c>
      <c r="C34" s="4">
        <v>25.4</v>
      </c>
    </row>
    <row r="35" spans="1:3" x14ac:dyDescent="0.25">
      <c r="A35" s="3" t="s">
        <v>151</v>
      </c>
      <c r="B35" s="4" t="s">
        <v>4</v>
      </c>
      <c r="C35" s="4" t="s">
        <v>4</v>
      </c>
    </row>
    <row r="36" spans="1:3" x14ac:dyDescent="0.25">
      <c r="A36" s="2" t="s">
        <v>119</v>
      </c>
      <c r="B36" s="4">
        <v>-146.6</v>
      </c>
      <c r="C36" s="4">
        <v>-107.6</v>
      </c>
    </row>
    <row r="37" spans="1:3" x14ac:dyDescent="0.25">
      <c r="A37" s="2" t="s">
        <v>126</v>
      </c>
      <c r="B37" s="4">
        <v>97.4</v>
      </c>
      <c r="C37" s="4" t="s">
        <v>4</v>
      </c>
    </row>
    <row r="38" spans="1:3" x14ac:dyDescent="0.25">
      <c r="A38" s="2" t="s">
        <v>152</v>
      </c>
      <c r="B38" s="4">
        <v>-18.5</v>
      </c>
      <c r="C38" s="4">
        <v>-18.600000000000001</v>
      </c>
    </row>
    <row r="39" spans="1:3" x14ac:dyDescent="0.25">
      <c r="A39" s="2" t="s">
        <v>153</v>
      </c>
      <c r="B39" s="4">
        <v>-10</v>
      </c>
      <c r="C39" s="4">
        <v>-10</v>
      </c>
    </row>
    <row r="40" spans="1:3" ht="30" x14ac:dyDescent="0.25">
      <c r="A40" s="2" t="s">
        <v>154</v>
      </c>
      <c r="B40" s="4">
        <v>-77.7</v>
      </c>
      <c r="C40" s="4">
        <v>-136.19999999999999</v>
      </c>
    </row>
    <row r="41" spans="1:3" ht="45" x14ac:dyDescent="0.25">
      <c r="A41" s="2" t="s">
        <v>155</v>
      </c>
      <c r="B41" s="4">
        <v>-3.3</v>
      </c>
      <c r="C41" s="4">
        <v>6.1</v>
      </c>
    </row>
    <row r="42" spans="1:3" ht="30" x14ac:dyDescent="0.25">
      <c r="A42" s="2" t="s">
        <v>156</v>
      </c>
      <c r="B42" s="4">
        <v>198.2</v>
      </c>
      <c r="C42" s="4">
        <v>74</v>
      </c>
    </row>
    <row r="43" spans="1:3" ht="30" x14ac:dyDescent="0.25">
      <c r="A43" s="2" t="s">
        <v>157</v>
      </c>
      <c r="B43" s="4">
        <v>330.8</v>
      </c>
      <c r="C43" s="4">
        <v>340.3</v>
      </c>
    </row>
    <row r="44" spans="1:3" ht="30" x14ac:dyDescent="0.25">
      <c r="A44" s="2" t="s">
        <v>158</v>
      </c>
      <c r="B44" s="10">
        <v>529</v>
      </c>
      <c r="C44" s="8">
        <v>414.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3</v>
      </c>
      <c r="B1" s="7" t="s">
        <v>2</v>
      </c>
      <c r="C1" s="7" t="s">
        <v>27</v>
      </c>
    </row>
    <row r="2" spans="1:3" x14ac:dyDescent="0.25">
      <c r="A2" s="1" t="s">
        <v>26</v>
      </c>
      <c r="B2" s="7"/>
      <c r="C2" s="7"/>
    </row>
    <row r="3" spans="1:3" x14ac:dyDescent="0.25">
      <c r="A3" s="3" t="s">
        <v>990</v>
      </c>
      <c r="B3" s="4" t="s">
        <v>4</v>
      </c>
      <c r="C3" s="4" t="s">
        <v>4</v>
      </c>
    </row>
    <row r="4" spans="1:3" x14ac:dyDescent="0.25">
      <c r="A4" s="2" t="s">
        <v>1434</v>
      </c>
      <c r="B4" s="8">
        <v>399.1</v>
      </c>
      <c r="C4" s="8">
        <v>399.1</v>
      </c>
    </row>
    <row r="5" spans="1:3" x14ac:dyDescent="0.25">
      <c r="A5" s="2" t="s">
        <v>1209</v>
      </c>
      <c r="B5" s="4" t="s">
        <v>4</v>
      </c>
      <c r="C5" s="4" t="s">
        <v>4</v>
      </c>
    </row>
    <row r="6" spans="1:3" x14ac:dyDescent="0.25">
      <c r="A6" s="3" t="s">
        <v>990</v>
      </c>
      <c r="B6" s="4" t="s">
        <v>4</v>
      </c>
      <c r="C6" s="4" t="s">
        <v>4</v>
      </c>
    </row>
    <row r="7" spans="1:3" x14ac:dyDescent="0.25">
      <c r="A7" s="2" t="s">
        <v>1434</v>
      </c>
      <c r="B7" s="4">
        <v>299.10000000000002</v>
      </c>
      <c r="C7" s="4">
        <v>299.10000000000002</v>
      </c>
    </row>
    <row r="8" spans="1:3" x14ac:dyDescent="0.25">
      <c r="A8" s="2" t="s">
        <v>1435</v>
      </c>
      <c r="B8" s="4" t="s">
        <v>4</v>
      </c>
      <c r="C8" s="4" t="s">
        <v>4</v>
      </c>
    </row>
    <row r="9" spans="1:3" x14ac:dyDescent="0.25">
      <c r="A9" s="3" t="s">
        <v>990</v>
      </c>
      <c r="B9" s="4" t="s">
        <v>4</v>
      </c>
      <c r="C9" s="4" t="s">
        <v>4</v>
      </c>
    </row>
    <row r="10" spans="1:3" x14ac:dyDescent="0.25">
      <c r="A10" s="2" t="s">
        <v>1436</v>
      </c>
      <c r="B10" s="4">
        <v>295.7</v>
      </c>
      <c r="C10" s="4">
        <v>306.89999999999998</v>
      </c>
    </row>
    <row r="11" spans="1:3" x14ac:dyDescent="0.25">
      <c r="A11" s="2" t="s">
        <v>563</v>
      </c>
      <c r="B11" s="4" t="s">
        <v>4</v>
      </c>
      <c r="C11" s="4" t="s">
        <v>4</v>
      </c>
    </row>
    <row r="12" spans="1:3" x14ac:dyDescent="0.25">
      <c r="A12" s="3" t="s">
        <v>990</v>
      </c>
      <c r="B12" s="4" t="s">
        <v>4</v>
      </c>
      <c r="C12" s="4" t="s">
        <v>4</v>
      </c>
    </row>
    <row r="13" spans="1:3" x14ac:dyDescent="0.25">
      <c r="A13" s="2" t="s">
        <v>1434</v>
      </c>
      <c r="B13" s="4">
        <v>100</v>
      </c>
      <c r="C13" s="4">
        <v>100</v>
      </c>
    </row>
    <row r="14" spans="1:3" x14ac:dyDescent="0.25">
      <c r="A14" s="2" t="s">
        <v>1437</v>
      </c>
      <c r="B14" s="4" t="s">
        <v>4</v>
      </c>
      <c r="C14" s="4" t="s">
        <v>4</v>
      </c>
    </row>
    <row r="15" spans="1:3" x14ac:dyDescent="0.25">
      <c r="A15" s="3" t="s">
        <v>990</v>
      </c>
      <c r="B15" s="4" t="s">
        <v>4</v>
      </c>
      <c r="C15" s="4" t="s">
        <v>4</v>
      </c>
    </row>
    <row r="16" spans="1:3" x14ac:dyDescent="0.25">
      <c r="A16" s="2" t="s">
        <v>1436</v>
      </c>
      <c r="B16" s="10">
        <v>88</v>
      </c>
      <c r="C16" s="10">
        <v>8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2"/>
  <sheetViews>
    <sheetView showGridLines="0" workbookViewId="0"/>
  </sheetViews>
  <sheetFormatPr defaultRowHeight="15" x14ac:dyDescent="0.25"/>
  <cols>
    <col min="1" max="2" width="36.5703125" bestFit="1" customWidth="1"/>
    <col min="3" max="3" width="22.28515625" customWidth="1"/>
    <col min="4" max="4" width="31.140625" customWidth="1"/>
    <col min="5" max="5" width="14.7109375" customWidth="1"/>
    <col min="6" max="6" width="36.5703125" customWidth="1"/>
    <col min="7" max="7" width="4.42578125" customWidth="1"/>
    <col min="8" max="8" width="31.140625" customWidth="1"/>
    <col min="9" max="9" width="22.28515625" customWidth="1"/>
    <col min="10" max="10" width="36.5703125" customWidth="1"/>
    <col min="11" max="11" width="14.7109375" customWidth="1"/>
    <col min="12" max="12" width="22.28515625" customWidth="1"/>
    <col min="13" max="13" width="4.42578125" customWidth="1"/>
    <col min="14" max="14" width="7" customWidth="1"/>
    <col min="15" max="15" width="22.28515625" customWidth="1"/>
  </cols>
  <sheetData>
    <row r="1" spans="1:15" ht="15" customHeight="1" x14ac:dyDescent="0.25">
      <c r="A1" s="7" t="s">
        <v>1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9</v>
      </c>
      <c r="B3" s="51" t="s">
        <v>4</v>
      </c>
      <c r="C3" s="51"/>
      <c r="D3" s="51"/>
      <c r="E3" s="51"/>
      <c r="F3" s="51"/>
      <c r="G3" s="51"/>
      <c r="H3" s="51"/>
      <c r="I3" s="51"/>
      <c r="J3" s="51"/>
      <c r="K3" s="51"/>
      <c r="L3" s="51"/>
      <c r="M3" s="51"/>
      <c r="N3" s="51"/>
      <c r="O3" s="51"/>
    </row>
    <row r="4" spans="1:15" ht="15" customHeight="1" x14ac:dyDescent="0.25">
      <c r="A4" s="52" t="s">
        <v>159</v>
      </c>
      <c r="B4" s="51" t="s">
        <v>4</v>
      </c>
      <c r="C4" s="51"/>
      <c r="D4" s="51"/>
      <c r="E4" s="51"/>
      <c r="F4" s="51"/>
      <c r="G4" s="51"/>
      <c r="H4" s="51"/>
      <c r="I4" s="51"/>
      <c r="J4" s="51"/>
      <c r="K4" s="51"/>
      <c r="L4" s="51"/>
      <c r="M4" s="51"/>
      <c r="N4" s="51"/>
      <c r="O4" s="51"/>
    </row>
    <row r="5" spans="1:15" x14ac:dyDescent="0.25">
      <c r="A5" s="52"/>
      <c r="B5" s="53" t="s">
        <v>160</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x14ac:dyDescent="0.25">
      <c r="A7" s="52"/>
      <c r="B7" s="55" t="s">
        <v>161</v>
      </c>
      <c r="C7" s="55"/>
      <c r="D7" s="55"/>
      <c r="E7" s="55"/>
      <c r="F7" s="55"/>
      <c r="G7" s="55"/>
      <c r="H7" s="55"/>
      <c r="I7" s="55"/>
      <c r="J7" s="55"/>
      <c r="K7" s="55"/>
      <c r="L7" s="55"/>
      <c r="M7" s="55"/>
      <c r="N7" s="55"/>
      <c r="O7" s="55"/>
    </row>
    <row r="8" spans="1:15" x14ac:dyDescent="0.25">
      <c r="A8" s="52"/>
      <c r="B8" s="54"/>
      <c r="C8" s="54"/>
      <c r="D8" s="54"/>
      <c r="E8" s="54"/>
      <c r="F8" s="54"/>
      <c r="G8" s="54"/>
      <c r="H8" s="54"/>
      <c r="I8" s="54"/>
      <c r="J8" s="54"/>
      <c r="K8" s="54"/>
      <c r="L8" s="54"/>
      <c r="M8" s="54"/>
      <c r="N8" s="54"/>
      <c r="O8" s="54"/>
    </row>
    <row r="9" spans="1:15" ht="25.5" customHeight="1" x14ac:dyDescent="0.25">
      <c r="A9" s="52"/>
      <c r="B9" s="54" t="s">
        <v>162</v>
      </c>
      <c r="C9" s="54"/>
      <c r="D9" s="54"/>
      <c r="E9" s="54"/>
      <c r="F9" s="54"/>
      <c r="G9" s="54"/>
      <c r="H9" s="54"/>
      <c r="I9" s="54"/>
      <c r="J9" s="54"/>
      <c r="K9" s="54"/>
      <c r="L9" s="54"/>
      <c r="M9" s="54"/>
      <c r="N9" s="54"/>
      <c r="O9" s="54"/>
    </row>
    <row r="10" spans="1:15" x14ac:dyDescent="0.25">
      <c r="A10" s="52"/>
      <c r="B10" s="54"/>
      <c r="C10" s="54"/>
      <c r="D10" s="54"/>
      <c r="E10" s="54"/>
      <c r="F10" s="54"/>
      <c r="G10" s="54"/>
      <c r="H10" s="54"/>
      <c r="I10" s="54"/>
      <c r="J10" s="54"/>
      <c r="K10" s="54"/>
      <c r="L10" s="54"/>
      <c r="M10" s="54"/>
      <c r="N10" s="54"/>
      <c r="O10" s="54"/>
    </row>
    <row r="11" spans="1:15" ht="51" customHeight="1" x14ac:dyDescent="0.25">
      <c r="A11" s="52"/>
      <c r="B11" s="54" t="s">
        <v>163</v>
      </c>
      <c r="C11" s="54"/>
      <c r="D11" s="54"/>
      <c r="E11" s="54"/>
      <c r="F11" s="54"/>
      <c r="G11" s="54"/>
      <c r="H11" s="54"/>
      <c r="I11" s="54"/>
      <c r="J11" s="54"/>
      <c r="K11" s="54"/>
      <c r="L11" s="54"/>
      <c r="M11" s="54"/>
      <c r="N11" s="54"/>
      <c r="O11" s="54"/>
    </row>
    <row r="12" spans="1:15" x14ac:dyDescent="0.25">
      <c r="A12" s="52"/>
      <c r="B12" s="54"/>
      <c r="C12" s="54"/>
      <c r="D12" s="54"/>
      <c r="E12" s="54"/>
      <c r="F12" s="54"/>
      <c r="G12" s="54"/>
      <c r="H12" s="54"/>
      <c r="I12" s="54"/>
      <c r="J12" s="54"/>
      <c r="K12" s="54"/>
      <c r="L12" s="54"/>
      <c r="M12" s="54"/>
      <c r="N12" s="54"/>
      <c r="O12" s="54"/>
    </row>
    <row r="13" spans="1:15" ht="25.5" customHeight="1" x14ac:dyDescent="0.25">
      <c r="A13" s="52"/>
      <c r="B13" s="54" t="s">
        <v>164</v>
      </c>
      <c r="C13" s="54"/>
      <c r="D13" s="54"/>
      <c r="E13" s="54"/>
      <c r="F13" s="54"/>
      <c r="G13" s="54"/>
      <c r="H13" s="54"/>
      <c r="I13" s="54"/>
      <c r="J13" s="54"/>
      <c r="K13" s="54"/>
      <c r="L13" s="54"/>
      <c r="M13" s="54"/>
      <c r="N13" s="54"/>
      <c r="O13" s="54"/>
    </row>
    <row r="14" spans="1:15" x14ac:dyDescent="0.25">
      <c r="A14" s="52"/>
      <c r="B14" s="54"/>
      <c r="C14" s="54"/>
      <c r="D14" s="54"/>
      <c r="E14" s="54"/>
      <c r="F14" s="54"/>
      <c r="G14" s="54"/>
      <c r="H14" s="54"/>
      <c r="I14" s="54"/>
      <c r="J14" s="54"/>
      <c r="K14" s="54"/>
      <c r="L14" s="54"/>
      <c r="M14" s="54"/>
      <c r="N14" s="54"/>
      <c r="O14" s="54"/>
    </row>
    <row r="15" spans="1:15" x14ac:dyDescent="0.25">
      <c r="A15" s="52"/>
      <c r="B15" s="55" t="s">
        <v>165</v>
      </c>
      <c r="C15" s="55"/>
      <c r="D15" s="55"/>
      <c r="E15" s="55"/>
      <c r="F15" s="55"/>
      <c r="G15" s="55"/>
      <c r="H15" s="55"/>
      <c r="I15" s="55"/>
      <c r="J15" s="55"/>
      <c r="K15" s="55"/>
      <c r="L15" s="55"/>
      <c r="M15" s="55"/>
      <c r="N15" s="55"/>
      <c r="O15" s="55"/>
    </row>
    <row r="16" spans="1:15" x14ac:dyDescent="0.25">
      <c r="A16" s="52"/>
      <c r="B16" s="54"/>
      <c r="C16" s="54"/>
      <c r="D16" s="54"/>
      <c r="E16" s="54"/>
      <c r="F16" s="54"/>
      <c r="G16" s="54"/>
      <c r="H16" s="54"/>
      <c r="I16" s="54"/>
      <c r="J16" s="54"/>
      <c r="K16" s="54"/>
      <c r="L16" s="54"/>
      <c r="M16" s="54"/>
      <c r="N16" s="54"/>
      <c r="O16" s="54"/>
    </row>
    <row r="17" spans="1:15" ht="25.5" customHeight="1" x14ac:dyDescent="0.25">
      <c r="A17" s="52"/>
      <c r="B17" s="54" t="s">
        <v>166</v>
      </c>
      <c r="C17" s="54"/>
      <c r="D17" s="54"/>
      <c r="E17" s="54"/>
      <c r="F17" s="54"/>
      <c r="G17" s="54"/>
      <c r="H17" s="54"/>
      <c r="I17" s="54"/>
      <c r="J17" s="54"/>
      <c r="K17" s="54"/>
      <c r="L17" s="54"/>
      <c r="M17" s="54"/>
      <c r="N17" s="54"/>
      <c r="O17" s="54"/>
    </row>
    <row r="18" spans="1:15" x14ac:dyDescent="0.25">
      <c r="A18" s="52"/>
      <c r="B18" s="54"/>
      <c r="C18" s="54"/>
      <c r="D18" s="54"/>
      <c r="E18" s="54"/>
      <c r="F18" s="54"/>
      <c r="G18" s="54"/>
      <c r="H18" s="54"/>
      <c r="I18" s="54"/>
      <c r="J18" s="54"/>
      <c r="K18" s="54"/>
      <c r="L18" s="54"/>
      <c r="M18" s="54"/>
      <c r="N18" s="54"/>
      <c r="O18" s="54"/>
    </row>
    <row r="19" spans="1:15" ht="25.5" customHeight="1" x14ac:dyDescent="0.25">
      <c r="A19" s="52"/>
      <c r="B19" s="54" t="s">
        <v>167</v>
      </c>
      <c r="C19" s="54"/>
      <c r="D19" s="54"/>
      <c r="E19" s="54"/>
      <c r="F19" s="54"/>
      <c r="G19" s="54"/>
      <c r="H19" s="54"/>
      <c r="I19" s="54"/>
      <c r="J19" s="54"/>
      <c r="K19" s="54"/>
      <c r="L19" s="54"/>
      <c r="M19" s="54"/>
      <c r="N19" s="54"/>
      <c r="O19" s="54"/>
    </row>
    <row r="20" spans="1:15" x14ac:dyDescent="0.25">
      <c r="A20" s="52"/>
      <c r="B20" s="54"/>
      <c r="C20" s="54"/>
      <c r="D20" s="54"/>
      <c r="E20" s="54"/>
      <c r="F20" s="54"/>
      <c r="G20" s="54"/>
      <c r="H20" s="54"/>
      <c r="I20" s="54"/>
      <c r="J20" s="54"/>
      <c r="K20" s="54"/>
      <c r="L20" s="54"/>
      <c r="M20" s="54"/>
      <c r="N20" s="54"/>
      <c r="O20" s="54"/>
    </row>
    <row r="21" spans="1:15" x14ac:dyDescent="0.25">
      <c r="A21" s="52"/>
      <c r="B21" s="54" t="s">
        <v>168</v>
      </c>
      <c r="C21" s="54"/>
      <c r="D21" s="54"/>
      <c r="E21" s="54"/>
      <c r="F21" s="54"/>
      <c r="G21" s="54"/>
      <c r="H21" s="54"/>
      <c r="I21" s="54"/>
      <c r="J21" s="54"/>
      <c r="K21" s="54"/>
      <c r="L21" s="54"/>
      <c r="M21" s="54"/>
      <c r="N21" s="54"/>
      <c r="O21" s="54"/>
    </row>
    <row r="22" spans="1:15" x14ac:dyDescent="0.25">
      <c r="A22" s="52"/>
      <c r="B22" s="54"/>
      <c r="C22" s="54"/>
      <c r="D22" s="54"/>
      <c r="E22" s="54"/>
      <c r="F22" s="54"/>
      <c r="G22" s="54"/>
      <c r="H22" s="54"/>
      <c r="I22" s="54"/>
      <c r="J22" s="54"/>
      <c r="K22" s="54"/>
      <c r="L22" s="54"/>
      <c r="M22" s="54"/>
      <c r="N22" s="54"/>
      <c r="O22" s="54"/>
    </row>
    <row r="23" spans="1:15" x14ac:dyDescent="0.25">
      <c r="A23" s="52"/>
      <c r="B23" s="56" t="s">
        <v>169</v>
      </c>
      <c r="C23" s="56"/>
      <c r="D23" s="56"/>
      <c r="E23" s="56"/>
      <c r="F23" s="56"/>
      <c r="G23" s="56"/>
      <c r="H23" s="56"/>
      <c r="I23" s="56"/>
      <c r="J23" s="56"/>
      <c r="K23" s="56"/>
      <c r="L23" s="56"/>
      <c r="M23" s="56"/>
      <c r="N23" s="56"/>
      <c r="O23" s="56"/>
    </row>
    <row r="24" spans="1:15" x14ac:dyDescent="0.25">
      <c r="A24" s="52"/>
      <c r="B24" s="54"/>
      <c r="C24" s="54"/>
      <c r="D24" s="54"/>
      <c r="E24" s="54"/>
      <c r="F24" s="54"/>
      <c r="G24" s="54"/>
      <c r="H24" s="54"/>
      <c r="I24" s="54"/>
      <c r="J24" s="54"/>
      <c r="K24" s="54"/>
      <c r="L24" s="54"/>
      <c r="M24" s="54"/>
      <c r="N24" s="54"/>
      <c r="O24" s="54"/>
    </row>
    <row r="25" spans="1:15" x14ac:dyDescent="0.25">
      <c r="A25" s="52"/>
      <c r="B25" s="54" t="s">
        <v>170</v>
      </c>
      <c r="C25" s="54"/>
      <c r="D25" s="54"/>
      <c r="E25" s="54"/>
      <c r="F25" s="54"/>
      <c r="G25" s="54"/>
      <c r="H25" s="54"/>
      <c r="I25" s="54"/>
      <c r="J25" s="54"/>
      <c r="K25" s="54"/>
      <c r="L25" s="54"/>
      <c r="M25" s="54"/>
      <c r="N25" s="54"/>
      <c r="O25" s="54"/>
    </row>
    <row r="26" spans="1:15" x14ac:dyDescent="0.25">
      <c r="A26" s="52"/>
      <c r="B26" s="54"/>
      <c r="C26" s="54"/>
      <c r="D26" s="54"/>
      <c r="E26" s="54"/>
      <c r="F26" s="54"/>
      <c r="G26" s="54"/>
      <c r="H26" s="54"/>
      <c r="I26" s="54"/>
      <c r="J26" s="54"/>
      <c r="K26" s="54"/>
      <c r="L26" s="54"/>
      <c r="M26" s="54"/>
      <c r="N26" s="54"/>
      <c r="O26" s="54"/>
    </row>
    <row r="27" spans="1:15" x14ac:dyDescent="0.25">
      <c r="A27" s="52"/>
      <c r="B27" s="54" t="s">
        <v>171</v>
      </c>
      <c r="C27" s="54"/>
      <c r="D27" s="54"/>
      <c r="E27" s="54"/>
      <c r="F27" s="54"/>
      <c r="G27" s="54"/>
      <c r="H27" s="54"/>
      <c r="I27" s="54"/>
      <c r="J27" s="54"/>
      <c r="K27" s="54"/>
      <c r="L27" s="54"/>
      <c r="M27" s="54"/>
      <c r="N27" s="54"/>
      <c r="O27" s="54"/>
    </row>
    <row r="28" spans="1:15" x14ac:dyDescent="0.25">
      <c r="A28" s="52"/>
      <c r="B28" s="54"/>
      <c r="C28" s="54"/>
      <c r="D28" s="54"/>
      <c r="E28" s="54"/>
      <c r="F28" s="54"/>
      <c r="G28" s="54"/>
      <c r="H28" s="54"/>
      <c r="I28" s="54"/>
      <c r="J28" s="54"/>
      <c r="K28" s="54"/>
      <c r="L28" s="54"/>
      <c r="M28" s="54"/>
      <c r="N28" s="54"/>
      <c r="O28" s="54"/>
    </row>
    <row r="29" spans="1:15" x14ac:dyDescent="0.25">
      <c r="A29" s="52"/>
      <c r="B29" s="54" t="s">
        <v>172</v>
      </c>
      <c r="C29" s="54"/>
      <c r="D29" s="54"/>
      <c r="E29" s="54"/>
      <c r="F29" s="54"/>
      <c r="G29" s="54"/>
      <c r="H29" s="54"/>
      <c r="I29" s="54"/>
      <c r="J29" s="54"/>
      <c r="K29" s="54"/>
      <c r="L29" s="54"/>
      <c r="M29" s="54"/>
      <c r="N29" s="54"/>
      <c r="O29" s="54"/>
    </row>
    <row r="30" spans="1:15" x14ac:dyDescent="0.25">
      <c r="A30" s="52"/>
      <c r="B30" s="54"/>
      <c r="C30" s="54"/>
      <c r="D30" s="54"/>
      <c r="E30" s="54"/>
      <c r="F30" s="54"/>
      <c r="G30" s="54"/>
      <c r="H30" s="54"/>
      <c r="I30" s="54"/>
      <c r="J30" s="54"/>
      <c r="K30" s="54"/>
      <c r="L30" s="54"/>
      <c r="M30" s="54"/>
      <c r="N30" s="54"/>
      <c r="O30" s="54"/>
    </row>
    <row r="31" spans="1:15" x14ac:dyDescent="0.25">
      <c r="A31" s="52"/>
      <c r="B31" s="56" t="s">
        <v>173</v>
      </c>
      <c r="C31" s="56"/>
      <c r="D31" s="56"/>
      <c r="E31" s="56"/>
      <c r="F31" s="56"/>
      <c r="G31" s="56"/>
      <c r="H31" s="56"/>
      <c r="I31" s="56"/>
      <c r="J31" s="56"/>
      <c r="K31" s="56"/>
      <c r="L31" s="56"/>
      <c r="M31" s="56"/>
      <c r="N31" s="56"/>
      <c r="O31" s="56"/>
    </row>
    <row r="32" spans="1:15" x14ac:dyDescent="0.25">
      <c r="A32" s="52"/>
      <c r="B32" s="54"/>
      <c r="C32" s="54"/>
      <c r="D32" s="54"/>
      <c r="E32" s="54"/>
      <c r="F32" s="54"/>
      <c r="G32" s="54"/>
      <c r="H32" s="54"/>
      <c r="I32" s="54"/>
      <c r="J32" s="54"/>
      <c r="K32" s="54"/>
      <c r="L32" s="54"/>
      <c r="M32" s="54"/>
      <c r="N32" s="54"/>
      <c r="O32" s="54"/>
    </row>
    <row r="33" spans="1:15" ht="25.5" customHeight="1" x14ac:dyDescent="0.25">
      <c r="A33" s="52"/>
      <c r="B33" s="54" t="s">
        <v>174</v>
      </c>
      <c r="C33" s="54"/>
      <c r="D33" s="54"/>
      <c r="E33" s="54"/>
      <c r="F33" s="54"/>
      <c r="G33" s="54"/>
      <c r="H33" s="54"/>
      <c r="I33" s="54"/>
      <c r="J33" s="54"/>
      <c r="K33" s="54"/>
      <c r="L33" s="54"/>
      <c r="M33" s="54"/>
      <c r="N33" s="54"/>
      <c r="O33" s="54"/>
    </row>
    <row r="34" spans="1:15" x14ac:dyDescent="0.25">
      <c r="A34" s="52"/>
      <c r="B34" s="54"/>
      <c r="C34" s="54"/>
      <c r="D34" s="54"/>
      <c r="E34" s="54"/>
      <c r="F34" s="54"/>
      <c r="G34" s="54"/>
      <c r="H34" s="54"/>
      <c r="I34" s="54"/>
      <c r="J34" s="54"/>
      <c r="K34" s="54"/>
      <c r="L34" s="54"/>
      <c r="M34" s="54"/>
      <c r="N34" s="54"/>
      <c r="O34" s="54"/>
    </row>
    <row r="35" spans="1:15" x14ac:dyDescent="0.25">
      <c r="A35" s="52"/>
      <c r="B35" s="54" t="s">
        <v>175</v>
      </c>
      <c r="C35" s="54"/>
      <c r="D35" s="54"/>
      <c r="E35" s="54"/>
      <c r="F35" s="54"/>
      <c r="G35" s="54"/>
      <c r="H35" s="54"/>
      <c r="I35" s="54"/>
      <c r="J35" s="54"/>
      <c r="K35" s="54"/>
      <c r="L35" s="54"/>
      <c r="M35" s="54"/>
      <c r="N35" s="54"/>
      <c r="O35" s="54"/>
    </row>
    <row r="36" spans="1:15" x14ac:dyDescent="0.25">
      <c r="A36" s="52"/>
      <c r="B36" s="54"/>
      <c r="C36" s="54"/>
      <c r="D36" s="54"/>
      <c r="E36" s="54"/>
      <c r="F36" s="54"/>
      <c r="G36" s="54"/>
      <c r="H36" s="54"/>
      <c r="I36" s="54"/>
      <c r="J36" s="54"/>
      <c r="K36" s="54"/>
      <c r="L36" s="54"/>
      <c r="M36" s="54"/>
      <c r="N36" s="54"/>
      <c r="O36" s="54"/>
    </row>
    <row r="37" spans="1:15" x14ac:dyDescent="0.25">
      <c r="A37" s="52"/>
      <c r="B37" s="54" t="s">
        <v>176</v>
      </c>
      <c r="C37" s="54"/>
      <c r="D37" s="54"/>
      <c r="E37" s="54"/>
      <c r="F37" s="54"/>
      <c r="G37" s="54"/>
      <c r="H37" s="54"/>
      <c r="I37" s="54"/>
      <c r="J37" s="54"/>
      <c r="K37" s="54"/>
      <c r="L37" s="54"/>
      <c r="M37" s="54"/>
      <c r="N37" s="54"/>
      <c r="O37" s="54"/>
    </row>
    <row r="38" spans="1:15" x14ac:dyDescent="0.25">
      <c r="A38" s="52"/>
      <c r="B38" s="54"/>
      <c r="C38" s="54"/>
      <c r="D38" s="54"/>
      <c r="E38" s="54"/>
      <c r="F38" s="54"/>
      <c r="G38" s="54"/>
      <c r="H38" s="54"/>
      <c r="I38" s="54"/>
      <c r="J38" s="54"/>
      <c r="K38" s="54"/>
      <c r="L38" s="54"/>
      <c r="M38" s="54"/>
      <c r="N38" s="54"/>
      <c r="O38" s="54"/>
    </row>
    <row r="39" spans="1:15" x14ac:dyDescent="0.25">
      <c r="A39" s="52"/>
      <c r="B39" s="54" t="s">
        <v>177</v>
      </c>
      <c r="C39" s="54"/>
      <c r="D39" s="54"/>
      <c r="E39" s="54"/>
      <c r="F39" s="54"/>
      <c r="G39" s="54"/>
      <c r="H39" s="54"/>
      <c r="I39" s="54"/>
      <c r="J39" s="54"/>
      <c r="K39" s="54"/>
      <c r="L39" s="54"/>
      <c r="M39" s="54"/>
      <c r="N39" s="54"/>
      <c r="O39" s="54"/>
    </row>
    <row r="40" spans="1:15" x14ac:dyDescent="0.25">
      <c r="A40" s="52"/>
      <c r="B40" s="54"/>
      <c r="C40" s="54"/>
      <c r="D40" s="54"/>
      <c r="E40" s="54"/>
      <c r="F40" s="54"/>
      <c r="G40" s="54"/>
      <c r="H40" s="54"/>
      <c r="I40" s="54"/>
      <c r="J40" s="54"/>
      <c r="K40" s="54"/>
      <c r="L40" s="54"/>
      <c r="M40" s="54"/>
      <c r="N40" s="54"/>
      <c r="O40" s="54"/>
    </row>
    <row r="41" spans="1:15" x14ac:dyDescent="0.25">
      <c r="A41" s="52"/>
      <c r="B41" s="54" t="s">
        <v>178</v>
      </c>
      <c r="C41" s="54"/>
      <c r="D41" s="54"/>
      <c r="E41" s="54"/>
      <c r="F41" s="54"/>
      <c r="G41" s="54"/>
      <c r="H41" s="54"/>
      <c r="I41" s="54"/>
      <c r="J41" s="54"/>
      <c r="K41" s="54"/>
      <c r="L41" s="54"/>
      <c r="M41" s="54"/>
      <c r="N41" s="54"/>
      <c r="O41" s="54"/>
    </row>
    <row r="42" spans="1:15" x14ac:dyDescent="0.25">
      <c r="A42" s="52"/>
      <c r="B42" s="54"/>
      <c r="C42" s="54"/>
      <c r="D42" s="54"/>
      <c r="E42" s="54"/>
      <c r="F42" s="54"/>
      <c r="G42" s="54"/>
      <c r="H42" s="54"/>
      <c r="I42" s="54"/>
      <c r="J42" s="54"/>
      <c r="K42" s="54"/>
      <c r="L42" s="54"/>
      <c r="M42" s="54"/>
      <c r="N42" s="54"/>
      <c r="O42" s="54"/>
    </row>
    <row r="43" spans="1:15" x14ac:dyDescent="0.25">
      <c r="A43" s="52"/>
      <c r="B43" s="54" t="s">
        <v>179</v>
      </c>
      <c r="C43" s="54"/>
      <c r="D43" s="54"/>
      <c r="E43" s="54"/>
      <c r="F43" s="54"/>
      <c r="G43" s="54"/>
      <c r="H43" s="54"/>
      <c r="I43" s="54"/>
      <c r="J43" s="54"/>
      <c r="K43" s="54"/>
      <c r="L43" s="54"/>
      <c r="M43" s="54"/>
      <c r="N43" s="54"/>
      <c r="O43" s="54"/>
    </row>
    <row r="44" spans="1:15" x14ac:dyDescent="0.25">
      <c r="A44" s="52"/>
      <c r="B44" s="54"/>
      <c r="C44" s="54"/>
      <c r="D44" s="54"/>
      <c r="E44" s="54"/>
      <c r="F44" s="54"/>
      <c r="G44" s="54"/>
      <c r="H44" s="54"/>
      <c r="I44" s="54"/>
      <c r="J44" s="54"/>
      <c r="K44" s="54"/>
      <c r="L44" s="54"/>
      <c r="M44" s="54"/>
      <c r="N44" s="54"/>
      <c r="O44" s="54"/>
    </row>
    <row r="45" spans="1:15" ht="25.5" customHeight="1" x14ac:dyDescent="0.25">
      <c r="A45" s="52"/>
      <c r="B45" s="54" t="s">
        <v>180</v>
      </c>
      <c r="C45" s="54"/>
      <c r="D45" s="54"/>
      <c r="E45" s="54"/>
      <c r="F45" s="54"/>
      <c r="G45" s="54"/>
      <c r="H45" s="54"/>
      <c r="I45" s="54"/>
      <c r="J45" s="54"/>
      <c r="K45" s="54"/>
      <c r="L45" s="54"/>
      <c r="M45" s="54"/>
      <c r="N45" s="54"/>
      <c r="O45" s="54"/>
    </row>
    <row r="46" spans="1:15" x14ac:dyDescent="0.25">
      <c r="A46" s="52"/>
      <c r="B46" s="54"/>
      <c r="C46" s="54"/>
      <c r="D46" s="54"/>
      <c r="E46" s="54"/>
      <c r="F46" s="54"/>
      <c r="G46" s="54"/>
      <c r="H46" s="54"/>
      <c r="I46" s="54"/>
      <c r="J46" s="54"/>
      <c r="K46" s="54"/>
      <c r="L46" s="54"/>
      <c r="M46" s="54"/>
      <c r="N46" s="54"/>
      <c r="O46" s="54"/>
    </row>
    <row r="47" spans="1:15" x14ac:dyDescent="0.25">
      <c r="A47" s="52"/>
      <c r="B47" s="56" t="s">
        <v>181</v>
      </c>
      <c r="C47" s="56"/>
      <c r="D47" s="56"/>
      <c r="E47" s="56"/>
      <c r="F47" s="56"/>
      <c r="G47" s="56"/>
      <c r="H47" s="56"/>
      <c r="I47" s="56"/>
      <c r="J47" s="56"/>
      <c r="K47" s="56"/>
      <c r="L47" s="56"/>
      <c r="M47" s="56"/>
      <c r="N47" s="56"/>
      <c r="O47" s="56"/>
    </row>
    <row r="48" spans="1:15" x14ac:dyDescent="0.25">
      <c r="A48" s="52"/>
      <c r="B48" s="54"/>
      <c r="C48" s="54"/>
      <c r="D48" s="54"/>
      <c r="E48" s="54"/>
      <c r="F48" s="54"/>
      <c r="G48" s="54"/>
      <c r="H48" s="54"/>
      <c r="I48" s="54"/>
      <c r="J48" s="54"/>
      <c r="K48" s="54"/>
      <c r="L48" s="54"/>
      <c r="M48" s="54"/>
      <c r="N48" s="54"/>
      <c r="O48" s="54"/>
    </row>
    <row r="49" spans="1:15" ht="25.5" customHeight="1" x14ac:dyDescent="0.25">
      <c r="A49" s="52"/>
      <c r="B49" s="54" t="s">
        <v>182</v>
      </c>
      <c r="C49" s="54"/>
      <c r="D49" s="54"/>
      <c r="E49" s="54"/>
      <c r="F49" s="54"/>
      <c r="G49" s="54"/>
      <c r="H49" s="54"/>
      <c r="I49" s="54"/>
      <c r="J49" s="54"/>
      <c r="K49" s="54"/>
      <c r="L49" s="54"/>
      <c r="M49" s="54"/>
      <c r="N49" s="54"/>
      <c r="O49" s="54"/>
    </row>
    <row r="50" spans="1:15" x14ac:dyDescent="0.25">
      <c r="A50" s="52"/>
      <c r="B50" s="54"/>
      <c r="C50" s="54"/>
      <c r="D50" s="54"/>
      <c r="E50" s="54"/>
      <c r="F50" s="54"/>
      <c r="G50" s="54"/>
      <c r="H50" s="54"/>
      <c r="I50" s="54"/>
      <c r="J50" s="54"/>
      <c r="K50" s="54"/>
      <c r="L50" s="54"/>
      <c r="M50" s="54"/>
      <c r="N50" s="54"/>
      <c r="O50" s="54"/>
    </row>
    <row r="51" spans="1:15" x14ac:dyDescent="0.25">
      <c r="A51" s="52"/>
      <c r="B51" s="54" t="s">
        <v>183</v>
      </c>
      <c r="C51" s="54"/>
      <c r="D51" s="54"/>
      <c r="E51" s="54"/>
      <c r="F51" s="54"/>
      <c r="G51" s="54"/>
      <c r="H51" s="54"/>
      <c r="I51" s="54"/>
      <c r="J51" s="54"/>
      <c r="K51" s="54"/>
      <c r="L51" s="54"/>
      <c r="M51" s="54"/>
      <c r="N51" s="54"/>
      <c r="O51" s="54"/>
    </row>
    <row r="52" spans="1:15" x14ac:dyDescent="0.25">
      <c r="A52" s="52"/>
      <c r="B52" s="54"/>
      <c r="C52" s="54"/>
      <c r="D52" s="54"/>
      <c r="E52" s="54"/>
      <c r="F52" s="54"/>
      <c r="G52" s="54"/>
      <c r="H52" s="54"/>
      <c r="I52" s="54"/>
      <c r="J52" s="54"/>
      <c r="K52" s="54"/>
      <c r="L52" s="54"/>
      <c r="M52" s="54"/>
      <c r="N52" s="54"/>
      <c r="O52" s="54"/>
    </row>
    <row r="53" spans="1:15" x14ac:dyDescent="0.25">
      <c r="A53" s="52"/>
      <c r="B53" s="54" t="s">
        <v>184</v>
      </c>
      <c r="C53" s="54"/>
      <c r="D53" s="54"/>
      <c r="E53" s="54"/>
      <c r="F53" s="54"/>
      <c r="G53" s="54"/>
      <c r="H53" s="54"/>
      <c r="I53" s="54"/>
      <c r="J53" s="54"/>
      <c r="K53" s="54"/>
      <c r="L53" s="54"/>
      <c r="M53" s="54"/>
      <c r="N53" s="54"/>
      <c r="O53" s="54"/>
    </row>
    <row r="54" spans="1:15" x14ac:dyDescent="0.25">
      <c r="A54" s="52"/>
      <c r="B54" s="54"/>
      <c r="C54" s="54"/>
      <c r="D54" s="54"/>
      <c r="E54" s="54"/>
      <c r="F54" s="54"/>
      <c r="G54" s="54"/>
      <c r="H54" s="54"/>
      <c r="I54" s="54"/>
      <c r="J54" s="54"/>
      <c r="K54" s="54"/>
      <c r="L54" s="54"/>
      <c r="M54" s="54"/>
      <c r="N54" s="54"/>
      <c r="O54" s="54"/>
    </row>
    <row r="55" spans="1:15" x14ac:dyDescent="0.25">
      <c r="A55" s="52"/>
      <c r="B55" s="54" t="s">
        <v>185</v>
      </c>
      <c r="C55" s="54"/>
      <c r="D55" s="54"/>
      <c r="E55" s="54"/>
      <c r="F55" s="54"/>
      <c r="G55" s="54"/>
      <c r="H55" s="54"/>
      <c r="I55" s="54"/>
      <c r="J55" s="54"/>
      <c r="K55" s="54"/>
      <c r="L55" s="54"/>
      <c r="M55" s="54"/>
      <c r="N55" s="54"/>
      <c r="O55" s="54"/>
    </row>
    <row r="56" spans="1:15" x14ac:dyDescent="0.25">
      <c r="A56" s="52"/>
      <c r="B56" s="54"/>
      <c r="C56" s="54"/>
      <c r="D56" s="54"/>
      <c r="E56" s="54"/>
      <c r="F56" s="54"/>
      <c r="G56" s="54"/>
      <c r="H56" s="54"/>
      <c r="I56" s="54"/>
      <c r="J56" s="54"/>
      <c r="K56" s="54"/>
      <c r="L56" s="54"/>
      <c r="M56" s="54"/>
      <c r="N56" s="54"/>
      <c r="O56" s="54"/>
    </row>
    <row r="57" spans="1:15" x14ac:dyDescent="0.25">
      <c r="A57" s="52"/>
      <c r="B57" s="54" t="s">
        <v>186</v>
      </c>
      <c r="C57" s="54"/>
      <c r="D57" s="54"/>
      <c r="E57" s="54"/>
      <c r="F57" s="54"/>
      <c r="G57" s="54"/>
      <c r="H57" s="54"/>
      <c r="I57" s="54"/>
      <c r="J57" s="54"/>
      <c r="K57" s="54"/>
      <c r="L57" s="54"/>
      <c r="M57" s="54"/>
      <c r="N57" s="54"/>
      <c r="O57" s="54"/>
    </row>
    <row r="58" spans="1:15" x14ac:dyDescent="0.25">
      <c r="A58" s="52"/>
      <c r="B58" s="54"/>
      <c r="C58" s="54"/>
      <c r="D58" s="54"/>
      <c r="E58" s="54"/>
      <c r="F58" s="54"/>
      <c r="G58" s="54"/>
      <c r="H58" s="54"/>
      <c r="I58" s="54"/>
      <c r="J58" s="54"/>
      <c r="K58" s="54"/>
      <c r="L58" s="54"/>
      <c r="M58" s="54"/>
      <c r="N58" s="54"/>
      <c r="O58" s="54"/>
    </row>
    <row r="59" spans="1:15" x14ac:dyDescent="0.25">
      <c r="A59" s="52"/>
      <c r="B59" s="54" t="s">
        <v>187</v>
      </c>
      <c r="C59" s="54"/>
      <c r="D59" s="54"/>
      <c r="E59" s="54"/>
      <c r="F59" s="54"/>
      <c r="G59" s="54"/>
      <c r="H59" s="54"/>
      <c r="I59" s="54"/>
      <c r="J59" s="54"/>
      <c r="K59" s="54"/>
      <c r="L59" s="54"/>
      <c r="M59" s="54"/>
      <c r="N59" s="54"/>
      <c r="O59" s="54"/>
    </row>
    <row r="60" spans="1:15" x14ac:dyDescent="0.25">
      <c r="A60" s="52"/>
      <c r="B60" s="54"/>
      <c r="C60" s="54"/>
      <c r="D60" s="54"/>
      <c r="E60" s="54"/>
      <c r="F60" s="54"/>
      <c r="G60" s="54"/>
      <c r="H60" s="54"/>
      <c r="I60" s="54"/>
      <c r="J60" s="54"/>
      <c r="K60" s="54"/>
      <c r="L60" s="54"/>
      <c r="M60" s="54"/>
      <c r="N60" s="54"/>
      <c r="O60" s="54"/>
    </row>
    <row r="61" spans="1:15" x14ac:dyDescent="0.25">
      <c r="A61" s="52"/>
      <c r="B61" s="54" t="s">
        <v>188</v>
      </c>
      <c r="C61" s="54"/>
      <c r="D61" s="54"/>
      <c r="E61" s="54"/>
      <c r="F61" s="54"/>
      <c r="G61" s="54"/>
      <c r="H61" s="54"/>
      <c r="I61" s="54"/>
      <c r="J61" s="54"/>
      <c r="K61" s="54"/>
      <c r="L61" s="54"/>
      <c r="M61" s="54"/>
      <c r="N61" s="54"/>
      <c r="O61" s="54"/>
    </row>
    <row r="62" spans="1:15" x14ac:dyDescent="0.25">
      <c r="A62" s="52"/>
      <c r="B62" s="54"/>
      <c r="C62" s="54"/>
      <c r="D62" s="54"/>
      <c r="E62" s="54"/>
      <c r="F62" s="54"/>
      <c r="G62" s="54"/>
      <c r="H62" s="54"/>
      <c r="I62" s="54"/>
      <c r="J62" s="54"/>
      <c r="K62" s="54"/>
      <c r="L62" s="54"/>
      <c r="M62" s="54"/>
      <c r="N62" s="54"/>
      <c r="O62" s="54"/>
    </row>
    <row r="63" spans="1:15" ht="25.5" customHeight="1" x14ac:dyDescent="0.25">
      <c r="A63" s="52"/>
      <c r="B63" s="54" t="s">
        <v>189</v>
      </c>
      <c r="C63" s="54"/>
      <c r="D63" s="54"/>
      <c r="E63" s="54"/>
      <c r="F63" s="54"/>
      <c r="G63" s="54"/>
      <c r="H63" s="54"/>
      <c r="I63" s="54"/>
      <c r="J63" s="54"/>
      <c r="K63" s="54"/>
      <c r="L63" s="54"/>
      <c r="M63" s="54"/>
      <c r="N63" s="54"/>
      <c r="O63" s="54"/>
    </row>
    <row r="64" spans="1:15" x14ac:dyDescent="0.25">
      <c r="A64" s="52"/>
      <c r="B64" s="54"/>
      <c r="C64" s="54"/>
      <c r="D64" s="54"/>
      <c r="E64" s="54"/>
      <c r="F64" s="54"/>
      <c r="G64" s="54"/>
      <c r="H64" s="54"/>
      <c r="I64" s="54"/>
      <c r="J64" s="54"/>
      <c r="K64" s="54"/>
      <c r="L64" s="54"/>
      <c r="M64" s="54"/>
      <c r="N64" s="54"/>
      <c r="O64" s="54"/>
    </row>
    <row r="65" spans="1:15" x14ac:dyDescent="0.25">
      <c r="A65" s="52"/>
      <c r="B65" s="54" t="s">
        <v>190</v>
      </c>
      <c r="C65" s="54"/>
      <c r="D65" s="54"/>
      <c r="E65" s="54"/>
      <c r="F65" s="54"/>
      <c r="G65" s="54"/>
      <c r="H65" s="54"/>
      <c r="I65" s="54"/>
      <c r="J65" s="54"/>
      <c r="K65" s="54"/>
      <c r="L65" s="54"/>
      <c r="M65" s="54"/>
      <c r="N65" s="54"/>
      <c r="O65" s="54"/>
    </row>
    <row r="66" spans="1:15" x14ac:dyDescent="0.25">
      <c r="A66" s="52"/>
      <c r="B66" s="54"/>
      <c r="C66" s="54"/>
      <c r="D66" s="54"/>
      <c r="E66" s="54"/>
      <c r="F66" s="54"/>
      <c r="G66" s="54"/>
      <c r="H66" s="54"/>
      <c r="I66" s="54"/>
      <c r="J66" s="54"/>
      <c r="K66" s="54"/>
      <c r="L66" s="54"/>
      <c r="M66" s="54"/>
      <c r="N66" s="54"/>
      <c r="O66" s="54"/>
    </row>
    <row r="67" spans="1:15" ht="25.5" customHeight="1" x14ac:dyDescent="0.25">
      <c r="A67" s="52"/>
      <c r="B67" s="54" t="s">
        <v>191</v>
      </c>
      <c r="C67" s="54"/>
      <c r="D67" s="54"/>
      <c r="E67" s="54"/>
      <c r="F67" s="54"/>
      <c r="G67" s="54"/>
      <c r="H67" s="54"/>
      <c r="I67" s="54"/>
      <c r="J67" s="54"/>
      <c r="K67" s="54"/>
      <c r="L67" s="54"/>
      <c r="M67" s="54"/>
      <c r="N67" s="54"/>
      <c r="O67" s="54"/>
    </row>
    <row r="68" spans="1:15" x14ac:dyDescent="0.25">
      <c r="A68" s="52"/>
      <c r="B68" s="54"/>
      <c r="C68" s="54"/>
      <c r="D68" s="54"/>
      <c r="E68" s="54"/>
      <c r="F68" s="54"/>
      <c r="G68" s="54"/>
      <c r="H68" s="54"/>
      <c r="I68" s="54"/>
      <c r="J68" s="54"/>
      <c r="K68" s="54"/>
      <c r="L68" s="54"/>
      <c r="M68" s="54"/>
      <c r="N68" s="54"/>
      <c r="O68" s="54"/>
    </row>
    <row r="69" spans="1:15" ht="25.5" customHeight="1" x14ac:dyDescent="0.25">
      <c r="A69" s="52"/>
      <c r="B69" s="54" t="s">
        <v>192</v>
      </c>
      <c r="C69" s="54"/>
      <c r="D69" s="54"/>
      <c r="E69" s="54"/>
      <c r="F69" s="54"/>
      <c r="G69" s="54"/>
      <c r="H69" s="54"/>
      <c r="I69" s="54"/>
      <c r="J69" s="54"/>
      <c r="K69" s="54"/>
      <c r="L69" s="54"/>
      <c r="M69" s="54"/>
      <c r="N69" s="54"/>
      <c r="O69" s="54"/>
    </row>
    <row r="70" spans="1:15" x14ac:dyDescent="0.25">
      <c r="A70" s="52"/>
      <c r="B70" s="54"/>
      <c r="C70" s="54"/>
      <c r="D70" s="54"/>
      <c r="E70" s="54"/>
      <c r="F70" s="54"/>
      <c r="G70" s="54"/>
      <c r="H70" s="54"/>
      <c r="I70" s="54"/>
      <c r="J70" s="54"/>
      <c r="K70" s="54"/>
      <c r="L70" s="54"/>
      <c r="M70" s="54"/>
      <c r="N70" s="54"/>
      <c r="O70" s="54"/>
    </row>
    <row r="71" spans="1:15" x14ac:dyDescent="0.25">
      <c r="A71" s="52"/>
      <c r="B71" s="54" t="s">
        <v>193</v>
      </c>
      <c r="C71" s="54"/>
      <c r="D71" s="54"/>
      <c r="E71" s="54"/>
      <c r="F71" s="54"/>
      <c r="G71" s="54"/>
      <c r="H71" s="54"/>
      <c r="I71" s="54"/>
      <c r="J71" s="54"/>
      <c r="K71" s="54"/>
      <c r="L71" s="54"/>
      <c r="M71" s="54"/>
      <c r="N71" s="54"/>
      <c r="O71" s="54"/>
    </row>
    <row r="72" spans="1:15" x14ac:dyDescent="0.25">
      <c r="A72" s="52"/>
      <c r="B72" s="54"/>
      <c r="C72" s="54"/>
      <c r="D72" s="54"/>
      <c r="E72" s="54"/>
      <c r="F72" s="54"/>
      <c r="G72" s="54"/>
      <c r="H72" s="54"/>
      <c r="I72" s="54"/>
      <c r="J72" s="54"/>
      <c r="K72" s="54"/>
      <c r="L72" s="54"/>
      <c r="M72" s="54"/>
      <c r="N72" s="54"/>
      <c r="O72" s="54"/>
    </row>
    <row r="73" spans="1:15" x14ac:dyDescent="0.25">
      <c r="A73" s="52"/>
      <c r="B73" s="54" t="s">
        <v>194</v>
      </c>
      <c r="C73" s="54"/>
      <c r="D73" s="54"/>
      <c r="E73" s="54"/>
      <c r="F73" s="54"/>
      <c r="G73" s="54"/>
      <c r="H73" s="54"/>
      <c r="I73" s="54"/>
      <c r="J73" s="54"/>
      <c r="K73" s="54"/>
      <c r="L73" s="54"/>
      <c r="M73" s="54"/>
      <c r="N73" s="54"/>
      <c r="O73" s="54"/>
    </row>
    <row r="74" spans="1:15" x14ac:dyDescent="0.25">
      <c r="A74" s="52"/>
      <c r="B74" s="54"/>
      <c r="C74" s="54"/>
      <c r="D74" s="54"/>
      <c r="E74" s="54"/>
      <c r="F74" s="54"/>
      <c r="G74" s="54"/>
      <c r="H74" s="54"/>
      <c r="I74" s="54"/>
      <c r="J74" s="54"/>
      <c r="K74" s="54"/>
      <c r="L74" s="54"/>
      <c r="M74" s="54"/>
      <c r="N74" s="54"/>
      <c r="O74" s="54"/>
    </row>
    <row r="75" spans="1:15" x14ac:dyDescent="0.25">
      <c r="A75" s="52"/>
      <c r="B75" s="56" t="s">
        <v>195</v>
      </c>
      <c r="C75" s="56"/>
      <c r="D75" s="56"/>
      <c r="E75" s="56"/>
      <c r="F75" s="56"/>
      <c r="G75" s="56"/>
      <c r="H75" s="56"/>
      <c r="I75" s="56"/>
      <c r="J75" s="56"/>
      <c r="K75" s="56"/>
      <c r="L75" s="56"/>
      <c r="M75" s="56"/>
      <c r="N75" s="56"/>
      <c r="O75" s="56"/>
    </row>
    <row r="76" spans="1:15" x14ac:dyDescent="0.25">
      <c r="A76" s="52"/>
      <c r="B76" s="54"/>
      <c r="C76" s="54"/>
      <c r="D76" s="54"/>
      <c r="E76" s="54"/>
      <c r="F76" s="54"/>
      <c r="G76" s="54"/>
      <c r="H76" s="54"/>
      <c r="I76" s="54"/>
      <c r="J76" s="54"/>
      <c r="K76" s="54"/>
      <c r="L76" s="54"/>
      <c r="M76" s="54"/>
      <c r="N76" s="54"/>
      <c r="O76" s="54"/>
    </row>
    <row r="77" spans="1:15" ht="25.5" customHeight="1" x14ac:dyDescent="0.25">
      <c r="A77" s="52"/>
      <c r="B77" s="54" t="s">
        <v>196</v>
      </c>
      <c r="C77" s="54"/>
      <c r="D77" s="54"/>
      <c r="E77" s="54"/>
      <c r="F77" s="54"/>
      <c r="G77" s="54"/>
      <c r="H77" s="54"/>
      <c r="I77" s="54"/>
      <c r="J77" s="54"/>
      <c r="K77" s="54"/>
      <c r="L77" s="54"/>
      <c r="M77" s="54"/>
      <c r="N77" s="54"/>
      <c r="O77" s="54"/>
    </row>
    <row r="78" spans="1:15" x14ac:dyDescent="0.25">
      <c r="A78" s="52"/>
      <c r="B78" s="54"/>
      <c r="C78" s="54"/>
      <c r="D78" s="54"/>
      <c r="E78" s="54"/>
      <c r="F78" s="54"/>
      <c r="G78" s="54"/>
      <c r="H78" s="54"/>
      <c r="I78" s="54"/>
      <c r="J78" s="54"/>
      <c r="K78" s="54"/>
      <c r="L78" s="54"/>
      <c r="M78" s="54"/>
      <c r="N78" s="54"/>
      <c r="O78" s="54"/>
    </row>
    <row r="79" spans="1:15" ht="25.5" customHeight="1" x14ac:dyDescent="0.25">
      <c r="A79" s="52"/>
      <c r="B79" s="54" t="s">
        <v>197</v>
      </c>
      <c r="C79" s="54"/>
      <c r="D79" s="54"/>
      <c r="E79" s="54"/>
      <c r="F79" s="54"/>
      <c r="G79" s="54"/>
      <c r="H79" s="54"/>
      <c r="I79" s="54"/>
      <c r="J79" s="54"/>
      <c r="K79" s="54"/>
      <c r="L79" s="54"/>
      <c r="M79" s="54"/>
      <c r="N79" s="54"/>
      <c r="O79" s="54"/>
    </row>
    <row r="80" spans="1:15" x14ac:dyDescent="0.25">
      <c r="A80" s="52"/>
      <c r="B80" s="54"/>
      <c r="C80" s="54"/>
      <c r="D80" s="54"/>
      <c r="E80" s="54"/>
      <c r="F80" s="54"/>
      <c r="G80" s="54"/>
      <c r="H80" s="54"/>
      <c r="I80" s="54"/>
      <c r="J80" s="54"/>
      <c r="K80" s="54"/>
      <c r="L80" s="54"/>
      <c r="M80" s="54"/>
      <c r="N80" s="54"/>
      <c r="O80" s="54"/>
    </row>
    <row r="81" spans="1:15" x14ac:dyDescent="0.25">
      <c r="A81" s="52"/>
      <c r="B81" s="54" t="s">
        <v>198</v>
      </c>
      <c r="C81" s="54"/>
      <c r="D81" s="54"/>
      <c r="E81" s="54"/>
      <c r="F81" s="54"/>
      <c r="G81" s="54"/>
      <c r="H81" s="54"/>
      <c r="I81" s="54"/>
      <c r="J81" s="54"/>
      <c r="K81" s="54"/>
      <c r="L81" s="54"/>
      <c r="M81" s="54"/>
      <c r="N81" s="54"/>
      <c r="O81" s="54"/>
    </row>
    <row r="82" spans="1:15" x14ac:dyDescent="0.25">
      <c r="A82" s="52"/>
      <c r="B82" s="57"/>
      <c r="C82" s="57"/>
      <c r="D82" s="57"/>
      <c r="E82" s="57"/>
      <c r="F82" s="57"/>
      <c r="G82" s="57"/>
      <c r="H82" s="57"/>
      <c r="I82" s="57"/>
      <c r="J82" s="57"/>
      <c r="K82" s="57"/>
      <c r="L82" s="57"/>
      <c r="M82" s="57"/>
      <c r="N82" s="57"/>
      <c r="O82" s="57"/>
    </row>
    <row r="83" spans="1:15" x14ac:dyDescent="0.25">
      <c r="A83" s="52"/>
      <c r="B83" s="57" t="s">
        <v>199</v>
      </c>
      <c r="C83" s="57"/>
      <c r="D83" s="57"/>
      <c r="E83" s="57"/>
      <c r="F83" s="57"/>
      <c r="G83" s="57"/>
      <c r="H83" s="57"/>
      <c r="I83" s="57"/>
      <c r="J83" s="57"/>
      <c r="K83" s="57"/>
      <c r="L83" s="57"/>
      <c r="M83" s="57"/>
      <c r="N83" s="57"/>
      <c r="O83" s="57"/>
    </row>
    <row r="84" spans="1:15" x14ac:dyDescent="0.25">
      <c r="A84" s="52"/>
      <c r="B84" s="57"/>
      <c r="C84" s="57"/>
      <c r="D84" s="57"/>
      <c r="E84" s="57"/>
      <c r="F84" s="57"/>
      <c r="G84" s="57"/>
      <c r="H84" s="57"/>
      <c r="I84" s="57"/>
      <c r="J84" s="57"/>
      <c r="K84" s="57"/>
      <c r="L84" s="57"/>
      <c r="M84" s="57"/>
      <c r="N84" s="57"/>
      <c r="O84" s="57"/>
    </row>
    <row r="85" spans="1:15" ht="25.5" customHeight="1" x14ac:dyDescent="0.25">
      <c r="A85" s="52"/>
      <c r="B85" s="57" t="s">
        <v>200</v>
      </c>
      <c r="C85" s="57"/>
      <c r="D85" s="57"/>
      <c r="E85" s="57"/>
      <c r="F85" s="57"/>
      <c r="G85" s="57"/>
      <c r="H85" s="57"/>
      <c r="I85" s="57"/>
      <c r="J85" s="57"/>
      <c r="K85" s="57"/>
      <c r="L85" s="57"/>
      <c r="M85" s="57"/>
      <c r="N85" s="57"/>
      <c r="O85" s="57"/>
    </row>
    <row r="86" spans="1:15" x14ac:dyDescent="0.25">
      <c r="A86" s="52"/>
      <c r="B86" s="57"/>
      <c r="C86" s="57"/>
      <c r="D86" s="57"/>
      <c r="E86" s="57"/>
      <c r="F86" s="57"/>
      <c r="G86" s="57"/>
      <c r="H86" s="57"/>
      <c r="I86" s="57"/>
      <c r="J86" s="57"/>
      <c r="K86" s="57"/>
      <c r="L86" s="57"/>
      <c r="M86" s="57"/>
      <c r="N86" s="57"/>
      <c r="O86" s="57"/>
    </row>
    <row r="87" spans="1:15" x14ac:dyDescent="0.25">
      <c r="A87" s="52"/>
      <c r="B87" s="57" t="s">
        <v>201</v>
      </c>
      <c r="C87" s="57"/>
      <c r="D87" s="57"/>
      <c r="E87" s="57"/>
      <c r="F87" s="57"/>
      <c r="G87" s="57"/>
      <c r="H87" s="57"/>
      <c r="I87" s="57"/>
      <c r="J87" s="57"/>
      <c r="K87" s="57"/>
      <c r="L87" s="57"/>
      <c r="M87" s="57"/>
      <c r="N87" s="57"/>
      <c r="O87" s="57"/>
    </row>
    <row r="88" spans="1:15" x14ac:dyDescent="0.25">
      <c r="A88" s="52"/>
      <c r="B88" s="57"/>
      <c r="C88" s="57"/>
      <c r="D88" s="57"/>
      <c r="E88" s="57"/>
      <c r="F88" s="57"/>
      <c r="G88" s="57"/>
      <c r="H88" s="57"/>
      <c r="I88" s="57"/>
      <c r="J88" s="57"/>
      <c r="K88" s="57"/>
      <c r="L88" s="57"/>
      <c r="M88" s="57"/>
      <c r="N88" s="57"/>
      <c r="O88" s="57"/>
    </row>
    <row r="89" spans="1:15" x14ac:dyDescent="0.25">
      <c r="A89" s="52"/>
      <c r="B89" s="54" t="s">
        <v>202</v>
      </c>
      <c r="C89" s="54"/>
      <c r="D89" s="54"/>
      <c r="E89" s="54"/>
      <c r="F89" s="54"/>
      <c r="G89" s="54"/>
      <c r="H89" s="54"/>
      <c r="I89" s="54"/>
      <c r="J89" s="54"/>
      <c r="K89" s="54"/>
      <c r="L89" s="54"/>
      <c r="M89" s="54"/>
      <c r="N89" s="54"/>
      <c r="O89" s="54"/>
    </row>
    <row r="90" spans="1:15" x14ac:dyDescent="0.25">
      <c r="A90" s="52"/>
      <c r="B90" s="54"/>
      <c r="C90" s="54"/>
      <c r="D90" s="54"/>
      <c r="E90" s="54"/>
      <c r="F90" s="54"/>
      <c r="G90" s="54"/>
      <c r="H90" s="54"/>
      <c r="I90" s="54"/>
      <c r="J90" s="54"/>
      <c r="K90" s="54"/>
      <c r="L90" s="54"/>
      <c r="M90" s="54"/>
      <c r="N90" s="54"/>
      <c r="O90" s="54"/>
    </row>
    <row r="91" spans="1:15" x14ac:dyDescent="0.25">
      <c r="A91" s="52"/>
      <c r="B91" s="56" t="s">
        <v>203</v>
      </c>
      <c r="C91" s="56"/>
      <c r="D91" s="56"/>
      <c r="E91" s="56"/>
      <c r="F91" s="56"/>
      <c r="G91" s="56"/>
      <c r="H91" s="56"/>
      <c r="I91" s="56"/>
      <c r="J91" s="56"/>
      <c r="K91" s="56"/>
      <c r="L91" s="56"/>
      <c r="M91" s="56"/>
      <c r="N91" s="56"/>
      <c r="O91" s="56"/>
    </row>
    <row r="92" spans="1:15" x14ac:dyDescent="0.25">
      <c r="A92" s="52"/>
      <c r="B92" s="54"/>
      <c r="C92" s="54"/>
      <c r="D92" s="54"/>
      <c r="E92" s="54"/>
      <c r="F92" s="54"/>
      <c r="G92" s="54"/>
      <c r="H92" s="54"/>
      <c r="I92" s="54"/>
      <c r="J92" s="54"/>
      <c r="K92" s="54"/>
      <c r="L92" s="54"/>
      <c r="M92" s="54"/>
      <c r="N92" s="54"/>
      <c r="O92" s="54"/>
    </row>
    <row r="93" spans="1:15" x14ac:dyDescent="0.25">
      <c r="A93" s="52"/>
      <c r="B93" s="54" t="s">
        <v>204</v>
      </c>
      <c r="C93" s="54"/>
      <c r="D93" s="54"/>
      <c r="E93" s="54"/>
      <c r="F93" s="54"/>
      <c r="G93" s="54"/>
      <c r="H93" s="54"/>
      <c r="I93" s="54"/>
      <c r="J93" s="54"/>
      <c r="K93" s="54"/>
      <c r="L93" s="54"/>
      <c r="M93" s="54"/>
      <c r="N93" s="54"/>
      <c r="O93" s="54"/>
    </row>
    <row r="94" spans="1:15" x14ac:dyDescent="0.25">
      <c r="A94" s="52"/>
      <c r="B94" s="54"/>
      <c r="C94" s="54"/>
      <c r="D94" s="54"/>
      <c r="E94" s="54"/>
      <c r="F94" s="54"/>
      <c r="G94" s="54"/>
      <c r="H94" s="54"/>
      <c r="I94" s="54"/>
      <c r="J94" s="54"/>
      <c r="K94" s="54"/>
      <c r="L94" s="54"/>
      <c r="M94" s="54"/>
      <c r="N94" s="54"/>
      <c r="O94" s="54"/>
    </row>
    <row r="95" spans="1:15" x14ac:dyDescent="0.25">
      <c r="A95" s="52"/>
      <c r="B95" s="54" t="s">
        <v>205</v>
      </c>
      <c r="C95" s="54"/>
      <c r="D95" s="54"/>
      <c r="E95" s="54"/>
      <c r="F95" s="54"/>
      <c r="G95" s="54"/>
      <c r="H95" s="54"/>
      <c r="I95" s="54"/>
      <c r="J95" s="54"/>
      <c r="K95" s="54"/>
      <c r="L95" s="54"/>
      <c r="M95" s="54"/>
      <c r="N95" s="54"/>
      <c r="O95" s="54"/>
    </row>
    <row r="96" spans="1:15" x14ac:dyDescent="0.25">
      <c r="A96" s="52"/>
      <c r="B96" s="54"/>
      <c r="C96" s="54"/>
      <c r="D96" s="54"/>
      <c r="E96" s="54"/>
      <c r="F96" s="54"/>
      <c r="G96" s="54"/>
      <c r="H96" s="54"/>
      <c r="I96" s="54"/>
      <c r="J96" s="54"/>
      <c r="K96" s="54"/>
      <c r="L96" s="54"/>
      <c r="M96" s="54"/>
      <c r="N96" s="54"/>
      <c r="O96" s="54"/>
    </row>
    <row r="97" spans="1:15" x14ac:dyDescent="0.25">
      <c r="A97" s="52"/>
      <c r="B97" s="55" t="s">
        <v>206</v>
      </c>
      <c r="C97" s="55"/>
      <c r="D97" s="55"/>
      <c r="E97" s="55"/>
      <c r="F97" s="55"/>
      <c r="G97" s="55"/>
      <c r="H97" s="55"/>
      <c r="I97" s="55"/>
      <c r="J97" s="55"/>
      <c r="K97" s="55"/>
      <c r="L97" s="55"/>
      <c r="M97" s="55"/>
      <c r="N97" s="55"/>
      <c r="O97" s="55"/>
    </row>
    <row r="98" spans="1:15" x14ac:dyDescent="0.25">
      <c r="A98" s="52"/>
      <c r="B98" s="54"/>
      <c r="C98" s="54"/>
      <c r="D98" s="54"/>
      <c r="E98" s="54"/>
      <c r="F98" s="54"/>
      <c r="G98" s="54"/>
      <c r="H98" s="54"/>
      <c r="I98" s="54"/>
      <c r="J98" s="54"/>
      <c r="K98" s="54"/>
      <c r="L98" s="54"/>
      <c r="M98" s="54"/>
      <c r="N98" s="54"/>
      <c r="O98" s="54"/>
    </row>
    <row r="99" spans="1:15" ht="25.5" customHeight="1" x14ac:dyDescent="0.25">
      <c r="A99" s="52"/>
      <c r="B99" s="54" t="s">
        <v>207</v>
      </c>
      <c r="C99" s="54"/>
      <c r="D99" s="54"/>
      <c r="E99" s="54"/>
      <c r="F99" s="54"/>
      <c r="G99" s="54"/>
      <c r="H99" s="54"/>
      <c r="I99" s="54"/>
      <c r="J99" s="54"/>
      <c r="K99" s="54"/>
      <c r="L99" s="54"/>
      <c r="M99" s="54"/>
      <c r="N99" s="54"/>
      <c r="O99" s="54"/>
    </row>
    <row r="100" spans="1:15" x14ac:dyDescent="0.25">
      <c r="A100" s="52"/>
      <c r="B100" s="54"/>
      <c r="C100" s="54"/>
      <c r="D100" s="54"/>
      <c r="E100" s="54"/>
      <c r="F100" s="54"/>
      <c r="G100" s="54"/>
      <c r="H100" s="54"/>
      <c r="I100" s="54"/>
      <c r="J100" s="54"/>
      <c r="K100" s="54"/>
      <c r="L100" s="54"/>
      <c r="M100" s="54"/>
      <c r="N100" s="54"/>
      <c r="O100" s="54"/>
    </row>
    <row r="101" spans="1:15" x14ac:dyDescent="0.25">
      <c r="A101" s="52"/>
      <c r="B101" s="54" t="s">
        <v>208</v>
      </c>
      <c r="C101" s="54"/>
      <c r="D101" s="54"/>
      <c r="E101" s="54"/>
      <c r="F101" s="54"/>
      <c r="G101" s="54"/>
      <c r="H101" s="54"/>
      <c r="I101" s="54"/>
      <c r="J101" s="54"/>
      <c r="K101" s="54"/>
      <c r="L101" s="54"/>
      <c r="M101" s="54"/>
      <c r="N101" s="54"/>
      <c r="O101" s="54"/>
    </row>
    <row r="102" spans="1:15" x14ac:dyDescent="0.25">
      <c r="A102" s="52"/>
      <c r="B102" s="54"/>
      <c r="C102" s="54"/>
      <c r="D102" s="54"/>
      <c r="E102" s="54"/>
      <c r="F102" s="54"/>
      <c r="G102" s="54"/>
      <c r="H102" s="54"/>
      <c r="I102" s="54"/>
      <c r="J102" s="54"/>
      <c r="K102" s="54"/>
      <c r="L102" s="54"/>
      <c r="M102" s="54"/>
      <c r="N102" s="54"/>
      <c r="O102" s="54"/>
    </row>
    <row r="103" spans="1:15" x14ac:dyDescent="0.25">
      <c r="A103" s="52"/>
      <c r="B103" s="54" t="s">
        <v>209</v>
      </c>
      <c r="C103" s="54"/>
      <c r="D103" s="54"/>
      <c r="E103" s="54"/>
      <c r="F103" s="54"/>
      <c r="G103" s="54"/>
      <c r="H103" s="54"/>
      <c r="I103" s="54"/>
      <c r="J103" s="54"/>
      <c r="K103" s="54"/>
      <c r="L103" s="54"/>
      <c r="M103" s="54"/>
      <c r="N103" s="54"/>
      <c r="O103" s="54"/>
    </row>
    <row r="104" spans="1:15" x14ac:dyDescent="0.25">
      <c r="A104" s="52"/>
      <c r="B104" s="54"/>
      <c r="C104" s="54"/>
      <c r="D104" s="54"/>
      <c r="E104" s="54"/>
      <c r="F104" s="54"/>
      <c r="G104" s="54"/>
      <c r="H104" s="54"/>
      <c r="I104" s="54"/>
      <c r="J104" s="54"/>
      <c r="K104" s="54"/>
      <c r="L104" s="54"/>
      <c r="M104" s="54"/>
      <c r="N104" s="54"/>
      <c r="O104" s="54"/>
    </row>
    <row r="105" spans="1:15" ht="38.25" customHeight="1" x14ac:dyDescent="0.25">
      <c r="A105" s="52"/>
      <c r="B105" s="54" t="s">
        <v>210</v>
      </c>
      <c r="C105" s="54"/>
      <c r="D105" s="54"/>
      <c r="E105" s="54"/>
      <c r="F105" s="54"/>
      <c r="G105" s="54"/>
      <c r="H105" s="54"/>
      <c r="I105" s="54"/>
      <c r="J105" s="54"/>
      <c r="K105" s="54"/>
      <c r="L105" s="54"/>
      <c r="M105" s="54"/>
      <c r="N105" s="54"/>
      <c r="O105" s="54"/>
    </row>
    <row r="106" spans="1:15" x14ac:dyDescent="0.25">
      <c r="A106" s="52"/>
      <c r="B106" s="54"/>
      <c r="C106" s="54"/>
      <c r="D106" s="54"/>
      <c r="E106" s="54"/>
      <c r="F106" s="54"/>
      <c r="G106" s="54"/>
      <c r="H106" s="54"/>
      <c r="I106" s="54"/>
      <c r="J106" s="54"/>
      <c r="K106" s="54"/>
      <c r="L106" s="54"/>
      <c r="M106" s="54"/>
      <c r="N106" s="54"/>
      <c r="O106" s="54"/>
    </row>
    <row r="107" spans="1:15" x14ac:dyDescent="0.25">
      <c r="A107" s="52"/>
      <c r="B107" s="54" t="s">
        <v>211</v>
      </c>
      <c r="C107" s="54"/>
      <c r="D107" s="54"/>
      <c r="E107" s="54"/>
      <c r="F107" s="54"/>
      <c r="G107" s="54"/>
      <c r="H107" s="54"/>
      <c r="I107" s="54"/>
      <c r="J107" s="54"/>
      <c r="K107" s="54"/>
      <c r="L107" s="54"/>
      <c r="M107" s="54"/>
      <c r="N107" s="54"/>
      <c r="O107" s="54"/>
    </row>
    <row r="108" spans="1:15" x14ac:dyDescent="0.25">
      <c r="A108" s="52"/>
      <c r="B108" s="54"/>
      <c r="C108" s="54"/>
      <c r="D108" s="54"/>
      <c r="E108" s="54"/>
      <c r="F108" s="54"/>
      <c r="G108" s="54"/>
      <c r="H108" s="54"/>
      <c r="I108" s="54"/>
      <c r="J108" s="54"/>
      <c r="K108" s="54"/>
      <c r="L108" s="54"/>
      <c r="M108" s="54"/>
      <c r="N108" s="54"/>
      <c r="O108" s="54"/>
    </row>
    <row r="109" spans="1:15" x14ac:dyDescent="0.25">
      <c r="A109" s="52"/>
      <c r="B109" s="54" t="s">
        <v>212</v>
      </c>
      <c r="C109" s="54"/>
      <c r="D109" s="54"/>
      <c r="E109" s="54"/>
      <c r="F109" s="54"/>
      <c r="G109" s="54"/>
      <c r="H109" s="54"/>
      <c r="I109" s="54"/>
      <c r="J109" s="54"/>
      <c r="K109" s="54"/>
      <c r="L109" s="54"/>
      <c r="M109" s="54"/>
      <c r="N109" s="54"/>
      <c r="O109" s="54"/>
    </row>
    <row r="110" spans="1:15" x14ac:dyDescent="0.25">
      <c r="A110" s="52"/>
      <c r="B110" s="54"/>
      <c r="C110" s="54"/>
      <c r="D110" s="54"/>
      <c r="E110" s="54"/>
      <c r="F110" s="54"/>
      <c r="G110" s="54"/>
      <c r="H110" s="54"/>
      <c r="I110" s="54"/>
      <c r="J110" s="54"/>
      <c r="K110" s="54"/>
      <c r="L110" s="54"/>
      <c r="M110" s="54"/>
      <c r="N110" s="54"/>
      <c r="O110" s="54"/>
    </row>
    <row r="111" spans="1:15" ht="38.25" customHeight="1" x14ac:dyDescent="0.25">
      <c r="A111" s="52"/>
      <c r="B111" s="54" t="s">
        <v>213</v>
      </c>
      <c r="C111" s="54"/>
      <c r="D111" s="54"/>
      <c r="E111" s="54"/>
      <c r="F111" s="54"/>
      <c r="G111" s="54"/>
      <c r="H111" s="54"/>
      <c r="I111" s="54"/>
      <c r="J111" s="54"/>
      <c r="K111" s="54"/>
      <c r="L111" s="54"/>
      <c r="M111" s="54"/>
      <c r="N111" s="54"/>
      <c r="O111" s="54"/>
    </row>
    <row r="112" spans="1:15" x14ac:dyDescent="0.25">
      <c r="A112" s="52"/>
      <c r="B112" s="54"/>
      <c r="C112" s="54"/>
      <c r="D112" s="54"/>
      <c r="E112" s="54"/>
      <c r="F112" s="54"/>
      <c r="G112" s="54"/>
      <c r="H112" s="54"/>
      <c r="I112" s="54"/>
      <c r="J112" s="54"/>
      <c r="K112" s="54"/>
      <c r="L112" s="54"/>
      <c r="M112" s="54"/>
      <c r="N112" s="54"/>
      <c r="O112" s="54"/>
    </row>
    <row r="113" spans="1:15" x14ac:dyDescent="0.25">
      <c r="A113" s="52"/>
      <c r="B113" s="54" t="s">
        <v>214</v>
      </c>
      <c r="C113" s="54"/>
      <c r="D113" s="54"/>
      <c r="E113" s="54"/>
      <c r="F113" s="54"/>
      <c r="G113" s="54"/>
      <c r="H113" s="54"/>
      <c r="I113" s="54"/>
      <c r="J113" s="54"/>
      <c r="K113" s="54"/>
      <c r="L113" s="54"/>
      <c r="M113" s="54"/>
      <c r="N113" s="54"/>
      <c r="O113" s="54"/>
    </row>
    <row r="114" spans="1:15" x14ac:dyDescent="0.25">
      <c r="A114" s="52"/>
      <c r="B114" s="54"/>
      <c r="C114" s="54"/>
      <c r="D114" s="54"/>
      <c r="E114" s="54"/>
      <c r="F114" s="54"/>
      <c r="G114" s="54"/>
      <c r="H114" s="54"/>
      <c r="I114" s="54"/>
      <c r="J114" s="54"/>
      <c r="K114" s="54"/>
      <c r="L114" s="54"/>
      <c r="M114" s="54"/>
      <c r="N114" s="54"/>
      <c r="O114" s="54"/>
    </row>
    <row r="115" spans="1:15" x14ac:dyDescent="0.25">
      <c r="A115" s="52"/>
      <c r="B115" s="55" t="s">
        <v>215</v>
      </c>
      <c r="C115" s="55"/>
      <c r="D115" s="55"/>
      <c r="E115" s="55"/>
      <c r="F115" s="55"/>
      <c r="G115" s="55"/>
      <c r="H115" s="55"/>
      <c r="I115" s="55"/>
      <c r="J115" s="55"/>
      <c r="K115" s="55"/>
      <c r="L115" s="55"/>
      <c r="M115" s="55"/>
      <c r="N115" s="55"/>
      <c r="O115" s="55"/>
    </row>
    <row r="116" spans="1:15" x14ac:dyDescent="0.25">
      <c r="A116" s="52"/>
      <c r="B116" s="54"/>
      <c r="C116" s="54"/>
      <c r="D116" s="54"/>
      <c r="E116" s="54"/>
      <c r="F116" s="54"/>
      <c r="G116" s="54"/>
      <c r="H116" s="54"/>
      <c r="I116" s="54"/>
      <c r="J116" s="54"/>
      <c r="K116" s="54"/>
      <c r="L116" s="54"/>
      <c r="M116" s="54"/>
      <c r="N116" s="54"/>
      <c r="O116" s="54"/>
    </row>
    <row r="117" spans="1:15" ht="38.25" customHeight="1" x14ac:dyDescent="0.25">
      <c r="A117" s="52"/>
      <c r="B117" s="54" t="s">
        <v>216</v>
      </c>
      <c r="C117" s="54"/>
      <c r="D117" s="54"/>
      <c r="E117" s="54"/>
      <c r="F117" s="54"/>
      <c r="G117" s="54"/>
      <c r="H117" s="54"/>
      <c r="I117" s="54"/>
      <c r="J117" s="54"/>
      <c r="K117" s="54"/>
      <c r="L117" s="54"/>
      <c r="M117" s="54"/>
      <c r="N117" s="54"/>
      <c r="O117" s="54"/>
    </row>
    <row r="118" spans="1:15" x14ac:dyDescent="0.25">
      <c r="A118" s="52"/>
      <c r="B118" s="54"/>
      <c r="C118" s="54"/>
      <c r="D118" s="54"/>
      <c r="E118" s="54"/>
      <c r="F118" s="54"/>
      <c r="G118" s="54"/>
      <c r="H118" s="54"/>
      <c r="I118" s="54"/>
      <c r="J118" s="54"/>
      <c r="K118" s="54"/>
      <c r="L118" s="54"/>
      <c r="M118" s="54"/>
      <c r="N118" s="54"/>
      <c r="O118" s="54"/>
    </row>
    <row r="119" spans="1:15" x14ac:dyDescent="0.25">
      <c r="A119" s="52"/>
      <c r="B119" s="54" t="s">
        <v>217</v>
      </c>
      <c r="C119" s="54"/>
      <c r="D119" s="54"/>
      <c r="E119" s="54"/>
      <c r="F119" s="54"/>
      <c r="G119" s="54"/>
      <c r="H119" s="54"/>
      <c r="I119" s="54"/>
      <c r="J119" s="54"/>
      <c r="K119" s="54"/>
      <c r="L119" s="54"/>
      <c r="M119" s="54"/>
      <c r="N119" s="54"/>
      <c r="O119" s="54"/>
    </row>
    <row r="120" spans="1:15" x14ac:dyDescent="0.25">
      <c r="A120" s="52"/>
      <c r="B120" s="54"/>
      <c r="C120" s="54"/>
      <c r="D120" s="54"/>
      <c r="E120" s="54"/>
      <c r="F120" s="54"/>
      <c r="G120" s="54"/>
      <c r="H120" s="54"/>
      <c r="I120" s="54"/>
      <c r="J120" s="54"/>
      <c r="K120" s="54"/>
      <c r="L120" s="54"/>
      <c r="M120" s="54"/>
      <c r="N120" s="54"/>
      <c r="O120" s="54"/>
    </row>
    <row r="121" spans="1:15" x14ac:dyDescent="0.25">
      <c r="A121" s="52"/>
      <c r="B121" s="25" t="s">
        <v>218</v>
      </c>
      <c r="C121" s="27"/>
      <c r="D121" s="17" t="s">
        <v>219</v>
      </c>
      <c r="E121" s="27"/>
      <c r="F121" s="17" t="s">
        <v>221</v>
      </c>
      <c r="G121" s="27"/>
      <c r="H121" s="17" t="s">
        <v>219</v>
      </c>
      <c r="I121" s="27"/>
      <c r="J121" s="17" t="s">
        <v>221</v>
      </c>
      <c r="K121" s="27"/>
    </row>
    <row r="122" spans="1:15" ht="15.75" thickBot="1" x14ac:dyDescent="0.3">
      <c r="A122" s="52"/>
      <c r="B122" s="26"/>
      <c r="C122" s="27"/>
      <c r="D122" s="18" t="s">
        <v>220</v>
      </c>
      <c r="E122" s="27"/>
      <c r="F122" s="18" t="s">
        <v>222</v>
      </c>
      <c r="G122" s="27"/>
      <c r="H122" s="18" t="s">
        <v>223</v>
      </c>
      <c r="I122" s="27"/>
      <c r="J122" s="18" t="s">
        <v>224</v>
      </c>
      <c r="K122" s="27"/>
    </row>
    <row r="123" spans="1:15" x14ac:dyDescent="0.25">
      <c r="A123" s="52"/>
      <c r="B123" s="19" t="s">
        <v>225</v>
      </c>
      <c r="C123" s="20"/>
      <c r="D123" s="21">
        <v>1.6234</v>
      </c>
      <c r="E123" s="20"/>
      <c r="F123" s="21">
        <v>1.6191</v>
      </c>
      <c r="G123" s="20"/>
      <c r="H123" s="21">
        <v>1.5617000000000001</v>
      </c>
      <c r="I123" s="20"/>
      <c r="J123" s="21">
        <v>1.6162000000000001</v>
      </c>
      <c r="K123" s="20"/>
    </row>
    <row r="124" spans="1:15" x14ac:dyDescent="0.25">
      <c r="A124" s="52"/>
      <c r="B124" s="22" t="s">
        <v>226</v>
      </c>
      <c r="C124" s="23"/>
      <c r="D124" s="24">
        <v>1.0924</v>
      </c>
      <c r="E124" s="23"/>
      <c r="F124" s="24">
        <v>1.1046</v>
      </c>
      <c r="G124" s="23"/>
      <c r="H124" s="24">
        <v>1.0633999999999999</v>
      </c>
      <c r="I124" s="23"/>
      <c r="J124" s="24">
        <v>1.0640000000000001</v>
      </c>
      <c r="K124" s="23"/>
    </row>
    <row r="125" spans="1:15" x14ac:dyDescent="0.25">
      <c r="A125" s="52"/>
      <c r="B125" s="54"/>
      <c r="C125" s="54"/>
      <c r="D125" s="54"/>
      <c r="E125" s="54"/>
      <c r="F125" s="54"/>
      <c r="G125" s="54"/>
      <c r="H125" s="54"/>
      <c r="I125" s="54"/>
      <c r="J125" s="54"/>
      <c r="K125" s="54"/>
      <c r="L125" s="54"/>
      <c r="M125" s="54"/>
      <c r="N125" s="54"/>
      <c r="O125" s="54"/>
    </row>
    <row r="126" spans="1:15" ht="25.5" customHeight="1" x14ac:dyDescent="0.25">
      <c r="A126" s="52"/>
      <c r="B126" s="54" t="s">
        <v>227</v>
      </c>
      <c r="C126" s="54"/>
      <c r="D126" s="54"/>
      <c r="E126" s="54"/>
      <c r="F126" s="54"/>
      <c r="G126" s="54"/>
      <c r="H126" s="54"/>
      <c r="I126" s="54"/>
      <c r="J126" s="54"/>
      <c r="K126" s="54"/>
      <c r="L126" s="54"/>
      <c r="M126" s="54"/>
      <c r="N126" s="54"/>
      <c r="O126" s="54"/>
    </row>
    <row r="127" spans="1:15" x14ac:dyDescent="0.25">
      <c r="A127" s="52"/>
      <c r="B127" s="54"/>
      <c r="C127" s="54"/>
      <c r="D127" s="54"/>
      <c r="E127" s="54"/>
      <c r="F127" s="54"/>
      <c r="G127" s="54"/>
      <c r="H127" s="54"/>
      <c r="I127" s="54"/>
      <c r="J127" s="54"/>
      <c r="K127" s="54"/>
      <c r="L127" s="54"/>
      <c r="M127" s="54"/>
      <c r="N127" s="54"/>
      <c r="O127" s="54"/>
    </row>
    <row r="128" spans="1:15" x14ac:dyDescent="0.25">
      <c r="A128" s="52"/>
      <c r="B128" s="55" t="s">
        <v>228</v>
      </c>
      <c r="C128" s="55"/>
      <c r="D128" s="55"/>
      <c r="E128" s="55"/>
      <c r="F128" s="55"/>
      <c r="G128" s="55"/>
      <c r="H128" s="55"/>
      <c r="I128" s="55"/>
      <c r="J128" s="55"/>
      <c r="K128" s="55"/>
      <c r="L128" s="55"/>
      <c r="M128" s="55"/>
      <c r="N128" s="55"/>
      <c r="O128" s="55"/>
    </row>
    <row r="129" spans="1:15" x14ac:dyDescent="0.25">
      <c r="A129" s="52"/>
      <c r="B129" s="54"/>
      <c r="C129" s="54"/>
      <c r="D129" s="54"/>
      <c r="E129" s="54"/>
      <c r="F129" s="54"/>
      <c r="G129" s="54"/>
      <c r="H129" s="54"/>
      <c r="I129" s="54"/>
      <c r="J129" s="54"/>
      <c r="K129" s="54"/>
      <c r="L129" s="54"/>
      <c r="M129" s="54"/>
      <c r="N129" s="54"/>
      <c r="O129" s="54"/>
    </row>
    <row r="130" spans="1:15" x14ac:dyDescent="0.25">
      <c r="A130" s="52"/>
      <c r="B130" s="54" t="s">
        <v>229</v>
      </c>
      <c r="C130" s="54"/>
      <c r="D130" s="54"/>
      <c r="E130" s="54"/>
      <c r="F130" s="54"/>
      <c r="G130" s="54"/>
      <c r="H130" s="54"/>
      <c r="I130" s="54"/>
      <c r="J130" s="54"/>
      <c r="K130" s="54"/>
      <c r="L130" s="54"/>
      <c r="M130" s="54"/>
      <c r="N130" s="54"/>
      <c r="O130" s="54"/>
    </row>
    <row r="131" spans="1:15" x14ac:dyDescent="0.25">
      <c r="A131" s="52"/>
      <c r="B131" s="54"/>
      <c r="C131" s="54"/>
      <c r="D131" s="54"/>
      <c r="E131" s="54"/>
      <c r="F131" s="54"/>
      <c r="G131" s="54"/>
      <c r="H131" s="54"/>
      <c r="I131" s="54"/>
      <c r="J131" s="54"/>
      <c r="K131" s="54"/>
      <c r="L131" s="54"/>
      <c r="M131" s="54"/>
      <c r="N131" s="54"/>
      <c r="O131" s="54"/>
    </row>
    <row r="132" spans="1:15" x14ac:dyDescent="0.25">
      <c r="A132" s="52"/>
      <c r="B132" s="54" t="s">
        <v>230</v>
      </c>
      <c r="C132" s="54"/>
      <c r="D132" s="54"/>
      <c r="E132" s="54"/>
      <c r="F132" s="54"/>
      <c r="G132" s="54"/>
      <c r="H132" s="54"/>
      <c r="I132" s="54"/>
      <c r="J132" s="54"/>
      <c r="K132" s="54"/>
      <c r="L132" s="54"/>
      <c r="M132" s="54"/>
      <c r="N132" s="54"/>
      <c r="O132" s="54"/>
    </row>
    <row r="133" spans="1:15" x14ac:dyDescent="0.25">
      <c r="A133" s="52"/>
      <c r="B133" s="54"/>
      <c r="C133" s="54"/>
      <c r="D133" s="54"/>
      <c r="E133" s="54"/>
      <c r="F133" s="54"/>
      <c r="G133" s="54"/>
      <c r="H133" s="54"/>
      <c r="I133" s="54"/>
      <c r="J133" s="54"/>
      <c r="K133" s="54"/>
      <c r="L133" s="54"/>
      <c r="M133" s="54"/>
      <c r="N133" s="54"/>
      <c r="O133" s="54"/>
    </row>
    <row r="134" spans="1:15" ht="38.25" customHeight="1" x14ac:dyDescent="0.25">
      <c r="A134" s="52"/>
      <c r="B134" s="54" t="s">
        <v>231</v>
      </c>
      <c r="C134" s="54"/>
      <c r="D134" s="54"/>
      <c r="E134" s="54"/>
      <c r="F134" s="54"/>
      <c r="G134" s="54"/>
      <c r="H134" s="54"/>
      <c r="I134" s="54"/>
      <c r="J134" s="54"/>
      <c r="K134" s="54"/>
      <c r="L134" s="54"/>
      <c r="M134" s="54"/>
      <c r="N134" s="54"/>
      <c r="O134" s="54"/>
    </row>
    <row r="135" spans="1:15" x14ac:dyDescent="0.25">
      <c r="A135" s="52"/>
      <c r="B135" s="54"/>
      <c r="C135" s="54"/>
      <c r="D135" s="54"/>
      <c r="E135" s="54"/>
      <c r="F135" s="54"/>
      <c r="G135" s="54"/>
      <c r="H135" s="54"/>
      <c r="I135" s="54"/>
      <c r="J135" s="54"/>
      <c r="K135" s="54"/>
      <c r="L135" s="54"/>
      <c r="M135" s="54"/>
      <c r="N135" s="54"/>
      <c r="O135" s="54"/>
    </row>
    <row r="136" spans="1:15" ht="25.5" customHeight="1" x14ac:dyDescent="0.25">
      <c r="A136" s="52"/>
      <c r="B136" s="54" t="s">
        <v>232</v>
      </c>
      <c r="C136" s="54"/>
      <c r="D136" s="54"/>
      <c r="E136" s="54"/>
      <c r="F136" s="54"/>
      <c r="G136" s="54"/>
      <c r="H136" s="54"/>
      <c r="I136" s="54"/>
      <c r="J136" s="54"/>
      <c r="K136" s="54"/>
      <c r="L136" s="54"/>
      <c r="M136" s="54"/>
      <c r="N136" s="54"/>
      <c r="O136" s="54"/>
    </row>
    <row r="137" spans="1:15" x14ac:dyDescent="0.25">
      <c r="A137" s="52"/>
      <c r="B137" s="54"/>
      <c r="C137" s="54"/>
      <c r="D137" s="54"/>
      <c r="E137" s="54"/>
      <c r="F137" s="54"/>
      <c r="G137" s="54"/>
      <c r="H137" s="54"/>
      <c r="I137" s="54"/>
      <c r="J137" s="54"/>
      <c r="K137" s="54"/>
      <c r="L137" s="54"/>
      <c r="M137" s="54"/>
      <c r="N137" s="54"/>
      <c r="O137" s="54"/>
    </row>
    <row r="138" spans="1:15" ht="25.5" customHeight="1" x14ac:dyDescent="0.25">
      <c r="A138" s="52"/>
      <c r="B138" s="54" t="s">
        <v>233</v>
      </c>
      <c r="C138" s="54"/>
      <c r="D138" s="54"/>
      <c r="E138" s="54"/>
      <c r="F138" s="54"/>
      <c r="G138" s="54"/>
      <c r="H138" s="54"/>
      <c r="I138" s="54"/>
      <c r="J138" s="54"/>
      <c r="K138" s="54"/>
      <c r="L138" s="54"/>
      <c r="M138" s="54"/>
      <c r="N138" s="54"/>
      <c r="O138" s="54"/>
    </row>
    <row r="139" spans="1:15" x14ac:dyDescent="0.25">
      <c r="A139" s="52"/>
      <c r="B139" s="54"/>
      <c r="C139" s="54"/>
      <c r="D139" s="54"/>
      <c r="E139" s="54"/>
      <c r="F139" s="54"/>
      <c r="G139" s="54"/>
      <c r="H139" s="54"/>
      <c r="I139" s="54"/>
      <c r="J139" s="54"/>
      <c r="K139" s="54"/>
      <c r="L139" s="54"/>
      <c r="M139" s="54"/>
      <c r="N139" s="54"/>
      <c r="O139" s="54"/>
    </row>
    <row r="140" spans="1:15" x14ac:dyDescent="0.25">
      <c r="A140" s="52"/>
      <c r="B140" s="54" t="s">
        <v>234</v>
      </c>
      <c r="C140" s="54"/>
      <c r="D140" s="54"/>
      <c r="E140" s="54"/>
      <c r="F140" s="54"/>
      <c r="G140" s="54"/>
      <c r="H140" s="54"/>
      <c r="I140" s="54"/>
      <c r="J140" s="54"/>
      <c r="K140" s="54"/>
      <c r="L140" s="54"/>
      <c r="M140" s="54"/>
      <c r="N140" s="54"/>
      <c r="O140" s="54"/>
    </row>
    <row r="141" spans="1:15" x14ac:dyDescent="0.25">
      <c r="A141" s="52"/>
      <c r="B141" s="54"/>
      <c r="C141" s="54"/>
      <c r="D141" s="54"/>
      <c r="E141" s="54"/>
      <c r="F141" s="54"/>
      <c r="G141" s="54"/>
      <c r="H141" s="54"/>
      <c r="I141" s="54"/>
      <c r="J141" s="54"/>
      <c r="K141" s="54"/>
      <c r="L141" s="54"/>
      <c r="M141" s="54"/>
      <c r="N141" s="54"/>
      <c r="O141" s="54"/>
    </row>
    <row r="142" spans="1:15" x14ac:dyDescent="0.25">
      <c r="A142" s="52"/>
      <c r="B142" s="54" t="s">
        <v>235</v>
      </c>
      <c r="C142" s="54"/>
      <c r="D142" s="54"/>
      <c r="E142" s="54"/>
      <c r="F142" s="54"/>
      <c r="G142" s="54"/>
      <c r="H142" s="54"/>
      <c r="I142" s="54"/>
      <c r="J142" s="54"/>
      <c r="K142" s="54"/>
      <c r="L142" s="54"/>
      <c r="M142" s="54"/>
      <c r="N142" s="54"/>
      <c r="O142" s="54"/>
    </row>
    <row r="143" spans="1:15" x14ac:dyDescent="0.25">
      <c r="A143" s="52"/>
      <c r="B143" s="54"/>
      <c r="C143" s="54"/>
      <c r="D143" s="54"/>
      <c r="E143" s="54"/>
      <c r="F143" s="54"/>
      <c r="G143" s="54"/>
      <c r="H143" s="54"/>
      <c r="I143" s="54"/>
      <c r="J143" s="54"/>
      <c r="K143" s="54"/>
      <c r="L143" s="54"/>
      <c r="M143" s="54"/>
      <c r="N143" s="54"/>
      <c r="O143" s="54"/>
    </row>
    <row r="144" spans="1:15" x14ac:dyDescent="0.25">
      <c r="A144" s="52"/>
      <c r="B144" s="55" t="s">
        <v>236</v>
      </c>
      <c r="C144" s="55"/>
      <c r="D144" s="55"/>
      <c r="E144" s="55"/>
      <c r="F144" s="55"/>
      <c r="G144" s="55"/>
      <c r="H144" s="55"/>
      <c r="I144" s="55"/>
      <c r="J144" s="55"/>
      <c r="K144" s="55"/>
      <c r="L144" s="55"/>
      <c r="M144" s="55"/>
      <c r="N144" s="55"/>
      <c r="O144" s="55"/>
    </row>
    <row r="145" spans="1:15" x14ac:dyDescent="0.25">
      <c r="A145" s="52"/>
      <c r="B145" s="54"/>
      <c r="C145" s="54"/>
      <c r="D145" s="54"/>
      <c r="E145" s="54"/>
      <c r="F145" s="54"/>
      <c r="G145" s="54"/>
      <c r="H145" s="54"/>
      <c r="I145" s="54"/>
      <c r="J145" s="54"/>
      <c r="K145" s="54"/>
      <c r="L145" s="54"/>
      <c r="M145" s="54"/>
      <c r="N145" s="54"/>
      <c r="O145" s="54"/>
    </row>
    <row r="146" spans="1:15" ht="25.5" customHeight="1" x14ac:dyDescent="0.25">
      <c r="A146" s="52"/>
      <c r="B146" s="54" t="s">
        <v>237</v>
      </c>
      <c r="C146" s="54"/>
      <c r="D146" s="54"/>
      <c r="E146" s="54"/>
      <c r="F146" s="54"/>
      <c r="G146" s="54"/>
      <c r="H146" s="54"/>
      <c r="I146" s="54"/>
      <c r="J146" s="54"/>
      <c r="K146" s="54"/>
      <c r="L146" s="54"/>
      <c r="M146" s="54"/>
      <c r="N146" s="54"/>
      <c r="O146" s="54"/>
    </row>
    <row r="147" spans="1:15" x14ac:dyDescent="0.25">
      <c r="A147" s="52"/>
      <c r="B147" s="54"/>
      <c r="C147" s="54"/>
      <c r="D147" s="54"/>
      <c r="E147" s="54"/>
      <c r="F147" s="54"/>
      <c r="G147" s="54"/>
      <c r="H147" s="54"/>
      <c r="I147" s="54"/>
      <c r="J147" s="54"/>
      <c r="K147" s="54"/>
      <c r="L147" s="54"/>
      <c r="M147" s="54"/>
      <c r="N147" s="54"/>
      <c r="O147" s="54"/>
    </row>
    <row r="148" spans="1:15" x14ac:dyDescent="0.25">
      <c r="A148" s="52"/>
      <c r="B148" s="55" t="s">
        <v>238</v>
      </c>
      <c r="C148" s="55"/>
      <c r="D148" s="55"/>
      <c r="E148" s="55"/>
      <c r="F148" s="55"/>
      <c r="G148" s="55"/>
      <c r="H148" s="55"/>
      <c r="I148" s="55"/>
      <c r="J148" s="55"/>
      <c r="K148" s="55"/>
      <c r="L148" s="55"/>
      <c r="M148" s="55"/>
      <c r="N148" s="55"/>
      <c r="O148" s="55"/>
    </row>
    <row r="149" spans="1:15" x14ac:dyDescent="0.25">
      <c r="A149" s="52"/>
      <c r="B149" s="54"/>
      <c r="C149" s="54"/>
      <c r="D149" s="54"/>
      <c r="E149" s="54"/>
      <c r="F149" s="54"/>
      <c r="G149" s="54"/>
      <c r="H149" s="54"/>
      <c r="I149" s="54"/>
      <c r="J149" s="54"/>
      <c r="K149" s="54"/>
      <c r="L149" s="54"/>
      <c r="M149" s="54"/>
      <c r="N149" s="54"/>
      <c r="O149" s="54"/>
    </row>
    <row r="150" spans="1:15" ht="25.5" customHeight="1" x14ac:dyDescent="0.25">
      <c r="A150" s="52"/>
      <c r="B150" s="54" t="s">
        <v>239</v>
      </c>
      <c r="C150" s="54"/>
      <c r="D150" s="54"/>
      <c r="E150" s="54"/>
      <c r="F150" s="54"/>
      <c r="G150" s="54"/>
      <c r="H150" s="54"/>
      <c r="I150" s="54"/>
      <c r="J150" s="54"/>
      <c r="K150" s="54"/>
      <c r="L150" s="54"/>
      <c r="M150" s="54"/>
      <c r="N150" s="54"/>
      <c r="O150" s="54"/>
    </row>
    <row r="151" spans="1:15" x14ac:dyDescent="0.25">
      <c r="A151" s="52"/>
      <c r="B151" s="54"/>
      <c r="C151" s="54"/>
      <c r="D151" s="54"/>
      <c r="E151" s="54"/>
      <c r="F151" s="54"/>
      <c r="G151" s="54"/>
      <c r="H151" s="54"/>
      <c r="I151" s="54"/>
      <c r="J151" s="54"/>
      <c r="K151" s="54"/>
      <c r="L151" s="54"/>
      <c r="M151" s="54"/>
      <c r="N151" s="54"/>
      <c r="O151" s="54"/>
    </row>
    <row r="152" spans="1:15" x14ac:dyDescent="0.25">
      <c r="A152" s="52"/>
      <c r="B152" s="55" t="s">
        <v>240</v>
      </c>
      <c r="C152" s="55"/>
      <c r="D152" s="55"/>
      <c r="E152" s="55"/>
      <c r="F152" s="55"/>
      <c r="G152" s="55"/>
      <c r="H152" s="55"/>
      <c r="I152" s="55"/>
      <c r="J152" s="55"/>
      <c r="K152" s="55"/>
      <c r="L152" s="55"/>
      <c r="M152" s="55"/>
      <c r="N152" s="55"/>
      <c r="O152" s="55"/>
    </row>
    <row r="153" spans="1:15" x14ac:dyDescent="0.25">
      <c r="A153" s="52"/>
      <c r="B153" s="54"/>
      <c r="C153" s="54"/>
      <c r="D153" s="54"/>
      <c r="E153" s="54"/>
      <c r="F153" s="54"/>
      <c r="G153" s="54"/>
      <c r="H153" s="54"/>
      <c r="I153" s="54"/>
      <c r="J153" s="54"/>
      <c r="K153" s="54"/>
      <c r="L153" s="54"/>
      <c r="M153" s="54"/>
      <c r="N153" s="54"/>
      <c r="O153" s="54"/>
    </row>
    <row r="154" spans="1:15" x14ac:dyDescent="0.25">
      <c r="A154" s="52"/>
      <c r="B154" s="54" t="s">
        <v>241</v>
      </c>
      <c r="C154" s="54"/>
      <c r="D154" s="54"/>
      <c r="E154" s="54"/>
      <c r="F154" s="54"/>
      <c r="G154" s="54"/>
      <c r="H154" s="54"/>
      <c r="I154" s="54"/>
      <c r="J154" s="54"/>
      <c r="K154" s="54"/>
      <c r="L154" s="54"/>
      <c r="M154" s="54"/>
      <c r="N154" s="54"/>
      <c r="O154" s="54"/>
    </row>
    <row r="155" spans="1:15" x14ac:dyDescent="0.25">
      <c r="A155" s="52"/>
      <c r="B155" s="58"/>
      <c r="C155" s="58"/>
      <c r="D155" s="58"/>
      <c r="E155" s="58"/>
      <c r="F155" s="58"/>
      <c r="G155" s="58"/>
      <c r="H155" s="58"/>
      <c r="I155" s="58"/>
      <c r="J155" s="58"/>
      <c r="K155" s="58"/>
      <c r="L155" s="58"/>
      <c r="M155" s="58"/>
      <c r="N155" s="58"/>
      <c r="O155" s="58"/>
    </row>
    <row r="156" spans="1:15" x14ac:dyDescent="0.25">
      <c r="A156" s="52"/>
      <c r="B156" s="43"/>
      <c r="C156" s="27"/>
      <c r="D156" s="44" t="s">
        <v>242</v>
      </c>
      <c r="E156" s="44"/>
      <c r="F156" s="44"/>
      <c r="G156" s="44"/>
      <c r="H156" s="44"/>
      <c r="I156" s="27"/>
      <c r="J156" s="44" t="s">
        <v>244</v>
      </c>
      <c r="K156" s="44"/>
      <c r="L156" s="44"/>
      <c r="M156" s="44"/>
      <c r="N156" s="44"/>
      <c r="O156" s="27"/>
    </row>
    <row r="157" spans="1:15" ht="15.75" thickBot="1" x14ac:dyDescent="0.3">
      <c r="A157" s="52"/>
      <c r="B157" s="43"/>
      <c r="C157" s="27"/>
      <c r="D157" s="45" t="s">
        <v>243</v>
      </c>
      <c r="E157" s="45"/>
      <c r="F157" s="45"/>
      <c r="G157" s="45"/>
      <c r="H157" s="45"/>
      <c r="I157" s="27"/>
      <c r="J157" s="45" t="s">
        <v>243</v>
      </c>
      <c r="K157" s="45"/>
      <c r="L157" s="45"/>
      <c r="M157" s="45"/>
      <c r="N157" s="45"/>
      <c r="O157" s="27"/>
    </row>
    <row r="158" spans="1:15" ht="15.75" thickBot="1" x14ac:dyDescent="0.3">
      <c r="A158" s="52"/>
      <c r="B158" s="23"/>
      <c r="C158" s="16"/>
      <c r="D158" s="46">
        <v>2013</v>
      </c>
      <c r="E158" s="46"/>
      <c r="F158" s="28"/>
      <c r="G158" s="46">
        <v>2012</v>
      </c>
      <c r="H158" s="46"/>
      <c r="I158" s="16"/>
      <c r="J158" s="46">
        <v>2013</v>
      </c>
      <c r="K158" s="46"/>
      <c r="L158" s="28"/>
      <c r="M158" s="46">
        <v>2012</v>
      </c>
      <c r="N158" s="46"/>
      <c r="O158" s="16"/>
    </row>
    <row r="159" spans="1:15" x14ac:dyDescent="0.25">
      <c r="A159" s="52"/>
      <c r="B159" s="19" t="s">
        <v>245</v>
      </c>
      <c r="C159" s="20"/>
      <c r="D159" s="30" t="s">
        <v>246</v>
      </c>
      <c r="E159" s="31">
        <v>99.3</v>
      </c>
      <c r="F159" s="20"/>
      <c r="G159" s="32" t="s">
        <v>246</v>
      </c>
      <c r="H159" s="33" t="s">
        <v>247</v>
      </c>
      <c r="I159" s="20"/>
      <c r="J159" s="30" t="s">
        <v>246</v>
      </c>
      <c r="K159" s="31" t="s">
        <v>247</v>
      </c>
      <c r="L159" s="20"/>
      <c r="M159" s="32" t="s">
        <v>246</v>
      </c>
      <c r="N159" s="33" t="s">
        <v>247</v>
      </c>
      <c r="O159" s="20"/>
    </row>
    <row r="160" spans="1:15" ht="26.25" x14ac:dyDescent="0.25">
      <c r="A160" s="52"/>
      <c r="B160" s="14" t="s">
        <v>248</v>
      </c>
      <c r="C160" s="23"/>
      <c r="D160" s="47" t="s">
        <v>247</v>
      </c>
      <c r="E160" s="47"/>
      <c r="F160" s="23"/>
      <c r="G160" s="48" t="s">
        <v>247</v>
      </c>
      <c r="H160" s="48"/>
      <c r="I160" s="23"/>
      <c r="J160" s="47">
        <v>97.4</v>
      </c>
      <c r="K160" s="47"/>
      <c r="L160" s="23"/>
      <c r="M160" s="48" t="s">
        <v>247</v>
      </c>
      <c r="N160" s="48"/>
      <c r="O160" s="23"/>
    </row>
    <row r="161" spans="1:15" ht="27" thickBot="1" x14ac:dyDescent="0.3">
      <c r="A161" s="52"/>
      <c r="B161" s="35" t="s">
        <v>249</v>
      </c>
      <c r="C161" s="20"/>
      <c r="D161" s="49">
        <v>1.6</v>
      </c>
      <c r="E161" s="49"/>
      <c r="F161" s="20"/>
      <c r="G161" s="50" t="s">
        <v>247</v>
      </c>
      <c r="H161" s="50"/>
      <c r="I161" s="20"/>
      <c r="J161" s="49">
        <v>3.5</v>
      </c>
      <c r="K161" s="49"/>
      <c r="L161" s="20"/>
      <c r="M161" s="50" t="s">
        <v>247</v>
      </c>
      <c r="N161" s="50"/>
      <c r="O161" s="20"/>
    </row>
    <row r="162" spans="1:15" ht="15.75" thickBot="1" x14ac:dyDescent="0.3">
      <c r="A162" s="52"/>
      <c r="B162" s="22" t="s">
        <v>250</v>
      </c>
      <c r="C162" s="23"/>
      <c r="D162" s="39" t="s">
        <v>246</v>
      </c>
      <c r="E162" s="40">
        <v>100.9</v>
      </c>
      <c r="F162" s="23"/>
      <c r="G162" s="41" t="s">
        <v>246</v>
      </c>
      <c r="H162" s="42" t="s">
        <v>247</v>
      </c>
      <c r="I162" s="23"/>
      <c r="J162" s="39" t="s">
        <v>246</v>
      </c>
      <c r="K162" s="40">
        <v>100.9</v>
      </c>
      <c r="L162" s="23"/>
      <c r="M162" s="41" t="s">
        <v>246</v>
      </c>
      <c r="N162" s="42" t="s">
        <v>247</v>
      </c>
      <c r="O162" s="23"/>
    </row>
  </sheetData>
  <mergeCells count="179">
    <mergeCell ref="B153:O153"/>
    <mergeCell ref="B154:O154"/>
    <mergeCell ref="B155:O155"/>
    <mergeCell ref="B147:O147"/>
    <mergeCell ref="B148:O148"/>
    <mergeCell ref="B149:O149"/>
    <mergeCell ref="B150:O150"/>
    <mergeCell ref="B151:O151"/>
    <mergeCell ref="B152:O152"/>
    <mergeCell ref="B141:O141"/>
    <mergeCell ref="B142:O142"/>
    <mergeCell ref="B143:O143"/>
    <mergeCell ref="B144:O144"/>
    <mergeCell ref="B145:O145"/>
    <mergeCell ref="B146:O146"/>
    <mergeCell ref="B135:O135"/>
    <mergeCell ref="B136:O136"/>
    <mergeCell ref="B137:O137"/>
    <mergeCell ref="B138:O138"/>
    <mergeCell ref="B139:O139"/>
    <mergeCell ref="B140:O140"/>
    <mergeCell ref="B129:O129"/>
    <mergeCell ref="B130:O130"/>
    <mergeCell ref="B131:O131"/>
    <mergeCell ref="B132:O132"/>
    <mergeCell ref="B133:O133"/>
    <mergeCell ref="B134:O134"/>
    <mergeCell ref="B119:O119"/>
    <mergeCell ref="B120:O120"/>
    <mergeCell ref="B125:O125"/>
    <mergeCell ref="B126:O126"/>
    <mergeCell ref="B127:O127"/>
    <mergeCell ref="B128:O128"/>
    <mergeCell ref="B113:O113"/>
    <mergeCell ref="B114:O114"/>
    <mergeCell ref="B115:O115"/>
    <mergeCell ref="B116:O116"/>
    <mergeCell ref="B117:O117"/>
    <mergeCell ref="B118:O118"/>
    <mergeCell ref="B107:O107"/>
    <mergeCell ref="B108:O108"/>
    <mergeCell ref="B109:O109"/>
    <mergeCell ref="B110:O110"/>
    <mergeCell ref="B111:O111"/>
    <mergeCell ref="B112:O112"/>
    <mergeCell ref="B101:O101"/>
    <mergeCell ref="B102:O102"/>
    <mergeCell ref="B103:O103"/>
    <mergeCell ref="B104:O104"/>
    <mergeCell ref="B105:O105"/>
    <mergeCell ref="B106:O106"/>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61:E161"/>
    <mergeCell ref="G161:H161"/>
    <mergeCell ref="J161:K161"/>
    <mergeCell ref="M161:N161"/>
    <mergeCell ref="A1:A2"/>
    <mergeCell ref="B1:O1"/>
    <mergeCell ref="B2:O2"/>
    <mergeCell ref="B3:O3"/>
    <mergeCell ref="A4:A162"/>
    <mergeCell ref="B4:O4"/>
    <mergeCell ref="O156:O157"/>
    <mergeCell ref="D158:E158"/>
    <mergeCell ref="G158:H158"/>
    <mergeCell ref="J158:K158"/>
    <mergeCell ref="M158:N158"/>
    <mergeCell ref="D160:E160"/>
    <mergeCell ref="G160:H160"/>
    <mergeCell ref="J160:K160"/>
    <mergeCell ref="M160:N160"/>
    <mergeCell ref="B156:B157"/>
    <mergeCell ref="C156:C157"/>
    <mergeCell ref="D156:H156"/>
    <mergeCell ref="D157:H157"/>
    <mergeCell ref="I156:I157"/>
    <mergeCell ref="J156:N156"/>
    <mergeCell ref="J157:N157"/>
    <mergeCell ref="B121:B122"/>
    <mergeCell ref="C121:C122"/>
    <mergeCell ref="E121:E122"/>
    <mergeCell ref="G121:G122"/>
    <mergeCell ref="I121:I122"/>
    <mergeCell ref="K121:K1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x14ac:dyDescent="0.25"/>
  <cols>
    <col min="1" max="1" width="31.42578125" bestFit="1" customWidth="1"/>
    <col min="2" max="2" width="36.5703125" bestFit="1" customWidth="1"/>
    <col min="3" max="3" width="36.5703125" customWidth="1"/>
    <col min="4" max="4" width="9.7109375" customWidth="1"/>
    <col min="5" max="5" width="36.5703125" customWidth="1"/>
    <col min="6" max="6" width="7.5703125" customWidth="1"/>
    <col min="7" max="7" width="9.140625" customWidth="1"/>
    <col min="8" max="8" width="35.42578125" customWidth="1"/>
    <col min="9" max="9" width="7.5703125" customWidth="1"/>
    <col min="10" max="10" width="9.7109375" customWidth="1"/>
    <col min="11" max="11" width="36.5703125" customWidth="1"/>
    <col min="12" max="12" width="7.5703125" customWidth="1"/>
    <col min="13" max="13" width="9.140625" customWidth="1"/>
    <col min="14" max="14" width="35.42578125" customWidth="1"/>
    <col min="15" max="15" width="7.5703125" customWidth="1"/>
  </cols>
  <sheetData>
    <row r="1" spans="1:15" ht="15" customHeight="1" x14ac:dyDescent="0.25">
      <c r="A1" s="7" t="s">
        <v>2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51" t="s">
        <v>4</v>
      </c>
      <c r="C3" s="51"/>
      <c r="D3" s="51"/>
      <c r="E3" s="51"/>
      <c r="F3" s="51"/>
      <c r="G3" s="51"/>
      <c r="H3" s="51"/>
      <c r="I3" s="51"/>
      <c r="J3" s="51"/>
      <c r="K3" s="51"/>
      <c r="L3" s="51"/>
      <c r="M3" s="51"/>
      <c r="N3" s="51"/>
      <c r="O3" s="51"/>
    </row>
    <row r="4" spans="1:15" ht="15" customHeight="1" x14ac:dyDescent="0.25">
      <c r="A4" s="52" t="s">
        <v>251</v>
      </c>
      <c r="B4" s="51" t="s">
        <v>4</v>
      </c>
      <c r="C4" s="51"/>
      <c r="D4" s="51"/>
      <c r="E4" s="51"/>
      <c r="F4" s="51"/>
      <c r="G4" s="51"/>
      <c r="H4" s="51"/>
      <c r="I4" s="51"/>
      <c r="J4" s="51"/>
      <c r="K4" s="51"/>
      <c r="L4" s="51"/>
      <c r="M4" s="51"/>
      <c r="N4" s="51"/>
      <c r="O4" s="51"/>
    </row>
    <row r="5" spans="1:15" x14ac:dyDescent="0.25">
      <c r="A5" s="52"/>
      <c r="B5" s="53" t="s">
        <v>252</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x14ac:dyDescent="0.25">
      <c r="A7" s="52"/>
      <c r="B7" s="54" t="s">
        <v>253</v>
      </c>
      <c r="C7" s="54"/>
      <c r="D7" s="54"/>
      <c r="E7" s="54"/>
      <c r="F7" s="54"/>
      <c r="G7" s="54"/>
      <c r="H7" s="54"/>
      <c r="I7" s="54"/>
      <c r="J7" s="54"/>
      <c r="K7" s="54"/>
      <c r="L7" s="54"/>
      <c r="M7" s="54"/>
      <c r="N7" s="54"/>
      <c r="O7" s="54"/>
    </row>
    <row r="8" spans="1:15" x14ac:dyDescent="0.25">
      <c r="A8" s="52"/>
      <c r="B8" s="54"/>
      <c r="C8" s="54"/>
      <c r="D8" s="54"/>
      <c r="E8" s="54"/>
      <c r="F8" s="54"/>
      <c r="G8" s="54"/>
      <c r="H8" s="54"/>
      <c r="I8" s="54"/>
      <c r="J8" s="54"/>
      <c r="K8" s="54"/>
      <c r="L8" s="54"/>
      <c r="M8" s="54"/>
      <c r="N8" s="54"/>
      <c r="O8" s="54"/>
    </row>
    <row r="9" spans="1:15" x14ac:dyDescent="0.25">
      <c r="A9" s="52"/>
      <c r="B9" s="43"/>
      <c r="C9" s="27"/>
      <c r="D9" s="44" t="s">
        <v>242</v>
      </c>
      <c r="E9" s="44"/>
      <c r="F9" s="44"/>
      <c r="G9" s="44"/>
      <c r="H9" s="44"/>
      <c r="I9" s="27"/>
      <c r="J9" s="44" t="s">
        <v>244</v>
      </c>
      <c r="K9" s="44"/>
      <c r="L9" s="44"/>
      <c r="M9" s="44"/>
      <c r="N9" s="44"/>
      <c r="O9" s="27"/>
    </row>
    <row r="10" spans="1:15" ht="15.75" thickBot="1" x14ac:dyDescent="0.3">
      <c r="A10" s="52"/>
      <c r="B10" s="43"/>
      <c r="C10" s="27"/>
      <c r="D10" s="45" t="s">
        <v>243</v>
      </c>
      <c r="E10" s="45"/>
      <c r="F10" s="45"/>
      <c r="G10" s="45"/>
      <c r="H10" s="45"/>
      <c r="I10" s="27"/>
      <c r="J10" s="45" t="s">
        <v>243</v>
      </c>
      <c r="K10" s="45"/>
      <c r="L10" s="45"/>
      <c r="M10" s="45"/>
      <c r="N10" s="45"/>
      <c r="O10" s="27"/>
    </row>
    <row r="11" spans="1:15" ht="15.75" thickBot="1" x14ac:dyDescent="0.3">
      <c r="A11" s="52"/>
      <c r="B11" s="23"/>
      <c r="C11" s="16"/>
      <c r="D11" s="46">
        <v>2013</v>
      </c>
      <c r="E11" s="46"/>
      <c r="F11" s="16"/>
      <c r="G11" s="46">
        <v>2012</v>
      </c>
      <c r="H11" s="46"/>
      <c r="I11" s="16"/>
      <c r="J11" s="46">
        <v>2013</v>
      </c>
      <c r="K11" s="46"/>
      <c r="L11" s="16"/>
      <c r="M11" s="46">
        <v>2012</v>
      </c>
      <c r="N11" s="46"/>
      <c r="O11" s="16"/>
    </row>
    <row r="12" spans="1:15" ht="25.5" x14ac:dyDescent="0.25">
      <c r="A12" s="52"/>
      <c r="B12" s="59" t="s">
        <v>254</v>
      </c>
      <c r="C12" s="20"/>
      <c r="D12" s="30" t="s">
        <v>246</v>
      </c>
      <c r="E12" s="60">
        <v>1003.7</v>
      </c>
      <c r="F12" s="20"/>
      <c r="G12" s="32" t="s">
        <v>246</v>
      </c>
      <c r="H12" s="61">
        <v>1029.9000000000001</v>
      </c>
      <c r="I12" s="20"/>
      <c r="J12" s="30" t="s">
        <v>246</v>
      </c>
      <c r="K12" s="60">
        <v>1112.4000000000001</v>
      </c>
      <c r="L12" s="20"/>
      <c r="M12" s="32" t="s">
        <v>246</v>
      </c>
      <c r="N12" s="61">
        <v>1077.0999999999999</v>
      </c>
      <c r="O12" s="20"/>
    </row>
    <row r="13" spans="1:15" ht="26.25" thickBot="1" x14ac:dyDescent="0.3">
      <c r="A13" s="52"/>
      <c r="B13" s="62" t="s">
        <v>255</v>
      </c>
      <c r="C13" s="23"/>
      <c r="D13" s="76" t="s">
        <v>256</v>
      </c>
      <c r="E13" s="76"/>
      <c r="F13" s="11" t="s">
        <v>257</v>
      </c>
      <c r="G13" s="77" t="s">
        <v>258</v>
      </c>
      <c r="H13" s="77"/>
      <c r="I13" s="12" t="s">
        <v>257</v>
      </c>
      <c r="J13" s="76" t="s">
        <v>259</v>
      </c>
      <c r="K13" s="76"/>
      <c r="L13" s="11" t="s">
        <v>257</v>
      </c>
      <c r="M13" s="77" t="s">
        <v>260</v>
      </c>
      <c r="N13" s="77"/>
      <c r="O13" s="12" t="s">
        <v>257</v>
      </c>
    </row>
    <row r="14" spans="1:15" ht="25.5" x14ac:dyDescent="0.25">
      <c r="A14" s="52"/>
      <c r="B14" s="59" t="s">
        <v>261</v>
      </c>
      <c r="C14" s="20"/>
      <c r="D14" s="79">
        <v>923.4</v>
      </c>
      <c r="E14" s="79"/>
      <c r="F14" s="20"/>
      <c r="G14" s="81">
        <v>951.1</v>
      </c>
      <c r="H14" s="81"/>
      <c r="I14" s="20"/>
      <c r="J14" s="82">
        <v>1009.7</v>
      </c>
      <c r="K14" s="82"/>
      <c r="L14" s="20"/>
      <c r="M14" s="81">
        <v>999.4</v>
      </c>
      <c r="N14" s="81"/>
      <c r="O14" s="20"/>
    </row>
    <row r="15" spans="1:15" x14ac:dyDescent="0.25">
      <c r="A15" s="52"/>
      <c r="B15" s="66"/>
      <c r="C15" s="23"/>
      <c r="D15" s="83"/>
      <c r="E15" s="83"/>
      <c r="F15" s="23"/>
      <c r="G15" s="83"/>
      <c r="H15" s="83"/>
      <c r="I15" s="23"/>
      <c r="J15" s="83"/>
      <c r="K15" s="83"/>
      <c r="L15" s="23"/>
      <c r="M15" s="83"/>
      <c r="N15" s="83"/>
      <c r="O15" s="23"/>
    </row>
    <row r="16" spans="1:15" x14ac:dyDescent="0.25">
      <c r="A16" s="52"/>
      <c r="B16" s="59" t="s">
        <v>262</v>
      </c>
      <c r="C16" s="20"/>
      <c r="D16" s="84"/>
      <c r="E16" s="84"/>
      <c r="F16" s="20"/>
      <c r="G16" s="84"/>
      <c r="H16" s="84"/>
      <c r="I16" s="20"/>
      <c r="J16" s="84"/>
      <c r="K16" s="84"/>
      <c r="L16" s="20"/>
      <c r="M16" s="84"/>
      <c r="N16" s="84"/>
      <c r="O16" s="20"/>
    </row>
    <row r="17" spans="1:15" x14ac:dyDescent="0.25">
      <c r="A17" s="52"/>
      <c r="B17" s="62" t="s">
        <v>263</v>
      </c>
      <c r="C17" s="23"/>
      <c r="D17" s="47">
        <v>62.8</v>
      </c>
      <c r="E17" s="47"/>
      <c r="F17" s="23"/>
      <c r="G17" s="48">
        <v>73</v>
      </c>
      <c r="H17" s="48"/>
      <c r="I17" s="23"/>
      <c r="J17" s="47">
        <v>226.3</v>
      </c>
      <c r="K17" s="47"/>
      <c r="L17" s="23"/>
      <c r="M17" s="48">
        <v>219.6</v>
      </c>
      <c r="N17" s="48"/>
      <c r="O17" s="23"/>
    </row>
    <row r="18" spans="1:15" ht="15.75" thickBot="1" x14ac:dyDescent="0.3">
      <c r="A18" s="52"/>
      <c r="B18" s="69" t="s">
        <v>264</v>
      </c>
      <c r="C18" s="20"/>
      <c r="D18" s="49" t="s">
        <v>265</v>
      </c>
      <c r="E18" s="49"/>
      <c r="F18" s="30" t="s">
        <v>257</v>
      </c>
      <c r="G18" s="50" t="s">
        <v>266</v>
      </c>
      <c r="H18" s="50"/>
      <c r="I18" s="32" t="s">
        <v>257</v>
      </c>
      <c r="J18" s="49" t="s">
        <v>267</v>
      </c>
      <c r="K18" s="49"/>
      <c r="L18" s="30" t="s">
        <v>257</v>
      </c>
      <c r="M18" s="50" t="s">
        <v>268</v>
      </c>
      <c r="N18" s="50"/>
      <c r="O18" s="32" t="s">
        <v>257</v>
      </c>
    </row>
    <row r="19" spans="1:15" x14ac:dyDescent="0.25">
      <c r="A19" s="52"/>
      <c r="B19" s="70" t="s">
        <v>269</v>
      </c>
      <c r="C19" s="23"/>
      <c r="D19" s="85">
        <v>26.8</v>
      </c>
      <c r="E19" s="85"/>
      <c r="F19" s="23"/>
      <c r="G19" s="86">
        <v>57.3</v>
      </c>
      <c r="H19" s="86"/>
      <c r="I19" s="23"/>
      <c r="J19" s="85">
        <v>124.2</v>
      </c>
      <c r="K19" s="85"/>
      <c r="L19" s="23"/>
      <c r="M19" s="86">
        <v>158.5</v>
      </c>
      <c r="N19" s="86"/>
      <c r="O19" s="23"/>
    </row>
    <row r="20" spans="1:15" x14ac:dyDescent="0.25">
      <c r="A20" s="52"/>
      <c r="B20" s="71"/>
      <c r="C20" s="20"/>
      <c r="D20" s="84"/>
      <c r="E20" s="84"/>
      <c r="F20" s="20"/>
      <c r="G20" s="84"/>
      <c r="H20" s="84"/>
      <c r="I20" s="20"/>
      <c r="J20" s="84"/>
      <c r="K20" s="84"/>
      <c r="L20" s="20"/>
      <c r="M20" s="84"/>
      <c r="N20" s="84"/>
      <c r="O20" s="20"/>
    </row>
    <row r="21" spans="1:15" ht="25.5" x14ac:dyDescent="0.25">
      <c r="A21" s="52"/>
      <c r="B21" s="70" t="s">
        <v>270</v>
      </c>
      <c r="C21" s="23"/>
      <c r="D21" s="47">
        <v>20</v>
      </c>
      <c r="E21" s="47"/>
      <c r="F21" s="23"/>
      <c r="G21" s="48">
        <v>11.7</v>
      </c>
      <c r="H21" s="48"/>
      <c r="I21" s="23"/>
      <c r="J21" s="47" t="s">
        <v>271</v>
      </c>
      <c r="K21" s="47"/>
      <c r="L21" s="11" t="s">
        <v>257</v>
      </c>
      <c r="M21" s="48">
        <v>10.5</v>
      </c>
      <c r="N21" s="48"/>
      <c r="O21" s="23"/>
    </row>
    <row r="22" spans="1:15" x14ac:dyDescent="0.25">
      <c r="A22" s="52"/>
      <c r="B22" s="71"/>
      <c r="C22" s="20"/>
      <c r="D22" s="84"/>
      <c r="E22" s="84"/>
      <c r="F22" s="20"/>
      <c r="G22" s="84"/>
      <c r="H22" s="84"/>
      <c r="I22" s="20"/>
      <c r="J22" s="84"/>
      <c r="K22" s="84"/>
      <c r="L22" s="20"/>
      <c r="M22" s="84"/>
      <c r="N22" s="84"/>
      <c r="O22" s="20"/>
    </row>
    <row r="23" spans="1:15" ht="25.5" x14ac:dyDescent="0.25">
      <c r="A23" s="52"/>
      <c r="B23" s="70" t="s">
        <v>272</v>
      </c>
      <c r="C23" s="23"/>
      <c r="D23" s="83"/>
      <c r="E23" s="83"/>
      <c r="F23" s="23"/>
      <c r="G23" s="83"/>
      <c r="H23" s="83"/>
      <c r="I23" s="23"/>
      <c r="J23" s="83"/>
      <c r="K23" s="83"/>
      <c r="L23" s="23"/>
      <c r="M23" s="83"/>
      <c r="N23" s="83"/>
      <c r="O23" s="23"/>
    </row>
    <row r="24" spans="1:15" x14ac:dyDescent="0.25">
      <c r="A24" s="52"/>
      <c r="B24" s="69" t="s">
        <v>263</v>
      </c>
      <c r="C24" s="20"/>
      <c r="D24" s="78" t="s">
        <v>273</v>
      </c>
      <c r="E24" s="78"/>
      <c r="F24" s="30" t="s">
        <v>257</v>
      </c>
      <c r="G24" s="80" t="s">
        <v>274</v>
      </c>
      <c r="H24" s="80"/>
      <c r="I24" s="32" t="s">
        <v>257</v>
      </c>
      <c r="J24" s="78" t="s">
        <v>275</v>
      </c>
      <c r="K24" s="78"/>
      <c r="L24" s="30" t="s">
        <v>257</v>
      </c>
      <c r="M24" s="80" t="s">
        <v>276</v>
      </c>
      <c r="N24" s="80"/>
      <c r="O24" s="32" t="s">
        <v>257</v>
      </c>
    </row>
    <row r="25" spans="1:15" ht="15.75" thickBot="1" x14ac:dyDescent="0.3">
      <c r="A25" s="52"/>
      <c r="B25" s="62" t="s">
        <v>264</v>
      </c>
      <c r="C25" s="23"/>
      <c r="D25" s="76" t="s">
        <v>277</v>
      </c>
      <c r="E25" s="76"/>
      <c r="F25" s="11" t="s">
        <v>257</v>
      </c>
      <c r="G25" s="77" t="s">
        <v>278</v>
      </c>
      <c r="H25" s="77"/>
      <c r="I25" s="12" t="s">
        <v>257</v>
      </c>
      <c r="J25" s="76" t="s">
        <v>279</v>
      </c>
      <c r="K25" s="76"/>
      <c r="L25" s="11" t="s">
        <v>257</v>
      </c>
      <c r="M25" s="77" t="s">
        <v>280</v>
      </c>
      <c r="N25" s="77"/>
      <c r="O25" s="12" t="s">
        <v>257</v>
      </c>
    </row>
    <row r="26" spans="1:15" ht="25.5" x14ac:dyDescent="0.25">
      <c r="A26" s="52"/>
      <c r="B26" s="59" t="s">
        <v>281</v>
      </c>
      <c r="C26" s="20"/>
      <c r="D26" s="79" t="s">
        <v>282</v>
      </c>
      <c r="E26" s="79"/>
      <c r="F26" s="30" t="s">
        <v>257</v>
      </c>
      <c r="G26" s="81" t="s">
        <v>283</v>
      </c>
      <c r="H26" s="81"/>
      <c r="I26" s="32" t="s">
        <v>257</v>
      </c>
      <c r="J26" s="79" t="s">
        <v>284</v>
      </c>
      <c r="K26" s="79"/>
      <c r="L26" s="30" t="s">
        <v>257</v>
      </c>
      <c r="M26" s="81" t="s">
        <v>285</v>
      </c>
      <c r="N26" s="81"/>
      <c r="O26" s="32" t="s">
        <v>257</v>
      </c>
    </row>
    <row r="27" spans="1:15" x14ac:dyDescent="0.25">
      <c r="A27" s="52"/>
      <c r="B27" s="66"/>
      <c r="C27" s="23"/>
      <c r="D27" s="83"/>
      <c r="E27" s="83"/>
      <c r="F27" s="23"/>
      <c r="G27" s="83"/>
      <c r="H27" s="83"/>
      <c r="I27" s="23"/>
      <c r="J27" s="83"/>
      <c r="K27" s="83"/>
      <c r="L27" s="23"/>
      <c r="M27" s="83"/>
      <c r="N27" s="83"/>
      <c r="O27" s="23"/>
    </row>
    <row r="28" spans="1:15" x14ac:dyDescent="0.25">
      <c r="A28" s="52"/>
      <c r="B28" s="59" t="s">
        <v>286</v>
      </c>
      <c r="C28" s="20"/>
      <c r="D28" s="78">
        <v>887.4</v>
      </c>
      <c r="E28" s="78"/>
      <c r="F28" s="20"/>
      <c r="G28" s="80">
        <v>959.2</v>
      </c>
      <c r="H28" s="80"/>
      <c r="I28" s="20"/>
      <c r="J28" s="78">
        <v>887.4</v>
      </c>
      <c r="K28" s="78"/>
      <c r="L28" s="20"/>
      <c r="M28" s="80">
        <v>959.2</v>
      </c>
      <c r="N28" s="80"/>
      <c r="O28" s="20"/>
    </row>
    <row r="29" spans="1:15" ht="26.25" thickBot="1" x14ac:dyDescent="0.3">
      <c r="A29" s="52"/>
      <c r="B29" s="62" t="s">
        <v>287</v>
      </c>
      <c r="C29" s="23"/>
      <c r="D29" s="76">
        <v>73.7</v>
      </c>
      <c r="E29" s="76"/>
      <c r="F29" s="23"/>
      <c r="G29" s="77">
        <v>80.2</v>
      </c>
      <c r="H29" s="77"/>
      <c r="I29" s="23"/>
      <c r="J29" s="76">
        <v>73.7</v>
      </c>
      <c r="K29" s="76"/>
      <c r="L29" s="23"/>
      <c r="M29" s="77">
        <v>80.2</v>
      </c>
      <c r="N29" s="77"/>
      <c r="O29" s="23"/>
    </row>
    <row r="30" spans="1:15" ht="27" thickBot="1" x14ac:dyDescent="0.3">
      <c r="A30" s="52"/>
      <c r="B30" s="19" t="s">
        <v>288</v>
      </c>
      <c r="C30" s="20"/>
      <c r="D30" s="72" t="s">
        <v>246</v>
      </c>
      <c r="E30" s="73">
        <v>961.1</v>
      </c>
      <c r="F30" s="20"/>
      <c r="G30" s="74" t="s">
        <v>246</v>
      </c>
      <c r="H30" s="75">
        <v>1039.4000000000001</v>
      </c>
      <c r="I30" s="20"/>
      <c r="J30" s="72" t="s">
        <v>246</v>
      </c>
      <c r="K30" s="73">
        <v>961.1</v>
      </c>
      <c r="L30" s="20"/>
      <c r="M30" s="74" t="s">
        <v>246</v>
      </c>
      <c r="N30" s="75">
        <v>1039.4000000000001</v>
      </c>
      <c r="O30" s="20"/>
    </row>
    <row r="31" spans="1:15" ht="15.75" thickTop="1" x14ac:dyDescent="0.25">
      <c r="A31" s="52"/>
      <c r="B31" s="54"/>
      <c r="C31" s="54"/>
      <c r="D31" s="54"/>
      <c r="E31" s="54"/>
      <c r="F31" s="54"/>
      <c r="G31" s="54"/>
      <c r="H31" s="54"/>
      <c r="I31" s="54"/>
      <c r="J31" s="54"/>
      <c r="K31" s="54"/>
      <c r="L31" s="54"/>
      <c r="M31" s="54"/>
      <c r="N31" s="54"/>
      <c r="O31" s="54"/>
    </row>
    <row r="32" spans="1:15" ht="38.25" customHeight="1" x14ac:dyDescent="0.25">
      <c r="A32" s="52"/>
      <c r="B32" s="54" t="s">
        <v>289</v>
      </c>
      <c r="C32" s="54"/>
      <c r="D32" s="54"/>
      <c r="E32" s="54"/>
      <c r="F32" s="54"/>
      <c r="G32" s="54"/>
      <c r="H32" s="54"/>
      <c r="I32" s="54"/>
      <c r="J32" s="54"/>
      <c r="K32" s="54"/>
      <c r="L32" s="54"/>
      <c r="M32" s="54"/>
      <c r="N32" s="54"/>
      <c r="O32" s="54"/>
    </row>
    <row r="33" spans="1:15" x14ac:dyDescent="0.25">
      <c r="A33" s="52"/>
      <c r="B33" s="54"/>
      <c r="C33" s="54"/>
      <c r="D33" s="54"/>
      <c r="E33" s="54"/>
      <c r="F33" s="54"/>
      <c r="G33" s="54"/>
      <c r="H33" s="54"/>
      <c r="I33" s="54"/>
      <c r="J33" s="54"/>
      <c r="K33" s="54"/>
      <c r="L33" s="54"/>
      <c r="M33" s="54"/>
      <c r="N33" s="54"/>
      <c r="O33" s="54"/>
    </row>
    <row r="34" spans="1:15" ht="25.5" customHeight="1" x14ac:dyDescent="0.25">
      <c r="A34" s="52"/>
      <c r="B34" s="54" t="s">
        <v>290</v>
      </c>
      <c r="C34" s="54"/>
      <c r="D34" s="54"/>
      <c r="E34" s="54"/>
      <c r="F34" s="54"/>
      <c r="G34" s="54"/>
      <c r="H34" s="54"/>
      <c r="I34" s="54"/>
      <c r="J34" s="54"/>
      <c r="K34" s="54"/>
      <c r="L34" s="54"/>
      <c r="M34" s="54"/>
      <c r="N34" s="54"/>
      <c r="O34" s="54"/>
    </row>
    <row r="35" spans="1:15" x14ac:dyDescent="0.25">
      <c r="A35" s="52"/>
      <c r="B35" s="54"/>
      <c r="C35" s="54"/>
      <c r="D35" s="54"/>
      <c r="E35" s="54"/>
      <c r="F35" s="54"/>
      <c r="G35" s="54"/>
      <c r="H35" s="54"/>
      <c r="I35" s="54"/>
      <c r="J35" s="54"/>
      <c r="K35" s="54"/>
      <c r="L35" s="54"/>
      <c r="M35" s="54"/>
      <c r="N35" s="54"/>
      <c r="O35" s="54"/>
    </row>
    <row r="36" spans="1:15" x14ac:dyDescent="0.25">
      <c r="A36" s="52"/>
      <c r="B36" s="55" t="s">
        <v>291</v>
      </c>
      <c r="C36" s="55"/>
      <c r="D36" s="55"/>
      <c r="E36" s="55"/>
      <c r="F36" s="55"/>
      <c r="G36" s="55"/>
      <c r="H36" s="55"/>
      <c r="I36" s="55"/>
      <c r="J36" s="55"/>
      <c r="K36" s="55"/>
      <c r="L36" s="55"/>
      <c r="M36" s="55"/>
      <c r="N36" s="55"/>
      <c r="O36" s="55"/>
    </row>
    <row r="37" spans="1:15" x14ac:dyDescent="0.25">
      <c r="A37" s="52"/>
      <c r="B37" s="54"/>
      <c r="C37" s="54"/>
      <c r="D37" s="54"/>
      <c r="E37" s="54"/>
      <c r="F37" s="54"/>
      <c r="G37" s="54"/>
      <c r="H37" s="54"/>
      <c r="I37" s="54"/>
      <c r="J37" s="54"/>
      <c r="K37" s="54"/>
      <c r="L37" s="54"/>
      <c r="M37" s="54"/>
      <c r="N37" s="54"/>
      <c r="O37" s="54"/>
    </row>
    <row r="38" spans="1:15" x14ac:dyDescent="0.25">
      <c r="A38" s="52"/>
      <c r="B38" s="54" t="s">
        <v>292</v>
      </c>
      <c r="C38" s="54"/>
      <c r="D38" s="54"/>
      <c r="E38" s="54"/>
      <c r="F38" s="54"/>
      <c r="G38" s="54"/>
      <c r="H38" s="54"/>
      <c r="I38" s="54"/>
      <c r="J38" s="54"/>
      <c r="K38" s="54"/>
      <c r="L38" s="54"/>
      <c r="M38" s="54"/>
      <c r="N38" s="54"/>
      <c r="O38" s="54"/>
    </row>
    <row r="39" spans="1:15" x14ac:dyDescent="0.25">
      <c r="A39" s="52"/>
      <c r="B39" s="54"/>
      <c r="C39" s="54"/>
      <c r="D39" s="54"/>
      <c r="E39" s="54"/>
      <c r="F39" s="54"/>
      <c r="G39" s="54"/>
      <c r="H39" s="54"/>
      <c r="I39" s="54"/>
      <c r="J39" s="54"/>
      <c r="K39" s="54"/>
      <c r="L39" s="54"/>
      <c r="M39" s="54"/>
      <c r="N39" s="54"/>
      <c r="O39" s="54"/>
    </row>
    <row r="40" spans="1:15" x14ac:dyDescent="0.25">
      <c r="A40" s="52"/>
      <c r="B40" s="57" t="s">
        <v>293</v>
      </c>
      <c r="C40" s="57"/>
      <c r="D40" s="57"/>
      <c r="E40" s="57"/>
      <c r="F40" s="57"/>
      <c r="G40" s="57"/>
      <c r="H40" s="57"/>
      <c r="I40" s="57"/>
      <c r="J40" s="57"/>
      <c r="K40" s="57"/>
      <c r="L40" s="57"/>
      <c r="M40" s="57"/>
      <c r="N40" s="57"/>
      <c r="O40" s="57"/>
    </row>
    <row r="41" spans="1:15" x14ac:dyDescent="0.25">
      <c r="A41" s="52"/>
      <c r="B41" s="57"/>
      <c r="C41" s="57"/>
      <c r="D41" s="57"/>
      <c r="E41" s="57"/>
      <c r="F41" s="57"/>
      <c r="G41" s="57"/>
      <c r="H41" s="57"/>
      <c r="I41" s="57"/>
      <c r="J41" s="57"/>
      <c r="K41" s="57"/>
      <c r="L41" s="57"/>
      <c r="M41" s="57"/>
      <c r="N41" s="57"/>
      <c r="O41" s="57"/>
    </row>
    <row r="42" spans="1:15" x14ac:dyDescent="0.25">
      <c r="A42" s="52"/>
      <c r="B42" s="57" t="s">
        <v>294</v>
      </c>
      <c r="C42" s="57"/>
      <c r="D42" s="57"/>
      <c r="E42" s="57"/>
      <c r="F42" s="57"/>
      <c r="G42" s="57"/>
      <c r="H42" s="57"/>
      <c r="I42" s="57"/>
      <c r="J42" s="57"/>
      <c r="K42" s="57"/>
      <c r="L42" s="57"/>
      <c r="M42" s="57"/>
      <c r="N42" s="57"/>
      <c r="O42" s="57"/>
    </row>
    <row r="43" spans="1:15" x14ac:dyDescent="0.25">
      <c r="A43" s="52"/>
      <c r="B43" s="57"/>
      <c r="C43" s="57"/>
      <c r="D43" s="57"/>
      <c r="E43" s="57"/>
      <c r="F43" s="57"/>
      <c r="G43" s="57"/>
      <c r="H43" s="57"/>
      <c r="I43" s="57"/>
      <c r="J43" s="57"/>
      <c r="K43" s="57"/>
      <c r="L43" s="57"/>
      <c r="M43" s="57"/>
      <c r="N43" s="57"/>
      <c r="O43" s="57"/>
    </row>
    <row r="44" spans="1:15" x14ac:dyDescent="0.25">
      <c r="A44" s="52"/>
      <c r="B44" s="57" t="s">
        <v>295</v>
      </c>
      <c r="C44" s="57"/>
      <c r="D44" s="57"/>
      <c r="E44" s="57"/>
      <c r="F44" s="57"/>
      <c r="G44" s="57"/>
      <c r="H44" s="57"/>
      <c r="I44" s="57"/>
      <c r="J44" s="57"/>
      <c r="K44" s="57"/>
      <c r="L44" s="57"/>
      <c r="M44" s="57"/>
      <c r="N44" s="57"/>
      <c r="O44" s="57"/>
    </row>
    <row r="45" spans="1:15" x14ac:dyDescent="0.25">
      <c r="A45" s="52"/>
      <c r="B45" s="57"/>
      <c r="C45" s="57"/>
      <c r="D45" s="57"/>
      <c r="E45" s="57"/>
      <c r="F45" s="57"/>
      <c r="G45" s="57"/>
      <c r="H45" s="57"/>
      <c r="I45" s="57"/>
      <c r="J45" s="57"/>
      <c r="K45" s="57"/>
      <c r="L45" s="57"/>
      <c r="M45" s="57"/>
      <c r="N45" s="57"/>
      <c r="O45" s="57"/>
    </row>
    <row r="46" spans="1:15" x14ac:dyDescent="0.25">
      <c r="A46" s="52"/>
      <c r="B46" s="57" t="s">
        <v>296</v>
      </c>
      <c r="C46" s="57"/>
      <c r="D46" s="57"/>
      <c r="E46" s="57"/>
      <c r="F46" s="57"/>
      <c r="G46" s="57"/>
      <c r="H46" s="57"/>
      <c r="I46" s="57"/>
      <c r="J46" s="57"/>
      <c r="K46" s="57"/>
      <c r="L46" s="57"/>
      <c r="M46" s="57"/>
      <c r="N46" s="57"/>
      <c r="O46" s="57"/>
    </row>
    <row r="47" spans="1:15" x14ac:dyDescent="0.25">
      <c r="A47" s="52"/>
      <c r="B47" s="57"/>
      <c r="C47" s="57"/>
      <c r="D47" s="57"/>
      <c r="E47" s="57"/>
      <c r="F47" s="57"/>
      <c r="G47" s="57"/>
      <c r="H47" s="57"/>
      <c r="I47" s="57"/>
      <c r="J47" s="57"/>
      <c r="K47" s="57"/>
      <c r="L47" s="57"/>
      <c r="M47" s="57"/>
      <c r="N47" s="57"/>
      <c r="O47" s="57"/>
    </row>
    <row r="48" spans="1:15" x14ac:dyDescent="0.25">
      <c r="A48" s="52"/>
      <c r="B48" s="57" t="s">
        <v>297</v>
      </c>
      <c r="C48" s="57"/>
      <c r="D48" s="57"/>
      <c r="E48" s="57"/>
      <c r="F48" s="57"/>
      <c r="G48" s="57"/>
      <c r="H48" s="57"/>
      <c r="I48" s="57"/>
      <c r="J48" s="57"/>
      <c r="K48" s="57"/>
      <c r="L48" s="57"/>
      <c r="M48" s="57"/>
      <c r="N48" s="57"/>
      <c r="O48" s="57"/>
    </row>
    <row r="49" spans="1:15" x14ac:dyDescent="0.25">
      <c r="A49" s="52"/>
      <c r="B49" s="54"/>
      <c r="C49" s="54"/>
      <c r="D49" s="54"/>
      <c r="E49" s="54"/>
      <c r="F49" s="54"/>
      <c r="G49" s="54"/>
      <c r="H49" s="54"/>
      <c r="I49" s="54"/>
      <c r="J49" s="54"/>
      <c r="K49" s="54"/>
      <c r="L49" s="54"/>
      <c r="M49" s="54"/>
      <c r="N49" s="54"/>
      <c r="O49" s="54"/>
    </row>
    <row r="50" spans="1:15" ht="25.5" customHeight="1" x14ac:dyDescent="0.25">
      <c r="A50" s="52"/>
      <c r="B50" s="54" t="s">
        <v>298</v>
      </c>
      <c r="C50" s="54"/>
      <c r="D50" s="54"/>
      <c r="E50" s="54"/>
      <c r="F50" s="54"/>
      <c r="G50" s="54"/>
      <c r="H50" s="54"/>
      <c r="I50" s="54"/>
      <c r="J50" s="54"/>
      <c r="K50" s="54"/>
      <c r="L50" s="54"/>
      <c r="M50" s="54"/>
      <c r="N50" s="54"/>
      <c r="O50" s="54"/>
    </row>
    <row r="51" spans="1:15" x14ac:dyDescent="0.25">
      <c r="A51" s="52"/>
      <c r="B51" s="54"/>
      <c r="C51" s="54"/>
      <c r="D51" s="54"/>
      <c r="E51" s="54"/>
      <c r="F51" s="54"/>
      <c r="G51" s="54"/>
      <c r="H51" s="54"/>
      <c r="I51" s="54"/>
      <c r="J51" s="54"/>
      <c r="K51" s="54"/>
      <c r="L51" s="54"/>
      <c r="M51" s="54"/>
      <c r="N51" s="54"/>
      <c r="O51" s="54"/>
    </row>
    <row r="52" spans="1:15" x14ac:dyDescent="0.25">
      <c r="A52" s="52"/>
      <c r="B52" s="54" t="s">
        <v>299</v>
      </c>
      <c r="C52" s="54"/>
      <c r="D52" s="54"/>
      <c r="E52" s="54"/>
      <c r="F52" s="54"/>
      <c r="G52" s="54"/>
      <c r="H52" s="54"/>
      <c r="I52" s="54"/>
      <c r="J52" s="54"/>
      <c r="K52" s="54"/>
      <c r="L52" s="54"/>
      <c r="M52" s="54"/>
      <c r="N52" s="54"/>
      <c r="O52" s="54"/>
    </row>
    <row r="53" spans="1:15" x14ac:dyDescent="0.25">
      <c r="A53" s="52"/>
      <c r="B53" s="54"/>
      <c r="C53" s="54"/>
      <c r="D53" s="54"/>
      <c r="E53" s="54"/>
      <c r="F53" s="54"/>
      <c r="G53" s="54"/>
      <c r="H53" s="54"/>
      <c r="I53" s="54"/>
      <c r="J53" s="54"/>
      <c r="K53" s="54"/>
      <c r="L53" s="54"/>
      <c r="M53" s="54"/>
      <c r="N53" s="54"/>
      <c r="O53" s="54"/>
    </row>
    <row r="54" spans="1:15" ht="25.5" customHeight="1" x14ac:dyDescent="0.25">
      <c r="A54" s="52"/>
      <c r="B54" s="54" t="s">
        <v>300</v>
      </c>
      <c r="C54" s="54"/>
      <c r="D54" s="54"/>
      <c r="E54" s="54"/>
      <c r="F54" s="54"/>
      <c r="G54" s="54"/>
      <c r="H54" s="54"/>
      <c r="I54" s="54"/>
      <c r="J54" s="54"/>
      <c r="K54" s="54"/>
      <c r="L54" s="54"/>
      <c r="M54" s="54"/>
      <c r="N54" s="54"/>
      <c r="O54" s="54"/>
    </row>
    <row r="55" spans="1:15" x14ac:dyDescent="0.25">
      <c r="A55" s="52"/>
      <c r="B55" s="54"/>
      <c r="C55" s="54"/>
      <c r="D55" s="54"/>
      <c r="E55" s="54"/>
      <c r="F55" s="54"/>
      <c r="G55" s="54"/>
      <c r="H55" s="54"/>
      <c r="I55" s="54"/>
      <c r="J55" s="54"/>
      <c r="K55" s="54"/>
      <c r="L55" s="54"/>
      <c r="M55" s="54"/>
      <c r="N55" s="54"/>
      <c r="O55" s="54"/>
    </row>
    <row r="56" spans="1:15" x14ac:dyDescent="0.25">
      <c r="A56" s="52"/>
      <c r="B56" s="57" t="s">
        <v>301</v>
      </c>
      <c r="C56" s="57"/>
      <c r="D56" s="57"/>
      <c r="E56" s="57"/>
      <c r="F56" s="57"/>
      <c r="G56" s="57"/>
      <c r="H56" s="57"/>
      <c r="I56" s="57"/>
      <c r="J56" s="57"/>
      <c r="K56" s="57"/>
      <c r="L56" s="57"/>
      <c r="M56" s="57"/>
      <c r="N56" s="57"/>
      <c r="O56" s="57"/>
    </row>
    <row r="57" spans="1:15" x14ac:dyDescent="0.25">
      <c r="A57" s="52"/>
      <c r="B57" s="57"/>
      <c r="C57" s="57"/>
      <c r="D57" s="57"/>
      <c r="E57" s="57"/>
      <c r="F57" s="57"/>
      <c r="G57" s="57"/>
      <c r="H57" s="57"/>
      <c r="I57" s="57"/>
      <c r="J57" s="57"/>
      <c r="K57" s="57"/>
      <c r="L57" s="57"/>
      <c r="M57" s="57"/>
      <c r="N57" s="57"/>
      <c r="O57" s="57"/>
    </row>
    <row r="58" spans="1:15" x14ac:dyDescent="0.25">
      <c r="A58" s="52"/>
      <c r="B58" s="57" t="s">
        <v>302</v>
      </c>
      <c r="C58" s="57"/>
      <c r="D58" s="57"/>
      <c r="E58" s="57"/>
      <c r="F58" s="57"/>
      <c r="G58" s="57"/>
      <c r="H58" s="57"/>
      <c r="I58" s="57"/>
      <c r="J58" s="57"/>
      <c r="K58" s="57"/>
      <c r="L58" s="57"/>
      <c r="M58" s="57"/>
      <c r="N58" s="57"/>
      <c r="O58" s="57"/>
    </row>
    <row r="59" spans="1:15" x14ac:dyDescent="0.25">
      <c r="A59" s="52"/>
      <c r="B59" s="57"/>
      <c r="C59" s="57"/>
      <c r="D59" s="57"/>
      <c r="E59" s="57"/>
      <c r="F59" s="57"/>
      <c r="G59" s="57"/>
      <c r="H59" s="57"/>
      <c r="I59" s="57"/>
      <c r="J59" s="57"/>
      <c r="K59" s="57"/>
      <c r="L59" s="57"/>
      <c r="M59" s="57"/>
      <c r="N59" s="57"/>
      <c r="O59" s="57"/>
    </row>
    <row r="60" spans="1:15" x14ac:dyDescent="0.25">
      <c r="A60" s="52"/>
      <c r="B60" s="57" t="s">
        <v>303</v>
      </c>
      <c r="C60" s="57"/>
      <c r="D60" s="57"/>
      <c r="E60" s="57"/>
      <c r="F60" s="57"/>
      <c r="G60" s="57"/>
      <c r="H60" s="57"/>
      <c r="I60" s="57"/>
      <c r="J60" s="57"/>
      <c r="K60" s="57"/>
      <c r="L60" s="57"/>
      <c r="M60" s="57"/>
      <c r="N60" s="57"/>
      <c r="O60" s="57"/>
    </row>
    <row r="61" spans="1:15" x14ac:dyDescent="0.25">
      <c r="A61" s="52"/>
      <c r="B61" s="57"/>
      <c r="C61" s="57"/>
      <c r="D61" s="57"/>
      <c r="E61" s="57"/>
      <c r="F61" s="57"/>
      <c r="G61" s="57"/>
      <c r="H61" s="57"/>
      <c r="I61" s="57"/>
      <c r="J61" s="57"/>
      <c r="K61" s="57"/>
      <c r="L61" s="57"/>
      <c r="M61" s="57"/>
      <c r="N61" s="57"/>
      <c r="O61" s="57"/>
    </row>
    <row r="62" spans="1:15" x14ac:dyDescent="0.25">
      <c r="A62" s="52"/>
      <c r="B62" s="57" t="s">
        <v>304</v>
      </c>
      <c r="C62" s="57"/>
      <c r="D62" s="57"/>
      <c r="E62" s="57"/>
      <c r="F62" s="57"/>
      <c r="G62" s="57"/>
      <c r="H62" s="57"/>
      <c r="I62" s="57"/>
      <c r="J62" s="57"/>
      <c r="K62" s="57"/>
      <c r="L62" s="57"/>
      <c r="M62" s="57"/>
      <c r="N62" s="57"/>
      <c r="O62" s="57"/>
    </row>
    <row r="63" spans="1:15" x14ac:dyDescent="0.25">
      <c r="A63" s="52"/>
      <c r="B63" s="57"/>
      <c r="C63" s="57"/>
      <c r="D63" s="57"/>
      <c r="E63" s="57"/>
      <c r="F63" s="57"/>
      <c r="G63" s="57"/>
      <c r="H63" s="57"/>
      <c r="I63" s="57"/>
      <c r="J63" s="57"/>
      <c r="K63" s="57"/>
      <c r="L63" s="57"/>
      <c r="M63" s="57"/>
      <c r="N63" s="57"/>
      <c r="O63" s="57"/>
    </row>
    <row r="64" spans="1:15" x14ac:dyDescent="0.25">
      <c r="A64" s="52"/>
      <c r="B64" s="57" t="s">
        <v>305</v>
      </c>
      <c r="C64" s="57"/>
      <c r="D64" s="57"/>
      <c r="E64" s="57"/>
      <c r="F64" s="57"/>
      <c r="G64" s="57"/>
      <c r="H64" s="57"/>
      <c r="I64" s="57"/>
      <c r="J64" s="57"/>
      <c r="K64" s="57"/>
      <c r="L64" s="57"/>
      <c r="M64" s="57"/>
      <c r="N64" s="57"/>
      <c r="O64" s="57"/>
    </row>
    <row r="65" spans="1:15" x14ac:dyDescent="0.25">
      <c r="A65" s="52"/>
      <c r="B65" s="57"/>
      <c r="C65" s="57"/>
      <c r="D65" s="57"/>
      <c r="E65" s="57"/>
      <c r="F65" s="57"/>
      <c r="G65" s="57"/>
      <c r="H65" s="57"/>
      <c r="I65" s="57"/>
      <c r="J65" s="57"/>
      <c r="K65" s="57"/>
      <c r="L65" s="57"/>
      <c r="M65" s="57"/>
      <c r="N65" s="57"/>
      <c r="O65" s="57"/>
    </row>
    <row r="66" spans="1:15" x14ac:dyDescent="0.25">
      <c r="A66" s="52"/>
      <c r="B66" s="57" t="s">
        <v>306</v>
      </c>
      <c r="C66" s="57"/>
      <c r="D66" s="57"/>
      <c r="E66" s="57"/>
      <c r="F66" s="57"/>
      <c r="G66" s="57"/>
      <c r="H66" s="57"/>
      <c r="I66" s="57"/>
      <c r="J66" s="57"/>
      <c r="K66" s="57"/>
      <c r="L66" s="57"/>
      <c r="M66" s="57"/>
      <c r="N66" s="57"/>
      <c r="O66" s="57"/>
    </row>
    <row r="67" spans="1:15" x14ac:dyDescent="0.25">
      <c r="A67" s="52"/>
      <c r="B67" s="57"/>
      <c r="C67" s="57"/>
      <c r="D67" s="57"/>
      <c r="E67" s="57"/>
      <c r="F67" s="57"/>
      <c r="G67" s="57"/>
      <c r="H67" s="57"/>
      <c r="I67" s="57"/>
      <c r="J67" s="57"/>
      <c r="K67" s="57"/>
      <c r="L67" s="57"/>
      <c r="M67" s="57"/>
      <c r="N67" s="57"/>
      <c r="O67" s="57"/>
    </row>
    <row r="68" spans="1:15" x14ac:dyDescent="0.25">
      <c r="A68" s="52"/>
      <c r="B68" s="57" t="s">
        <v>307</v>
      </c>
      <c r="C68" s="57"/>
      <c r="D68" s="57"/>
      <c r="E68" s="57"/>
      <c r="F68" s="57"/>
      <c r="G68" s="57"/>
      <c r="H68" s="57"/>
      <c r="I68" s="57"/>
      <c r="J68" s="57"/>
      <c r="K68" s="57"/>
      <c r="L68" s="57"/>
      <c r="M68" s="57"/>
      <c r="N68" s="57"/>
      <c r="O68" s="57"/>
    </row>
    <row r="69" spans="1:15" x14ac:dyDescent="0.25">
      <c r="A69" s="52"/>
      <c r="B69" s="57"/>
      <c r="C69" s="57"/>
      <c r="D69" s="57"/>
      <c r="E69" s="57"/>
      <c r="F69" s="57"/>
      <c r="G69" s="57"/>
      <c r="H69" s="57"/>
      <c r="I69" s="57"/>
      <c r="J69" s="57"/>
      <c r="K69" s="57"/>
      <c r="L69" s="57"/>
      <c r="M69" s="57"/>
      <c r="N69" s="57"/>
      <c r="O69" s="57"/>
    </row>
    <row r="70" spans="1:15" x14ac:dyDescent="0.25">
      <c r="A70" s="52"/>
      <c r="B70" s="57" t="s">
        <v>308</v>
      </c>
      <c r="C70" s="57"/>
      <c r="D70" s="57"/>
      <c r="E70" s="57"/>
      <c r="F70" s="57"/>
      <c r="G70" s="57"/>
      <c r="H70" s="57"/>
      <c r="I70" s="57"/>
      <c r="J70" s="57"/>
      <c r="K70" s="57"/>
      <c r="L70" s="57"/>
      <c r="M70" s="57"/>
      <c r="N70" s="57"/>
      <c r="O70" s="57"/>
    </row>
    <row r="71" spans="1:15" x14ac:dyDescent="0.25">
      <c r="A71" s="52"/>
      <c r="B71" s="57"/>
      <c r="C71" s="57"/>
      <c r="D71" s="57"/>
      <c r="E71" s="57"/>
      <c r="F71" s="57"/>
      <c r="G71" s="57"/>
      <c r="H71" s="57"/>
      <c r="I71" s="57"/>
      <c r="J71" s="57"/>
      <c r="K71" s="57"/>
      <c r="L71" s="57"/>
      <c r="M71" s="57"/>
      <c r="N71" s="57"/>
      <c r="O71" s="57"/>
    </row>
    <row r="72" spans="1:15" x14ac:dyDescent="0.25">
      <c r="A72" s="52"/>
      <c r="B72" s="57" t="s">
        <v>309</v>
      </c>
      <c r="C72" s="57"/>
      <c r="D72" s="57"/>
      <c r="E72" s="57"/>
      <c r="F72" s="57"/>
      <c r="G72" s="57"/>
      <c r="H72" s="57"/>
      <c r="I72" s="57"/>
      <c r="J72" s="57"/>
      <c r="K72" s="57"/>
      <c r="L72" s="57"/>
      <c r="M72" s="57"/>
      <c r="N72" s="57"/>
      <c r="O72" s="57"/>
    </row>
    <row r="73" spans="1:15" x14ac:dyDescent="0.25">
      <c r="A73" s="52"/>
      <c r="B73" s="57"/>
      <c r="C73" s="57"/>
      <c r="D73" s="57"/>
      <c r="E73" s="57"/>
      <c r="F73" s="57"/>
      <c r="G73" s="57"/>
      <c r="H73" s="57"/>
      <c r="I73" s="57"/>
      <c r="J73" s="57"/>
      <c r="K73" s="57"/>
      <c r="L73" s="57"/>
      <c r="M73" s="57"/>
      <c r="N73" s="57"/>
      <c r="O73" s="57"/>
    </row>
    <row r="74" spans="1:15" x14ac:dyDescent="0.25">
      <c r="A74" s="52"/>
      <c r="B74" s="57" t="s">
        <v>310</v>
      </c>
      <c r="C74" s="57"/>
      <c r="D74" s="57"/>
      <c r="E74" s="57"/>
      <c r="F74" s="57"/>
      <c r="G74" s="57"/>
      <c r="H74" s="57"/>
      <c r="I74" s="57"/>
      <c r="J74" s="57"/>
      <c r="K74" s="57"/>
      <c r="L74" s="57"/>
      <c r="M74" s="57"/>
      <c r="N74" s="57"/>
      <c r="O74" s="57"/>
    </row>
    <row r="75" spans="1:15" x14ac:dyDescent="0.25">
      <c r="A75" s="52"/>
      <c r="B75" s="57"/>
      <c r="C75" s="57"/>
      <c r="D75" s="57"/>
      <c r="E75" s="57"/>
      <c r="F75" s="57"/>
      <c r="G75" s="57"/>
      <c r="H75" s="57"/>
      <c r="I75" s="57"/>
      <c r="J75" s="57"/>
      <c r="K75" s="57"/>
      <c r="L75" s="57"/>
      <c r="M75" s="57"/>
      <c r="N75" s="57"/>
      <c r="O75" s="57"/>
    </row>
    <row r="76" spans="1:15" x14ac:dyDescent="0.25">
      <c r="A76" s="52"/>
      <c r="B76" s="57" t="s">
        <v>311</v>
      </c>
      <c r="C76" s="57"/>
      <c r="D76" s="57"/>
      <c r="E76" s="57"/>
      <c r="F76" s="57"/>
      <c r="G76" s="57"/>
      <c r="H76" s="57"/>
      <c r="I76" s="57"/>
      <c r="J76" s="57"/>
      <c r="K76" s="57"/>
      <c r="L76" s="57"/>
      <c r="M76" s="57"/>
      <c r="N76" s="57"/>
      <c r="O76" s="57"/>
    </row>
    <row r="77" spans="1:15" x14ac:dyDescent="0.25">
      <c r="A77" s="52"/>
      <c r="B77" s="57"/>
      <c r="C77" s="57"/>
      <c r="D77" s="57"/>
      <c r="E77" s="57"/>
      <c r="F77" s="57"/>
      <c r="G77" s="57"/>
      <c r="H77" s="57"/>
      <c r="I77" s="57"/>
      <c r="J77" s="57"/>
      <c r="K77" s="57"/>
      <c r="L77" s="57"/>
      <c r="M77" s="57"/>
      <c r="N77" s="57"/>
      <c r="O77" s="57"/>
    </row>
    <row r="78" spans="1:15" ht="25.5" customHeight="1" x14ac:dyDescent="0.25">
      <c r="A78" s="52"/>
      <c r="B78" s="54" t="s">
        <v>312</v>
      </c>
      <c r="C78" s="54"/>
      <c r="D78" s="54"/>
      <c r="E78" s="54"/>
      <c r="F78" s="54"/>
      <c r="G78" s="54"/>
      <c r="H78" s="54"/>
      <c r="I78" s="54"/>
      <c r="J78" s="54"/>
      <c r="K78" s="54"/>
      <c r="L78" s="54"/>
      <c r="M78" s="54"/>
      <c r="N78" s="54"/>
      <c r="O78" s="54"/>
    </row>
    <row r="79" spans="1:15" x14ac:dyDescent="0.25">
      <c r="A79" s="52"/>
      <c r="B79" s="54"/>
      <c r="C79" s="54"/>
      <c r="D79" s="54"/>
      <c r="E79" s="54"/>
      <c r="F79" s="54"/>
      <c r="G79" s="54"/>
      <c r="H79" s="54"/>
      <c r="I79" s="54"/>
      <c r="J79" s="54"/>
      <c r="K79" s="54"/>
      <c r="L79" s="54"/>
      <c r="M79" s="54"/>
      <c r="N79" s="54"/>
      <c r="O79" s="54"/>
    </row>
    <row r="80" spans="1:15" x14ac:dyDescent="0.25">
      <c r="A80" s="52"/>
      <c r="B80" s="54" t="s">
        <v>313</v>
      </c>
      <c r="C80" s="54"/>
      <c r="D80" s="54"/>
      <c r="E80" s="54"/>
      <c r="F80" s="54"/>
      <c r="G80" s="54"/>
      <c r="H80" s="54"/>
      <c r="I80" s="54"/>
      <c r="J80" s="54"/>
      <c r="K80" s="54"/>
      <c r="L80" s="54"/>
      <c r="M80" s="54"/>
      <c r="N80" s="54"/>
      <c r="O80" s="54"/>
    </row>
    <row r="81" spans="1:15" x14ac:dyDescent="0.25">
      <c r="A81" s="52"/>
      <c r="B81" s="54"/>
      <c r="C81" s="54"/>
      <c r="D81" s="54"/>
      <c r="E81" s="54"/>
      <c r="F81" s="54"/>
      <c r="G81" s="54"/>
      <c r="H81" s="54"/>
      <c r="I81" s="54"/>
      <c r="J81" s="54"/>
      <c r="K81" s="54"/>
      <c r="L81" s="54"/>
      <c r="M81" s="54"/>
      <c r="N81" s="54"/>
      <c r="O81" s="54"/>
    </row>
    <row r="82" spans="1:15" x14ac:dyDescent="0.25">
      <c r="A82" s="52"/>
      <c r="B82" s="55" t="s">
        <v>314</v>
      </c>
      <c r="C82" s="55"/>
      <c r="D82" s="55"/>
      <c r="E82" s="55"/>
      <c r="F82" s="55"/>
      <c r="G82" s="55"/>
      <c r="H82" s="55"/>
      <c r="I82" s="55"/>
      <c r="J82" s="55"/>
      <c r="K82" s="55"/>
      <c r="L82" s="55"/>
      <c r="M82" s="55"/>
      <c r="N82" s="55"/>
      <c r="O82" s="55"/>
    </row>
    <row r="83" spans="1:15" x14ac:dyDescent="0.25">
      <c r="A83" s="52"/>
      <c r="B83" s="54"/>
      <c r="C83" s="54"/>
      <c r="D83" s="54"/>
      <c r="E83" s="54"/>
      <c r="F83" s="54"/>
      <c r="G83" s="54"/>
      <c r="H83" s="54"/>
      <c r="I83" s="54"/>
      <c r="J83" s="54"/>
      <c r="K83" s="54"/>
      <c r="L83" s="54"/>
      <c r="M83" s="54"/>
      <c r="N83" s="54"/>
      <c r="O83" s="54"/>
    </row>
    <row r="84" spans="1:15" x14ac:dyDescent="0.25">
      <c r="A84" s="52"/>
      <c r="B84" s="54" t="s">
        <v>315</v>
      </c>
      <c r="C84" s="54"/>
      <c r="D84" s="54"/>
      <c r="E84" s="54"/>
      <c r="F84" s="54"/>
      <c r="G84" s="54"/>
      <c r="H84" s="54"/>
      <c r="I84" s="54"/>
      <c r="J84" s="54"/>
      <c r="K84" s="54"/>
      <c r="L84" s="54"/>
      <c r="M84" s="54"/>
      <c r="N84" s="54"/>
      <c r="O84" s="54"/>
    </row>
    <row r="85" spans="1:15" x14ac:dyDescent="0.25">
      <c r="A85" s="52"/>
      <c r="B85" s="54"/>
      <c r="C85" s="54"/>
      <c r="D85" s="54"/>
      <c r="E85" s="54"/>
      <c r="F85" s="54"/>
      <c r="G85" s="54"/>
      <c r="H85" s="54"/>
      <c r="I85" s="54"/>
      <c r="J85" s="54"/>
      <c r="K85" s="54"/>
      <c r="L85" s="54"/>
      <c r="M85" s="54"/>
      <c r="N85" s="54"/>
      <c r="O85" s="54"/>
    </row>
    <row r="86" spans="1:15" x14ac:dyDescent="0.25">
      <c r="A86" s="52"/>
      <c r="B86" s="57" t="s">
        <v>316</v>
      </c>
      <c r="C86" s="57"/>
      <c r="D86" s="57"/>
      <c r="E86" s="57"/>
      <c r="F86" s="57"/>
      <c r="G86" s="57"/>
      <c r="H86" s="57"/>
      <c r="I86" s="57"/>
      <c r="J86" s="57"/>
      <c r="K86" s="57"/>
      <c r="L86" s="57"/>
      <c r="M86" s="57"/>
      <c r="N86" s="57"/>
      <c r="O86" s="57"/>
    </row>
    <row r="87" spans="1:15" x14ac:dyDescent="0.25">
      <c r="A87" s="52"/>
      <c r="B87" s="57"/>
      <c r="C87" s="57"/>
      <c r="D87" s="57"/>
      <c r="E87" s="57"/>
      <c r="F87" s="57"/>
      <c r="G87" s="57"/>
      <c r="H87" s="57"/>
      <c r="I87" s="57"/>
      <c r="J87" s="57"/>
      <c r="K87" s="57"/>
      <c r="L87" s="57"/>
      <c r="M87" s="57"/>
      <c r="N87" s="57"/>
      <c r="O87" s="57"/>
    </row>
    <row r="88" spans="1:15" x14ac:dyDescent="0.25">
      <c r="A88" s="52"/>
      <c r="B88" s="57" t="s">
        <v>317</v>
      </c>
      <c r="C88" s="57"/>
      <c r="D88" s="57"/>
      <c r="E88" s="57"/>
      <c r="F88" s="57"/>
      <c r="G88" s="57"/>
      <c r="H88" s="57"/>
      <c r="I88" s="57"/>
      <c r="J88" s="57"/>
      <c r="K88" s="57"/>
      <c r="L88" s="57"/>
      <c r="M88" s="57"/>
      <c r="N88" s="57"/>
      <c r="O88" s="57"/>
    </row>
    <row r="89" spans="1:15" x14ac:dyDescent="0.25">
      <c r="A89" s="52"/>
      <c r="B89" s="57"/>
      <c r="C89" s="57"/>
      <c r="D89" s="57"/>
      <c r="E89" s="57"/>
      <c r="F89" s="57"/>
      <c r="G89" s="57"/>
      <c r="H89" s="57"/>
      <c r="I89" s="57"/>
      <c r="J89" s="57"/>
      <c r="K89" s="57"/>
      <c r="L89" s="57"/>
      <c r="M89" s="57"/>
      <c r="N89" s="57"/>
      <c r="O89" s="57"/>
    </row>
    <row r="90" spans="1:15" x14ac:dyDescent="0.25">
      <c r="A90" s="52"/>
      <c r="B90" s="57" t="s">
        <v>318</v>
      </c>
      <c r="C90" s="57"/>
      <c r="D90" s="57"/>
      <c r="E90" s="57"/>
      <c r="F90" s="57"/>
      <c r="G90" s="57"/>
      <c r="H90" s="57"/>
      <c r="I90" s="57"/>
      <c r="J90" s="57"/>
      <c r="K90" s="57"/>
      <c r="L90" s="57"/>
      <c r="M90" s="57"/>
      <c r="N90" s="57"/>
      <c r="O90" s="57"/>
    </row>
    <row r="91" spans="1:15" x14ac:dyDescent="0.25">
      <c r="A91" s="52"/>
      <c r="B91" s="57"/>
      <c r="C91" s="57"/>
      <c r="D91" s="57"/>
      <c r="E91" s="57"/>
      <c r="F91" s="57"/>
      <c r="G91" s="57"/>
      <c r="H91" s="57"/>
      <c r="I91" s="57"/>
      <c r="J91" s="57"/>
      <c r="K91" s="57"/>
      <c r="L91" s="57"/>
      <c r="M91" s="57"/>
      <c r="N91" s="57"/>
      <c r="O91" s="57"/>
    </row>
    <row r="92" spans="1:15" x14ac:dyDescent="0.25">
      <c r="A92" s="52"/>
      <c r="B92" s="57" t="s">
        <v>319</v>
      </c>
      <c r="C92" s="57"/>
      <c r="D92" s="57"/>
      <c r="E92" s="57"/>
      <c r="F92" s="57"/>
      <c r="G92" s="57"/>
      <c r="H92" s="57"/>
      <c r="I92" s="57"/>
      <c r="J92" s="57"/>
      <c r="K92" s="57"/>
      <c r="L92" s="57"/>
      <c r="M92" s="57"/>
      <c r="N92" s="57"/>
      <c r="O92" s="57"/>
    </row>
    <row r="93" spans="1:15" x14ac:dyDescent="0.25">
      <c r="A93" s="52"/>
      <c r="B93" s="57"/>
      <c r="C93" s="57"/>
      <c r="D93" s="57"/>
      <c r="E93" s="57"/>
      <c r="F93" s="57"/>
      <c r="G93" s="57"/>
      <c r="H93" s="57"/>
      <c r="I93" s="57"/>
      <c r="J93" s="57"/>
      <c r="K93" s="57"/>
      <c r="L93" s="57"/>
      <c r="M93" s="57"/>
      <c r="N93" s="57"/>
      <c r="O93" s="57"/>
    </row>
    <row r="94" spans="1:15" x14ac:dyDescent="0.25">
      <c r="A94" s="52"/>
      <c r="B94" s="57" t="s">
        <v>320</v>
      </c>
      <c r="C94" s="57"/>
      <c r="D94" s="57"/>
      <c r="E94" s="57"/>
      <c r="F94" s="57"/>
      <c r="G94" s="57"/>
      <c r="H94" s="57"/>
      <c r="I94" s="57"/>
      <c r="J94" s="57"/>
      <c r="K94" s="57"/>
      <c r="L94" s="57"/>
      <c r="M94" s="57"/>
      <c r="N94" s="57"/>
      <c r="O94" s="57"/>
    </row>
    <row r="95" spans="1:15" x14ac:dyDescent="0.25">
      <c r="A95" s="52"/>
      <c r="B95" s="57"/>
      <c r="C95" s="57"/>
      <c r="D95" s="57"/>
      <c r="E95" s="57"/>
      <c r="F95" s="57"/>
      <c r="G95" s="57"/>
      <c r="H95" s="57"/>
      <c r="I95" s="57"/>
      <c r="J95" s="57"/>
      <c r="K95" s="57"/>
      <c r="L95" s="57"/>
      <c r="M95" s="57"/>
      <c r="N95" s="57"/>
      <c r="O95" s="57"/>
    </row>
    <row r="96" spans="1:15" x14ac:dyDescent="0.25">
      <c r="A96" s="52"/>
      <c r="B96" s="57" t="s">
        <v>321</v>
      </c>
      <c r="C96" s="57"/>
      <c r="D96" s="57"/>
      <c r="E96" s="57"/>
      <c r="F96" s="57"/>
      <c r="G96" s="57"/>
      <c r="H96" s="57"/>
      <c r="I96" s="57"/>
      <c r="J96" s="57"/>
      <c r="K96" s="57"/>
      <c r="L96" s="57"/>
      <c r="M96" s="57"/>
      <c r="N96" s="57"/>
      <c r="O96" s="57"/>
    </row>
    <row r="97" spans="1:15" x14ac:dyDescent="0.25">
      <c r="A97" s="52"/>
      <c r="B97" s="54"/>
      <c r="C97" s="54"/>
      <c r="D97" s="54"/>
      <c r="E97" s="54"/>
      <c r="F97" s="54"/>
      <c r="G97" s="54"/>
      <c r="H97" s="54"/>
      <c r="I97" s="54"/>
      <c r="J97" s="54"/>
      <c r="K97" s="54"/>
      <c r="L97" s="54"/>
      <c r="M97" s="54"/>
      <c r="N97" s="54"/>
      <c r="O97" s="54"/>
    </row>
    <row r="98" spans="1:15" x14ac:dyDescent="0.25">
      <c r="A98" s="52"/>
      <c r="B98" s="54" t="s">
        <v>322</v>
      </c>
      <c r="C98" s="54"/>
      <c r="D98" s="54"/>
      <c r="E98" s="54"/>
      <c r="F98" s="54"/>
      <c r="G98" s="54"/>
      <c r="H98" s="54"/>
      <c r="I98" s="54"/>
      <c r="J98" s="54"/>
      <c r="K98" s="54"/>
      <c r="L98" s="54"/>
      <c r="M98" s="54"/>
      <c r="N98" s="54"/>
      <c r="O98" s="54"/>
    </row>
    <row r="99" spans="1:15" x14ac:dyDescent="0.25">
      <c r="A99" s="52"/>
      <c r="B99" s="54"/>
      <c r="C99" s="54"/>
      <c r="D99" s="54"/>
      <c r="E99" s="54"/>
      <c r="F99" s="54"/>
      <c r="G99" s="54"/>
      <c r="H99" s="54"/>
      <c r="I99" s="54"/>
      <c r="J99" s="54"/>
      <c r="K99" s="54"/>
      <c r="L99" s="54"/>
      <c r="M99" s="54"/>
      <c r="N99" s="54"/>
      <c r="O99" s="54"/>
    </row>
    <row r="100" spans="1:15" ht="25.5" customHeight="1" x14ac:dyDescent="0.25">
      <c r="A100" s="52"/>
      <c r="B100" s="54" t="s">
        <v>323</v>
      </c>
      <c r="C100" s="54"/>
      <c r="D100" s="54"/>
      <c r="E100" s="54"/>
      <c r="F100" s="54"/>
      <c r="G100" s="54"/>
      <c r="H100" s="54"/>
      <c r="I100" s="54"/>
      <c r="J100" s="54"/>
      <c r="K100" s="54"/>
      <c r="L100" s="54"/>
      <c r="M100" s="54"/>
      <c r="N100" s="54"/>
      <c r="O100" s="54"/>
    </row>
    <row r="101" spans="1:15" x14ac:dyDescent="0.25">
      <c r="A101" s="52"/>
      <c r="B101" s="54"/>
      <c r="C101" s="54"/>
      <c r="D101" s="54"/>
      <c r="E101" s="54"/>
      <c r="F101" s="54"/>
      <c r="G101" s="54"/>
      <c r="H101" s="54"/>
      <c r="I101" s="54"/>
      <c r="J101" s="54"/>
      <c r="K101" s="54"/>
      <c r="L101" s="54"/>
      <c r="M101" s="54"/>
      <c r="N101" s="54"/>
      <c r="O101" s="54"/>
    </row>
    <row r="102" spans="1:15" x14ac:dyDescent="0.25">
      <c r="A102" s="52"/>
      <c r="B102" s="57" t="s">
        <v>324</v>
      </c>
      <c r="C102" s="57"/>
      <c r="D102" s="57"/>
      <c r="E102" s="57"/>
      <c r="F102" s="57"/>
      <c r="G102" s="57"/>
      <c r="H102" s="57"/>
      <c r="I102" s="57"/>
      <c r="J102" s="57"/>
      <c r="K102" s="57"/>
      <c r="L102" s="57"/>
      <c r="M102" s="57"/>
      <c r="N102" s="57"/>
      <c r="O102" s="57"/>
    </row>
    <row r="103" spans="1:15" x14ac:dyDescent="0.25">
      <c r="A103" s="52"/>
      <c r="B103" s="57"/>
      <c r="C103" s="57"/>
      <c r="D103" s="57"/>
      <c r="E103" s="57"/>
      <c r="F103" s="57"/>
      <c r="G103" s="57"/>
      <c r="H103" s="57"/>
      <c r="I103" s="57"/>
      <c r="J103" s="57"/>
      <c r="K103" s="57"/>
      <c r="L103" s="57"/>
      <c r="M103" s="57"/>
      <c r="N103" s="57"/>
      <c r="O103" s="57"/>
    </row>
    <row r="104" spans="1:15" x14ac:dyDescent="0.25">
      <c r="A104" s="52"/>
      <c r="B104" s="57" t="s">
        <v>325</v>
      </c>
      <c r="C104" s="57"/>
      <c r="D104" s="57"/>
      <c r="E104" s="57"/>
      <c r="F104" s="57"/>
      <c r="G104" s="57"/>
      <c r="H104" s="57"/>
      <c r="I104" s="57"/>
      <c r="J104" s="57"/>
      <c r="K104" s="57"/>
      <c r="L104" s="57"/>
      <c r="M104" s="57"/>
      <c r="N104" s="57"/>
      <c r="O104" s="57"/>
    </row>
    <row r="105" spans="1:15" x14ac:dyDescent="0.25">
      <c r="A105" s="52"/>
      <c r="B105" s="57"/>
      <c r="C105" s="57"/>
      <c r="D105" s="57"/>
      <c r="E105" s="57"/>
      <c r="F105" s="57"/>
      <c r="G105" s="57"/>
      <c r="H105" s="57"/>
      <c r="I105" s="57"/>
      <c r="J105" s="57"/>
      <c r="K105" s="57"/>
      <c r="L105" s="57"/>
      <c r="M105" s="57"/>
      <c r="N105" s="57"/>
      <c r="O105" s="57"/>
    </row>
    <row r="106" spans="1:15" x14ac:dyDescent="0.25">
      <c r="A106" s="52"/>
      <c r="B106" s="57" t="s">
        <v>326</v>
      </c>
      <c r="C106" s="57"/>
      <c r="D106" s="57"/>
      <c r="E106" s="57"/>
      <c r="F106" s="57"/>
      <c r="G106" s="57"/>
      <c r="H106" s="57"/>
      <c r="I106" s="57"/>
      <c r="J106" s="57"/>
      <c r="K106" s="57"/>
      <c r="L106" s="57"/>
      <c r="M106" s="57"/>
      <c r="N106" s="57"/>
      <c r="O106" s="57"/>
    </row>
    <row r="107" spans="1:15" x14ac:dyDescent="0.25">
      <c r="A107" s="52"/>
      <c r="B107" s="57"/>
      <c r="C107" s="57"/>
      <c r="D107" s="57"/>
      <c r="E107" s="57"/>
      <c r="F107" s="57"/>
      <c r="G107" s="57"/>
      <c r="H107" s="57"/>
      <c r="I107" s="57"/>
      <c r="J107" s="57"/>
      <c r="K107" s="57"/>
      <c r="L107" s="57"/>
      <c r="M107" s="57"/>
      <c r="N107" s="57"/>
      <c r="O107" s="57"/>
    </row>
    <row r="108" spans="1:15" x14ac:dyDescent="0.25">
      <c r="A108" s="52"/>
      <c r="B108" s="57" t="s">
        <v>327</v>
      </c>
      <c r="C108" s="57"/>
      <c r="D108" s="57"/>
      <c r="E108" s="57"/>
      <c r="F108" s="57"/>
      <c r="G108" s="57"/>
      <c r="H108" s="57"/>
      <c r="I108" s="57"/>
      <c r="J108" s="57"/>
      <c r="K108" s="57"/>
      <c r="L108" s="57"/>
      <c r="M108" s="57"/>
      <c r="N108" s="57"/>
      <c r="O108" s="57"/>
    </row>
    <row r="109" spans="1:15" x14ac:dyDescent="0.25">
      <c r="A109" s="52"/>
      <c r="B109" s="57"/>
      <c r="C109" s="57"/>
      <c r="D109" s="57"/>
      <c r="E109" s="57"/>
      <c r="F109" s="57"/>
      <c r="G109" s="57"/>
      <c r="H109" s="57"/>
      <c r="I109" s="57"/>
      <c r="J109" s="57"/>
      <c r="K109" s="57"/>
      <c r="L109" s="57"/>
      <c r="M109" s="57"/>
      <c r="N109" s="57"/>
      <c r="O109" s="57"/>
    </row>
    <row r="110" spans="1:15" x14ac:dyDescent="0.25">
      <c r="A110" s="52"/>
      <c r="B110" s="57" t="s">
        <v>328</v>
      </c>
      <c r="C110" s="57"/>
      <c r="D110" s="57"/>
      <c r="E110" s="57"/>
      <c r="F110" s="57"/>
      <c r="G110" s="57"/>
      <c r="H110" s="57"/>
      <c r="I110" s="57"/>
      <c r="J110" s="57"/>
      <c r="K110" s="57"/>
      <c r="L110" s="57"/>
      <c r="M110" s="57"/>
      <c r="N110" s="57"/>
      <c r="O110" s="57"/>
    </row>
    <row r="111" spans="1:15" x14ac:dyDescent="0.25">
      <c r="A111" s="52"/>
      <c r="B111" s="57"/>
      <c r="C111" s="57"/>
      <c r="D111" s="57"/>
      <c r="E111" s="57"/>
      <c r="F111" s="57"/>
      <c r="G111" s="57"/>
      <c r="H111" s="57"/>
      <c r="I111" s="57"/>
      <c r="J111" s="57"/>
      <c r="K111" s="57"/>
      <c r="L111" s="57"/>
      <c r="M111" s="57"/>
      <c r="N111" s="57"/>
      <c r="O111" s="57"/>
    </row>
    <row r="112" spans="1:15" x14ac:dyDescent="0.25">
      <c r="A112" s="52"/>
      <c r="B112" s="57" t="s">
        <v>329</v>
      </c>
      <c r="C112" s="57"/>
      <c r="D112" s="57"/>
      <c r="E112" s="57"/>
      <c r="F112" s="57"/>
      <c r="G112" s="57"/>
      <c r="H112" s="57"/>
      <c r="I112" s="57"/>
      <c r="J112" s="57"/>
      <c r="K112" s="57"/>
      <c r="L112" s="57"/>
      <c r="M112" s="57"/>
      <c r="N112" s="57"/>
      <c r="O112" s="57"/>
    </row>
    <row r="113" spans="1:15" x14ac:dyDescent="0.25">
      <c r="A113" s="52"/>
      <c r="B113" s="57"/>
      <c r="C113" s="57"/>
      <c r="D113" s="57"/>
      <c r="E113" s="57"/>
      <c r="F113" s="57"/>
      <c r="G113" s="57"/>
      <c r="H113" s="57"/>
      <c r="I113" s="57"/>
      <c r="J113" s="57"/>
      <c r="K113" s="57"/>
      <c r="L113" s="57"/>
      <c r="M113" s="57"/>
      <c r="N113" s="57"/>
      <c r="O113" s="57"/>
    </row>
    <row r="114" spans="1:15" x14ac:dyDescent="0.25">
      <c r="A114" s="52"/>
      <c r="B114" s="57" t="s">
        <v>330</v>
      </c>
      <c r="C114" s="57"/>
      <c r="D114" s="57"/>
      <c r="E114" s="57"/>
      <c r="F114" s="57"/>
      <c r="G114" s="57"/>
      <c r="H114" s="57"/>
      <c r="I114" s="57"/>
      <c r="J114" s="57"/>
      <c r="K114" s="57"/>
      <c r="L114" s="57"/>
      <c r="M114" s="57"/>
      <c r="N114" s="57"/>
      <c r="O114" s="57"/>
    </row>
    <row r="115" spans="1:15" x14ac:dyDescent="0.25">
      <c r="A115" s="52"/>
      <c r="B115" s="57"/>
      <c r="C115" s="57"/>
      <c r="D115" s="57"/>
      <c r="E115" s="57"/>
      <c r="F115" s="57"/>
      <c r="G115" s="57"/>
      <c r="H115" s="57"/>
      <c r="I115" s="57"/>
      <c r="J115" s="57"/>
      <c r="K115" s="57"/>
      <c r="L115" s="57"/>
      <c r="M115" s="57"/>
      <c r="N115" s="57"/>
      <c r="O115" s="57"/>
    </row>
    <row r="116" spans="1:15" x14ac:dyDescent="0.25">
      <c r="A116" s="52"/>
      <c r="B116" s="57" t="s">
        <v>331</v>
      </c>
      <c r="C116" s="57"/>
      <c r="D116" s="57"/>
      <c r="E116" s="57"/>
      <c r="F116" s="57"/>
      <c r="G116" s="57"/>
      <c r="H116" s="57"/>
      <c r="I116" s="57"/>
      <c r="J116" s="57"/>
      <c r="K116" s="57"/>
      <c r="L116" s="57"/>
      <c r="M116" s="57"/>
      <c r="N116" s="57"/>
      <c r="O116" s="57"/>
    </row>
    <row r="117" spans="1:15" x14ac:dyDescent="0.25">
      <c r="A117" s="52"/>
      <c r="B117" s="57"/>
      <c r="C117" s="57"/>
      <c r="D117" s="57"/>
      <c r="E117" s="57"/>
      <c r="F117" s="57"/>
      <c r="G117" s="57"/>
      <c r="H117" s="57"/>
      <c r="I117" s="57"/>
      <c r="J117" s="57"/>
      <c r="K117" s="57"/>
      <c r="L117" s="57"/>
      <c r="M117" s="57"/>
      <c r="N117" s="57"/>
      <c r="O117" s="57"/>
    </row>
    <row r="118" spans="1:15" x14ac:dyDescent="0.25">
      <c r="A118" s="52"/>
      <c r="B118" s="57" t="s">
        <v>332</v>
      </c>
      <c r="C118" s="57"/>
      <c r="D118" s="57"/>
      <c r="E118" s="57"/>
      <c r="F118" s="57"/>
      <c r="G118" s="57"/>
      <c r="H118" s="57"/>
      <c r="I118" s="57"/>
      <c r="J118" s="57"/>
      <c r="K118" s="57"/>
      <c r="L118" s="57"/>
      <c r="M118" s="57"/>
      <c r="N118" s="57"/>
      <c r="O118" s="57"/>
    </row>
    <row r="119" spans="1:15" x14ac:dyDescent="0.25">
      <c r="A119" s="52"/>
      <c r="B119" s="57"/>
      <c r="C119" s="57"/>
      <c r="D119" s="57"/>
      <c r="E119" s="57"/>
      <c r="F119" s="57"/>
      <c r="G119" s="57"/>
      <c r="H119" s="57"/>
      <c r="I119" s="57"/>
      <c r="J119" s="57"/>
      <c r="K119" s="57"/>
      <c r="L119" s="57"/>
      <c r="M119" s="57"/>
      <c r="N119" s="57"/>
      <c r="O119" s="57"/>
    </row>
    <row r="120" spans="1:15" x14ac:dyDescent="0.25">
      <c r="A120" s="52"/>
      <c r="B120" s="54" t="s">
        <v>333</v>
      </c>
      <c r="C120" s="54"/>
      <c r="D120" s="54"/>
      <c r="E120" s="54"/>
      <c r="F120" s="54"/>
      <c r="G120" s="54"/>
      <c r="H120" s="54"/>
      <c r="I120" s="54"/>
      <c r="J120" s="54"/>
      <c r="K120" s="54"/>
      <c r="L120" s="54"/>
      <c r="M120" s="54"/>
      <c r="N120" s="54"/>
      <c r="O120" s="54"/>
    </row>
    <row r="121" spans="1:15" x14ac:dyDescent="0.25">
      <c r="A121" s="52"/>
      <c r="B121" s="54"/>
      <c r="C121" s="54"/>
      <c r="D121" s="54"/>
      <c r="E121" s="54"/>
      <c r="F121" s="54"/>
      <c r="G121" s="54"/>
      <c r="H121" s="54"/>
      <c r="I121" s="54"/>
      <c r="J121" s="54"/>
      <c r="K121" s="54"/>
      <c r="L121" s="54"/>
      <c r="M121" s="54"/>
      <c r="N121" s="54"/>
      <c r="O121" s="54"/>
    </row>
    <row r="122" spans="1:15" x14ac:dyDescent="0.25">
      <c r="A122" s="52"/>
      <c r="B122" s="54" t="s">
        <v>334</v>
      </c>
      <c r="C122" s="54"/>
      <c r="D122" s="54"/>
      <c r="E122" s="54"/>
      <c r="F122" s="54"/>
      <c r="G122" s="54"/>
      <c r="H122" s="54"/>
      <c r="I122" s="54"/>
      <c r="J122" s="54"/>
      <c r="K122" s="54"/>
      <c r="L122" s="54"/>
      <c r="M122" s="54"/>
      <c r="N122" s="54"/>
      <c r="O122" s="54"/>
    </row>
    <row r="123" spans="1:15" x14ac:dyDescent="0.25">
      <c r="A123" s="52"/>
      <c r="B123" s="54"/>
      <c r="C123" s="54"/>
      <c r="D123" s="54"/>
      <c r="E123" s="54"/>
      <c r="F123" s="54"/>
      <c r="G123" s="54"/>
      <c r="H123" s="54"/>
      <c r="I123" s="54"/>
      <c r="J123" s="54"/>
      <c r="K123" s="54"/>
      <c r="L123" s="54"/>
      <c r="M123" s="54"/>
      <c r="N123" s="54"/>
      <c r="O123" s="54"/>
    </row>
    <row r="124" spans="1:15" x14ac:dyDescent="0.25">
      <c r="A124" s="52"/>
      <c r="B124" s="55" t="s">
        <v>335</v>
      </c>
      <c r="C124" s="55"/>
      <c r="D124" s="55"/>
      <c r="E124" s="55"/>
      <c r="F124" s="55"/>
      <c r="G124" s="55"/>
      <c r="H124" s="55"/>
      <c r="I124" s="55"/>
      <c r="J124" s="55"/>
      <c r="K124" s="55"/>
      <c r="L124" s="55"/>
      <c r="M124" s="55"/>
      <c r="N124" s="55"/>
      <c r="O124" s="55"/>
    </row>
    <row r="125" spans="1:15" x14ac:dyDescent="0.25">
      <c r="A125" s="52"/>
      <c r="B125" s="54"/>
      <c r="C125" s="54"/>
      <c r="D125" s="54"/>
      <c r="E125" s="54"/>
      <c r="F125" s="54"/>
      <c r="G125" s="54"/>
      <c r="H125" s="54"/>
      <c r="I125" s="54"/>
      <c r="J125" s="54"/>
      <c r="K125" s="54"/>
      <c r="L125" s="54"/>
      <c r="M125" s="54"/>
      <c r="N125" s="54"/>
      <c r="O125" s="54"/>
    </row>
    <row r="126" spans="1:15" ht="25.5" customHeight="1" x14ac:dyDescent="0.25">
      <c r="A126" s="52"/>
      <c r="B126" s="54" t="s">
        <v>336</v>
      </c>
      <c r="C126" s="54"/>
      <c r="D126" s="54"/>
      <c r="E126" s="54"/>
      <c r="F126" s="54"/>
      <c r="G126" s="54"/>
      <c r="H126" s="54"/>
      <c r="I126" s="54"/>
      <c r="J126" s="54"/>
      <c r="K126" s="54"/>
      <c r="L126" s="54"/>
      <c r="M126" s="54"/>
      <c r="N126" s="54"/>
      <c r="O126" s="54"/>
    </row>
    <row r="127" spans="1:15" x14ac:dyDescent="0.25">
      <c r="A127" s="52"/>
      <c r="B127" s="54"/>
      <c r="C127" s="54"/>
      <c r="D127" s="54"/>
      <c r="E127" s="54"/>
      <c r="F127" s="54"/>
      <c r="G127" s="54"/>
      <c r="H127" s="54"/>
      <c r="I127" s="54"/>
      <c r="J127" s="54"/>
      <c r="K127" s="54"/>
      <c r="L127" s="54"/>
      <c r="M127" s="54"/>
      <c r="N127" s="54"/>
      <c r="O127" s="54"/>
    </row>
    <row r="128" spans="1:15" x14ac:dyDescent="0.25">
      <c r="A128" s="52"/>
      <c r="B128" s="55" t="s">
        <v>337</v>
      </c>
      <c r="C128" s="55"/>
      <c r="D128" s="55"/>
      <c r="E128" s="55"/>
      <c r="F128" s="55"/>
      <c r="G128" s="55"/>
      <c r="H128" s="55"/>
      <c r="I128" s="55"/>
      <c r="J128" s="55"/>
      <c r="K128" s="55"/>
      <c r="L128" s="55"/>
      <c r="M128" s="55"/>
      <c r="N128" s="55"/>
      <c r="O128" s="55"/>
    </row>
    <row r="129" spans="1:15" x14ac:dyDescent="0.25">
      <c r="A129" s="52"/>
      <c r="B129" s="54"/>
      <c r="C129" s="54"/>
      <c r="D129" s="54"/>
      <c r="E129" s="54"/>
      <c r="F129" s="54"/>
      <c r="G129" s="54"/>
      <c r="H129" s="54"/>
      <c r="I129" s="54"/>
      <c r="J129" s="54"/>
      <c r="K129" s="54"/>
      <c r="L129" s="54"/>
      <c r="M129" s="54"/>
      <c r="N129" s="54"/>
      <c r="O129" s="54"/>
    </row>
    <row r="130" spans="1:15" ht="25.5" customHeight="1" x14ac:dyDescent="0.25">
      <c r="A130" s="52"/>
      <c r="B130" s="54" t="s">
        <v>338</v>
      </c>
      <c r="C130" s="54"/>
      <c r="D130" s="54"/>
      <c r="E130" s="54"/>
      <c r="F130" s="54"/>
      <c r="G130" s="54"/>
      <c r="H130" s="54"/>
      <c r="I130" s="54"/>
      <c r="J130" s="54"/>
      <c r="K130" s="54"/>
      <c r="L130" s="54"/>
      <c r="M130" s="54"/>
      <c r="N130" s="54"/>
      <c r="O130" s="54"/>
    </row>
  </sheetData>
  <mergeCells count="190">
    <mergeCell ref="B127:O127"/>
    <mergeCell ref="B128:O128"/>
    <mergeCell ref="B129:O129"/>
    <mergeCell ref="B130:O130"/>
    <mergeCell ref="B121:O121"/>
    <mergeCell ref="B122:O122"/>
    <mergeCell ref="B123:O123"/>
    <mergeCell ref="B124:O124"/>
    <mergeCell ref="B125:O125"/>
    <mergeCell ref="B126:O126"/>
    <mergeCell ref="B115:O115"/>
    <mergeCell ref="B116:O116"/>
    <mergeCell ref="B117:O117"/>
    <mergeCell ref="B118:O118"/>
    <mergeCell ref="B119:O119"/>
    <mergeCell ref="B120:O120"/>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A1:A2"/>
    <mergeCell ref="B1:O1"/>
    <mergeCell ref="B2:O2"/>
    <mergeCell ref="B3:O3"/>
    <mergeCell ref="A4:A130"/>
    <mergeCell ref="B4:O4"/>
    <mergeCell ref="B5:O5"/>
    <mergeCell ref="B6:O6"/>
    <mergeCell ref="B7:O7"/>
    <mergeCell ref="B8:O8"/>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11.85546875" bestFit="1" customWidth="1"/>
    <col min="2" max="2" width="36.5703125" bestFit="1" customWidth="1"/>
    <col min="3" max="3" width="30.5703125" customWidth="1"/>
    <col min="4" max="4" width="6.7109375" customWidth="1"/>
    <col min="5" max="5" width="16.7109375" customWidth="1"/>
    <col min="6" max="6" width="30.5703125" customWidth="1"/>
    <col min="7" max="7" width="28.28515625" customWidth="1"/>
    <col min="8" max="8" width="10.42578125" customWidth="1"/>
    <col min="9" max="9" width="6.140625" customWidth="1"/>
    <col min="10" max="10" width="17.7109375" customWidth="1"/>
    <col min="11" max="11" width="30.5703125" customWidth="1"/>
    <col min="12" max="12" width="28.28515625" customWidth="1"/>
    <col min="13" max="13" width="8.5703125" customWidth="1"/>
  </cols>
  <sheetData>
    <row r="1" spans="1:13" ht="15" customHeight="1" x14ac:dyDescent="0.25">
      <c r="A1" s="7" t="s">
        <v>33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9</v>
      </c>
      <c r="B3" s="51" t="s">
        <v>4</v>
      </c>
      <c r="C3" s="51"/>
      <c r="D3" s="51"/>
      <c r="E3" s="51"/>
      <c r="F3" s="51"/>
      <c r="G3" s="51"/>
      <c r="H3" s="51"/>
      <c r="I3" s="51"/>
      <c r="J3" s="51"/>
      <c r="K3" s="51"/>
      <c r="L3" s="51"/>
      <c r="M3" s="51"/>
    </row>
    <row r="4" spans="1:13" ht="15" customHeight="1" x14ac:dyDescent="0.25">
      <c r="A4" s="52" t="s">
        <v>339</v>
      </c>
      <c r="B4" s="51" t="s">
        <v>4</v>
      </c>
      <c r="C4" s="51"/>
      <c r="D4" s="51"/>
      <c r="E4" s="51"/>
      <c r="F4" s="51"/>
      <c r="G4" s="51"/>
      <c r="H4" s="51"/>
      <c r="I4" s="51"/>
      <c r="J4" s="51"/>
      <c r="K4" s="51"/>
      <c r="L4" s="51"/>
      <c r="M4" s="51"/>
    </row>
    <row r="5" spans="1:13" x14ac:dyDescent="0.25">
      <c r="A5" s="52"/>
      <c r="B5" s="53" t="s">
        <v>340</v>
      </c>
      <c r="C5" s="53"/>
      <c r="D5" s="53"/>
      <c r="E5" s="53"/>
      <c r="F5" s="53"/>
      <c r="G5" s="53"/>
      <c r="H5" s="53"/>
      <c r="I5" s="53"/>
      <c r="J5" s="53"/>
      <c r="K5" s="53"/>
      <c r="L5" s="53"/>
      <c r="M5" s="53"/>
    </row>
    <row r="6" spans="1:13" x14ac:dyDescent="0.25">
      <c r="A6" s="52"/>
      <c r="B6" s="54"/>
      <c r="C6" s="54"/>
      <c r="D6" s="54"/>
      <c r="E6" s="54"/>
      <c r="F6" s="54"/>
      <c r="G6" s="54"/>
      <c r="H6" s="54"/>
      <c r="I6" s="54"/>
      <c r="J6" s="54"/>
      <c r="K6" s="54"/>
      <c r="L6" s="54"/>
      <c r="M6" s="54"/>
    </row>
    <row r="7" spans="1:13" ht="38.25" customHeight="1" x14ac:dyDescent="0.25">
      <c r="A7" s="52"/>
      <c r="B7" s="54" t="s">
        <v>341</v>
      </c>
      <c r="C7" s="54"/>
      <c r="D7" s="54"/>
      <c r="E7" s="54"/>
      <c r="F7" s="54"/>
      <c r="G7" s="54"/>
      <c r="H7" s="54"/>
      <c r="I7" s="54"/>
      <c r="J7" s="54"/>
      <c r="K7" s="54"/>
      <c r="L7" s="54"/>
      <c r="M7" s="54"/>
    </row>
    <row r="8" spans="1:13" x14ac:dyDescent="0.25">
      <c r="A8" s="52"/>
      <c r="B8" s="54"/>
      <c r="C8" s="54"/>
      <c r="D8" s="54"/>
      <c r="E8" s="54"/>
      <c r="F8" s="54"/>
      <c r="G8" s="54"/>
      <c r="H8" s="54"/>
      <c r="I8" s="54"/>
      <c r="J8" s="54"/>
      <c r="K8" s="54"/>
      <c r="L8" s="54"/>
      <c r="M8" s="54"/>
    </row>
    <row r="9" spans="1:13" ht="38.25" customHeight="1" x14ac:dyDescent="0.25">
      <c r="A9" s="52"/>
      <c r="B9" s="54" t="s">
        <v>342</v>
      </c>
      <c r="C9" s="54"/>
      <c r="D9" s="54"/>
      <c r="E9" s="54"/>
      <c r="F9" s="54"/>
      <c r="G9" s="54"/>
      <c r="H9" s="54"/>
      <c r="I9" s="54"/>
      <c r="J9" s="54"/>
      <c r="K9" s="54"/>
      <c r="L9" s="54"/>
      <c r="M9" s="54"/>
    </row>
    <row r="10" spans="1:13" x14ac:dyDescent="0.25">
      <c r="A10" s="52"/>
      <c r="B10" s="54"/>
      <c r="C10" s="54"/>
      <c r="D10" s="54"/>
      <c r="E10" s="54"/>
      <c r="F10" s="54"/>
      <c r="G10" s="54"/>
      <c r="H10" s="54"/>
      <c r="I10" s="54"/>
      <c r="J10" s="54"/>
      <c r="K10" s="54"/>
      <c r="L10" s="54"/>
      <c r="M10" s="54"/>
    </row>
    <row r="11" spans="1:13" x14ac:dyDescent="0.25">
      <c r="A11" s="52"/>
      <c r="B11" s="54" t="s">
        <v>343</v>
      </c>
      <c r="C11" s="54"/>
      <c r="D11" s="54"/>
      <c r="E11" s="54"/>
      <c r="F11" s="54"/>
      <c r="G11" s="54"/>
      <c r="H11" s="54"/>
      <c r="I11" s="54"/>
      <c r="J11" s="54"/>
      <c r="K11" s="54"/>
      <c r="L11" s="54"/>
      <c r="M11" s="54"/>
    </row>
    <row r="12" spans="1:13" x14ac:dyDescent="0.25">
      <c r="A12" s="52"/>
      <c r="B12" s="54"/>
      <c r="C12" s="54"/>
      <c r="D12" s="54"/>
      <c r="E12" s="54"/>
      <c r="F12" s="54"/>
      <c r="G12" s="54"/>
      <c r="H12" s="54"/>
      <c r="I12" s="54"/>
      <c r="J12" s="54"/>
      <c r="K12" s="54"/>
      <c r="L12" s="54"/>
      <c r="M12" s="54"/>
    </row>
    <row r="13" spans="1:13" x14ac:dyDescent="0.25">
      <c r="A13" s="52"/>
      <c r="B13" s="54" t="s">
        <v>344</v>
      </c>
      <c r="C13" s="54"/>
      <c r="D13" s="54"/>
      <c r="E13" s="54"/>
      <c r="F13" s="54"/>
      <c r="G13" s="54"/>
      <c r="H13" s="54"/>
      <c r="I13" s="54"/>
      <c r="J13" s="54"/>
      <c r="K13" s="54"/>
      <c r="L13" s="54"/>
      <c r="M13" s="54"/>
    </row>
    <row r="14" spans="1:13" x14ac:dyDescent="0.25">
      <c r="A14" s="52"/>
      <c r="B14" s="54"/>
      <c r="C14" s="54"/>
      <c r="D14" s="54"/>
      <c r="E14" s="54"/>
      <c r="F14" s="54"/>
      <c r="G14" s="54"/>
      <c r="H14" s="54"/>
      <c r="I14" s="54"/>
      <c r="J14" s="54"/>
      <c r="K14" s="54"/>
      <c r="L14" s="54"/>
      <c r="M14" s="54"/>
    </row>
    <row r="15" spans="1:13" ht="38.25" customHeight="1" x14ac:dyDescent="0.25">
      <c r="A15" s="52"/>
      <c r="B15" s="54" t="s">
        <v>345</v>
      </c>
      <c r="C15" s="54"/>
      <c r="D15" s="54"/>
      <c r="E15" s="54"/>
      <c r="F15" s="54"/>
      <c r="G15" s="54"/>
      <c r="H15" s="54"/>
      <c r="I15" s="54"/>
      <c r="J15" s="54"/>
      <c r="K15" s="54"/>
      <c r="L15" s="54"/>
      <c r="M15" s="54"/>
    </row>
    <row r="16" spans="1:13" x14ac:dyDescent="0.25">
      <c r="A16" s="52"/>
      <c r="B16" s="54"/>
      <c r="C16" s="54"/>
      <c r="D16" s="54"/>
      <c r="E16" s="54"/>
      <c r="F16" s="54"/>
      <c r="G16" s="54"/>
      <c r="H16" s="54"/>
      <c r="I16" s="54"/>
      <c r="J16" s="54"/>
      <c r="K16" s="54"/>
      <c r="L16" s="54"/>
      <c r="M16" s="54"/>
    </row>
    <row r="17" spans="1:13" x14ac:dyDescent="0.25">
      <c r="A17" s="52"/>
      <c r="B17" s="55" t="s">
        <v>346</v>
      </c>
      <c r="C17" s="55"/>
      <c r="D17" s="55"/>
      <c r="E17" s="55"/>
      <c r="F17" s="55"/>
      <c r="G17" s="55"/>
      <c r="H17" s="55"/>
      <c r="I17" s="55"/>
      <c r="J17" s="55"/>
      <c r="K17" s="55"/>
      <c r="L17" s="55"/>
      <c r="M17" s="55"/>
    </row>
    <row r="18" spans="1:13" x14ac:dyDescent="0.25">
      <c r="A18" s="52"/>
      <c r="B18" s="54"/>
      <c r="C18" s="54"/>
      <c r="D18" s="54"/>
      <c r="E18" s="54"/>
      <c r="F18" s="54"/>
      <c r="G18" s="54"/>
      <c r="H18" s="54"/>
      <c r="I18" s="54"/>
      <c r="J18" s="54"/>
      <c r="K18" s="54"/>
      <c r="L18" s="54"/>
      <c r="M18" s="54"/>
    </row>
    <row r="19" spans="1:13" ht="25.5" customHeight="1" x14ac:dyDescent="0.25">
      <c r="A19" s="52"/>
      <c r="B19" s="54" t="s">
        <v>347</v>
      </c>
      <c r="C19" s="54"/>
      <c r="D19" s="54"/>
      <c r="E19" s="54"/>
      <c r="F19" s="54"/>
      <c r="G19" s="54"/>
      <c r="H19" s="54"/>
      <c r="I19" s="54"/>
      <c r="J19" s="54"/>
      <c r="K19" s="54"/>
      <c r="L19" s="54"/>
      <c r="M19" s="54"/>
    </row>
    <row r="20" spans="1:13" x14ac:dyDescent="0.25">
      <c r="A20" s="52"/>
      <c r="B20" s="54"/>
      <c r="C20" s="54"/>
      <c r="D20" s="54"/>
      <c r="E20" s="54"/>
      <c r="F20" s="54"/>
      <c r="G20" s="54"/>
      <c r="H20" s="54"/>
      <c r="I20" s="54"/>
      <c r="J20" s="54"/>
      <c r="K20" s="54"/>
      <c r="L20" s="54"/>
      <c r="M20" s="54"/>
    </row>
    <row r="21" spans="1:13" x14ac:dyDescent="0.25">
      <c r="A21" s="52"/>
      <c r="B21" s="54" t="s">
        <v>348</v>
      </c>
      <c r="C21" s="54"/>
      <c r="D21" s="54"/>
      <c r="E21" s="54"/>
      <c r="F21" s="54"/>
      <c r="G21" s="54"/>
      <c r="H21" s="54"/>
      <c r="I21" s="54"/>
      <c r="J21" s="54"/>
      <c r="K21" s="54"/>
      <c r="L21" s="54"/>
      <c r="M21" s="54"/>
    </row>
    <row r="22" spans="1:13" x14ac:dyDescent="0.25">
      <c r="A22" s="52"/>
      <c r="B22" s="54"/>
      <c r="C22" s="54"/>
      <c r="D22" s="54"/>
      <c r="E22" s="54"/>
      <c r="F22" s="54"/>
      <c r="G22" s="54"/>
      <c r="H22" s="54"/>
      <c r="I22" s="54"/>
      <c r="J22" s="54"/>
      <c r="K22" s="54"/>
      <c r="L22" s="54"/>
      <c r="M22" s="54"/>
    </row>
    <row r="23" spans="1:13" ht="15.75" thickBot="1" x14ac:dyDescent="0.3">
      <c r="A23" s="52"/>
      <c r="B23" s="23"/>
      <c r="C23" s="16"/>
      <c r="D23" s="45" t="s">
        <v>222</v>
      </c>
      <c r="E23" s="45"/>
      <c r="F23" s="45"/>
      <c r="G23" s="45"/>
      <c r="H23" s="16"/>
      <c r="I23" s="45" t="s">
        <v>349</v>
      </c>
      <c r="J23" s="45"/>
      <c r="K23" s="45"/>
      <c r="L23" s="45"/>
      <c r="M23" s="16"/>
    </row>
    <row r="24" spans="1:13" ht="15.75" thickBot="1" x14ac:dyDescent="0.3">
      <c r="A24" s="52"/>
      <c r="B24" s="88" t="s">
        <v>350</v>
      </c>
      <c r="C24" s="16"/>
      <c r="D24" s="46" t="s">
        <v>351</v>
      </c>
      <c r="E24" s="46"/>
      <c r="F24" s="16"/>
      <c r="G24" s="29" t="s">
        <v>352</v>
      </c>
      <c r="H24" s="16"/>
      <c r="I24" s="46" t="s">
        <v>351</v>
      </c>
      <c r="J24" s="46"/>
      <c r="K24" s="16"/>
      <c r="L24" s="29" t="s">
        <v>352</v>
      </c>
      <c r="M24" s="16"/>
    </row>
    <row r="25" spans="1:13" x14ac:dyDescent="0.25">
      <c r="A25" s="52"/>
      <c r="B25" s="19" t="s">
        <v>353</v>
      </c>
      <c r="C25" s="20"/>
      <c r="D25" s="30" t="s">
        <v>246</v>
      </c>
      <c r="E25" s="31">
        <v>1.4</v>
      </c>
      <c r="F25" s="20"/>
      <c r="G25" s="36">
        <v>19</v>
      </c>
      <c r="H25" s="30" t="s">
        <v>354</v>
      </c>
      <c r="I25" s="32" t="s">
        <v>246</v>
      </c>
      <c r="J25" s="33">
        <v>1.3</v>
      </c>
      <c r="K25" s="20"/>
      <c r="L25" s="21">
        <v>19</v>
      </c>
      <c r="M25" s="32" t="s">
        <v>354</v>
      </c>
    </row>
    <row r="26" spans="1:13" x14ac:dyDescent="0.25">
      <c r="A26" s="52"/>
      <c r="B26" s="22" t="s">
        <v>355</v>
      </c>
      <c r="C26" s="23"/>
      <c r="D26" s="47">
        <v>3.1</v>
      </c>
      <c r="E26" s="47"/>
      <c r="F26" s="23"/>
      <c r="G26" s="34">
        <v>42</v>
      </c>
      <c r="H26" s="23"/>
      <c r="I26" s="48">
        <v>1.7</v>
      </c>
      <c r="J26" s="48"/>
      <c r="K26" s="23"/>
      <c r="L26" s="24">
        <v>26</v>
      </c>
      <c r="M26" s="23"/>
    </row>
    <row r="27" spans="1:13" x14ac:dyDescent="0.25">
      <c r="A27" s="52"/>
      <c r="B27" s="19" t="s">
        <v>356</v>
      </c>
      <c r="C27" s="20"/>
      <c r="D27" s="78">
        <v>0.9</v>
      </c>
      <c r="E27" s="78"/>
      <c r="F27" s="20"/>
      <c r="G27" s="36">
        <v>12</v>
      </c>
      <c r="H27" s="20"/>
      <c r="I27" s="80">
        <v>1.8</v>
      </c>
      <c r="J27" s="80"/>
      <c r="K27" s="20"/>
      <c r="L27" s="21">
        <v>27</v>
      </c>
      <c r="M27" s="20"/>
    </row>
    <row r="28" spans="1:13" ht="15.75" thickBot="1" x14ac:dyDescent="0.3">
      <c r="A28" s="52"/>
      <c r="B28" s="22" t="s">
        <v>357</v>
      </c>
      <c r="C28" s="23"/>
      <c r="D28" s="76">
        <v>2</v>
      </c>
      <c r="E28" s="76"/>
      <c r="F28" s="23"/>
      <c r="G28" s="63">
        <v>27</v>
      </c>
      <c r="H28" s="23"/>
      <c r="I28" s="77">
        <v>1.9</v>
      </c>
      <c r="J28" s="77"/>
      <c r="K28" s="23"/>
      <c r="L28" s="64">
        <v>28</v>
      </c>
      <c r="M28" s="23"/>
    </row>
    <row r="29" spans="1:13" ht="27" thickBot="1" x14ac:dyDescent="0.3">
      <c r="A29" s="52"/>
      <c r="B29" s="35" t="s">
        <v>358</v>
      </c>
      <c r="C29" s="20"/>
      <c r="D29" s="72" t="s">
        <v>246</v>
      </c>
      <c r="E29" s="73">
        <v>7.4</v>
      </c>
      <c r="F29" s="20"/>
      <c r="G29" s="89">
        <v>100</v>
      </c>
      <c r="H29" s="30" t="s">
        <v>354</v>
      </c>
      <c r="I29" s="74" t="s">
        <v>246</v>
      </c>
      <c r="J29" s="90">
        <v>6.7</v>
      </c>
      <c r="K29" s="20"/>
      <c r="L29" s="91">
        <v>100</v>
      </c>
      <c r="M29" s="32" t="s">
        <v>354</v>
      </c>
    </row>
    <row r="30" spans="1:13" ht="15.75" thickTop="1" x14ac:dyDescent="0.25">
      <c r="A30" s="52"/>
      <c r="B30" s="93"/>
      <c r="C30" s="93"/>
      <c r="D30" s="93"/>
      <c r="E30" s="93"/>
      <c r="F30" s="93"/>
      <c r="G30" s="93"/>
      <c r="H30" s="93"/>
      <c r="I30" s="93"/>
      <c r="J30" s="93"/>
      <c r="K30" s="93"/>
      <c r="L30" s="93"/>
      <c r="M30" s="93"/>
    </row>
    <row r="31" spans="1:13" ht="15.75" thickBot="1" x14ac:dyDescent="0.3">
      <c r="A31" s="52"/>
      <c r="B31" s="23"/>
      <c r="C31" s="16"/>
      <c r="D31" s="45" t="s">
        <v>222</v>
      </c>
      <c r="E31" s="45"/>
      <c r="F31" s="45"/>
      <c r="G31" s="45"/>
      <c r="H31" s="16"/>
      <c r="I31" s="45" t="s">
        <v>349</v>
      </c>
      <c r="J31" s="45"/>
      <c r="K31" s="45"/>
      <c r="L31" s="45"/>
      <c r="M31" s="16"/>
    </row>
    <row r="32" spans="1:13" ht="15.75" thickBot="1" x14ac:dyDescent="0.3">
      <c r="A32" s="52"/>
      <c r="B32" s="88" t="s">
        <v>350</v>
      </c>
      <c r="C32" s="16"/>
      <c r="D32" s="46" t="s">
        <v>351</v>
      </c>
      <c r="E32" s="46"/>
      <c r="F32" s="16"/>
      <c r="G32" s="29" t="s">
        <v>352</v>
      </c>
      <c r="H32" s="16"/>
      <c r="I32" s="46" t="s">
        <v>351</v>
      </c>
      <c r="J32" s="46"/>
      <c r="K32" s="16"/>
      <c r="L32" s="29" t="s">
        <v>352</v>
      </c>
      <c r="M32" s="16"/>
    </row>
    <row r="33" spans="1:13" x14ac:dyDescent="0.25">
      <c r="A33" s="52"/>
      <c r="B33" s="19" t="s">
        <v>353</v>
      </c>
      <c r="C33" s="20"/>
      <c r="D33" s="30" t="s">
        <v>246</v>
      </c>
      <c r="E33" s="31">
        <v>25.1</v>
      </c>
      <c r="F33" s="20"/>
      <c r="G33" s="36">
        <v>34</v>
      </c>
      <c r="H33" s="30" t="s">
        <v>354</v>
      </c>
      <c r="I33" s="32" t="s">
        <v>246</v>
      </c>
      <c r="J33" s="33">
        <v>30.4</v>
      </c>
      <c r="K33" s="20"/>
      <c r="L33" s="21">
        <v>30</v>
      </c>
      <c r="M33" s="32" t="s">
        <v>354</v>
      </c>
    </row>
    <row r="34" spans="1:13" x14ac:dyDescent="0.25">
      <c r="A34" s="52"/>
      <c r="B34" s="22" t="s">
        <v>355</v>
      </c>
      <c r="C34" s="23"/>
      <c r="D34" s="47">
        <v>31.8</v>
      </c>
      <c r="E34" s="47"/>
      <c r="F34" s="23"/>
      <c r="G34" s="34">
        <v>43</v>
      </c>
      <c r="H34" s="23"/>
      <c r="I34" s="48">
        <v>36.9</v>
      </c>
      <c r="J34" s="48"/>
      <c r="K34" s="23"/>
      <c r="L34" s="24">
        <v>36</v>
      </c>
      <c r="M34" s="23"/>
    </row>
    <row r="35" spans="1:13" x14ac:dyDescent="0.25">
      <c r="A35" s="52"/>
      <c r="B35" s="19" t="s">
        <v>356</v>
      </c>
      <c r="C35" s="20"/>
      <c r="D35" s="78">
        <v>1.6</v>
      </c>
      <c r="E35" s="78"/>
      <c r="F35" s="20"/>
      <c r="G35" s="36">
        <v>2</v>
      </c>
      <c r="H35" s="20"/>
      <c r="I35" s="80">
        <v>8.3000000000000007</v>
      </c>
      <c r="J35" s="80"/>
      <c r="K35" s="20"/>
      <c r="L35" s="21">
        <v>8</v>
      </c>
      <c r="M35" s="20"/>
    </row>
    <row r="36" spans="1:13" ht="15.75" thickBot="1" x14ac:dyDescent="0.3">
      <c r="A36" s="52"/>
      <c r="B36" s="22" t="s">
        <v>357</v>
      </c>
      <c r="C36" s="23"/>
      <c r="D36" s="76">
        <v>15.2</v>
      </c>
      <c r="E36" s="76"/>
      <c r="F36" s="23"/>
      <c r="G36" s="63">
        <v>21</v>
      </c>
      <c r="H36" s="23"/>
      <c r="I36" s="77">
        <v>27.1</v>
      </c>
      <c r="J36" s="77"/>
      <c r="K36" s="23"/>
      <c r="L36" s="64">
        <v>26</v>
      </c>
      <c r="M36" s="23"/>
    </row>
    <row r="37" spans="1:13" ht="27" thickBot="1" x14ac:dyDescent="0.3">
      <c r="A37" s="52"/>
      <c r="B37" s="35" t="s">
        <v>359</v>
      </c>
      <c r="C37" s="20"/>
      <c r="D37" s="72" t="s">
        <v>246</v>
      </c>
      <c r="E37" s="73">
        <v>73.7</v>
      </c>
      <c r="F37" s="20"/>
      <c r="G37" s="89">
        <v>100</v>
      </c>
      <c r="H37" s="30" t="s">
        <v>354</v>
      </c>
      <c r="I37" s="74" t="s">
        <v>246</v>
      </c>
      <c r="J37" s="90">
        <v>102.7</v>
      </c>
      <c r="K37" s="20"/>
      <c r="L37" s="91">
        <v>100</v>
      </c>
      <c r="M37" s="32" t="s">
        <v>354</v>
      </c>
    </row>
    <row r="38" spans="1:13" ht="15.75" thickTop="1" x14ac:dyDescent="0.25">
      <c r="A38" s="52"/>
      <c r="B38" s="54"/>
      <c r="C38" s="54"/>
      <c r="D38" s="54"/>
      <c r="E38" s="54"/>
      <c r="F38" s="54"/>
      <c r="G38" s="54"/>
      <c r="H38" s="54"/>
      <c r="I38" s="54"/>
      <c r="J38" s="54"/>
      <c r="K38" s="54"/>
      <c r="L38" s="54"/>
      <c r="M38" s="54"/>
    </row>
    <row r="39" spans="1:13" ht="25.5" customHeight="1" x14ac:dyDescent="0.25">
      <c r="A39" s="52"/>
      <c r="B39" s="54" t="s">
        <v>360</v>
      </c>
      <c r="C39" s="54"/>
      <c r="D39" s="54"/>
      <c r="E39" s="54"/>
      <c r="F39" s="54"/>
      <c r="G39" s="54"/>
      <c r="H39" s="54"/>
      <c r="I39" s="54"/>
      <c r="J39" s="54"/>
      <c r="K39" s="54"/>
      <c r="L39" s="54"/>
      <c r="M39" s="54"/>
    </row>
    <row r="40" spans="1:13" x14ac:dyDescent="0.25">
      <c r="A40" s="52"/>
      <c r="B40" s="54"/>
      <c r="C40" s="54"/>
      <c r="D40" s="54"/>
      <c r="E40" s="54"/>
      <c r="F40" s="54"/>
      <c r="G40" s="54"/>
      <c r="H40" s="54"/>
      <c r="I40" s="54"/>
      <c r="J40" s="54"/>
      <c r="K40" s="54"/>
      <c r="L40" s="54"/>
      <c r="M40" s="54"/>
    </row>
    <row r="41" spans="1:13" x14ac:dyDescent="0.25">
      <c r="A41" s="52"/>
      <c r="B41" s="55" t="s">
        <v>361</v>
      </c>
      <c r="C41" s="55"/>
      <c r="D41" s="55"/>
      <c r="E41" s="55"/>
      <c r="F41" s="55"/>
      <c r="G41" s="55"/>
      <c r="H41" s="55"/>
      <c r="I41" s="55"/>
      <c r="J41" s="55"/>
      <c r="K41" s="55"/>
      <c r="L41" s="55"/>
      <c r="M41" s="55"/>
    </row>
    <row r="42" spans="1:13" x14ac:dyDescent="0.25">
      <c r="A42" s="52"/>
      <c r="B42" s="54"/>
      <c r="C42" s="54"/>
      <c r="D42" s="54"/>
      <c r="E42" s="54"/>
      <c r="F42" s="54"/>
      <c r="G42" s="54"/>
      <c r="H42" s="54"/>
      <c r="I42" s="54"/>
      <c r="J42" s="54"/>
      <c r="K42" s="54"/>
      <c r="L42" s="54"/>
      <c r="M42" s="54"/>
    </row>
    <row r="43" spans="1:13" ht="25.5" customHeight="1" x14ac:dyDescent="0.25">
      <c r="A43" s="52"/>
      <c r="B43" s="54" t="s">
        <v>362</v>
      </c>
      <c r="C43" s="54"/>
      <c r="D43" s="54"/>
      <c r="E43" s="54"/>
      <c r="F43" s="54"/>
      <c r="G43" s="54"/>
      <c r="H43" s="54"/>
      <c r="I43" s="54"/>
      <c r="J43" s="54"/>
      <c r="K43" s="54"/>
      <c r="L43" s="54"/>
      <c r="M43" s="54"/>
    </row>
    <row r="44" spans="1:13" x14ac:dyDescent="0.25">
      <c r="A44" s="52"/>
      <c r="B44" s="54"/>
      <c r="C44" s="54"/>
      <c r="D44" s="54"/>
      <c r="E44" s="54"/>
      <c r="F44" s="54"/>
      <c r="G44" s="54"/>
      <c r="H44" s="54"/>
      <c r="I44" s="54"/>
      <c r="J44" s="54"/>
      <c r="K44" s="54"/>
      <c r="L44" s="54"/>
      <c r="M44" s="54"/>
    </row>
    <row r="45" spans="1:13" x14ac:dyDescent="0.25">
      <c r="A45" s="52"/>
      <c r="B45" s="54" t="s">
        <v>363</v>
      </c>
      <c r="C45" s="54"/>
      <c r="D45" s="54"/>
      <c r="E45" s="54"/>
      <c r="F45" s="54"/>
      <c r="G45" s="54"/>
      <c r="H45" s="54"/>
      <c r="I45" s="54"/>
      <c r="J45" s="54"/>
      <c r="K45" s="54"/>
      <c r="L45" s="54"/>
      <c r="M45" s="54"/>
    </row>
  </sheetData>
  <mergeCells count="53">
    <mergeCell ref="B45:M45"/>
    <mergeCell ref="B39:M39"/>
    <mergeCell ref="B40:M40"/>
    <mergeCell ref="B41:M41"/>
    <mergeCell ref="B42:M42"/>
    <mergeCell ref="B43:M43"/>
    <mergeCell ref="B44:M44"/>
    <mergeCell ref="B19:M19"/>
    <mergeCell ref="B20:M20"/>
    <mergeCell ref="B21:M21"/>
    <mergeCell ref="B22:M22"/>
    <mergeCell ref="B30:M30"/>
    <mergeCell ref="B38:M38"/>
    <mergeCell ref="B13:M13"/>
    <mergeCell ref="B14:M14"/>
    <mergeCell ref="B15:M15"/>
    <mergeCell ref="B16:M16"/>
    <mergeCell ref="B17:M17"/>
    <mergeCell ref="B18:M18"/>
    <mergeCell ref="B7:M7"/>
    <mergeCell ref="B8:M8"/>
    <mergeCell ref="B9:M9"/>
    <mergeCell ref="B10:M10"/>
    <mergeCell ref="B11:M11"/>
    <mergeCell ref="B12:M12"/>
    <mergeCell ref="D36:E36"/>
    <mergeCell ref="I36:J36"/>
    <mergeCell ref="A1:A2"/>
    <mergeCell ref="B1:M1"/>
    <mergeCell ref="B2:M2"/>
    <mergeCell ref="B3:M3"/>
    <mergeCell ref="A4:A45"/>
    <mergeCell ref="B4:M4"/>
    <mergeCell ref="B5:M5"/>
    <mergeCell ref="B6:M6"/>
    <mergeCell ref="D32:E32"/>
    <mergeCell ref="I32:J32"/>
    <mergeCell ref="D34:E34"/>
    <mergeCell ref="I34:J34"/>
    <mergeCell ref="D35:E35"/>
    <mergeCell ref="I35:J35"/>
    <mergeCell ref="D27:E27"/>
    <mergeCell ref="I27:J27"/>
    <mergeCell ref="D28:E28"/>
    <mergeCell ref="I28:J28"/>
    <mergeCell ref="D31:G31"/>
    <mergeCell ref="I31:L31"/>
    <mergeCell ref="D23:G23"/>
    <mergeCell ref="I23:L23"/>
    <mergeCell ref="D24:E24"/>
    <mergeCell ref="I24:J24"/>
    <mergeCell ref="D26:E26"/>
    <mergeCell ref="I26:J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Basis_of_Presentation_and_Summ</vt:lpstr>
      <vt:lpstr>Loss_and_LAE_Reserve_Movements</vt:lpstr>
      <vt:lpstr>Reinsurance</vt:lpstr>
      <vt:lpstr>Investments</vt:lpstr>
      <vt:lpstr>Debt_Letter_of_Credit_Faciliti</vt:lpstr>
      <vt:lpstr>Derivative_Instruments</vt:lpstr>
      <vt:lpstr>Shareholders_Equity</vt:lpstr>
      <vt:lpstr>Segment_Reporting</vt:lpstr>
      <vt:lpstr>Basic_and_Diluted_Earnings_Per</vt:lpstr>
      <vt:lpstr>Commitments_and_Contingent_Lia</vt:lpstr>
      <vt:lpstr>Regulation_and_Capital_Require</vt:lpstr>
      <vt:lpstr>ShareBased_Compensation</vt:lpstr>
      <vt:lpstr>Income_Taxes</vt:lpstr>
      <vt:lpstr>Management_Transition_and_Rela</vt:lpstr>
      <vt:lpstr>Fair_Value_of_Financial_Instru</vt:lpstr>
      <vt:lpstr>Basis_of_Presentation_and_Summ1</vt:lpstr>
      <vt:lpstr>Basis_of_Presentation_and_Summ2</vt:lpstr>
      <vt:lpstr>Loss_and_LAE_Reserve_Movements1</vt:lpstr>
      <vt:lpstr>Reinsurance_Tables</vt:lpstr>
      <vt:lpstr>Investments_Tables</vt:lpstr>
      <vt:lpstr>Debt_Letter_of_Credit_Faciliti1</vt:lpstr>
      <vt:lpstr>Derivative_Instruments_Tables</vt:lpstr>
      <vt:lpstr>Shareholders_Equity_Tables</vt:lpstr>
      <vt:lpstr>Segment_Reporting_Tables</vt:lpstr>
      <vt:lpstr>Basic_and_Diluted_Earnings_Per1</vt:lpstr>
      <vt:lpstr>ShareBased_Compensation_Tables</vt:lpstr>
      <vt:lpstr>Basis_of_Presentation_and_Summ3</vt:lpstr>
      <vt:lpstr>Basis_of_Presentation_and_Summ4</vt:lpstr>
      <vt:lpstr>Loss_and_LAE_Reserve_Movements2</vt:lpstr>
      <vt:lpstr>Loss_and_LAE_Reserve_Movements3</vt:lpstr>
      <vt:lpstr>Reinsurance_Details</vt:lpstr>
      <vt:lpstr>Reinsurance_Details_2</vt:lpstr>
      <vt:lpstr>Investments_Details</vt:lpstr>
      <vt:lpstr>Investments_Details_2</vt:lpstr>
      <vt:lpstr>Investments_Details_3</vt:lpstr>
      <vt:lpstr>Investments_Details_4</vt:lpstr>
      <vt:lpstr>Investments_Details_5</vt:lpstr>
      <vt:lpstr>Investments_Details_6</vt:lpstr>
      <vt:lpstr>Debt_Letter_of_Credit_Faciliti2</vt:lpstr>
      <vt:lpstr>Derivative_Instruments_Details</vt:lpstr>
      <vt:lpstr>Shareholders_Equity_Details</vt:lpstr>
      <vt:lpstr>Segment_Reporting_Details</vt:lpstr>
      <vt:lpstr>Segment_Reporting_Details_2</vt:lpstr>
      <vt:lpstr>Segment_Reporting_Details_3</vt:lpstr>
      <vt:lpstr>Basic_and_Diluted_Earnings_Per2</vt:lpstr>
      <vt:lpstr>Commitments_and_Contingent_Lia1</vt:lpstr>
      <vt:lpstr>Commitments_and_Contingent_Lia2</vt:lpstr>
      <vt:lpstr>Regulation_and_Capital_Require1</vt:lpstr>
      <vt:lpstr>Regulation_and_Capital_Require2</vt:lpstr>
      <vt:lpstr>ShareBased_Compensation_Detail</vt:lpstr>
      <vt:lpstr>ShareBased_Compensation_Detail1</vt:lpstr>
      <vt:lpstr>Income_Taxes_Details</vt:lpstr>
      <vt:lpstr>Management_Transition_and_Rela1</vt:lpstr>
      <vt:lpstr>Fair_Value_of_Financial_Instr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20:28Z</dcterms:created>
  <dcterms:modified xsi:type="dcterms:W3CDTF">2013-11-04T21:20:28Z</dcterms:modified>
</cp:coreProperties>
</file>